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8" r:id="rId2"/>
    <sheet name="Consolidated_Balance_Sheets_Pa" sheetId="3" r:id="rId3"/>
    <sheet name="Consolidated_Statements_of_Inc" sheetId="4" r:id="rId4"/>
    <sheet name="Consolidated_Statements_of_Com" sheetId="5" r:id="rId5"/>
    <sheet name="Consolidated_Statements_of_Cha" sheetId="119" r:id="rId6"/>
    <sheet name="Consolidated_Statements_of_Cha1" sheetId="7" r:id="rId7"/>
    <sheet name="Consolidated_Statements_of_Cas" sheetId="8" r:id="rId8"/>
    <sheet name="Organization_and_Summary_of_Si" sheetId="120" r:id="rId9"/>
    <sheet name="Restriction_on_Cash_and_Due_Fr" sheetId="121" r:id="rId10"/>
    <sheet name="AvailableforSale_Securities" sheetId="122" r:id="rId11"/>
    <sheet name="Loans_and_Allowance_for_Loan_L" sheetId="123" r:id="rId12"/>
    <sheet name="Derivative_Financial_Instrumen" sheetId="124" r:id="rId13"/>
    <sheet name="Premises_and_Equipment" sheetId="125" r:id="rId14"/>
    <sheet name="Goodwill" sheetId="126" r:id="rId15"/>
    <sheet name="Other_Intangible_Assets" sheetId="127" r:id="rId16"/>
    <sheet name="Mortgage_Servicing_Rights" sheetId="128" r:id="rId17"/>
    <sheet name="InterestBearing_Time_Deposits" sheetId="129" r:id="rId18"/>
    <sheet name="Securities_Sold_Under_Repurcha" sheetId="130" r:id="rId19"/>
    <sheet name="Notes_Payable" sheetId="131" r:id="rId20"/>
    <sheet name="Federal_Home_Loan_Bank_Advance" sheetId="132" r:id="rId21"/>
    <sheet name="Trust_Preferred_Securities" sheetId="133" r:id="rId22"/>
    <sheet name="Income_Taxes" sheetId="134" r:id="rId23"/>
    <sheet name="Regulatory_Matters" sheetId="135" r:id="rId24"/>
    <sheet name="Related_Party_Transactions" sheetId="136" r:id="rId25"/>
    <sheet name="Employee_Benefits" sheetId="137" r:id="rId26"/>
    <sheet name="Share_Based_Compensation_Plan" sheetId="138" r:id="rId27"/>
    <sheet name="Earnings_Per_Share" sheetId="139" r:id="rId28"/>
    <sheet name="Leases" sheetId="140" r:id="rId29"/>
    <sheet name="Disclosures_About_Fair_Value_o" sheetId="141" r:id="rId30"/>
    <sheet name="Commitments_and_Credit_Risk" sheetId="142" r:id="rId31"/>
    <sheet name="Condensed_Financial_Informatio" sheetId="143" r:id="rId32"/>
    <sheet name="Segment_Information" sheetId="144" r:id="rId33"/>
    <sheet name="Quarterly_Financial_Informatio" sheetId="145" r:id="rId34"/>
    <sheet name="Organization_and_Summary_of_Si1" sheetId="146" r:id="rId35"/>
    <sheet name="AvailableforSale_Securities_Ta" sheetId="147" r:id="rId36"/>
    <sheet name="Loans_and_Allowance_for_Loan_L1" sheetId="148" r:id="rId37"/>
    <sheet name="Derivative_Financial_Instrumen1" sheetId="149" r:id="rId38"/>
    <sheet name="Premises_and_Equipment_Tables" sheetId="150" r:id="rId39"/>
    <sheet name="Goodwill_Tables" sheetId="151" r:id="rId40"/>
    <sheet name="Other_Intangible_Assets_Tables" sheetId="152" r:id="rId41"/>
    <sheet name="Mortgage_Servicing_Rights_Tabl" sheetId="153" r:id="rId42"/>
    <sheet name="InterestBearing_Time_Deposits_" sheetId="154" r:id="rId43"/>
    <sheet name="Securities_Sold_Under_Repurcha1" sheetId="155" r:id="rId44"/>
    <sheet name="Notes_Payable_Tables" sheetId="156" r:id="rId45"/>
    <sheet name="Federal_Home_Loan_Bank_Advance1" sheetId="157" r:id="rId46"/>
    <sheet name="Income_Taxes_Tables" sheetId="158" r:id="rId47"/>
    <sheet name="Regulatory_Matters_Tables" sheetId="159" r:id="rId48"/>
    <sheet name="Share_Based_Compensation_Plan_" sheetId="160" r:id="rId49"/>
    <sheet name="Earnings_Per_Share_Tables" sheetId="161" r:id="rId50"/>
    <sheet name="Leases_Tables" sheetId="162" r:id="rId51"/>
    <sheet name="Disclosures_About_Fair_Value_o1" sheetId="163" r:id="rId52"/>
    <sheet name="Commitments_and_Credit_Risk_Ta" sheetId="164" r:id="rId53"/>
    <sheet name="Condensed_Financial_Informatio1" sheetId="165" r:id="rId54"/>
    <sheet name="Segment_Information_Tables" sheetId="166" r:id="rId55"/>
    <sheet name="Quarterly_Financial_Informatio1" sheetId="167" r:id="rId56"/>
    <sheet name="Organization_and_Summary_of_Si2" sheetId="168" r:id="rId57"/>
    <sheet name="Restriction_on_Cash_and_Due_Fr1" sheetId="169" r:id="rId58"/>
    <sheet name="AvailableforSale_Securities_De" sheetId="59" r:id="rId59"/>
    <sheet name="AvailableforSale_Securities_De1" sheetId="170" r:id="rId60"/>
    <sheet name="AvailableforSale_Securities_De2" sheetId="61" r:id="rId61"/>
    <sheet name="AvailableforSale_Securities_De3" sheetId="62" r:id="rId62"/>
    <sheet name="Loans_and_Allowance_for_Loan_L2" sheetId="171" r:id="rId63"/>
    <sheet name="Loans_and_Allowance_for_Loan_L3" sheetId="64" r:id="rId64"/>
    <sheet name="Loans_and_Allowance_for_Loan_L4" sheetId="172" r:id="rId65"/>
    <sheet name="Loans_and_Allowance_for_Loan_L5" sheetId="173" r:id="rId66"/>
    <sheet name="Loans_and_Allowance_for_Loan_L6" sheetId="67" r:id="rId67"/>
    <sheet name="Loans_and_Allowance_for_Loan_L7" sheetId="174" r:id="rId68"/>
    <sheet name="Loans_and_Allowance_for_Loan_L8" sheetId="175" r:id="rId69"/>
    <sheet name="Loans_and_Allowance_for_Loan_L9" sheetId="176" r:id="rId70"/>
    <sheet name="Recovered_Sheet1" sheetId="177" r:id="rId71"/>
    <sheet name="Derivative_Financial_Instrumen2" sheetId="178" r:id="rId72"/>
    <sheet name="Derivative_Financial_Instrumen3" sheetId="179" r:id="rId73"/>
    <sheet name="Premises_and_Equipment_Details" sheetId="180" r:id="rId74"/>
    <sheet name="Goodwill_Details" sheetId="181" r:id="rId75"/>
    <sheet name="Other_Intangible_Assets_Detail" sheetId="182" r:id="rId76"/>
    <sheet name="Other_Intangible_Assets_Detail1" sheetId="183" r:id="rId77"/>
    <sheet name="Other_Intangible_Assets_Detail2" sheetId="78" r:id="rId78"/>
    <sheet name="Mortgage_Servicing_Rights_Deta" sheetId="79" r:id="rId79"/>
    <sheet name="Mortgage_Servicing_Rights_Deta1" sheetId="80" r:id="rId80"/>
    <sheet name="InterestBearing_Time_Deposits_1" sheetId="184" r:id="rId81"/>
    <sheet name="InterestBearing_Time_Deposits_2" sheetId="185" r:id="rId82"/>
    <sheet name="Securities_Sold_Under_Repurcha2" sheetId="186" r:id="rId83"/>
    <sheet name="Securities_Sold_Under_Repurcha3" sheetId="187" r:id="rId84"/>
    <sheet name="Notes_Payable_Details" sheetId="188" r:id="rId85"/>
    <sheet name="Notes_Payable_Details_1" sheetId="189" r:id="rId86"/>
    <sheet name="Notes_Payable_Details_Textual" sheetId="190" r:id="rId87"/>
    <sheet name="Federal_Home_Loan_Bank_Advance2" sheetId="191" r:id="rId88"/>
    <sheet name="Federal_Home_Loan_Bank_Advance3" sheetId="89" r:id="rId89"/>
    <sheet name="Trust_Preferred_Securities_Det" sheetId="192" r:id="rId90"/>
    <sheet name="Income_Taxes_Details" sheetId="91" r:id="rId91"/>
    <sheet name="Income_Taxes_Details_1" sheetId="92" r:id="rId92"/>
    <sheet name="Income_Taxes_Details_2" sheetId="193" r:id="rId93"/>
    <sheet name="Income_Taxes_Details_Textual" sheetId="94" r:id="rId94"/>
    <sheet name="Regulatory_Matters_Details" sheetId="194" r:id="rId95"/>
    <sheet name="Related_Party_Transactions_Det" sheetId="96" r:id="rId96"/>
    <sheet name="Employee_Benefits_Details" sheetId="195" r:id="rId97"/>
    <sheet name="Share_Based_Compensation_Plan_1" sheetId="98" r:id="rId98"/>
    <sheet name="Share_Based_Compensation_Plan_2" sheetId="99" r:id="rId99"/>
    <sheet name="Share_Based_Compensation_Plan_3" sheetId="100" r:id="rId100"/>
    <sheet name="Earnings_Per_Share_Details" sheetId="101" r:id="rId101"/>
    <sheet name="Earnings_Per_Share_Details_Tex" sheetId="102" r:id="rId102"/>
    <sheet name="Leases_Details" sheetId="196" r:id="rId103"/>
    <sheet name="Leases_Details_Textual" sheetId="104" r:id="rId104"/>
    <sheet name="Disclosures_About_Fair_Value_o2" sheetId="197" r:id="rId105"/>
    <sheet name="Disclosures_About_Fair_Value_o3" sheetId="198" r:id="rId106"/>
    <sheet name="Disclosures_About_Fair_Value_o4" sheetId="107" r:id="rId107"/>
    <sheet name="Disclosures_About_Fair_Value_o5" sheetId="199" r:id="rId108"/>
    <sheet name="Disclosures_About_Fair_Value_o6" sheetId="109" r:id="rId109"/>
    <sheet name="Commitments_and_Credit_Risk_De" sheetId="200" r:id="rId110"/>
    <sheet name="Commitments_and_Credit_Risk_De1" sheetId="111" r:id="rId111"/>
    <sheet name="Condensed_Financial_Informatio2" sheetId="201" r:id="rId112"/>
    <sheet name="Condensed_Financial_Informatio3" sheetId="113" r:id="rId113"/>
    <sheet name="Condensed_Financial_Informatio4" sheetId="114" r:id="rId114"/>
    <sheet name="Condensed_Financial_Informatio5" sheetId="202" r:id="rId115"/>
    <sheet name="Segment_Information_Details" sheetId="116" r:id="rId116"/>
    <sheet name="Quarterly_Financial_Informatio2" sheetId="117" r:id="rId117"/>
  </sheets>
  <definedNames>
    <definedName name="lineip" localSheetId="29">Disclosures_About_Fair_Value_o!$B$48</definedName>
    <definedName name="notes" localSheetId="8">Organization_and_Summary_of_Si!$B$5</definedName>
    <definedName name="tabdatabeginip" localSheetId="29">Disclosures_About_Fair_Value_o!$B$41</definedName>
  </definedNames>
  <calcPr calcId="0"/>
</workbook>
</file>

<file path=xl/sharedStrings.xml><?xml version="1.0" encoding="utf-8"?>
<sst xmlns="http://schemas.openxmlformats.org/spreadsheetml/2006/main" count="9798" uniqueCount="1541">
  <si>
    <t>Document and Entity Information (USD $)</t>
  </si>
  <si>
    <t>In Millions, except Share data, unless otherwise specified</t>
  </si>
  <si>
    <t>12 Months Ended</t>
  </si>
  <si>
    <t>Dec. 31, 2013</t>
  </si>
  <si>
    <t>Feb. 26, 2014</t>
  </si>
  <si>
    <t>Jun. 30, 2013</t>
  </si>
  <si>
    <t>Document and Entity Information [Abstract]</t>
  </si>
  <si>
    <t>'</t>
  </si>
  <si>
    <t>Entity Registrant Name</t>
  </si>
  <si>
    <t>'SB Financial Group, Inc.</t>
  </si>
  <si>
    <t>Entity Central Index Key</t>
  </si>
  <si>
    <t>'0000767405</t>
  </si>
  <si>
    <t>Amendment Flag</t>
  </si>
  <si>
    <t>'false</t>
  </si>
  <si>
    <t>Current Fiscal Year End Date</t>
  </si>
  <si>
    <t>'--12-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In Thousands, unless otherwise specified</t>
  </si>
  <si>
    <t>Dec. 31, 2012</t>
  </si>
  <si>
    <t>ASSETS</t>
  </si>
  <si>
    <t>Cash and due from banks</t>
  </si>
  <si>
    <t>Available-for-sale securities</t>
  </si>
  <si>
    <t>Loans held for sale</t>
  </si>
  <si>
    <t>Loans, net of unearned income</t>
  </si>
  <si>
    <t>Allowance for loan losses</t>
  </si>
  <si>
    <t>Premises and equipment, net</t>
  </si>
  <si>
    <t>Federal Reserve and Federal Home Loan Bank Stock, at cost</t>
  </si>
  <si>
    <t>Foreclosed assets held for sale, net</t>
  </si>
  <si>
    <t>Interest receivable</t>
  </si>
  <si>
    <t>Goodwill</t>
  </si>
  <si>
    <t>Core deposits and other intangibles</t>
  </si>
  <si>
    <t>Purchased software</t>
  </si>
  <si>
    <t>Cash value of life insurance</t>
  </si>
  <si>
    <t>Mortgage servicing rights</t>
  </si>
  <si>
    <t>Other assets</t>
  </si>
  <si>
    <t>Total assets</t>
  </si>
  <si>
    <t>Deposits</t>
  </si>
  <si>
    <t>Non interest bearing demand</t>
  </si>
  <si>
    <t>Interest bearing NOW</t>
  </si>
  <si>
    <t>Savings</t>
  </si>
  <si>
    <t>Money Market</t>
  </si>
  <si>
    <t>Time Deposits</t>
  </si>
  <si>
    <t>Total deposits</t>
  </si>
  <si>
    <t>Repurchase agreements</t>
  </si>
  <si>
    <t>Notes payable</t>
  </si>
  <si>
    <t>Federal Home Loan Bank advances</t>
  </si>
  <si>
    <t>Trust preferred securities</t>
  </si>
  <si>
    <t>Interest payable</t>
  </si>
  <si>
    <t>Other liabilities</t>
  </si>
  <si>
    <t>Total liabilities</t>
  </si>
  <si>
    <t>Commitments &amp; Contingent Liabilities</t>
  </si>
  <si>
    <t>'  </t>
  </si>
  <si>
    <t>Stockholders' Equity</t>
  </si>
  <si>
    <t>Preferred stock, $0.00 stated value; authorized 200,000 shares; 0 shares issued</t>
  </si>
  <si>
    <t>Common stock, $2.50 stated value; authorized 10,000,000 shares; 5,027,433 shares issued</t>
  </si>
  <si>
    <t>Additional paid-in capital</t>
  </si>
  <si>
    <t>Retained earnings</t>
  </si>
  <si>
    <t>Accumulated other comprehensive income</t>
  </si>
  <si>
    <t>Treasury stock, at cost - (2013 - 157,804, 2012 - 165,564 shares)</t>
  </si>
  <si>
    <t>Total stockholders' equity</t>
  </si>
  <si>
    <t>Total liabilities and stockholders' equity</t>
  </si>
  <si>
    <t>Consolidated Balance Sheets (Parenthetical) (USD $)</t>
  </si>
  <si>
    <t>Balance Sheets [Abstract]</t>
  </si>
  <si>
    <t>Preferred stock, stated value</t>
  </si>
  <si>
    <t>Preferred stock, shares authorized</t>
  </si>
  <si>
    <t>Preferred stock, shares issued</t>
  </si>
  <si>
    <t>Common stock, stated value</t>
  </si>
  <si>
    <t>Common stock, shares authorized</t>
  </si>
  <si>
    <t>Common stock, shares issued</t>
  </si>
  <si>
    <t>Treasury stock, shares</t>
  </si>
  <si>
    <t>Consolidated Statements of Income (USD $)</t>
  </si>
  <si>
    <t>In Thousands, except Per Share data, unless otherwise specified</t>
  </si>
  <si>
    <t>Loans</t>
  </si>
  <si>
    <t>Taxable</t>
  </si>
  <si>
    <t>Tax-exempt</t>
  </si>
  <si>
    <t>Securities</t>
  </si>
  <si>
    <t>Total interest income</t>
  </si>
  <si>
    <t>Interest Expense</t>
  </si>
  <si>
    <t>Total interest expense</t>
  </si>
  <si>
    <t>Net Interest Income</t>
  </si>
  <si>
    <t>Provision for loan losses</t>
  </si>
  <si>
    <t>Net interest income after provision for loan losses</t>
  </si>
  <si>
    <t>Non-interest Income</t>
  </si>
  <si>
    <t>Wealth management fees</t>
  </si>
  <si>
    <t>Customer service fees</t>
  </si>
  <si>
    <t>Gain on sale of mortgage loans &amp; OMSR's</t>
  </si>
  <si>
    <t>Mortgage loan servicing fees, net</t>
  </si>
  <si>
    <t>Gain on sale of non-mortgage loans</t>
  </si>
  <si>
    <t>Data service fees</t>
  </si>
  <si>
    <t>Net gain on sales of securities</t>
  </si>
  <si>
    <t>Loss on sale of assets</t>
  </si>
  <si>
    <t>Other</t>
  </si>
  <si>
    <t>Total non-interest income</t>
  </si>
  <si>
    <t>Non-interest Expense</t>
  </si>
  <si>
    <t>Salaries and employee benefits</t>
  </si>
  <si>
    <t>Net occupancy expense</t>
  </si>
  <si>
    <t>FDIC insurance expense</t>
  </si>
  <si>
    <t>Equipment expense</t>
  </si>
  <si>
    <t>Data processing fees</t>
  </si>
  <si>
    <t>Professional fees</t>
  </si>
  <si>
    <t>Marketing expense</t>
  </si>
  <si>
    <t>Printing and office supplies</t>
  </si>
  <si>
    <t>Telephone and communications</t>
  </si>
  <si>
    <t>Postage and delivery expense</t>
  </si>
  <si>
    <t>Employee expense</t>
  </si>
  <si>
    <t>Intangible amortization expense</t>
  </si>
  <si>
    <t>State, local and other taxes</t>
  </si>
  <si>
    <t>Other expenses</t>
  </si>
  <si>
    <t>Total non-interest expense</t>
  </si>
  <si>
    <t>Income Before Income Tax</t>
  </si>
  <si>
    <t>Provision for Income Taxes</t>
  </si>
  <si>
    <t>Net Income</t>
  </si>
  <si>
    <t>Basic Earnings Per Share</t>
  </si>
  <si>
    <t>Diluted Earnings Per Share</t>
  </si>
  <si>
    <t>Consolidated Statements of Comprehensive Income (USD $)</t>
  </si>
  <si>
    <t>Statements Of Comprehensive Income [Abstract]</t>
  </si>
  <si>
    <t>Available-for-sale investment securities:</t>
  </si>
  <si>
    <t>Gross unrealized holding (loss) gain arising in the period</t>
  </si>
  <si>
    <t>Related tax benefit (expense)</t>
  </si>
  <si>
    <t>Less: reclassification adjustment for gain realized in income</t>
  </si>
  <si>
    <t>Related tax benefit</t>
  </si>
  <si>
    <t>Net effect on other comprehensive income (loss)</t>
  </si>
  <si>
    <t>Total comprehensive income</t>
  </si>
  <si>
    <t>Consolidated Statements of Changes in Stockholders' Equity (USD $)</t>
  </si>
  <si>
    <t>In Thousands</t>
  </si>
  <si>
    <t>Total</t>
  </si>
  <si>
    <t>Preferred Stock</t>
  </si>
  <si>
    <t>Common Stock</t>
  </si>
  <si>
    <t>Additional Paid-In Capital</t>
  </si>
  <si>
    <t>Retained Earnings</t>
  </si>
  <si>
    <t>Accumulated Other Comprehensive Income</t>
  </si>
  <si>
    <t>Treasury Stock</t>
  </si>
  <si>
    <t>Beginning Balance at Dec. 31, 2011</t>
  </si>
  <si>
    <t>Other comprehensive income</t>
  </si>
  <si>
    <t>Expense of stock option plan</t>
  </si>
  <si>
    <t>Balance at Dec. 31, 2012</t>
  </si>
  <si>
    <t>Dividends on Common, $0.12 per share</t>
  </si>
  <si>
    <t>Stock options exercised</t>
  </si>
  <si>
    <t>Balance at Dec. 31, 2013</t>
  </si>
  <si>
    <t>Consolidated Statements of Changes in Stockholders' Equity (Parenthetical) (USD $)</t>
  </si>
  <si>
    <t>Statements of Stockholders' Equity [Abstract]</t>
  </si>
  <si>
    <t>Dividend common stock, Per share amount</t>
  </si>
  <si>
    <t>Consolidated Statements of Cash Flows (USD $)</t>
  </si>
  <si>
    <t>Operating Activities</t>
  </si>
  <si>
    <t>Items not requiring (providing) cash</t>
  </si>
  <si>
    <t>Depreciation and amortization</t>
  </si>
  <si>
    <t>Expense of share-based compensation plan</t>
  </si>
  <si>
    <t>Amortization of premiums and discounts on securities</t>
  </si>
  <si>
    <t>Amortization of intangible assets</t>
  </si>
  <si>
    <t>Amortization of originated mortgage servicing rights</t>
  </si>
  <si>
    <t>Deferred income taxes</t>
  </si>
  <si>
    <t>Proceeds from sale of loans held for sale</t>
  </si>
  <si>
    <t>Originations of loans held for sale</t>
  </si>
  <si>
    <t>Gain from sale of loans</t>
  </si>
  <si>
    <t>Loss on sales of assets</t>
  </si>
  <si>
    <t>Net gains on sales of securities</t>
  </si>
  <si>
    <t>Software and fixed asset impairment</t>
  </si>
  <si>
    <t>OREO impairment</t>
  </si>
  <si>
    <t>Originated mortgage servicing rights impairment, net</t>
  </si>
  <si>
    <t>Changes in</t>
  </si>
  <si>
    <t>Interest payable and other liabilities</t>
  </si>
  <si>
    <t>Net cash provided by operating activities</t>
  </si>
  <si>
    <t>Investing Activities</t>
  </si>
  <si>
    <t>Purchases of available-for-sale securities</t>
  </si>
  <si>
    <t>Proceeds from maturities of available-for-sale securities</t>
  </si>
  <si>
    <t>Proceeds from sales of available-for-sale securities</t>
  </si>
  <si>
    <t>Net change in loans</t>
  </si>
  <si>
    <t>Purchase of premises, equipment and software</t>
  </si>
  <si>
    <t>Proceeds from sales of premises, equipment and software</t>
  </si>
  <si>
    <t>Proceeds from sale of foreclosed assets</t>
  </si>
  <si>
    <t>Purchase of FHLB stock</t>
  </si>
  <si>
    <t>Net cash used in investing activities</t>
  </si>
  <si>
    <t>Financing Activities</t>
  </si>
  <si>
    <t>Net increase in demand deposits, money market, interest checking and savings accounts</t>
  </si>
  <si>
    <t>Net decrease in certificates of deposit</t>
  </si>
  <si>
    <t>Net increase (decrease) in securities sold under agreements to repurchase</t>
  </si>
  <si>
    <t>Proceeds from Federal Home Loan Bank advances</t>
  </si>
  <si>
    <t>Repayment of Federal Home Loan Bank advances</t>
  </si>
  <si>
    <t>Proceeds from stock options exercised</t>
  </si>
  <si>
    <t>Dividends on Common Stock</t>
  </si>
  <si>
    <t>Repayment of notes payable</t>
  </si>
  <si>
    <t>Net cash provided by (used in) financing activities</t>
  </si>
  <si>
    <t>Increase (Decrease) in Cash and Cash Equivalents</t>
  </si>
  <si>
    <t>Cash and Cash Equivalents, Beginning of Year</t>
  </si>
  <si>
    <t>Cash and Cash Equivalents, End of Year</t>
  </si>
  <si>
    <t>Supplemental Cash Flows Information</t>
  </si>
  <si>
    <t>Interest paid</t>
  </si>
  <si>
    <t>Income taxes paid</t>
  </si>
  <si>
    <t>Transfer of loans to foreclosed assets</t>
  </si>
  <si>
    <t>Organization and Summary of Significant Accounting Policies</t>
  </si>
  <si>
    <t>Organization and Summary of Significant Accounting Policies [Abstract]</t>
  </si>
  <si>
    <t>Note 1:   Organization and Summary of Significant Accounting Policies</t>
  </si>
  <si>
    <t>Organization and Nature of Operations</t>
  </si>
  <si>
    <t>SB Financial Group, Inc. (“Company”) is a bank holding company whose principal activity is the ownership and management of its wholly-owned subsidiaries, The State Bank and Trust Company (“State Bank”), RFCBC, Inc. (“RFCBC”), Rurbanc Data Services, Inc. dba RDSI Banking Systems (“RDSI”), Rurban Statutory Trust I (“RST I”), and Rurban Statutory Trust II (“RST II”).  State Bank owns all the outstanding stock of Rurban Mortgage Company (“RMC”), Rurban Investments, Inc. (“RII”) and State Bank Insurance, LLC (“SBI”).  Effective April 18, 2013, the Company changed its name from Rurban Financial Corp. to SB Financial Group, Inc.  The Company is primarily engaged in providing a full range of banking and wealth management services to individual and corporate customers in Northwest Ohio and Northeast Indiana.  The Company is subject to competition from other financial institutions, and is regulated by certain federal and state agencies and undergoes periodic examinations by those regulatory authorities.  The consolidated financial statements include the accounts of the Company, State Bank, RFCBC, RDSI, RMC, RII, and SBI.  All significant intercompany accounts and transactions have been eliminated in consolidation. Where appropriate, reclassifications have been made to the 2012 financial statements to conform to the 2013 financial statement presentation.  These reclassifications had no effect on net income.</t>
  </si>
  <si>
    <t>Principles of Consolidation</t>
  </si>
  <si>
    <t>The Consolidated Financial Statements include the accounts of the Company, State Bank, RFCBC, RDSI, RMC, RII and SBI.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valuation of deferred tax assets, other-than-temporary impairment (OTTI) and fair value of financial instruments.</t>
  </si>
  <si>
    <t>Cash Equivalents</t>
  </si>
  <si>
    <t>The Company considers all liquid investments with original maturities of three months or less to be cash equivalents.  At December 31, 2013 and 2012, cash equivalents consisted primarily of interest-bearing and non-interest bearing demand deposit balances held by correspondent banks.</t>
  </si>
  <si>
    <t>Available-for-sale securities, which include any security for which the Company has no immediate plan to sell but which may be sold in the future, are carried at fair value.  Unrealized gains and losses are recorded, net of related income tax effects, in other comprehensive income.</t>
  </si>
  <si>
    <t>Amortization of premiums and accretion of discounts are recorded as interest income from securities.  Realized gains and losses are recorded as net security gains (losses).  Gains and losses on sales of securities are determined on the specific-identification method.</t>
  </si>
  <si>
    <t>For debt securities with fair value below carrying value when the Company does not intend to sell the debt security, and it is more likely than not the Company will not have to sell the security before recovery of its cost basis, the Company recognizes the credit component of an other-than-temporary impairment of the debt security in earnings and the remaining portion in other comprehensive income.</t>
  </si>
  <si>
    <t>Mortgage Loans Held for Sale</t>
  </si>
  <si>
    <t>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t>
  </si>
  <si>
    <t>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loans are placed on non-accrual status not later than 90 days past due. Past due status is based on contractural terms of loan.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The allowance for loan losses is established as losses are estimated to have occurred through a provision for loan losses charged to income.  Loan losses are charged against the allowance when management believes the non-collectability of a loan balance is probable.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on the historical loss or risk rating data.</t>
  </si>
  <si>
    <t>A loan is considered impaired when, based on current information and events, it is probable that Stat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t>
  </si>
  <si>
    <t>When State Bank moves a loan to non-accrual status, total unpaid interest accrued to date is reversed from income.  Subsequent payments are applied to the outstanding principal balance with the interest portion of the payment recorded on the balance sheet as a contra-loan.  Interest received on impaired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t>
  </si>
  <si>
    <t>Large groups of smaller balance homogenous loans are collectively evaluated for impairment.  Accordingly, State Bank does not separately identify individual consumer and residential loans for impairment measurements, unless such loans are the subject of a restructuring agreement due to financial difficulties of the borrower.</t>
  </si>
  <si>
    <t>Premises and Equipment</t>
  </si>
  <si>
    <t>Depreciable assets are stated at cost less accumulated depreciation.  Depreciation is charged to expense using the straight-line method for buildings and equipment over the estimated useful lives of the assets.  Leasehold improvements are capitalized and depreciated using the straight-line method over the terms of the respective leases.</t>
  </si>
  <si>
    <t>Long-lived Asset Impairment</t>
  </si>
  <si>
    <t>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s cost is adjusted to fair value and an impairment loss is recognized as the amount by which the carrying amount of a long-lived asset exceeds its fair value.</t>
  </si>
  <si>
    <t>A fixed asset and software impairment of $0.0 million and $0.1 million was recognized during the years ended December 31, 2013 and 2012, respectively.</t>
  </si>
  <si>
    <t>Federal Reserve and Federal Home Loan Bank Stock</t>
  </si>
  <si>
    <t>Federal Reserve and Federal Home Loan Bank stock are required investments for institutions that are members of the Federal Reserve and Federal Home Loan Bank systems.  The required investment in the common stock is based on a predetermined formula, carried at cost and evaluated for impairment.</t>
  </si>
  <si>
    <t>Foreclosed Assets Held for Sale</t>
  </si>
  <si>
    <t>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the carrying amount or the fair value less cost to sell.  Revenue and expenses from operations related to foreclosed assets and changes in the valuation allowance are included in net income or expense from foreclosed assets.</t>
  </si>
  <si>
    <t>Goodwill is tested for impairment annually.  If the implied fair value of goodwill is lower than its carrying amount, goodwill impairment is indicated and goodwill is written down to its implied fair value.</t>
  </si>
  <si>
    <t>Intangible Assets</t>
  </si>
  <si>
    <t>Intangible assets are being amortized on a straight-line basis over weighted-average periods ranging from one to fifteen years.  Such assets are periodically evaluated as to the recoverability of their carrying value.  Purchased software is being amortized using the straight-line method over periods ranging from one to three years.</t>
  </si>
  <si>
    <t>Derivatives</t>
  </si>
  <si>
    <t>Derivatives are recognized as assets and liabilities on the consolidated balance sheet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require significant management judgment or estimation.</t>
  </si>
  <si>
    <t>Mortgage Servicing Rights</t>
  </si>
  <si>
    <t>Mortgage servicing assets are recognized separately when rights are acquired through purchase or through sale of financial assets.  Under the servicing assets and liabilities accounting guidance (ASC 806-50), servicing rights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t>
  </si>
  <si>
    <t>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of service, the discount rate, the custodial earning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t>
  </si>
  <si>
    <t>Each class of separately recognized servicing assets subsequently measured using the amortization method is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Mortgage Loan Servicing Fees, net” on the income statement.  Fair value in excess of the carrying amount of servicing assets for that stratum is not recognized.</t>
  </si>
  <si>
    <t>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t>Share-Based Employee Compensation Plan</t>
  </si>
  <si>
    <t>At December 31, 2013 and 2012, the Company had a share-based employee compensation plan, which is described more fully in Note 19.</t>
  </si>
  <si>
    <t>Transfers of Financial Assets</t>
  </si>
  <si>
    <t>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 maturity or the ability to unilaterally cause the holder to return specific assets.</t>
  </si>
  <si>
    <t>Income Taxes</t>
  </si>
  <si>
    <t>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t>
  </si>
  <si>
    <t>Uncertain tax positions are recognized if it is more likely than not, based on the technical merits, that the tax position will be realized or sustained upon examination.  The term more likely than not means a likelihood of more than 50 percent; the term “upon examination” also includes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t>
  </si>
  <si>
    <t>The Company recognizes interest and penalties on income taxes as a component of income tax expense.</t>
  </si>
  <si>
    <t>The Company files consolidated income tax returns with its subsidiaries.  With a few exceptions, the Company is no longer subject to U.S. Federal, State and Local examinations by tax authorities for the years before 2010.  As of December 31, 2013, the Company had no uncertain income tax positions.</t>
  </si>
  <si>
    <t>Treasury Shares</t>
  </si>
  <si>
    <t>Treasury stock is stated at cost.  Cost is determined by the weighted average cost method.</t>
  </si>
  <si>
    <t>Earnings Per Share</t>
  </si>
  <si>
    <t>Basic earnings per share represent income available to common stockholders divided by the weighted-average number of common shares outstanding during each period.  Diluted earnings per share reflect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reasury stock shares are not deemed outstanding for earnings per share calculations.</t>
  </si>
  <si>
    <t>Comprehensive Income</t>
  </si>
  <si>
    <t>Comprehensive income consists of net income and other comprehensive income, net of applicable income taxes.  Other comprehensive income includes unrealized appreciation (depreciation) on available-for-sale securities, and unrealized and realized gains and losses in derivative financial instruments that qualify for hedge accounting.</t>
  </si>
  <si>
    <t>The following paragraphs summarize the impact of new accounting pronouncements:</t>
  </si>
  <si>
    <t>Accounting Standards Update (ASU) No. 2014-04, Receivables (Topic 310): Reclassification of Residential Real Estate Collateralized Consumer Mortgage Loans upon Foreclosure.</t>
  </si>
  <si>
    <t>The ASU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Early adoption is permitted. Management does not believe the amendments will have a material impact on the Company’s Consolidated Financial Statements.</t>
  </si>
  <si>
    <t>ASU No. 2013-12, Definition of a Public Business Entity</t>
  </si>
  <si>
    <t>The objective of this standard will be to minimize the inconsistency and complexity of having multiple definitions of, or a diversity in practice as to what constitutes, a nonpublic entity and public entity within U.S. generally accepted accounting principles (GAAP) on a going-forward basis. Specifically, stakeholders asked that the Board clarify which nonpublic entities potentially qualify for alternative financial accounting and reporting guidance. This Update addresses those issues by defining public business entity. Management does not believe the amendment will have a material impact on the Company’s Consolidated Financial Statements.</t>
  </si>
  <si>
    <t>Restriction on Cash and Due From Banks</t>
  </si>
  <si>
    <t>Restriction On Cash and Due From Banks [Abstract]</t>
  </si>
  <si>
    <t>Note 2:   Restriction on Cash and Due From Banks</t>
  </si>
  <si>
    <t>State Bank is required to maintain reserve funds in cash and/or on deposit with the Federal Reserve Bank.  The reserve required at December 31, 2013, was $0.7 million.</t>
  </si>
  <si>
    <t>Available-for-Sale Securities</t>
  </si>
  <si>
    <t>Securities [Abstract]</t>
  </si>
  <si>
    <t>Note 3:   Available-for-Sale Securities</t>
  </si>
  <si>
    <t>The amortized cost and appropriate fair values, together with gross unrealized gains and losses, of available-for-sale securities are as follows:</t>
  </si>
  <si>
    <t xml:space="preserve">  </t>
  </si>
  <si>
    <t>Gross</t>
  </si>
  <si>
    <t>Amortized</t>
  </si>
  <si>
    <t>Unrealized</t>
  </si>
  <si>
    <t>($ in thousands)</t>
  </si>
  <si>
    <t>Cost</t>
  </si>
  <si>
    <t>Gains</t>
  </si>
  <si>
    <t>Losses</t>
  </si>
  <si>
    <t>Fair Value</t>
  </si>
  <si>
    <t>Available-for-Sale Securities:</t>
  </si>
  <si>
    <t>December 31, 2013:</t>
  </si>
  <si>
    <t>U.S. Treasury and Government agencies</t>
  </si>
  <si>
    <t>$</t>
  </si>
  <si>
    <t>(125</t>
  </si>
  <si>
    <t>)</t>
  </si>
  <si>
    <t>Mortgage-backed securities</t>
  </si>
  <si>
    <t>(516</t>
  </si>
  <si>
    <t>State and political subdivisions</t>
  </si>
  <si>
    <t>(328</t>
  </si>
  <si>
    <t>Money Market Mutual Fund</t>
  </si>
  <si>
    <t>-</t>
  </si>
  <si>
    <t>Equity securities</t>
  </si>
  <si>
    <t>(969</t>
  </si>
  <si>
    <t>December 31, 2012:</t>
  </si>
  <si>
    <t>(33</t>
  </si>
  <si>
    <t>(2</t>
  </si>
  <si>
    <t>(35</t>
  </si>
  <si>
    <t>The amortized cost and fair value of securities available for sale and held to maturity at December 31, 2013, by contractual maturity, are shown below.  Expected maturities will differ from contractual maturities because issuers may have the right to call or prepay obligations with or without call or prepayment penalties.</t>
  </si>
  <si>
    <t>Available for Sale</t>
  </si>
  <si>
    <t>Fair</t>
  </si>
  <si>
    <t>Value</t>
  </si>
  <si>
    <t>Within one year</t>
  </si>
  <si>
    <t>Due after one year through five years</t>
  </si>
  <si>
    <t>Due after five years through ten years</t>
  </si>
  <si>
    <t>Due after ten years</t>
  </si>
  <si>
    <t>Mortgage-backed securities, money market mutual</t>
  </si>
  <si>
    <t>fund &amp; equity securities</t>
  </si>
  <si>
    <t>Totals</t>
  </si>
  <si>
    <t>The fair value of securities pledged as collateral, to secure public deposits and for other purposes, was $42.3 million at December 31, 2013, and $49.8 million at December 31, 2012.  The securities delivered for repurchase agreements were $17.5 million at December 31, 2013 and $16.2 million at December 31, 2012.</t>
  </si>
  <si>
    <t>Gross gains of $0.09 million and gross losses of $0.04 million were realized from sales of available-for-sale securities in 2013. The net $0.05 million gain on sale was a reclassification from accumulated other comprehensive income and is included in the net gain on sales of securities. There were no realized gains or losses in 2012.  The 2013 related tax expense for net security gains was $0.02 million and was a reclassification from accumulated other comprehensive income and is included in the income tax expense line in the income statement.</t>
  </si>
  <si>
    <t>Certain investments in debt securities are reported in the financial statements at an amount less than their historical cost.  Total fair value of these investments at December 31, 2013 and 2012, was $35.8 million and $6.0 million which is approximately 40% and 6% of the Company's available-for-sale investment portfolio, respectively.</t>
  </si>
  <si>
    <t>Based on evaluation of available evidence, including recent changes in market interest rates, credit rating information and information obtained from regulatory filings, management believes the declines in fair value for these securities are temporary.</t>
  </si>
  <si>
    <t>Should the impairment of any of these securities become other than temporary, the cost basis of the investment will be reduced and the resulting loss recognized in net income in the period the other-than-temporary impairment is identified.</t>
  </si>
  <si>
    <t>The following tables present securities with unrealized losses at December 31, 2013 and 2012:</t>
  </si>
  <si>
    <t>Less than 12 Months</t>
  </si>
  <si>
    <t>12 Months or Longer</t>
  </si>
  <si>
    <t>Unrealized Losses</t>
  </si>
  <si>
    <t>(410</t>
  </si>
  <si>
    <t>(106</t>
  </si>
  <si>
    <t>(863</t>
  </si>
  <si>
    <t>(1</t>
  </si>
  <si>
    <t>(34</t>
  </si>
  <si>
    <t>The unrealized gain on the mortgage-backed securities portfolio has been significantly reduced as of December 31, 2013 from the prior year. Management reviews these securities on a quarterly basis and has determined that no impairment exists.  Management evaluates securities for other-than-temporary impairment at least on a quarterly basis, and more frequently when economic or market concern warrants such evaluation.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t>
  </si>
  <si>
    <t>Loans and Allowance for Loan Losses</t>
  </si>
  <si>
    <t>Loans and Allowance For Loan Losses [Abstract]</t>
  </si>
  <si>
    <t>Note 4:  Loans and Allowance for Loan Losses</t>
  </si>
  <si>
    <t>Categories of loans at December 31 include:</t>
  </si>
  <si>
    <t>Total Loans</t>
  </si>
  <si>
    <t>Non-Accrual Loans</t>
  </si>
  <si>
    <t>Dec. 2013</t>
  </si>
  <si>
    <t>Dec. 2012</t>
  </si>
  <si>
    <t>Commercial &amp; Industrial</t>
  </si>
  <si>
    <t>Commercial RE &amp; Construction</t>
  </si>
  <si>
    <t>Agricultural &amp; Farmland</t>
  </si>
  <si>
    <t>Residential Real Estate</t>
  </si>
  <si>
    <t>Home Equity &amp; Consumer</t>
  </si>
  <si>
    <t>Total loans</t>
  </si>
  <si>
    <t>Less</t>
  </si>
  <si>
    <t>Net deferred loan fees, premiums and discounts</t>
  </si>
  <si>
    <t>(274</t>
  </si>
  <si>
    <t>(276</t>
  </si>
  <si>
    <t>(6,964</t>
  </si>
  <si>
    <t>(6,811</t>
  </si>
  <si>
    <t>The following tables present the balance of the allowance for loan losses ("ALLL") and the recorded investment in loans based on portfolio segment and impairment method as of December 31, 2013 and 2012:</t>
  </si>
  <si>
    <t>Commercial</t>
  </si>
  <si>
    <t>Commercial RE</t>
  </si>
  <si>
    <t>Agricultural</t>
  </si>
  <si>
    <t>Residential</t>
  </si>
  <si>
    <t>Home Equity</t>
  </si>
  <si>
    <t>($'s in thousands)</t>
  </si>
  <si>
    <t>&amp; Industrial</t>
  </si>
  <si>
    <t>&amp; Construction</t>
  </si>
  <si>
    <t>&amp; Farmland</t>
  </si>
  <si>
    <t>Real Estate</t>
  </si>
  <si>
    <t>&amp; Consumer</t>
  </si>
  <si>
    <t>ALLOWANCE FOR LOAN AND LEASE LOSSES</t>
  </si>
  <si>
    <t>For the Twelve Months Ended December 31, 2013</t>
  </si>
  <si>
    <t>Beginning balance</t>
  </si>
  <si>
    <t>Charge Offs</t>
  </si>
  <si>
    <t>(111</t>
  </si>
  <si>
    <t>(264</t>
  </si>
  <si>
    <t>(426</t>
  </si>
  <si>
    <t>(17</t>
  </si>
  <si>
    <t>(819</t>
  </si>
  <si>
    <t>Recoveries</t>
  </si>
  <si>
    <t>Provision</t>
  </si>
  <si>
    <t>(232</t>
  </si>
  <si>
    <t>(31</t>
  </si>
  <si>
    <t>(16</t>
  </si>
  <si>
    <t>Ending Balance</t>
  </si>
  <si>
    <t>Loans Receivable at December 31, 2013</t>
  </si>
  <si>
    <t>Allowance:</t>
  </si>
  <si>
    <t>Ending balance:</t>
  </si>
  <si>
    <t>individually</t>
  </si>
  <si>
    <t>evaluated for</t>
  </si>
  <si>
    <t>impairment</t>
  </si>
  <si>
    <t>collectively</t>
  </si>
  <si>
    <t>Loans:</t>
  </si>
  <si>
    <t>  ($'s in thousands)</t>
  </si>
  <si>
    <t>For the Twelve Months Ended</t>
  </si>
  <si>
    <t>(390</t>
  </si>
  <si>
    <t>(287</t>
  </si>
  <si>
    <t>(10</t>
  </si>
  <si>
    <t>(129</t>
  </si>
  <si>
    <t>(484</t>
  </si>
  <si>
    <t>(28</t>
  </si>
  <si>
    <t>(1,328</t>
  </si>
  <si>
    <t>(4</t>
  </si>
  <si>
    <t>(6</t>
  </si>
  <si>
    <t>Loans Receivable at December 31, 2012</t>
  </si>
  <si>
    <t>Credit Risk Profile</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100 thousand and non-homogeneous loans, such as commercial and commercial real estate loans.  This analysis is performed on a quarterly basis.  The Company uses the following definitions for risk ratings:</t>
  </si>
  <si>
    <r>
      <t>Special Mention:</t>
    </r>
    <r>
      <rPr>
        <sz val="11"/>
        <color theme="1"/>
        <rFont val="Calibri"/>
        <family val="2"/>
        <scheme val="minor"/>
      </rPr>
      <t>  Assets have potential weaknesses that deserve management’s close attention.  If left uncorrected, these potential weaknesses may result in deterioration of the repayment prospects for the asset or in the Company’s credit position at some future date.  Special mention assets are not adversely classified and do not expose the Company to sufficient risk to warrant adverse classification.  Ordinarily, special mention credits have characteristics which corrective management action would remedy.</t>
    </r>
  </si>
  <si>
    <r>
      <t>Substandard:</t>
    </r>
    <r>
      <rPr>
        <sz val="11"/>
        <color theme="1"/>
        <rFont val="Calibri"/>
        <family val="2"/>
        <scheme val="minor"/>
      </rPr>
      <t>  Loans are inadequately protected by the current sound worth and paying capacity of the obligor or of the collateral pledged, if any.  Loans so classified must have a well-defined weakness or weaknesses that jeopardized the liquidation of the debt.  They are characterized by the distinct possibility that the Company will sustain some loss if the deficiencies are not corrected.</t>
    </r>
  </si>
  <si>
    <r>
      <t>Doubtful:</t>
    </r>
    <r>
      <rPr>
        <sz val="11"/>
        <color theme="1"/>
        <rFont val="Calibri"/>
        <family val="2"/>
        <scheme val="minor"/>
      </rPr>
      <t>  Loans classified as doubtful have all the weaknesses inherent in those classified Substandard with the added characteristic that the weaknesses make collection or liquidation in full, on the basis of current known facts, conditions and values, highly questionable and improbable.</t>
    </r>
  </si>
  <si>
    <r>
      <t>Loss:</t>
    </r>
    <r>
      <rPr>
        <b/>
        <sz val="11"/>
        <color theme="1"/>
        <rFont val="Calibri"/>
        <family val="2"/>
        <scheme val="minor"/>
      </rPr>
      <t> </t>
    </r>
    <r>
      <rPr>
        <sz val="11"/>
        <color theme="1"/>
        <rFont val="Calibri"/>
        <family val="2"/>
        <scheme val="minor"/>
      </rPr>
      <t>Loans are considered uncollectable and of such little value that continuing to carry them as assets on the Company’s financial statement is not feasible.  Loans will be classified Loss when it is neither practical nor desirable to defer writing off or reserving all or a portion of a basically worthless asset, even though partial recovery may be possible at some time in the future.</t>
    </r>
  </si>
  <si>
    <t>The risk characteristics of each loan portfolio segment are as follows:</t>
  </si>
  <si>
    <t>Commercial and Agricultural</t>
  </si>
  <si>
    <t>Commercial and agricultur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t>
  </si>
  <si>
    <t>Commercial Real Estate including Construction</t>
  </si>
  <si>
    <t>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t>
  </si>
  <si>
    <t>Construction loans are underwritten utilizing feasibility studies, independent appraisal reviews and financial analysis of the developers and property owners.  Construction loans are generally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t>Residential and Consumer</t>
  </si>
  <si>
    <t>Residential and consumer loans consist of two segments – residential mortgage loans and personal loans.  Residential mortgage loans are secured by 1-4 family residences and are generally owner-occupied, an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se loans are of smaller individual amounts and spread over a large number of borrowers.</t>
  </si>
  <si>
    <t>Loans not meeting the criteria above that are analyzed individually as part of the above described process are considered to be pass rated loans.</t>
  </si>
  <si>
    <t>The following tables present the credit risk profile of the Company’s loan portfolio based on rating category as of December 31, 2013 and 2012:</t>
  </si>
  <si>
    <t>Loan Grade</t>
  </si>
  <si>
    <t>               1-2</t>
  </si>
  <si>
    <t>                  3</t>
  </si>
  <si>
    <t>                  4</t>
  </si>
  <si>
    <t>    Total Pass</t>
  </si>
  <si>
    <t>Special Mention</t>
  </si>
  <si>
    <t>Substandard</t>
  </si>
  <si>
    <t>Doubtful</t>
  </si>
  <si>
    <t>Loss</t>
  </si>
  <si>
    <t>    Total Loans</t>
  </si>
  <si>
    <t>The Company evaluates the loan risk grading system definitions and allowance for loan loss methodology on an ongoing basis. The Company uses a three-year average of historical losses for the general component of the allowance for loan loss calculation. No significant changes were made to the loan risk grading system definitions and allowance for loan loss methodology during the periods presented.</t>
  </si>
  <si>
    <t>The following tables present the Company’s loan portfolio aging analysis as of December 31, 2013 and 2012:</t>
  </si>
  <si>
    <t>30-59 Days</t>
  </si>
  <si>
    <t>60-89 Days</t>
  </si>
  <si>
    <t>Greater Than</t>
  </si>
  <si>
    <t>Total Past</t>
  </si>
  <si>
    <t>Past Due</t>
  </si>
  <si>
    <t>90 Days</t>
  </si>
  <si>
    <t>Due</t>
  </si>
  <si>
    <t>Current</t>
  </si>
  <si>
    <t>Receivable</t>
  </si>
  <si>
    <t>All loans past due 90 days are systematically placed on nonaccrual status.</t>
  </si>
  <si>
    <t>A loan is considered impaired, in accordance with the impairment accounting guidance (ASC 310-10-35-16), when based on current information and events, it is probable State Bank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si>
  <si>
    <t>The following tables present impaired loan activity for the twelve months ended December 31, 2013 and 2012:</t>
  </si>
  <si>
    <t>Twelve Months Ended</t>
  </si>
  <si>
    <t>Recorded</t>
  </si>
  <si>
    <t>Unpaid</t>
  </si>
  <si>
    <t>Principal</t>
  </si>
  <si>
    <t>Related</t>
  </si>
  <si>
    <t>Average</t>
  </si>
  <si>
    <t>Interest</t>
  </si>
  <si>
    <t>Income</t>
  </si>
  <si>
    <t>Investment</t>
  </si>
  <si>
    <t>Balance</t>
  </si>
  <si>
    <t>Allowance</t>
  </si>
  <si>
    <t>Recognized</t>
  </si>
  <si>
    <t>With no related allowance recorded:</t>
  </si>
  <si>
    <t>All Impaired Loans &lt; $100,000</t>
  </si>
  <si>
    <t>With a specific allowance recorded:</t>
  </si>
  <si>
    <t>Totals:</t>
  </si>
  <si>
    <t>Impaired loans less than $100,000 are included in groups of homogenous loans.  These loans are evaluated based on delinquency status.</t>
  </si>
  <si>
    <t>Interest income recognized on a cash basis does not materially differ from interest income recognized on an accrual basis.</t>
  </si>
  <si>
    <t>Troubled Debt Restructured (TDR) Loans</t>
  </si>
  <si>
    <t>TDRs are modified loans where a concession was provided to a borrower experiencing financial difficulties.  Loan modifications are considered TDRs when the concessions provided are not available to the borrower through either normal channels or other sources.  However, not all loan modifications are TDRs.</t>
  </si>
  <si>
    <t>TDR Concession Types</t>
  </si>
  <si>
    <t>The Company’s standards relating to loan modifications consider, among other factors, minimum verified income requirements, cash flow analysis, and collateral valuations.  Each potential loan modification is reviewed individually and the terms of the loan are modified to meet a borrower’s specific circumstances at a point in time.  All loan modifications, including those classified as TDRs, are reviewed and approved.  The types of concessions provided to borrowers include:</t>
  </si>
  <si>
    <t>·</t>
  </si>
  <si>
    <t>Interest rate reduction: A reduction of the stated interest rate to a nonmarket rate for the remaining original life of the debt. The Company also may grant interest rate concessions for a limited timeframe on a case by case basis.</t>
  </si>
  <si>
    <t>Amortization or maturity date change beyond what the collateral supports, including any of the following:</t>
  </si>
  <si>
    <t>Lengthens the amortization period of the amortized principal beyond market terms.  This concession reduces the minimum monthly payment and increases the amount of the balloon payment at the end of the term of the loan.  Principal is generally not forgiven.</t>
  </si>
  <si>
    <t>Reduces the amount of loan principal to be amortized.  This concession also reduces the minimum monthly payment and increases the amount of the balloon payment at the end of the term of the loan.  Principal is generally not forgiven.</t>
  </si>
  <si>
    <t>Extends the maturity date or dates of the debt beyond what the collateral supports.  This concession generally applies to loans without a balloon payment at the end of the term of the loan. In addition, there may be instances where renewing loans potentially require non-market terms and would then be reclassified as TDRs.</t>
  </si>
  <si>
    <t>Other:  A concession that is not categorized as one of the concessions described above.  These concessions include, but are not limited to: principal forgiveness, collateral concessions, covenant concessions, and reduction of accrued interest.  Principal forgiveness may result from any TDR modification of any concession type.</t>
  </si>
  <si>
    <t>The tables below present the activity of TDRs during the years ended December 31, 2013 and 2012:</t>
  </si>
  <si>
    <t>Number of Loans</t>
  </si>
  <si>
    <t>Pre-Modification</t>
  </si>
  <si>
    <t>Recorded Balance</t>
  </si>
  <si>
    <t>Post Modification</t>
  </si>
  <si>
    <t>Total Modifications</t>
  </si>
  <si>
    <t>Only</t>
  </si>
  <si>
    <t>Term</t>
  </si>
  <si>
    <t>Combination</t>
  </si>
  <si>
    <t>Modification</t>
  </si>
  <si>
    <t>The loans described above increased the allowance for loan and lease losses ("ALLL") by $10.0 in the twelve month period ending December 31, 2013.</t>
  </si>
  <si>
    <t>Pre-Modification Recorded Balance</t>
  </si>
  <si>
    <t>Post Modification Recorded Balance</t>
  </si>
  <si>
    <t>Commercial Real Estate</t>
  </si>
  <si>
    <t>The loans described above increased the allowance for loan and lease losses ("ALLL") by $257.0 in the twelve month period ending December 31, 2012. </t>
  </si>
  <si>
    <t>Troubled Debt Restructurings Modified in the Past 12 Months that have Subsequently Defaulted</t>
  </si>
  <si>
    <t>Number of</t>
  </si>
  <si>
    <t>Contracts</t>
  </si>
  <si>
    <t>Derivative Financial Instruments</t>
  </si>
  <si>
    <t>Derivative Financial Instruments [Abstract]</t>
  </si>
  <si>
    <t>Note 5:   Derivative Financial Instruments</t>
  </si>
  <si>
    <t>Risk Management Objective of Using Derivatives</t>
  </si>
  <si>
    <t>The Company is exposed to certain risks arising from both its business operations and economic conditions.  The Company manages its exposures to a wide variety of business and operational risks primarily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certain variable-rate assets.</t>
  </si>
  <si>
    <t>Non-designated Hedges</t>
  </si>
  <si>
    <t>The Company does not use derivatives for trading or speculative purpos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December 31, 2013, the notional amount of customer-facing swaps was approximately $13.5 million, as compared to $7.6 million at December 31, 2012.  This amount is offset with third party counterparties, as described above.</t>
  </si>
  <si>
    <t>The Company has minimum collateral posting thresholds with its derivative counterparties.  As of December 31, 2013, the Company had posted cash as collateral in the amount of $0.2 million.</t>
  </si>
  <si>
    <t>Fair Values of Derivative Instruments on the Balance Sheet</t>
  </si>
  <si>
    <t>The table below presents the fair value of the Company’s derivative financial instruments, as well as their classification on the Balance Sheet, as of December 31, 2013 and 2012.</t>
  </si>
  <si>
    <t>Asset Derivatives</t>
  </si>
  <si>
    <t>Liability Derivatives</t>
  </si>
  <si>
    <t>Balance Sheet</t>
  </si>
  <si>
    <t>Location</t>
  </si>
  <si>
    <t>Derivatives not designated as hedging instruments:</t>
  </si>
  <si>
    <t>Interest rate contracts</t>
  </si>
  <si>
    <t>Other Assets</t>
  </si>
  <si>
    <t>Other Liabilities</t>
  </si>
  <si>
    <t>The Company’s derivative financial instruments had no net effect on the Income Statement for the year ended December 31, 2013 and 2012.</t>
  </si>
  <si>
    <t>Premises and Equipment [Abstract]</t>
  </si>
  <si>
    <t>Note 6:   Premises and Equipment</t>
  </si>
  <si>
    <t>Major classifications of premises and equipment stated at cost were as follows at December 31:</t>
  </si>
  <si>
    <t>Land</t>
  </si>
  <si>
    <t>Buildings and improvements</t>
  </si>
  <si>
    <t>Equipment</t>
  </si>
  <si>
    <t>Construction in progress</t>
  </si>
  <si>
    <t>Less accumulated depreciation</t>
  </si>
  <si>
    <t>(12,842</t>
  </si>
  <si>
    <t>(12,759</t>
  </si>
  <si>
    <t>Net premises and equipment</t>
  </si>
  <si>
    <t>Goodwill and Other Intangible Assets Disclosure [Abstract]</t>
  </si>
  <si>
    <t>Note 7:   Goodwill</t>
  </si>
  <si>
    <t>The changes in the carrying amount of goodwill for the years ended December 31, 2013 and 2012 were:</t>
  </si>
  <si>
    <t>Balance as of January 1</t>
  </si>
  <si>
    <t>     Goodwill</t>
  </si>
  <si>
    <t>     Accumulated impairment losses - Data Processing</t>
  </si>
  <si>
    <t>(5,062</t>
  </si>
  <si>
    <t>Balance as of December 31</t>
  </si>
  <si>
    <t>      Accumulated impairment losses - Data Processing</t>
  </si>
  <si>
    <t>Goodwill impairment is tested on the last day of the last quarter of each calendar year. The goodwill impairment test is performed in two steps. If the fair market value of the stock is greater than the calculated book value of the stock, the goodwill is deemed not to be impaired and no further testing is required. If the fair market value is less than the calculated book value, an additional step of determining fair value is taken to determine if there is any impairment.  Goodwill at State Bank was reviewed independently as of December 31, 2013 and 2012.  Step one indicated the fair value of State Bank was in excess of its book value at the end of both 2013 and 2012 and no further testing was required.</t>
  </si>
  <si>
    <t>Other Intangible Assets</t>
  </si>
  <si>
    <t>Note 8:   Other Intangible Assets</t>
  </si>
  <si>
    <t>The carrying basis and accumulated amortization of recognized intangible assets at December 31, 2013 and 2012 were:</t>
  </si>
  <si>
    <t>Gross Carrying</t>
  </si>
  <si>
    <t>Accumulated</t>
  </si>
  <si>
    <t>Amount</t>
  </si>
  <si>
    <t>Amortization</t>
  </si>
  <si>
    <t>Core deposits intangible</t>
  </si>
  <si>
    <t>(4,107</t>
  </si>
  <si>
    <t>(4,303</t>
  </si>
  <si>
    <t>Customer relationship intangible</t>
  </si>
  <si>
    <t>(136</t>
  </si>
  <si>
    <t>Banking intangibles</t>
  </si>
  <si>
    <t>(4,243</t>
  </si>
  <si>
    <t>(4,432</t>
  </si>
  <si>
    <t>Purchased software - Banking</t>
  </si>
  <si>
    <t>(785</t>
  </si>
  <si>
    <t>(700</t>
  </si>
  <si>
    <t>Purchased software - Data Processing/other</t>
  </si>
  <si>
    <t>(197</t>
  </si>
  <si>
    <t>(112</t>
  </si>
  <si>
    <t>(982</t>
  </si>
  <si>
    <t>(812</t>
  </si>
  <si>
    <t>(5,225</t>
  </si>
  <si>
    <t>(5,244</t>
  </si>
  <si>
    <t>Amortization expense for Core Deposits and Other for the years ended December 31, 2013 and 2012 was $0.56 million and $0.63 million, respectively.  Amortization expense for purchased software for the years ended December 31, 2013 and 2012 was $0.17 million and $0.13 million, respectively.  Estimated amortization expense for each of the following five years is:</t>
  </si>
  <si>
    <t>Core deposit intangible</t>
  </si>
  <si>
    <t>Purchased software - Data Processing/other</t>
  </si>
  <si>
    <t>Purchased Software</t>
  </si>
  <si>
    <t>Mortgage Servicing Rights [Abstract]</t>
  </si>
  <si>
    <t>Note 9:   Mortgage Servicing Rights</t>
  </si>
  <si>
    <t>Mortgage loans serviced for others are not included in the accompanying consolidated balance sheets.  The unpaid principal balance of mortgage loans serviced for others approximated $606.0 million and $528.1 million at December 31, 2013 and 2012, respectively.  Contractually specified servicing fees of approximately $1.4 million and $1.1 million were included in mortgage loan servicing fees in the income statement at December 31, 2013 and 2012, respectively.</t>
  </si>
  <si>
    <t>The following table summarizes mortgage servicing rights capitalized and related amortization, along with activity in the related valuation allowance:</t>
  </si>
  <si>
    <t>Carrying amount, beginning of year</t>
  </si>
  <si>
    <t>Mortgage servicing rights capitalized during the year</t>
  </si>
  <si>
    <t>Mortgage servicing rights amortization during the year</t>
  </si>
  <si>
    <t>(827</t>
  </si>
  <si>
    <t>(1,335</t>
  </si>
  <si>
    <t>Net change in valuation allowance</t>
  </si>
  <si>
    <t>Carrying amount, end of year</t>
  </si>
  <si>
    <t>Valuation allowance:</t>
  </si>
  <si>
    <t>Beginning of year</t>
  </si>
  <si>
    <t>Reduction</t>
  </si>
  <si>
    <t>(629</t>
  </si>
  <si>
    <t>(309</t>
  </si>
  <si>
    <t>End of year</t>
  </si>
  <si>
    <t>Fair Value, beginning of period</t>
  </si>
  <si>
    <t>Fair Value, end of period</t>
  </si>
  <si>
    <t>During 2013 and 2012, recapture of the valuation allowance of $0.6 and $0.3 million was taken to adjust the carrying value of the impaired mortgage servicing rights to the fair value for indicated tranches.  The fair value is determined by an independent analysis conducted by a third party on a quarterly basis.</t>
  </si>
  <si>
    <t>Interest-Bearing Time Deposits</t>
  </si>
  <si>
    <t>Federal Home Loan Bank Advances and Interest-Bearing Time Deposits [Abstract]</t>
  </si>
  <si>
    <t>Note 10: Interest-Bearing Time Deposits</t>
  </si>
  <si>
    <t>Interest-bearing time deposits in denominations of $100,000 or more were $76.8 million on December 31, 2013, and $85.3 million on December 31, 2012.  Certificates of Deposit obtained from brokers totaled approximately $10.1 million and $5.9 million at December 31, 2013 and 2012, respectively, and mature between 2014 and 2020.</t>
  </si>
  <si>
    <t>At December 31, 2013, the scheduled maturities of time deposits were as follows:</t>
  </si>
  <si>
    <t>Thereafter</t>
  </si>
  <si>
    <t>Included in time deposits at December 31, 2013 and 2012 were $25.4 million and $28.1 million, respectively, of deposits which were obtained through the Certificate of Deposit Account Registry Service (CDARS).  This service allows deposit customers to maintain fully insured balances in excess of the $250,000 FDIC limit without the inconvenience of having multi-banking relationships.  Under the reciprocal program that State Bank is currently participating in, customers agree to allow State Bank to place their deposits with other participating banks in the CDARS program in insurable amounts under $250,000.  In exchange, other banks in the program agree to place their deposits with State Bank also in insurable amounts under $250,000.</t>
  </si>
  <si>
    <t>Securities Sold Under Repurchase Agreements</t>
  </si>
  <si>
    <t>Securities Sold under Agreements to Repurchase [Abstract]</t>
  </si>
  <si>
    <t>Note 11: Securities Sold Under Repurchase Agreements</t>
  </si>
  <si>
    <t>State Bank has retail repurchase agreements to facilitate cash management transactions with commercial customers.  These obligations are secured by agency and mortgage-backed securities and such collateral is held by Wilmington Trust Company.  At December 31, 2013, retail repurchase agreements totaled $14.7 million.  The maximum amount of outstanding agreements at any month end during 2013 and 2012 totaled $15.0 million and $15.0 million, respectively, and the monthly average of such agreements totaled $12.0 million and $12.6 million, respectively.  The agreements at December 31, 2013 and 2012 mature within one month.</t>
  </si>
  <si>
    <t>Notes Payable</t>
  </si>
  <si>
    <t>Short-Term Borrowings and Notes Payable [Abstract]</t>
  </si>
  <si>
    <t>Note 12: Notes Payable</t>
  </si>
  <si>
    <t> Notes payable at December 31, included:</t>
  </si>
  <si>
    <t>Note payable in the amount of $2.7 million, secured by all equipment and receivables of RDSI, monthly payments of $34 thousand together with interest at a fixed rate of 6.00%, maturing July 20, 2015.</t>
  </si>
  <si>
    <t>Note payable with First Tennessee Bank, with an original amount of $1.5 million, secured by 300,000 shares of State Bank common stock, principal payments of $187 thousand quarterly together with interest at the greater of the 3 Month LIBOR rate plus 3.75%, or 6.0%. The Note was paid in full in September 2013.</t>
  </si>
  <si>
    <t>Aggregate annual maturities of notes payable at December 31, 2013 were:</t>
  </si>
  <si>
    <t>Debt</t>
  </si>
  <si>
    <t>At both December 31, 2013 and 2012, State Bank had $11.5 million in federal funds lines, of which $0 was drawn upon.</t>
  </si>
  <si>
    <t>Federal Home Loan Bank Advances</t>
  </si>
  <si>
    <t>Note 13: Federal Home Loan Bank Advances</t>
  </si>
  <si>
    <t>The Federal Home Loan Bank advances were secured by $68.5 million in mortgage loans at December 31, 2013.  Advances, at interest rates from 1.07 to 3.13 percent, are subject to restrictions or penalties in the event of prepayment.</t>
  </si>
  <si>
    <t>Aggregate annual maturities of Federal Home Loan Bank advances at December 31, 2013, were:</t>
  </si>
  <si>
    <t>2018 and thereafter</t>
  </si>
  <si>
    <t>Trust Preferred Securities</t>
  </si>
  <si>
    <t>Trust Preferred Securities [Abstract]</t>
  </si>
  <si>
    <t>Note 14: Trust Preferred Securities</t>
  </si>
  <si>
    <t>On September 15, 2005, RST II, a wholly-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The sole assets of RST II are the junior subordinated debentures of the Company and payments thereunder.  The junior subordinated debentures and the back-up obligations, in the aggregate, constitute a full and unconditional guarantee by the Company of the obligations of RST II under the Capital Securities.  Distributions on the Capital Securities are payable quarterly at an interest rate that changes quarterly and is based on the 3-month LIBOR and are included in interest expense in the consolidated financial statements.  These securities are considered Tier 1 capital (with certain limitations applicable) under current regulatory guidelines.  As of December 31, 2013 and 2012, the outstanding principal balance of the Capital Securities was $10,000,000.</t>
  </si>
  <si>
    <t>On September 7, 2000, RST I, a wholly-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The sole assets of RST I are the junior subordinated debentures of the Company and payments thereunder.  The junior subordinated debentures and the back-up obligations, in the aggregate, constitute a full and unconditional guarantee by the Company of the obligations of RST I under the Capital Securities.  Distributions on the Capital Securities are payable semi-annually at the annual rate of 10.6 percent and are included in interest expense in the consolidated financial statements.  These securities are considered Tier 1 capital (with certain limitations applicable) under current regulatory guidelines.  As of December 31, 2013 and 2012, the outstanding principal balance of the Capital Securities was $10,000,000.</t>
  </si>
  <si>
    <t>The junior subordinated debentures are subject to mandatory redemption, in whole or in part, upon repayment of the Capital Securities at maturity or their earlier redemption at the liquidation amount.  Subject to the Company having received prior approval of the Federal Reserve, if then required, the Capital Securities are redeemable prior to the maturity date of September 7, 2030, at the option of the Company; on or after September 7, 2020 at par; or on or after September 7, 2010 at a premium; or upon occurrence of specific events defined within the trust indenture.</t>
  </si>
  <si>
    <t>Income Taxes [Abstract]</t>
  </si>
  <si>
    <t>Note 15: Income Taxes</t>
  </si>
  <si>
    <t>The provision for income taxes includes these components:</t>
  </si>
  <si>
    <t>For The Year Ended December</t>
  </si>
  <si>
    <t>Taxes currently payable</t>
  </si>
  <si>
    <t>Deferred provision</t>
  </si>
  <si>
    <t>Income tax expense</t>
  </si>
  <si>
    <t>A reconciliation of income tax expense at the statutory rate to the Company's actual income tax expense is shown below:</t>
  </si>
  <si>
    <t>Computed at the statutory rate (34%)</t>
  </si>
  <si>
    <t>Increase (decrease) resulting from</t>
  </si>
  <si>
    <t>Tax exempt interest</t>
  </si>
  <si>
    <t>(247</t>
  </si>
  <si>
    <t>(233</t>
  </si>
  <si>
    <t>BOLI Income</t>
  </si>
  <si>
    <t>(120</t>
  </si>
  <si>
    <t>(11</t>
  </si>
  <si>
    <t>Actual tax expense</t>
  </si>
  <si>
    <t>The tax effects of temporary differences related to deferred taxes shown on the balance sheets are:</t>
  </si>
  <si>
    <t>At December 31,</t>
  </si>
  <si>
    <t>Deferred tax assets</t>
  </si>
  <si>
    <t>OREO Writedowns/Expense</t>
  </si>
  <si>
    <t>Accrued compensation and benefits</t>
  </si>
  <si>
    <t>Net deferred loan fees</t>
  </si>
  <si>
    <t>Mark to market adjustments</t>
  </si>
  <si>
    <t>Purchase accounting adjustments</t>
  </si>
  <si>
    <t>NOL carry over</t>
  </si>
  <si>
    <t>AMT credit carry over</t>
  </si>
  <si>
    <t>Deferred tax liabilities</t>
  </si>
  <si>
    <t>Depreciation</t>
  </si>
  <si>
    <t>(1,031</t>
  </si>
  <si>
    <t>(1,049</t>
  </si>
  <si>
    <t>(1,761</t>
  </si>
  <si>
    <t>(1,284</t>
  </si>
  <si>
    <t>Unrealized gains on available-for-sale securities</t>
  </si>
  <si>
    <t>(38</t>
  </si>
  <si>
    <t>(943</t>
  </si>
  <si>
    <t>(1,149</t>
  </si>
  <si>
    <t>(1,743</t>
  </si>
  <si>
    <t>Prepaids</t>
  </si>
  <si>
    <t>(248</t>
  </si>
  <si>
    <t>(249</t>
  </si>
  <si>
    <t>FHLB stock dividends</t>
  </si>
  <si>
    <t>(466</t>
  </si>
  <si>
    <t>(4,693</t>
  </si>
  <si>
    <t>(5,734</t>
  </si>
  <si>
    <t>Net deferred tax asset/(liability)</t>
  </si>
  <si>
    <t>(649</t>
  </si>
  <si>
    <t>The Net Operating Loss ("NOL") carry over of $1.6 million begins to expire in 2031.</t>
  </si>
  <si>
    <t>Regulatory Matters</t>
  </si>
  <si>
    <t>Regulatory Matters [Abstract]</t>
  </si>
  <si>
    <t>Note 16: Regulatory Matters</t>
  </si>
  <si>
    <t>The Company and Stat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Stat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Company’s and State Bank’s regulators could require adjustments to regulatory capital not reflected in these financial statements.</t>
  </si>
  <si>
    <t>Quantitative measures established by regulation to ensure capital adequacy require the Company and State Bank to maintain minimum amounts and ratios (set forth in the table below) of total and Tier I capital (as defined in the regulations) to risk-weighted assets (as defined), and of Tier I capital (as defined) to average assets (as defined).  Management believes, as of December 31, 2013, that the Company and State Bank exceeded all capital adequacy requirements to which they were subject.</t>
  </si>
  <si>
    <t>As of December 31, 2013, the most recent notification to the regulators categorized State Bank as well-capitalized under the regulatory framework for prompt corrective action.  To be categorized as well-capitalized, State Bank must maintain capital ratios as set forth in the table below.  There are no conditions or events since that notification that management believes have changed State Bank’s status as well-capitalized.</t>
  </si>
  <si>
    <t>The Company and State Bank’s actual capital amounts and ratios are presented in the following table.</t>
  </si>
  <si>
    <t>Actual</t>
  </si>
  <si>
    <t xml:space="preserve">For Capital </t>
  </si>
  <si>
    <t>Adequacy Purposes</t>
  </si>
  <si>
    <t xml:space="preserve">To Be Well-Capitalized </t>
  </si>
  <si>
    <t xml:space="preserve">Under Prompt Corrective </t>
  </si>
  <si>
    <t>Action Provisions</t>
  </si>
  <si>
    <t>Ratio</t>
  </si>
  <si>
    <t>As of December 31, 2013</t>
  </si>
  <si>
    <t>Total Capital</t>
  </si>
  <si>
    <t>(to Risk-Weighted Assets)</t>
  </si>
  <si>
    <t>Consolidated</t>
  </si>
  <si>
    <t>%</t>
  </si>
  <si>
    <t>N/A</t>
  </si>
  <si>
    <t>State Bank</t>
  </si>
  <si>
    <t>Tier 1 Capital</t>
  </si>
  <si>
    <t>(to Average Assets)</t>
  </si>
  <si>
    <t>As of December 31, 2012</t>
  </si>
  <si>
    <t>Related Party Transactions</t>
  </si>
  <si>
    <t>Related Party Transactions [Abstract]</t>
  </si>
  <si>
    <t>Note 17: Related Party Transactions</t>
  </si>
  <si>
    <t>Certain directors, executive officers and principal shareholders of the Company, including associates of such persons, are loan customers.  The Company did not have loans aggregating $60,000 or more to any one related party for the years ended December 31, 2013 and 2012.</t>
  </si>
  <si>
    <t>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t>
  </si>
  <si>
    <t>Deposits from related parties held by the Bank at December 31, 2013 and 2012, totaled $0.39 million and $0.87 million, respectively.</t>
  </si>
  <si>
    <t>Employee Benefits</t>
  </si>
  <si>
    <t>Employee Benefits [Abstract]</t>
  </si>
  <si>
    <t>Note 18: Employee Benefits</t>
  </si>
  <si>
    <t>The Company has instituted a long-term incentive program (LTI), with the objective of rewarding senior management with restricted shares of the Company.</t>
  </si>
  <si>
    <t>The Company has retirement savings 401(k) plans covering substantially all employees.  Employees contributing up to 4 percent of their compensation receive a Company match of 100 percent of the employee’s contribution.  Employee contributions are vested immediately and the Company’s matching contributions are fully vested after three years of employment.  Employer contributions charged to expense for 2013 and 2012 were $0.4 million and $0.4 million, respectively.</t>
  </si>
  <si>
    <t>Also, the Company has Supplemental Executive Retirement Plan (“SERP”) Agreements with certain active and retired officers.  The agreements provide monthly payments for up to 15 years that equal 15 percent to 25 percent of average compensation prior to retirement or death.  The charges to expense for the current agreements were $0.1 million and $0.1 million for 2013 and 2012, respectively.</t>
  </si>
  <si>
    <t>Additional life insurance is provided to certain officers through a bank-owned life insurance policy (“BOLI”).  By way of a separate split-dollar agreement, the policy interests are divided between State Bank and the insured’s beneficiary.  State Bank owns the policy cash value and a portion of the policy net death benefit, over and above the cash value assigned to the insured’s beneficiary. The cash surrender value of all life insurance policies totaled approximately $12.9 million at December 31, 2013, and $12.6 million at December 31, 2012.</t>
  </si>
  <si>
    <t>The Company has a noncontributory employee stock ownership plan (“ESOP”) covering substantially all employees of the Company and its subsidiaries.  Voluntary contributions are made by the Company to the plan.  Each eligible employee is vested based upon years of service, including prior years of service.  The Company’s contributions to the account of each employee become fully vested after three years of service.</t>
  </si>
  <si>
    <t>Benefit expense for the value of the stock purchased is recorded equal to the fair market value of the stock when contributions, which are determined annually by the Board of Directors of the Company, are made to the ESOP.  Allocated shares in the ESOP at December 31, 2013 and 2012, were 447,322 and 442,861, respectively.</t>
  </si>
  <si>
    <t>Dividends on allocated shares are recorded as dividends and charged to retained earnings.  Compensation expense is recorded equal to the fair market value of the stock when contributions, which are determined annually by the Board of Directors of the Company, are made to the ESOP.  ESOP expense for the years ended December 31, 2013 and 2012 was $0.3 million and $0.4 million, respectively.</t>
  </si>
  <si>
    <t>Share Based Compensation Plan</t>
  </si>
  <si>
    <t>Share Based Compensation Plan [Abstract]</t>
  </si>
  <si>
    <t>Note 19: Share Based Compensation Plan</t>
  </si>
  <si>
    <t>On March 12, 2007, the Company's share-based compensation plan, the 1997 Stock Option Plan (the "1997 Plan") expired in accordance with its terms.  In April 2008, the shareholders approved a new share-based incentive compensation plan, the SB Financial Group, Inc. 2008 Stock Incentive Plan (the "2008 Plan").</t>
  </si>
  <si>
    <t>The 2008 Plan permits the grant or award of incentive stock options, nonqualified stock options, stock appreciation rights ("SARs"), and restricted stock for up to 250,000 Common Shares of the Company.</t>
  </si>
  <si>
    <t>The 2008 Plan is intended to advance the interests of the Company and its shareholders by offering employees, directors and advisory board members of the Company and its subsidiaries an opportunity to acquire or increase their ownership interest in the Company through grants of equity-based awards.  The 2008 Plan permits equity-based Awards to be used to attract, motivate, reward and retain highly competent individuals upon whose judgment, initiative, leadership and efforts are key to the success of the Company by encouraging those individuals to become shareholders of the Company.</t>
  </si>
  <si>
    <t>Option awards are generally granted with an exercise price equal to the market price of the Company’s stock at the date of grant, and those option awards generally vest based on 5 years of continuous service and have 10-year contractual terms.</t>
  </si>
  <si>
    <t>The compensation cost charged against income for both the 1997 and 2008 Plans was $0.1 million and $0.1 million for 2013 and 2012, respectively.  The total income tax benefit recognized in the income statement for share-based compensation arrangements was $0.02 million and $0.02 million for 2013 and 2012, respectively.</t>
  </si>
  <si>
    <t>The fair value of each option award was estimated on the date of grant using the Black-Scholes valuation model.  No options were granted in either 2013 or 2012.</t>
  </si>
  <si>
    <t>On February 5, 2013, the Company adopted a Long Term Incentive (LTI) Plan. The Plan awards restricted stock in the Company to certain key executives. These restricted stock awards vest over a four-year period and will assist the Company in retention of key executives. During 2013, the Company met certain performance targets and restricted stock awards were approved by the Board.</t>
  </si>
  <si>
    <t>A summary of option activity under the Company’s plans as of December 31, 2013, and changes during the year then ended, is presented below:</t>
  </si>
  <si>
    <t>Shares</t>
  </si>
  <si>
    <t>Weighted-</t>
  </si>
  <si>
    <t>Exercise Price</t>
  </si>
  <si>
    <t>Remaining</t>
  </si>
  <si>
    <t>Contractual</t>
  </si>
  <si>
    <t>Aggregate</t>
  </si>
  <si>
    <t>Intrinsic Value</t>
  </si>
  <si>
    <t>Outstanding, beginning of year</t>
  </si>
  <si>
    <t>Granted</t>
  </si>
  <si>
    <t>Exercised</t>
  </si>
  <si>
    <t>Forfeited</t>
  </si>
  <si>
    <t>Expired</t>
  </si>
  <si>
    <t>Outstanding, end of year</t>
  </si>
  <si>
    <t>Exercisable, end of year</t>
  </si>
  <si>
    <t>As of December 31, 2013, there was $0.04 million of total unrecognized compensation cost related to non-vested share-based compensation arrangements granted under the 2008 Plan.  That cost is expected to be recognized over a weighted-average period of 1.15 years.</t>
  </si>
  <si>
    <t>A summary of restricted stock activity under the Company’s plan as of December 31, 2013 is presented below:</t>
  </si>
  <si>
    <t>Weighted-Average Grant-Date Fair Value</t>
  </si>
  <si>
    <t>Nonvested, beginning of year</t>
  </si>
  <si>
    <t>Vested</t>
  </si>
  <si>
    <t>Nonvested, end of year</t>
  </si>
  <si>
    <t>As of December 31, 2013 and 2012, there was $0.07 million and $0.0 million of total unrecognized compensation cost related to nonvested share-based compensation arrangements granted under the restricted stock Long Term Incentive (LTI) plan.</t>
  </si>
  <si>
    <t>Earnings Per Share [Abstract]</t>
  </si>
  <si>
    <t>Note 20: Earnings Per Share</t>
  </si>
  <si>
    <t>Earnings per share (EPS) for the years ended December 31, 2013 and 2012 is computed as follows:</t>
  </si>
  <si>
    <t>Weighted-Average Shares (000's)</t>
  </si>
  <si>
    <t>Per Share Amount</t>
  </si>
  <si>
    <t>Basic earnings per share</t>
  </si>
  <si>
    <t>Net income available to common shareholders</t>
  </si>
  <si>
    <t>Effect of dilutive securities</t>
  </si>
  <si>
    <t>Stock options</t>
  </si>
  <si>
    <t>Diluted earnings per share</t>
  </si>
  <si>
    <t>Net income available to common shareholders and assumed conversions</t>
  </si>
  <si>
    <t>Options to purchase 95,070 common shares at $11.50 to $14.15 per share were outstanding at December 31, 2013, but were not included in the computation of diluted EPS because the options' exercise prices were greater than the average market price of the common shares.</t>
  </si>
  <si>
    <t>Options to purchase 299,349 common shares at $6.66 to $14.15 per share were outstanding at December 31, 2012, but were not included in the computation of diluted EPS because the options' exercise prices were greater than the average market price of the common shares.</t>
  </si>
  <si>
    <t>Leases</t>
  </si>
  <si>
    <t>Leases [Abstract]</t>
  </si>
  <si>
    <t>Note 21: Leases</t>
  </si>
  <si>
    <t>The Company’s subsidiaries, The State Bank and Trust Company and RDSI Banking Systems, have several non-cancellable operating leases for business use that expire over the next ten years.  These leases generally contain renewal options for periods of five years and require the lessee to pay all executory costs such as taxes, maintenance and insurance.  Aggregate rental expense for these leases was $0.45 million, and $0.46 million for the years ended December 31, 2013, and 2012, respectively.</t>
  </si>
  <si>
    <t>Future minimum lease payments under operating leases are:</t>
  </si>
  <si>
    <t>Total minimum lease payments</t>
  </si>
  <si>
    <t>Disclosures About Fair Value of Assets and Liabilities</t>
  </si>
  <si>
    <t>Disclosures About Fair Value Of Assets and Liabilities [Abstract]</t>
  </si>
  <si>
    <t>Note 22: Disclosures About Fair Value of Assets and Liabilities</t>
  </si>
  <si>
    <t>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Following is a description of the valuation methodologies, inputs used for assets measured at fair value on a recurring basis, recognized in the accompanying balance sheets, as well as the general classification of such assets pursuant to the valuation hierarchy.</t>
  </si>
  <si>
    <t>The fair value of available-for-sale securities are determined by various valuation methodologies.  Level 1 securities include money market mutual funds.  Level 1 inputs include quoted prices in an active market.  Level 2 securities include U.S. government agencies, mortgage-backed securities and obligations of political and state subdivisions.  Level 2 inputs do not include quoted prices for individual securities in active markets; however, they do include inputs that are either directly or indirectly observable for the individual security being valued.  Such observable inputs include interest rates and yield curves at commonly quoted intervals, volatilities, prepayment speeds, credit risks and default rates.  Also included are inputs derived principally from or corroborated by observable market data by correlation or other means.</t>
  </si>
  <si>
    <t>Interest Rate Contracts</t>
  </si>
  <si>
    <t>The fair values of interest rat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t>
  </si>
  <si>
    <t>The following table presents the fair value measurements of securities measured at fair value on a recurring basis and the level within ASC 820 fair value hierarchy in which the fair value measurements fell at December 31, 2013 and 2012:</t>
  </si>
  <si>
    <t>Fair Value Measurements Using:</t>
  </si>
  <si>
    <t>Fair Values at</t>
  </si>
  <si>
    <t>(Level 1)</t>
  </si>
  <si>
    <t>(Level 2)</t>
  </si>
  <si>
    <t>(Level 3)</t>
  </si>
  <si>
    <t>U.S. Treasury and Government Agencies</t>
  </si>
  <si>
    <t>Interest rate contracts - assets</t>
  </si>
  <si>
    <t>Interest rate contracts - liabilities</t>
  </si>
  <si>
    <t>(257</t>
  </si>
  <si>
    <t>) </t>
  </si>
  <si>
    <t>(254</t>
  </si>
  <si>
    <t>Level 1 - Quoted Prices in Active Markets for Identical Assets</t>
  </si>
  <si>
    <t>Level 2 - Significant Other Observable Inputs</t>
  </si>
  <si>
    <t>Level 3 - Significant Unobservable Inputs</t>
  </si>
  <si>
    <t>The following is a description of the valuation methodologies and inputs used for assets measured at fair value on a nonrecurring basis and recognized in the accompanying balance sheets, as well as the general classification of such assets pursuant to the valuation hierarchy.</t>
  </si>
  <si>
    <t>Collateral-dependent Impaired Loans, Net of ALLL</t>
  </si>
  <si>
    <t>Loans for which it is probable the Company will not collect all principal and interest due according to contractual terms are measured for impairment.  The estimated fair value of collateral-dependent impaired loans is based on the appraised value of the collateral, less estimated cost to sell.  Collateral-dependent impaired loans are classified within Level 3 of the fair value hierarchy.  This method requires obtaining independent appraisals of the collateral, which are reviewed for accuracy and consistency by Credit Administration.   These appraisers are selected from the list of approved appraisers maintained by management.  The appraised values are reduced by applying a discount factor to the value based on the Company’s loan review policy.  All impaired loans held by the Company were collateral dependent at December 31, 2013 and 2012.</t>
  </si>
  <si>
    <t>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t>
  </si>
  <si>
    <t>Foreclosed Assets Held For Sale</t>
  </si>
  <si>
    <t>Foreclosed assets held for sale are carried at the lower of fair value at acquisition date or current estimated fair value, less estimated cost to sell when the real estate is acquired.  Estimated fair value of foreclosed assets held for sale is based on appraisals or evaluations.  Foreclosed assets held for sale are classified within Level 3 of the fair value hierarchy.</t>
  </si>
  <si>
    <t>Appraisals of foreclosed assets held for sale are obtained when the real estate is acquired and subsequently as deemed necessary by Credit Administration.  These independent appraisals of the collateral are reviewed for accuracy and consistency by Credit Administration.  The appraisers are selected from the list of approved appraisers maintained by management.</t>
  </si>
  <si>
    <t>The following table presents the fair value measurements of assets measured at fair value on a non-recurring basis and the level within the fair value hierarchy in which the fair value measurements fell at December 31, 2013 and 2012:</t>
  </si>
  <si>
    <t>Description</t>
  </si>
  <si>
    <t>Impaired loans</t>
  </si>
  <si>
    <t>Foreclosed Assets</t>
  </si>
  <si>
    <t>Unobservable (Level 3) Inputs</t>
  </si>
  <si>
    <t>The following tables present quantitative information about unobservable inputs used in recurring and nonrecurring Level 3 fair value measurements at December 31, 2013 and 2012:</t>
  </si>
  <si>
    <t>at 12/31/2013</t>
  </si>
  <si>
    <t>Valuation</t>
  </si>
  <si>
    <t>Technique</t>
  </si>
  <si>
    <t>Unobservable</t>
  </si>
  <si>
    <t>Inputs</t>
  </si>
  <si>
    <t>Range</t>
  </si>
  <si>
    <t>(Weighted Average)</t>
  </si>
  <si>
    <t>Collateral-dependent impaired loans</t>
  </si>
  <si>
    <t>Market comparable properties</t>
  </si>
  <si>
    <t>Comparability adjustments (%)</t>
  </si>
  <si>
    <t>Not available</t>
  </si>
  <si>
    <t>Discounted cash flow</t>
  </si>
  <si>
    <t>Discount Rate</t>
  </si>
  <si>
    <t>Constant prepayment rate</t>
  </si>
  <si>
    <t>P&amp;I earnings credit</t>
  </si>
  <si>
    <t>T&amp;I earnings credit</t>
  </si>
  <si>
    <t>Inflation for cost of servicing</t>
  </si>
  <si>
    <t>Foreclosed asset</t>
  </si>
  <si>
    <t>Marketability discount</t>
  </si>
  <si>
    <t>at 12/31/2012</t>
  </si>
  <si>
    <t>The mortgage servicing rights portfolio is measured for fair value by an independent third party.  The valuation of the portfolio hinges on a number of quantitative factors.  These factors include, but are not limited to, a discount rate applied to the cash flows, and an assumption of future principle prepayments. The prepayment assumptions are based upon the historical performance of the Company’s portfolio as well as market metrics.  With the rise in interest rates during 2013, the mortgage servicing rights have increased in value.  The servicing rights have had a decline in prepayments and the 1.75% increase in the discount rate reflects the rise in market rates.  There were no changes in the inputs or methodologies used to determine fair value at December 31, 2013 as compared to December 31, 2012.</t>
  </si>
  <si>
    <t>The following methods were used to estimate the fair value of all other financial instruments recognized in the accompanying balance sheets at amounts other than fair value.</t>
  </si>
  <si>
    <t>Cash and Cash Equivalents, Federal Reserve and Federal Home Loan Bank Stock and Accrued Interest Payable and Receivable</t>
  </si>
  <si>
    <t>Fair value is determined to be the carrying amount for these items (which include cash on hand, due from banks, and federal funds sold) because they represent cash or mature in 90 days or less, and do not represent unanticipated credit concerns.</t>
  </si>
  <si>
    <t>Loans Held for Sale</t>
  </si>
  <si>
    <t>The fair value of loans held for sale is based upon quoted market prices, where available, or is determined by discounting estimated cash flows using interest rates approximating the Company’s current origination rates for similar loans and adjusted to reflect the inherent credit risk.</t>
  </si>
  <si>
    <t>The estimated fair value for loans receivable, net, is based on estimates of the rate State Bank would charge for similar loans at December 31, 2013 and 2012, applied for the time period until the loans are assumed to re-price or be paid.</t>
  </si>
  <si>
    <t>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t>
  </si>
  <si>
    <t>Deposits, Repurchase Agreements, Notes Payable &amp; FHLB Advances</t>
  </si>
  <si>
    <t>Deposits include demand deposits, savings accounts, NOW accounts and certain money market deposits. The carrying amount approximates the fair value. The estimated fair value for fixed-maturity time deposits, as well as borrowings, is based on estimates of the rate State Bank could pay on similar instruments with similar terms and maturities at December 31, 2013 and 2012.</t>
  </si>
  <si>
    <t>Loan Commitments</t>
  </si>
  <si>
    <t>The fair value of commitments is estimated using the fees currently charged to enter into similar agreements, taking into account the remaining terms of the agreements and the present creditworthiness of the counterparties.  The estimated fair values for other financial instruments and off-balance-sheet loan commitments approximate cost at December 31, 2013 and 2012 and are not considered significant to this presentation.</t>
  </si>
  <si>
    <t>The fair value for Trust Preferred Securities is estimated by discounting the cash flows using an appropriate discount rate.</t>
  </si>
  <si>
    <t>The following table presents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t>
  </si>
  <si>
    <t>Carrying</t>
  </si>
  <si>
    <t>Fair Value Measurments Using</t>
  </si>
  <si>
    <t>$'s in thousands</t>
  </si>
  <si>
    <t>Financial assets</t>
  </si>
  <si>
    <t>Cash and cash equivalents</t>
  </si>
  <si>
    <t>Loans, net of allowance for loan losses</t>
  </si>
  <si>
    <t>Federal Reserve and FHLB Bank stock, at cost</t>
  </si>
  <si>
    <t>Accrued interest receivable</t>
  </si>
  <si>
    <t>Financial liabilities</t>
  </si>
  <si>
    <t>FHLB advances</t>
  </si>
  <si>
    <t>Accrued interest payable</t>
  </si>
  <si>
    <t>Commitments and Credit Risk</t>
  </si>
  <si>
    <t>Commitments and Credit Risk [Abstract]</t>
  </si>
  <si>
    <t>Note 23: Commitments and Credit Risk</t>
  </si>
  <si>
    <t>State Bank grants commercial, agri-business, consumer and residential loans to customers throughout the states of Ohio, Indiana, and Michigan.  Although State Bank has a diversified loan portfolio, agricultural loans comprised approximately 8% and 9% of the portfolio as of December 31, 2013 and 2012, respectively.</t>
  </si>
  <si>
    <t>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ustomer.  Collateral held varies, but may include accounts receivable, inventory, property, plant and equipment, commercial real estate and residential real estate.</t>
  </si>
  <si>
    <t>Standby letters of credit are conditional commitments issued by State Bank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t>
  </si>
  <si>
    <t>Forward sale commitments are commitments to sell groups of residential mortgage loans that the Company originates or purchases as part of its mortgage banking activities.  The Company commits to sell the loans at specified prices in a future period, typically within forty-five days.  These commitments are acquired to reduce market risk on mortgage loans in the process of origination and mortgage loans held for sales since the Company is exposed to interest rate risk during the period between issuing a loan commitment and the sales of the loan into the secondary market.  At December 31, 2013, the Company had approximately $6.8 million in forward rate commitments to sell residential mortgage loans.</t>
  </si>
  <si>
    <t>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ustomer.  Collateral held varies but may include accounts receivable, inventory, property, plant and equipment, commercial real estate and residential real estate.  Management uses the same credit policies in granting lines of credit as it does for on-balance-sheet instruments.</t>
  </si>
  <si>
    <t>Loan commitments and unused lines of credit</t>
  </si>
  <si>
    <t>Standby letters of credit</t>
  </si>
  <si>
    <t>There are various contingent liabilities that are not reflected in the consolidated financial statements, including claims and legal actions arising in the ordinary course of business.  In the opinion of management, after consultation with legal counsel, the ultimate disposition of these matters is not expected to have a material effect on the Company’s consolidated financial condition or results of operations.</t>
  </si>
  <si>
    <t>Salary continuation agreements with certain executive officers contain provisions regarding certain events leading to separation from the Company, before the executive officer’s normal retirement date, which could result in cash payments in excess of amounts accrued.</t>
  </si>
  <si>
    <t>Condensed Financial Information (Parent Company Only)</t>
  </si>
  <si>
    <t>Condensed Financial Information (Parent Company Only) [Abstract]</t>
  </si>
  <si>
    <t>Note 24: Condensed Financial Information (Parent Company Only)</t>
  </si>
  <si>
    <t>Presented below is condensed financial information as to financial position, results of operations and cash flows of the Company:</t>
  </si>
  <si>
    <t>Condensed Balance Sheets</t>
  </si>
  <si>
    <t>Assets</t>
  </si>
  <si>
    <t>Investment in common stock of banking subsidiaries</t>
  </si>
  <si>
    <t>Investment in nonbanking subsidiaries</t>
  </si>
  <si>
    <t>Liabilities</t>
  </si>
  <si>
    <t>Borrowings from nonbanking subsidiaries</t>
  </si>
  <si>
    <t>Other liabilities &amp; accrued interest payable</t>
  </si>
  <si>
    <t>Condensed Statements of Income and Comprehensive Income</t>
  </si>
  <si>
    <t>Dividends from subsidiaries:</t>
  </si>
  <si>
    <t>Banking subsidiaries</t>
  </si>
  <si>
    <t>Nonbanking subsidiaries</t>
  </si>
  <si>
    <t>Other income</t>
  </si>
  <si>
    <t>Total income</t>
  </si>
  <si>
    <t>Expenses</t>
  </si>
  <si>
    <t>Interest expense</t>
  </si>
  <si>
    <t>Other expense</t>
  </si>
  <si>
    <t>Total expenses</t>
  </si>
  <si>
    <t>Income before income tax and equity in undistributed income of subsidiaries</t>
  </si>
  <si>
    <t>Income tax benefit</t>
  </si>
  <si>
    <t>(790</t>
  </si>
  <si>
    <t>(987</t>
  </si>
  <si>
    <t>Income before equity in undistributed income of subsidiaries</t>
  </si>
  <si>
    <t>Equity in undistributed income of subsidiaries</t>
  </si>
  <si>
    <t>(364</t>
  </si>
  <si>
    <t>Net income</t>
  </si>
  <si>
    <t>Comprehensive income</t>
  </si>
  <si>
    <t>In December of 2011, the Company executed a transaction between two of its affiliates that was offset in the Parent Company financial statements.  The transaction in the amount of $0.31 million involved the transfer of assets that were valued at less than the affiliate’s carrying value of the assets.  Due to the assets remaining in the Company and for the purposes initially intended the loss was offset at the parent level.  In 2013, the net effect of this transaction was a reduction in income of $0.14 million.</t>
  </si>
  <si>
    <t>Condensed Statements of Cash Flows</t>
  </si>
  <si>
    <t>Equity in undistributed net income of subsidiaries</t>
  </si>
  <si>
    <t>(2,717</t>
  </si>
  <si>
    <t>(2,136</t>
  </si>
  <si>
    <t>(2,625</t>
  </si>
  <si>
    <t>Increase in Notes Receivable</t>
  </si>
  <si>
    <t>Investment in Subsidiary</t>
  </si>
  <si>
    <t>(103</t>
  </si>
  <si>
    <t>(2,613</t>
  </si>
  <si>
    <t>(613</t>
  </si>
  <si>
    <t>(586</t>
  </si>
  <si>
    <t>Proceeds from stock options</t>
  </si>
  <si>
    <t>Repayment of Notes Payable</t>
  </si>
  <si>
    <t>(750</t>
  </si>
  <si>
    <t>Net cash used in financing activities</t>
  </si>
  <si>
    <t>(1,278</t>
  </si>
  <si>
    <t>Net Change in Cash and Cash Equivalents</t>
  </si>
  <si>
    <t>(557</t>
  </si>
  <si>
    <t>Cash and Cash Equivalents at Beginning of Year</t>
  </si>
  <si>
    <t>Cash and Cash Equivalents at End of Year</t>
  </si>
  <si>
    <t>Segment Information</t>
  </si>
  <si>
    <t>Segment Information [Abstract]</t>
  </si>
  <si>
    <t>Note 25: Segment Information</t>
  </si>
  <si>
    <t>The reportable segments are determined by the products and services offered, primarily distinguished between banking and data processing operations.  “Other” segment information includes the accounts of the holding company, SB Financial Group, which provides management and operational services to its subsidiaries.  Information reported internally for performance assessment follows.</t>
  </si>
  <si>
    <t>Data</t>
  </si>
  <si>
    <t>Intersegment</t>
  </si>
  <si>
    <t>Banking</t>
  </si>
  <si>
    <t>Processing</t>
  </si>
  <si>
    <t>Segments</t>
  </si>
  <si>
    <t>Elimination</t>
  </si>
  <si>
    <t>($ in 000's)</t>
  </si>
  <si>
    <t>Income Statement information:</t>
  </si>
  <si>
    <t>Net interest income (expense)</t>
  </si>
  <si>
    <t>(47</t>
  </si>
  <si>
    <t>(1,406</t>
  </si>
  <si>
    <t>Other revenue - external customers</t>
  </si>
  <si>
    <t>Other revenue - other segments</t>
  </si>
  <si>
    <t>(1,269</t>
  </si>
  <si>
    <t>(117</t>
  </si>
  <si>
    <t>Net interest income and other revenue</t>
  </si>
  <si>
    <t>(1,385</t>
  </si>
  <si>
    <t>Non-interest expense</t>
  </si>
  <si>
    <t>(1,132</t>
  </si>
  <si>
    <t>Significant noncash items:</t>
  </si>
  <si>
    <t>Income tax expense (benefit)</t>
  </si>
  <si>
    <t>(95</t>
  </si>
  <si>
    <t>Segment profit (loss)</t>
  </si>
  <si>
    <t>(185</t>
  </si>
  <si>
    <t>(1,533</t>
  </si>
  <si>
    <t>(137</t>
  </si>
  <si>
    <t>Balance sheet information:</t>
  </si>
  <si>
    <t>(79,905</t>
  </si>
  <si>
    <t>Goodwill and intangibles</t>
  </si>
  <si>
    <t>Premises and equipment expenditures</t>
  </si>
  <si>
    <t>(114</t>
  </si>
  <si>
    <t>(1,881</t>
  </si>
  <si>
    <t>(1,966</t>
  </si>
  <si>
    <t>(1,617</t>
  </si>
  <si>
    <t>(1,999</t>
  </si>
  <si>
    <t>(2,104</t>
  </si>
  <si>
    <t>Fixed asset and software impairment</t>
  </si>
  <si>
    <t>(988</t>
  </si>
  <si>
    <t>(1,899</t>
  </si>
  <si>
    <t>(72,697</t>
  </si>
  <si>
    <t>Quarterly Financial Information (Unaudited)</t>
  </si>
  <si>
    <t>Quarterly Financial Information (Unaudited) [Abstract]</t>
  </si>
  <si>
    <t>Note 26: Quarterly Financial Information (Unaudited)</t>
  </si>
  <si>
    <t>The following tables summarize selected quarterly results of operations for 2013 and 2012.</t>
  </si>
  <si>
    <t>March</t>
  </si>
  <si>
    <t>June</t>
  </si>
  <si>
    <t>September</t>
  </si>
  <si>
    <t>December</t>
  </si>
  <si>
    <t>Interest income</t>
  </si>
  <si>
    <t>Net interest income</t>
  </si>
  <si>
    <t>Non-interest income</t>
  </si>
  <si>
    <t>Earnings per share</t>
  </si>
  <si>
    <t>Basic</t>
  </si>
  <si>
    <t>Diluted</t>
  </si>
  <si>
    <t>Dividends per share</t>
  </si>
  <si>
    <t>Organization and Summary of Significant Accounting Policies (Policies)</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on the historical loss or risk rating data.</t>
  </si>
  <si>
    <t>Each class of separately recognized servicing assets subsequently measured using the amortization method is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Loan Servicing Fees, net” on the income statement.  Fair value in excess of the carrying amount of servicing assets for that stratum is not recognized.</t>
  </si>
  <si>
    <t>The Company files consolidated income tax returns with its subsidiaries.  With a few exceptions, the Company is no longer subject to U.S. Federal, State and Local examinations by tax authorities for the years before 2010.  As of December 31, 2013, the Company had no uncertain income tax positions.</t>
  </si>
  <si>
    <t>New Accounting Pronouncements</t>
  </si>
  <si>
    <t>The ASU clarifies that an in substance repossession or foreclosure occurs upon either the creditor obtaiing legal title to the residential real estate property or the borrower conveying all interest in the rest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Early adoption is permitted. Management does not believe the amendments will have a material impact on the Company’s Consolidated Financial Statements.</t>
  </si>
  <si>
    <t>ASU No. 2014-02 (Topic 350) Intangibles – Goodwill and Other</t>
  </si>
  <si>
    <t>The amendments in this Update allow an accounting alternative for the subsequent measurement of goodwill. An entity within the scope of the amendments that elects thte accounting alternative in this Update should amortize goodwill on a straight-line basis over 10 years, or less than 10 years if the entity demonstrates that another useful life is moer appropriate. An entity that elects the accounting alternative is further required to make an accounting policy election to test goodwill for impairment at either the entity level or the reporting unit level. Goodwill shoud be tested for impairment when a triggering event occurs that indicastes that the fair value of an entity (or a reporting unit) may be below its carrying amount. If the qualitative assessment indicates that it is not more likely than not that goodwill is impaired, further testing is unnecessary. Management does not believe the amendment will have a material impact on the Company’s Consolidated Financial Statements.</t>
  </si>
  <si>
    <t>ASU No. 2013-04, Liabilities (Topic 405):Obligations Resulting from Joint and Several Liability Arrangements for Which the Total Amount of the Obligation is Fixed at the Reporting Date</t>
  </si>
  <si>
    <t>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 accepted accounting principles (GAAP). Examples of obligations within the scope of this Update include debt arrangement, other contractual obligations, and settled litigation and judicial rulings. U.S. GAAP does not include specific guidance on accounting for such obligations with joint and several liability, which has resulted in diversity in practice. Some entities record the entire amount under the joint and several liability arrangement on the basis of the concept of a liability and the guidance that must be met to extinguish a liability. Other entities record less than the total amount of the obligation, such as an amount allocated, an amount corresponding to the proceeds received, or the portion of the amount the entity agreed to pay among it co-obligors, on the basis of the guidance for contingent liabilities. Management does not believe the amendment will have a material impact on the Company’s Consolidated Financial Statements.</t>
  </si>
  <si>
    <t>ASU No. 2013-02, Reporting of Amounts Reclassified out of Accumulated Other Comprehensive Income.</t>
  </si>
  <si>
    <t>The objective of this ASU is to improve the reporting of reclassifications out of accumulated other comprehensive income.  The amendments require an entity to report the effect of significant reclassifications on the respective line items in net income if the amount being reclassified is required under GAAP to be reclassified in its entirety to net income.</t>
  </si>
  <si>
    <t>The amendments in this ASU are effective prospectively for reporting periods beginning after December 15, 2012.  The Company has adopted these amendments and they have not had a material impact on the Company’s Condensed Consolidated Financial Statements.</t>
  </si>
  <si>
    <t>ASU No. 2012-02, Intangibles-Goodwill and Other (Topic 350): Testing Indefinite-Lived Intangible Assets for Impairment.</t>
  </si>
  <si>
    <r>
      <t xml:space="preserve">This ASU amends Topic 350 to allow the Company to first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the Company concludes otherwise, then it is required to determine the fair value of the indefinite-lived intangible asset and perform a quantitative impairment test by comparing the fair value with the carrying amount in accordance with Codification Subtopic 350-30, </t>
    </r>
    <r>
      <rPr>
        <i/>
        <sz val="10"/>
        <color theme="1"/>
        <rFont val="Times New Roman"/>
        <family val="1"/>
      </rPr>
      <t>Intangibles-Goodwill and Other, General Intangibles Other than Goodwill.</t>
    </r>
  </si>
  <si>
    <t>The Company also has the option to bypass the qualitative assessment for any indefinite-lived intangible asset in any period and proceed directly to performing the quantitative impairment test.  An entity will be able to resume performing the qualitative assessment in any subsequent period.</t>
  </si>
  <si>
    <t>The amendments in this ASU are effective for annual and interim impairment tests performed for fiscal years beginning after September 15, 2012.  Management has determined that the adoption of ASU 2012-02 have not had a material impact on the Company’s Condensed Consolidated Financial Statements.</t>
  </si>
  <si>
    <t>ASU 2011-05, Other Comprehensive Income (Topic 220): Presentation of Comprehensive Income.</t>
  </si>
  <si>
    <t>This ASU amends Topic 220 to give an entity the option to present the total of comprehensive income, the components of net income, and the components of other comprehensive income (OCI) either in a single continuous statement of comprehensive income or in two separate but consecutive statements.  An entity is also required to present on the face of the financial statement reclassification adjustments for items that are reclassified from OCI to net income in the statement(s) where the components of net income and the components of OCI are presented.  The amendments do not change items that must be reported in OCI or when an item of OCI must be reclassified to net income, only the format for presentation.  The updated guidance and requirements are effective for financial statements issued for the fiscal years, and the interim periods within those years, beginning after December 15, 2011.</t>
  </si>
  <si>
    <t>Available-for-Sale Securities (Tables)</t>
  </si>
  <si>
    <t>Summary of amortized cost and approximate fair values of securities</t>
  </si>
  <si>
    <t>Summary of amortized cost and fair value of securities available for sale by contractual maturity</t>
  </si>
  <si>
    <t>Summary of securities with unrealized losses</t>
  </si>
  <si>
    <t>Loans and Allowance for Loan Losses (Tables)</t>
  </si>
  <si>
    <t>Summary of categories of loans</t>
  </si>
  <si>
    <t>Summary of allowance for loan losses and recorded investment in loans based on portfolio segment and impairment method</t>
  </si>
  <si>
    <t>Summary of credit risk profile of the Company's loan portfolio based on rating category</t>
  </si>
  <si>
    <t>Summary of loan portfolio aging analysis</t>
  </si>
  <si>
    <t>Summary of Impaired loan activity</t>
  </si>
  <si>
    <t>Summary of present activity of TDR's relating to loans, Pre - Modification and Post - Modification</t>
  </si>
  <si>
    <t>Summary of present activity of TDR's relating to interest, term, combination and Total Modification</t>
  </si>
  <si>
    <t>Summary of troubled debt restructurings modified subsequently defaulted</t>
  </si>
  <si>
    <t>Derivative Financial Instruments (Tables)</t>
  </si>
  <si>
    <t>Fair value of the Company's derivative financial instruments, as well as their classification on the balance sheet</t>
  </si>
  <si>
    <t>set Derivatives</t>
  </si>
  <si>
    <t>Premises and Equipment (Tables)</t>
  </si>
  <si>
    <t>Summary of premises and equipment</t>
  </si>
  <si>
    <t>Goodwill (Tables)</t>
  </si>
  <si>
    <t>Schedule of Goodwill</t>
  </si>
  <si>
    <t>Other Intangible Assets (Tables)</t>
  </si>
  <si>
    <t>Summary of carrying basis and accumulated amortization of recognized intangible assets</t>
  </si>
  <si>
    <t>Summary of estimated amortization expense</t>
  </si>
  <si>
    <t>Mortgage Servicing Rights (Tables)</t>
  </si>
  <si>
    <t>Summary of mortgage servicing rights capitalized and related amortization</t>
  </si>
  <si>
    <t>Interest-Bearing Time Deposits (Tables)</t>
  </si>
  <si>
    <t>Scheduled maturities of time deposit</t>
  </si>
  <si>
    <t>Securities Sold Under Repurchase Agreements (Tables)</t>
  </si>
  <si>
    <t>Summary of short-term borrowings</t>
  </si>
  <si>
    <t>Notes Payable (Tables)</t>
  </si>
  <si>
    <t>Summary of notes payable</t>
  </si>
  <si>
    <t>Summary of aggregate annual maturities of notes payable</t>
  </si>
  <si>
    <t>Federal Home Loan Bank Advances (Tables)</t>
  </si>
  <si>
    <t>Aggregate annual maturities of Federal Home Loan Bank advances</t>
  </si>
  <si>
    <t>Income Taxes (Tables)</t>
  </si>
  <si>
    <t>Schedule of provision for income taxes include components</t>
  </si>
  <si>
    <t>Schedule of reconciliation of income tax expense</t>
  </si>
  <si>
    <t>Schedule of deferred tax</t>
  </si>
  <si>
    <t>Regulatory Matters (Tables)</t>
  </si>
  <si>
    <t>Company and State Bank's actual capital amounts and ratios</t>
  </si>
  <si>
    <t>Share Based Compensation Plan (Tables)</t>
  </si>
  <si>
    <t>Summary of option activity under Company's Plan</t>
  </si>
  <si>
    <t>Summary of restricted stock activity under the Company's plan</t>
  </si>
  <si>
    <t>Earnings Per Share (Tables)</t>
  </si>
  <si>
    <t>Summary of earnings per share</t>
  </si>
  <si>
    <t>Leases (Tables)</t>
  </si>
  <si>
    <t>Future minimum lease payments under operating leases</t>
  </si>
  <si>
    <t>Disclosures About Fair Value of Assets and Liabilities (Tables)</t>
  </si>
  <si>
    <t>Fair value measurements of securities measured at fair value on a recurring basis</t>
  </si>
  <si>
    <t>Summary of fair value measurements of assets measured at fair value on a non-recurring basis</t>
  </si>
  <si>
    <t>Summary of quantitative information about unobservable inputs used in recurring and nonrecurring</t>
  </si>
  <si>
    <t>Summary of estimated fair values of company's financial instruments</t>
  </si>
  <si>
    <t>Commitments and Credit Risk (Tables)</t>
  </si>
  <si>
    <t>Summary of line of credit facilities</t>
  </si>
  <si>
    <t>Condensed Financial Information (Parent Company Only) (Tables)</t>
  </si>
  <si>
    <t>Condensed Statements of Income</t>
  </si>
  <si>
    <t>Cash and Cash Equivalents at End of Year</t>
  </si>
  <si>
    <t>Segment Information (Tables)</t>
  </si>
  <si>
    <t>Segment reporting information</t>
  </si>
  <si>
    <t>Quarterly Financial Information (Unaudited) (Tables)</t>
  </si>
  <si>
    <t>Selected quarterly results of operations</t>
  </si>
  <si>
    <t>Organization and Summary of Significant Accounting Policies (Details) (USD $)</t>
  </si>
  <si>
    <t>Operations and Summary of Significant Accounting Policies (Textual)</t>
  </si>
  <si>
    <t>Maximum period of loan accrual status past due</t>
  </si>
  <si>
    <t>'90 days</t>
  </si>
  <si>
    <t>Uncertain income tax positions</t>
  </si>
  <si>
    <t>Goodwill amortization method</t>
  </si>
  <si>
    <t>Amortize goodwill on a straight-line basis over 10 years, or less than 10 years if the entity demonstrates that another useful life is moer appropriate.</t>
  </si>
  <si>
    <t>Minimum [Member]</t>
  </si>
  <si>
    <t>Intangible assets, weighted-average periods</t>
  </si>
  <si>
    <t>'1 year</t>
  </si>
  <si>
    <t>Software amortized period</t>
  </si>
  <si>
    <t>Maximum [Member]</t>
  </si>
  <si>
    <t>'15 years</t>
  </si>
  <si>
    <t>'3 years</t>
  </si>
  <si>
    <t>Restriction on Cash and Due From Banks (Details) (USD $)</t>
  </si>
  <si>
    <t>In Millions, unless otherwise specified</t>
  </si>
  <si>
    <t>Restriction on cash and due from banks (Textual)</t>
  </si>
  <si>
    <t>Reserve funds in cash deposit with the Federal Reserve Bank</t>
  </si>
  <si>
    <t>Available-for-Sale Securities (Details) (USD $)</t>
  </si>
  <si>
    <t>Amortized Cost</t>
  </si>
  <si>
    <t>Gross Unrealized Gains</t>
  </si>
  <si>
    <t>Gross Losses</t>
  </si>
  <si>
    <t>U.S. Treasury and Government agencies [Member]</t>
  </si>
  <si>
    <t>Mortgage-backed securities [Member]</t>
  </si>
  <si>
    <t>State and political subdivisions [Member]</t>
  </si>
  <si>
    <t>Money Market Mutual Fund [Member]</t>
  </si>
  <si>
    <t>Equity securities [Member]</t>
  </si>
  <si>
    <t>Available-for-Sale Securities (Details 1) (USD $)</t>
  </si>
  <si>
    <t>Available for Sale, Amortized Cost, Within one year</t>
  </si>
  <si>
    <t>Available for Sale, Amortized Cost, Due after one year through five years</t>
  </si>
  <si>
    <t>Available for Sale, Amortized Cost, Due after five years through ten years</t>
  </si>
  <si>
    <t>Available for Sale, Amortized Cost, Due after ten years</t>
  </si>
  <si>
    <t>Available for Sale, Amortized Cost</t>
  </si>
  <si>
    <t>Amortized Cost, Mortgage-backed securities, money market mutual fund and equity securities</t>
  </si>
  <si>
    <t>Available for Sale, Amortized Cost, Total</t>
  </si>
  <si>
    <t>Available for Sale, Fair Value, Within one year</t>
  </si>
  <si>
    <t>Available for Sale, Fair Value, Due after one year through five years</t>
  </si>
  <si>
    <t>Available for Sale, Fair value, Due after five years through ten years</t>
  </si>
  <si>
    <t>Available for Sale, Fair Value, Due after ten years</t>
  </si>
  <si>
    <t>Available for Sale, Fair Value</t>
  </si>
  <si>
    <t>Fair Value, Mortgage-backed securities, money market mutual fund and equity securities</t>
  </si>
  <si>
    <t>Fair Value, Totals</t>
  </si>
  <si>
    <t>Available-for-Sale Securities (Details 2) (USD $)</t>
  </si>
  <si>
    <t>Schedule of securities with unrealized losses</t>
  </si>
  <si>
    <t>Less than 12 Months Fair Value</t>
  </si>
  <si>
    <t>Less than 12 Months Unrealized Losses</t>
  </si>
  <si>
    <t>12 Months or Longer Fair Value</t>
  </si>
  <si>
    <t>12 Months or Longer Unrealized Losses</t>
  </si>
  <si>
    <t>Total Fair Value</t>
  </si>
  <si>
    <t>Total Unrealized Losses</t>
  </si>
  <si>
    <t>Available-for-Sale Securities (Details Textual) (USD $)</t>
  </si>
  <si>
    <t>Available-for-Sale Securities (Textual)</t>
  </si>
  <si>
    <t>Pledged Assets Separately Reported, Securities Pledged as Collateral, at Fair Value</t>
  </si>
  <si>
    <t>Securities for Reverse Repurchase Agreements</t>
  </si>
  <si>
    <t>Available-for-sale Securities, Gross Realized Gains</t>
  </si>
  <si>
    <t>Available-for-sale Securities, Gross Realized Losses</t>
  </si>
  <si>
    <t>Tax expense for net security gains</t>
  </si>
  <si>
    <t>Total fair value of investments</t>
  </si>
  <si>
    <t>Fair value as a percentage of available-for-sale investment portfolio</t>
  </si>
  <si>
    <t>Loans and Allowance for Loan Losses (Details) (USD $)</t>
  </si>
  <si>
    <t>Less: Net deferred loan fees, premiums and discounts</t>
  </si>
  <si>
    <t>Commercial &amp; Industrial [Member]</t>
  </si>
  <si>
    <t>Commercial RE &amp; Construction [Member]</t>
  </si>
  <si>
    <t>Agricultural &amp; Farmland [Member]</t>
  </si>
  <si>
    <t>Residential Real Estate [Member]</t>
  </si>
  <si>
    <t>Home Equity &amp; Consumer [Member]</t>
  </si>
  <si>
    <t>Other [Member]</t>
  </si>
  <si>
    <t>Loans and Allowance for Loan Losses (Details 1) (USD $)</t>
  </si>
  <si>
    <t>Summary of balance of the allowance for loan losses and the recorded investment in loans</t>
  </si>
  <si>
    <t>Ending balance individually evaluated for impairment</t>
  </si>
  <si>
    <t>Ending balance collectively evaluated for impairment</t>
  </si>
  <si>
    <t>Loans, Ending balance individually evaluated for impairment</t>
  </si>
  <si>
    <t>Loans, Ending balance collectively evaluated for impairment</t>
  </si>
  <si>
    <t>Commercial Industrial [Member]</t>
  </si>
  <si>
    <t>Unallocated [Member]</t>
  </si>
  <si>
    <t>Loans and Allowance for Loan Losses (Details 2) (USD $)</t>
  </si>
  <si>
    <t>Loans and Leases Receivable, Gross</t>
  </si>
  <si>
    <t>Commercial &amp; Industrial [Member] | Loan Grade 1-2 Pass [Member]</t>
  </si>
  <si>
    <t>Commercial &amp; Industrial [Member] | Loan Grade 3 Pass [Member]</t>
  </si>
  <si>
    <t>Commercial &amp; Industrial [Member] | Loan Grade 4 Pass [Member]</t>
  </si>
  <si>
    <t>Commercial &amp; Industrial [Member] | Pass [Member]</t>
  </si>
  <si>
    <t>Commercial &amp; Industrial [Member] | Special Mention [Member]</t>
  </si>
  <si>
    <t>Commercial &amp; Industrial [Member] | Substandard [Member]</t>
  </si>
  <si>
    <t>Commercial &amp; Industrial [Member] | Doubtful [Member]</t>
  </si>
  <si>
    <t>Commercial &amp; Industrial [Member] | Loss [Member]</t>
  </si>
  <si>
    <t>Commercial RE &amp; Construction [Member] | Loan Grade 1-2 Pass [Member]</t>
  </si>
  <si>
    <t>Commercial RE &amp; Construction [Member] | Loan Grade 3 Pass [Member]</t>
  </si>
  <si>
    <t>Commercial RE &amp; Construction [Member] | Loan Grade 4 Pass [Member]</t>
  </si>
  <si>
    <t>Commercial RE &amp; Construction [Member] | Pass [Member]</t>
  </si>
  <si>
    <t>Commercial RE &amp; Construction [Member] | Special Mention [Member]</t>
  </si>
  <si>
    <t>Commercial RE &amp; Construction [Member] | Substandard [Member]</t>
  </si>
  <si>
    <t>Commercial RE &amp; Construction [Member] | Doubtful [Member]</t>
  </si>
  <si>
    <t>Commercial RE &amp; Construction [Member] | Loss [Member]</t>
  </si>
  <si>
    <t>Agricultural &amp; Farmland [Member] | Loan Grade 1-2 Pass [Member]</t>
  </si>
  <si>
    <t>Agricultural &amp; Farmland [Member] | Loan Grade 3 Pass [Member]</t>
  </si>
  <si>
    <t>Agricultural &amp; Farmland [Member] | Loan Grade 4 Pass [Member]</t>
  </si>
  <si>
    <t>Agricultural &amp; Farmland [Member] | Pass [Member]</t>
  </si>
  <si>
    <t>Agricultural &amp; Farmland [Member] | Special Mention [Member]</t>
  </si>
  <si>
    <t>Agricultural &amp; Farmland [Member] | Substandard [Member]</t>
  </si>
  <si>
    <t>Agricultural &amp; Farmland [Member] | Doubtful [Member]</t>
  </si>
  <si>
    <t>Agricultural &amp; Farmland [Member] | Loss [Member]</t>
  </si>
  <si>
    <t>Residential Real Estate [Member] | Loan Grade 1-2 Pass [Member]</t>
  </si>
  <si>
    <t>Residential Real Estate [Member] | Loan Grade 3 Pass [Member]</t>
  </si>
  <si>
    <t>Residential Real Estate [Member] | Loan Grade 4 Pa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Home Equity &amp; Consumer [Member] | Loan Grade 1-2 Pass [Member]</t>
  </si>
  <si>
    <t>Home Equity &amp; Consumer [Member] | Loan Grade 3 Pass [Member]</t>
  </si>
  <si>
    <t>Home Equity &amp; Consumer [Member] | Loan Grade 4 Pass [Member]</t>
  </si>
  <si>
    <t>Home Equity &amp; Consumer [Member] | Pass [Member]</t>
  </si>
  <si>
    <t>Home Equity &amp; Consumer [Member] | Special Mention [Member]</t>
  </si>
  <si>
    <t>Home Equity &amp; Consumer [Member] | Substandard [Member]</t>
  </si>
  <si>
    <t>Home Equity &amp; Consumer [Member] | Doubtful [Member]</t>
  </si>
  <si>
    <t>Home Equity &amp; Consumer [Member] | Loss [Member]</t>
  </si>
  <si>
    <t>Other [Member] | Loan Grade 1-2 Pass [Member]</t>
  </si>
  <si>
    <t>Other [Member] | Loan Grade 3 Pass [Member]</t>
  </si>
  <si>
    <t>Other [Member] | Loan Grade 4 Pass [Member]</t>
  </si>
  <si>
    <t>Other [Member] | Pass [Member]</t>
  </si>
  <si>
    <t>Other [Member] | Special Mention [Member]</t>
  </si>
  <si>
    <t>Other [Member] | Substandard [Member]</t>
  </si>
  <si>
    <t>Other [Member] | Doubtful [Member]</t>
  </si>
  <si>
    <t>Other [Member] | Loss [Member]</t>
  </si>
  <si>
    <t>Loans and Allowance for Loan Losses (Details 3) (USD $)</t>
  </si>
  <si>
    <t>30-59 Days Past Due</t>
  </si>
  <si>
    <t>60-89 Days Past Due</t>
  </si>
  <si>
    <t>Greater Than 90 Days</t>
  </si>
  <si>
    <t>Total Past Due</t>
  </si>
  <si>
    <t>Total Loans Receivable</t>
  </si>
  <si>
    <t>Commercial Real Estate [Member]</t>
  </si>
  <si>
    <t>Loans and Allowance for Loan Losses (Details 4) (USD $)</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With a specific allowance recorded, Recorded Investment</t>
  </si>
  <si>
    <t>With a specific allowance recorded, Unpaid Principal Balance</t>
  </si>
  <si>
    <t>With a specific allowance recorded, Related Allowance</t>
  </si>
  <si>
    <t>With a specific allowance recorded, Average Recorded Investment</t>
  </si>
  <si>
    <t>With a specific allowance recorded, Interest Income Recognized</t>
  </si>
  <si>
    <t>Total Recorded Investment</t>
  </si>
  <si>
    <t>Total Unpaid Principal Balance</t>
  </si>
  <si>
    <t>Total Related Allowance</t>
  </si>
  <si>
    <t>Total Average Recorded Investment</t>
  </si>
  <si>
    <t>Total Interest Income Recognized</t>
  </si>
  <si>
    <t>All Impaired Loans less than $100,000 [Member]</t>
  </si>
  <si>
    <t>Loans and Allowance for Loan Losses (Details 5) (USD $)</t>
  </si>
  <si>
    <t>Financing receivable newly restructured loans by type of modification [Abstract]</t>
  </si>
  <si>
    <t>Pre Modification</t>
  </si>
  <si>
    <t>Interest Only</t>
  </si>
  <si>
    <t>Total Modification</t>
  </si>
  <si>
    <t>Commercial Real Estate &amp; Construction[Member]</t>
  </si>
  <si>
    <t>Loans and Allowance for Loan Losses (Details 6) (USD $)</t>
  </si>
  <si>
    <t>Loans and Allowance for Loan Losses (Details 7) (USD $)</t>
  </si>
  <si>
    <t>Contract</t>
  </si>
  <si>
    <t>Summary of troubled debt restructurings modified in the past 12 months that subsequently defaulted</t>
  </si>
  <si>
    <t>Number of Contracts</t>
  </si>
  <si>
    <t>Post-Modification Recorded Investment</t>
  </si>
  <si>
    <t>Home Equity Consumer Portfolio Segment [Member]</t>
  </si>
  <si>
    <t>Loans and Allowance for Loan Losses (Details Textual) (USD $)</t>
  </si>
  <si>
    <t>Loan</t>
  </si>
  <si>
    <t>Loans and Allowance for Loan Losses (Textual)</t>
  </si>
  <si>
    <t>Principal amount outstanding of loans held-in-portfolio</t>
  </si>
  <si>
    <t>'Less than $100,000</t>
  </si>
  <si>
    <t>Number of defaulted TDR's Loans</t>
  </si>
  <si>
    <t>Increase in allowance for loan and lease losses</t>
  </si>
  <si>
    <t>Derivative Financial Instruments (Details) (Derivatives not designated as hedging instruments [Member], Interest rate contracts [Member], USD $)</t>
  </si>
  <si>
    <t>Other Assets [Member]</t>
  </si>
  <si>
    <t>Other Liabilities [Member]</t>
  </si>
  <si>
    <t>Derivative Financial Instruments (Details Textual) (USD $)</t>
  </si>
  <si>
    <t>Derivative Financial Instruments (Textual)</t>
  </si>
  <si>
    <t>Notional amount of customer-facing swaps</t>
  </si>
  <si>
    <t>Cash as collateral</t>
  </si>
  <si>
    <t>Premises and Equipment (Details) (USD $)</t>
  </si>
  <si>
    <t>Property, Plant and Equipment, Gross</t>
  </si>
  <si>
    <t>Land [Member]</t>
  </si>
  <si>
    <t>Buildings and improvements [Member]</t>
  </si>
  <si>
    <t>Equipment [Member]</t>
  </si>
  <si>
    <t>Construction in progress [Member]</t>
  </si>
  <si>
    <t>Goodwill (Details) (USD $)</t>
  </si>
  <si>
    <t>Goodwill, Balance as of January 1</t>
  </si>
  <si>
    <t>Accumulated impairment losses - Data Processing</t>
  </si>
  <si>
    <t>Goodwill, Balance as of December 31</t>
  </si>
  <si>
    <t>Other Intangible Assets (Details) (USD $)</t>
  </si>
  <si>
    <t>Finite-Lived Intangible Assets, Net [Abstract]</t>
  </si>
  <si>
    <t>Gross Carrying Amount</t>
  </si>
  <si>
    <t>Accumulated Amortization</t>
  </si>
  <si>
    <t>Banking intangibles [Member]</t>
  </si>
  <si>
    <t>Banking intangibles [Member] | Core deposits intangible [Member]</t>
  </si>
  <si>
    <t>Banking intangibles [Member] | Customer relationship intangible [Member]</t>
  </si>
  <si>
    <t>Purchased software [Member]</t>
  </si>
  <si>
    <t>Purchased software [Member] | Banking [Member]</t>
  </si>
  <si>
    <t>Purchased software [Member] | Data processing/other [Member]</t>
  </si>
  <si>
    <t>Other Intangible Assets (Details 1) (USD $)</t>
  </si>
  <si>
    <t>Other Intangible Assets (Details Textual) (USD $)</t>
  </si>
  <si>
    <t>Other Intangible Assets (Textual)</t>
  </si>
  <si>
    <t>Core Deposits and Other [Member]</t>
  </si>
  <si>
    <t>Mortgage Servicing Rights (Details) (USD $)</t>
  </si>
  <si>
    <t>Mortgage Servicing Rights (Details Textual) (USD $)</t>
  </si>
  <si>
    <t>Mortgage Servicing Rights (Textual)</t>
  </si>
  <si>
    <t>Unpaid principal balance of mortgage loans</t>
  </si>
  <si>
    <t>Contractually specified servicing fees</t>
  </si>
  <si>
    <t>Valuation allowance taken to adjust carrying value of the impaired MSRs to the fair value for indicated tranches</t>
  </si>
  <si>
    <t>Interest-Bearing Time Deposits (Details) (USD $)</t>
  </si>
  <si>
    <t>Summary of scheduled maturities of time deposit</t>
  </si>
  <si>
    <t>Interest-Bearing Time Deposits (Details Textual) (USD $)</t>
  </si>
  <si>
    <t>1 Months Ended</t>
  </si>
  <si>
    <t>Sep. 30, 2005</t>
  </si>
  <si>
    <t>Interest-Bearing Time Deposits (Textual)</t>
  </si>
  <si>
    <t>Interest-bearing time deposits in denominations of $100,000 or more</t>
  </si>
  <si>
    <t>Certificates of Deposit obtained from brokers</t>
  </si>
  <si>
    <t>Maturity Date, Description</t>
  </si>
  <si>
    <t>'September 7, 2030, at the option of the Company: on or after September 7, 2020 at par; or on or after September 7, 2010 at a premium;</t>
  </si>
  <si>
    <t>Between 2014 and 2020.</t>
  </si>
  <si>
    <t>Time deposits certificate of deposit account registry service</t>
  </si>
  <si>
    <t>Certificate of deposit account registry service insurable amounts</t>
  </si>
  <si>
    <t>Securities Sold Under Repurchase Agreements (Details) (USD $)</t>
  </si>
  <si>
    <t>Summary of Short-Term Borrowings</t>
  </si>
  <si>
    <t>Securities Sold Under Repurchase Agreements (Details Textual) (USD $)</t>
  </si>
  <si>
    <t>Retail Repurchase Agreements [Member]</t>
  </si>
  <si>
    <t>Short-Term Borrowings (Textual)</t>
  </si>
  <si>
    <t>Securities sold under repurchase agreements</t>
  </si>
  <si>
    <t>Maximum amount of outstanding agreements at any month-end</t>
  </si>
  <si>
    <t>Monthly average of such agreements totaled</t>
  </si>
  <si>
    <t>Short-term borrowings mature</t>
  </si>
  <si>
    <t>'Within one month.</t>
  </si>
  <si>
    <t>Notes Payable (Details) (USD $)</t>
  </si>
  <si>
    <t>RDSI [Member]</t>
  </si>
  <si>
    <t>First Tennessee Bank [Member]</t>
  </si>
  <si>
    <t>Notes Payable (Details 1) (USD $)</t>
  </si>
  <si>
    <t>Notes Payable (Details Textual) (USD $)</t>
  </si>
  <si>
    <t>Notes Payable (Textual)</t>
  </si>
  <si>
    <t>Secured notes payable</t>
  </si>
  <si>
    <t>Secured note payable principal payments monthly along with interest</t>
  </si>
  <si>
    <t>Secured note payable principal quarterly payments along with interest</t>
  </si>
  <si>
    <t>Secured note payable fixed rate of interest</t>
  </si>
  <si>
    <t>Debt instrument maturity date</t>
  </si>
  <si>
    <t>State Bank common stock for secured note payable</t>
  </si>
  <si>
    <t>Secured note payable description of LIBOR rate plus</t>
  </si>
  <si>
    <t>'Greater of the 3 Month LIBOR rate plus 3.75%, or 6.0%.</t>
  </si>
  <si>
    <t>Purchases of federal funds</t>
  </si>
  <si>
    <t>Federal funds lines drawn</t>
  </si>
  <si>
    <t>Debt instrument payment date</t>
  </si>
  <si>
    <t>'2013 September</t>
  </si>
  <si>
    <t>Federal Home Loan Bank Advances (Details) (USD $)</t>
  </si>
  <si>
    <t>Summary of aggregate annual maturities of Federal Home Loan Bank advances</t>
  </si>
  <si>
    <t>Federal Home Loan Bank Advances (Details Textual) (USD $)</t>
  </si>
  <si>
    <t>Federal Home Loan Bank Advances (Textual)</t>
  </si>
  <si>
    <t>Secured amount of Federal Home Loan Bank advances</t>
  </si>
  <si>
    <t>Minimum interest rate on advances</t>
  </si>
  <si>
    <t>Maximum interest rate on advances</t>
  </si>
  <si>
    <t>Trust Preferred Securities (Details) (USD $)</t>
  </si>
  <si>
    <t>Sep. 30, 2000</t>
  </si>
  <si>
    <t>Rurban Statutory Trust (RST I) [Member]</t>
  </si>
  <si>
    <t>Rurban Statutory Trust (RST II) [Member]</t>
  </si>
  <si>
    <t>Trust Preferred Securities (Textual)</t>
  </si>
  <si>
    <t>Capital Securities</t>
  </si>
  <si>
    <t>Liquidation amount per security</t>
  </si>
  <si>
    <t>'Interest rate that changes quarterly and is based on the 3-month LIBOR</t>
  </si>
  <si>
    <t>Outstanding principal balance</t>
  </si>
  <si>
    <t>Capital Securities, semi-annually rate</t>
  </si>
  <si>
    <t>Income Taxes (Details) (USD $)</t>
  </si>
  <si>
    <t>3 Months Ended</t>
  </si>
  <si>
    <t>Sep. 30, 2013</t>
  </si>
  <si>
    <t>Mar. 31, 2013</t>
  </si>
  <si>
    <t>Sep. 30, 2012</t>
  </si>
  <si>
    <t>Jun. 30, 2012</t>
  </si>
  <si>
    <t>Mar. 31, 2012</t>
  </si>
  <si>
    <t>Schedule of provision for income taxes</t>
  </si>
  <si>
    <t>Income Taxes (Details 1) (USD $)</t>
  </si>
  <si>
    <t>Income Taxes (Details 2) (USD $)</t>
  </si>
  <si>
    <t>Deferred Tax Assets, Gross</t>
  </si>
  <si>
    <t>Deferred Tax Liabilities, Gross</t>
  </si>
  <si>
    <t>Income Taxes (Details Textual) (USD $)</t>
  </si>
  <si>
    <t>Income Taxes (Textual)</t>
  </si>
  <si>
    <t>Statutory income tax rate</t>
  </si>
  <si>
    <t>Net operating loss carryforwards</t>
  </si>
  <si>
    <t>Operating loss carryforwards expiration year</t>
  </si>
  <si>
    <t>'2031</t>
  </si>
  <si>
    <t>Regulatory Matters (Details) (USD $)</t>
  </si>
  <si>
    <t>Consolidated [Member]</t>
  </si>
  <si>
    <t>Summary of Company and State Bank's actual capital amounts and ratios</t>
  </si>
  <si>
    <t>Capital actual amount (Risk-Weighted Assets) (Total Capital)</t>
  </si>
  <si>
    <t>Capital adequacy purposes amount (Risk-Weighted Assets) (Total Capital)</t>
  </si>
  <si>
    <t>Capital to be well capitalized under prompt corrective action provisions amount (Risk-Weighted Assets) (Total Capital)</t>
  </si>
  <si>
    <t>Capital actual amount (Risk-Weighted Assets) (Tier 1 Capital)</t>
  </si>
  <si>
    <t>Capital adequacy purposes amount (Risk-Weighted Assets) (Tier 1 Capital)</t>
  </si>
  <si>
    <t>Capital to be well capitalized under prompt corrective action provisions amount (Risk-Weighted Assets) (Tier 1 Capital)</t>
  </si>
  <si>
    <t>Capital actual amount (Average Assets) (Tier 1 Capital)</t>
  </si>
  <si>
    <t>Capital adequacy purposes amount (Average Assets) (Tier 1 Capital)</t>
  </si>
  <si>
    <t>Capital to be well capitalized under prompt corrective action provisions amount (Average Assets) (Tier 1 Capital)</t>
  </si>
  <si>
    <t>Capital actual ratio (Risk-Weighted Assets) (Total Capital)</t>
  </si>
  <si>
    <t>Capital adequacy purposes ratio (Risk-Weighted Assets) (Total Capital)</t>
  </si>
  <si>
    <t>Capital to be well capitalized under prompt corrective action provisions ratio (Risk-Weighted Assets) (Total Capital)</t>
  </si>
  <si>
    <t>Capital actual ratio (Risk-Weighted Assets) (Tier 1 Capital)</t>
  </si>
  <si>
    <t>Capital adequacy purposes ratio (Risk-Weighted Assets) (Tier 1 Capital)</t>
  </si>
  <si>
    <t>Capital to be well capitalized under prompt corrective action provisions ratio (Risk-Weighted Assets) (Tier 1 Capital)</t>
  </si>
  <si>
    <t>Capital actual ratio (Average Assets) (Tier 1 Capital)</t>
  </si>
  <si>
    <t>Capital adequacy purposes ratio (Average Assets) (Tier 1 Capital)</t>
  </si>
  <si>
    <t>Capital to be well capitalized under prompt corrective action provisions ratio (Average Assets) (Tier 1 Capital)</t>
  </si>
  <si>
    <t>State Bank [Member]</t>
  </si>
  <si>
    <t>Related Party Transactions (Details) (USD $)</t>
  </si>
  <si>
    <t>Related Party Transactions (Textual)</t>
  </si>
  <si>
    <t>Loans aggregate amount to any one related party</t>
  </si>
  <si>
    <t>'60,000 or more</t>
  </si>
  <si>
    <t>Related Party Bank Deposit</t>
  </si>
  <si>
    <t>Employee Benefits (Details) (USD $)</t>
  </si>
  <si>
    <t>Employee Benefits (Textual)</t>
  </si>
  <si>
    <t>Maximum employee contribution of compensation received</t>
  </si>
  <si>
    <t>Employer Matching Contribution, Percent</t>
  </si>
  <si>
    <t>Vesting period of matching contribution</t>
  </si>
  <si>
    <t>Amount of Employer contributions charged to expense</t>
  </si>
  <si>
    <t>Description of Supplemental Executive Retirement Plan agreement with certain active and retired officers</t>
  </si>
  <si>
    <t>Agreements provide monthly payments for up to 15 years that equal 15 percent to 25 percent of average compensation prior to retirement or death.</t>
  </si>
  <si>
    <t>Expense charged under Supplemental Executive Retirement Plan agreements</t>
  </si>
  <si>
    <t>Cash surrender value of all life insurance policies</t>
  </si>
  <si>
    <t>Vesting period of company's contribution to each employee account</t>
  </si>
  <si>
    <t>Employee Stock Ownership Plan (ESOP), Number of Allocated Shares</t>
  </si>
  <si>
    <t>Employee Stock Ownership Plan (ESOP), Compensation Expense</t>
  </si>
  <si>
    <t>Share Based Compensation Plan (Details) (USD $)</t>
  </si>
  <si>
    <t>In Thousands, except Share data, unless otherwise specified</t>
  </si>
  <si>
    <t>Shares Outstanding, beginning of year</t>
  </si>
  <si>
    <t>Shares Granted</t>
  </si>
  <si>
    <t>Shares Exercised</t>
  </si>
  <si>
    <t>Shares Forfeited</t>
  </si>
  <si>
    <t>Shares Expired</t>
  </si>
  <si>
    <t>Shares Outstanding, end of year</t>
  </si>
  <si>
    <t>Shares Exercisable, end of year</t>
  </si>
  <si>
    <t>Weighted - Average Exercise Price, Outstanding, beginning of year</t>
  </si>
  <si>
    <t>Weighted - Average Exercise Price, Granted</t>
  </si>
  <si>
    <t>Weighted - Average Exercise Price, Exercised</t>
  </si>
  <si>
    <t>Weighted - Average Exercise Price, Forfeited</t>
  </si>
  <si>
    <t>Weighted - Average Exercise Price, Expired</t>
  </si>
  <si>
    <t>Weighted - Average Exercise Price, Outstanding, end of year</t>
  </si>
  <si>
    <t>Weighted - Average Exercise Price, Exercisable, end of year</t>
  </si>
  <si>
    <t>Weighted - Average Remaining Contractual Term, Outstanding, end of year</t>
  </si>
  <si>
    <t>'2 years 7 months 17 days</t>
  </si>
  <si>
    <t>Weighted - Average Remaining Contractual Term, Exercisable, end of year</t>
  </si>
  <si>
    <t>'3 years 10 months 28 days</t>
  </si>
  <si>
    <t>Aggregate Intrinsic Value, Outstanding, end of year</t>
  </si>
  <si>
    <t>Aggregate Intrinsic Value, Exercisable, end of year</t>
  </si>
  <si>
    <t>Share Based Compensation Plan (Details 1) (Restricted Stock [Member], USD $)</t>
  </si>
  <si>
    <t>Restricted Stock [Member]</t>
  </si>
  <si>
    <t>Share-based Compensation Arrangement by Share-based Payment Award [Line Items]</t>
  </si>
  <si>
    <t>Nonvested Shares, Granted</t>
  </si>
  <si>
    <t>Nonvested Shares, Vested</t>
  </si>
  <si>
    <t>Nonvested Shares, Forfeited</t>
  </si>
  <si>
    <t>Nonvested Shares, end of year</t>
  </si>
  <si>
    <t>Nonvested Weighted-Average Grant-Date Fair Value, Outstanding, beginning of year</t>
  </si>
  <si>
    <t>Nonvested Weighted-Average Grant-Date Fair Value, Granted</t>
  </si>
  <si>
    <t>Nonvested Weighted-Average Grant-Date Fair Value, Vested</t>
  </si>
  <si>
    <t>Nonvested Weighted-Average Grant-Date Fair Value, Forfeited</t>
  </si>
  <si>
    <t>Nonvested Weighted-Average Grant-Date Fair Value, Outstanding, end of year</t>
  </si>
  <si>
    <t>Share Based Compensation Plan (Details Textual) (USD $)</t>
  </si>
  <si>
    <t>Share Based Compensation Plan (Textual)</t>
  </si>
  <si>
    <t>Option awards vesting period</t>
  </si>
  <si>
    <t>Total income tax benefit recognized in income statement for share-based compensation arrangements</t>
  </si>
  <si>
    <t>Options granted</t>
  </si>
  <si>
    <t>1997 Stock Option Plan [Member]</t>
  </si>
  <si>
    <t>Expiration date of stock option plan</t>
  </si>
  <si>
    <t>Compensation cost charged against income</t>
  </si>
  <si>
    <t>2008 Stock Incentive Plan [Member]</t>
  </si>
  <si>
    <t>Maximum common shares granted for incentive stock options, nonqualified stock options, stock appreciation rights ("SARs"), and restricted stock</t>
  </si>
  <si>
    <t>Total unrecognized compensation cost related to non-vested share-based compensation arrangements granted under plan</t>
  </si>
  <si>
    <t>Unrecognized compensation cost expected to recognized over weighted-average period</t>
  </si>
  <si>
    <t>'1 year 1 month 24 days</t>
  </si>
  <si>
    <t>'5 years</t>
  </si>
  <si>
    <t>Option awards contractual terms</t>
  </si>
  <si>
    <t>'10 years</t>
  </si>
  <si>
    <t>Earnings Per Share (Details) (USD $)</t>
  </si>
  <si>
    <t>Weighted-Average Shares, Basic</t>
  </si>
  <si>
    <t>Stock options &amp; restricted stock, Weighted- Average Shares</t>
  </si>
  <si>
    <t>Weighted-Average Shares, Diluted</t>
  </si>
  <si>
    <t>Earnings Per Share (Details Textual) (USD $)</t>
  </si>
  <si>
    <t>Earnings Per Share (Textual)</t>
  </si>
  <si>
    <t>Option to purchase common shares excluded from computation of diluted EPS</t>
  </si>
  <si>
    <t>Per share exercise price of option, minimum</t>
  </si>
  <si>
    <t>Per share exercise price of option, maximum</t>
  </si>
  <si>
    <t>Leases (Details) (USD $)</t>
  </si>
  <si>
    <t>Leases (Details Textual) (USD $)</t>
  </si>
  <si>
    <t>Leases (Textual)</t>
  </si>
  <si>
    <t>Operating leases expiration period for State Bank and Trust Company and RDSI Banking Systems</t>
  </si>
  <si>
    <t>'Over the next ten years.</t>
  </si>
  <si>
    <t>Lease renewal options for period</t>
  </si>
  <si>
    <t>Rental expense of operating lease</t>
  </si>
  <si>
    <t>Disclosures About Fair Value of Assets and Liabilities (Details) (Available-For-Sale Securities [Member], USD $)</t>
  </si>
  <si>
    <t>Assets, Fair value, Recurring</t>
  </si>
  <si>
    <t>Interest Rate Contract Asset [Member]</t>
  </si>
  <si>
    <t>Interest Rate Contract Liabilities [Member]</t>
  </si>
  <si>
    <t>Level 1 [Member] | U.S. Treasury and Government agencies [Member]</t>
  </si>
  <si>
    <t>Level 1 [Member] | Mortgage-backed securities [Member]</t>
  </si>
  <si>
    <t>Level 1 [Member] | State and political subdivisions [Member]</t>
  </si>
  <si>
    <t>Level 1 [Member] | Money Market Mutual Fund [Member]</t>
  </si>
  <si>
    <t>Level 1 [Member] | Equity securities [Member]</t>
  </si>
  <si>
    <t>Level 1 [Member] | Interest Rate Contract Asset [Member]</t>
  </si>
  <si>
    <t>Level 1 [Member] | Interest Rate Contract Liabilities [Member]</t>
  </si>
  <si>
    <t>Level 2 [Member] | U.S. Treasury and Government agencies [Member]</t>
  </si>
  <si>
    <t>Level 2 [Member] | Mortgage-backed securities [Member]</t>
  </si>
  <si>
    <t>Level 2 [Member] | State and political subdivisions [Member]</t>
  </si>
  <si>
    <t>Level 2 [Member] | Money Market Mutual Fund [Member]</t>
  </si>
  <si>
    <t>Level 2 [Member] | Equity securities [Member]</t>
  </si>
  <si>
    <t>Level 2 [Member] | Interest Rate Contract Asset [Member]</t>
  </si>
  <si>
    <t>Level 2 [Member] | Interest Rate Contract Liabilities [Member]</t>
  </si>
  <si>
    <t>Level 3 [Member] | U.S. Treasury and Government agencies [Member]</t>
  </si>
  <si>
    <t>Level 3 [Member] | Mortgage-backed securities [Member]</t>
  </si>
  <si>
    <t>Level 3 [Member] | State and political subdivisions [Member]</t>
  </si>
  <si>
    <t>Level 3 [Member] | Money Market Mutual Fund [Member]</t>
  </si>
  <si>
    <t>Level 3 [Member] | Equity securities [Member]</t>
  </si>
  <si>
    <t>Level 3 [Member] | Interest Rate Contract Asset [Member]</t>
  </si>
  <si>
    <t>Level 3 [Member] | Interest Rate Contract Liabilities [Member]</t>
  </si>
  <si>
    <t>Disclosures About Fair Value of Assets and Liabilities (Details 1) (USD $)</t>
  </si>
  <si>
    <t>Impaired loans [Member]</t>
  </si>
  <si>
    <t>Fair value measurements of assets measured at fair value on a non-recurring basis</t>
  </si>
  <si>
    <t>Assets, Fair value, Nonrecurring</t>
  </si>
  <si>
    <t>Impaired loans [Member] | Level 1 [Member]</t>
  </si>
  <si>
    <t>Impaired loans [Member] | Level 2 [Member]</t>
  </si>
  <si>
    <t>Impaired loans [Member] | Level 3 [Member]</t>
  </si>
  <si>
    <t>Mortgage Servicing Rights [Member]</t>
  </si>
  <si>
    <t>Mortgage Servicing Rights [Member] | Level 1 [Member]</t>
  </si>
  <si>
    <t>Mortgage Servicing Rights [Member] | Level 2 [Member]</t>
  </si>
  <si>
    <t>Mortgage Servicing Rights [Member] | Level 3 [Member]</t>
  </si>
  <si>
    <t>Foreclosed Assets [Member]</t>
  </si>
  <si>
    <t>Foreclosed Assets [Member] | Level 1 [Member]</t>
  </si>
  <si>
    <t>Foreclosed Assets [Member] | Level 2 [Member]</t>
  </si>
  <si>
    <t>Foreclosed Assets [Member] | Level 3 [Member]</t>
  </si>
  <si>
    <t>Disclosures About Fair Value of Assets and Liabilities (Details 2) (USD $)</t>
  </si>
  <si>
    <t>Collateral-dependent impaired loans [Member]</t>
  </si>
  <si>
    <t>Quantitative information about unobservable inputs used in recurring and nonrecurring fair value measurements</t>
  </si>
  <si>
    <t>Fair Value, Measurement with Unobservable Inputs Reconciliation, Recurring Basis, Asset Value</t>
  </si>
  <si>
    <t>Fair Value Measurements, Valuation Techniques</t>
  </si>
  <si>
    <t>'Market comparable properties</t>
  </si>
  <si>
    <t>Collateral-dependent impaired loans [Member] | Comparability Adjustments Percent [Member]</t>
  </si>
  <si>
    <t>Fair Value Measurements Unobservable Input Description</t>
  </si>
  <si>
    <t>'Comparability adjustments (%)</t>
  </si>
  <si>
    <t>Fair Value Input Interest Rate</t>
  </si>
  <si>
    <t>Foreclosed assets [Member]</t>
  </si>
  <si>
    <t>Foreclosed assets [Member] | Marketability Discount [Member]</t>
  </si>
  <si>
    <t>'Marketability discount</t>
  </si>
  <si>
    <t>Mortgage servicing rights [Member]</t>
  </si>
  <si>
    <t>'Discounted cash flow</t>
  </si>
  <si>
    <t>Mortgage servicing rights [Member] | Discount Rate [Member]</t>
  </si>
  <si>
    <t>'Discount Rate</t>
  </si>
  <si>
    <t>Mortgage servicing rights [Member] | Constant Prepayment Rate [Member]</t>
  </si>
  <si>
    <t>'Constant prepayment rate</t>
  </si>
  <si>
    <t>Mortgage servicing rights [Member] | T and I Earnings Credit [Member]</t>
  </si>
  <si>
    <t>'T&amp;I earnings credit</t>
  </si>
  <si>
    <t>Mortgage servicing rights [Member] | P and I Earnings Credit [Member]</t>
  </si>
  <si>
    <t>'P&amp;I earnings credit</t>
  </si>
  <si>
    <t>Mortgage servicing rights [Member] | Inflation For Cost Of Servicing [Member]</t>
  </si>
  <si>
    <t>'Inflation for cost of servicing</t>
  </si>
  <si>
    <t>Disclosures About Fair Value of Assets and Liabilities (Details 3) (USD $)</t>
  </si>
  <si>
    <t>Dec. 31, 2011</t>
  </si>
  <si>
    <t>Loans held for sale, Carrying Amount</t>
  </si>
  <si>
    <t>Loans, net of allowance for loan losses, Carrying Amount</t>
  </si>
  <si>
    <t>Federal Reserve and FHLB Bank stock, Carrying Amount</t>
  </si>
  <si>
    <t>Mortgage servicing rights carrying amount</t>
  </si>
  <si>
    <t>Interest receivable, Carrying Amount</t>
  </si>
  <si>
    <t>Deposits, Carrying Amount</t>
  </si>
  <si>
    <t>Short-term borrowings</t>
  </si>
  <si>
    <t>Notes payable, Carrying Amount</t>
  </si>
  <si>
    <t>FHLB advances, Carrying Amount</t>
  </si>
  <si>
    <t>Trust preferred securities, Carrying Amount</t>
  </si>
  <si>
    <t>Accrued interest payable, Carrying Amount</t>
  </si>
  <si>
    <t>Level 1 [Member]</t>
  </si>
  <si>
    <t>Cash and cash equivalents Fair Value</t>
  </si>
  <si>
    <t>Loans held for sale, Fair Value</t>
  </si>
  <si>
    <t>Loans, net of allowance for loan losses, Fair Value</t>
  </si>
  <si>
    <t>Federal Reserve and FHLB Bank stock at cost, Fair Value</t>
  </si>
  <si>
    <t>Mortgage servicing rights fair value</t>
  </si>
  <si>
    <t>Accrued interest receivable, Fair Value</t>
  </si>
  <si>
    <t>Deposits, Fair Value</t>
  </si>
  <si>
    <t>Short-term borrowings, Fair Value</t>
  </si>
  <si>
    <t>Notes payable, Fair Value</t>
  </si>
  <si>
    <t>FHLB advances, Fair Value</t>
  </si>
  <si>
    <t>Trust preferred securities, Fair Value</t>
  </si>
  <si>
    <t>Accrued interest payable, Fair Value</t>
  </si>
  <si>
    <t>Level 2 [Member]</t>
  </si>
  <si>
    <t>Level 3 [Member]</t>
  </si>
  <si>
    <t>Disclosures About Fair Value of Assets and Liabilities (Details Textual)</t>
  </si>
  <si>
    <t>Interest rate on mortgage service description</t>
  </si>
  <si>
    <t>'The mortgage servicing rights have increased in value. The servicing rights have had a decline in prepayments and the 1.75% increase in the discount rate reflects the rise in market rates.</t>
  </si>
  <si>
    <t>Commitments and Credit Risk (Details) (USD $)</t>
  </si>
  <si>
    <t>Schedule of line of credit facilities</t>
  </si>
  <si>
    <t>Loan commitments and unused lines of credit [Member]</t>
  </si>
  <si>
    <t>Standby letters of credit [Member]</t>
  </si>
  <si>
    <t>Commitments and Credit Risk (Details Textual) (USD $)</t>
  </si>
  <si>
    <t>Commitments and Credit Risk (Textual)</t>
  </si>
  <si>
    <t>Agricultural loans, percentage of diversified portfolio</t>
  </si>
  <si>
    <t>Period under which company commits to sell loans at specified rates in future</t>
  </si>
  <si>
    <t>'45 days</t>
  </si>
  <si>
    <t>Forward rate commitments to sell residential mortgage loans</t>
  </si>
  <si>
    <t>Condensed Financial Information (Parent Company Only) (Details) (USD $)</t>
  </si>
  <si>
    <t>Parent [Member]</t>
  </si>
  <si>
    <t>Condensed Financial Information (Parent Company Only) (Details 1) (USD $)</t>
  </si>
  <si>
    <t>Condensed Financial Information (Parent Company Only) (Details 2) (USD $)</t>
  </si>
  <si>
    <t>Condensed Financial Information (Parent Company Only) (Details Textual) (USD $)</t>
  </si>
  <si>
    <t>Condensed Financial Information (Parent Company Only) (Textual)</t>
  </si>
  <si>
    <t>Number of affiliates whose transaction offset in the Parent Company financial statements</t>
  </si>
  <si>
    <t>Related party transaction, amounts of transaction</t>
  </si>
  <si>
    <t>Reduction in income due to transfer of asset between two affiliates</t>
  </si>
  <si>
    <t>Segment Information (Details) (USD $)</t>
  </si>
  <si>
    <t>Banking [Member]</t>
  </si>
  <si>
    <t>Data Processing [Member]</t>
  </si>
  <si>
    <t>Total Segments [Member]</t>
  </si>
  <si>
    <t>Intersegment Elimination [Member]</t>
  </si>
  <si>
    <t>Quarterly Financial Information (Unaudited) (Details) (USD $)</t>
  </si>
  <si>
    <t>Summary of selected quarterly financial information</t>
  </si>
  <si>
    <t>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u/>
      <sz val="11"/>
      <color theme="1"/>
      <name val="Calibri"/>
      <family val="2"/>
      <scheme val="minor"/>
    </font>
    <font>
      <b/>
      <u/>
      <sz val="11"/>
      <color theme="1"/>
      <name val="Calibri"/>
      <family val="2"/>
      <scheme val="minor"/>
    </font>
    <font>
      <u/>
      <sz val="10"/>
      <color theme="1"/>
      <name val="Times New Roman"/>
      <family val="1"/>
    </font>
    <font>
      <sz val="8"/>
      <color theme="1"/>
      <name val="Times New Roman"/>
      <family val="1"/>
    </font>
    <font>
      <sz val="10"/>
      <color theme="1"/>
      <name val="Times"/>
    </font>
    <font>
      <b/>
      <i/>
      <sz val="10"/>
      <color theme="1"/>
      <name val="Times New Roman"/>
      <family val="1"/>
    </font>
    <font>
      <i/>
      <sz val="10"/>
      <color theme="1"/>
      <name val="Times New Roman"/>
      <family val="1"/>
    </font>
    <font>
      <sz val="10"/>
      <color theme="1"/>
      <name val="Times new"/>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indent="5"/>
    </xf>
    <xf numFmtId="0" fontId="0" fillId="0" borderId="0" xfId="0" applyAlignment="1">
      <alignment horizontal="left" wrapText="1" indent="4"/>
    </xf>
    <xf numFmtId="0" fontId="20" fillId="0" borderId="0" xfId="0" applyFont="1" applyAlignment="1">
      <alignment wrapText="1" indent="15"/>
    </xf>
    <xf numFmtId="0" fontId="20" fillId="0" borderId="0" xfId="0" applyFont="1" applyAlignment="1">
      <alignment wrapText="1"/>
    </xf>
    <xf numFmtId="0" fontId="20" fillId="0" borderId="0" xfId="0" applyFont="1" applyAlignment="1">
      <alignment horizontal="left"/>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0" xfId="0" applyFont="1" applyAlignment="1">
      <alignment horizontal="left"/>
    </xf>
    <xf numFmtId="0" fontId="20" fillId="0" borderId="0" xfId="0" applyFont="1" applyAlignment="1">
      <alignment horizontal="left" wrapText="1"/>
    </xf>
    <xf numFmtId="0" fontId="19" fillId="0" borderId="10" xfId="0" applyFont="1" applyBorder="1" applyAlignment="1">
      <alignment horizontal="center" wrapText="1"/>
    </xf>
    <xf numFmtId="0" fontId="0" fillId="33" borderId="0" xfId="0" applyFill="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right" wrapText="1"/>
    </xf>
    <xf numFmtId="0" fontId="0" fillId="33" borderId="0" xfId="0" applyFill="1" applyAlignment="1">
      <alignment horizontal="left" wrapText="1"/>
    </xf>
    <xf numFmtId="0" fontId="20" fillId="33" borderId="0" xfId="0" applyFont="1" applyFill="1" applyAlignment="1">
      <alignment horizontal="lef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indent="1"/>
    </xf>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34" borderId="0" xfId="0" applyFont="1" applyFill="1" applyAlignment="1">
      <alignment horizontal="left"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20" fillId="34" borderId="0" xfId="0" applyFont="1" applyFill="1" applyAlignment="1">
      <alignment wrapText="1"/>
    </xf>
    <xf numFmtId="0" fontId="0" fillId="33" borderId="0" xfId="0" applyFill="1" applyAlignment="1">
      <alignment wrapText="1"/>
    </xf>
    <xf numFmtId="0" fontId="20" fillId="33" borderId="0" xfId="0" applyFont="1" applyFill="1" applyAlignment="1">
      <alignment wrapText="1"/>
    </xf>
    <xf numFmtId="0" fontId="0" fillId="33" borderId="11" xfId="0" applyFill="1" applyBorder="1" applyAlignment="1">
      <alignment horizontal="left" wrapText="1"/>
    </xf>
    <xf numFmtId="0" fontId="20"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0"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20" fillId="0" borderId="12" xfId="0" applyFont="1" applyBorder="1" applyAlignment="1">
      <alignment wrapText="1"/>
    </xf>
    <xf numFmtId="0" fontId="0" fillId="34" borderId="0" xfId="0" applyFill="1" applyAlignment="1">
      <alignment wrapText="1"/>
    </xf>
    <xf numFmtId="0" fontId="19" fillId="34" borderId="0" xfId="0" applyFont="1" applyFill="1" applyAlignment="1">
      <alignment wrapText="1"/>
    </xf>
    <xf numFmtId="0" fontId="0" fillId="34" borderId="0" xfId="0"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left"/>
    </xf>
    <xf numFmtId="0" fontId="0" fillId="34" borderId="0" xfId="0" applyFill="1" applyAlignment="1">
      <alignment horizontal="left" wrapText="1"/>
    </xf>
    <xf numFmtId="0" fontId="19" fillId="34" borderId="10"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left" wrapText="1"/>
    </xf>
    <xf numFmtId="0" fontId="20"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20" fillId="34" borderId="10" xfId="0" applyNumberFormat="1" applyFont="1" applyFill="1" applyBorder="1" applyAlignment="1">
      <alignment horizontal="right" wrapText="1"/>
    </xf>
    <xf numFmtId="3" fontId="0" fillId="33" borderId="10" xfId="0" applyNumberFormat="1" applyFill="1" applyBorder="1" applyAlignment="1">
      <alignment horizontal="right" wrapText="1"/>
    </xf>
    <xf numFmtId="3" fontId="20" fillId="33" borderId="10" xfId="0" applyNumberFormat="1" applyFont="1" applyFill="1" applyBorder="1" applyAlignment="1">
      <alignment horizontal="right" wrapText="1"/>
    </xf>
    <xf numFmtId="0" fontId="0" fillId="34" borderId="11" xfId="0" applyFill="1" applyBorder="1" applyAlignment="1">
      <alignment horizontal="left" wrapText="1"/>
    </xf>
    <xf numFmtId="0" fontId="20"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20" fillId="34" borderId="11" xfId="0" applyNumberFormat="1" applyFont="1" applyFill="1" applyBorder="1" applyAlignment="1">
      <alignment horizontal="right" wrapText="1"/>
    </xf>
    <xf numFmtId="0" fontId="19" fillId="0" borderId="12" xfId="0" applyFont="1" applyBorder="1" applyAlignment="1">
      <alignment horizontal="center" wrapText="1"/>
    </xf>
    <xf numFmtId="0" fontId="0" fillId="0" borderId="0" xfId="0" applyAlignment="1">
      <alignment horizontal="left" wrapText="1" indent="1"/>
    </xf>
    <xf numFmtId="0" fontId="19" fillId="0" borderId="13" xfId="0" applyFont="1" applyBorder="1" applyAlignment="1">
      <alignment horizontal="center" wrapText="1"/>
    </xf>
    <xf numFmtId="0" fontId="0" fillId="34" borderId="10" xfId="0" applyFill="1" applyBorder="1" applyAlignment="1">
      <alignment horizontal="right" wrapText="1"/>
    </xf>
    <xf numFmtId="0" fontId="20" fillId="34" borderId="10" xfId="0" applyFont="1" applyFill="1" applyBorder="1" applyAlignment="1">
      <alignment horizontal="right" wrapText="1"/>
    </xf>
    <xf numFmtId="0" fontId="0" fillId="34" borderId="11" xfId="0" applyFill="1" applyBorder="1" applyAlignment="1">
      <alignment horizontal="right" wrapText="1"/>
    </xf>
    <xf numFmtId="0" fontId="20" fillId="34" borderId="11" xfId="0" applyFont="1" applyFill="1" applyBorder="1" applyAlignment="1">
      <alignment horizontal="right"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wrapText="1"/>
    </xf>
    <xf numFmtId="0" fontId="20" fillId="0" borderId="0" xfId="0" applyFont="1" applyAlignment="1">
      <alignment horizontal="left" wrapText="1" indent="5"/>
    </xf>
    <xf numFmtId="0" fontId="0" fillId="0" borderId="0" xfId="0" applyAlignment="1">
      <alignment horizontal="left" wrapText="1" indent="4"/>
    </xf>
    <xf numFmtId="0" fontId="0" fillId="0" borderId="0" xfId="0" applyAlignment="1">
      <alignment horizontal="left" wrapText="1"/>
    </xf>
    <xf numFmtId="0" fontId="0" fillId="0" borderId="0" xfId="0" applyAlignment="1">
      <alignment horizontal="left" wrapText="1" indent="15"/>
    </xf>
    <xf numFmtId="0" fontId="0" fillId="0" borderId="0" xfId="0" applyAlignment="1">
      <alignment horizontal="left" wrapText="1" indent="1"/>
    </xf>
    <xf numFmtId="0" fontId="0" fillId="0" borderId="0" xfId="0" applyAlignment="1">
      <alignment horizontal="center" wrapText="1"/>
    </xf>
    <xf numFmtId="0" fontId="0" fillId="0" borderId="0" xfId="0" applyAlignment="1">
      <alignment horizontal="left" wrapText="1" indent="5"/>
    </xf>
    <xf numFmtId="0" fontId="20" fillId="0" borderId="0" xfId="0" applyFont="1" applyAlignment="1">
      <alignment horizontal="justify" wrapText="1"/>
    </xf>
    <xf numFmtId="0" fontId="0" fillId="0" borderId="10" xfId="0" applyBorder="1" applyAlignment="1">
      <alignment horizontal="center" wrapText="1"/>
    </xf>
    <xf numFmtId="0" fontId="0" fillId="0" borderId="0" xfId="0" applyAlignment="1">
      <alignment horizontal="left"/>
    </xf>
    <xf numFmtId="0" fontId="0" fillId="34" borderId="10" xfId="0" applyFill="1" applyBorder="1" applyAlignment="1">
      <alignment horizontal="left" wrapText="1"/>
    </xf>
    <xf numFmtId="0" fontId="0" fillId="33" borderId="0" xfId="0" applyFill="1" applyAlignment="1">
      <alignment horizontal="left" wrapText="1" indent="4"/>
    </xf>
    <xf numFmtId="0" fontId="0" fillId="34" borderId="0" xfId="0" applyFill="1" applyAlignment="1">
      <alignment horizontal="left" wrapText="1" indent="4"/>
    </xf>
    <xf numFmtId="0" fontId="0" fillId="0" borderId="10" xfId="0" applyBorder="1" applyAlignment="1">
      <alignment horizontal="center" wrapText="1"/>
    </xf>
    <xf numFmtId="0" fontId="0" fillId="0" borderId="13" xfId="0" applyBorder="1" applyAlignment="1">
      <alignment horizontal="center" wrapText="1"/>
    </xf>
    <xf numFmtId="0" fontId="0" fillId="0" borderId="10" xfId="0" applyBorder="1" applyAlignment="1">
      <alignment horizontal="left" wrapText="1"/>
    </xf>
    <xf numFmtId="0" fontId="0" fillId="34" borderId="0" xfId="0" applyFill="1" applyAlignment="1">
      <alignment horizontal="left" wrapText="1" indent="15"/>
    </xf>
    <xf numFmtId="0" fontId="0" fillId="34" borderId="0" xfId="0" applyFill="1" applyAlignment="1">
      <alignment horizontal="center" wrapText="1"/>
    </xf>
    <xf numFmtId="0" fontId="0" fillId="34" borderId="10" xfId="0" applyFill="1" applyBorder="1" applyAlignment="1">
      <alignment horizontal="center" wrapText="1"/>
    </xf>
    <xf numFmtId="15" fontId="0" fillId="0" borderId="0" xfId="0" applyNumberFormat="1" applyAlignment="1">
      <alignment horizontal="left" wrapText="1"/>
    </xf>
    <xf numFmtId="0" fontId="0" fillId="34" borderId="0" xfId="0" applyFill="1" applyAlignment="1">
      <alignment horizontal="left" wrapText="1"/>
    </xf>
    <xf numFmtId="0" fontId="0" fillId="33" borderId="10" xfId="0" applyFill="1" applyBorder="1" applyAlignment="1">
      <alignment horizontal="left" wrapText="1"/>
    </xf>
    <xf numFmtId="15" fontId="0" fillId="34" borderId="0" xfId="0" applyNumberFormat="1" applyFill="1" applyAlignment="1">
      <alignment horizontal="left" wrapText="1"/>
    </xf>
    <xf numFmtId="0" fontId="0" fillId="0" borderId="12" xfId="0" applyBorder="1" applyAlignment="1">
      <alignment wrapText="1"/>
    </xf>
    <xf numFmtId="15" fontId="0" fillId="0" borderId="10" xfId="0" applyNumberFormat="1" applyBorder="1" applyAlignment="1">
      <alignment horizontal="left" wrapText="1"/>
    </xf>
    <xf numFmtId="15" fontId="0" fillId="34" borderId="10" xfId="0" applyNumberFormat="1" applyFill="1" applyBorder="1" applyAlignment="1">
      <alignment horizontal="left" wrapText="1"/>
    </xf>
    <xf numFmtId="0" fontId="0" fillId="0" borderId="0" xfId="0" applyAlignment="1">
      <alignment horizontal="left" vertical="top" wrapText="1"/>
    </xf>
    <xf numFmtId="0" fontId="0" fillId="0" borderId="0" xfId="0" applyAlignment="1">
      <alignment horizontal="left" vertical="top" wrapText="1"/>
    </xf>
    <xf numFmtId="0" fontId="0" fillId="0" borderId="12" xfId="0" applyBorder="1" applyAlignment="1">
      <alignment horizontal="left" vertical="top" wrapText="1"/>
    </xf>
    <xf numFmtId="0" fontId="0" fillId="0" borderId="0" xfId="0" applyAlignment="1">
      <alignment horizontal="left"/>
    </xf>
    <xf numFmtId="15" fontId="0" fillId="0" borderId="10" xfId="0" applyNumberForma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0" fillId="0" borderId="0" xfId="0" applyAlignment="1">
      <alignment horizontal="justify" wrapText="1"/>
    </xf>
    <xf numFmtId="0" fontId="0" fillId="33" borderId="0" xfId="0" applyFill="1" applyAlignment="1">
      <alignment horizontal="center" wrapText="1"/>
    </xf>
    <xf numFmtId="0" fontId="20" fillId="33" borderId="0" xfId="0" applyFont="1" applyFill="1" applyAlignment="1">
      <alignment horizontal="center" wrapText="1"/>
    </xf>
    <xf numFmtId="15" fontId="19" fillId="0" borderId="10" xfId="0" applyNumberFormat="1" applyFont="1" applyBorder="1" applyAlignment="1">
      <alignment horizontal="center" wrapText="1"/>
    </xf>
    <xf numFmtId="15" fontId="19" fillId="0" borderId="13" xfId="0" applyNumberFormat="1" applyFont="1" applyBorder="1" applyAlignment="1">
      <alignment horizontal="center" wrapText="1"/>
    </xf>
    <xf numFmtId="15" fontId="19" fillId="34" borderId="10" xfId="0" applyNumberFormat="1" applyFont="1" applyFill="1" applyBorder="1" applyAlignment="1">
      <alignment horizontal="center" wrapText="1"/>
    </xf>
    <xf numFmtId="0" fontId="19" fillId="34" borderId="12" xfId="0" applyFont="1" applyFill="1" applyBorder="1" applyAlignment="1">
      <alignment horizontal="center" wrapText="1"/>
    </xf>
    <xf numFmtId="0" fontId="23" fillId="0" borderId="0" xfId="0" applyFont="1" applyAlignment="1">
      <alignment horizontal="left" wrapText="1" indent="5"/>
    </xf>
    <xf numFmtId="0" fontId="0" fillId="0" borderId="0" xfId="0" applyAlignment="1">
      <alignment horizontal="left" wrapText="1" indent="2"/>
    </xf>
    <xf numFmtId="0" fontId="24" fillId="0" borderId="0" xfId="0" applyFont="1" applyAlignment="1">
      <alignment horizontal="left" wrapText="1"/>
    </xf>
    <xf numFmtId="0" fontId="19" fillId="0" borderId="0" xfId="0" applyFont="1" applyAlignment="1">
      <alignment wrapText="1"/>
    </xf>
    <xf numFmtId="0" fontId="0" fillId="0" borderId="12" xfId="0" applyBorder="1" applyAlignment="1">
      <alignment horizontal="center" wrapText="1"/>
    </xf>
    <xf numFmtId="0" fontId="18" fillId="0" borderId="0" xfId="0" applyFont="1" applyAlignment="1">
      <alignment horizontal="left" wrapText="1"/>
    </xf>
    <xf numFmtId="0" fontId="18" fillId="0" borderId="0" xfId="0" applyFont="1" applyAlignment="1">
      <alignmen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right" wrapText="1"/>
    </xf>
    <xf numFmtId="0" fontId="0" fillId="34" borderId="0" xfId="0" applyFill="1" applyAlignment="1">
      <alignment horizontal="left" wrapText="1" indent="5"/>
    </xf>
    <xf numFmtId="0" fontId="19" fillId="0" borderId="0" xfId="0" applyFont="1" applyAlignment="1">
      <alignment horizontal="left"/>
    </xf>
    <xf numFmtId="0" fontId="0" fillId="0" borderId="10" xfId="0" applyBorder="1" applyAlignment="1">
      <alignment wrapText="1"/>
    </xf>
    <xf numFmtId="0" fontId="0" fillId="34" borderId="0" xfId="0" applyFill="1" applyAlignment="1">
      <alignment horizontal="left" wrapText="1" indent="2"/>
    </xf>
    <xf numFmtId="0" fontId="20" fillId="34" borderId="0" xfId="0" applyFont="1" applyFill="1" applyAlignment="1">
      <alignment horizontal="left" wrapText="1" indent="2"/>
    </xf>
    <xf numFmtId="0" fontId="25" fillId="33" borderId="0" xfId="0" applyFont="1" applyFill="1" applyAlignment="1">
      <alignment horizontal="right" wrapText="1"/>
    </xf>
    <xf numFmtId="0" fontId="20" fillId="0" borderId="0" xfId="0" applyFont="1" applyAlignment="1">
      <alignment horizontal="left"/>
    </xf>
    <xf numFmtId="0" fontId="20" fillId="0" borderId="12" xfId="0" applyFont="1" applyBorder="1" applyAlignment="1">
      <alignment horizontal="left"/>
    </xf>
    <xf numFmtId="0" fontId="19" fillId="0" borderId="12" xfId="0" applyFont="1" applyBorder="1" applyAlignment="1">
      <alignment wrapText="1"/>
    </xf>
    <xf numFmtId="0" fontId="19" fillId="0" borderId="12" xfId="0" applyFont="1" applyBorder="1" applyAlignment="1">
      <alignment horizontal="left"/>
    </xf>
    <xf numFmtId="0" fontId="20" fillId="33" borderId="0" xfId="0" applyFont="1" applyFill="1" applyAlignment="1">
      <alignment wrapText="1"/>
    </xf>
    <xf numFmtId="0" fontId="20" fillId="34" borderId="0" xfId="0" applyFont="1" applyFill="1" applyAlignment="1">
      <alignment wrapText="1"/>
    </xf>
    <xf numFmtId="0" fontId="0" fillId="33" borderId="12" xfId="0" applyFill="1" applyBorder="1" applyAlignment="1">
      <alignment wrapText="1"/>
    </xf>
    <xf numFmtId="0" fontId="16" fillId="0" borderId="0" xfId="0" applyFont="1" applyAlignment="1">
      <alignment horizontal="left" vertical="top" wrapText="1"/>
    </xf>
    <xf numFmtId="0" fontId="0" fillId="0" borderId="0" xfId="0" applyAlignment="1">
      <alignment horizontal="justify" vertical="top" wrapText="1"/>
    </xf>
    <xf numFmtId="14" fontId="0" fillId="0" borderId="10" xfId="0" applyNumberFormat="1" applyBorder="1" applyAlignment="1">
      <alignment horizontal="center" wrapText="1"/>
    </xf>
    <xf numFmtId="0" fontId="0" fillId="0" borderId="0" xfId="0" applyAlignment="1">
      <alignment horizontal="center"/>
    </xf>
    <xf numFmtId="0" fontId="0" fillId="33" borderId="12" xfId="0" applyFill="1" applyBorder="1" applyAlignment="1">
      <alignment horizontal="center" wrapText="1"/>
    </xf>
    <xf numFmtId="0" fontId="0" fillId="34" borderId="13" xfId="0" applyFill="1" applyBorder="1" applyAlignment="1">
      <alignment horizontal="center" wrapText="1"/>
    </xf>
    <xf numFmtId="0" fontId="0" fillId="0" borderId="0" xfId="0" applyAlignment="1">
      <alignment horizontal="right" wrapText="1"/>
    </xf>
    <xf numFmtId="0" fontId="16" fillId="0" borderId="0" xfId="0" applyFont="1" applyAlignment="1">
      <alignment horizontal="left" wrapText="1"/>
    </xf>
    <xf numFmtId="0" fontId="0" fillId="0" borderId="10" xfId="0" applyBorder="1" applyAlignment="1">
      <alignment horizontal="left" wrapText="1" indent="4"/>
    </xf>
    <xf numFmtId="0" fontId="18" fillId="0" borderId="0" xfId="0" applyFont="1" applyAlignment="1">
      <alignment horizontal="center" wrapText="1"/>
    </xf>
    <xf numFmtId="0" fontId="18" fillId="0" borderId="0" xfId="0" applyFont="1" applyAlignment="1">
      <alignment horizontal="justify" wrapText="1"/>
    </xf>
    <xf numFmtId="0" fontId="19" fillId="33" borderId="0" xfId="0" applyFont="1" applyFill="1" applyAlignment="1">
      <alignment horizontal="left" wrapText="1"/>
    </xf>
    <xf numFmtId="15" fontId="19" fillId="0" borderId="0" xfId="0" applyNumberFormat="1" applyFont="1" applyAlignment="1">
      <alignment horizontal="left" wrapText="1"/>
    </xf>
    <xf numFmtId="0" fontId="19" fillId="0" borderId="0" xfId="0" applyFont="1" applyAlignment="1">
      <alignment horizontal="center"/>
    </xf>
    <xf numFmtId="15" fontId="19" fillId="34" borderId="0" xfId="0" applyNumberFormat="1" applyFont="1" applyFill="1" applyAlignment="1">
      <alignment horizontal="left" wrapText="1"/>
    </xf>
    <xf numFmtId="0" fontId="19" fillId="34" borderId="0" xfId="0" applyFont="1" applyFill="1" applyAlignment="1">
      <alignment horizontal="center"/>
    </xf>
    <xf numFmtId="0" fontId="26" fillId="0" borderId="0" xfId="0" applyFont="1" applyAlignment="1">
      <alignment horizontal="left" wrapText="1" indent="2"/>
    </xf>
    <xf numFmtId="0" fontId="26" fillId="0" borderId="0" xfId="0" applyFont="1" applyAlignment="1">
      <alignment wrapText="1"/>
    </xf>
    <xf numFmtId="0" fontId="27" fillId="0" borderId="0" xfId="0" applyFont="1" applyAlignment="1">
      <alignment wrapText="1"/>
    </xf>
    <xf numFmtId="0" fontId="20" fillId="33" borderId="0" xfId="0" applyFont="1" applyFill="1" applyAlignment="1">
      <alignment horizontal="left" wrapText="1" indent="4"/>
    </xf>
    <xf numFmtId="0" fontId="20" fillId="34" borderId="0" xfId="0" applyFont="1" applyFill="1" applyAlignment="1">
      <alignment horizontal="left" wrapText="1" indent="4"/>
    </xf>
    <xf numFmtId="15" fontId="19" fillId="0" borderId="10" xfId="0" applyNumberFormat="1" applyFont="1" applyBorder="1" applyAlignment="1">
      <alignment horizontal="left" wrapText="1"/>
    </xf>
    <xf numFmtId="15" fontId="19" fillId="34" borderId="10" xfId="0" applyNumberFormat="1" applyFont="1" applyFill="1" applyBorder="1" applyAlignment="1">
      <alignment horizontal="left"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0" fillId="0" borderId="0" xfId="0" applyFont="1" applyAlignment="1">
      <alignment horizontal="center" wrapText="1"/>
    </xf>
    <xf numFmtId="0" fontId="28" fillId="33" borderId="10" xfId="0" applyFont="1" applyFill="1" applyBorder="1" applyAlignment="1">
      <alignment horizontal="right" wrapText="1"/>
    </xf>
    <xf numFmtId="0" fontId="19" fillId="0" borderId="12" xfId="0" applyFont="1" applyBorder="1" applyAlignment="1">
      <alignment horizontal="left" wrapText="1"/>
    </xf>
    <xf numFmtId="0" fontId="19" fillId="34" borderId="0" xfId="0" applyFont="1" applyFill="1" applyAlignment="1">
      <alignment horizontal="left" wrapText="1" indent="2"/>
    </xf>
    <xf numFmtId="0" fontId="19" fillId="0" borderId="10" xfId="0" applyFont="1" applyBorder="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4</v>
      </c>
      <c r="C13" s="4" t="s">
        <v>7</v>
      </c>
      <c r="D13" s="4" t="s">
        <v>7</v>
      </c>
    </row>
    <row r="14" spans="1:4">
      <c r="A14" s="2" t="s">
        <v>26</v>
      </c>
      <c r="B14" s="4" t="s">
        <v>27</v>
      </c>
      <c r="C14" s="4" t="s">
        <v>7</v>
      </c>
      <c r="D14" s="4" t="s">
        <v>7</v>
      </c>
    </row>
    <row r="15" spans="1:4">
      <c r="A15" s="2" t="s">
        <v>28</v>
      </c>
      <c r="B15" s="4" t="s">
        <v>29</v>
      </c>
      <c r="C15" s="4" t="s">
        <v>7</v>
      </c>
      <c r="D15" s="4" t="s">
        <v>7</v>
      </c>
    </row>
    <row r="16" spans="1:4" ht="30">
      <c r="A16" s="2" t="s">
        <v>30</v>
      </c>
      <c r="B16" s="4" t="s">
        <v>7</v>
      </c>
      <c r="C16" s="6">
        <v>4872729</v>
      </c>
      <c r="D16" s="4" t="s">
        <v>7</v>
      </c>
    </row>
    <row r="17" spans="1:4">
      <c r="A17" s="2" t="s">
        <v>31</v>
      </c>
      <c r="B17" s="4" t="s">
        <v>7</v>
      </c>
      <c r="C17" s="4" t="s">
        <v>7</v>
      </c>
      <c r="D17" s="7">
        <v>37.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268</v>
      </c>
      <c r="B1" s="1" t="s">
        <v>2</v>
      </c>
    </row>
    <row r="2" spans="1:2">
      <c r="A2" s="9"/>
      <c r="B2" s="1" t="s">
        <v>3</v>
      </c>
    </row>
    <row r="3" spans="1:2" ht="30">
      <c r="A3" s="3" t="s">
        <v>269</v>
      </c>
      <c r="B3" s="4" t="s">
        <v>7</v>
      </c>
    </row>
    <row r="4" spans="1:2">
      <c r="A4" s="13" t="s">
        <v>268</v>
      </c>
      <c r="B4" s="4" t="s">
        <v>7</v>
      </c>
    </row>
    <row r="5" spans="1:2">
      <c r="A5" s="13"/>
      <c r="B5" s="4"/>
    </row>
    <row r="6" spans="1:2" ht="26.25">
      <c r="A6" s="13"/>
      <c r="B6" s="14" t="s">
        <v>270</v>
      </c>
    </row>
    <row r="7" spans="1:2">
      <c r="A7" s="13"/>
      <c r="B7" s="4"/>
    </row>
    <row r="8" spans="1:2" ht="64.5">
      <c r="A8" s="13"/>
      <c r="B8" s="15" t="s">
        <v>271</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1.7109375" bestFit="1" customWidth="1"/>
    <col min="3" max="3" width="12.28515625" bestFit="1" customWidth="1"/>
  </cols>
  <sheetData>
    <row r="1" spans="1:3" ht="15" customHeight="1">
      <c r="A1" s="1" t="s">
        <v>1386</v>
      </c>
      <c r="B1" s="9" t="s">
        <v>2</v>
      </c>
      <c r="C1" s="9"/>
    </row>
    <row r="2" spans="1:3" ht="30">
      <c r="A2" s="1" t="s">
        <v>1</v>
      </c>
      <c r="B2" s="1" t="s">
        <v>3</v>
      </c>
      <c r="C2" s="1" t="s">
        <v>34</v>
      </c>
    </row>
    <row r="3" spans="1:3" ht="30">
      <c r="A3" s="3" t="s">
        <v>1387</v>
      </c>
      <c r="B3" s="4" t="s">
        <v>7</v>
      </c>
      <c r="C3" s="4" t="s">
        <v>7</v>
      </c>
    </row>
    <row r="4" spans="1:3">
      <c r="A4" s="2" t="s">
        <v>1388</v>
      </c>
      <c r="B4" s="4" t="s">
        <v>1044</v>
      </c>
      <c r="C4" s="4" t="s">
        <v>7</v>
      </c>
    </row>
    <row r="5" spans="1:3" ht="45">
      <c r="A5" s="2" t="s">
        <v>1389</v>
      </c>
      <c r="B5" s="7">
        <v>0.02</v>
      </c>
      <c r="C5" s="7">
        <v>0.02</v>
      </c>
    </row>
    <row r="6" spans="1:3">
      <c r="A6" s="2" t="s">
        <v>1390</v>
      </c>
      <c r="B6" s="4" t="s">
        <v>67</v>
      </c>
      <c r="C6" s="4" t="s">
        <v>67</v>
      </c>
    </row>
    <row r="7" spans="1:3">
      <c r="A7" s="2" t="s">
        <v>1391</v>
      </c>
      <c r="B7" s="4" t="s">
        <v>7</v>
      </c>
      <c r="C7" s="4" t="s">
        <v>7</v>
      </c>
    </row>
    <row r="8" spans="1:3" ht="30">
      <c r="A8" s="3" t="s">
        <v>1387</v>
      </c>
      <c r="B8" s="4" t="s">
        <v>7</v>
      </c>
      <c r="C8" s="4" t="s">
        <v>7</v>
      </c>
    </row>
    <row r="9" spans="1:3">
      <c r="A9" s="2" t="s">
        <v>1392</v>
      </c>
      <c r="B9" s="5">
        <v>39153</v>
      </c>
      <c r="C9" s="4" t="s">
        <v>7</v>
      </c>
    </row>
    <row r="10" spans="1:3" ht="30">
      <c r="A10" s="2" t="s">
        <v>1393</v>
      </c>
      <c r="B10" s="4">
        <v>0.1</v>
      </c>
      <c r="C10" s="4">
        <v>0.1</v>
      </c>
    </row>
    <row r="11" spans="1:3">
      <c r="A11" s="2" t="s">
        <v>1394</v>
      </c>
      <c r="B11" s="4" t="s">
        <v>7</v>
      </c>
      <c r="C11" s="4" t="s">
        <v>7</v>
      </c>
    </row>
    <row r="12" spans="1:3" ht="30">
      <c r="A12" s="3" t="s">
        <v>1387</v>
      </c>
      <c r="B12" s="4" t="s">
        <v>7</v>
      </c>
      <c r="C12" s="4" t="s">
        <v>7</v>
      </c>
    </row>
    <row r="13" spans="1:3" ht="60">
      <c r="A13" s="2" t="s">
        <v>1395</v>
      </c>
      <c r="B13" s="6">
        <v>250000</v>
      </c>
      <c r="C13" s="4" t="s">
        <v>7</v>
      </c>
    </row>
    <row r="14" spans="1:3" ht="30">
      <c r="A14" s="2" t="s">
        <v>1393</v>
      </c>
      <c r="B14" s="4">
        <v>0.1</v>
      </c>
      <c r="C14" s="4">
        <v>0.1</v>
      </c>
    </row>
    <row r="15" spans="1:3" ht="60">
      <c r="A15" s="2" t="s">
        <v>1396</v>
      </c>
      <c r="B15" s="4">
        <v>0.04</v>
      </c>
      <c r="C15" s="4" t="s">
        <v>7</v>
      </c>
    </row>
    <row r="16" spans="1:3" ht="45">
      <c r="A16" s="2" t="s">
        <v>1397</v>
      </c>
      <c r="B16" s="4" t="s">
        <v>1398</v>
      </c>
      <c r="C16" s="4" t="s">
        <v>7</v>
      </c>
    </row>
    <row r="17" spans="1:3">
      <c r="A17" s="2" t="s">
        <v>1388</v>
      </c>
      <c r="B17" s="4" t="s">
        <v>1399</v>
      </c>
      <c r="C17" s="4" t="s">
        <v>7</v>
      </c>
    </row>
    <row r="18" spans="1:3">
      <c r="A18" s="2" t="s">
        <v>1400</v>
      </c>
      <c r="B18" s="4" t="s">
        <v>1401</v>
      </c>
      <c r="C18" s="4" t="s">
        <v>7</v>
      </c>
    </row>
    <row r="19" spans="1:3">
      <c r="A19" s="2" t="s">
        <v>1375</v>
      </c>
      <c r="B19" s="4" t="s">
        <v>7</v>
      </c>
      <c r="C19" s="4" t="s">
        <v>7</v>
      </c>
    </row>
    <row r="20" spans="1:3" ht="30">
      <c r="A20" s="3" t="s">
        <v>1387</v>
      </c>
      <c r="B20" s="4" t="s">
        <v>7</v>
      </c>
      <c r="C20" s="4" t="s">
        <v>7</v>
      </c>
    </row>
    <row r="21" spans="1:3" ht="45">
      <c r="A21" s="2" t="s">
        <v>1389</v>
      </c>
      <c r="B21" s="7">
        <v>7.0000000000000007E-2</v>
      </c>
      <c r="C21" s="8">
        <v>0</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402</v>
      </c>
      <c r="B1" s="9" t="s">
        <v>1295</v>
      </c>
      <c r="C1" s="9"/>
      <c r="D1" s="9"/>
      <c r="E1" s="9"/>
      <c r="F1" s="9"/>
      <c r="G1" s="9"/>
      <c r="H1" s="9"/>
      <c r="I1" s="9"/>
      <c r="J1" s="9" t="s">
        <v>2</v>
      </c>
      <c r="K1" s="9"/>
    </row>
    <row r="2" spans="1:11" ht="30">
      <c r="A2" s="1" t="s">
        <v>87</v>
      </c>
      <c r="B2" s="1" t="s">
        <v>3</v>
      </c>
      <c r="C2" s="1" t="s">
        <v>1296</v>
      </c>
      <c r="D2" s="1" t="s">
        <v>5</v>
      </c>
      <c r="E2" s="1" t="s">
        <v>1297</v>
      </c>
      <c r="F2" s="1" t="s">
        <v>34</v>
      </c>
      <c r="G2" s="1" t="s">
        <v>1298</v>
      </c>
      <c r="H2" s="1" t="s">
        <v>1299</v>
      </c>
      <c r="I2" s="1" t="s">
        <v>1300</v>
      </c>
      <c r="J2" s="1" t="s">
        <v>3</v>
      </c>
      <c r="K2" s="1" t="s">
        <v>34</v>
      </c>
    </row>
    <row r="3" spans="1:11">
      <c r="A3" s="3" t="s">
        <v>728</v>
      </c>
      <c r="B3" s="4" t="s">
        <v>7</v>
      </c>
      <c r="C3" s="4" t="s">
        <v>7</v>
      </c>
      <c r="D3" s="4" t="s">
        <v>7</v>
      </c>
      <c r="E3" s="4" t="s">
        <v>7</v>
      </c>
      <c r="F3" s="4" t="s">
        <v>7</v>
      </c>
      <c r="G3" s="4" t="s">
        <v>7</v>
      </c>
      <c r="H3" s="4" t="s">
        <v>7</v>
      </c>
      <c r="I3" s="4" t="s">
        <v>7</v>
      </c>
      <c r="J3" s="4" t="s">
        <v>7</v>
      </c>
      <c r="K3" s="4" t="s">
        <v>7</v>
      </c>
    </row>
    <row r="4" spans="1:11" ht="30">
      <c r="A4" s="2" t="s">
        <v>729</v>
      </c>
      <c r="B4" s="4" t="s">
        <v>7</v>
      </c>
      <c r="C4" s="4" t="s">
        <v>7</v>
      </c>
      <c r="D4" s="4" t="s">
        <v>7</v>
      </c>
      <c r="E4" s="4" t="s">
        <v>7</v>
      </c>
      <c r="F4" s="4" t="s">
        <v>7</v>
      </c>
      <c r="G4" s="4" t="s">
        <v>7</v>
      </c>
      <c r="H4" s="4" t="s">
        <v>7</v>
      </c>
      <c r="I4" s="4" t="s">
        <v>7</v>
      </c>
      <c r="J4" s="8">
        <v>5205</v>
      </c>
      <c r="K4" s="8">
        <v>4814</v>
      </c>
    </row>
    <row r="5" spans="1:11">
      <c r="A5" s="2" t="s">
        <v>1403</v>
      </c>
      <c r="B5" s="4" t="s">
        <v>7</v>
      </c>
      <c r="C5" s="4" t="s">
        <v>7</v>
      </c>
      <c r="D5" s="4" t="s">
        <v>7</v>
      </c>
      <c r="E5" s="4" t="s">
        <v>7</v>
      </c>
      <c r="F5" s="4" t="s">
        <v>7</v>
      </c>
      <c r="G5" s="4" t="s">
        <v>7</v>
      </c>
      <c r="H5" s="4" t="s">
        <v>7</v>
      </c>
      <c r="I5" s="4" t="s">
        <v>7</v>
      </c>
      <c r="J5" s="6">
        <v>4870</v>
      </c>
      <c r="K5" s="6">
        <v>4862</v>
      </c>
    </row>
    <row r="6" spans="1:11">
      <c r="A6" s="2" t="s">
        <v>948</v>
      </c>
      <c r="B6" s="7">
        <v>0.25</v>
      </c>
      <c r="C6" s="7">
        <v>0.28000000000000003</v>
      </c>
      <c r="D6" s="7">
        <v>0.27</v>
      </c>
      <c r="E6" s="7">
        <v>0.27</v>
      </c>
      <c r="F6" s="7">
        <v>0.31</v>
      </c>
      <c r="G6" s="7">
        <v>0.27</v>
      </c>
      <c r="H6" s="7">
        <v>0.21</v>
      </c>
      <c r="I6" s="7">
        <v>0.2</v>
      </c>
      <c r="J6" s="7">
        <v>1.07</v>
      </c>
      <c r="K6" s="7">
        <v>0.99</v>
      </c>
    </row>
    <row r="7" spans="1:11">
      <c r="A7" s="3" t="s">
        <v>730</v>
      </c>
      <c r="B7" s="4" t="s">
        <v>7</v>
      </c>
      <c r="C7" s="4" t="s">
        <v>7</v>
      </c>
      <c r="D7" s="4" t="s">
        <v>7</v>
      </c>
      <c r="E7" s="4" t="s">
        <v>7</v>
      </c>
      <c r="F7" s="4" t="s">
        <v>7</v>
      </c>
      <c r="G7" s="4" t="s">
        <v>7</v>
      </c>
      <c r="H7" s="4" t="s">
        <v>7</v>
      </c>
      <c r="I7" s="4" t="s">
        <v>7</v>
      </c>
      <c r="J7" s="4" t="s">
        <v>7</v>
      </c>
      <c r="K7" s="4" t="s">
        <v>7</v>
      </c>
    </row>
    <row r="8" spans="1:11">
      <c r="A8" s="2" t="s">
        <v>731</v>
      </c>
      <c r="B8" s="4" t="s">
        <v>7</v>
      </c>
      <c r="C8" s="4" t="s">
        <v>7</v>
      </c>
      <c r="D8" s="4" t="s">
        <v>7</v>
      </c>
      <c r="E8" s="4" t="s">
        <v>7</v>
      </c>
      <c r="F8" s="4" t="s">
        <v>7</v>
      </c>
      <c r="G8" s="4" t="s">
        <v>7</v>
      </c>
      <c r="H8" s="4" t="s">
        <v>7</v>
      </c>
      <c r="I8" s="4" t="s">
        <v>7</v>
      </c>
      <c r="J8" s="4" t="s">
        <v>67</v>
      </c>
      <c r="K8" s="4" t="s">
        <v>67</v>
      </c>
    </row>
    <row r="9" spans="1:11" ht="30">
      <c r="A9" s="2" t="s">
        <v>1404</v>
      </c>
      <c r="B9" s="4" t="s">
        <v>7</v>
      </c>
      <c r="C9" s="4" t="s">
        <v>7</v>
      </c>
      <c r="D9" s="4" t="s">
        <v>7</v>
      </c>
      <c r="E9" s="4" t="s">
        <v>7</v>
      </c>
      <c r="F9" s="4" t="s">
        <v>7</v>
      </c>
      <c r="G9" s="4" t="s">
        <v>7</v>
      </c>
      <c r="H9" s="4" t="s">
        <v>7</v>
      </c>
      <c r="I9" s="4" t="s">
        <v>7</v>
      </c>
      <c r="J9" s="4">
        <v>12</v>
      </c>
      <c r="K9" s="4" t="s">
        <v>67</v>
      </c>
    </row>
    <row r="10" spans="1:11">
      <c r="A10" s="3" t="s">
        <v>732</v>
      </c>
      <c r="B10" s="4" t="s">
        <v>7</v>
      </c>
      <c r="C10" s="4" t="s">
        <v>7</v>
      </c>
      <c r="D10" s="4" t="s">
        <v>7</v>
      </c>
      <c r="E10" s="4" t="s">
        <v>7</v>
      </c>
      <c r="F10" s="4" t="s">
        <v>7</v>
      </c>
      <c r="G10" s="4" t="s">
        <v>7</v>
      </c>
      <c r="H10" s="4" t="s">
        <v>7</v>
      </c>
      <c r="I10" s="4" t="s">
        <v>7</v>
      </c>
      <c r="J10" s="4" t="s">
        <v>7</v>
      </c>
      <c r="K10" s="4" t="s">
        <v>7</v>
      </c>
    </row>
    <row r="11" spans="1:11" ht="30">
      <c r="A11" s="2" t="s">
        <v>733</v>
      </c>
      <c r="B11" s="4" t="s">
        <v>7</v>
      </c>
      <c r="C11" s="4" t="s">
        <v>7</v>
      </c>
      <c r="D11" s="4" t="s">
        <v>7</v>
      </c>
      <c r="E11" s="4" t="s">
        <v>7</v>
      </c>
      <c r="F11" s="4" t="s">
        <v>7</v>
      </c>
      <c r="G11" s="4" t="s">
        <v>7</v>
      </c>
      <c r="H11" s="4" t="s">
        <v>7</v>
      </c>
      <c r="I11" s="4" t="s">
        <v>7</v>
      </c>
      <c r="J11" s="8">
        <v>5205</v>
      </c>
      <c r="K11" s="8">
        <v>4814</v>
      </c>
    </row>
    <row r="12" spans="1:11">
      <c r="A12" s="2" t="s">
        <v>1405</v>
      </c>
      <c r="B12" s="4" t="s">
        <v>7</v>
      </c>
      <c r="C12" s="4" t="s">
        <v>7</v>
      </c>
      <c r="D12" s="4" t="s">
        <v>7</v>
      </c>
      <c r="E12" s="4" t="s">
        <v>7</v>
      </c>
      <c r="F12" s="4" t="s">
        <v>7</v>
      </c>
      <c r="G12" s="4" t="s">
        <v>7</v>
      </c>
      <c r="H12" s="4" t="s">
        <v>7</v>
      </c>
      <c r="I12" s="4" t="s">
        <v>7</v>
      </c>
      <c r="J12" s="6">
        <v>4882</v>
      </c>
      <c r="K12" s="6">
        <v>4862</v>
      </c>
    </row>
    <row r="13" spans="1:11">
      <c r="A13" s="2" t="s">
        <v>949</v>
      </c>
      <c r="B13" s="7">
        <v>0.25</v>
      </c>
      <c r="C13" s="7">
        <v>0.28000000000000003</v>
      </c>
      <c r="D13" s="7">
        <v>0.27</v>
      </c>
      <c r="E13" s="7">
        <v>0.27</v>
      </c>
      <c r="F13" s="7">
        <v>0.31</v>
      </c>
      <c r="G13" s="7">
        <v>0.27</v>
      </c>
      <c r="H13" s="7">
        <v>0.21</v>
      </c>
      <c r="I13" s="7">
        <v>0.2</v>
      </c>
      <c r="J13" s="7">
        <v>1.07</v>
      </c>
      <c r="K13" s="7">
        <v>0.99</v>
      </c>
    </row>
  </sheetData>
  <mergeCells count="2">
    <mergeCell ref="B1:I1"/>
    <mergeCell ref="J1:K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9" t="s">
        <v>1406</v>
      </c>
      <c r="B1" s="9" t="s">
        <v>2</v>
      </c>
      <c r="C1" s="9"/>
    </row>
    <row r="2" spans="1:3">
      <c r="A2" s="9"/>
      <c r="B2" s="1" t="s">
        <v>3</v>
      </c>
      <c r="C2" s="1" t="s">
        <v>34</v>
      </c>
    </row>
    <row r="3" spans="1:3">
      <c r="A3" s="3" t="s">
        <v>1407</v>
      </c>
      <c r="B3" s="4" t="s">
        <v>7</v>
      </c>
      <c r="C3" s="4" t="s">
        <v>7</v>
      </c>
    </row>
    <row r="4" spans="1:3" ht="45">
      <c r="A4" s="2" t="s">
        <v>1408</v>
      </c>
      <c r="B4" s="6">
        <v>95070</v>
      </c>
      <c r="C4" s="6">
        <v>299349</v>
      </c>
    </row>
    <row r="5" spans="1:3" ht="30">
      <c r="A5" s="2" t="s">
        <v>1409</v>
      </c>
      <c r="B5" s="7">
        <v>11.5</v>
      </c>
      <c r="C5" s="7">
        <v>6.66</v>
      </c>
    </row>
    <row r="6" spans="1:3" ht="30">
      <c r="A6" s="2" t="s">
        <v>1410</v>
      </c>
      <c r="B6" s="7">
        <v>14.15</v>
      </c>
      <c r="C6" s="7">
        <v>14.1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411</v>
      </c>
      <c r="B1" s="9" t="s">
        <v>3</v>
      </c>
    </row>
    <row r="2" spans="1:2" ht="30">
      <c r="A2" s="1" t="s">
        <v>33</v>
      </c>
      <c r="B2" s="9"/>
    </row>
    <row r="3" spans="1:2" ht="30">
      <c r="A3" s="3" t="s">
        <v>1016</v>
      </c>
      <c r="B3" s="4" t="s">
        <v>7</v>
      </c>
    </row>
    <row r="4" spans="1:2">
      <c r="A4" s="2">
        <v>2014</v>
      </c>
      <c r="B4" s="8">
        <v>310</v>
      </c>
    </row>
    <row r="5" spans="1:2">
      <c r="A5" s="2">
        <v>2015</v>
      </c>
      <c r="B5" s="4">
        <v>95</v>
      </c>
    </row>
    <row r="6" spans="1:2">
      <c r="A6" s="2">
        <v>2016</v>
      </c>
      <c r="B6" s="4">
        <v>100</v>
      </c>
    </row>
    <row r="7" spans="1:2">
      <c r="A7" s="2">
        <v>2017</v>
      </c>
      <c r="B7" s="4">
        <v>86</v>
      </c>
    </row>
    <row r="8" spans="1:2">
      <c r="A8" s="2">
        <v>2018</v>
      </c>
      <c r="B8" s="4">
        <v>77</v>
      </c>
    </row>
    <row r="9" spans="1:2">
      <c r="A9" s="2" t="s">
        <v>577</v>
      </c>
      <c r="B9" s="4">
        <v>77</v>
      </c>
    </row>
    <row r="10" spans="1:2">
      <c r="A10" s="2" t="s">
        <v>741</v>
      </c>
      <c r="B10" s="8">
        <v>745</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3.140625" bestFit="1" customWidth="1"/>
    <col min="3" max="3" width="12.28515625" bestFit="1" customWidth="1"/>
  </cols>
  <sheetData>
    <row r="1" spans="1:3" ht="15" customHeight="1">
      <c r="A1" s="1" t="s">
        <v>1412</v>
      </c>
      <c r="B1" s="9" t="s">
        <v>2</v>
      </c>
      <c r="C1" s="9"/>
    </row>
    <row r="2" spans="1:3">
      <c r="A2" s="1" t="s">
        <v>1046</v>
      </c>
      <c r="B2" s="1" t="s">
        <v>3</v>
      </c>
      <c r="C2" s="1" t="s">
        <v>34</v>
      </c>
    </row>
    <row r="3" spans="1:3">
      <c r="A3" s="3" t="s">
        <v>1413</v>
      </c>
      <c r="B3" s="4" t="s">
        <v>7</v>
      </c>
      <c r="C3" s="4" t="s">
        <v>7</v>
      </c>
    </row>
    <row r="4" spans="1:3" ht="45">
      <c r="A4" s="2" t="s">
        <v>1414</v>
      </c>
      <c r="B4" s="4" t="s">
        <v>1415</v>
      </c>
      <c r="C4" s="4" t="s">
        <v>7</v>
      </c>
    </row>
    <row r="5" spans="1:3">
      <c r="A5" s="2" t="s">
        <v>1416</v>
      </c>
      <c r="B5" s="4" t="s">
        <v>1399</v>
      </c>
      <c r="C5" s="4" t="s">
        <v>7</v>
      </c>
    </row>
    <row r="6" spans="1:3">
      <c r="A6" s="2" t="s">
        <v>1417</v>
      </c>
      <c r="B6" s="7">
        <v>0.45</v>
      </c>
      <c r="C6" s="7">
        <v>0.46</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45">
      <c r="A1" s="1" t="s">
        <v>1418</v>
      </c>
      <c r="B1" s="9" t="s">
        <v>3</v>
      </c>
      <c r="C1" s="9" t="s">
        <v>34</v>
      </c>
    </row>
    <row r="2" spans="1:3" ht="30">
      <c r="A2" s="1" t="s">
        <v>33</v>
      </c>
      <c r="B2" s="9"/>
      <c r="C2" s="9"/>
    </row>
    <row r="3" spans="1:3" ht="30">
      <c r="A3" s="2" t="s">
        <v>1053</v>
      </c>
      <c r="B3" s="4" t="s">
        <v>7</v>
      </c>
      <c r="C3" s="4" t="s">
        <v>7</v>
      </c>
    </row>
    <row r="4" spans="1:3" ht="45">
      <c r="A4" s="3" t="s">
        <v>1018</v>
      </c>
      <c r="B4" s="4" t="s">
        <v>7</v>
      </c>
      <c r="C4" s="4" t="s">
        <v>7</v>
      </c>
    </row>
    <row r="5" spans="1:3">
      <c r="A5" s="2" t="s">
        <v>1419</v>
      </c>
      <c r="B5" s="8">
        <v>11300</v>
      </c>
      <c r="C5" s="8">
        <v>14511</v>
      </c>
    </row>
    <row r="6" spans="1:3">
      <c r="A6" s="2" t="s">
        <v>1054</v>
      </c>
      <c r="B6" s="4" t="s">
        <v>7</v>
      </c>
      <c r="C6" s="4" t="s">
        <v>7</v>
      </c>
    </row>
    <row r="7" spans="1:3" ht="45">
      <c r="A7" s="3" t="s">
        <v>1018</v>
      </c>
      <c r="B7" s="4" t="s">
        <v>7</v>
      </c>
      <c r="C7" s="4" t="s">
        <v>7</v>
      </c>
    </row>
    <row r="8" spans="1:3">
      <c r="A8" s="2" t="s">
        <v>1419</v>
      </c>
      <c r="B8" s="6">
        <v>57223</v>
      </c>
      <c r="C8" s="6">
        <v>63764</v>
      </c>
    </row>
    <row r="9" spans="1:3" ht="30">
      <c r="A9" s="2" t="s">
        <v>1055</v>
      </c>
      <c r="B9" s="4" t="s">
        <v>7</v>
      </c>
      <c r="C9" s="4" t="s">
        <v>7</v>
      </c>
    </row>
    <row r="10" spans="1:3" ht="45">
      <c r="A10" s="3" t="s">
        <v>1018</v>
      </c>
      <c r="B10" s="4" t="s">
        <v>7</v>
      </c>
      <c r="C10" s="4" t="s">
        <v>7</v>
      </c>
    </row>
    <row r="11" spans="1:3">
      <c r="A11" s="2" t="s">
        <v>1419</v>
      </c>
      <c r="B11" s="6">
        <v>18155</v>
      </c>
      <c r="C11" s="6">
        <v>18249</v>
      </c>
    </row>
    <row r="12" spans="1:3">
      <c r="A12" s="2" t="s">
        <v>1056</v>
      </c>
      <c r="B12" s="4" t="s">
        <v>7</v>
      </c>
      <c r="C12" s="4" t="s">
        <v>7</v>
      </c>
    </row>
    <row r="13" spans="1:3" ht="45">
      <c r="A13" s="3" t="s">
        <v>1018</v>
      </c>
      <c r="B13" s="4" t="s">
        <v>7</v>
      </c>
      <c r="C13" s="4" t="s">
        <v>7</v>
      </c>
    </row>
    <row r="14" spans="1:3">
      <c r="A14" s="2" t="s">
        <v>1419</v>
      </c>
      <c r="B14" s="6">
        <v>3092</v>
      </c>
      <c r="C14" s="6">
        <v>2155</v>
      </c>
    </row>
    <row r="15" spans="1:3">
      <c r="A15" s="2" t="s">
        <v>1057</v>
      </c>
      <c r="B15" s="4" t="s">
        <v>7</v>
      </c>
      <c r="C15" s="4" t="s">
        <v>7</v>
      </c>
    </row>
    <row r="16" spans="1:3" ht="45">
      <c r="A16" s="3" t="s">
        <v>1018</v>
      </c>
      <c r="B16" s="4" t="s">
        <v>7</v>
      </c>
      <c r="C16" s="4" t="s">
        <v>7</v>
      </c>
    </row>
    <row r="17" spans="1:3">
      <c r="A17" s="2" t="s">
        <v>1419</v>
      </c>
      <c r="B17" s="4">
        <v>23</v>
      </c>
      <c r="C17" s="4">
        <v>23</v>
      </c>
    </row>
    <row r="18" spans="1:3">
      <c r="A18" s="2" t="s">
        <v>1420</v>
      </c>
      <c r="B18" s="4" t="s">
        <v>7</v>
      </c>
      <c r="C18" s="4" t="s">
        <v>7</v>
      </c>
    </row>
    <row r="19" spans="1:3" ht="45">
      <c r="A19" s="3" t="s">
        <v>1018</v>
      </c>
      <c r="B19" s="4" t="s">
        <v>7</v>
      </c>
      <c r="C19" s="4" t="s">
        <v>7</v>
      </c>
    </row>
    <row r="20" spans="1:3">
      <c r="A20" s="2" t="s">
        <v>1419</v>
      </c>
      <c r="B20" s="4">
        <v>257</v>
      </c>
      <c r="C20" s="4">
        <v>254</v>
      </c>
    </row>
    <row r="21" spans="1:3" ht="30">
      <c r="A21" s="2" t="s">
        <v>1421</v>
      </c>
      <c r="B21" s="4" t="s">
        <v>7</v>
      </c>
      <c r="C21" s="4" t="s">
        <v>7</v>
      </c>
    </row>
    <row r="22" spans="1:3" ht="45">
      <c r="A22" s="3" t="s">
        <v>1018</v>
      </c>
      <c r="B22" s="4" t="s">
        <v>7</v>
      </c>
      <c r="C22" s="4" t="s">
        <v>7</v>
      </c>
    </row>
    <row r="23" spans="1:3">
      <c r="A23" s="2" t="s">
        <v>1419</v>
      </c>
      <c r="B23" s="4">
        <v>-257</v>
      </c>
      <c r="C23" s="4">
        <v>-254</v>
      </c>
    </row>
    <row r="24" spans="1:3" ht="30">
      <c r="A24" s="2" t="s">
        <v>1422</v>
      </c>
      <c r="B24" s="4" t="s">
        <v>7</v>
      </c>
      <c r="C24" s="4" t="s">
        <v>7</v>
      </c>
    </row>
    <row r="25" spans="1:3" ht="45">
      <c r="A25" s="3" t="s">
        <v>1018</v>
      </c>
      <c r="B25" s="4" t="s">
        <v>7</v>
      </c>
      <c r="C25" s="4" t="s">
        <v>7</v>
      </c>
    </row>
    <row r="26" spans="1:3">
      <c r="A26" s="2" t="s">
        <v>1419</v>
      </c>
      <c r="B26" s="4" t="s">
        <v>67</v>
      </c>
      <c r="C26" s="4" t="s">
        <v>67</v>
      </c>
    </row>
    <row r="27" spans="1:3" ht="30">
      <c r="A27" s="2" t="s">
        <v>1423</v>
      </c>
      <c r="B27" s="4" t="s">
        <v>7</v>
      </c>
      <c r="C27" s="4" t="s">
        <v>7</v>
      </c>
    </row>
    <row r="28" spans="1:3" ht="45">
      <c r="A28" s="3" t="s">
        <v>1018</v>
      </c>
      <c r="B28" s="4" t="s">
        <v>7</v>
      </c>
      <c r="C28" s="4" t="s">
        <v>7</v>
      </c>
    </row>
    <row r="29" spans="1:3">
      <c r="A29" s="2" t="s">
        <v>1419</v>
      </c>
      <c r="B29" s="4" t="s">
        <v>67</v>
      </c>
      <c r="C29" s="4" t="s">
        <v>67</v>
      </c>
    </row>
    <row r="30" spans="1:3" ht="30">
      <c r="A30" s="2" t="s">
        <v>1424</v>
      </c>
      <c r="B30" s="4" t="s">
        <v>7</v>
      </c>
      <c r="C30" s="4" t="s">
        <v>7</v>
      </c>
    </row>
    <row r="31" spans="1:3" ht="45">
      <c r="A31" s="3" t="s">
        <v>1018</v>
      </c>
      <c r="B31" s="4" t="s">
        <v>7</v>
      </c>
      <c r="C31" s="4" t="s">
        <v>7</v>
      </c>
    </row>
    <row r="32" spans="1:3">
      <c r="A32" s="2" t="s">
        <v>1419</v>
      </c>
      <c r="B32" s="4" t="s">
        <v>67</v>
      </c>
      <c r="C32" s="4" t="s">
        <v>67</v>
      </c>
    </row>
    <row r="33" spans="1:3" ht="30">
      <c r="A33" s="2" t="s">
        <v>1425</v>
      </c>
      <c r="B33" s="4" t="s">
        <v>7</v>
      </c>
      <c r="C33" s="4" t="s">
        <v>7</v>
      </c>
    </row>
    <row r="34" spans="1:3" ht="45">
      <c r="A34" s="3" t="s">
        <v>1018</v>
      </c>
      <c r="B34" s="4" t="s">
        <v>7</v>
      </c>
      <c r="C34" s="4" t="s">
        <v>7</v>
      </c>
    </row>
    <row r="35" spans="1:3">
      <c r="A35" s="2" t="s">
        <v>1419</v>
      </c>
      <c r="B35" s="6">
        <v>3092</v>
      </c>
      <c r="C35" s="6">
        <v>2155</v>
      </c>
    </row>
    <row r="36" spans="1:3" ht="30">
      <c r="A36" s="2" t="s">
        <v>1426</v>
      </c>
      <c r="B36" s="4" t="s">
        <v>7</v>
      </c>
      <c r="C36" s="4" t="s">
        <v>7</v>
      </c>
    </row>
    <row r="37" spans="1:3" ht="45">
      <c r="A37" s="3" t="s">
        <v>1018</v>
      </c>
      <c r="B37" s="4" t="s">
        <v>7</v>
      </c>
      <c r="C37" s="4" t="s">
        <v>7</v>
      </c>
    </row>
    <row r="38" spans="1:3">
      <c r="A38" s="2" t="s">
        <v>1419</v>
      </c>
      <c r="B38" s="4" t="s">
        <v>67</v>
      </c>
      <c r="C38" s="4" t="s">
        <v>67</v>
      </c>
    </row>
    <row r="39" spans="1:3" ht="30">
      <c r="A39" s="2" t="s">
        <v>1427</v>
      </c>
      <c r="B39" s="4" t="s">
        <v>7</v>
      </c>
      <c r="C39" s="4" t="s">
        <v>7</v>
      </c>
    </row>
    <row r="40" spans="1:3" ht="45">
      <c r="A40" s="3" t="s">
        <v>1018</v>
      </c>
      <c r="B40" s="4" t="s">
        <v>7</v>
      </c>
      <c r="C40" s="4" t="s">
        <v>7</v>
      </c>
    </row>
    <row r="41" spans="1:3">
      <c r="A41" s="2" t="s">
        <v>1419</v>
      </c>
      <c r="B41" s="4" t="s">
        <v>67</v>
      </c>
      <c r="C41" s="4" t="s">
        <v>67</v>
      </c>
    </row>
    <row r="42" spans="1:3" ht="30">
      <c r="A42" s="2" t="s">
        <v>1428</v>
      </c>
      <c r="B42" s="4" t="s">
        <v>7</v>
      </c>
      <c r="C42" s="4" t="s">
        <v>7</v>
      </c>
    </row>
    <row r="43" spans="1:3" ht="45">
      <c r="A43" s="3" t="s">
        <v>1018</v>
      </c>
      <c r="B43" s="4" t="s">
        <v>7</v>
      </c>
      <c r="C43" s="4" t="s">
        <v>7</v>
      </c>
    </row>
    <row r="44" spans="1:3">
      <c r="A44" s="2" t="s">
        <v>1419</v>
      </c>
      <c r="B44" s="4" t="s">
        <v>67</v>
      </c>
      <c r="C44" s="4" t="s">
        <v>67</v>
      </c>
    </row>
    <row r="45" spans="1:3" ht="30">
      <c r="A45" s="2" t="s">
        <v>1429</v>
      </c>
      <c r="B45" s="4" t="s">
        <v>7</v>
      </c>
      <c r="C45" s="4" t="s">
        <v>7</v>
      </c>
    </row>
    <row r="46" spans="1:3" ht="45">
      <c r="A46" s="3" t="s">
        <v>1018</v>
      </c>
      <c r="B46" s="4" t="s">
        <v>7</v>
      </c>
      <c r="C46" s="4" t="s">
        <v>7</v>
      </c>
    </row>
    <row r="47" spans="1:3">
      <c r="A47" s="2" t="s">
        <v>1419</v>
      </c>
      <c r="B47" s="6">
        <v>11300</v>
      </c>
      <c r="C47" s="6">
        <v>14511</v>
      </c>
    </row>
    <row r="48" spans="1:3" ht="30">
      <c r="A48" s="2" t="s">
        <v>1430</v>
      </c>
      <c r="B48" s="4" t="s">
        <v>7</v>
      </c>
      <c r="C48" s="4" t="s">
        <v>7</v>
      </c>
    </row>
    <row r="49" spans="1:3" ht="45">
      <c r="A49" s="3" t="s">
        <v>1018</v>
      </c>
      <c r="B49" s="4" t="s">
        <v>7</v>
      </c>
      <c r="C49" s="4" t="s">
        <v>7</v>
      </c>
    </row>
    <row r="50" spans="1:3">
      <c r="A50" s="2" t="s">
        <v>1419</v>
      </c>
      <c r="B50" s="6">
        <v>57223</v>
      </c>
      <c r="C50" s="6">
        <v>63764</v>
      </c>
    </row>
    <row r="51" spans="1:3" ht="30">
      <c r="A51" s="2" t="s">
        <v>1431</v>
      </c>
      <c r="B51" s="4" t="s">
        <v>7</v>
      </c>
      <c r="C51" s="4" t="s">
        <v>7</v>
      </c>
    </row>
    <row r="52" spans="1:3" ht="45">
      <c r="A52" s="3" t="s">
        <v>1018</v>
      </c>
      <c r="B52" s="4" t="s">
        <v>7</v>
      </c>
      <c r="C52" s="4" t="s">
        <v>7</v>
      </c>
    </row>
    <row r="53" spans="1:3">
      <c r="A53" s="2" t="s">
        <v>1419</v>
      </c>
      <c r="B53" s="6">
        <v>18155</v>
      </c>
      <c r="C53" s="6">
        <v>18249</v>
      </c>
    </row>
    <row r="54" spans="1:3" ht="30">
      <c r="A54" s="2" t="s">
        <v>1432</v>
      </c>
      <c r="B54" s="4" t="s">
        <v>7</v>
      </c>
      <c r="C54" s="4" t="s">
        <v>7</v>
      </c>
    </row>
    <row r="55" spans="1:3" ht="45">
      <c r="A55" s="3" t="s">
        <v>1018</v>
      </c>
      <c r="B55" s="4" t="s">
        <v>7</v>
      </c>
      <c r="C55" s="4" t="s">
        <v>7</v>
      </c>
    </row>
    <row r="56" spans="1:3">
      <c r="A56" s="2" t="s">
        <v>1419</v>
      </c>
      <c r="B56" s="4" t="s">
        <v>67</v>
      </c>
      <c r="C56" s="4" t="s">
        <v>67</v>
      </c>
    </row>
    <row r="57" spans="1:3" ht="30">
      <c r="A57" s="2" t="s">
        <v>1433</v>
      </c>
      <c r="B57" s="4" t="s">
        <v>7</v>
      </c>
      <c r="C57" s="4" t="s">
        <v>7</v>
      </c>
    </row>
    <row r="58" spans="1:3" ht="45">
      <c r="A58" s="3" t="s">
        <v>1018</v>
      </c>
      <c r="B58" s="4" t="s">
        <v>7</v>
      </c>
      <c r="C58" s="4" t="s">
        <v>7</v>
      </c>
    </row>
    <row r="59" spans="1:3">
      <c r="A59" s="2" t="s">
        <v>1419</v>
      </c>
      <c r="B59" s="4">
        <v>23</v>
      </c>
      <c r="C59" s="4">
        <v>23</v>
      </c>
    </row>
    <row r="60" spans="1:3" ht="30">
      <c r="A60" s="2" t="s">
        <v>1434</v>
      </c>
      <c r="B60" s="4" t="s">
        <v>7</v>
      </c>
      <c r="C60" s="4" t="s">
        <v>7</v>
      </c>
    </row>
    <row r="61" spans="1:3" ht="45">
      <c r="A61" s="3" t="s">
        <v>1018</v>
      </c>
      <c r="B61" s="4" t="s">
        <v>7</v>
      </c>
      <c r="C61" s="4" t="s">
        <v>7</v>
      </c>
    </row>
    <row r="62" spans="1:3">
      <c r="A62" s="2" t="s">
        <v>1419</v>
      </c>
      <c r="B62" s="4">
        <v>257</v>
      </c>
      <c r="C62" s="4">
        <v>254</v>
      </c>
    </row>
    <row r="63" spans="1:3" ht="30">
      <c r="A63" s="2" t="s">
        <v>1435</v>
      </c>
      <c r="B63" s="4" t="s">
        <v>7</v>
      </c>
      <c r="C63" s="4" t="s">
        <v>7</v>
      </c>
    </row>
    <row r="64" spans="1:3" ht="45">
      <c r="A64" s="3" t="s">
        <v>1018</v>
      </c>
      <c r="B64" s="4" t="s">
        <v>7</v>
      </c>
      <c r="C64" s="4" t="s">
        <v>7</v>
      </c>
    </row>
    <row r="65" spans="1:3">
      <c r="A65" s="2" t="s">
        <v>1419</v>
      </c>
      <c r="B65" s="4">
        <v>-257</v>
      </c>
      <c r="C65" s="4">
        <v>-254</v>
      </c>
    </row>
    <row r="66" spans="1:3" ht="30">
      <c r="A66" s="2" t="s">
        <v>1436</v>
      </c>
      <c r="B66" s="4" t="s">
        <v>7</v>
      </c>
      <c r="C66" s="4" t="s">
        <v>7</v>
      </c>
    </row>
    <row r="67" spans="1:3" ht="45">
      <c r="A67" s="3" t="s">
        <v>1018</v>
      </c>
      <c r="B67" s="4" t="s">
        <v>7</v>
      </c>
      <c r="C67" s="4" t="s">
        <v>7</v>
      </c>
    </row>
    <row r="68" spans="1:3">
      <c r="A68" s="2" t="s">
        <v>1419</v>
      </c>
      <c r="B68" s="4" t="s">
        <v>67</v>
      </c>
      <c r="C68" s="4" t="s">
        <v>67</v>
      </c>
    </row>
    <row r="69" spans="1:3" ht="30">
      <c r="A69" s="2" t="s">
        <v>1437</v>
      </c>
      <c r="B69" s="4" t="s">
        <v>7</v>
      </c>
      <c r="C69" s="4" t="s">
        <v>7</v>
      </c>
    </row>
    <row r="70" spans="1:3" ht="45">
      <c r="A70" s="3" t="s">
        <v>1018</v>
      </c>
      <c r="B70" s="4" t="s">
        <v>7</v>
      </c>
      <c r="C70" s="4" t="s">
        <v>7</v>
      </c>
    </row>
    <row r="71" spans="1:3">
      <c r="A71" s="2" t="s">
        <v>1419</v>
      </c>
      <c r="B71" s="4" t="s">
        <v>67</v>
      </c>
      <c r="C71" s="4" t="s">
        <v>67</v>
      </c>
    </row>
    <row r="72" spans="1:3" ht="30">
      <c r="A72" s="2" t="s">
        <v>1438</v>
      </c>
      <c r="B72" s="4" t="s">
        <v>7</v>
      </c>
      <c r="C72" s="4" t="s">
        <v>7</v>
      </c>
    </row>
    <row r="73" spans="1:3" ht="45">
      <c r="A73" s="3" t="s">
        <v>1018</v>
      </c>
      <c r="B73" s="4" t="s">
        <v>7</v>
      </c>
      <c r="C73" s="4" t="s">
        <v>7</v>
      </c>
    </row>
    <row r="74" spans="1:3">
      <c r="A74" s="2" t="s">
        <v>1419</v>
      </c>
      <c r="B74" s="4" t="s">
        <v>67</v>
      </c>
      <c r="C74" s="4" t="s">
        <v>67</v>
      </c>
    </row>
    <row r="75" spans="1:3" ht="30">
      <c r="A75" s="2" t="s">
        <v>1439</v>
      </c>
      <c r="B75" s="4" t="s">
        <v>7</v>
      </c>
      <c r="C75" s="4" t="s">
        <v>7</v>
      </c>
    </row>
    <row r="76" spans="1:3" ht="45">
      <c r="A76" s="3" t="s">
        <v>1018</v>
      </c>
      <c r="B76" s="4" t="s">
        <v>7</v>
      </c>
      <c r="C76" s="4" t="s">
        <v>7</v>
      </c>
    </row>
    <row r="77" spans="1:3">
      <c r="A77" s="2" t="s">
        <v>1419</v>
      </c>
      <c r="B77" s="4" t="s">
        <v>67</v>
      </c>
      <c r="C77" s="4" t="s">
        <v>67</v>
      </c>
    </row>
    <row r="78" spans="1:3" ht="30">
      <c r="A78" s="2" t="s">
        <v>1440</v>
      </c>
      <c r="B78" s="4" t="s">
        <v>7</v>
      </c>
      <c r="C78" s="4" t="s">
        <v>7</v>
      </c>
    </row>
    <row r="79" spans="1:3" ht="45">
      <c r="A79" s="3" t="s">
        <v>1018</v>
      </c>
      <c r="B79" s="4" t="s">
        <v>7</v>
      </c>
      <c r="C79" s="4" t="s">
        <v>7</v>
      </c>
    </row>
    <row r="80" spans="1:3">
      <c r="A80" s="2" t="s">
        <v>1419</v>
      </c>
      <c r="B80" s="4" t="s">
        <v>67</v>
      </c>
      <c r="C80" s="4" t="s">
        <v>67</v>
      </c>
    </row>
    <row r="81" spans="1:3" ht="30">
      <c r="A81" s="2" t="s">
        <v>1441</v>
      </c>
      <c r="B81" s="4" t="s">
        <v>7</v>
      </c>
      <c r="C81" s="4" t="s">
        <v>7</v>
      </c>
    </row>
    <row r="82" spans="1:3" ht="45">
      <c r="A82" s="3" t="s">
        <v>1018</v>
      </c>
      <c r="B82" s="4" t="s">
        <v>7</v>
      </c>
      <c r="C82" s="4" t="s">
        <v>7</v>
      </c>
    </row>
    <row r="83" spans="1:3">
      <c r="A83" s="2" t="s">
        <v>1419</v>
      </c>
      <c r="B83" s="4" t="s">
        <v>67</v>
      </c>
      <c r="C83" s="4" t="s">
        <v>67</v>
      </c>
    </row>
    <row r="84" spans="1:3" ht="30">
      <c r="A84" s="2" t="s">
        <v>1442</v>
      </c>
      <c r="B84" s="4" t="s">
        <v>7</v>
      </c>
      <c r="C84" s="4" t="s">
        <v>7</v>
      </c>
    </row>
    <row r="85" spans="1:3" ht="45">
      <c r="A85" s="3" t="s">
        <v>1018</v>
      </c>
      <c r="B85" s="4" t="s">
        <v>7</v>
      </c>
      <c r="C85" s="4" t="s">
        <v>7</v>
      </c>
    </row>
    <row r="86" spans="1:3">
      <c r="A86" s="2" t="s">
        <v>1419</v>
      </c>
      <c r="B86" s="4" t="s">
        <v>67</v>
      </c>
      <c r="C86" s="4" t="s">
        <v>67</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443</v>
      </c>
      <c r="B1" s="9" t="s">
        <v>3</v>
      </c>
      <c r="C1" s="9" t="s">
        <v>34</v>
      </c>
    </row>
    <row r="2" spans="1:3" ht="30">
      <c r="A2" s="1" t="s">
        <v>33</v>
      </c>
      <c r="B2" s="9"/>
      <c r="C2" s="9"/>
    </row>
    <row r="3" spans="1:3">
      <c r="A3" s="2" t="s">
        <v>1444</v>
      </c>
      <c r="B3" s="4" t="s">
        <v>7</v>
      </c>
      <c r="C3" s="4" t="s">
        <v>7</v>
      </c>
    </row>
    <row r="4" spans="1:3" ht="45">
      <c r="A4" s="3" t="s">
        <v>1445</v>
      </c>
      <c r="B4" s="4" t="s">
        <v>7</v>
      </c>
      <c r="C4" s="4" t="s">
        <v>7</v>
      </c>
    </row>
    <row r="5" spans="1:3">
      <c r="A5" s="2" t="s">
        <v>1446</v>
      </c>
      <c r="B5" s="8">
        <v>3540</v>
      </c>
      <c r="C5" s="8">
        <v>2227</v>
      </c>
    </row>
    <row r="6" spans="1:3" ht="30">
      <c r="A6" s="2" t="s">
        <v>1447</v>
      </c>
      <c r="B6" s="4" t="s">
        <v>7</v>
      </c>
      <c r="C6" s="4" t="s">
        <v>7</v>
      </c>
    </row>
    <row r="7" spans="1:3" ht="45">
      <c r="A7" s="3" t="s">
        <v>1445</v>
      </c>
      <c r="B7" s="4" t="s">
        <v>7</v>
      </c>
      <c r="C7" s="4" t="s">
        <v>7</v>
      </c>
    </row>
    <row r="8" spans="1:3">
      <c r="A8" s="2" t="s">
        <v>1446</v>
      </c>
      <c r="B8" s="4" t="s">
        <v>67</v>
      </c>
      <c r="C8" s="4" t="s">
        <v>67</v>
      </c>
    </row>
    <row r="9" spans="1:3" ht="30">
      <c r="A9" s="2" t="s">
        <v>1448</v>
      </c>
      <c r="B9" s="4" t="s">
        <v>7</v>
      </c>
      <c r="C9" s="4" t="s">
        <v>7</v>
      </c>
    </row>
    <row r="10" spans="1:3" ht="45">
      <c r="A10" s="3" t="s">
        <v>1445</v>
      </c>
      <c r="B10" s="4" t="s">
        <v>7</v>
      </c>
      <c r="C10" s="4" t="s">
        <v>7</v>
      </c>
    </row>
    <row r="11" spans="1:3">
      <c r="A11" s="2" t="s">
        <v>1446</v>
      </c>
      <c r="B11" s="4" t="s">
        <v>67</v>
      </c>
      <c r="C11" s="4" t="s">
        <v>67</v>
      </c>
    </row>
    <row r="12" spans="1:3" ht="30">
      <c r="A12" s="2" t="s">
        <v>1449</v>
      </c>
      <c r="B12" s="4" t="s">
        <v>7</v>
      </c>
      <c r="C12" s="4" t="s">
        <v>7</v>
      </c>
    </row>
    <row r="13" spans="1:3" ht="45">
      <c r="A13" s="3" t="s">
        <v>1445</v>
      </c>
      <c r="B13" s="4" t="s">
        <v>7</v>
      </c>
      <c r="C13" s="4" t="s">
        <v>7</v>
      </c>
    </row>
    <row r="14" spans="1:3">
      <c r="A14" s="2" t="s">
        <v>1446</v>
      </c>
      <c r="B14" s="6">
        <v>3540</v>
      </c>
      <c r="C14" s="6">
        <v>2227</v>
      </c>
    </row>
    <row r="15" spans="1:3">
      <c r="A15" s="2" t="s">
        <v>1450</v>
      </c>
      <c r="B15" s="4" t="s">
        <v>7</v>
      </c>
      <c r="C15" s="4" t="s">
        <v>7</v>
      </c>
    </row>
    <row r="16" spans="1:3" ht="45">
      <c r="A16" s="3" t="s">
        <v>1445</v>
      </c>
      <c r="B16" s="4" t="s">
        <v>7</v>
      </c>
      <c r="C16" s="4" t="s">
        <v>7</v>
      </c>
    </row>
    <row r="17" spans="1:3">
      <c r="A17" s="2" t="s">
        <v>1446</v>
      </c>
      <c r="B17" s="6">
        <v>2029</v>
      </c>
      <c r="C17" s="6">
        <v>3775</v>
      </c>
    </row>
    <row r="18" spans="1:3" ht="30">
      <c r="A18" s="2" t="s">
        <v>1451</v>
      </c>
      <c r="B18" s="4" t="s">
        <v>7</v>
      </c>
      <c r="C18" s="4" t="s">
        <v>7</v>
      </c>
    </row>
    <row r="19" spans="1:3" ht="45">
      <c r="A19" s="3" t="s">
        <v>1445</v>
      </c>
      <c r="B19" s="4" t="s">
        <v>7</v>
      </c>
      <c r="C19" s="4" t="s">
        <v>7</v>
      </c>
    </row>
    <row r="20" spans="1:3">
      <c r="A20" s="2" t="s">
        <v>1446</v>
      </c>
      <c r="B20" s="4" t="s">
        <v>67</v>
      </c>
      <c r="C20" s="4" t="s">
        <v>67</v>
      </c>
    </row>
    <row r="21" spans="1:3" ht="30">
      <c r="A21" s="2" t="s">
        <v>1452</v>
      </c>
      <c r="B21" s="4" t="s">
        <v>7</v>
      </c>
      <c r="C21" s="4" t="s">
        <v>7</v>
      </c>
    </row>
    <row r="22" spans="1:3" ht="45">
      <c r="A22" s="3" t="s">
        <v>1445</v>
      </c>
      <c r="B22" s="4" t="s">
        <v>7</v>
      </c>
      <c r="C22" s="4" t="s">
        <v>7</v>
      </c>
    </row>
    <row r="23" spans="1:3">
      <c r="A23" s="2" t="s">
        <v>1446</v>
      </c>
      <c r="B23" s="4" t="s">
        <v>67</v>
      </c>
      <c r="C23" s="4" t="s">
        <v>67</v>
      </c>
    </row>
    <row r="24" spans="1:3" ht="30">
      <c r="A24" s="2" t="s">
        <v>1453</v>
      </c>
      <c r="B24" s="4" t="s">
        <v>7</v>
      </c>
      <c r="C24" s="4" t="s">
        <v>7</v>
      </c>
    </row>
    <row r="25" spans="1:3" ht="45">
      <c r="A25" s="3" t="s">
        <v>1445</v>
      </c>
      <c r="B25" s="4" t="s">
        <v>7</v>
      </c>
      <c r="C25" s="4" t="s">
        <v>7</v>
      </c>
    </row>
    <row r="26" spans="1:3">
      <c r="A26" s="2" t="s">
        <v>1446</v>
      </c>
      <c r="B26" s="6">
        <v>2029</v>
      </c>
      <c r="C26" s="6">
        <v>3775</v>
      </c>
    </row>
    <row r="27" spans="1:3">
      <c r="A27" s="2" t="s">
        <v>1454</v>
      </c>
      <c r="B27" s="4" t="s">
        <v>7</v>
      </c>
      <c r="C27" s="4" t="s">
        <v>7</v>
      </c>
    </row>
    <row r="28" spans="1:3" ht="45">
      <c r="A28" s="3" t="s">
        <v>1445</v>
      </c>
      <c r="B28" s="4" t="s">
        <v>7</v>
      </c>
      <c r="C28" s="4" t="s">
        <v>7</v>
      </c>
    </row>
    <row r="29" spans="1:3">
      <c r="A29" s="2" t="s">
        <v>1446</v>
      </c>
      <c r="B29" s="4">
        <v>45</v>
      </c>
      <c r="C29" s="4">
        <v>950</v>
      </c>
    </row>
    <row r="30" spans="1:3" ht="30">
      <c r="A30" s="2" t="s">
        <v>1455</v>
      </c>
      <c r="B30" s="4" t="s">
        <v>7</v>
      </c>
      <c r="C30" s="4" t="s">
        <v>7</v>
      </c>
    </row>
    <row r="31" spans="1:3" ht="45">
      <c r="A31" s="3" t="s">
        <v>1445</v>
      </c>
      <c r="B31" s="4" t="s">
        <v>7</v>
      </c>
      <c r="C31" s="4" t="s">
        <v>7</v>
      </c>
    </row>
    <row r="32" spans="1:3">
      <c r="A32" s="2" t="s">
        <v>1446</v>
      </c>
      <c r="B32" s="4" t="s">
        <v>67</v>
      </c>
      <c r="C32" s="4" t="s">
        <v>67</v>
      </c>
    </row>
    <row r="33" spans="1:3" ht="30">
      <c r="A33" s="2" t="s">
        <v>1456</v>
      </c>
      <c r="B33" s="4" t="s">
        <v>7</v>
      </c>
      <c r="C33" s="4" t="s">
        <v>7</v>
      </c>
    </row>
    <row r="34" spans="1:3" ht="45">
      <c r="A34" s="3" t="s">
        <v>1445</v>
      </c>
      <c r="B34" s="4" t="s">
        <v>7</v>
      </c>
      <c r="C34" s="4" t="s">
        <v>7</v>
      </c>
    </row>
    <row r="35" spans="1:3">
      <c r="A35" s="2" t="s">
        <v>1446</v>
      </c>
      <c r="B35" s="4" t="s">
        <v>67</v>
      </c>
      <c r="C35" s="4" t="s">
        <v>67</v>
      </c>
    </row>
    <row r="36" spans="1:3" ht="30">
      <c r="A36" s="2" t="s">
        <v>1457</v>
      </c>
      <c r="B36" s="4" t="s">
        <v>7</v>
      </c>
      <c r="C36" s="4" t="s">
        <v>7</v>
      </c>
    </row>
    <row r="37" spans="1:3" ht="45">
      <c r="A37" s="3" t="s">
        <v>1445</v>
      </c>
      <c r="B37" s="4" t="s">
        <v>7</v>
      </c>
      <c r="C37" s="4" t="s">
        <v>7</v>
      </c>
    </row>
    <row r="38" spans="1:3">
      <c r="A38" s="2" t="s">
        <v>1446</v>
      </c>
      <c r="B38" s="8">
        <v>45</v>
      </c>
      <c r="C38" s="8">
        <v>95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29.28515625" bestFit="1" customWidth="1"/>
  </cols>
  <sheetData>
    <row r="1" spans="1:3" ht="15" customHeight="1">
      <c r="A1" s="1" t="s">
        <v>1458</v>
      </c>
      <c r="B1" s="9" t="s">
        <v>2</v>
      </c>
      <c r="C1" s="9"/>
    </row>
    <row r="2" spans="1:3" ht="30">
      <c r="A2" s="1" t="s">
        <v>33</v>
      </c>
      <c r="B2" s="1" t="s">
        <v>3</v>
      </c>
      <c r="C2" s="1" t="s">
        <v>34</v>
      </c>
    </row>
    <row r="3" spans="1:3" ht="30">
      <c r="A3" s="2" t="s">
        <v>1459</v>
      </c>
      <c r="B3" s="4" t="s">
        <v>7</v>
      </c>
      <c r="C3" s="4" t="s">
        <v>7</v>
      </c>
    </row>
    <row r="4" spans="1:3" ht="60">
      <c r="A4" s="3" t="s">
        <v>1460</v>
      </c>
      <c r="B4" s="4" t="s">
        <v>7</v>
      </c>
      <c r="C4" s="4" t="s">
        <v>7</v>
      </c>
    </row>
    <row r="5" spans="1:3" ht="45">
      <c r="A5" s="2" t="s">
        <v>1461</v>
      </c>
      <c r="B5" s="8">
        <v>3540</v>
      </c>
      <c r="C5" s="8">
        <v>2227</v>
      </c>
    </row>
    <row r="6" spans="1:3" ht="30">
      <c r="A6" s="2" t="s">
        <v>1462</v>
      </c>
      <c r="B6" s="4" t="s">
        <v>1463</v>
      </c>
      <c r="C6" s="4" t="s">
        <v>1463</v>
      </c>
    </row>
    <row r="7" spans="1:3" ht="45">
      <c r="A7" s="2" t="s">
        <v>1464</v>
      </c>
      <c r="B7" s="4" t="s">
        <v>7</v>
      </c>
      <c r="C7" s="4" t="s">
        <v>7</v>
      </c>
    </row>
    <row r="8" spans="1:3" ht="60">
      <c r="A8" s="3" t="s">
        <v>1460</v>
      </c>
      <c r="B8" s="4" t="s">
        <v>7</v>
      </c>
      <c r="C8" s="4" t="s">
        <v>7</v>
      </c>
    </row>
    <row r="9" spans="1:3" ht="30">
      <c r="A9" s="2" t="s">
        <v>1465</v>
      </c>
      <c r="B9" s="4" t="s">
        <v>1466</v>
      </c>
      <c r="C9" s="4" t="s">
        <v>1466</v>
      </c>
    </row>
    <row r="10" spans="1:3">
      <c r="A10" s="2" t="s">
        <v>1467</v>
      </c>
      <c r="B10" s="189">
        <v>0</v>
      </c>
      <c r="C10" s="189">
        <v>0</v>
      </c>
    </row>
    <row r="11" spans="1:3">
      <c r="A11" s="2" t="s">
        <v>1468</v>
      </c>
      <c r="B11" s="4" t="s">
        <v>7</v>
      </c>
      <c r="C11" s="4" t="s">
        <v>7</v>
      </c>
    </row>
    <row r="12" spans="1:3" ht="60">
      <c r="A12" s="3" t="s">
        <v>1460</v>
      </c>
      <c r="B12" s="4" t="s">
        <v>7</v>
      </c>
      <c r="C12" s="4" t="s">
        <v>7</v>
      </c>
    </row>
    <row r="13" spans="1:3" ht="45">
      <c r="A13" s="2" t="s">
        <v>1461</v>
      </c>
      <c r="B13" s="4" t="s">
        <v>7</v>
      </c>
      <c r="C13" s="4">
        <v>950</v>
      </c>
    </row>
    <row r="14" spans="1:3" ht="30">
      <c r="A14" s="2" t="s">
        <v>1462</v>
      </c>
      <c r="B14" s="4" t="s">
        <v>1463</v>
      </c>
      <c r="C14" s="4" t="s">
        <v>1463</v>
      </c>
    </row>
    <row r="15" spans="1:3" ht="30">
      <c r="A15" s="2" t="s">
        <v>1469</v>
      </c>
      <c r="B15" s="4" t="s">
        <v>7</v>
      </c>
      <c r="C15" s="4" t="s">
        <v>7</v>
      </c>
    </row>
    <row r="16" spans="1:3" ht="60">
      <c r="A16" s="3" t="s">
        <v>1460</v>
      </c>
      <c r="B16" s="4" t="s">
        <v>7</v>
      </c>
      <c r="C16" s="4" t="s">
        <v>7</v>
      </c>
    </row>
    <row r="17" spans="1:3" ht="30">
      <c r="A17" s="2" t="s">
        <v>1465</v>
      </c>
      <c r="B17" s="4" t="s">
        <v>1470</v>
      </c>
      <c r="C17" s="4" t="s">
        <v>1470</v>
      </c>
    </row>
    <row r="18" spans="1:3">
      <c r="A18" s="2" t="s">
        <v>1467</v>
      </c>
      <c r="B18" s="189">
        <v>0.1</v>
      </c>
      <c r="C18" s="189">
        <v>0.1</v>
      </c>
    </row>
    <row r="19" spans="1:3">
      <c r="A19" s="2" t="s">
        <v>1471</v>
      </c>
      <c r="B19" s="4" t="s">
        <v>7</v>
      </c>
      <c r="C19" s="4" t="s">
        <v>7</v>
      </c>
    </row>
    <row r="20" spans="1:3" ht="60">
      <c r="A20" s="3" t="s">
        <v>1460</v>
      </c>
      <c r="B20" s="4" t="s">
        <v>7</v>
      </c>
      <c r="C20" s="4" t="s">
        <v>7</v>
      </c>
    </row>
    <row r="21" spans="1:3" ht="45">
      <c r="A21" s="2" t="s">
        <v>1461</v>
      </c>
      <c r="B21" s="8">
        <v>2029</v>
      </c>
      <c r="C21" s="8">
        <v>3755</v>
      </c>
    </row>
    <row r="22" spans="1:3" ht="30">
      <c r="A22" s="2" t="s">
        <v>1462</v>
      </c>
      <c r="B22" s="4" t="s">
        <v>1472</v>
      </c>
      <c r="C22" s="4" t="s">
        <v>1472</v>
      </c>
    </row>
    <row r="23" spans="1:3" ht="30">
      <c r="A23" s="2" t="s">
        <v>1473</v>
      </c>
      <c r="B23" s="4" t="s">
        <v>7</v>
      </c>
      <c r="C23" s="4" t="s">
        <v>7</v>
      </c>
    </row>
    <row r="24" spans="1:3" ht="60">
      <c r="A24" s="3" t="s">
        <v>1460</v>
      </c>
      <c r="B24" s="4" t="s">
        <v>7</v>
      </c>
      <c r="C24" s="4" t="s">
        <v>7</v>
      </c>
    </row>
    <row r="25" spans="1:3" ht="30">
      <c r="A25" s="2" t="s">
        <v>1465</v>
      </c>
      <c r="B25" s="4" t="s">
        <v>1474</v>
      </c>
      <c r="C25" s="4" t="s">
        <v>1474</v>
      </c>
    </row>
    <row r="26" spans="1:3">
      <c r="A26" s="2" t="s">
        <v>1467</v>
      </c>
      <c r="B26" s="189">
        <v>0.10249999999999999</v>
      </c>
      <c r="C26" s="189">
        <v>8.5000000000000006E-2</v>
      </c>
    </row>
    <row r="27" spans="1:3" ht="30">
      <c r="A27" s="2" t="s">
        <v>1475</v>
      </c>
      <c r="B27" s="4" t="s">
        <v>7</v>
      </c>
      <c r="C27" s="4" t="s">
        <v>7</v>
      </c>
    </row>
    <row r="28" spans="1:3" ht="60">
      <c r="A28" s="3" t="s">
        <v>1460</v>
      </c>
      <c r="B28" s="4" t="s">
        <v>7</v>
      </c>
      <c r="C28" s="4" t="s">
        <v>7</v>
      </c>
    </row>
    <row r="29" spans="1:3" ht="30">
      <c r="A29" s="2" t="s">
        <v>1465</v>
      </c>
      <c r="B29" s="4" t="s">
        <v>1476</v>
      </c>
      <c r="C29" s="4" t="s">
        <v>1476</v>
      </c>
    </row>
    <row r="30" spans="1:3">
      <c r="A30" s="2" t="s">
        <v>1467</v>
      </c>
      <c r="B30" s="189">
        <v>8.5000000000000006E-2</v>
      </c>
      <c r="C30" s="189">
        <v>0.156</v>
      </c>
    </row>
    <row r="31" spans="1:3" ht="30">
      <c r="A31" s="2" t="s">
        <v>1477</v>
      </c>
      <c r="B31" s="4" t="s">
        <v>7</v>
      </c>
      <c r="C31" s="4" t="s">
        <v>7</v>
      </c>
    </row>
    <row r="32" spans="1:3" ht="60">
      <c r="A32" s="3" t="s">
        <v>1460</v>
      </c>
      <c r="B32" s="4" t="s">
        <v>7</v>
      </c>
      <c r="C32" s="4" t="s">
        <v>7</v>
      </c>
    </row>
    <row r="33" spans="1:3" ht="30">
      <c r="A33" s="2" t="s">
        <v>1465</v>
      </c>
      <c r="B33" s="4" t="s">
        <v>1478</v>
      </c>
      <c r="C33" s="4" t="s">
        <v>1478</v>
      </c>
    </row>
    <row r="34" spans="1:3">
      <c r="A34" s="2" t="s">
        <v>1467</v>
      </c>
      <c r="B34" s="189">
        <v>1.54E-2</v>
      </c>
      <c r="C34" s="189">
        <v>8.0999999999999996E-3</v>
      </c>
    </row>
    <row r="35" spans="1:3" ht="30">
      <c r="A35" s="2" t="s">
        <v>1479</v>
      </c>
      <c r="B35" s="4" t="s">
        <v>7</v>
      </c>
      <c r="C35" s="4" t="s">
        <v>7</v>
      </c>
    </row>
    <row r="36" spans="1:3" ht="60">
      <c r="A36" s="3" t="s">
        <v>1460</v>
      </c>
      <c r="B36" s="4" t="s">
        <v>7</v>
      </c>
      <c r="C36" s="4" t="s">
        <v>7</v>
      </c>
    </row>
    <row r="37" spans="1:3" ht="30">
      <c r="A37" s="2" t="s">
        <v>1465</v>
      </c>
      <c r="B37" s="4" t="s">
        <v>1480</v>
      </c>
      <c r="C37" s="4" t="s">
        <v>1480</v>
      </c>
    </row>
    <row r="38" spans="1:3">
      <c r="A38" s="2" t="s">
        <v>1467</v>
      </c>
      <c r="B38" s="189">
        <v>1.6999999999999999E-3</v>
      </c>
      <c r="C38" s="189">
        <v>2.0999999999999999E-3</v>
      </c>
    </row>
    <row r="39" spans="1:3" ht="45">
      <c r="A39" s="2" t="s">
        <v>1481</v>
      </c>
      <c r="B39" s="4" t="s">
        <v>7</v>
      </c>
      <c r="C39" s="4" t="s">
        <v>7</v>
      </c>
    </row>
    <row r="40" spans="1:3" ht="60">
      <c r="A40" s="3" t="s">
        <v>1460</v>
      </c>
      <c r="B40" s="4" t="s">
        <v>7</v>
      </c>
      <c r="C40" s="4" t="s">
        <v>7</v>
      </c>
    </row>
    <row r="41" spans="1:3" ht="30">
      <c r="A41" s="2" t="s">
        <v>1465</v>
      </c>
      <c r="B41" s="4" t="s">
        <v>1482</v>
      </c>
      <c r="C41" s="4" t="s">
        <v>1482</v>
      </c>
    </row>
    <row r="42" spans="1:3">
      <c r="A42" s="2" t="s">
        <v>1467</v>
      </c>
      <c r="B42" s="189">
        <v>1.4999999999999999E-2</v>
      </c>
      <c r="C42" s="189">
        <v>1.4999999999999999E-2</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30">
      <c r="A1" s="1" t="s">
        <v>1483</v>
      </c>
      <c r="B1" s="9" t="s">
        <v>3</v>
      </c>
      <c r="C1" s="9" t="s">
        <v>34</v>
      </c>
      <c r="D1" s="9" t="s">
        <v>1484</v>
      </c>
    </row>
    <row r="2" spans="1:4" ht="30">
      <c r="A2" s="1" t="s">
        <v>33</v>
      </c>
      <c r="B2" s="9"/>
      <c r="C2" s="9"/>
      <c r="D2" s="9"/>
    </row>
    <row r="3" spans="1:4" ht="30">
      <c r="A3" s="3" t="s">
        <v>1021</v>
      </c>
      <c r="B3" s="4" t="s">
        <v>7</v>
      </c>
      <c r="C3" s="4" t="s">
        <v>7</v>
      </c>
      <c r="D3" s="4" t="s">
        <v>7</v>
      </c>
    </row>
    <row r="4" spans="1:4">
      <c r="A4" s="2" t="s">
        <v>822</v>
      </c>
      <c r="B4" s="8">
        <v>13137</v>
      </c>
      <c r="C4" s="8">
        <v>19144</v>
      </c>
      <c r="D4" s="8">
        <v>14846</v>
      </c>
    </row>
    <row r="5" spans="1:4">
      <c r="A5" s="2" t="s">
        <v>1485</v>
      </c>
      <c r="B5" s="6">
        <v>3366</v>
      </c>
      <c r="C5" s="6">
        <v>6147</v>
      </c>
      <c r="D5" s="4" t="s">
        <v>7</v>
      </c>
    </row>
    <row r="6" spans="1:4" ht="30">
      <c r="A6" s="2" t="s">
        <v>1486</v>
      </c>
      <c r="B6" s="6">
        <v>470339</v>
      </c>
      <c r="C6" s="6">
        <v>456578</v>
      </c>
      <c r="D6" s="4" t="s">
        <v>7</v>
      </c>
    </row>
    <row r="7" spans="1:4" ht="30">
      <c r="A7" s="2" t="s">
        <v>1487</v>
      </c>
      <c r="B7" s="6">
        <v>3748</v>
      </c>
      <c r="C7" s="6">
        <v>3748</v>
      </c>
      <c r="D7" s="4" t="s">
        <v>7</v>
      </c>
    </row>
    <row r="8" spans="1:4" ht="30">
      <c r="A8" s="2" t="s">
        <v>1488</v>
      </c>
      <c r="B8" s="6">
        <v>5180</v>
      </c>
      <c r="C8" s="6">
        <v>3775</v>
      </c>
      <c r="D8" s="4" t="s">
        <v>7</v>
      </c>
    </row>
    <row r="9" spans="1:4">
      <c r="A9" s="2" t="s">
        <v>1489</v>
      </c>
      <c r="B9" s="6">
        <v>1281</v>
      </c>
      <c r="C9" s="6">
        <v>1235</v>
      </c>
      <c r="D9" s="4" t="s">
        <v>7</v>
      </c>
    </row>
    <row r="10" spans="1:4">
      <c r="A10" s="2" t="s">
        <v>1490</v>
      </c>
      <c r="B10" s="6">
        <v>518234</v>
      </c>
      <c r="C10" s="6">
        <v>527001</v>
      </c>
      <c r="D10" s="4" t="s">
        <v>7</v>
      </c>
    </row>
    <row r="11" spans="1:4">
      <c r="A11" s="2" t="s">
        <v>1491</v>
      </c>
      <c r="B11" s="6">
        <v>14696</v>
      </c>
      <c r="C11" s="6">
        <v>10333</v>
      </c>
      <c r="D11" s="4" t="s">
        <v>7</v>
      </c>
    </row>
    <row r="12" spans="1:4">
      <c r="A12" s="2" t="s">
        <v>1492</v>
      </c>
      <c r="B12" s="4">
        <v>589</v>
      </c>
      <c r="C12" s="6">
        <v>1702</v>
      </c>
      <c r="D12" s="4" t="s">
        <v>7</v>
      </c>
    </row>
    <row r="13" spans="1:4">
      <c r="A13" s="2" t="s">
        <v>1493</v>
      </c>
      <c r="B13" s="6">
        <v>16000</v>
      </c>
      <c r="C13" s="6">
        <v>21000</v>
      </c>
      <c r="D13" s="4" t="s">
        <v>7</v>
      </c>
    </row>
    <row r="14" spans="1:4" ht="30">
      <c r="A14" s="2" t="s">
        <v>1494</v>
      </c>
      <c r="B14" s="6">
        <v>20620</v>
      </c>
      <c r="C14" s="6">
        <v>20620</v>
      </c>
      <c r="D14" s="4" t="s">
        <v>7</v>
      </c>
    </row>
    <row r="15" spans="1:4" ht="30">
      <c r="A15" s="2" t="s">
        <v>1495</v>
      </c>
      <c r="B15" s="4">
        <v>639</v>
      </c>
      <c r="C15" s="4">
        <v>138</v>
      </c>
      <c r="D15" s="4" t="s">
        <v>7</v>
      </c>
    </row>
    <row r="16" spans="1:4">
      <c r="A16" s="2" t="s">
        <v>1496</v>
      </c>
      <c r="B16" s="4" t="s">
        <v>7</v>
      </c>
      <c r="C16" s="4" t="s">
        <v>7</v>
      </c>
      <c r="D16" s="4" t="s">
        <v>7</v>
      </c>
    </row>
    <row r="17" spans="1:4" ht="30">
      <c r="A17" s="3" t="s">
        <v>1021</v>
      </c>
      <c r="B17" s="4" t="s">
        <v>7</v>
      </c>
      <c r="C17" s="4" t="s">
        <v>7</v>
      </c>
      <c r="D17" s="4" t="s">
        <v>7</v>
      </c>
    </row>
    <row r="18" spans="1:4">
      <c r="A18" s="2" t="s">
        <v>1497</v>
      </c>
      <c r="B18" s="6">
        <v>13137</v>
      </c>
      <c r="C18" s="6">
        <v>19144</v>
      </c>
      <c r="D18" s="4" t="s">
        <v>7</v>
      </c>
    </row>
    <row r="19" spans="1:4">
      <c r="A19" s="2" t="s">
        <v>1498</v>
      </c>
      <c r="B19" s="4" t="s">
        <v>67</v>
      </c>
      <c r="C19" s="4" t="s">
        <v>67</v>
      </c>
      <c r="D19" s="4" t="s">
        <v>7</v>
      </c>
    </row>
    <row r="20" spans="1:4" ht="30">
      <c r="A20" s="2" t="s">
        <v>1499</v>
      </c>
      <c r="B20" s="4" t="s">
        <v>67</v>
      </c>
      <c r="C20" s="4" t="s">
        <v>67</v>
      </c>
      <c r="D20" s="4" t="s">
        <v>7</v>
      </c>
    </row>
    <row r="21" spans="1:4" ht="30">
      <c r="A21" s="2" t="s">
        <v>1500</v>
      </c>
      <c r="B21" s="4" t="s">
        <v>67</v>
      </c>
      <c r="C21" s="4" t="s">
        <v>67</v>
      </c>
      <c r="D21" s="4" t="s">
        <v>7</v>
      </c>
    </row>
    <row r="22" spans="1:4">
      <c r="A22" s="2" t="s">
        <v>1501</v>
      </c>
      <c r="B22" s="4" t="s">
        <v>67</v>
      </c>
      <c r="C22" s="4" t="s">
        <v>67</v>
      </c>
      <c r="D22" s="4" t="s">
        <v>7</v>
      </c>
    </row>
    <row r="23" spans="1:4">
      <c r="A23" s="2" t="s">
        <v>1502</v>
      </c>
      <c r="B23" s="4" t="s">
        <v>67</v>
      </c>
      <c r="C23" s="4" t="s">
        <v>67</v>
      </c>
      <c r="D23" s="4" t="s">
        <v>7</v>
      </c>
    </row>
    <row r="24" spans="1:4">
      <c r="A24" s="2" t="s">
        <v>1503</v>
      </c>
      <c r="B24" s="6">
        <v>81570</v>
      </c>
      <c r="C24" s="6">
        <v>77799</v>
      </c>
      <c r="D24" s="4" t="s">
        <v>7</v>
      </c>
    </row>
    <row r="25" spans="1:4">
      <c r="A25" s="2" t="s">
        <v>1504</v>
      </c>
      <c r="B25" s="4" t="s">
        <v>67</v>
      </c>
      <c r="C25" s="4" t="s">
        <v>67</v>
      </c>
      <c r="D25" s="4" t="s">
        <v>7</v>
      </c>
    </row>
    <row r="26" spans="1:4">
      <c r="A26" s="2" t="s">
        <v>1505</v>
      </c>
      <c r="B26" s="4" t="s">
        <v>67</v>
      </c>
      <c r="C26" s="4" t="s">
        <v>67</v>
      </c>
      <c r="D26" s="4" t="s">
        <v>7</v>
      </c>
    </row>
    <row r="27" spans="1:4">
      <c r="A27" s="2" t="s">
        <v>1506</v>
      </c>
      <c r="B27" s="4" t="s">
        <v>67</v>
      </c>
      <c r="C27" s="4" t="s">
        <v>67</v>
      </c>
      <c r="D27" s="4" t="s">
        <v>7</v>
      </c>
    </row>
    <row r="28" spans="1:4">
      <c r="A28" s="2" t="s">
        <v>1507</v>
      </c>
      <c r="B28" s="4" t="s">
        <v>67</v>
      </c>
      <c r="C28" s="4" t="s">
        <v>67</v>
      </c>
      <c r="D28" s="4" t="s">
        <v>7</v>
      </c>
    </row>
    <row r="29" spans="1:4">
      <c r="A29" s="2" t="s">
        <v>1508</v>
      </c>
      <c r="B29" s="4" t="s">
        <v>67</v>
      </c>
      <c r="C29" s="4" t="s">
        <v>67</v>
      </c>
      <c r="D29" s="4" t="s">
        <v>7</v>
      </c>
    </row>
    <row r="30" spans="1:4">
      <c r="A30" s="2" t="s">
        <v>1509</v>
      </c>
      <c r="B30" s="4" t="s">
        <v>7</v>
      </c>
      <c r="C30" s="4" t="s">
        <v>7</v>
      </c>
      <c r="D30" s="4" t="s">
        <v>7</v>
      </c>
    </row>
    <row r="31" spans="1:4" ht="30">
      <c r="A31" s="3" t="s">
        <v>1021</v>
      </c>
      <c r="B31" s="4" t="s">
        <v>7</v>
      </c>
      <c r="C31" s="4" t="s">
        <v>7</v>
      </c>
      <c r="D31" s="4" t="s">
        <v>7</v>
      </c>
    </row>
    <row r="32" spans="1:4">
      <c r="A32" s="2" t="s">
        <v>1497</v>
      </c>
      <c r="B32" s="4" t="s">
        <v>67</v>
      </c>
      <c r="C32" s="4" t="s">
        <v>67</v>
      </c>
      <c r="D32" s="4" t="s">
        <v>7</v>
      </c>
    </row>
    <row r="33" spans="1:4">
      <c r="A33" s="2" t="s">
        <v>1498</v>
      </c>
      <c r="B33" s="6">
        <v>3476</v>
      </c>
      <c r="C33" s="6">
        <v>6350</v>
      </c>
      <c r="D33" s="4" t="s">
        <v>7</v>
      </c>
    </row>
    <row r="34" spans="1:4" ht="30">
      <c r="A34" s="2" t="s">
        <v>1499</v>
      </c>
      <c r="B34" s="4" t="s">
        <v>67</v>
      </c>
      <c r="C34" s="4" t="s">
        <v>67</v>
      </c>
      <c r="D34" s="4" t="s">
        <v>7</v>
      </c>
    </row>
    <row r="35" spans="1:4" ht="30">
      <c r="A35" s="2" t="s">
        <v>1500</v>
      </c>
      <c r="B35" s="6">
        <v>3748</v>
      </c>
      <c r="C35" s="6">
        <v>3748</v>
      </c>
      <c r="D35" s="4" t="s">
        <v>7</v>
      </c>
    </row>
    <row r="36" spans="1:4">
      <c r="A36" s="2" t="s">
        <v>1501</v>
      </c>
      <c r="B36" s="4" t="s">
        <v>67</v>
      </c>
      <c r="C36" s="4" t="s">
        <v>67</v>
      </c>
      <c r="D36" s="4" t="s">
        <v>7</v>
      </c>
    </row>
    <row r="37" spans="1:4">
      <c r="A37" s="2" t="s">
        <v>1502</v>
      </c>
      <c r="B37" s="6">
        <v>1281</v>
      </c>
      <c r="C37" s="6">
        <v>1235</v>
      </c>
      <c r="D37" s="4" t="s">
        <v>7</v>
      </c>
    </row>
    <row r="38" spans="1:4">
      <c r="A38" s="2" t="s">
        <v>1503</v>
      </c>
      <c r="B38" s="6">
        <v>439273</v>
      </c>
      <c r="C38" s="6">
        <v>452298</v>
      </c>
      <c r="D38" s="4" t="s">
        <v>7</v>
      </c>
    </row>
    <row r="39" spans="1:4">
      <c r="A39" s="2" t="s">
        <v>1504</v>
      </c>
      <c r="B39" s="6">
        <v>14696</v>
      </c>
      <c r="C39" s="6">
        <v>10333</v>
      </c>
      <c r="D39" s="4" t="s">
        <v>7</v>
      </c>
    </row>
    <row r="40" spans="1:4">
      <c r="A40" s="2" t="s">
        <v>1505</v>
      </c>
      <c r="B40" s="4">
        <v>600</v>
      </c>
      <c r="C40" s="6">
        <v>1731</v>
      </c>
      <c r="D40" s="4" t="s">
        <v>7</v>
      </c>
    </row>
    <row r="41" spans="1:4">
      <c r="A41" s="2" t="s">
        <v>1506</v>
      </c>
      <c r="B41" s="6">
        <v>15955</v>
      </c>
      <c r="C41" s="6">
        <v>21274</v>
      </c>
      <c r="D41" s="4" t="s">
        <v>7</v>
      </c>
    </row>
    <row r="42" spans="1:4">
      <c r="A42" s="2" t="s">
        <v>1507</v>
      </c>
      <c r="B42" s="6">
        <v>15566</v>
      </c>
      <c r="C42" s="6">
        <v>7353</v>
      </c>
      <c r="D42" s="4" t="s">
        <v>7</v>
      </c>
    </row>
    <row r="43" spans="1:4">
      <c r="A43" s="2" t="s">
        <v>1508</v>
      </c>
      <c r="B43" s="4">
        <v>639</v>
      </c>
      <c r="C43" s="4">
        <v>138</v>
      </c>
      <c r="D43" s="4" t="s">
        <v>7</v>
      </c>
    </row>
    <row r="44" spans="1:4">
      <c r="A44" s="2" t="s">
        <v>1510</v>
      </c>
      <c r="B44" s="4" t="s">
        <v>7</v>
      </c>
      <c r="C44" s="4" t="s">
        <v>7</v>
      </c>
      <c r="D44" s="4" t="s">
        <v>7</v>
      </c>
    </row>
    <row r="45" spans="1:4" ht="30">
      <c r="A45" s="3" t="s">
        <v>1021</v>
      </c>
      <c r="B45" s="4" t="s">
        <v>7</v>
      </c>
      <c r="C45" s="4" t="s">
        <v>7</v>
      </c>
      <c r="D45" s="4" t="s">
        <v>7</v>
      </c>
    </row>
    <row r="46" spans="1:4">
      <c r="A46" s="2" t="s">
        <v>1497</v>
      </c>
      <c r="B46" s="4" t="s">
        <v>67</v>
      </c>
      <c r="C46" s="4" t="s">
        <v>67</v>
      </c>
      <c r="D46" s="4" t="s">
        <v>7</v>
      </c>
    </row>
    <row r="47" spans="1:4">
      <c r="A47" s="2" t="s">
        <v>1498</v>
      </c>
      <c r="B47" s="4" t="s">
        <v>67</v>
      </c>
      <c r="C47" s="4" t="s">
        <v>67</v>
      </c>
      <c r="D47" s="4" t="s">
        <v>7</v>
      </c>
    </row>
    <row r="48" spans="1:4" ht="30">
      <c r="A48" s="2" t="s">
        <v>1499</v>
      </c>
      <c r="B48" s="6">
        <v>469505</v>
      </c>
      <c r="C48" s="6">
        <v>462773</v>
      </c>
      <c r="D48" s="4" t="s">
        <v>7</v>
      </c>
    </row>
    <row r="49" spans="1:4" ht="30">
      <c r="A49" s="2" t="s">
        <v>1500</v>
      </c>
      <c r="B49" s="4" t="s">
        <v>67</v>
      </c>
      <c r="C49" s="4" t="s">
        <v>67</v>
      </c>
      <c r="D49" s="4" t="s">
        <v>7</v>
      </c>
    </row>
    <row r="50" spans="1:4">
      <c r="A50" s="2" t="s">
        <v>1501</v>
      </c>
      <c r="B50" s="6">
        <v>6237</v>
      </c>
      <c r="C50" s="6">
        <v>4329</v>
      </c>
      <c r="D50" s="4" t="s">
        <v>7</v>
      </c>
    </row>
    <row r="51" spans="1:4">
      <c r="A51" s="2" t="s">
        <v>1502</v>
      </c>
      <c r="B51" s="4" t="s">
        <v>67</v>
      </c>
      <c r="C51" s="4" t="s">
        <v>67</v>
      </c>
      <c r="D51" s="4" t="s">
        <v>7</v>
      </c>
    </row>
    <row r="52" spans="1:4">
      <c r="A52" s="2" t="s">
        <v>1503</v>
      </c>
      <c r="B52" s="4" t="s">
        <v>67</v>
      </c>
      <c r="C52" s="4" t="s">
        <v>67</v>
      </c>
      <c r="D52" s="4" t="s">
        <v>7</v>
      </c>
    </row>
    <row r="53" spans="1:4">
      <c r="A53" s="2" t="s">
        <v>1504</v>
      </c>
      <c r="B53" s="4" t="s">
        <v>67</v>
      </c>
      <c r="C53" s="4" t="s">
        <v>67</v>
      </c>
      <c r="D53" s="4" t="s">
        <v>7</v>
      </c>
    </row>
    <row r="54" spans="1:4">
      <c r="A54" s="2" t="s">
        <v>1505</v>
      </c>
      <c r="B54" s="4" t="s">
        <v>67</v>
      </c>
      <c r="C54" s="4" t="s">
        <v>67</v>
      </c>
      <c r="D54" s="4" t="s">
        <v>7</v>
      </c>
    </row>
    <row r="55" spans="1:4">
      <c r="A55" s="2" t="s">
        <v>1506</v>
      </c>
      <c r="B55" s="4" t="s">
        <v>67</v>
      </c>
      <c r="C55" s="4" t="s">
        <v>67</v>
      </c>
      <c r="D55" s="4" t="s">
        <v>7</v>
      </c>
    </row>
    <row r="56" spans="1:4">
      <c r="A56" s="2" t="s">
        <v>1507</v>
      </c>
      <c r="B56" s="4" t="s">
        <v>67</v>
      </c>
      <c r="C56" s="4" t="s">
        <v>67</v>
      </c>
      <c r="D56" s="4" t="s">
        <v>7</v>
      </c>
    </row>
    <row r="57" spans="1:4">
      <c r="A57" s="2" t="s">
        <v>1508</v>
      </c>
      <c r="B57" s="4" t="s">
        <v>67</v>
      </c>
      <c r="C57" s="4" t="s">
        <v>67</v>
      </c>
      <c r="D57" s="4" t="s">
        <v>7</v>
      </c>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9" t="s">
        <v>1511</v>
      </c>
      <c r="B1" s="1" t="s">
        <v>2</v>
      </c>
    </row>
    <row r="2" spans="1:2">
      <c r="A2" s="9"/>
      <c r="B2" s="1" t="s">
        <v>3</v>
      </c>
    </row>
    <row r="3" spans="1:2" ht="30">
      <c r="A3" s="3" t="s">
        <v>743</v>
      </c>
      <c r="B3" s="4" t="s">
        <v>7</v>
      </c>
    </row>
    <row r="4" spans="1:2" ht="75">
      <c r="A4" s="2" t="s">
        <v>1512</v>
      </c>
      <c r="B4" s="4" t="s">
        <v>1513</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1" width="26.7109375" bestFit="1" customWidth="1"/>
    <col min="2" max="2" width="36.5703125" bestFit="1" customWidth="1"/>
    <col min="3" max="3" width="35" customWidth="1"/>
    <col min="4" max="4" width="6.7109375" customWidth="1"/>
    <col min="5" max="5" width="21.85546875" customWidth="1"/>
    <col min="6" max="7" width="35" customWidth="1"/>
    <col min="8" max="8" width="6.7109375" customWidth="1"/>
    <col min="9" max="9" width="21.85546875" customWidth="1"/>
    <col min="10" max="10" width="5.5703125" customWidth="1"/>
    <col min="11" max="11" width="35" customWidth="1"/>
    <col min="12" max="12" width="6.7109375" customWidth="1"/>
    <col min="13" max="13" width="18.5703125" customWidth="1"/>
    <col min="14" max="14" width="5.5703125" customWidth="1"/>
    <col min="15" max="15" width="35" customWidth="1"/>
    <col min="16" max="16" width="6.7109375" customWidth="1"/>
    <col min="17" max="17" width="21.85546875" customWidth="1"/>
    <col min="18" max="18" width="5.5703125" customWidth="1"/>
    <col min="19" max="19" width="35" customWidth="1"/>
    <col min="20" max="20" width="6.7109375" customWidth="1"/>
    <col min="21" max="21" width="21.85546875" customWidth="1"/>
    <col min="22" max="23" width="35" customWidth="1"/>
    <col min="24" max="24" width="6.7109375" customWidth="1"/>
    <col min="25" max="25" width="15.7109375" customWidth="1"/>
    <col min="26" max="26" width="5.5703125" customWidth="1"/>
  </cols>
  <sheetData>
    <row r="1" spans="1:26" ht="15" customHeight="1">
      <c r="A1" s="9" t="s">
        <v>27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273</v>
      </c>
      <c r="B3" s="93" t="s">
        <v>7</v>
      </c>
      <c r="C3" s="93"/>
      <c r="D3" s="93"/>
      <c r="E3" s="93"/>
      <c r="F3" s="93"/>
      <c r="G3" s="93"/>
      <c r="H3" s="93"/>
      <c r="I3" s="93"/>
      <c r="J3" s="93"/>
      <c r="K3" s="93"/>
      <c r="L3" s="93"/>
      <c r="M3" s="93"/>
      <c r="N3" s="93"/>
      <c r="O3" s="93"/>
      <c r="P3" s="93"/>
      <c r="Q3" s="93"/>
      <c r="R3" s="93"/>
      <c r="S3" s="93"/>
      <c r="T3" s="93"/>
      <c r="U3" s="93"/>
      <c r="V3" s="93"/>
      <c r="W3" s="93"/>
      <c r="X3" s="93"/>
      <c r="Y3" s="93"/>
      <c r="Z3" s="93"/>
    </row>
    <row r="4" spans="1:26" ht="15" customHeight="1">
      <c r="A4" s="13" t="s">
        <v>272</v>
      </c>
      <c r="B4" s="93" t="s">
        <v>7</v>
      </c>
      <c r="C4" s="93"/>
      <c r="D4" s="93"/>
      <c r="E4" s="93"/>
      <c r="F4" s="93"/>
      <c r="G4" s="93"/>
      <c r="H4" s="93"/>
      <c r="I4" s="93"/>
      <c r="J4" s="93"/>
      <c r="K4" s="93"/>
      <c r="L4" s="93"/>
      <c r="M4" s="93"/>
      <c r="N4" s="93"/>
      <c r="O4" s="93"/>
      <c r="P4" s="93"/>
      <c r="Q4" s="93"/>
      <c r="R4" s="93"/>
      <c r="S4" s="93"/>
      <c r="T4" s="93"/>
      <c r="U4" s="93"/>
      <c r="V4" s="93"/>
      <c r="W4" s="93"/>
      <c r="X4" s="93"/>
      <c r="Y4" s="93"/>
      <c r="Z4" s="93"/>
    </row>
    <row r="5" spans="1:26">
      <c r="A5" s="13"/>
      <c r="B5" s="93"/>
      <c r="C5" s="93"/>
      <c r="D5" s="93"/>
      <c r="E5" s="93"/>
      <c r="F5" s="93"/>
      <c r="G5" s="93"/>
      <c r="H5" s="93"/>
      <c r="I5" s="93"/>
      <c r="J5" s="93"/>
      <c r="K5" s="93"/>
      <c r="L5" s="93"/>
      <c r="M5" s="93"/>
      <c r="N5" s="93"/>
      <c r="O5" s="93"/>
      <c r="P5" s="93"/>
      <c r="Q5" s="93"/>
      <c r="R5" s="93"/>
      <c r="S5" s="93"/>
      <c r="T5" s="93"/>
      <c r="U5" s="93"/>
      <c r="V5" s="93"/>
      <c r="W5" s="93"/>
      <c r="X5" s="93"/>
      <c r="Y5" s="93"/>
      <c r="Z5" s="93"/>
    </row>
    <row r="6" spans="1:26">
      <c r="A6" s="13"/>
      <c r="B6" s="62" t="s">
        <v>274</v>
      </c>
      <c r="C6" s="62"/>
      <c r="D6" s="62"/>
      <c r="E6" s="62"/>
      <c r="F6" s="62"/>
      <c r="G6" s="62"/>
      <c r="H6" s="62"/>
      <c r="I6" s="62"/>
      <c r="J6" s="62"/>
      <c r="K6" s="62"/>
      <c r="L6" s="62"/>
      <c r="M6" s="62"/>
      <c r="N6" s="62"/>
      <c r="O6" s="62"/>
      <c r="P6" s="62"/>
      <c r="Q6" s="62"/>
      <c r="R6" s="62"/>
      <c r="S6" s="62"/>
      <c r="T6" s="62"/>
      <c r="U6" s="62"/>
      <c r="V6" s="62"/>
      <c r="W6" s="62"/>
      <c r="X6" s="62"/>
      <c r="Y6" s="62"/>
      <c r="Z6" s="62"/>
    </row>
    <row r="7" spans="1:26">
      <c r="A7" s="13"/>
      <c r="B7" s="93"/>
      <c r="C7" s="93"/>
      <c r="D7" s="93"/>
      <c r="E7" s="93"/>
      <c r="F7" s="93"/>
      <c r="G7" s="93"/>
      <c r="H7" s="93"/>
      <c r="I7" s="93"/>
      <c r="J7" s="93"/>
      <c r="K7" s="93"/>
      <c r="L7" s="93"/>
      <c r="M7" s="93"/>
      <c r="N7" s="93"/>
      <c r="O7" s="93"/>
      <c r="P7" s="93"/>
      <c r="Q7" s="93"/>
      <c r="R7" s="93"/>
      <c r="S7" s="93"/>
      <c r="T7" s="93"/>
      <c r="U7" s="93"/>
      <c r="V7" s="93"/>
      <c r="W7" s="93"/>
      <c r="X7" s="93"/>
      <c r="Y7" s="93"/>
      <c r="Z7" s="93"/>
    </row>
    <row r="8" spans="1:26">
      <c r="A8" s="13"/>
      <c r="B8" s="94" t="s">
        <v>275</v>
      </c>
      <c r="C8" s="94"/>
      <c r="D8" s="94"/>
      <c r="E8" s="94"/>
      <c r="F8" s="94"/>
      <c r="G8" s="94"/>
      <c r="H8" s="94"/>
      <c r="I8" s="94"/>
      <c r="J8" s="94"/>
      <c r="K8" s="94"/>
      <c r="L8" s="94"/>
      <c r="M8" s="94"/>
      <c r="N8" s="94"/>
      <c r="O8" s="94"/>
      <c r="P8" s="94"/>
      <c r="Q8" s="94"/>
      <c r="R8" s="94"/>
      <c r="S8" s="94"/>
      <c r="T8" s="94"/>
      <c r="U8" s="94"/>
      <c r="V8" s="94"/>
      <c r="W8" s="94"/>
      <c r="X8" s="94"/>
      <c r="Y8" s="94"/>
      <c r="Z8" s="94"/>
    </row>
    <row r="9" spans="1:26">
      <c r="A9" s="13"/>
      <c r="B9" s="95"/>
      <c r="C9" s="95"/>
      <c r="D9" s="95"/>
      <c r="E9" s="95"/>
      <c r="F9" s="95"/>
      <c r="G9" s="95"/>
      <c r="H9" s="95"/>
      <c r="I9" s="95"/>
      <c r="J9" s="95"/>
      <c r="K9" s="95"/>
      <c r="L9" s="95"/>
      <c r="M9" s="95"/>
      <c r="N9" s="95"/>
      <c r="O9" s="95"/>
      <c r="P9" s="95"/>
      <c r="Q9" s="95"/>
      <c r="R9" s="95"/>
      <c r="S9" s="95"/>
      <c r="T9" s="95"/>
      <c r="U9" s="95"/>
      <c r="V9" s="95"/>
      <c r="W9" s="95"/>
      <c r="X9" s="95"/>
      <c r="Y9" s="95"/>
      <c r="Z9" s="95"/>
    </row>
    <row r="10" spans="1:26">
      <c r="A10" s="13"/>
      <c r="B10" s="17" t="s">
        <v>276</v>
      </c>
      <c r="C10" s="18"/>
      <c r="D10" s="59"/>
      <c r="E10" s="59"/>
      <c r="F10" s="19"/>
      <c r="G10" s="20"/>
      <c r="H10" s="60" t="s">
        <v>277</v>
      </c>
      <c r="I10" s="60"/>
      <c r="J10" s="23"/>
      <c r="K10" s="20"/>
      <c r="L10" s="60"/>
      <c r="M10" s="60"/>
      <c r="N10" s="23"/>
      <c r="O10" s="18"/>
      <c r="P10" s="59"/>
      <c r="Q10" s="59"/>
      <c r="R10" s="19"/>
    </row>
    <row r="11" spans="1:26">
      <c r="A11" s="13"/>
      <c r="B11" s="24"/>
      <c r="C11" s="20"/>
      <c r="D11" s="60" t="s">
        <v>278</v>
      </c>
      <c r="E11" s="60"/>
      <c r="F11" s="23"/>
      <c r="G11" s="20"/>
      <c r="H11" s="60" t="s">
        <v>279</v>
      </c>
      <c r="I11" s="60"/>
      <c r="J11" s="18"/>
      <c r="K11" s="20"/>
      <c r="L11" s="60" t="s">
        <v>277</v>
      </c>
      <c r="M11" s="60"/>
      <c r="N11" s="59"/>
      <c r="O11" s="59"/>
      <c r="P11" s="59"/>
      <c r="Q11" s="59"/>
      <c r="R11" s="19"/>
    </row>
    <row r="12" spans="1:26" ht="15.75" thickBot="1">
      <c r="A12" s="13"/>
      <c r="B12" s="24" t="s">
        <v>280</v>
      </c>
      <c r="C12" s="20"/>
      <c r="D12" s="61" t="s">
        <v>281</v>
      </c>
      <c r="E12" s="61"/>
      <c r="F12" s="23"/>
      <c r="G12" s="20"/>
      <c r="H12" s="61" t="s">
        <v>282</v>
      </c>
      <c r="I12" s="61"/>
      <c r="J12" s="23"/>
      <c r="K12" s="20"/>
      <c r="L12" s="61" t="s">
        <v>283</v>
      </c>
      <c r="M12" s="61"/>
      <c r="N12" s="23"/>
      <c r="O12" s="20"/>
      <c r="P12" s="61" t="s">
        <v>284</v>
      </c>
      <c r="Q12" s="61"/>
      <c r="R12" s="23"/>
    </row>
    <row r="13" spans="1:26" ht="15.75" thickTop="1">
      <c r="A13" s="13"/>
      <c r="B13" s="62" t="s">
        <v>285</v>
      </c>
      <c r="C13" s="62"/>
      <c r="D13" s="62"/>
      <c r="E13" s="62"/>
      <c r="F13" s="23"/>
      <c r="G13" s="18"/>
      <c r="H13" s="63"/>
      <c r="I13" s="63"/>
      <c r="J13" s="19"/>
      <c r="K13" s="18"/>
      <c r="L13" s="63"/>
      <c r="M13" s="63"/>
      <c r="N13" s="19"/>
      <c r="O13" s="18"/>
      <c r="P13" s="63"/>
      <c r="Q13" s="63"/>
      <c r="R13" s="19"/>
    </row>
    <row r="14" spans="1:26">
      <c r="A14" s="13"/>
      <c r="B14" s="24" t="s">
        <v>286</v>
      </c>
      <c r="C14" s="18"/>
      <c r="D14" s="59"/>
      <c r="E14" s="59"/>
      <c r="F14" s="19"/>
      <c r="G14" s="18"/>
      <c r="H14" s="59"/>
      <c r="I14" s="59"/>
      <c r="J14" s="19"/>
      <c r="K14" s="18"/>
      <c r="L14" s="59"/>
      <c r="M14" s="59"/>
      <c r="N14" s="19"/>
      <c r="O14" s="18"/>
      <c r="P14" s="59"/>
      <c r="Q14" s="59"/>
      <c r="R14" s="19"/>
    </row>
    <row r="15" spans="1:26">
      <c r="A15" s="13"/>
      <c r="B15" s="27" t="s">
        <v>287</v>
      </c>
      <c r="C15" s="28"/>
      <c r="D15" s="30" t="s">
        <v>288</v>
      </c>
      <c r="E15" s="32">
        <v>11305</v>
      </c>
      <c r="F15" s="33"/>
      <c r="G15" s="28"/>
      <c r="H15" s="30" t="s">
        <v>288</v>
      </c>
      <c r="I15" s="28">
        <v>120</v>
      </c>
      <c r="J15" s="33"/>
      <c r="K15" s="28"/>
      <c r="L15" s="30" t="s">
        <v>288</v>
      </c>
      <c r="M15" s="28" t="s">
        <v>289</v>
      </c>
      <c r="N15" s="33" t="s">
        <v>290</v>
      </c>
      <c r="O15" s="28"/>
      <c r="P15" s="30" t="s">
        <v>288</v>
      </c>
      <c r="Q15" s="32">
        <v>11300</v>
      </c>
      <c r="R15" s="33"/>
    </row>
    <row r="16" spans="1:26">
      <c r="A16" s="13"/>
      <c r="B16" s="37" t="s">
        <v>291</v>
      </c>
      <c r="C16" s="38"/>
      <c r="D16" s="39"/>
      <c r="E16" s="41">
        <v>57322</v>
      </c>
      <c r="F16" s="42"/>
      <c r="G16" s="38"/>
      <c r="H16" s="39"/>
      <c r="I16" s="38">
        <v>417</v>
      </c>
      <c r="J16" s="42"/>
      <c r="K16" s="38"/>
      <c r="L16" s="39"/>
      <c r="M16" s="38" t="s">
        <v>292</v>
      </c>
      <c r="N16" s="42" t="s">
        <v>290</v>
      </c>
      <c r="O16" s="38"/>
      <c r="P16" s="39"/>
      <c r="Q16" s="41">
        <v>57223</v>
      </c>
      <c r="R16" s="42"/>
    </row>
    <row r="17" spans="1:26">
      <c r="A17" s="13"/>
      <c r="B17" s="46" t="s">
        <v>293</v>
      </c>
      <c r="C17" s="28"/>
      <c r="D17" s="30"/>
      <c r="E17" s="32">
        <v>17937</v>
      </c>
      <c r="F17" s="33"/>
      <c r="G17" s="28"/>
      <c r="H17" s="30"/>
      <c r="I17" s="28">
        <v>546</v>
      </c>
      <c r="J17" s="33"/>
      <c r="K17" s="28"/>
      <c r="L17" s="30"/>
      <c r="M17" s="28" t="s">
        <v>294</v>
      </c>
      <c r="N17" s="33" t="s">
        <v>290</v>
      </c>
      <c r="O17" s="28"/>
      <c r="P17" s="30"/>
      <c r="Q17" s="32">
        <v>18155</v>
      </c>
      <c r="R17" s="33"/>
    </row>
    <row r="18" spans="1:26">
      <c r="A18" s="13"/>
      <c r="B18" s="37" t="s">
        <v>295</v>
      </c>
      <c r="C18" s="38"/>
      <c r="D18" s="39"/>
      <c r="E18" s="41">
        <v>3092</v>
      </c>
      <c r="F18" s="42"/>
      <c r="G18" s="38"/>
      <c r="H18" s="39"/>
      <c r="I18" s="38" t="s">
        <v>296</v>
      </c>
      <c r="J18" s="42"/>
      <c r="K18" s="38"/>
      <c r="L18" s="39"/>
      <c r="M18" s="38" t="s">
        <v>296</v>
      </c>
      <c r="N18" s="42"/>
      <c r="O18" s="38"/>
      <c r="P18" s="39"/>
      <c r="Q18" s="41">
        <v>3092</v>
      </c>
      <c r="R18" s="42"/>
    </row>
    <row r="19" spans="1:26" ht="15.75" thickBot="1">
      <c r="A19" s="13"/>
      <c r="B19" s="46" t="s">
        <v>297</v>
      </c>
      <c r="C19" s="28"/>
      <c r="D19" s="47"/>
      <c r="E19" s="49">
        <v>23</v>
      </c>
      <c r="F19" s="33"/>
      <c r="G19" s="28"/>
      <c r="H19" s="47"/>
      <c r="I19" s="49" t="s">
        <v>296</v>
      </c>
      <c r="J19" s="33"/>
      <c r="K19" s="28"/>
      <c r="L19" s="47"/>
      <c r="M19" s="49" t="s">
        <v>296</v>
      </c>
      <c r="N19" s="33"/>
      <c r="O19" s="28"/>
      <c r="P19" s="47"/>
      <c r="Q19" s="49">
        <v>23</v>
      </c>
      <c r="R19" s="33"/>
    </row>
    <row r="20" spans="1:26" ht="15.75" thickTop="1">
      <c r="A20" s="13"/>
      <c r="B20" s="50"/>
      <c r="C20" s="38"/>
      <c r="D20" s="39"/>
      <c r="E20" s="38"/>
      <c r="F20" s="42"/>
      <c r="G20" s="38"/>
      <c r="H20" s="39"/>
      <c r="I20" s="38"/>
      <c r="J20" s="42"/>
      <c r="K20" s="38"/>
      <c r="L20" s="39"/>
      <c r="M20" s="38"/>
      <c r="N20" s="42"/>
      <c r="O20" s="38"/>
      <c r="P20" s="39"/>
      <c r="Q20" s="38"/>
      <c r="R20" s="42"/>
    </row>
    <row r="21" spans="1:26" ht="15.75" thickBot="1">
      <c r="A21" s="13"/>
      <c r="B21" s="52" t="s">
        <v>276</v>
      </c>
      <c r="C21" s="28"/>
      <c r="D21" s="54" t="s">
        <v>288</v>
      </c>
      <c r="E21" s="56">
        <v>89679</v>
      </c>
      <c r="F21" s="33"/>
      <c r="G21" s="28"/>
      <c r="H21" s="54" t="s">
        <v>288</v>
      </c>
      <c r="I21" s="56">
        <v>1083</v>
      </c>
      <c r="J21" s="33"/>
      <c r="K21" s="28"/>
      <c r="L21" s="54" t="s">
        <v>288</v>
      </c>
      <c r="M21" s="58" t="s">
        <v>298</v>
      </c>
      <c r="N21" s="33" t="s">
        <v>290</v>
      </c>
      <c r="O21" s="28"/>
      <c r="P21" s="54" t="s">
        <v>288</v>
      </c>
      <c r="Q21" s="56">
        <v>89793</v>
      </c>
      <c r="R21" s="33"/>
    </row>
    <row r="22" spans="1:26" ht="15.75" thickTop="1">
      <c r="A22" s="13"/>
      <c r="B22" s="96"/>
      <c r="C22" s="96"/>
      <c r="D22" s="96"/>
      <c r="E22" s="96"/>
      <c r="F22" s="96"/>
      <c r="G22" s="96"/>
      <c r="H22" s="96"/>
      <c r="I22" s="96"/>
      <c r="J22" s="96"/>
      <c r="K22" s="96"/>
      <c r="L22" s="96"/>
      <c r="M22" s="96"/>
      <c r="N22" s="96"/>
      <c r="O22" s="96"/>
      <c r="P22" s="96"/>
      <c r="Q22" s="96"/>
      <c r="R22" s="96"/>
      <c r="S22" s="96"/>
      <c r="T22" s="96"/>
      <c r="U22" s="96"/>
      <c r="V22" s="96"/>
      <c r="W22" s="96"/>
      <c r="X22" s="96"/>
      <c r="Y22" s="96"/>
      <c r="Z22" s="96"/>
    </row>
    <row r="23" spans="1:26">
      <c r="A23" s="13"/>
      <c r="B23" s="50" t="s">
        <v>276</v>
      </c>
      <c r="C23" s="50"/>
      <c r="D23" s="39"/>
      <c r="E23" s="38"/>
      <c r="F23" s="42"/>
      <c r="G23" s="65"/>
      <c r="H23" s="72" t="s">
        <v>277</v>
      </c>
      <c r="I23" s="72"/>
      <c r="J23" s="68"/>
      <c r="K23" s="65"/>
      <c r="L23" s="72" t="s">
        <v>277</v>
      </c>
      <c r="M23" s="72"/>
      <c r="N23" s="68"/>
      <c r="O23" s="50"/>
      <c r="P23" s="39"/>
      <c r="Q23" s="38"/>
      <c r="R23" s="42"/>
    </row>
    <row r="24" spans="1:26">
      <c r="A24" s="13"/>
      <c r="B24" s="39"/>
      <c r="C24" s="65"/>
      <c r="D24" s="72" t="s">
        <v>278</v>
      </c>
      <c r="E24" s="72"/>
      <c r="F24" s="68"/>
      <c r="G24" s="65"/>
      <c r="H24" s="72" t="s">
        <v>279</v>
      </c>
      <c r="I24" s="72"/>
      <c r="J24" s="67"/>
      <c r="K24" s="65"/>
      <c r="L24" s="72" t="s">
        <v>279</v>
      </c>
      <c r="M24" s="72"/>
      <c r="N24" s="67"/>
      <c r="O24" s="50"/>
      <c r="P24" s="39"/>
      <c r="Q24" s="38"/>
      <c r="R24" s="42"/>
    </row>
    <row r="25" spans="1:26" ht="15.75" thickBot="1">
      <c r="A25" s="13"/>
      <c r="B25" s="39" t="s">
        <v>280</v>
      </c>
      <c r="C25" s="65"/>
      <c r="D25" s="73" t="s">
        <v>281</v>
      </c>
      <c r="E25" s="73"/>
      <c r="F25" s="68"/>
      <c r="G25" s="65"/>
      <c r="H25" s="73" t="s">
        <v>282</v>
      </c>
      <c r="I25" s="73"/>
      <c r="J25" s="68"/>
      <c r="K25" s="65"/>
      <c r="L25" s="73" t="s">
        <v>283</v>
      </c>
      <c r="M25" s="73"/>
      <c r="N25" s="68"/>
      <c r="O25" s="65"/>
      <c r="P25" s="73" t="s">
        <v>284</v>
      </c>
      <c r="Q25" s="73"/>
      <c r="R25" s="68"/>
    </row>
    <row r="26" spans="1:26" ht="15.75" thickTop="1">
      <c r="A26" s="13"/>
      <c r="B26" s="74" t="s">
        <v>285</v>
      </c>
      <c r="C26" s="74"/>
      <c r="D26" s="74"/>
      <c r="E26" s="74"/>
      <c r="F26" s="68"/>
      <c r="G26" s="50"/>
      <c r="H26" s="39"/>
      <c r="I26" s="38"/>
      <c r="J26" s="42"/>
      <c r="K26" s="50"/>
      <c r="L26" s="39"/>
      <c r="M26" s="38"/>
      <c r="N26" s="42"/>
      <c r="O26" s="50"/>
      <c r="P26" s="39"/>
      <c r="Q26" s="38"/>
      <c r="R26" s="42"/>
    </row>
    <row r="27" spans="1:26">
      <c r="A27" s="13"/>
      <c r="B27" s="39" t="s">
        <v>299</v>
      </c>
      <c r="C27" s="50"/>
      <c r="D27" s="39"/>
      <c r="E27" s="38"/>
      <c r="F27" s="42"/>
      <c r="G27" s="50"/>
      <c r="H27" s="39"/>
      <c r="I27" s="38"/>
      <c r="J27" s="42"/>
      <c r="K27" s="50"/>
      <c r="L27" s="39"/>
      <c r="M27" s="38"/>
      <c r="N27" s="42"/>
      <c r="O27" s="50"/>
      <c r="P27" s="39"/>
      <c r="Q27" s="38"/>
      <c r="R27" s="42"/>
    </row>
    <row r="28" spans="1:26">
      <c r="A28" s="13"/>
      <c r="B28" s="27" t="s">
        <v>287</v>
      </c>
      <c r="C28" s="28"/>
      <c r="D28" s="30" t="s">
        <v>288</v>
      </c>
      <c r="E28" s="32">
        <v>14301</v>
      </c>
      <c r="F28" s="33"/>
      <c r="G28" s="28"/>
      <c r="H28" s="30" t="s">
        <v>288</v>
      </c>
      <c r="I28" s="28">
        <v>210</v>
      </c>
      <c r="J28" s="33"/>
      <c r="K28" s="28"/>
      <c r="L28" s="30" t="s">
        <v>288</v>
      </c>
      <c r="M28" s="28" t="s">
        <v>296</v>
      </c>
      <c r="N28" s="33"/>
      <c r="O28" s="28"/>
      <c r="P28" s="30" t="s">
        <v>288</v>
      </c>
      <c r="Q28" s="32">
        <v>14511</v>
      </c>
      <c r="R28" s="33"/>
    </row>
    <row r="29" spans="1:26">
      <c r="A29" s="13"/>
      <c r="B29" s="37" t="s">
        <v>291</v>
      </c>
      <c r="C29" s="38"/>
      <c r="D29" s="39"/>
      <c r="E29" s="41">
        <v>62661</v>
      </c>
      <c r="F29" s="42"/>
      <c r="G29" s="38"/>
      <c r="H29" s="39"/>
      <c r="I29" s="41">
        <v>1136</v>
      </c>
      <c r="J29" s="42"/>
      <c r="K29" s="38"/>
      <c r="L29" s="39"/>
      <c r="M29" s="38" t="s">
        <v>300</v>
      </c>
      <c r="N29" s="42" t="s">
        <v>290</v>
      </c>
      <c r="O29" s="38"/>
      <c r="P29" s="39"/>
      <c r="Q29" s="41">
        <v>63764</v>
      </c>
      <c r="R29" s="42"/>
    </row>
    <row r="30" spans="1:26">
      <c r="A30" s="13"/>
      <c r="B30" s="46" t="s">
        <v>293</v>
      </c>
      <c r="C30" s="28"/>
      <c r="D30" s="30"/>
      <c r="E30" s="32">
        <v>16789</v>
      </c>
      <c r="F30" s="33"/>
      <c r="G30" s="28"/>
      <c r="H30" s="30"/>
      <c r="I30" s="32">
        <v>1462</v>
      </c>
      <c r="J30" s="33"/>
      <c r="K30" s="28"/>
      <c r="L30" s="30"/>
      <c r="M30" s="28" t="s">
        <v>301</v>
      </c>
      <c r="N30" s="33" t="s">
        <v>290</v>
      </c>
      <c r="O30" s="28"/>
      <c r="P30" s="30"/>
      <c r="Q30" s="32">
        <v>18249</v>
      </c>
      <c r="R30" s="33"/>
    </row>
    <row r="31" spans="1:26">
      <c r="A31" s="13"/>
      <c r="B31" s="37" t="s">
        <v>295</v>
      </c>
      <c r="C31" s="38"/>
      <c r="D31" s="39"/>
      <c r="E31" s="41">
        <v>2155</v>
      </c>
      <c r="F31" s="42"/>
      <c r="G31" s="38"/>
      <c r="H31" s="39"/>
      <c r="I31" s="38" t="s">
        <v>296</v>
      </c>
      <c r="J31" s="42"/>
      <c r="K31" s="38"/>
      <c r="L31" s="39"/>
      <c r="M31" s="38" t="s">
        <v>296</v>
      </c>
      <c r="N31" s="42"/>
      <c r="O31" s="38"/>
      <c r="P31" s="39"/>
      <c r="Q31" s="41">
        <v>2155</v>
      </c>
      <c r="R31" s="42"/>
    </row>
    <row r="32" spans="1:26" ht="15.75" thickBot="1">
      <c r="A32" s="13"/>
      <c r="B32" s="46" t="s">
        <v>297</v>
      </c>
      <c r="C32" s="28"/>
      <c r="D32" s="47"/>
      <c r="E32" s="49">
        <v>23</v>
      </c>
      <c r="F32" s="33"/>
      <c r="G32" s="28"/>
      <c r="H32" s="47"/>
      <c r="I32" s="49" t="s">
        <v>296</v>
      </c>
      <c r="J32" s="33"/>
      <c r="K32" s="28"/>
      <c r="L32" s="47"/>
      <c r="M32" s="49" t="s">
        <v>296</v>
      </c>
      <c r="N32" s="33"/>
      <c r="O32" s="28"/>
      <c r="P32" s="47"/>
      <c r="Q32" s="49">
        <v>23</v>
      </c>
      <c r="R32" s="33"/>
    </row>
    <row r="33" spans="1:26" ht="15.75" thickTop="1">
      <c r="A33" s="13"/>
      <c r="B33" s="50"/>
      <c r="C33" s="38"/>
      <c r="D33" s="39"/>
      <c r="E33" s="38"/>
      <c r="F33" s="42"/>
      <c r="G33" s="38"/>
      <c r="H33" s="39"/>
      <c r="I33" s="38"/>
      <c r="J33" s="42"/>
      <c r="K33" s="38"/>
      <c r="L33" s="39"/>
      <c r="M33" s="38"/>
      <c r="N33" s="42"/>
      <c r="O33" s="38"/>
      <c r="P33" s="39"/>
      <c r="Q33" s="38"/>
      <c r="R33" s="42"/>
    </row>
    <row r="34" spans="1:26" ht="15.75" thickBot="1">
      <c r="A34" s="13"/>
      <c r="B34" s="52" t="s">
        <v>276</v>
      </c>
      <c r="C34" s="28"/>
      <c r="D34" s="54" t="s">
        <v>288</v>
      </c>
      <c r="E34" s="56">
        <v>95929</v>
      </c>
      <c r="F34" s="33"/>
      <c r="G34" s="28"/>
      <c r="H34" s="54" t="s">
        <v>288</v>
      </c>
      <c r="I34" s="56">
        <v>2808</v>
      </c>
      <c r="J34" s="33"/>
      <c r="K34" s="28"/>
      <c r="L34" s="54" t="s">
        <v>288</v>
      </c>
      <c r="M34" s="58" t="s">
        <v>302</v>
      </c>
      <c r="N34" s="33" t="s">
        <v>290</v>
      </c>
      <c r="O34" s="28"/>
      <c r="P34" s="54" t="s">
        <v>288</v>
      </c>
      <c r="Q34" s="56">
        <v>98702</v>
      </c>
      <c r="R34" s="33"/>
    </row>
    <row r="35" spans="1:26" ht="15.75" thickTop="1">
      <c r="A35" s="13"/>
      <c r="B35" s="93"/>
      <c r="C35" s="93"/>
      <c r="D35" s="93"/>
      <c r="E35" s="93"/>
      <c r="F35" s="93"/>
      <c r="G35" s="93"/>
      <c r="H35" s="93"/>
      <c r="I35" s="93"/>
      <c r="J35" s="93"/>
      <c r="K35" s="93"/>
      <c r="L35" s="93"/>
      <c r="M35" s="93"/>
      <c r="N35" s="93"/>
      <c r="O35" s="93"/>
      <c r="P35" s="93"/>
      <c r="Q35" s="93"/>
      <c r="R35" s="93"/>
      <c r="S35" s="93"/>
      <c r="T35" s="93"/>
      <c r="U35" s="93"/>
      <c r="V35" s="93"/>
      <c r="W35" s="93"/>
      <c r="X35" s="93"/>
      <c r="Y35" s="93"/>
      <c r="Z35" s="93"/>
    </row>
    <row r="36" spans="1:26">
      <c r="A36" s="13"/>
      <c r="B36" s="94" t="s">
        <v>303</v>
      </c>
      <c r="C36" s="94"/>
      <c r="D36" s="94"/>
      <c r="E36" s="94"/>
      <c r="F36" s="94"/>
      <c r="G36" s="94"/>
      <c r="H36" s="94"/>
      <c r="I36" s="94"/>
      <c r="J36" s="94"/>
      <c r="K36" s="94"/>
      <c r="L36" s="94"/>
      <c r="M36" s="94"/>
      <c r="N36" s="94"/>
      <c r="O36" s="94"/>
      <c r="P36" s="94"/>
      <c r="Q36" s="94"/>
      <c r="R36" s="94"/>
      <c r="S36" s="94"/>
      <c r="T36" s="94"/>
      <c r="U36" s="94"/>
      <c r="V36" s="94"/>
      <c r="W36" s="94"/>
      <c r="X36" s="94"/>
      <c r="Y36" s="94"/>
      <c r="Z36" s="94"/>
    </row>
    <row r="37" spans="1:26">
      <c r="A37" s="13"/>
      <c r="B37" s="95"/>
      <c r="C37" s="95"/>
      <c r="D37" s="95"/>
      <c r="E37" s="95"/>
      <c r="F37" s="95"/>
      <c r="G37" s="95"/>
      <c r="H37" s="95"/>
      <c r="I37" s="95"/>
      <c r="J37" s="95"/>
      <c r="K37" s="95"/>
      <c r="L37" s="95"/>
      <c r="M37" s="95"/>
      <c r="N37" s="95"/>
      <c r="O37" s="95"/>
      <c r="P37" s="95"/>
      <c r="Q37" s="95"/>
      <c r="R37" s="95"/>
      <c r="S37" s="95"/>
      <c r="T37" s="95"/>
      <c r="U37" s="95"/>
      <c r="V37" s="95"/>
      <c r="W37" s="95"/>
      <c r="X37" s="95"/>
      <c r="Y37" s="95"/>
      <c r="Z37" s="95"/>
    </row>
    <row r="38" spans="1:26" ht="15.75" thickBot="1">
      <c r="A38" s="13"/>
      <c r="B38" s="18" t="s">
        <v>276</v>
      </c>
      <c r="C38" s="20"/>
      <c r="D38" s="61" t="s">
        <v>304</v>
      </c>
      <c r="E38" s="61"/>
      <c r="F38" s="61"/>
      <c r="G38" s="61"/>
      <c r="H38" s="61"/>
      <c r="I38" s="61"/>
      <c r="J38" s="19"/>
    </row>
    <row r="39" spans="1:26" ht="15.75" thickTop="1">
      <c r="A39" s="13"/>
      <c r="B39" s="18" t="s">
        <v>276</v>
      </c>
      <c r="C39" s="20"/>
      <c r="D39" s="84" t="s">
        <v>278</v>
      </c>
      <c r="E39" s="84"/>
      <c r="F39" s="23"/>
      <c r="G39" s="20"/>
      <c r="H39" s="84" t="s">
        <v>305</v>
      </c>
      <c r="I39" s="84"/>
      <c r="J39" s="23"/>
    </row>
    <row r="40" spans="1:26" ht="15.75" thickBot="1">
      <c r="A40" s="13"/>
      <c r="B40" s="24" t="s">
        <v>280</v>
      </c>
      <c r="C40" s="20"/>
      <c r="D40" s="61" t="s">
        <v>281</v>
      </c>
      <c r="E40" s="61"/>
      <c r="F40" s="23"/>
      <c r="G40" s="20"/>
      <c r="H40" s="61" t="s">
        <v>306</v>
      </c>
      <c r="I40" s="61"/>
      <c r="J40" s="23"/>
    </row>
    <row r="41" spans="1:26" ht="15.75" thickTop="1">
      <c r="A41" s="13"/>
      <c r="B41" s="18" t="s">
        <v>276</v>
      </c>
      <c r="C41" s="18"/>
      <c r="D41" s="63"/>
      <c r="E41" s="63"/>
      <c r="F41" s="19"/>
      <c r="G41" s="18"/>
      <c r="H41" s="63"/>
      <c r="I41" s="63"/>
      <c r="J41" s="19"/>
    </row>
    <row r="42" spans="1:26">
      <c r="A42" s="13"/>
      <c r="B42" s="30" t="s">
        <v>307</v>
      </c>
      <c r="C42" s="28"/>
      <c r="D42" s="30" t="s">
        <v>288</v>
      </c>
      <c r="E42" s="28" t="s">
        <v>296</v>
      </c>
      <c r="F42" s="33"/>
      <c r="G42" s="28"/>
      <c r="H42" s="30" t="s">
        <v>288</v>
      </c>
      <c r="I42" s="28" t="s">
        <v>296</v>
      </c>
      <c r="J42" s="33"/>
    </row>
    <row r="43" spans="1:26">
      <c r="A43" s="13"/>
      <c r="B43" s="39" t="s">
        <v>308</v>
      </c>
      <c r="C43" s="38"/>
      <c r="D43" s="39"/>
      <c r="E43" s="41">
        <v>1386</v>
      </c>
      <c r="F43" s="42"/>
      <c r="G43" s="38"/>
      <c r="H43" s="39"/>
      <c r="I43" s="41">
        <v>1460</v>
      </c>
      <c r="J43" s="42"/>
    </row>
    <row r="44" spans="1:26">
      <c r="A44" s="13"/>
      <c r="B44" s="30" t="s">
        <v>309</v>
      </c>
      <c r="C44" s="28"/>
      <c r="D44" s="30"/>
      <c r="E44" s="32">
        <v>10980</v>
      </c>
      <c r="F44" s="33"/>
      <c r="G44" s="28"/>
      <c r="H44" s="30"/>
      <c r="I44" s="32">
        <v>11042</v>
      </c>
      <c r="J44" s="33"/>
    </row>
    <row r="45" spans="1:26" ht="15.75" thickBot="1">
      <c r="A45" s="13"/>
      <c r="B45" s="39" t="s">
        <v>310</v>
      </c>
      <c r="C45" s="38"/>
      <c r="D45" s="75"/>
      <c r="E45" s="77">
        <v>16876</v>
      </c>
      <c r="F45" s="42"/>
      <c r="G45" s="38"/>
      <c r="H45" s="75"/>
      <c r="I45" s="77">
        <v>16953</v>
      </c>
      <c r="J45" s="42"/>
    </row>
    <row r="46" spans="1:26" ht="15.75" thickTop="1">
      <c r="A46" s="13"/>
      <c r="B46" s="52" t="s">
        <v>276</v>
      </c>
      <c r="C46" s="28"/>
      <c r="D46" s="30"/>
      <c r="E46" s="32">
        <v>29242</v>
      </c>
      <c r="F46" s="33"/>
      <c r="G46" s="28"/>
      <c r="H46" s="30"/>
      <c r="I46" s="32">
        <v>29455</v>
      </c>
      <c r="J46" s="33"/>
    </row>
    <row r="47" spans="1:26" ht="26.25">
      <c r="A47" s="13"/>
      <c r="B47" s="39" t="s">
        <v>311</v>
      </c>
      <c r="C47" s="50"/>
      <c r="D47" s="39"/>
      <c r="E47" s="38"/>
      <c r="F47" s="42"/>
      <c r="G47" s="50"/>
      <c r="H47" s="39"/>
      <c r="I47" s="38"/>
      <c r="J47" s="42"/>
    </row>
    <row r="48" spans="1:26" ht="15.75" thickBot="1">
      <c r="A48" s="13"/>
      <c r="B48" s="30" t="s">
        <v>312</v>
      </c>
      <c r="C48" s="28"/>
      <c r="D48" s="47"/>
      <c r="E48" s="79">
        <v>60437</v>
      </c>
      <c r="F48" s="33"/>
      <c r="G48" s="28"/>
      <c r="H48" s="47"/>
      <c r="I48" s="79">
        <v>60338</v>
      </c>
      <c r="J48" s="33"/>
    </row>
    <row r="49" spans="1:26" ht="15.75" thickTop="1">
      <c r="A49" s="13"/>
      <c r="B49" s="39"/>
      <c r="C49" s="38"/>
      <c r="D49" s="39"/>
      <c r="E49" s="38"/>
      <c r="F49" s="42"/>
      <c r="G49" s="38"/>
      <c r="H49" s="39"/>
      <c r="I49" s="38"/>
      <c r="J49" s="42"/>
    </row>
    <row r="50" spans="1:26" ht="15.75" thickBot="1">
      <c r="A50" s="13"/>
      <c r="B50" s="39" t="s">
        <v>313</v>
      </c>
      <c r="C50" s="38"/>
      <c r="D50" s="81" t="s">
        <v>288</v>
      </c>
      <c r="E50" s="83">
        <v>89679</v>
      </c>
      <c r="F50" s="42"/>
      <c r="G50" s="38"/>
      <c r="H50" s="81" t="s">
        <v>288</v>
      </c>
      <c r="I50" s="83">
        <v>89793</v>
      </c>
      <c r="J50" s="42"/>
    </row>
    <row r="51" spans="1:26" ht="15.75" thickTop="1">
      <c r="A51" s="13"/>
      <c r="B51" s="96"/>
      <c r="C51" s="96"/>
      <c r="D51" s="96"/>
      <c r="E51" s="96"/>
      <c r="F51" s="96"/>
      <c r="G51" s="96"/>
      <c r="H51" s="96"/>
      <c r="I51" s="96"/>
      <c r="J51" s="96"/>
      <c r="K51" s="96"/>
      <c r="L51" s="96"/>
      <c r="M51" s="96"/>
      <c r="N51" s="96"/>
      <c r="O51" s="96"/>
      <c r="P51" s="96"/>
      <c r="Q51" s="96"/>
      <c r="R51" s="96"/>
      <c r="S51" s="96"/>
      <c r="T51" s="96"/>
      <c r="U51" s="96"/>
      <c r="V51" s="96"/>
      <c r="W51" s="96"/>
      <c r="X51" s="96"/>
      <c r="Y51" s="96"/>
      <c r="Z51" s="96"/>
    </row>
    <row r="52" spans="1:26">
      <c r="A52" s="13"/>
      <c r="B52" s="94" t="s">
        <v>314</v>
      </c>
      <c r="C52" s="94"/>
      <c r="D52" s="94"/>
      <c r="E52" s="94"/>
      <c r="F52" s="94"/>
      <c r="G52" s="94"/>
      <c r="H52" s="94"/>
      <c r="I52" s="94"/>
      <c r="J52" s="94"/>
      <c r="K52" s="94"/>
      <c r="L52" s="94"/>
      <c r="M52" s="94"/>
      <c r="N52" s="94"/>
      <c r="O52" s="94"/>
      <c r="P52" s="94"/>
      <c r="Q52" s="94"/>
      <c r="R52" s="94"/>
      <c r="S52" s="94"/>
      <c r="T52" s="94"/>
      <c r="U52" s="94"/>
      <c r="V52" s="94"/>
      <c r="W52" s="94"/>
      <c r="X52" s="94"/>
      <c r="Y52" s="94"/>
      <c r="Z52" s="94"/>
    </row>
    <row r="53" spans="1:26">
      <c r="A53" s="13"/>
      <c r="B53" s="97"/>
      <c r="C53" s="97"/>
      <c r="D53" s="97"/>
      <c r="E53" s="97"/>
      <c r="F53" s="97"/>
      <c r="G53" s="97"/>
      <c r="H53" s="97"/>
      <c r="I53" s="97"/>
      <c r="J53" s="97"/>
      <c r="K53" s="97"/>
      <c r="L53" s="97"/>
      <c r="M53" s="97"/>
      <c r="N53" s="97"/>
      <c r="O53" s="97"/>
      <c r="P53" s="97"/>
      <c r="Q53" s="97"/>
      <c r="R53" s="97"/>
      <c r="S53" s="97"/>
      <c r="T53" s="97"/>
      <c r="U53" s="97"/>
      <c r="V53" s="97"/>
      <c r="W53" s="97"/>
      <c r="X53" s="97"/>
      <c r="Y53" s="97"/>
      <c r="Z53" s="97"/>
    </row>
    <row r="54" spans="1:26">
      <c r="A54" s="13"/>
      <c r="B54" s="94" t="s">
        <v>315</v>
      </c>
      <c r="C54" s="94"/>
      <c r="D54" s="94"/>
      <c r="E54" s="94"/>
      <c r="F54" s="94"/>
      <c r="G54" s="94"/>
      <c r="H54" s="94"/>
      <c r="I54" s="94"/>
      <c r="J54" s="94"/>
      <c r="K54" s="94"/>
      <c r="L54" s="94"/>
      <c r="M54" s="94"/>
      <c r="N54" s="94"/>
      <c r="O54" s="94"/>
      <c r="P54" s="94"/>
      <c r="Q54" s="94"/>
      <c r="R54" s="94"/>
      <c r="S54" s="94"/>
      <c r="T54" s="94"/>
      <c r="U54" s="94"/>
      <c r="V54" s="94"/>
      <c r="W54" s="94"/>
      <c r="X54" s="94"/>
      <c r="Y54" s="94"/>
      <c r="Z54" s="94"/>
    </row>
    <row r="55" spans="1:26">
      <c r="A55" s="13"/>
      <c r="B55" s="98"/>
      <c r="C55" s="98"/>
      <c r="D55" s="98"/>
      <c r="E55" s="98"/>
      <c r="F55" s="98"/>
      <c r="G55" s="98"/>
      <c r="H55" s="98"/>
      <c r="I55" s="98"/>
      <c r="J55" s="98"/>
      <c r="K55" s="98"/>
      <c r="L55" s="98"/>
      <c r="M55" s="98"/>
      <c r="N55" s="98"/>
      <c r="O55" s="98"/>
      <c r="P55" s="98"/>
      <c r="Q55" s="98"/>
      <c r="R55" s="98"/>
      <c r="S55" s="98"/>
      <c r="T55" s="98"/>
      <c r="U55" s="98"/>
      <c r="V55" s="98"/>
      <c r="W55" s="98"/>
      <c r="X55" s="98"/>
      <c r="Y55" s="98"/>
      <c r="Z55" s="98"/>
    </row>
    <row r="56" spans="1:26">
      <c r="A56" s="13"/>
      <c r="B56" s="94" t="s">
        <v>316</v>
      </c>
      <c r="C56" s="94"/>
      <c r="D56" s="94"/>
      <c r="E56" s="94"/>
      <c r="F56" s="94"/>
      <c r="G56" s="94"/>
      <c r="H56" s="94"/>
      <c r="I56" s="94"/>
      <c r="J56" s="94"/>
      <c r="K56" s="94"/>
      <c r="L56" s="94"/>
      <c r="M56" s="94"/>
      <c r="N56" s="94"/>
      <c r="O56" s="94"/>
      <c r="P56" s="94"/>
      <c r="Q56" s="94"/>
      <c r="R56" s="94"/>
      <c r="S56" s="94"/>
      <c r="T56" s="94"/>
      <c r="U56" s="94"/>
      <c r="V56" s="94"/>
      <c r="W56" s="94"/>
      <c r="X56" s="94"/>
      <c r="Y56" s="94"/>
      <c r="Z56" s="94"/>
    </row>
    <row r="57" spans="1:26">
      <c r="A57" s="13"/>
      <c r="B57" s="98"/>
      <c r="C57" s="98"/>
      <c r="D57" s="98"/>
      <c r="E57" s="98"/>
      <c r="F57" s="98"/>
      <c r="G57" s="98"/>
      <c r="H57" s="98"/>
      <c r="I57" s="98"/>
      <c r="J57" s="98"/>
      <c r="K57" s="98"/>
      <c r="L57" s="98"/>
      <c r="M57" s="98"/>
      <c r="N57" s="98"/>
      <c r="O57" s="98"/>
      <c r="P57" s="98"/>
      <c r="Q57" s="98"/>
      <c r="R57" s="98"/>
      <c r="S57" s="98"/>
      <c r="T57" s="98"/>
      <c r="U57" s="98"/>
      <c r="V57" s="98"/>
      <c r="W57" s="98"/>
      <c r="X57" s="98"/>
      <c r="Y57" s="98"/>
      <c r="Z57" s="98"/>
    </row>
    <row r="58" spans="1:26">
      <c r="A58" s="13"/>
      <c r="B58" s="94" t="s">
        <v>317</v>
      </c>
      <c r="C58" s="94"/>
      <c r="D58" s="94"/>
      <c r="E58" s="94"/>
      <c r="F58" s="94"/>
      <c r="G58" s="94"/>
      <c r="H58" s="94"/>
      <c r="I58" s="94"/>
      <c r="J58" s="94"/>
      <c r="K58" s="94"/>
      <c r="L58" s="94"/>
      <c r="M58" s="94"/>
      <c r="N58" s="94"/>
      <c r="O58" s="94"/>
      <c r="P58" s="94"/>
      <c r="Q58" s="94"/>
      <c r="R58" s="94"/>
      <c r="S58" s="94"/>
      <c r="T58" s="94"/>
      <c r="U58" s="94"/>
      <c r="V58" s="94"/>
      <c r="W58" s="94"/>
      <c r="X58" s="94"/>
      <c r="Y58" s="94"/>
      <c r="Z58" s="94"/>
    </row>
    <row r="59" spans="1:26">
      <c r="A59" s="13"/>
      <c r="B59" s="98"/>
      <c r="C59" s="98"/>
      <c r="D59" s="98"/>
      <c r="E59" s="98"/>
      <c r="F59" s="98"/>
      <c r="G59" s="98"/>
      <c r="H59" s="98"/>
      <c r="I59" s="98"/>
      <c r="J59" s="98"/>
      <c r="K59" s="98"/>
      <c r="L59" s="98"/>
      <c r="M59" s="98"/>
      <c r="N59" s="98"/>
      <c r="O59" s="98"/>
      <c r="P59" s="98"/>
      <c r="Q59" s="98"/>
      <c r="R59" s="98"/>
      <c r="S59" s="98"/>
      <c r="T59" s="98"/>
      <c r="U59" s="98"/>
      <c r="V59" s="98"/>
      <c r="W59" s="98"/>
      <c r="X59" s="98"/>
      <c r="Y59" s="98"/>
      <c r="Z59" s="98"/>
    </row>
    <row r="60" spans="1:26">
      <c r="A60" s="13"/>
      <c r="B60" s="94" t="s">
        <v>318</v>
      </c>
      <c r="C60" s="94"/>
      <c r="D60" s="94"/>
      <c r="E60" s="94"/>
      <c r="F60" s="94"/>
      <c r="G60" s="94"/>
      <c r="H60" s="94"/>
      <c r="I60" s="94"/>
      <c r="J60" s="94"/>
      <c r="K60" s="94"/>
      <c r="L60" s="94"/>
      <c r="M60" s="94"/>
      <c r="N60" s="94"/>
      <c r="O60" s="94"/>
      <c r="P60" s="94"/>
      <c r="Q60" s="94"/>
      <c r="R60" s="94"/>
      <c r="S60" s="94"/>
      <c r="T60" s="94"/>
      <c r="U60" s="94"/>
      <c r="V60" s="94"/>
      <c r="W60" s="94"/>
      <c r="X60" s="94"/>
      <c r="Y60" s="94"/>
      <c r="Z60" s="94"/>
    </row>
    <row r="61" spans="1:26">
      <c r="A61" s="13"/>
      <c r="B61" s="95"/>
      <c r="C61" s="95"/>
      <c r="D61" s="95"/>
      <c r="E61" s="95"/>
      <c r="F61" s="95"/>
      <c r="G61" s="95"/>
      <c r="H61" s="95"/>
      <c r="I61" s="95"/>
      <c r="J61" s="95"/>
      <c r="K61" s="95"/>
      <c r="L61" s="95"/>
      <c r="M61" s="95"/>
      <c r="N61" s="95"/>
      <c r="O61" s="95"/>
      <c r="P61" s="95"/>
      <c r="Q61" s="95"/>
      <c r="R61" s="95"/>
      <c r="S61" s="95"/>
      <c r="T61" s="95"/>
      <c r="U61" s="95"/>
      <c r="V61" s="95"/>
      <c r="W61" s="95"/>
      <c r="X61" s="95"/>
      <c r="Y61" s="95"/>
      <c r="Z61" s="95"/>
    </row>
    <row r="62" spans="1:26">
      <c r="A62" s="13"/>
      <c r="B62" s="94" t="s">
        <v>319</v>
      </c>
      <c r="C62" s="94"/>
      <c r="D62" s="94"/>
      <c r="E62" s="94"/>
      <c r="F62" s="94"/>
      <c r="G62" s="94"/>
      <c r="H62" s="94"/>
      <c r="I62" s="94"/>
      <c r="J62" s="94"/>
      <c r="K62" s="94"/>
      <c r="L62" s="94"/>
      <c r="M62" s="94"/>
      <c r="N62" s="94"/>
      <c r="O62" s="94"/>
      <c r="P62" s="94"/>
      <c r="Q62" s="94"/>
      <c r="R62" s="94"/>
      <c r="S62" s="94"/>
      <c r="T62" s="94"/>
      <c r="U62" s="94"/>
      <c r="V62" s="94"/>
      <c r="W62" s="94"/>
      <c r="X62" s="94"/>
      <c r="Y62" s="94"/>
      <c r="Z62" s="94"/>
    </row>
    <row r="63" spans="1:26">
      <c r="A63" s="13"/>
      <c r="B63" s="99"/>
      <c r="C63" s="99"/>
      <c r="D63" s="99"/>
      <c r="E63" s="99"/>
      <c r="F63" s="99"/>
      <c r="G63" s="99"/>
      <c r="H63" s="99"/>
      <c r="I63" s="99"/>
      <c r="J63" s="99"/>
      <c r="K63" s="99"/>
      <c r="L63" s="99"/>
      <c r="M63" s="99"/>
      <c r="N63" s="99"/>
      <c r="O63" s="99"/>
      <c r="P63" s="99"/>
      <c r="Q63" s="99"/>
      <c r="R63" s="99"/>
      <c r="S63" s="99"/>
      <c r="T63" s="99"/>
      <c r="U63" s="99"/>
      <c r="V63" s="99"/>
      <c r="W63" s="99"/>
      <c r="X63" s="99"/>
      <c r="Y63" s="99"/>
      <c r="Z63" s="99"/>
    </row>
    <row r="64" spans="1:26" ht="15.75" thickBot="1">
      <c r="A64" s="13"/>
      <c r="B64" s="24"/>
      <c r="C64" s="20"/>
      <c r="D64" s="61" t="s">
        <v>320</v>
      </c>
      <c r="E64" s="61"/>
      <c r="F64" s="61"/>
      <c r="G64" s="61"/>
      <c r="H64" s="61"/>
      <c r="I64" s="61"/>
      <c r="J64" s="23"/>
      <c r="K64" s="20"/>
      <c r="L64" s="61" t="s">
        <v>321</v>
      </c>
      <c r="M64" s="61"/>
      <c r="N64" s="61"/>
      <c r="O64" s="61"/>
      <c r="P64" s="61"/>
      <c r="Q64" s="61"/>
      <c r="R64" s="23"/>
      <c r="S64" s="20"/>
      <c r="T64" s="61" t="s">
        <v>141</v>
      </c>
      <c r="U64" s="61"/>
      <c r="V64" s="61"/>
      <c r="W64" s="61"/>
      <c r="X64" s="61"/>
      <c r="Y64" s="61"/>
      <c r="Z64" s="19"/>
    </row>
    <row r="65" spans="1:26" ht="16.5" thickTop="1" thickBot="1">
      <c r="A65" s="13"/>
      <c r="B65" s="24" t="s">
        <v>280</v>
      </c>
      <c r="C65" s="20"/>
      <c r="D65" s="86" t="s">
        <v>284</v>
      </c>
      <c r="E65" s="86"/>
      <c r="F65" s="23"/>
      <c r="G65" s="20"/>
      <c r="H65" s="86" t="s">
        <v>322</v>
      </c>
      <c r="I65" s="86"/>
      <c r="J65" s="23"/>
      <c r="K65" s="20"/>
      <c r="L65" s="86" t="s">
        <v>284</v>
      </c>
      <c r="M65" s="86"/>
      <c r="N65" s="23"/>
      <c r="O65" s="20"/>
      <c r="P65" s="86" t="s">
        <v>322</v>
      </c>
      <c r="Q65" s="86"/>
      <c r="R65" s="23"/>
      <c r="S65" s="20"/>
      <c r="T65" s="86" t="s">
        <v>284</v>
      </c>
      <c r="U65" s="86"/>
      <c r="V65" s="23"/>
      <c r="W65" s="20"/>
      <c r="X65" s="86" t="s">
        <v>322</v>
      </c>
      <c r="Y65" s="86"/>
      <c r="Z65" s="23"/>
    </row>
    <row r="66" spans="1:26" ht="15.75" thickTop="1">
      <c r="A66" s="13"/>
      <c r="B66" s="62" t="s">
        <v>286</v>
      </c>
      <c r="C66" s="62"/>
      <c r="D66" s="62"/>
      <c r="E66" s="62"/>
      <c r="F66" s="23"/>
      <c r="G66" s="18"/>
      <c r="H66" s="63"/>
      <c r="I66" s="63"/>
      <c r="J66" s="19"/>
      <c r="K66" s="18"/>
      <c r="L66" s="63"/>
      <c r="M66" s="63"/>
      <c r="N66" s="19"/>
      <c r="O66" s="18"/>
      <c r="P66" s="63"/>
      <c r="Q66" s="63"/>
      <c r="R66" s="19"/>
      <c r="S66" s="18"/>
      <c r="T66" s="63"/>
      <c r="U66" s="63"/>
      <c r="V66" s="19"/>
      <c r="W66" s="18"/>
      <c r="X66" s="63"/>
      <c r="Y66" s="63"/>
      <c r="Z66" s="19"/>
    </row>
    <row r="67" spans="1:26">
      <c r="A67" s="13"/>
      <c r="B67" s="62" t="s">
        <v>285</v>
      </c>
      <c r="C67" s="62"/>
      <c r="D67" s="62"/>
      <c r="E67" s="62"/>
      <c r="F67" s="23"/>
      <c r="G67" s="18"/>
      <c r="H67" s="59"/>
      <c r="I67" s="59"/>
      <c r="J67" s="19"/>
      <c r="K67" s="18"/>
      <c r="L67" s="59"/>
      <c r="M67" s="59"/>
      <c r="N67" s="19"/>
      <c r="O67" s="18"/>
      <c r="P67" s="59"/>
      <c r="Q67" s="59"/>
      <c r="R67" s="19"/>
      <c r="S67" s="18"/>
      <c r="T67" s="59"/>
      <c r="U67" s="59"/>
      <c r="V67" s="19"/>
      <c r="W67" s="18"/>
      <c r="X67" s="59"/>
      <c r="Y67" s="59"/>
      <c r="Z67" s="19"/>
    </row>
    <row r="68" spans="1:26">
      <c r="A68" s="13"/>
      <c r="B68" s="46" t="s">
        <v>287</v>
      </c>
      <c r="C68" s="28"/>
      <c r="D68" s="30" t="s">
        <v>288</v>
      </c>
      <c r="E68" s="32">
        <v>3834</v>
      </c>
      <c r="F68" s="33"/>
      <c r="G68" s="28"/>
      <c r="H68" s="30" t="s">
        <v>288</v>
      </c>
      <c r="I68" s="28" t="s">
        <v>289</v>
      </c>
      <c r="J68" s="33" t="s">
        <v>290</v>
      </c>
      <c r="K68" s="28"/>
      <c r="L68" s="30" t="s">
        <v>288</v>
      </c>
      <c r="M68" s="28" t="s">
        <v>296</v>
      </c>
      <c r="N68" s="33"/>
      <c r="O68" s="28"/>
      <c r="P68" s="30" t="s">
        <v>288</v>
      </c>
      <c r="Q68" s="28" t="s">
        <v>296</v>
      </c>
      <c r="R68" s="33"/>
      <c r="S68" s="28"/>
      <c r="T68" s="30" t="s">
        <v>288</v>
      </c>
      <c r="U68" s="32">
        <v>3834</v>
      </c>
      <c r="V68" s="33"/>
      <c r="W68" s="28"/>
      <c r="X68" s="30" t="s">
        <v>288</v>
      </c>
      <c r="Y68" s="28" t="s">
        <v>289</v>
      </c>
      <c r="Z68" s="33" t="s">
        <v>290</v>
      </c>
    </row>
    <row r="69" spans="1:26">
      <c r="A69" s="13"/>
      <c r="B69" s="37" t="s">
        <v>291</v>
      </c>
      <c r="C69" s="38"/>
      <c r="D69" s="39" t="s">
        <v>288</v>
      </c>
      <c r="E69" s="41">
        <v>24773</v>
      </c>
      <c r="F69" s="42"/>
      <c r="G69" s="38"/>
      <c r="H69" s="39" t="s">
        <v>288</v>
      </c>
      <c r="I69" s="38" t="s">
        <v>323</v>
      </c>
      <c r="J69" s="42" t="s">
        <v>290</v>
      </c>
      <c r="K69" s="38"/>
      <c r="L69" s="39" t="s">
        <v>288</v>
      </c>
      <c r="M69" s="41">
        <v>2333</v>
      </c>
      <c r="N69" s="42"/>
      <c r="O69" s="38"/>
      <c r="P69" s="39" t="s">
        <v>288</v>
      </c>
      <c r="Q69" s="38" t="s">
        <v>324</v>
      </c>
      <c r="R69" s="42" t="s">
        <v>290</v>
      </c>
      <c r="S69" s="38"/>
      <c r="T69" s="39" t="s">
        <v>288</v>
      </c>
      <c r="U69" s="41">
        <v>27106</v>
      </c>
      <c r="V69" s="42"/>
      <c r="W69" s="38"/>
      <c r="X69" s="39" t="s">
        <v>288</v>
      </c>
      <c r="Y69" s="38" t="s">
        <v>292</v>
      </c>
      <c r="Z69" s="42" t="s">
        <v>290</v>
      </c>
    </row>
    <row r="70" spans="1:26" ht="15.75" thickBot="1">
      <c r="A70" s="13"/>
      <c r="B70" s="46" t="s">
        <v>293</v>
      </c>
      <c r="C70" s="28"/>
      <c r="D70" s="47"/>
      <c r="E70" s="79">
        <v>4868</v>
      </c>
      <c r="F70" s="33"/>
      <c r="G70" s="28"/>
      <c r="H70" s="47"/>
      <c r="I70" s="49" t="s">
        <v>294</v>
      </c>
      <c r="J70" s="33" t="s">
        <v>290</v>
      </c>
      <c r="K70" s="28"/>
      <c r="L70" s="47"/>
      <c r="M70" s="49" t="s">
        <v>296</v>
      </c>
      <c r="N70" s="33"/>
      <c r="O70" s="28"/>
      <c r="P70" s="47"/>
      <c r="Q70" s="49" t="s">
        <v>296</v>
      </c>
      <c r="R70" s="33"/>
      <c r="S70" s="28"/>
      <c r="T70" s="47"/>
      <c r="U70" s="79">
        <v>4868</v>
      </c>
      <c r="V70" s="33"/>
      <c r="W70" s="28"/>
      <c r="X70" s="47"/>
      <c r="Y70" s="49" t="s">
        <v>294</v>
      </c>
      <c r="Z70" s="33" t="s">
        <v>290</v>
      </c>
    </row>
    <row r="71" spans="1:26" ht="15.75" thickTop="1">
      <c r="A71" s="13"/>
      <c r="B71" s="50" t="s">
        <v>276</v>
      </c>
      <c r="C71" s="50"/>
      <c r="D71" s="39"/>
      <c r="E71" s="38"/>
      <c r="F71" s="42"/>
      <c r="G71" s="50"/>
      <c r="H71" s="39"/>
      <c r="I71" s="38"/>
      <c r="J71" s="42"/>
      <c r="K71" s="50"/>
      <c r="L71" s="39"/>
      <c r="M71" s="38"/>
      <c r="N71" s="42"/>
      <c r="O71" s="50"/>
      <c r="P71" s="39"/>
      <c r="Q71" s="38"/>
      <c r="R71" s="42"/>
      <c r="S71" s="50"/>
      <c r="T71" s="39"/>
      <c r="U71" s="38"/>
      <c r="V71" s="42"/>
      <c r="W71" s="50"/>
      <c r="X71" s="39"/>
      <c r="Y71" s="38"/>
      <c r="Z71" s="42"/>
    </row>
    <row r="72" spans="1:26" ht="15.75" thickBot="1">
      <c r="A72" s="13"/>
      <c r="B72" s="52" t="s">
        <v>276</v>
      </c>
      <c r="C72" s="28"/>
      <c r="D72" s="54" t="s">
        <v>288</v>
      </c>
      <c r="E72" s="56">
        <v>33475</v>
      </c>
      <c r="F72" s="33"/>
      <c r="G72" s="28"/>
      <c r="H72" s="54" t="s">
        <v>288</v>
      </c>
      <c r="I72" s="58" t="s">
        <v>325</v>
      </c>
      <c r="J72" s="33" t="s">
        <v>290</v>
      </c>
      <c r="K72" s="28"/>
      <c r="L72" s="54" t="s">
        <v>288</v>
      </c>
      <c r="M72" s="56">
        <v>2333</v>
      </c>
      <c r="N72" s="33"/>
      <c r="O72" s="28"/>
      <c r="P72" s="54" t="s">
        <v>288</v>
      </c>
      <c r="Q72" s="58" t="s">
        <v>324</v>
      </c>
      <c r="R72" s="33" t="s">
        <v>290</v>
      </c>
      <c r="S72" s="28"/>
      <c r="T72" s="54" t="s">
        <v>288</v>
      </c>
      <c r="U72" s="56">
        <v>35808</v>
      </c>
      <c r="V72" s="33"/>
      <c r="W72" s="28"/>
      <c r="X72" s="54" t="s">
        <v>288</v>
      </c>
      <c r="Y72" s="58" t="s">
        <v>298</v>
      </c>
      <c r="Z72" s="33" t="s">
        <v>290</v>
      </c>
    </row>
    <row r="73" spans="1:26" ht="15.75" thickTop="1">
      <c r="A73" s="13"/>
      <c r="B73" s="96"/>
      <c r="C73" s="96"/>
      <c r="D73" s="96"/>
      <c r="E73" s="96"/>
      <c r="F73" s="96"/>
      <c r="G73" s="96"/>
      <c r="H73" s="96"/>
      <c r="I73" s="96"/>
      <c r="J73" s="96"/>
      <c r="K73" s="96"/>
      <c r="L73" s="96"/>
      <c r="M73" s="96"/>
      <c r="N73" s="96"/>
      <c r="O73" s="96"/>
      <c r="P73" s="96"/>
      <c r="Q73" s="96"/>
      <c r="R73" s="96"/>
      <c r="S73" s="96"/>
      <c r="T73" s="96"/>
      <c r="U73" s="96"/>
      <c r="V73" s="96"/>
      <c r="W73" s="96"/>
      <c r="X73" s="96"/>
      <c r="Y73" s="96"/>
      <c r="Z73" s="96"/>
    </row>
    <row r="74" spans="1:26" ht="15.75" thickBot="1">
      <c r="A74" s="13"/>
      <c r="B74" s="24"/>
      <c r="C74" s="20"/>
      <c r="D74" s="61" t="s">
        <v>320</v>
      </c>
      <c r="E74" s="61"/>
      <c r="F74" s="61"/>
      <c r="G74" s="61"/>
      <c r="H74" s="61"/>
      <c r="I74" s="61"/>
      <c r="J74" s="23"/>
      <c r="K74" s="20"/>
      <c r="L74" s="61" t="s">
        <v>321</v>
      </c>
      <c r="M74" s="61"/>
      <c r="N74" s="61"/>
      <c r="O74" s="61"/>
      <c r="P74" s="61"/>
      <c r="Q74" s="61"/>
      <c r="R74" s="23"/>
      <c r="S74" s="20"/>
      <c r="T74" s="61" t="s">
        <v>141</v>
      </c>
      <c r="U74" s="61"/>
      <c r="V74" s="61"/>
      <c r="W74" s="61"/>
      <c r="X74" s="61"/>
      <c r="Y74" s="61"/>
      <c r="Z74" s="61"/>
    </row>
    <row r="75" spans="1:26" ht="16.5" thickTop="1" thickBot="1">
      <c r="A75" s="13"/>
      <c r="B75" s="24" t="s">
        <v>280</v>
      </c>
      <c r="C75" s="20"/>
      <c r="D75" s="86" t="s">
        <v>284</v>
      </c>
      <c r="E75" s="86"/>
      <c r="F75" s="23"/>
      <c r="G75" s="20"/>
      <c r="H75" s="86" t="s">
        <v>322</v>
      </c>
      <c r="I75" s="86"/>
      <c r="J75" s="23"/>
      <c r="K75" s="20"/>
      <c r="L75" s="86" t="s">
        <v>284</v>
      </c>
      <c r="M75" s="86"/>
      <c r="N75" s="23"/>
      <c r="O75" s="20"/>
      <c r="P75" s="86" t="s">
        <v>322</v>
      </c>
      <c r="Q75" s="86"/>
      <c r="R75" s="23"/>
      <c r="S75" s="20"/>
      <c r="T75" s="86" t="s">
        <v>284</v>
      </c>
      <c r="U75" s="86"/>
      <c r="V75" s="23"/>
      <c r="W75" s="20"/>
      <c r="X75" s="86" t="s">
        <v>322</v>
      </c>
      <c r="Y75" s="86"/>
      <c r="Z75" s="23"/>
    </row>
    <row r="76" spans="1:26" ht="15.75" thickTop="1">
      <c r="A76" s="13"/>
      <c r="B76" s="62" t="s">
        <v>299</v>
      </c>
      <c r="C76" s="62"/>
      <c r="D76" s="62"/>
      <c r="E76" s="62"/>
      <c r="F76" s="23"/>
      <c r="G76" s="18"/>
      <c r="H76" s="63"/>
      <c r="I76" s="63"/>
      <c r="J76" s="19"/>
      <c r="K76" s="18"/>
      <c r="L76" s="63"/>
      <c r="M76" s="63"/>
      <c r="N76" s="19"/>
      <c r="O76" s="18"/>
      <c r="P76" s="63"/>
      <c r="Q76" s="63"/>
      <c r="R76" s="19"/>
      <c r="S76" s="18"/>
      <c r="T76" s="63"/>
      <c r="U76" s="63"/>
      <c r="V76" s="19"/>
      <c r="W76" s="18"/>
      <c r="X76" s="63"/>
      <c r="Y76" s="63"/>
      <c r="Z76" s="19"/>
    </row>
    <row r="77" spans="1:26">
      <c r="A77" s="13"/>
      <c r="B77" s="62" t="s">
        <v>285</v>
      </c>
      <c r="C77" s="62"/>
      <c r="D77" s="62"/>
      <c r="E77" s="62"/>
      <c r="F77" s="23"/>
      <c r="G77" s="18"/>
      <c r="H77" s="59"/>
      <c r="I77" s="59"/>
      <c r="J77" s="19"/>
      <c r="K77" s="18"/>
      <c r="L77" s="59"/>
      <c r="M77" s="59"/>
      <c r="N77" s="19"/>
      <c r="O77" s="18"/>
      <c r="P77" s="59"/>
      <c r="Q77" s="59"/>
      <c r="R77" s="19"/>
      <c r="S77" s="18"/>
      <c r="T77" s="59"/>
      <c r="U77" s="59"/>
      <c r="V77" s="19"/>
      <c r="W77" s="18"/>
      <c r="X77" s="59"/>
      <c r="Y77" s="59"/>
      <c r="Z77" s="19"/>
    </row>
    <row r="78" spans="1:26">
      <c r="A78" s="13"/>
      <c r="B78" s="46" t="s">
        <v>291</v>
      </c>
      <c r="C78" s="28"/>
      <c r="D78" s="30" t="s">
        <v>288</v>
      </c>
      <c r="E78" s="32">
        <v>5202</v>
      </c>
      <c r="F78" s="33"/>
      <c r="G78" s="28"/>
      <c r="H78" s="30" t="s">
        <v>288</v>
      </c>
      <c r="I78" s="28" t="s">
        <v>300</v>
      </c>
      <c r="J78" s="33" t="s">
        <v>290</v>
      </c>
      <c r="K78" s="28"/>
      <c r="L78" s="30" t="s">
        <v>288</v>
      </c>
      <c r="M78" s="28">
        <v>342</v>
      </c>
      <c r="N78" s="33"/>
      <c r="O78" s="28"/>
      <c r="P78" s="30" t="s">
        <v>288</v>
      </c>
      <c r="Q78" s="28" t="s">
        <v>296</v>
      </c>
      <c r="R78" s="33"/>
      <c r="S78" s="28"/>
      <c r="T78" s="30" t="s">
        <v>288</v>
      </c>
      <c r="U78" s="32">
        <v>5544</v>
      </c>
      <c r="V78" s="33"/>
      <c r="W78" s="28"/>
      <c r="X78" s="30" t="s">
        <v>288</v>
      </c>
      <c r="Y78" s="28" t="s">
        <v>300</v>
      </c>
      <c r="Z78" s="33" t="s">
        <v>290</v>
      </c>
    </row>
    <row r="79" spans="1:26" ht="15.75" thickBot="1">
      <c r="A79" s="13"/>
      <c r="B79" s="37" t="s">
        <v>293</v>
      </c>
      <c r="C79" s="38"/>
      <c r="D79" s="75"/>
      <c r="E79" s="88">
        <v>229</v>
      </c>
      <c r="F79" s="42"/>
      <c r="G79" s="38"/>
      <c r="H79" s="75"/>
      <c r="I79" s="88" t="s">
        <v>326</v>
      </c>
      <c r="J79" s="42" t="s">
        <v>290</v>
      </c>
      <c r="K79" s="38"/>
      <c r="L79" s="75"/>
      <c r="M79" s="88">
        <v>251</v>
      </c>
      <c r="N79" s="42"/>
      <c r="O79" s="38"/>
      <c r="P79" s="75"/>
      <c r="Q79" s="88" t="s">
        <v>326</v>
      </c>
      <c r="R79" s="42" t="s">
        <v>290</v>
      </c>
      <c r="S79" s="38"/>
      <c r="T79" s="75"/>
      <c r="U79" s="88">
        <v>480</v>
      </c>
      <c r="V79" s="42"/>
      <c r="W79" s="38"/>
      <c r="X79" s="75"/>
      <c r="Y79" s="88" t="s">
        <v>301</v>
      </c>
      <c r="Z79" s="42" t="s">
        <v>290</v>
      </c>
    </row>
    <row r="80" spans="1:26" ht="15.75" thickTop="1">
      <c r="A80" s="13"/>
      <c r="B80" s="52" t="s">
        <v>276</v>
      </c>
      <c r="C80" s="52"/>
      <c r="D80" s="30"/>
      <c r="E80" s="28"/>
      <c r="F80" s="33"/>
      <c r="G80" s="52"/>
      <c r="H80" s="30"/>
      <c r="I80" s="28"/>
      <c r="J80" s="33"/>
      <c r="K80" s="52"/>
      <c r="L80" s="30"/>
      <c r="M80" s="28"/>
      <c r="N80" s="33"/>
      <c r="O80" s="52"/>
      <c r="P80" s="30"/>
      <c r="Q80" s="28"/>
      <c r="R80" s="33"/>
      <c r="S80" s="52"/>
      <c r="T80" s="30"/>
      <c r="U80" s="28"/>
      <c r="V80" s="33"/>
      <c r="W80" s="52"/>
      <c r="X80" s="30"/>
      <c r="Y80" s="28"/>
      <c r="Z80" s="33"/>
    </row>
    <row r="81" spans="1:26" ht="15.75" thickBot="1">
      <c r="A81" s="13"/>
      <c r="B81" s="50" t="s">
        <v>276</v>
      </c>
      <c r="C81" s="38"/>
      <c r="D81" s="81" t="s">
        <v>288</v>
      </c>
      <c r="E81" s="83">
        <v>5431</v>
      </c>
      <c r="F81" s="42"/>
      <c r="G81" s="38"/>
      <c r="H81" s="81" t="s">
        <v>288</v>
      </c>
      <c r="I81" s="90" t="s">
        <v>327</v>
      </c>
      <c r="J81" s="42" t="s">
        <v>290</v>
      </c>
      <c r="K81" s="38"/>
      <c r="L81" s="81" t="s">
        <v>288</v>
      </c>
      <c r="M81" s="90">
        <v>593</v>
      </c>
      <c r="N81" s="42"/>
      <c r="O81" s="38"/>
      <c r="P81" s="81" t="s">
        <v>288</v>
      </c>
      <c r="Q81" s="90" t="s">
        <v>326</v>
      </c>
      <c r="R81" s="42" t="s">
        <v>290</v>
      </c>
      <c r="S81" s="38"/>
      <c r="T81" s="81" t="s">
        <v>288</v>
      </c>
      <c r="U81" s="83">
        <v>6024</v>
      </c>
      <c r="V81" s="42"/>
      <c r="W81" s="38"/>
      <c r="X81" s="81" t="s">
        <v>288</v>
      </c>
      <c r="Y81" s="90" t="s">
        <v>302</v>
      </c>
      <c r="Z81" s="42" t="s">
        <v>290</v>
      </c>
    </row>
    <row r="82" spans="1:26" ht="15.75" thickTop="1">
      <c r="A82" s="13"/>
      <c r="B82" s="100"/>
      <c r="C82" s="100"/>
      <c r="D82" s="100"/>
      <c r="E82" s="100"/>
      <c r="F82" s="100"/>
      <c r="G82" s="100"/>
      <c r="H82" s="100"/>
      <c r="I82" s="100"/>
      <c r="J82" s="100"/>
      <c r="K82" s="100"/>
      <c r="L82" s="100"/>
      <c r="M82" s="100"/>
      <c r="N82" s="100"/>
      <c r="O82" s="100"/>
      <c r="P82" s="100"/>
      <c r="Q82" s="100"/>
      <c r="R82" s="100"/>
      <c r="S82" s="100"/>
      <c r="T82" s="100"/>
      <c r="U82" s="100"/>
      <c r="V82" s="100"/>
      <c r="W82" s="100"/>
      <c r="X82" s="100"/>
      <c r="Y82" s="100"/>
      <c r="Z82" s="100"/>
    </row>
    <row r="83" spans="1:26" ht="25.5" customHeight="1">
      <c r="A83" s="13"/>
      <c r="B83" s="101" t="s">
        <v>328</v>
      </c>
      <c r="C83" s="101"/>
      <c r="D83" s="101"/>
      <c r="E83" s="101"/>
      <c r="F83" s="101"/>
      <c r="G83" s="101"/>
      <c r="H83" s="101"/>
      <c r="I83" s="101"/>
      <c r="J83" s="101"/>
      <c r="K83" s="101"/>
      <c r="L83" s="101"/>
      <c r="M83" s="101"/>
      <c r="N83" s="101"/>
      <c r="O83" s="101"/>
      <c r="P83" s="101"/>
      <c r="Q83" s="101"/>
      <c r="R83" s="101"/>
      <c r="S83" s="101"/>
      <c r="T83" s="101"/>
      <c r="U83" s="101"/>
      <c r="V83" s="101"/>
      <c r="W83" s="101"/>
      <c r="X83" s="101"/>
      <c r="Y83" s="101"/>
      <c r="Z83" s="101"/>
    </row>
  </sheetData>
  <mergeCells count="111">
    <mergeCell ref="B73:Z73"/>
    <mergeCell ref="B82:Z82"/>
    <mergeCell ref="B83:Z83"/>
    <mergeCell ref="B58:Z58"/>
    <mergeCell ref="B59:Z59"/>
    <mergeCell ref="B60:Z60"/>
    <mergeCell ref="B61:Z61"/>
    <mergeCell ref="B62:Z62"/>
    <mergeCell ref="B63:Z63"/>
    <mergeCell ref="B52:Z52"/>
    <mergeCell ref="B53:Z53"/>
    <mergeCell ref="B54:Z54"/>
    <mergeCell ref="B55:Z55"/>
    <mergeCell ref="B56:Z56"/>
    <mergeCell ref="B57:Z57"/>
    <mergeCell ref="B9:Z9"/>
    <mergeCell ref="B22:Z22"/>
    <mergeCell ref="B35:Z35"/>
    <mergeCell ref="B36:Z36"/>
    <mergeCell ref="B37:Z37"/>
    <mergeCell ref="B51:Z51"/>
    <mergeCell ref="A1:A2"/>
    <mergeCell ref="B1:Z1"/>
    <mergeCell ref="B2:Z2"/>
    <mergeCell ref="B3:Z3"/>
    <mergeCell ref="A4:A83"/>
    <mergeCell ref="B4:Z4"/>
    <mergeCell ref="B5:Z5"/>
    <mergeCell ref="B6:Z6"/>
    <mergeCell ref="B7:Z7"/>
    <mergeCell ref="B8:Z8"/>
    <mergeCell ref="B77:E77"/>
    <mergeCell ref="H77:I77"/>
    <mergeCell ref="L77:M77"/>
    <mergeCell ref="P77:Q77"/>
    <mergeCell ref="T77:U77"/>
    <mergeCell ref="X77:Y77"/>
    <mergeCell ref="B76:E76"/>
    <mergeCell ref="H76:I76"/>
    <mergeCell ref="L76:M76"/>
    <mergeCell ref="P76:Q76"/>
    <mergeCell ref="T76:U76"/>
    <mergeCell ref="X76:Y76"/>
    <mergeCell ref="D74:I74"/>
    <mergeCell ref="L74:Q74"/>
    <mergeCell ref="T74:Z74"/>
    <mergeCell ref="D75:E75"/>
    <mergeCell ref="H75:I75"/>
    <mergeCell ref="L75:M75"/>
    <mergeCell ref="P75:Q75"/>
    <mergeCell ref="T75:U75"/>
    <mergeCell ref="X75:Y75"/>
    <mergeCell ref="B67:E67"/>
    <mergeCell ref="H67:I67"/>
    <mergeCell ref="L67:M67"/>
    <mergeCell ref="P67:Q67"/>
    <mergeCell ref="T67:U67"/>
    <mergeCell ref="X67:Y67"/>
    <mergeCell ref="X65:Y65"/>
    <mergeCell ref="B66:E66"/>
    <mergeCell ref="H66:I66"/>
    <mergeCell ref="L66:M66"/>
    <mergeCell ref="P66:Q66"/>
    <mergeCell ref="T66:U66"/>
    <mergeCell ref="X66:Y66"/>
    <mergeCell ref="D41:E41"/>
    <mergeCell ref="H41:I41"/>
    <mergeCell ref="D64:I64"/>
    <mergeCell ref="L64:Q64"/>
    <mergeCell ref="T64:Y64"/>
    <mergeCell ref="D65:E65"/>
    <mergeCell ref="H65:I65"/>
    <mergeCell ref="L65:M65"/>
    <mergeCell ref="P65:Q65"/>
    <mergeCell ref="T65:U65"/>
    <mergeCell ref="P25:Q25"/>
    <mergeCell ref="B26:E26"/>
    <mergeCell ref="D38:I38"/>
    <mergeCell ref="D39:E39"/>
    <mergeCell ref="H39:I39"/>
    <mergeCell ref="D40:E40"/>
    <mergeCell ref="H40:I40"/>
    <mergeCell ref="D24:E24"/>
    <mergeCell ref="H24:I24"/>
    <mergeCell ref="L24:M24"/>
    <mergeCell ref="D25:E25"/>
    <mergeCell ref="H25:I25"/>
    <mergeCell ref="L25:M25"/>
    <mergeCell ref="D14:E14"/>
    <mergeCell ref="H14:I14"/>
    <mergeCell ref="L14:M14"/>
    <mergeCell ref="P14:Q14"/>
    <mergeCell ref="H23:I23"/>
    <mergeCell ref="L23:M23"/>
    <mergeCell ref="D12:E12"/>
    <mergeCell ref="H12:I12"/>
    <mergeCell ref="L12:M12"/>
    <mergeCell ref="P12:Q12"/>
    <mergeCell ref="B13:E13"/>
    <mergeCell ref="H13:I13"/>
    <mergeCell ref="L13:M13"/>
    <mergeCell ref="P13:Q13"/>
    <mergeCell ref="D10:E10"/>
    <mergeCell ref="H10:I10"/>
    <mergeCell ref="L10:M10"/>
    <mergeCell ref="P10:Q10"/>
    <mergeCell ref="D11:E11"/>
    <mergeCell ref="H11:I11"/>
    <mergeCell ref="L11:M11"/>
    <mergeCell ref="N11:O11"/>
    <mergeCell ref="P11:Q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14</v>
      </c>
      <c r="B1" s="9" t="s">
        <v>3</v>
      </c>
      <c r="C1" s="9" t="s">
        <v>34</v>
      </c>
    </row>
    <row r="2" spans="1:3" ht="30">
      <c r="A2" s="1" t="s">
        <v>33</v>
      </c>
      <c r="B2" s="9"/>
      <c r="C2" s="9"/>
    </row>
    <row r="3" spans="1:3">
      <c r="A3" s="3" t="s">
        <v>1515</v>
      </c>
      <c r="B3" s="4" t="s">
        <v>7</v>
      </c>
      <c r="C3" s="4" t="s">
        <v>7</v>
      </c>
    </row>
    <row r="4" spans="1:3">
      <c r="A4" s="2" t="s">
        <v>141</v>
      </c>
      <c r="B4" s="8">
        <v>94307</v>
      </c>
      <c r="C4" s="8">
        <v>87097</v>
      </c>
    </row>
    <row r="5" spans="1:3" ht="30">
      <c r="A5" s="2" t="s">
        <v>1516</v>
      </c>
      <c r="B5" s="4" t="s">
        <v>7</v>
      </c>
      <c r="C5" s="4" t="s">
        <v>7</v>
      </c>
    </row>
    <row r="6" spans="1:3">
      <c r="A6" s="3" t="s">
        <v>1515</v>
      </c>
      <c r="B6" s="4" t="s">
        <v>7</v>
      </c>
      <c r="C6" s="4" t="s">
        <v>7</v>
      </c>
    </row>
    <row r="7" spans="1:3">
      <c r="A7" s="2" t="s">
        <v>141</v>
      </c>
      <c r="B7" s="6">
        <v>93286</v>
      </c>
      <c r="C7" s="6">
        <v>81399</v>
      </c>
    </row>
    <row r="8" spans="1:3">
      <c r="A8" s="2" t="s">
        <v>1517</v>
      </c>
      <c r="B8" s="4" t="s">
        <v>7</v>
      </c>
      <c r="C8" s="4" t="s">
        <v>7</v>
      </c>
    </row>
    <row r="9" spans="1:3">
      <c r="A9" s="3" t="s">
        <v>1515</v>
      </c>
      <c r="B9" s="4" t="s">
        <v>7</v>
      </c>
      <c r="C9" s="4" t="s">
        <v>7</v>
      </c>
    </row>
    <row r="10" spans="1:3">
      <c r="A10" s="2" t="s">
        <v>141</v>
      </c>
      <c r="B10" s="8">
        <v>1021</v>
      </c>
      <c r="C10" s="8">
        <v>5698</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18</v>
      </c>
      <c r="B1" s="1" t="s">
        <v>2</v>
      </c>
      <c r="C1" s="1"/>
    </row>
    <row r="2" spans="1:3">
      <c r="A2" s="1" t="s">
        <v>1046</v>
      </c>
      <c r="B2" s="1" t="s">
        <v>3</v>
      </c>
      <c r="C2" s="1" t="s">
        <v>34</v>
      </c>
    </row>
    <row r="3" spans="1:3">
      <c r="A3" s="3" t="s">
        <v>1519</v>
      </c>
      <c r="B3" s="4" t="s">
        <v>7</v>
      </c>
      <c r="C3" s="4" t="s">
        <v>7</v>
      </c>
    </row>
    <row r="4" spans="1:3" ht="30">
      <c r="A4" s="2" t="s">
        <v>1520</v>
      </c>
      <c r="B4" s="189">
        <v>0.08</v>
      </c>
      <c r="C4" s="189">
        <v>0.09</v>
      </c>
    </row>
    <row r="5" spans="1:3" ht="30">
      <c r="A5" s="2" t="s">
        <v>1521</v>
      </c>
      <c r="B5" s="4" t="s">
        <v>1522</v>
      </c>
      <c r="C5" s="4" t="s">
        <v>7</v>
      </c>
    </row>
    <row r="6" spans="1:3" ht="30">
      <c r="A6" s="2" t="s">
        <v>1523</v>
      </c>
      <c r="B6" s="7">
        <v>6.8</v>
      </c>
      <c r="C6" s="4" t="s">
        <v>7</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45">
      <c r="A1" s="1" t="s">
        <v>1524</v>
      </c>
      <c r="B1" s="9" t="s">
        <v>3</v>
      </c>
      <c r="C1" s="9" t="s">
        <v>34</v>
      </c>
      <c r="D1" s="9" t="s">
        <v>1484</v>
      </c>
    </row>
    <row r="2" spans="1:4" ht="30">
      <c r="A2" s="1" t="s">
        <v>33</v>
      </c>
      <c r="B2" s="9"/>
      <c r="C2" s="9"/>
      <c r="D2" s="9"/>
    </row>
    <row r="3" spans="1:4">
      <c r="A3" s="3" t="s">
        <v>846</v>
      </c>
      <c r="B3" s="4" t="s">
        <v>7</v>
      </c>
      <c r="C3" s="4" t="s">
        <v>7</v>
      </c>
      <c r="D3" s="4" t="s">
        <v>7</v>
      </c>
    </row>
    <row r="4" spans="1:4">
      <c r="A4" s="2" t="s">
        <v>822</v>
      </c>
      <c r="B4" s="8">
        <v>13137</v>
      </c>
      <c r="C4" s="8">
        <v>19144</v>
      </c>
      <c r="D4" s="8">
        <v>14846</v>
      </c>
    </row>
    <row r="5" spans="1:4">
      <c r="A5" s="2" t="s">
        <v>50</v>
      </c>
      <c r="B5" s="6">
        <v>1738</v>
      </c>
      <c r="C5" s="6">
        <v>3426</v>
      </c>
      <c r="D5" s="4" t="s">
        <v>7</v>
      </c>
    </row>
    <row r="6" spans="1:4">
      <c r="A6" s="2" t="s">
        <v>51</v>
      </c>
      <c r="B6" s="6">
        <v>631754</v>
      </c>
      <c r="C6" s="6">
        <v>638234</v>
      </c>
      <c r="D6" s="4" t="s">
        <v>7</v>
      </c>
    </row>
    <row r="7" spans="1:4">
      <c r="A7" s="3" t="s">
        <v>849</v>
      </c>
      <c r="B7" s="4" t="s">
        <v>7</v>
      </c>
      <c r="C7" s="4" t="s">
        <v>7</v>
      </c>
      <c r="D7" s="4" t="s">
        <v>7</v>
      </c>
    </row>
    <row r="8" spans="1:4">
      <c r="A8" s="2" t="s">
        <v>60</v>
      </c>
      <c r="B8" s="4">
        <v>589</v>
      </c>
      <c r="C8" s="6">
        <v>1702</v>
      </c>
      <c r="D8" s="4" t="s">
        <v>7</v>
      </c>
    </row>
    <row r="9" spans="1:4">
      <c r="A9" s="2" t="s">
        <v>65</v>
      </c>
      <c r="B9" s="6">
        <v>575485</v>
      </c>
      <c r="C9" s="6">
        <v>584950</v>
      </c>
      <c r="D9" s="4" t="s">
        <v>7</v>
      </c>
    </row>
    <row r="10" spans="1:4" ht="30">
      <c r="A10" s="2" t="s">
        <v>76</v>
      </c>
      <c r="B10" s="6">
        <v>631754</v>
      </c>
      <c r="C10" s="6">
        <v>638234</v>
      </c>
      <c r="D10" s="4" t="s">
        <v>7</v>
      </c>
    </row>
    <row r="11" spans="1:4">
      <c r="A11" s="2" t="s">
        <v>1525</v>
      </c>
      <c r="B11" s="4" t="s">
        <v>7</v>
      </c>
      <c r="C11" s="4" t="s">
        <v>7</v>
      </c>
      <c r="D11" s="4" t="s">
        <v>7</v>
      </c>
    </row>
    <row r="12" spans="1:4">
      <c r="A12" s="3" t="s">
        <v>846</v>
      </c>
      <c r="B12" s="4" t="s">
        <v>7</v>
      </c>
      <c r="C12" s="4" t="s">
        <v>7</v>
      </c>
      <c r="D12" s="4" t="s">
        <v>7</v>
      </c>
    </row>
    <row r="13" spans="1:4">
      <c r="A13" s="2" t="s">
        <v>822</v>
      </c>
      <c r="B13" s="6">
        <v>6353</v>
      </c>
      <c r="C13" s="4">
        <v>601</v>
      </c>
      <c r="D13" s="4" t="s">
        <v>7</v>
      </c>
    </row>
    <row r="14" spans="1:4" ht="30">
      <c r="A14" s="2" t="s">
        <v>847</v>
      </c>
      <c r="B14" s="6">
        <v>72391</v>
      </c>
      <c r="C14" s="6">
        <v>71136</v>
      </c>
      <c r="D14" s="4" t="s">
        <v>7</v>
      </c>
    </row>
    <row r="15" spans="1:4">
      <c r="A15" s="2" t="s">
        <v>848</v>
      </c>
      <c r="B15" s="6">
        <v>1237</v>
      </c>
      <c r="C15" s="6">
        <v>1427</v>
      </c>
      <c r="D15" s="4" t="s">
        <v>7</v>
      </c>
    </row>
    <row r="16" spans="1:4">
      <c r="A16" s="2" t="s">
        <v>50</v>
      </c>
      <c r="B16" s="4">
        <v>270</v>
      </c>
      <c r="C16" s="6">
        <v>2164</v>
      </c>
      <c r="D16" s="4" t="s">
        <v>7</v>
      </c>
    </row>
    <row r="17" spans="1:4">
      <c r="A17" s="2" t="s">
        <v>51</v>
      </c>
      <c r="B17" s="6">
        <v>80251</v>
      </c>
      <c r="C17" s="6">
        <v>75328</v>
      </c>
      <c r="D17" s="4" t="s">
        <v>7</v>
      </c>
    </row>
    <row r="18" spans="1:4">
      <c r="A18" s="3" t="s">
        <v>849</v>
      </c>
      <c r="B18" s="4" t="s">
        <v>7</v>
      </c>
      <c r="C18" s="4" t="s">
        <v>7</v>
      </c>
      <c r="D18" s="4" t="s">
        <v>7</v>
      </c>
    </row>
    <row r="19" spans="1:4">
      <c r="A19" s="2" t="s">
        <v>62</v>
      </c>
      <c r="B19" s="6">
        <v>20000</v>
      </c>
      <c r="C19" s="6">
        <v>20000</v>
      </c>
      <c r="D19" s="4" t="s">
        <v>7</v>
      </c>
    </row>
    <row r="20" spans="1:4" ht="30">
      <c r="A20" s="2" t="s">
        <v>850</v>
      </c>
      <c r="B20" s="4">
        <v>620</v>
      </c>
      <c r="C20" s="4">
        <v>620</v>
      </c>
      <c r="D20" s="4" t="s">
        <v>7</v>
      </c>
    </row>
    <row r="21" spans="1:4">
      <c r="A21" s="2" t="s">
        <v>60</v>
      </c>
      <c r="B21" s="4" t="s">
        <v>7</v>
      </c>
      <c r="C21" s="4">
        <v>750</v>
      </c>
      <c r="D21" s="4" t="s">
        <v>7</v>
      </c>
    </row>
    <row r="22" spans="1:4" ht="30">
      <c r="A22" s="2" t="s">
        <v>851</v>
      </c>
      <c r="B22" s="6">
        <v>3362</v>
      </c>
      <c r="C22" s="4">
        <v>838</v>
      </c>
      <c r="D22" s="4" t="s">
        <v>7</v>
      </c>
    </row>
    <row r="23" spans="1:4">
      <c r="A23" s="2" t="s">
        <v>65</v>
      </c>
      <c r="B23" s="6">
        <v>23982</v>
      </c>
      <c r="C23" s="6">
        <v>22208</v>
      </c>
      <c r="D23" s="4" t="s">
        <v>7</v>
      </c>
    </row>
    <row r="24" spans="1:4">
      <c r="A24" s="2" t="s">
        <v>68</v>
      </c>
      <c r="B24" s="6">
        <v>56269</v>
      </c>
      <c r="C24" s="6">
        <v>53120</v>
      </c>
      <c r="D24" s="4" t="s">
        <v>7</v>
      </c>
    </row>
    <row r="25" spans="1:4" ht="30">
      <c r="A25" s="2" t="s">
        <v>76</v>
      </c>
      <c r="B25" s="8">
        <v>80251</v>
      </c>
      <c r="C25" s="8">
        <v>75328</v>
      </c>
      <c r="D25" s="4" t="s">
        <v>7</v>
      </c>
    </row>
  </sheetData>
  <mergeCells count="3">
    <mergeCell ref="B1:B2"/>
    <mergeCell ref="C1:C2"/>
    <mergeCell ref="D1:D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526</v>
      </c>
      <c r="B1" s="9" t="s">
        <v>1295</v>
      </c>
      <c r="C1" s="9"/>
      <c r="D1" s="9"/>
      <c r="E1" s="9"/>
      <c r="F1" s="9"/>
      <c r="G1" s="9"/>
      <c r="H1" s="9"/>
      <c r="I1" s="9"/>
      <c r="J1" s="9" t="s">
        <v>2</v>
      </c>
      <c r="K1" s="9"/>
    </row>
    <row r="2" spans="1:11" ht="30">
      <c r="A2" s="1" t="s">
        <v>33</v>
      </c>
      <c r="B2" s="1" t="s">
        <v>3</v>
      </c>
      <c r="C2" s="1" t="s">
        <v>1296</v>
      </c>
      <c r="D2" s="1" t="s">
        <v>5</v>
      </c>
      <c r="E2" s="1" t="s">
        <v>1297</v>
      </c>
      <c r="F2" s="1" t="s">
        <v>34</v>
      </c>
      <c r="G2" s="1" t="s">
        <v>1298</v>
      </c>
      <c r="H2" s="1" t="s">
        <v>1299</v>
      </c>
      <c r="I2" s="1" t="s">
        <v>1300</v>
      </c>
      <c r="J2" s="1" t="s">
        <v>3</v>
      </c>
      <c r="K2" s="1" t="s">
        <v>34</v>
      </c>
    </row>
    <row r="3" spans="1:11">
      <c r="A3" s="3" t="s">
        <v>858</v>
      </c>
      <c r="B3" s="4" t="s">
        <v>7</v>
      </c>
      <c r="C3" s="4" t="s">
        <v>7</v>
      </c>
      <c r="D3" s="4" t="s">
        <v>7</v>
      </c>
      <c r="E3" s="4" t="s">
        <v>7</v>
      </c>
      <c r="F3" s="4" t="s">
        <v>7</v>
      </c>
      <c r="G3" s="4" t="s">
        <v>7</v>
      </c>
      <c r="H3" s="4" t="s">
        <v>7</v>
      </c>
      <c r="I3" s="4" t="s">
        <v>7</v>
      </c>
      <c r="J3" s="4" t="s">
        <v>7</v>
      </c>
      <c r="K3" s="4" t="s">
        <v>7</v>
      </c>
    </row>
    <row r="4" spans="1:11">
      <c r="A4" s="2" t="s">
        <v>859</v>
      </c>
      <c r="B4" s="8">
        <v>939</v>
      </c>
      <c r="C4" s="8">
        <v>971</v>
      </c>
      <c r="D4" s="8">
        <v>1010</v>
      </c>
      <c r="E4" s="8">
        <v>1115</v>
      </c>
      <c r="F4" s="8">
        <v>1194</v>
      </c>
      <c r="G4" s="8">
        <v>1232</v>
      </c>
      <c r="H4" s="8">
        <v>1342</v>
      </c>
      <c r="I4" s="8">
        <v>1672</v>
      </c>
      <c r="J4" s="8">
        <v>4035</v>
      </c>
      <c r="K4" s="8">
        <v>5390</v>
      </c>
    </row>
    <row r="5" spans="1:11">
      <c r="A5" s="2" t="s">
        <v>863</v>
      </c>
      <c r="B5" s="4">
        <v>522</v>
      </c>
      <c r="C5" s="4">
        <v>578</v>
      </c>
      <c r="D5" s="4">
        <v>571</v>
      </c>
      <c r="E5" s="4">
        <v>572</v>
      </c>
      <c r="F5" s="4">
        <v>667</v>
      </c>
      <c r="G5" s="4">
        <v>513</v>
      </c>
      <c r="H5" s="4">
        <v>391</v>
      </c>
      <c r="I5" s="4">
        <v>358</v>
      </c>
      <c r="J5" s="6">
        <v>2243</v>
      </c>
      <c r="K5" s="6">
        <v>1929</v>
      </c>
    </row>
    <row r="6" spans="1:11" ht="30">
      <c r="A6" s="3" t="s">
        <v>867</v>
      </c>
      <c r="B6" s="4" t="s">
        <v>7</v>
      </c>
      <c r="C6" s="4" t="s">
        <v>7</v>
      </c>
      <c r="D6" s="4" t="s">
        <v>7</v>
      </c>
      <c r="E6" s="4" t="s">
        <v>7</v>
      </c>
      <c r="F6" s="4" t="s">
        <v>7</v>
      </c>
      <c r="G6" s="4" t="s">
        <v>7</v>
      </c>
      <c r="H6" s="4" t="s">
        <v>7</v>
      </c>
      <c r="I6" s="4" t="s">
        <v>7</v>
      </c>
      <c r="J6" s="4" t="s">
        <v>7</v>
      </c>
      <c r="K6" s="4" t="s">
        <v>7</v>
      </c>
    </row>
    <row r="7" spans="1:11">
      <c r="A7" s="2" t="s">
        <v>127</v>
      </c>
      <c r="B7" s="6">
        <v>1224</v>
      </c>
      <c r="C7" s="6">
        <v>1344</v>
      </c>
      <c r="D7" s="6">
        <v>1319</v>
      </c>
      <c r="E7" s="6">
        <v>1318</v>
      </c>
      <c r="F7" s="6">
        <v>1524</v>
      </c>
      <c r="G7" s="6">
        <v>1304</v>
      </c>
      <c r="H7" s="6">
        <v>1014</v>
      </c>
      <c r="I7" s="4">
        <v>972</v>
      </c>
      <c r="J7" s="6">
        <v>5205</v>
      </c>
      <c r="K7" s="6">
        <v>4814</v>
      </c>
    </row>
    <row r="8" spans="1:11">
      <c r="A8" s="2" t="s">
        <v>870</v>
      </c>
      <c r="B8" s="4" t="s">
        <v>7</v>
      </c>
      <c r="C8" s="4" t="s">
        <v>7</v>
      </c>
      <c r="D8" s="4" t="s">
        <v>7</v>
      </c>
      <c r="E8" s="4" t="s">
        <v>7</v>
      </c>
      <c r="F8" s="4" t="s">
        <v>7</v>
      </c>
      <c r="G8" s="4" t="s">
        <v>7</v>
      </c>
      <c r="H8" s="4" t="s">
        <v>7</v>
      </c>
      <c r="I8" s="4" t="s">
        <v>7</v>
      </c>
      <c r="J8" s="6">
        <v>3449</v>
      </c>
      <c r="K8" s="6">
        <v>5301</v>
      </c>
    </row>
    <row r="9" spans="1:11">
      <c r="A9" s="2" t="s">
        <v>1525</v>
      </c>
      <c r="B9" s="4" t="s">
        <v>7</v>
      </c>
      <c r="C9" s="4" t="s">
        <v>7</v>
      </c>
      <c r="D9" s="4" t="s">
        <v>7</v>
      </c>
      <c r="E9" s="4" t="s">
        <v>7</v>
      </c>
      <c r="F9" s="4" t="s">
        <v>7</v>
      </c>
      <c r="G9" s="4" t="s">
        <v>7</v>
      </c>
      <c r="H9" s="4" t="s">
        <v>7</v>
      </c>
      <c r="I9" s="4" t="s">
        <v>7</v>
      </c>
      <c r="J9" s="4" t="s">
        <v>7</v>
      </c>
      <c r="K9" s="4" t="s">
        <v>7</v>
      </c>
    </row>
    <row r="10" spans="1:11">
      <c r="A10" s="3" t="s">
        <v>853</v>
      </c>
      <c r="B10" s="4" t="s">
        <v>7</v>
      </c>
      <c r="C10" s="4" t="s">
        <v>7</v>
      </c>
      <c r="D10" s="4" t="s">
        <v>7</v>
      </c>
      <c r="E10" s="4" t="s">
        <v>7</v>
      </c>
      <c r="F10" s="4" t="s">
        <v>7</v>
      </c>
      <c r="G10" s="4" t="s">
        <v>7</v>
      </c>
      <c r="H10" s="4" t="s">
        <v>7</v>
      </c>
      <c r="I10" s="4" t="s">
        <v>7</v>
      </c>
      <c r="J10" s="4" t="s">
        <v>7</v>
      </c>
      <c r="K10" s="4" t="s">
        <v>7</v>
      </c>
    </row>
    <row r="11" spans="1:11">
      <c r="A11" s="2" t="s">
        <v>854</v>
      </c>
      <c r="B11" s="4" t="s">
        <v>7</v>
      </c>
      <c r="C11" s="4" t="s">
        <v>7</v>
      </c>
      <c r="D11" s="4" t="s">
        <v>7</v>
      </c>
      <c r="E11" s="4" t="s">
        <v>7</v>
      </c>
      <c r="F11" s="4" t="s">
        <v>7</v>
      </c>
      <c r="G11" s="4" t="s">
        <v>7</v>
      </c>
      <c r="H11" s="4" t="s">
        <v>7</v>
      </c>
      <c r="I11" s="4" t="s">
        <v>7</v>
      </c>
      <c r="J11" s="6">
        <v>4000</v>
      </c>
      <c r="K11" s="6">
        <v>4600</v>
      </c>
    </row>
    <row r="12" spans="1:11">
      <c r="A12" s="2" t="s">
        <v>855</v>
      </c>
      <c r="B12" s="4" t="s">
        <v>7</v>
      </c>
      <c r="C12" s="4" t="s">
        <v>7</v>
      </c>
      <c r="D12" s="4" t="s">
        <v>7</v>
      </c>
      <c r="E12" s="4" t="s">
        <v>7</v>
      </c>
      <c r="F12" s="4" t="s">
        <v>7</v>
      </c>
      <c r="G12" s="4" t="s">
        <v>7</v>
      </c>
      <c r="H12" s="4" t="s">
        <v>7</v>
      </c>
      <c r="I12" s="4" t="s">
        <v>7</v>
      </c>
      <c r="J12" s="4">
        <v>186</v>
      </c>
      <c r="K12" s="4">
        <v>119</v>
      </c>
    </row>
    <row r="13" spans="1:11">
      <c r="A13" s="2" t="s">
        <v>141</v>
      </c>
      <c r="B13" s="4" t="s">
        <v>7</v>
      </c>
      <c r="C13" s="4" t="s">
        <v>7</v>
      </c>
      <c r="D13" s="4" t="s">
        <v>7</v>
      </c>
      <c r="E13" s="4" t="s">
        <v>7</v>
      </c>
      <c r="F13" s="4" t="s">
        <v>7</v>
      </c>
      <c r="G13" s="4" t="s">
        <v>7</v>
      </c>
      <c r="H13" s="4" t="s">
        <v>7</v>
      </c>
      <c r="I13" s="4" t="s">
        <v>7</v>
      </c>
      <c r="J13" s="6">
        <v>4186</v>
      </c>
      <c r="K13" s="6">
        <v>4719</v>
      </c>
    </row>
    <row r="14" spans="1:11">
      <c r="A14" s="2" t="s">
        <v>856</v>
      </c>
      <c r="B14" s="4" t="s">
        <v>7</v>
      </c>
      <c r="C14" s="4" t="s">
        <v>7</v>
      </c>
      <c r="D14" s="4" t="s">
        <v>7</v>
      </c>
      <c r="E14" s="4" t="s">
        <v>7</v>
      </c>
      <c r="F14" s="4" t="s">
        <v>7</v>
      </c>
      <c r="G14" s="4" t="s">
        <v>7</v>
      </c>
      <c r="H14" s="4" t="s">
        <v>7</v>
      </c>
      <c r="I14" s="4" t="s">
        <v>7</v>
      </c>
      <c r="J14" s="4">
        <v>21</v>
      </c>
      <c r="K14" s="4">
        <v>264</v>
      </c>
    </row>
    <row r="15" spans="1:11">
      <c r="A15" s="2" t="s">
        <v>857</v>
      </c>
      <c r="B15" s="4" t="s">
        <v>7</v>
      </c>
      <c r="C15" s="4" t="s">
        <v>7</v>
      </c>
      <c r="D15" s="4" t="s">
        <v>7</v>
      </c>
      <c r="E15" s="4" t="s">
        <v>7</v>
      </c>
      <c r="F15" s="4" t="s">
        <v>7</v>
      </c>
      <c r="G15" s="4" t="s">
        <v>7</v>
      </c>
      <c r="H15" s="4" t="s">
        <v>7</v>
      </c>
      <c r="I15" s="4" t="s">
        <v>7</v>
      </c>
      <c r="J15" s="6">
        <v>4207</v>
      </c>
      <c r="K15" s="6">
        <v>4983</v>
      </c>
    </row>
    <row r="16" spans="1:11">
      <c r="A16" s="3" t="s">
        <v>858</v>
      </c>
      <c r="B16" s="4" t="s">
        <v>7</v>
      </c>
      <c r="C16" s="4" t="s">
        <v>7</v>
      </c>
      <c r="D16" s="4" t="s">
        <v>7</v>
      </c>
      <c r="E16" s="4" t="s">
        <v>7</v>
      </c>
      <c r="F16" s="4" t="s">
        <v>7</v>
      </c>
      <c r="G16" s="4" t="s">
        <v>7</v>
      </c>
      <c r="H16" s="4" t="s">
        <v>7</v>
      </c>
      <c r="I16" s="4" t="s">
        <v>7</v>
      </c>
      <c r="J16" s="4" t="s">
        <v>7</v>
      </c>
      <c r="K16" s="4" t="s">
        <v>7</v>
      </c>
    </row>
    <row r="17" spans="1:11">
      <c r="A17" s="2" t="s">
        <v>859</v>
      </c>
      <c r="B17" s="4" t="s">
        <v>7</v>
      </c>
      <c r="C17" s="4" t="s">
        <v>7</v>
      </c>
      <c r="D17" s="4" t="s">
        <v>7</v>
      </c>
      <c r="E17" s="4" t="s">
        <v>7</v>
      </c>
      <c r="F17" s="4" t="s">
        <v>7</v>
      </c>
      <c r="G17" s="4" t="s">
        <v>7</v>
      </c>
      <c r="H17" s="4" t="s">
        <v>7</v>
      </c>
      <c r="I17" s="4" t="s">
        <v>7</v>
      </c>
      <c r="J17" s="6">
        <v>1407</v>
      </c>
      <c r="K17" s="6">
        <v>1881</v>
      </c>
    </row>
    <row r="18" spans="1:11">
      <c r="A18" s="2" t="s">
        <v>860</v>
      </c>
      <c r="B18" s="4" t="s">
        <v>7</v>
      </c>
      <c r="C18" s="4" t="s">
        <v>7</v>
      </c>
      <c r="D18" s="4" t="s">
        <v>7</v>
      </c>
      <c r="E18" s="4" t="s">
        <v>7</v>
      </c>
      <c r="F18" s="4" t="s">
        <v>7</v>
      </c>
      <c r="G18" s="4" t="s">
        <v>7</v>
      </c>
      <c r="H18" s="4" t="s">
        <v>7</v>
      </c>
      <c r="I18" s="4" t="s">
        <v>7</v>
      </c>
      <c r="J18" s="4">
        <v>938</v>
      </c>
      <c r="K18" s="6">
        <v>1269</v>
      </c>
    </row>
    <row r="19" spans="1:11">
      <c r="A19" s="2" t="s">
        <v>861</v>
      </c>
      <c r="B19" s="4" t="s">
        <v>7</v>
      </c>
      <c r="C19" s="4" t="s">
        <v>7</v>
      </c>
      <c r="D19" s="4" t="s">
        <v>7</v>
      </c>
      <c r="E19" s="4" t="s">
        <v>7</v>
      </c>
      <c r="F19" s="4" t="s">
        <v>7</v>
      </c>
      <c r="G19" s="4" t="s">
        <v>7</v>
      </c>
      <c r="H19" s="4" t="s">
        <v>7</v>
      </c>
      <c r="I19" s="4" t="s">
        <v>7</v>
      </c>
      <c r="J19" s="6">
        <v>2345</v>
      </c>
      <c r="K19" s="6">
        <v>3150</v>
      </c>
    </row>
    <row r="20" spans="1:11" ht="30">
      <c r="A20" s="2" t="s">
        <v>862</v>
      </c>
      <c r="B20" s="4" t="s">
        <v>7</v>
      </c>
      <c r="C20" s="4" t="s">
        <v>7</v>
      </c>
      <c r="D20" s="4" t="s">
        <v>7</v>
      </c>
      <c r="E20" s="4" t="s">
        <v>7</v>
      </c>
      <c r="F20" s="4" t="s">
        <v>7</v>
      </c>
      <c r="G20" s="4" t="s">
        <v>7</v>
      </c>
      <c r="H20" s="4" t="s">
        <v>7</v>
      </c>
      <c r="I20" s="4" t="s">
        <v>7</v>
      </c>
      <c r="J20" s="6">
        <v>1862</v>
      </c>
      <c r="K20" s="6">
        <v>1833</v>
      </c>
    </row>
    <row r="21" spans="1:11">
      <c r="A21" s="2" t="s">
        <v>863</v>
      </c>
      <c r="B21" s="4" t="s">
        <v>7</v>
      </c>
      <c r="C21" s="4" t="s">
        <v>7</v>
      </c>
      <c r="D21" s="4" t="s">
        <v>7</v>
      </c>
      <c r="E21" s="4" t="s">
        <v>7</v>
      </c>
      <c r="F21" s="4" t="s">
        <v>7</v>
      </c>
      <c r="G21" s="4" t="s">
        <v>7</v>
      </c>
      <c r="H21" s="4" t="s">
        <v>7</v>
      </c>
      <c r="I21" s="4" t="s">
        <v>7</v>
      </c>
      <c r="J21" s="4">
        <v>-790</v>
      </c>
      <c r="K21" s="4">
        <v>-987</v>
      </c>
    </row>
    <row r="22" spans="1:11" ht="30">
      <c r="A22" s="2" t="s">
        <v>866</v>
      </c>
      <c r="B22" s="4" t="s">
        <v>7</v>
      </c>
      <c r="C22" s="4" t="s">
        <v>7</v>
      </c>
      <c r="D22" s="4" t="s">
        <v>7</v>
      </c>
      <c r="E22" s="4" t="s">
        <v>7</v>
      </c>
      <c r="F22" s="4" t="s">
        <v>7</v>
      </c>
      <c r="G22" s="4" t="s">
        <v>7</v>
      </c>
      <c r="H22" s="4" t="s">
        <v>7</v>
      </c>
      <c r="I22" s="4" t="s">
        <v>7</v>
      </c>
      <c r="J22" s="6">
        <v>2652</v>
      </c>
      <c r="K22" s="6">
        <v>2820</v>
      </c>
    </row>
    <row r="23" spans="1:11" ht="30">
      <c r="A23" s="3" t="s">
        <v>867</v>
      </c>
      <c r="B23" s="4" t="s">
        <v>7</v>
      </c>
      <c r="C23" s="4" t="s">
        <v>7</v>
      </c>
      <c r="D23" s="4" t="s">
        <v>7</v>
      </c>
      <c r="E23" s="4" t="s">
        <v>7</v>
      </c>
      <c r="F23" s="4" t="s">
        <v>7</v>
      </c>
      <c r="G23" s="4" t="s">
        <v>7</v>
      </c>
      <c r="H23" s="4" t="s">
        <v>7</v>
      </c>
      <c r="I23" s="4" t="s">
        <v>7</v>
      </c>
      <c r="J23" s="4" t="s">
        <v>7</v>
      </c>
      <c r="K23" s="4" t="s">
        <v>7</v>
      </c>
    </row>
    <row r="24" spans="1:11">
      <c r="A24" s="2" t="s">
        <v>854</v>
      </c>
      <c r="B24" s="4" t="s">
        <v>7</v>
      </c>
      <c r="C24" s="4" t="s">
        <v>7</v>
      </c>
      <c r="D24" s="4" t="s">
        <v>7</v>
      </c>
      <c r="E24" s="4" t="s">
        <v>7</v>
      </c>
      <c r="F24" s="4" t="s">
        <v>7</v>
      </c>
      <c r="G24" s="4" t="s">
        <v>7</v>
      </c>
      <c r="H24" s="4" t="s">
        <v>7</v>
      </c>
      <c r="I24" s="4" t="s">
        <v>7</v>
      </c>
      <c r="J24" s="6">
        <v>3081</v>
      </c>
      <c r="K24" s="6">
        <v>1832</v>
      </c>
    </row>
    <row r="25" spans="1:11">
      <c r="A25" s="2" t="s">
        <v>855</v>
      </c>
      <c r="B25" s="4" t="s">
        <v>7</v>
      </c>
      <c r="C25" s="4" t="s">
        <v>7</v>
      </c>
      <c r="D25" s="4" t="s">
        <v>7</v>
      </c>
      <c r="E25" s="4" t="s">
        <v>7</v>
      </c>
      <c r="F25" s="4" t="s">
        <v>7</v>
      </c>
      <c r="G25" s="4" t="s">
        <v>7</v>
      </c>
      <c r="H25" s="4" t="s">
        <v>7</v>
      </c>
      <c r="I25" s="4" t="s">
        <v>7</v>
      </c>
      <c r="J25" s="4">
        <v>-364</v>
      </c>
      <c r="K25" s="4">
        <v>304</v>
      </c>
    </row>
    <row r="26" spans="1:11">
      <c r="A26" s="2" t="s">
        <v>141</v>
      </c>
      <c r="B26" s="4" t="s">
        <v>7</v>
      </c>
      <c r="C26" s="4" t="s">
        <v>7</v>
      </c>
      <c r="D26" s="4" t="s">
        <v>7</v>
      </c>
      <c r="E26" s="4" t="s">
        <v>7</v>
      </c>
      <c r="F26" s="4" t="s">
        <v>7</v>
      </c>
      <c r="G26" s="4" t="s">
        <v>7</v>
      </c>
      <c r="H26" s="4" t="s">
        <v>7</v>
      </c>
      <c r="I26" s="4" t="s">
        <v>7</v>
      </c>
      <c r="J26" s="6">
        <v>2717</v>
      </c>
      <c r="K26" s="6">
        <v>2136</v>
      </c>
    </row>
    <row r="27" spans="1:11">
      <c r="A27" s="2" t="s">
        <v>127</v>
      </c>
      <c r="B27" s="4" t="s">
        <v>7</v>
      </c>
      <c r="C27" s="4" t="s">
        <v>7</v>
      </c>
      <c r="D27" s="4" t="s">
        <v>7</v>
      </c>
      <c r="E27" s="4" t="s">
        <v>7</v>
      </c>
      <c r="F27" s="4" t="s">
        <v>7</v>
      </c>
      <c r="G27" s="4" t="s">
        <v>7</v>
      </c>
      <c r="H27" s="4" t="s">
        <v>7</v>
      </c>
      <c r="I27" s="4" t="s">
        <v>7</v>
      </c>
      <c r="J27" s="6">
        <v>5369</v>
      </c>
      <c r="K27" s="6">
        <v>4956</v>
      </c>
    </row>
    <row r="28" spans="1:11">
      <c r="A28" s="2" t="s">
        <v>870</v>
      </c>
      <c r="B28" s="4" t="s">
        <v>7</v>
      </c>
      <c r="C28" s="4" t="s">
        <v>7</v>
      </c>
      <c r="D28" s="4" t="s">
        <v>7</v>
      </c>
      <c r="E28" s="4" t="s">
        <v>7</v>
      </c>
      <c r="F28" s="4" t="s">
        <v>7</v>
      </c>
      <c r="G28" s="4" t="s">
        <v>7</v>
      </c>
      <c r="H28" s="4" t="s">
        <v>7</v>
      </c>
      <c r="I28" s="4" t="s">
        <v>7</v>
      </c>
      <c r="J28" s="8">
        <v>3449</v>
      </c>
      <c r="K28" s="8">
        <v>5301</v>
      </c>
    </row>
  </sheetData>
  <mergeCells count="2">
    <mergeCell ref="B1:I1"/>
    <mergeCell ref="J1:K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527</v>
      </c>
      <c r="B1" s="9" t="s">
        <v>1295</v>
      </c>
      <c r="C1" s="9"/>
      <c r="D1" s="9"/>
      <c r="E1" s="9"/>
      <c r="F1" s="9"/>
      <c r="G1" s="9"/>
      <c r="H1" s="9"/>
      <c r="I1" s="9"/>
      <c r="J1" s="9" t="s">
        <v>2</v>
      </c>
      <c r="K1" s="9"/>
    </row>
    <row r="2" spans="1:11" ht="30">
      <c r="A2" s="1" t="s">
        <v>33</v>
      </c>
      <c r="B2" s="1" t="s">
        <v>3</v>
      </c>
      <c r="C2" s="1" t="s">
        <v>1296</v>
      </c>
      <c r="D2" s="1" t="s">
        <v>5</v>
      </c>
      <c r="E2" s="1" t="s">
        <v>1297</v>
      </c>
      <c r="F2" s="1" t="s">
        <v>34</v>
      </c>
      <c r="G2" s="1" t="s">
        <v>1298</v>
      </c>
      <c r="H2" s="1" t="s">
        <v>1299</v>
      </c>
      <c r="I2" s="1" t="s">
        <v>1300</v>
      </c>
      <c r="J2" s="1" t="s">
        <v>3</v>
      </c>
      <c r="K2" s="1" t="s">
        <v>34</v>
      </c>
    </row>
    <row r="3" spans="1:11">
      <c r="A3" s="3" t="s">
        <v>159</v>
      </c>
      <c r="B3" s="4" t="s">
        <v>7</v>
      </c>
      <c r="C3" s="4" t="s">
        <v>7</v>
      </c>
      <c r="D3" s="4" t="s">
        <v>7</v>
      </c>
      <c r="E3" s="4" t="s">
        <v>7</v>
      </c>
      <c r="F3" s="4" t="s">
        <v>7</v>
      </c>
      <c r="G3" s="4" t="s">
        <v>7</v>
      </c>
      <c r="H3" s="4" t="s">
        <v>7</v>
      </c>
      <c r="I3" s="4" t="s">
        <v>7</v>
      </c>
      <c r="J3" s="4" t="s">
        <v>7</v>
      </c>
      <c r="K3" s="4" t="s">
        <v>7</v>
      </c>
    </row>
    <row r="4" spans="1:11">
      <c r="A4" s="2" t="s">
        <v>127</v>
      </c>
      <c r="B4" s="8">
        <v>1224</v>
      </c>
      <c r="C4" s="8">
        <v>1344</v>
      </c>
      <c r="D4" s="8">
        <v>1319</v>
      </c>
      <c r="E4" s="8">
        <v>1318</v>
      </c>
      <c r="F4" s="8">
        <v>1524</v>
      </c>
      <c r="G4" s="8">
        <v>1304</v>
      </c>
      <c r="H4" s="8">
        <v>1014</v>
      </c>
      <c r="I4" s="8">
        <v>972</v>
      </c>
      <c r="J4" s="8">
        <v>5205</v>
      </c>
      <c r="K4" s="8">
        <v>4814</v>
      </c>
    </row>
    <row r="5" spans="1:11">
      <c r="A5" s="3" t="s">
        <v>160</v>
      </c>
      <c r="B5" s="4" t="s">
        <v>7</v>
      </c>
      <c r="C5" s="4" t="s">
        <v>7</v>
      </c>
      <c r="D5" s="4" t="s">
        <v>7</v>
      </c>
      <c r="E5" s="4" t="s">
        <v>7</v>
      </c>
      <c r="F5" s="4" t="s">
        <v>7</v>
      </c>
      <c r="G5" s="4" t="s">
        <v>7</v>
      </c>
      <c r="H5" s="4" t="s">
        <v>7</v>
      </c>
      <c r="I5" s="4" t="s">
        <v>7</v>
      </c>
      <c r="J5" s="4" t="s">
        <v>7</v>
      </c>
      <c r="K5" s="4" t="s">
        <v>7</v>
      </c>
    </row>
    <row r="6" spans="1:11">
      <c r="A6" s="2" t="s">
        <v>50</v>
      </c>
      <c r="B6" s="4" t="s">
        <v>7</v>
      </c>
      <c r="C6" s="4" t="s">
        <v>7</v>
      </c>
      <c r="D6" s="4" t="s">
        <v>7</v>
      </c>
      <c r="E6" s="4" t="s">
        <v>7</v>
      </c>
      <c r="F6" s="4" t="s">
        <v>7</v>
      </c>
      <c r="G6" s="4" t="s">
        <v>7</v>
      </c>
      <c r="H6" s="4" t="s">
        <v>7</v>
      </c>
      <c r="I6" s="4" t="s">
        <v>7</v>
      </c>
      <c r="J6" s="6">
        <v>-1236</v>
      </c>
      <c r="K6" s="4">
        <v>62</v>
      </c>
    </row>
    <row r="7" spans="1:11" ht="30">
      <c r="A7" s="2" t="s">
        <v>177</v>
      </c>
      <c r="B7" s="4" t="s">
        <v>7</v>
      </c>
      <c r="C7" s="4" t="s">
        <v>7</v>
      </c>
      <c r="D7" s="4" t="s">
        <v>7</v>
      </c>
      <c r="E7" s="4" t="s">
        <v>7</v>
      </c>
      <c r="F7" s="4" t="s">
        <v>7</v>
      </c>
      <c r="G7" s="4" t="s">
        <v>7</v>
      </c>
      <c r="H7" s="4" t="s">
        <v>7</v>
      </c>
      <c r="I7" s="4" t="s">
        <v>7</v>
      </c>
      <c r="J7" s="6">
        <v>13946</v>
      </c>
      <c r="K7" s="6">
        <v>7417</v>
      </c>
    </row>
    <row r="8" spans="1:11">
      <c r="A8" s="3" t="s">
        <v>178</v>
      </c>
      <c r="B8" s="4" t="s">
        <v>7</v>
      </c>
      <c r="C8" s="4" t="s">
        <v>7</v>
      </c>
      <c r="D8" s="4" t="s">
        <v>7</v>
      </c>
      <c r="E8" s="4" t="s">
        <v>7</v>
      </c>
      <c r="F8" s="4" t="s">
        <v>7</v>
      </c>
      <c r="G8" s="4" t="s">
        <v>7</v>
      </c>
      <c r="H8" s="4" t="s">
        <v>7</v>
      </c>
      <c r="I8" s="4" t="s">
        <v>7</v>
      </c>
      <c r="J8" s="4" t="s">
        <v>7</v>
      </c>
      <c r="K8" s="4" t="s">
        <v>7</v>
      </c>
    </row>
    <row r="9" spans="1:11">
      <c r="A9" s="2" t="s">
        <v>187</v>
      </c>
      <c r="B9" s="4" t="s">
        <v>7</v>
      </c>
      <c r="C9" s="4" t="s">
        <v>7</v>
      </c>
      <c r="D9" s="4" t="s">
        <v>7</v>
      </c>
      <c r="E9" s="4" t="s">
        <v>7</v>
      </c>
      <c r="F9" s="4" t="s">
        <v>7</v>
      </c>
      <c r="G9" s="4" t="s">
        <v>7</v>
      </c>
      <c r="H9" s="4" t="s">
        <v>7</v>
      </c>
      <c r="I9" s="4" t="s">
        <v>7</v>
      </c>
      <c r="J9" s="6">
        <v>-8909</v>
      </c>
      <c r="K9" s="6">
        <v>-10048</v>
      </c>
    </row>
    <row r="10" spans="1:11">
      <c r="A10" s="3" t="s">
        <v>188</v>
      </c>
      <c r="B10" s="4" t="s">
        <v>7</v>
      </c>
      <c r="C10" s="4" t="s">
        <v>7</v>
      </c>
      <c r="D10" s="4" t="s">
        <v>7</v>
      </c>
      <c r="E10" s="4" t="s">
        <v>7</v>
      </c>
      <c r="F10" s="4" t="s">
        <v>7</v>
      </c>
      <c r="G10" s="4" t="s">
        <v>7</v>
      </c>
      <c r="H10" s="4" t="s">
        <v>7</v>
      </c>
      <c r="I10" s="4" t="s">
        <v>7</v>
      </c>
      <c r="J10" s="4" t="s">
        <v>7</v>
      </c>
      <c r="K10" s="4" t="s">
        <v>7</v>
      </c>
    </row>
    <row r="11" spans="1:11">
      <c r="A11" s="2" t="s">
        <v>195</v>
      </c>
      <c r="B11" s="4" t="s">
        <v>7</v>
      </c>
      <c r="C11" s="4" t="s">
        <v>7</v>
      </c>
      <c r="D11" s="4" t="s">
        <v>7</v>
      </c>
      <c r="E11" s="4" t="s">
        <v>7</v>
      </c>
      <c r="F11" s="4" t="s">
        <v>7</v>
      </c>
      <c r="G11" s="4" t="s">
        <v>7</v>
      </c>
      <c r="H11" s="4" t="s">
        <v>7</v>
      </c>
      <c r="I11" s="4" t="s">
        <v>7</v>
      </c>
      <c r="J11" s="4">
        <v>-586</v>
      </c>
      <c r="K11" s="4" t="s">
        <v>67</v>
      </c>
    </row>
    <row r="12" spans="1:11">
      <c r="A12" s="2" t="s">
        <v>883</v>
      </c>
      <c r="B12" s="4" t="s">
        <v>7</v>
      </c>
      <c r="C12" s="4" t="s">
        <v>7</v>
      </c>
      <c r="D12" s="4" t="s">
        <v>7</v>
      </c>
      <c r="E12" s="4" t="s">
        <v>7</v>
      </c>
      <c r="F12" s="4" t="s">
        <v>7</v>
      </c>
      <c r="G12" s="4" t="s">
        <v>7</v>
      </c>
      <c r="H12" s="4" t="s">
        <v>7</v>
      </c>
      <c r="I12" s="4" t="s">
        <v>7</v>
      </c>
      <c r="J12" s="4">
        <v>58</v>
      </c>
      <c r="K12" s="4" t="s">
        <v>67</v>
      </c>
    </row>
    <row r="13" spans="1:11">
      <c r="A13" s="2" t="s">
        <v>884</v>
      </c>
      <c r="B13" s="4" t="s">
        <v>7</v>
      </c>
      <c r="C13" s="4" t="s">
        <v>7</v>
      </c>
      <c r="D13" s="4" t="s">
        <v>7</v>
      </c>
      <c r="E13" s="4" t="s">
        <v>7</v>
      </c>
      <c r="F13" s="4" t="s">
        <v>7</v>
      </c>
      <c r="G13" s="4" t="s">
        <v>7</v>
      </c>
      <c r="H13" s="4" t="s">
        <v>7</v>
      </c>
      <c r="I13" s="4" t="s">
        <v>7</v>
      </c>
      <c r="J13" s="6">
        <v>1113</v>
      </c>
      <c r="K13" s="6">
        <v>1086</v>
      </c>
    </row>
    <row r="14" spans="1:11">
      <c r="A14" s="2" t="s">
        <v>886</v>
      </c>
      <c r="B14" s="4" t="s">
        <v>7</v>
      </c>
      <c r="C14" s="4" t="s">
        <v>7</v>
      </c>
      <c r="D14" s="4" t="s">
        <v>7</v>
      </c>
      <c r="E14" s="4" t="s">
        <v>7</v>
      </c>
      <c r="F14" s="4" t="s">
        <v>7</v>
      </c>
      <c r="G14" s="4" t="s">
        <v>7</v>
      </c>
      <c r="H14" s="4" t="s">
        <v>7</v>
      </c>
      <c r="I14" s="4" t="s">
        <v>7</v>
      </c>
      <c r="J14" s="6">
        <v>-11045</v>
      </c>
      <c r="K14" s="6">
        <v>6928</v>
      </c>
    </row>
    <row r="15" spans="1:11" ht="30">
      <c r="A15" s="2" t="s">
        <v>888</v>
      </c>
      <c r="B15" s="4" t="s">
        <v>7</v>
      </c>
      <c r="C15" s="4" t="s">
        <v>7</v>
      </c>
      <c r="D15" s="4" t="s">
        <v>7</v>
      </c>
      <c r="E15" s="4" t="s">
        <v>7</v>
      </c>
      <c r="F15" s="4" t="s">
        <v>7</v>
      </c>
      <c r="G15" s="4" t="s">
        <v>7</v>
      </c>
      <c r="H15" s="4" t="s">
        <v>7</v>
      </c>
      <c r="I15" s="4" t="s">
        <v>7</v>
      </c>
      <c r="J15" s="6">
        <v>-6007</v>
      </c>
      <c r="K15" s="6">
        <v>4298</v>
      </c>
    </row>
    <row r="16" spans="1:11" ht="30">
      <c r="A16" s="2" t="s">
        <v>199</v>
      </c>
      <c r="B16" s="4" t="s">
        <v>7</v>
      </c>
      <c r="C16" s="4" t="s">
        <v>7</v>
      </c>
      <c r="D16" s="4" t="s">
        <v>7</v>
      </c>
      <c r="E16" s="6">
        <v>19144</v>
      </c>
      <c r="F16" s="4" t="s">
        <v>7</v>
      </c>
      <c r="G16" s="4" t="s">
        <v>7</v>
      </c>
      <c r="H16" s="4" t="s">
        <v>7</v>
      </c>
      <c r="I16" s="6">
        <v>14846</v>
      </c>
      <c r="J16" s="6">
        <v>19144</v>
      </c>
      <c r="K16" s="6">
        <v>14846</v>
      </c>
    </row>
    <row r="17" spans="1:11">
      <c r="A17" s="2" t="s">
        <v>200</v>
      </c>
      <c r="B17" s="6">
        <v>13137</v>
      </c>
      <c r="C17" s="4" t="s">
        <v>7</v>
      </c>
      <c r="D17" s="4" t="s">
        <v>7</v>
      </c>
      <c r="E17" s="4" t="s">
        <v>7</v>
      </c>
      <c r="F17" s="6">
        <v>19144</v>
      </c>
      <c r="G17" s="4" t="s">
        <v>7</v>
      </c>
      <c r="H17" s="4" t="s">
        <v>7</v>
      </c>
      <c r="I17" s="4" t="s">
        <v>7</v>
      </c>
      <c r="J17" s="6">
        <v>13137</v>
      </c>
      <c r="K17" s="6">
        <v>19144</v>
      </c>
    </row>
    <row r="18" spans="1:11">
      <c r="A18" s="2" t="s">
        <v>1525</v>
      </c>
      <c r="B18" s="4" t="s">
        <v>7</v>
      </c>
      <c r="C18" s="4" t="s">
        <v>7</v>
      </c>
      <c r="D18" s="4" t="s">
        <v>7</v>
      </c>
      <c r="E18" s="4" t="s">
        <v>7</v>
      </c>
      <c r="F18" s="4" t="s">
        <v>7</v>
      </c>
      <c r="G18" s="4" t="s">
        <v>7</v>
      </c>
      <c r="H18" s="4" t="s">
        <v>7</v>
      </c>
      <c r="I18" s="4" t="s">
        <v>7</v>
      </c>
      <c r="J18" s="4" t="s">
        <v>7</v>
      </c>
      <c r="K18" s="4" t="s">
        <v>7</v>
      </c>
    </row>
    <row r="19" spans="1:11">
      <c r="A19" s="3" t="s">
        <v>159</v>
      </c>
      <c r="B19" s="4" t="s">
        <v>7</v>
      </c>
      <c r="C19" s="4" t="s">
        <v>7</v>
      </c>
      <c r="D19" s="4" t="s">
        <v>7</v>
      </c>
      <c r="E19" s="4" t="s">
        <v>7</v>
      </c>
      <c r="F19" s="4" t="s">
        <v>7</v>
      </c>
      <c r="G19" s="4" t="s">
        <v>7</v>
      </c>
      <c r="H19" s="4" t="s">
        <v>7</v>
      </c>
      <c r="I19" s="4" t="s">
        <v>7</v>
      </c>
      <c r="J19" s="4" t="s">
        <v>7</v>
      </c>
      <c r="K19" s="4" t="s">
        <v>7</v>
      </c>
    </row>
    <row r="20" spans="1:11">
      <c r="A20" s="2" t="s">
        <v>127</v>
      </c>
      <c r="B20" s="4" t="s">
        <v>7</v>
      </c>
      <c r="C20" s="4" t="s">
        <v>7</v>
      </c>
      <c r="D20" s="4" t="s">
        <v>7</v>
      </c>
      <c r="E20" s="4" t="s">
        <v>7</v>
      </c>
      <c r="F20" s="4" t="s">
        <v>7</v>
      </c>
      <c r="G20" s="4" t="s">
        <v>7</v>
      </c>
      <c r="H20" s="4" t="s">
        <v>7</v>
      </c>
      <c r="I20" s="4" t="s">
        <v>7</v>
      </c>
      <c r="J20" s="6">
        <v>5369</v>
      </c>
      <c r="K20" s="6">
        <v>4956</v>
      </c>
    </row>
    <row r="21" spans="1:11">
      <c r="A21" s="3" t="s">
        <v>160</v>
      </c>
      <c r="B21" s="4" t="s">
        <v>7</v>
      </c>
      <c r="C21" s="4" t="s">
        <v>7</v>
      </c>
      <c r="D21" s="4" t="s">
        <v>7</v>
      </c>
      <c r="E21" s="4" t="s">
        <v>7</v>
      </c>
      <c r="F21" s="4" t="s">
        <v>7</v>
      </c>
      <c r="G21" s="4" t="s">
        <v>7</v>
      </c>
      <c r="H21" s="4" t="s">
        <v>7</v>
      </c>
      <c r="I21" s="4" t="s">
        <v>7</v>
      </c>
      <c r="J21" s="4" t="s">
        <v>7</v>
      </c>
      <c r="K21" s="4" t="s">
        <v>7</v>
      </c>
    </row>
    <row r="22" spans="1:11" ht="30">
      <c r="A22" s="2" t="s">
        <v>873</v>
      </c>
      <c r="B22" s="4" t="s">
        <v>7</v>
      </c>
      <c r="C22" s="4" t="s">
        <v>7</v>
      </c>
      <c r="D22" s="4" t="s">
        <v>7</v>
      </c>
      <c r="E22" s="4" t="s">
        <v>7</v>
      </c>
      <c r="F22" s="4" t="s">
        <v>7</v>
      </c>
      <c r="G22" s="4" t="s">
        <v>7</v>
      </c>
      <c r="H22" s="4" t="s">
        <v>7</v>
      </c>
      <c r="I22" s="4" t="s">
        <v>7</v>
      </c>
      <c r="J22" s="6">
        <v>-2717</v>
      </c>
      <c r="K22" s="6">
        <v>-2136</v>
      </c>
    </row>
    <row r="23" spans="1:11">
      <c r="A23" s="2" t="s">
        <v>150</v>
      </c>
      <c r="B23" s="4" t="s">
        <v>7</v>
      </c>
      <c r="C23" s="4" t="s">
        <v>7</v>
      </c>
      <c r="D23" s="4" t="s">
        <v>7</v>
      </c>
      <c r="E23" s="4" t="s">
        <v>7</v>
      </c>
      <c r="F23" s="4" t="s">
        <v>7</v>
      </c>
      <c r="G23" s="4" t="s">
        <v>7</v>
      </c>
      <c r="H23" s="4" t="s">
        <v>7</v>
      </c>
      <c r="I23" s="4" t="s">
        <v>7</v>
      </c>
      <c r="J23" s="4">
        <v>64</v>
      </c>
      <c r="K23" s="4">
        <v>51</v>
      </c>
    </row>
    <row r="24" spans="1:11">
      <c r="A24" s="2" t="s">
        <v>50</v>
      </c>
      <c r="B24" s="4" t="s">
        <v>7</v>
      </c>
      <c r="C24" s="4" t="s">
        <v>7</v>
      </c>
      <c r="D24" s="4" t="s">
        <v>7</v>
      </c>
      <c r="E24" s="4" t="s">
        <v>7</v>
      </c>
      <c r="F24" s="4" t="s">
        <v>7</v>
      </c>
      <c r="G24" s="4" t="s">
        <v>7</v>
      </c>
      <c r="H24" s="4" t="s">
        <v>7</v>
      </c>
      <c r="I24" s="4" t="s">
        <v>7</v>
      </c>
      <c r="J24" s="6">
        <v>1894</v>
      </c>
      <c r="K24" s="4">
        <v>560</v>
      </c>
    </row>
    <row r="25" spans="1:11">
      <c r="A25" s="2" t="s">
        <v>64</v>
      </c>
      <c r="B25" s="4" t="s">
        <v>7</v>
      </c>
      <c r="C25" s="4" t="s">
        <v>7</v>
      </c>
      <c r="D25" s="4" t="s">
        <v>7</v>
      </c>
      <c r="E25" s="4" t="s">
        <v>7</v>
      </c>
      <c r="F25" s="4" t="s">
        <v>7</v>
      </c>
      <c r="G25" s="4" t="s">
        <v>7</v>
      </c>
      <c r="H25" s="4" t="s">
        <v>7</v>
      </c>
      <c r="I25" s="4" t="s">
        <v>7</v>
      </c>
      <c r="J25" s="6">
        <v>2523</v>
      </c>
      <c r="K25" s="6">
        <v>-2625</v>
      </c>
    </row>
    <row r="26" spans="1:11" ht="30">
      <c r="A26" s="2" t="s">
        <v>177</v>
      </c>
      <c r="B26" s="4" t="s">
        <v>7</v>
      </c>
      <c r="C26" s="4" t="s">
        <v>7</v>
      </c>
      <c r="D26" s="4" t="s">
        <v>7</v>
      </c>
      <c r="E26" s="4" t="s">
        <v>7</v>
      </c>
      <c r="F26" s="4" t="s">
        <v>7</v>
      </c>
      <c r="G26" s="4" t="s">
        <v>7</v>
      </c>
      <c r="H26" s="4" t="s">
        <v>7</v>
      </c>
      <c r="I26" s="4" t="s">
        <v>7</v>
      </c>
      <c r="J26" s="6">
        <v>7133</v>
      </c>
      <c r="K26" s="4">
        <v>806</v>
      </c>
    </row>
    <row r="27" spans="1:11">
      <c r="A27" s="3" t="s">
        <v>178</v>
      </c>
      <c r="B27" s="4" t="s">
        <v>7</v>
      </c>
      <c r="C27" s="4" t="s">
        <v>7</v>
      </c>
      <c r="D27" s="4" t="s">
        <v>7</v>
      </c>
      <c r="E27" s="4" t="s">
        <v>7</v>
      </c>
      <c r="F27" s="4" t="s">
        <v>7</v>
      </c>
      <c r="G27" s="4" t="s">
        <v>7</v>
      </c>
      <c r="H27" s="4" t="s">
        <v>7</v>
      </c>
      <c r="I27" s="4" t="s">
        <v>7</v>
      </c>
      <c r="J27" s="4" t="s">
        <v>7</v>
      </c>
      <c r="K27" s="4" t="s">
        <v>7</v>
      </c>
    </row>
    <row r="28" spans="1:11">
      <c r="A28" s="2" t="s">
        <v>877</v>
      </c>
      <c r="B28" s="4" t="s">
        <v>7</v>
      </c>
      <c r="C28" s="4" t="s">
        <v>7</v>
      </c>
      <c r="D28" s="4" t="s">
        <v>7</v>
      </c>
      <c r="E28" s="4" t="s">
        <v>7</v>
      </c>
      <c r="F28" s="4" t="s">
        <v>7</v>
      </c>
      <c r="G28" s="4" t="s">
        <v>7</v>
      </c>
      <c r="H28" s="4" t="s">
        <v>7</v>
      </c>
      <c r="I28" s="4" t="s">
        <v>7</v>
      </c>
      <c r="J28" s="4" t="s">
        <v>67</v>
      </c>
      <c r="K28" s="6">
        <v>2000</v>
      </c>
    </row>
    <row r="29" spans="1:11">
      <c r="A29" s="2" t="s">
        <v>878</v>
      </c>
      <c r="B29" s="4" t="s">
        <v>7</v>
      </c>
      <c r="C29" s="4" t="s">
        <v>7</v>
      </c>
      <c r="D29" s="4" t="s">
        <v>7</v>
      </c>
      <c r="E29" s="4" t="s">
        <v>7</v>
      </c>
      <c r="F29" s="4" t="s">
        <v>7</v>
      </c>
      <c r="G29" s="4" t="s">
        <v>7</v>
      </c>
      <c r="H29" s="4" t="s">
        <v>7</v>
      </c>
      <c r="I29" s="4" t="s">
        <v>7</v>
      </c>
      <c r="J29" s="4">
        <v>-103</v>
      </c>
      <c r="K29" s="6">
        <v>-2613</v>
      </c>
    </row>
    <row r="30" spans="1:11">
      <c r="A30" s="2" t="s">
        <v>187</v>
      </c>
      <c r="B30" s="4" t="s">
        <v>7</v>
      </c>
      <c r="C30" s="4" t="s">
        <v>7</v>
      </c>
      <c r="D30" s="4" t="s">
        <v>7</v>
      </c>
      <c r="E30" s="4" t="s">
        <v>7</v>
      </c>
      <c r="F30" s="4" t="s">
        <v>7</v>
      </c>
      <c r="G30" s="4" t="s">
        <v>7</v>
      </c>
      <c r="H30" s="4" t="s">
        <v>7</v>
      </c>
      <c r="I30" s="4" t="s">
        <v>7</v>
      </c>
      <c r="J30" s="4">
        <v>-103</v>
      </c>
      <c r="K30" s="4">
        <v>-613</v>
      </c>
    </row>
    <row r="31" spans="1:11">
      <c r="A31" s="3" t="s">
        <v>188</v>
      </c>
      <c r="B31" s="4" t="s">
        <v>7</v>
      </c>
      <c r="C31" s="4" t="s">
        <v>7</v>
      </c>
      <c r="D31" s="4" t="s">
        <v>7</v>
      </c>
      <c r="E31" s="4" t="s">
        <v>7</v>
      </c>
      <c r="F31" s="4" t="s">
        <v>7</v>
      </c>
      <c r="G31" s="4" t="s">
        <v>7</v>
      </c>
      <c r="H31" s="4" t="s">
        <v>7</v>
      </c>
      <c r="I31" s="4" t="s">
        <v>7</v>
      </c>
      <c r="J31" s="4" t="s">
        <v>7</v>
      </c>
      <c r="K31" s="4" t="s">
        <v>7</v>
      </c>
    </row>
    <row r="32" spans="1:11">
      <c r="A32" s="2" t="s">
        <v>195</v>
      </c>
      <c r="B32" s="4" t="s">
        <v>7</v>
      </c>
      <c r="C32" s="4" t="s">
        <v>7</v>
      </c>
      <c r="D32" s="4" t="s">
        <v>7</v>
      </c>
      <c r="E32" s="4" t="s">
        <v>7</v>
      </c>
      <c r="F32" s="4" t="s">
        <v>7</v>
      </c>
      <c r="G32" s="4" t="s">
        <v>7</v>
      </c>
      <c r="H32" s="4" t="s">
        <v>7</v>
      </c>
      <c r="I32" s="4" t="s">
        <v>7</v>
      </c>
      <c r="J32" s="4">
        <v>-586</v>
      </c>
      <c r="K32" s="4" t="s">
        <v>67</v>
      </c>
    </row>
    <row r="33" spans="1:11">
      <c r="A33" s="2" t="s">
        <v>883</v>
      </c>
      <c r="B33" s="4" t="s">
        <v>7</v>
      </c>
      <c r="C33" s="4" t="s">
        <v>7</v>
      </c>
      <c r="D33" s="4" t="s">
        <v>7</v>
      </c>
      <c r="E33" s="4" t="s">
        <v>7</v>
      </c>
      <c r="F33" s="4" t="s">
        <v>7</v>
      </c>
      <c r="G33" s="4" t="s">
        <v>7</v>
      </c>
      <c r="H33" s="4" t="s">
        <v>7</v>
      </c>
      <c r="I33" s="4" t="s">
        <v>7</v>
      </c>
      <c r="J33" s="4">
        <v>58</v>
      </c>
      <c r="K33" s="4" t="s">
        <v>67</v>
      </c>
    </row>
    <row r="34" spans="1:11">
      <c r="A34" s="2" t="s">
        <v>884</v>
      </c>
      <c r="B34" s="4" t="s">
        <v>7</v>
      </c>
      <c r="C34" s="4" t="s">
        <v>7</v>
      </c>
      <c r="D34" s="4" t="s">
        <v>7</v>
      </c>
      <c r="E34" s="4" t="s">
        <v>7</v>
      </c>
      <c r="F34" s="4" t="s">
        <v>7</v>
      </c>
      <c r="G34" s="4" t="s">
        <v>7</v>
      </c>
      <c r="H34" s="4" t="s">
        <v>7</v>
      </c>
      <c r="I34" s="4" t="s">
        <v>7</v>
      </c>
      <c r="J34" s="4">
        <v>-750</v>
      </c>
      <c r="K34" s="4">
        <v>-750</v>
      </c>
    </row>
    <row r="35" spans="1:11">
      <c r="A35" s="2" t="s">
        <v>886</v>
      </c>
      <c r="B35" s="4" t="s">
        <v>7</v>
      </c>
      <c r="C35" s="4" t="s">
        <v>7</v>
      </c>
      <c r="D35" s="4" t="s">
        <v>7</v>
      </c>
      <c r="E35" s="4" t="s">
        <v>7</v>
      </c>
      <c r="F35" s="4" t="s">
        <v>7</v>
      </c>
      <c r="G35" s="4" t="s">
        <v>7</v>
      </c>
      <c r="H35" s="4" t="s">
        <v>7</v>
      </c>
      <c r="I35" s="4" t="s">
        <v>7</v>
      </c>
      <c r="J35" s="6">
        <v>-1278</v>
      </c>
      <c r="K35" s="4">
        <v>-750</v>
      </c>
    </row>
    <row r="36" spans="1:11" ht="30">
      <c r="A36" s="2" t="s">
        <v>888</v>
      </c>
      <c r="B36" s="4" t="s">
        <v>7</v>
      </c>
      <c r="C36" s="4" t="s">
        <v>7</v>
      </c>
      <c r="D36" s="4" t="s">
        <v>7</v>
      </c>
      <c r="E36" s="4" t="s">
        <v>7</v>
      </c>
      <c r="F36" s="4" t="s">
        <v>7</v>
      </c>
      <c r="G36" s="4" t="s">
        <v>7</v>
      </c>
      <c r="H36" s="4" t="s">
        <v>7</v>
      </c>
      <c r="I36" s="4" t="s">
        <v>7</v>
      </c>
      <c r="J36" s="6">
        <v>5752</v>
      </c>
      <c r="K36" s="4">
        <v>-557</v>
      </c>
    </row>
    <row r="37" spans="1:11" ht="30">
      <c r="A37" s="2" t="s">
        <v>199</v>
      </c>
      <c r="B37" s="4" t="s">
        <v>7</v>
      </c>
      <c r="C37" s="4" t="s">
        <v>7</v>
      </c>
      <c r="D37" s="4" t="s">
        <v>7</v>
      </c>
      <c r="E37" s="4">
        <v>601</v>
      </c>
      <c r="F37" s="4" t="s">
        <v>7</v>
      </c>
      <c r="G37" s="4" t="s">
        <v>7</v>
      </c>
      <c r="H37" s="4" t="s">
        <v>7</v>
      </c>
      <c r="I37" s="4" t="s">
        <v>7</v>
      </c>
      <c r="J37" s="4">
        <v>601</v>
      </c>
      <c r="K37" s="4" t="s">
        <v>7</v>
      </c>
    </row>
    <row r="38" spans="1:11">
      <c r="A38" s="2" t="s">
        <v>200</v>
      </c>
      <c r="B38" s="8">
        <v>6353</v>
      </c>
      <c r="C38" s="4" t="s">
        <v>7</v>
      </c>
      <c r="D38" s="4" t="s">
        <v>7</v>
      </c>
      <c r="E38" s="4" t="s">
        <v>7</v>
      </c>
      <c r="F38" s="8">
        <v>601</v>
      </c>
      <c r="G38" s="4" t="s">
        <v>7</v>
      </c>
      <c r="H38" s="4" t="s">
        <v>7</v>
      </c>
      <c r="I38" s="4" t="s">
        <v>7</v>
      </c>
      <c r="J38" s="8">
        <v>6353</v>
      </c>
      <c r="K38" s="8">
        <v>601</v>
      </c>
    </row>
  </sheetData>
  <mergeCells count="2">
    <mergeCell ref="B1:I1"/>
    <mergeCell ref="J1:K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528</v>
      </c>
      <c r="B1" s="9" t="s">
        <v>2</v>
      </c>
      <c r="C1" s="9"/>
    </row>
    <row r="2" spans="1:3">
      <c r="A2" s="1" t="s">
        <v>1046</v>
      </c>
      <c r="B2" s="1" t="s">
        <v>3</v>
      </c>
      <c r="C2" s="9" t="s">
        <v>1484</v>
      </c>
    </row>
    <row r="3" spans="1:3">
      <c r="A3" s="1"/>
      <c r="B3" s="1" t="s">
        <v>1193</v>
      </c>
      <c r="C3" s="9"/>
    </row>
    <row r="4" spans="1:3" ht="30">
      <c r="A4" s="3" t="s">
        <v>1529</v>
      </c>
      <c r="B4" s="4" t="s">
        <v>7</v>
      </c>
      <c r="C4" s="4" t="s">
        <v>7</v>
      </c>
    </row>
    <row r="5" spans="1:3" ht="45">
      <c r="A5" s="2" t="s">
        <v>1530</v>
      </c>
      <c r="B5" s="4">
        <v>2</v>
      </c>
      <c r="C5" s="4" t="s">
        <v>7</v>
      </c>
    </row>
    <row r="6" spans="1:3" ht="30">
      <c r="A6" s="2" t="s">
        <v>1531</v>
      </c>
      <c r="B6" s="4" t="s">
        <v>7</v>
      </c>
      <c r="C6" s="7">
        <v>0.31</v>
      </c>
    </row>
    <row r="7" spans="1:3" ht="30">
      <c r="A7" s="2" t="s">
        <v>1532</v>
      </c>
      <c r="B7" s="7">
        <v>0.14000000000000001</v>
      </c>
      <c r="C7" s="4" t="s">
        <v>7</v>
      </c>
    </row>
  </sheetData>
  <mergeCells count="2">
    <mergeCell ref="B1:C1"/>
    <mergeCell ref="C2:C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533</v>
      </c>
      <c r="B1" s="9" t="s">
        <v>1295</v>
      </c>
      <c r="C1" s="9"/>
      <c r="D1" s="9"/>
      <c r="E1" s="9"/>
      <c r="F1" s="9"/>
      <c r="G1" s="9"/>
      <c r="H1" s="9"/>
      <c r="I1" s="9"/>
      <c r="J1" s="9" t="s">
        <v>2</v>
      </c>
      <c r="K1" s="9"/>
    </row>
    <row r="2" spans="1:11" ht="30">
      <c r="A2" s="1" t="s">
        <v>33</v>
      </c>
      <c r="B2" s="1" t="s">
        <v>3</v>
      </c>
      <c r="C2" s="1" t="s">
        <v>1296</v>
      </c>
      <c r="D2" s="1" t="s">
        <v>5</v>
      </c>
      <c r="E2" s="1" t="s">
        <v>1297</v>
      </c>
      <c r="F2" s="1" t="s">
        <v>34</v>
      </c>
      <c r="G2" s="1" t="s">
        <v>1298</v>
      </c>
      <c r="H2" s="1" t="s">
        <v>1299</v>
      </c>
      <c r="I2" s="1" t="s">
        <v>1300</v>
      </c>
      <c r="J2" s="1" t="s">
        <v>3</v>
      </c>
      <c r="K2" s="1" t="s">
        <v>34</v>
      </c>
    </row>
    <row r="3" spans="1:11">
      <c r="A3" s="3" t="s">
        <v>903</v>
      </c>
      <c r="B3" s="4" t="s">
        <v>7</v>
      </c>
      <c r="C3" s="4" t="s">
        <v>7</v>
      </c>
      <c r="D3" s="4" t="s">
        <v>7</v>
      </c>
      <c r="E3" s="4" t="s">
        <v>7</v>
      </c>
      <c r="F3" s="4" t="s">
        <v>7</v>
      </c>
      <c r="G3" s="4" t="s">
        <v>7</v>
      </c>
      <c r="H3" s="4" t="s">
        <v>7</v>
      </c>
      <c r="I3" s="4" t="s">
        <v>7</v>
      </c>
      <c r="J3" s="4" t="s">
        <v>7</v>
      </c>
      <c r="K3" s="4" t="s">
        <v>7</v>
      </c>
    </row>
    <row r="4" spans="1:11">
      <c r="A4" s="2" t="s">
        <v>904</v>
      </c>
      <c r="B4" s="8">
        <v>4996</v>
      </c>
      <c r="C4" s="8">
        <v>5175</v>
      </c>
      <c r="D4" s="8">
        <v>5350</v>
      </c>
      <c r="E4" s="8">
        <v>5292</v>
      </c>
      <c r="F4" s="8">
        <v>5155</v>
      </c>
      <c r="G4" s="8">
        <v>5434</v>
      </c>
      <c r="H4" s="8">
        <v>5268</v>
      </c>
      <c r="I4" s="8">
        <v>4875</v>
      </c>
      <c r="J4" s="8">
        <v>20813</v>
      </c>
      <c r="K4" s="8">
        <v>20732</v>
      </c>
    </row>
    <row r="5" spans="1:11">
      <c r="A5" s="2" t="s">
        <v>907</v>
      </c>
      <c r="B5" s="4" t="s">
        <v>7</v>
      </c>
      <c r="C5" s="4" t="s">
        <v>7</v>
      </c>
      <c r="D5" s="4" t="s">
        <v>7</v>
      </c>
      <c r="E5" s="4" t="s">
        <v>7</v>
      </c>
      <c r="F5" s="4" t="s">
        <v>7</v>
      </c>
      <c r="G5" s="4" t="s">
        <v>7</v>
      </c>
      <c r="H5" s="4" t="s">
        <v>7</v>
      </c>
      <c r="I5" s="4" t="s">
        <v>7</v>
      </c>
      <c r="J5" s="6">
        <v>14163</v>
      </c>
      <c r="K5" s="6">
        <v>14740</v>
      </c>
    </row>
    <row r="6" spans="1:11">
      <c r="A6" s="2" t="s">
        <v>908</v>
      </c>
      <c r="B6" s="4" t="s">
        <v>7</v>
      </c>
      <c r="C6" s="4" t="s">
        <v>7</v>
      </c>
      <c r="D6" s="4" t="s">
        <v>7</v>
      </c>
      <c r="E6" s="4" t="s">
        <v>7</v>
      </c>
      <c r="F6" s="4" t="s">
        <v>7</v>
      </c>
      <c r="G6" s="4" t="s">
        <v>7</v>
      </c>
      <c r="H6" s="4" t="s">
        <v>7</v>
      </c>
      <c r="I6" s="4" t="s">
        <v>7</v>
      </c>
      <c r="J6" s="4">
        <v>-117</v>
      </c>
      <c r="K6" s="4">
        <v>105</v>
      </c>
    </row>
    <row r="7" spans="1:11">
      <c r="A7" s="2" t="s">
        <v>911</v>
      </c>
      <c r="B7" s="4" t="s">
        <v>7</v>
      </c>
      <c r="C7" s="4" t="s">
        <v>7</v>
      </c>
      <c r="D7" s="4" t="s">
        <v>7</v>
      </c>
      <c r="E7" s="4" t="s">
        <v>7</v>
      </c>
      <c r="F7" s="4" t="s">
        <v>7</v>
      </c>
      <c r="G7" s="4" t="s">
        <v>7</v>
      </c>
      <c r="H7" s="4" t="s">
        <v>7</v>
      </c>
      <c r="I7" s="4" t="s">
        <v>7</v>
      </c>
      <c r="J7" s="6">
        <v>34859</v>
      </c>
      <c r="K7" s="6">
        <v>35577</v>
      </c>
    </row>
    <row r="8" spans="1:11">
      <c r="A8" s="2" t="s">
        <v>913</v>
      </c>
      <c r="B8" s="6">
        <v>6199</v>
      </c>
      <c r="C8" s="6">
        <v>6562</v>
      </c>
      <c r="D8" s="6">
        <v>7080</v>
      </c>
      <c r="E8" s="6">
        <v>6670</v>
      </c>
      <c r="F8" s="6">
        <v>7212</v>
      </c>
      <c r="G8" s="6">
        <v>6725</v>
      </c>
      <c r="H8" s="6">
        <v>6871</v>
      </c>
      <c r="I8" s="6">
        <v>6676</v>
      </c>
      <c r="J8" s="6">
        <v>26511</v>
      </c>
      <c r="K8" s="6">
        <v>27484</v>
      </c>
    </row>
    <row r="9" spans="1:11">
      <c r="A9" s="3" t="s">
        <v>915</v>
      </c>
      <c r="B9" s="4" t="s">
        <v>7</v>
      </c>
      <c r="C9" s="4" t="s">
        <v>7</v>
      </c>
      <c r="D9" s="4" t="s">
        <v>7</v>
      </c>
      <c r="E9" s="4" t="s">
        <v>7</v>
      </c>
      <c r="F9" s="4" t="s">
        <v>7</v>
      </c>
      <c r="G9" s="4" t="s">
        <v>7</v>
      </c>
      <c r="H9" s="4" t="s">
        <v>7</v>
      </c>
      <c r="I9" s="4" t="s">
        <v>7</v>
      </c>
      <c r="J9" s="4" t="s">
        <v>7</v>
      </c>
      <c r="K9" s="4" t="s">
        <v>7</v>
      </c>
    </row>
    <row r="10" spans="1:11">
      <c r="A10" s="2" t="s">
        <v>161</v>
      </c>
      <c r="B10" s="4" t="s">
        <v>7</v>
      </c>
      <c r="C10" s="4" t="s">
        <v>7</v>
      </c>
      <c r="D10" s="4" t="s">
        <v>7</v>
      </c>
      <c r="E10" s="4" t="s">
        <v>7</v>
      </c>
      <c r="F10" s="4" t="s">
        <v>7</v>
      </c>
      <c r="G10" s="4" t="s">
        <v>7</v>
      </c>
      <c r="H10" s="4" t="s">
        <v>7</v>
      </c>
      <c r="I10" s="4" t="s">
        <v>7</v>
      </c>
      <c r="J10" s="6">
        <v>1089</v>
      </c>
      <c r="K10" s="6">
        <v>1232</v>
      </c>
    </row>
    <row r="11" spans="1:11">
      <c r="A11" s="2" t="s">
        <v>96</v>
      </c>
      <c r="B11" s="4" t="s">
        <v>7</v>
      </c>
      <c r="C11" s="4" t="s">
        <v>7</v>
      </c>
      <c r="D11" s="4" t="s">
        <v>7</v>
      </c>
      <c r="E11" s="4" t="s">
        <v>7</v>
      </c>
      <c r="F11" s="4" t="s">
        <v>7</v>
      </c>
      <c r="G11" s="4" t="s">
        <v>7</v>
      </c>
      <c r="H11" s="4" t="s">
        <v>7</v>
      </c>
      <c r="I11" s="4" t="s">
        <v>7</v>
      </c>
      <c r="J11" s="4">
        <v>900</v>
      </c>
      <c r="K11" s="6">
        <v>1350</v>
      </c>
    </row>
    <row r="12" spans="1:11">
      <c r="A12" s="2" t="s">
        <v>863</v>
      </c>
      <c r="B12" s="4">
        <v>522</v>
      </c>
      <c r="C12" s="4">
        <v>578</v>
      </c>
      <c r="D12" s="4">
        <v>571</v>
      </c>
      <c r="E12" s="4">
        <v>572</v>
      </c>
      <c r="F12" s="4">
        <v>667</v>
      </c>
      <c r="G12" s="4">
        <v>513</v>
      </c>
      <c r="H12" s="4">
        <v>391</v>
      </c>
      <c r="I12" s="4">
        <v>358</v>
      </c>
      <c r="J12" s="6">
        <v>2243</v>
      </c>
      <c r="K12" s="6">
        <v>1929</v>
      </c>
    </row>
    <row r="13" spans="1:11">
      <c r="A13" s="2" t="s">
        <v>918</v>
      </c>
      <c r="B13" s="6">
        <v>1224</v>
      </c>
      <c r="C13" s="6">
        <v>1344</v>
      </c>
      <c r="D13" s="6">
        <v>1319</v>
      </c>
      <c r="E13" s="6">
        <v>1318</v>
      </c>
      <c r="F13" s="6">
        <v>1524</v>
      </c>
      <c r="G13" s="6">
        <v>1304</v>
      </c>
      <c r="H13" s="6">
        <v>1014</v>
      </c>
      <c r="I13" s="4">
        <v>972</v>
      </c>
      <c r="J13" s="6">
        <v>5205</v>
      </c>
      <c r="K13" s="6">
        <v>4814</v>
      </c>
    </row>
    <row r="14" spans="1:11">
      <c r="A14" s="2" t="s">
        <v>932</v>
      </c>
      <c r="B14" s="4" t="s">
        <v>7</v>
      </c>
      <c r="C14" s="4" t="s">
        <v>7</v>
      </c>
      <c r="D14" s="4" t="s">
        <v>7</v>
      </c>
      <c r="E14" s="4" t="s">
        <v>7</v>
      </c>
      <c r="F14" s="4" t="s">
        <v>7</v>
      </c>
      <c r="G14" s="4" t="s">
        <v>7</v>
      </c>
      <c r="H14" s="4" t="s">
        <v>7</v>
      </c>
      <c r="I14" s="4" t="s">
        <v>7</v>
      </c>
      <c r="J14" s="4" t="s">
        <v>7</v>
      </c>
      <c r="K14" s="4">
        <v>65</v>
      </c>
    </row>
    <row r="15" spans="1:11">
      <c r="A15" s="3" t="s">
        <v>922</v>
      </c>
      <c r="B15" s="4" t="s">
        <v>7</v>
      </c>
      <c r="C15" s="4" t="s">
        <v>7</v>
      </c>
      <c r="D15" s="4" t="s">
        <v>7</v>
      </c>
      <c r="E15" s="4" t="s">
        <v>7</v>
      </c>
      <c r="F15" s="4" t="s">
        <v>7</v>
      </c>
      <c r="G15" s="4" t="s">
        <v>7</v>
      </c>
      <c r="H15" s="4" t="s">
        <v>7</v>
      </c>
      <c r="I15" s="4" t="s">
        <v>7</v>
      </c>
      <c r="J15" s="4" t="s">
        <v>7</v>
      </c>
      <c r="K15" s="4" t="s">
        <v>7</v>
      </c>
    </row>
    <row r="16" spans="1:11">
      <c r="A16" s="2" t="s">
        <v>51</v>
      </c>
      <c r="B16" s="6">
        <v>631754</v>
      </c>
      <c r="C16" s="4" t="s">
        <v>7</v>
      </c>
      <c r="D16" s="4" t="s">
        <v>7</v>
      </c>
      <c r="E16" s="4" t="s">
        <v>7</v>
      </c>
      <c r="F16" s="6">
        <v>638234</v>
      </c>
      <c r="G16" s="4" t="s">
        <v>7</v>
      </c>
      <c r="H16" s="4" t="s">
        <v>7</v>
      </c>
      <c r="I16" s="4" t="s">
        <v>7</v>
      </c>
      <c r="J16" s="6">
        <v>631754</v>
      </c>
      <c r="K16" s="6">
        <v>638234</v>
      </c>
    </row>
    <row r="17" spans="1:11">
      <c r="A17" s="2" t="s">
        <v>924</v>
      </c>
      <c r="B17" s="6">
        <v>17008</v>
      </c>
      <c r="C17" s="4" t="s">
        <v>7</v>
      </c>
      <c r="D17" s="4" t="s">
        <v>7</v>
      </c>
      <c r="E17" s="4" t="s">
        <v>7</v>
      </c>
      <c r="F17" s="6">
        <v>17572</v>
      </c>
      <c r="G17" s="4" t="s">
        <v>7</v>
      </c>
      <c r="H17" s="4" t="s">
        <v>7</v>
      </c>
      <c r="I17" s="4" t="s">
        <v>7</v>
      </c>
      <c r="J17" s="6">
        <v>17008</v>
      </c>
      <c r="K17" s="6">
        <v>17572</v>
      </c>
    </row>
    <row r="18" spans="1:11">
      <c r="A18" s="2" t="s">
        <v>925</v>
      </c>
      <c r="B18" s="4" t="s">
        <v>7</v>
      </c>
      <c r="C18" s="4" t="s">
        <v>7</v>
      </c>
      <c r="D18" s="4" t="s">
        <v>7</v>
      </c>
      <c r="E18" s="4" t="s">
        <v>7</v>
      </c>
      <c r="F18" s="4" t="s">
        <v>7</v>
      </c>
      <c r="G18" s="4" t="s">
        <v>7</v>
      </c>
      <c r="H18" s="4" t="s">
        <v>7</v>
      </c>
      <c r="I18" s="4" t="s">
        <v>7</v>
      </c>
      <c r="J18" s="6">
        <v>1152</v>
      </c>
      <c r="K18" s="4">
        <v>833</v>
      </c>
    </row>
    <row r="19" spans="1:11">
      <c r="A19" s="2" t="s">
        <v>1534</v>
      </c>
      <c r="B19" s="4" t="s">
        <v>7</v>
      </c>
      <c r="C19" s="4" t="s">
        <v>7</v>
      </c>
      <c r="D19" s="4" t="s">
        <v>7</v>
      </c>
      <c r="E19" s="4" t="s">
        <v>7</v>
      </c>
      <c r="F19" s="4" t="s">
        <v>7</v>
      </c>
      <c r="G19" s="4" t="s">
        <v>7</v>
      </c>
      <c r="H19" s="4" t="s">
        <v>7</v>
      </c>
      <c r="I19" s="4" t="s">
        <v>7</v>
      </c>
      <c r="J19" s="4" t="s">
        <v>7</v>
      </c>
      <c r="K19" s="4" t="s">
        <v>7</v>
      </c>
    </row>
    <row r="20" spans="1:11">
      <c r="A20" s="3" t="s">
        <v>903</v>
      </c>
      <c r="B20" s="4" t="s">
        <v>7</v>
      </c>
      <c r="C20" s="4" t="s">
        <v>7</v>
      </c>
      <c r="D20" s="4" t="s">
        <v>7</v>
      </c>
      <c r="E20" s="4" t="s">
        <v>7</v>
      </c>
      <c r="F20" s="4" t="s">
        <v>7</v>
      </c>
      <c r="G20" s="4" t="s">
        <v>7</v>
      </c>
      <c r="H20" s="4" t="s">
        <v>7</v>
      </c>
      <c r="I20" s="4" t="s">
        <v>7</v>
      </c>
      <c r="J20" s="4" t="s">
        <v>7</v>
      </c>
      <c r="K20" s="4" t="s">
        <v>7</v>
      </c>
    </row>
    <row r="21" spans="1:11">
      <c r="A21" s="2" t="s">
        <v>904</v>
      </c>
      <c r="B21" s="4" t="s">
        <v>7</v>
      </c>
      <c r="C21" s="4" t="s">
        <v>7</v>
      </c>
      <c r="D21" s="4" t="s">
        <v>7</v>
      </c>
      <c r="E21" s="4" t="s">
        <v>7</v>
      </c>
      <c r="F21" s="4" t="s">
        <v>7</v>
      </c>
      <c r="G21" s="4" t="s">
        <v>7</v>
      </c>
      <c r="H21" s="4" t="s">
        <v>7</v>
      </c>
      <c r="I21" s="4" t="s">
        <v>7</v>
      </c>
      <c r="J21" s="6">
        <v>22266</v>
      </c>
      <c r="K21" s="6">
        <v>22760</v>
      </c>
    </row>
    <row r="22" spans="1:11">
      <c r="A22" s="2" t="s">
        <v>907</v>
      </c>
      <c r="B22" s="4" t="s">
        <v>7</v>
      </c>
      <c r="C22" s="4" t="s">
        <v>7</v>
      </c>
      <c r="D22" s="4" t="s">
        <v>7</v>
      </c>
      <c r="E22" s="4" t="s">
        <v>7</v>
      </c>
      <c r="F22" s="4" t="s">
        <v>7</v>
      </c>
      <c r="G22" s="4" t="s">
        <v>7</v>
      </c>
      <c r="H22" s="4" t="s">
        <v>7</v>
      </c>
      <c r="I22" s="4" t="s">
        <v>7</v>
      </c>
      <c r="J22" s="6">
        <v>12662</v>
      </c>
      <c r="K22" s="6">
        <v>12427</v>
      </c>
    </row>
    <row r="23" spans="1:11">
      <c r="A23" s="2" t="s">
        <v>908</v>
      </c>
      <c r="B23" s="4" t="s">
        <v>7</v>
      </c>
      <c r="C23" s="4" t="s">
        <v>7</v>
      </c>
      <c r="D23" s="4" t="s">
        <v>7</v>
      </c>
      <c r="E23" s="4" t="s">
        <v>7</v>
      </c>
      <c r="F23" s="4" t="s">
        <v>7</v>
      </c>
      <c r="G23" s="4" t="s">
        <v>7</v>
      </c>
      <c r="H23" s="4" t="s">
        <v>7</v>
      </c>
      <c r="I23" s="4" t="s">
        <v>7</v>
      </c>
      <c r="J23" s="4">
        <v>295</v>
      </c>
      <c r="K23" s="4">
        <v>289</v>
      </c>
    </row>
    <row r="24" spans="1:11">
      <c r="A24" s="2" t="s">
        <v>911</v>
      </c>
      <c r="B24" s="4" t="s">
        <v>7</v>
      </c>
      <c r="C24" s="4" t="s">
        <v>7</v>
      </c>
      <c r="D24" s="4" t="s">
        <v>7</v>
      </c>
      <c r="E24" s="4" t="s">
        <v>7</v>
      </c>
      <c r="F24" s="4" t="s">
        <v>7</v>
      </c>
      <c r="G24" s="4" t="s">
        <v>7</v>
      </c>
      <c r="H24" s="4" t="s">
        <v>7</v>
      </c>
      <c r="I24" s="4" t="s">
        <v>7</v>
      </c>
      <c r="J24" s="6">
        <v>35223</v>
      </c>
      <c r="K24" s="6">
        <v>35476</v>
      </c>
    </row>
    <row r="25" spans="1:11">
      <c r="A25" s="2" t="s">
        <v>913</v>
      </c>
      <c r="B25" s="4" t="s">
        <v>7</v>
      </c>
      <c r="C25" s="4" t="s">
        <v>7</v>
      </c>
      <c r="D25" s="4" t="s">
        <v>7</v>
      </c>
      <c r="E25" s="4" t="s">
        <v>7</v>
      </c>
      <c r="F25" s="4" t="s">
        <v>7</v>
      </c>
      <c r="G25" s="4" t="s">
        <v>7</v>
      </c>
      <c r="H25" s="4" t="s">
        <v>7</v>
      </c>
      <c r="I25" s="4" t="s">
        <v>7</v>
      </c>
      <c r="J25" s="6">
        <v>24135</v>
      </c>
      <c r="K25" s="6">
        <v>24974</v>
      </c>
    </row>
    <row r="26" spans="1:11">
      <c r="A26" s="3" t="s">
        <v>915</v>
      </c>
      <c r="B26" s="4" t="s">
        <v>7</v>
      </c>
      <c r="C26" s="4" t="s">
        <v>7</v>
      </c>
      <c r="D26" s="4" t="s">
        <v>7</v>
      </c>
      <c r="E26" s="4" t="s">
        <v>7</v>
      </c>
      <c r="F26" s="4" t="s">
        <v>7</v>
      </c>
      <c r="G26" s="4" t="s">
        <v>7</v>
      </c>
      <c r="H26" s="4" t="s">
        <v>7</v>
      </c>
      <c r="I26" s="4" t="s">
        <v>7</v>
      </c>
      <c r="J26" s="4" t="s">
        <v>7</v>
      </c>
      <c r="K26" s="4" t="s">
        <v>7</v>
      </c>
    </row>
    <row r="27" spans="1:11">
      <c r="A27" s="2" t="s">
        <v>161</v>
      </c>
      <c r="B27" s="4" t="s">
        <v>7</v>
      </c>
      <c r="C27" s="4" t="s">
        <v>7</v>
      </c>
      <c r="D27" s="4" t="s">
        <v>7</v>
      </c>
      <c r="E27" s="4" t="s">
        <v>7</v>
      </c>
      <c r="F27" s="4" t="s">
        <v>7</v>
      </c>
      <c r="G27" s="4" t="s">
        <v>7</v>
      </c>
      <c r="H27" s="4" t="s">
        <v>7</v>
      </c>
      <c r="I27" s="4" t="s">
        <v>7</v>
      </c>
      <c r="J27" s="4">
        <v>970</v>
      </c>
      <c r="K27" s="4">
        <v>942</v>
      </c>
    </row>
    <row r="28" spans="1:11">
      <c r="A28" s="2" t="s">
        <v>96</v>
      </c>
      <c r="B28" s="4" t="s">
        <v>7</v>
      </c>
      <c r="C28" s="4" t="s">
        <v>7</v>
      </c>
      <c r="D28" s="4" t="s">
        <v>7</v>
      </c>
      <c r="E28" s="4" t="s">
        <v>7</v>
      </c>
      <c r="F28" s="4" t="s">
        <v>7</v>
      </c>
      <c r="G28" s="4" t="s">
        <v>7</v>
      </c>
      <c r="H28" s="4" t="s">
        <v>7</v>
      </c>
      <c r="I28" s="4" t="s">
        <v>7</v>
      </c>
      <c r="J28" s="4">
        <v>900</v>
      </c>
      <c r="K28" s="6">
        <v>1350</v>
      </c>
    </row>
    <row r="29" spans="1:11">
      <c r="A29" s="2" t="s">
        <v>863</v>
      </c>
      <c r="B29" s="4" t="s">
        <v>7</v>
      </c>
      <c r="C29" s="4" t="s">
        <v>7</v>
      </c>
      <c r="D29" s="4" t="s">
        <v>7</v>
      </c>
      <c r="E29" s="4" t="s">
        <v>7</v>
      </c>
      <c r="F29" s="4" t="s">
        <v>7</v>
      </c>
      <c r="G29" s="4" t="s">
        <v>7</v>
      </c>
      <c r="H29" s="4" t="s">
        <v>7</v>
      </c>
      <c r="I29" s="4" t="s">
        <v>7</v>
      </c>
      <c r="J29" s="6">
        <v>3128</v>
      </c>
      <c r="K29" s="6">
        <v>2719</v>
      </c>
    </row>
    <row r="30" spans="1:11">
      <c r="A30" s="2" t="s">
        <v>918</v>
      </c>
      <c r="B30" s="4" t="s">
        <v>7</v>
      </c>
      <c r="C30" s="4" t="s">
        <v>7</v>
      </c>
      <c r="D30" s="4" t="s">
        <v>7</v>
      </c>
      <c r="E30" s="4" t="s">
        <v>7</v>
      </c>
      <c r="F30" s="4" t="s">
        <v>7</v>
      </c>
      <c r="G30" s="4" t="s">
        <v>7</v>
      </c>
      <c r="H30" s="4" t="s">
        <v>7</v>
      </c>
      <c r="I30" s="4" t="s">
        <v>7</v>
      </c>
      <c r="J30" s="6">
        <v>7060</v>
      </c>
      <c r="K30" s="6">
        <v>6434</v>
      </c>
    </row>
    <row r="31" spans="1:11">
      <c r="A31" s="2" t="s">
        <v>932</v>
      </c>
      <c r="B31" s="4" t="s">
        <v>7</v>
      </c>
      <c r="C31" s="4" t="s">
        <v>7</v>
      </c>
      <c r="D31" s="4" t="s">
        <v>7</v>
      </c>
      <c r="E31" s="4" t="s">
        <v>7</v>
      </c>
      <c r="F31" s="4" t="s">
        <v>7</v>
      </c>
      <c r="G31" s="4" t="s">
        <v>7</v>
      </c>
      <c r="H31" s="4" t="s">
        <v>7</v>
      </c>
      <c r="I31" s="4" t="s">
        <v>7</v>
      </c>
      <c r="J31" s="4" t="s">
        <v>7</v>
      </c>
      <c r="K31" s="4">
        <v>65</v>
      </c>
    </row>
    <row r="32" spans="1:11">
      <c r="A32" s="3" t="s">
        <v>922</v>
      </c>
      <c r="B32" s="4" t="s">
        <v>7</v>
      </c>
      <c r="C32" s="4" t="s">
        <v>7</v>
      </c>
      <c r="D32" s="4" t="s">
        <v>7</v>
      </c>
      <c r="E32" s="4" t="s">
        <v>7</v>
      </c>
      <c r="F32" s="4" t="s">
        <v>7</v>
      </c>
      <c r="G32" s="4" t="s">
        <v>7</v>
      </c>
      <c r="H32" s="4" t="s">
        <v>7</v>
      </c>
      <c r="I32" s="4" t="s">
        <v>7</v>
      </c>
      <c r="J32" s="4" t="s">
        <v>7</v>
      </c>
      <c r="K32" s="4" t="s">
        <v>7</v>
      </c>
    </row>
    <row r="33" spans="1:11">
      <c r="A33" s="2" t="s">
        <v>51</v>
      </c>
      <c r="B33" s="6">
        <v>631708</v>
      </c>
      <c r="C33" s="4" t="s">
        <v>7</v>
      </c>
      <c r="D33" s="4" t="s">
        <v>7</v>
      </c>
      <c r="E33" s="4" t="s">
        <v>7</v>
      </c>
      <c r="F33" s="6">
        <v>633353</v>
      </c>
      <c r="G33" s="4" t="s">
        <v>7</v>
      </c>
      <c r="H33" s="4" t="s">
        <v>7</v>
      </c>
      <c r="I33" s="4" t="s">
        <v>7</v>
      </c>
      <c r="J33" s="6">
        <v>631708</v>
      </c>
      <c r="K33" s="6">
        <v>633353</v>
      </c>
    </row>
    <row r="34" spans="1:11">
      <c r="A34" s="2" t="s">
        <v>924</v>
      </c>
      <c r="B34" s="6">
        <v>17008</v>
      </c>
      <c r="C34" s="4" t="s">
        <v>7</v>
      </c>
      <c r="D34" s="4" t="s">
        <v>7</v>
      </c>
      <c r="E34" s="4" t="s">
        <v>7</v>
      </c>
      <c r="F34" s="6">
        <v>17572</v>
      </c>
      <c r="G34" s="4" t="s">
        <v>7</v>
      </c>
      <c r="H34" s="4" t="s">
        <v>7</v>
      </c>
      <c r="I34" s="4" t="s">
        <v>7</v>
      </c>
      <c r="J34" s="6">
        <v>17008</v>
      </c>
      <c r="K34" s="6">
        <v>17572</v>
      </c>
    </row>
    <row r="35" spans="1:11">
      <c r="A35" s="2" t="s">
        <v>925</v>
      </c>
      <c r="B35" s="4" t="s">
        <v>7</v>
      </c>
      <c r="C35" s="4" t="s">
        <v>7</v>
      </c>
      <c r="D35" s="4" t="s">
        <v>7</v>
      </c>
      <c r="E35" s="4" t="s">
        <v>7</v>
      </c>
      <c r="F35" s="4" t="s">
        <v>7</v>
      </c>
      <c r="G35" s="4" t="s">
        <v>7</v>
      </c>
      <c r="H35" s="4" t="s">
        <v>7</v>
      </c>
      <c r="I35" s="4" t="s">
        <v>7</v>
      </c>
      <c r="J35" s="6">
        <v>1144</v>
      </c>
      <c r="K35" s="4">
        <v>831</v>
      </c>
    </row>
    <row r="36" spans="1:11">
      <c r="A36" s="2" t="s">
        <v>1535</v>
      </c>
      <c r="B36" s="4" t="s">
        <v>7</v>
      </c>
      <c r="C36" s="4" t="s">
        <v>7</v>
      </c>
      <c r="D36" s="4" t="s">
        <v>7</v>
      </c>
      <c r="E36" s="4" t="s">
        <v>7</v>
      </c>
      <c r="F36" s="4" t="s">
        <v>7</v>
      </c>
      <c r="G36" s="4" t="s">
        <v>7</v>
      </c>
      <c r="H36" s="4" t="s">
        <v>7</v>
      </c>
      <c r="I36" s="4" t="s">
        <v>7</v>
      </c>
      <c r="J36" s="4" t="s">
        <v>7</v>
      </c>
      <c r="K36" s="4" t="s">
        <v>7</v>
      </c>
    </row>
    <row r="37" spans="1:11">
      <c r="A37" s="3" t="s">
        <v>903</v>
      </c>
      <c r="B37" s="4" t="s">
        <v>7</v>
      </c>
      <c r="C37" s="4" t="s">
        <v>7</v>
      </c>
      <c r="D37" s="4" t="s">
        <v>7</v>
      </c>
      <c r="E37" s="4" t="s">
        <v>7</v>
      </c>
      <c r="F37" s="4" t="s">
        <v>7</v>
      </c>
      <c r="G37" s="4" t="s">
        <v>7</v>
      </c>
      <c r="H37" s="4" t="s">
        <v>7</v>
      </c>
      <c r="I37" s="4" t="s">
        <v>7</v>
      </c>
      <c r="J37" s="4" t="s">
        <v>7</v>
      </c>
      <c r="K37" s="4" t="s">
        <v>7</v>
      </c>
    </row>
    <row r="38" spans="1:11">
      <c r="A38" s="2" t="s">
        <v>904</v>
      </c>
      <c r="B38" s="4" t="s">
        <v>7</v>
      </c>
      <c r="C38" s="4" t="s">
        <v>7</v>
      </c>
      <c r="D38" s="4" t="s">
        <v>7</v>
      </c>
      <c r="E38" s="4" t="s">
        <v>7</v>
      </c>
      <c r="F38" s="4" t="s">
        <v>7</v>
      </c>
      <c r="G38" s="4" t="s">
        <v>7</v>
      </c>
      <c r="H38" s="4" t="s">
        <v>7</v>
      </c>
      <c r="I38" s="4" t="s">
        <v>7</v>
      </c>
      <c r="J38" s="4">
        <v>-47</v>
      </c>
      <c r="K38" s="4">
        <v>-114</v>
      </c>
    </row>
    <row r="39" spans="1:11">
      <c r="A39" s="2" t="s">
        <v>907</v>
      </c>
      <c r="B39" s="4" t="s">
        <v>7</v>
      </c>
      <c r="C39" s="4" t="s">
        <v>7</v>
      </c>
      <c r="D39" s="4" t="s">
        <v>7</v>
      </c>
      <c r="E39" s="4" t="s">
        <v>7</v>
      </c>
      <c r="F39" s="4" t="s">
        <v>7</v>
      </c>
      <c r="G39" s="4" t="s">
        <v>7</v>
      </c>
      <c r="H39" s="4" t="s">
        <v>7</v>
      </c>
      <c r="I39" s="4" t="s">
        <v>7</v>
      </c>
      <c r="J39" s="6">
        <v>1501</v>
      </c>
      <c r="K39" s="6">
        <v>2294</v>
      </c>
    </row>
    <row r="40" spans="1:11">
      <c r="A40" s="2" t="s">
        <v>908</v>
      </c>
      <c r="B40" s="4" t="s">
        <v>7</v>
      </c>
      <c r="C40" s="4" t="s">
        <v>7</v>
      </c>
      <c r="D40" s="4" t="s">
        <v>7</v>
      </c>
      <c r="E40" s="4" t="s">
        <v>7</v>
      </c>
      <c r="F40" s="4" t="s">
        <v>7</v>
      </c>
      <c r="G40" s="4" t="s">
        <v>7</v>
      </c>
      <c r="H40" s="4" t="s">
        <v>7</v>
      </c>
      <c r="I40" s="4" t="s">
        <v>7</v>
      </c>
      <c r="J40" s="4">
        <v>836</v>
      </c>
      <c r="K40" s="6">
        <v>1537</v>
      </c>
    </row>
    <row r="41" spans="1:11">
      <c r="A41" s="2" t="s">
        <v>911</v>
      </c>
      <c r="B41" s="4" t="s">
        <v>7</v>
      </c>
      <c r="C41" s="4" t="s">
        <v>7</v>
      </c>
      <c r="D41" s="4" t="s">
        <v>7</v>
      </c>
      <c r="E41" s="4" t="s">
        <v>7</v>
      </c>
      <c r="F41" s="4" t="s">
        <v>7</v>
      </c>
      <c r="G41" s="4" t="s">
        <v>7</v>
      </c>
      <c r="H41" s="4" t="s">
        <v>7</v>
      </c>
      <c r="I41" s="4" t="s">
        <v>7</v>
      </c>
      <c r="J41" s="6">
        <v>2290</v>
      </c>
      <c r="K41" s="6">
        <v>3717</v>
      </c>
    </row>
    <row r="42" spans="1:11">
      <c r="A42" s="2" t="s">
        <v>913</v>
      </c>
      <c r="B42" s="4" t="s">
        <v>7</v>
      </c>
      <c r="C42" s="4" t="s">
        <v>7</v>
      </c>
      <c r="D42" s="4" t="s">
        <v>7</v>
      </c>
      <c r="E42" s="4" t="s">
        <v>7</v>
      </c>
      <c r="F42" s="4" t="s">
        <v>7</v>
      </c>
      <c r="G42" s="4" t="s">
        <v>7</v>
      </c>
      <c r="H42" s="4" t="s">
        <v>7</v>
      </c>
      <c r="I42" s="4" t="s">
        <v>7</v>
      </c>
      <c r="J42" s="6">
        <v>2570</v>
      </c>
      <c r="K42" s="6">
        <v>3345</v>
      </c>
    </row>
    <row r="43" spans="1:11">
      <c r="A43" s="3" t="s">
        <v>915</v>
      </c>
      <c r="B43" s="4" t="s">
        <v>7</v>
      </c>
      <c r="C43" s="4" t="s">
        <v>7</v>
      </c>
      <c r="D43" s="4" t="s">
        <v>7</v>
      </c>
      <c r="E43" s="4" t="s">
        <v>7</v>
      </c>
      <c r="F43" s="4" t="s">
        <v>7</v>
      </c>
      <c r="G43" s="4" t="s">
        <v>7</v>
      </c>
      <c r="H43" s="4" t="s">
        <v>7</v>
      </c>
      <c r="I43" s="4" t="s">
        <v>7</v>
      </c>
      <c r="J43" s="4" t="s">
        <v>7</v>
      </c>
      <c r="K43" s="4" t="s">
        <v>7</v>
      </c>
    </row>
    <row r="44" spans="1:11">
      <c r="A44" s="2" t="s">
        <v>161</v>
      </c>
      <c r="B44" s="4" t="s">
        <v>7</v>
      </c>
      <c r="C44" s="4" t="s">
        <v>7</v>
      </c>
      <c r="D44" s="4" t="s">
        <v>7</v>
      </c>
      <c r="E44" s="4" t="s">
        <v>7</v>
      </c>
      <c r="F44" s="4" t="s">
        <v>7</v>
      </c>
      <c r="G44" s="4" t="s">
        <v>7</v>
      </c>
      <c r="H44" s="4" t="s">
        <v>7</v>
      </c>
      <c r="I44" s="4" t="s">
        <v>7</v>
      </c>
      <c r="J44" s="4">
        <v>114</v>
      </c>
      <c r="K44" s="4">
        <v>280</v>
      </c>
    </row>
    <row r="45" spans="1:11">
      <c r="A45" s="2" t="s">
        <v>96</v>
      </c>
      <c r="B45" s="4" t="s">
        <v>7</v>
      </c>
      <c r="C45" s="4" t="s">
        <v>7</v>
      </c>
      <c r="D45" s="4" t="s">
        <v>7</v>
      </c>
      <c r="E45" s="4" t="s">
        <v>7</v>
      </c>
      <c r="F45" s="4" t="s">
        <v>7</v>
      </c>
      <c r="G45" s="4" t="s">
        <v>7</v>
      </c>
      <c r="H45" s="4" t="s">
        <v>7</v>
      </c>
      <c r="I45" s="4" t="s">
        <v>7</v>
      </c>
      <c r="J45" s="4" t="s">
        <v>67</v>
      </c>
      <c r="K45" s="4" t="s">
        <v>67</v>
      </c>
    </row>
    <row r="46" spans="1:11">
      <c r="A46" s="2" t="s">
        <v>863</v>
      </c>
      <c r="B46" s="4" t="s">
        <v>7</v>
      </c>
      <c r="C46" s="4" t="s">
        <v>7</v>
      </c>
      <c r="D46" s="4" t="s">
        <v>7</v>
      </c>
      <c r="E46" s="4" t="s">
        <v>7</v>
      </c>
      <c r="F46" s="4" t="s">
        <v>7</v>
      </c>
      <c r="G46" s="4" t="s">
        <v>7</v>
      </c>
      <c r="H46" s="4" t="s">
        <v>7</v>
      </c>
      <c r="I46" s="4" t="s">
        <v>7</v>
      </c>
      <c r="J46" s="4">
        <v>-95</v>
      </c>
      <c r="K46" s="4">
        <v>198</v>
      </c>
    </row>
    <row r="47" spans="1:11">
      <c r="A47" s="2" t="s">
        <v>918</v>
      </c>
      <c r="B47" s="4" t="s">
        <v>7</v>
      </c>
      <c r="C47" s="4" t="s">
        <v>7</v>
      </c>
      <c r="D47" s="4" t="s">
        <v>7</v>
      </c>
      <c r="E47" s="4" t="s">
        <v>7</v>
      </c>
      <c r="F47" s="4" t="s">
        <v>7</v>
      </c>
      <c r="G47" s="4" t="s">
        <v>7</v>
      </c>
      <c r="H47" s="4" t="s">
        <v>7</v>
      </c>
      <c r="I47" s="4" t="s">
        <v>7</v>
      </c>
      <c r="J47" s="4">
        <v>-185</v>
      </c>
      <c r="K47" s="4">
        <v>384</v>
      </c>
    </row>
    <row r="48" spans="1:11">
      <c r="A48" s="2" t="s">
        <v>932</v>
      </c>
      <c r="B48" s="4" t="s">
        <v>7</v>
      </c>
      <c r="C48" s="4" t="s">
        <v>7</v>
      </c>
      <c r="D48" s="4" t="s">
        <v>7</v>
      </c>
      <c r="E48" s="4" t="s">
        <v>7</v>
      </c>
      <c r="F48" s="4" t="s">
        <v>7</v>
      </c>
      <c r="G48" s="4" t="s">
        <v>7</v>
      </c>
      <c r="H48" s="4" t="s">
        <v>7</v>
      </c>
      <c r="I48" s="4" t="s">
        <v>7</v>
      </c>
      <c r="J48" s="4" t="s">
        <v>7</v>
      </c>
      <c r="K48" s="4" t="s">
        <v>67</v>
      </c>
    </row>
    <row r="49" spans="1:11">
      <c r="A49" s="3" t="s">
        <v>922</v>
      </c>
      <c r="B49" s="4" t="s">
        <v>7</v>
      </c>
      <c r="C49" s="4" t="s">
        <v>7</v>
      </c>
      <c r="D49" s="4" t="s">
        <v>7</v>
      </c>
      <c r="E49" s="4" t="s">
        <v>7</v>
      </c>
      <c r="F49" s="4" t="s">
        <v>7</v>
      </c>
      <c r="G49" s="4" t="s">
        <v>7</v>
      </c>
      <c r="H49" s="4" t="s">
        <v>7</v>
      </c>
      <c r="I49" s="4" t="s">
        <v>7</v>
      </c>
      <c r="J49" s="4" t="s">
        <v>7</v>
      </c>
      <c r="K49" s="4" t="s">
        <v>7</v>
      </c>
    </row>
    <row r="50" spans="1:11">
      <c r="A50" s="2" t="s">
        <v>51</v>
      </c>
      <c r="B50" s="6">
        <v>1658</v>
      </c>
      <c r="C50" s="4" t="s">
        <v>7</v>
      </c>
      <c r="D50" s="4" t="s">
        <v>7</v>
      </c>
      <c r="E50" s="4" t="s">
        <v>7</v>
      </c>
      <c r="F50" s="6">
        <v>2250</v>
      </c>
      <c r="G50" s="4" t="s">
        <v>7</v>
      </c>
      <c r="H50" s="4" t="s">
        <v>7</v>
      </c>
      <c r="I50" s="4" t="s">
        <v>7</v>
      </c>
      <c r="J50" s="6">
        <v>1658</v>
      </c>
      <c r="K50" s="6">
        <v>2250</v>
      </c>
    </row>
    <row r="51" spans="1:11">
      <c r="A51" s="2" t="s">
        <v>924</v>
      </c>
      <c r="B51" s="4" t="s">
        <v>67</v>
      </c>
      <c r="C51" s="4" t="s">
        <v>7</v>
      </c>
      <c r="D51" s="4" t="s">
        <v>7</v>
      </c>
      <c r="E51" s="4" t="s">
        <v>7</v>
      </c>
      <c r="F51" s="4" t="s">
        <v>67</v>
      </c>
      <c r="G51" s="4" t="s">
        <v>7</v>
      </c>
      <c r="H51" s="4" t="s">
        <v>7</v>
      </c>
      <c r="I51" s="4" t="s">
        <v>7</v>
      </c>
      <c r="J51" s="4" t="s">
        <v>67</v>
      </c>
      <c r="K51" s="4" t="s">
        <v>67</v>
      </c>
    </row>
    <row r="52" spans="1:11">
      <c r="A52" s="2" t="s">
        <v>925</v>
      </c>
      <c r="B52" s="4" t="s">
        <v>7</v>
      </c>
      <c r="C52" s="4" t="s">
        <v>7</v>
      </c>
      <c r="D52" s="4" t="s">
        <v>7</v>
      </c>
      <c r="E52" s="4" t="s">
        <v>7</v>
      </c>
      <c r="F52" s="4" t="s">
        <v>7</v>
      </c>
      <c r="G52" s="4" t="s">
        <v>7</v>
      </c>
      <c r="H52" s="4" t="s">
        <v>7</v>
      </c>
      <c r="I52" s="4" t="s">
        <v>7</v>
      </c>
      <c r="J52" s="4">
        <v>8</v>
      </c>
      <c r="K52" s="4">
        <v>2</v>
      </c>
    </row>
    <row r="53" spans="1:11">
      <c r="A53" s="2" t="s">
        <v>1097</v>
      </c>
      <c r="B53" s="4" t="s">
        <v>7</v>
      </c>
      <c r="C53" s="4" t="s">
        <v>7</v>
      </c>
      <c r="D53" s="4" t="s">
        <v>7</v>
      </c>
      <c r="E53" s="4" t="s">
        <v>7</v>
      </c>
      <c r="F53" s="4" t="s">
        <v>7</v>
      </c>
      <c r="G53" s="4" t="s">
        <v>7</v>
      </c>
      <c r="H53" s="4" t="s">
        <v>7</v>
      </c>
      <c r="I53" s="4" t="s">
        <v>7</v>
      </c>
      <c r="J53" s="4" t="s">
        <v>7</v>
      </c>
      <c r="K53" s="4" t="s">
        <v>7</v>
      </c>
    </row>
    <row r="54" spans="1:11">
      <c r="A54" s="3" t="s">
        <v>903</v>
      </c>
      <c r="B54" s="4" t="s">
        <v>7</v>
      </c>
      <c r="C54" s="4" t="s">
        <v>7</v>
      </c>
      <c r="D54" s="4" t="s">
        <v>7</v>
      </c>
      <c r="E54" s="4" t="s">
        <v>7</v>
      </c>
      <c r="F54" s="4" t="s">
        <v>7</v>
      </c>
      <c r="G54" s="4" t="s">
        <v>7</v>
      </c>
      <c r="H54" s="4" t="s">
        <v>7</v>
      </c>
      <c r="I54" s="4" t="s">
        <v>7</v>
      </c>
      <c r="J54" s="4" t="s">
        <v>7</v>
      </c>
      <c r="K54" s="4" t="s">
        <v>7</v>
      </c>
    </row>
    <row r="55" spans="1:11">
      <c r="A55" s="2" t="s">
        <v>904</v>
      </c>
      <c r="B55" s="4" t="s">
        <v>7</v>
      </c>
      <c r="C55" s="4" t="s">
        <v>7</v>
      </c>
      <c r="D55" s="4" t="s">
        <v>7</v>
      </c>
      <c r="E55" s="4" t="s">
        <v>7</v>
      </c>
      <c r="F55" s="4" t="s">
        <v>7</v>
      </c>
      <c r="G55" s="4" t="s">
        <v>7</v>
      </c>
      <c r="H55" s="4" t="s">
        <v>7</v>
      </c>
      <c r="I55" s="4" t="s">
        <v>7</v>
      </c>
      <c r="J55" s="6">
        <v>-1406</v>
      </c>
      <c r="K55" s="6">
        <v>-1881</v>
      </c>
    </row>
    <row r="56" spans="1:11">
      <c r="A56" s="2" t="s">
        <v>907</v>
      </c>
      <c r="B56" s="4" t="s">
        <v>7</v>
      </c>
      <c r="C56" s="4" t="s">
        <v>7</v>
      </c>
      <c r="D56" s="4" t="s">
        <v>7</v>
      </c>
      <c r="E56" s="4" t="s">
        <v>7</v>
      </c>
      <c r="F56" s="4" t="s">
        <v>7</v>
      </c>
      <c r="G56" s="4" t="s">
        <v>7</v>
      </c>
      <c r="H56" s="4" t="s">
        <v>7</v>
      </c>
      <c r="I56" s="4" t="s">
        <v>7</v>
      </c>
      <c r="J56" s="4" t="s">
        <v>67</v>
      </c>
      <c r="K56" s="4">
        <v>19</v>
      </c>
    </row>
    <row r="57" spans="1:11">
      <c r="A57" s="2" t="s">
        <v>908</v>
      </c>
      <c r="B57" s="4" t="s">
        <v>7</v>
      </c>
      <c r="C57" s="4" t="s">
        <v>7</v>
      </c>
      <c r="D57" s="4" t="s">
        <v>7</v>
      </c>
      <c r="E57" s="4" t="s">
        <v>7</v>
      </c>
      <c r="F57" s="4" t="s">
        <v>7</v>
      </c>
      <c r="G57" s="4" t="s">
        <v>7</v>
      </c>
      <c r="H57" s="4" t="s">
        <v>7</v>
      </c>
      <c r="I57" s="4" t="s">
        <v>7</v>
      </c>
      <c r="J57" s="4">
        <v>21</v>
      </c>
      <c r="K57" s="4">
        <v>245</v>
      </c>
    </row>
    <row r="58" spans="1:11">
      <c r="A58" s="2" t="s">
        <v>911</v>
      </c>
      <c r="B58" s="4" t="s">
        <v>7</v>
      </c>
      <c r="C58" s="4" t="s">
        <v>7</v>
      </c>
      <c r="D58" s="4" t="s">
        <v>7</v>
      </c>
      <c r="E58" s="4" t="s">
        <v>7</v>
      </c>
      <c r="F58" s="4" t="s">
        <v>7</v>
      </c>
      <c r="G58" s="4" t="s">
        <v>7</v>
      </c>
      <c r="H58" s="4" t="s">
        <v>7</v>
      </c>
      <c r="I58" s="4" t="s">
        <v>7</v>
      </c>
      <c r="J58" s="6">
        <v>-1385</v>
      </c>
      <c r="K58" s="6">
        <v>-1617</v>
      </c>
    </row>
    <row r="59" spans="1:11">
      <c r="A59" s="2" t="s">
        <v>913</v>
      </c>
      <c r="B59" s="4" t="s">
        <v>7</v>
      </c>
      <c r="C59" s="4" t="s">
        <v>7</v>
      </c>
      <c r="D59" s="4" t="s">
        <v>7</v>
      </c>
      <c r="E59" s="4" t="s">
        <v>7</v>
      </c>
      <c r="F59" s="4" t="s">
        <v>7</v>
      </c>
      <c r="G59" s="4" t="s">
        <v>7</v>
      </c>
      <c r="H59" s="4" t="s">
        <v>7</v>
      </c>
      <c r="I59" s="4" t="s">
        <v>7</v>
      </c>
      <c r="J59" s="4">
        <v>938</v>
      </c>
      <c r="K59" s="6">
        <v>1270</v>
      </c>
    </row>
    <row r="60" spans="1:11">
      <c r="A60" s="3" t="s">
        <v>915</v>
      </c>
      <c r="B60" s="4" t="s">
        <v>7</v>
      </c>
      <c r="C60" s="4" t="s">
        <v>7</v>
      </c>
      <c r="D60" s="4" t="s">
        <v>7</v>
      </c>
      <c r="E60" s="4" t="s">
        <v>7</v>
      </c>
      <c r="F60" s="4" t="s">
        <v>7</v>
      </c>
      <c r="G60" s="4" t="s">
        <v>7</v>
      </c>
      <c r="H60" s="4" t="s">
        <v>7</v>
      </c>
      <c r="I60" s="4" t="s">
        <v>7</v>
      </c>
      <c r="J60" s="4" t="s">
        <v>7</v>
      </c>
      <c r="K60" s="4" t="s">
        <v>7</v>
      </c>
    </row>
    <row r="61" spans="1:11">
      <c r="A61" s="2" t="s">
        <v>161</v>
      </c>
      <c r="B61" s="4" t="s">
        <v>7</v>
      </c>
      <c r="C61" s="4" t="s">
        <v>7</v>
      </c>
      <c r="D61" s="4" t="s">
        <v>7</v>
      </c>
      <c r="E61" s="4" t="s">
        <v>7</v>
      </c>
      <c r="F61" s="4" t="s">
        <v>7</v>
      </c>
      <c r="G61" s="4" t="s">
        <v>7</v>
      </c>
      <c r="H61" s="4" t="s">
        <v>7</v>
      </c>
      <c r="I61" s="4" t="s">
        <v>7</v>
      </c>
      <c r="J61" s="4">
        <v>5</v>
      </c>
      <c r="K61" s="4">
        <v>10</v>
      </c>
    </row>
    <row r="62" spans="1:11">
      <c r="A62" s="2" t="s">
        <v>96</v>
      </c>
      <c r="B62" s="4" t="s">
        <v>7</v>
      </c>
      <c r="C62" s="4" t="s">
        <v>7</v>
      </c>
      <c r="D62" s="4" t="s">
        <v>7</v>
      </c>
      <c r="E62" s="4" t="s">
        <v>7</v>
      </c>
      <c r="F62" s="4" t="s">
        <v>7</v>
      </c>
      <c r="G62" s="4" t="s">
        <v>7</v>
      </c>
      <c r="H62" s="4" t="s">
        <v>7</v>
      </c>
      <c r="I62" s="4" t="s">
        <v>7</v>
      </c>
      <c r="J62" s="4" t="s">
        <v>67</v>
      </c>
      <c r="K62" s="4" t="s">
        <v>67</v>
      </c>
    </row>
    <row r="63" spans="1:11">
      <c r="A63" s="2" t="s">
        <v>863</v>
      </c>
      <c r="B63" s="4" t="s">
        <v>7</v>
      </c>
      <c r="C63" s="4" t="s">
        <v>7</v>
      </c>
      <c r="D63" s="4" t="s">
        <v>7</v>
      </c>
      <c r="E63" s="4" t="s">
        <v>7</v>
      </c>
      <c r="F63" s="4" t="s">
        <v>7</v>
      </c>
      <c r="G63" s="4" t="s">
        <v>7</v>
      </c>
      <c r="H63" s="4" t="s">
        <v>7</v>
      </c>
      <c r="I63" s="4" t="s">
        <v>7</v>
      </c>
      <c r="J63" s="4">
        <v>-790</v>
      </c>
      <c r="K63" s="4">
        <v>-988</v>
      </c>
    </row>
    <row r="64" spans="1:11">
      <c r="A64" s="2" t="s">
        <v>918</v>
      </c>
      <c r="B64" s="4" t="s">
        <v>7</v>
      </c>
      <c r="C64" s="4" t="s">
        <v>7</v>
      </c>
      <c r="D64" s="4" t="s">
        <v>7</v>
      </c>
      <c r="E64" s="4" t="s">
        <v>7</v>
      </c>
      <c r="F64" s="4" t="s">
        <v>7</v>
      </c>
      <c r="G64" s="4" t="s">
        <v>7</v>
      </c>
      <c r="H64" s="4" t="s">
        <v>7</v>
      </c>
      <c r="I64" s="4" t="s">
        <v>7</v>
      </c>
      <c r="J64" s="6">
        <v>-1533</v>
      </c>
      <c r="K64" s="6">
        <v>-1899</v>
      </c>
    </row>
    <row r="65" spans="1:11">
      <c r="A65" s="2" t="s">
        <v>932</v>
      </c>
      <c r="B65" s="4" t="s">
        <v>7</v>
      </c>
      <c r="C65" s="4" t="s">
        <v>7</v>
      </c>
      <c r="D65" s="4" t="s">
        <v>7</v>
      </c>
      <c r="E65" s="4" t="s">
        <v>7</v>
      </c>
      <c r="F65" s="4" t="s">
        <v>7</v>
      </c>
      <c r="G65" s="4" t="s">
        <v>7</v>
      </c>
      <c r="H65" s="4" t="s">
        <v>7</v>
      </c>
      <c r="I65" s="4" t="s">
        <v>7</v>
      </c>
      <c r="J65" s="4" t="s">
        <v>7</v>
      </c>
      <c r="K65" s="4" t="s">
        <v>67</v>
      </c>
    </row>
    <row r="66" spans="1:11">
      <c r="A66" s="3" t="s">
        <v>922</v>
      </c>
      <c r="B66" s="4" t="s">
        <v>7</v>
      </c>
      <c r="C66" s="4" t="s">
        <v>7</v>
      </c>
      <c r="D66" s="4" t="s">
        <v>7</v>
      </c>
      <c r="E66" s="4" t="s">
        <v>7</v>
      </c>
      <c r="F66" s="4" t="s">
        <v>7</v>
      </c>
      <c r="G66" s="4" t="s">
        <v>7</v>
      </c>
      <c r="H66" s="4" t="s">
        <v>7</v>
      </c>
      <c r="I66" s="4" t="s">
        <v>7</v>
      </c>
      <c r="J66" s="4" t="s">
        <v>7</v>
      </c>
      <c r="K66" s="4" t="s">
        <v>7</v>
      </c>
    </row>
    <row r="67" spans="1:11">
      <c r="A67" s="2" t="s">
        <v>51</v>
      </c>
      <c r="B67" s="6">
        <v>78293</v>
      </c>
      <c r="C67" s="4" t="s">
        <v>7</v>
      </c>
      <c r="D67" s="4" t="s">
        <v>7</v>
      </c>
      <c r="E67" s="4" t="s">
        <v>7</v>
      </c>
      <c r="F67" s="6">
        <v>75328</v>
      </c>
      <c r="G67" s="4" t="s">
        <v>7</v>
      </c>
      <c r="H67" s="4" t="s">
        <v>7</v>
      </c>
      <c r="I67" s="4" t="s">
        <v>7</v>
      </c>
      <c r="J67" s="6">
        <v>78293</v>
      </c>
      <c r="K67" s="6">
        <v>75328</v>
      </c>
    </row>
    <row r="68" spans="1:11">
      <c r="A68" s="2" t="s">
        <v>924</v>
      </c>
      <c r="B68" s="4" t="s">
        <v>67</v>
      </c>
      <c r="C68" s="4" t="s">
        <v>7</v>
      </c>
      <c r="D68" s="4" t="s">
        <v>7</v>
      </c>
      <c r="E68" s="4" t="s">
        <v>7</v>
      </c>
      <c r="F68" s="4" t="s">
        <v>67</v>
      </c>
      <c r="G68" s="4" t="s">
        <v>7</v>
      </c>
      <c r="H68" s="4" t="s">
        <v>7</v>
      </c>
      <c r="I68" s="4" t="s">
        <v>7</v>
      </c>
      <c r="J68" s="4" t="s">
        <v>67</v>
      </c>
      <c r="K68" s="4" t="s">
        <v>67</v>
      </c>
    </row>
    <row r="69" spans="1:11">
      <c r="A69" s="2" t="s">
        <v>925</v>
      </c>
      <c r="B69" s="4" t="s">
        <v>7</v>
      </c>
      <c r="C69" s="4" t="s">
        <v>7</v>
      </c>
      <c r="D69" s="4" t="s">
        <v>7</v>
      </c>
      <c r="E69" s="4" t="s">
        <v>7</v>
      </c>
      <c r="F69" s="4" t="s">
        <v>7</v>
      </c>
      <c r="G69" s="4" t="s">
        <v>7</v>
      </c>
      <c r="H69" s="4" t="s">
        <v>7</v>
      </c>
      <c r="I69" s="4" t="s">
        <v>7</v>
      </c>
      <c r="J69" s="4" t="s">
        <v>67</v>
      </c>
      <c r="K69" s="4" t="s">
        <v>67</v>
      </c>
    </row>
    <row r="70" spans="1:11">
      <c r="A70" s="2" t="s">
        <v>1536</v>
      </c>
      <c r="B70" s="4" t="s">
        <v>7</v>
      </c>
      <c r="C70" s="4" t="s">
        <v>7</v>
      </c>
      <c r="D70" s="4" t="s">
        <v>7</v>
      </c>
      <c r="E70" s="4" t="s">
        <v>7</v>
      </c>
      <c r="F70" s="4" t="s">
        <v>7</v>
      </c>
      <c r="G70" s="4" t="s">
        <v>7</v>
      </c>
      <c r="H70" s="4" t="s">
        <v>7</v>
      </c>
      <c r="I70" s="4" t="s">
        <v>7</v>
      </c>
      <c r="J70" s="4" t="s">
        <v>7</v>
      </c>
      <c r="K70" s="4" t="s">
        <v>7</v>
      </c>
    </row>
    <row r="71" spans="1:11">
      <c r="A71" s="3" t="s">
        <v>903</v>
      </c>
      <c r="B71" s="4" t="s">
        <v>7</v>
      </c>
      <c r="C71" s="4" t="s">
        <v>7</v>
      </c>
      <c r="D71" s="4" t="s">
        <v>7</v>
      </c>
      <c r="E71" s="4" t="s">
        <v>7</v>
      </c>
      <c r="F71" s="4" t="s">
        <v>7</v>
      </c>
      <c r="G71" s="4" t="s">
        <v>7</v>
      </c>
      <c r="H71" s="4" t="s">
        <v>7</v>
      </c>
      <c r="I71" s="4" t="s">
        <v>7</v>
      </c>
      <c r="J71" s="4" t="s">
        <v>7</v>
      </c>
      <c r="K71" s="4" t="s">
        <v>7</v>
      </c>
    </row>
    <row r="72" spans="1:11">
      <c r="A72" s="2" t="s">
        <v>904</v>
      </c>
      <c r="B72" s="4" t="s">
        <v>7</v>
      </c>
      <c r="C72" s="4" t="s">
        <v>7</v>
      </c>
      <c r="D72" s="4" t="s">
        <v>7</v>
      </c>
      <c r="E72" s="4" t="s">
        <v>7</v>
      </c>
      <c r="F72" s="4" t="s">
        <v>7</v>
      </c>
      <c r="G72" s="4" t="s">
        <v>7</v>
      </c>
      <c r="H72" s="4" t="s">
        <v>7</v>
      </c>
      <c r="I72" s="4" t="s">
        <v>7</v>
      </c>
      <c r="J72" s="6">
        <v>20813</v>
      </c>
      <c r="K72" s="6">
        <v>20765</v>
      </c>
    </row>
    <row r="73" spans="1:11">
      <c r="A73" s="2" t="s">
        <v>907</v>
      </c>
      <c r="B73" s="4" t="s">
        <v>7</v>
      </c>
      <c r="C73" s="4" t="s">
        <v>7</v>
      </c>
      <c r="D73" s="4" t="s">
        <v>7</v>
      </c>
      <c r="E73" s="4" t="s">
        <v>7</v>
      </c>
      <c r="F73" s="4" t="s">
        <v>7</v>
      </c>
      <c r="G73" s="4" t="s">
        <v>7</v>
      </c>
      <c r="H73" s="4" t="s">
        <v>7</v>
      </c>
      <c r="I73" s="4" t="s">
        <v>7</v>
      </c>
      <c r="J73" s="6">
        <v>14163</v>
      </c>
      <c r="K73" s="6">
        <v>14740</v>
      </c>
    </row>
    <row r="74" spans="1:11">
      <c r="A74" s="2" t="s">
        <v>908</v>
      </c>
      <c r="B74" s="4" t="s">
        <v>7</v>
      </c>
      <c r="C74" s="4" t="s">
        <v>7</v>
      </c>
      <c r="D74" s="4" t="s">
        <v>7</v>
      </c>
      <c r="E74" s="4" t="s">
        <v>7</v>
      </c>
      <c r="F74" s="4" t="s">
        <v>7</v>
      </c>
      <c r="G74" s="4" t="s">
        <v>7</v>
      </c>
      <c r="H74" s="4" t="s">
        <v>7</v>
      </c>
      <c r="I74" s="4" t="s">
        <v>7</v>
      </c>
      <c r="J74" s="6">
        <v>1152</v>
      </c>
      <c r="K74" s="6">
        <v>2071</v>
      </c>
    </row>
    <row r="75" spans="1:11">
      <c r="A75" s="2" t="s">
        <v>911</v>
      </c>
      <c r="B75" s="4" t="s">
        <v>7</v>
      </c>
      <c r="C75" s="4" t="s">
        <v>7</v>
      </c>
      <c r="D75" s="4" t="s">
        <v>7</v>
      </c>
      <c r="E75" s="4" t="s">
        <v>7</v>
      </c>
      <c r="F75" s="4" t="s">
        <v>7</v>
      </c>
      <c r="G75" s="4" t="s">
        <v>7</v>
      </c>
      <c r="H75" s="4" t="s">
        <v>7</v>
      </c>
      <c r="I75" s="4" t="s">
        <v>7</v>
      </c>
      <c r="J75" s="6">
        <v>36128</v>
      </c>
      <c r="K75" s="6">
        <v>37576</v>
      </c>
    </row>
    <row r="76" spans="1:11">
      <c r="A76" s="2" t="s">
        <v>913</v>
      </c>
      <c r="B76" s="4" t="s">
        <v>7</v>
      </c>
      <c r="C76" s="4" t="s">
        <v>7</v>
      </c>
      <c r="D76" s="4" t="s">
        <v>7</v>
      </c>
      <c r="E76" s="4" t="s">
        <v>7</v>
      </c>
      <c r="F76" s="4" t="s">
        <v>7</v>
      </c>
      <c r="G76" s="4" t="s">
        <v>7</v>
      </c>
      <c r="H76" s="4" t="s">
        <v>7</v>
      </c>
      <c r="I76" s="4" t="s">
        <v>7</v>
      </c>
      <c r="J76" s="6">
        <v>27643</v>
      </c>
      <c r="K76" s="6">
        <v>29589</v>
      </c>
    </row>
    <row r="77" spans="1:11">
      <c r="A77" s="3" t="s">
        <v>915</v>
      </c>
      <c r="B77" s="4" t="s">
        <v>7</v>
      </c>
      <c r="C77" s="4" t="s">
        <v>7</v>
      </c>
      <c r="D77" s="4" t="s">
        <v>7</v>
      </c>
      <c r="E77" s="4" t="s">
        <v>7</v>
      </c>
      <c r="F77" s="4" t="s">
        <v>7</v>
      </c>
      <c r="G77" s="4" t="s">
        <v>7</v>
      </c>
      <c r="H77" s="4" t="s">
        <v>7</v>
      </c>
      <c r="I77" s="4" t="s">
        <v>7</v>
      </c>
      <c r="J77" s="4" t="s">
        <v>7</v>
      </c>
      <c r="K77" s="4" t="s">
        <v>7</v>
      </c>
    </row>
    <row r="78" spans="1:11">
      <c r="A78" s="2" t="s">
        <v>161</v>
      </c>
      <c r="B78" s="4" t="s">
        <v>7</v>
      </c>
      <c r="C78" s="4" t="s">
        <v>7</v>
      </c>
      <c r="D78" s="4" t="s">
        <v>7</v>
      </c>
      <c r="E78" s="4" t="s">
        <v>7</v>
      </c>
      <c r="F78" s="4" t="s">
        <v>7</v>
      </c>
      <c r="G78" s="4" t="s">
        <v>7</v>
      </c>
      <c r="H78" s="4" t="s">
        <v>7</v>
      </c>
      <c r="I78" s="4" t="s">
        <v>7</v>
      </c>
      <c r="J78" s="6">
        <v>1089</v>
      </c>
      <c r="K78" s="6">
        <v>1232</v>
      </c>
    </row>
    <row r="79" spans="1:11">
      <c r="A79" s="2" t="s">
        <v>96</v>
      </c>
      <c r="B79" s="4" t="s">
        <v>7</v>
      </c>
      <c r="C79" s="4" t="s">
        <v>7</v>
      </c>
      <c r="D79" s="4" t="s">
        <v>7</v>
      </c>
      <c r="E79" s="4" t="s">
        <v>7</v>
      </c>
      <c r="F79" s="4" t="s">
        <v>7</v>
      </c>
      <c r="G79" s="4" t="s">
        <v>7</v>
      </c>
      <c r="H79" s="4" t="s">
        <v>7</v>
      </c>
      <c r="I79" s="4" t="s">
        <v>7</v>
      </c>
      <c r="J79" s="4">
        <v>900</v>
      </c>
      <c r="K79" s="6">
        <v>1350</v>
      </c>
    </row>
    <row r="80" spans="1:11">
      <c r="A80" s="2" t="s">
        <v>863</v>
      </c>
      <c r="B80" s="4" t="s">
        <v>7</v>
      </c>
      <c r="C80" s="4" t="s">
        <v>7</v>
      </c>
      <c r="D80" s="4" t="s">
        <v>7</v>
      </c>
      <c r="E80" s="4" t="s">
        <v>7</v>
      </c>
      <c r="F80" s="4" t="s">
        <v>7</v>
      </c>
      <c r="G80" s="4" t="s">
        <v>7</v>
      </c>
      <c r="H80" s="4" t="s">
        <v>7</v>
      </c>
      <c r="I80" s="4" t="s">
        <v>7</v>
      </c>
      <c r="J80" s="6">
        <v>2243</v>
      </c>
      <c r="K80" s="6">
        <v>1929</v>
      </c>
    </row>
    <row r="81" spans="1:11">
      <c r="A81" s="2" t="s">
        <v>918</v>
      </c>
      <c r="B81" s="4" t="s">
        <v>7</v>
      </c>
      <c r="C81" s="4" t="s">
        <v>7</v>
      </c>
      <c r="D81" s="4" t="s">
        <v>7</v>
      </c>
      <c r="E81" s="4" t="s">
        <v>7</v>
      </c>
      <c r="F81" s="4" t="s">
        <v>7</v>
      </c>
      <c r="G81" s="4" t="s">
        <v>7</v>
      </c>
      <c r="H81" s="4" t="s">
        <v>7</v>
      </c>
      <c r="I81" s="4" t="s">
        <v>7</v>
      </c>
      <c r="J81" s="6">
        <v>5342</v>
      </c>
      <c r="K81" s="6">
        <v>4709</v>
      </c>
    </row>
    <row r="82" spans="1:11">
      <c r="A82" s="2" t="s">
        <v>932</v>
      </c>
      <c r="B82" s="4" t="s">
        <v>7</v>
      </c>
      <c r="C82" s="4" t="s">
        <v>7</v>
      </c>
      <c r="D82" s="4" t="s">
        <v>7</v>
      </c>
      <c r="E82" s="4" t="s">
        <v>7</v>
      </c>
      <c r="F82" s="4" t="s">
        <v>7</v>
      </c>
      <c r="G82" s="4" t="s">
        <v>7</v>
      </c>
      <c r="H82" s="4" t="s">
        <v>7</v>
      </c>
      <c r="I82" s="4" t="s">
        <v>7</v>
      </c>
      <c r="J82" s="4" t="s">
        <v>7</v>
      </c>
      <c r="K82" s="4">
        <v>65</v>
      </c>
    </row>
    <row r="83" spans="1:11">
      <c r="A83" s="3" t="s">
        <v>922</v>
      </c>
      <c r="B83" s="4" t="s">
        <v>7</v>
      </c>
      <c r="C83" s="4" t="s">
        <v>7</v>
      </c>
      <c r="D83" s="4" t="s">
        <v>7</v>
      </c>
      <c r="E83" s="4" t="s">
        <v>7</v>
      </c>
      <c r="F83" s="4" t="s">
        <v>7</v>
      </c>
      <c r="G83" s="4" t="s">
        <v>7</v>
      </c>
      <c r="H83" s="4" t="s">
        <v>7</v>
      </c>
      <c r="I83" s="4" t="s">
        <v>7</v>
      </c>
      <c r="J83" s="4" t="s">
        <v>7</v>
      </c>
      <c r="K83" s="4" t="s">
        <v>7</v>
      </c>
    </row>
    <row r="84" spans="1:11">
      <c r="A84" s="2" t="s">
        <v>51</v>
      </c>
      <c r="B84" s="6">
        <v>711659</v>
      </c>
      <c r="C84" s="4" t="s">
        <v>7</v>
      </c>
      <c r="D84" s="4" t="s">
        <v>7</v>
      </c>
      <c r="E84" s="4" t="s">
        <v>7</v>
      </c>
      <c r="F84" s="6">
        <v>710931</v>
      </c>
      <c r="G84" s="4" t="s">
        <v>7</v>
      </c>
      <c r="H84" s="4" t="s">
        <v>7</v>
      </c>
      <c r="I84" s="4" t="s">
        <v>7</v>
      </c>
      <c r="J84" s="6">
        <v>711659</v>
      </c>
      <c r="K84" s="6">
        <v>710931</v>
      </c>
    </row>
    <row r="85" spans="1:11">
      <c r="A85" s="2" t="s">
        <v>924</v>
      </c>
      <c r="B85" s="6">
        <v>17008</v>
      </c>
      <c r="C85" s="4" t="s">
        <v>7</v>
      </c>
      <c r="D85" s="4" t="s">
        <v>7</v>
      </c>
      <c r="E85" s="4" t="s">
        <v>7</v>
      </c>
      <c r="F85" s="6">
        <v>17572</v>
      </c>
      <c r="G85" s="4" t="s">
        <v>7</v>
      </c>
      <c r="H85" s="4" t="s">
        <v>7</v>
      </c>
      <c r="I85" s="4" t="s">
        <v>7</v>
      </c>
      <c r="J85" s="6">
        <v>17008</v>
      </c>
      <c r="K85" s="6">
        <v>17572</v>
      </c>
    </row>
    <row r="86" spans="1:11">
      <c r="A86" s="2" t="s">
        <v>925</v>
      </c>
      <c r="B86" s="4" t="s">
        <v>7</v>
      </c>
      <c r="C86" s="4" t="s">
        <v>7</v>
      </c>
      <c r="D86" s="4" t="s">
        <v>7</v>
      </c>
      <c r="E86" s="4" t="s">
        <v>7</v>
      </c>
      <c r="F86" s="4" t="s">
        <v>7</v>
      </c>
      <c r="G86" s="4" t="s">
        <v>7</v>
      </c>
      <c r="H86" s="4" t="s">
        <v>7</v>
      </c>
      <c r="I86" s="4" t="s">
        <v>7</v>
      </c>
      <c r="J86" s="6">
        <v>1152</v>
      </c>
      <c r="K86" s="4">
        <v>833</v>
      </c>
    </row>
    <row r="87" spans="1:11">
      <c r="A87" s="2" t="s">
        <v>1537</v>
      </c>
      <c r="B87" s="4" t="s">
        <v>7</v>
      </c>
      <c r="C87" s="4" t="s">
        <v>7</v>
      </c>
      <c r="D87" s="4" t="s">
        <v>7</v>
      </c>
      <c r="E87" s="4" t="s">
        <v>7</v>
      </c>
      <c r="F87" s="4" t="s">
        <v>7</v>
      </c>
      <c r="G87" s="4" t="s">
        <v>7</v>
      </c>
      <c r="H87" s="4" t="s">
        <v>7</v>
      </c>
      <c r="I87" s="4" t="s">
        <v>7</v>
      </c>
      <c r="J87" s="4" t="s">
        <v>7</v>
      </c>
      <c r="K87" s="4" t="s">
        <v>7</v>
      </c>
    </row>
    <row r="88" spans="1:11">
      <c r="A88" s="3" t="s">
        <v>903</v>
      </c>
      <c r="B88" s="4" t="s">
        <v>7</v>
      </c>
      <c r="C88" s="4" t="s">
        <v>7</v>
      </c>
      <c r="D88" s="4" t="s">
        <v>7</v>
      </c>
      <c r="E88" s="4" t="s">
        <v>7</v>
      </c>
      <c r="F88" s="4" t="s">
        <v>7</v>
      </c>
      <c r="G88" s="4" t="s">
        <v>7</v>
      </c>
      <c r="H88" s="4" t="s">
        <v>7</v>
      </c>
      <c r="I88" s="4" t="s">
        <v>7</v>
      </c>
      <c r="J88" s="4" t="s">
        <v>7</v>
      </c>
      <c r="K88" s="4" t="s">
        <v>7</v>
      </c>
    </row>
    <row r="89" spans="1:11">
      <c r="A89" s="2" t="s">
        <v>904</v>
      </c>
      <c r="B89" s="4" t="s">
        <v>7</v>
      </c>
      <c r="C89" s="4" t="s">
        <v>7</v>
      </c>
      <c r="D89" s="4" t="s">
        <v>7</v>
      </c>
      <c r="E89" s="4" t="s">
        <v>7</v>
      </c>
      <c r="F89" s="4" t="s">
        <v>7</v>
      </c>
      <c r="G89" s="4" t="s">
        <v>7</v>
      </c>
      <c r="H89" s="4" t="s">
        <v>7</v>
      </c>
      <c r="I89" s="4" t="s">
        <v>7</v>
      </c>
      <c r="J89" s="4" t="s">
        <v>67</v>
      </c>
      <c r="K89" s="4">
        <v>-33</v>
      </c>
    </row>
    <row r="90" spans="1:11">
      <c r="A90" s="2" t="s">
        <v>907</v>
      </c>
      <c r="B90" s="4" t="s">
        <v>7</v>
      </c>
      <c r="C90" s="4" t="s">
        <v>7</v>
      </c>
      <c r="D90" s="4" t="s">
        <v>7</v>
      </c>
      <c r="E90" s="4" t="s">
        <v>7</v>
      </c>
      <c r="F90" s="4" t="s">
        <v>7</v>
      </c>
      <c r="G90" s="4" t="s">
        <v>7</v>
      </c>
      <c r="H90" s="4" t="s">
        <v>7</v>
      </c>
      <c r="I90" s="4" t="s">
        <v>7</v>
      </c>
      <c r="J90" s="4" t="s">
        <v>67</v>
      </c>
      <c r="K90" s="4" t="s">
        <v>67</v>
      </c>
    </row>
    <row r="91" spans="1:11">
      <c r="A91" s="2" t="s">
        <v>908</v>
      </c>
      <c r="B91" s="4" t="s">
        <v>7</v>
      </c>
      <c r="C91" s="4" t="s">
        <v>7</v>
      </c>
      <c r="D91" s="4" t="s">
        <v>7</v>
      </c>
      <c r="E91" s="4" t="s">
        <v>7</v>
      </c>
      <c r="F91" s="4" t="s">
        <v>7</v>
      </c>
      <c r="G91" s="4" t="s">
        <v>7</v>
      </c>
      <c r="H91" s="4" t="s">
        <v>7</v>
      </c>
      <c r="I91" s="4" t="s">
        <v>7</v>
      </c>
      <c r="J91" s="6">
        <v>-1269</v>
      </c>
      <c r="K91" s="6">
        <v>-1966</v>
      </c>
    </row>
    <row r="92" spans="1:11">
      <c r="A92" s="2" t="s">
        <v>911</v>
      </c>
      <c r="B92" s="4" t="s">
        <v>7</v>
      </c>
      <c r="C92" s="4" t="s">
        <v>7</v>
      </c>
      <c r="D92" s="4" t="s">
        <v>7</v>
      </c>
      <c r="E92" s="4" t="s">
        <v>7</v>
      </c>
      <c r="F92" s="4" t="s">
        <v>7</v>
      </c>
      <c r="G92" s="4" t="s">
        <v>7</v>
      </c>
      <c r="H92" s="4" t="s">
        <v>7</v>
      </c>
      <c r="I92" s="4" t="s">
        <v>7</v>
      </c>
      <c r="J92" s="6">
        <v>-1269</v>
      </c>
      <c r="K92" s="6">
        <v>-1999</v>
      </c>
    </row>
    <row r="93" spans="1:11">
      <c r="A93" s="2" t="s">
        <v>913</v>
      </c>
      <c r="B93" s="4" t="s">
        <v>7</v>
      </c>
      <c r="C93" s="4" t="s">
        <v>7</v>
      </c>
      <c r="D93" s="4" t="s">
        <v>7</v>
      </c>
      <c r="E93" s="4" t="s">
        <v>7</v>
      </c>
      <c r="F93" s="4" t="s">
        <v>7</v>
      </c>
      <c r="G93" s="4" t="s">
        <v>7</v>
      </c>
      <c r="H93" s="4" t="s">
        <v>7</v>
      </c>
      <c r="I93" s="4" t="s">
        <v>7</v>
      </c>
      <c r="J93" s="6">
        <v>-1132</v>
      </c>
      <c r="K93" s="6">
        <v>-2104</v>
      </c>
    </row>
    <row r="94" spans="1:11">
      <c r="A94" s="3" t="s">
        <v>915</v>
      </c>
      <c r="B94" s="4" t="s">
        <v>7</v>
      </c>
      <c r="C94" s="4" t="s">
        <v>7</v>
      </c>
      <c r="D94" s="4" t="s">
        <v>7</v>
      </c>
      <c r="E94" s="4" t="s">
        <v>7</v>
      </c>
      <c r="F94" s="4" t="s">
        <v>7</v>
      </c>
      <c r="G94" s="4" t="s">
        <v>7</v>
      </c>
      <c r="H94" s="4" t="s">
        <v>7</v>
      </c>
      <c r="I94" s="4" t="s">
        <v>7</v>
      </c>
      <c r="J94" s="4" t="s">
        <v>7</v>
      </c>
      <c r="K94" s="4" t="s">
        <v>7</v>
      </c>
    </row>
    <row r="95" spans="1:11">
      <c r="A95" s="2" t="s">
        <v>161</v>
      </c>
      <c r="B95" s="4" t="s">
        <v>7</v>
      </c>
      <c r="C95" s="4" t="s">
        <v>7</v>
      </c>
      <c r="D95" s="4" t="s">
        <v>7</v>
      </c>
      <c r="E95" s="4" t="s">
        <v>7</v>
      </c>
      <c r="F95" s="4" t="s">
        <v>7</v>
      </c>
      <c r="G95" s="4" t="s">
        <v>7</v>
      </c>
      <c r="H95" s="4" t="s">
        <v>7</v>
      </c>
      <c r="I95" s="4" t="s">
        <v>7</v>
      </c>
      <c r="J95" s="4" t="s">
        <v>67</v>
      </c>
      <c r="K95" s="4" t="s">
        <v>67</v>
      </c>
    </row>
    <row r="96" spans="1:11">
      <c r="A96" s="2" t="s">
        <v>96</v>
      </c>
      <c r="B96" s="4" t="s">
        <v>7</v>
      </c>
      <c r="C96" s="4" t="s">
        <v>7</v>
      </c>
      <c r="D96" s="4" t="s">
        <v>7</v>
      </c>
      <c r="E96" s="4" t="s">
        <v>7</v>
      </c>
      <c r="F96" s="4" t="s">
        <v>7</v>
      </c>
      <c r="G96" s="4" t="s">
        <v>7</v>
      </c>
      <c r="H96" s="4" t="s">
        <v>7</v>
      </c>
      <c r="I96" s="4" t="s">
        <v>7</v>
      </c>
      <c r="J96" s="4" t="s">
        <v>67</v>
      </c>
      <c r="K96" s="4" t="s">
        <v>67</v>
      </c>
    </row>
    <row r="97" spans="1:11">
      <c r="A97" s="2" t="s">
        <v>863</v>
      </c>
      <c r="B97" s="4" t="s">
        <v>7</v>
      </c>
      <c r="C97" s="4" t="s">
        <v>7</v>
      </c>
      <c r="D97" s="4" t="s">
        <v>7</v>
      </c>
      <c r="E97" s="4" t="s">
        <v>7</v>
      </c>
      <c r="F97" s="4" t="s">
        <v>7</v>
      </c>
      <c r="G97" s="4" t="s">
        <v>7</v>
      </c>
      <c r="H97" s="4" t="s">
        <v>7</v>
      </c>
      <c r="I97" s="4" t="s">
        <v>7</v>
      </c>
      <c r="J97" s="4" t="s">
        <v>67</v>
      </c>
      <c r="K97" s="4" t="s">
        <v>67</v>
      </c>
    </row>
    <row r="98" spans="1:11">
      <c r="A98" s="2" t="s">
        <v>918</v>
      </c>
      <c r="B98" s="4" t="s">
        <v>7</v>
      </c>
      <c r="C98" s="4" t="s">
        <v>7</v>
      </c>
      <c r="D98" s="4" t="s">
        <v>7</v>
      </c>
      <c r="E98" s="4" t="s">
        <v>7</v>
      </c>
      <c r="F98" s="4" t="s">
        <v>7</v>
      </c>
      <c r="G98" s="4" t="s">
        <v>7</v>
      </c>
      <c r="H98" s="4" t="s">
        <v>7</v>
      </c>
      <c r="I98" s="4" t="s">
        <v>7</v>
      </c>
      <c r="J98" s="4">
        <v>-137</v>
      </c>
      <c r="K98" s="4">
        <v>105</v>
      </c>
    </row>
    <row r="99" spans="1:11">
      <c r="A99" s="2" t="s">
        <v>932</v>
      </c>
      <c r="B99" s="4" t="s">
        <v>7</v>
      </c>
      <c r="C99" s="4" t="s">
        <v>7</v>
      </c>
      <c r="D99" s="4" t="s">
        <v>7</v>
      </c>
      <c r="E99" s="4" t="s">
        <v>7</v>
      </c>
      <c r="F99" s="4" t="s">
        <v>7</v>
      </c>
      <c r="G99" s="4" t="s">
        <v>7</v>
      </c>
      <c r="H99" s="4" t="s">
        <v>7</v>
      </c>
      <c r="I99" s="4" t="s">
        <v>7</v>
      </c>
      <c r="J99" s="4" t="s">
        <v>7</v>
      </c>
      <c r="K99" s="4" t="s">
        <v>67</v>
      </c>
    </row>
    <row r="100" spans="1:11">
      <c r="A100" s="3" t="s">
        <v>922</v>
      </c>
      <c r="B100" s="4" t="s">
        <v>7</v>
      </c>
      <c r="C100" s="4" t="s">
        <v>7</v>
      </c>
      <c r="D100" s="4" t="s">
        <v>7</v>
      </c>
      <c r="E100" s="4" t="s">
        <v>7</v>
      </c>
      <c r="F100" s="4" t="s">
        <v>7</v>
      </c>
      <c r="G100" s="4" t="s">
        <v>7</v>
      </c>
      <c r="H100" s="4" t="s">
        <v>7</v>
      </c>
      <c r="I100" s="4" t="s">
        <v>7</v>
      </c>
      <c r="J100" s="4" t="s">
        <v>7</v>
      </c>
      <c r="K100" s="4" t="s">
        <v>7</v>
      </c>
    </row>
    <row r="101" spans="1:11">
      <c r="A101" s="2" t="s">
        <v>51</v>
      </c>
      <c r="B101" s="6">
        <v>-79905</v>
      </c>
      <c r="C101" s="4" t="s">
        <v>7</v>
      </c>
      <c r="D101" s="4" t="s">
        <v>7</v>
      </c>
      <c r="E101" s="4" t="s">
        <v>7</v>
      </c>
      <c r="F101" s="6">
        <v>-72697</v>
      </c>
      <c r="G101" s="4" t="s">
        <v>7</v>
      </c>
      <c r="H101" s="4" t="s">
        <v>7</v>
      </c>
      <c r="I101" s="4" t="s">
        <v>7</v>
      </c>
      <c r="J101" s="6">
        <v>-79905</v>
      </c>
      <c r="K101" s="6">
        <v>-72697</v>
      </c>
    </row>
    <row r="102" spans="1:11">
      <c r="A102" s="2" t="s">
        <v>924</v>
      </c>
      <c r="B102" s="4" t="s">
        <v>67</v>
      </c>
      <c r="C102" s="4" t="s">
        <v>7</v>
      </c>
      <c r="D102" s="4" t="s">
        <v>7</v>
      </c>
      <c r="E102" s="4" t="s">
        <v>7</v>
      </c>
      <c r="F102" s="4" t="s">
        <v>67</v>
      </c>
      <c r="G102" s="4" t="s">
        <v>7</v>
      </c>
      <c r="H102" s="4" t="s">
        <v>7</v>
      </c>
      <c r="I102" s="4" t="s">
        <v>7</v>
      </c>
      <c r="J102" s="4" t="s">
        <v>67</v>
      </c>
      <c r="K102" s="4" t="s">
        <v>67</v>
      </c>
    </row>
    <row r="103" spans="1:11">
      <c r="A103" s="2" t="s">
        <v>925</v>
      </c>
      <c r="B103" s="4" t="s">
        <v>7</v>
      </c>
      <c r="C103" s="4" t="s">
        <v>7</v>
      </c>
      <c r="D103" s="4" t="s">
        <v>7</v>
      </c>
      <c r="E103" s="4" t="s">
        <v>7</v>
      </c>
      <c r="F103" s="4" t="s">
        <v>7</v>
      </c>
      <c r="G103" s="4" t="s">
        <v>7</v>
      </c>
      <c r="H103" s="4" t="s">
        <v>7</v>
      </c>
      <c r="I103" s="4" t="s">
        <v>7</v>
      </c>
      <c r="J103" s="4" t="s">
        <v>67</v>
      </c>
      <c r="K103" s="4" t="s">
        <v>67</v>
      </c>
    </row>
  </sheetData>
  <mergeCells count="2">
    <mergeCell ref="B1:I1"/>
    <mergeCell ref="J1:K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538</v>
      </c>
      <c r="B1" s="9" t="s">
        <v>1295</v>
      </c>
      <c r="C1" s="9"/>
      <c r="D1" s="9"/>
      <c r="E1" s="9"/>
      <c r="F1" s="9"/>
      <c r="G1" s="9"/>
      <c r="H1" s="9"/>
      <c r="I1" s="9"/>
      <c r="J1" s="9" t="s">
        <v>2</v>
      </c>
      <c r="K1" s="9"/>
    </row>
    <row r="2" spans="1:11" ht="30">
      <c r="A2" s="1" t="s">
        <v>87</v>
      </c>
      <c r="B2" s="1" t="s">
        <v>3</v>
      </c>
      <c r="C2" s="1" t="s">
        <v>1296</v>
      </c>
      <c r="D2" s="1" t="s">
        <v>5</v>
      </c>
      <c r="E2" s="1" t="s">
        <v>1297</v>
      </c>
      <c r="F2" s="1" t="s">
        <v>34</v>
      </c>
      <c r="G2" s="1" t="s">
        <v>1298</v>
      </c>
      <c r="H2" s="1" t="s">
        <v>1299</v>
      </c>
      <c r="I2" s="1" t="s">
        <v>1300</v>
      </c>
      <c r="J2" s="1" t="s">
        <v>3</v>
      </c>
      <c r="K2" s="1" t="s">
        <v>34</v>
      </c>
    </row>
    <row r="3" spans="1:11" ht="30">
      <c r="A3" s="3" t="s">
        <v>1539</v>
      </c>
      <c r="B3" s="4" t="s">
        <v>7</v>
      </c>
      <c r="C3" s="4" t="s">
        <v>7</v>
      </c>
      <c r="D3" s="4" t="s">
        <v>7</v>
      </c>
      <c r="E3" s="4" t="s">
        <v>7</v>
      </c>
      <c r="F3" s="4" t="s">
        <v>7</v>
      </c>
      <c r="G3" s="4" t="s">
        <v>7</v>
      </c>
      <c r="H3" s="4" t="s">
        <v>7</v>
      </c>
      <c r="I3" s="4" t="s">
        <v>7</v>
      </c>
      <c r="J3" s="4" t="s">
        <v>7</v>
      </c>
      <c r="K3" s="4" t="s">
        <v>7</v>
      </c>
    </row>
    <row r="4" spans="1:11">
      <c r="A4" s="2" t="s">
        <v>944</v>
      </c>
      <c r="B4" s="8">
        <v>5935</v>
      </c>
      <c r="C4" s="8">
        <v>6146</v>
      </c>
      <c r="D4" s="8">
        <v>6360</v>
      </c>
      <c r="E4" s="8">
        <v>6407</v>
      </c>
      <c r="F4" s="8">
        <v>6349</v>
      </c>
      <c r="G4" s="8">
        <v>6666</v>
      </c>
      <c r="H4" s="8">
        <v>6610</v>
      </c>
      <c r="I4" s="8">
        <v>6497</v>
      </c>
      <c r="J4" s="8">
        <v>24848</v>
      </c>
      <c r="K4" s="8">
        <v>26122</v>
      </c>
    </row>
    <row r="5" spans="1:11">
      <c r="A5" s="2" t="s">
        <v>859</v>
      </c>
      <c r="B5" s="4">
        <v>939</v>
      </c>
      <c r="C5" s="4">
        <v>971</v>
      </c>
      <c r="D5" s="6">
        <v>1010</v>
      </c>
      <c r="E5" s="6">
        <v>1115</v>
      </c>
      <c r="F5" s="6">
        <v>1194</v>
      </c>
      <c r="G5" s="6">
        <v>1232</v>
      </c>
      <c r="H5" s="6">
        <v>1342</v>
      </c>
      <c r="I5" s="6">
        <v>1672</v>
      </c>
      <c r="J5" s="6">
        <v>4035</v>
      </c>
      <c r="K5" s="6">
        <v>5390</v>
      </c>
    </row>
    <row r="6" spans="1:11">
      <c r="A6" s="2" t="s">
        <v>945</v>
      </c>
      <c r="B6" s="6">
        <v>4996</v>
      </c>
      <c r="C6" s="6">
        <v>5175</v>
      </c>
      <c r="D6" s="6">
        <v>5350</v>
      </c>
      <c r="E6" s="6">
        <v>5292</v>
      </c>
      <c r="F6" s="6">
        <v>5155</v>
      </c>
      <c r="G6" s="6">
        <v>5434</v>
      </c>
      <c r="H6" s="6">
        <v>5268</v>
      </c>
      <c r="I6" s="6">
        <v>4875</v>
      </c>
      <c r="J6" s="6">
        <v>20813</v>
      </c>
      <c r="K6" s="6">
        <v>20732</v>
      </c>
    </row>
    <row r="7" spans="1:11">
      <c r="A7" s="2" t="s">
        <v>96</v>
      </c>
      <c r="B7" s="4" t="s">
        <v>67</v>
      </c>
      <c r="C7" s="4">
        <v>401</v>
      </c>
      <c r="D7" s="4">
        <v>200</v>
      </c>
      <c r="E7" s="4">
        <v>299</v>
      </c>
      <c r="F7" s="4">
        <v>400</v>
      </c>
      <c r="G7" s="4">
        <v>300</v>
      </c>
      <c r="H7" s="4">
        <v>200</v>
      </c>
      <c r="I7" s="4">
        <v>450</v>
      </c>
      <c r="J7" s="4">
        <v>900</v>
      </c>
      <c r="K7" s="6">
        <v>1350</v>
      </c>
    </row>
    <row r="8" spans="1:11">
      <c r="A8" s="2" t="s">
        <v>946</v>
      </c>
      <c r="B8" s="6">
        <v>2949</v>
      </c>
      <c r="C8" s="6">
        <v>3710</v>
      </c>
      <c r="D8" s="6">
        <v>3820</v>
      </c>
      <c r="E8" s="6">
        <v>3567</v>
      </c>
      <c r="F8" s="6">
        <v>4648</v>
      </c>
      <c r="G8" s="6">
        <v>3408</v>
      </c>
      <c r="H8" s="6">
        <v>3208</v>
      </c>
      <c r="I8" s="6">
        <v>3581</v>
      </c>
      <c r="J8" s="6">
        <v>14046</v>
      </c>
      <c r="K8" s="6">
        <v>14845</v>
      </c>
    </row>
    <row r="9" spans="1:11">
      <c r="A9" s="2" t="s">
        <v>913</v>
      </c>
      <c r="B9" s="6">
        <v>6199</v>
      </c>
      <c r="C9" s="6">
        <v>6562</v>
      </c>
      <c r="D9" s="6">
        <v>7080</v>
      </c>
      <c r="E9" s="6">
        <v>6670</v>
      </c>
      <c r="F9" s="6">
        <v>7212</v>
      </c>
      <c r="G9" s="6">
        <v>6725</v>
      </c>
      <c r="H9" s="6">
        <v>6871</v>
      </c>
      <c r="I9" s="6">
        <v>6676</v>
      </c>
      <c r="J9" s="6">
        <v>26511</v>
      </c>
      <c r="K9" s="6">
        <v>27484</v>
      </c>
    </row>
    <row r="10" spans="1:11">
      <c r="A10" s="2" t="s">
        <v>863</v>
      </c>
      <c r="B10" s="4">
        <v>522</v>
      </c>
      <c r="C10" s="4">
        <v>578</v>
      </c>
      <c r="D10" s="4">
        <v>571</v>
      </c>
      <c r="E10" s="4">
        <v>572</v>
      </c>
      <c r="F10" s="4">
        <v>667</v>
      </c>
      <c r="G10" s="4">
        <v>513</v>
      </c>
      <c r="H10" s="4">
        <v>391</v>
      </c>
      <c r="I10" s="4">
        <v>358</v>
      </c>
      <c r="J10" s="6">
        <v>2243</v>
      </c>
      <c r="K10" s="6">
        <v>1929</v>
      </c>
    </row>
    <row r="11" spans="1:11">
      <c r="A11" s="2" t="s">
        <v>127</v>
      </c>
      <c r="B11" s="8">
        <v>1224</v>
      </c>
      <c r="C11" s="8">
        <v>1344</v>
      </c>
      <c r="D11" s="8">
        <v>1319</v>
      </c>
      <c r="E11" s="8">
        <v>1318</v>
      </c>
      <c r="F11" s="8">
        <v>1524</v>
      </c>
      <c r="G11" s="8">
        <v>1304</v>
      </c>
      <c r="H11" s="8">
        <v>1014</v>
      </c>
      <c r="I11" s="8">
        <v>972</v>
      </c>
      <c r="J11" s="8">
        <v>5205</v>
      </c>
      <c r="K11" s="8">
        <v>4814</v>
      </c>
    </row>
    <row r="12" spans="1:11">
      <c r="A12" s="3" t="s">
        <v>1540</v>
      </c>
      <c r="B12" s="4" t="s">
        <v>7</v>
      </c>
      <c r="C12" s="4" t="s">
        <v>7</v>
      </c>
      <c r="D12" s="4" t="s">
        <v>7</v>
      </c>
      <c r="E12" s="4" t="s">
        <v>7</v>
      </c>
      <c r="F12" s="4" t="s">
        <v>7</v>
      </c>
      <c r="G12" s="4" t="s">
        <v>7</v>
      </c>
      <c r="H12" s="4" t="s">
        <v>7</v>
      </c>
      <c r="I12" s="4" t="s">
        <v>7</v>
      </c>
      <c r="J12" s="4" t="s">
        <v>7</v>
      </c>
      <c r="K12" s="4" t="s">
        <v>7</v>
      </c>
    </row>
    <row r="13" spans="1:11">
      <c r="A13" s="2" t="s">
        <v>948</v>
      </c>
      <c r="B13" s="7">
        <v>0.25</v>
      </c>
      <c r="C13" s="7">
        <v>0.28000000000000003</v>
      </c>
      <c r="D13" s="7">
        <v>0.27</v>
      </c>
      <c r="E13" s="7">
        <v>0.27</v>
      </c>
      <c r="F13" s="7">
        <v>0.31</v>
      </c>
      <c r="G13" s="7">
        <v>0.27</v>
      </c>
      <c r="H13" s="7">
        <v>0.21</v>
      </c>
      <c r="I13" s="7">
        <v>0.2</v>
      </c>
      <c r="J13" s="7">
        <v>1.07</v>
      </c>
      <c r="K13" s="7">
        <v>0.99</v>
      </c>
    </row>
    <row r="14" spans="1:11">
      <c r="A14" s="2" t="s">
        <v>949</v>
      </c>
      <c r="B14" s="7">
        <v>0.25</v>
      </c>
      <c r="C14" s="7">
        <v>0.28000000000000003</v>
      </c>
      <c r="D14" s="7">
        <v>0.27</v>
      </c>
      <c r="E14" s="7">
        <v>0.27</v>
      </c>
      <c r="F14" s="7">
        <v>0.31</v>
      </c>
      <c r="G14" s="7">
        <v>0.27</v>
      </c>
      <c r="H14" s="7">
        <v>0.21</v>
      </c>
      <c r="I14" s="7">
        <v>0.2</v>
      </c>
      <c r="J14" s="7">
        <v>1.07</v>
      </c>
      <c r="K14" s="7">
        <v>0.99</v>
      </c>
    </row>
    <row r="15" spans="1:11">
      <c r="A15" s="2" t="s">
        <v>950</v>
      </c>
      <c r="B15" s="7">
        <v>3.5000000000000003E-2</v>
      </c>
      <c r="C15" s="7">
        <v>0.03</v>
      </c>
      <c r="D15" s="7">
        <v>5.5E-2</v>
      </c>
      <c r="E15" s="4" t="s">
        <v>67</v>
      </c>
      <c r="F15" s="4" t="s">
        <v>67</v>
      </c>
      <c r="G15" s="4" t="s">
        <v>67</v>
      </c>
      <c r="H15" s="4" t="s">
        <v>67</v>
      </c>
      <c r="I15" s="4" t="s">
        <v>67</v>
      </c>
      <c r="J15" s="4" t="s">
        <v>7</v>
      </c>
      <c r="K15" s="4" t="s">
        <v>7</v>
      </c>
    </row>
  </sheetData>
  <mergeCells count="2">
    <mergeCell ref="B1:I1"/>
    <mergeCell ref="J1:K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6"/>
  <sheetViews>
    <sheetView showGridLines="0" workbookViewId="0"/>
  </sheetViews>
  <sheetFormatPr defaultRowHeight="15"/>
  <cols>
    <col min="1" max="2" width="36.5703125" bestFit="1" customWidth="1"/>
    <col min="3" max="3" width="10.140625" customWidth="1"/>
    <col min="4" max="4" width="36.5703125" bestFit="1" customWidth="1"/>
    <col min="5" max="5" width="28.5703125" customWidth="1"/>
    <col min="6" max="6" width="6.28515625" customWidth="1"/>
    <col min="7" max="7" width="34.5703125" customWidth="1"/>
    <col min="8" max="8" width="7.42578125" customWidth="1"/>
    <col min="9" max="9" width="28.5703125" customWidth="1"/>
    <col min="10" max="10" width="6.28515625" customWidth="1"/>
    <col min="11" max="11" width="34.5703125" customWidth="1"/>
    <col min="12" max="12" width="7.5703125" customWidth="1"/>
    <col min="13" max="13" width="25.5703125" customWidth="1"/>
    <col min="14" max="14" width="6.28515625" customWidth="1"/>
    <col min="15" max="15" width="34.5703125" customWidth="1"/>
    <col min="16" max="16" width="7.42578125" customWidth="1"/>
    <col min="17" max="17" width="25" customWidth="1"/>
    <col min="18" max="18" width="6.28515625" customWidth="1"/>
    <col min="19" max="19" width="34.5703125" customWidth="1"/>
    <col min="20" max="20" width="7.42578125" customWidth="1"/>
    <col min="21" max="21" width="28.5703125" customWidth="1"/>
    <col min="22" max="22" width="6.28515625" customWidth="1"/>
    <col min="23" max="23" width="34.5703125" customWidth="1"/>
    <col min="24" max="24" width="7.42578125" customWidth="1"/>
    <col min="25" max="25" width="28.5703125" customWidth="1"/>
    <col min="26" max="26" width="6.28515625" customWidth="1"/>
    <col min="27" max="27" width="34.5703125" customWidth="1"/>
    <col min="28" max="28" width="7.42578125" customWidth="1"/>
    <col min="29" max="29" width="28.5703125" customWidth="1"/>
    <col min="30" max="30" width="6.28515625" customWidth="1"/>
  </cols>
  <sheetData>
    <row r="1" spans="1:30" ht="15" customHeight="1">
      <c r="A1" s="9" t="s">
        <v>32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330</v>
      </c>
      <c r="B3" s="93" t="s">
        <v>7</v>
      </c>
      <c r="C3" s="93"/>
      <c r="D3" s="93"/>
      <c r="E3" s="93"/>
      <c r="F3" s="93"/>
      <c r="G3" s="93"/>
      <c r="H3" s="93"/>
      <c r="I3" s="93"/>
      <c r="J3" s="93"/>
      <c r="K3" s="93"/>
      <c r="L3" s="93"/>
      <c r="M3" s="93"/>
      <c r="N3" s="93"/>
      <c r="O3" s="93"/>
      <c r="P3" s="93"/>
      <c r="Q3" s="93"/>
      <c r="R3" s="93"/>
      <c r="S3" s="93"/>
      <c r="T3" s="93"/>
      <c r="U3" s="93"/>
      <c r="V3" s="93"/>
      <c r="W3" s="93"/>
      <c r="X3" s="93"/>
      <c r="Y3" s="93"/>
      <c r="Z3" s="93"/>
      <c r="AA3" s="93"/>
      <c r="AB3" s="93"/>
      <c r="AC3" s="93"/>
      <c r="AD3" s="93"/>
    </row>
    <row r="4" spans="1:30" ht="15" customHeight="1">
      <c r="A4" s="13" t="s">
        <v>329</v>
      </c>
      <c r="B4" s="93" t="s">
        <v>7</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row>
    <row r="5" spans="1:30" ht="15" customHeight="1">
      <c r="A5" s="13"/>
      <c r="B5" s="96" t="s">
        <v>331</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row>
    <row r="6" spans="1:30">
      <c r="A6" s="13"/>
      <c r="B6" s="93"/>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row>
    <row r="7" spans="1:30" ht="15" customHeight="1">
      <c r="A7" s="13"/>
      <c r="B7" s="96" t="s">
        <v>332</v>
      </c>
      <c r="C7" s="96"/>
      <c r="D7" s="96"/>
      <c r="E7" s="96"/>
      <c r="F7" s="96"/>
      <c r="G7" s="96"/>
      <c r="H7" s="96"/>
      <c r="I7" s="96"/>
      <c r="J7" s="96"/>
      <c r="K7" s="96"/>
      <c r="L7" s="96"/>
      <c r="M7" s="96"/>
      <c r="N7" s="96"/>
      <c r="O7" s="96"/>
      <c r="P7" s="96"/>
      <c r="Q7" s="96"/>
      <c r="R7" s="96"/>
      <c r="S7" s="96"/>
      <c r="T7" s="96"/>
      <c r="U7" s="96"/>
      <c r="V7" s="96"/>
      <c r="W7" s="96"/>
      <c r="X7" s="96"/>
      <c r="Y7" s="96"/>
      <c r="Z7" s="96"/>
      <c r="AA7" s="96"/>
      <c r="AB7" s="96"/>
      <c r="AC7" s="96"/>
      <c r="AD7" s="96"/>
    </row>
    <row r="8" spans="1:30">
      <c r="A8" s="13"/>
      <c r="B8" s="93"/>
      <c r="C8" s="93"/>
      <c r="D8" s="93"/>
      <c r="E8" s="93"/>
      <c r="F8" s="93"/>
      <c r="G8" s="93"/>
      <c r="H8" s="93"/>
      <c r="I8" s="93"/>
      <c r="J8" s="93"/>
      <c r="K8" s="93"/>
      <c r="L8" s="93"/>
      <c r="M8" s="93"/>
      <c r="N8" s="93"/>
      <c r="O8" s="93"/>
      <c r="P8" s="93"/>
      <c r="Q8" s="93"/>
      <c r="R8" s="93"/>
      <c r="S8" s="93"/>
      <c r="T8" s="93"/>
      <c r="U8" s="93"/>
      <c r="V8" s="93"/>
      <c r="W8" s="93"/>
      <c r="X8" s="93"/>
      <c r="Y8" s="93"/>
      <c r="Z8" s="93"/>
      <c r="AA8" s="93"/>
      <c r="AB8" s="93"/>
      <c r="AC8" s="93"/>
      <c r="AD8" s="93"/>
    </row>
    <row r="9" spans="1:30" ht="15.75" thickBot="1">
      <c r="A9" s="13"/>
      <c r="B9" s="10"/>
      <c r="C9" s="4"/>
      <c r="D9" s="107" t="s">
        <v>333</v>
      </c>
      <c r="E9" s="107"/>
      <c r="F9" s="107"/>
      <c r="G9" s="107"/>
      <c r="H9" s="107"/>
      <c r="I9" s="107"/>
      <c r="J9" s="103"/>
      <c r="K9" s="4"/>
      <c r="L9" s="107" t="s">
        <v>334</v>
      </c>
      <c r="M9" s="107"/>
      <c r="N9" s="107"/>
      <c r="O9" s="107"/>
      <c r="P9" s="107"/>
      <c r="Q9" s="107"/>
      <c r="R9" s="103"/>
    </row>
    <row r="10" spans="1:30" ht="16.5" thickTop="1" thickBot="1">
      <c r="A10" s="13"/>
      <c r="B10" s="10" t="s">
        <v>280</v>
      </c>
      <c r="C10" s="4"/>
      <c r="D10" s="108" t="s">
        <v>335</v>
      </c>
      <c r="E10" s="108"/>
      <c r="F10" s="103"/>
      <c r="G10" s="4"/>
      <c r="H10" s="108" t="s">
        <v>336</v>
      </c>
      <c r="I10" s="108"/>
      <c r="J10" s="103"/>
      <c r="K10" s="4"/>
      <c r="L10" s="108" t="s">
        <v>335</v>
      </c>
      <c r="M10" s="108"/>
      <c r="N10" s="103"/>
      <c r="O10" s="4"/>
      <c r="P10" s="108" t="s">
        <v>336</v>
      </c>
      <c r="Q10" s="108"/>
      <c r="R10" s="103"/>
    </row>
    <row r="11" spans="1:30" ht="15.75" thickTop="1">
      <c r="A11" s="13"/>
      <c r="B11" s="29" t="s">
        <v>337</v>
      </c>
      <c r="C11" s="34"/>
      <c r="D11" s="29" t="s">
        <v>288</v>
      </c>
      <c r="E11" s="31">
        <v>85642</v>
      </c>
      <c r="F11" s="35"/>
      <c r="G11" s="34"/>
      <c r="H11" s="29" t="s">
        <v>288</v>
      </c>
      <c r="I11" s="31">
        <v>81767</v>
      </c>
      <c r="J11" s="35"/>
      <c r="K11" s="34"/>
      <c r="L11" s="29"/>
      <c r="M11" s="31">
        <v>2316</v>
      </c>
      <c r="N11" s="35"/>
      <c r="O11" s="34"/>
      <c r="P11" s="29"/>
      <c r="Q11" s="31">
        <v>1246</v>
      </c>
      <c r="R11" s="35"/>
    </row>
    <row r="12" spans="1:30">
      <c r="A12" s="13"/>
      <c r="B12" s="69" t="s">
        <v>338</v>
      </c>
      <c r="C12" s="43"/>
      <c r="D12" s="69"/>
      <c r="E12" s="40">
        <v>205301</v>
      </c>
      <c r="F12" s="44"/>
      <c r="G12" s="43"/>
      <c r="H12" s="69"/>
      <c r="I12" s="40">
        <v>201392</v>
      </c>
      <c r="J12" s="44"/>
      <c r="K12" s="43"/>
      <c r="L12" s="69"/>
      <c r="M12" s="43">
        <v>532</v>
      </c>
      <c r="N12" s="44"/>
      <c r="O12" s="43"/>
      <c r="P12" s="69"/>
      <c r="Q12" s="43">
        <v>782</v>
      </c>
      <c r="R12" s="44"/>
    </row>
    <row r="13" spans="1:30">
      <c r="A13" s="13"/>
      <c r="B13" s="29" t="s">
        <v>339</v>
      </c>
      <c r="C13" s="34"/>
      <c r="D13" s="29"/>
      <c r="E13" s="31">
        <v>39210</v>
      </c>
      <c r="F13" s="35"/>
      <c r="G13" s="34"/>
      <c r="H13" s="29"/>
      <c r="I13" s="31">
        <v>42276</v>
      </c>
      <c r="J13" s="35"/>
      <c r="K13" s="34"/>
      <c r="L13" s="29"/>
      <c r="M13" s="34" t="s">
        <v>296</v>
      </c>
      <c r="N13" s="35"/>
      <c r="O13" s="34"/>
      <c r="P13" s="29"/>
      <c r="Q13" s="34" t="s">
        <v>296</v>
      </c>
      <c r="R13" s="35"/>
    </row>
    <row r="14" spans="1:30">
      <c r="A14" s="13"/>
      <c r="B14" s="69" t="s">
        <v>340</v>
      </c>
      <c r="C14" s="43"/>
      <c r="D14" s="69"/>
      <c r="E14" s="40">
        <v>99620</v>
      </c>
      <c r="F14" s="44"/>
      <c r="G14" s="43"/>
      <c r="H14" s="69"/>
      <c r="I14" s="40">
        <v>87859</v>
      </c>
      <c r="J14" s="44"/>
      <c r="K14" s="43"/>
      <c r="L14" s="69"/>
      <c r="M14" s="40">
        <v>1651</v>
      </c>
      <c r="N14" s="44"/>
      <c r="O14" s="43"/>
      <c r="P14" s="69"/>
      <c r="Q14" s="40">
        <v>2631</v>
      </c>
      <c r="R14" s="44"/>
    </row>
    <row r="15" spans="1:30">
      <c r="A15" s="13"/>
      <c r="B15" s="29" t="s">
        <v>341</v>
      </c>
      <c r="C15" s="34"/>
      <c r="D15" s="29"/>
      <c r="E15" s="31">
        <v>47717</v>
      </c>
      <c r="F15" s="35"/>
      <c r="G15" s="34"/>
      <c r="H15" s="29"/>
      <c r="I15" s="31">
        <v>50223</v>
      </c>
      <c r="J15" s="35"/>
      <c r="K15" s="34"/>
      <c r="L15" s="29"/>
      <c r="M15" s="34">
        <v>345</v>
      </c>
      <c r="N15" s="35"/>
      <c r="O15" s="34"/>
      <c r="P15" s="29"/>
      <c r="Q15" s="34">
        <v>646</v>
      </c>
      <c r="R15" s="35"/>
    </row>
    <row r="16" spans="1:30" ht="15.75" thickBot="1">
      <c r="A16" s="13"/>
      <c r="B16" s="69" t="s">
        <v>107</v>
      </c>
      <c r="C16" s="43"/>
      <c r="D16" s="104"/>
      <c r="E16" s="87">
        <v>87</v>
      </c>
      <c r="F16" s="44"/>
      <c r="G16" s="43"/>
      <c r="H16" s="104"/>
      <c r="I16" s="87">
        <v>148</v>
      </c>
      <c r="J16" s="44"/>
      <c r="K16" s="43"/>
      <c r="L16" s="104"/>
      <c r="M16" s="87" t="s">
        <v>296</v>
      </c>
      <c r="N16" s="44"/>
      <c r="O16" s="43"/>
      <c r="P16" s="104"/>
      <c r="Q16" s="87" t="s">
        <v>296</v>
      </c>
      <c r="R16" s="44"/>
    </row>
    <row r="17" spans="1:30" ht="16.5" thickTop="1" thickBot="1">
      <c r="A17" s="13"/>
      <c r="B17" s="105" t="s">
        <v>342</v>
      </c>
      <c r="C17" s="34"/>
      <c r="D17" s="29"/>
      <c r="E17" s="31">
        <v>477577</v>
      </c>
      <c r="F17" s="35"/>
      <c r="G17" s="34"/>
      <c r="H17" s="29"/>
      <c r="I17" s="31">
        <v>463665</v>
      </c>
      <c r="J17" s="35"/>
      <c r="K17" s="34"/>
      <c r="L17" s="53" t="s">
        <v>288</v>
      </c>
      <c r="M17" s="55">
        <v>4844</v>
      </c>
      <c r="N17" s="35"/>
      <c r="O17" s="34"/>
      <c r="P17" s="53" t="s">
        <v>288</v>
      </c>
      <c r="Q17" s="55">
        <v>5305</v>
      </c>
      <c r="R17" s="35"/>
    </row>
    <row r="18" spans="1:30" ht="15.75" thickTop="1">
      <c r="A18" s="13"/>
      <c r="B18" s="69" t="s">
        <v>343</v>
      </c>
      <c r="C18" s="64"/>
      <c r="D18" s="69"/>
      <c r="E18" s="43"/>
      <c r="F18" s="44"/>
      <c r="G18" s="64"/>
      <c r="H18" s="69"/>
      <c r="I18" s="43"/>
      <c r="J18" s="44"/>
      <c r="K18" s="64"/>
      <c r="L18" s="69"/>
      <c r="M18" s="43"/>
      <c r="N18" s="44"/>
      <c r="O18" s="64"/>
      <c r="P18" s="69"/>
      <c r="Q18" s="43"/>
      <c r="R18" s="44"/>
    </row>
    <row r="19" spans="1:30" ht="30.75" thickBot="1">
      <c r="A19" s="13"/>
      <c r="B19" s="26" t="s">
        <v>344</v>
      </c>
      <c r="C19" s="34"/>
      <c r="D19" s="53"/>
      <c r="E19" s="57" t="s">
        <v>345</v>
      </c>
      <c r="F19" s="35" t="s">
        <v>290</v>
      </c>
      <c r="G19" s="34"/>
      <c r="H19" s="53"/>
      <c r="I19" s="57" t="s">
        <v>346</v>
      </c>
      <c r="J19" s="35" t="s">
        <v>290</v>
      </c>
      <c r="K19" s="51"/>
      <c r="L19" s="29"/>
      <c r="M19" s="34"/>
      <c r="N19" s="35"/>
      <c r="O19" s="51"/>
      <c r="P19" s="29"/>
      <c r="Q19" s="34"/>
      <c r="R19" s="35"/>
    </row>
    <row r="20" spans="1:30" ht="16.5" thickTop="1" thickBot="1">
      <c r="A20" s="13"/>
      <c r="B20" s="106" t="s">
        <v>39</v>
      </c>
      <c r="C20" s="43"/>
      <c r="D20" s="80" t="s">
        <v>288</v>
      </c>
      <c r="E20" s="82">
        <v>477303</v>
      </c>
      <c r="F20" s="44"/>
      <c r="G20" s="43"/>
      <c r="H20" s="80" t="s">
        <v>288</v>
      </c>
      <c r="I20" s="82">
        <v>463389</v>
      </c>
      <c r="J20" s="44"/>
      <c r="K20" s="64"/>
      <c r="L20" s="69"/>
      <c r="M20" s="43"/>
      <c r="N20" s="44"/>
      <c r="O20" s="64"/>
      <c r="P20" s="69"/>
      <c r="Q20" s="43"/>
      <c r="R20" s="44"/>
    </row>
    <row r="21" spans="1:30" ht="16.5" thickTop="1" thickBot="1">
      <c r="A21" s="13"/>
      <c r="B21" s="26" t="s">
        <v>40</v>
      </c>
      <c r="C21" s="34"/>
      <c r="D21" s="53" t="s">
        <v>288</v>
      </c>
      <c r="E21" s="57" t="s">
        <v>347</v>
      </c>
      <c r="F21" s="35" t="s">
        <v>290</v>
      </c>
      <c r="G21" s="34"/>
      <c r="H21" s="53" t="s">
        <v>288</v>
      </c>
      <c r="I21" s="57" t="s">
        <v>348</v>
      </c>
      <c r="J21" s="35" t="s">
        <v>290</v>
      </c>
      <c r="K21" s="51"/>
      <c r="L21" s="29"/>
      <c r="M21" s="34"/>
      <c r="N21" s="35"/>
      <c r="O21" s="51"/>
      <c r="P21" s="29"/>
      <c r="Q21" s="34"/>
      <c r="R21" s="35"/>
    </row>
    <row r="22" spans="1:30" ht="15.75" thickTop="1">
      <c r="A22" s="13"/>
      <c r="B22" s="93"/>
      <c r="C22" s="93"/>
      <c r="D22" s="93"/>
      <c r="E22" s="93"/>
      <c r="F22" s="93"/>
      <c r="G22" s="93"/>
      <c r="H22" s="93"/>
      <c r="I22" s="93"/>
      <c r="J22" s="93"/>
      <c r="K22" s="93"/>
      <c r="L22" s="93"/>
      <c r="M22" s="93"/>
      <c r="N22" s="93"/>
      <c r="O22" s="93"/>
      <c r="P22" s="93"/>
      <c r="Q22" s="93"/>
      <c r="R22" s="93"/>
      <c r="S22" s="93"/>
      <c r="T22" s="93"/>
      <c r="U22" s="93"/>
      <c r="V22" s="93"/>
      <c r="W22" s="93"/>
      <c r="X22" s="93"/>
      <c r="Y22" s="93"/>
      <c r="Z22" s="93"/>
      <c r="AA22" s="93"/>
      <c r="AB22" s="93"/>
      <c r="AC22" s="93"/>
      <c r="AD22" s="93"/>
    </row>
    <row r="23" spans="1:30" ht="15" customHeight="1">
      <c r="A23" s="13"/>
      <c r="B23" s="96" t="s">
        <v>349</v>
      </c>
      <c r="C23" s="96"/>
      <c r="D23" s="96"/>
      <c r="E23" s="96"/>
      <c r="F23" s="96"/>
      <c r="G23" s="96"/>
      <c r="H23" s="96"/>
      <c r="I23" s="96"/>
      <c r="J23" s="96"/>
      <c r="K23" s="96"/>
      <c r="L23" s="96"/>
      <c r="M23" s="96"/>
      <c r="N23" s="96"/>
      <c r="O23" s="96"/>
      <c r="P23" s="96"/>
      <c r="Q23" s="96"/>
      <c r="R23" s="96"/>
      <c r="S23" s="96"/>
      <c r="T23" s="96"/>
      <c r="U23" s="96"/>
      <c r="V23" s="96"/>
      <c r="W23" s="96"/>
      <c r="X23" s="96"/>
      <c r="Y23" s="96"/>
      <c r="Z23" s="96"/>
      <c r="AA23" s="96"/>
      <c r="AB23" s="96"/>
      <c r="AC23" s="96"/>
      <c r="AD23" s="96"/>
    </row>
    <row r="24" spans="1:30">
      <c r="A24" s="13"/>
      <c r="B24" s="93"/>
      <c r="C24" s="93"/>
      <c r="D24" s="93"/>
      <c r="E24" s="93"/>
      <c r="F24" s="93"/>
      <c r="G24" s="93"/>
      <c r="H24" s="93"/>
      <c r="I24" s="93"/>
      <c r="J24" s="93"/>
      <c r="K24" s="93"/>
      <c r="L24" s="93"/>
      <c r="M24" s="93"/>
      <c r="N24" s="93"/>
      <c r="O24" s="93"/>
      <c r="P24" s="93"/>
      <c r="Q24" s="93"/>
      <c r="R24" s="93"/>
      <c r="S24" s="93"/>
      <c r="T24" s="93"/>
      <c r="U24" s="93"/>
      <c r="V24" s="93"/>
      <c r="W24" s="93"/>
      <c r="X24" s="93"/>
      <c r="Y24" s="93"/>
      <c r="Z24" s="93"/>
      <c r="AA24" s="93"/>
      <c r="AB24" s="93"/>
      <c r="AC24" s="93"/>
      <c r="AD24" s="93"/>
    </row>
    <row r="25" spans="1:30" ht="15" customHeight="1">
      <c r="A25" s="13"/>
      <c r="B25" s="4"/>
      <c r="C25" s="4"/>
      <c r="D25" s="99" t="s">
        <v>350</v>
      </c>
      <c r="E25" s="99"/>
      <c r="F25" s="103"/>
      <c r="G25" s="4"/>
      <c r="H25" s="99" t="s">
        <v>351</v>
      </c>
      <c r="I25" s="99"/>
      <c r="J25" s="103"/>
      <c r="K25" s="4"/>
      <c r="L25" s="99" t="s">
        <v>352</v>
      </c>
      <c r="M25" s="99"/>
      <c r="N25" s="103"/>
      <c r="O25" s="4"/>
      <c r="P25" s="99" t="s">
        <v>353</v>
      </c>
      <c r="Q25" s="99"/>
      <c r="R25" s="103"/>
      <c r="S25" s="4"/>
      <c r="T25" s="99" t="s">
        <v>354</v>
      </c>
      <c r="U25" s="99"/>
      <c r="V25" s="103"/>
      <c r="W25" s="4"/>
      <c r="X25" s="93"/>
      <c r="Y25" s="93"/>
      <c r="Z25" s="103"/>
      <c r="AA25" s="4"/>
      <c r="AB25" s="93"/>
      <c r="AC25" s="93"/>
      <c r="AD25" s="103"/>
    </row>
    <row r="26" spans="1:30" ht="15.75" thickBot="1">
      <c r="A26" s="13"/>
      <c r="B26" s="109" t="s">
        <v>355</v>
      </c>
      <c r="C26" s="4"/>
      <c r="D26" s="107" t="s">
        <v>356</v>
      </c>
      <c r="E26" s="107"/>
      <c r="F26" s="103"/>
      <c r="G26" s="4"/>
      <c r="H26" s="107" t="s">
        <v>357</v>
      </c>
      <c r="I26" s="107"/>
      <c r="J26" s="103"/>
      <c r="K26" s="4"/>
      <c r="L26" s="107" t="s">
        <v>358</v>
      </c>
      <c r="M26" s="107"/>
      <c r="N26" s="103"/>
      <c r="O26" s="4"/>
      <c r="P26" s="107" t="s">
        <v>359</v>
      </c>
      <c r="Q26" s="107"/>
      <c r="R26" s="103"/>
      <c r="S26" s="4"/>
      <c r="T26" s="107" t="s">
        <v>360</v>
      </c>
      <c r="U26" s="107"/>
      <c r="V26" s="103"/>
      <c r="W26" s="4"/>
      <c r="X26" s="107" t="s">
        <v>107</v>
      </c>
      <c r="Y26" s="107"/>
      <c r="Z26" s="103"/>
      <c r="AA26" s="4"/>
      <c r="AB26" s="107" t="s">
        <v>141</v>
      </c>
      <c r="AC26" s="107"/>
      <c r="AD26" s="103"/>
    </row>
    <row r="27" spans="1:30" ht="15.75" thickTop="1">
      <c r="A27" s="13"/>
      <c r="B27" s="96" t="s">
        <v>361</v>
      </c>
      <c r="C27" s="96"/>
      <c r="D27" s="96"/>
      <c r="E27" s="96"/>
      <c r="F27" s="96"/>
      <c r="G27" s="96"/>
      <c r="H27" s="96"/>
      <c r="I27" s="96"/>
      <c r="J27" s="96"/>
      <c r="K27" s="96"/>
      <c r="L27" s="96"/>
      <c r="M27" s="96"/>
      <c r="N27" s="96"/>
      <c r="O27" s="96"/>
      <c r="P27" s="96"/>
      <c r="Q27" s="96"/>
      <c r="R27" s="96"/>
      <c r="S27" s="96"/>
      <c r="T27" s="96"/>
      <c r="U27" s="96"/>
      <c r="V27" s="96"/>
      <c r="W27" s="96"/>
      <c r="X27" s="96"/>
      <c r="Y27" s="96"/>
      <c r="Z27" s="96"/>
      <c r="AA27" s="96"/>
      <c r="AB27" s="96"/>
      <c r="AC27" s="96"/>
      <c r="AD27" s="103"/>
    </row>
    <row r="28" spans="1:30">
      <c r="A28" s="13"/>
      <c r="B28" s="4"/>
      <c r="C28" s="4"/>
      <c r="D28" s="93"/>
      <c r="E28" s="93"/>
      <c r="F28" s="103"/>
      <c r="G28" s="4"/>
      <c r="H28" s="93"/>
      <c r="I28" s="93"/>
      <c r="J28" s="103"/>
      <c r="K28" s="4"/>
      <c r="L28" s="93"/>
      <c r="M28" s="93"/>
      <c r="N28" s="103"/>
      <c r="O28" s="4"/>
      <c r="P28" s="93"/>
      <c r="Q28" s="93"/>
      <c r="R28" s="103"/>
      <c r="S28" s="4"/>
      <c r="T28" s="93"/>
      <c r="U28" s="93"/>
      <c r="V28" s="103"/>
      <c r="W28" s="4"/>
      <c r="X28" s="93"/>
      <c r="Y28" s="93"/>
      <c r="Z28" s="103"/>
      <c r="AA28" s="4"/>
      <c r="AB28" s="93"/>
      <c r="AC28" s="93"/>
      <c r="AD28" s="103"/>
    </row>
    <row r="29" spans="1:30" ht="15" customHeight="1">
      <c r="A29" s="13"/>
      <c r="B29" s="96" t="s">
        <v>362</v>
      </c>
      <c r="C29" s="96"/>
      <c r="D29" s="96"/>
      <c r="E29" s="96"/>
      <c r="F29" s="103"/>
      <c r="G29" s="4"/>
      <c r="H29" s="93"/>
      <c r="I29" s="93"/>
      <c r="J29" s="103"/>
      <c r="K29" s="4"/>
      <c r="L29" s="93"/>
      <c r="M29" s="93"/>
      <c r="N29" s="103"/>
      <c r="O29" s="4"/>
      <c r="P29" s="93"/>
      <c r="Q29" s="93"/>
      <c r="R29" s="103"/>
      <c r="S29" s="4"/>
      <c r="T29" s="93"/>
      <c r="U29" s="93"/>
      <c r="V29" s="103"/>
      <c r="W29" s="4"/>
      <c r="X29" s="93"/>
      <c r="Y29" s="93"/>
      <c r="Z29" s="103"/>
      <c r="AA29" s="4"/>
      <c r="AB29" s="93"/>
      <c r="AC29" s="93"/>
      <c r="AD29" s="103"/>
    </row>
    <row r="30" spans="1:30">
      <c r="A30" s="13"/>
      <c r="B30" s="29" t="s">
        <v>363</v>
      </c>
      <c r="C30" s="34"/>
      <c r="D30" s="29" t="s">
        <v>288</v>
      </c>
      <c r="E30" s="31">
        <v>1561</v>
      </c>
      <c r="F30" s="35"/>
      <c r="G30" s="34"/>
      <c r="H30" s="29" t="s">
        <v>288</v>
      </c>
      <c r="I30" s="31">
        <v>3034</v>
      </c>
      <c r="J30" s="35"/>
      <c r="K30" s="34"/>
      <c r="L30" s="29" t="s">
        <v>288</v>
      </c>
      <c r="M30" s="34">
        <v>186</v>
      </c>
      <c r="N30" s="35"/>
      <c r="O30" s="34"/>
      <c r="P30" s="29" t="s">
        <v>288</v>
      </c>
      <c r="Q30" s="31">
        <v>1088</v>
      </c>
      <c r="R30" s="35"/>
      <c r="S30" s="34"/>
      <c r="T30" s="29" t="s">
        <v>288</v>
      </c>
      <c r="U30" s="34">
        <v>839</v>
      </c>
      <c r="V30" s="35"/>
      <c r="W30" s="34"/>
      <c r="X30" s="29" t="s">
        <v>288</v>
      </c>
      <c r="Y30" s="34">
        <v>103</v>
      </c>
      <c r="Z30" s="35"/>
      <c r="AA30" s="34"/>
      <c r="AB30" s="29" t="s">
        <v>288</v>
      </c>
      <c r="AC30" s="31">
        <v>6811</v>
      </c>
      <c r="AD30" s="35"/>
    </row>
    <row r="31" spans="1:30">
      <c r="A31" s="13"/>
      <c r="B31" s="36" t="s">
        <v>364</v>
      </c>
      <c r="C31" s="43"/>
      <c r="D31" s="69"/>
      <c r="E31" s="43" t="s">
        <v>326</v>
      </c>
      <c r="F31" s="44" t="s">
        <v>290</v>
      </c>
      <c r="G31" s="43"/>
      <c r="H31" s="69"/>
      <c r="I31" s="43" t="s">
        <v>365</v>
      </c>
      <c r="J31" s="44" t="s">
        <v>290</v>
      </c>
      <c r="K31" s="43"/>
      <c r="L31" s="69"/>
      <c r="M31" s="43" t="s">
        <v>296</v>
      </c>
      <c r="N31" s="44"/>
      <c r="O31" s="43"/>
      <c r="P31" s="69"/>
      <c r="Q31" s="43" t="s">
        <v>366</v>
      </c>
      <c r="R31" s="44" t="s">
        <v>290</v>
      </c>
      <c r="S31" s="43"/>
      <c r="T31" s="69"/>
      <c r="U31" s="43" t="s">
        <v>367</v>
      </c>
      <c r="V31" s="44" t="s">
        <v>290</v>
      </c>
      <c r="W31" s="43"/>
      <c r="X31" s="69"/>
      <c r="Y31" s="43" t="s">
        <v>368</v>
      </c>
      <c r="Z31" s="44" t="s">
        <v>290</v>
      </c>
      <c r="AA31" s="43"/>
      <c r="AB31" s="69" t="s">
        <v>288</v>
      </c>
      <c r="AC31" s="43" t="s">
        <v>369</v>
      </c>
      <c r="AD31" s="44" t="s">
        <v>290</v>
      </c>
    </row>
    <row r="32" spans="1:30">
      <c r="A32" s="13"/>
      <c r="B32" s="45" t="s">
        <v>370</v>
      </c>
      <c r="C32" s="34"/>
      <c r="D32" s="29"/>
      <c r="E32" s="34">
        <v>18</v>
      </c>
      <c r="F32" s="35"/>
      <c r="G32" s="34"/>
      <c r="H32" s="29"/>
      <c r="I32" s="34">
        <v>17</v>
      </c>
      <c r="J32" s="35"/>
      <c r="K32" s="34"/>
      <c r="L32" s="29"/>
      <c r="M32" s="34">
        <v>4</v>
      </c>
      <c r="N32" s="35"/>
      <c r="O32" s="34"/>
      <c r="P32" s="29"/>
      <c r="Q32" s="34">
        <v>21</v>
      </c>
      <c r="R32" s="35"/>
      <c r="S32" s="34"/>
      <c r="T32" s="29"/>
      <c r="U32" s="34">
        <v>11</v>
      </c>
      <c r="V32" s="35"/>
      <c r="W32" s="34"/>
      <c r="X32" s="29"/>
      <c r="Y32" s="34">
        <v>1</v>
      </c>
      <c r="Z32" s="35"/>
      <c r="AA32" s="34"/>
      <c r="AB32" s="29"/>
      <c r="AC32" s="34">
        <v>72</v>
      </c>
      <c r="AD32" s="35"/>
    </row>
    <row r="33" spans="1:30" ht="15.75" thickBot="1">
      <c r="A33" s="13"/>
      <c r="B33" s="36" t="s">
        <v>371</v>
      </c>
      <c r="C33" s="43"/>
      <c r="D33" s="104"/>
      <c r="E33" s="87">
        <v>597</v>
      </c>
      <c r="F33" s="44"/>
      <c r="G33" s="43"/>
      <c r="H33" s="104"/>
      <c r="I33" s="87" t="s">
        <v>372</v>
      </c>
      <c r="J33" s="44" t="s">
        <v>290</v>
      </c>
      <c r="K33" s="43"/>
      <c r="L33" s="104"/>
      <c r="M33" s="87" t="s">
        <v>373</v>
      </c>
      <c r="N33" s="44" t="s">
        <v>290</v>
      </c>
      <c r="O33" s="43"/>
      <c r="P33" s="104"/>
      <c r="Q33" s="87">
        <v>222</v>
      </c>
      <c r="R33" s="44"/>
      <c r="S33" s="43"/>
      <c r="T33" s="104"/>
      <c r="U33" s="87">
        <v>360</v>
      </c>
      <c r="V33" s="44"/>
      <c r="W33" s="43"/>
      <c r="X33" s="104"/>
      <c r="Y33" s="87" t="s">
        <v>374</v>
      </c>
      <c r="Z33" s="44" t="s">
        <v>290</v>
      </c>
      <c r="AA33" s="43"/>
      <c r="AB33" s="104"/>
      <c r="AC33" s="87">
        <v>900</v>
      </c>
      <c r="AD33" s="44"/>
    </row>
    <row r="34" spans="1:30" ht="16.5" thickTop="1" thickBot="1">
      <c r="A34" s="13"/>
      <c r="B34" s="29" t="s">
        <v>375</v>
      </c>
      <c r="C34" s="34"/>
      <c r="D34" s="53" t="s">
        <v>288</v>
      </c>
      <c r="E34" s="55">
        <v>2175</v>
      </c>
      <c r="F34" s="35"/>
      <c r="G34" s="34"/>
      <c r="H34" s="53" t="s">
        <v>288</v>
      </c>
      <c r="I34" s="55">
        <v>2708</v>
      </c>
      <c r="J34" s="35"/>
      <c r="K34" s="34"/>
      <c r="L34" s="53" t="s">
        <v>288</v>
      </c>
      <c r="M34" s="57">
        <v>159</v>
      </c>
      <c r="N34" s="35"/>
      <c r="O34" s="34"/>
      <c r="P34" s="53" t="s">
        <v>288</v>
      </c>
      <c r="Q34" s="55">
        <v>1067</v>
      </c>
      <c r="R34" s="35"/>
      <c r="S34" s="34"/>
      <c r="T34" s="53" t="s">
        <v>288</v>
      </c>
      <c r="U34" s="57">
        <v>784</v>
      </c>
      <c r="V34" s="35"/>
      <c r="W34" s="34"/>
      <c r="X34" s="53" t="s">
        <v>288</v>
      </c>
      <c r="Y34" s="57">
        <v>71</v>
      </c>
      <c r="Z34" s="35"/>
      <c r="AA34" s="34"/>
      <c r="AB34" s="53" t="s">
        <v>288</v>
      </c>
      <c r="AC34" s="55">
        <v>6964</v>
      </c>
      <c r="AD34" s="35"/>
    </row>
    <row r="35" spans="1:30" ht="15.75" thickTop="1">
      <c r="A35" s="13"/>
      <c r="B35" s="64"/>
      <c r="C35" s="64"/>
      <c r="D35" s="69"/>
      <c r="E35" s="43"/>
      <c r="F35" s="44"/>
      <c r="G35" s="64"/>
      <c r="H35" s="69"/>
      <c r="I35" s="43"/>
      <c r="J35" s="44"/>
      <c r="K35" s="64"/>
      <c r="L35" s="69"/>
      <c r="M35" s="43"/>
      <c r="N35" s="44"/>
      <c r="O35" s="64"/>
      <c r="P35" s="69"/>
      <c r="Q35" s="43"/>
      <c r="R35" s="44"/>
      <c r="S35" s="64"/>
      <c r="T35" s="69"/>
      <c r="U35" s="43"/>
      <c r="V35" s="44"/>
      <c r="W35" s="64"/>
      <c r="X35" s="69"/>
      <c r="Y35" s="43"/>
      <c r="Z35" s="44"/>
      <c r="AA35" s="64"/>
      <c r="AB35" s="69"/>
      <c r="AC35" s="43"/>
      <c r="AD35" s="44"/>
    </row>
    <row r="36" spans="1:30" ht="15" customHeight="1">
      <c r="A36" s="13"/>
      <c r="B36" s="96" t="s">
        <v>376</v>
      </c>
      <c r="C36" s="96"/>
      <c r="D36" s="96"/>
      <c r="E36" s="96"/>
      <c r="F36" s="96"/>
      <c r="G36" s="96"/>
      <c r="H36" s="96"/>
      <c r="I36" s="96"/>
      <c r="J36" s="96"/>
      <c r="K36" s="96"/>
      <c r="L36" s="96"/>
      <c r="M36" s="96"/>
      <c r="N36" s="96"/>
      <c r="O36" s="96"/>
      <c r="P36" s="96"/>
      <c r="Q36" s="96"/>
      <c r="R36" s="96"/>
      <c r="S36" s="96"/>
      <c r="T36" s="96"/>
      <c r="U36" s="96"/>
      <c r="V36" s="96"/>
      <c r="W36" s="96"/>
      <c r="X36" s="96"/>
      <c r="Y36" s="96"/>
      <c r="Z36" s="96"/>
      <c r="AA36" s="96"/>
      <c r="AB36" s="96"/>
      <c r="AC36" s="96"/>
      <c r="AD36" s="96"/>
    </row>
    <row r="37" spans="1:30">
      <c r="A37" s="13"/>
      <c r="B37" s="64"/>
      <c r="C37" s="64"/>
      <c r="D37" s="69"/>
      <c r="E37" s="43"/>
      <c r="F37" s="44"/>
      <c r="G37" s="64"/>
      <c r="H37" s="69"/>
      <c r="I37" s="43"/>
      <c r="J37" s="44"/>
      <c r="K37" s="64"/>
      <c r="L37" s="69"/>
      <c r="M37" s="43"/>
      <c r="N37" s="44"/>
      <c r="O37" s="64"/>
      <c r="P37" s="69"/>
      <c r="Q37" s="43"/>
      <c r="R37" s="44"/>
      <c r="S37" s="64"/>
      <c r="T37" s="69"/>
      <c r="U37" s="43"/>
      <c r="V37" s="44"/>
      <c r="W37" s="64"/>
      <c r="X37" s="69"/>
      <c r="Y37" s="43"/>
      <c r="Z37" s="44"/>
      <c r="AA37" s="64"/>
      <c r="AB37" s="69"/>
      <c r="AC37" s="43"/>
      <c r="AD37" s="44"/>
    </row>
    <row r="38" spans="1:30" ht="15" customHeight="1">
      <c r="A38" s="13"/>
      <c r="B38" s="64"/>
      <c r="C38" s="64"/>
      <c r="D38" s="111" t="s">
        <v>350</v>
      </c>
      <c r="E38" s="111"/>
      <c r="F38" s="44"/>
      <c r="G38" s="64"/>
      <c r="H38" s="111" t="s">
        <v>351</v>
      </c>
      <c r="I38" s="111"/>
      <c r="J38" s="44"/>
      <c r="K38" s="64"/>
      <c r="L38" s="111" t="s">
        <v>352</v>
      </c>
      <c r="M38" s="111"/>
      <c r="N38" s="44"/>
      <c r="O38" s="64"/>
      <c r="P38" s="111" t="s">
        <v>353</v>
      </c>
      <c r="Q38" s="111"/>
      <c r="R38" s="44"/>
      <c r="S38" s="64"/>
      <c r="T38" s="111" t="s">
        <v>354</v>
      </c>
      <c r="U38" s="111"/>
      <c r="V38" s="44"/>
      <c r="W38" s="64"/>
      <c r="X38" s="69"/>
      <c r="Y38" s="43"/>
      <c r="Z38" s="44"/>
      <c r="AA38" s="64"/>
      <c r="AB38" s="69"/>
      <c r="AC38" s="43"/>
      <c r="AD38" s="44"/>
    </row>
    <row r="39" spans="1:30" ht="15.75" thickBot="1">
      <c r="A39" s="13"/>
      <c r="B39" s="104" t="s">
        <v>355</v>
      </c>
      <c r="C39" s="64"/>
      <c r="D39" s="112" t="s">
        <v>356</v>
      </c>
      <c r="E39" s="112"/>
      <c r="F39" s="44"/>
      <c r="G39" s="64"/>
      <c r="H39" s="112" t="s">
        <v>357</v>
      </c>
      <c r="I39" s="112"/>
      <c r="J39" s="44"/>
      <c r="K39" s="64"/>
      <c r="L39" s="112" t="s">
        <v>358</v>
      </c>
      <c r="M39" s="112"/>
      <c r="N39" s="44"/>
      <c r="O39" s="64"/>
      <c r="P39" s="112" t="s">
        <v>359</v>
      </c>
      <c r="Q39" s="112"/>
      <c r="R39" s="44"/>
      <c r="S39" s="64"/>
      <c r="T39" s="112" t="s">
        <v>360</v>
      </c>
      <c r="U39" s="112"/>
      <c r="V39" s="44"/>
      <c r="W39" s="64"/>
      <c r="X39" s="112" t="s">
        <v>107</v>
      </c>
      <c r="Y39" s="112"/>
      <c r="Z39" s="44"/>
      <c r="AA39" s="64"/>
      <c r="AB39" s="112" t="s">
        <v>141</v>
      </c>
      <c r="AC39" s="112"/>
      <c r="AD39" s="44"/>
    </row>
    <row r="40" spans="1:30" ht="15.75" thickTop="1">
      <c r="A40" s="13"/>
      <c r="B40" s="69" t="s">
        <v>377</v>
      </c>
      <c r="C40" s="64"/>
      <c r="D40" s="69"/>
      <c r="E40" s="43"/>
      <c r="F40" s="44"/>
      <c r="G40" s="64"/>
      <c r="H40" s="69"/>
      <c r="I40" s="43"/>
      <c r="J40" s="44"/>
      <c r="K40" s="64"/>
      <c r="L40" s="69"/>
      <c r="M40" s="43"/>
      <c r="N40" s="44"/>
      <c r="O40" s="64"/>
      <c r="P40" s="69"/>
      <c r="Q40" s="43"/>
      <c r="R40" s="44"/>
      <c r="S40" s="64"/>
      <c r="T40" s="69"/>
      <c r="U40" s="43"/>
      <c r="V40" s="44"/>
      <c r="W40" s="64"/>
      <c r="X40" s="69"/>
      <c r="Y40" s="43"/>
      <c r="Z40" s="44"/>
      <c r="AA40" s="64"/>
      <c r="AB40" s="69"/>
      <c r="AC40" s="43"/>
      <c r="AD40" s="44"/>
    </row>
    <row r="41" spans="1:30">
      <c r="A41" s="13"/>
      <c r="B41" s="69" t="s">
        <v>378</v>
      </c>
      <c r="C41" s="64"/>
      <c r="D41" s="69"/>
      <c r="E41" s="43"/>
      <c r="F41" s="44"/>
      <c r="G41" s="64"/>
      <c r="H41" s="69"/>
      <c r="I41" s="43"/>
      <c r="J41" s="44"/>
      <c r="K41" s="64"/>
      <c r="L41" s="69"/>
      <c r="M41" s="43"/>
      <c r="N41" s="44"/>
      <c r="O41" s="64"/>
      <c r="P41" s="69"/>
      <c r="Q41" s="43"/>
      <c r="R41" s="44"/>
      <c r="S41" s="64"/>
      <c r="T41" s="69"/>
      <c r="U41" s="43"/>
      <c r="V41" s="44"/>
      <c r="W41" s="64"/>
      <c r="X41" s="69"/>
      <c r="Y41" s="43"/>
      <c r="Z41" s="44"/>
      <c r="AA41" s="64"/>
      <c r="AB41" s="69"/>
      <c r="AC41" s="43"/>
      <c r="AD41" s="44"/>
    </row>
    <row r="42" spans="1:30">
      <c r="A42" s="13"/>
      <c r="B42" s="45" t="s">
        <v>379</v>
      </c>
      <c r="C42" s="51"/>
      <c r="D42" s="29"/>
      <c r="E42" s="34"/>
      <c r="F42" s="35"/>
      <c r="G42" s="51"/>
      <c r="H42" s="29"/>
      <c r="I42" s="34"/>
      <c r="J42" s="35"/>
      <c r="K42" s="51"/>
      <c r="L42" s="29"/>
      <c r="M42" s="34"/>
      <c r="N42" s="35"/>
      <c r="O42" s="51"/>
      <c r="P42" s="29"/>
      <c r="Q42" s="34"/>
      <c r="R42" s="35"/>
      <c r="S42" s="51"/>
      <c r="T42" s="29"/>
      <c r="U42" s="34"/>
      <c r="V42" s="35"/>
      <c r="W42" s="51"/>
      <c r="X42" s="29"/>
      <c r="Y42" s="34"/>
      <c r="Z42" s="35"/>
      <c r="AA42" s="51"/>
      <c r="AB42" s="29"/>
      <c r="AC42" s="34"/>
      <c r="AD42" s="35"/>
    </row>
    <row r="43" spans="1:30">
      <c r="A43" s="13"/>
      <c r="B43" s="45" t="s">
        <v>380</v>
      </c>
      <c r="C43" s="51"/>
      <c r="D43" s="29"/>
      <c r="E43" s="34"/>
      <c r="F43" s="35"/>
      <c r="G43" s="51"/>
      <c r="H43" s="29"/>
      <c r="I43" s="34"/>
      <c r="J43" s="35"/>
      <c r="K43" s="51"/>
      <c r="L43" s="29"/>
      <c r="M43" s="34"/>
      <c r="N43" s="35"/>
      <c r="O43" s="51"/>
      <c r="P43" s="29"/>
      <c r="Q43" s="34"/>
      <c r="R43" s="35"/>
      <c r="S43" s="51"/>
      <c r="T43" s="29"/>
      <c r="U43" s="34"/>
      <c r="V43" s="35"/>
      <c r="W43" s="51"/>
      <c r="X43" s="29"/>
      <c r="Y43" s="34"/>
      <c r="Z43" s="35"/>
      <c r="AA43" s="51"/>
      <c r="AB43" s="29"/>
      <c r="AC43" s="34"/>
      <c r="AD43" s="35"/>
    </row>
    <row r="44" spans="1:30" ht="15.75" thickBot="1">
      <c r="A44" s="13"/>
      <c r="B44" s="45" t="s">
        <v>381</v>
      </c>
      <c r="C44" s="34"/>
      <c r="D44" s="53" t="s">
        <v>288</v>
      </c>
      <c r="E44" s="55">
        <v>1079</v>
      </c>
      <c r="F44" s="35"/>
      <c r="G44" s="34"/>
      <c r="H44" s="53" t="s">
        <v>288</v>
      </c>
      <c r="I44" s="57">
        <v>56</v>
      </c>
      <c r="J44" s="35"/>
      <c r="K44" s="34"/>
      <c r="L44" s="53" t="s">
        <v>288</v>
      </c>
      <c r="M44" s="57" t="s">
        <v>296</v>
      </c>
      <c r="N44" s="35"/>
      <c r="O44" s="34"/>
      <c r="P44" s="53" t="s">
        <v>288</v>
      </c>
      <c r="Q44" s="57">
        <v>192</v>
      </c>
      <c r="R44" s="35"/>
      <c r="S44" s="34"/>
      <c r="T44" s="53" t="s">
        <v>288</v>
      </c>
      <c r="U44" s="57">
        <v>168</v>
      </c>
      <c r="V44" s="35"/>
      <c r="W44" s="51"/>
      <c r="X44" s="29"/>
      <c r="Y44" s="34"/>
      <c r="Z44" s="35"/>
      <c r="AA44" s="34"/>
      <c r="AB44" s="53" t="s">
        <v>288</v>
      </c>
      <c r="AC44" s="55">
        <v>1495</v>
      </c>
      <c r="AD44" s="35"/>
    </row>
    <row r="45" spans="1:30" ht="15.75" thickTop="1">
      <c r="A45" s="13"/>
      <c r="B45" s="69" t="s">
        <v>378</v>
      </c>
      <c r="C45" s="64"/>
      <c r="D45" s="69"/>
      <c r="E45" s="43"/>
      <c r="F45" s="44"/>
      <c r="G45" s="64"/>
      <c r="H45" s="69"/>
      <c r="I45" s="43"/>
      <c r="J45" s="44"/>
      <c r="K45" s="64"/>
      <c r="L45" s="69"/>
      <c r="M45" s="43"/>
      <c r="N45" s="44"/>
      <c r="O45" s="64"/>
      <c r="P45" s="69"/>
      <c r="Q45" s="43"/>
      <c r="R45" s="44"/>
      <c r="S45" s="64"/>
      <c r="T45" s="69"/>
      <c r="U45" s="43"/>
      <c r="V45" s="44"/>
      <c r="W45" s="64"/>
      <c r="X45" s="69"/>
      <c r="Y45" s="43"/>
      <c r="Z45" s="44"/>
      <c r="AA45" s="64"/>
      <c r="AB45" s="69"/>
      <c r="AC45" s="43"/>
      <c r="AD45" s="44"/>
    </row>
    <row r="46" spans="1:30">
      <c r="A46" s="13"/>
      <c r="B46" s="45" t="s">
        <v>382</v>
      </c>
      <c r="C46" s="51"/>
      <c r="D46" s="29"/>
      <c r="E46" s="34"/>
      <c r="F46" s="35"/>
      <c r="G46" s="51"/>
      <c r="H46" s="29"/>
      <c r="I46" s="34"/>
      <c r="J46" s="35"/>
      <c r="K46" s="51"/>
      <c r="L46" s="29"/>
      <c r="M46" s="34"/>
      <c r="N46" s="35"/>
      <c r="O46" s="51"/>
      <c r="P46" s="29"/>
      <c r="Q46" s="34"/>
      <c r="R46" s="35"/>
      <c r="S46" s="51"/>
      <c r="T46" s="29"/>
      <c r="U46" s="34"/>
      <c r="V46" s="35"/>
      <c r="W46" s="51"/>
      <c r="X46" s="29"/>
      <c r="Y46" s="34"/>
      <c r="Z46" s="35"/>
      <c r="AA46" s="51"/>
      <c r="AB46" s="29"/>
      <c r="AC46" s="34"/>
      <c r="AD46" s="35"/>
    </row>
    <row r="47" spans="1:30">
      <c r="A47" s="13"/>
      <c r="B47" s="45" t="s">
        <v>380</v>
      </c>
      <c r="C47" s="51"/>
      <c r="D47" s="29"/>
      <c r="E47" s="34"/>
      <c r="F47" s="35"/>
      <c r="G47" s="51"/>
      <c r="H47" s="29"/>
      <c r="I47" s="34"/>
      <c r="J47" s="35"/>
      <c r="K47" s="51"/>
      <c r="L47" s="29"/>
      <c r="M47" s="34"/>
      <c r="N47" s="35"/>
      <c r="O47" s="51"/>
      <c r="P47" s="29"/>
      <c r="Q47" s="34"/>
      <c r="R47" s="35"/>
      <c r="S47" s="51"/>
      <c r="T47" s="29"/>
      <c r="U47" s="34"/>
      <c r="V47" s="35"/>
      <c r="W47" s="51"/>
      <c r="X47" s="29"/>
      <c r="Y47" s="34"/>
      <c r="Z47" s="35"/>
      <c r="AA47" s="51"/>
      <c r="AB47" s="29"/>
      <c r="AC47" s="34"/>
      <c r="AD47" s="35"/>
    </row>
    <row r="48" spans="1:30" ht="15.75" thickBot="1">
      <c r="A48" s="13"/>
      <c r="B48" s="45" t="s">
        <v>381</v>
      </c>
      <c r="C48" s="34"/>
      <c r="D48" s="53" t="s">
        <v>288</v>
      </c>
      <c r="E48" s="55">
        <v>1096</v>
      </c>
      <c r="F48" s="35"/>
      <c r="G48" s="34"/>
      <c r="H48" s="53" t="s">
        <v>288</v>
      </c>
      <c r="I48" s="55">
        <v>2652</v>
      </c>
      <c r="J48" s="35"/>
      <c r="K48" s="34"/>
      <c r="L48" s="53" t="s">
        <v>288</v>
      </c>
      <c r="M48" s="57">
        <v>159</v>
      </c>
      <c r="N48" s="35"/>
      <c r="O48" s="34"/>
      <c r="P48" s="53" t="s">
        <v>288</v>
      </c>
      <c r="Q48" s="57">
        <v>875</v>
      </c>
      <c r="R48" s="35"/>
      <c r="S48" s="34"/>
      <c r="T48" s="53" t="s">
        <v>288</v>
      </c>
      <c r="U48" s="57">
        <v>616</v>
      </c>
      <c r="V48" s="35"/>
      <c r="W48" s="34"/>
      <c r="X48" s="53" t="s">
        <v>288</v>
      </c>
      <c r="Y48" s="57">
        <v>71</v>
      </c>
      <c r="Z48" s="35"/>
      <c r="AA48" s="34"/>
      <c r="AB48" s="53" t="s">
        <v>288</v>
      </c>
      <c r="AC48" s="55">
        <v>5469</v>
      </c>
      <c r="AD48" s="35"/>
    </row>
    <row r="49" spans="1:30" ht="15.75" thickTop="1">
      <c r="A49" s="13"/>
      <c r="B49" s="69" t="s">
        <v>383</v>
      </c>
      <c r="C49" s="64"/>
      <c r="D49" s="69"/>
      <c r="E49" s="43"/>
      <c r="F49" s="44"/>
      <c r="G49" s="64"/>
      <c r="H49" s="69"/>
      <c r="I49" s="43"/>
      <c r="J49" s="44"/>
      <c r="K49" s="64"/>
      <c r="L49" s="69"/>
      <c r="M49" s="43"/>
      <c r="N49" s="44"/>
      <c r="O49" s="64"/>
      <c r="P49" s="69"/>
      <c r="Q49" s="43"/>
      <c r="R49" s="44"/>
      <c r="S49" s="64"/>
      <c r="T49" s="69"/>
      <c r="U49" s="43"/>
      <c r="V49" s="44"/>
      <c r="W49" s="64"/>
      <c r="X49" s="69"/>
      <c r="Y49" s="43"/>
      <c r="Z49" s="44"/>
      <c r="AA49" s="64"/>
      <c r="AB49" s="69"/>
      <c r="AC49" s="43"/>
      <c r="AD49" s="44"/>
    </row>
    <row r="50" spans="1:30">
      <c r="A50" s="13"/>
      <c r="B50" s="110" t="s">
        <v>378</v>
      </c>
      <c r="C50" s="64"/>
      <c r="D50" s="69"/>
      <c r="E50" s="43"/>
      <c r="F50" s="44"/>
      <c r="G50" s="64"/>
      <c r="H50" s="69"/>
      <c r="I50" s="43"/>
      <c r="J50" s="44"/>
      <c r="K50" s="64"/>
      <c r="L50" s="69"/>
      <c r="M50" s="43"/>
      <c r="N50" s="44"/>
      <c r="O50" s="64"/>
      <c r="P50" s="69"/>
      <c r="Q50" s="43"/>
      <c r="R50" s="44"/>
      <c r="S50" s="64"/>
      <c r="T50" s="69"/>
      <c r="U50" s="43"/>
      <c r="V50" s="44"/>
      <c r="W50" s="64"/>
      <c r="X50" s="69"/>
      <c r="Y50" s="43"/>
      <c r="Z50" s="44"/>
      <c r="AA50" s="64"/>
      <c r="AB50" s="69"/>
      <c r="AC50" s="43"/>
      <c r="AD50" s="44"/>
    </row>
    <row r="51" spans="1:30">
      <c r="A51" s="13"/>
      <c r="B51" s="45" t="s">
        <v>379</v>
      </c>
      <c r="C51" s="51"/>
      <c r="D51" s="29"/>
      <c r="E51" s="34"/>
      <c r="F51" s="35"/>
      <c r="G51" s="51"/>
      <c r="H51" s="29"/>
      <c r="I51" s="34"/>
      <c r="J51" s="35"/>
      <c r="K51" s="51"/>
      <c r="L51" s="29"/>
      <c r="M51" s="34"/>
      <c r="N51" s="35"/>
      <c r="O51" s="51"/>
      <c r="P51" s="29"/>
      <c r="Q51" s="34"/>
      <c r="R51" s="35"/>
      <c r="S51" s="51"/>
      <c r="T51" s="29"/>
      <c r="U51" s="34"/>
      <c r="V51" s="35"/>
      <c r="W51" s="51"/>
      <c r="X51" s="29"/>
      <c r="Y51" s="34"/>
      <c r="Z51" s="35"/>
      <c r="AA51" s="51"/>
      <c r="AB51" s="29"/>
      <c r="AC51" s="34"/>
      <c r="AD51" s="35"/>
    </row>
    <row r="52" spans="1:30">
      <c r="A52" s="13"/>
      <c r="B52" s="45" t="s">
        <v>380</v>
      </c>
      <c r="C52" s="51"/>
      <c r="D52" s="29"/>
      <c r="E52" s="34"/>
      <c r="F52" s="35"/>
      <c r="G52" s="51"/>
      <c r="H52" s="29"/>
      <c r="I52" s="34"/>
      <c r="J52" s="35"/>
      <c r="K52" s="51"/>
      <c r="L52" s="29"/>
      <c r="M52" s="34"/>
      <c r="N52" s="35"/>
      <c r="O52" s="51"/>
      <c r="P52" s="29"/>
      <c r="Q52" s="34"/>
      <c r="R52" s="35"/>
      <c r="S52" s="51"/>
      <c r="T52" s="29"/>
      <c r="U52" s="34"/>
      <c r="V52" s="35"/>
      <c r="W52" s="51"/>
      <c r="X52" s="29"/>
      <c r="Y52" s="34"/>
      <c r="Z52" s="35"/>
      <c r="AA52" s="51"/>
      <c r="AB52" s="29"/>
      <c r="AC52" s="34"/>
      <c r="AD52" s="35"/>
    </row>
    <row r="53" spans="1:30" ht="15.75" thickBot="1">
      <c r="A53" s="13"/>
      <c r="B53" s="45" t="s">
        <v>381</v>
      </c>
      <c r="C53" s="34"/>
      <c r="D53" s="53" t="s">
        <v>288</v>
      </c>
      <c r="E53" s="55">
        <v>2116</v>
      </c>
      <c r="F53" s="35"/>
      <c r="G53" s="34"/>
      <c r="H53" s="53" t="s">
        <v>288</v>
      </c>
      <c r="I53" s="57">
        <v>649</v>
      </c>
      <c r="J53" s="35"/>
      <c r="K53" s="34"/>
      <c r="L53" s="53" t="s">
        <v>288</v>
      </c>
      <c r="M53" s="57" t="s">
        <v>296</v>
      </c>
      <c r="N53" s="35"/>
      <c r="O53" s="34"/>
      <c r="P53" s="53" t="s">
        <v>288</v>
      </c>
      <c r="Q53" s="55">
        <v>1985</v>
      </c>
      <c r="R53" s="35"/>
      <c r="S53" s="34"/>
      <c r="T53" s="53" t="s">
        <v>288</v>
      </c>
      <c r="U53" s="57">
        <v>590</v>
      </c>
      <c r="V53" s="35"/>
      <c r="W53" s="51"/>
      <c r="X53" s="29"/>
      <c r="Y53" s="34"/>
      <c r="Z53" s="35"/>
      <c r="AA53" s="34"/>
      <c r="AB53" s="53" t="s">
        <v>288</v>
      </c>
      <c r="AC53" s="55">
        <v>5340</v>
      </c>
      <c r="AD53" s="35"/>
    </row>
    <row r="54" spans="1:30" ht="15.75" thickTop="1">
      <c r="A54" s="13"/>
      <c r="B54" s="69" t="s">
        <v>378</v>
      </c>
      <c r="C54" s="64"/>
      <c r="D54" s="69"/>
      <c r="E54" s="43"/>
      <c r="F54" s="44"/>
      <c r="G54" s="64"/>
      <c r="H54" s="69"/>
      <c r="I54" s="43"/>
      <c r="J54" s="44"/>
      <c r="K54" s="64"/>
      <c r="L54" s="69"/>
      <c r="M54" s="43"/>
      <c r="N54" s="44"/>
      <c r="O54" s="64"/>
      <c r="P54" s="69"/>
      <c r="Q54" s="43"/>
      <c r="R54" s="44"/>
      <c r="S54" s="64"/>
      <c r="T54" s="69"/>
      <c r="U54" s="43"/>
      <c r="V54" s="44"/>
      <c r="W54" s="64"/>
      <c r="X54" s="69"/>
      <c r="Y54" s="43"/>
      <c r="Z54" s="44"/>
      <c r="AA54" s="64"/>
      <c r="AB54" s="69"/>
      <c r="AC54" s="43"/>
      <c r="AD54" s="44"/>
    </row>
    <row r="55" spans="1:30">
      <c r="A55" s="13"/>
      <c r="B55" s="45" t="s">
        <v>382</v>
      </c>
      <c r="C55" s="51"/>
      <c r="D55" s="29"/>
      <c r="E55" s="34"/>
      <c r="F55" s="35"/>
      <c r="G55" s="51"/>
      <c r="H55" s="29"/>
      <c r="I55" s="34"/>
      <c r="J55" s="35"/>
      <c r="K55" s="51"/>
      <c r="L55" s="29"/>
      <c r="M55" s="34"/>
      <c r="N55" s="35"/>
      <c r="O55" s="51"/>
      <c r="P55" s="29"/>
      <c r="Q55" s="34"/>
      <c r="R55" s="35"/>
      <c r="S55" s="51"/>
      <c r="T55" s="29"/>
      <c r="U55" s="34"/>
      <c r="V55" s="35"/>
      <c r="W55" s="51"/>
      <c r="X55" s="29"/>
      <c r="Y55" s="34"/>
      <c r="Z55" s="35"/>
      <c r="AA55" s="51"/>
      <c r="AB55" s="29"/>
      <c r="AC55" s="34"/>
      <c r="AD55" s="35"/>
    </row>
    <row r="56" spans="1:30">
      <c r="A56" s="13"/>
      <c r="B56" s="45" t="s">
        <v>380</v>
      </c>
      <c r="C56" s="51"/>
      <c r="D56" s="29"/>
      <c r="E56" s="34"/>
      <c r="F56" s="35"/>
      <c r="G56" s="51"/>
      <c r="H56" s="29"/>
      <c r="I56" s="34"/>
      <c r="J56" s="35"/>
      <c r="K56" s="51"/>
      <c r="L56" s="29"/>
      <c r="M56" s="34"/>
      <c r="N56" s="35"/>
      <c r="O56" s="51"/>
      <c r="P56" s="29"/>
      <c r="Q56" s="34"/>
      <c r="R56" s="35"/>
      <c r="S56" s="51"/>
      <c r="T56" s="29"/>
      <c r="U56" s="34"/>
      <c r="V56" s="35"/>
      <c r="W56" s="51"/>
      <c r="X56" s="29"/>
      <c r="Y56" s="34"/>
      <c r="Z56" s="35"/>
      <c r="AA56" s="51"/>
      <c r="AB56" s="29"/>
      <c r="AC56" s="34"/>
      <c r="AD56" s="35"/>
    </row>
    <row r="57" spans="1:30" ht="15.75" thickBot="1">
      <c r="A57" s="13"/>
      <c r="B57" s="45" t="s">
        <v>381</v>
      </c>
      <c r="C57" s="34"/>
      <c r="D57" s="53" t="s">
        <v>288</v>
      </c>
      <c r="E57" s="55">
        <v>83526</v>
      </c>
      <c r="F57" s="35"/>
      <c r="G57" s="34"/>
      <c r="H57" s="53" t="s">
        <v>288</v>
      </c>
      <c r="I57" s="55">
        <v>204652</v>
      </c>
      <c r="J57" s="35"/>
      <c r="K57" s="34"/>
      <c r="L57" s="53" t="s">
        <v>288</v>
      </c>
      <c r="M57" s="55">
        <v>39210</v>
      </c>
      <c r="N57" s="35"/>
      <c r="O57" s="34"/>
      <c r="P57" s="53" t="s">
        <v>288</v>
      </c>
      <c r="Q57" s="55">
        <v>97635</v>
      </c>
      <c r="R57" s="35"/>
      <c r="S57" s="34"/>
      <c r="T57" s="53" t="s">
        <v>288</v>
      </c>
      <c r="U57" s="55">
        <v>47127</v>
      </c>
      <c r="V57" s="35"/>
      <c r="W57" s="34"/>
      <c r="X57" s="53" t="s">
        <v>288</v>
      </c>
      <c r="Y57" s="57">
        <v>87</v>
      </c>
      <c r="Z57" s="35"/>
      <c r="AA57" s="34"/>
      <c r="AB57" s="53" t="s">
        <v>288</v>
      </c>
      <c r="AC57" s="55">
        <v>472237</v>
      </c>
      <c r="AD57" s="35"/>
    </row>
    <row r="58" spans="1:30" ht="15.75" thickTop="1">
      <c r="A58" s="13"/>
      <c r="B58" s="93"/>
      <c r="C58" s="93"/>
      <c r="D58" s="93"/>
      <c r="E58" s="93"/>
      <c r="F58" s="93"/>
      <c r="G58" s="93"/>
      <c r="H58" s="93"/>
      <c r="I58" s="93"/>
      <c r="J58" s="93"/>
      <c r="K58" s="93"/>
      <c r="L58" s="93"/>
      <c r="M58" s="93"/>
      <c r="N58" s="93"/>
      <c r="O58" s="93"/>
      <c r="P58" s="93"/>
      <c r="Q58" s="93"/>
      <c r="R58" s="93"/>
      <c r="S58" s="93"/>
      <c r="T58" s="93"/>
      <c r="U58" s="93"/>
      <c r="V58" s="93"/>
      <c r="W58" s="93"/>
      <c r="X58" s="93"/>
      <c r="Y58" s="93"/>
      <c r="Z58" s="93"/>
      <c r="AA58" s="93"/>
      <c r="AB58" s="93"/>
      <c r="AC58" s="93"/>
      <c r="AD58" s="93"/>
    </row>
    <row r="59" spans="1:30" ht="15" customHeight="1">
      <c r="A59" s="13"/>
      <c r="B59" s="4"/>
      <c r="C59" s="4"/>
      <c r="D59" s="99" t="s">
        <v>350</v>
      </c>
      <c r="E59" s="99"/>
      <c r="F59" s="103"/>
      <c r="G59" s="4"/>
      <c r="H59" s="99" t="s">
        <v>351</v>
      </c>
      <c r="I59" s="99"/>
      <c r="J59" s="103"/>
      <c r="K59" s="4"/>
      <c r="L59" s="99" t="s">
        <v>352</v>
      </c>
      <c r="M59" s="99"/>
      <c r="N59" s="103"/>
      <c r="O59" s="4"/>
      <c r="P59" s="99" t="s">
        <v>353</v>
      </c>
      <c r="Q59" s="99"/>
      <c r="R59" s="103"/>
      <c r="S59" s="4"/>
      <c r="T59" s="99" t="s">
        <v>354</v>
      </c>
      <c r="U59" s="99"/>
      <c r="V59" s="103"/>
      <c r="W59" s="4"/>
      <c r="X59" s="93"/>
      <c r="Y59" s="93"/>
      <c r="Z59" s="103"/>
      <c r="AA59" s="4"/>
      <c r="AB59" s="93"/>
      <c r="AC59" s="93"/>
      <c r="AD59" s="103"/>
    </row>
    <row r="60" spans="1:30" ht="15.75" thickBot="1">
      <c r="A60" s="13"/>
      <c r="B60" s="109" t="s">
        <v>384</v>
      </c>
      <c r="C60" s="4"/>
      <c r="D60" s="107" t="s">
        <v>356</v>
      </c>
      <c r="E60" s="107"/>
      <c r="F60" s="103"/>
      <c r="G60" s="4"/>
      <c r="H60" s="107" t="s">
        <v>357</v>
      </c>
      <c r="I60" s="107"/>
      <c r="J60" s="103"/>
      <c r="K60" s="4"/>
      <c r="L60" s="107" t="s">
        <v>358</v>
      </c>
      <c r="M60" s="107"/>
      <c r="N60" s="103"/>
      <c r="O60" s="4"/>
      <c r="P60" s="107" t="s">
        <v>359</v>
      </c>
      <c r="Q60" s="107"/>
      <c r="R60" s="103"/>
      <c r="S60" s="4"/>
      <c r="T60" s="107" t="s">
        <v>360</v>
      </c>
      <c r="U60" s="107"/>
      <c r="V60" s="103"/>
      <c r="W60" s="4"/>
      <c r="X60" s="107" t="s">
        <v>107</v>
      </c>
      <c r="Y60" s="107"/>
      <c r="Z60" s="103"/>
      <c r="AA60" s="4"/>
      <c r="AB60" s="107" t="s">
        <v>141</v>
      </c>
      <c r="AC60" s="107"/>
      <c r="AD60" s="103"/>
    </row>
    <row r="61" spans="1:30" ht="15.75" thickTop="1">
      <c r="A61" s="13"/>
      <c r="B61" s="96" t="s">
        <v>361</v>
      </c>
      <c r="C61" s="96"/>
      <c r="D61" s="96"/>
      <c r="E61" s="96"/>
      <c r="F61" s="96"/>
      <c r="G61" s="96"/>
      <c r="H61" s="96"/>
      <c r="I61" s="96"/>
      <c r="J61" s="96"/>
      <c r="K61" s="96"/>
      <c r="L61" s="96"/>
      <c r="M61" s="96"/>
      <c r="N61" s="96"/>
      <c r="O61" s="96"/>
      <c r="P61" s="96"/>
      <c r="Q61" s="96"/>
      <c r="R61" s="96"/>
      <c r="S61" s="96"/>
      <c r="T61" s="96"/>
      <c r="U61" s="96"/>
      <c r="V61" s="96"/>
      <c r="W61" s="96"/>
      <c r="X61" s="96"/>
      <c r="Y61" s="96"/>
      <c r="Z61" s="96"/>
      <c r="AA61" s="96"/>
      <c r="AB61" s="96"/>
      <c r="AC61" s="96"/>
      <c r="AD61" s="103"/>
    </row>
    <row r="62" spans="1:30">
      <c r="A62" s="13"/>
      <c r="B62" s="4"/>
      <c r="C62" s="4"/>
      <c r="D62" s="93"/>
      <c r="E62" s="93"/>
      <c r="F62" s="103"/>
      <c r="G62" s="4"/>
      <c r="H62" s="93"/>
      <c r="I62" s="93"/>
      <c r="J62" s="103"/>
      <c r="K62" s="4"/>
      <c r="L62" s="93"/>
      <c r="M62" s="93"/>
      <c r="N62" s="103"/>
      <c r="O62" s="4"/>
      <c r="P62" s="93"/>
      <c r="Q62" s="93"/>
      <c r="R62" s="103"/>
      <c r="S62" s="4"/>
      <c r="T62" s="93"/>
      <c r="U62" s="93"/>
      <c r="V62" s="103"/>
      <c r="W62" s="4"/>
      <c r="X62" s="93"/>
      <c r="Y62" s="93"/>
      <c r="Z62" s="103"/>
      <c r="AA62" s="4"/>
      <c r="AB62" s="93"/>
      <c r="AC62" s="93"/>
      <c r="AD62" s="103"/>
    </row>
    <row r="63" spans="1:30" ht="15" customHeight="1">
      <c r="A63" s="13"/>
      <c r="B63" s="96" t="s">
        <v>385</v>
      </c>
      <c r="C63" s="96"/>
      <c r="D63" s="96"/>
      <c r="E63" s="96"/>
      <c r="F63" s="96"/>
      <c r="G63" s="96"/>
      <c r="H63" s="96"/>
      <c r="I63" s="96"/>
      <c r="J63" s="103"/>
      <c r="K63" s="4"/>
      <c r="L63" s="93"/>
      <c r="M63" s="93"/>
      <c r="N63" s="103"/>
      <c r="O63" s="4"/>
      <c r="P63" s="93"/>
      <c r="Q63" s="93"/>
      <c r="R63" s="103"/>
      <c r="S63" s="4"/>
      <c r="T63" s="93"/>
      <c r="U63" s="93"/>
      <c r="V63" s="103"/>
      <c r="W63" s="4"/>
      <c r="X63" s="93"/>
      <c r="Y63" s="93"/>
      <c r="Z63" s="103"/>
      <c r="AA63" s="4"/>
      <c r="AB63" s="93"/>
      <c r="AC63" s="93"/>
      <c r="AD63" s="103"/>
    </row>
    <row r="64" spans="1:30">
      <c r="A64" s="13"/>
      <c r="B64" s="113">
        <v>41274</v>
      </c>
      <c r="C64" s="4"/>
      <c r="D64" s="93"/>
      <c r="E64" s="93"/>
      <c r="F64" s="103"/>
      <c r="G64" s="4"/>
      <c r="H64" s="93"/>
      <c r="I64" s="93"/>
      <c r="J64" s="103"/>
      <c r="K64" s="4"/>
      <c r="L64" s="93"/>
      <c r="M64" s="93"/>
      <c r="N64" s="103"/>
      <c r="O64" s="4"/>
      <c r="P64" s="93"/>
      <c r="Q64" s="93"/>
      <c r="R64" s="103"/>
      <c r="S64" s="4"/>
      <c r="T64" s="93"/>
      <c r="U64" s="93"/>
      <c r="V64" s="103"/>
      <c r="W64" s="4"/>
      <c r="X64" s="93"/>
      <c r="Y64" s="93"/>
      <c r="Z64" s="103"/>
      <c r="AA64" s="4"/>
      <c r="AB64" s="93"/>
      <c r="AC64" s="93"/>
      <c r="AD64" s="103"/>
    </row>
    <row r="65" spans="1:30">
      <c r="A65" s="13"/>
      <c r="B65" s="29" t="s">
        <v>363</v>
      </c>
      <c r="C65" s="29"/>
      <c r="D65" s="29" t="s">
        <v>288</v>
      </c>
      <c r="E65" s="31">
        <v>1914</v>
      </c>
      <c r="F65" s="35"/>
      <c r="G65" s="29"/>
      <c r="H65" s="29" t="s">
        <v>288</v>
      </c>
      <c r="I65" s="31">
        <v>2880</v>
      </c>
      <c r="J65" s="35"/>
      <c r="K65" s="29"/>
      <c r="L65" s="29" t="s">
        <v>288</v>
      </c>
      <c r="M65" s="34">
        <v>51</v>
      </c>
      <c r="N65" s="35"/>
      <c r="O65" s="29"/>
      <c r="P65" s="29" t="s">
        <v>288</v>
      </c>
      <c r="Q65" s="34">
        <v>956</v>
      </c>
      <c r="R65" s="35"/>
      <c r="S65" s="29"/>
      <c r="T65" s="29" t="s">
        <v>288</v>
      </c>
      <c r="U65" s="34">
        <v>599</v>
      </c>
      <c r="V65" s="35"/>
      <c r="W65" s="29"/>
      <c r="X65" s="29" t="s">
        <v>288</v>
      </c>
      <c r="Y65" s="34">
        <v>129</v>
      </c>
      <c r="Z65" s="35"/>
      <c r="AA65" s="29"/>
      <c r="AB65" s="29" t="s">
        <v>288</v>
      </c>
      <c r="AC65" s="31">
        <v>6529</v>
      </c>
      <c r="AD65" s="35"/>
    </row>
    <row r="66" spans="1:30">
      <c r="A66" s="13"/>
      <c r="B66" s="36" t="s">
        <v>364</v>
      </c>
      <c r="C66" s="69"/>
      <c r="D66" s="69"/>
      <c r="E66" s="43" t="s">
        <v>386</v>
      </c>
      <c r="F66" s="44" t="s">
        <v>290</v>
      </c>
      <c r="G66" s="69"/>
      <c r="H66" s="69"/>
      <c r="I66" s="43" t="s">
        <v>387</v>
      </c>
      <c r="J66" s="44" t="s">
        <v>290</v>
      </c>
      <c r="K66" s="69"/>
      <c r="L66" s="69"/>
      <c r="M66" s="43" t="s">
        <v>388</v>
      </c>
      <c r="N66" s="44" t="s">
        <v>290</v>
      </c>
      <c r="O66" s="69"/>
      <c r="P66" s="69"/>
      <c r="Q66" s="43" t="s">
        <v>389</v>
      </c>
      <c r="R66" s="44" t="s">
        <v>290</v>
      </c>
      <c r="S66" s="69"/>
      <c r="T66" s="69"/>
      <c r="U66" s="43" t="s">
        <v>390</v>
      </c>
      <c r="V66" s="44" t="s">
        <v>290</v>
      </c>
      <c r="W66" s="69"/>
      <c r="X66" s="69"/>
      <c r="Y66" s="43" t="s">
        <v>391</v>
      </c>
      <c r="Z66" s="44" t="s">
        <v>290</v>
      </c>
      <c r="AA66" s="69"/>
      <c r="AB66" s="69"/>
      <c r="AC66" s="43" t="s">
        <v>392</v>
      </c>
      <c r="AD66" s="44" t="s">
        <v>290</v>
      </c>
    </row>
    <row r="67" spans="1:30">
      <c r="A67" s="13"/>
      <c r="B67" s="45" t="s">
        <v>370</v>
      </c>
      <c r="C67" s="29"/>
      <c r="D67" s="29"/>
      <c r="E67" s="34">
        <v>41</v>
      </c>
      <c r="F67" s="35"/>
      <c r="G67" s="29"/>
      <c r="H67" s="29"/>
      <c r="I67" s="34">
        <v>50</v>
      </c>
      <c r="J67" s="35"/>
      <c r="K67" s="29"/>
      <c r="L67" s="29"/>
      <c r="M67" s="34">
        <v>7</v>
      </c>
      <c r="N67" s="35"/>
      <c r="O67" s="29"/>
      <c r="P67" s="29"/>
      <c r="Q67" s="34">
        <v>86</v>
      </c>
      <c r="R67" s="35"/>
      <c r="S67" s="29"/>
      <c r="T67" s="29"/>
      <c r="U67" s="34">
        <v>69</v>
      </c>
      <c r="V67" s="35"/>
      <c r="W67" s="29"/>
      <c r="X67" s="29"/>
      <c r="Y67" s="34">
        <v>7</v>
      </c>
      <c r="Z67" s="35"/>
      <c r="AA67" s="29"/>
      <c r="AB67" s="29"/>
      <c r="AC67" s="34">
        <v>260</v>
      </c>
      <c r="AD67" s="35"/>
    </row>
    <row r="68" spans="1:30" ht="15.75" thickBot="1">
      <c r="A68" s="13"/>
      <c r="B68" s="36" t="s">
        <v>371</v>
      </c>
      <c r="C68" s="69"/>
      <c r="D68" s="104"/>
      <c r="E68" s="87" t="s">
        <v>393</v>
      </c>
      <c r="F68" s="44" t="s">
        <v>290</v>
      </c>
      <c r="G68" s="69"/>
      <c r="H68" s="104"/>
      <c r="I68" s="87">
        <v>391</v>
      </c>
      <c r="J68" s="44"/>
      <c r="K68" s="69"/>
      <c r="L68" s="104"/>
      <c r="M68" s="87">
        <v>138</v>
      </c>
      <c r="N68" s="44"/>
      <c r="O68" s="69"/>
      <c r="P68" s="104"/>
      <c r="Q68" s="87">
        <v>175</v>
      </c>
      <c r="R68" s="44"/>
      <c r="S68" s="69"/>
      <c r="T68" s="104"/>
      <c r="U68" s="87">
        <v>655</v>
      </c>
      <c r="V68" s="44"/>
      <c r="W68" s="69"/>
      <c r="X68" s="104" t="s">
        <v>288</v>
      </c>
      <c r="Y68" s="87" t="s">
        <v>394</v>
      </c>
      <c r="Z68" s="44" t="s">
        <v>290</v>
      </c>
      <c r="AA68" s="69"/>
      <c r="AB68" s="104"/>
      <c r="AC68" s="76">
        <v>1350</v>
      </c>
      <c r="AD68" s="44"/>
    </row>
    <row r="69" spans="1:30" ht="16.5" thickTop="1" thickBot="1">
      <c r="A69" s="13"/>
      <c r="B69" s="29" t="s">
        <v>375</v>
      </c>
      <c r="C69" s="29"/>
      <c r="D69" s="53" t="s">
        <v>288</v>
      </c>
      <c r="E69" s="55">
        <v>1561</v>
      </c>
      <c r="F69" s="35"/>
      <c r="G69" s="29"/>
      <c r="H69" s="53" t="s">
        <v>288</v>
      </c>
      <c r="I69" s="55">
        <v>3034</v>
      </c>
      <c r="J69" s="35"/>
      <c r="K69" s="29"/>
      <c r="L69" s="53" t="s">
        <v>288</v>
      </c>
      <c r="M69" s="57">
        <v>186</v>
      </c>
      <c r="N69" s="35"/>
      <c r="O69" s="29"/>
      <c r="P69" s="53" t="s">
        <v>288</v>
      </c>
      <c r="Q69" s="55">
        <v>1088</v>
      </c>
      <c r="R69" s="35"/>
      <c r="S69" s="29"/>
      <c r="T69" s="53" t="s">
        <v>288</v>
      </c>
      <c r="U69" s="57">
        <v>839</v>
      </c>
      <c r="V69" s="35"/>
      <c r="W69" s="29"/>
      <c r="X69" s="53" t="s">
        <v>288</v>
      </c>
      <c r="Y69" s="57">
        <v>102</v>
      </c>
      <c r="Z69" s="35"/>
      <c r="AA69" s="29"/>
      <c r="AB69" s="53" t="s">
        <v>288</v>
      </c>
      <c r="AC69" s="55">
        <v>6811</v>
      </c>
      <c r="AD69" s="35"/>
    </row>
    <row r="70" spans="1:30" ht="15.75" thickTop="1">
      <c r="A70" s="13"/>
      <c r="B70" s="64"/>
      <c r="C70" s="64"/>
      <c r="D70" s="69"/>
      <c r="E70" s="43"/>
      <c r="F70" s="44"/>
      <c r="G70" s="64"/>
      <c r="H70" s="69"/>
      <c r="I70" s="43"/>
      <c r="J70" s="44"/>
      <c r="K70" s="64"/>
      <c r="L70" s="69"/>
      <c r="M70" s="43"/>
      <c r="N70" s="44"/>
      <c r="O70" s="64"/>
      <c r="P70" s="69"/>
      <c r="Q70" s="43"/>
      <c r="R70" s="44"/>
      <c r="S70" s="64"/>
      <c r="T70" s="69"/>
      <c r="U70" s="43"/>
      <c r="V70" s="44"/>
      <c r="W70" s="64"/>
      <c r="X70" s="69"/>
      <c r="Y70" s="43"/>
      <c r="Z70" s="44"/>
      <c r="AA70" s="64"/>
      <c r="AB70" s="69"/>
      <c r="AC70" s="43"/>
      <c r="AD70" s="44"/>
    </row>
    <row r="71" spans="1:30" ht="15" customHeight="1">
      <c r="A71" s="13"/>
      <c r="B71" s="114" t="s">
        <v>395</v>
      </c>
      <c r="C71" s="114"/>
      <c r="D71" s="114"/>
      <c r="E71" s="114"/>
      <c r="F71" s="114"/>
      <c r="G71" s="114"/>
      <c r="H71" s="69"/>
      <c r="I71" s="43"/>
      <c r="J71" s="44"/>
      <c r="K71" s="64"/>
      <c r="L71" s="69"/>
      <c r="M71" s="43"/>
      <c r="N71" s="44"/>
      <c r="O71" s="64"/>
      <c r="P71" s="69"/>
      <c r="Q71" s="43"/>
      <c r="R71" s="44"/>
      <c r="S71" s="64"/>
      <c r="T71" s="69"/>
      <c r="U71" s="43"/>
      <c r="V71" s="44"/>
      <c r="W71" s="64"/>
      <c r="X71" s="69"/>
      <c r="Y71" s="43"/>
      <c r="Z71" s="44"/>
      <c r="AA71" s="64"/>
      <c r="AB71" s="69"/>
      <c r="AC71" s="43"/>
      <c r="AD71" s="44"/>
    </row>
    <row r="72" spans="1:30">
      <c r="A72" s="13"/>
      <c r="B72" s="69" t="s">
        <v>377</v>
      </c>
      <c r="C72" s="64"/>
      <c r="D72" s="69"/>
      <c r="E72" s="43"/>
      <c r="F72" s="44"/>
      <c r="G72" s="64"/>
      <c r="H72" s="69"/>
      <c r="I72" s="43"/>
      <c r="J72" s="44"/>
      <c r="K72" s="64"/>
      <c r="L72" s="69"/>
      <c r="M72" s="43"/>
      <c r="N72" s="44"/>
      <c r="O72" s="64"/>
      <c r="P72" s="69"/>
      <c r="Q72" s="43"/>
      <c r="R72" s="44"/>
      <c r="S72" s="64"/>
      <c r="T72" s="69"/>
      <c r="U72" s="43"/>
      <c r="V72" s="44"/>
      <c r="W72" s="64"/>
      <c r="X72" s="69"/>
      <c r="Y72" s="43"/>
      <c r="Z72" s="44"/>
      <c r="AA72" s="64"/>
      <c r="AB72" s="69"/>
      <c r="AC72" s="43"/>
      <c r="AD72" s="44"/>
    </row>
    <row r="73" spans="1:30">
      <c r="A73" s="13"/>
      <c r="B73" s="69" t="s">
        <v>378</v>
      </c>
      <c r="C73" s="64"/>
      <c r="D73" s="69"/>
      <c r="E73" s="43"/>
      <c r="F73" s="44"/>
      <c r="G73" s="64"/>
      <c r="H73" s="69"/>
      <c r="I73" s="43"/>
      <c r="J73" s="44"/>
      <c r="K73" s="64"/>
      <c r="L73" s="69"/>
      <c r="M73" s="43"/>
      <c r="N73" s="44"/>
      <c r="O73" s="64"/>
      <c r="P73" s="69"/>
      <c r="Q73" s="43"/>
      <c r="R73" s="44"/>
      <c r="S73" s="64"/>
      <c r="T73" s="69"/>
      <c r="U73" s="43"/>
      <c r="V73" s="44"/>
      <c r="W73" s="64"/>
      <c r="X73" s="69"/>
      <c r="Y73" s="43"/>
      <c r="Z73" s="44"/>
      <c r="AA73" s="64"/>
      <c r="AB73" s="69"/>
      <c r="AC73" s="43"/>
      <c r="AD73" s="44"/>
    </row>
    <row r="74" spans="1:30">
      <c r="A74" s="13"/>
      <c r="B74" s="45" t="s">
        <v>379</v>
      </c>
      <c r="C74" s="51"/>
      <c r="D74" s="29"/>
      <c r="E74" s="34"/>
      <c r="F74" s="35"/>
      <c r="G74" s="51"/>
      <c r="H74" s="29"/>
      <c r="I74" s="34"/>
      <c r="J74" s="35"/>
      <c r="K74" s="51"/>
      <c r="L74" s="29"/>
      <c r="M74" s="34"/>
      <c r="N74" s="35"/>
      <c r="O74" s="51"/>
      <c r="P74" s="29"/>
      <c r="Q74" s="34"/>
      <c r="R74" s="35"/>
      <c r="S74" s="51"/>
      <c r="T74" s="29"/>
      <c r="U74" s="34"/>
      <c r="V74" s="35"/>
      <c r="W74" s="51"/>
      <c r="X74" s="29"/>
      <c r="Y74" s="34"/>
      <c r="Z74" s="35"/>
      <c r="AA74" s="51"/>
      <c r="AB74" s="29"/>
      <c r="AC74" s="34"/>
      <c r="AD74" s="35"/>
    </row>
    <row r="75" spans="1:30">
      <c r="A75" s="13"/>
      <c r="B75" s="45" t="s">
        <v>380</v>
      </c>
      <c r="C75" s="51"/>
      <c r="D75" s="29"/>
      <c r="E75" s="34"/>
      <c r="F75" s="35"/>
      <c r="G75" s="51"/>
      <c r="H75" s="29"/>
      <c r="I75" s="34"/>
      <c r="J75" s="35"/>
      <c r="K75" s="51"/>
      <c r="L75" s="29"/>
      <c r="M75" s="34"/>
      <c r="N75" s="35"/>
      <c r="O75" s="51"/>
      <c r="P75" s="29"/>
      <c r="Q75" s="34"/>
      <c r="R75" s="35"/>
      <c r="S75" s="51"/>
      <c r="T75" s="29"/>
      <c r="U75" s="34"/>
      <c r="V75" s="35"/>
      <c r="W75" s="51"/>
      <c r="X75" s="29"/>
      <c r="Y75" s="34"/>
      <c r="Z75" s="35"/>
      <c r="AA75" s="51"/>
      <c r="AB75" s="29"/>
      <c r="AC75" s="34"/>
      <c r="AD75" s="35"/>
    </row>
    <row r="76" spans="1:30" ht="15.75" thickBot="1">
      <c r="A76" s="13"/>
      <c r="B76" s="45" t="s">
        <v>381</v>
      </c>
      <c r="C76" s="29"/>
      <c r="D76" s="53" t="s">
        <v>288</v>
      </c>
      <c r="E76" s="57">
        <v>485</v>
      </c>
      <c r="F76" s="35"/>
      <c r="G76" s="29"/>
      <c r="H76" s="53" t="s">
        <v>288</v>
      </c>
      <c r="I76" s="57">
        <v>55</v>
      </c>
      <c r="J76" s="35"/>
      <c r="K76" s="29"/>
      <c r="L76" s="53" t="s">
        <v>288</v>
      </c>
      <c r="M76" s="57" t="s">
        <v>296</v>
      </c>
      <c r="N76" s="35"/>
      <c r="O76" s="29"/>
      <c r="P76" s="53" t="s">
        <v>288</v>
      </c>
      <c r="Q76" s="57">
        <v>386</v>
      </c>
      <c r="R76" s="35"/>
      <c r="S76" s="29"/>
      <c r="T76" s="53" t="s">
        <v>288</v>
      </c>
      <c r="U76" s="57">
        <v>195</v>
      </c>
      <c r="V76" s="35"/>
      <c r="W76" s="51"/>
      <c r="X76" s="29"/>
      <c r="Y76" s="34"/>
      <c r="Z76" s="35"/>
      <c r="AA76" s="29"/>
      <c r="AB76" s="53" t="s">
        <v>288</v>
      </c>
      <c r="AC76" s="55">
        <v>1121</v>
      </c>
      <c r="AD76" s="35"/>
    </row>
    <row r="77" spans="1:30" ht="15.75" thickTop="1">
      <c r="A77" s="13"/>
      <c r="B77" s="69" t="s">
        <v>378</v>
      </c>
      <c r="C77" s="64"/>
      <c r="D77" s="69"/>
      <c r="E77" s="43"/>
      <c r="F77" s="44"/>
      <c r="G77" s="64"/>
      <c r="H77" s="69"/>
      <c r="I77" s="43"/>
      <c r="J77" s="44"/>
      <c r="K77" s="64"/>
      <c r="L77" s="69"/>
      <c r="M77" s="43"/>
      <c r="N77" s="44"/>
      <c r="O77" s="64"/>
      <c r="P77" s="69"/>
      <c r="Q77" s="43"/>
      <c r="R77" s="44"/>
      <c r="S77" s="64"/>
      <c r="T77" s="69"/>
      <c r="U77" s="43"/>
      <c r="V77" s="44"/>
      <c r="W77" s="64"/>
      <c r="X77" s="69"/>
      <c r="Y77" s="43"/>
      <c r="Z77" s="44"/>
      <c r="AA77" s="64"/>
      <c r="AB77" s="69"/>
      <c r="AC77" s="43"/>
      <c r="AD77" s="44"/>
    </row>
    <row r="78" spans="1:30">
      <c r="A78" s="13"/>
      <c r="B78" s="45" t="s">
        <v>382</v>
      </c>
      <c r="C78" s="51"/>
      <c r="D78" s="29"/>
      <c r="E78" s="34"/>
      <c r="F78" s="35"/>
      <c r="G78" s="51"/>
      <c r="H78" s="29"/>
      <c r="I78" s="34"/>
      <c r="J78" s="35"/>
      <c r="K78" s="51"/>
      <c r="L78" s="29"/>
      <c r="M78" s="34"/>
      <c r="N78" s="35"/>
      <c r="O78" s="51"/>
      <c r="P78" s="29"/>
      <c r="Q78" s="34"/>
      <c r="R78" s="35"/>
      <c r="S78" s="51"/>
      <c r="T78" s="29"/>
      <c r="U78" s="34"/>
      <c r="V78" s="35"/>
      <c r="W78" s="51"/>
      <c r="X78" s="29"/>
      <c r="Y78" s="34"/>
      <c r="Z78" s="35"/>
      <c r="AA78" s="51"/>
      <c r="AB78" s="29"/>
      <c r="AC78" s="34"/>
      <c r="AD78" s="35"/>
    </row>
    <row r="79" spans="1:30">
      <c r="A79" s="13"/>
      <c r="B79" s="45" t="s">
        <v>380</v>
      </c>
      <c r="C79" s="51"/>
      <c r="D79" s="29"/>
      <c r="E79" s="34"/>
      <c r="F79" s="35"/>
      <c r="G79" s="51"/>
      <c r="H79" s="29"/>
      <c r="I79" s="34"/>
      <c r="J79" s="35"/>
      <c r="K79" s="51"/>
      <c r="L79" s="29"/>
      <c r="M79" s="34"/>
      <c r="N79" s="35"/>
      <c r="O79" s="51"/>
      <c r="P79" s="29"/>
      <c r="Q79" s="34"/>
      <c r="R79" s="35"/>
      <c r="S79" s="51"/>
      <c r="T79" s="29"/>
      <c r="U79" s="34"/>
      <c r="V79" s="35"/>
      <c r="W79" s="51"/>
      <c r="X79" s="29"/>
      <c r="Y79" s="34"/>
      <c r="Z79" s="35"/>
      <c r="AA79" s="51"/>
      <c r="AB79" s="29"/>
      <c r="AC79" s="34"/>
      <c r="AD79" s="35"/>
    </row>
    <row r="80" spans="1:30" ht="15.75" thickBot="1">
      <c r="A80" s="13"/>
      <c r="B80" s="45" t="s">
        <v>381</v>
      </c>
      <c r="C80" s="29"/>
      <c r="D80" s="53" t="s">
        <v>288</v>
      </c>
      <c r="E80" s="55">
        <v>1076</v>
      </c>
      <c r="F80" s="35"/>
      <c r="G80" s="29"/>
      <c r="H80" s="53" t="s">
        <v>288</v>
      </c>
      <c r="I80" s="55">
        <v>2979</v>
      </c>
      <c r="J80" s="35"/>
      <c r="K80" s="29"/>
      <c r="L80" s="53" t="s">
        <v>288</v>
      </c>
      <c r="M80" s="57">
        <v>186</v>
      </c>
      <c r="N80" s="35"/>
      <c r="O80" s="29"/>
      <c r="P80" s="53" t="s">
        <v>288</v>
      </c>
      <c r="Q80" s="57">
        <v>702</v>
      </c>
      <c r="R80" s="35"/>
      <c r="S80" s="29"/>
      <c r="T80" s="53" t="s">
        <v>288</v>
      </c>
      <c r="U80" s="57">
        <v>644</v>
      </c>
      <c r="V80" s="35"/>
      <c r="W80" s="29"/>
      <c r="X80" s="53" t="s">
        <v>288</v>
      </c>
      <c r="Y80" s="57">
        <v>102</v>
      </c>
      <c r="Z80" s="35"/>
      <c r="AA80" s="29"/>
      <c r="AB80" s="53" t="s">
        <v>288</v>
      </c>
      <c r="AC80" s="55">
        <v>5690</v>
      </c>
      <c r="AD80" s="35"/>
    </row>
    <row r="81" spans="1:30" ht="15.75" thickTop="1">
      <c r="A81" s="13"/>
      <c r="B81" s="69" t="s">
        <v>383</v>
      </c>
      <c r="C81" s="64"/>
      <c r="D81" s="69"/>
      <c r="E81" s="43"/>
      <c r="F81" s="44"/>
      <c r="G81" s="64"/>
      <c r="H81" s="69"/>
      <c r="I81" s="43"/>
      <c r="J81" s="44"/>
      <c r="K81" s="64"/>
      <c r="L81" s="69"/>
      <c r="M81" s="43"/>
      <c r="N81" s="44"/>
      <c r="O81" s="64"/>
      <c r="P81" s="69"/>
      <c r="Q81" s="43"/>
      <c r="R81" s="44"/>
      <c r="S81" s="64"/>
      <c r="T81" s="69"/>
      <c r="U81" s="43"/>
      <c r="V81" s="44"/>
      <c r="W81" s="64"/>
      <c r="X81" s="69"/>
      <c r="Y81" s="43"/>
      <c r="Z81" s="44"/>
      <c r="AA81" s="64"/>
      <c r="AB81" s="69"/>
      <c r="AC81" s="43"/>
      <c r="AD81" s="44"/>
    </row>
    <row r="82" spans="1:30">
      <c r="A82" s="13"/>
      <c r="B82" s="29" t="s">
        <v>378</v>
      </c>
      <c r="C82" s="51"/>
      <c r="D82" s="29"/>
      <c r="E82" s="34"/>
      <c r="F82" s="35"/>
      <c r="G82" s="51"/>
      <c r="H82" s="29"/>
      <c r="I82" s="34"/>
      <c r="J82" s="35"/>
      <c r="K82" s="51"/>
      <c r="L82" s="29"/>
      <c r="M82" s="34"/>
      <c r="N82" s="35"/>
      <c r="O82" s="51"/>
      <c r="P82" s="29"/>
      <c r="Q82" s="34"/>
      <c r="R82" s="35"/>
      <c r="S82" s="51"/>
      <c r="T82" s="29"/>
      <c r="U82" s="34"/>
      <c r="V82" s="35"/>
      <c r="W82" s="51"/>
      <c r="X82" s="29"/>
      <c r="Y82" s="34"/>
      <c r="Z82" s="35"/>
      <c r="AA82" s="51"/>
      <c r="AB82" s="29"/>
      <c r="AC82" s="34"/>
      <c r="AD82" s="35"/>
    </row>
    <row r="83" spans="1:30">
      <c r="A83" s="13"/>
      <c r="B83" s="45" t="s">
        <v>379</v>
      </c>
      <c r="C83" s="51"/>
      <c r="D83" s="29"/>
      <c r="E83" s="34"/>
      <c r="F83" s="35"/>
      <c r="G83" s="51"/>
      <c r="H83" s="29"/>
      <c r="I83" s="34"/>
      <c r="J83" s="35"/>
      <c r="K83" s="51"/>
      <c r="L83" s="29"/>
      <c r="M83" s="34"/>
      <c r="N83" s="35"/>
      <c r="O83" s="51"/>
      <c r="P83" s="29"/>
      <c r="Q83" s="34"/>
      <c r="R83" s="35"/>
      <c r="S83" s="51"/>
      <c r="T83" s="29"/>
      <c r="U83" s="34"/>
      <c r="V83" s="35"/>
      <c r="W83" s="51"/>
      <c r="X83" s="29"/>
      <c r="Y83" s="34"/>
      <c r="Z83" s="35"/>
      <c r="AA83" s="51"/>
      <c r="AB83" s="29"/>
      <c r="AC83" s="34"/>
      <c r="AD83" s="35"/>
    </row>
    <row r="84" spans="1:30">
      <c r="A84" s="13"/>
      <c r="B84" s="45" t="s">
        <v>380</v>
      </c>
      <c r="C84" s="51"/>
      <c r="D84" s="29"/>
      <c r="E84" s="34"/>
      <c r="F84" s="35"/>
      <c r="G84" s="51"/>
      <c r="H84" s="29"/>
      <c r="I84" s="34"/>
      <c r="J84" s="35"/>
      <c r="K84" s="51"/>
      <c r="L84" s="29"/>
      <c r="M84" s="34"/>
      <c r="N84" s="35"/>
      <c r="O84" s="51"/>
      <c r="P84" s="29"/>
      <c r="Q84" s="34"/>
      <c r="R84" s="35"/>
      <c r="S84" s="51"/>
      <c r="T84" s="29"/>
      <c r="U84" s="34"/>
      <c r="V84" s="35"/>
      <c r="W84" s="51"/>
      <c r="X84" s="29"/>
      <c r="Y84" s="34"/>
      <c r="Z84" s="35"/>
      <c r="AA84" s="51"/>
      <c r="AB84" s="29"/>
      <c r="AC84" s="34"/>
      <c r="AD84" s="35"/>
    </row>
    <row r="85" spans="1:30" ht="15.75" thickBot="1">
      <c r="A85" s="13"/>
      <c r="B85" s="45" t="s">
        <v>381</v>
      </c>
      <c r="C85" s="29"/>
      <c r="D85" s="53" t="s">
        <v>288</v>
      </c>
      <c r="E85" s="55">
        <v>1232</v>
      </c>
      <c r="F85" s="35"/>
      <c r="G85" s="29"/>
      <c r="H85" s="53" t="s">
        <v>288</v>
      </c>
      <c r="I85" s="57">
        <v>725</v>
      </c>
      <c r="J85" s="35"/>
      <c r="K85" s="29"/>
      <c r="L85" s="53" t="s">
        <v>288</v>
      </c>
      <c r="M85" s="57" t="s">
        <v>296</v>
      </c>
      <c r="N85" s="35"/>
      <c r="O85" s="29"/>
      <c r="P85" s="53" t="s">
        <v>288</v>
      </c>
      <c r="Q85" s="55">
        <v>2683</v>
      </c>
      <c r="R85" s="35"/>
      <c r="S85" s="29"/>
      <c r="T85" s="53" t="s">
        <v>288</v>
      </c>
      <c r="U85" s="57">
        <v>682</v>
      </c>
      <c r="V85" s="35"/>
      <c r="W85" s="51"/>
      <c r="X85" s="29"/>
      <c r="Y85" s="34"/>
      <c r="Z85" s="35"/>
      <c r="AA85" s="29"/>
      <c r="AB85" s="53" t="s">
        <v>288</v>
      </c>
      <c r="AC85" s="55">
        <v>5322</v>
      </c>
      <c r="AD85" s="35"/>
    </row>
    <row r="86" spans="1:30" ht="15.75" thickTop="1">
      <c r="A86" s="13"/>
      <c r="B86" s="69" t="s">
        <v>378</v>
      </c>
      <c r="C86" s="64"/>
      <c r="D86" s="69"/>
      <c r="E86" s="43"/>
      <c r="F86" s="44"/>
      <c r="G86" s="64"/>
      <c r="H86" s="69"/>
      <c r="I86" s="43"/>
      <c r="J86" s="44"/>
      <c r="K86" s="64"/>
      <c r="L86" s="69"/>
      <c r="M86" s="43"/>
      <c r="N86" s="44"/>
      <c r="O86" s="64"/>
      <c r="P86" s="69"/>
      <c r="Q86" s="43"/>
      <c r="R86" s="44"/>
      <c r="S86" s="64"/>
      <c r="T86" s="69"/>
      <c r="U86" s="43"/>
      <c r="V86" s="44"/>
      <c r="W86" s="64"/>
      <c r="X86" s="69"/>
      <c r="Y86" s="43"/>
      <c r="Z86" s="44"/>
      <c r="AA86" s="64"/>
      <c r="AB86" s="69"/>
      <c r="AC86" s="43"/>
      <c r="AD86" s="44"/>
    </row>
    <row r="87" spans="1:30">
      <c r="A87" s="13"/>
      <c r="B87" s="45" t="s">
        <v>382</v>
      </c>
      <c r="C87" s="51"/>
      <c r="D87" s="29"/>
      <c r="E87" s="34"/>
      <c r="F87" s="35"/>
      <c r="G87" s="51"/>
      <c r="H87" s="29"/>
      <c r="I87" s="34"/>
      <c r="J87" s="35"/>
      <c r="K87" s="51"/>
      <c r="L87" s="29"/>
      <c r="M87" s="34"/>
      <c r="N87" s="35"/>
      <c r="O87" s="51"/>
      <c r="P87" s="29"/>
      <c r="Q87" s="34"/>
      <c r="R87" s="35"/>
      <c r="S87" s="51"/>
      <c r="T87" s="29"/>
      <c r="U87" s="34"/>
      <c r="V87" s="35"/>
      <c r="W87" s="51"/>
      <c r="X87" s="29"/>
      <c r="Y87" s="34"/>
      <c r="Z87" s="35"/>
      <c r="AA87" s="51"/>
      <c r="AB87" s="29"/>
      <c r="AC87" s="34"/>
      <c r="AD87" s="35"/>
    </row>
    <row r="88" spans="1:30">
      <c r="A88" s="13"/>
      <c r="B88" s="45" t="s">
        <v>380</v>
      </c>
      <c r="C88" s="51"/>
      <c r="D88" s="29"/>
      <c r="E88" s="34"/>
      <c r="F88" s="35"/>
      <c r="G88" s="51"/>
      <c r="H88" s="29"/>
      <c r="I88" s="34"/>
      <c r="J88" s="35"/>
      <c r="K88" s="51"/>
      <c r="L88" s="29"/>
      <c r="M88" s="34"/>
      <c r="N88" s="35"/>
      <c r="O88" s="51"/>
      <c r="P88" s="29"/>
      <c r="Q88" s="34"/>
      <c r="R88" s="35"/>
      <c r="S88" s="51"/>
      <c r="T88" s="29"/>
      <c r="U88" s="34"/>
      <c r="V88" s="35"/>
      <c r="W88" s="51"/>
      <c r="X88" s="29"/>
      <c r="Y88" s="34"/>
      <c r="Z88" s="35"/>
      <c r="AA88" s="51"/>
      <c r="AB88" s="29"/>
      <c r="AC88" s="34"/>
      <c r="AD88" s="35"/>
    </row>
    <row r="89" spans="1:30" ht="15.75" thickBot="1">
      <c r="A89" s="13"/>
      <c r="B89" s="45" t="s">
        <v>381</v>
      </c>
      <c r="C89" s="29"/>
      <c r="D89" s="53" t="s">
        <v>288</v>
      </c>
      <c r="E89" s="55">
        <v>80535</v>
      </c>
      <c r="F89" s="35"/>
      <c r="G89" s="29"/>
      <c r="H89" s="53" t="s">
        <v>288</v>
      </c>
      <c r="I89" s="55">
        <v>200667</v>
      </c>
      <c r="J89" s="35"/>
      <c r="K89" s="29"/>
      <c r="L89" s="53" t="s">
        <v>288</v>
      </c>
      <c r="M89" s="55">
        <v>42276</v>
      </c>
      <c r="N89" s="35"/>
      <c r="O89" s="29"/>
      <c r="P89" s="53" t="s">
        <v>288</v>
      </c>
      <c r="Q89" s="55">
        <v>85176</v>
      </c>
      <c r="R89" s="35"/>
      <c r="S89" s="29"/>
      <c r="T89" s="53" t="s">
        <v>288</v>
      </c>
      <c r="U89" s="55">
        <v>49541</v>
      </c>
      <c r="V89" s="35"/>
      <c r="W89" s="29"/>
      <c r="X89" s="53" t="s">
        <v>288</v>
      </c>
      <c r="Y89" s="57">
        <v>148</v>
      </c>
      <c r="Z89" s="35"/>
      <c r="AA89" s="29"/>
      <c r="AB89" s="53" t="s">
        <v>288</v>
      </c>
      <c r="AC89" s="55">
        <v>458343</v>
      </c>
      <c r="AD89" s="35"/>
    </row>
    <row r="90" spans="1:30" ht="15.75" thickTop="1">
      <c r="A90" s="13"/>
      <c r="B90" s="93"/>
      <c r="C90" s="93"/>
      <c r="D90" s="93"/>
      <c r="E90" s="93"/>
      <c r="F90" s="93"/>
      <c r="G90" s="93"/>
      <c r="H90" s="93"/>
      <c r="I90" s="93"/>
      <c r="J90" s="93"/>
      <c r="K90" s="93"/>
      <c r="L90" s="93"/>
      <c r="M90" s="93"/>
      <c r="N90" s="93"/>
      <c r="O90" s="93"/>
      <c r="P90" s="93"/>
      <c r="Q90" s="93"/>
      <c r="R90" s="93"/>
      <c r="S90" s="93"/>
      <c r="T90" s="93"/>
      <c r="U90" s="93"/>
      <c r="V90" s="93"/>
      <c r="W90" s="93"/>
      <c r="X90" s="93"/>
      <c r="Y90" s="93"/>
      <c r="Z90" s="93"/>
      <c r="AA90" s="93"/>
      <c r="AB90" s="93"/>
      <c r="AC90" s="93"/>
      <c r="AD90" s="93"/>
    </row>
    <row r="91" spans="1:30">
      <c r="A91" s="13"/>
      <c r="B91" s="93"/>
      <c r="C91" s="93"/>
      <c r="D91" s="93"/>
      <c r="E91" s="93"/>
      <c r="F91" s="93"/>
      <c r="G91" s="93"/>
      <c r="H91" s="93"/>
      <c r="I91" s="93"/>
      <c r="J91" s="93"/>
      <c r="K91" s="93"/>
      <c r="L91" s="93"/>
      <c r="M91" s="93"/>
      <c r="N91" s="93"/>
      <c r="O91" s="93"/>
      <c r="P91" s="93"/>
      <c r="Q91" s="93"/>
      <c r="R91" s="93"/>
      <c r="S91" s="93"/>
      <c r="T91" s="93"/>
      <c r="U91" s="93"/>
      <c r="V91" s="93"/>
      <c r="W91" s="93"/>
      <c r="X91" s="93"/>
      <c r="Y91" s="93"/>
      <c r="Z91" s="93"/>
      <c r="AA91" s="93"/>
      <c r="AB91" s="93"/>
      <c r="AC91" s="93"/>
      <c r="AD91" s="93"/>
    </row>
    <row r="92" spans="1:30" ht="15" customHeight="1">
      <c r="A92" s="13"/>
      <c r="B92" s="125" t="s">
        <v>396</v>
      </c>
      <c r="C92" s="125"/>
      <c r="D92" s="125"/>
      <c r="E92" s="125"/>
      <c r="F92" s="125"/>
      <c r="G92" s="125"/>
      <c r="H92" s="125"/>
      <c r="I92" s="125"/>
      <c r="J92" s="125"/>
      <c r="K92" s="125"/>
      <c r="L92" s="125"/>
      <c r="M92" s="125"/>
      <c r="N92" s="125"/>
      <c r="O92" s="125"/>
      <c r="P92" s="125"/>
      <c r="Q92" s="125"/>
      <c r="R92" s="125"/>
      <c r="S92" s="125"/>
      <c r="T92" s="125"/>
      <c r="U92" s="125"/>
      <c r="V92" s="125"/>
      <c r="W92" s="125"/>
      <c r="X92" s="125"/>
      <c r="Y92" s="125"/>
      <c r="Z92" s="125"/>
      <c r="AA92" s="125"/>
      <c r="AB92" s="125"/>
      <c r="AC92" s="125"/>
      <c r="AD92" s="125"/>
    </row>
    <row r="93" spans="1:30" ht="30" customHeight="1">
      <c r="A93" s="13"/>
      <c r="B93" s="93" t="s">
        <v>397</v>
      </c>
      <c r="C93" s="93"/>
      <c r="D93" s="93"/>
      <c r="E93" s="93"/>
      <c r="F93" s="93"/>
      <c r="G93" s="93"/>
      <c r="H93" s="93"/>
      <c r="I93" s="93"/>
      <c r="J93" s="93"/>
      <c r="K93" s="93"/>
      <c r="L93" s="93"/>
      <c r="M93" s="93"/>
      <c r="N93" s="93"/>
      <c r="O93" s="93"/>
      <c r="P93" s="93"/>
      <c r="Q93" s="93"/>
      <c r="R93" s="93"/>
      <c r="S93" s="93"/>
      <c r="T93" s="93"/>
      <c r="U93" s="93"/>
      <c r="V93" s="93"/>
      <c r="W93" s="93"/>
      <c r="X93" s="93"/>
      <c r="Y93" s="93"/>
      <c r="Z93" s="93"/>
      <c r="AA93" s="93"/>
      <c r="AB93" s="93"/>
      <c r="AC93" s="93"/>
      <c r="AD93" s="93"/>
    </row>
    <row r="94" spans="1:30">
      <c r="A94" s="13"/>
      <c r="B94" s="93"/>
      <c r="C94" s="93"/>
      <c r="D94" s="93"/>
      <c r="E94" s="93"/>
      <c r="F94" s="93"/>
      <c r="G94" s="93"/>
      <c r="H94" s="93"/>
      <c r="I94" s="93"/>
      <c r="J94" s="93"/>
      <c r="K94" s="93"/>
      <c r="L94" s="93"/>
      <c r="M94" s="93"/>
      <c r="N94" s="93"/>
      <c r="O94" s="93"/>
      <c r="P94" s="93"/>
      <c r="Q94" s="93"/>
      <c r="R94" s="93"/>
      <c r="S94" s="93"/>
      <c r="T94" s="93"/>
      <c r="U94" s="93"/>
      <c r="V94" s="93"/>
      <c r="W94" s="93"/>
      <c r="X94" s="93"/>
      <c r="Y94" s="93"/>
      <c r="Z94" s="93"/>
      <c r="AA94" s="93"/>
      <c r="AB94" s="93"/>
      <c r="AC94" s="93"/>
      <c r="AD94" s="93"/>
    </row>
    <row r="95" spans="1:30" ht="15" customHeight="1">
      <c r="A95" s="13"/>
      <c r="B95" s="126" t="s">
        <v>398</v>
      </c>
      <c r="C95" s="126"/>
      <c r="D95" s="126"/>
      <c r="E95" s="126"/>
      <c r="F95" s="126"/>
      <c r="G95" s="126"/>
      <c r="H95" s="126"/>
      <c r="I95" s="126"/>
      <c r="J95" s="126"/>
      <c r="K95" s="126"/>
      <c r="L95" s="126"/>
      <c r="M95" s="126"/>
      <c r="N95" s="126"/>
      <c r="O95" s="126"/>
      <c r="P95" s="126"/>
      <c r="Q95" s="126"/>
      <c r="R95" s="126"/>
      <c r="S95" s="126"/>
      <c r="T95" s="126"/>
      <c r="U95" s="126"/>
      <c r="V95" s="126"/>
      <c r="W95" s="126"/>
      <c r="X95" s="126"/>
      <c r="Y95" s="126"/>
      <c r="Z95" s="126"/>
      <c r="AA95" s="126"/>
      <c r="AB95" s="126"/>
      <c r="AC95" s="126"/>
      <c r="AD95" s="126"/>
    </row>
    <row r="96" spans="1:30">
      <c r="A96" s="13"/>
      <c r="B96" s="93"/>
      <c r="C96" s="93"/>
      <c r="D96" s="93"/>
      <c r="E96" s="93"/>
      <c r="F96" s="93"/>
      <c r="G96" s="93"/>
      <c r="H96" s="93"/>
      <c r="I96" s="93"/>
      <c r="J96" s="93"/>
      <c r="K96" s="93"/>
      <c r="L96" s="93"/>
      <c r="M96" s="93"/>
      <c r="N96" s="93"/>
      <c r="O96" s="93"/>
      <c r="P96" s="93"/>
      <c r="Q96" s="93"/>
      <c r="R96" s="93"/>
      <c r="S96" s="93"/>
      <c r="T96" s="93"/>
      <c r="U96" s="93"/>
      <c r="V96" s="93"/>
      <c r="W96" s="93"/>
      <c r="X96" s="93"/>
      <c r="Y96" s="93"/>
      <c r="Z96" s="93"/>
      <c r="AA96" s="93"/>
      <c r="AB96" s="93"/>
      <c r="AC96" s="93"/>
      <c r="AD96" s="93"/>
    </row>
    <row r="97" spans="1:30" ht="15" customHeight="1">
      <c r="A97" s="13"/>
      <c r="B97" s="126" t="s">
        <v>399</v>
      </c>
      <c r="C97" s="126"/>
      <c r="D97" s="126"/>
      <c r="E97" s="126"/>
      <c r="F97" s="126"/>
      <c r="G97" s="126"/>
      <c r="H97" s="126"/>
      <c r="I97" s="126"/>
      <c r="J97" s="126"/>
      <c r="K97" s="126"/>
      <c r="L97" s="126"/>
      <c r="M97" s="126"/>
      <c r="N97" s="126"/>
      <c r="O97" s="126"/>
      <c r="P97" s="126"/>
      <c r="Q97" s="126"/>
      <c r="R97" s="126"/>
      <c r="S97" s="126"/>
      <c r="T97" s="126"/>
      <c r="U97" s="126"/>
      <c r="V97" s="126"/>
      <c r="W97" s="126"/>
      <c r="X97" s="126"/>
      <c r="Y97" s="126"/>
      <c r="Z97" s="126"/>
      <c r="AA97" s="126"/>
      <c r="AB97" s="126"/>
      <c r="AC97" s="126"/>
      <c r="AD97" s="126"/>
    </row>
    <row r="98" spans="1:30">
      <c r="A98" s="13"/>
      <c r="B98" s="93"/>
      <c r="C98" s="93"/>
      <c r="D98" s="93"/>
      <c r="E98" s="93"/>
      <c r="F98" s="93"/>
      <c r="G98" s="93"/>
      <c r="H98" s="93"/>
      <c r="I98" s="93"/>
      <c r="J98" s="93"/>
      <c r="K98" s="93"/>
      <c r="L98" s="93"/>
      <c r="M98" s="93"/>
      <c r="N98" s="93"/>
      <c r="O98" s="93"/>
      <c r="P98" s="93"/>
      <c r="Q98" s="93"/>
      <c r="R98" s="93"/>
      <c r="S98" s="93"/>
      <c r="T98" s="93"/>
      <c r="U98" s="93"/>
      <c r="V98" s="93"/>
      <c r="W98" s="93"/>
      <c r="X98" s="93"/>
      <c r="Y98" s="93"/>
      <c r="Z98" s="93"/>
      <c r="AA98" s="93"/>
      <c r="AB98" s="93"/>
      <c r="AC98" s="93"/>
      <c r="AD98" s="93"/>
    </row>
    <row r="99" spans="1:30" ht="15" customHeight="1">
      <c r="A99" s="13"/>
      <c r="B99" s="126" t="s">
        <v>400</v>
      </c>
      <c r="C99" s="126"/>
      <c r="D99" s="126"/>
      <c r="E99" s="126"/>
      <c r="F99" s="126"/>
      <c r="G99" s="126"/>
      <c r="H99" s="126"/>
      <c r="I99" s="126"/>
      <c r="J99" s="126"/>
      <c r="K99" s="126"/>
      <c r="L99" s="126"/>
      <c r="M99" s="126"/>
      <c r="N99" s="126"/>
      <c r="O99" s="126"/>
      <c r="P99" s="126"/>
      <c r="Q99" s="126"/>
      <c r="R99" s="126"/>
      <c r="S99" s="126"/>
      <c r="T99" s="126"/>
      <c r="U99" s="126"/>
      <c r="V99" s="126"/>
      <c r="W99" s="126"/>
      <c r="X99" s="126"/>
      <c r="Y99" s="126"/>
      <c r="Z99" s="126"/>
      <c r="AA99" s="126"/>
      <c r="AB99" s="126"/>
      <c r="AC99" s="126"/>
      <c r="AD99" s="126"/>
    </row>
    <row r="100" spans="1:30">
      <c r="A100" s="13"/>
      <c r="B100" s="93"/>
      <c r="C100" s="93"/>
      <c r="D100" s="93"/>
      <c r="E100" s="93"/>
      <c r="F100" s="93"/>
      <c r="G100" s="93"/>
      <c r="H100" s="93"/>
      <c r="I100" s="93"/>
      <c r="J100" s="93"/>
      <c r="K100" s="93"/>
      <c r="L100" s="93"/>
      <c r="M100" s="93"/>
      <c r="N100" s="93"/>
      <c r="O100" s="93"/>
      <c r="P100" s="93"/>
      <c r="Q100" s="93"/>
      <c r="R100" s="93"/>
      <c r="S100" s="93"/>
      <c r="T100" s="93"/>
      <c r="U100" s="93"/>
      <c r="V100" s="93"/>
      <c r="W100" s="93"/>
      <c r="X100" s="93"/>
      <c r="Y100" s="93"/>
      <c r="Z100" s="93"/>
      <c r="AA100" s="93"/>
      <c r="AB100" s="93"/>
      <c r="AC100" s="93"/>
      <c r="AD100" s="93"/>
    </row>
    <row r="101" spans="1:30" ht="15" customHeight="1">
      <c r="A101" s="13"/>
      <c r="B101" s="126" t="s">
        <v>401</v>
      </c>
      <c r="C101" s="126"/>
      <c r="D101" s="126"/>
      <c r="E101" s="126"/>
      <c r="F101" s="126"/>
      <c r="G101" s="126"/>
      <c r="H101" s="126"/>
      <c r="I101" s="126"/>
      <c r="J101" s="126"/>
      <c r="K101" s="126"/>
      <c r="L101" s="126"/>
      <c r="M101" s="126"/>
      <c r="N101" s="126"/>
      <c r="O101" s="126"/>
      <c r="P101" s="126"/>
      <c r="Q101" s="126"/>
      <c r="R101" s="126"/>
      <c r="S101" s="126"/>
      <c r="T101" s="126"/>
      <c r="U101" s="126"/>
      <c r="V101" s="126"/>
      <c r="W101" s="126"/>
      <c r="X101" s="126"/>
      <c r="Y101" s="126"/>
      <c r="Z101" s="126"/>
      <c r="AA101" s="126"/>
      <c r="AB101" s="126"/>
      <c r="AC101" s="126"/>
      <c r="AD101" s="126"/>
    </row>
    <row r="102" spans="1:30">
      <c r="A102" s="13"/>
      <c r="B102" s="93"/>
      <c r="C102" s="93"/>
      <c r="D102" s="93"/>
      <c r="E102" s="93"/>
      <c r="F102" s="93"/>
      <c r="G102" s="93"/>
      <c r="H102" s="93"/>
      <c r="I102" s="93"/>
      <c r="J102" s="93"/>
      <c r="K102" s="93"/>
      <c r="L102" s="93"/>
      <c r="M102" s="93"/>
      <c r="N102" s="93"/>
      <c r="O102" s="93"/>
      <c r="P102" s="93"/>
      <c r="Q102" s="93"/>
      <c r="R102" s="93"/>
      <c r="S102" s="93"/>
      <c r="T102" s="93"/>
      <c r="U102" s="93"/>
      <c r="V102" s="93"/>
      <c r="W102" s="93"/>
      <c r="X102" s="93"/>
      <c r="Y102" s="93"/>
      <c r="Z102" s="93"/>
      <c r="AA102" s="93"/>
      <c r="AB102" s="93"/>
      <c r="AC102" s="93"/>
      <c r="AD102" s="93"/>
    </row>
    <row r="103" spans="1:30" ht="15" customHeight="1">
      <c r="A103" s="13"/>
      <c r="B103" s="93" t="s">
        <v>402</v>
      </c>
      <c r="C103" s="93"/>
      <c r="D103" s="93"/>
      <c r="E103" s="93"/>
      <c r="F103" s="93"/>
      <c r="G103" s="93"/>
      <c r="H103" s="93"/>
      <c r="I103" s="93"/>
      <c r="J103" s="93"/>
      <c r="K103" s="93"/>
      <c r="L103" s="93"/>
      <c r="M103" s="93"/>
      <c r="N103" s="93"/>
      <c r="O103" s="93"/>
      <c r="P103" s="93"/>
      <c r="Q103" s="93"/>
      <c r="R103" s="93"/>
      <c r="S103" s="93"/>
      <c r="T103" s="93"/>
      <c r="U103" s="93"/>
      <c r="V103" s="93"/>
      <c r="W103" s="93"/>
      <c r="X103" s="93"/>
      <c r="Y103" s="93"/>
      <c r="Z103" s="93"/>
      <c r="AA103" s="93"/>
      <c r="AB103" s="93"/>
      <c r="AC103" s="93"/>
      <c r="AD103" s="93"/>
    </row>
    <row r="104" spans="1:30">
      <c r="A104" s="13"/>
      <c r="B104" s="93"/>
      <c r="C104" s="93"/>
      <c r="D104" s="93"/>
      <c r="E104" s="93"/>
      <c r="F104" s="93"/>
      <c r="G104" s="93"/>
      <c r="H104" s="93"/>
      <c r="I104" s="93"/>
      <c r="J104" s="93"/>
      <c r="K104" s="93"/>
      <c r="L104" s="93"/>
      <c r="M104" s="93"/>
      <c r="N104" s="93"/>
      <c r="O104" s="93"/>
      <c r="P104" s="93"/>
      <c r="Q104" s="93"/>
      <c r="R104" s="93"/>
      <c r="S104" s="93"/>
      <c r="T104" s="93"/>
      <c r="U104" s="93"/>
      <c r="V104" s="93"/>
      <c r="W104" s="93"/>
      <c r="X104" s="93"/>
      <c r="Y104" s="93"/>
      <c r="Z104" s="93"/>
      <c r="AA104" s="93"/>
      <c r="AB104" s="93"/>
      <c r="AC104" s="93"/>
      <c r="AD104" s="93"/>
    </row>
    <row r="105" spans="1:30" ht="15" customHeight="1">
      <c r="A105" s="13"/>
      <c r="B105" s="125" t="s">
        <v>403</v>
      </c>
      <c r="C105" s="125"/>
      <c r="D105" s="125"/>
      <c r="E105" s="125"/>
      <c r="F105" s="125"/>
      <c r="G105" s="125"/>
      <c r="H105" s="125"/>
      <c r="I105" s="125"/>
      <c r="J105" s="125"/>
      <c r="K105" s="125"/>
      <c r="L105" s="125"/>
      <c r="M105" s="125"/>
      <c r="N105" s="125"/>
      <c r="O105" s="125"/>
      <c r="P105" s="125"/>
      <c r="Q105" s="125"/>
      <c r="R105" s="125"/>
      <c r="S105" s="125"/>
      <c r="T105" s="125"/>
      <c r="U105" s="125"/>
      <c r="V105" s="125"/>
      <c r="W105" s="125"/>
      <c r="X105" s="125"/>
      <c r="Y105" s="125"/>
      <c r="Z105" s="125"/>
      <c r="AA105" s="125"/>
      <c r="AB105" s="125"/>
      <c r="AC105" s="125"/>
      <c r="AD105" s="125"/>
    </row>
    <row r="106" spans="1:30">
      <c r="A106" s="13"/>
      <c r="B106" s="93"/>
      <c r="C106" s="93"/>
      <c r="D106" s="93"/>
      <c r="E106" s="93"/>
      <c r="F106" s="93"/>
      <c r="G106" s="93"/>
      <c r="H106" s="93"/>
      <c r="I106" s="93"/>
      <c r="J106" s="93"/>
      <c r="K106" s="93"/>
      <c r="L106" s="93"/>
      <c r="M106" s="93"/>
      <c r="N106" s="93"/>
      <c r="O106" s="93"/>
      <c r="P106" s="93"/>
      <c r="Q106" s="93"/>
      <c r="R106" s="93"/>
      <c r="S106" s="93"/>
      <c r="T106" s="93"/>
      <c r="U106" s="93"/>
      <c r="V106" s="93"/>
      <c r="W106" s="93"/>
      <c r="X106" s="93"/>
      <c r="Y106" s="93"/>
      <c r="Z106" s="93"/>
      <c r="AA106" s="93"/>
      <c r="AB106" s="93"/>
      <c r="AC106" s="93"/>
      <c r="AD106" s="93"/>
    </row>
    <row r="107" spans="1:30" ht="30" customHeight="1">
      <c r="A107" s="13"/>
      <c r="B107" s="93" t="s">
        <v>404</v>
      </c>
      <c r="C107" s="93"/>
      <c r="D107" s="93"/>
      <c r="E107" s="93"/>
      <c r="F107" s="93"/>
      <c r="G107" s="93"/>
      <c r="H107" s="93"/>
      <c r="I107" s="93"/>
      <c r="J107" s="93"/>
      <c r="K107" s="93"/>
      <c r="L107" s="93"/>
      <c r="M107" s="93"/>
      <c r="N107" s="93"/>
      <c r="O107" s="93"/>
      <c r="P107" s="93"/>
      <c r="Q107" s="93"/>
      <c r="R107" s="93"/>
      <c r="S107" s="93"/>
      <c r="T107" s="93"/>
      <c r="U107" s="93"/>
      <c r="V107" s="93"/>
      <c r="W107" s="93"/>
      <c r="X107" s="93"/>
      <c r="Y107" s="93"/>
      <c r="Z107" s="93"/>
      <c r="AA107" s="93"/>
      <c r="AB107" s="93"/>
      <c r="AC107" s="93"/>
      <c r="AD107" s="93"/>
    </row>
    <row r="108" spans="1:30">
      <c r="A108" s="13"/>
      <c r="B108" s="93"/>
      <c r="C108" s="93"/>
      <c r="D108" s="93"/>
      <c r="E108" s="93"/>
      <c r="F108" s="93"/>
      <c r="G108" s="93"/>
      <c r="H108" s="93"/>
      <c r="I108" s="93"/>
      <c r="J108" s="93"/>
      <c r="K108" s="93"/>
      <c r="L108" s="93"/>
      <c r="M108" s="93"/>
      <c r="N108" s="93"/>
      <c r="O108" s="93"/>
      <c r="P108" s="93"/>
      <c r="Q108" s="93"/>
      <c r="R108" s="93"/>
      <c r="S108" s="93"/>
      <c r="T108" s="93"/>
      <c r="U108" s="93"/>
      <c r="V108" s="93"/>
      <c r="W108" s="93"/>
      <c r="X108" s="93"/>
      <c r="Y108" s="93"/>
      <c r="Z108" s="93"/>
      <c r="AA108" s="93"/>
      <c r="AB108" s="93"/>
      <c r="AC108" s="93"/>
      <c r="AD108" s="93"/>
    </row>
    <row r="109" spans="1:30" ht="15" customHeight="1">
      <c r="A109" s="13"/>
      <c r="B109" s="125" t="s">
        <v>405</v>
      </c>
      <c r="C109" s="125"/>
      <c r="D109" s="125"/>
      <c r="E109" s="125"/>
      <c r="F109" s="125"/>
      <c r="G109" s="125"/>
      <c r="H109" s="125"/>
      <c r="I109" s="125"/>
      <c r="J109" s="125"/>
      <c r="K109" s="125"/>
      <c r="L109" s="125"/>
      <c r="M109" s="125"/>
      <c r="N109" s="125"/>
      <c r="O109" s="125"/>
      <c r="P109" s="125"/>
      <c r="Q109" s="125"/>
      <c r="R109" s="125"/>
      <c r="S109" s="125"/>
      <c r="T109" s="125"/>
      <c r="U109" s="125"/>
      <c r="V109" s="125"/>
      <c r="W109" s="125"/>
      <c r="X109" s="125"/>
      <c r="Y109" s="125"/>
      <c r="Z109" s="125"/>
      <c r="AA109" s="125"/>
      <c r="AB109" s="125"/>
      <c r="AC109" s="125"/>
      <c r="AD109" s="125"/>
    </row>
    <row r="110" spans="1:30">
      <c r="A110" s="13"/>
      <c r="B110" s="93"/>
      <c r="C110" s="93"/>
      <c r="D110" s="93"/>
      <c r="E110" s="93"/>
      <c r="F110" s="93"/>
      <c r="G110" s="93"/>
      <c r="H110" s="93"/>
      <c r="I110" s="93"/>
      <c r="J110" s="93"/>
      <c r="K110" s="93"/>
      <c r="L110" s="93"/>
      <c r="M110" s="93"/>
      <c r="N110" s="93"/>
      <c r="O110" s="93"/>
      <c r="P110" s="93"/>
      <c r="Q110" s="93"/>
      <c r="R110" s="93"/>
      <c r="S110" s="93"/>
      <c r="T110" s="93"/>
      <c r="U110" s="93"/>
      <c r="V110" s="93"/>
      <c r="W110" s="93"/>
      <c r="X110" s="93"/>
      <c r="Y110" s="93"/>
      <c r="Z110" s="93"/>
      <c r="AA110" s="93"/>
      <c r="AB110" s="93"/>
      <c r="AC110" s="93"/>
      <c r="AD110" s="93"/>
    </row>
    <row r="111" spans="1:30" ht="30" customHeight="1">
      <c r="A111" s="13"/>
      <c r="B111" s="93" t="s">
        <v>406</v>
      </c>
      <c r="C111" s="93"/>
      <c r="D111" s="93"/>
      <c r="E111" s="93"/>
      <c r="F111" s="93"/>
      <c r="G111" s="93"/>
      <c r="H111" s="93"/>
      <c r="I111" s="93"/>
      <c r="J111" s="93"/>
      <c r="K111" s="93"/>
      <c r="L111" s="93"/>
      <c r="M111" s="93"/>
      <c r="N111" s="93"/>
      <c r="O111" s="93"/>
      <c r="P111" s="93"/>
      <c r="Q111" s="93"/>
      <c r="R111" s="93"/>
      <c r="S111" s="93"/>
      <c r="T111" s="93"/>
      <c r="U111" s="93"/>
      <c r="V111" s="93"/>
      <c r="W111" s="93"/>
      <c r="X111" s="93"/>
      <c r="Y111" s="93"/>
      <c r="Z111" s="93"/>
      <c r="AA111" s="93"/>
      <c r="AB111" s="93"/>
      <c r="AC111" s="93"/>
      <c r="AD111" s="93"/>
    </row>
    <row r="112" spans="1:30">
      <c r="A112" s="13"/>
      <c r="B112" s="93"/>
      <c r="C112" s="93"/>
      <c r="D112" s="93"/>
      <c r="E112" s="93"/>
      <c r="F112" s="93"/>
      <c r="G112" s="93"/>
      <c r="H112" s="93"/>
      <c r="I112" s="93"/>
      <c r="J112" s="93"/>
      <c r="K112" s="93"/>
      <c r="L112" s="93"/>
      <c r="M112" s="93"/>
      <c r="N112" s="93"/>
      <c r="O112" s="93"/>
      <c r="P112" s="93"/>
      <c r="Q112" s="93"/>
      <c r="R112" s="93"/>
      <c r="S112" s="93"/>
      <c r="T112" s="93"/>
      <c r="U112" s="93"/>
      <c r="V112" s="93"/>
      <c r="W112" s="93"/>
      <c r="X112" s="93"/>
      <c r="Y112" s="93"/>
      <c r="Z112" s="93"/>
      <c r="AA112" s="93"/>
      <c r="AB112" s="93"/>
      <c r="AC112" s="93"/>
      <c r="AD112" s="93"/>
    </row>
    <row r="113" spans="1:30" ht="30" customHeight="1">
      <c r="A113" s="13"/>
      <c r="B113" s="93" t="s">
        <v>407</v>
      </c>
      <c r="C113" s="93"/>
      <c r="D113" s="93"/>
      <c r="E113" s="93"/>
      <c r="F113" s="93"/>
      <c r="G113" s="93"/>
      <c r="H113" s="93"/>
      <c r="I113" s="93"/>
      <c r="J113" s="93"/>
      <c r="K113" s="93"/>
      <c r="L113" s="93"/>
      <c r="M113" s="93"/>
      <c r="N113" s="93"/>
      <c r="O113" s="93"/>
      <c r="P113" s="93"/>
      <c r="Q113" s="93"/>
      <c r="R113" s="93"/>
      <c r="S113" s="93"/>
      <c r="T113" s="93"/>
      <c r="U113" s="93"/>
      <c r="V113" s="93"/>
      <c r="W113" s="93"/>
      <c r="X113" s="93"/>
      <c r="Y113" s="93"/>
      <c r="Z113" s="93"/>
      <c r="AA113" s="93"/>
      <c r="AB113" s="93"/>
      <c r="AC113" s="93"/>
      <c r="AD113" s="93"/>
    </row>
    <row r="114" spans="1:30">
      <c r="A114" s="13"/>
      <c r="B114" s="93"/>
      <c r="C114" s="93"/>
      <c r="D114" s="93"/>
      <c r="E114" s="93"/>
      <c r="F114" s="93"/>
      <c r="G114" s="93"/>
      <c r="H114" s="93"/>
      <c r="I114" s="93"/>
      <c r="J114" s="93"/>
      <c r="K114" s="93"/>
      <c r="L114" s="93"/>
      <c r="M114" s="93"/>
      <c r="N114" s="93"/>
      <c r="O114" s="93"/>
      <c r="P114" s="93"/>
      <c r="Q114" s="93"/>
      <c r="R114" s="93"/>
      <c r="S114" s="93"/>
      <c r="T114" s="93"/>
      <c r="U114" s="93"/>
      <c r="V114" s="93"/>
      <c r="W114" s="93"/>
      <c r="X114" s="93"/>
      <c r="Y114" s="93"/>
      <c r="Z114" s="93"/>
      <c r="AA114" s="93"/>
      <c r="AB114" s="93"/>
      <c r="AC114" s="93"/>
      <c r="AD114" s="93"/>
    </row>
    <row r="115" spans="1:30" ht="15" customHeight="1">
      <c r="A115" s="13"/>
      <c r="B115" s="125" t="s">
        <v>408</v>
      </c>
      <c r="C115" s="125"/>
      <c r="D115" s="125"/>
      <c r="E115" s="125"/>
      <c r="F115" s="125"/>
      <c r="G115" s="125"/>
      <c r="H115" s="125"/>
      <c r="I115" s="125"/>
      <c r="J115" s="125"/>
      <c r="K115" s="125"/>
      <c r="L115" s="125"/>
      <c r="M115" s="125"/>
      <c r="N115" s="125"/>
      <c r="O115" s="125"/>
      <c r="P115" s="125"/>
      <c r="Q115" s="125"/>
      <c r="R115" s="125"/>
      <c r="S115" s="125"/>
      <c r="T115" s="125"/>
      <c r="U115" s="125"/>
      <c r="V115" s="125"/>
      <c r="W115" s="125"/>
      <c r="X115" s="125"/>
      <c r="Y115" s="125"/>
      <c r="Z115" s="125"/>
      <c r="AA115" s="125"/>
      <c r="AB115" s="125"/>
      <c r="AC115" s="125"/>
      <c r="AD115" s="125"/>
    </row>
    <row r="116" spans="1:30">
      <c r="A116" s="13"/>
      <c r="B116" s="93"/>
      <c r="C116" s="93"/>
      <c r="D116" s="93"/>
      <c r="E116" s="93"/>
      <c r="F116" s="93"/>
      <c r="G116" s="93"/>
      <c r="H116" s="93"/>
      <c r="I116" s="93"/>
      <c r="J116" s="93"/>
      <c r="K116" s="93"/>
      <c r="L116" s="93"/>
      <c r="M116" s="93"/>
      <c r="N116" s="93"/>
      <c r="O116" s="93"/>
      <c r="P116" s="93"/>
      <c r="Q116" s="93"/>
      <c r="R116" s="93"/>
      <c r="S116" s="93"/>
      <c r="T116" s="93"/>
      <c r="U116" s="93"/>
      <c r="V116" s="93"/>
      <c r="W116" s="93"/>
      <c r="X116" s="93"/>
      <c r="Y116" s="93"/>
      <c r="Z116" s="93"/>
      <c r="AA116" s="93"/>
      <c r="AB116" s="93"/>
      <c r="AC116" s="93"/>
      <c r="AD116" s="93"/>
    </row>
    <row r="117" spans="1:30" ht="30" customHeight="1">
      <c r="A117" s="13"/>
      <c r="B117" s="93" t="s">
        <v>409</v>
      </c>
      <c r="C117" s="93"/>
      <c r="D117" s="93"/>
      <c r="E117" s="93"/>
      <c r="F117" s="93"/>
      <c r="G117" s="93"/>
      <c r="H117" s="93"/>
      <c r="I117" s="93"/>
      <c r="J117" s="93"/>
      <c r="K117" s="93"/>
      <c r="L117" s="93"/>
      <c r="M117" s="93"/>
      <c r="N117" s="93"/>
      <c r="O117" s="93"/>
      <c r="P117" s="93"/>
      <c r="Q117" s="93"/>
      <c r="R117" s="93"/>
      <c r="S117" s="93"/>
      <c r="T117" s="93"/>
      <c r="U117" s="93"/>
      <c r="V117" s="93"/>
      <c r="W117" s="93"/>
      <c r="X117" s="93"/>
      <c r="Y117" s="93"/>
      <c r="Z117" s="93"/>
      <c r="AA117" s="93"/>
      <c r="AB117" s="93"/>
      <c r="AC117" s="93"/>
      <c r="AD117" s="93"/>
    </row>
    <row r="118" spans="1:30">
      <c r="A118" s="13"/>
      <c r="B118" s="93"/>
      <c r="C118" s="93"/>
      <c r="D118" s="93"/>
      <c r="E118" s="93"/>
      <c r="F118" s="93"/>
      <c r="G118" s="93"/>
      <c r="H118" s="93"/>
      <c r="I118" s="93"/>
      <c r="J118" s="93"/>
      <c r="K118" s="93"/>
      <c r="L118" s="93"/>
      <c r="M118" s="93"/>
      <c r="N118" s="93"/>
      <c r="O118" s="93"/>
      <c r="P118" s="93"/>
      <c r="Q118" s="93"/>
      <c r="R118" s="93"/>
      <c r="S118" s="93"/>
      <c r="T118" s="93"/>
      <c r="U118" s="93"/>
      <c r="V118" s="93"/>
      <c r="W118" s="93"/>
      <c r="X118" s="93"/>
      <c r="Y118" s="93"/>
      <c r="Z118" s="93"/>
      <c r="AA118" s="93"/>
      <c r="AB118" s="93"/>
      <c r="AC118" s="93"/>
      <c r="AD118" s="93"/>
    </row>
    <row r="119" spans="1:30" ht="15" customHeight="1">
      <c r="A119" s="13"/>
      <c r="B119" s="93" t="s">
        <v>410</v>
      </c>
      <c r="C119" s="93"/>
      <c r="D119" s="93"/>
      <c r="E119" s="93"/>
      <c r="F119" s="93"/>
      <c r="G119" s="93"/>
      <c r="H119" s="93"/>
      <c r="I119" s="93"/>
      <c r="J119" s="93"/>
      <c r="K119" s="93"/>
      <c r="L119" s="93"/>
      <c r="M119" s="93"/>
      <c r="N119" s="93"/>
      <c r="O119" s="93"/>
      <c r="P119" s="93"/>
      <c r="Q119" s="93"/>
      <c r="R119" s="93"/>
      <c r="S119" s="93"/>
      <c r="T119" s="93"/>
      <c r="U119" s="93"/>
      <c r="V119" s="93"/>
      <c r="W119" s="93"/>
      <c r="X119" s="93"/>
      <c r="Y119" s="93"/>
      <c r="Z119" s="93"/>
      <c r="AA119" s="93"/>
      <c r="AB119" s="93"/>
      <c r="AC119" s="93"/>
      <c r="AD119" s="93"/>
    </row>
    <row r="120" spans="1:30">
      <c r="A120" s="13"/>
      <c r="B120" s="93"/>
      <c r="C120" s="93"/>
      <c r="D120" s="93"/>
      <c r="E120" s="93"/>
      <c r="F120" s="93"/>
      <c r="G120" s="93"/>
      <c r="H120" s="93"/>
      <c r="I120" s="93"/>
      <c r="J120" s="93"/>
      <c r="K120" s="93"/>
      <c r="L120" s="93"/>
      <c r="M120" s="93"/>
      <c r="N120" s="93"/>
      <c r="O120" s="93"/>
      <c r="P120" s="93"/>
      <c r="Q120" s="93"/>
      <c r="R120" s="93"/>
      <c r="S120" s="93"/>
      <c r="T120" s="93"/>
      <c r="U120" s="93"/>
      <c r="V120" s="93"/>
      <c r="W120" s="93"/>
      <c r="X120" s="93"/>
      <c r="Y120" s="93"/>
      <c r="Z120" s="93"/>
      <c r="AA120" s="93"/>
      <c r="AB120" s="93"/>
      <c r="AC120" s="93"/>
      <c r="AD120" s="93"/>
    </row>
    <row r="121" spans="1:30" ht="15" customHeight="1">
      <c r="A121" s="13"/>
      <c r="B121" s="93" t="s">
        <v>411</v>
      </c>
      <c r="C121" s="93"/>
      <c r="D121" s="93"/>
      <c r="E121" s="93"/>
      <c r="F121" s="93"/>
      <c r="G121" s="93"/>
      <c r="H121" s="93"/>
      <c r="I121" s="93"/>
      <c r="J121" s="93"/>
      <c r="K121" s="93"/>
      <c r="L121" s="93"/>
      <c r="M121" s="93"/>
      <c r="N121" s="93"/>
      <c r="O121" s="93"/>
      <c r="P121" s="93"/>
      <c r="Q121" s="93"/>
      <c r="R121" s="93"/>
      <c r="S121" s="93"/>
      <c r="T121" s="93"/>
      <c r="U121" s="93"/>
      <c r="V121" s="93"/>
      <c r="W121" s="93"/>
      <c r="X121" s="93"/>
      <c r="Y121" s="93"/>
      <c r="Z121" s="93"/>
      <c r="AA121" s="93"/>
      <c r="AB121" s="93"/>
      <c r="AC121" s="93"/>
      <c r="AD121" s="93"/>
    </row>
    <row r="122" spans="1:30">
      <c r="A122" s="13"/>
      <c r="B122" s="93"/>
      <c r="C122" s="93"/>
      <c r="D122" s="93"/>
      <c r="E122" s="93"/>
      <c r="F122" s="93"/>
      <c r="G122" s="93"/>
      <c r="H122" s="93"/>
      <c r="I122" s="93"/>
      <c r="J122" s="93"/>
      <c r="K122" s="93"/>
      <c r="L122" s="93"/>
      <c r="M122" s="93"/>
      <c r="N122" s="93"/>
      <c r="O122" s="93"/>
      <c r="P122" s="93"/>
      <c r="Q122" s="93"/>
      <c r="R122" s="93"/>
      <c r="S122" s="93"/>
      <c r="T122" s="93"/>
      <c r="U122" s="93"/>
      <c r="V122" s="93"/>
      <c r="W122" s="93"/>
      <c r="X122" s="93"/>
      <c r="Y122" s="93"/>
      <c r="Z122" s="93"/>
      <c r="AA122" s="93"/>
      <c r="AB122" s="93"/>
      <c r="AC122" s="93"/>
      <c r="AD122" s="93"/>
    </row>
    <row r="123" spans="1:30" ht="15" customHeight="1">
      <c r="A123" s="13"/>
      <c r="B123" s="113">
        <v>41639</v>
      </c>
      <c r="C123" s="4"/>
      <c r="D123" s="99" t="s">
        <v>350</v>
      </c>
      <c r="E123" s="99"/>
      <c r="F123" s="103"/>
      <c r="G123" s="4"/>
      <c r="H123" s="99" t="s">
        <v>351</v>
      </c>
      <c r="I123" s="99"/>
      <c r="J123" s="103"/>
      <c r="K123" s="4"/>
      <c r="L123" s="99" t="s">
        <v>352</v>
      </c>
      <c r="M123" s="99"/>
      <c r="N123" s="103"/>
      <c r="O123" s="4"/>
      <c r="P123" s="99" t="s">
        <v>353</v>
      </c>
      <c r="Q123" s="99"/>
      <c r="R123" s="103"/>
      <c r="S123" s="4"/>
      <c r="T123" s="99" t="s">
        <v>354</v>
      </c>
      <c r="U123" s="99"/>
      <c r="V123" s="103"/>
      <c r="W123" s="4"/>
      <c r="X123" s="93"/>
      <c r="Y123" s="93"/>
      <c r="Z123" s="103"/>
      <c r="AA123" s="4"/>
      <c r="AB123" s="93"/>
      <c r="AC123" s="93"/>
      <c r="AD123" s="103"/>
    </row>
    <row r="124" spans="1:30" ht="15.75" thickBot="1">
      <c r="A124" s="13"/>
      <c r="B124" s="109" t="s">
        <v>412</v>
      </c>
      <c r="C124" s="4"/>
      <c r="D124" s="107" t="s">
        <v>356</v>
      </c>
      <c r="E124" s="107"/>
      <c r="F124" s="103"/>
      <c r="G124" s="4"/>
      <c r="H124" s="107" t="s">
        <v>357</v>
      </c>
      <c r="I124" s="107"/>
      <c r="J124" s="103"/>
      <c r="K124" s="4"/>
      <c r="L124" s="107" t="s">
        <v>358</v>
      </c>
      <c r="M124" s="107"/>
      <c r="N124" s="103"/>
      <c r="O124" s="4"/>
      <c r="P124" s="107" t="s">
        <v>359</v>
      </c>
      <c r="Q124" s="107"/>
      <c r="R124" s="103"/>
      <c r="S124" s="4"/>
      <c r="T124" s="107" t="s">
        <v>360</v>
      </c>
      <c r="U124" s="107"/>
      <c r="V124" s="103"/>
      <c r="W124" s="4"/>
      <c r="X124" s="107" t="s">
        <v>107</v>
      </c>
      <c r="Y124" s="107"/>
      <c r="Z124" s="103"/>
      <c r="AA124" s="4"/>
      <c r="AB124" s="107" t="s">
        <v>141</v>
      </c>
      <c r="AC124" s="107"/>
      <c r="AD124" s="103"/>
    </row>
    <row r="125" spans="1:30" ht="15.75" thickTop="1">
      <c r="A125" s="13"/>
      <c r="B125" s="10" t="s">
        <v>280</v>
      </c>
      <c r="C125" s="4"/>
      <c r="D125" s="117"/>
      <c r="E125" s="117"/>
      <c r="F125" s="103"/>
      <c r="G125" s="4"/>
      <c r="H125" s="117"/>
      <c r="I125" s="117"/>
      <c r="J125" s="103"/>
      <c r="K125" s="4"/>
      <c r="L125" s="117"/>
      <c r="M125" s="117"/>
      <c r="N125" s="103"/>
      <c r="O125" s="4"/>
      <c r="P125" s="117"/>
      <c r="Q125" s="117"/>
      <c r="R125" s="103"/>
      <c r="S125" s="4"/>
      <c r="T125" s="117"/>
      <c r="U125" s="117"/>
      <c r="V125" s="103"/>
      <c r="W125" s="4"/>
      <c r="X125" s="117"/>
      <c r="Y125" s="117"/>
      <c r="Z125" s="103"/>
      <c r="AA125" s="4"/>
      <c r="AB125" s="117"/>
      <c r="AC125" s="117"/>
      <c r="AD125" s="103"/>
    </row>
    <row r="126" spans="1:30">
      <c r="A126" s="13"/>
      <c r="B126" s="29" t="s">
        <v>413</v>
      </c>
      <c r="C126" s="29"/>
      <c r="D126" s="29" t="s">
        <v>288</v>
      </c>
      <c r="E126" s="31">
        <v>1706</v>
      </c>
      <c r="F126" s="35"/>
      <c r="G126" s="29"/>
      <c r="H126" s="29" t="s">
        <v>288</v>
      </c>
      <c r="I126" s="34">
        <v>81</v>
      </c>
      <c r="J126" s="35"/>
      <c r="K126" s="29"/>
      <c r="L126" s="29" t="s">
        <v>288</v>
      </c>
      <c r="M126" s="34">
        <v>76</v>
      </c>
      <c r="N126" s="35"/>
      <c r="O126" s="29"/>
      <c r="P126" s="29" t="s">
        <v>288</v>
      </c>
      <c r="Q126" s="34" t="s">
        <v>296</v>
      </c>
      <c r="R126" s="35"/>
      <c r="S126" s="29"/>
      <c r="T126" s="29" t="s">
        <v>288</v>
      </c>
      <c r="U126" s="34" t="s">
        <v>296</v>
      </c>
      <c r="V126" s="35"/>
      <c r="W126" s="29"/>
      <c r="X126" s="29" t="s">
        <v>288</v>
      </c>
      <c r="Y126" s="34" t="s">
        <v>296</v>
      </c>
      <c r="Z126" s="35"/>
      <c r="AA126" s="29"/>
      <c r="AB126" s="29" t="s">
        <v>288</v>
      </c>
      <c r="AC126" s="31">
        <v>1863</v>
      </c>
      <c r="AD126" s="35"/>
    </row>
    <row r="127" spans="1:30">
      <c r="A127" s="13"/>
      <c r="B127" s="69" t="s">
        <v>414</v>
      </c>
      <c r="C127" s="69"/>
      <c r="D127" s="69"/>
      <c r="E127" s="40">
        <v>22319</v>
      </c>
      <c r="F127" s="44"/>
      <c r="G127" s="69"/>
      <c r="H127" s="69"/>
      <c r="I127" s="40">
        <v>44095</v>
      </c>
      <c r="J127" s="44"/>
      <c r="K127" s="69"/>
      <c r="L127" s="69"/>
      <c r="M127" s="40">
        <v>6543</v>
      </c>
      <c r="N127" s="44"/>
      <c r="O127" s="69"/>
      <c r="P127" s="69"/>
      <c r="Q127" s="40">
        <v>90606</v>
      </c>
      <c r="R127" s="44"/>
      <c r="S127" s="69"/>
      <c r="T127" s="69"/>
      <c r="U127" s="40">
        <v>43250</v>
      </c>
      <c r="V127" s="44"/>
      <c r="W127" s="69"/>
      <c r="X127" s="69"/>
      <c r="Y127" s="43">
        <v>9</v>
      </c>
      <c r="Z127" s="44"/>
      <c r="AA127" s="69"/>
      <c r="AB127" s="69"/>
      <c r="AC127" s="40">
        <v>206822</v>
      </c>
      <c r="AD127" s="44"/>
    </row>
    <row r="128" spans="1:30" ht="15.75" thickBot="1">
      <c r="A128" s="13"/>
      <c r="B128" s="29" t="s">
        <v>415</v>
      </c>
      <c r="C128" s="29"/>
      <c r="D128" s="115"/>
      <c r="E128" s="78">
        <v>56110</v>
      </c>
      <c r="F128" s="35"/>
      <c r="G128" s="29"/>
      <c r="H128" s="115"/>
      <c r="I128" s="78">
        <v>146861</v>
      </c>
      <c r="J128" s="35"/>
      <c r="K128" s="29"/>
      <c r="L128" s="115"/>
      <c r="M128" s="78">
        <v>32591</v>
      </c>
      <c r="N128" s="35"/>
      <c r="O128" s="29"/>
      <c r="P128" s="115"/>
      <c r="Q128" s="78">
        <v>5700</v>
      </c>
      <c r="R128" s="35"/>
      <c r="S128" s="29"/>
      <c r="T128" s="115"/>
      <c r="U128" s="78">
        <v>3782</v>
      </c>
      <c r="V128" s="35"/>
      <c r="W128" s="29"/>
      <c r="X128" s="115"/>
      <c r="Y128" s="48">
        <v>78</v>
      </c>
      <c r="Z128" s="35"/>
      <c r="AA128" s="29"/>
      <c r="AB128" s="115"/>
      <c r="AC128" s="78">
        <v>245122</v>
      </c>
      <c r="AD128" s="35"/>
    </row>
    <row r="129" spans="1:30" ht="15.75" thickTop="1">
      <c r="A129" s="13"/>
      <c r="B129" s="69" t="s">
        <v>416</v>
      </c>
      <c r="C129" s="69"/>
      <c r="D129" s="69"/>
      <c r="E129" s="40">
        <v>80135</v>
      </c>
      <c r="F129" s="44"/>
      <c r="G129" s="69"/>
      <c r="H129" s="69"/>
      <c r="I129" s="40">
        <v>191037</v>
      </c>
      <c r="J129" s="44"/>
      <c r="K129" s="69"/>
      <c r="L129" s="69"/>
      <c r="M129" s="40">
        <v>39210</v>
      </c>
      <c r="N129" s="44"/>
      <c r="O129" s="69"/>
      <c r="P129" s="69"/>
      <c r="Q129" s="40">
        <v>96306</v>
      </c>
      <c r="R129" s="44"/>
      <c r="S129" s="69"/>
      <c r="T129" s="69"/>
      <c r="U129" s="40">
        <v>47032</v>
      </c>
      <c r="V129" s="44"/>
      <c r="W129" s="69"/>
      <c r="X129" s="69"/>
      <c r="Y129" s="43">
        <v>87</v>
      </c>
      <c r="Z129" s="44"/>
      <c r="AA129" s="69"/>
      <c r="AB129" s="69"/>
      <c r="AC129" s="40">
        <v>453807</v>
      </c>
      <c r="AD129" s="44"/>
    </row>
    <row r="130" spans="1:30">
      <c r="A130" s="13"/>
      <c r="B130" s="51"/>
      <c r="C130" s="51"/>
      <c r="D130" s="29"/>
      <c r="E130" s="34"/>
      <c r="F130" s="35"/>
      <c r="G130" s="51"/>
      <c r="H130" s="29"/>
      <c r="I130" s="34"/>
      <c r="J130" s="35"/>
      <c r="K130" s="51"/>
      <c r="L130" s="29"/>
      <c r="M130" s="34"/>
      <c r="N130" s="35"/>
      <c r="O130" s="51"/>
      <c r="P130" s="29"/>
      <c r="Q130" s="34"/>
      <c r="R130" s="35"/>
      <c r="S130" s="51"/>
      <c r="T130" s="29"/>
      <c r="U130" s="34"/>
      <c r="V130" s="35"/>
      <c r="W130" s="51"/>
      <c r="X130" s="29"/>
      <c r="Y130" s="34"/>
      <c r="Z130" s="35"/>
      <c r="AA130" s="51"/>
      <c r="AB130" s="29"/>
      <c r="AC130" s="34"/>
      <c r="AD130" s="35"/>
    </row>
    <row r="131" spans="1:30">
      <c r="A131" s="13"/>
      <c r="B131" s="69" t="s">
        <v>417</v>
      </c>
      <c r="C131" s="69"/>
      <c r="D131" s="69"/>
      <c r="E131" s="40">
        <v>3159</v>
      </c>
      <c r="F131" s="44"/>
      <c r="G131" s="69"/>
      <c r="H131" s="69"/>
      <c r="I131" s="40">
        <v>8917</v>
      </c>
      <c r="J131" s="44"/>
      <c r="K131" s="69"/>
      <c r="L131" s="69"/>
      <c r="M131" s="43" t="s">
        <v>296</v>
      </c>
      <c r="N131" s="44"/>
      <c r="O131" s="69"/>
      <c r="P131" s="69"/>
      <c r="Q131" s="40">
        <v>1373</v>
      </c>
      <c r="R131" s="44"/>
      <c r="S131" s="69"/>
      <c r="T131" s="69"/>
      <c r="U131" s="43">
        <v>86</v>
      </c>
      <c r="V131" s="44"/>
      <c r="W131" s="69"/>
      <c r="X131" s="69"/>
      <c r="Y131" s="43" t="s">
        <v>296</v>
      </c>
      <c r="Z131" s="44"/>
      <c r="AA131" s="69"/>
      <c r="AB131" s="69"/>
      <c r="AC131" s="40">
        <v>13535</v>
      </c>
      <c r="AD131" s="44"/>
    </row>
    <row r="132" spans="1:30">
      <c r="A132" s="13"/>
      <c r="B132" s="29" t="s">
        <v>418</v>
      </c>
      <c r="C132" s="29"/>
      <c r="D132" s="29"/>
      <c r="E132" s="34">
        <v>32</v>
      </c>
      <c r="F132" s="35"/>
      <c r="G132" s="29"/>
      <c r="H132" s="29"/>
      <c r="I132" s="31">
        <v>4815</v>
      </c>
      <c r="J132" s="35"/>
      <c r="K132" s="29"/>
      <c r="L132" s="29"/>
      <c r="M132" s="34" t="s">
        <v>296</v>
      </c>
      <c r="N132" s="35"/>
      <c r="O132" s="29"/>
      <c r="P132" s="29"/>
      <c r="Q132" s="34">
        <v>290</v>
      </c>
      <c r="R132" s="35"/>
      <c r="S132" s="29"/>
      <c r="T132" s="29"/>
      <c r="U132" s="34">
        <v>84</v>
      </c>
      <c r="V132" s="35"/>
      <c r="W132" s="29"/>
      <c r="X132" s="29"/>
      <c r="Y132" s="34" t="s">
        <v>296</v>
      </c>
      <c r="Z132" s="35"/>
      <c r="AA132" s="29"/>
      <c r="AB132" s="29"/>
      <c r="AC132" s="31">
        <v>5221</v>
      </c>
      <c r="AD132" s="35"/>
    </row>
    <row r="133" spans="1:30">
      <c r="A133" s="13"/>
      <c r="B133" s="69" t="s">
        <v>419</v>
      </c>
      <c r="C133" s="69"/>
      <c r="D133" s="69"/>
      <c r="E133" s="40">
        <v>2316</v>
      </c>
      <c r="F133" s="44"/>
      <c r="G133" s="69"/>
      <c r="H133" s="69"/>
      <c r="I133" s="43">
        <v>532</v>
      </c>
      <c r="J133" s="44"/>
      <c r="K133" s="69"/>
      <c r="L133" s="69"/>
      <c r="M133" s="43" t="s">
        <v>296</v>
      </c>
      <c r="N133" s="44"/>
      <c r="O133" s="69"/>
      <c r="P133" s="69"/>
      <c r="Q133" s="40">
        <v>1651</v>
      </c>
      <c r="R133" s="44"/>
      <c r="S133" s="69"/>
      <c r="T133" s="69"/>
      <c r="U133" s="43">
        <v>515</v>
      </c>
      <c r="V133" s="44"/>
      <c r="W133" s="69"/>
      <c r="X133" s="69"/>
      <c r="Y133" s="43" t="s">
        <v>296</v>
      </c>
      <c r="Z133" s="44"/>
      <c r="AA133" s="69"/>
      <c r="AB133" s="69"/>
      <c r="AC133" s="40">
        <v>5014</v>
      </c>
      <c r="AD133" s="44"/>
    </row>
    <row r="134" spans="1:30" ht="15.75" thickBot="1">
      <c r="A134" s="13"/>
      <c r="B134" s="29" t="s">
        <v>420</v>
      </c>
      <c r="C134" s="29"/>
      <c r="D134" s="115"/>
      <c r="E134" s="48" t="s">
        <v>296</v>
      </c>
      <c r="F134" s="35"/>
      <c r="G134" s="29"/>
      <c r="H134" s="115"/>
      <c r="I134" s="48" t="s">
        <v>296</v>
      </c>
      <c r="J134" s="35"/>
      <c r="K134" s="29"/>
      <c r="L134" s="115"/>
      <c r="M134" s="48" t="s">
        <v>296</v>
      </c>
      <c r="N134" s="35"/>
      <c r="O134" s="29"/>
      <c r="P134" s="115"/>
      <c r="Q134" s="48" t="s">
        <v>296</v>
      </c>
      <c r="R134" s="35"/>
      <c r="S134" s="29"/>
      <c r="T134" s="115"/>
      <c r="U134" s="48" t="s">
        <v>296</v>
      </c>
      <c r="V134" s="35"/>
      <c r="W134" s="29"/>
      <c r="X134" s="115"/>
      <c r="Y134" s="48" t="s">
        <v>296</v>
      </c>
      <c r="Z134" s="35"/>
      <c r="AA134" s="29"/>
      <c r="AB134" s="115"/>
      <c r="AC134" s="48" t="s">
        <v>296</v>
      </c>
      <c r="AD134" s="35"/>
    </row>
    <row r="135" spans="1:30" ht="16.5" thickTop="1" thickBot="1">
      <c r="A135" s="13"/>
      <c r="B135" s="69" t="s">
        <v>421</v>
      </c>
      <c r="C135" s="69"/>
      <c r="D135" s="80" t="s">
        <v>288</v>
      </c>
      <c r="E135" s="82">
        <v>85642</v>
      </c>
      <c r="F135" s="44"/>
      <c r="G135" s="69"/>
      <c r="H135" s="80" t="s">
        <v>288</v>
      </c>
      <c r="I135" s="82">
        <v>205301</v>
      </c>
      <c r="J135" s="44"/>
      <c r="K135" s="69"/>
      <c r="L135" s="80" t="s">
        <v>288</v>
      </c>
      <c r="M135" s="82">
        <v>39210</v>
      </c>
      <c r="N135" s="44"/>
      <c r="O135" s="69"/>
      <c r="P135" s="80" t="s">
        <v>288</v>
      </c>
      <c r="Q135" s="82">
        <v>99620</v>
      </c>
      <c r="R135" s="44"/>
      <c r="S135" s="69"/>
      <c r="T135" s="80" t="s">
        <v>288</v>
      </c>
      <c r="U135" s="82">
        <v>47717</v>
      </c>
      <c r="V135" s="44"/>
      <c r="W135" s="69"/>
      <c r="X135" s="80" t="s">
        <v>288</v>
      </c>
      <c r="Y135" s="89">
        <v>87</v>
      </c>
      <c r="Z135" s="44"/>
      <c r="AA135" s="69"/>
      <c r="AB135" s="80" t="s">
        <v>288</v>
      </c>
      <c r="AC135" s="82">
        <v>477577</v>
      </c>
      <c r="AD135" s="44"/>
    </row>
    <row r="136" spans="1:30" ht="15.75" thickTop="1">
      <c r="A136" s="13"/>
      <c r="B136" s="64"/>
      <c r="C136" s="64"/>
      <c r="D136" s="69"/>
      <c r="E136" s="43"/>
      <c r="F136" s="44"/>
      <c r="G136" s="64"/>
      <c r="H136" s="69"/>
      <c r="I136" s="43"/>
      <c r="J136" s="44"/>
      <c r="K136" s="64"/>
      <c r="L136" s="69"/>
      <c r="M136" s="43"/>
      <c r="N136" s="44"/>
      <c r="O136" s="64"/>
      <c r="P136" s="69"/>
      <c r="Q136" s="43"/>
      <c r="R136" s="44"/>
      <c r="S136" s="64"/>
      <c r="T136" s="69"/>
      <c r="U136" s="43"/>
      <c r="V136" s="44"/>
      <c r="W136" s="64"/>
      <c r="X136" s="69"/>
      <c r="Y136" s="43"/>
      <c r="Z136" s="44"/>
      <c r="AA136" s="64"/>
      <c r="AB136" s="69"/>
      <c r="AC136" s="43"/>
      <c r="AD136" s="44"/>
    </row>
    <row r="137" spans="1:30" ht="15" customHeight="1">
      <c r="A137" s="13"/>
      <c r="B137" s="116">
        <v>41274</v>
      </c>
      <c r="C137" s="64"/>
      <c r="D137" s="111" t="s">
        <v>350</v>
      </c>
      <c r="E137" s="111"/>
      <c r="F137" s="44"/>
      <c r="G137" s="64"/>
      <c r="H137" s="111" t="s">
        <v>351</v>
      </c>
      <c r="I137" s="111"/>
      <c r="J137" s="44"/>
      <c r="K137" s="64"/>
      <c r="L137" s="111" t="s">
        <v>352</v>
      </c>
      <c r="M137" s="111"/>
      <c r="N137" s="44"/>
      <c r="O137" s="64"/>
      <c r="P137" s="111" t="s">
        <v>353</v>
      </c>
      <c r="Q137" s="111"/>
      <c r="R137" s="44"/>
      <c r="S137" s="64"/>
      <c r="T137" s="111" t="s">
        <v>354</v>
      </c>
      <c r="U137" s="111"/>
      <c r="V137" s="44"/>
      <c r="W137" s="64"/>
      <c r="X137" s="69"/>
      <c r="Y137" s="43"/>
      <c r="Z137" s="44"/>
      <c r="AA137" s="64"/>
      <c r="AB137" s="69"/>
      <c r="AC137" s="43"/>
      <c r="AD137" s="44"/>
    </row>
    <row r="138" spans="1:30" ht="15.75" thickBot="1">
      <c r="A138" s="13"/>
      <c r="B138" s="104" t="s">
        <v>412</v>
      </c>
      <c r="C138" s="64"/>
      <c r="D138" s="112" t="s">
        <v>356</v>
      </c>
      <c r="E138" s="112"/>
      <c r="F138" s="44"/>
      <c r="G138" s="64"/>
      <c r="H138" s="112" t="s">
        <v>357</v>
      </c>
      <c r="I138" s="112"/>
      <c r="J138" s="44"/>
      <c r="K138" s="64"/>
      <c r="L138" s="112" t="s">
        <v>358</v>
      </c>
      <c r="M138" s="112"/>
      <c r="N138" s="44"/>
      <c r="O138" s="64"/>
      <c r="P138" s="112" t="s">
        <v>359</v>
      </c>
      <c r="Q138" s="112"/>
      <c r="R138" s="44"/>
      <c r="S138" s="64"/>
      <c r="T138" s="112" t="s">
        <v>360</v>
      </c>
      <c r="U138" s="112"/>
      <c r="V138" s="44"/>
      <c r="W138" s="64"/>
      <c r="X138" s="112" t="s">
        <v>107</v>
      </c>
      <c r="Y138" s="112"/>
      <c r="Z138" s="44"/>
      <c r="AA138" s="64"/>
      <c r="AB138" s="112" t="s">
        <v>141</v>
      </c>
      <c r="AC138" s="112"/>
      <c r="AD138" s="44"/>
    </row>
    <row r="139" spans="1:30" ht="15.75" thickTop="1">
      <c r="A139" s="13"/>
      <c r="B139" s="69" t="s">
        <v>280</v>
      </c>
      <c r="C139" s="64"/>
      <c r="D139" s="69"/>
      <c r="E139" s="43"/>
      <c r="F139" s="44"/>
      <c r="G139" s="64"/>
      <c r="H139" s="69"/>
      <c r="I139" s="43"/>
      <c r="J139" s="44"/>
      <c r="K139" s="64"/>
      <c r="L139" s="69"/>
      <c r="M139" s="43"/>
      <c r="N139" s="44"/>
      <c r="O139" s="64"/>
      <c r="P139" s="69"/>
      <c r="Q139" s="43"/>
      <c r="R139" s="44"/>
      <c r="S139" s="64"/>
      <c r="T139" s="69"/>
      <c r="U139" s="43"/>
      <c r="V139" s="44"/>
      <c r="W139" s="64"/>
      <c r="X139" s="69"/>
      <c r="Y139" s="43"/>
      <c r="Z139" s="44"/>
      <c r="AA139" s="64"/>
      <c r="AB139" s="69"/>
      <c r="AC139" s="43"/>
      <c r="AD139" s="44"/>
    </row>
    <row r="140" spans="1:30">
      <c r="A140" s="13"/>
      <c r="B140" s="29" t="s">
        <v>413</v>
      </c>
      <c r="C140" s="29"/>
      <c r="D140" s="29" t="s">
        <v>288</v>
      </c>
      <c r="E140" s="31">
        <v>1108</v>
      </c>
      <c r="F140" s="35"/>
      <c r="G140" s="29"/>
      <c r="H140" s="29" t="s">
        <v>288</v>
      </c>
      <c r="I140" s="34">
        <v>101</v>
      </c>
      <c r="J140" s="35"/>
      <c r="K140" s="29"/>
      <c r="L140" s="29" t="s">
        <v>288</v>
      </c>
      <c r="M140" s="34">
        <v>109</v>
      </c>
      <c r="N140" s="35"/>
      <c r="O140" s="29"/>
      <c r="P140" s="29" t="s">
        <v>288</v>
      </c>
      <c r="Q140" s="34" t="s">
        <v>296</v>
      </c>
      <c r="R140" s="35"/>
      <c r="S140" s="29"/>
      <c r="T140" s="29" t="s">
        <v>288</v>
      </c>
      <c r="U140" s="34" t="s">
        <v>296</v>
      </c>
      <c r="V140" s="35"/>
      <c r="W140" s="29"/>
      <c r="X140" s="29" t="s">
        <v>288</v>
      </c>
      <c r="Y140" s="34" t="s">
        <v>296</v>
      </c>
      <c r="Z140" s="35"/>
      <c r="AA140" s="29"/>
      <c r="AB140" s="29" t="s">
        <v>288</v>
      </c>
      <c r="AC140" s="31">
        <v>1318</v>
      </c>
      <c r="AD140" s="35"/>
    </row>
    <row r="141" spans="1:30">
      <c r="A141" s="13"/>
      <c r="B141" s="69" t="s">
        <v>414</v>
      </c>
      <c r="C141" s="69"/>
      <c r="D141" s="69"/>
      <c r="E141" s="40">
        <v>23028</v>
      </c>
      <c r="F141" s="44"/>
      <c r="G141" s="69"/>
      <c r="H141" s="69"/>
      <c r="I141" s="40">
        <v>55175</v>
      </c>
      <c r="J141" s="44"/>
      <c r="K141" s="69"/>
      <c r="L141" s="69"/>
      <c r="M141" s="40">
        <v>7938</v>
      </c>
      <c r="N141" s="44"/>
      <c r="O141" s="69"/>
      <c r="P141" s="69"/>
      <c r="Q141" s="40">
        <v>77221</v>
      </c>
      <c r="R141" s="44"/>
      <c r="S141" s="69"/>
      <c r="T141" s="69"/>
      <c r="U141" s="40">
        <v>45063</v>
      </c>
      <c r="V141" s="44"/>
      <c r="W141" s="69"/>
      <c r="X141" s="69"/>
      <c r="Y141" s="43">
        <v>17</v>
      </c>
      <c r="Z141" s="44"/>
      <c r="AA141" s="69"/>
      <c r="AB141" s="69"/>
      <c r="AC141" s="40">
        <v>208442</v>
      </c>
      <c r="AD141" s="44"/>
    </row>
    <row r="142" spans="1:30" ht="15.75" thickBot="1">
      <c r="A142" s="13"/>
      <c r="B142" s="29" t="s">
        <v>415</v>
      </c>
      <c r="C142" s="29"/>
      <c r="D142" s="115"/>
      <c r="E142" s="78">
        <v>54871</v>
      </c>
      <c r="F142" s="35"/>
      <c r="G142" s="29"/>
      <c r="H142" s="115"/>
      <c r="I142" s="78">
        <v>129846</v>
      </c>
      <c r="J142" s="35"/>
      <c r="K142" s="29"/>
      <c r="L142" s="115"/>
      <c r="M142" s="78">
        <v>34195</v>
      </c>
      <c r="N142" s="35"/>
      <c r="O142" s="29"/>
      <c r="P142" s="115"/>
      <c r="Q142" s="78">
        <v>6285</v>
      </c>
      <c r="R142" s="35"/>
      <c r="S142" s="29"/>
      <c r="T142" s="115"/>
      <c r="U142" s="78">
        <v>4223</v>
      </c>
      <c r="V142" s="35"/>
      <c r="W142" s="29"/>
      <c r="X142" s="115"/>
      <c r="Y142" s="48">
        <v>131</v>
      </c>
      <c r="Z142" s="35"/>
      <c r="AA142" s="29"/>
      <c r="AB142" s="115"/>
      <c r="AC142" s="78">
        <v>229551</v>
      </c>
      <c r="AD142" s="35"/>
    </row>
    <row r="143" spans="1:30" ht="15.75" thickTop="1">
      <c r="A143" s="13"/>
      <c r="B143" s="69" t="s">
        <v>416</v>
      </c>
      <c r="C143" s="69"/>
      <c r="D143" s="69"/>
      <c r="E143" s="40">
        <v>79007</v>
      </c>
      <c r="F143" s="44"/>
      <c r="G143" s="69"/>
      <c r="H143" s="69"/>
      <c r="I143" s="40">
        <v>185122</v>
      </c>
      <c r="J143" s="44"/>
      <c r="K143" s="69"/>
      <c r="L143" s="69"/>
      <c r="M143" s="40">
        <v>42242</v>
      </c>
      <c r="N143" s="44"/>
      <c r="O143" s="69"/>
      <c r="P143" s="69"/>
      <c r="Q143" s="40">
        <v>83506</v>
      </c>
      <c r="R143" s="44"/>
      <c r="S143" s="69"/>
      <c r="T143" s="69"/>
      <c r="U143" s="40">
        <v>49286</v>
      </c>
      <c r="V143" s="44"/>
      <c r="W143" s="69"/>
      <c r="X143" s="69"/>
      <c r="Y143" s="43">
        <v>148</v>
      </c>
      <c r="Z143" s="44"/>
      <c r="AA143" s="69"/>
      <c r="AB143" s="69"/>
      <c r="AC143" s="40">
        <v>439311</v>
      </c>
      <c r="AD143" s="44"/>
    </row>
    <row r="144" spans="1:30">
      <c r="A144" s="13"/>
      <c r="B144" s="51"/>
      <c r="C144" s="51"/>
      <c r="D144" s="29"/>
      <c r="E144" s="34"/>
      <c r="F144" s="35"/>
      <c r="G144" s="51"/>
      <c r="H144" s="29"/>
      <c r="I144" s="34"/>
      <c r="J144" s="35"/>
      <c r="K144" s="51"/>
      <c r="L144" s="29"/>
      <c r="M144" s="34"/>
      <c r="N144" s="35"/>
      <c r="O144" s="51"/>
      <c r="P144" s="29"/>
      <c r="Q144" s="34"/>
      <c r="R144" s="35"/>
      <c r="S144" s="51"/>
      <c r="T144" s="29"/>
      <c r="U144" s="34"/>
      <c r="V144" s="35"/>
      <c r="W144" s="51"/>
      <c r="X144" s="29"/>
      <c r="Y144" s="34"/>
      <c r="Z144" s="35"/>
      <c r="AA144" s="51"/>
      <c r="AB144" s="29"/>
      <c r="AC144" s="34"/>
      <c r="AD144" s="35"/>
    </row>
    <row r="145" spans="1:30">
      <c r="A145" s="13"/>
      <c r="B145" s="69" t="s">
        <v>417</v>
      </c>
      <c r="C145" s="69"/>
      <c r="D145" s="69"/>
      <c r="E145" s="43">
        <v>88</v>
      </c>
      <c r="F145" s="44"/>
      <c r="G145" s="69"/>
      <c r="H145" s="69"/>
      <c r="I145" s="40">
        <v>12370</v>
      </c>
      <c r="J145" s="44"/>
      <c r="K145" s="69"/>
      <c r="L145" s="69"/>
      <c r="M145" s="43" t="s">
        <v>296</v>
      </c>
      <c r="N145" s="44"/>
      <c r="O145" s="69"/>
      <c r="P145" s="69"/>
      <c r="Q145" s="40">
        <v>1186</v>
      </c>
      <c r="R145" s="44"/>
      <c r="S145" s="69"/>
      <c r="T145" s="69"/>
      <c r="U145" s="43">
        <v>190</v>
      </c>
      <c r="V145" s="44"/>
      <c r="W145" s="69"/>
      <c r="X145" s="69"/>
      <c r="Y145" s="43" t="s">
        <v>296</v>
      </c>
      <c r="Z145" s="44"/>
      <c r="AA145" s="69"/>
      <c r="AB145" s="69"/>
      <c r="AC145" s="40">
        <v>13834</v>
      </c>
      <c r="AD145" s="44"/>
    </row>
    <row r="146" spans="1:30">
      <c r="A146" s="13"/>
      <c r="B146" s="29" t="s">
        <v>418</v>
      </c>
      <c r="C146" s="29"/>
      <c r="D146" s="29"/>
      <c r="E146" s="31">
        <v>1429</v>
      </c>
      <c r="F146" s="35"/>
      <c r="G146" s="29"/>
      <c r="H146" s="29"/>
      <c r="I146" s="31">
        <v>3024</v>
      </c>
      <c r="J146" s="35"/>
      <c r="K146" s="29"/>
      <c r="L146" s="29"/>
      <c r="M146" s="34">
        <v>34</v>
      </c>
      <c r="N146" s="35"/>
      <c r="O146" s="29"/>
      <c r="P146" s="29"/>
      <c r="Q146" s="34">
        <v>699</v>
      </c>
      <c r="R146" s="35"/>
      <c r="S146" s="29"/>
      <c r="T146" s="29"/>
      <c r="U146" s="34">
        <v>144</v>
      </c>
      <c r="V146" s="35"/>
      <c r="W146" s="29"/>
      <c r="X146" s="29"/>
      <c r="Y146" s="34" t="s">
        <v>296</v>
      </c>
      <c r="Z146" s="35"/>
      <c r="AA146" s="29"/>
      <c r="AB146" s="29"/>
      <c r="AC146" s="31">
        <v>5330</v>
      </c>
      <c r="AD146" s="35"/>
    </row>
    <row r="147" spans="1:30">
      <c r="A147" s="13"/>
      <c r="B147" s="69" t="s">
        <v>419</v>
      </c>
      <c r="C147" s="69"/>
      <c r="D147" s="69"/>
      <c r="E147" s="40">
        <v>1243</v>
      </c>
      <c r="F147" s="44"/>
      <c r="G147" s="69"/>
      <c r="H147" s="69"/>
      <c r="I147" s="43">
        <v>876</v>
      </c>
      <c r="J147" s="44"/>
      <c r="K147" s="69"/>
      <c r="L147" s="69"/>
      <c r="M147" s="43" t="s">
        <v>296</v>
      </c>
      <c r="N147" s="44"/>
      <c r="O147" s="69"/>
      <c r="P147" s="69"/>
      <c r="Q147" s="40">
        <v>2468</v>
      </c>
      <c r="R147" s="44"/>
      <c r="S147" s="69"/>
      <c r="T147" s="69"/>
      <c r="U147" s="43">
        <v>603</v>
      </c>
      <c r="V147" s="44"/>
      <c r="W147" s="69"/>
      <c r="X147" s="69"/>
      <c r="Y147" s="43" t="s">
        <v>296</v>
      </c>
      <c r="Z147" s="44"/>
      <c r="AA147" s="69"/>
      <c r="AB147" s="69"/>
      <c r="AC147" s="40">
        <v>5190</v>
      </c>
      <c r="AD147" s="44"/>
    </row>
    <row r="148" spans="1:30" ht="15.75" thickBot="1">
      <c r="A148" s="13"/>
      <c r="B148" s="29" t="s">
        <v>420</v>
      </c>
      <c r="C148" s="29"/>
      <c r="D148" s="115"/>
      <c r="E148" s="48" t="s">
        <v>296</v>
      </c>
      <c r="F148" s="35"/>
      <c r="G148" s="29"/>
      <c r="H148" s="115"/>
      <c r="I148" s="48" t="s">
        <v>296</v>
      </c>
      <c r="J148" s="35"/>
      <c r="K148" s="29"/>
      <c r="L148" s="115"/>
      <c r="M148" s="48" t="s">
        <v>296</v>
      </c>
      <c r="N148" s="35"/>
      <c r="O148" s="29"/>
      <c r="P148" s="115"/>
      <c r="Q148" s="48" t="s">
        <v>296</v>
      </c>
      <c r="R148" s="35"/>
      <c r="S148" s="29"/>
      <c r="T148" s="115"/>
      <c r="U148" s="48" t="s">
        <v>296</v>
      </c>
      <c r="V148" s="35"/>
      <c r="W148" s="29"/>
      <c r="X148" s="115"/>
      <c r="Y148" s="48" t="s">
        <v>296</v>
      </c>
      <c r="Z148" s="35"/>
      <c r="AA148" s="29"/>
      <c r="AB148" s="115"/>
      <c r="AC148" s="48" t="s">
        <v>296</v>
      </c>
      <c r="AD148" s="35"/>
    </row>
    <row r="149" spans="1:30" ht="16.5" thickTop="1" thickBot="1">
      <c r="A149" s="13"/>
      <c r="B149" s="69" t="s">
        <v>421</v>
      </c>
      <c r="C149" s="69"/>
      <c r="D149" s="80" t="s">
        <v>288</v>
      </c>
      <c r="E149" s="82">
        <v>81767</v>
      </c>
      <c r="F149" s="44"/>
      <c r="G149" s="69"/>
      <c r="H149" s="80" t="s">
        <v>288</v>
      </c>
      <c r="I149" s="82">
        <v>201392</v>
      </c>
      <c r="J149" s="44"/>
      <c r="K149" s="69"/>
      <c r="L149" s="80" t="s">
        <v>288</v>
      </c>
      <c r="M149" s="82">
        <v>42276</v>
      </c>
      <c r="N149" s="44"/>
      <c r="O149" s="69"/>
      <c r="P149" s="80" t="s">
        <v>288</v>
      </c>
      <c r="Q149" s="82">
        <v>87859</v>
      </c>
      <c r="R149" s="44"/>
      <c r="S149" s="69"/>
      <c r="T149" s="80" t="s">
        <v>288</v>
      </c>
      <c r="U149" s="82">
        <v>50223</v>
      </c>
      <c r="V149" s="44"/>
      <c r="W149" s="69"/>
      <c r="X149" s="80" t="s">
        <v>288</v>
      </c>
      <c r="Y149" s="89">
        <v>148</v>
      </c>
      <c r="Z149" s="44"/>
      <c r="AA149" s="69"/>
      <c r="AB149" s="80" t="s">
        <v>288</v>
      </c>
      <c r="AC149" s="82">
        <v>463665</v>
      </c>
      <c r="AD149" s="44"/>
    </row>
    <row r="150" spans="1:30" ht="15.75" thickTop="1">
      <c r="A150" s="13"/>
      <c r="B150" s="93"/>
      <c r="C150" s="93"/>
      <c r="D150" s="93"/>
      <c r="E150" s="93"/>
      <c r="F150" s="93"/>
      <c r="G150" s="93"/>
      <c r="H150" s="93"/>
      <c r="I150" s="93"/>
      <c r="J150" s="93"/>
      <c r="K150" s="93"/>
      <c r="L150" s="93"/>
      <c r="M150" s="93"/>
      <c r="N150" s="93"/>
      <c r="O150" s="93"/>
      <c r="P150" s="93"/>
      <c r="Q150" s="93"/>
      <c r="R150" s="93"/>
      <c r="S150" s="93"/>
      <c r="T150" s="93"/>
      <c r="U150" s="93"/>
      <c r="V150" s="93"/>
      <c r="W150" s="93"/>
      <c r="X150" s="93"/>
      <c r="Y150" s="93"/>
      <c r="Z150" s="93"/>
      <c r="AA150" s="93"/>
      <c r="AB150" s="93"/>
      <c r="AC150" s="93"/>
      <c r="AD150" s="93"/>
    </row>
    <row r="151" spans="1:30" ht="15" customHeight="1">
      <c r="A151" s="13"/>
      <c r="B151" s="93" t="s">
        <v>422</v>
      </c>
      <c r="C151" s="93"/>
      <c r="D151" s="93"/>
      <c r="E151" s="93"/>
      <c r="F151" s="93"/>
      <c r="G151" s="93"/>
      <c r="H151" s="93"/>
      <c r="I151" s="93"/>
      <c r="J151" s="93"/>
      <c r="K151" s="93"/>
      <c r="L151" s="93"/>
      <c r="M151" s="93"/>
      <c r="N151" s="93"/>
      <c r="O151" s="93"/>
      <c r="P151" s="93"/>
      <c r="Q151" s="93"/>
      <c r="R151" s="93"/>
      <c r="S151" s="93"/>
      <c r="T151" s="93"/>
      <c r="U151" s="93"/>
      <c r="V151" s="93"/>
      <c r="W151" s="93"/>
      <c r="X151" s="93"/>
      <c r="Y151" s="93"/>
      <c r="Z151" s="93"/>
      <c r="AA151" s="93"/>
      <c r="AB151" s="93"/>
      <c r="AC151" s="93"/>
      <c r="AD151" s="93"/>
    </row>
    <row r="152" spans="1:30">
      <c r="A152" s="13"/>
      <c r="B152" s="93"/>
      <c r="C152" s="93"/>
      <c r="D152" s="93"/>
      <c r="E152" s="93"/>
      <c r="F152" s="93"/>
      <c r="G152" s="93"/>
      <c r="H152" s="93"/>
      <c r="I152" s="93"/>
      <c r="J152" s="93"/>
      <c r="K152" s="93"/>
      <c r="L152" s="93"/>
      <c r="M152" s="93"/>
      <c r="N152" s="93"/>
      <c r="O152" s="93"/>
      <c r="P152" s="93"/>
      <c r="Q152" s="93"/>
      <c r="R152" s="93"/>
      <c r="S152" s="93"/>
      <c r="T152" s="93"/>
      <c r="U152" s="93"/>
      <c r="V152" s="93"/>
      <c r="W152" s="93"/>
      <c r="X152" s="93"/>
      <c r="Y152" s="93"/>
      <c r="Z152" s="93"/>
      <c r="AA152" s="93"/>
      <c r="AB152" s="93"/>
      <c r="AC152" s="93"/>
      <c r="AD152" s="93"/>
    </row>
    <row r="153" spans="1:30" ht="15" customHeight="1">
      <c r="A153" s="13"/>
      <c r="B153" s="93" t="s">
        <v>423</v>
      </c>
      <c r="C153" s="93"/>
      <c r="D153" s="93"/>
      <c r="E153" s="93"/>
      <c r="F153" s="93"/>
      <c r="G153" s="93"/>
      <c r="H153" s="93"/>
      <c r="I153" s="93"/>
      <c r="J153" s="93"/>
      <c r="K153" s="93"/>
      <c r="L153" s="93"/>
      <c r="M153" s="93"/>
      <c r="N153" s="93"/>
      <c r="O153" s="93"/>
      <c r="P153" s="93"/>
      <c r="Q153" s="93"/>
      <c r="R153" s="93"/>
      <c r="S153" s="93"/>
      <c r="T153" s="93"/>
      <c r="U153" s="93"/>
      <c r="V153" s="93"/>
      <c r="W153" s="93"/>
      <c r="X153" s="93"/>
      <c r="Y153" s="93"/>
      <c r="Z153" s="93"/>
      <c r="AA153" s="93"/>
      <c r="AB153" s="93"/>
      <c r="AC153" s="93"/>
      <c r="AD153" s="93"/>
    </row>
    <row r="154" spans="1:30">
      <c r="A154" s="13"/>
      <c r="B154" s="93"/>
      <c r="C154" s="93"/>
      <c r="D154" s="93"/>
      <c r="E154" s="93"/>
      <c r="F154" s="93"/>
      <c r="G154" s="93"/>
      <c r="H154" s="93"/>
      <c r="I154" s="93"/>
      <c r="J154" s="93"/>
      <c r="K154" s="93"/>
      <c r="L154" s="93"/>
      <c r="M154" s="93"/>
      <c r="N154" s="93"/>
      <c r="O154" s="93"/>
      <c r="P154" s="93"/>
      <c r="Q154" s="93"/>
      <c r="R154" s="93"/>
      <c r="S154" s="93"/>
      <c r="T154" s="93"/>
      <c r="U154" s="93"/>
      <c r="V154" s="93"/>
      <c r="W154" s="93"/>
      <c r="X154" s="93"/>
      <c r="Y154" s="93"/>
      <c r="Z154" s="93"/>
      <c r="AA154" s="93"/>
      <c r="AB154" s="93"/>
      <c r="AC154" s="93"/>
      <c r="AD154" s="93"/>
    </row>
    <row r="155" spans="1:30" ht="15" customHeight="1">
      <c r="A155" s="13"/>
      <c r="B155" s="4"/>
      <c r="C155" s="4"/>
      <c r="D155" s="99" t="s">
        <v>424</v>
      </c>
      <c r="E155" s="99"/>
      <c r="F155" s="103"/>
      <c r="G155" s="4"/>
      <c r="H155" s="99" t="s">
        <v>425</v>
      </c>
      <c r="I155" s="99"/>
      <c r="J155" s="103"/>
      <c r="K155" s="4"/>
      <c r="L155" s="99" t="s">
        <v>426</v>
      </c>
      <c r="M155" s="99"/>
      <c r="N155" s="103"/>
      <c r="O155" s="4"/>
      <c r="P155" s="99" t="s">
        <v>427</v>
      </c>
      <c r="Q155" s="99"/>
      <c r="R155" s="103"/>
      <c r="S155" s="4"/>
      <c r="T155" s="93"/>
      <c r="U155" s="93"/>
      <c r="V155" s="103"/>
      <c r="W155" s="4"/>
      <c r="X155" s="99" t="s">
        <v>333</v>
      </c>
      <c r="Y155" s="99"/>
      <c r="Z155" s="103"/>
    </row>
    <row r="156" spans="1:30" ht="15.75" thickBot="1">
      <c r="A156" s="13"/>
      <c r="B156" s="118">
        <v>41639</v>
      </c>
      <c r="C156" s="4"/>
      <c r="D156" s="107" t="s">
        <v>428</v>
      </c>
      <c r="E156" s="107"/>
      <c r="F156" s="103"/>
      <c r="G156" s="4"/>
      <c r="H156" s="107" t="s">
        <v>428</v>
      </c>
      <c r="I156" s="107"/>
      <c r="J156" s="103"/>
      <c r="K156" s="4"/>
      <c r="L156" s="107" t="s">
        <v>429</v>
      </c>
      <c r="M156" s="107"/>
      <c r="N156" s="103"/>
      <c r="O156" s="4"/>
      <c r="P156" s="107" t="s">
        <v>430</v>
      </c>
      <c r="Q156" s="107"/>
      <c r="R156" s="103"/>
      <c r="S156" s="4"/>
      <c r="T156" s="107" t="s">
        <v>431</v>
      </c>
      <c r="U156" s="107"/>
      <c r="V156" s="103"/>
      <c r="W156" s="4"/>
      <c r="X156" s="107" t="s">
        <v>432</v>
      </c>
      <c r="Y156" s="107"/>
      <c r="Z156" s="103"/>
    </row>
    <row r="157" spans="1:30" ht="15.75" thickTop="1">
      <c r="A157" s="13"/>
      <c r="B157" s="10" t="s">
        <v>280</v>
      </c>
      <c r="C157" s="4"/>
      <c r="D157" s="117"/>
      <c r="E157" s="117"/>
      <c r="F157" s="103"/>
      <c r="G157" s="4"/>
      <c r="H157" s="117"/>
      <c r="I157" s="117"/>
      <c r="J157" s="103"/>
      <c r="K157" s="4"/>
      <c r="L157" s="117"/>
      <c r="M157" s="117"/>
      <c r="N157" s="103"/>
      <c r="O157" s="4"/>
      <c r="P157" s="117"/>
      <c r="Q157" s="117"/>
      <c r="R157" s="103"/>
      <c r="S157" s="4"/>
      <c r="T157" s="117"/>
      <c r="U157" s="117"/>
      <c r="V157" s="103"/>
      <c r="W157" s="4"/>
      <c r="X157" s="117"/>
      <c r="Y157" s="117"/>
      <c r="Z157" s="103"/>
    </row>
    <row r="158" spans="1:30">
      <c r="A158" s="13"/>
      <c r="B158" s="4"/>
      <c r="C158" s="4"/>
      <c r="D158" s="93"/>
      <c r="E158" s="93"/>
      <c r="F158" s="103"/>
      <c r="G158" s="4"/>
      <c r="H158" s="93"/>
      <c r="I158" s="93"/>
      <c r="J158" s="103"/>
      <c r="K158" s="4"/>
      <c r="L158" s="93"/>
      <c r="M158" s="93"/>
      <c r="N158" s="103"/>
      <c r="O158" s="4"/>
      <c r="P158" s="93"/>
      <c r="Q158" s="93"/>
      <c r="R158" s="103"/>
      <c r="S158" s="4"/>
      <c r="T158" s="93"/>
      <c r="U158" s="93"/>
      <c r="V158" s="103"/>
      <c r="W158" s="4"/>
      <c r="X158" s="93"/>
      <c r="Y158" s="93"/>
      <c r="Z158" s="103"/>
    </row>
    <row r="159" spans="1:30">
      <c r="A159" s="13"/>
      <c r="B159" s="29" t="s">
        <v>337</v>
      </c>
      <c r="C159" s="29"/>
      <c r="D159" s="29" t="s">
        <v>288</v>
      </c>
      <c r="E159" s="34" t="s">
        <v>296</v>
      </c>
      <c r="F159" s="35"/>
      <c r="G159" s="29"/>
      <c r="H159" s="29" t="s">
        <v>288</v>
      </c>
      <c r="I159" s="34" t="s">
        <v>296</v>
      </c>
      <c r="J159" s="35"/>
      <c r="K159" s="29"/>
      <c r="L159" s="29" t="s">
        <v>288</v>
      </c>
      <c r="M159" s="31">
        <v>1890</v>
      </c>
      <c r="N159" s="35"/>
      <c r="O159" s="29"/>
      <c r="P159" s="29" t="s">
        <v>288</v>
      </c>
      <c r="Q159" s="31">
        <v>1890</v>
      </c>
      <c r="R159" s="35"/>
      <c r="S159" s="29"/>
      <c r="T159" s="29" t="s">
        <v>288</v>
      </c>
      <c r="U159" s="31">
        <v>83752</v>
      </c>
      <c r="V159" s="35"/>
      <c r="W159" s="29"/>
      <c r="X159" s="29" t="s">
        <v>288</v>
      </c>
      <c r="Y159" s="31">
        <v>85642</v>
      </c>
      <c r="Z159" s="35"/>
    </row>
    <row r="160" spans="1:30">
      <c r="A160" s="13"/>
      <c r="B160" s="69" t="s">
        <v>338</v>
      </c>
      <c r="C160" s="69"/>
      <c r="D160" s="69"/>
      <c r="E160" s="43">
        <v>424</v>
      </c>
      <c r="F160" s="44"/>
      <c r="G160" s="69"/>
      <c r="H160" s="69"/>
      <c r="I160" s="43">
        <v>364</v>
      </c>
      <c r="J160" s="44"/>
      <c r="K160" s="69"/>
      <c r="L160" s="69"/>
      <c r="M160" s="43">
        <v>168</v>
      </c>
      <c r="N160" s="44"/>
      <c r="O160" s="69"/>
      <c r="P160" s="69"/>
      <c r="Q160" s="43">
        <v>956</v>
      </c>
      <c r="R160" s="44"/>
      <c r="S160" s="69"/>
      <c r="T160" s="69"/>
      <c r="U160" s="40">
        <v>204345</v>
      </c>
      <c r="V160" s="44"/>
      <c r="W160" s="69"/>
      <c r="X160" s="69"/>
      <c r="Y160" s="40">
        <v>205301</v>
      </c>
      <c r="Z160" s="44"/>
    </row>
    <row r="161" spans="1:26">
      <c r="A161" s="13"/>
      <c r="B161" s="29" t="s">
        <v>339</v>
      </c>
      <c r="C161" s="29"/>
      <c r="D161" s="29"/>
      <c r="E161" s="34" t="s">
        <v>296</v>
      </c>
      <c r="F161" s="35"/>
      <c r="G161" s="29"/>
      <c r="H161" s="29"/>
      <c r="I161" s="34" t="s">
        <v>296</v>
      </c>
      <c r="J161" s="35"/>
      <c r="K161" s="29"/>
      <c r="L161" s="29"/>
      <c r="M161" s="34" t="s">
        <v>296</v>
      </c>
      <c r="N161" s="35"/>
      <c r="O161" s="29"/>
      <c r="P161" s="29"/>
      <c r="Q161" s="34" t="s">
        <v>296</v>
      </c>
      <c r="R161" s="35"/>
      <c r="S161" s="29"/>
      <c r="T161" s="29"/>
      <c r="U161" s="31">
        <v>39210</v>
      </c>
      <c r="V161" s="35"/>
      <c r="W161" s="29"/>
      <c r="X161" s="29"/>
      <c r="Y161" s="31">
        <v>39210</v>
      </c>
      <c r="Z161" s="35"/>
    </row>
    <row r="162" spans="1:26">
      <c r="A162" s="13"/>
      <c r="B162" s="69" t="s">
        <v>340</v>
      </c>
      <c r="C162" s="69"/>
      <c r="D162" s="69"/>
      <c r="E162" s="43" t="s">
        <v>296</v>
      </c>
      <c r="F162" s="44"/>
      <c r="G162" s="69"/>
      <c r="H162" s="69"/>
      <c r="I162" s="43">
        <v>14</v>
      </c>
      <c r="J162" s="44"/>
      <c r="K162" s="69"/>
      <c r="L162" s="69"/>
      <c r="M162" s="43">
        <v>453</v>
      </c>
      <c r="N162" s="44"/>
      <c r="O162" s="69"/>
      <c r="P162" s="69"/>
      <c r="Q162" s="43">
        <v>467</v>
      </c>
      <c r="R162" s="44"/>
      <c r="S162" s="69"/>
      <c r="T162" s="69"/>
      <c r="U162" s="40">
        <v>99153</v>
      </c>
      <c r="V162" s="44"/>
      <c r="W162" s="69"/>
      <c r="X162" s="69"/>
      <c r="Y162" s="40">
        <v>99620</v>
      </c>
      <c r="Z162" s="44"/>
    </row>
    <row r="163" spans="1:26">
      <c r="A163" s="13"/>
      <c r="B163" s="29" t="s">
        <v>341</v>
      </c>
      <c r="C163" s="29"/>
      <c r="D163" s="29"/>
      <c r="E163" s="34">
        <v>22</v>
      </c>
      <c r="F163" s="35"/>
      <c r="G163" s="29"/>
      <c r="H163" s="29"/>
      <c r="I163" s="34">
        <v>34</v>
      </c>
      <c r="J163" s="35"/>
      <c r="K163" s="29"/>
      <c r="L163" s="29"/>
      <c r="M163" s="34">
        <v>98</v>
      </c>
      <c r="N163" s="35"/>
      <c r="O163" s="29"/>
      <c r="P163" s="29"/>
      <c r="Q163" s="34">
        <v>154</v>
      </c>
      <c r="R163" s="35"/>
      <c r="S163" s="29"/>
      <c r="T163" s="29"/>
      <c r="U163" s="31">
        <v>47563</v>
      </c>
      <c r="V163" s="35"/>
      <c r="W163" s="29"/>
      <c r="X163" s="29"/>
      <c r="Y163" s="31">
        <v>47717</v>
      </c>
      <c r="Z163" s="35"/>
    </row>
    <row r="164" spans="1:26" ht="15.75" thickBot="1">
      <c r="A164" s="13"/>
      <c r="B164" s="69" t="s">
        <v>107</v>
      </c>
      <c r="C164" s="69"/>
      <c r="D164" s="104"/>
      <c r="E164" s="87" t="s">
        <v>296</v>
      </c>
      <c r="F164" s="44"/>
      <c r="G164" s="69"/>
      <c r="H164" s="104"/>
      <c r="I164" s="87" t="s">
        <v>296</v>
      </c>
      <c r="J164" s="44"/>
      <c r="K164" s="69"/>
      <c r="L164" s="104"/>
      <c r="M164" s="87" t="s">
        <v>296</v>
      </c>
      <c r="N164" s="44"/>
      <c r="O164" s="69"/>
      <c r="P164" s="104"/>
      <c r="Q164" s="87" t="s">
        <v>296</v>
      </c>
      <c r="R164" s="44"/>
      <c r="S164" s="69"/>
      <c r="T164" s="104"/>
      <c r="U164" s="87">
        <v>87</v>
      </c>
      <c r="V164" s="44"/>
      <c r="W164" s="69"/>
      <c r="X164" s="104"/>
      <c r="Y164" s="87">
        <v>87</v>
      </c>
      <c r="Z164" s="44"/>
    </row>
    <row r="165" spans="1:26" ht="16.5" thickTop="1" thickBot="1">
      <c r="A165" s="13"/>
      <c r="B165" s="26" t="s">
        <v>333</v>
      </c>
      <c r="C165" s="29"/>
      <c r="D165" s="53" t="s">
        <v>288</v>
      </c>
      <c r="E165" s="57">
        <v>446</v>
      </c>
      <c r="F165" s="35"/>
      <c r="G165" s="29"/>
      <c r="H165" s="53" t="s">
        <v>288</v>
      </c>
      <c r="I165" s="57">
        <v>412</v>
      </c>
      <c r="J165" s="35"/>
      <c r="K165" s="29"/>
      <c r="L165" s="53" t="s">
        <v>288</v>
      </c>
      <c r="M165" s="55">
        <v>2609</v>
      </c>
      <c r="N165" s="35"/>
      <c r="O165" s="29"/>
      <c r="P165" s="53" t="s">
        <v>288</v>
      </c>
      <c r="Q165" s="55">
        <v>3467</v>
      </c>
      <c r="R165" s="35"/>
      <c r="S165" s="29"/>
      <c r="T165" s="53" t="s">
        <v>288</v>
      </c>
      <c r="U165" s="55">
        <v>474110</v>
      </c>
      <c r="V165" s="35"/>
      <c r="W165" s="29"/>
      <c r="X165" s="53" t="s">
        <v>288</v>
      </c>
      <c r="Y165" s="55">
        <v>477577</v>
      </c>
      <c r="Z165" s="35"/>
    </row>
    <row r="166" spans="1:26" ht="15.75" thickTop="1">
      <c r="A166" s="13"/>
      <c r="B166" s="64"/>
      <c r="C166" s="64"/>
      <c r="D166" s="69"/>
      <c r="E166" s="43"/>
      <c r="F166" s="44"/>
      <c r="G166" s="64"/>
      <c r="H166" s="69"/>
      <c r="I166" s="43"/>
      <c r="J166" s="44"/>
      <c r="K166" s="64"/>
      <c r="L166" s="69"/>
      <c r="M166" s="43"/>
      <c r="N166" s="44"/>
      <c r="O166" s="64"/>
      <c r="P166" s="69"/>
      <c r="Q166" s="43"/>
      <c r="R166" s="44"/>
      <c r="S166" s="64"/>
      <c r="T166" s="69"/>
      <c r="U166" s="43"/>
      <c r="V166" s="44"/>
      <c r="W166" s="64"/>
      <c r="X166" s="69"/>
      <c r="Y166" s="43"/>
      <c r="Z166" s="44"/>
    </row>
    <row r="167" spans="1:26" ht="15" customHeight="1">
      <c r="A167" s="13"/>
      <c r="B167" s="64"/>
      <c r="C167" s="64"/>
      <c r="D167" s="111" t="s">
        <v>424</v>
      </c>
      <c r="E167" s="111"/>
      <c r="F167" s="44"/>
      <c r="G167" s="64"/>
      <c r="H167" s="111" t="s">
        <v>425</v>
      </c>
      <c r="I167" s="111"/>
      <c r="J167" s="44"/>
      <c r="K167" s="64"/>
      <c r="L167" s="111" t="s">
        <v>426</v>
      </c>
      <c r="M167" s="111"/>
      <c r="N167" s="44"/>
      <c r="O167" s="64"/>
      <c r="P167" s="111" t="s">
        <v>427</v>
      </c>
      <c r="Q167" s="111"/>
      <c r="R167" s="44"/>
      <c r="S167" s="64"/>
      <c r="T167" s="69"/>
      <c r="U167" s="43"/>
      <c r="V167" s="44"/>
      <c r="W167" s="64"/>
      <c r="X167" s="111" t="s">
        <v>333</v>
      </c>
      <c r="Y167" s="111"/>
      <c r="Z167" s="44"/>
    </row>
    <row r="168" spans="1:26" ht="15.75" thickBot="1">
      <c r="A168" s="13"/>
      <c r="B168" s="119">
        <v>41274</v>
      </c>
      <c r="C168" s="64"/>
      <c r="D168" s="112" t="s">
        <v>428</v>
      </c>
      <c r="E168" s="112"/>
      <c r="F168" s="44"/>
      <c r="G168" s="64"/>
      <c r="H168" s="112" t="s">
        <v>428</v>
      </c>
      <c r="I168" s="112"/>
      <c r="J168" s="44"/>
      <c r="K168" s="64"/>
      <c r="L168" s="112" t="s">
        <v>429</v>
      </c>
      <c r="M168" s="112"/>
      <c r="N168" s="44"/>
      <c r="O168" s="64"/>
      <c r="P168" s="112" t="s">
        <v>430</v>
      </c>
      <c r="Q168" s="112"/>
      <c r="R168" s="44"/>
      <c r="S168" s="64"/>
      <c r="T168" s="112" t="s">
        <v>431</v>
      </c>
      <c r="U168" s="112"/>
      <c r="V168" s="44"/>
      <c r="W168" s="64"/>
      <c r="X168" s="112" t="s">
        <v>432</v>
      </c>
      <c r="Y168" s="112"/>
      <c r="Z168" s="44"/>
    </row>
    <row r="169" spans="1:26" ht="15.75" thickTop="1">
      <c r="A169" s="13"/>
      <c r="B169" s="69" t="s">
        <v>280</v>
      </c>
      <c r="C169" s="64"/>
      <c r="D169" s="69"/>
      <c r="E169" s="43"/>
      <c r="F169" s="44"/>
      <c r="G169" s="64"/>
      <c r="H169" s="69"/>
      <c r="I169" s="43"/>
      <c r="J169" s="44"/>
      <c r="K169" s="64"/>
      <c r="L169" s="69"/>
      <c r="M169" s="43"/>
      <c r="N169" s="44"/>
      <c r="O169" s="64"/>
      <c r="P169" s="69"/>
      <c r="Q169" s="43"/>
      <c r="R169" s="44"/>
      <c r="S169" s="64"/>
      <c r="T169" s="69"/>
      <c r="U169" s="43"/>
      <c r="V169" s="44"/>
      <c r="W169" s="64"/>
      <c r="X169" s="69"/>
      <c r="Y169" s="43"/>
      <c r="Z169" s="44"/>
    </row>
    <row r="170" spans="1:26">
      <c r="A170" s="13"/>
      <c r="B170" s="64"/>
      <c r="C170" s="64"/>
      <c r="D170" s="69"/>
      <c r="E170" s="43"/>
      <c r="F170" s="44"/>
      <c r="G170" s="64"/>
      <c r="H170" s="69"/>
      <c r="I170" s="43"/>
      <c r="J170" s="44"/>
      <c r="K170" s="64"/>
      <c r="L170" s="69"/>
      <c r="M170" s="43"/>
      <c r="N170" s="44"/>
      <c r="O170" s="64"/>
      <c r="P170" s="69"/>
      <c r="Q170" s="43"/>
      <c r="R170" s="44"/>
      <c r="S170" s="64"/>
      <c r="T170" s="69"/>
      <c r="U170" s="43"/>
      <c r="V170" s="44"/>
      <c r="W170" s="64"/>
      <c r="X170" s="69"/>
      <c r="Y170" s="43"/>
      <c r="Z170" s="44"/>
    </row>
    <row r="171" spans="1:26">
      <c r="A171" s="13"/>
      <c r="B171" s="29" t="s">
        <v>337</v>
      </c>
      <c r="C171" s="29"/>
      <c r="D171" s="29" t="s">
        <v>288</v>
      </c>
      <c r="E171" s="34">
        <v>26</v>
      </c>
      <c r="F171" s="35"/>
      <c r="G171" s="29"/>
      <c r="H171" s="29" t="s">
        <v>288</v>
      </c>
      <c r="I171" s="34">
        <v>2</v>
      </c>
      <c r="J171" s="35"/>
      <c r="K171" s="29"/>
      <c r="L171" s="29" t="s">
        <v>288</v>
      </c>
      <c r="M171" s="34">
        <v>497</v>
      </c>
      <c r="N171" s="35"/>
      <c r="O171" s="29"/>
      <c r="P171" s="29" t="s">
        <v>288</v>
      </c>
      <c r="Q171" s="34">
        <v>525</v>
      </c>
      <c r="R171" s="35"/>
      <c r="S171" s="29"/>
      <c r="T171" s="29" t="s">
        <v>288</v>
      </c>
      <c r="U171" s="31">
        <v>81242</v>
      </c>
      <c r="V171" s="35"/>
      <c r="W171" s="29"/>
      <c r="X171" s="29" t="s">
        <v>288</v>
      </c>
      <c r="Y171" s="31">
        <v>81767</v>
      </c>
      <c r="Z171" s="35"/>
    </row>
    <row r="172" spans="1:26">
      <c r="A172" s="13"/>
      <c r="B172" s="69" t="s">
        <v>338</v>
      </c>
      <c r="C172" s="69"/>
      <c r="D172" s="69"/>
      <c r="E172" s="40">
        <v>1623</v>
      </c>
      <c r="F172" s="44"/>
      <c r="G172" s="69"/>
      <c r="H172" s="69"/>
      <c r="I172" s="43">
        <v>320</v>
      </c>
      <c r="J172" s="44"/>
      <c r="K172" s="69"/>
      <c r="L172" s="69"/>
      <c r="M172" s="43">
        <v>264</v>
      </c>
      <c r="N172" s="44"/>
      <c r="O172" s="69"/>
      <c r="P172" s="69"/>
      <c r="Q172" s="40">
        <v>2207</v>
      </c>
      <c r="R172" s="44"/>
      <c r="S172" s="69"/>
      <c r="T172" s="69"/>
      <c r="U172" s="40">
        <v>199185</v>
      </c>
      <c r="V172" s="44"/>
      <c r="W172" s="69"/>
      <c r="X172" s="69"/>
      <c r="Y172" s="40">
        <v>201392</v>
      </c>
      <c r="Z172" s="44"/>
    </row>
    <row r="173" spans="1:26">
      <c r="A173" s="13"/>
      <c r="B173" s="29" t="s">
        <v>339</v>
      </c>
      <c r="C173" s="29"/>
      <c r="D173" s="29"/>
      <c r="E173" s="34" t="s">
        <v>296</v>
      </c>
      <c r="F173" s="35"/>
      <c r="G173" s="29"/>
      <c r="H173" s="29"/>
      <c r="I173" s="34" t="s">
        <v>296</v>
      </c>
      <c r="J173" s="35"/>
      <c r="K173" s="29"/>
      <c r="L173" s="29"/>
      <c r="M173" s="34" t="s">
        <v>296</v>
      </c>
      <c r="N173" s="35"/>
      <c r="O173" s="29"/>
      <c r="P173" s="29"/>
      <c r="Q173" s="34" t="s">
        <v>296</v>
      </c>
      <c r="R173" s="35"/>
      <c r="S173" s="29"/>
      <c r="T173" s="29"/>
      <c r="U173" s="31">
        <v>42276</v>
      </c>
      <c r="V173" s="35"/>
      <c r="W173" s="29"/>
      <c r="X173" s="29"/>
      <c r="Y173" s="31">
        <v>42276</v>
      </c>
      <c r="Z173" s="35"/>
    </row>
    <row r="174" spans="1:26">
      <c r="A174" s="13"/>
      <c r="B174" s="69" t="s">
        <v>340</v>
      </c>
      <c r="C174" s="69"/>
      <c r="D174" s="69"/>
      <c r="E174" s="43">
        <v>90</v>
      </c>
      <c r="F174" s="44"/>
      <c r="G174" s="69"/>
      <c r="H174" s="69"/>
      <c r="I174" s="43">
        <v>139</v>
      </c>
      <c r="J174" s="44"/>
      <c r="K174" s="69"/>
      <c r="L174" s="69"/>
      <c r="M174" s="40">
        <v>1467</v>
      </c>
      <c r="N174" s="44"/>
      <c r="O174" s="69"/>
      <c r="P174" s="69"/>
      <c r="Q174" s="40">
        <v>1696</v>
      </c>
      <c r="R174" s="44"/>
      <c r="S174" s="69"/>
      <c r="T174" s="69"/>
      <c r="U174" s="40">
        <v>86163</v>
      </c>
      <c r="V174" s="44"/>
      <c r="W174" s="69"/>
      <c r="X174" s="69"/>
      <c r="Y174" s="40">
        <v>87859</v>
      </c>
      <c r="Z174" s="44"/>
    </row>
    <row r="175" spans="1:26">
      <c r="A175" s="13"/>
      <c r="B175" s="29" t="s">
        <v>341</v>
      </c>
      <c r="C175" s="29"/>
      <c r="D175" s="29"/>
      <c r="E175" s="34">
        <v>319</v>
      </c>
      <c r="F175" s="35"/>
      <c r="G175" s="29"/>
      <c r="H175" s="29"/>
      <c r="I175" s="34">
        <v>76</v>
      </c>
      <c r="J175" s="35"/>
      <c r="K175" s="29"/>
      <c r="L175" s="29"/>
      <c r="M175" s="34">
        <v>280</v>
      </c>
      <c r="N175" s="35"/>
      <c r="O175" s="29"/>
      <c r="P175" s="29"/>
      <c r="Q175" s="34">
        <v>675</v>
      </c>
      <c r="R175" s="35"/>
      <c r="S175" s="29"/>
      <c r="T175" s="29"/>
      <c r="U175" s="31">
        <v>49548</v>
      </c>
      <c r="V175" s="35"/>
      <c r="W175" s="29"/>
      <c r="X175" s="29"/>
      <c r="Y175" s="31">
        <v>50223</v>
      </c>
      <c r="Z175" s="35"/>
    </row>
    <row r="176" spans="1:26" ht="15.75" thickBot="1">
      <c r="A176" s="13"/>
      <c r="B176" s="69" t="s">
        <v>107</v>
      </c>
      <c r="C176" s="69"/>
      <c r="D176" s="104"/>
      <c r="E176" s="87" t="s">
        <v>296</v>
      </c>
      <c r="F176" s="44"/>
      <c r="G176" s="69"/>
      <c r="H176" s="104"/>
      <c r="I176" s="87" t="s">
        <v>296</v>
      </c>
      <c r="J176" s="44"/>
      <c r="K176" s="69"/>
      <c r="L176" s="104"/>
      <c r="M176" s="87" t="s">
        <v>296</v>
      </c>
      <c r="N176" s="44"/>
      <c r="O176" s="69"/>
      <c r="P176" s="104"/>
      <c r="Q176" s="87" t="s">
        <v>296</v>
      </c>
      <c r="R176" s="44"/>
      <c r="S176" s="69"/>
      <c r="T176" s="104"/>
      <c r="U176" s="87">
        <v>148</v>
      </c>
      <c r="V176" s="44"/>
      <c r="W176" s="69"/>
      <c r="X176" s="104"/>
      <c r="Y176" s="87">
        <v>148</v>
      </c>
      <c r="Z176" s="44"/>
    </row>
    <row r="177" spans="1:30" ht="16.5" thickTop="1" thickBot="1">
      <c r="A177" s="13"/>
      <c r="B177" s="26" t="s">
        <v>333</v>
      </c>
      <c r="C177" s="29"/>
      <c r="D177" s="53" t="s">
        <v>288</v>
      </c>
      <c r="E177" s="55">
        <v>2058</v>
      </c>
      <c r="F177" s="35"/>
      <c r="G177" s="29"/>
      <c r="H177" s="53" t="s">
        <v>288</v>
      </c>
      <c r="I177" s="57">
        <v>537</v>
      </c>
      <c r="J177" s="35"/>
      <c r="K177" s="29"/>
      <c r="L177" s="53" t="s">
        <v>288</v>
      </c>
      <c r="M177" s="55">
        <v>2508</v>
      </c>
      <c r="N177" s="35"/>
      <c r="O177" s="29"/>
      <c r="P177" s="53" t="s">
        <v>288</v>
      </c>
      <c r="Q177" s="55">
        <v>5103</v>
      </c>
      <c r="R177" s="35"/>
      <c r="S177" s="29"/>
      <c r="T177" s="53" t="s">
        <v>288</v>
      </c>
      <c r="U177" s="55">
        <v>458562</v>
      </c>
      <c r="V177" s="35"/>
      <c r="W177" s="29"/>
      <c r="X177" s="53" t="s">
        <v>288</v>
      </c>
      <c r="Y177" s="55">
        <v>463665</v>
      </c>
      <c r="Z177" s="35"/>
    </row>
    <row r="178" spans="1:30" ht="15.75" thickTop="1">
      <c r="A178" s="13"/>
      <c r="B178" s="93"/>
      <c r="C178" s="93"/>
      <c r="D178" s="93"/>
      <c r="E178" s="93"/>
      <c r="F178" s="93"/>
      <c r="G178" s="93"/>
      <c r="H178" s="93"/>
      <c r="I178" s="93"/>
      <c r="J178" s="93"/>
      <c r="K178" s="93"/>
      <c r="L178" s="93"/>
      <c r="M178" s="93"/>
      <c r="N178" s="93"/>
      <c r="O178" s="93"/>
      <c r="P178" s="93"/>
      <c r="Q178" s="93"/>
      <c r="R178" s="93"/>
      <c r="S178" s="93"/>
      <c r="T178" s="93"/>
      <c r="U178" s="93"/>
      <c r="V178" s="93"/>
      <c r="W178" s="93"/>
      <c r="X178" s="93"/>
      <c r="Y178" s="93"/>
      <c r="Z178" s="93"/>
      <c r="AA178" s="93"/>
      <c r="AB178" s="93"/>
      <c r="AC178" s="93"/>
      <c r="AD178" s="93"/>
    </row>
    <row r="179" spans="1:30" ht="15" customHeight="1">
      <c r="A179" s="13"/>
      <c r="B179" s="96" t="s">
        <v>433</v>
      </c>
      <c r="C179" s="96"/>
      <c r="D179" s="96"/>
      <c r="E179" s="96"/>
      <c r="F179" s="96"/>
      <c r="G179" s="96"/>
      <c r="H179" s="96"/>
      <c r="I179" s="96"/>
      <c r="J179" s="96"/>
      <c r="K179" s="96"/>
      <c r="L179" s="96"/>
      <c r="M179" s="96"/>
      <c r="N179" s="96"/>
      <c r="O179" s="96"/>
      <c r="P179" s="96"/>
      <c r="Q179" s="96"/>
      <c r="R179" s="96"/>
      <c r="S179" s="96"/>
      <c r="T179" s="96"/>
      <c r="U179" s="96"/>
      <c r="V179" s="96"/>
      <c r="W179" s="96"/>
      <c r="X179" s="96"/>
      <c r="Y179" s="96"/>
      <c r="Z179" s="96"/>
      <c r="AA179" s="96"/>
      <c r="AB179" s="96"/>
      <c r="AC179" s="96"/>
      <c r="AD179" s="96"/>
    </row>
    <row r="180" spans="1:30">
      <c r="A180" s="13"/>
      <c r="B180" s="96"/>
      <c r="C180" s="96"/>
      <c r="D180" s="96"/>
      <c r="E180" s="96"/>
      <c r="F180" s="96"/>
      <c r="G180" s="96"/>
      <c r="H180" s="96"/>
      <c r="I180" s="96"/>
      <c r="J180" s="96"/>
      <c r="K180" s="96"/>
      <c r="L180" s="96"/>
      <c r="M180" s="96"/>
      <c r="N180" s="96"/>
      <c r="O180" s="96"/>
      <c r="P180" s="96"/>
      <c r="Q180" s="96"/>
      <c r="R180" s="96"/>
      <c r="S180" s="96"/>
      <c r="T180" s="96"/>
      <c r="U180" s="96"/>
      <c r="V180" s="96"/>
      <c r="W180" s="96"/>
      <c r="X180" s="96"/>
      <c r="Y180" s="96"/>
      <c r="Z180" s="96"/>
      <c r="AA180" s="96"/>
      <c r="AB180" s="96"/>
      <c r="AC180" s="96"/>
      <c r="AD180" s="96"/>
    </row>
    <row r="181" spans="1:30" ht="30" customHeight="1">
      <c r="A181" s="13"/>
      <c r="B181" s="93" t="s">
        <v>434</v>
      </c>
      <c r="C181" s="93"/>
      <c r="D181" s="93"/>
      <c r="E181" s="93"/>
      <c r="F181" s="93"/>
      <c r="G181" s="93"/>
      <c r="H181" s="93"/>
      <c r="I181" s="93"/>
      <c r="J181" s="93"/>
      <c r="K181" s="93"/>
      <c r="L181" s="93"/>
      <c r="M181" s="93"/>
      <c r="N181" s="93"/>
      <c r="O181" s="93"/>
      <c r="P181" s="93"/>
      <c r="Q181" s="93"/>
      <c r="R181" s="93"/>
      <c r="S181" s="93"/>
      <c r="T181" s="93"/>
      <c r="U181" s="93"/>
      <c r="V181" s="93"/>
      <c r="W181" s="93"/>
      <c r="X181" s="93"/>
      <c r="Y181" s="93"/>
      <c r="Z181" s="93"/>
      <c r="AA181" s="93"/>
      <c r="AB181" s="93"/>
      <c r="AC181" s="93"/>
      <c r="AD181" s="93"/>
    </row>
    <row r="182" spans="1:30">
      <c r="A182" s="13"/>
      <c r="B182" s="93"/>
      <c r="C182" s="93"/>
      <c r="D182" s="93"/>
      <c r="E182" s="93"/>
      <c r="F182" s="93"/>
      <c r="G182" s="93"/>
      <c r="H182" s="93"/>
      <c r="I182" s="93"/>
      <c r="J182" s="93"/>
      <c r="K182" s="93"/>
      <c r="L182" s="93"/>
      <c r="M182" s="93"/>
      <c r="N182" s="93"/>
      <c r="O182" s="93"/>
      <c r="P182" s="93"/>
      <c r="Q182" s="93"/>
      <c r="R182" s="93"/>
      <c r="S182" s="93"/>
      <c r="T182" s="93"/>
      <c r="U182" s="93"/>
      <c r="V182" s="93"/>
      <c r="W182" s="93"/>
      <c r="X182" s="93"/>
      <c r="Y182" s="93"/>
      <c r="Z182" s="93"/>
      <c r="AA182" s="93"/>
      <c r="AB182" s="93"/>
      <c r="AC182" s="93"/>
      <c r="AD182" s="93"/>
    </row>
    <row r="183" spans="1:30" ht="15" customHeight="1">
      <c r="A183" s="13"/>
      <c r="B183" s="96" t="s">
        <v>435</v>
      </c>
      <c r="C183" s="96"/>
      <c r="D183" s="96"/>
      <c r="E183" s="96"/>
      <c r="F183" s="96"/>
      <c r="G183" s="96"/>
      <c r="H183" s="96"/>
      <c r="I183" s="96"/>
      <c r="J183" s="96"/>
      <c r="K183" s="96"/>
      <c r="L183" s="96"/>
      <c r="M183" s="96"/>
      <c r="N183" s="96"/>
      <c r="O183" s="96"/>
      <c r="P183" s="96"/>
      <c r="Q183" s="96"/>
      <c r="R183" s="96"/>
      <c r="S183" s="96"/>
      <c r="T183" s="96"/>
      <c r="U183" s="96"/>
      <c r="V183" s="96"/>
      <c r="W183" s="96"/>
      <c r="X183" s="96"/>
      <c r="Y183" s="96"/>
      <c r="Z183" s="96"/>
      <c r="AA183" s="96"/>
      <c r="AB183" s="96"/>
      <c r="AC183" s="96"/>
      <c r="AD183" s="96"/>
    </row>
    <row r="184" spans="1:30">
      <c r="A184" s="13"/>
      <c r="B184" s="93"/>
      <c r="C184" s="93"/>
      <c r="D184" s="93"/>
      <c r="E184" s="93"/>
      <c r="F184" s="93"/>
      <c r="G184" s="93"/>
      <c r="H184" s="93"/>
      <c r="I184" s="93"/>
      <c r="J184" s="93"/>
      <c r="K184" s="93"/>
      <c r="L184" s="93"/>
      <c r="M184" s="93"/>
      <c r="N184" s="93"/>
      <c r="O184" s="93"/>
      <c r="P184" s="93"/>
      <c r="Q184" s="93"/>
      <c r="R184" s="93"/>
      <c r="S184" s="93"/>
      <c r="T184" s="93"/>
      <c r="U184" s="93"/>
      <c r="V184" s="93"/>
      <c r="W184" s="93"/>
      <c r="X184" s="93"/>
      <c r="Y184" s="93"/>
      <c r="Z184" s="93"/>
      <c r="AA184" s="93"/>
      <c r="AB184" s="93"/>
      <c r="AC184" s="93"/>
      <c r="AD184" s="93"/>
    </row>
    <row r="185" spans="1:30">
      <c r="A185" s="13"/>
      <c r="B185" s="10" t="s">
        <v>436</v>
      </c>
      <c r="C185" s="4"/>
      <c r="D185" s="93"/>
      <c r="E185" s="93"/>
      <c r="F185" s="103"/>
      <c r="G185" s="4"/>
      <c r="H185" s="93"/>
      <c r="I185" s="93"/>
      <c r="J185" s="103"/>
      <c r="K185" s="4"/>
      <c r="L185" s="93"/>
      <c r="M185" s="93"/>
      <c r="N185" s="103"/>
      <c r="O185" s="4"/>
      <c r="P185" s="93"/>
      <c r="Q185" s="93"/>
      <c r="R185" s="103"/>
      <c r="S185" s="4"/>
      <c r="T185" s="93"/>
      <c r="U185" s="93"/>
      <c r="V185" s="103"/>
    </row>
    <row r="186" spans="1:30" ht="15.75" thickBot="1">
      <c r="A186" s="13"/>
      <c r="B186" s="118">
        <v>41639</v>
      </c>
      <c r="C186" s="4"/>
      <c r="D186" s="93"/>
      <c r="E186" s="93"/>
      <c r="F186" s="103"/>
      <c r="G186" s="4"/>
      <c r="H186" s="93"/>
      <c r="I186" s="93"/>
      <c r="J186" s="103"/>
      <c r="K186" s="4"/>
      <c r="L186" s="93"/>
      <c r="M186" s="93"/>
      <c r="N186" s="103"/>
      <c r="O186" s="4"/>
      <c r="P186" s="93"/>
      <c r="Q186" s="93"/>
      <c r="R186" s="103"/>
      <c r="S186" s="4"/>
      <c r="T186" s="93"/>
      <c r="U186" s="93"/>
      <c r="V186" s="103"/>
    </row>
    <row r="187" spans="1:30" ht="15.75" thickTop="1">
      <c r="A187" s="13"/>
      <c r="B187" s="122" t="s">
        <v>355</v>
      </c>
      <c r="C187" s="93"/>
      <c r="D187" s="99" t="s">
        <v>437</v>
      </c>
      <c r="E187" s="99"/>
      <c r="F187" s="123"/>
      <c r="G187" s="93"/>
      <c r="H187" s="99" t="s">
        <v>438</v>
      </c>
      <c r="I187" s="99"/>
      <c r="J187" s="123"/>
      <c r="K187" s="93"/>
      <c r="L187" s="99" t="s">
        <v>440</v>
      </c>
      <c r="M187" s="99"/>
      <c r="N187" s="123"/>
      <c r="O187" s="93"/>
      <c r="P187" s="99" t="s">
        <v>441</v>
      </c>
      <c r="Q187" s="99"/>
      <c r="R187" s="123"/>
      <c r="S187" s="93"/>
      <c r="T187" s="99" t="s">
        <v>442</v>
      </c>
      <c r="U187" s="99"/>
      <c r="V187" s="123"/>
    </row>
    <row r="188" spans="1:30" ht="15" customHeight="1">
      <c r="A188" s="13"/>
      <c r="B188" s="121"/>
      <c r="C188" s="93"/>
      <c r="D188" s="99"/>
      <c r="E188" s="99"/>
      <c r="F188" s="123"/>
      <c r="G188" s="93"/>
      <c r="H188" s="99" t="s">
        <v>439</v>
      </c>
      <c r="I188" s="99"/>
      <c r="J188" s="123"/>
      <c r="K188" s="93"/>
      <c r="L188" s="99"/>
      <c r="M188" s="99"/>
      <c r="N188" s="123"/>
      <c r="O188" s="93"/>
      <c r="P188" s="99" t="s">
        <v>437</v>
      </c>
      <c r="Q188" s="99"/>
      <c r="R188" s="123"/>
      <c r="S188" s="93"/>
      <c r="T188" s="99" t="s">
        <v>443</v>
      </c>
      <c r="U188" s="99"/>
      <c r="V188" s="123"/>
    </row>
    <row r="189" spans="1:30" ht="15.75" thickBot="1">
      <c r="A189" s="13"/>
      <c r="B189" s="4"/>
      <c r="C189" s="4"/>
      <c r="D189" s="107" t="s">
        <v>444</v>
      </c>
      <c r="E189" s="107"/>
      <c r="F189" s="103"/>
      <c r="G189" s="4"/>
      <c r="H189" s="107" t="s">
        <v>445</v>
      </c>
      <c r="I189" s="107"/>
      <c r="J189" s="103"/>
      <c r="K189" s="4"/>
      <c r="L189" s="107" t="s">
        <v>446</v>
      </c>
      <c r="M189" s="107"/>
      <c r="N189" s="103"/>
      <c r="O189" s="4"/>
      <c r="P189" s="107" t="s">
        <v>444</v>
      </c>
      <c r="Q189" s="107"/>
      <c r="R189" s="103"/>
      <c r="S189" s="4"/>
      <c r="T189" s="107" t="s">
        <v>447</v>
      </c>
      <c r="U189" s="107"/>
      <c r="V189" s="103"/>
    </row>
    <row r="190" spans="1:30" ht="15.75" thickTop="1">
      <c r="A190" s="13"/>
      <c r="B190" s="10" t="s">
        <v>448</v>
      </c>
      <c r="C190" s="4"/>
      <c r="D190" s="117"/>
      <c r="E190" s="117"/>
      <c r="F190" s="103"/>
      <c r="G190" s="4"/>
      <c r="H190" s="117"/>
      <c r="I190" s="117"/>
      <c r="J190" s="103"/>
      <c r="K190" s="4"/>
      <c r="L190" s="117"/>
      <c r="M190" s="117"/>
      <c r="N190" s="103"/>
      <c r="O190" s="4"/>
      <c r="P190" s="117"/>
      <c r="Q190" s="117"/>
      <c r="R190" s="103"/>
      <c r="S190" s="4"/>
      <c r="T190" s="117"/>
      <c r="U190" s="117"/>
      <c r="V190" s="103"/>
    </row>
    <row r="191" spans="1:30">
      <c r="A191" s="13"/>
      <c r="B191" s="45" t="s">
        <v>337</v>
      </c>
      <c r="C191" s="29"/>
      <c r="D191" s="29" t="s">
        <v>288</v>
      </c>
      <c r="E191" s="34">
        <v>316</v>
      </c>
      <c r="F191" s="35"/>
      <c r="G191" s="29"/>
      <c r="H191" s="29" t="s">
        <v>288</v>
      </c>
      <c r="I191" s="34">
        <v>316</v>
      </c>
      <c r="J191" s="35"/>
      <c r="K191" s="29"/>
      <c r="L191" s="29" t="s">
        <v>288</v>
      </c>
      <c r="M191" s="34" t="s">
        <v>296</v>
      </c>
      <c r="N191" s="35"/>
      <c r="O191" s="29"/>
      <c r="P191" s="29" t="s">
        <v>288</v>
      </c>
      <c r="Q191" s="34">
        <v>335</v>
      </c>
      <c r="R191" s="35"/>
      <c r="S191" s="29"/>
      <c r="T191" s="29" t="s">
        <v>288</v>
      </c>
      <c r="U191" s="34">
        <v>13</v>
      </c>
      <c r="V191" s="35"/>
    </row>
    <row r="192" spans="1:30">
      <c r="A192" s="13"/>
      <c r="B192" s="36" t="s">
        <v>338</v>
      </c>
      <c r="C192" s="69"/>
      <c r="D192" s="69"/>
      <c r="E192" s="43">
        <v>389</v>
      </c>
      <c r="F192" s="44"/>
      <c r="G192" s="69"/>
      <c r="H192" s="69"/>
      <c r="I192" s="43">
        <v>442</v>
      </c>
      <c r="J192" s="44"/>
      <c r="K192" s="69"/>
      <c r="L192" s="69"/>
      <c r="M192" s="43" t="s">
        <v>296</v>
      </c>
      <c r="N192" s="44"/>
      <c r="O192" s="69"/>
      <c r="P192" s="69"/>
      <c r="Q192" s="43">
        <v>579</v>
      </c>
      <c r="R192" s="44"/>
      <c r="S192" s="69"/>
      <c r="T192" s="69"/>
      <c r="U192" s="43">
        <v>16</v>
      </c>
      <c r="V192" s="44"/>
    </row>
    <row r="193" spans="1:22">
      <c r="A193" s="13"/>
      <c r="B193" s="45" t="s">
        <v>339</v>
      </c>
      <c r="C193" s="29"/>
      <c r="D193" s="29"/>
      <c r="E193" s="34" t="s">
        <v>296</v>
      </c>
      <c r="F193" s="35"/>
      <c r="G193" s="29"/>
      <c r="H193" s="29"/>
      <c r="I193" s="34" t="s">
        <v>296</v>
      </c>
      <c r="J193" s="35"/>
      <c r="K193" s="29"/>
      <c r="L193" s="29"/>
      <c r="M193" s="34" t="s">
        <v>296</v>
      </c>
      <c r="N193" s="35"/>
      <c r="O193" s="29"/>
      <c r="P193" s="29"/>
      <c r="Q193" s="34" t="s">
        <v>296</v>
      </c>
      <c r="R193" s="35"/>
      <c r="S193" s="29"/>
      <c r="T193" s="29"/>
      <c r="U193" s="34" t="s">
        <v>296</v>
      </c>
      <c r="V193" s="35"/>
    </row>
    <row r="194" spans="1:22">
      <c r="A194" s="13"/>
      <c r="B194" s="36" t="s">
        <v>340</v>
      </c>
      <c r="C194" s="69"/>
      <c r="D194" s="69"/>
      <c r="E194" s="40">
        <v>1131</v>
      </c>
      <c r="F194" s="44"/>
      <c r="G194" s="69"/>
      <c r="H194" s="69"/>
      <c r="I194" s="40">
        <v>1131</v>
      </c>
      <c r="J194" s="44"/>
      <c r="K194" s="69"/>
      <c r="L194" s="69"/>
      <c r="M194" s="43" t="s">
        <v>296</v>
      </c>
      <c r="N194" s="44"/>
      <c r="O194" s="69"/>
      <c r="P194" s="69"/>
      <c r="Q194" s="40">
        <v>1315</v>
      </c>
      <c r="R194" s="44"/>
      <c r="S194" s="69"/>
      <c r="T194" s="69"/>
      <c r="U194" s="43">
        <v>65</v>
      </c>
      <c r="V194" s="44"/>
    </row>
    <row r="195" spans="1:22">
      <c r="A195" s="13"/>
      <c r="B195" s="45" t="s">
        <v>341</v>
      </c>
      <c r="C195" s="29"/>
      <c r="D195" s="29"/>
      <c r="E195" s="34">
        <v>252</v>
      </c>
      <c r="F195" s="35"/>
      <c r="G195" s="29"/>
      <c r="H195" s="29"/>
      <c r="I195" s="34">
        <v>252</v>
      </c>
      <c r="J195" s="35"/>
      <c r="K195" s="29"/>
      <c r="L195" s="29"/>
      <c r="M195" s="34" t="s">
        <v>296</v>
      </c>
      <c r="N195" s="35"/>
      <c r="O195" s="29"/>
      <c r="P195" s="29"/>
      <c r="Q195" s="34">
        <v>268</v>
      </c>
      <c r="R195" s="35"/>
      <c r="S195" s="29"/>
      <c r="T195" s="29"/>
      <c r="U195" s="34">
        <v>14</v>
      </c>
      <c r="V195" s="35"/>
    </row>
    <row r="196" spans="1:22">
      <c r="A196" s="13"/>
      <c r="B196" s="36" t="s">
        <v>449</v>
      </c>
      <c r="C196" s="69"/>
      <c r="D196" s="69"/>
      <c r="E196" s="40">
        <v>1242</v>
      </c>
      <c r="F196" s="44"/>
      <c r="G196" s="69"/>
      <c r="H196" s="69"/>
      <c r="I196" s="40">
        <v>1242</v>
      </c>
      <c r="J196" s="44"/>
      <c r="K196" s="69"/>
      <c r="L196" s="69"/>
      <c r="M196" s="43" t="s">
        <v>296</v>
      </c>
      <c r="N196" s="44"/>
      <c r="O196" s="69"/>
      <c r="P196" s="69"/>
      <c r="Q196" s="40">
        <v>1242</v>
      </c>
      <c r="R196" s="44"/>
      <c r="S196" s="69"/>
      <c r="T196" s="69"/>
      <c r="U196" s="43" t="s">
        <v>296</v>
      </c>
      <c r="V196" s="44"/>
    </row>
    <row r="197" spans="1:22">
      <c r="A197" s="13"/>
      <c r="B197" s="29" t="s">
        <v>450</v>
      </c>
      <c r="C197" s="51"/>
      <c r="D197" s="29"/>
      <c r="E197" s="34"/>
      <c r="F197" s="35"/>
      <c r="G197" s="51"/>
      <c r="H197" s="29"/>
      <c r="I197" s="34"/>
      <c r="J197" s="35"/>
      <c r="K197" s="51"/>
      <c r="L197" s="29"/>
      <c r="M197" s="34"/>
      <c r="N197" s="35"/>
      <c r="O197" s="51"/>
      <c r="P197" s="29"/>
      <c r="Q197" s="34"/>
      <c r="R197" s="35"/>
      <c r="S197" s="51"/>
      <c r="T197" s="29"/>
      <c r="U197" s="34"/>
      <c r="V197" s="35"/>
    </row>
    <row r="198" spans="1:22">
      <c r="A198" s="13"/>
      <c r="B198" s="36" t="s">
        <v>337</v>
      </c>
      <c r="C198" s="69"/>
      <c r="D198" s="69"/>
      <c r="E198" s="40">
        <v>1800</v>
      </c>
      <c r="F198" s="44"/>
      <c r="G198" s="69"/>
      <c r="H198" s="69"/>
      <c r="I198" s="40">
        <v>1800</v>
      </c>
      <c r="J198" s="44"/>
      <c r="K198" s="69"/>
      <c r="L198" s="69"/>
      <c r="M198" s="40">
        <v>1079</v>
      </c>
      <c r="N198" s="44"/>
      <c r="O198" s="69"/>
      <c r="P198" s="69"/>
      <c r="Q198" s="40">
        <v>1780</v>
      </c>
      <c r="R198" s="44"/>
      <c r="S198" s="69"/>
      <c r="T198" s="69"/>
      <c r="U198" s="43">
        <v>44</v>
      </c>
      <c r="V198" s="44"/>
    </row>
    <row r="199" spans="1:22">
      <c r="A199" s="13"/>
      <c r="B199" s="45" t="s">
        <v>338</v>
      </c>
      <c r="C199" s="29"/>
      <c r="D199" s="29"/>
      <c r="E199" s="34">
        <v>260</v>
      </c>
      <c r="F199" s="35"/>
      <c r="G199" s="29"/>
      <c r="H199" s="29"/>
      <c r="I199" s="34">
        <v>260</v>
      </c>
      <c r="J199" s="35"/>
      <c r="K199" s="29"/>
      <c r="L199" s="29"/>
      <c r="M199" s="34">
        <v>56</v>
      </c>
      <c r="N199" s="35"/>
      <c r="O199" s="29"/>
      <c r="P199" s="29"/>
      <c r="Q199" s="34">
        <v>318</v>
      </c>
      <c r="R199" s="35"/>
      <c r="S199" s="29"/>
      <c r="T199" s="29"/>
      <c r="U199" s="34">
        <v>14</v>
      </c>
      <c r="V199" s="35"/>
    </row>
    <row r="200" spans="1:22">
      <c r="A200" s="13"/>
      <c r="B200" s="36" t="s">
        <v>339</v>
      </c>
      <c r="C200" s="69"/>
      <c r="D200" s="69"/>
      <c r="E200" s="43" t="s">
        <v>296</v>
      </c>
      <c r="F200" s="44"/>
      <c r="G200" s="69"/>
      <c r="H200" s="69"/>
      <c r="I200" s="43" t="s">
        <v>296</v>
      </c>
      <c r="J200" s="44"/>
      <c r="K200" s="69"/>
      <c r="L200" s="69"/>
      <c r="M200" s="43" t="s">
        <v>296</v>
      </c>
      <c r="N200" s="44"/>
      <c r="O200" s="69"/>
      <c r="P200" s="69"/>
      <c r="Q200" s="43" t="s">
        <v>296</v>
      </c>
      <c r="R200" s="44"/>
      <c r="S200" s="69"/>
      <c r="T200" s="69"/>
      <c r="U200" s="43" t="s">
        <v>296</v>
      </c>
      <c r="V200" s="44"/>
    </row>
    <row r="201" spans="1:22">
      <c r="A201" s="13"/>
      <c r="B201" s="45" t="s">
        <v>340</v>
      </c>
      <c r="C201" s="29"/>
      <c r="D201" s="29"/>
      <c r="E201" s="34">
        <v>854</v>
      </c>
      <c r="F201" s="35"/>
      <c r="G201" s="29"/>
      <c r="H201" s="29"/>
      <c r="I201" s="34">
        <v>854</v>
      </c>
      <c r="J201" s="35"/>
      <c r="K201" s="29"/>
      <c r="L201" s="29"/>
      <c r="M201" s="34">
        <v>192</v>
      </c>
      <c r="N201" s="35"/>
      <c r="O201" s="29"/>
      <c r="P201" s="29"/>
      <c r="Q201" s="34">
        <v>921</v>
      </c>
      <c r="R201" s="35"/>
      <c r="S201" s="29"/>
      <c r="T201" s="29"/>
      <c r="U201" s="34">
        <v>41</v>
      </c>
      <c r="V201" s="35"/>
    </row>
    <row r="202" spans="1:22">
      <c r="A202" s="13"/>
      <c r="B202" s="36" t="s">
        <v>341</v>
      </c>
      <c r="C202" s="69"/>
      <c r="D202" s="69"/>
      <c r="E202" s="43">
        <v>338</v>
      </c>
      <c r="F202" s="44"/>
      <c r="G202" s="69"/>
      <c r="H202" s="69"/>
      <c r="I202" s="43">
        <v>338</v>
      </c>
      <c r="J202" s="44"/>
      <c r="K202" s="69"/>
      <c r="L202" s="69"/>
      <c r="M202" s="43">
        <v>168</v>
      </c>
      <c r="N202" s="44"/>
      <c r="O202" s="69"/>
      <c r="P202" s="69"/>
      <c r="Q202" s="43">
        <v>371</v>
      </c>
      <c r="R202" s="44"/>
      <c r="S202" s="69"/>
      <c r="T202" s="69"/>
      <c r="U202" s="43">
        <v>25</v>
      </c>
      <c r="V202" s="44"/>
    </row>
    <row r="203" spans="1:22" ht="15.75" thickBot="1">
      <c r="A203" s="13"/>
      <c r="B203" s="45" t="s">
        <v>449</v>
      </c>
      <c r="C203" s="29"/>
      <c r="D203" s="115"/>
      <c r="E203" s="48" t="s">
        <v>296</v>
      </c>
      <c r="F203" s="35"/>
      <c r="G203" s="29"/>
      <c r="H203" s="115"/>
      <c r="I203" s="48" t="s">
        <v>296</v>
      </c>
      <c r="J203" s="35"/>
      <c r="K203" s="29"/>
      <c r="L203" s="115"/>
      <c r="M203" s="48" t="s">
        <v>296</v>
      </c>
      <c r="N203" s="35"/>
      <c r="O203" s="29"/>
      <c r="P203" s="115"/>
      <c r="Q203" s="48" t="s">
        <v>296</v>
      </c>
      <c r="R203" s="35"/>
      <c r="S203" s="29"/>
      <c r="T203" s="115"/>
      <c r="U203" s="48" t="s">
        <v>296</v>
      </c>
      <c r="V203" s="35"/>
    </row>
    <row r="204" spans="1:22" ht="15.75" thickTop="1">
      <c r="A204" s="13"/>
      <c r="B204" s="69" t="s">
        <v>451</v>
      </c>
      <c r="C204" s="64"/>
      <c r="D204" s="69"/>
      <c r="E204" s="43"/>
      <c r="F204" s="44"/>
      <c r="G204" s="64"/>
      <c r="H204" s="69"/>
      <c r="I204" s="43"/>
      <c r="J204" s="44"/>
      <c r="K204" s="64"/>
      <c r="L204" s="69"/>
      <c r="M204" s="43"/>
      <c r="N204" s="44"/>
      <c r="O204" s="64"/>
      <c r="P204" s="69"/>
      <c r="Q204" s="43"/>
      <c r="R204" s="44"/>
      <c r="S204" s="64"/>
      <c r="T204" s="69"/>
      <c r="U204" s="43"/>
      <c r="V204" s="44"/>
    </row>
    <row r="205" spans="1:22" ht="15.75" thickBot="1">
      <c r="A205" s="13"/>
      <c r="B205" s="45" t="s">
        <v>337</v>
      </c>
      <c r="C205" s="29"/>
      <c r="D205" s="53" t="s">
        <v>288</v>
      </c>
      <c r="E205" s="55">
        <v>2116</v>
      </c>
      <c r="F205" s="35"/>
      <c r="G205" s="29"/>
      <c r="H205" s="53" t="s">
        <v>288</v>
      </c>
      <c r="I205" s="55">
        <v>2116</v>
      </c>
      <c r="J205" s="35"/>
      <c r="K205" s="29"/>
      <c r="L205" s="53" t="s">
        <v>288</v>
      </c>
      <c r="M205" s="55">
        <v>1079</v>
      </c>
      <c r="N205" s="35"/>
      <c r="O205" s="29"/>
      <c r="P205" s="53" t="s">
        <v>288</v>
      </c>
      <c r="Q205" s="55">
        <v>2115</v>
      </c>
      <c r="R205" s="35"/>
      <c r="S205" s="29"/>
      <c r="T205" s="53" t="s">
        <v>288</v>
      </c>
      <c r="U205" s="57">
        <v>57</v>
      </c>
      <c r="V205" s="35"/>
    </row>
    <row r="206" spans="1:22" ht="16.5" thickTop="1" thickBot="1">
      <c r="A206" s="13"/>
      <c r="B206" s="36" t="s">
        <v>338</v>
      </c>
      <c r="C206" s="69"/>
      <c r="D206" s="80" t="s">
        <v>288</v>
      </c>
      <c r="E206" s="89">
        <v>649</v>
      </c>
      <c r="F206" s="44"/>
      <c r="G206" s="69"/>
      <c r="H206" s="80" t="s">
        <v>288</v>
      </c>
      <c r="I206" s="89">
        <v>702</v>
      </c>
      <c r="J206" s="44"/>
      <c r="K206" s="69"/>
      <c r="L206" s="80" t="s">
        <v>288</v>
      </c>
      <c r="M206" s="89">
        <v>56</v>
      </c>
      <c r="N206" s="44"/>
      <c r="O206" s="69"/>
      <c r="P206" s="80" t="s">
        <v>288</v>
      </c>
      <c r="Q206" s="89">
        <v>897</v>
      </c>
      <c r="R206" s="44"/>
      <c r="S206" s="69"/>
      <c r="T206" s="80" t="s">
        <v>288</v>
      </c>
      <c r="U206" s="89">
        <v>30</v>
      </c>
      <c r="V206" s="44"/>
    </row>
    <row r="207" spans="1:22" ht="16.5" thickTop="1" thickBot="1">
      <c r="A207" s="13"/>
      <c r="B207" s="45" t="s">
        <v>339</v>
      </c>
      <c r="C207" s="29"/>
      <c r="D207" s="53" t="s">
        <v>288</v>
      </c>
      <c r="E207" s="57" t="s">
        <v>296</v>
      </c>
      <c r="F207" s="35"/>
      <c r="G207" s="29"/>
      <c r="H207" s="53" t="s">
        <v>288</v>
      </c>
      <c r="I207" s="57" t="s">
        <v>296</v>
      </c>
      <c r="J207" s="35"/>
      <c r="K207" s="29"/>
      <c r="L207" s="53" t="s">
        <v>288</v>
      </c>
      <c r="M207" s="57" t="s">
        <v>296</v>
      </c>
      <c r="N207" s="35"/>
      <c r="O207" s="29"/>
      <c r="P207" s="53" t="s">
        <v>288</v>
      </c>
      <c r="Q207" s="57" t="s">
        <v>296</v>
      </c>
      <c r="R207" s="35"/>
      <c r="S207" s="29"/>
      <c r="T207" s="53" t="s">
        <v>288</v>
      </c>
      <c r="U207" s="57" t="s">
        <v>296</v>
      </c>
      <c r="V207" s="35"/>
    </row>
    <row r="208" spans="1:22" ht="16.5" thickTop="1" thickBot="1">
      <c r="A208" s="13"/>
      <c r="B208" s="36" t="s">
        <v>340</v>
      </c>
      <c r="C208" s="69"/>
      <c r="D208" s="80" t="s">
        <v>288</v>
      </c>
      <c r="E208" s="82">
        <v>1985</v>
      </c>
      <c r="F208" s="44"/>
      <c r="G208" s="69"/>
      <c r="H208" s="80" t="s">
        <v>288</v>
      </c>
      <c r="I208" s="82">
        <v>1985</v>
      </c>
      <c r="J208" s="44"/>
      <c r="K208" s="69"/>
      <c r="L208" s="80" t="s">
        <v>288</v>
      </c>
      <c r="M208" s="89">
        <v>192</v>
      </c>
      <c r="N208" s="44"/>
      <c r="O208" s="69"/>
      <c r="P208" s="80" t="s">
        <v>288</v>
      </c>
      <c r="Q208" s="82">
        <v>2236</v>
      </c>
      <c r="R208" s="44"/>
      <c r="S208" s="69"/>
      <c r="T208" s="80" t="s">
        <v>288</v>
      </c>
      <c r="U208" s="89">
        <v>106</v>
      </c>
      <c r="V208" s="44"/>
    </row>
    <row r="209" spans="1:30" ht="16.5" thickTop="1" thickBot="1">
      <c r="A209" s="13"/>
      <c r="B209" s="45" t="s">
        <v>341</v>
      </c>
      <c r="C209" s="29"/>
      <c r="D209" s="53" t="s">
        <v>288</v>
      </c>
      <c r="E209" s="57">
        <v>590</v>
      </c>
      <c r="F209" s="35"/>
      <c r="G209" s="29"/>
      <c r="H209" s="53" t="s">
        <v>288</v>
      </c>
      <c r="I209" s="57">
        <v>590</v>
      </c>
      <c r="J209" s="35"/>
      <c r="K209" s="29"/>
      <c r="L209" s="53" t="s">
        <v>288</v>
      </c>
      <c r="M209" s="57">
        <v>168</v>
      </c>
      <c r="N209" s="35"/>
      <c r="O209" s="29"/>
      <c r="P209" s="53" t="s">
        <v>288</v>
      </c>
      <c r="Q209" s="57">
        <v>639</v>
      </c>
      <c r="R209" s="35"/>
      <c r="S209" s="29"/>
      <c r="T209" s="53" t="s">
        <v>288</v>
      </c>
      <c r="U209" s="57">
        <v>39</v>
      </c>
      <c r="V209" s="35"/>
    </row>
    <row r="210" spans="1:30" ht="16.5" thickTop="1" thickBot="1">
      <c r="A210" s="13"/>
      <c r="B210" s="36" t="s">
        <v>449</v>
      </c>
      <c r="C210" s="69"/>
      <c r="D210" s="80" t="s">
        <v>288</v>
      </c>
      <c r="E210" s="82">
        <v>1242</v>
      </c>
      <c r="F210" s="44"/>
      <c r="G210" s="69"/>
      <c r="H210" s="80" t="s">
        <v>288</v>
      </c>
      <c r="I210" s="82">
        <v>1242</v>
      </c>
      <c r="J210" s="44"/>
      <c r="K210" s="69"/>
      <c r="L210" s="80" t="s">
        <v>288</v>
      </c>
      <c r="M210" s="89" t="s">
        <v>296</v>
      </c>
      <c r="N210" s="44"/>
      <c r="O210" s="69"/>
      <c r="P210" s="80" t="s">
        <v>288</v>
      </c>
      <c r="Q210" s="82">
        <v>1242</v>
      </c>
      <c r="R210" s="44"/>
      <c r="S210" s="69"/>
      <c r="T210" s="80" t="s">
        <v>288</v>
      </c>
      <c r="U210" s="89" t="s">
        <v>296</v>
      </c>
      <c r="V210" s="44"/>
    </row>
    <row r="211" spans="1:30" ht="15.75" thickTop="1">
      <c r="A211" s="13"/>
      <c r="B211" s="93"/>
      <c r="C211" s="93"/>
      <c r="D211" s="93"/>
      <c r="E211" s="93"/>
      <c r="F211" s="93"/>
      <c r="G211" s="93"/>
      <c r="H211" s="93"/>
      <c r="I211" s="93"/>
      <c r="J211" s="93"/>
      <c r="K211" s="93"/>
      <c r="L211" s="93"/>
      <c r="M211" s="93"/>
      <c r="N211" s="93"/>
      <c r="O211" s="93"/>
      <c r="P211" s="93"/>
      <c r="Q211" s="93"/>
      <c r="R211" s="93"/>
      <c r="S211" s="93"/>
      <c r="T211" s="93"/>
      <c r="U211" s="93"/>
      <c r="V211" s="93"/>
      <c r="W211" s="93"/>
      <c r="X211" s="93"/>
      <c r="Y211" s="93"/>
      <c r="Z211" s="93"/>
      <c r="AA211" s="93"/>
      <c r="AB211" s="93"/>
      <c r="AC211" s="93"/>
      <c r="AD211" s="93"/>
    </row>
    <row r="212" spans="1:30">
      <c r="A212" s="13"/>
      <c r="B212" s="10" t="s">
        <v>436</v>
      </c>
      <c r="C212" s="4"/>
      <c r="D212" s="93"/>
      <c r="E212" s="93"/>
      <c r="F212" s="103"/>
      <c r="G212" s="4"/>
      <c r="H212" s="93"/>
      <c r="I212" s="93"/>
      <c r="J212" s="103"/>
      <c r="K212" s="4"/>
      <c r="L212" s="93"/>
      <c r="M212" s="93"/>
      <c r="N212" s="103"/>
      <c r="O212" s="4"/>
      <c r="P212" s="93"/>
      <c r="Q212" s="93"/>
      <c r="R212" s="103"/>
      <c r="S212" s="4"/>
      <c r="T212" s="93"/>
      <c r="U212" s="93"/>
      <c r="V212" s="103"/>
    </row>
    <row r="213" spans="1:30" ht="15.75" thickBot="1">
      <c r="A213" s="13"/>
      <c r="B213" s="118">
        <v>41274</v>
      </c>
      <c r="C213" s="4"/>
      <c r="D213" s="93"/>
      <c r="E213" s="93"/>
      <c r="F213" s="103"/>
      <c r="G213" s="4"/>
      <c r="H213" s="93"/>
      <c r="I213" s="93"/>
      <c r="J213" s="103"/>
      <c r="K213" s="4"/>
      <c r="L213" s="93"/>
      <c r="M213" s="93"/>
      <c r="N213" s="103"/>
      <c r="O213" s="4"/>
      <c r="P213" s="93"/>
      <c r="Q213" s="93"/>
      <c r="R213" s="103"/>
      <c r="S213" s="4"/>
      <c r="T213" s="93"/>
      <c r="U213" s="93"/>
      <c r="V213" s="103"/>
    </row>
    <row r="214" spans="1:30" ht="15.75" thickTop="1">
      <c r="A214" s="13"/>
      <c r="B214" s="122" t="s">
        <v>355</v>
      </c>
      <c r="C214" s="93"/>
      <c r="D214" s="99" t="s">
        <v>437</v>
      </c>
      <c r="E214" s="99"/>
      <c r="F214" s="123"/>
      <c r="G214" s="93"/>
      <c r="H214" s="99" t="s">
        <v>438</v>
      </c>
      <c r="I214" s="99"/>
      <c r="J214" s="123"/>
      <c r="K214" s="93"/>
      <c r="L214" s="99" t="s">
        <v>440</v>
      </c>
      <c r="M214" s="99"/>
      <c r="N214" s="123"/>
      <c r="O214" s="93"/>
      <c r="P214" s="99" t="s">
        <v>441</v>
      </c>
      <c r="Q214" s="99"/>
      <c r="R214" s="123"/>
      <c r="S214" s="93"/>
      <c r="T214" s="99" t="s">
        <v>442</v>
      </c>
      <c r="U214" s="99"/>
      <c r="V214" s="123"/>
    </row>
    <row r="215" spans="1:30" ht="15" customHeight="1">
      <c r="A215" s="13"/>
      <c r="B215" s="121"/>
      <c r="C215" s="93"/>
      <c r="D215" s="99"/>
      <c r="E215" s="99"/>
      <c r="F215" s="123"/>
      <c r="G215" s="93"/>
      <c r="H215" s="99" t="s">
        <v>439</v>
      </c>
      <c r="I215" s="99"/>
      <c r="J215" s="123"/>
      <c r="K215" s="93"/>
      <c r="L215" s="99"/>
      <c r="M215" s="99"/>
      <c r="N215" s="123"/>
      <c r="O215" s="93"/>
      <c r="P215" s="99" t="s">
        <v>437</v>
      </c>
      <c r="Q215" s="99"/>
      <c r="R215" s="123"/>
      <c r="S215" s="93"/>
      <c r="T215" s="99" t="s">
        <v>443</v>
      </c>
      <c r="U215" s="99"/>
      <c r="V215" s="123"/>
    </row>
    <row r="216" spans="1:30" ht="15.75" thickBot="1">
      <c r="A216" s="13"/>
      <c r="B216" s="4"/>
      <c r="C216" s="4"/>
      <c r="D216" s="107" t="s">
        <v>444</v>
      </c>
      <c r="E216" s="107"/>
      <c r="F216" s="103"/>
      <c r="G216" s="4"/>
      <c r="H216" s="107" t="s">
        <v>445</v>
      </c>
      <c r="I216" s="107"/>
      <c r="J216" s="103"/>
      <c r="K216" s="4"/>
      <c r="L216" s="107" t="s">
        <v>446</v>
      </c>
      <c r="M216" s="107"/>
      <c r="N216" s="103"/>
      <c r="O216" s="4"/>
      <c r="P216" s="107" t="s">
        <v>444</v>
      </c>
      <c r="Q216" s="107"/>
      <c r="R216" s="103"/>
      <c r="S216" s="4"/>
      <c r="T216" s="107" t="s">
        <v>447</v>
      </c>
      <c r="U216" s="107"/>
      <c r="V216" s="103"/>
    </row>
    <row r="217" spans="1:30" ht="15.75" thickTop="1">
      <c r="A217" s="13"/>
      <c r="B217" s="10" t="s">
        <v>448</v>
      </c>
      <c r="C217" s="4"/>
      <c r="D217" s="117"/>
      <c r="E217" s="117"/>
      <c r="F217" s="103"/>
      <c r="G217" s="4"/>
      <c r="H217" s="117"/>
      <c r="I217" s="117"/>
      <c r="J217" s="103"/>
      <c r="K217" s="4"/>
      <c r="L217" s="117"/>
      <c r="M217" s="117"/>
      <c r="N217" s="103"/>
      <c r="O217" s="4"/>
      <c r="P217" s="117"/>
      <c r="Q217" s="117"/>
      <c r="R217" s="103"/>
      <c r="S217" s="4"/>
      <c r="T217" s="117"/>
      <c r="U217" s="117"/>
      <c r="V217" s="103"/>
    </row>
    <row r="218" spans="1:30">
      <c r="A218" s="13"/>
      <c r="B218" s="45" t="s">
        <v>337</v>
      </c>
      <c r="C218" s="29"/>
      <c r="D218" s="29" t="s">
        <v>288</v>
      </c>
      <c r="E218" s="34">
        <v>394</v>
      </c>
      <c r="F218" s="35"/>
      <c r="G218" s="29"/>
      <c r="H218" s="29" t="s">
        <v>288</v>
      </c>
      <c r="I218" s="31">
        <v>2280</v>
      </c>
      <c r="J218" s="35"/>
      <c r="K218" s="29"/>
      <c r="L218" s="29" t="s">
        <v>288</v>
      </c>
      <c r="M218" s="34" t="s">
        <v>296</v>
      </c>
      <c r="N218" s="35"/>
      <c r="O218" s="29"/>
      <c r="P218" s="29" t="s">
        <v>288</v>
      </c>
      <c r="Q218" s="31">
        <v>2419</v>
      </c>
      <c r="R218" s="35"/>
      <c r="S218" s="29"/>
      <c r="T218" s="29" t="s">
        <v>288</v>
      </c>
      <c r="U218" s="34" t="s">
        <v>296</v>
      </c>
      <c r="V218" s="35"/>
    </row>
    <row r="219" spans="1:30">
      <c r="A219" s="13"/>
      <c r="B219" s="36" t="s">
        <v>338</v>
      </c>
      <c r="C219" s="69"/>
      <c r="D219" s="69"/>
      <c r="E219" s="43">
        <v>527</v>
      </c>
      <c r="F219" s="44"/>
      <c r="G219" s="69"/>
      <c r="H219" s="69"/>
      <c r="I219" s="40">
        <v>1529</v>
      </c>
      <c r="J219" s="44"/>
      <c r="K219" s="69"/>
      <c r="L219" s="69"/>
      <c r="M219" s="43" t="s">
        <v>296</v>
      </c>
      <c r="N219" s="44"/>
      <c r="O219" s="69"/>
      <c r="P219" s="69"/>
      <c r="Q219" s="40">
        <v>1610</v>
      </c>
      <c r="R219" s="44"/>
      <c r="S219" s="69"/>
      <c r="T219" s="69"/>
      <c r="U219" s="43">
        <v>15</v>
      </c>
      <c r="V219" s="44"/>
    </row>
    <row r="220" spans="1:30">
      <c r="A220" s="13"/>
      <c r="B220" s="45" t="s">
        <v>339</v>
      </c>
      <c r="C220" s="29"/>
      <c r="D220" s="29"/>
      <c r="E220" s="34" t="s">
        <v>296</v>
      </c>
      <c r="F220" s="35"/>
      <c r="G220" s="29"/>
      <c r="H220" s="29"/>
      <c r="I220" s="34" t="s">
        <v>296</v>
      </c>
      <c r="J220" s="35"/>
      <c r="K220" s="29"/>
      <c r="L220" s="29"/>
      <c r="M220" s="34" t="s">
        <v>296</v>
      </c>
      <c r="N220" s="35"/>
      <c r="O220" s="29"/>
      <c r="P220" s="29"/>
      <c r="Q220" s="34" t="s">
        <v>296</v>
      </c>
      <c r="R220" s="35"/>
      <c r="S220" s="29"/>
      <c r="T220" s="29"/>
      <c r="U220" s="34" t="s">
        <v>296</v>
      </c>
      <c r="V220" s="35"/>
    </row>
    <row r="221" spans="1:30">
      <c r="A221" s="13"/>
      <c r="B221" s="36" t="s">
        <v>340</v>
      </c>
      <c r="C221" s="69"/>
      <c r="D221" s="69"/>
      <c r="E221" s="40">
        <v>1122</v>
      </c>
      <c r="F221" s="44"/>
      <c r="G221" s="69"/>
      <c r="H221" s="69"/>
      <c r="I221" s="40">
        <v>1204</v>
      </c>
      <c r="J221" s="44"/>
      <c r="K221" s="69"/>
      <c r="L221" s="69"/>
      <c r="M221" s="43" t="s">
        <v>296</v>
      </c>
      <c r="N221" s="44"/>
      <c r="O221" s="69"/>
      <c r="P221" s="69"/>
      <c r="Q221" s="40">
        <v>1284</v>
      </c>
      <c r="R221" s="44"/>
      <c r="S221" s="69"/>
      <c r="T221" s="69"/>
      <c r="U221" s="43">
        <v>57</v>
      </c>
      <c r="V221" s="44"/>
    </row>
    <row r="222" spans="1:30">
      <c r="A222" s="13"/>
      <c r="B222" s="45" t="s">
        <v>341</v>
      </c>
      <c r="C222" s="29"/>
      <c r="D222" s="29"/>
      <c r="E222" s="34">
        <v>228</v>
      </c>
      <c r="F222" s="35"/>
      <c r="G222" s="29"/>
      <c r="H222" s="29"/>
      <c r="I222" s="34">
        <v>260</v>
      </c>
      <c r="J222" s="35"/>
      <c r="K222" s="29"/>
      <c r="L222" s="29"/>
      <c r="M222" s="34" t="s">
        <v>296</v>
      </c>
      <c r="N222" s="35"/>
      <c r="O222" s="29"/>
      <c r="P222" s="29"/>
      <c r="Q222" s="34">
        <v>272</v>
      </c>
      <c r="R222" s="35"/>
      <c r="S222" s="29"/>
      <c r="T222" s="29"/>
      <c r="U222" s="34">
        <v>10</v>
      </c>
      <c r="V222" s="35"/>
    </row>
    <row r="223" spans="1:30">
      <c r="A223" s="13"/>
      <c r="B223" s="36" t="s">
        <v>449</v>
      </c>
      <c r="C223" s="69"/>
      <c r="D223" s="69"/>
      <c r="E223" s="40">
        <v>1336</v>
      </c>
      <c r="F223" s="44"/>
      <c r="G223" s="69"/>
      <c r="H223" s="69"/>
      <c r="I223" s="40">
        <v>1336</v>
      </c>
      <c r="J223" s="44"/>
      <c r="K223" s="69"/>
      <c r="L223" s="69"/>
      <c r="M223" s="43" t="s">
        <v>296</v>
      </c>
      <c r="N223" s="44"/>
      <c r="O223" s="69"/>
      <c r="P223" s="69"/>
      <c r="Q223" s="40">
        <v>1336</v>
      </c>
      <c r="R223" s="44"/>
      <c r="S223" s="69"/>
      <c r="T223" s="69"/>
      <c r="U223" s="43" t="s">
        <v>296</v>
      </c>
      <c r="V223" s="44"/>
    </row>
    <row r="224" spans="1:30">
      <c r="A224" s="13"/>
      <c r="B224" s="29" t="s">
        <v>450</v>
      </c>
      <c r="C224" s="51"/>
      <c r="D224" s="29"/>
      <c r="E224" s="34"/>
      <c r="F224" s="35"/>
      <c r="G224" s="51"/>
      <c r="H224" s="29"/>
      <c r="I224" s="34"/>
      <c r="J224" s="35"/>
      <c r="K224" s="51"/>
      <c r="L224" s="29"/>
      <c r="M224" s="34"/>
      <c r="N224" s="35"/>
      <c r="O224" s="51"/>
      <c r="P224" s="29"/>
      <c r="Q224" s="34"/>
      <c r="R224" s="35"/>
      <c r="S224" s="51"/>
      <c r="T224" s="29"/>
      <c r="U224" s="34"/>
      <c r="V224" s="35"/>
    </row>
    <row r="225" spans="1:30">
      <c r="A225" s="13"/>
      <c r="B225" s="36" t="s">
        <v>337</v>
      </c>
      <c r="C225" s="69"/>
      <c r="D225" s="69"/>
      <c r="E225" s="43">
        <v>838</v>
      </c>
      <c r="F225" s="44"/>
      <c r="G225" s="69"/>
      <c r="H225" s="69"/>
      <c r="I225" s="43">
        <v>944</v>
      </c>
      <c r="J225" s="44"/>
      <c r="K225" s="69"/>
      <c r="L225" s="69"/>
      <c r="M225" s="43">
        <v>485</v>
      </c>
      <c r="N225" s="44"/>
      <c r="O225" s="69"/>
      <c r="P225" s="69"/>
      <c r="Q225" s="43">
        <v>949</v>
      </c>
      <c r="R225" s="44"/>
      <c r="S225" s="69"/>
      <c r="T225" s="69"/>
      <c r="U225" s="43">
        <v>6</v>
      </c>
      <c r="V225" s="44"/>
    </row>
    <row r="226" spans="1:30">
      <c r="A226" s="13"/>
      <c r="B226" s="45" t="s">
        <v>338</v>
      </c>
      <c r="C226" s="29"/>
      <c r="D226" s="29"/>
      <c r="E226" s="34">
        <v>198</v>
      </c>
      <c r="F226" s="35"/>
      <c r="G226" s="29"/>
      <c r="H226" s="29"/>
      <c r="I226" s="34">
        <v>198</v>
      </c>
      <c r="J226" s="35"/>
      <c r="K226" s="29"/>
      <c r="L226" s="29"/>
      <c r="M226" s="34">
        <v>55</v>
      </c>
      <c r="N226" s="35"/>
      <c r="O226" s="29"/>
      <c r="P226" s="29"/>
      <c r="Q226" s="34">
        <v>198</v>
      </c>
      <c r="R226" s="35"/>
      <c r="S226" s="29"/>
      <c r="T226" s="29"/>
      <c r="U226" s="34" t="s">
        <v>296</v>
      </c>
      <c r="V226" s="35"/>
    </row>
    <row r="227" spans="1:30">
      <c r="A227" s="13"/>
      <c r="B227" s="36" t="s">
        <v>339</v>
      </c>
      <c r="C227" s="69"/>
      <c r="D227" s="69"/>
      <c r="E227" s="43" t="s">
        <v>296</v>
      </c>
      <c r="F227" s="44"/>
      <c r="G227" s="69"/>
      <c r="H227" s="69"/>
      <c r="I227" s="43" t="s">
        <v>296</v>
      </c>
      <c r="J227" s="44"/>
      <c r="K227" s="69"/>
      <c r="L227" s="69"/>
      <c r="M227" s="43" t="s">
        <v>296</v>
      </c>
      <c r="N227" s="44"/>
      <c r="O227" s="69"/>
      <c r="P227" s="69"/>
      <c r="Q227" s="43" t="s">
        <v>296</v>
      </c>
      <c r="R227" s="44"/>
      <c r="S227" s="69"/>
      <c r="T227" s="69"/>
      <c r="U227" s="43" t="s">
        <v>296</v>
      </c>
      <c r="V227" s="44"/>
    </row>
    <row r="228" spans="1:30">
      <c r="A228" s="13"/>
      <c r="B228" s="45" t="s">
        <v>340</v>
      </c>
      <c r="C228" s="29"/>
      <c r="D228" s="29"/>
      <c r="E228" s="31">
        <v>1561</v>
      </c>
      <c r="F228" s="35"/>
      <c r="G228" s="29"/>
      <c r="H228" s="29"/>
      <c r="I228" s="31">
        <v>1561</v>
      </c>
      <c r="J228" s="35"/>
      <c r="K228" s="29"/>
      <c r="L228" s="29"/>
      <c r="M228" s="34">
        <v>386</v>
      </c>
      <c r="N228" s="35"/>
      <c r="O228" s="29"/>
      <c r="P228" s="29"/>
      <c r="Q228" s="31">
        <v>1530</v>
      </c>
      <c r="R228" s="35"/>
      <c r="S228" s="29"/>
      <c r="T228" s="29"/>
      <c r="U228" s="34">
        <v>62</v>
      </c>
      <c r="V228" s="35"/>
    </row>
    <row r="229" spans="1:30">
      <c r="A229" s="13"/>
      <c r="B229" s="36" t="s">
        <v>341</v>
      </c>
      <c r="C229" s="69"/>
      <c r="D229" s="69"/>
      <c r="E229" s="43">
        <v>454</v>
      </c>
      <c r="F229" s="44"/>
      <c r="G229" s="69"/>
      <c r="H229" s="69"/>
      <c r="I229" s="43">
        <v>454</v>
      </c>
      <c r="J229" s="44"/>
      <c r="K229" s="69"/>
      <c r="L229" s="69"/>
      <c r="M229" s="43">
        <v>195</v>
      </c>
      <c r="N229" s="44"/>
      <c r="O229" s="69"/>
      <c r="P229" s="69"/>
      <c r="Q229" s="43">
        <v>471</v>
      </c>
      <c r="R229" s="44"/>
      <c r="S229" s="69"/>
      <c r="T229" s="69"/>
      <c r="U229" s="43">
        <v>20</v>
      </c>
      <c r="V229" s="44"/>
    </row>
    <row r="230" spans="1:30" ht="15.75" thickBot="1">
      <c r="A230" s="13"/>
      <c r="B230" s="45" t="s">
        <v>449</v>
      </c>
      <c r="C230" s="29"/>
      <c r="D230" s="115"/>
      <c r="E230" s="48" t="s">
        <v>296</v>
      </c>
      <c r="F230" s="35"/>
      <c r="G230" s="29"/>
      <c r="H230" s="115"/>
      <c r="I230" s="48" t="s">
        <v>296</v>
      </c>
      <c r="J230" s="35"/>
      <c r="K230" s="29"/>
      <c r="L230" s="115"/>
      <c r="M230" s="48" t="s">
        <v>296</v>
      </c>
      <c r="N230" s="35"/>
      <c r="O230" s="29"/>
      <c r="P230" s="115"/>
      <c r="Q230" s="48" t="s">
        <v>296</v>
      </c>
      <c r="R230" s="35"/>
      <c r="S230" s="29"/>
      <c r="T230" s="115"/>
      <c r="U230" s="48" t="s">
        <v>296</v>
      </c>
      <c r="V230" s="35"/>
    </row>
    <row r="231" spans="1:30" ht="15.75" thickTop="1">
      <c r="A231" s="13"/>
      <c r="B231" s="69" t="s">
        <v>451</v>
      </c>
      <c r="C231" s="64"/>
      <c r="D231" s="69"/>
      <c r="E231" s="43"/>
      <c r="F231" s="44"/>
      <c r="G231" s="64"/>
      <c r="H231" s="69"/>
      <c r="I231" s="43"/>
      <c r="J231" s="44"/>
      <c r="K231" s="64"/>
      <c r="L231" s="69"/>
      <c r="M231" s="43"/>
      <c r="N231" s="44"/>
      <c r="O231" s="64"/>
      <c r="P231" s="69"/>
      <c r="Q231" s="43"/>
      <c r="R231" s="44"/>
      <c r="S231" s="64"/>
      <c r="T231" s="69"/>
      <c r="U231" s="43"/>
      <c r="V231" s="44"/>
    </row>
    <row r="232" spans="1:30" ht="15.75" thickBot="1">
      <c r="A232" s="13"/>
      <c r="B232" s="45" t="s">
        <v>337</v>
      </c>
      <c r="C232" s="29"/>
      <c r="D232" s="53" t="s">
        <v>288</v>
      </c>
      <c r="E232" s="55">
        <v>1232</v>
      </c>
      <c r="F232" s="35"/>
      <c r="G232" s="29"/>
      <c r="H232" s="53" t="s">
        <v>288</v>
      </c>
      <c r="I232" s="55">
        <v>3224</v>
      </c>
      <c r="J232" s="35"/>
      <c r="K232" s="29"/>
      <c r="L232" s="53" t="s">
        <v>288</v>
      </c>
      <c r="M232" s="57">
        <v>485</v>
      </c>
      <c r="N232" s="35"/>
      <c r="O232" s="29"/>
      <c r="P232" s="53" t="s">
        <v>288</v>
      </c>
      <c r="Q232" s="55">
        <v>3368</v>
      </c>
      <c r="R232" s="35"/>
      <c r="S232" s="29"/>
      <c r="T232" s="53" t="s">
        <v>288</v>
      </c>
      <c r="U232" s="57">
        <v>6</v>
      </c>
      <c r="V232" s="35"/>
    </row>
    <row r="233" spans="1:30" ht="16.5" thickTop="1" thickBot="1">
      <c r="A233" s="13"/>
      <c r="B233" s="36" t="s">
        <v>338</v>
      </c>
      <c r="C233" s="69"/>
      <c r="D233" s="80" t="s">
        <v>288</v>
      </c>
      <c r="E233" s="89">
        <v>725</v>
      </c>
      <c r="F233" s="44"/>
      <c r="G233" s="69"/>
      <c r="H233" s="80" t="s">
        <v>288</v>
      </c>
      <c r="I233" s="82">
        <v>1727</v>
      </c>
      <c r="J233" s="44"/>
      <c r="K233" s="69"/>
      <c r="L233" s="80" t="s">
        <v>288</v>
      </c>
      <c r="M233" s="89">
        <v>55</v>
      </c>
      <c r="N233" s="44"/>
      <c r="O233" s="69"/>
      <c r="P233" s="80" t="s">
        <v>288</v>
      </c>
      <c r="Q233" s="82">
        <v>1808</v>
      </c>
      <c r="R233" s="44"/>
      <c r="S233" s="69"/>
      <c r="T233" s="80" t="s">
        <v>288</v>
      </c>
      <c r="U233" s="89">
        <v>15</v>
      </c>
      <c r="V233" s="44"/>
    </row>
    <row r="234" spans="1:30" ht="16.5" thickTop="1" thickBot="1">
      <c r="A234" s="13"/>
      <c r="B234" s="45" t="s">
        <v>339</v>
      </c>
      <c r="C234" s="29"/>
      <c r="D234" s="53" t="s">
        <v>288</v>
      </c>
      <c r="E234" s="57" t="s">
        <v>296</v>
      </c>
      <c r="F234" s="35"/>
      <c r="G234" s="29"/>
      <c r="H234" s="53" t="s">
        <v>288</v>
      </c>
      <c r="I234" s="57" t="s">
        <v>296</v>
      </c>
      <c r="J234" s="35"/>
      <c r="K234" s="29"/>
      <c r="L234" s="53" t="s">
        <v>288</v>
      </c>
      <c r="M234" s="57" t="s">
        <v>296</v>
      </c>
      <c r="N234" s="35"/>
      <c r="O234" s="29"/>
      <c r="P234" s="53" t="s">
        <v>288</v>
      </c>
      <c r="Q234" s="57" t="s">
        <v>296</v>
      </c>
      <c r="R234" s="35"/>
      <c r="S234" s="29"/>
      <c r="T234" s="53" t="s">
        <v>288</v>
      </c>
      <c r="U234" s="57" t="s">
        <v>296</v>
      </c>
      <c r="V234" s="35"/>
    </row>
    <row r="235" spans="1:30" ht="16.5" thickTop="1" thickBot="1">
      <c r="A235" s="13"/>
      <c r="B235" s="36" t="s">
        <v>340</v>
      </c>
      <c r="C235" s="69"/>
      <c r="D235" s="80" t="s">
        <v>288</v>
      </c>
      <c r="E235" s="82">
        <v>2683</v>
      </c>
      <c r="F235" s="44"/>
      <c r="G235" s="69"/>
      <c r="H235" s="80" t="s">
        <v>288</v>
      </c>
      <c r="I235" s="82">
        <v>2765</v>
      </c>
      <c r="J235" s="44"/>
      <c r="K235" s="69"/>
      <c r="L235" s="80" t="s">
        <v>288</v>
      </c>
      <c r="M235" s="89">
        <v>386</v>
      </c>
      <c r="N235" s="44"/>
      <c r="O235" s="69"/>
      <c r="P235" s="80" t="s">
        <v>288</v>
      </c>
      <c r="Q235" s="82">
        <v>2814</v>
      </c>
      <c r="R235" s="44"/>
      <c r="S235" s="69"/>
      <c r="T235" s="80" t="s">
        <v>288</v>
      </c>
      <c r="U235" s="89">
        <v>119</v>
      </c>
      <c r="V235" s="44"/>
    </row>
    <row r="236" spans="1:30" ht="16.5" thickTop="1" thickBot="1">
      <c r="A236" s="13"/>
      <c r="B236" s="45" t="s">
        <v>341</v>
      </c>
      <c r="C236" s="29"/>
      <c r="D236" s="53" t="s">
        <v>288</v>
      </c>
      <c r="E236" s="57">
        <v>682</v>
      </c>
      <c r="F236" s="35"/>
      <c r="G236" s="29"/>
      <c r="H236" s="53" t="s">
        <v>288</v>
      </c>
      <c r="I236" s="57">
        <v>714</v>
      </c>
      <c r="J236" s="35"/>
      <c r="K236" s="29"/>
      <c r="L236" s="53" t="s">
        <v>288</v>
      </c>
      <c r="M236" s="57">
        <v>195</v>
      </c>
      <c r="N236" s="35"/>
      <c r="O236" s="29"/>
      <c r="P236" s="53" t="s">
        <v>288</v>
      </c>
      <c r="Q236" s="57">
        <v>743</v>
      </c>
      <c r="R236" s="35"/>
      <c r="S236" s="29"/>
      <c r="T236" s="53" t="s">
        <v>288</v>
      </c>
      <c r="U236" s="57">
        <v>30</v>
      </c>
      <c r="V236" s="35"/>
    </row>
    <row r="237" spans="1:30" ht="16.5" thickTop="1" thickBot="1">
      <c r="A237" s="13"/>
      <c r="B237" s="36" t="s">
        <v>449</v>
      </c>
      <c r="C237" s="69"/>
      <c r="D237" s="80" t="s">
        <v>288</v>
      </c>
      <c r="E237" s="82">
        <v>1336</v>
      </c>
      <c r="F237" s="44"/>
      <c r="G237" s="69"/>
      <c r="H237" s="80" t="s">
        <v>288</v>
      </c>
      <c r="I237" s="82">
        <v>1336</v>
      </c>
      <c r="J237" s="44"/>
      <c r="K237" s="69"/>
      <c r="L237" s="80" t="s">
        <v>288</v>
      </c>
      <c r="M237" s="89" t="s">
        <v>296</v>
      </c>
      <c r="N237" s="44"/>
      <c r="O237" s="69"/>
      <c r="P237" s="80" t="s">
        <v>288</v>
      </c>
      <c r="Q237" s="82">
        <v>1336</v>
      </c>
      <c r="R237" s="44"/>
      <c r="S237" s="69"/>
      <c r="T237" s="80" t="s">
        <v>288</v>
      </c>
      <c r="U237" s="89" t="s">
        <v>296</v>
      </c>
      <c r="V237" s="44"/>
    </row>
    <row r="238" spans="1:30" ht="15.75" thickTop="1">
      <c r="A238" s="13"/>
      <c r="B238" s="93"/>
      <c r="C238" s="93"/>
      <c r="D238" s="93"/>
      <c r="E238" s="93"/>
      <c r="F238" s="93"/>
      <c r="G238" s="93"/>
      <c r="H238" s="93"/>
      <c r="I238" s="93"/>
      <c r="J238" s="93"/>
      <c r="K238" s="93"/>
      <c r="L238" s="93"/>
      <c r="M238" s="93"/>
      <c r="N238" s="93"/>
      <c r="O238" s="93"/>
      <c r="P238" s="93"/>
      <c r="Q238" s="93"/>
      <c r="R238" s="93"/>
      <c r="S238" s="93"/>
      <c r="T238" s="93"/>
      <c r="U238" s="93"/>
      <c r="V238" s="93"/>
      <c r="W238" s="93"/>
      <c r="X238" s="93"/>
      <c r="Y238" s="93"/>
      <c r="Z238" s="93"/>
      <c r="AA238" s="93"/>
      <c r="AB238" s="93"/>
      <c r="AC238" s="93"/>
      <c r="AD238" s="93"/>
    </row>
    <row r="239" spans="1:30" ht="15" customHeight="1">
      <c r="A239" s="13"/>
      <c r="B239" s="96" t="s">
        <v>452</v>
      </c>
      <c r="C239" s="96"/>
      <c r="D239" s="96"/>
      <c r="E239" s="96"/>
      <c r="F239" s="96"/>
      <c r="G239" s="96"/>
      <c r="H239" s="96"/>
      <c r="I239" s="96"/>
      <c r="J239" s="96"/>
      <c r="K239" s="96"/>
      <c r="L239" s="96"/>
      <c r="M239" s="96"/>
      <c r="N239" s="96"/>
      <c r="O239" s="96"/>
      <c r="P239" s="96"/>
      <c r="Q239" s="96"/>
      <c r="R239" s="96"/>
      <c r="S239" s="96"/>
      <c r="T239" s="96"/>
      <c r="U239" s="96"/>
      <c r="V239" s="96"/>
      <c r="W239" s="96"/>
      <c r="X239" s="96"/>
      <c r="Y239" s="96"/>
      <c r="Z239" s="96"/>
      <c r="AA239" s="96"/>
      <c r="AB239" s="96"/>
      <c r="AC239" s="96"/>
      <c r="AD239" s="96"/>
    </row>
    <row r="240" spans="1:30">
      <c r="A240" s="13"/>
      <c r="B240" s="93"/>
      <c r="C240" s="93"/>
      <c r="D240" s="93"/>
      <c r="E240" s="93"/>
      <c r="F240" s="93"/>
      <c r="G240" s="93"/>
      <c r="H240" s="93"/>
      <c r="I240" s="93"/>
      <c r="J240" s="93"/>
      <c r="K240" s="93"/>
      <c r="L240" s="93"/>
      <c r="M240" s="93"/>
      <c r="N240" s="93"/>
      <c r="O240" s="93"/>
      <c r="P240" s="93"/>
      <c r="Q240" s="93"/>
      <c r="R240" s="93"/>
      <c r="S240" s="93"/>
      <c r="T240" s="93"/>
      <c r="U240" s="93"/>
      <c r="V240" s="93"/>
      <c r="W240" s="93"/>
      <c r="X240" s="93"/>
      <c r="Y240" s="93"/>
      <c r="Z240" s="93"/>
      <c r="AA240" s="93"/>
      <c r="AB240" s="93"/>
      <c r="AC240" s="93"/>
      <c r="AD240" s="93"/>
    </row>
    <row r="241" spans="1:30" ht="15" customHeight="1">
      <c r="A241" s="13"/>
      <c r="B241" s="96" t="s">
        <v>453</v>
      </c>
      <c r="C241" s="96"/>
      <c r="D241" s="96"/>
      <c r="E241" s="96"/>
      <c r="F241" s="96"/>
      <c r="G241" s="96"/>
      <c r="H241" s="96"/>
      <c r="I241" s="96"/>
      <c r="J241" s="96"/>
      <c r="K241" s="96"/>
      <c r="L241" s="96"/>
      <c r="M241" s="96"/>
      <c r="N241" s="96"/>
      <c r="O241" s="96"/>
      <c r="P241" s="96"/>
      <c r="Q241" s="96"/>
      <c r="R241" s="96"/>
      <c r="S241" s="96"/>
      <c r="T241" s="96"/>
      <c r="U241" s="96"/>
      <c r="V241" s="96"/>
      <c r="W241" s="96"/>
      <c r="X241" s="96"/>
      <c r="Y241" s="96"/>
      <c r="Z241" s="96"/>
      <c r="AA241" s="96"/>
      <c r="AB241" s="96"/>
      <c r="AC241" s="96"/>
      <c r="AD241" s="96"/>
    </row>
    <row r="242" spans="1:30">
      <c r="A242" s="13"/>
      <c r="B242" s="93"/>
      <c r="C242" s="93"/>
      <c r="D242" s="93"/>
      <c r="E242" s="93"/>
      <c r="F242" s="93"/>
      <c r="G242" s="93"/>
      <c r="H242" s="93"/>
      <c r="I242" s="93"/>
      <c r="J242" s="93"/>
      <c r="K242" s="93"/>
      <c r="L242" s="93"/>
      <c r="M242" s="93"/>
      <c r="N242" s="93"/>
      <c r="O242" s="93"/>
      <c r="P242" s="93"/>
      <c r="Q242" s="93"/>
      <c r="R242" s="93"/>
      <c r="S242" s="93"/>
      <c r="T242" s="93"/>
      <c r="U242" s="93"/>
      <c r="V242" s="93"/>
      <c r="W242" s="93"/>
      <c r="X242" s="93"/>
      <c r="Y242" s="93"/>
      <c r="Z242" s="93"/>
      <c r="AA242" s="93"/>
      <c r="AB242" s="93"/>
      <c r="AC242" s="93"/>
      <c r="AD242" s="93"/>
    </row>
    <row r="243" spans="1:30" ht="15" customHeight="1">
      <c r="A243" s="13"/>
      <c r="B243" s="127" t="s">
        <v>454</v>
      </c>
      <c r="C243" s="127"/>
      <c r="D243" s="127"/>
      <c r="E243" s="127"/>
      <c r="F243" s="127"/>
      <c r="G243" s="127"/>
      <c r="H243" s="127"/>
      <c r="I243" s="127"/>
      <c r="J243" s="127"/>
      <c r="K243" s="127"/>
      <c r="L243" s="127"/>
      <c r="M243" s="127"/>
      <c r="N243" s="127"/>
      <c r="O243" s="127"/>
      <c r="P243" s="127"/>
      <c r="Q243" s="127"/>
      <c r="R243" s="127"/>
      <c r="S243" s="127"/>
      <c r="T243" s="127"/>
      <c r="U243" s="127"/>
      <c r="V243" s="127"/>
      <c r="W243" s="127"/>
      <c r="X243" s="127"/>
      <c r="Y243" s="127"/>
      <c r="Z243" s="127"/>
      <c r="AA243" s="127"/>
      <c r="AB243" s="127"/>
      <c r="AC243" s="127"/>
      <c r="AD243" s="127"/>
    </row>
    <row r="244" spans="1:30" ht="15" customHeight="1">
      <c r="A244" s="13"/>
      <c r="B244" s="93" t="s">
        <v>455</v>
      </c>
      <c r="C244" s="93"/>
      <c r="D244" s="93"/>
      <c r="E244" s="93"/>
      <c r="F244" s="93"/>
      <c r="G244" s="93"/>
      <c r="H244" s="93"/>
      <c r="I244" s="93"/>
      <c r="J244" s="93"/>
      <c r="K244" s="93"/>
      <c r="L244" s="93"/>
      <c r="M244" s="93"/>
      <c r="N244" s="93"/>
      <c r="O244" s="93"/>
      <c r="P244" s="93"/>
      <c r="Q244" s="93"/>
      <c r="R244" s="93"/>
      <c r="S244" s="93"/>
      <c r="T244" s="93"/>
      <c r="U244" s="93"/>
      <c r="V244" s="93"/>
      <c r="W244" s="93"/>
      <c r="X244" s="93"/>
      <c r="Y244" s="93"/>
      <c r="Z244" s="93"/>
      <c r="AA244" s="93"/>
      <c r="AB244" s="93"/>
      <c r="AC244" s="93"/>
      <c r="AD244" s="93"/>
    </row>
    <row r="245" spans="1:30">
      <c r="A245" s="13"/>
      <c r="B245" s="93"/>
      <c r="C245" s="93"/>
      <c r="D245" s="93"/>
      <c r="E245" s="93"/>
      <c r="F245" s="93"/>
      <c r="G245" s="93"/>
      <c r="H245" s="93"/>
      <c r="I245" s="93"/>
      <c r="J245" s="93"/>
      <c r="K245" s="93"/>
      <c r="L245" s="93"/>
      <c r="M245" s="93"/>
      <c r="N245" s="93"/>
      <c r="O245" s="93"/>
      <c r="P245" s="93"/>
      <c r="Q245" s="93"/>
      <c r="R245" s="93"/>
      <c r="S245" s="93"/>
      <c r="T245" s="93"/>
      <c r="U245" s="93"/>
      <c r="V245" s="93"/>
      <c r="W245" s="93"/>
      <c r="X245" s="93"/>
      <c r="Y245" s="93"/>
      <c r="Z245" s="93"/>
      <c r="AA245" s="93"/>
      <c r="AB245" s="93"/>
      <c r="AC245" s="93"/>
      <c r="AD245" s="93"/>
    </row>
    <row r="246" spans="1:30" ht="15" customHeight="1">
      <c r="A246" s="13"/>
      <c r="B246" s="125" t="s">
        <v>456</v>
      </c>
      <c r="C246" s="125"/>
      <c r="D246" s="125"/>
      <c r="E246" s="125"/>
      <c r="F246" s="125"/>
      <c r="G246" s="125"/>
      <c r="H246" s="125"/>
      <c r="I246" s="125"/>
      <c r="J246" s="125"/>
      <c r="K246" s="125"/>
      <c r="L246" s="125"/>
      <c r="M246" s="125"/>
      <c r="N246" s="125"/>
      <c r="O246" s="125"/>
      <c r="P246" s="125"/>
      <c r="Q246" s="125"/>
      <c r="R246" s="125"/>
      <c r="S246" s="125"/>
      <c r="T246" s="125"/>
      <c r="U246" s="125"/>
      <c r="V246" s="125"/>
      <c r="W246" s="125"/>
      <c r="X246" s="125"/>
      <c r="Y246" s="125"/>
      <c r="Z246" s="125"/>
      <c r="AA246" s="125"/>
      <c r="AB246" s="125"/>
      <c r="AC246" s="125"/>
      <c r="AD246" s="125"/>
    </row>
    <row r="247" spans="1:30">
      <c r="A247" s="13"/>
      <c r="B247" s="93"/>
      <c r="C247" s="93"/>
      <c r="D247" s="93"/>
      <c r="E247" s="93"/>
      <c r="F247" s="93"/>
      <c r="G247" s="93"/>
      <c r="H247" s="93"/>
      <c r="I247" s="93"/>
      <c r="J247" s="93"/>
      <c r="K247" s="93"/>
      <c r="L247" s="93"/>
      <c r="M247" s="93"/>
      <c r="N247" s="93"/>
      <c r="O247" s="93"/>
      <c r="P247" s="93"/>
      <c r="Q247" s="93"/>
      <c r="R247" s="93"/>
      <c r="S247" s="93"/>
      <c r="T247" s="93"/>
      <c r="U247" s="93"/>
      <c r="V247" s="93"/>
      <c r="W247" s="93"/>
      <c r="X247" s="93"/>
      <c r="Y247" s="93"/>
      <c r="Z247" s="93"/>
      <c r="AA247" s="93"/>
      <c r="AB247" s="93"/>
      <c r="AC247" s="93"/>
      <c r="AD247" s="93"/>
    </row>
    <row r="248" spans="1:30" ht="15" customHeight="1">
      <c r="A248" s="13"/>
      <c r="B248" s="93" t="s">
        <v>457</v>
      </c>
      <c r="C248" s="93"/>
      <c r="D248" s="93"/>
      <c r="E248" s="93"/>
      <c r="F248" s="93"/>
      <c r="G248" s="93"/>
      <c r="H248" s="93"/>
      <c r="I248" s="93"/>
      <c r="J248" s="93"/>
      <c r="K248" s="93"/>
      <c r="L248" s="93"/>
      <c r="M248" s="93"/>
      <c r="N248" s="93"/>
      <c r="O248" s="93"/>
      <c r="P248" s="93"/>
      <c r="Q248" s="93"/>
      <c r="R248" s="93"/>
      <c r="S248" s="93"/>
      <c r="T248" s="93"/>
      <c r="U248" s="93"/>
      <c r="V248" s="93"/>
      <c r="W248" s="93"/>
      <c r="X248" s="93"/>
      <c r="Y248" s="93"/>
      <c r="Z248" s="93"/>
      <c r="AA248" s="93"/>
      <c r="AB248" s="93"/>
      <c r="AC248" s="93"/>
      <c r="AD248" s="93"/>
    </row>
    <row r="249" spans="1:30">
      <c r="A249" s="13"/>
      <c r="B249" s="93"/>
      <c r="C249" s="93"/>
      <c r="D249" s="93"/>
      <c r="E249" s="93"/>
      <c r="F249" s="93"/>
      <c r="G249" s="93"/>
      <c r="H249" s="93"/>
      <c r="I249" s="93"/>
      <c r="J249" s="93"/>
      <c r="K249" s="93"/>
      <c r="L249" s="93"/>
      <c r="M249" s="93"/>
      <c r="N249" s="93"/>
      <c r="O249" s="93"/>
      <c r="P249" s="93"/>
      <c r="Q249" s="93"/>
      <c r="R249" s="93"/>
      <c r="S249" s="93"/>
      <c r="T249" s="93"/>
      <c r="U249" s="93"/>
      <c r="V249" s="93"/>
      <c r="W249" s="93"/>
      <c r="X249" s="93"/>
      <c r="Y249" s="93"/>
      <c r="Z249" s="93"/>
      <c r="AA249" s="93"/>
      <c r="AB249" s="93"/>
      <c r="AC249" s="93"/>
      <c r="AD249" s="93"/>
    </row>
    <row r="250" spans="1:30" ht="90">
      <c r="A250" s="13"/>
      <c r="B250" s="2"/>
      <c r="C250" s="2" t="s">
        <v>458</v>
      </c>
      <c r="D250" s="2" t="s">
        <v>459</v>
      </c>
    </row>
    <row r="251" spans="1:30" ht="45">
      <c r="A251" s="13"/>
      <c r="B251" s="2"/>
      <c r="C251" s="2" t="s">
        <v>458</v>
      </c>
      <c r="D251" s="2" t="s">
        <v>460</v>
      </c>
    </row>
    <row r="252" spans="1:30">
      <c r="A252" s="13"/>
      <c r="B252" s="93"/>
      <c r="C252" s="93"/>
      <c r="D252" s="93"/>
      <c r="E252" s="93"/>
      <c r="F252" s="93"/>
      <c r="G252" s="93"/>
      <c r="H252" s="93"/>
      <c r="I252" s="93"/>
      <c r="J252" s="93"/>
      <c r="K252" s="93"/>
      <c r="L252" s="93"/>
      <c r="M252" s="93"/>
      <c r="N252" s="93"/>
      <c r="O252" s="93"/>
      <c r="P252" s="93"/>
      <c r="Q252" s="93"/>
      <c r="R252" s="93"/>
      <c r="S252" s="93"/>
      <c r="T252" s="93"/>
      <c r="U252" s="93"/>
      <c r="V252" s="93"/>
      <c r="W252" s="93"/>
      <c r="X252" s="93"/>
      <c r="Y252" s="93"/>
      <c r="Z252" s="93"/>
      <c r="AA252" s="93"/>
      <c r="AB252" s="93"/>
      <c r="AC252" s="93"/>
      <c r="AD252" s="93"/>
    </row>
    <row r="253" spans="1:30" ht="120">
      <c r="A253" s="13"/>
      <c r="B253" s="2"/>
      <c r="C253" s="2">
        <v>-1</v>
      </c>
      <c r="D253" s="2" t="s">
        <v>461</v>
      </c>
    </row>
    <row r="254" spans="1:30">
      <c r="A254" s="13"/>
      <c r="B254" s="93"/>
      <c r="C254" s="93"/>
      <c r="D254" s="93"/>
      <c r="E254" s="93"/>
      <c r="F254" s="93"/>
      <c r="G254" s="93"/>
      <c r="H254" s="93"/>
      <c r="I254" s="93"/>
      <c r="J254" s="93"/>
      <c r="K254" s="93"/>
      <c r="L254" s="93"/>
      <c r="M254" s="93"/>
      <c r="N254" s="93"/>
      <c r="O254" s="93"/>
      <c r="P254" s="93"/>
      <c r="Q254" s="93"/>
      <c r="R254" s="93"/>
      <c r="S254" s="93"/>
      <c r="T254" s="93"/>
      <c r="U254" s="93"/>
      <c r="V254" s="93"/>
      <c r="W254" s="93"/>
      <c r="X254" s="93"/>
      <c r="Y254" s="93"/>
      <c r="Z254" s="93"/>
      <c r="AA254" s="93"/>
      <c r="AB254" s="93"/>
      <c r="AC254" s="93"/>
      <c r="AD254" s="93"/>
    </row>
    <row r="255" spans="1:30" ht="105">
      <c r="A255" s="13"/>
      <c r="B255" s="2"/>
      <c r="C255" s="2">
        <v>-2</v>
      </c>
      <c r="D255" s="2" t="s">
        <v>462</v>
      </c>
    </row>
    <row r="256" spans="1:30">
      <c r="A256" s="13"/>
      <c r="B256" s="93"/>
      <c r="C256" s="93"/>
      <c r="D256" s="93"/>
      <c r="E256" s="93"/>
      <c r="F256" s="93"/>
      <c r="G256" s="93"/>
      <c r="H256" s="93"/>
      <c r="I256" s="93"/>
      <c r="J256" s="93"/>
      <c r="K256" s="93"/>
      <c r="L256" s="93"/>
      <c r="M256" s="93"/>
      <c r="N256" s="93"/>
      <c r="O256" s="93"/>
      <c r="P256" s="93"/>
      <c r="Q256" s="93"/>
      <c r="R256" s="93"/>
      <c r="S256" s="93"/>
      <c r="T256" s="93"/>
      <c r="U256" s="93"/>
      <c r="V256" s="93"/>
      <c r="W256" s="93"/>
      <c r="X256" s="93"/>
      <c r="Y256" s="93"/>
      <c r="Z256" s="93"/>
      <c r="AA256" s="93"/>
      <c r="AB256" s="93"/>
      <c r="AC256" s="93"/>
      <c r="AD256" s="93"/>
    </row>
    <row r="257" spans="1:30" ht="135">
      <c r="A257" s="13"/>
      <c r="B257" s="2"/>
      <c r="C257" s="2">
        <v>-3</v>
      </c>
      <c r="D257" s="2" t="s">
        <v>463</v>
      </c>
    </row>
    <row r="258" spans="1:30">
      <c r="A258" s="13"/>
      <c r="B258" s="93"/>
      <c r="C258" s="93"/>
      <c r="D258" s="93"/>
      <c r="E258" s="93"/>
      <c r="F258" s="93"/>
      <c r="G258" s="93"/>
      <c r="H258" s="93"/>
      <c r="I258" s="93"/>
      <c r="J258" s="93"/>
      <c r="K258" s="93"/>
      <c r="L258" s="93"/>
      <c r="M258" s="93"/>
      <c r="N258" s="93"/>
      <c r="O258" s="93"/>
      <c r="P258" s="93"/>
      <c r="Q258" s="93"/>
      <c r="R258" s="93"/>
      <c r="S258" s="93"/>
      <c r="T258" s="93"/>
      <c r="U258" s="93"/>
      <c r="V258" s="93"/>
      <c r="W258" s="93"/>
      <c r="X258" s="93"/>
      <c r="Y258" s="93"/>
      <c r="Z258" s="93"/>
      <c r="AA258" s="93"/>
      <c r="AB258" s="93"/>
      <c r="AC258" s="93"/>
      <c r="AD258" s="93"/>
    </row>
    <row r="259" spans="1:30" ht="150">
      <c r="A259" s="13"/>
      <c r="B259" s="2"/>
      <c r="C259" s="2" t="s">
        <v>458</v>
      </c>
      <c r="D259" s="2" t="s">
        <v>464</v>
      </c>
    </row>
    <row r="260" spans="1:30">
      <c r="A260" s="13"/>
      <c r="B260" s="93"/>
      <c r="C260" s="93"/>
      <c r="D260" s="93"/>
      <c r="E260" s="93"/>
      <c r="F260" s="93"/>
      <c r="G260" s="93"/>
      <c r="H260" s="93"/>
      <c r="I260" s="93"/>
      <c r="J260" s="93"/>
      <c r="K260" s="93"/>
      <c r="L260" s="93"/>
      <c r="M260" s="93"/>
      <c r="N260" s="93"/>
      <c r="O260" s="93"/>
      <c r="P260" s="93"/>
      <c r="Q260" s="93"/>
      <c r="R260" s="93"/>
      <c r="S260" s="93"/>
      <c r="T260" s="93"/>
      <c r="U260" s="93"/>
      <c r="V260" s="93"/>
      <c r="W260" s="93"/>
      <c r="X260" s="93"/>
      <c r="Y260" s="93"/>
      <c r="Z260" s="93"/>
      <c r="AA260" s="93"/>
      <c r="AB260" s="93"/>
      <c r="AC260" s="93"/>
      <c r="AD260" s="93"/>
    </row>
    <row r="261" spans="1:30" ht="15" customHeight="1">
      <c r="A261" s="13"/>
      <c r="B261" s="100" t="s">
        <v>465</v>
      </c>
      <c r="C261" s="100"/>
      <c r="D261" s="100"/>
      <c r="E261" s="100"/>
      <c r="F261" s="100"/>
      <c r="G261" s="100"/>
      <c r="H261" s="100"/>
      <c r="I261" s="100"/>
      <c r="J261" s="100"/>
      <c r="K261" s="100"/>
      <c r="L261" s="100"/>
      <c r="M261" s="100"/>
      <c r="N261" s="100"/>
      <c r="O261" s="100"/>
      <c r="P261" s="100"/>
      <c r="Q261" s="100"/>
      <c r="R261" s="100"/>
      <c r="S261" s="100"/>
      <c r="T261" s="100"/>
      <c r="U261" s="100"/>
      <c r="V261" s="100"/>
      <c r="W261" s="100"/>
      <c r="X261" s="100"/>
      <c r="Y261" s="100"/>
      <c r="Z261" s="100"/>
      <c r="AA261" s="100"/>
      <c r="AB261" s="100"/>
      <c r="AC261" s="100"/>
      <c r="AD261" s="100"/>
    </row>
    <row r="262" spans="1:30">
      <c r="A262" s="13"/>
      <c r="B262" s="100"/>
      <c r="C262" s="100"/>
      <c r="D262" s="100"/>
      <c r="E262" s="100"/>
      <c r="F262" s="100"/>
      <c r="G262" s="100"/>
      <c r="H262" s="100"/>
      <c r="I262" s="100"/>
      <c r="J262" s="100"/>
      <c r="K262" s="100"/>
      <c r="L262" s="100"/>
      <c r="M262" s="100"/>
      <c r="N262" s="100"/>
      <c r="O262" s="100"/>
      <c r="P262" s="100"/>
      <c r="Q262" s="100"/>
      <c r="R262" s="100"/>
      <c r="S262" s="100"/>
      <c r="T262" s="100"/>
      <c r="U262" s="100"/>
      <c r="V262" s="100"/>
      <c r="W262" s="100"/>
      <c r="X262" s="100"/>
      <c r="Y262" s="100"/>
      <c r="Z262" s="100"/>
      <c r="AA262" s="100"/>
      <c r="AB262" s="100"/>
      <c r="AC262" s="100"/>
      <c r="AD262" s="100"/>
    </row>
    <row r="263" spans="1:30" ht="15.75" thickBot="1">
      <c r="A263" s="13"/>
      <c r="B263" s="4"/>
      <c r="C263" s="4"/>
      <c r="D263" s="124">
        <v>41639</v>
      </c>
      <c r="E263" s="124"/>
      <c r="F263" s="124"/>
      <c r="G263" s="124"/>
      <c r="H263" s="124"/>
      <c r="I263" s="124"/>
      <c r="J263" s="124"/>
      <c r="K263" s="124"/>
      <c r="L263" s="124"/>
      <c r="M263" s="124"/>
      <c r="N263" s="103"/>
    </row>
    <row r="264" spans="1:30" ht="15.75" thickTop="1">
      <c r="A264" s="13"/>
      <c r="B264" s="4"/>
      <c r="C264" s="4"/>
      <c r="D264" s="117"/>
      <c r="E264" s="117"/>
      <c r="F264" s="103"/>
      <c r="G264" s="4"/>
      <c r="H264" s="117"/>
      <c r="I264" s="117"/>
      <c r="J264" s="103"/>
      <c r="K264" s="4"/>
      <c r="L264" s="117"/>
      <c r="M264" s="117"/>
      <c r="N264" s="103"/>
    </row>
    <row r="265" spans="1:30" ht="15" customHeight="1">
      <c r="A265" s="13"/>
      <c r="B265" s="96" t="s">
        <v>280</v>
      </c>
      <c r="C265" s="93"/>
      <c r="D265" s="99" t="s">
        <v>466</v>
      </c>
      <c r="E265" s="99"/>
      <c r="F265" s="123"/>
      <c r="G265" s="93"/>
      <c r="H265" s="99" t="s">
        <v>467</v>
      </c>
      <c r="I265" s="99"/>
      <c r="J265" s="123"/>
      <c r="K265" s="93"/>
      <c r="L265" s="99" t="s">
        <v>469</v>
      </c>
      <c r="M265" s="99"/>
      <c r="N265" s="123"/>
    </row>
    <row r="266" spans="1:30" ht="15.75" thickBot="1">
      <c r="A266" s="13"/>
      <c r="B266" s="96"/>
      <c r="C266" s="93"/>
      <c r="D266" s="107"/>
      <c r="E266" s="107"/>
      <c r="F266" s="123"/>
      <c r="G266" s="93"/>
      <c r="H266" s="107" t="s">
        <v>468</v>
      </c>
      <c r="I266" s="107"/>
      <c r="J266" s="123"/>
      <c r="K266" s="93"/>
      <c r="L266" s="107" t="s">
        <v>468</v>
      </c>
      <c r="M266" s="107"/>
      <c r="N266" s="123"/>
    </row>
    <row r="267" spans="1:30" ht="15.75" thickTop="1">
      <c r="A267" s="13"/>
      <c r="B267" s="4"/>
      <c r="C267" s="4"/>
      <c r="D267" s="117"/>
      <c r="E267" s="117"/>
      <c r="F267" s="103"/>
      <c r="G267" s="4"/>
      <c r="H267" s="117"/>
      <c r="I267" s="117"/>
      <c r="J267" s="103"/>
      <c r="K267" s="4"/>
      <c r="L267" s="117"/>
      <c r="M267" s="117"/>
      <c r="N267" s="103"/>
    </row>
    <row r="268" spans="1:30">
      <c r="A268" s="13"/>
      <c r="B268" s="29" t="s">
        <v>340</v>
      </c>
      <c r="C268" s="34"/>
      <c r="D268" s="29"/>
      <c r="E268" s="34">
        <v>1</v>
      </c>
      <c r="F268" s="35"/>
      <c r="G268" s="34"/>
      <c r="H268" s="29" t="s">
        <v>288</v>
      </c>
      <c r="I268" s="34">
        <v>12</v>
      </c>
      <c r="J268" s="35"/>
      <c r="K268" s="34"/>
      <c r="L268" s="29" t="s">
        <v>288</v>
      </c>
      <c r="M268" s="34">
        <v>12</v>
      </c>
      <c r="N268" s="35"/>
    </row>
    <row r="269" spans="1:30" ht="15.75" thickBot="1">
      <c r="A269" s="13"/>
      <c r="B269" s="69" t="s">
        <v>341</v>
      </c>
      <c r="C269" s="43"/>
      <c r="D269" s="104"/>
      <c r="E269" s="87">
        <v>1</v>
      </c>
      <c r="F269" s="44"/>
      <c r="G269" s="43"/>
      <c r="H269" s="104"/>
      <c r="I269" s="87">
        <v>10</v>
      </c>
      <c r="J269" s="44"/>
      <c r="K269" s="43"/>
      <c r="L269" s="104"/>
      <c r="M269" s="87">
        <v>10</v>
      </c>
      <c r="N269" s="44"/>
    </row>
    <row r="270" spans="1:30" ht="15.75" thickTop="1">
      <c r="A270" s="13"/>
      <c r="B270" s="51"/>
      <c r="C270" s="51"/>
      <c r="D270" s="29"/>
      <c r="E270" s="34"/>
      <c r="F270" s="35"/>
      <c r="G270" s="51"/>
      <c r="H270" s="29"/>
      <c r="I270" s="34"/>
      <c r="J270" s="35"/>
      <c r="K270" s="51"/>
      <c r="L270" s="29"/>
      <c r="M270" s="34"/>
      <c r="N270" s="35"/>
    </row>
    <row r="271" spans="1:30" ht="15.75" thickBot="1">
      <c r="A271" s="13"/>
      <c r="B271" s="69" t="s">
        <v>470</v>
      </c>
      <c r="C271" s="43"/>
      <c r="D271" s="80"/>
      <c r="E271" s="89">
        <v>2</v>
      </c>
      <c r="F271" s="44"/>
      <c r="G271" s="43"/>
      <c r="H271" s="80" t="s">
        <v>288</v>
      </c>
      <c r="I271" s="89">
        <v>22</v>
      </c>
      <c r="J271" s="44"/>
      <c r="K271" s="43"/>
      <c r="L271" s="80" t="s">
        <v>288</v>
      </c>
      <c r="M271" s="89">
        <v>22</v>
      </c>
      <c r="N271" s="44"/>
    </row>
    <row r="272" spans="1:30" ht="15.75" thickTop="1">
      <c r="A272" s="13"/>
      <c r="B272" s="93"/>
      <c r="C272" s="93"/>
      <c r="D272" s="93"/>
      <c r="E272" s="93"/>
      <c r="F272" s="93"/>
      <c r="G272" s="93"/>
      <c r="H272" s="93"/>
      <c r="I272" s="93"/>
      <c r="J272" s="93"/>
      <c r="K272" s="93"/>
      <c r="L272" s="93"/>
      <c r="M272" s="93"/>
      <c r="N272" s="93"/>
      <c r="O272" s="93"/>
      <c r="P272" s="93"/>
      <c r="Q272" s="93"/>
      <c r="R272" s="93"/>
      <c r="S272" s="93"/>
      <c r="T272" s="93"/>
      <c r="U272" s="93"/>
      <c r="V272" s="93"/>
      <c r="W272" s="93"/>
      <c r="X272" s="93"/>
      <c r="Y272" s="93"/>
      <c r="Z272" s="93"/>
      <c r="AA272" s="93"/>
      <c r="AB272" s="93"/>
      <c r="AC272" s="93"/>
      <c r="AD272" s="93"/>
    </row>
    <row r="273" spans="1:30">
      <c r="A273" s="13"/>
      <c r="B273" s="4"/>
      <c r="C273" s="4"/>
      <c r="D273" s="93"/>
      <c r="E273" s="93"/>
      <c r="F273" s="103"/>
      <c r="G273" s="4"/>
      <c r="H273" s="93"/>
      <c r="I273" s="93"/>
      <c r="J273" s="103"/>
      <c r="K273" s="4"/>
      <c r="L273" s="93"/>
      <c r="M273" s="93"/>
      <c r="N273" s="103"/>
      <c r="O273" s="4"/>
      <c r="P273" s="93"/>
      <c r="Q273" s="93"/>
      <c r="R273" s="103"/>
    </row>
    <row r="274" spans="1:30" ht="15" customHeight="1">
      <c r="A274" s="13"/>
      <c r="B274" s="10" t="s">
        <v>280</v>
      </c>
      <c r="C274" s="4"/>
      <c r="D274" s="99" t="s">
        <v>442</v>
      </c>
      <c r="E274" s="99"/>
      <c r="F274" s="103"/>
      <c r="G274" s="4"/>
      <c r="H274" s="93"/>
      <c r="I274" s="93"/>
      <c r="J274" s="103"/>
      <c r="K274" s="4"/>
      <c r="L274" s="93"/>
      <c r="M274" s="93"/>
      <c r="N274" s="103"/>
      <c r="O274" s="4"/>
      <c r="P274" s="99" t="s">
        <v>141</v>
      </c>
      <c r="Q274" s="99"/>
      <c r="R274" s="103"/>
    </row>
    <row r="275" spans="1:30" ht="15.75" thickBot="1">
      <c r="A275" s="13"/>
      <c r="B275" s="4"/>
      <c r="C275" s="4"/>
      <c r="D275" s="107" t="s">
        <v>471</v>
      </c>
      <c r="E275" s="107"/>
      <c r="F275" s="103"/>
      <c r="G275" s="4"/>
      <c r="H275" s="107" t="s">
        <v>472</v>
      </c>
      <c r="I275" s="107"/>
      <c r="J275" s="103"/>
      <c r="K275" s="4"/>
      <c r="L275" s="107" t="s">
        <v>473</v>
      </c>
      <c r="M275" s="107"/>
      <c r="N275" s="103"/>
      <c r="O275" s="4"/>
      <c r="P275" s="107" t="s">
        <v>474</v>
      </c>
      <c r="Q275" s="107"/>
      <c r="R275" s="103"/>
    </row>
    <row r="276" spans="1:30" ht="15.75" thickTop="1">
      <c r="A276" s="13"/>
      <c r="B276" s="4"/>
      <c r="C276" s="4"/>
      <c r="D276" s="117"/>
      <c r="E276" s="117"/>
      <c r="F276" s="103"/>
      <c r="G276" s="4"/>
      <c r="H276" s="117"/>
      <c r="I276" s="117"/>
      <c r="J276" s="103"/>
      <c r="K276" s="4"/>
      <c r="L276" s="117"/>
      <c r="M276" s="117"/>
      <c r="N276" s="103"/>
      <c r="O276" s="4"/>
      <c r="P276" s="117"/>
      <c r="Q276" s="117"/>
      <c r="R276" s="103"/>
    </row>
    <row r="277" spans="1:30">
      <c r="A277" s="13"/>
      <c r="B277" s="29" t="s">
        <v>340</v>
      </c>
      <c r="C277" s="34"/>
      <c r="D277" s="29" t="s">
        <v>288</v>
      </c>
      <c r="E277" s="34" t="s">
        <v>296</v>
      </c>
      <c r="F277" s="35"/>
      <c r="G277" s="34"/>
      <c r="H277" s="29" t="s">
        <v>288</v>
      </c>
      <c r="I277" s="34">
        <v>12</v>
      </c>
      <c r="J277" s="35"/>
      <c r="K277" s="34"/>
      <c r="L277" s="29" t="s">
        <v>288</v>
      </c>
      <c r="M277" s="34" t="s">
        <v>296</v>
      </c>
      <c r="N277" s="35"/>
      <c r="O277" s="34"/>
      <c r="P277" s="29" t="s">
        <v>288</v>
      </c>
      <c r="Q277" s="34">
        <v>12</v>
      </c>
      <c r="R277" s="35"/>
    </row>
    <row r="278" spans="1:30" ht="15.75" thickBot="1">
      <c r="A278" s="13"/>
      <c r="B278" s="69" t="s">
        <v>341</v>
      </c>
      <c r="C278" s="43"/>
      <c r="D278" s="104"/>
      <c r="E278" s="87" t="s">
        <v>296</v>
      </c>
      <c r="F278" s="44"/>
      <c r="G278" s="43"/>
      <c r="H278" s="104"/>
      <c r="I278" s="87">
        <v>10</v>
      </c>
      <c r="J278" s="44"/>
      <c r="K278" s="43"/>
      <c r="L278" s="104"/>
      <c r="M278" s="87" t="s">
        <v>296</v>
      </c>
      <c r="N278" s="44"/>
      <c r="O278" s="43"/>
      <c r="P278" s="104"/>
      <c r="Q278" s="87">
        <v>10</v>
      </c>
      <c r="R278" s="44"/>
    </row>
    <row r="279" spans="1:30" ht="15.75" thickTop="1">
      <c r="A279" s="13"/>
      <c r="B279" s="51"/>
      <c r="C279" s="51"/>
      <c r="D279" s="29"/>
      <c r="E279" s="34"/>
      <c r="F279" s="35"/>
      <c r="G279" s="51"/>
      <c r="H279" s="29"/>
      <c r="I279" s="34"/>
      <c r="J279" s="35"/>
      <c r="K279" s="51"/>
      <c r="L279" s="29"/>
      <c r="M279" s="34"/>
      <c r="N279" s="35"/>
      <c r="O279" s="51"/>
      <c r="P279" s="29"/>
      <c r="Q279" s="34"/>
      <c r="R279" s="35"/>
    </row>
    <row r="280" spans="1:30" ht="15.75" thickBot="1">
      <c r="A280" s="13"/>
      <c r="B280" s="69" t="s">
        <v>470</v>
      </c>
      <c r="C280" s="43"/>
      <c r="D280" s="80" t="s">
        <v>288</v>
      </c>
      <c r="E280" s="89" t="s">
        <v>296</v>
      </c>
      <c r="F280" s="44"/>
      <c r="G280" s="43"/>
      <c r="H280" s="80" t="s">
        <v>288</v>
      </c>
      <c r="I280" s="89">
        <v>22</v>
      </c>
      <c r="J280" s="44"/>
      <c r="K280" s="43"/>
      <c r="L280" s="80" t="s">
        <v>288</v>
      </c>
      <c r="M280" s="89" t="s">
        <v>296</v>
      </c>
      <c r="N280" s="44"/>
      <c r="O280" s="43"/>
      <c r="P280" s="80" t="s">
        <v>288</v>
      </c>
      <c r="Q280" s="89">
        <v>22</v>
      </c>
      <c r="R280" s="44"/>
    </row>
    <row r="281" spans="1:30" ht="15.75" thickTop="1">
      <c r="A281" s="13"/>
      <c r="B281" s="93"/>
      <c r="C281" s="93"/>
      <c r="D281" s="93"/>
      <c r="E281" s="93"/>
      <c r="F281" s="93"/>
      <c r="G281" s="93"/>
      <c r="H281" s="93"/>
      <c r="I281" s="93"/>
      <c r="J281" s="93"/>
      <c r="K281" s="93"/>
      <c r="L281" s="93"/>
      <c r="M281" s="93"/>
      <c r="N281" s="93"/>
      <c r="O281" s="93"/>
      <c r="P281" s="93"/>
      <c r="Q281" s="93"/>
      <c r="R281" s="93"/>
      <c r="S281" s="93"/>
      <c r="T281" s="93"/>
      <c r="U281" s="93"/>
      <c r="V281" s="93"/>
      <c r="W281" s="93"/>
      <c r="X281" s="93"/>
      <c r="Y281" s="93"/>
      <c r="Z281" s="93"/>
      <c r="AA281" s="93"/>
      <c r="AB281" s="93"/>
      <c r="AC281" s="93"/>
      <c r="AD281" s="93"/>
    </row>
    <row r="282" spans="1:30" ht="15" customHeight="1">
      <c r="A282" s="13"/>
      <c r="B282" s="128" t="s">
        <v>475</v>
      </c>
      <c r="C282" s="128"/>
      <c r="D282" s="128"/>
      <c r="E282" s="128"/>
      <c r="F282" s="128"/>
      <c r="G282" s="128"/>
      <c r="H282" s="128"/>
      <c r="I282" s="128"/>
      <c r="J282" s="128"/>
      <c r="K282" s="128"/>
      <c r="L282" s="128"/>
      <c r="M282" s="128"/>
      <c r="N282" s="128"/>
      <c r="O282" s="128"/>
      <c r="P282" s="128"/>
      <c r="Q282" s="128"/>
      <c r="R282" s="128"/>
      <c r="S282" s="128"/>
      <c r="T282" s="128"/>
      <c r="U282" s="128"/>
      <c r="V282" s="128"/>
      <c r="W282" s="128"/>
      <c r="X282" s="128"/>
      <c r="Y282" s="128"/>
      <c r="Z282" s="128"/>
      <c r="AA282" s="128"/>
      <c r="AB282" s="128"/>
      <c r="AC282" s="128"/>
      <c r="AD282" s="128"/>
    </row>
    <row r="283" spans="1:30">
      <c r="A283" s="13"/>
      <c r="B283" s="93"/>
      <c r="C283" s="93"/>
      <c r="D283" s="93"/>
      <c r="E283" s="93"/>
      <c r="F283" s="93"/>
      <c r="G283" s="93"/>
      <c r="H283" s="93"/>
      <c r="I283" s="93"/>
      <c r="J283" s="93"/>
      <c r="K283" s="93"/>
      <c r="L283" s="93"/>
      <c r="M283" s="93"/>
      <c r="N283" s="93"/>
      <c r="O283" s="93"/>
      <c r="P283" s="93"/>
      <c r="Q283" s="93"/>
      <c r="R283" s="93"/>
      <c r="S283" s="93"/>
      <c r="T283" s="93"/>
      <c r="U283" s="93"/>
      <c r="V283" s="93"/>
      <c r="W283" s="93"/>
      <c r="X283" s="93"/>
      <c r="Y283" s="93"/>
      <c r="Z283" s="93"/>
      <c r="AA283" s="93"/>
      <c r="AB283" s="93"/>
      <c r="AC283" s="93"/>
      <c r="AD283" s="93"/>
    </row>
    <row r="284" spans="1:30" ht="15.75" thickBot="1">
      <c r="A284" s="13"/>
      <c r="B284" s="4"/>
      <c r="C284" s="4"/>
      <c r="D284" s="124">
        <v>41274</v>
      </c>
      <c r="E284" s="124"/>
      <c r="F284" s="124"/>
      <c r="G284" s="124"/>
      <c r="H284" s="124"/>
      <c r="I284" s="124"/>
      <c r="J284" s="124"/>
      <c r="K284" s="124"/>
      <c r="L284" s="124"/>
      <c r="M284" s="124"/>
      <c r="N284" s="103"/>
    </row>
    <row r="285" spans="1:30" ht="15.75" thickTop="1">
      <c r="A285" s="13"/>
      <c r="B285" s="4"/>
      <c r="C285" s="4"/>
      <c r="D285" s="117"/>
      <c r="E285" s="117"/>
      <c r="F285" s="103"/>
      <c r="G285" s="4"/>
      <c r="H285" s="117"/>
      <c r="I285" s="117"/>
      <c r="J285" s="103"/>
      <c r="K285" s="4"/>
      <c r="L285" s="117"/>
      <c r="M285" s="117"/>
      <c r="N285" s="103"/>
    </row>
    <row r="286" spans="1:30" ht="15.75" thickBot="1">
      <c r="A286" s="13"/>
      <c r="B286" s="10" t="s">
        <v>280</v>
      </c>
      <c r="C286" s="4"/>
      <c r="D286" s="107" t="s">
        <v>466</v>
      </c>
      <c r="E286" s="107"/>
      <c r="F286" s="103"/>
      <c r="G286" s="4"/>
      <c r="H286" s="107" t="s">
        <v>476</v>
      </c>
      <c r="I286" s="107"/>
      <c r="J286" s="103"/>
      <c r="K286" s="4"/>
      <c r="L286" s="107" t="s">
        <v>477</v>
      </c>
      <c r="M286" s="107"/>
      <c r="N286" s="103"/>
    </row>
    <row r="287" spans="1:30" ht="15.75" thickTop="1">
      <c r="A287" s="13"/>
      <c r="B287" s="4"/>
      <c r="C287" s="4"/>
      <c r="D287" s="117"/>
      <c r="E287" s="117"/>
      <c r="F287" s="103"/>
      <c r="G287" s="4"/>
      <c r="H287" s="117"/>
      <c r="I287" s="117"/>
      <c r="J287" s="103"/>
      <c r="K287" s="4"/>
      <c r="L287" s="117"/>
      <c r="M287" s="117"/>
      <c r="N287" s="103"/>
    </row>
    <row r="288" spans="1:30">
      <c r="A288" s="13"/>
      <c r="B288" s="29" t="s">
        <v>340</v>
      </c>
      <c r="C288" s="34"/>
      <c r="D288" s="29"/>
      <c r="E288" s="34">
        <v>14</v>
      </c>
      <c r="F288" s="35"/>
      <c r="G288" s="34"/>
      <c r="H288" s="29" t="s">
        <v>288</v>
      </c>
      <c r="I288" s="34">
        <v>660</v>
      </c>
      <c r="J288" s="35"/>
      <c r="K288" s="34"/>
      <c r="L288" s="29" t="s">
        <v>288</v>
      </c>
      <c r="M288" s="34">
        <v>660</v>
      </c>
      <c r="N288" s="35"/>
    </row>
    <row r="289" spans="1:30">
      <c r="A289" s="13"/>
      <c r="B289" s="69" t="s">
        <v>341</v>
      </c>
      <c r="C289" s="43"/>
      <c r="D289" s="69"/>
      <c r="E289" s="43">
        <v>2</v>
      </c>
      <c r="F289" s="44"/>
      <c r="G289" s="43"/>
      <c r="H289" s="69"/>
      <c r="I289" s="43">
        <v>21</v>
      </c>
      <c r="J289" s="44"/>
      <c r="K289" s="43"/>
      <c r="L289" s="69"/>
      <c r="M289" s="43">
        <v>21</v>
      </c>
      <c r="N289" s="44"/>
    </row>
    <row r="290" spans="1:30" ht="15.75" thickBot="1">
      <c r="A290" s="13"/>
      <c r="B290" s="29" t="s">
        <v>478</v>
      </c>
      <c r="C290" s="34"/>
      <c r="D290" s="115"/>
      <c r="E290" s="48">
        <v>1</v>
      </c>
      <c r="F290" s="35"/>
      <c r="G290" s="34"/>
      <c r="H290" s="115"/>
      <c r="I290" s="48">
        <v>198</v>
      </c>
      <c r="J290" s="35"/>
      <c r="K290" s="34"/>
      <c r="L290" s="115"/>
      <c r="M290" s="48">
        <v>198</v>
      </c>
      <c r="N290" s="35"/>
    </row>
    <row r="291" spans="1:30" ht="15.75" thickTop="1">
      <c r="A291" s="13"/>
      <c r="B291" s="64"/>
      <c r="C291" s="64"/>
      <c r="D291" s="69"/>
      <c r="E291" s="43"/>
      <c r="F291" s="44"/>
      <c r="G291" s="64"/>
      <c r="H291" s="69"/>
      <c r="I291" s="43"/>
      <c r="J291" s="44"/>
      <c r="K291" s="64"/>
      <c r="L291" s="69"/>
      <c r="M291" s="43"/>
      <c r="N291" s="44"/>
    </row>
    <row r="292" spans="1:30" ht="15.75" thickBot="1">
      <c r="A292" s="13"/>
      <c r="B292" s="29" t="s">
        <v>470</v>
      </c>
      <c r="C292" s="34"/>
      <c r="D292" s="53"/>
      <c r="E292" s="57">
        <v>17</v>
      </c>
      <c r="F292" s="35"/>
      <c r="G292" s="34"/>
      <c r="H292" s="53" t="s">
        <v>288</v>
      </c>
      <c r="I292" s="57">
        <v>879</v>
      </c>
      <c r="J292" s="35"/>
      <c r="K292" s="34"/>
      <c r="L292" s="53" t="s">
        <v>288</v>
      </c>
      <c r="M292" s="57">
        <v>879</v>
      </c>
      <c r="N292" s="35"/>
    </row>
    <row r="293" spans="1:30" ht="15.75" thickTop="1">
      <c r="A293" s="13"/>
      <c r="B293" s="93"/>
      <c r="C293" s="93"/>
      <c r="D293" s="93"/>
      <c r="E293" s="93"/>
      <c r="F293" s="93"/>
      <c r="G293" s="93"/>
      <c r="H293" s="93"/>
      <c r="I293" s="93"/>
      <c r="J293" s="93"/>
      <c r="K293" s="93"/>
      <c r="L293" s="93"/>
      <c r="M293" s="93"/>
      <c r="N293" s="93"/>
      <c r="O293" s="93"/>
      <c r="P293" s="93"/>
      <c r="Q293" s="93"/>
      <c r="R293" s="93"/>
      <c r="S293" s="93"/>
      <c r="T293" s="93"/>
      <c r="U293" s="93"/>
      <c r="V293" s="93"/>
      <c r="W293" s="93"/>
      <c r="X293" s="93"/>
      <c r="Y293" s="93"/>
      <c r="Z293" s="93"/>
      <c r="AA293" s="93"/>
      <c r="AB293" s="93"/>
      <c r="AC293" s="93"/>
      <c r="AD293" s="93"/>
    </row>
    <row r="294" spans="1:30">
      <c r="A294" s="13"/>
      <c r="B294" s="4"/>
      <c r="C294" s="4"/>
      <c r="D294" s="93"/>
      <c r="E294" s="93"/>
      <c r="F294" s="103"/>
      <c r="G294" s="4"/>
      <c r="H294" s="93"/>
      <c r="I294" s="93"/>
      <c r="J294" s="103"/>
      <c r="K294" s="4"/>
      <c r="L294" s="93"/>
      <c r="M294" s="93"/>
      <c r="N294" s="103"/>
      <c r="O294" s="4"/>
      <c r="P294" s="93"/>
      <c r="Q294" s="93"/>
      <c r="R294" s="103"/>
    </row>
    <row r="295" spans="1:30" ht="15" customHeight="1">
      <c r="A295" s="13"/>
      <c r="B295" s="4"/>
      <c r="C295" s="4"/>
      <c r="D295" s="99" t="s">
        <v>442</v>
      </c>
      <c r="E295" s="99"/>
      <c r="F295" s="103"/>
      <c r="G295" s="4"/>
      <c r="H295" s="93"/>
      <c r="I295" s="93"/>
      <c r="J295" s="103"/>
      <c r="K295" s="4"/>
      <c r="L295" s="93"/>
      <c r="M295" s="93"/>
      <c r="N295" s="103"/>
      <c r="O295" s="4"/>
      <c r="P295" s="99" t="s">
        <v>141</v>
      </c>
      <c r="Q295" s="99"/>
      <c r="R295" s="103"/>
    </row>
    <row r="296" spans="1:30" ht="15.75" thickBot="1">
      <c r="A296" s="13"/>
      <c r="B296" s="10" t="s">
        <v>280</v>
      </c>
      <c r="C296" s="4"/>
      <c r="D296" s="107" t="s">
        <v>471</v>
      </c>
      <c r="E296" s="107"/>
      <c r="F296" s="103"/>
      <c r="G296" s="4"/>
      <c r="H296" s="107" t="s">
        <v>472</v>
      </c>
      <c r="I296" s="107"/>
      <c r="J296" s="103"/>
      <c r="K296" s="4"/>
      <c r="L296" s="107" t="s">
        <v>473</v>
      </c>
      <c r="M296" s="107"/>
      <c r="N296" s="103"/>
      <c r="O296" s="4"/>
      <c r="P296" s="107" t="s">
        <v>474</v>
      </c>
      <c r="Q296" s="107"/>
      <c r="R296" s="103"/>
    </row>
    <row r="297" spans="1:30" ht="15.75" thickTop="1">
      <c r="A297" s="13"/>
      <c r="B297" s="4"/>
      <c r="C297" s="4"/>
      <c r="D297" s="117"/>
      <c r="E297" s="117"/>
      <c r="F297" s="103"/>
      <c r="G297" s="4"/>
      <c r="H297" s="117"/>
      <c r="I297" s="117"/>
      <c r="J297" s="103"/>
      <c r="K297" s="4"/>
      <c r="L297" s="117"/>
      <c r="M297" s="117"/>
      <c r="N297" s="103"/>
      <c r="O297" s="4"/>
      <c r="P297" s="117"/>
      <c r="Q297" s="117"/>
      <c r="R297" s="103"/>
    </row>
    <row r="298" spans="1:30">
      <c r="A298" s="13"/>
      <c r="B298" s="29" t="s">
        <v>340</v>
      </c>
      <c r="C298" s="34"/>
      <c r="D298" s="29" t="s">
        <v>288</v>
      </c>
      <c r="E298" s="34" t="s">
        <v>296</v>
      </c>
      <c r="F298" s="35"/>
      <c r="G298" s="34"/>
      <c r="H298" s="29" t="s">
        <v>288</v>
      </c>
      <c r="I298" s="34">
        <v>419</v>
      </c>
      <c r="J298" s="35"/>
      <c r="K298" s="34"/>
      <c r="L298" s="29" t="s">
        <v>288</v>
      </c>
      <c r="M298" s="34">
        <v>241</v>
      </c>
      <c r="N298" s="35"/>
      <c r="O298" s="34"/>
      <c r="P298" s="29" t="s">
        <v>288</v>
      </c>
      <c r="Q298" s="34">
        <v>660</v>
      </c>
      <c r="R298" s="35"/>
    </row>
    <row r="299" spans="1:30">
      <c r="A299" s="13"/>
      <c r="B299" s="69" t="s">
        <v>341</v>
      </c>
      <c r="C299" s="43"/>
      <c r="D299" s="69"/>
      <c r="E299" s="43" t="s">
        <v>296</v>
      </c>
      <c r="F299" s="44"/>
      <c r="G299" s="43"/>
      <c r="H299" s="69"/>
      <c r="I299" s="43">
        <v>21</v>
      </c>
      <c r="J299" s="44"/>
      <c r="K299" s="43"/>
      <c r="L299" s="69"/>
      <c r="M299" s="43" t="s">
        <v>296</v>
      </c>
      <c r="N299" s="44"/>
      <c r="O299" s="43"/>
      <c r="P299" s="69"/>
      <c r="Q299" s="43">
        <v>21</v>
      </c>
      <c r="R299" s="44"/>
    </row>
    <row r="300" spans="1:30" ht="15.75" thickBot="1">
      <c r="A300" s="13"/>
      <c r="B300" s="29" t="s">
        <v>478</v>
      </c>
      <c r="C300" s="34"/>
      <c r="D300" s="115"/>
      <c r="E300" s="48" t="s">
        <v>296</v>
      </c>
      <c r="F300" s="35"/>
      <c r="G300" s="34"/>
      <c r="H300" s="115"/>
      <c r="I300" s="48">
        <v>198</v>
      </c>
      <c r="J300" s="35"/>
      <c r="K300" s="34"/>
      <c r="L300" s="115"/>
      <c r="M300" s="48" t="s">
        <v>296</v>
      </c>
      <c r="N300" s="35"/>
      <c r="O300" s="34"/>
      <c r="P300" s="115"/>
      <c r="Q300" s="48">
        <v>198</v>
      </c>
      <c r="R300" s="35"/>
    </row>
    <row r="301" spans="1:30" ht="15.75" thickTop="1">
      <c r="A301" s="13"/>
      <c r="B301" s="64"/>
      <c r="C301" s="64"/>
      <c r="D301" s="69"/>
      <c r="E301" s="43"/>
      <c r="F301" s="44"/>
      <c r="G301" s="64"/>
      <c r="H301" s="69"/>
      <c r="I301" s="43"/>
      <c r="J301" s="44"/>
      <c r="K301" s="64"/>
      <c r="L301" s="69"/>
      <c r="M301" s="43"/>
      <c r="N301" s="44"/>
      <c r="O301" s="64"/>
      <c r="P301" s="69"/>
      <c r="Q301" s="43"/>
      <c r="R301" s="44"/>
    </row>
    <row r="302" spans="1:30" ht="15.75" thickBot="1">
      <c r="A302" s="13"/>
      <c r="B302" s="29" t="s">
        <v>470</v>
      </c>
      <c r="C302" s="34"/>
      <c r="D302" s="53" t="s">
        <v>288</v>
      </c>
      <c r="E302" s="57" t="s">
        <v>296</v>
      </c>
      <c r="F302" s="35"/>
      <c r="G302" s="34"/>
      <c r="H302" s="53" t="s">
        <v>288</v>
      </c>
      <c r="I302" s="57">
        <v>638</v>
      </c>
      <c r="J302" s="35"/>
      <c r="K302" s="34"/>
      <c r="L302" s="53" t="s">
        <v>288</v>
      </c>
      <c r="M302" s="57">
        <v>241</v>
      </c>
      <c r="N302" s="35"/>
      <c r="O302" s="34"/>
      <c r="P302" s="53" t="s">
        <v>288</v>
      </c>
      <c r="Q302" s="57">
        <v>879</v>
      </c>
      <c r="R302" s="35"/>
    </row>
    <row r="303" spans="1:30" ht="15.75" thickTop="1">
      <c r="A303" s="13"/>
      <c r="B303" s="93"/>
      <c r="C303" s="93"/>
      <c r="D303" s="93"/>
      <c r="E303" s="93"/>
      <c r="F303" s="93"/>
      <c r="G303" s="93"/>
      <c r="H303" s="93"/>
      <c r="I303" s="93"/>
      <c r="J303" s="93"/>
      <c r="K303" s="93"/>
      <c r="L303" s="93"/>
      <c r="M303" s="93"/>
      <c r="N303" s="93"/>
      <c r="O303" s="93"/>
      <c r="P303" s="93"/>
      <c r="Q303" s="93"/>
      <c r="R303" s="93"/>
      <c r="S303" s="93"/>
      <c r="T303" s="93"/>
      <c r="U303" s="93"/>
      <c r="V303" s="93"/>
      <c r="W303" s="93"/>
      <c r="X303" s="93"/>
      <c r="Y303" s="93"/>
      <c r="Z303" s="93"/>
      <c r="AA303" s="93"/>
      <c r="AB303" s="93"/>
      <c r="AC303" s="93"/>
      <c r="AD303" s="93"/>
    </row>
    <row r="304" spans="1:30">
      <c r="A304" s="13"/>
      <c r="B304" s="93"/>
      <c r="C304" s="93"/>
      <c r="D304" s="93"/>
      <c r="E304" s="93"/>
      <c r="F304" s="93"/>
      <c r="G304" s="93"/>
      <c r="H304" s="93"/>
      <c r="I304" s="93"/>
      <c r="J304" s="93"/>
      <c r="K304" s="93"/>
      <c r="L304" s="93"/>
      <c r="M304" s="93"/>
      <c r="N304" s="93"/>
      <c r="O304" s="93"/>
      <c r="P304" s="93"/>
      <c r="Q304" s="93"/>
      <c r="R304" s="93"/>
      <c r="S304" s="93"/>
      <c r="T304" s="93"/>
      <c r="U304" s="93"/>
      <c r="V304" s="93"/>
      <c r="W304" s="93"/>
      <c r="X304" s="93"/>
      <c r="Y304" s="93"/>
      <c r="Z304" s="93"/>
      <c r="AA304" s="93"/>
      <c r="AB304" s="93"/>
      <c r="AC304" s="93"/>
      <c r="AD304" s="93"/>
    </row>
    <row r="305" spans="1:30" ht="15" customHeight="1">
      <c r="A305" s="13"/>
      <c r="B305" s="128" t="s">
        <v>479</v>
      </c>
      <c r="C305" s="128"/>
      <c r="D305" s="128"/>
      <c r="E305" s="128"/>
      <c r="F305" s="128"/>
      <c r="G305" s="128"/>
      <c r="H305" s="128"/>
      <c r="I305" s="128"/>
      <c r="J305" s="128"/>
      <c r="K305" s="128"/>
      <c r="L305" s="128"/>
      <c r="M305" s="128"/>
      <c r="N305" s="128"/>
      <c r="O305" s="128"/>
      <c r="P305" s="128"/>
      <c r="Q305" s="128"/>
      <c r="R305" s="128"/>
      <c r="S305" s="128"/>
      <c r="T305" s="128"/>
      <c r="U305" s="128"/>
      <c r="V305" s="128"/>
      <c r="W305" s="128"/>
      <c r="X305" s="128"/>
      <c r="Y305" s="128"/>
      <c r="Z305" s="128"/>
      <c r="AA305" s="128"/>
      <c r="AB305" s="128"/>
      <c r="AC305" s="128"/>
      <c r="AD305" s="128"/>
    </row>
    <row r="306" spans="1:30">
      <c r="A306" s="13"/>
      <c r="B306" s="128"/>
      <c r="C306" s="128"/>
      <c r="D306" s="128"/>
      <c r="E306" s="128"/>
      <c r="F306" s="128"/>
      <c r="G306" s="128"/>
      <c r="H306" s="128"/>
      <c r="I306" s="128"/>
      <c r="J306" s="128"/>
      <c r="K306" s="128"/>
      <c r="L306" s="128"/>
      <c r="M306" s="128"/>
      <c r="N306" s="128"/>
      <c r="O306" s="128"/>
      <c r="P306" s="128"/>
      <c r="Q306" s="128"/>
      <c r="R306" s="128"/>
      <c r="S306" s="128"/>
      <c r="T306" s="128"/>
      <c r="U306" s="128"/>
      <c r="V306" s="128"/>
      <c r="W306" s="128"/>
      <c r="X306" s="128"/>
      <c r="Y306" s="128"/>
      <c r="Z306" s="128"/>
      <c r="AA306" s="128"/>
      <c r="AB306" s="128"/>
      <c r="AC306" s="128"/>
      <c r="AD306" s="128"/>
    </row>
    <row r="307" spans="1:30" ht="15.75" thickBot="1">
      <c r="A307" s="13"/>
      <c r="B307" s="107" t="s">
        <v>480</v>
      </c>
      <c r="C307" s="107"/>
      <c r="D307" s="107"/>
      <c r="E307" s="107"/>
      <c r="F307" s="107"/>
      <c r="G307" s="107"/>
      <c r="H307" s="107"/>
      <c r="I307" s="107"/>
      <c r="J307" s="103"/>
    </row>
    <row r="308" spans="1:30" ht="15.75" thickTop="1">
      <c r="A308" s="13"/>
      <c r="B308" s="4"/>
      <c r="C308" s="4"/>
      <c r="D308" s="117"/>
      <c r="E308" s="117"/>
      <c r="F308" s="103"/>
      <c r="G308" s="4"/>
      <c r="H308" s="117"/>
      <c r="I308" s="117"/>
      <c r="J308" s="103"/>
    </row>
    <row r="309" spans="1:30" ht="15" customHeight="1">
      <c r="A309" s="13"/>
      <c r="B309" s="4"/>
      <c r="C309" s="4"/>
      <c r="D309" s="99" t="s">
        <v>481</v>
      </c>
      <c r="E309" s="99"/>
      <c r="F309" s="103"/>
      <c r="G309" s="4"/>
      <c r="H309" s="99" t="s">
        <v>437</v>
      </c>
      <c r="I309" s="99"/>
      <c r="J309" s="103"/>
    </row>
    <row r="310" spans="1:30" ht="15.75" thickBot="1">
      <c r="A310" s="13"/>
      <c r="B310" s="10" t="s">
        <v>280</v>
      </c>
      <c r="C310" s="4"/>
      <c r="D310" s="107" t="s">
        <v>482</v>
      </c>
      <c r="E310" s="107"/>
      <c r="F310" s="103"/>
      <c r="G310" s="4"/>
      <c r="H310" s="107" t="s">
        <v>445</v>
      </c>
      <c r="I310" s="107"/>
      <c r="J310" s="103"/>
    </row>
    <row r="311" spans="1:30" ht="15.75" thickTop="1">
      <c r="A311" s="13"/>
      <c r="B311" s="4"/>
      <c r="C311" s="4"/>
      <c r="D311" s="117"/>
      <c r="E311" s="117"/>
      <c r="F311" s="103"/>
      <c r="G311" s="4"/>
      <c r="H311" s="117"/>
      <c r="I311" s="117"/>
      <c r="J311" s="103"/>
    </row>
    <row r="312" spans="1:30">
      <c r="A312" s="13"/>
      <c r="B312" s="29" t="s">
        <v>340</v>
      </c>
      <c r="C312" s="29"/>
      <c r="D312" s="29"/>
      <c r="E312" s="34">
        <v>4</v>
      </c>
      <c r="F312" s="35"/>
      <c r="G312" s="29"/>
      <c r="H312" s="29" t="s">
        <v>288</v>
      </c>
      <c r="I312" s="34">
        <v>63</v>
      </c>
      <c r="J312" s="35"/>
    </row>
    <row r="313" spans="1:30" ht="15.75" thickBot="1">
      <c r="A313" s="13"/>
      <c r="B313" s="69" t="s">
        <v>341</v>
      </c>
      <c r="C313" s="69"/>
      <c r="D313" s="104"/>
      <c r="E313" s="87" t="s">
        <v>296</v>
      </c>
      <c r="F313" s="44"/>
      <c r="G313" s="69"/>
      <c r="H313" s="104"/>
      <c r="I313" s="87" t="s">
        <v>296</v>
      </c>
      <c r="J313" s="44"/>
    </row>
    <row r="314" spans="1:30" ht="16.5" thickTop="1" thickBot="1">
      <c r="A314" s="13"/>
      <c r="B314" s="51"/>
      <c r="C314" s="29"/>
      <c r="D314" s="53"/>
      <c r="E314" s="57">
        <v>4</v>
      </c>
      <c r="F314" s="35"/>
      <c r="G314" s="29"/>
      <c r="H314" s="53" t="s">
        <v>288</v>
      </c>
      <c r="I314" s="57">
        <v>63</v>
      </c>
      <c r="J314" s="35"/>
    </row>
    <row r="315" spans="1:30" ht="15.75" thickTop="1">
      <c r="A315" s="13"/>
      <c r="B315" s="93"/>
      <c r="C315" s="93"/>
      <c r="D315" s="93"/>
      <c r="E315" s="93"/>
      <c r="F315" s="93"/>
      <c r="G315" s="93"/>
      <c r="H315" s="93"/>
      <c r="I315" s="93"/>
      <c r="J315" s="93"/>
      <c r="K315" s="93"/>
      <c r="L315" s="93"/>
      <c r="M315" s="93"/>
      <c r="N315" s="93"/>
      <c r="O315" s="93"/>
      <c r="P315" s="93"/>
      <c r="Q315" s="93"/>
      <c r="R315" s="93"/>
      <c r="S315" s="93"/>
      <c r="T315" s="93"/>
      <c r="U315" s="93"/>
      <c r="V315" s="93"/>
      <c r="W315" s="93"/>
      <c r="X315" s="93"/>
      <c r="Y315" s="93"/>
      <c r="Z315" s="93"/>
      <c r="AA315" s="93"/>
      <c r="AB315" s="93"/>
      <c r="AC315" s="93"/>
      <c r="AD315" s="93"/>
    </row>
    <row r="316" spans="1:30">
      <c r="A316" s="13"/>
      <c r="B316" s="96"/>
      <c r="C316" s="96"/>
      <c r="D316" s="96"/>
      <c r="E316" s="96"/>
      <c r="F316" s="96"/>
      <c r="G316" s="96"/>
      <c r="H316" s="96"/>
      <c r="I316" s="96"/>
      <c r="J316" s="96"/>
      <c r="K316" s="96"/>
      <c r="L316" s="96"/>
      <c r="M316" s="96"/>
      <c r="N316" s="96"/>
      <c r="O316" s="96"/>
      <c r="P316" s="96"/>
      <c r="Q316" s="96"/>
      <c r="R316" s="96"/>
      <c r="S316" s="96"/>
      <c r="T316" s="96"/>
      <c r="U316" s="96"/>
      <c r="V316" s="96"/>
      <c r="W316" s="96"/>
      <c r="X316" s="96"/>
      <c r="Y316" s="96"/>
      <c r="Z316" s="96"/>
      <c r="AA316" s="96"/>
      <c r="AB316" s="96"/>
      <c r="AC316" s="96"/>
      <c r="AD316" s="96"/>
    </row>
  </sheetData>
  <mergeCells count="390">
    <mergeCell ref="B306:AD306"/>
    <mergeCell ref="B315:AD315"/>
    <mergeCell ref="B316:AD316"/>
    <mergeCell ref="B262:AD262"/>
    <mergeCell ref="B272:AD272"/>
    <mergeCell ref="B281:AD281"/>
    <mergeCell ref="B282:AD282"/>
    <mergeCell ref="B283:AD283"/>
    <mergeCell ref="B293:AD293"/>
    <mergeCell ref="B252:AD252"/>
    <mergeCell ref="B254:AD254"/>
    <mergeCell ref="B256:AD256"/>
    <mergeCell ref="B258:AD258"/>
    <mergeCell ref="B260:AD260"/>
    <mergeCell ref="B261:AD261"/>
    <mergeCell ref="B244:AD244"/>
    <mergeCell ref="B245:AD245"/>
    <mergeCell ref="B246:AD246"/>
    <mergeCell ref="B247:AD247"/>
    <mergeCell ref="B248:AD248"/>
    <mergeCell ref="B249:AD249"/>
    <mergeCell ref="B182:AD182"/>
    <mergeCell ref="B183:AD183"/>
    <mergeCell ref="B184:AD184"/>
    <mergeCell ref="B211:AD211"/>
    <mergeCell ref="B238:AD238"/>
    <mergeCell ref="B239:AD239"/>
    <mergeCell ref="B122:AD122"/>
    <mergeCell ref="B150:AD150"/>
    <mergeCell ref="B151:AD151"/>
    <mergeCell ref="B152:AD152"/>
    <mergeCell ref="B153:AD153"/>
    <mergeCell ref="B154:AD154"/>
    <mergeCell ref="B116:AD116"/>
    <mergeCell ref="B117:AD117"/>
    <mergeCell ref="B118:AD118"/>
    <mergeCell ref="B119:AD119"/>
    <mergeCell ref="B120:AD120"/>
    <mergeCell ref="B121:AD121"/>
    <mergeCell ref="B110:AD110"/>
    <mergeCell ref="B111:AD111"/>
    <mergeCell ref="B112:AD112"/>
    <mergeCell ref="B113:AD113"/>
    <mergeCell ref="B114:AD114"/>
    <mergeCell ref="B115:AD115"/>
    <mergeCell ref="B104:AD104"/>
    <mergeCell ref="B105:AD105"/>
    <mergeCell ref="B106:AD106"/>
    <mergeCell ref="B107:AD107"/>
    <mergeCell ref="B108:AD108"/>
    <mergeCell ref="B109:AD109"/>
    <mergeCell ref="B98:AD98"/>
    <mergeCell ref="B99:AD99"/>
    <mergeCell ref="B100:AD100"/>
    <mergeCell ref="B101:AD101"/>
    <mergeCell ref="B102:AD102"/>
    <mergeCell ref="B103:AD103"/>
    <mergeCell ref="B92:AD92"/>
    <mergeCell ref="B93:AD93"/>
    <mergeCell ref="B94:AD94"/>
    <mergeCell ref="B95:AD95"/>
    <mergeCell ref="B96:AD96"/>
    <mergeCell ref="B97:AD97"/>
    <mergeCell ref="B22:AD22"/>
    <mergeCell ref="B23:AD23"/>
    <mergeCell ref="B24:AD24"/>
    <mergeCell ref="B36:AD36"/>
    <mergeCell ref="B58:AD58"/>
    <mergeCell ref="B90:AD90"/>
    <mergeCell ref="A1:A2"/>
    <mergeCell ref="B1:AD1"/>
    <mergeCell ref="B2:AD2"/>
    <mergeCell ref="B3:AD3"/>
    <mergeCell ref="A4:A316"/>
    <mergeCell ref="B4:AD4"/>
    <mergeCell ref="B5:AD5"/>
    <mergeCell ref="B6:AD6"/>
    <mergeCell ref="B7:AD7"/>
    <mergeCell ref="B8:AD8"/>
    <mergeCell ref="D309:E309"/>
    <mergeCell ref="H309:I309"/>
    <mergeCell ref="D310:E310"/>
    <mergeCell ref="H310:I310"/>
    <mergeCell ref="D311:E311"/>
    <mergeCell ref="H311:I311"/>
    <mergeCell ref="D297:E297"/>
    <mergeCell ref="H297:I297"/>
    <mergeCell ref="L297:M297"/>
    <mergeCell ref="P297:Q297"/>
    <mergeCell ref="B307:I307"/>
    <mergeCell ref="D308:E308"/>
    <mergeCell ref="H308:I308"/>
    <mergeCell ref="B303:AD303"/>
    <mergeCell ref="B304:AD304"/>
    <mergeCell ref="B305:AD305"/>
    <mergeCell ref="P294:Q294"/>
    <mergeCell ref="D295:E295"/>
    <mergeCell ref="H295:I295"/>
    <mergeCell ref="L295:M295"/>
    <mergeCell ref="P295:Q295"/>
    <mergeCell ref="D296:E296"/>
    <mergeCell ref="H296:I296"/>
    <mergeCell ref="L296:M296"/>
    <mergeCell ref="P296:Q296"/>
    <mergeCell ref="D287:E287"/>
    <mergeCell ref="H287:I287"/>
    <mergeCell ref="L287:M287"/>
    <mergeCell ref="D294:E294"/>
    <mergeCell ref="H294:I294"/>
    <mergeCell ref="L294:M294"/>
    <mergeCell ref="D284:M284"/>
    <mergeCell ref="D285:E285"/>
    <mergeCell ref="H285:I285"/>
    <mergeCell ref="L285:M285"/>
    <mergeCell ref="D286:E286"/>
    <mergeCell ref="H286:I286"/>
    <mergeCell ref="L286:M286"/>
    <mergeCell ref="D275:E275"/>
    <mergeCell ref="H275:I275"/>
    <mergeCell ref="L275:M275"/>
    <mergeCell ref="P275:Q275"/>
    <mergeCell ref="D276:E276"/>
    <mergeCell ref="H276:I276"/>
    <mergeCell ref="L276:M276"/>
    <mergeCell ref="P276:Q276"/>
    <mergeCell ref="D273:E273"/>
    <mergeCell ref="H273:I273"/>
    <mergeCell ref="L273:M273"/>
    <mergeCell ref="P273:Q273"/>
    <mergeCell ref="D274:E274"/>
    <mergeCell ref="H274:I274"/>
    <mergeCell ref="L274:M274"/>
    <mergeCell ref="P274:Q274"/>
    <mergeCell ref="J265:J266"/>
    <mergeCell ref="K265:K266"/>
    <mergeCell ref="L265:M265"/>
    <mergeCell ref="L266:M266"/>
    <mergeCell ref="N265:N266"/>
    <mergeCell ref="D267:E267"/>
    <mergeCell ref="H267:I267"/>
    <mergeCell ref="L267:M267"/>
    <mergeCell ref="D264:E264"/>
    <mergeCell ref="H264:I264"/>
    <mergeCell ref="L264:M264"/>
    <mergeCell ref="B265:B266"/>
    <mergeCell ref="C265:C266"/>
    <mergeCell ref="D265:E266"/>
    <mergeCell ref="F265:F266"/>
    <mergeCell ref="G265:G266"/>
    <mergeCell ref="H265:I265"/>
    <mergeCell ref="H266:I266"/>
    <mergeCell ref="D217:E217"/>
    <mergeCell ref="H217:I217"/>
    <mergeCell ref="L217:M217"/>
    <mergeCell ref="P217:Q217"/>
    <mergeCell ref="T217:U217"/>
    <mergeCell ref="D263:M263"/>
    <mergeCell ref="B240:AD240"/>
    <mergeCell ref="B241:AD241"/>
    <mergeCell ref="B242:AD242"/>
    <mergeCell ref="B243:AD243"/>
    <mergeCell ref="V214:V215"/>
    <mergeCell ref="D216:E216"/>
    <mergeCell ref="H216:I216"/>
    <mergeCell ref="L216:M216"/>
    <mergeCell ref="P216:Q216"/>
    <mergeCell ref="T216:U216"/>
    <mergeCell ref="O214:O215"/>
    <mergeCell ref="P214:Q214"/>
    <mergeCell ref="P215:Q215"/>
    <mergeCell ref="R214:R215"/>
    <mergeCell ref="S214:S215"/>
    <mergeCell ref="T214:U214"/>
    <mergeCell ref="T215:U215"/>
    <mergeCell ref="H214:I214"/>
    <mergeCell ref="H215:I215"/>
    <mergeCell ref="J214:J215"/>
    <mergeCell ref="K214:K215"/>
    <mergeCell ref="L214:M215"/>
    <mergeCell ref="N214:N215"/>
    <mergeCell ref="D213:E213"/>
    <mergeCell ref="H213:I213"/>
    <mergeCell ref="L213:M213"/>
    <mergeCell ref="P213:Q213"/>
    <mergeCell ref="T213:U213"/>
    <mergeCell ref="B214:B215"/>
    <mergeCell ref="C214:C215"/>
    <mergeCell ref="D214:E215"/>
    <mergeCell ref="F214:F215"/>
    <mergeCell ref="G214:G215"/>
    <mergeCell ref="D190:E190"/>
    <mergeCell ref="H190:I190"/>
    <mergeCell ref="L190:M190"/>
    <mergeCell ref="P190:Q190"/>
    <mergeCell ref="T190:U190"/>
    <mergeCell ref="D212:E212"/>
    <mergeCell ref="H212:I212"/>
    <mergeCell ref="L212:M212"/>
    <mergeCell ref="P212:Q212"/>
    <mergeCell ref="T212:U212"/>
    <mergeCell ref="V187:V188"/>
    <mergeCell ref="D189:E189"/>
    <mergeCell ref="H189:I189"/>
    <mergeCell ref="L189:M189"/>
    <mergeCell ref="P189:Q189"/>
    <mergeCell ref="T189:U189"/>
    <mergeCell ref="O187:O188"/>
    <mergeCell ref="P187:Q187"/>
    <mergeCell ref="P188:Q188"/>
    <mergeCell ref="R187:R188"/>
    <mergeCell ref="S187:S188"/>
    <mergeCell ref="T187:U187"/>
    <mergeCell ref="T188:U188"/>
    <mergeCell ref="H187:I187"/>
    <mergeCell ref="H188:I188"/>
    <mergeCell ref="J187:J188"/>
    <mergeCell ref="K187:K188"/>
    <mergeCell ref="L187:M188"/>
    <mergeCell ref="N187:N188"/>
    <mergeCell ref="D186:E186"/>
    <mergeCell ref="H186:I186"/>
    <mergeCell ref="L186:M186"/>
    <mergeCell ref="P186:Q186"/>
    <mergeCell ref="T186:U186"/>
    <mergeCell ref="B187:B188"/>
    <mergeCell ref="C187:C188"/>
    <mergeCell ref="D187:E188"/>
    <mergeCell ref="F187:F188"/>
    <mergeCell ref="G187:G188"/>
    <mergeCell ref="X168:Y168"/>
    <mergeCell ref="D185:E185"/>
    <mergeCell ref="H185:I185"/>
    <mergeCell ref="L185:M185"/>
    <mergeCell ref="P185:Q185"/>
    <mergeCell ref="T185:U185"/>
    <mergeCell ref="B178:AD178"/>
    <mergeCell ref="B179:AD179"/>
    <mergeCell ref="B180:AD180"/>
    <mergeCell ref="B181:AD181"/>
    <mergeCell ref="D167:E167"/>
    <mergeCell ref="H167:I167"/>
    <mergeCell ref="L167:M167"/>
    <mergeCell ref="P167:Q167"/>
    <mergeCell ref="X167:Y167"/>
    <mergeCell ref="D168:E168"/>
    <mergeCell ref="H168:I168"/>
    <mergeCell ref="L168:M168"/>
    <mergeCell ref="P168:Q168"/>
    <mergeCell ref="T168:U168"/>
    <mergeCell ref="D158:E158"/>
    <mergeCell ref="H158:I158"/>
    <mergeCell ref="L158:M158"/>
    <mergeCell ref="P158:Q158"/>
    <mergeCell ref="T158:U158"/>
    <mergeCell ref="X158:Y158"/>
    <mergeCell ref="D157:E157"/>
    <mergeCell ref="H157:I157"/>
    <mergeCell ref="L157:M157"/>
    <mergeCell ref="P157:Q157"/>
    <mergeCell ref="T157:U157"/>
    <mergeCell ref="X157:Y157"/>
    <mergeCell ref="D156:E156"/>
    <mergeCell ref="H156:I156"/>
    <mergeCell ref="L156:M156"/>
    <mergeCell ref="P156:Q156"/>
    <mergeCell ref="T156:U156"/>
    <mergeCell ref="X156:Y156"/>
    <mergeCell ref="X138:Y138"/>
    <mergeCell ref="AB138:AC138"/>
    <mergeCell ref="D155:E155"/>
    <mergeCell ref="H155:I155"/>
    <mergeCell ref="L155:M155"/>
    <mergeCell ref="P155:Q155"/>
    <mergeCell ref="T155:U155"/>
    <mergeCell ref="X155:Y155"/>
    <mergeCell ref="D137:E137"/>
    <mergeCell ref="H137:I137"/>
    <mergeCell ref="L137:M137"/>
    <mergeCell ref="P137:Q137"/>
    <mergeCell ref="T137:U137"/>
    <mergeCell ref="D138:E138"/>
    <mergeCell ref="H138:I138"/>
    <mergeCell ref="L138:M138"/>
    <mergeCell ref="P138:Q138"/>
    <mergeCell ref="T138:U138"/>
    <mergeCell ref="AB124:AC124"/>
    <mergeCell ref="D125:E125"/>
    <mergeCell ref="H125:I125"/>
    <mergeCell ref="L125:M125"/>
    <mergeCell ref="P125:Q125"/>
    <mergeCell ref="T125:U125"/>
    <mergeCell ref="X125:Y125"/>
    <mergeCell ref="AB125:AC125"/>
    <mergeCell ref="D124:E124"/>
    <mergeCell ref="H124:I124"/>
    <mergeCell ref="L124:M124"/>
    <mergeCell ref="P124:Q124"/>
    <mergeCell ref="T124:U124"/>
    <mergeCell ref="X124:Y124"/>
    <mergeCell ref="AB64:AC64"/>
    <mergeCell ref="B71:G71"/>
    <mergeCell ref="D123:E123"/>
    <mergeCell ref="H123:I123"/>
    <mergeCell ref="L123:M123"/>
    <mergeCell ref="P123:Q123"/>
    <mergeCell ref="T123:U123"/>
    <mergeCell ref="X123:Y123"/>
    <mergeCell ref="AB123:AC123"/>
    <mergeCell ref="B91:AD91"/>
    <mergeCell ref="D64:E64"/>
    <mergeCell ref="H64:I64"/>
    <mergeCell ref="L64:M64"/>
    <mergeCell ref="P64:Q64"/>
    <mergeCell ref="T64:U64"/>
    <mergeCell ref="X64:Y64"/>
    <mergeCell ref="B63:I63"/>
    <mergeCell ref="L63:M63"/>
    <mergeCell ref="P63:Q63"/>
    <mergeCell ref="T63:U63"/>
    <mergeCell ref="X63:Y63"/>
    <mergeCell ref="AB63:AC63"/>
    <mergeCell ref="AB60:AC60"/>
    <mergeCell ref="B61:AC61"/>
    <mergeCell ref="D62:E62"/>
    <mergeCell ref="H62:I62"/>
    <mergeCell ref="L62:M62"/>
    <mergeCell ref="P62:Q62"/>
    <mergeCell ref="T62:U62"/>
    <mergeCell ref="X62:Y62"/>
    <mergeCell ref="AB62:AC62"/>
    <mergeCell ref="D60:E60"/>
    <mergeCell ref="H60:I60"/>
    <mergeCell ref="L60:M60"/>
    <mergeCell ref="P60:Q60"/>
    <mergeCell ref="T60:U60"/>
    <mergeCell ref="X60:Y60"/>
    <mergeCell ref="AB39:AC39"/>
    <mergeCell ref="D59:E59"/>
    <mergeCell ref="H59:I59"/>
    <mergeCell ref="L59:M59"/>
    <mergeCell ref="P59:Q59"/>
    <mergeCell ref="T59:U59"/>
    <mergeCell ref="X59:Y59"/>
    <mergeCell ref="AB59:AC59"/>
    <mergeCell ref="D39:E39"/>
    <mergeCell ref="H39:I39"/>
    <mergeCell ref="L39:M39"/>
    <mergeCell ref="P39:Q39"/>
    <mergeCell ref="T39:U39"/>
    <mergeCell ref="X39:Y39"/>
    <mergeCell ref="AB29:AC29"/>
    <mergeCell ref="D38:E38"/>
    <mergeCell ref="H38:I38"/>
    <mergeCell ref="L38:M38"/>
    <mergeCell ref="P38:Q38"/>
    <mergeCell ref="T38:U38"/>
    <mergeCell ref="B29:E29"/>
    <mergeCell ref="H29:I29"/>
    <mergeCell ref="L29:M29"/>
    <mergeCell ref="P29:Q29"/>
    <mergeCell ref="T29:U29"/>
    <mergeCell ref="X29:Y29"/>
    <mergeCell ref="B27:AC27"/>
    <mergeCell ref="D28:E28"/>
    <mergeCell ref="H28:I28"/>
    <mergeCell ref="L28:M28"/>
    <mergeCell ref="P28:Q28"/>
    <mergeCell ref="T28:U28"/>
    <mergeCell ref="X28:Y28"/>
    <mergeCell ref="AB28:AC28"/>
    <mergeCell ref="AB25:AC25"/>
    <mergeCell ref="D26:E26"/>
    <mergeCell ref="H26:I26"/>
    <mergeCell ref="L26:M26"/>
    <mergeCell ref="P26:Q26"/>
    <mergeCell ref="T26:U26"/>
    <mergeCell ref="X26:Y26"/>
    <mergeCell ref="AB26:AC26"/>
    <mergeCell ref="D25:E25"/>
    <mergeCell ref="H25:I25"/>
    <mergeCell ref="L25:M25"/>
    <mergeCell ref="P25:Q25"/>
    <mergeCell ref="T25:U25"/>
    <mergeCell ref="X25:Y25"/>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2" width="36.5703125" bestFit="1" customWidth="1"/>
    <col min="3" max="3" width="32.42578125" customWidth="1"/>
    <col min="4" max="4" width="24.42578125" customWidth="1"/>
    <col min="5" max="5" width="4.85546875" customWidth="1"/>
    <col min="6" max="6" width="9.5703125" customWidth="1"/>
    <col min="7" max="7" width="24.42578125" customWidth="1"/>
    <col min="8" max="8" width="35.140625" customWidth="1"/>
    <col min="9" max="9" width="24.42578125" customWidth="1"/>
    <col min="10" max="10" width="4.85546875" customWidth="1"/>
    <col min="11" max="11" width="9.5703125" customWidth="1"/>
    <col min="12" max="12" width="24.42578125" customWidth="1"/>
  </cols>
  <sheetData>
    <row r="1" spans="1:12" ht="15" customHeight="1">
      <c r="A1" s="9" t="s">
        <v>48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484</v>
      </c>
      <c r="B3" s="93" t="s">
        <v>7</v>
      </c>
      <c r="C3" s="93"/>
      <c r="D3" s="93"/>
      <c r="E3" s="93"/>
      <c r="F3" s="93"/>
      <c r="G3" s="93"/>
      <c r="H3" s="93"/>
      <c r="I3" s="93"/>
      <c r="J3" s="93"/>
      <c r="K3" s="93"/>
      <c r="L3" s="93"/>
    </row>
    <row r="4" spans="1:12" ht="15" customHeight="1">
      <c r="A4" s="13" t="s">
        <v>483</v>
      </c>
      <c r="B4" s="93" t="s">
        <v>7</v>
      </c>
      <c r="C4" s="93"/>
      <c r="D4" s="93"/>
      <c r="E4" s="93"/>
      <c r="F4" s="93"/>
      <c r="G4" s="93"/>
      <c r="H4" s="93"/>
      <c r="I4" s="93"/>
      <c r="J4" s="93"/>
      <c r="K4" s="93"/>
      <c r="L4" s="93"/>
    </row>
    <row r="5" spans="1:12">
      <c r="A5" s="13"/>
      <c r="B5" s="93"/>
      <c r="C5" s="93"/>
      <c r="D5" s="93"/>
      <c r="E5" s="93"/>
      <c r="F5" s="93"/>
      <c r="G5" s="93"/>
      <c r="H5" s="93"/>
      <c r="I5" s="93"/>
      <c r="J5" s="93"/>
      <c r="K5" s="93"/>
      <c r="L5" s="93"/>
    </row>
    <row r="6" spans="1:12">
      <c r="A6" s="13"/>
      <c r="B6" s="62" t="s">
        <v>485</v>
      </c>
      <c r="C6" s="62"/>
      <c r="D6" s="62"/>
      <c r="E6" s="62"/>
      <c r="F6" s="62"/>
      <c r="G6" s="62"/>
      <c r="H6" s="62"/>
      <c r="I6" s="62"/>
      <c r="J6" s="62"/>
      <c r="K6" s="62"/>
      <c r="L6" s="62"/>
    </row>
    <row r="7" spans="1:12">
      <c r="A7" s="13"/>
      <c r="B7" s="93"/>
      <c r="C7" s="93"/>
      <c r="D7" s="93"/>
      <c r="E7" s="93"/>
      <c r="F7" s="93"/>
      <c r="G7" s="93"/>
      <c r="H7" s="93"/>
      <c r="I7" s="93"/>
      <c r="J7" s="93"/>
      <c r="K7" s="93"/>
      <c r="L7" s="93"/>
    </row>
    <row r="8" spans="1:12">
      <c r="A8" s="13"/>
      <c r="B8" s="135" t="s">
        <v>486</v>
      </c>
      <c r="C8" s="135"/>
      <c r="D8" s="135"/>
      <c r="E8" s="135"/>
      <c r="F8" s="135"/>
      <c r="G8" s="135"/>
      <c r="H8" s="135"/>
      <c r="I8" s="135"/>
      <c r="J8" s="135"/>
      <c r="K8" s="135"/>
      <c r="L8" s="135"/>
    </row>
    <row r="9" spans="1:12">
      <c r="A9" s="13"/>
      <c r="B9" s="136"/>
      <c r="C9" s="136"/>
      <c r="D9" s="136"/>
      <c r="E9" s="136"/>
      <c r="F9" s="136"/>
      <c r="G9" s="136"/>
      <c r="H9" s="136"/>
      <c r="I9" s="136"/>
      <c r="J9" s="136"/>
      <c r="K9" s="136"/>
      <c r="L9" s="136"/>
    </row>
    <row r="10" spans="1:12" ht="51" customHeight="1">
      <c r="A10" s="13"/>
      <c r="B10" s="94" t="s">
        <v>487</v>
      </c>
      <c r="C10" s="94"/>
      <c r="D10" s="94"/>
      <c r="E10" s="94"/>
      <c r="F10" s="94"/>
      <c r="G10" s="94"/>
      <c r="H10" s="94"/>
      <c r="I10" s="94"/>
      <c r="J10" s="94"/>
      <c r="K10" s="94"/>
      <c r="L10" s="94"/>
    </row>
    <row r="11" spans="1:12">
      <c r="A11" s="13"/>
      <c r="B11" s="136"/>
      <c r="C11" s="136"/>
      <c r="D11" s="136"/>
      <c r="E11" s="136"/>
      <c r="F11" s="136"/>
      <c r="G11" s="136"/>
      <c r="H11" s="136"/>
      <c r="I11" s="136"/>
      <c r="J11" s="136"/>
      <c r="K11" s="136"/>
      <c r="L11" s="136"/>
    </row>
    <row r="12" spans="1:12">
      <c r="A12" s="13"/>
      <c r="B12" s="135" t="s">
        <v>488</v>
      </c>
      <c r="C12" s="135"/>
      <c r="D12" s="135"/>
      <c r="E12" s="135"/>
      <c r="F12" s="135"/>
      <c r="G12" s="135"/>
      <c r="H12" s="135"/>
      <c r="I12" s="135"/>
      <c r="J12" s="135"/>
      <c r="K12" s="135"/>
      <c r="L12" s="135"/>
    </row>
    <row r="13" spans="1:12">
      <c r="A13" s="13"/>
      <c r="B13" s="136"/>
      <c r="C13" s="136"/>
      <c r="D13" s="136"/>
      <c r="E13" s="136"/>
      <c r="F13" s="136"/>
      <c r="G13" s="136"/>
      <c r="H13" s="136"/>
      <c r="I13" s="136"/>
      <c r="J13" s="136"/>
      <c r="K13" s="136"/>
      <c r="L13" s="136"/>
    </row>
    <row r="14" spans="1:12" ht="51" customHeight="1">
      <c r="A14" s="13"/>
      <c r="B14" s="94" t="s">
        <v>489</v>
      </c>
      <c r="C14" s="94"/>
      <c r="D14" s="94"/>
      <c r="E14" s="94"/>
      <c r="F14" s="94"/>
      <c r="G14" s="94"/>
      <c r="H14" s="94"/>
      <c r="I14" s="94"/>
      <c r="J14" s="94"/>
      <c r="K14" s="94"/>
      <c r="L14" s="94"/>
    </row>
    <row r="15" spans="1:12">
      <c r="A15" s="13"/>
      <c r="B15" s="136"/>
      <c r="C15" s="136"/>
      <c r="D15" s="136"/>
      <c r="E15" s="136"/>
      <c r="F15" s="136"/>
      <c r="G15" s="136"/>
      <c r="H15" s="136"/>
      <c r="I15" s="136"/>
      <c r="J15" s="136"/>
      <c r="K15" s="136"/>
      <c r="L15" s="136"/>
    </row>
    <row r="16" spans="1:12">
      <c r="A16" s="13"/>
      <c r="B16" s="94" t="s">
        <v>490</v>
      </c>
      <c r="C16" s="94"/>
      <c r="D16" s="94"/>
      <c r="E16" s="94"/>
      <c r="F16" s="94"/>
      <c r="G16" s="94"/>
      <c r="H16" s="94"/>
      <c r="I16" s="94"/>
      <c r="J16" s="94"/>
      <c r="K16" s="94"/>
      <c r="L16" s="94"/>
    </row>
    <row r="17" spans="1:12">
      <c r="A17" s="13"/>
      <c r="B17" s="136"/>
      <c r="C17" s="136"/>
      <c r="D17" s="136"/>
      <c r="E17" s="136"/>
      <c r="F17" s="136"/>
      <c r="G17" s="136"/>
      <c r="H17" s="136"/>
      <c r="I17" s="136"/>
      <c r="J17" s="136"/>
      <c r="K17" s="136"/>
      <c r="L17" s="136"/>
    </row>
    <row r="18" spans="1:12">
      <c r="A18" s="13"/>
      <c r="B18" s="135" t="s">
        <v>491</v>
      </c>
      <c r="C18" s="135"/>
      <c r="D18" s="135"/>
      <c r="E18" s="135"/>
      <c r="F18" s="135"/>
      <c r="G18" s="135"/>
      <c r="H18" s="135"/>
      <c r="I18" s="135"/>
      <c r="J18" s="135"/>
      <c r="K18" s="135"/>
      <c r="L18" s="135"/>
    </row>
    <row r="19" spans="1:12">
      <c r="A19" s="13"/>
      <c r="B19" s="136"/>
      <c r="C19" s="136"/>
      <c r="D19" s="136"/>
      <c r="E19" s="136"/>
      <c r="F19" s="136"/>
      <c r="G19" s="136"/>
      <c r="H19" s="136"/>
      <c r="I19" s="136"/>
      <c r="J19" s="136"/>
      <c r="K19" s="136"/>
      <c r="L19" s="136"/>
    </row>
    <row r="20" spans="1:12">
      <c r="A20" s="13"/>
      <c r="B20" s="94" t="s">
        <v>492</v>
      </c>
      <c r="C20" s="94"/>
      <c r="D20" s="94"/>
      <c r="E20" s="94"/>
      <c r="F20" s="94"/>
      <c r="G20" s="94"/>
      <c r="H20" s="94"/>
      <c r="I20" s="94"/>
      <c r="J20" s="94"/>
      <c r="K20" s="94"/>
      <c r="L20" s="94"/>
    </row>
    <row r="21" spans="1:12">
      <c r="A21" s="13"/>
      <c r="B21" s="93"/>
      <c r="C21" s="93"/>
      <c r="D21" s="93"/>
      <c r="E21" s="93"/>
      <c r="F21" s="93"/>
      <c r="G21" s="93"/>
      <c r="H21" s="93"/>
      <c r="I21" s="93"/>
      <c r="J21" s="93"/>
      <c r="K21" s="93"/>
      <c r="L21" s="93"/>
    </row>
    <row r="22" spans="1:12" ht="15.75" thickBot="1">
      <c r="A22" s="13"/>
      <c r="B22" s="18" t="s">
        <v>276</v>
      </c>
      <c r="C22" s="61" t="s">
        <v>493</v>
      </c>
      <c r="D22" s="61"/>
      <c r="E22" s="61"/>
      <c r="F22" s="61"/>
      <c r="G22" s="23"/>
      <c r="H22" s="61" t="s">
        <v>494</v>
      </c>
      <c r="I22" s="61"/>
      <c r="J22" s="61"/>
      <c r="K22" s="61"/>
      <c r="L22" s="23"/>
    </row>
    <row r="23" spans="1:12" ht="16.5" thickTop="1" thickBot="1">
      <c r="A23" s="13"/>
      <c r="B23" s="24" t="s">
        <v>280</v>
      </c>
      <c r="C23" s="132">
        <v>41639</v>
      </c>
      <c r="D23" s="132"/>
      <c r="E23" s="132"/>
      <c r="F23" s="132"/>
      <c r="G23" s="23"/>
      <c r="H23" s="132">
        <v>41639</v>
      </c>
      <c r="I23" s="132"/>
      <c r="J23" s="132"/>
      <c r="K23" s="132"/>
      <c r="L23" s="23"/>
    </row>
    <row r="24" spans="1:12" ht="15.75" thickTop="1">
      <c r="A24" s="13"/>
      <c r="B24" s="18" t="s">
        <v>276</v>
      </c>
      <c r="C24" s="22" t="s">
        <v>495</v>
      </c>
      <c r="D24" s="20"/>
      <c r="E24" s="84" t="s">
        <v>305</v>
      </c>
      <c r="F24" s="84"/>
      <c r="G24" s="23"/>
      <c r="H24" s="22" t="s">
        <v>495</v>
      </c>
      <c r="I24" s="20"/>
      <c r="J24" s="84" t="s">
        <v>305</v>
      </c>
      <c r="K24" s="84"/>
      <c r="L24" s="23"/>
    </row>
    <row r="25" spans="1:12" ht="15.75" thickBot="1">
      <c r="A25" s="13"/>
      <c r="B25" s="18" t="s">
        <v>276</v>
      </c>
      <c r="C25" s="25" t="s">
        <v>496</v>
      </c>
      <c r="D25" s="20"/>
      <c r="E25" s="61" t="s">
        <v>306</v>
      </c>
      <c r="F25" s="61"/>
      <c r="G25" s="23"/>
      <c r="H25" s="25" t="s">
        <v>496</v>
      </c>
      <c r="I25" s="20"/>
      <c r="J25" s="61" t="s">
        <v>306</v>
      </c>
      <c r="K25" s="61"/>
      <c r="L25" s="23"/>
    </row>
    <row r="26" spans="1:12" ht="27" thickTop="1">
      <c r="A26" s="13"/>
      <c r="B26" s="24" t="s">
        <v>497</v>
      </c>
      <c r="C26" s="18" t="s">
        <v>276</v>
      </c>
      <c r="D26" s="18"/>
      <c r="E26" s="63"/>
      <c r="F26" s="63"/>
      <c r="G26" s="19"/>
      <c r="H26" s="18" t="s">
        <v>276</v>
      </c>
      <c r="I26" s="18"/>
      <c r="J26" s="63"/>
      <c r="K26" s="63"/>
      <c r="L26" s="19"/>
    </row>
    <row r="27" spans="1:12" ht="15.75" thickBot="1">
      <c r="A27" s="13"/>
      <c r="B27" s="30" t="s">
        <v>498</v>
      </c>
      <c r="C27" s="130" t="s">
        <v>499</v>
      </c>
      <c r="D27" s="30"/>
      <c r="E27" s="47" t="s">
        <v>288</v>
      </c>
      <c r="F27" s="49">
        <v>257</v>
      </c>
      <c r="G27" s="33"/>
      <c r="H27" s="30" t="s">
        <v>500</v>
      </c>
      <c r="I27" s="30"/>
      <c r="J27" s="47" t="s">
        <v>288</v>
      </c>
      <c r="K27" s="49">
        <v>257</v>
      </c>
      <c r="L27" s="33"/>
    </row>
    <row r="28" spans="1:12" ht="15.75" thickTop="1">
      <c r="A28" s="13"/>
      <c r="B28" s="50" t="s">
        <v>276</v>
      </c>
      <c r="C28" s="50" t="s">
        <v>276</v>
      </c>
      <c r="D28" s="50"/>
      <c r="E28" s="39"/>
      <c r="F28" s="38"/>
      <c r="G28" s="42"/>
      <c r="H28" s="50" t="s">
        <v>276</v>
      </c>
      <c r="I28" s="50"/>
      <c r="J28" s="39"/>
      <c r="K28" s="38"/>
      <c r="L28" s="42"/>
    </row>
    <row r="29" spans="1:12">
      <c r="A29" s="13"/>
      <c r="B29" s="50" t="s">
        <v>276</v>
      </c>
      <c r="C29" s="50" t="s">
        <v>276</v>
      </c>
      <c r="D29" s="50"/>
      <c r="E29" s="39"/>
      <c r="F29" s="38"/>
      <c r="G29" s="42"/>
      <c r="H29" s="50" t="s">
        <v>276</v>
      </c>
      <c r="I29" s="50"/>
      <c r="J29" s="39"/>
      <c r="K29" s="38"/>
      <c r="L29" s="42"/>
    </row>
    <row r="30" spans="1:12" ht="15.75" thickBot="1">
      <c r="A30" s="13"/>
      <c r="B30" s="50" t="s">
        <v>276</v>
      </c>
      <c r="C30" s="133">
        <v>41274</v>
      </c>
      <c r="D30" s="133"/>
      <c r="E30" s="133"/>
      <c r="F30" s="133"/>
      <c r="G30" s="68"/>
      <c r="H30" s="133">
        <v>41274</v>
      </c>
      <c r="I30" s="133"/>
      <c r="J30" s="133"/>
      <c r="K30" s="133"/>
      <c r="L30" s="68"/>
    </row>
    <row r="31" spans="1:12" ht="15.75" thickTop="1">
      <c r="A31" s="13"/>
      <c r="B31" s="50" t="s">
        <v>276</v>
      </c>
      <c r="C31" s="67" t="s">
        <v>495</v>
      </c>
      <c r="D31" s="65"/>
      <c r="E31" s="134" t="s">
        <v>305</v>
      </c>
      <c r="F31" s="134"/>
      <c r="G31" s="68"/>
      <c r="H31" s="67" t="s">
        <v>495</v>
      </c>
      <c r="I31" s="65"/>
      <c r="J31" s="134" t="s">
        <v>305</v>
      </c>
      <c r="K31" s="134"/>
      <c r="L31" s="68"/>
    </row>
    <row r="32" spans="1:12" ht="15.75" thickBot="1">
      <c r="A32" s="13"/>
      <c r="B32" s="50" t="s">
        <v>276</v>
      </c>
      <c r="C32" s="70" t="s">
        <v>496</v>
      </c>
      <c r="D32" s="65"/>
      <c r="E32" s="73" t="s">
        <v>306</v>
      </c>
      <c r="F32" s="73"/>
      <c r="G32" s="68"/>
      <c r="H32" s="70" t="s">
        <v>496</v>
      </c>
      <c r="I32" s="65"/>
      <c r="J32" s="73" t="s">
        <v>306</v>
      </c>
      <c r="K32" s="73"/>
      <c r="L32" s="68"/>
    </row>
    <row r="33" spans="1:12" ht="27" thickTop="1">
      <c r="A33" s="13"/>
      <c r="B33" s="39" t="s">
        <v>497</v>
      </c>
      <c r="C33" s="50" t="s">
        <v>276</v>
      </c>
      <c r="D33" s="50"/>
      <c r="E33" s="39"/>
      <c r="F33" s="38"/>
      <c r="G33" s="42"/>
      <c r="H33" s="50" t="s">
        <v>276</v>
      </c>
      <c r="I33" s="50"/>
      <c r="J33" s="39"/>
      <c r="K33" s="38"/>
      <c r="L33" s="42"/>
    </row>
    <row r="34" spans="1:12" ht="15.75" thickBot="1">
      <c r="A34" s="13"/>
      <c r="B34" s="30" t="s">
        <v>498</v>
      </c>
      <c r="C34" s="130" t="s">
        <v>499</v>
      </c>
      <c r="D34" s="30"/>
      <c r="E34" s="47" t="s">
        <v>288</v>
      </c>
      <c r="F34" s="49">
        <v>254</v>
      </c>
      <c r="G34" s="33"/>
      <c r="H34" s="30" t="s">
        <v>500</v>
      </c>
      <c r="I34" s="30"/>
      <c r="J34" s="47" t="s">
        <v>288</v>
      </c>
      <c r="K34" s="49">
        <v>254</v>
      </c>
      <c r="L34" s="33"/>
    </row>
    <row r="35" spans="1:12" ht="15.75" thickTop="1">
      <c r="A35" s="13"/>
      <c r="B35" s="93"/>
      <c r="C35" s="93"/>
      <c r="D35" s="93"/>
      <c r="E35" s="93"/>
      <c r="F35" s="93"/>
      <c r="G35" s="93"/>
      <c r="H35" s="93"/>
      <c r="I35" s="93"/>
      <c r="J35" s="93"/>
      <c r="K35" s="93"/>
      <c r="L35" s="93"/>
    </row>
    <row r="36" spans="1:12">
      <c r="A36" s="13"/>
      <c r="B36" s="94" t="s">
        <v>501</v>
      </c>
      <c r="C36" s="94"/>
      <c r="D36" s="94"/>
      <c r="E36" s="94"/>
      <c r="F36" s="94"/>
      <c r="G36" s="94"/>
      <c r="H36" s="94"/>
      <c r="I36" s="94"/>
      <c r="J36" s="94"/>
      <c r="K36" s="94"/>
      <c r="L36" s="94"/>
    </row>
    <row r="37" spans="1:12">
      <c r="A37" s="13"/>
      <c r="B37" s="98"/>
      <c r="C37" s="98"/>
      <c r="D37" s="98"/>
      <c r="E37" s="98"/>
      <c r="F37" s="98"/>
      <c r="G37" s="98"/>
      <c r="H37" s="98"/>
      <c r="I37" s="98"/>
      <c r="J37" s="98"/>
      <c r="K37" s="98"/>
      <c r="L37" s="98"/>
    </row>
    <row r="38" spans="1:12">
      <c r="A38" s="13"/>
      <c r="B38" s="137" t="s">
        <v>276</v>
      </c>
      <c r="C38" s="137"/>
      <c r="D38" s="137"/>
      <c r="E38" s="137"/>
      <c r="F38" s="137"/>
      <c r="G38" s="137"/>
      <c r="H38" s="137"/>
      <c r="I38" s="137"/>
      <c r="J38" s="137"/>
      <c r="K38" s="137"/>
      <c r="L38" s="137"/>
    </row>
  </sheetData>
  <mergeCells count="43">
    <mergeCell ref="B36:L36"/>
    <mergeCell ref="B37:L37"/>
    <mergeCell ref="B38:L38"/>
    <mergeCell ref="B17:L17"/>
    <mergeCell ref="B18:L18"/>
    <mergeCell ref="B19:L19"/>
    <mergeCell ref="B20:L20"/>
    <mergeCell ref="B21:L21"/>
    <mergeCell ref="B35:L35"/>
    <mergeCell ref="B11:L11"/>
    <mergeCell ref="B12:L12"/>
    <mergeCell ref="B13:L13"/>
    <mergeCell ref="B14:L14"/>
    <mergeCell ref="B15:L15"/>
    <mergeCell ref="B16:L16"/>
    <mergeCell ref="B5:L5"/>
    <mergeCell ref="B6:L6"/>
    <mergeCell ref="B7:L7"/>
    <mergeCell ref="B8:L8"/>
    <mergeCell ref="B9:L9"/>
    <mergeCell ref="B10:L10"/>
    <mergeCell ref="E31:F31"/>
    <mergeCell ref="J31:K31"/>
    <mergeCell ref="E32:F32"/>
    <mergeCell ref="J32:K32"/>
    <mergeCell ref="A1:A2"/>
    <mergeCell ref="B1:L1"/>
    <mergeCell ref="B2:L2"/>
    <mergeCell ref="B3:L3"/>
    <mergeCell ref="A4:A38"/>
    <mergeCell ref="B4:L4"/>
    <mergeCell ref="E25:F25"/>
    <mergeCell ref="J25:K25"/>
    <mergeCell ref="E26:F26"/>
    <mergeCell ref="J26:K26"/>
    <mergeCell ref="C30:F30"/>
    <mergeCell ref="H30:K30"/>
    <mergeCell ref="C22:F22"/>
    <mergeCell ref="H22:K22"/>
    <mergeCell ref="C23:F23"/>
    <mergeCell ref="H23:K23"/>
    <mergeCell ref="E24:F24"/>
    <mergeCell ref="J24:K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2.85546875" bestFit="1" customWidth="1"/>
    <col min="2" max="2" width="33" customWidth="1"/>
    <col min="3" max="3" width="11.7109375" customWidth="1"/>
    <col min="4" max="4" width="2.28515625" customWidth="1"/>
    <col min="5" max="5" width="8" customWidth="1"/>
    <col min="6" max="6" width="2" customWidth="1"/>
    <col min="7" max="7" width="11.7109375" customWidth="1"/>
    <col min="8" max="8" width="2.28515625" customWidth="1"/>
    <col min="9" max="9" width="8" customWidth="1"/>
    <col min="10" max="10" width="2" customWidth="1"/>
  </cols>
  <sheetData>
    <row r="1" spans="1:10" ht="15" customHeight="1">
      <c r="A1" s="9" t="s">
        <v>22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02</v>
      </c>
      <c r="B3" s="93" t="s">
        <v>7</v>
      </c>
      <c r="C3" s="93"/>
      <c r="D3" s="93"/>
      <c r="E3" s="93"/>
      <c r="F3" s="93"/>
      <c r="G3" s="93"/>
      <c r="H3" s="93"/>
      <c r="I3" s="93"/>
      <c r="J3" s="93"/>
    </row>
    <row r="4" spans="1:10" ht="15" customHeight="1">
      <c r="A4" s="13" t="s">
        <v>229</v>
      </c>
      <c r="B4" s="93" t="s">
        <v>7</v>
      </c>
      <c r="C4" s="93"/>
      <c r="D4" s="93"/>
      <c r="E4" s="93"/>
      <c r="F4" s="93"/>
      <c r="G4" s="93"/>
      <c r="H4" s="93"/>
      <c r="I4" s="93"/>
      <c r="J4" s="93"/>
    </row>
    <row r="5" spans="1:10">
      <c r="A5" s="13"/>
      <c r="B5" s="138" t="s">
        <v>503</v>
      </c>
      <c r="C5" s="138"/>
      <c r="D5" s="138"/>
      <c r="E5" s="138"/>
      <c r="F5" s="138"/>
      <c r="G5" s="138"/>
      <c r="H5" s="138"/>
      <c r="I5" s="138"/>
      <c r="J5" s="138"/>
    </row>
    <row r="6" spans="1:10">
      <c r="A6" s="13"/>
      <c r="B6" s="93"/>
      <c r="C6" s="93"/>
      <c r="D6" s="93"/>
      <c r="E6" s="93"/>
      <c r="F6" s="93"/>
      <c r="G6" s="93"/>
      <c r="H6" s="93"/>
      <c r="I6" s="93"/>
      <c r="J6" s="93"/>
    </row>
    <row r="7" spans="1:10">
      <c r="A7" s="13"/>
      <c r="B7" s="94" t="s">
        <v>504</v>
      </c>
      <c r="C7" s="94"/>
      <c r="D7" s="94"/>
      <c r="E7" s="94"/>
      <c r="F7" s="94"/>
      <c r="G7" s="94"/>
      <c r="H7" s="94"/>
      <c r="I7" s="94"/>
      <c r="J7" s="94"/>
    </row>
    <row r="8" spans="1:10">
      <c r="A8" s="13"/>
      <c r="B8" s="93"/>
      <c r="C8" s="93"/>
      <c r="D8" s="93"/>
      <c r="E8" s="93"/>
      <c r="F8" s="93"/>
      <c r="G8" s="93"/>
      <c r="H8" s="93"/>
      <c r="I8" s="93"/>
      <c r="J8" s="93"/>
    </row>
    <row r="9" spans="1:10" ht="15.75" thickBot="1">
      <c r="A9" s="13"/>
      <c r="B9" s="18" t="s">
        <v>276</v>
      </c>
      <c r="C9" s="20"/>
      <c r="D9" s="61">
        <v>2013</v>
      </c>
      <c r="E9" s="61"/>
      <c r="F9" s="23"/>
      <c r="G9" s="20"/>
      <c r="H9" s="61">
        <v>2012</v>
      </c>
      <c r="I9" s="61"/>
      <c r="J9" s="23"/>
    </row>
    <row r="10" spans="1:10" ht="15.75" thickTop="1">
      <c r="A10" s="13"/>
      <c r="B10" s="18" t="s">
        <v>276</v>
      </c>
      <c r="C10" s="18"/>
      <c r="D10" s="63"/>
      <c r="E10" s="63"/>
      <c r="F10" s="19"/>
      <c r="G10" s="18"/>
      <c r="H10" s="63"/>
      <c r="I10" s="63"/>
      <c r="J10" s="19"/>
    </row>
    <row r="11" spans="1:10">
      <c r="A11" s="13"/>
      <c r="B11" s="30" t="s">
        <v>505</v>
      </c>
      <c r="C11" s="30"/>
      <c r="D11" s="30" t="s">
        <v>288</v>
      </c>
      <c r="E11" s="32">
        <v>1938</v>
      </c>
      <c r="F11" s="33"/>
      <c r="G11" s="30"/>
      <c r="H11" s="30" t="s">
        <v>288</v>
      </c>
      <c r="I11" s="32">
        <v>1977</v>
      </c>
      <c r="J11" s="33"/>
    </row>
    <row r="12" spans="1:10">
      <c r="A12" s="13"/>
      <c r="B12" s="39" t="s">
        <v>506</v>
      </c>
      <c r="C12" s="38"/>
      <c r="D12" s="39"/>
      <c r="E12" s="41">
        <v>15544</v>
      </c>
      <c r="F12" s="42"/>
      <c r="G12" s="38"/>
      <c r="H12" s="39"/>
      <c r="I12" s="41">
        <v>15384</v>
      </c>
      <c r="J12" s="42"/>
    </row>
    <row r="13" spans="1:10">
      <c r="A13" s="13"/>
      <c r="B13" s="30" t="s">
        <v>507</v>
      </c>
      <c r="C13" s="28"/>
      <c r="D13" s="30"/>
      <c r="E13" s="32">
        <v>7483</v>
      </c>
      <c r="F13" s="33"/>
      <c r="G13" s="28"/>
      <c r="H13" s="30"/>
      <c r="I13" s="32">
        <v>7865</v>
      </c>
      <c r="J13" s="33"/>
    </row>
    <row r="14" spans="1:10" ht="15.75" thickBot="1">
      <c r="A14" s="13"/>
      <c r="B14" s="39" t="s">
        <v>508</v>
      </c>
      <c r="C14" s="38"/>
      <c r="D14" s="75"/>
      <c r="E14" s="88">
        <v>63</v>
      </c>
      <c r="F14" s="42"/>
      <c r="G14" s="38"/>
      <c r="H14" s="75"/>
      <c r="I14" s="88">
        <v>166</v>
      </c>
      <c r="J14" s="42"/>
    </row>
    <row r="15" spans="1:10" ht="15.75" thickTop="1">
      <c r="A15" s="13"/>
      <c r="B15" s="52" t="s">
        <v>276</v>
      </c>
      <c r="C15" s="28"/>
      <c r="D15" s="30"/>
      <c r="E15" s="32">
        <v>25028</v>
      </c>
      <c r="F15" s="33"/>
      <c r="G15" s="28"/>
      <c r="H15" s="30"/>
      <c r="I15" s="32">
        <v>25392</v>
      </c>
      <c r="J15" s="33"/>
    </row>
    <row r="16" spans="1:10">
      <c r="A16" s="13"/>
      <c r="B16" s="50" t="s">
        <v>276</v>
      </c>
      <c r="C16" s="50"/>
      <c r="D16" s="39"/>
      <c r="E16" s="38"/>
      <c r="F16" s="42"/>
      <c r="G16" s="50"/>
      <c r="H16" s="39"/>
      <c r="I16" s="38"/>
      <c r="J16" s="42"/>
    </row>
    <row r="17" spans="1:10" ht="15.75" thickBot="1">
      <c r="A17" s="13"/>
      <c r="B17" s="30" t="s">
        <v>509</v>
      </c>
      <c r="C17" s="28"/>
      <c r="D17" s="47"/>
      <c r="E17" s="49" t="s">
        <v>510</v>
      </c>
      <c r="F17" s="33" t="s">
        <v>290</v>
      </c>
      <c r="G17" s="28"/>
      <c r="H17" s="47"/>
      <c r="I17" s="49" t="s">
        <v>511</v>
      </c>
      <c r="J17" s="33" t="s">
        <v>290</v>
      </c>
    </row>
    <row r="18" spans="1:10" ht="15.75" thickTop="1">
      <c r="A18" s="13"/>
      <c r="B18" s="50" t="s">
        <v>276</v>
      </c>
      <c r="C18" s="39"/>
      <c r="D18" s="39"/>
      <c r="E18" s="38"/>
      <c r="F18" s="42"/>
      <c r="G18" s="39"/>
      <c r="H18" s="39"/>
      <c r="I18" s="38"/>
      <c r="J18" s="42"/>
    </row>
    <row r="19" spans="1:10" ht="15.75" thickBot="1">
      <c r="A19" s="13"/>
      <c r="B19" s="27" t="s">
        <v>512</v>
      </c>
      <c r="C19" s="30"/>
      <c r="D19" s="54" t="s">
        <v>288</v>
      </c>
      <c r="E19" s="56">
        <v>12186</v>
      </c>
      <c r="F19" s="33"/>
      <c r="G19" s="30"/>
      <c r="H19" s="54" t="s">
        <v>288</v>
      </c>
      <c r="I19" s="56">
        <v>12633</v>
      </c>
      <c r="J19" s="33"/>
    </row>
  </sheetData>
  <mergeCells count="14">
    <mergeCell ref="B5:J5"/>
    <mergeCell ref="B6:J6"/>
    <mergeCell ref="B7:J7"/>
    <mergeCell ref="B8:J8"/>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33.85546875" customWidth="1"/>
    <col min="4" max="4" width="6.5703125" customWidth="1"/>
    <col min="5" max="5" width="21" customWidth="1"/>
    <col min="6" max="6" width="5.7109375" customWidth="1"/>
    <col min="7" max="7" width="33.85546875" customWidth="1"/>
    <col min="8" max="8" width="6.5703125" customWidth="1"/>
    <col min="9" max="9" width="21" customWidth="1"/>
    <col min="10" max="10" width="5.7109375" customWidth="1"/>
  </cols>
  <sheetData>
    <row r="1" spans="1:10" ht="15" customHeight="1">
      <c r="A1" s="9" t="s">
        <v>45</v>
      </c>
      <c r="B1" s="9" t="s">
        <v>2</v>
      </c>
      <c r="C1" s="9"/>
      <c r="D1" s="9"/>
      <c r="E1" s="9"/>
      <c r="F1" s="9"/>
      <c r="G1" s="9"/>
      <c r="H1" s="9"/>
      <c r="I1" s="9"/>
      <c r="J1" s="9"/>
    </row>
    <row r="2" spans="1:10" ht="15" customHeight="1">
      <c r="A2" s="9"/>
      <c r="B2" s="9" t="s">
        <v>3</v>
      </c>
      <c r="C2" s="9"/>
      <c r="D2" s="9"/>
      <c r="E2" s="9"/>
      <c r="F2" s="9"/>
      <c r="G2" s="9"/>
      <c r="H2" s="9"/>
      <c r="I2" s="9"/>
      <c r="J2" s="9"/>
    </row>
    <row r="3" spans="1:10" ht="30">
      <c r="A3" s="3" t="s">
        <v>513</v>
      </c>
      <c r="B3" s="93" t="s">
        <v>7</v>
      </c>
      <c r="C3" s="93"/>
      <c r="D3" s="93"/>
      <c r="E3" s="93"/>
      <c r="F3" s="93"/>
      <c r="G3" s="93"/>
      <c r="H3" s="93"/>
      <c r="I3" s="93"/>
      <c r="J3" s="93"/>
    </row>
    <row r="4" spans="1:10" ht="15" customHeight="1">
      <c r="A4" s="13" t="s">
        <v>45</v>
      </c>
      <c r="B4" s="93" t="s">
        <v>7</v>
      </c>
      <c r="C4" s="93"/>
      <c r="D4" s="93"/>
      <c r="E4" s="93"/>
      <c r="F4" s="93"/>
      <c r="G4" s="93"/>
      <c r="H4" s="93"/>
      <c r="I4" s="93"/>
      <c r="J4" s="93"/>
    </row>
    <row r="5" spans="1:10">
      <c r="A5" s="13"/>
      <c r="B5" s="138" t="s">
        <v>514</v>
      </c>
      <c r="C5" s="138"/>
      <c r="D5" s="138"/>
      <c r="E5" s="138"/>
      <c r="F5" s="138"/>
      <c r="G5" s="138"/>
      <c r="H5" s="138"/>
      <c r="I5" s="138"/>
      <c r="J5" s="138"/>
    </row>
    <row r="6" spans="1:10">
      <c r="A6" s="13"/>
      <c r="B6" s="93"/>
      <c r="C6" s="93"/>
      <c r="D6" s="93"/>
      <c r="E6" s="93"/>
      <c r="F6" s="93"/>
      <c r="G6" s="93"/>
      <c r="H6" s="93"/>
      <c r="I6" s="93"/>
      <c r="J6" s="93"/>
    </row>
    <row r="7" spans="1:10">
      <c r="A7" s="13"/>
      <c r="B7" s="94" t="s">
        <v>515</v>
      </c>
      <c r="C7" s="94"/>
      <c r="D7" s="94"/>
      <c r="E7" s="94"/>
      <c r="F7" s="94"/>
      <c r="G7" s="94"/>
      <c r="H7" s="94"/>
      <c r="I7" s="94"/>
      <c r="J7" s="94"/>
    </row>
    <row r="8" spans="1:10">
      <c r="A8" s="13"/>
      <c r="B8" s="93"/>
      <c r="C8" s="93"/>
      <c r="D8" s="93"/>
      <c r="E8" s="93"/>
      <c r="F8" s="93"/>
      <c r="G8" s="93"/>
      <c r="H8" s="93"/>
      <c r="I8" s="93"/>
      <c r="J8" s="93"/>
    </row>
    <row r="9" spans="1:10" ht="15.75" thickBot="1">
      <c r="A9" s="13"/>
      <c r="B9" s="24" t="s">
        <v>280</v>
      </c>
      <c r="C9" s="20"/>
      <c r="D9" s="61">
        <v>2013</v>
      </c>
      <c r="E9" s="61"/>
      <c r="F9" s="23"/>
      <c r="G9" s="20"/>
      <c r="H9" s="61">
        <v>2012</v>
      </c>
      <c r="I9" s="61"/>
      <c r="J9" s="23"/>
    </row>
    <row r="10" spans="1:10" ht="15.75" thickTop="1">
      <c r="A10" s="13"/>
      <c r="B10" s="24" t="s">
        <v>516</v>
      </c>
      <c r="C10" s="18"/>
      <c r="D10" s="63"/>
      <c r="E10" s="63"/>
      <c r="F10" s="19"/>
      <c r="G10" s="18"/>
      <c r="H10" s="63"/>
      <c r="I10" s="63"/>
      <c r="J10" s="19"/>
    </row>
    <row r="11" spans="1:10">
      <c r="A11" s="13"/>
      <c r="B11" s="30" t="s">
        <v>517</v>
      </c>
      <c r="C11" s="30"/>
      <c r="D11" s="30" t="s">
        <v>288</v>
      </c>
      <c r="E11" s="32">
        <v>21415</v>
      </c>
      <c r="F11" s="33"/>
      <c r="G11" s="30"/>
      <c r="H11" s="30" t="s">
        <v>288</v>
      </c>
      <c r="I11" s="32">
        <v>21415</v>
      </c>
      <c r="J11" s="33"/>
    </row>
    <row r="12" spans="1:10" ht="27" thickBot="1">
      <c r="A12" s="13"/>
      <c r="B12" s="39" t="s">
        <v>518</v>
      </c>
      <c r="C12" s="39"/>
      <c r="D12" s="75"/>
      <c r="E12" s="88" t="s">
        <v>519</v>
      </c>
      <c r="F12" s="42" t="s">
        <v>290</v>
      </c>
      <c r="G12" s="39"/>
      <c r="H12" s="75"/>
      <c r="I12" s="88" t="s">
        <v>519</v>
      </c>
      <c r="J12" s="42" t="s">
        <v>290</v>
      </c>
    </row>
    <row r="13" spans="1:10" ht="15.75" thickTop="1">
      <c r="A13" s="13"/>
      <c r="B13" s="52" t="s">
        <v>276</v>
      </c>
      <c r="C13" s="52"/>
      <c r="D13" s="30"/>
      <c r="E13" s="28"/>
      <c r="F13" s="33"/>
      <c r="G13" s="52"/>
      <c r="H13" s="30"/>
      <c r="I13" s="28"/>
      <c r="J13" s="33"/>
    </row>
    <row r="14" spans="1:10">
      <c r="A14" s="13"/>
      <c r="B14" s="39" t="s">
        <v>520</v>
      </c>
      <c r="C14" s="50"/>
      <c r="D14" s="39"/>
      <c r="E14" s="38"/>
      <c r="F14" s="42"/>
      <c r="G14" s="50"/>
      <c r="H14" s="39"/>
      <c r="I14" s="38"/>
      <c r="J14" s="42"/>
    </row>
    <row r="15" spans="1:10">
      <c r="A15" s="13"/>
      <c r="B15" s="30" t="s">
        <v>517</v>
      </c>
      <c r="C15" s="30"/>
      <c r="D15" s="30"/>
      <c r="E15" s="32">
        <v>21415</v>
      </c>
      <c r="F15" s="33"/>
      <c r="G15" s="30"/>
      <c r="H15" s="30"/>
      <c r="I15" s="32">
        <v>21415</v>
      </c>
      <c r="J15" s="33"/>
    </row>
    <row r="16" spans="1:10" ht="27" thickBot="1">
      <c r="A16" s="13"/>
      <c r="B16" s="39" t="s">
        <v>521</v>
      </c>
      <c r="C16" s="39"/>
      <c r="D16" s="75"/>
      <c r="E16" s="88" t="s">
        <v>519</v>
      </c>
      <c r="F16" s="42" t="s">
        <v>290</v>
      </c>
      <c r="G16" s="39"/>
      <c r="H16" s="75"/>
      <c r="I16" s="88" t="s">
        <v>519</v>
      </c>
      <c r="J16" s="42" t="s">
        <v>290</v>
      </c>
    </row>
    <row r="17" spans="1:10" ht="16.5" thickTop="1" thickBot="1">
      <c r="A17" s="13"/>
      <c r="B17" s="52" t="s">
        <v>276</v>
      </c>
      <c r="C17" s="30"/>
      <c r="D17" s="54" t="s">
        <v>288</v>
      </c>
      <c r="E17" s="56">
        <v>16353</v>
      </c>
      <c r="F17" s="33"/>
      <c r="G17" s="30"/>
      <c r="H17" s="54" t="s">
        <v>288</v>
      </c>
      <c r="I17" s="56">
        <v>16353</v>
      </c>
      <c r="J17" s="33"/>
    </row>
    <row r="18" spans="1:10" ht="15.75" thickTop="1">
      <c r="A18" s="13"/>
      <c r="B18" s="93"/>
      <c r="C18" s="93"/>
      <c r="D18" s="93"/>
      <c r="E18" s="93"/>
      <c r="F18" s="93"/>
      <c r="G18" s="93"/>
      <c r="H18" s="93"/>
      <c r="I18" s="93"/>
      <c r="J18" s="93"/>
    </row>
    <row r="19" spans="1:10" ht="51" customHeight="1">
      <c r="A19" s="13"/>
      <c r="B19" s="94" t="s">
        <v>522</v>
      </c>
      <c r="C19" s="94"/>
      <c r="D19" s="94"/>
      <c r="E19" s="94"/>
      <c r="F19" s="94"/>
      <c r="G19" s="94"/>
      <c r="H19" s="94"/>
      <c r="I19" s="94"/>
      <c r="J19" s="94"/>
    </row>
    <row r="20" spans="1:10">
      <c r="A20" s="13"/>
      <c r="B20" s="93"/>
      <c r="C20" s="93"/>
      <c r="D20" s="93"/>
      <c r="E20" s="93"/>
      <c r="F20" s="93"/>
      <c r="G20" s="93"/>
      <c r="H20" s="93"/>
      <c r="I20" s="93"/>
      <c r="J20" s="93"/>
    </row>
    <row r="21" spans="1:10">
      <c r="A21" s="13"/>
      <c r="B21" s="137" t="s">
        <v>276</v>
      </c>
      <c r="C21" s="137"/>
      <c r="D21" s="137"/>
      <c r="E21" s="137"/>
      <c r="F21" s="137"/>
      <c r="G21" s="137"/>
      <c r="H21" s="137"/>
      <c r="I21" s="137"/>
      <c r="J21" s="137"/>
    </row>
    <row r="22" spans="1:10">
      <c r="A22" s="13"/>
      <c r="B22" s="93"/>
      <c r="C22" s="93"/>
      <c r="D22" s="93"/>
      <c r="E22" s="93"/>
      <c r="F22" s="93"/>
      <c r="G22" s="93"/>
      <c r="H22" s="93"/>
      <c r="I22" s="93"/>
      <c r="J22" s="93"/>
    </row>
  </sheetData>
  <mergeCells count="19">
    <mergeCell ref="B20:J20"/>
    <mergeCell ref="B21:J21"/>
    <mergeCell ref="B22:J22"/>
    <mergeCell ref="B5:J5"/>
    <mergeCell ref="B6:J6"/>
    <mergeCell ref="B7:J7"/>
    <mergeCell ref="B8:J8"/>
    <mergeCell ref="B18:J18"/>
    <mergeCell ref="B19:J19"/>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2" width="36.5703125" bestFit="1" customWidth="1"/>
    <col min="3" max="3" width="18.140625" customWidth="1"/>
    <col min="4" max="4" width="3.85546875" customWidth="1"/>
    <col min="5" max="5" width="11" customWidth="1"/>
    <col min="6" max="7" width="18.140625" customWidth="1"/>
    <col min="8" max="8" width="3.85546875" customWidth="1"/>
    <col min="9" max="9" width="12.42578125" customWidth="1"/>
    <col min="10" max="10" width="3.28515625" customWidth="1"/>
    <col min="11" max="11" width="18.140625" customWidth="1"/>
    <col min="12" max="12" width="3.85546875" customWidth="1"/>
    <col min="13" max="13" width="11" customWidth="1"/>
    <col min="14" max="15" width="18.140625" customWidth="1"/>
    <col min="16" max="16" width="3.85546875" customWidth="1"/>
    <col min="17" max="17" width="12.42578125" customWidth="1"/>
    <col min="18" max="18" width="3.28515625" customWidth="1"/>
    <col min="19" max="19" width="18.140625" customWidth="1"/>
    <col min="20" max="20" width="3.85546875" customWidth="1"/>
    <col min="21" max="21" width="5.85546875" customWidth="1"/>
    <col min="22" max="22" width="18.140625" customWidth="1"/>
  </cols>
  <sheetData>
    <row r="1" spans="1:22" ht="15" customHeight="1">
      <c r="A1" s="9" t="s">
        <v>52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13</v>
      </c>
      <c r="B3" s="93" t="s">
        <v>7</v>
      </c>
      <c r="C3" s="93"/>
      <c r="D3" s="93"/>
      <c r="E3" s="93"/>
      <c r="F3" s="93"/>
      <c r="G3" s="93"/>
      <c r="H3" s="93"/>
      <c r="I3" s="93"/>
      <c r="J3" s="93"/>
      <c r="K3" s="93"/>
      <c r="L3" s="93"/>
      <c r="M3" s="93"/>
      <c r="N3" s="93"/>
      <c r="O3" s="93"/>
      <c r="P3" s="93"/>
      <c r="Q3" s="93"/>
      <c r="R3" s="93"/>
      <c r="S3" s="93"/>
      <c r="T3" s="93"/>
      <c r="U3" s="93"/>
      <c r="V3" s="93"/>
    </row>
    <row r="4" spans="1:22" ht="15" customHeight="1">
      <c r="A4" s="13" t="s">
        <v>523</v>
      </c>
      <c r="B4" s="93" t="s">
        <v>7</v>
      </c>
      <c r="C4" s="93"/>
      <c r="D4" s="93"/>
      <c r="E4" s="93"/>
      <c r="F4" s="93"/>
      <c r="G4" s="93"/>
      <c r="H4" s="93"/>
      <c r="I4" s="93"/>
      <c r="J4" s="93"/>
      <c r="K4" s="93"/>
      <c r="L4" s="93"/>
      <c r="M4" s="93"/>
      <c r="N4" s="93"/>
      <c r="O4" s="93"/>
      <c r="P4" s="93"/>
      <c r="Q4" s="93"/>
      <c r="R4" s="93"/>
      <c r="S4" s="93"/>
      <c r="T4" s="93"/>
      <c r="U4" s="93"/>
      <c r="V4" s="93"/>
    </row>
    <row r="5" spans="1:22">
      <c r="A5" s="13"/>
      <c r="B5" s="140" t="s">
        <v>524</v>
      </c>
      <c r="C5" s="140"/>
      <c r="D5" s="140"/>
      <c r="E5" s="140"/>
      <c r="F5" s="140"/>
      <c r="G5" s="140"/>
      <c r="H5" s="140"/>
      <c r="I5" s="140"/>
      <c r="J5" s="140"/>
      <c r="K5" s="140"/>
      <c r="L5" s="140"/>
      <c r="M5" s="140"/>
      <c r="N5" s="140"/>
      <c r="O5" s="140"/>
      <c r="P5" s="140"/>
      <c r="Q5" s="140"/>
      <c r="R5" s="140"/>
      <c r="S5" s="140"/>
      <c r="T5" s="140"/>
      <c r="U5" s="140"/>
      <c r="V5" s="140"/>
    </row>
    <row r="6" spans="1:22">
      <c r="A6" s="13"/>
      <c r="B6" s="141"/>
      <c r="C6" s="141"/>
      <c r="D6" s="141"/>
      <c r="E6" s="141"/>
      <c r="F6" s="141"/>
      <c r="G6" s="141"/>
      <c r="H6" s="141"/>
      <c r="I6" s="141"/>
      <c r="J6" s="141"/>
      <c r="K6" s="141"/>
      <c r="L6" s="141"/>
      <c r="M6" s="141"/>
      <c r="N6" s="141"/>
      <c r="O6" s="141"/>
      <c r="P6" s="141"/>
      <c r="Q6" s="141"/>
      <c r="R6" s="141"/>
      <c r="S6" s="141"/>
      <c r="T6" s="141"/>
      <c r="U6" s="141"/>
      <c r="V6" s="141"/>
    </row>
    <row r="7" spans="1:22">
      <c r="A7" s="13"/>
      <c r="B7" s="141" t="s">
        <v>525</v>
      </c>
      <c r="C7" s="141"/>
      <c r="D7" s="141"/>
      <c r="E7" s="141"/>
      <c r="F7" s="141"/>
      <c r="G7" s="141"/>
      <c r="H7" s="141"/>
      <c r="I7" s="141"/>
      <c r="J7" s="141"/>
      <c r="K7" s="141"/>
      <c r="L7" s="141"/>
      <c r="M7" s="141"/>
      <c r="N7" s="141"/>
      <c r="O7" s="141"/>
      <c r="P7" s="141"/>
      <c r="Q7" s="141"/>
      <c r="R7" s="141"/>
      <c r="S7" s="141"/>
      <c r="T7" s="141"/>
      <c r="U7" s="141"/>
      <c r="V7" s="141"/>
    </row>
    <row r="8" spans="1:22">
      <c r="A8" s="13"/>
      <c r="B8" s="141"/>
      <c r="C8" s="141"/>
      <c r="D8" s="141"/>
      <c r="E8" s="141"/>
      <c r="F8" s="141"/>
      <c r="G8" s="141"/>
      <c r="H8" s="141"/>
      <c r="I8" s="141"/>
      <c r="J8" s="141"/>
      <c r="K8" s="141"/>
      <c r="L8" s="141"/>
      <c r="M8" s="141"/>
      <c r="N8" s="141"/>
      <c r="O8" s="141"/>
      <c r="P8" s="141"/>
      <c r="Q8" s="141"/>
      <c r="R8" s="141"/>
      <c r="S8" s="141"/>
      <c r="T8" s="141"/>
      <c r="U8" s="141"/>
      <c r="V8" s="141"/>
    </row>
    <row r="9" spans="1:22" ht="15.75" thickBot="1">
      <c r="A9" s="13"/>
      <c r="B9" s="10"/>
      <c r="C9" s="4"/>
      <c r="D9" s="107">
        <v>2013</v>
      </c>
      <c r="E9" s="107"/>
      <c r="F9" s="107"/>
      <c r="G9" s="107"/>
      <c r="H9" s="107"/>
      <c r="I9" s="107"/>
      <c r="J9" s="103"/>
      <c r="K9" s="4"/>
      <c r="L9" s="107">
        <v>2012</v>
      </c>
      <c r="M9" s="107"/>
      <c r="N9" s="107"/>
      <c r="O9" s="107"/>
      <c r="P9" s="107"/>
      <c r="Q9" s="107"/>
      <c r="R9" s="103"/>
    </row>
    <row r="10" spans="1:22" ht="15.75" thickTop="1">
      <c r="A10" s="13"/>
      <c r="B10" s="10" t="s">
        <v>280</v>
      </c>
      <c r="C10" s="4"/>
      <c r="D10" s="139" t="s">
        <v>526</v>
      </c>
      <c r="E10" s="139"/>
      <c r="F10" s="103"/>
      <c r="G10" s="4"/>
      <c r="H10" s="139" t="s">
        <v>527</v>
      </c>
      <c r="I10" s="139"/>
      <c r="J10" s="103"/>
      <c r="K10" s="4"/>
      <c r="L10" s="139" t="s">
        <v>526</v>
      </c>
      <c r="M10" s="139"/>
      <c r="N10" s="103"/>
      <c r="O10" s="4"/>
      <c r="P10" s="139" t="s">
        <v>527</v>
      </c>
      <c r="Q10" s="139"/>
      <c r="R10" s="103"/>
    </row>
    <row r="11" spans="1:22" ht="15.75" thickBot="1">
      <c r="A11" s="13"/>
      <c r="B11" s="10"/>
      <c r="C11" s="4"/>
      <c r="D11" s="107" t="s">
        <v>528</v>
      </c>
      <c r="E11" s="107"/>
      <c r="F11" s="103"/>
      <c r="G11" s="4"/>
      <c r="H11" s="107" t="s">
        <v>529</v>
      </c>
      <c r="I11" s="107"/>
      <c r="J11" s="103"/>
      <c r="K11" s="4"/>
      <c r="L11" s="107" t="s">
        <v>528</v>
      </c>
      <c r="M11" s="107"/>
      <c r="N11" s="103"/>
      <c r="O11" s="4"/>
      <c r="P11" s="107" t="s">
        <v>529</v>
      </c>
      <c r="Q11" s="107"/>
      <c r="R11" s="103"/>
    </row>
    <row r="12" spans="1:22" ht="15.75" thickTop="1">
      <c r="A12" s="13"/>
      <c r="B12" s="29" t="s">
        <v>530</v>
      </c>
      <c r="C12" s="29"/>
      <c r="D12" s="29" t="s">
        <v>288</v>
      </c>
      <c r="E12" s="31">
        <v>4698</v>
      </c>
      <c r="F12" s="35"/>
      <c r="G12" s="29"/>
      <c r="H12" s="29" t="s">
        <v>288</v>
      </c>
      <c r="I12" s="34" t="s">
        <v>531</v>
      </c>
      <c r="J12" s="35" t="s">
        <v>290</v>
      </c>
      <c r="K12" s="29"/>
      <c r="L12" s="29" t="s">
        <v>288</v>
      </c>
      <c r="M12" s="31">
        <v>5451</v>
      </c>
      <c r="N12" s="35"/>
      <c r="O12" s="29"/>
      <c r="P12" s="29" t="s">
        <v>288</v>
      </c>
      <c r="Q12" s="34" t="s">
        <v>532</v>
      </c>
      <c r="R12" s="35" t="s">
        <v>290</v>
      </c>
    </row>
    <row r="13" spans="1:22" ht="15.75" thickBot="1">
      <c r="A13" s="13"/>
      <c r="B13" s="69" t="s">
        <v>533</v>
      </c>
      <c r="C13" s="69"/>
      <c r="D13" s="104"/>
      <c r="E13" s="87">
        <v>200</v>
      </c>
      <c r="F13" s="44"/>
      <c r="G13" s="69"/>
      <c r="H13" s="104"/>
      <c r="I13" s="87" t="s">
        <v>534</v>
      </c>
      <c r="J13" s="44" t="s">
        <v>290</v>
      </c>
      <c r="K13" s="69"/>
      <c r="L13" s="104"/>
      <c r="M13" s="87">
        <v>200</v>
      </c>
      <c r="N13" s="44"/>
      <c r="O13" s="69"/>
      <c r="P13" s="104"/>
      <c r="Q13" s="87" t="s">
        <v>389</v>
      </c>
      <c r="R13" s="44" t="s">
        <v>290</v>
      </c>
    </row>
    <row r="14" spans="1:22" ht="15.75" thickTop="1">
      <c r="A14" s="13"/>
      <c r="B14" s="26" t="s">
        <v>535</v>
      </c>
      <c r="C14" s="29"/>
      <c r="D14" s="29"/>
      <c r="E14" s="31">
        <v>4898</v>
      </c>
      <c r="F14" s="35"/>
      <c r="G14" s="29"/>
      <c r="H14" s="29"/>
      <c r="I14" s="34" t="s">
        <v>536</v>
      </c>
      <c r="J14" s="35" t="s">
        <v>290</v>
      </c>
      <c r="K14" s="29"/>
      <c r="L14" s="29"/>
      <c r="M14" s="31">
        <v>5651</v>
      </c>
      <c r="N14" s="35"/>
      <c r="O14" s="29"/>
      <c r="P14" s="29"/>
      <c r="Q14" s="34" t="s">
        <v>537</v>
      </c>
      <c r="R14" s="35" t="s">
        <v>290</v>
      </c>
    </row>
    <row r="15" spans="1:22">
      <c r="A15" s="13"/>
      <c r="B15" s="69"/>
      <c r="C15" s="69"/>
      <c r="D15" s="69"/>
      <c r="E15" s="43"/>
      <c r="F15" s="44"/>
      <c r="G15" s="69"/>
      <c r="H15" s="69"/>
      <c r="I15" s="43"/>
      <c r="J15" s="44"/>
      <c r="K15" s="69"/>
      <c r="L15" s="69"/>
      <c r="M15" s="43"/>
      <c r="N15" s="44"/>
      <c r="O15" s="69"/>
      <c r="P15" s="69"/>
      <c r="Q15" s="43"/>
      <c r="R15" s="44"/>
    </row>
    <row r="16" spans="1:22">
      <c r="A16" s="13"/>
      <c r="B16" s="29" t="s">
        <v>538</v>
      </c>
      <c r="C16" s="29"/>
      <c r="D16" s="29"/>
      <c r="E16" s="31">
        <v>1160</v>
      </c>
      <c r="F16" s="35"/>
      <c r="G16" s="29"/>
      <c r="H16" s="29"/>
      <c r="I16" s="34" t="s">
        <v>539</v>
      </c>
      <c r="J16" s="35" t="s">
        <v>290</v>
      </c>
      <c r="K16" s="29"/>
      <c r="L16" s="29"/>
      <c r="M16" s="34">
        <v>978</v>
      </c>
      <c r="N16" s="35"/>
      <c r="O16" s="29"/>
      <c r="P16" s="29"/>
      <c r="Q16" s="34" t="s">
        <v>540</v>
      </c>
      <c r="R16" s="35" t="s">
        <v>290</v>
      </c>
    </row>
    <row r="17" spans="1:22" ht="30.75" thickBot="1">
      <c r="A17" s="13"/>
      <c r="B17" s="36" t="s">
        <v>541</v>
      </c>
      <c r="C17" s="69"/>
      <c r="D17" s="104"/>
      <c r="E17" s="87">
        <v>243</v>
      </c>
      <c r="F17" s="44"/>
      <c r="G17" s="69"/>
      <c r="H17" s="104"/>
      <c r="I17" s="87" t="s">
        <v>542</v>
      </c>
      <c r="J17" s="44" t="s">
        <v>290</v>
      </c>
      <c r="K17" s="69"/>
      <c r="L17" s="104"/>
      <c r="M17" s="87">
        <v>164</v>
      </c>
      <c r="N17" s="44"/>
      <c r="O17" s="69"/>
      <c r="P17" s="104"/>
      <c r="Q17" s="87" t="s">
        <v>543</v>
      </c>
      <c r="R17" s="44" t="s">
        <v>290</v>
      </c>
    </row>
    <row r="18" spans="1:22" ht="16.5" thickTop="1" thickBot="1">
      <c r="A18" s="13"/>
      <c r="B18" s="26" t="s">
        <v>47</v>
      </c>
      <c r="C18" s="29"/>
      <c r="D18" s="115"/>
      <c r="E18" s="78">
        <v>1403</v>
      </c>
      <c r="F18" s="35"/>
      <c r="G18" s="29"/>
      <c r="H18" s="115"/>
      <c r="I18" s="48" t="s">
        <v>544</v>
      </c>
      <c r="J18" s="35" t="s">
        <v>290</v>
      </c>
      <c r="K18" s="29"/>
      <c r="L18" s="115"/>
      <c r="M18" s="78">
        <v>1142</v>
      </c>
      <c r="N18" s="35"/>
      <c r="O18" s="29"/>
      <c r="P18" s="115"/>
      <c r="Q18" s="48" t="s">
        <v>545</v>
      </c>
      <c r="R18" s="35" t="s">
        <v>290</v>
      </c>
    </row>
    <row r="19" spans="1:22" ht="16.5" thickTop="1" thickBot="1">
      <c r="A19" s="13"/>
      <c r="B19" s="69" t="s">
        <v>141</v>
      </c>
      <c r="C19" s="69"/>
      <c r="D19" s="80" t="s">
        <v>288</v>
      </c>
      <c r="E19" s="82">
        <v>6301</v>
      </c>
      <c r="F19" s="44"/>
      <c r="G19" s="69"/>
      <c r="H19" s="80" t="s">
        <v>288</v>
      </c>
      <c r="I19" s="89" t="s">
        <v>546</v>
      </c>
      <c r="J19" s="44" t="s">
        <v>290</v>
      </c>
      <c r="K19" s="69"/>
      <c r="L19" s="80" t="s">
        <v>288</v>
      </c>
      <c r="M19" s="82">
        <v>6793</v>
      </c>
      <c r="N19" s="44"/>
      <c r="O19" s="69"/>
      <c r="P19" s="80" t="s">
        <v>288</v>
      </c>
      <c r="Q19" s="89" t="s">
        <v>547</v>
      </c>
      <c r="R19" s="44" t="s">
        <v>290</v>
      </c>
    </row>
    <row r="20" spans="1:22" ht="15.75" thickTop="1">
      <c r="A20" s="13"/>
      <c r="B20" s="141"/>
      <c r="C20" s="141"/>
      <c r="D20" s="141"/>
      <c r="E20" s="141"/>
      <c r="F20" s="141"/>
      <c r="G20" s="141"/>
      <c r="H20" s="141"/>
      <c r="I20" s="141"/>
      <c r="J20" s="141"/>
      <c r="K20" s="141"/>
      <c r="L20" s="141"/>
      <c r="M20" s="141"/>
      <c r="N20" s="141"/>
      <c r="O20" s="141"/>
      <c r="P20" s="141"/>
      <c r="Q20" s="141"/>
      <c r="R20" s="141"/>
      <c r="S20" s="141"/>
      <c r="T20" s="141"/>
      <c r="U20" s="141"/>
      <c r="V20" s="141"/>
    </row>
    <row r="21" spans="1:22" ht="25.5" customHeight="1">
      <c r="A21" s="13"/>
      <c r="B21" s="141" t="s">
        <v>548</v>
      </c>
      <c r="C21" s="141"/>
      <c r="D21" s="141"/>
      <c r="E21" s="141"/>
      <c r="F21" s="141"/>
      <c r="G21" s="141"/>
      <c r="H21" s="141"/>
      <c r="I21" s="141"/>
      <c r="J21" s="141"/>
      <c r="K21" s="141"/>
      <c r="L21" s="141"/>
      <c r="M21" s="141"/>
      <c r="N21" s="141"/>
      <c r="O21" s="141"/>
      <c r="P21" s="141"/>
      <c r="Q21" s="141"/>
      <c r="R21" s="141"/>
      <c r="S21" s="141"/>
      <c r="T21" s="141"/>
      <c r="U21" s="141"/>
      <c r="V21" s="141"/>
    </row>
    <row r="22" spans="1:22">
      <c r="A22" s="13"/>
      <c r="B22" s="141"/>
      <c r="C22" s="141"/>
      <c r="D22" s="141"/>
      <c r="E22" s="141"/>
      <c r="F22" s="141"/>
      <c r="G22" s="141"/>
      <c r="H22" s="141"/>
      <c r="I22" s="141"/>
      <c r="J22" s="141"/>
      <c r="K22" s="141"/>
      <c r="L22" s="141"/>
      <c r="M22" s="141"/>
      <c r="N22" s="141"/>
      <c r="O22" s="141"/>
      <c r="P22" s="141"/>
      <c r="Q22" s="141"/>
      <c r="R22" s="141"/>
      <c r="S22" s="141"/>
      <c r="T22" s="141"/>
      <c r="U22" s="141"/>
      <c r="V22" s="141"/>
    </row>
    <row r="23" spans="1:22" ht="15.75" thickBot="1">
      <c r="A23" s="13"/>
      <c r="B23" s="10" t="s">
        <v>280</v>
      </c>
      <c r="C23" s="4"/>
      <c r="D23" s="107">
        <v>2014</v>
      </c>
      <c r="E23" s="107"/>
      <c r="F23" s="103"/>
      <c r="G23" s="4"/>
      <c r="H23" s="107">
        <v>2015</v>
      </c>
      <c r="I23" s="107"/>
      <c r="J23" s="103"/>
      <c r="K23" s="4"/>
      <c r="L23" s="107">
        <v>2016</v>
      </c>
      <c r="M23" s="107"/>
      <c r="N23" s="103"/>
      <c r="O23" s="4"/>
      <c r="P23" s="107">
        <v>2017</v>
      </c>
      <c r="Q23" s="107"/>
      <c r="R23" s="103"/>
      <c r="S23" s="4"/>
      <c r="T23" s="107">
        <v>2018</v>
      </c>
      <c r="U23" s="107"/>
      <c r="V23" s="103"/>
    </row>
    <row r="24" spans="1:22" ht="15.75" thickTop="1">
      <c r="A24" s="13"/>
      <c r="B24" s="4"/>
      <c r="C24" s="4"/>
      <c r="D24" s="117"/>
      <c r="E24" s="117"/>
      <c r="F24" s="103"/>
      <c r="G24" s="4"/>
      <c r="H24" s="117"/>
      <c r="I24" s="117"/>
      <c r="J24" s="103"/>
      <c r="K24" s="4"/>
      <c r="L24" s="117"/>
      <c r="M24" s="117"/>
      <c r="N24" s="103"/>
      <c r="O24" s="4"/>
      <c r="P24" s="117"/>
      <c r="Q24" s="117"/>
      <c r="R24" s="103"/>
      <c r="S24" s="4"/>
      <c r="T24" s="117"/>
      <c r="U24" s="117"/>
      <c r="V24" s="103"/>
    </row>
    <row r="25" spans="1:22">
      <c r="A25" s="13"/>
      <c r="B25" s="29" t="s">
        <v>549</v>
      </c>
      <c r="C25" s="29"/>
      <c r="D25" s="29" t="s">
        <v>288</v>
      </c>
      <c r="E25" s="34">
        <v>366</v>
      </c>
      <c r="F25" s="35"/>
      <c r="G25" s="29"/>
      <c r="H25" s="29" t="s">
        <v>288</v>
      </c>
      <c r="I25" s="34">
        <v>195</v>
      </c>
      <c r="J25" s="35"/>
      <c r="K25" s="29"/>
      <c r="L25" s="29" t="s">
        <v>288</v>
      </c>
      <c r="M25" s="34">
        <v>8</v>
      </c>
      <c r="N25" s="35"/>
      <c r="O25" s="29"/>
      <c r="P25" s="29" t="s">
        <v>288</v>
      </c>
      <c r="Q25" s="34">
        <v>6</v>
      </c>
      <c r="R25" s="35"/>
      <c r="S25" s="29"/>
      <c r="T25" s="29" t="s">
        <v>288</v>
      </c>
      <c r="U25" s="34">
        <v>6</v>
      </c>
      <c r="V25" s="35"/>
    </row>
    <row r="26" spans="1:22" ht="15.75" thickBot="1">
      <c r="A26" s="13"/>
      <c r="B26" s="69" t="s">
        <v>533</v>
      </c>
      <c r="C26" s="69"/>
      <c r="D26" s="104"/>
      <c r="E26" s="87">
        <v>6</v>
      </c>
      <c r="F26" s="44"/>
      <c r="G26" s="69"/>
      <c r="H26" s="104"/>
      <c r="I26" s="87">
        <v>6</v>
      </c>
      <c r="J26" s="44"/>
      <c r="K26" s="69"/>
      <c r="L26" s="104"/>
      <c r="M26" s="87">
        <v>5</v>
      </c>
      <c r="N26" s="44"/>
      <c r="O26" s="69"/>
      <c r="P26" s="104"/>
      <c r="Q26" s="87">
        <v>5</v>
      </c>
      <c r="R26" s="44"/>
      <c r="S26" s="69"/>
      <c r="T26" s="104"/>
      <c r="U26" s="87">
        <v>4</v>
      </c>
      <c r="V26" s="44"/>
    </row>
    <row r="27" spans="1:22" ht="15.75" thickTop="1">
      <c r="A27" s="13"/>
      <c r="B27" s="26" t="s">
        <v>535</v>
      </c>
      <c r="C27" s="29"/>
      <c r="D27" s="29"/>
      <c r="E27" s="34">
        <v>372</v>
      </c>
      <c r="F27" s="35"/>
      <c r="G27" s="29"/>
      <c r="H27" s="29"/>
      <c r="I27" s="34">
        <v>201</v>
      </c>
      <c r="J27" s="35"/>
      <c r="K27" s="29"/>
      <c r="L27" s="29"/>
      <c r="M27" s="34">
        <v>13</v>
      </c>
      <c r="N27" s="35"/>
      <c r="O27" s="29"/>
      <c r="P27" s="29"/>
      <c r="Q27" s="34">
        <v>11</v>
      </c>
      <c r="R27" s="35"/>
      <c r="S27" s="29"/>
      <c r="T27" s="29"/>
      <c r="U27" s="34">
        <v>10</v>
      </c>
      <c r="V27" s="35"/>
    </row>
    <row r="28" spans="1:22">
      <c r="A28" s="13"/>
      <c r="B28" s="64"/>
      <c r="C28" s="64"/>
      <c r="D28" s="69"/>
      <c r="E28" s="43"/>
      <c r="F28" s="44"/>
      <c r="G28" s="64"/>
      <c r="H28" s="69"/>
      <c r="I28" s="43"/>
      <c r="J28" s="44"/>
      <c r="K28" s="64"/>
      <c r="L28" s="69"/>
      <c r="M28" s="43"/>
      <c r="N28" s="44"/>
      <c r="O28" s="64"/>
      <c r="P28" s="69"/>
      <c r="Q28" s="43"/>
      <c r="R28" s="44"/>
      <c r="S28" s="64"/>
      <c r="T28" s="69"/>
      <c r="U28" s="43"/>
      <c r="V28" s="44"/>
    </row>
    <row r="29" spans="1:22">
      <c r="A29" s="13"/>
      <c r="B29" s="29" t="s">
        <v>538</v>
      </c>
      <c r="C29" s="29"/>
      <c r="D29" s="29"/>
      <c r="E29" s="34">
        <v>140</v>
      </c>
      <c r="F29" s="35"/>
      <c r="G29" s="29"/>
      <c r="H29" s="29"/>
      <c r="I29" s="34">
        <v>121</v>
      </c>
      <c r="J29" s="35"/>
      <c r="K29" s="29"/>
      <c r="L29" s="29"/>
      <c r="M29" s="34">
        <v>101</v>
      </c>
      <c r="N29" s="35"/>
      <c r="O29" s="29"/>
      <c r="P29" s="29"/>
      <c r="Q29" s="34">
        <v>12</v>
      </c>
      <c r="R29" s="35"/>
      <c r="S29" s="29"/>
      <c r="T29" s="29"/>
      <c r="U29" s="34">
        <v>2</v>
      </c>
      <c r="V29" s="35"/>
    </row>
    <row r="30" spans="1:22" ht="30.75" thickBot="1">
      <c r="A30" s="13"/>
      <c r="B30" s="69" t="s">
        <v>550</v>
      </c>
      <c r="C30" s="69"/>
      <c r="D30" s="104"/>
      <c r="E30" s="87">
        <v>19</v>
      </c>
      <c r="F30" s="44"/>
      <c r="G30" s="69"/>
      <c r="H30" s="104"/>
      <c r="I30" s="87">
        <v>6</v>
      </c>
      <c r="J30" s="44"/>
      <c r="K30" s="69"/>
      <c r="L30" s="104"/>
      <c r="M30" s="87">
        <v>3</v>
      </c>
      <c r="N30" s="44"/>
      <c r="O30" s="69"/>
      <c r="P30" s="104"/>
      <c r="Q30" s="87">
        <v>3</v>
      </c>
      <c r="R30" s="44"/>
      <c r="S30" s="69"/>
      <c r="T30" s="104"/>
      <c r="U30" s="87">
        <v>3</v>
      </c>
      <c r="V30" s="44"/>
    </row>
    <row r="31" spans="1:22" ht="16.5" thickTop="1" thickBot="1">
      <c r="A31" s="13"/>
      <c r="B31" s="29" t="s">
        <v>551</v>
      </c>
      <c r="C31" s="29"/>
      <c r="D31" s="115"/>
      <c r="E31" s="48">
        <v>159</v>
      </c>
      <c r="F31" s="35"/>
      <c r="G31" s="29"/>
      <c r="H31" s="115"/>
      <c r="I31" s="48">
        <v>127</v>
      </c>
      <c r="J31" s="35"/>
      <c r="K31" s="29"/>
      <c r="L31" s="115"/>
      <c r="M31" s="48">
        <v>104</v>
      </c>
      <c r="N31" s="35"/>
      <c r="O31" s="29"/>
      <c r="P31" s="115"/>
      <c r="Q31" s="48">
        <v>15</v>
      </c>
      <c r="R31" s="35"/>
      <c r="S31" s="29"/>
      <c r="T31" s="115"/>
      <c r="U31" s="48">
        <v>4</v>
      </c>
      <c r="V31" s="35"/>
    </row>
    <row r="32" spans="1:22" ht="16.5" thickTop="1" thickBot="1">
      <c r="A32" s="13"/>
      <c r="B32" s="69" t="s">
        <v>141</v>
      </c>
      <c r="C32" s="69"/>
      <c r="D32" s="80" t="s">
        <v>288</v>
      </c>
      <c r="E32" s="89">
        <v>531</v>
      </c>
      <c r="F32" s="44"/>
      <c r="G32" s="69"/>
      <c r="H32" s="80" t="s">
        <v>288</v>
      </c>
      <c r="I32" s="89">
        <v>328</v>
      </c>
      <c r="J32" s="44"/>
      <c r="K32" s="69"/>
      <c r="L32" s="80" t="s">
        <v>288</v>
      </c>
      <c r="M32" s="89">
        <v>117</v>
      </c>
      <c r="N32" s="44"/>
      <c r="O32" s="69"/>
      <c r="P32" s="80" t="s">
        <v>288</v>
      </c>
      <c r="Q32" s="89">
        <v>26</v>
      </c>
      <c r="R32" s="44"/>
      <c r="S32" s="69"/>
      <c r="T32" s="80" t="s">
        <v>288</v>
      </c>
      <c r="U32" s="89">
        <v>14</v>
      </c>
      <c r="V32" s="44"/>
    </row>
  </sheetData>
  <mergeCells count="33">
    <mergeCell ref="B22:V22"/>
    <mergeCell ref="A1:A2"/>
    <mergeCell ref="B1:V1"/>
    <mergeCell ref="B2:V2"/>
    <mergeCell ref="B3:V3"/>
    <mergeCell ref="A4:A32"/>
    <mergeCell ref="B4:V4"/>
    <mergeCell ref="B5:V5"/>
    <mergeCell ref="B6:V6"/>
    <mergeCell ref="B7:V7"/>
    <mergeCell ref="B8:V8"/>
    <mergeCell ref="T23:U23"/>
    <mergeCell ref="D24:E24"/>
    <mergeCell ref="H24:I24"/>
    <mergeCell ref="L24:M24"/>
    <mergeCell ref="P24:Q24"/>
    <mergeCell ref="T24:U24"/>
    <mergeCell ref="D11:E11"/>
    <mergeCell ref="H11:I11"/>
    <mergeCell ref="L11:M11"/>
    <mergeCell ref="P11:Q11"/>
    <mergeCell ref="D23:E23"/>
    <mergeCell ref="H23:I23"/>
    <mergeCell ref="L23:M23"/>
    <mergeCell ref="P23:Q23"/>
    <mergeCell ref="B20:V20"/>
    <mergeCell ref="B21:V21"/>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3.85546875" bestFit="1" customWidth="1"/>
    <col min="2" max="2" width="36.5703125" bestFit="1" customWidth="1"/>
    <col min="3" max="3" width="33.28515625" customWidth="1"/>
    <col min="4" max="4" width="6.7109375" customWidth="1"/>
    <col min="5" max="5" width="17.5703125" customWidth="1"/>
    <col min="6" max="6" width="5.5703125" customWidth="1"/>
    <col min="7" max="7" width="33.28515625" customWidth="1"/>
    <col min="8" max="8" width="6.7109375" customWidth="1"/>
    <col min="9" max="9" width="19.7109375" customWidth="1"/>
    <col min="10" max="10" width="5.5703125" customWidth="1"/>
  </cols>
  <sheetData>
    <row r="1" spans="1:10" ht="15" customHeight="1">
      <c r="A1" s="9" t="s">
        <v>24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52</v>
      </c>
      <c r="B3" s="93" t="s">
        <v>7</v>
      </c>
      <c r="C3" s="93"/>
      <c r="D3" s="93"/>
      <c r="E3" s="93"/>
      <c r="F3" s="93"/>
      <c r="G3" s="93"/>
      <c r="H3" s="93"/>
      <c r="I3" s="93"/>
      <c r="J3" s="93"/>
    </row>
    <row r="4" spans="1:10" ht="15" customHeight="1">
      <c r="A4" s="13" t="s">
        <v>243</v>
      </c>
      <c r="B4" s="93" t="s">
        <v>7</v>
      </c>
      <c r="C4" s="93"/>
      <c r="D4" s="93"/>
      <c r="E4" s="93"/>
      <c r="F4" s="93"/>
      <c r="G4" s="93"/>
      <c r="H4" s="93"/>
      <c r="I4" s="93"/>
      <c r="J4" s="93"/>
    </row>
    <row r="5" spans="1:10">
      <c r="A5" s="13"/>
      <c r="B5" s="96"/>
      <c r="C5" s="96"/>
      <c r="D5" s="96"/>
      <c r="E5" s="96"/>
      <c r="F5" s="96"/>
      <c r="G5" s="96"/>
      <c r="H5" s="96"/>
      <c r="I5" s="96"/>
      <c r="J5" s="96"/>
    </row>
    <row r="6" spans="1:10">
      <c r="A6" s="13"/>
      <c r="B6" s="62" t="s">
        <v>553</v>
      </c>
      <c r="C6" s="62"/>
      <c r="D6" s="62"/>
      <c r="E6" s="62"/>
      <c r="F6" s="62"/>
      <c r="G6" s="62"/>
      <c r="H6" s="62"/>
      <c r="I6" s="62"/>
      <c r="J6" s="62"/>
    </row>
    <row r="7" spans="1:10">
      <c r="A7" s="13"/>
      <c r="B7" s="93"/>
      <c r="C7" s="93"/>
      <c r="D7" s="93"/>
      <c r="E7" s="93"/>
      <c r="F7" s="93"/>
      <c r="G7" s="93"/>
      <c r="H7" s="93"/>
      <c r="I7" s="93"/>
      <c r="J7" s="93"/>
    </row>
    <row r="8" spans="1:10" ht="38.25" customHeight="1">
      <c r="A8" s="13"/>
      <c r="B8" s="94" t="s">
        <v>554</v>
      </c>
      <c r="C8" s="94"/>
      <c r="D8" s="94"/>
      <c r="E8" s="94"/>
      <c r="F8" s="94"/>
      <c r="G8" s="94"/>
      <c r="H8" s="94"/>
      <c r="I8" s="94"/>
      <c r="J8" s="94"/>
    </row>
    <row r="9" spans="1:10">
      <c r="A9" s="13"/>
      <c r="B9" s="136"/>
      <c r="C9" s="136"/>
      <c r="D9" s="136"/>
      <c r="E9" s="136"/>
      <c r="F9" s="136"/>
      <c r="G9" s="136"/>
      <c r="H9" s="136"/>
      <c r="I9" s="136"/>
      <c r="J9" s="136"/>
    </row>
    <row r="10" spans="1:10">
      <c r="A10" s="13"/>
      <c r="B10" s="94" t="s">
        <v>555</v>
      </c>
      <c r="C10" s="94"/>
      <c r="D10" s="94"/>
      <c r="E10" s="94"/>
      <c r="F10" s="94"/>
      <c r="G10" s="94"/>
      <c r="H10" s="94"/>
      <c r="I10" s="94"/>
      <c r="J10" s="94"/>
    </row>
    <row r="11" spans="1:10">
      <c r="A11" s="13"/>
      <c r="B11" s="95"/>
      <c r="C11" s="95"/>
      <c r="D11" s="95"/>
      <c r="E11" s="95"/>
      <c r="F11" s="95"/>
      <c r="G11" s="95"/>
      <c r="H11" s="95"/>
      <c r="I11" s="95"/>
      <c r="J11" s="95"/>
    </row>
    <row r="12" spans="1:10" ht="15.75" thickBot="1">
      <c r="A12" s="13"/>
      <c r="B12" s="24" t="s">
        <v>280</v>
      </c>
      <c r="C12" s="14"/>
      <c r="D12" s="61">
        <v>2013</v>
      </c>
      <c r="E12" s="61"/>
      <c r="F12" s="23"/>
      <c r="G12" s="14"/>
      <c r="H12" s="61">
        <v>2012</v>
      </c>
      <c r="I12" s="61"/>
      <c r="J12" s="23"/>
    </row>
    <row r="13" spans="1:10" ht="15.75" thickTop="1">
      <c r="A13" s="13"/>
      <c r="B13" s="24"/>
      <c r="C13" s="14"/>
      <c r="D13" s="84"/>
      <c r="E13" s="84"/>
      <c r="F13" s="23"/>
      <c r="G13" s="14"/>
      <c r="H13" s="84"/>
      <c r="I13" s="84"/>
      <c r="J13" s="23"/>
    </row>
    <row r="14" spans="1:10">
      <c r="A14" s="13"/>
      <c r="B14" s="30" t="s">
        <v>556</v>
      </c>
      <c r="C14" s="28"/>
      <c r="D14" s="30" t="s">
        <v>288</v>
      </c>
      <c r="E14" s="32">
        <v>3775</v>
      </c>
      <c r="F14" s="33"/>
      <c r="G14" s="28"/>
      <c r="H14" s="30" t="s">
        <v>288</v>
      </c>
      <c r="I14" s="32">
        <v>2820</v>
      </c>
      <c r="J14" s="33"/>
    </row>
    <row r="15" spans="1:10" ht="26.25">
      <c r="A15" s="13"/>
      <c r="B15" s="39" t="s">
        <v>557</v>
      </c>
      <c r="C15" s="38"/>
      <c r="D15" s="39"/>
      <c r="E15" s="41">
        <v>1603</v>
      </c>
      <c r="F15" s="42"/>
      <c r="G15" s="38"/>
      <c r="H15" s="39"/>
      <c r="I15" s="41">
        <v>1981</v>
      </c>
      <c r="J15" s="42"/>
    </row>
    <row r="16" spans="1:10" ht="26.25">
      <c r="A16" s="13"/>
      <c r="B16" s="30" t="s">
        <v>558</v>
      </c>
      <c r="C16" s="28"/>
      <c r="D16" s="30"/>
      <c r="E16" s="28" t="s">
        <v>559</v>
      </c>
      <c r="F16" s="33" t="s">
        <v>290</v>
      </c>
      <c r="G16" s="28"/>
      <c r="H16" s="30"/>
      <c r="I16" s="28" t="s">
        <v>560</v>
      </c>
      <c r="J16" s="33" t="s">
        <v>290</v>
      </c>
    </row>
    <row r="17" spans="1:10" ht="15.75" thickBot="1">
      <c r="A17" s="13"/>
      <c r="B17" s="39" t="s">
        <v>561</v>
      </c>
      <c r="C17" s="38"/>
      <c r="D17" s="75"/>
      <c r="E17" s="88">
        <v>629</v>
      </c>
      <c r="F17" s="42"/>
      <c r="G17" s="38"/>
      <c r="H17" s="75"/>
      <c r="I17" s="88">
        <v>309</v>
      </c>
      <c r="J17" s="42"/>
    </row>
    <row r="18" spans="1:10" ht="15.75" thickTop="1">
      <c r="A18" s="13"/>
      <c r="B18" s="30" t="s">
        <v>562</v>
      </c>
      <c r="C18" s="28"/>
      <c r="D18" s="30" t="s">
        <v>288</v>
      </c>
      <c r="E18" s="32">
        <v>5180</v>
      </c>
      <c r="F18" s="33"/>
      <c r="G18" s="28"/>
      <c r="H18" s="30" t="s">
        <v>288</v>
      </c>
      <c r="I18" s="32">
        <v>3775</v>
      </c>
      <c r="J18" s="33"/>
    </row>
    <row r="19" spans="1:10">
      <c r="A19" s="13"/>
      <c r="B19" s="39"/>
      <c r="C19" s="50"/>
      <c r="D19" s="39"/>
      <c r="E19" s="38"/>
      <c r="F19" s="42"/>
      <c r="G19" s="50"/>
      <c r="H19" s="39"/>
      <c r="I19" s="38"/>
      <c r="J19" s="42"/>
    </row>
    <row r="20" spans="1:10">
      <c r="A20" s="13"/>
      <c r="B20" s="30" t="s">
        <v>563</v>
      </c>
      <c r="C20" s="52"/>
      <c r="D20" s="30"/>
      <c r="E20" s="28"/>
      <c r="F20" s="33"/>
      <c r="G20" s="52"/>
      <c r="H20" s="30"/>
      <c r="I20" s="28"/>
      <c r="J20" s="33"/>
    </row>
    <row r="21" spans="1:10">
      <c r="A21" s="13"/>
      <c r="B21" s="37" t="s">
        <v>564</v>
      </c>
      <c r="C21" s="38"/>
      <c r="D21" s="39" t="s">
        <v>288</v>
      </c>
      <c r="E21" s="38">
        <v>810</v>
      </c>
      <c r="F21" s="42"/>
      <c r="G21" s="38"/>
      <c r="H21" s="39" t="s">
        <v>288</v>
      </c>
      <c r="I21" s="41">
        <v>1119</v>
      </c>
      <c r="J21" s="42"/>
    </row>
    <row r="22" spans="1:10" ht="15.75" thickBot="1">
      <c r="A22" s="13"/>
      <c r="B22" s="46" t="s">
        <v>565</v>
      </c>
      <c r="C22" s="28"/>
      <c r="D22" s="47"/>
      <c r="E22" s="49" t="s">
        <v>566</v>
      </c>
      <c r="F22" s="33" t="s">
        <v>290</v>
      </c>
      <c r="G22" s="28"/>
      <c r="H22" s="47"/>
      <c r="I22" s="49" t="s">
        <v>567</v>
      </c>
      <c r="J22" s="33" t="s">
        <v>290</v>
      </c>
    </row>
    <row r="23" spans="1:10" ht="15.75" thickTop="1">
      <c r="A23" s="13"/>
      <c r="B23" s="37"/>
      <c r="C23" s="38"/>
      <c r="D23" s="39"/>
      <c r="E23" s="38"/>
      <c r="F23" s="42"/>
      <c r="G23" s="38"/>
      <c r="H23" s="39"/>
      <c r="I23" s="38"/>
      <c r="J23" s="42"/>
    </row>
    <row r="24" spans="1:10" ht="15.75" thickBot="1">
      <c r="A24" s="13"/>
      <c r="B24" s="46" t="s">
        <v>568</v>
      </c>
      <c r="C24" s="28"/>
      <c r="D24" s="54" t="s">
        <v>288</v>
      </c>
      <c r="E24" s="58">
        <v>181</v>
      </c>
      <c r="F24" s="33"/>
      <c r="G24" s="28"/>
      <c r="H24" s="54" t="s">
        <v>288</v>
      </c>
      <c r="I24" s="58">
        <v>810</v>
      </c>
      <c r="J24" s="33"/>
    </row>
    <row r="25" spans="1:10" ht="15.75" thickTop="1">
      <c r="A25" s="13"/>
      <c r="B25" s="39"/>
      <c r="C25" s="38"/>
      <c r="D25" s="39"/>
      <c r="E25" s="38"/>
      <c r="F25" s="42"/>
      <c r="G25" s="38"/>
      <c r="H25" s="39"/>
      <c r="I25" s="38"/>
      <c r="J25" s="42"/>
    </row>
    <row r="26" spans="1:10">
      <c r="A26" s="13"/>
      <c r="B26" s="30" t="s">
        <v>569</v>
      </c>
      <c r="C26" s="28"/>
      <c r="D26" s="30" t="s">
        <v>288</v>
      </c>
      <c r="E26" s="32">
        <v>4329</v>
      </c>
      <c r="F26" s="33"/>
      <c r="G26" s="28"/>
      <c r="H26" s="30" t="s">
        <v>288</v>
      </c>
      <c r="I26" s="32">
        <v>2820</v>
      </c>
      <c r="J26" s="33"/>
    </row>
    <row r="27" spans="1:10">
      <c r="A27" s="13"/>
      <c r="B27" s="39" t="s">
        <v>570</v>
      </c>
      <c r="C27" s="38"/>
      <c r="D27" s="39" t="s">
        <v>288</v>
      </c>
      <c r="E27" s="41">
        <v>6237</v>
      </c>
      <c r="F27" s="42"/>
      <c r="G27" s="38"/>
      <c r="H27" s="39" t="s">
        <v>288</v>
      </c>
      <c r="I27" s="41">
        <v>4329</v>
      </c>
      <c r="J27" s="42"/>
    </row>
    <row r="28" spans="1:10">
      <c r="A28" s="13"/>
      <c r="B28" s="93"/>
      <c r="C28" s="93"/>
      <c r="D28" s="93"/>
      <c r="E28" s="93"/>
      <c r="F28" s="93"/>
      <c r="G28" s="93"/>
      <c r="H28" s="93"/>
      <c r="I28" s="93"/>
      <c r="J28" s="93"/>
    </row>
    <row r="29" spans="1:10" ht="25.5" customHeight="1">
      <c r="A29" s="13"/>
      <c r="B29" s="94" t="s">
        <v>571</v>
      </c>
      <c r="C29" s="94"/>
      <c r="D29" s="94"/>
      <c r="E29" s="94"/>
      <c r="F29" s="94"/>
      <c r="G29" s="94"/>
      <c r="H29" s="94"/>
      <c r="I29" s="94"/>
      <c r="J29" s="94"/>
    </row>
  </sheetData>
  <mergeCells count="19">
    <mergeCell ref="B11:J11"/>
    <mergeCell ref="B28:J28"/>
    <mergeCell ref="B29:J29"/>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32.28515625" customWidth="1"/>
    <col min="4" max="4" width="6.5703125" customWidth="1"/>
    <col min="5" max="5" width="23.140625" customWidth="1"/>
    <col min="6" max="6" width="32.28515625" customWidth="1"/>
  </cols>
  <sheetData>
    <row r="1" spans="1:6" ht="15" customHeight="1">
      <c r="A1" s="9" t="s">
        <v>572</v>
      </c>
      <c r="B1" s="9" t="s">
        <v>2</v>
      </c>
      <c r="C1" s="9"/>
      <c r="D1" s="9"/>
      <c r="E1" s="9"/>
      <c r="F1" s="9"/>
    </row>
    <row r="2" spans="1:6" ht="15" customHeight="1">
      <c r="A2" s="9"/>
      <c r="B2" s="9" t="s">
        <v>3</v>
      </c>
      <c r="C2" s="9"/>
      <c r="D2" s="9"/>
      <c r="E2" s="9"/>
      <c r="F2" s="9"/>
    </row>
    <row r="3" spans="1:6" ht="45">
      <c r="A3" s="3" t="s">
        <v>573</v>
      </c>
      <c r="B3" s="93" t="s">
        <v>7</v>
      </c>
      <c r="C3" s="93"/>
      <c r="D3" s="93"/>
      <c r="E3" s="93"/>
      <c r="F3" s="93"/>
    </row>
    <row r="4" spans="1:6" ht="15" customHeight="1">
      <c r="A4" s="13" t="s">
        <v>572</v>
      </c>
      <c r="B4" s="93" t="s">
        <v>7</v>
      </c>
      <c r="C4" s="93"/>
      <c r="D4" s="93"/>
      <c r="E4" s="93"/>
      <c r="F4" s="93"/>
    </row>
    <row r="5" spans="1:6">
      <c r="A5" s="13"/>
      <c r="B5" s="138" t="s">
        <v>574</v>
      </c>
      <c r="C5" s="138"/>
      <c r="D5" s="138"/>
      <c r="E5" s="138"/>
      <c r="F5" s="138"/>
    </row>
    <row r="6" spans="1:6">
      <c r="A6" s="13"/>
      <c r="B6" s="93"/>
      <c r="C6" s="93"/>
      <c r="D6" s="93"/>
      <c r="E6" s="93"/>
      <c r="F6" s="93"/>
    </row>
    <row r="7" spans="1:6" ht="25.5" customHeight="1">
      <c r="A7" s="13"/>
      <c r="B7" s="94" t="s">
        <v>575</v>
      </c>
      <c r="C7" s="94"/>
      <c r="D7" s="94"/>
      <c r="E7" s="94"/>
      <c r="F7" s="94"/>
    </row>
    <row r="8" spans="1:6">
      <c r="A8" s="13"/>
      <c r="B8" s="136"/>
      <c r="C8" s="136"/>
      <c r="D8" s="136"/>
      <c r="E8" s="136"/>
      <c r="F8" s="136"/>
    </row>
    <row r="9" spans="1:6">
      <c r="A9" s="13"/>
      <c r="B9" s="94" t="s">
        <v>576</v>
      </c>
      <c r="C9" s="94"/>
      <c r="D9" s="94"/>
      <c r="E9" s="94"/>
      <c r="F9" s="94"/>
    </row>
    <row r="10" spans="1:6">
      <c r="A10" s="13"/>
      <c r="B10" s="93"/>
      <c r="C10" s="93"/>
      <c r="D10" s="93"/>
      <c r="E10" s="93"/>
      <c r="F10" s="93"/>
    </row>
    <row r="11" spans="1:6">
      <c r="A11" s="13"/>
      <c r="B11" s="24" t="s">
        <v>280</v>
      </c>
      <c r="C11" s="18"/>
      <c r="D11" s="59"/>
      <c r="E11" s="59"/>
      <c r="F11" s="19"/>
    </row>
    <row r="12" spans="1:6">
      <c r="A12" s="13"/>
      <c r="B12" s="24"/>
      <c r="C12" s="18"/>
      <c r="D12" s="59"/>
      <c r="E12" s="59"/>
      <c r="F12" s="19"/>
    </row>
    <row r="13" spans="1:6">
      <c r="A13" s="13"/>
      <c r="B13" s="30">
        <v>2014</v>
      </c>
      <c r="C13" s="30"/>
      <c r="D13" s="30" t="s">
        <v>288</v>
      </c>
      <c r="E13" s="32">
        <v>95152</v>
      </c>
      <c r="F13" s="33"/>
    </row>
    <row r="14" spans="1:6">
      <c r="A14" s="13"/>
      <c r="B14" s="39">
        <v>2015</v>
      </c>
      <c r="C14" s="39"/>
      <c r="D14" s="39"/>
      <c r="E14" s="41">
        <v>34840</v>
      </c>
      <c r="F14" s="42"/>
    </row>
    <row r="15" spans="1:6">
      <c r="A15" s="13"/>
      <c r="B15" s="30">
        <v>2016</v>
      </c>
      <c r="C15" s="30"/>
      <c r="D15" s="30"/>
      <c r="E15" s="32">
        <v>24678</v>
      </c>
      <c r="F15" s="33"/>
    </row>
    <row r="16" spans="1:6">
      <c r="A16" s="13"/>
      <c r="B16" s="39">
        <v>2017</v>
      </c>
      <c r="C16" s="39"/>
      <c r="D16" s="39"/>
      <c r="E16" s="41">
        <v>9002</v>
      </c>
      <c r="F16" s="42"/>
    </row>
    <row r="17" spans="1:6">
      <c r="A17" s="13"/>
      <c r="B17" s="30">
        <v>2018</v>
      </c>
      <c r="C17" s="30"/>
      <c r="D17" s="30"/>
      <c r="E17" s="32">
        <v>10665</v>
      </c>
      <c r="F17" s="33"/>
    </row>
    <row r="18" spans="1:6" ht="15.75" thickBot="1">
      <c r="A18" s="13"/>
      <c r="B18" s="39" t="s">
        <v>577</v>
      </c>
      <c r="C18" s="39"/>
      <c r="D18" s="75"/>
      <c r="E18" s="77">
        <v>1222</v>
      </c>
      <c r="F18" s="42"/>
    </row>
    <row r="19" spans="1:6" ht="15.75" thickTop="1">
      <c r="A19" s="13"/>
      <c r="B19" s="52" t="s">
        <v>276</v>
      </c>
      <c r="C19" s="30"/>
      <c r="D19" s="30"/>
      <c r="E19" s="28"/>
      <c r="F19" s="33"/>
    </row>
    <row r="20" spans="1:6" ht="15.75" thickBot="1">
      <c r="A20" s="13"/>
      <c r="B20" s="50" t="s">
        <v>276</v>
      </c>
      <c r="C20" s="39"/>
      <c r="D20" s="81" t="s">
        <v>288</v>
      </c>
      <c r="E20" s="83">
        <v>175559</v>
      </c>
      <c r="F20" s="42"/>
    </row>
    <row r="21" spans="1:6" ht="15.75" thickTop="1">
      <c r="A21" s="13"/>
      <c r="B21" s="93"/>
      <c r="C21" s="93"/>
      <c r="D21" s="93"/>
      <c r="E21" s="93"/>
      <c r="F21" s="93"/>
    </row>
    <row r="22" spans="1:6" ht="63.75" customHeight="1">
      <c r="A22" s="13"/>
      <c r="B22" s="94" t="s">
        <v>578</v>
      </c>
      <c r="C22" s="94"/>
      <c r="D22" s="94"/>
      <c r="E22" s="94"/>
      <c r="F22" s="94"/>
    </row>
    <row r="23" spans="1:6">
      <c r="A23" s="13"/>
      <c r="B23" s="93"/>
      <c r="C23" s="93"/>
      <c r="D23" s="93"/>
      <c r="E23" s="93"/>
      <c r="F23" s="93"/>
    </row>
  </sheetData>
  <mergeCells count="17">
    <mergeCell ref="B23:F23"/>
    <mergeCell ref="B7:F7"/>
    <mergeCell ref="B8:F8"/>
    <mergeCell ref="B9:F9"/>
    <mergeCell ref="B10:F10"/>
    <mergeCell ref="B21:F21"/>
    <mergeCell ref="B22:F22"/>
    <mergeCell ref="D11:E11"/>
    <mergeCell ref="D12:E12"/>
    <mergeCell ref="A1:A2"/>
    <mergeCell ref="B1:F1"/>
    <mergeCell ref="B2:F2"/>
    <mergeCell ref="B3:F3"/>
    <mergeCell ref="A4:A23"/>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9" t="s">
        <v>579</v>
      </c>
      <c r="B1" s="9" t="s">
        <v>2</v>
      </c>
      <c r="C1" s="9"/>
      <c r="D1" s="9"/>
      <c r="E1" s="9"/>
      <c r="F1" s="9"/>
      <c r="G1" s="9"/>
      <c r="H1" s="9"/>
      <c r="I1" s="9"/>
      <c r="J1" s="9"/>
    </row>
    <row r="2" spans="1:10" ht="15" customHeight="1">
      <c r="A2" s="9"/>
      <c r="B2" s="9" t="s">
        <v>3</v>
      </c>
      <c r="C2" s="9"/>
      <c r="D2" s="9"/>
      <c r="E2" s="9"/>
      <c r="F2" s="9"/>
      <c r="G2" s="9"/>
      <c r="H2" s="9"/>
      <c r="I2" s="9"/>
      <c r="J2" s="9"/>
    </row>
    <row r="3" spans="1:10" ht="30">
      <c r="A3" s="3" t="s">
        <v>580</v>
      </c>
      <c r="B3" s="93" t="s">
        <v>7</v>
      </c>
      <c r="C3" s="93"/>
      <c r="D3" s="93"/>
      <c r="E3" s="93"/>
      <c r="F3" s="93"/>
      <c r="G3" s="93"/>
      <c r="H3" s="93"/>
      <c r="I3" s="93"/>
      <c r="J3" s="93"/>
    </row>
    <row r="4" spans="1:10" ht="15" customHeight="1">
      <c r="A4" s="13" t="s">
        <v>579</v>
      </c>
      <c r="B4" s="93" t="s">
        <v>7</v>
      </c>
      <c r="C4" s="93"/>
      <c r="D4" s="93"/>
      <c r="E4" s="93"/>
      <c r="F4" s="93"/>
      <c r="G4" s="93"/>
      <c r="H4" s="93"/>
      <c r="I4" s="93"/>
      <c r="J4" s="93"/>
    </row>
    <row r="5" spans="1:10" ht="15" customHeight="1">
      <c r="A5" s="13"/>
      <c r="B5" s="96" t="s">
        <v>581</v>
      </c>
      <c r="C5" s="96"/>
      <c r="D5" s="96"/>
      <c r="E5" s="96"/>
      <c r="F5" s="96"/>
      <c r="G5" s="96"/>
      <c r="H5" s="96"/>
      <c r="I5" s="96"/>
      <c r="J5" s="96"/>
    </row>
    <row r="6" spans="1:10">
      <c r="A6" s="13"/>
      <c r="B6" s="93"/>
      <c r="C6" s="93"/>
      <c r="D6" s="93"/>
      <c r="E6" s="93"/>
      <c r="F6" s="93"/>
      <c r="G6" s="93"/>
      <c r="H6" s="93"/>
      <c r="I6" s="93"/>
      <c r="J6" s="93"/>
    </row>
    <row r="7" spans="1:10">
      <c r="A7" s="13"/>
      <c r="B7" s="4"/>
      <c r="C7" s="4"/>
      <c r="D7" s="93"/>
      <c r="E7" s="93"/>
      <c r="F7" s="103"/>
      <c r="G7" s="4"/>
      <c r="H7" s="93"/>
      <c r="I7" s="93"/>
      <c r="J7" s="103"/>
    </row>
    <row r="8" spans="1:10" ht="15.75" thickBot="1">
      <c r="A8" s="13"/>
      <c r="B8" s="10" t="s">
        <v>280</v>
      </c>
      <c r="C8" s="4"/>
      <c r="D8" s="107">
        <v>2013</v>
      </c>
      <c r="E8" s="107"/>
      <c r="F8" s="103"/>
      <c r="G8" s="4"/>
      <c r="H8" s="107">
        <v>2012</v>
      </c>
      <c r="I8" s="107"/>
      <c r="J8" s="103"/>
    </row>
    <row r="9" spans="1:10" ht="15.75" thickTop="1">
      <c r="A9" s="13"/>
      <c r="B9" s="4"/>
      <c r="C9" s="4"/>
      <c r="D9" s="117"/>
      <c r="E9" s="117"/>
      <c r="F9" s="103"/>
      <c r="G9" s="4"/>
      <c r="H9" s="117"/>
      <c r="I9" s="117"/>
      <c r="J9" s="103"/>
    </row>
    <row r="10" spans="1:10" ht="30.75" thickBot="1">
      <c r="A10" s="13"/>
      <c r="B10" s="29" t="s">
        <v>579</v>
      </c>
      <c r="C10" s="29"/>
      <c r="D10" s="53" t="s">
        <v>288</v>
      </c>
      <c r="E10" s="55">
        <v>14696</v>
      </c>
      <c r="F10" s="35"/>
      <c r="G10" s="29"/>
      <c r="H10" s="53" t="s">
        <v>288</v>
      </c>
      <c r="I10" s="55">
        <v>10333</v>
      </c>
      <c r="J10" s="35"/>
    </row>
    <row r="11" spans="1:10" ht="15.75" thickTop="1">
      <c r="A11" s="13"/>
      <c r="B11" s="93"/>
      <c r="C11" s="93"/>
      <c r="D11" s="93"/>
      <c r="E11" s="93"/>
      <c r="F11" s="93"/>
      <c r="G11" s="93"/>
      <c r="H11" s="93"/>
      <c r="I11" s="93"/>
      <c r="J11" s="93"/>
    </row>
    <row r="12" spans="1:10" ht="60" customHeight="1">
      <c r="A12" s="13"/>
      <c r="B12" s="93" t="s">
        <v>582</v>
      </c>
      <c r="C12" s="93"/>
      <c r="D12" s="93"/>
      <c r="E12" s="93"/>
      <c r="F12" s="93"/>
      <c r="G12" s="93"/>
      <c r="H12" s="93"/>
      <c r="I12" s="93"/>
      <c r="J12" s="93"/>
    </row>
  </sheetData>
  <mergeCells count="16">
    <mergeCell ref="A1:A2"/>
    <mergeCell ref="B1:J1"/>
    <mergeCell ref="B2:J2"/>
    <mergeCell ref="B3:J3"/>
    <mergeCell ref="A4:A12"/>
    <mergeCell ref="B4:J4"/>
    <mergeCell ref="B5:J5"/>
    <mergeCell ref="B6:J6"/>
    <mergeCell ref="B11:J11"/>
    <mergeCell ref="B12:J12"/>
    <mergeCell ref="D7:E7"/>
    <mergeCell ref="H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13137</v>
      </c>
      <c r="C4" s="8">
        <v>19144</v>
      </c>
    </row>
    <row r="5" spans="1:3">
      <c r="A5" s="2" t="s">
        <v>37</v>
      </c>
      <c r="B5" s="6">
        <v>89793</v>
      </c>
      <c r="C5" s="6">
        <v>98702</v>
      </c>
    </row>
    <row r="6" spans="1:3">
      <c r="A6" s="2" t="s">
        <v>38</v>
      </c>
      <c r="B6" s="6">
        <v>3366</v>
      </c>
      <c r="C6" s="6">
        <v>6147</v>
      </c>
    </row>
    <row r="7" spans="1:3">
      <c r="A7" s="2" t="s">
        <v>39</v>
      </c>
      <c r="B7" s="6">
        <v>477303</v>
      </c>
      <c r="C7" s="6">
        <v>463389</v>
      </c>
    </row>
    <row r="8" spans="1:3">
      <c r="A8" s="2" t="s">
        <v>40</v>
      </c>
      <c r="B8" s="6">
        <v>-6964</v>
      </c>
      <c r="C8" s="6">
        <v>-6811</v>
      </c>
    </row>
    <row r="9" spans="1:3">
      <c r="A9" s="2" t="s">
        <v>41</v>
      </c>
      <c r="B9" s="6">
        <v>12186</v>
      </c>
      <c r="C9" s="6">
        <v>12633</v>
      </c>
    </row>
    <row r="10" spans="1:3" ht="30">
      <c r="A10" s="2" t="s">
        <v>42</v>
      </c>
      <c r="B10" s="6">
        <v>3748</v>
      </c>
      <c r="C10" s="6">
        <v>3748</v>
      </c>
    </row>
    <row r="11" spans="1:3">
      <c r="A11" s="2" t="s">
        <v>43</v>
      </c>
      <c r="B11" s="4">
        <v>651</v>
      </c>
      <c r="C11" s="6">
        <v>2367</v>
      </c>
    </row>
    <row r="12" spans="1:3">
      <c r="A12" s="2" t="s">
        <v>44</v>
      </c>
      <c r="B12" s="6">
        <v>1281</v>
      </c>
      <c r="C12" s="6">
        <v>1235</v>
      </c>
    </row>
    <row r="13" spans="1:3">
      <c r="A13" s="2" t="s">
        <v>45</v>
      </c>
      <c r="B13" s="6">
        <v>16353</v>
      </c>
      <c r="C13" s="6">
        <v>16353</v>
      </c>
    </row>
    <row r="14" spans="1:3">
      <c r="A14" s="2" t="s">
        <v>46</v>
      </c>
      <c r="B14" s="4">
        <v>655</v>
      </c>
      <c r="C14" s="6">
        <v>1219</v>
      </c>
    </row>
    <row r="15" spans="1:3">
      <c r="A15" s="2" t="s">
        <v>47</v>
      </c>
      <c r="B15" s="4">
        <v>421</v>
      </c>
      <c r="C15" s="4">
        <v>330</v>
      </c>
    </row>
    <row r="16" spans="1:3">
      <c r="A16" s="2" t="s">
        <v>48</v>
      </c>
      <c r="B16" s="6">
        <v>12906</v>
      </c>
      <c r="C16" s="6">
        <v>12577</v>
      </c>
    </row>
    <row r="17" spans="1:3">
      <c r="A17" s="2" t="s">
        <v>49</v>
      </c>
      <c r="B17" s="6">
        <v>5180</v>
      </c>
      <c r="C17" s="6">
        <v>3775</v>
      </c>
    </row>
    <row r="18" spans="1:3">
      <c r="A18" s="2" t="s">
        <v>50</v>
      </c>
      <c r="B18" s="6">
        <v>1738</v>
      </c>
      <c r="C18" s="6">
        <v>3426</v>
      </c>
    </row>
    <row r="19" spans="1:3">
      <c r="A19" s="2" t="s">
        <v>51</v>
      </c>
      <c r="B19" s="6">
        <v>631754</v>
      </c>
      <c r="C19" s="6">
        <v>638234</v>
      </c>
    </row>
    <row r="20" spans="1:3">
      <c r="A20" s="3" t="s">
        <v>52</v>
      </c>
      <c r="B20" s="4" t="s">
        <v>7</v>
      </c>
      <c r="C20" s="4" t="s">
        <v>7</v>
      </c>
    </row>
    <row r="21" spans="1:3">
      <c r="A21" s="2" t="s">
        <v>53</v>
      </c>
      <c r="B21" s="6">
        <v>81570</v>
      </c>
      <c r="C21" s="6">
        <v>77799</v>
      </c>
    </row>
    <row r="22" spans="1:3">
      <c r="A22" s="2" t="s">
        <v>54</v>
      </c>
      <c r="B22" s="6">
        <v>119551</v>
      </c>
      <c r="C22" s="6">
        <v>117289</v>
      </c>
    </row>
    <row r="23" spans="1:3">
      <c r="A23" s="2" t="s">
        <v>55</v>
      </c>
      <c r="B23" s="6">
        <v>61652</v>
      </c>
      <c r="C23" s="6">
        <v>57461</v>
      </c>
    </row>
    <row r="24" spans="1:3">
      <c r="A24" s="2" t="s">
        <v>56</v>
      </c>
      <c r="B24" s="6">
        <v>79902</v>
      </c>
      <c r="C24" s="6">
        <v>80381</v>
      </c>
    </row>
    <row r="25" spans="1:3">
      <c r="A25" s="2" t="s">
        <v>57</v>
      </c>
      <c r="B25" s="6">
        <v>175559</v>
      </c>
      <c r="C25" s="6">
        <v>194071</v>
      </c>
    </row>
    <row r="26" spans="1:3">
      <c r="A26" s="2" t="s">
        <v>58</v>
      </c>
      <c r="B26" s="6">
        <v>518234</v>
      </c>
      <c r="C26" s="6">
        <v>527001</v>
      </c>
    </row>
    <row r="27" spans="1:3">
      <c r="A27" s="2" t="s">
        <v>59</v>
      </c>
      <c r="B27" s="6">
        <v>14696</v>
      </c>
      <c r="C27" s="6">
        <v>10333</v>
      </c>
    </row>
    <row r="28" spans="1:3">
      <c r="A28" s="2" t="s">
        <v>60</v>
      </c>
      <c r="B28" s="4">
        <v>589</v>
      </c>
      <c r="C28" s="6">
        <v>1702</v>
      </c>
    </row>
    <row r="29" spans="1:3">
      <c r="A29" s="2" t="s">
        <v>61</v>
      </c>
      <c r="B29" s="6">
        <v>16000</v>
      </c>
      <c r="C29" s="6">
        <v>21000</v>
      </c>
    </row>
    <row r="30" spans="1:3">
      <c r="A30" s="2" t="s">
        <v>62</v>
      </c>
      <c r="B30" s="6">
        <v>20620</v>
      </c>
      <c r="C30" s="6">
        <v>20620</v>
      </c>
    </row>
    <row r="31" spans="1:3">
      <c r="A31" s="2" t="s">
        <v>63</v>
      </c>
      <c r="B31" s="4">
        <v>639</v>
      </c>
      <c r="C31" s="4">
        <v>138</v>
      </c>
    </row>
    <row r="32" spans="1:3">
      <c r="A32" s="2" t="s">
        <v>64</v>
      </c>
      <c r="B32" s="6">
        <v>4707</v>
      </c>
      <c r="C32" s="6">
        <v>4156</v>
      </c>
    </row>
    <row r="33" spans="1:3">
      <c r="A33" s="2" t="s">
        <v>65</v>
      </c>
      <c r="B33" s="6">
        <v>575485</v>
      </c>
      <c r="C33" s="6">
        <v>584950</v>
      </c>
    </row>
    <row r="34" spans="1:3">
      <c r="A34" s="2" t="s">
        <v>66</v>
      </c>
      <c r="B34" s="4" t="s">
        <v>67</v>
      </c>
      <c r="C34" s="4" t="s">
        <v>67</v>
      </c>
    </row>
    <row r="35" spans="1:3">
      <c r="A35" s="3" t="s">
        <v>68</v>
      </c>
      <c r="B35" s="4" t="s">
        <v>7</v>
      </c>
      <c r="C35" s="4" t="s">
        <v>7</v>
      </c>
    </row>
    <row r="36" spans="1:3" ht="45">
      <c r="A36" s="2" t="s">
        <v>69</v>
      </c>
      <c r="B36" s="4" t="s">
        <v>67</v>
      </c>
      <c r="C36" s="4" t="s">
        <v>67</v>
      </c>
    </row>
    <row r="37" spans="1:3" ht="45">
      <c r="A37" s="2" t="s">
        <v>70</v>
      </c>
      <c r="B37" s="6">
        <v>12569</v>
      </c>
      <c r="C37" s="6">
        <v>12569</v>
      </c>
    </row>
    <row r="38" spans="1:3">
      <c r="A38" s="2" t="s">
        <v>71</v>
      </c>
      <c r="B38" s="6">
        <v>15412</v>
      </c>
      <c r="C38" s="6">
        <v>15374</v>
      </c>
    </row>
    <row r="39" spans="1:3">
      <c r="A39" s="2" t="s">
        <v>72</v>
      </c>
      <c r="B39" s="6">
        <v>29899</v>
      </c>
      <c r="C39" s="6">
        <v>25280</v>
      </c>
    </row>
    <row r="40" spans="1:3" ht="30">
      <c r="A40" s="2" t="s">
        <v>73</v>
      </c>
      <c r="B40" s="4">
        <v>74</v>
      </c>
      <c r="C40" s="6">
        <v>1830</v>
      </c>
    </row>
    <row r="41" spans="1:3" ht="30">
      <c r="A41" s="2" t="s">
        <v>74</v>
      </c>
      <c r="B41" s="6">
        <v>-1685</v>
      </c>
      <c r="C41" s="6">
        <v>-1769</v>
      </c>
    </row>
    <row r="42" spans="1:3">
      <c r="A42" s="2" t="s">
        <v>75</v>
      </c>
      <c r="B42" s="6">
        <v>56269</v>
      </c>
      <c r="C42" s="6">
        <v>53284</v>
      </c>
    </row>
    <row r="43" spans="1:3" ht="30">
      <c r="A43" s="2" t="s">
        <v>76</v>
      </c>
      <c r="B43" s="8">
        <v>631754</v>
      </c>
      <c r="C43" s="8">
        <v>6382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0.5703125" customWidth="1"/>
    <col min="4" max="4" width="2.140625" customWidth="1"/>
    <col min="5" max="5" width="4.140625" customWidth="1"/>
    <col min="6" max="7" width="10.5703125" customWidth="1"/>
    <col min="8" max="8" width="2.140625" customWidth="1"/>
    <col min="9" max="9" width="5.5703125" customWidth="1"/>
    <col min="10" max="10" width="10.5703125" customWidth="1"/>
  </cols>
  <sheetData>
    <row r="1" spans="1:10" ht="15" customHeight="1">
      <c r="A1" s="9" t="s">
        <v>583</v>
      </c>
      <c r="B1" s="9" t="s">
        <v>2</v>
      </c>
      <c r="C1" s="9"/>
      <c r="D1" s="9"/>
      <c r="E1" s="9"/>
      <c r="F1" s="9"/>
      <c r="G1" s="9"/>
      <c r="H1" s="9"/>
      <c r="I1" s="9"/>
      <c r="J1" s="9"/>
    </row>
    <row r="2" spans="1:10" ht="15" customHeight="1">
      <c r="A2" s="9"/>
      <c r="B2" s="9" t="s">
        <v>3</v>
      </c>
      <c r="C2" s="9"/>
      <c r="D2" s="9"/>
      <c r="E2" s="9"/>
      <c r="F2" s="9"/>
      <c r="G2" s="9"/>
      <c r="H2" s="9"/>
      <c r="I2" s="9"/>
      <c r="J2" s="9"/>
    </row>
    <row r="3" spans="1:10" ht="30">
      <c r="A3" s="3" t="s">
        <v>584</v>
      </c>
      <c r="B3" s="93" t="s">
        <v>7</v>
      </c>
      <c r="C3" s="93"/>
      <c r="D3" s="93"/>
      <c r="E3" s="93"/>
      <c r="F3" s="93"/>
      <c r="G3" s="93"/>
      <c r="H3" s="93"/>
      <c r="I3" s="93"/>
      <c r="J3" s="93"/>
    </row>
    <row r="4" spans="1:10" ht="15" customHeight="1">
      <c r="A4" s="13" t="s">
        <v>583</v>
      </c>
      <c r="B4" s="93" t="s">
        <v>7</v>
      </c>
      <c r="C4" s="93"/>
      <c r="D4" s="93"/>
      <c r="E4" s="93"/>
      <c r="F4" s="93"/>
      <c r="G4" s="93"/>
      <c r="H4" s="93"/>
      <c r="I4" s="93"/>
      <c r="J4" s="93"/>
    </row>
    <row r="5" spans="1:10">
      <c r="A5" s="13"/>
      <c r="B5" s="62" t="s">
        <v>585</v>
      </c>
      <c r="C5" s="62"/>
      <c r="D5" s="62"/>
      <c r="E5" s="62"/>
      <c r="F5" s="62"/>
      <c r="G5" s="62"/>
      <c r="H5" s="62"/>
      <c r="I5" s="62"/>
      <c r="J5" s="62"/>
    </row>
    <row r="6" spans="1:10">
      <c r="A6" s="13"/>
      <c r="B6" s="93"/>
      <c r="C6" s="93"/>
      <c r="D6" s="93"/>
      <c r="E6" s="93"/>
      <c r="F6" s="93"/>
      <c r="G6" s="93"/>
      <c r="H6" s="93"/>
      <c r="I6" s="93"/>
      <c r="J6" s="93"/>
    </row>
    <row r="7" spans="1:10">
      <c r="A7" s="13"/>
      <c r="B7" s="94" t="s">
        <v>586</v>
      </c>
      <c r="C7" s="94"/>
      <c r="D7" s="94"/>
      <c r="E7" s="94"/>
      <c r="F7" s="94"/>
      <c r="G7" s="94"/>
      <c r="H7" s="94"/>
      <c r="I7" s="94"/>
      <c r="J7" s="94"/>
    </row>
    <row r="8" spans="1:10">
      <c r="A8" s="13"/>
      <c r="B8" s="93"/>
      <c r="C8" s="93"/>
      <c r="D8" s="93"/>
      <c r="E8" s="93"/>
      <c r="F8" s="93"/>
      <c r="G8" s="93"/>
      <c r="H8" s="93"/>
      <c r="I8" s="93"/>
      <c r="J8" s="93"/>
    </row>
    <row r="9" spans="1:10" ht="15.75" thickBot="1">
      <c r="A9" s="13"/>
      <c r="B9" s="24" t="s">
        <v>280</v>
      </c>
      <c r="C9" s="20"/>
      <c r="D9" s="61">
        <v>2013</v>
      </c>
      <c r="E9" s="61"/>
      <c r="F9" s="23"/>
      <c r="G9" s="20"/>
      <c r="H9" s="61">
        <v>2012</v>
      </c>
      <c r="I9" s="61"/>
      <c r="J9" s="23"/>
    </row>
    <row r="10" spans="1:10" ht="15.75" thickTop="1">
      <c r="A10" s="13"/>
      <c r="B10" s="24" t="s">
        <v>276</v>
      </c>
      <c r="C10" s="24"/>
      <c r="D10" s="142"/>
      <c r="E10" s="142"/>
      <c r="F10" s="19"/>
      <c r="G10" s="24"/>
      <c r="H10" s="142"/>
      <c r="I10" s="142"/>
      <c r="J10" s="19"/>
    </row>
    <row r="11" spans="1:10" ht="64.5">
      <c r="A11" s="13"/>
      <c r="B11" s="46" t="s">
        <v>587</v>
      </c>
      <c r="C11" s="30"/>
      <c r="D11" s="30" t="s">
        <v>288</v>
      </c>
      <c r="E11" s="28">
        <v>589</v>
      </c>
      <c r="F11" s="33"/>
      <c r="G11" s="30"/>
      <c r="H11" s="30" t="s">
        <v>288</v>
      </c>
      <c r="I11" s="28">
        <v>952</v>
      </c>
      <c r="J11" s="33"/>
    </row>
    <row r="12" spans="1:10">
      <c r="A12" s="13"/>
      <c r="B12" s="39" t="s">
        <v>276</v>
      </c>
      <c r="C12" s="39"/>
      <c r="D12" s="39"/>
      <c r="E12" s="38"/>
      <c r="F12" s="42"/>
      <c r="G12" s="39"/>
      <c r="H12" s="39"/>
      <c r="I12" s="38"/>
      <c r="J12" s="42"/>
    </row>
    <row r="13" spans="1:10" ht="103.5" thickBot="1">
      <c r="A13" s="13"/>
      <c r="B13" s="46" t="s">
        <v>588</v>
      </c>
      <c r="C13" s="28"/>
      <c r="D13" s="47"/>
      <c r="E13" s="49" t="s">
        <v>296</v>
      </c>
      <c r="F13" s="33"/>
      <c r="G13" s="28"/>
      <c r="H13" s="47"/>
      <c r="I13" s="49">
        <v>750</v>
      </c>
      <c r="J13" s="33"/>
    </row>
    <row r="14" spans="1:10" ht="15.75" thickTop="1">
      <c r="A14" s="13"/>
      <c r="B14" s="39" t="s">
        <v>276</v>
      </c>
      <c r="C14" s="39"/>
      <c r="D14" s="39"/>
      <c r="E14" s="38"/>
      <c r="F14" s="42"/>
      <c r="G14" s="39"/>
      <c r="H14" s="39"/>
      <c r="I14" s="38"/>
      <c r="J14" s="42"/>
    </row>
    <row r="15" spans="1:10" ht="15.75" thickBot="1">
      <c r="A15" s="13"/>
      <c r="B15" s="30" t="s">
        <v>276</v>
      </c>
      <c r="C15" s="30"/>
      <c r="D15" s="54" t="s">
        <v>288</v>
      </c>
      <c r="E15" s="58">
        <v>589</v>
      </c>
      <c r="F15" s="33"/>
      <c r="G15" s="30"/>
      <c r="H15" s="54" t="s">
        <v>288</v>
      </c>
      <c r="I15" s="56">
        <v>1702</v>
      </c>
      <c r="J15" s="33"/>
    </row>
    <row r="16" spans="1:10" ht="15.75" thickTop="1">
      <c r="A16" s="13"/>
      <c r="B16" s="93"/>
      <c r="C16" s="93"/>
      <c r="D16" s="93"/>
      <c r="E16" s="93"/>
      <c r="F16" s="93"/>
      <c r="G16" s="93"/>
      <c r="H16" s="93"/>
      <c r="I16" s="93"/>
      <c r="J16" s="93"/>
    </row>
    <row r="17" spans="1:10">
      <c r="A17" s="13"/>
      <c r="B17" s="94" t="s">
        <v>589</v>
      </c>
      <c r="C17" s="94"/>
      <c r="D17" s="94"/>
      <c r="E17" s="94"/>
      <c r="F17" s="94"/>
      <c r="G17" s="94"/>
      <c r="H17" s="94"/>
      <c r="I17" s="94"/>
      <c r="J17" s="94"/>
    </row>
    <row r="18" spans="1:10">
      <c r="A18" s="13"/>
      <c r="B18" s="93"/>
      <c r="C18" s="93"/>
      <c r="D18" s="93"/>
      <c r="E18" s="93"/>
      <c r="F18" s="93"/>
      <c r="G18" s="93"/>
      <c r="H18" s="93"/>
      <c r="I18" s="93"/>
      <c r="J18" s="93"/>
    </row>
    <row r="19" spans="1:10" ht="15.75" thickBot="1">
      <c r="A19" s="13"/>
      <c r="B19" s="24" t="s">
        <v>280</v>
      </c>
      <c r="C19" s="18"/>
      <c r="D19" s="144" t="s">
        <v>590</v>
      </c>
      <c r="E19" s="144"/>
      <c r="F19" s="19"/>
    </row>
    <row r="20" spans="1:10" ht="15.75" thickTop="1">
      <c r="A20" s="13"/>
      <c r="B20" s="24" t="s">
        <v>276</v>
      </c>
      <c r="C20" s="143"/>
      <c r="D20" s="145"/>
      <c r="E20" s="145"/>
      <c r="F20" s="19"/>
    </row>
    <row r="21" spans="1:10">
      <c r="A21" s="13"/>
      <c r="B21" s="30">
        <v>2014</v>
      </c>
      <c r="C21" s="28"/>
      <c r="D21" s="30" t="s">
        <v>288</v>
      </c>
      <c r="E21" s="28">
        <v>353</v>
      </c>
      <c r="F21" s="33"/>
    </row>
    <row r="22" spans="1:10">
      <c r="A22" s="13"/>
      <c r="B22" s="39">
        <v>2015</v>
      </c>
      <c r="C22" s="38"/>
      <c r="D22" s="39"/>
      <c r="E22" s="38">
        <v>236</v>
      </c>
      <c r="F22" s="42"/>
    </row>
    <row r="23" spans="1:10" ht="15.75" thickBot="1">
      <c r="A23" s="13"/>
      <c r="B23" s="30" t="s">
        <v>276</v>
      </c>
      <c r="C23" s="28"/>
      <c r="D23" s="47"/>
      <c r="E23" s="49"/>
      <c r="F23" s="33"/>
    </row>
    <row r="24" spans="1:10" ht="15.75" thickTop="1">
      <c r="A24" s="13"/>
      <c r="B24" s="39" t="s">
        <v>276</v>
      </c>
      <c r="C24" s="38"/>
      <c r="D24" s="39"/>
      <c r="E24" s="38"/>
      <c r="F24" s="42"/>
    </row>
    <row r="25" spans="1:10" ht="15.75" thickBot="1">
      <c r="A25" s="13"/>
      <c r="B25" s="30" t="s">
        <v>276</v>
      </c>
      <c r="C25" s="28"/>
      <c r="D25" s="54" t="s">
        <v>288</v>
      </c>
      <c r="E25" s="58">
        <v>589</v>
      </c>
      <c r="F25" s="33"/>
    </row>
    <row r="26" spans="1:10" ht="15.75" thickTop="1">
      <c r="A26" s="13"/>
      <c r="B26" s="93"/>
      <c r="C26" s="93"/>
      <c r="D26" s="93"/>
      <c r="E26" s="93"/>
      <c r="F26" s="93"/>
      <c r="G26" s="93"/>
      <c r="H26" s="93"/>
      <c r="I26" s="93"/>
      <c r="J26" s="93"/>
    </row>
    <row r="27" spans="1:10">
      <c r="A27" s="13"/>
      <c r="B27" s="94" t="s">
        <v>591</v>
      </c>
      <c r="C27" s="94"/>
      <c r="D27" s="94"/>
      <c r="E27" s="94"/>
      <c r="F27" s="94"/>
      <c r="G27" s="94"/>
      <c r="H27" s="94"/>
      <c r="I27" s="94"/>
      <c r="J27" s="94"/>
    </row>
    <row r="28" spans="1:10">
      <c r="A28" s="13"/>
      <c r="B28" s="93"/>
      <c r="C28" s="93"/>
      <c r="D28" s="93"/>
      <c r="E28" s="93"/>
      <c r="F28" s="93"/>
      <c r="G28" s="93"/>
      <c r="H28" s="93"/>
      <c r="I28" s="93"/>
      <c r="J28" s="93"/>
    </row>
  </sheetData>
  <mergeCells count="22">
    <mergeCell ref="B26:J26"/>
    <mergeCell ref="B27:J27"/>
    <mergeCell ref="B28:J28"/>
    <mergeCell ref="A1:A2"/>
    <mergeCell ref="B1:J1"/>
    <mergeCell ref="B2:J2"/>
    <mergeCell ref="B3:J3"/>
    <mergeCell ref="A4:A28"/>
    <mergeCell ref="B4:J4"/>
    <mergeCell ref="B5:J5"/>
    <mergeCell ref="B6:J6"/>
    <mergeCell ref="B7:J7"/>
    <mergeCell ref="B8:J8"/>
    <mergeCell ref="D9:E9"/>
    <mergeCell ref="H9:I9"/>
    <mergeCell ref="D10:E10"/>
    <mergeCell ref="H10:I10"/>
    <mergeCell ref="D19:E19"/>
    <mergeCell ref="D20:E20"/>
    <mergeCell ref="B16:J16"/>
    <mergeCell ref="B17:J17"/>
    <mergeCell ref="B18:J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31.140625" customWidth="1"/>
    <col min="4" max="4" width="6.28515625" customWidth="1"/>
    <col min="5" max="5" width="19.42578125" customWidth="1"/>
    <col min="6" max="6" width="31.140625" customWidth="1"/>
  </cols>
  <sheetData>
    <row r="1" spans="1:6" ht="15" customHeight="1">
      <c r="A1" s="9" t="s">
        <v>592</v>
      </c>
      <c r="B1" s="9" t="s">
        <v>2</v>
      </c>
      <c r="C1" s="9"/>
      <c r="D1" s="9"/>
      <c r="E1" s="9"/>
      <c r="F1" s="9"/>
    </row>
    <row r="2" spans="1:6" ht="15" customHeight="1">
      <c r="A2" s="9"/>
      <c r="B2" s="9" t="s">
        <v>3</v>
      </c>
      <c r="C2" s="9"/>
      <c r="D2" s="9"/>
      <c r="E2" s="9"/>
      <c r="F2" s="9"/>
    </row>
    <row r="3" spans="1:6" ht="45">
      <c r="A3" s="3" t="s">
        <v>573</v>
      </c>
      <c r="B3" s="93" t="s">
        <v>7</v>
      </c>
      <c r="C3" s="93"/>
      <c r="D3" s="93"/>
      <c r="E3" s="93"/>
      <c r="F3" s="93"/>
    </row>
    <row r="4" spans="1:6" ht="15" customHeight="1">
      <c r="A4" s="13" t="s">
        <v>592</v>
      </c>
      <c r="B4" s="93" t="s">
        <v>7</v>
      </c>
      <c r="C4" s="93"/>
      <c r="D4" s="93"/>
      <c r="E4" s="93"/>
      <c r="F4" s="93"/>
    </row>
    <row r="5" spans="1:6">
      <c r="A5" s="13"/>
      <c r="B5" s="138" t="s">
        <v>593</v>
      </c>
      <c r="C5" s="138"/>
      <c r="D5" s="138"/>
      <c r="E5" s="138"/>
      <c r="F5" s="138"/>
    </row>
    <row r="6" spans="1:6">
      <c r="A6" s="13"/>
      <c r="B6" s="93"/>
      <c r="C6" s="93"/>
      <c r="D6" s="93"/>
      <c r="E6" s="93"/>
      <c r="F6" s="93"/>
    </row>
    <row r="7" spans="1:6" ht="25.5" customHeight="1">
      <c r="A7" s="13"/>
      <c r="B7" s="94" t="s">
        <v>594</v>
      </c>
      <c r="C7" s="94"/>
      <c r="D7" s="94"/>
      <c r="E7" s="94"/>
      <c r="F7" s="94"/>
    </row>
    <row r="8" spans="1:6">
      <c r="A8" s="13"/>
      <c r="B8" s="93"/>
      <c r="C8" s="93"/>
      <c r="D8" s="93"/>
      <c r="E8" s="93"/>
      <c r="F8" s="93"/>
    </row>
    <row r="9" spans="1:6">
      <c r="A9" s="13"/>
      <c r="B9" s="94" t="s">
        <v>595</v>
      </c>
      <c r="C9" s="94"/>
      <c r="D9" s="94"/>
      <c r="E9" s="94"/>
      <c r="F9" s="94"/>
    </row>
    <row r="10" spans="1:6">
      <c r="A10" s="13"/>
      <c r="B10" s="93"/>
      <c r="C10" s="93"/>
      <c r="D10" s="93"/>
      <c r="E10" s="93"/>
      <c r="F10" s="93"/>
    </row>
    <row r="11" spans="1:6" ht="15.75" thickBot="1">
      <c r="A11" s="13"/>
      <c r="B11" s="24" t="s">
        <v>280</v>
      </c>
      <c r="C11" s="20"/>
      <c r="D11" s="61" t="s">
        <v>590</v>
      </c>
      <c r="E11" s="61"/>
      <c r="F11" s="23"/>
    </row>
    <row r="12" spans="1:6" ht="15.75" thickTop="1">
      <c r="A12" s="13"/>
      <c r="B12" s="18" t="s">
        <v>276</v>
      </c>
      <c r="C12" s="18"/>
      <c r="D12" s="63"/>
      <c r="E12" s="63"/>
      <c r="F12" s="19"/>
    </row>
    <row r="13" spans="1:6">
      <c r="A13" s="13"/>
      <c r="B13" s="30">
        <v>2014</v>
      </c>
      <c r="C13" s="30"/>
      <c r="D13" s="30" t="s">
        <v>288</v>
      </c>
      <c r="E13" s="32">
        <v>8500</v>
      </c>
      <c r="F13" s="33"/>
    </row>
    <row r="14" spans="1:6">
      <c r="A14" s="13"/>
      <c r="B14" s="39">
        <v>2015</v>
      </c>
      <c r="C14" s="39"/>
      <c r="D14" s="39"/>
      <c r="E14" s="38" t="s">
        <v>296</v>
      </c>
      <c r="F14" s="42"/>
    </row>
    <row r="15" spans="1:6">
      <c r="A15" s="13"/>
      <c r="B15" s="30">
        <v>2016</v>
      </c>
      <c r="C15" s="30"/>
      <c r="D15" s="30"/>
      <c r="E15" s="32">
        <v>2500</v>
      </c>
      <c r="F15" s="33"/>
    </row>
    <row r="16" spans="1:6">
      <c r="A16" s="13"/>
      <c r="B16" s="39">
        <v>2017</v>
      </c>
      <c r="C16" s="39"/>
      <c r="D16" s="39"/>
      <c r="E16" s="41">
        <v>2500</v>
      </c>
      <c r="F16" s="42"/>
    </row>
    <row r="17" spans="1:6" ht="15.75" thickBot="1">
      <c r="A17" s="13"/>
      <c r="B17" s="30" t="s">
        <v>596</v>
      </c>
      <c r="C17" s="30"/>
      <c r="D17" s="47"/>
      <c r="E17" s="79">
        <v>2500</v>
      </c>
      <c r="F17" s="33"/>
    </row>
    <row r="18" spans="1:6" ht="16.5" thickTop="1" thickBot="1">
      <c r="A18" s="13"/>
      <c r="B18" s="39" t="s">
        <v>141</v>
      </c>
      <c r="C18" s="39"/>
      <c r="D18" s="81" t="s">
        <v>288</v>
      </c>
      <c r="E18" s="83">
        <v>16000</v>
      </c>
      <c r="F18" s="42"/>
    </row>
    <row r="19" spans="1:6" ht="15.75" thickTop="1">
      <c r="A19" s="13"/>
      <c r="B19" s="93"/>
      <c r="C19" s="93"/>
      <c r="D19" s="93"/>
      <c r="E19" s="93"/>
      <c r="F19" s="93"/>
    </row>
  </sheetData>
  <mergeCells count="15">
    <mergeCell ref="B7:F7"/>
    <mergeCell ref="B8:F8"/>
    <mergeCell ref="B9:F9"/>
    <mergeCell ref="B10:F10"/>
    <mergeCell ref="B19:F19"/>
    <mergeCell ref="D11:E11"/>
    <mergeCell ref="D12:E12"/>
    <mergeCell ref="A1:A2"/>
    <mergeCell ref="B1:F1"/>
    <mergeCell ref="B2:F2"/>
    <mergeCell ref="B3:F3"/>
    <mergeCell ref="A4:A19"/>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42578125" bestFit="1" customWidth="1"/>
    <col min="2" max="2" width="36.5703125" bestFit="1" customWidth="1"/>
  </cols>
  <sheetData>
    <row r="1" spans="1:2">
      <c r="A1" s="9" t="s">
        <v>597</v>
      </c>
      <c r="B1" s="1" t="s">
        <v>2</v>
      </c>
    </row>
    <row r="2" spans="1:2">
      <c r="A2" s="9"/>
      <c r="B2" s="1" t="s">
        <v>3</v>
      </c>
    </row>
    <row r="3" spans="1:2">
      <c r="A3" s="3" t="s">
        <v>598</v>
      </c>
      <c r="B3" s="4" t="s">
        <v>7</v>
      </c>
    </row>
    <row r="4" spans="1:2">
      <c r="A4" s="13" t="s">
        <v>597</v>
      </c>
      <c r="B4" s="4" t="s">
        <v>7</v>
      </c>
    </row>
    <row r="5" spans="1:2">
      <c r="A5" s="13"/>
      <c r="B5" s="11" t="s">
        <v>599</v>
      </c>
    </row>
    <row r="6" spans="1:2">
      <c r="A6" s="13"/>
      <c r="B6" s="12"/>
    </row>
    <row r="7" spans="1:2" ht="357.75">
      <c r="A7" s="13"/>
      <c r="B7" s="12" t="s">
        <v>600</v>
      </c>
    </row>
    <row r="8" spans="1:2">
      <c r="A8" s="13"/>
      <c r="B8" s="12"/>
    </row>
    <row r="9" spans="1:2" ht="345">
      <c r="A9" s="13"/>
      <c r="B9" s="12" t="s">
        <v>601</v>
      </c>
    </row>
    <row r="10" spans="1:2">
      <c r="A10" s="13"/>
      <c r="B10" s="12"/>
    </row>
    <row r="11" spans="1:2" ht="192">
      <c r="A11" s="13"/>
      <c r="B11" s="12" t="s">
        <v>602</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22.5703125" bestFit="1" customWidth="1"/>
    <col min="2" max="2" width="36.5703125" bestFit="1" customWidth="1"/>
    <col min="3" max="3" width="17.5703125" customWidth="1"/>
    <col min="4" max="4" width="3.7109375" customWidth="1"/>
    <col min="5" max="5" width="12.140625" customWidth="1"/>
    <col min="6" max="6" width="2.42578125" customWidth="1"/>
    <col min="7" max="7" width="13.42578125" customWidth="1"/>
    <col min="8" max="8" width="2.85546875" customWidth="1"/>
    <col min="9" max="9" width="9.28515625" customWidth="1"/>
    <col min="10" max="10" width="2.42578125" customWidth="1"/>
  </cols>
  <sheetData>
    <row r="1" spans="1:10" ht="15" customHeight="1">
      <c r="A1" s="9" t="s">
        <v>25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603</v>
      </c>
      <c r="B3" s="93" t="s">
        <v>7</v>
      </c>
      <c r="C3" s="93"/>
      <c r="D3" s="93"/>
      <c r="E3" s="93"/>
      <c r="F3" s="93"/>
      <c r="G3" s="93"/>
      <c r="H3" s="93"/>
      <c r="I3" s="93"/>
      <c r="J3" s="93"/>
    </row>
    <row r="4" spans="1:10" ht="15" customHeight="1">
      <c r="A4" s="13" t="s">
        <v>252</v>
      </c>
      <c r="B4" s="93" t="s">
        <v>7</v>
      </c>
      <c r="C4" s="93"/>
      <c r="D4" s="93"/>
      <c r="E4" s="93"/>
      <c r="F4" s="93"/>
      <c r="G4" s="93"/>
      <c r="H4" s="93"/>
      <c r="I4" s="93"/>
      <c r="J4" s="93"/>
    </row>
    <row r="5" spans="1:10" ht="15" customHeight="1">
      <c r="A5" s="13"/>
      <c r="B5" s="93" t="s">
        <v>604</v>
      </c>
      <c r="C5" s="93"/>
      <c r="D5" s="93"/>
      <c r="E5" s="93"/>
      <c r="F5" s="93"/>
      <c r="G5" s="93"/>
      <c r="H5" s="93"/>
      <c r="I5" s="93"/>
      <c r="J5" s="93"/>
    </row>
    <row r="6" spans="1:10">
      <c r="A6" s="13"/>
      <c r="B6" s="93"/>
      <c r="C6" s="93"/>
      <c r="D6" s="93"/>
      <c r="E6" s="93"/>
      <c r="F6" s="93"/>
      <c r="G6" s="93"/>
      <c r="H6" s="93"/>
      <c r="I6" s="93"/>
      <c r="J6" s="93"/>
    </row>
    <row r="7" spans="1:10" ht="15" customHeight="1">
      <c r="A7" s="13"/>
      <c r="B7" s="96" t="s">
        <v>605</v>
      </c>
      <c r="C7" s="96"/>
      <c r="D7" s="96"/>
      <c r="E7" s="96"/>
      <c r="F7" s="96"/>
      <c r="G7" s="96"/>
      <c r="H7" s="96"/>
      <c r="I7" s="96"/>
      <c r="J7" s="96"/>
    </row>
    <row r="8" spans="1:10">
      <c r="A8" s="13"/>
      <c r="B8" s="93"/>
      <c r="C8" s="93"/>
      <c r="D8" s="93"/>
      <c r="E8" s="93"/>
      <c r="F8" s="93"/>
      <c r="G8" s="93"/>
      <c r="H8" s="93"/>
      <c r="I8" s="93"/>
      <c r="J8" s="93"/>
    </row>
    <row r="9" spans="1:10" ht="15.75" thickBot="1">
      <c r="A9" s="13"/>
      <c r="B9" s="10" t="s">
        <v>280</v>
      </c>
      <c r="C9" s="4"/>
      <c r="D9" s="107" t="s">
        <v>606</v>
      </c>
      <c r="E9" s="107"/>
      <c r="F9" s="107"/>
      <c r="G9" s="107"/>
      <c r="H9" s="107"/>
      <c r="I9" s="107"/>
      <c r="J9" s="103"/>
    </row>
    <row r="10" spans="1:10" ht="16.5" thickTop="1" thickBot="1">
      <c r="A10" s="13"/>
      <c r="B10" s="4"/>
      <c r="C10" s="4"/>
      <c r="D10" s="108">
        <v>2013</v>
      </c>
      <c r="E10" s="108"/>
      <c r="F10" s="103"/>
      <c r="G10" s="4"/>
      <c r="H10" s="108">
        <v>2012</v>
      </c>
      <c r="I10" s="108"/>
      <c r="J10" s="103"/>
    </row>
    <row r="11" spans="1:10" ht="15.75" thickTop="1">
      <c r="A11" s="13"/>
      <c r="B11" s="29" t="s">
        <v>607</v>
      </c>
      <c r="C11" s="29"/>
      <c r="D11" s="29" t="s">
        <v>288</v>
      </c>
      <c r="E11" s="34">
        <v>512</v>
      </c>
      <c r="F11" s="35"/>
      <c r="G11" s="29"/>
      <c r="H11" s="29" t="s">
        <v>288</v>
      </c>
      <c r="I11" s="34">
        <v>71</v>
      </c>
      <c r="J11" s="35"/>
    </row>
    <row r="12" spans="1:10" ht="15.75" thickBot="1">
      <c r="A12" s="13"/>
      <c r="B12" s="69" t="s">
        <v>608</v>
      </c>
      <c r="C12" s="69"/>
      <c r="D12" s="104"/>
      <c r="E12" s="76">
        <v>1731</v>
      </c>
      <c r="F12" s="44"/>
      <c r="G12" s="69"/>
      <c r="H12" s="104"/>
      <c r="I12" s="76">
        <v>1858</v>
      </c>
      <c r="J12" s="44"/>
    </row>
    <row r="13" spans="1:10" ht="15.75" thickTop="1">
      <c r="A13" s="13"/>
      <c r="B13" s="29"/>
      <c r="C13" s="29"/>
      <c r="D13" s="29"/>
      <c r="E13" s="34"/>
      <c r="F13" s="35"/>
      <c r="G13" s="29"/>
      <c r="H13" s="29"/>
      <c r="I13" s="34"/>
      <c r="J13" s="35"/>
    </row>
    <row r="14" spans="1:10" ht="15.75" thickBot="1">
      <c r="A14" s="13"/>
      <c r="B14" s="69" t="s">
        <v>609</v>
      </c>
      <c r="C14" s="69"/>
      <c r="D14" s="80" t="s">
        <v>288</v>
      </c>
      <c r="E14" s="82">
        <v>2243</v>
      </c>
      <c r="F14" s="44"/>
      <c r="G14" s="69"/>
      <c r="H14" s="80" t="s">
        <v>288</v>
      </c>
      <c r="I14" s="82">
        <v>1929</v>
      </c>
      <c r="J14" s="44"/>
    </row>
    <row r="15" spans="1:10" ht="15.75" thickTop="1">
      <c r="A15" s="13"/>
      <c r="B15" s="93"/>
      <c r="C15" s="93"/>
      <c r="D15" s="93"/>
      <c r="E15" s="93"/>
      <c r="F15" s="93"/>
      <c r="G15" s="93"/>
      <c r="H15" s="93"/>
      <c r="I15" s="93"/>
      <c r="J15" s="93"/>
    </row>
    <row r="16" spans="1:10" ht="30" customHeight="1">
      <c r="A16" s="13"/>
      <c r="B16" s="96" t="s">
        <v>610</v>
      </c>
      <c r="C16" s="96"/>
      <c r="D16" s="96"/>
      <c r="E16" s="96"/>
      <c r="F16" s="96"/>
      <c r="G16" s="96"/>
      <c r="H16" s="96"/>
      <c r="I16" s="96"/>
      <c r="J16" s="96"/>
    </row>
    <row r="17" spans="1:10">
      <c r="A17" s="13"/>
      <c r="B17" s="96"/>
      <c r="C17" s="96"/>
      <c r="D17" s="96"/>
      <c r="E17" s="96"/>
      <c r="F17" s="96"/>
      <c r="G17" s="96"/>
      <c r="H17" s="96"/>
      <c r="I17" s="96"/>
      <c r="J17" s="96"/>
    </row>
    <row r="18" spans="1:10" ht="15.75" thickBot="1">
      <c r="A18" s="13"/>
      <c r="B18" s="4"/>
      <c r="C18" s="4"/>
      <c r="D18" s="107" t="s">
        <v>606</v>
      </c>
      <c r="E18" s="107"/>
      <c r="F18" s="107"/>
      <c r="G18" s="107"/>
      <c r="H18" s="107"/>
      <c r="I18" s="107"/>
      <c r="J18" s="103"/>
    </row>
    <row r="19" spans="1:10" ht="16.5" thickTop="1" thickBot="1">
      <c r="A19" s="13"/>
      <c r="B19" s="10" t="s">
        <v>280</v>
      </c>
      <c r="C19" s="4"/>
      <c r="D19" s="108">
        <v>2013</v>
      </c>
      <c r="E19" s="108"/>
      <c r="F19" s="103"/>
      <c r="G19" s="4"/>
      <c r="H19" s="108">
        <v>2012</v>
      </c>
      <c r="I19" s="108"/>
      <c r="J19" s="103"/>
    </row>
    <row r="20" spans="1:10" ht="15.75" thickTop="1">
      <c r="A20" s="13"/>
      <c r="B20" s="29" t="s">
        <v>611</v>
      </c>
      <c r="C20" s="29"/>
      <c r="D20" s="29" t="s">
        <v>288</v>
      </c>
      <c r="E20" s="31">
        <v>2532</v>
      </c>
      <c r="F20" s="35"/>
      <c r="G20" s="29"/>
      <c r="H20" s="29" t="s">
        <v>288</v>
      </c>
      <c r="I20" s="31">
        <v>2293</v>
      </c>
      <c r="J20" s="35"/>
    </row>
    <row r="21" spans="1:10">
      <c r="A21" s="13"/>
      <c r="B21" s="69" t="s">
        <v>612</v>
      </c>
      <c r="C21" s="64"/>
      <c r="D21" s="69"/>
      <c r="E21" s="43"/>
      <c r="F21" s="44"/>
      <c r="G21" s="64"/>
      <c r="H21" s="69"/>
      <c r="I21" s="43"/>
      <c r="J21" s="44"/>
    </row>
    <row r="22" spans="1:10">
      <c r="A22" s="13"/>
      <c r="B22" s="29" t="s">
        <v>613</v>
      </c>
      <c r="C22" s="29"/>
      <c r="D22" s="29"/>
      <c r="E22" s="34" t="s">
        <v>614</v>
      </c>
      <c r="F22" s="35" t="s">
        <v>290</v>
      </c>
      <c r="G22" s="29"/>
      <c r="H22" s="29"/>
      <c r="I22" s="34" t="s">
        <v>615</v>
      </c>
      <c r="J22" s="35" t="s">
        <v>290</v>
      </c>
    </row>
    <row r="23" spans="1:10">
      <c r="A23" s="13"/>
      <c r="B23" s="69" t="s">
        <v>616</v>
      </c>
      <c r="C23" s="69"/>
      <c r="D23" s="69"/>
      <c r="E23" s="43" t="s">
        <v>543</v>
      </c>
      <c r="F23" s="44" t="s">
        <v>290</v>
      </c>
      <c r="G23" s="69"/>
      <c r="H23" s="69"/>
      <c r="I23" s="43" t="s">
        <v>617</v>
      </c>
      <c r="J23" s="44" t="s">
        <v>290</v>
      </c>
    </row>
    <row r="24" spans="1:10" ht="15.75" thickBot="1">
      <c r="A24" s="13"/>
      <c r="B24" s="29" t="s">
        <v>107</v>
      </c>
      <c r="C24" s="29"/>
      <c r="D24" s="115"/>
      <c r="E24" s="48">
        <v>70</v>
      </c>
      <c r="F24" s="35"/>
      <c r="G24" s="29"/>
      <c r="H24" s="115"/>
      <c r="I24" s="48" t="s">
        <v>618</v>
      </c>
      <c r="J24" s="35" t="s">
        <v>290</v>
      </c>
    </row>
    <row r="25" spans="1:10" ht="15.75" thickTop="1">
      <c r="A25" s="13"/>
      <c r="B25" s="69"/>
      <c r="C25" s="69"/>
      <c r="D25" s="69"/>
      <c r="E25" s="43"/>
      <c r="F25" s="44"/>
      <c r="G25" s="69"/>
      <c r="H25" s="69"/>
      <c r="I25" s="43"/>
      <c r="J25" s="44"/>
    </row>
    <row r="26" spans="1:10" ht="15.75" thickBot="1">
      <c r="A26" s="13"/>
      <c r="B26" s="29" t="s">
        <v>619</v>
      </c>
      <c r="C26" s="29"/>
      <c r="D26" s="53" t="s">
        <v>288</v>
      </c>
      <c r="E26" s="55">
        <v>2243</v>
      </c>
      <c r="F26" s="35"/>
      <c r="G26" s="29"/>
      <c r="H26" s="53" t="s">
        <v>288</v>
      </c>
      <c r="I26" s="55">
        <v>1929</v>
      </c>
      <c r="J26" s="35"/>
    </row>
    <row r="27" spans="1:10" ht="15.75" thickTop="1">
      <c r="A27" s="13"/>
      <c r="B27" s="93"/>
      <c r="C27" s="93"/>
      <c r="D27" s="93"/>
      <c r="E27" s="93"/>
      <c r="F27" s="93"/>
      <c r="G27" s="93"/>
      <c r="H27" s="93"/>
      <c r="I27" s="93"/>
      <c r="J27" s="93"/>
    </row>
    <row r="28" spans="1:10" ht="15" customHeight="1">
      <c r="A28" s="13"/>
      <c r="B28" s="96" t="s">
        <v>620</v>
      </c>
      <c r="C28" s="96"/>
      <c r="D28" s="96"/>
      <c r="E28" s="96"/>
      <c r="F28" s="96"/>
      <c r="G28" s="96"/>
      <c r="H28" s="96"/>
      <c r="I28" s="96"/>
      <c r="J28" s="96"/>
    </row>
    <row r="29" spans="1:10">
      <c r="A29" s="13"/>
      <c r="B29" s="93"/>
      <c r="C29" s="93"/>
      <c r="D29" s="93"/>
      <c r="E29" s="93"/>
      <c r="F29" s="93"/>
      <c r="G29" s="93"/>
      <c r="H29" s="93"/>
      <c r="I29" s="93"/>
      <c r="J29" s="93"/>
    </row>
    <row r="30" spans="1:10" ht="15.75" thickBot="1">
      <c r="A30" s="13"/>
      <c r="B30" s="4"/>
      <c r="C30" s="4"/>
      <c r="D30" s="107" t="s">
        <v>621</v>
      </c>
      <c r="E30" s="107"/>
      <c r="F30" s="107"/>
      <c r="G30" s="107"/>
      <c r="H30" s="107"/>
      <c r="I30" s="107"/>
      <c r="J30" s="103"/>
    </row>
    <row r="31" spans="1:10" ht="16.5" thickTop="1" thickBot="1">
      <c r="A31" s="13"/>
      <c r="B31" s="10" t="s">
        <v>280</v>
      </c>
      <c r="C31" s="4"/>
      <c r="D31" s="108">
        <v>2013</v>
      </c>
      <c r="E31" s="108"/>
      <c r="F31" s="103"/>
      <c r="G31" s="4"/>
      <c r="H31" s="108">
        <v>2012</v>
      </c>
      <c r="I31" s="108"/>
      <c r="J31" s="103"/>
    </row>
    <row r="32" spans="1:10" ht="15.75" thickTop="1">
      <c r="A32" s="13"/>
      <c r="B32" s="10" t="s">
        <v>622</v>
      </c>
      <c r="C32" s="4"/>
      <c r="D32" s="117"/>
      <c r="E32" s="117"/>
      <c r="F32" s="103"/>
      <c r="G32" s="4"/>
      <c r="H32" s="117"/>
      <c r="I32" s="117"/>
      <c r="J32" s="103"/>
    </row>
    <row r="33" spans="1:10">
      <c r="A33" s="13"/>
      <c r="B33" s="29" t="s">
        <v>40</v>
      </c>
      <c r="C33" s="29"/>
      <c r="D33" s="29" t="s">
        <v>288</v>
      </c>
      <c r="E33" s="31">
        <v>2368</v>
      </c>
      <c r="F33" s="35"/>
      <c r="G33" s="29"/>
      <c r="H33" s="29" t="s">
        <v>288</v>
      </c>
      <c r="I33" s="31">
        <v>2316</v>
      </c>
      <c r="J33" s="35"/>
    </row>
    <row r="34" spans="1:10">
      <c r="A34" s="13"/>
      <c r="B34" s="69" t="s">
        <v>623</v>
      </c>
      <c r="C34" s="69"/>
      <c r="D34" s="69"/>
      <c r="E34" s="43">
        <v>14</v>
      </c>
      <c r="F34" s="44"/>
      <c r="G34" s="69"/>
      <c r="H34" s="69"/>
      <c r="I34" s="43">
        <v>83</v>
      </c>
      <c r="J34" s="44"/>
    </row>
    <row r="35" spans="1:10">
      <c r="A35" s="13"/>
      <c r="B35" s="29" t="s">
        <v>624</v>
      </c>
      <c r="C35" s="29"/>
      <c r="D35" s="29"/>
      <c r="E35" s="34" t="s">
        <v>296</v>
      </c>
      <c r="F35" s="35"/>
      <c r="G35" s="29"/>
      <c r="H35" s="29"/>
      <c r="I35" s="34">
        <v>458</v>
      </c>
      <c r="J35" s="35"/>
    </row>
    <row r="36" spans="1:10">
      <c r="A36" s="13"/>
      <c r="B36" s="69" t="s">
        <v>625</v>
      </c>
      <c r="C36" s="69"/>
      <c r="D36" s="69"/>
      <c r="E36" s="43">
        <v>93</v>
      </c>
      <c r="F36" s="44"/>
      <c r="G36" s="69"/>
      <c r="H36" s="69"/>
      <c r="I36" s="43">
        <v>94</v>
      </c>
      <c r="J36" s="44"/>
    </row>
    <row r="37" spans="1:10">
      <c r="A37" s="13"/>
      <c r="B37" s="29" t="s">
        <v>626</v>
      </c>
      <c r="C37" s="29"/>
      <c r="D37" s="29"/>
      <c r="E37" s="34" t="s">
        <v>296</v>
      </c>
      <c r="F37" s="35"/>
      <c r="G37" s="29"/>
      <c r="H37" s="29"/>
      <c r="I37" s="34">
        <v>267</v>
      </c>
      <c r="J37" s="35"/>
    </row>
    <row r="38" spans="1:10">
      <c r="A38" s="13"/>
      <c r="B38" s="69" t="s">
        <v>627</v>
      </c>
      <c r="C38" s="69"/>
      <c r="D38" s="69"/>
      <c r="E38" s="43" t="s">
        <v>296</v>
      </c>
      <c r="F38" s="44"/>
      <c r="G38" s="69"/>
      <c r="H38" s="69"/>
      <c r="I38" s="43">
        <v>3</v>
      </c>
      <c r="J38" s="44"/>
    </row>
    <row r="39" spans="1:10">
      <c r="A39" s="13"/>
      <c r="B39" s="29" t="s">
        <v>628</v>
      </c>
      <c r="C39" s="29"/>
      <c r="D39" s="29"/>
      <c r="E39" s="34">
        <v>535</v>
      </c>
      <c r="F39" s="35"/>
      <c r="G39" s="29"/>
      <c r="H39" s="29"/>
      <c r="I39" s="31">
        <v>2107</v>
      </c>
      <c r="J39" s="35"/>
    </row>
    <row r="40" spans="1:10">
      <c r="A40" s="13"/>
      <c r="B40" s="69" t="s">
        <v>629</v>
      </c>
      <c r="C40" s="69"/>
      <c r="D40" s="69"/>
      <c r="E40" s="43">
        <v>798</v>
      </c>
      <c r="F40" s="44"/>
      <c r="G40" s="69"/>
      <c r="H40" s="69"/>
      <c r="I40" s="43">
        <v>322</v>
      </c>
      <c r="J40" s="44"/>
    </row>
    <row r="41" spans="1:10" ht="15.75" thickBot="1">
      <c r="A41" s="13"/>
      <c r="B41" s="29" t="s">
        <v>107</v>
      </c>
      <c r="C41" s="29"/>
      <c r="D41" s="115"/>
      <c r="E41" s="48">
        <v>236</v>
      </c>
      <c r="F41" s="35"/>
      <c r="G41" s="29"/>
      <c r="H41" s="115"/>
      <c r="I41" s="48">
        <v>261</v>
      </c>
      <c r="J41" s="35"/>
    </row>
    <row r="42" spans="1:10" ht="16.5" thickTop="1" thickBot="1">
      <c r="A42" s="13"/>
      <c r="B42" s="64"/>
      <c r="C42" s="69"/>
      <c r="D42" s="104"/>
      <c r="E42" s="76">
        <v>4044</v>
      </c>
      <c r="F42" s="44"/>
      <c r="G42" s="69"/>
      <c r="H42" s="104"/>
      <c r="I42" s="76">
        <v>5911</v>
      </c>
      <c r="J42" s="44"/>
    </row>
    <row r="43" spans="1:10" ht="15.75" thickTop="1">
      <c r="A43" s="13"/>
      <c r="B43" s="29" t="s">
        <v>630</v>
      </c>
      <c r="C43" s="51"/>
      <c r="D43" s="29"/>
      <c r="E43" s="34"/>
      <c r="F43" s="35"/>
      <c r="G43" s="51"/>
      <c r="H43" s="29"/>
      <c r="I43" s="34"/>
      <c r="J43" s="35"/>
    </row>
    <row r="44" spans="1:10">
      <c r="A44" s="13"/>
      <c r="B44" s="69" t="s">
        <v>631</v>
      </c>
      <c r="C44" s="69"/>
      <c r="D44" s="69"/>
      <c r="E44" s="43" t="s">
        <v>632</v>
      </c>
      <c r="F44" s="44" t="s">
        <v>290</v>
      </c>
      <c r="G44" s="69"/>
      <c r="H44" s="69"/>
      <c r="I44" s="43" t="s">
        <v>633</v>
      </c>
      <c r="J44" s="44" t="s">
        <v>290</v>
      </c>
    </row>
    <row r="45" spans="1:10">
      <c r="A45" s="13"/>
      <c r="B45" s="29" t="s">
        <v>49</v>
      </c>
      <c r="C45" s="29"/>
      <c r="D45" s="29"/>
      <c r="E45" s="34" t="s">
        <v>634</v>
      </c>
      <c r="F45" s="35" t="s">
        <v>290</v>
      </c>
      <c r="G45" s="29"/>
      <c r="H45" s="29"/>
      <c r="I45" s="34" t="s">
        <v>635</v>
      </c>
      <c r="J45" s="35" t="s">
        <v>290</v>
      </c>
    </row>
    <row r="46" spans="1:10" ht="30">
      <c r="A46" s="13"/>
      <c r="B46" s="69" t="s">
        <v>636</v>
      </c>
      <c r="C46" s="69"/>
      <c r="D46" s="69"/>
      <c r="E46" s="43" t="s">
        <v>637</v>
      </c>
      <c r="F46" s="44" t="s">
        <v>290</v>
      </c>
      <c r="G46" s="69"/>
      <c r="H46" s="69"/>
      <c r="I46" s="43" t="s">
        <v>638</v>
      </c>
      <c r="J46" s="44" t="s">
        <v>290</v>
      </c>
    </row>
    <row r="47" spans="1:10">
      <c r="A47" s="13"/>
      <c r="B47" s="29" t="s">
        <v>627</v>
      </c>
      <c r="C47" s="29"/>
      <c r="D47" s="29"/>
      <c r="E47" s="34" t="s">
        <v>639</v>
      </c>
      <c r="F47" s="35" t="s">
        <v>290</v>
      </c>
      <c r="G47" s="29"/>
      <c r="H47" s="29"/>
      <c r="I47" s="34" t="s">
        <v>640</v>
      </c>
      <c r="J47" s="35" t="s">
        <v>290</v>
      </c>
    </row>
    <row r="48" spans="1:10">
      <c r="A48" s="13"/>
      <c r="B48" s="69" t="s">
        <v>641</v>
      </c>
      <c r="C48" s="69"/>
      <c r="D48" s="69"/>
      <c r="E48" s="43" t="s">
        <v>642</v>
      </c>
      <c r="F48" s="44" t="s">
        <v>290</v>
      </c>
      <c r="G48" s="69"/>
      <c r="H48" s="69"/>
      <c r="I48" s="43" t="s">
        <v>643</v>
      </c>
      <c r="J48" s="44" t="s">
        <v>290</v>
      </c>
    </row>
    <row r="49" spans="1:10" ht="15.75" thickBot="1">
      <c r="A49" s="13"/>
      <c r="B49" s="29" t="s">
        <v>644</v>
      </c>
      <c r="C49" s="29"/>
      <c r="D49" s="115"/>
      <c r="E49" s="48" t="s">
        <v>645</v>
      </c>
      <c r="F49" s="35" t="s">
        <v>290</v>
      </c>
      <c r="G49" s="29"/>
      <c r="H49" s="115"/>
      <c r="I49" s="48" t="s">
        <v>645</v>
      </c>
      <c r="J49" s="35" t="s">
        <v>290</v>
      </c>
    </row>
    <row r="50" spans="1:10" ht="15.75" thickTop="1">
      <c r="A50" s="13"/>
      <c r="B50" s="64"/>
      <c r="C50" s="69"/>
      <c r="D50" s="69"/>
      <c r="E50" s="43"/>
      <c r="F50" s="44"/>
      <c r="G50" s="69"/>
      <c r="H50" s="69"/>
      <c r="I50" s="43"/>
      <c r="J50" s="44"/>
    </row>
    <row r="51" spans="1:10" ht="15.75" thickBot="1">
      <c r="A51" s="13"/>
      <c r="B51" s="51"/>
      <c r="C51" s="29"/>
      <c r="D51" s="115"/>
      <c r="E51" s="48" t="s">
        <v>646</v>
      </c>
      <c r="F51" s="35" t="s">
        <v>290</v>
      </c>
      <c r="G51" s="29"/>
      <c r="H51" s="115"/>
      <c r="I51" s="48" t="s">
        <v>647</v>
      </c>
      <c r="J51" s="35" t="s">
        <v>290</v>
      </c>
    </row>
    <row r="52" spans="1:10" ht="15.75" thickTop="1">
      <c r="A52" s="13"/>
      <c r="B52" s="69"/>
      <c r="C52" s="69"/>
      <c r="D52" s="69"/>
      <c r="E52" s="43"/>
      <c r="F52" s="44"/>
      <c r="G52" s="69"/>
      <c r="H52" s="69"/>
      <c r="I52" s="43"/>
      <c r="J52" s="44"/>
    </row>
    <row r="53" spans="1:10" ht="15.75" thickBot="1">
      <c r="A53" s="13"/>
      <c r="B53" s="29" t="s">
        <v>648</v>
      </c>
      <c r="C53" s="29"/>
      <c r="D53" s="53" t="s">
        <v>288</v>
      </c>
      <c r="E53" s="57" t="s">
        <v>649</v>
      </c>
      <c r="F53" s="35" t="s">
        <v>290</v>
      </c>
      <c r="G53" s="29"/>
      <c r="H53" s="53" t="s">
        <v>288</v>
      </c>
      <c r="I53" s="57">
        <v>177</v>
      </c>
      <c r="J53" s="35"/>
    </row>
    <row r="54" spans="1:10" ht="15.75" thickTop="1">
      <c r="A54" s="13"/>
      <c r="B54" s="64"/>
      <c r="C54" s="64"/>
      <c r="D54" s="69"/>
      <c r="E54" s="43"/>
      <c r="F54" s="44"/>
      <c r="G54" s="64"/>
      <c r="H54" s="69"/>
      <c r="I54" s="43"/>
      <c r="J54" s="44"/>
    </row>
    <row r="55" spans="1:10" ht="30" customHeight="1">
      <c r="A55" s="13"/>
      <c r="B55" s="146" t="s">
        <v>650</v>
      </c>
      <c r="C55" s="146"/>
      <c r="D55" s="146"/>
      <c r="E55" s="146"/>
    </row>
  </sheetData>
  <mergeCells count="28">
    <mergeCell ref="B27:J27"/>
    <mergeCell ref="B28:J28"/>
    <mergeCell ref="B29:J29"/>
    <mergeCell ref="A1:A2"/>
    <mergeCell ref="B1:J1"/>
    <mergeCell ref="B2:J2"/>
    <mergeCell ref="B3:J3"/>
    <mergeCell ref="A4:A55"/>
    <mergeCell ref="B4:J4"/>
    <mergeCell ref="B5:J5"/>
    <mergeCell ref="B6:J6"/>
    <mergeCell ref="B7:J7"/>
    <mergeCell ref="B8:J8"/>
    <mergeCell ref="D30:I30"/>
    <mergeCell ref="D31:E31"/>
    <mergeCell ref="H31:I31"/>
    <mergeCell ref="D32:E32"/>
    <mergeCell ref="H32:I32"/>
    <mergeCell ref="B55:E55"/>
    <mergeCell ref="D9:I9"/>
    <mergeCell ref="D10:E10"/>
    <mergeCell ref="H10:I10"/>
    <mergeCell ref="D18:I18"/>
    <mergeCell ref="D19:E19"/>
    <mergeCell ref="H19:I19"/>
    <mergeCell ref="B15:J15"/>
    <mergeCell ref="B16:J16"/>
    <mergeCell ref="B17:J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1" width="27.7109375" bestFit="1" customWidth="1"/>
    <col min="2" max="3" width="36.5703125" customWidth="1"/>
    <col min="4" max="4" width="7.85546875" customWidth="1"/>
    <col min="5" max="5" width="24.42578125" customWidth="1"/>
    <col min="6" max="8" width="36.5703125" customWidth="1"/>
    <col min="9" max="9" width="19" customWidth="1"/>
    <col min="10" max="10" width="11" customWidth="1"/>
    <col min="11" max="11" width="36.5703125" customWidth="1"/>
    <col min="12" max="12" width="7.85546875" customWidth="1"/>
    <col min="13" max="13" width="24.42578125" customWidth="1"/>
    <col min="14" max="16" width="36.5703125" customWidth="1"/>
    <col min="17" max="17" width="7.85546875" customWidth="1"/>
    <col min="18" max="18" width="11" customWidth="1"/>
    <col min="19" max="19" width="36.5703125" customWidth="1"/>
    <col min="20" max="20" width="7.85546875" customWidth="1"/>
    <col min="21" max="21" width="24.42578125" customWidth="1"/>
    <col min="22" max="24" width="36.5703125" customWidth="1"/>
    <col min="25" max="25" width="18.28515625" customWidth="1"/>
    <col min="26" max="26" width="11" customWidth="1"/>
  </cols>
  <sheetData>
    <row r="1" spans="1:26" ht="15" customHeight="1">
      <c r="A1" s="9" t="s">
        <v>65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652</v>
      </c>
      <c r="B3" s="93" t="s">
        <v>7</v>
      </c>
      <c r="C3" s="93"/>
      <c r="D3" s="93"/>
      <c r="E3" s="93"/>
      <c r="F3" s="93"/>
      <c r="G3" s="93"/>
      <c r="H3" s="93"/>
      <c r="I3" s="93"/>
      <c r="J3" s="93"/>
      <c r="K3" s="93"/>
      <c r="L3" s="93"/>
      <c r="M3" s="93"/>
      <c r="N3" s="93"/>
      <c r="O3" s="93"/>
      <c r="P3" s="93"/>
      <c r="Q3" s="93"/>
      <c r="R3" s="93"/>
      <c r="S3" s="93"/>
      <c r="T3" s="93"/>
      <c r="U3" s="93"/>
      <c r="V3" s="93"/>
      <c r="W3" s="93"/>
      <c r="X3" s="93"/>
      <c r="Y3" s="93"/>
      <c r="Z3" s="93"/>
    </row>
    <row r="4" spans="1:26" ht="15" customHeight="1">
      <c r="A4" s="13" t="s">
        <v>651</v>
      </c>
      <c r="B4" s="93" t="s">
        <v>7</v>
      </c>
      <c r="C4" s="93"/>
      <c r="D4" s="93"/>
      <c r="E4" s="93"/>
      <c r="F4" s="93"/>
      <c r="G4" s="93"/>
      <c r="H4" s="93"/>
      <c r="I4" s="93"/>
      <c r="J4" s="93"/>
      <c r="K4" s="93"/>
      <c r="L4" s="93"/>
      <c r="M4" s="93"/>
      <c r="N4" s="93"/>
      <c r="O4" s="93"/>
      <c r="P4" s="93"/>
      <c r="Q4" s="93"/>
      <c r="R4" s="93"/>
      <c r="S4" s="93"/>
      <c r="T4" s="93"/>
      <c r="U4" s="93"/>
      <c r="V4" s="93"/>
      <c r="W4" s="93"/>
      <c r="X4" s="93"/>
      <c r="Y4" s="93"/>
      <c r="Z4" s="93"/>
    </row>
    <row r="5" spans="1:26">
      <c r="A5" s="13"/>
      <c r="B5" s="93"/>
      <c r="C5" s="93"/>
      <c r="D5" s="93"/>
      <c r="E5" s="93"/>
      <c r="F5" s="93"/>
      <c r="G5" s="93"/>
      <c r="H5" s="93"/>
      <c r="I5" s="93"/>
      <c r="J5" s="93"/>
      <c r="K5" s="93"/>
      <c r="L5" s="93"/>
      <c r="M5" s="93"/>
      <c r="N5" s="93"/>
      <c r="O5" s="93"/>
      <c r="P5" s="93"/>
      <c r="Q5" s="93"/>
      <c r="R5" s="93"/>
      <c r="S5" s="93"/>
      <c r="T5" s="93"/>
      <c r="U5" s="93"/>
      <c r="V5" s="93"/>
      <c r="W5" s="93"/>
      <c r="X5" s="93"/>
      <c r="Y5" s="93"/>
      <c r="Z5" s="93"/>
    </row>
    <row r="6" spans="1:26">
      <c r="A6" s="13"/>
      <c r="B6" s="62" t="s">
        <v>653</v>
      </c>
      <c r="C6" s="62"/>
      <c r="D6" s="62"/>
      <c r="E6" s="62"/>
      <c r="F6" s="62"/>
      <c r="G6" s="62"/>
      <c r="H6" s="62"/>
      <c r="I6" s="62"/>
      <c r="J6" s="62"/>
      <c r="K6" s="62"/>
      <c r="L6" s="62"/>
      <c r="M6" s="62"/>
      <c r="N6" s="62"/>
      <c r="O6" s="62"/>
      <c r="P6" s="62"/>
      <c r="Q6" s="62"/>
      <c r="R6" s="62"/>
      <c r="S6" s="62"/>
      <c r="T6" s="62"/>
      <c r="U6" s="62"/>
      <c r="V6" s="62"/>
      <c r="W6" s="62"/>
      <c r="X6" s="62"/>
      <c r="Y6" s="62"/>
      <c r="Z6" s="62"/>
    </row>
    <row r="7" spans="1:26">
      <c r="A7" s="13"/>
      <c r="B7" s="59"/>
      <c r="C7" s="59"/>
      <c r="D7" s="59"/>
      <c r="E7" s="59"/>
      <c r="F7" s="59"/>
      <c r="G7" s="59"/>
      <c r="H7" s="59"/>
      <c r="I7" s="59"/>
      <c r="J7" s="59"/>
      <c r="K7" s="59"/>
      <c r="L7" s="59"/>
      <c r="M7" s="59"/>
      <c r="N7" s="59"/>
      <c r="O7" s="59"/>
      <c r="P7" s="59"/>
      <c r="Q7" s="59"/>
      <c r="R7" s="59"/>
      <c r="S7" s="59"/>
      <c r="T7" s="59"/>
      <c r="U7" s="59"/>
      <c r="V7" s="59"/>
      <c r="W7" s="59"/>
      <c r="X7" s="59"/>
      <c r="Y7" s="59"/>
      <c r="Z7" s="59"/>
    </row>
    <row r="8" spans="1:26" ht="25.5" customHeight="1">
      <c r="A8" s="13"/>
      <c r="B8" s="94" t="s">
        <v>654</v>
      </c>
      <c r="C8" s="94"/>
      <c r="D8" s="94"/>
      <c r="E8" s="94"/>
      <c r="F8" s="94"/>
      <c r="G8" s="94"/>
      <c r="H8" s="94"/>
      <c r="I8" s="94"/>
      <c r="J8" s="94"/>
      <c r="K8" s="94"/>
      <c r="L8" s="94"/>
      <c r="M8" s="94"/>
      <c r="N8" s="94"/>
      <c r="O8" s="94"/>
      <c r="P8" s="94"/>
      <c r="Q8" s="94"/>
      <c r="R8" s="94"/>
      <c r="S8" s="94"/>
      <c r="T8" s="94"/>
      <c r="U8" s="94"/>
      <c r="V8" s="94"/>
      <c r="W8" s="94"/>
      <c r="X8" s="94"/>
      <c r="Y8" s="94"/>
      <c r="Z8" s="94"/>
    </row>
    <row r="9" spans="1:26">
      <c r="A9" s="13"/>
      <c r="B9" s="93"/>
      <c r="C9" s="93"/>
      <c r="D9" s="93"/>
      <c r="E9" s="93"/>
      <c r="F9" s="93"/>
      <c r="G9" s="93"/>
      <c r="H9" s="93"/>
      <c r="I9" s="93"/>
      <c r="J9" s="93"/>
      <c r="K9" s="93"/>
      <c r="L9" s="93"/>
      <c r="M9" s="93"/>
      <c r="N9" s="93"/>
      <c r="O9" s="93"/>
      <c r="P9" s="93"/>
      <c r="Q9" s="93"/>
      <c r="R9" s="93"/>
      <c r="S9" s="93"/>
      <c r="T9" s="93"/>
      <c r="U9" s="93"/>
      <c r="V9" s="93"/>
      <c r="W9" s="93"/>
      <c r="X9" s="93"/>
      <c r="Y9" s="93"/>
      <c r="Z9" s="93"/>
    </row>
    <row r="10" spans="1:26">
      <c r="A10" s="13"/>
      <c r="B10" s="94" t="s">
        <v>655</v>
      </c>
      <c r="C10" s="94"/>
      <c r="D10" s="94"/>
      <c r="E10" s="94"/>
      <c r="F10" s="94"/>
      <c r="G10" s="94"/>
      <c r="H10" s="94"/>
      <c r="I10" s="94"/>
      <c r="J10" s="94"/>
      <c r="K10" s="94"/>
      <c r="L10" s="94"/>
      <c r="M10" s="94"/>
      <c r="N10" s="94"/>
      <c r="O10" s="94"/>
      <c r="P10" s="94"/>
      <c r="Q10" s="94"/>
      <c r="R10" s="94"/>
      <c r="S10" s="94"/>
      <c r="T10" s="94"/>
      <c r="U10" s="94"/>
      <c r="V10" s="94"/>
      <c r="W10" s="94"/>
      <c r="X10" s="94"/>
      <c r="Y10" s="94"/>
      <c r="Z10" s="94"/>
    </row>
    <row r="11" spans="1:26">
      <c r="A11" s="13"/>
      <c r="B11" s="93"/>
      <c r="C11" s="93"/>
      <c r="D11" s="93"/>
      <c r="E11" s="93"/>
      <c r="F11" s="93"/>
      <c r="G11" s="93"/>
      <c r="H11" s="93"/>
      <c r="I11" s="93"/>
      <c r="J11" s="93"/>
      <c r="K11" s="93"/>
      <c r="L11" s="93"/>
      <c r="M11" s="93"/>
      <c r="N11" s="93"/>
      <c r="O11" s="93"/>
      <c r="P11" s="93"/>
      <c r="Q11" s="93"/>
      <c r="R11" s="93"/>
      <c r="S11" s="93"/>
      <c r="T11" s="93"/>
      <c r="U11" s="93"/>
      <c r="V11" s="93"/>
      <c r="W11" s="93"/>
      <c r="X11" s="93"/>
      <c r="Y11" s="93"/>
      <c r="Z11" s="93"/>
    </row>
    <row r="12" spans="1:26">
      <c r="A12" s="13"/>
      <c r="B12" s="94" t="s">
        <v>656</v>
      </c>
      <c r="C12" s="94"/>
      <c r="D12" s="94"/>
      <c r="E12" s="94"/>
      <c r="F12" s="94"/>
      <c r="G12" s="94"/>
      <c r="H12" s="94"/>
      <c r="I12" s="94"/>
      <c r="J12" s="94"/>
      <c r="K12" s="94"/>
      <c r="L12" s="94"/>
      <c r="M12" s="94"/>
      <c r="N12" s="94"/>
      <c r="O12" s="94"/>
      <c r="P12" s="94"/>
      <c r="Q12" s="94"/>
      <c r="R12" s="94"/>
      <c r="S12" s="94"/>
      <c r="T12" s="94"/>
      <c r="U12" s="94"/>
      <c r="V12" s="94"/>
      <c r="W12" s="94"/>
      <c r="X12" s="94"/>
      <c r="Y12" s="94"/>
      <c r="Z12" s="94"/>
    </row>
    <row r="13" spans="1:26">
      <c r="A13" s="13"/>
      <c r="B13" s="93"/>
      <c r="C13" s="93"/>
      <c r="D13" s="93"/>
      <c r="E13" s="93"/>
      <c r="F13" s="93"/>
      <c r="G13" s="93"/>
      <c r="H13" s="93"/>
      <c r="I13" s="93"/>
      <c r="J13" s="93"/>
      <c r="K13" s="93"/>
      <c r="L13" s="93"/>
      <c r="M13" s="93"/>
      <c r="N13" s="93"/>
      <c r="O13" s="93"/>
      <c r="P13" s="93"/>
      <c r="Q13" s="93"/>
      <c r="R13" s="93"/>
      <c r="S13" s="93"/>
      <c r="T13" s="93"/>
      <c r="U13" s="93"/>
      <c r="V13" s="93"/>
      <c r="W13" s="93"/>
      <c r="X13" s="93"/>
      <c r="Y13" s="93"/>
      <c r="Z13" s="93"/>
    </row>
    <row r="14" spans="1:26">
      <c r="A14" s="13"/>
      <c r="B14" s="94" t="s">
        <v>657</v>
      </c>
      <c r="C14" s="94"/>
      <c r="D14" s="94"/>
      <c r="E14" s="94"/>
      <c r="F14" s="94"/>
      <c r="G14" s="94"/>
      <c r="H14" s="94"/>
      <c r="I14" s="94"/>
      <c r="J14" s="94"/>
      <c r="K14" s="94"/>
      <c r="L14" s="94"/>
      <c r="M14" s="94"/>
      <c r="N14" s="94"/>
      <c r="O14" s="94"/>
      <c r="P14" s="94"/>
      <c r="Q14" s="94"/>
      <c r="R14" s="94"/>
      <c r="S14" s="94"/>
      <c r="T14" s="94"/>
      <c r="U14" s="94"/>
      <c r="V14" s="94"/>
      <c r="W14" s="94"/>
      <c r="X14" s="94"/>
      <c r="Y14" s="94"/>
      <c r="Z14" s="94"/>
    </row>
    <row r="15" spans="1:26">
      <c r="A15" s="13"/>
      <c r="B15" s="93"/>
      <c r="C15" s="93"/>
      <c r="D15" s="93"/>
      <c r="E15" s="93"/>
      <c r="F15" s="93"/>
      <c r="G15" s="93"/>
      <c r="H15" s="93"/>
      <c r="I15" s="93"/>
      <c r="J15" s="93"/>
      <c r="K15" s="93"/>
      <c r="L15" s="93"/>
      <c r="M15" s="93"/>
      <c r="N15" s="93"/>
      <c r="O15" s="93"/>
      <c r="P15" s="93"/>
      <c r="Q15" s="93"/>
      <c r="R15" s="93"/>
      <c r="S15" s="93"/>
      <c r="T15" s="93"/>
      <c r="U15" s="93"/>
      <c r="V15" s="93"/>
      <c r="W15" s="93"/>
      <c r="X15" s="93"/>
      <c r="Y15" s="93"/>
      <c r="Z15" s="93"/>
    </row>
    <row r="16" spans="1:26">
      <c r="A16" s="13"/>
      <c r="B16" s="59" t="s">
        <v>276</v>
      </c>
      <c r="C16" s="138"/>
      <c r="D16" s="60" t="s">
        <v>658</v>
      </c>
      <c r="E16" s="60"/>
      <c r="F16" s="60"/>
      <c r="G16" s="60"/>
      <c r="H16" s="60"/>
      <c r="I16" s="60"/>
      <c r="J16" s="147"/>
      <c r="K16" s="138"/>
      <c r="L16" s="60" t="s">
        <v>659</v>
      </c>
      <c r="M16" s="60"/>
      <c r="N16" s="60"/>
      <c r="O16" s="60"/>
      <c r="P16" s="60"/>
      <c r="Q16" s="60"/>
      <c r="R16" s="147"/>
      <c r="S16" s="138"/>
      <c r="T16" s="60" t="s">
        <v>661</v>
      </c>
      <c r="U16" s="60"/>
      <c r="V16" s="60"/>
      <c r="W16" s="60"/>
      <c r="X16" s="60"/>
      <c r="Y16" s="60"/>
      <c r="Z16" s="147"/>
    </row>
    <row r="17" spans="1:26">
      <c r="A17" s="13"/>
      <c r="B17" s="59"/>
      <c r="C17" s="138"/>
      <c r="D17" s="60"/>
      <c r="E17" s="60"/>
      <c r="F17" s="60"/>
      <c r="G17" s="60"/>
      <c r="H17" s="60"/>
      <c r="I17" s="60"/>
      <c r="J17" s="147"/>
      <c r="K17" s="138"/>
      <c r="L17" s="60" t="s">
        <v>660</v>
      </c>
      <c r="M17" s="60"/>
      <c r="N17" s="60"/>
      <c r="O17" s="60"/>
      <c r="P17" s="60"/>
      <c r="Q17" s="60"/>
      <c r="R17" s="147"/>
      <c r="S17" s="138"/>
      <c r="T17" s="60" t="s">
        <v>662</v>
      </c>
      <c r="U17" s="60"/>
      <c r="V17" s="60"/>
      <c r="W17" s="60"/>
      <c r="X17" s="60"/>
      <c r="Y17" s="60"/>
      <c r="Z17" s="147"/>
    </row>
    <row r="18" spans="1:26" ht="15.75" thickBot="1">
      <c r="A18" s="13"/>
      <c r="B18" s="59"/>
      <c r="C18" s="138"/>
      <c r="D18" s="61"/>
      <c r="E18" s="61"/>
      <c r="F18" s="61"/>
      <c r="G18" s="61"/>
      <c r="H18" s="61"/>
      <c r="I18" s="61"/>
      <c r="J18" s="147"/>
      <c r="K18" s="138"/>
      <c r="L18" s="148"/>
      <c r="M18" s="148"/>
      <c r="N18" s="148"/>
      <c r="O18" s="148"/>
      <c r="P18" s="148"/>
      <c r="Q18" s="148"/>
      <c r="R18" s="147"/>
      <c r="S18" s="138"/>
      <c r="T18" s="61" t="s">
        <v>663</v>
      </c>
      <c r="U18" s="61"/>
      <c r="V18" s="61"/>
      <c r="W18" s="61"/>
      <c r="X18" s="61"/>
      <c r="Y18" s="61"/>
      <c r="Z18" s="147"/>
    </row>
    <row r="19" spans="1:26" ht="16.5" thickTop="1" thickBot="1">
      <c r="A19" s="13"/>
      <c r="B19" s="24" t="s">
        <v>280</v>
      </c>
      <c r="C19" s="20"/>
      <c r="D19" s="86" t="s">
        <v>528</v>
      </c>
      <c r="E19" s="86"/>
      <c r="F19" s="23"/>
      <c r="G19" s="20"/>
      <c r="H19" s="86" t="s">
        <v>664</v>
      </c>
      <c r="I19" s="86"/>
      <c r="J19" s="23"/>
      <c r="K19" s="20"/>
      <c r="L19" s="86" t="s">
        <v>528</v>
      </c>
      <c r="M19" s="86"/>
      <c r="N19" s="23"/>
      <c r="O19" s="20"/>
      <c r="P19" s="86" t="s">
        <v>664</v>
      </c>
      <c r="Q19" s="86"/>
      <c r="R19" s="23"/>
      <c r="S19" s="20"/>
      <c r="T19" s="86" t="s">
        <v>528</v>
      </c>
      <c r="U19" s="86"/>
      <c r="V19" s="23"/>
      <c r="W19" s="20"/>
      <c r="X19" s="86" t="s">
        <v>664</v>
      </c>
      <c r="Y19" s="86"/>
      <c r="Z19" s="23"/>
    </row>
    <row r="20" spans="1:26" ht="15.75" thickTop="1">
      <c r="A20" s="13"/>
      <c r="B20" s="24" t="s">
        <v>665</v>
      </c>
      <c r="C20" s="18"/>
      <c r="D20" s="63"/>
      <c r="E20" s="63"/>
      <c r="F20" s="19"/>
      <c r="G20" s="18"/>
      <c r="H20" s="63"/>
      <c r="I20" s="63"/>
      <c r="J20" s="19"/>
      <c r="K20" s="18"/>
      <c r="L20" s="63"/>
      <c r="M20" s="63"/>
      <c r="N20" s="19"/>
      <c r="O20" s="18"/>
      <c r="P20" s="63"/>
      <c r="Q20" s="63"/>
      <c r="R20" s="19"/>
      <c r="S20" s="18"/>
      <c r="T20" s="63"/>
      <c r="U20" s="63"/>
      <c r="V20" s="19"/>
      <c r="W20" s="18"/>
      <c r="X20" s="63"/>
      <c r="Y20" s="63"/>
      <c r="Z20" s="19"/>
    </row>
    <row r="21" spans="1:26">
      <c r="A21" s="13"/>
      <c r="B21" s="24" t="s">
        <v>666</v>
      </c>
      <c r="C21" s="18"/>
      <c r="D21" s="59"/>
      <c r="E21" s="59"/>
      <c r="F21" s="19"/>
      <c r="G21" s="18"/>
      <c r="H21" s="59"/>
      <c r="I21" s="59"/>
      <c r="J21" s="19"/>
      <c r="K21" s="18"/>
      <c r="L21" s="59"/>
      <c r="M21" s="59"/>
      <c r="N21" s="19"/>
      <c r="O21" s="18"/>
      <c r="P21" s="59"/>
      <c r="Q21" s="59"/>
      <c r="R21" s="19"/>
      <c r="S21" s="18"/>
      <c r="T21" s="59"/>
      <c r="U21" s="59"/>
      <c r="V21" s="19"/>
      <c r="W21" s="18"/>
      <c r="X21" s="59"/>
      <c r="Y21" s="59"/>
      <c r="Z21" s="19"/>
    </row>
    <row r="22" spans="1:26">
      <c r="A22" s="13"/>
      <c r="B22" s="24" t="s">
        <v>667</v>
      </c>
      <c r="C22" s="18"/>
      <c r="D22" s="59"/>
      <c r="E22" s="59"/>
      <c r="F22" s="19"/>
      <c r="G22" s="18"/>
      <c r="H22" s="59"/>
      <c r="I22" s="59"/>
      <c r="J22" s="19"/>
      <c r="K22" s="18"/>
      <c r="L22" s="59"/>
      <c r="M22" s="59"/>
      <c r="N22" s="19"/>
      <c r="O22" s="18"/>
      <c r="P22" s="59"/>
      <c r="Q22" s="59"/>
      <c r="R22" s="19"/>
      <c r="S22" s="18"/>
      <c r="T22" s="59"/>
      <c r="U22" s="59"/>
      <c r="V22" s="19"/>
      <c r="W22" s="18"/>
      <c r="X22" s="59"/>
      <c r="Y22" s="59"/>
      <c r="Z22" s="19"/>
    </row>
    <row r="23" spans="1:26">
      <c r="A23" s="13"/>
      <c r="B23" s="30" t="s">
        <v>668</v>
      </c>
      <c r="C23" s="30"/>
      <c r="D23" s="30" t="s">
        <v>288</v>
      </c>
      <c r="E23" s="32">
        <v>64872</v>
      </c>
      <c r="F23" s="33"/>
      <c r="G23" s="28"/>
      <c r="H23" s="30"/>
      <c r="I23" s="28">
        <v>13.4</v>
      </c>
      <c r="J23" s="33" t="s">
        <v>669</v>
      </c>
      <c r="K23" s="30"/>
      <c r="L23" s="30" t="s">
        <v>288</v>
      </c>
      <c r="M23" s="32">
        <v>38763</v>
      </c>
      <c r="N23" s="33"/>
      <c r="O23" s="28"/>
      <c r="P23" s="30"/>
      <c r="Q23" s="28">
        <v>8</v>
      </c>
      <c r="R23" s="33" t="s">
        <v>669</v>
      </c>
      <c r="S23" s="30"/>
      <c r="T23" s="30" t="s">
        <v>288</v>
      </c>
      <c r="U23" s="28" t="s">
        <v>296</v>
      </c>
      <c r="V23" s="33"/>
      <c r="W23" s="52"/>
      <c r="X23" s="30"/>
      <c r="Y23" s="28" t="s">
        <v>670</v>
      </c>
      <c r="Z23" s="33"/>
    </row>
    <row r="24" spans="1:26">
      <c r="A24" s="13"/>
      <c r="B24" s="39" t="s">
        <v>671</v>
      </c>
      <c r="C24" s="39"/>
      <c r="D24" s="39"/>
      <c r="E24" s="41">
        <v>60843</v>
      </c>
      <c r="F24" s="42"/>
      <c r="G24" s="38"/>
      <c r="H24" s="39"/>
      <c r="I24" s="38">
        <v>12.5</v>
      </c>
      <c r="J24" s="42" t="s">
        <v>669</v>
      </c>
      <c r="K24" s="39"/>
      <c r="L24" s="39"/>
      <c r="M24" s="41">
        <v>38930</v>
      </c>
      <c r="N24" s="42"/>
      <c r="O24" s="38"/>
      <c r="P24" s="39"/>
      <c r="Q24" s="38">
        <v>8</v>
      </c>
      <c r="R24" s="42" t="s">
        <v>669</v>
      </c>
      <c r="S24" s="39"/>
      <c r="T24" s="39"/>
      <c r="U24" s="41">
        <v>48662</v>
      </c>
      <c r="V24" s="42"/>
      <c r="W24" s="38"/>
      <c r="X24" s="39"/>
      <c r="Y24" s="38">
        <v>10</v>
      </c>
      <c r="Z24" s="42" t="s">
        <v>669</v>
      </c>
    </row>
    <row r="25" spans="1:26">
      <c r="A25" s="13"/>
      <c r="B25" s="52" t="s">
        <v>276</v>
      </c>
      <c r="C25" s="52"/>
      <c r="D25" s="30"/>
      <c r="E25" s="28"/>
      <c r="F25" s="33"/>
      <c r="G25" s="52"/>
      <c r="H25" s="30"/>
      <c r="I25" s="28"/>
      <c r="J25" s="33"/>
      <c r="K25" s="52"/>
      <c r="L25" s="30"/>
      <c r="M25" s="28"/>
      <c r="N25" s="33"/>
      <c r="O25" s="52"/>
      <c r="P25" s="30"/>
      <c r="Q25" s="28"/>
      <c r="R25" s="33"/>
      <c r="S25" s="52"/>
      <c r="T25" s="30"/>
      <c r="U25" s="28"/>
      <c r="V25" s="33"/>
      <c r="W25" s="52"/>
      <c r="X25" s="30"/>
      <c r="Y25" s="28"/>
      <c r="Z25" s="33"/>
    </row>
    <row r="26" spans="1:26">
      <c r="A26" s="13"/>
      <c r="B26" s="39" t="s">
        <v>672</v>
      </c>
      <c r="C26" s="50"/>
      <c r="D26" s="39"/>
      <c r="E26" s="38"/>
      <c r="F26" s="42"/>
      <c r="G26" s="50"/>
      <c r="H26" s="39"/>
      <c r="I26" s="38"/>
      <c r="J26" s="42"/>
      <c r="K26" s="50"/>
      <c r="L26" s="39"/>
      <c r="M26" s="38"/>
      <c r="N26" s="42"/>
      <c r="O26" s="50"/>
      <c r="P26" s="39"/>
      <c r="Q26" s="38"/>
      <c r="R26" s="42"/>
      <c r="S26" s="50"/>
      <c r="T26" s="39"/>
      <c r="U26" s="38"/>
      <c r="V26" s="42"/>
      <c r="W26" s="50"/>
      <c r="X26" s="39"/>
      <c r="Y26" s="38"/>
      <c r="Z26" s="42"/>
    </row>
    <row r="27" spans="1:26">
      <c r="A27" s="13"/>
      <c r="B27" s="30" t="s">
        <v>667</v>
      </c>
      <c r="C27" s="52"/>
      <c r="D27" s="30"/>
      <c r="E27" s="28"/>
      <c r="F27" s="33"/>
      <c r="G27" s="52"/>
      <c r="H27" s="30"/>
      <c r="I27" s="28"/>
      <c r="J27" s="33"/>
      <c r="K27" s="52"/>
      <c r="L27" s="30"/>
      <c r="M27" s="28"/>
      <c r="N27" s="33"/>
      <c r="O27" s="52"/>
      <c r="P27" s="30"/>
      <c r="Q27" s="28"/>
      <c r="R27" s="33"/>
      <c r="S27" s="52"/>
      <c r="T27" s="30"/>
      <c r="U27" s="28"/>
      <c r="V27" s="33"/>
      <c r="W27" s="52"/>
      <c r="X27" s="30"/>
      <c r="Y27" s="28"/>
      <c r="Z27" s="33"/>
    </row>
    <row r="28" spans="1:26">
      <c r="A28" s="13"/>
      <c r="B28" s="39" t="s">
        <v>668</v>
      </c>
      <c r="C28" s="39"/>
      <c r="D28" s="39"/>
      <c r="E28" s="41">
        <v>52332</v>
      </c>
      <c r="F28" s="42"/>
      <c r="G28" s="38"/>
      <c r="H28" s="39"/>
      <c r="I28" s="38">
        <v>10.8</v>
      </c>
      <c r="J28" s="42" t="s">
        <v>669</v>
      </c>
      <c r="K28" s="39"/>
      <c r="L28" s="39"/>
      <c r="M28" s="41">
        <v>19382</v>
      </c>
      <c r="N28" s="42"/>
      <c r="O28" s="38"/>
      <c r="P28" s="39"/>
      <c r="Q28" s="38">
        <v>4</v>
      </c>
      <c r="R28" s="42" t="s">
        <v>669</v>
      </c>
      <c r="S28" s="39"/>
      <c r="T28" s="39"/>
      <c r="U28" s="38" t="s">
        <v>296</v>
      </c>
      <c r="V28" s="42"/>
      <c r="W28" s="50"/>
      <c r="X28" s="39"/>
      <c r="Y28" s="38" t="s">
        <v>670</v>
      </c>
      <c r="Z28" s="42"/>
    </row>
    <row r="29" spans="1:26">
      <c r="A29" s="13"/>
      <c r="B29" s="30" t="s">
        <v>671</v>
      </c>
      <c r="C29" s="30"/>
      <c r="D29" s="30"/>
      <c r="E29" s="32">
        <v>54749</v>
      </c>
      <c r="F29" s="33"/>
      <c r="G29" s="28"/>
      <c r="H29" s="30"/>
      <c r="I29" s="28">
        <v>11.3</v>
      </c>
      <c r="J29" s="33" t="s">
        <v>669</v>
      </c>
      <c r="K29" s="30"/>
      <c r="L29" s="30"/>
      <c r="M29" s="32">
        <v>19465</v>
      </c>
      <c r="N29" s="33"/>
      <c r="O29" s="28"/>
      <c r="P29" s="30"/>
      <c r="Q29" s="28">
        <v>4</v>
      </c>
      <c r="R29" s="33" t="s">
        <v>669</v>
      </c>
      <c r="S29" s="30"/>
      <c r="T29" s="30"/>
      <c r="U29" s="32">
        <v>29197</v>
      </c>
      <c r="V29" s="33"/>
      <c r="W29" s="28"/>
      <c r="X29" s="30"/>
      <c r="Y29" s="28">
        <v>6</v>
      </c>
      <c r="Z29" s="33" t="s">
        <v>669</v>
      </c>
    </row>
    <row r="30" spans="1:26">
      <c r="A30" s="13"/>
      <c r="B30" s="50" t="s">
        <v>276</v>
      </c>
      <c r="C30" s="50"/>
      <c r="D30" s="39"/>
      <c r="E30" s="38"/>
      <c r="F30" s="42"/>
      <c r="G30" s="50"/>
      <c r="H30" s="39"/>
      <c r="I30" s="38"/>
      <c r="J30" s="42"/>
      <c r="K30" s="50"/>
      <c r="L30" s="39"/>
      <c r="M30" s="38"/>
      <c r="N30" s="42"/>
      <c r="O30" s="50"/>
      <c r="P30" s="39"/>
      <c r="Q30" s="38"/>
      <c r="R30" s="42"/>
      <c r="S30" s="50"/>
      <c r="T30" s="39"/>
      <c r="U30" s="38"/>
      <c r="V30" s="42"/>
      <c r="W30" s="50"/>
      <c r="X30" s="39"/>
      <c r="Y30" s="38"/>
      <c r="Z30" s="42"/>
    </row>
    <row r="31" spans="1:26">
      <c r="A31" s="13"/>
      <c r="B31" s="30" t="s">
        <v>672</v>
      </c>
      <c r="C31" s="52"/>
      <c r="D31" s="30"/>
      <c r="E31" s="28"/>
      <c r="F31" s="33"/>
      <c r="G31" s="52"/>
      <c r="H31" s="30"/>
      <c r="I31" s="28"/>
      <c r="J31" s="33"/>
      <c r="K31" s="52"/>
      <c r="L31" s="30"/>
      <c r="M31" s="28"/>
      <c r="N31" s="33"/>
      <c r="O31" s="52"/>
      <c r="P31" s="30"/>
      <c r="Q31" s="28"/>
      <c r="R31" s="33"/>
      <c r="S31" s="52"/>
      <c r="T31" s="30"/>
      <c r="U31" s="28"/>
      <c r="V31" s="33"/>
      <c r="W31" s="52"/>
      <c r="X31" s="30"/>
      <c r="Y31" s="28"/>
      <c r="Z31" s="33"/>
    </row>
    <row r="32" spans="1:26">
      <c r="A32" s="13"/>
      <c r="B32" s="39" t="s">
        <v>673</v>
      </c>
      <c r="C32" s="50"/>
      <c r="D32" s="39"/>
      <c r="E32" s="38"/>
      <c r="F32" s="42"/>
      <c r="G32" s="50"/>
      <c r="H32" s="39"/>
      <c r="I32" s="38"/>
      <c r="J32" s="42"/>
      <c r="K32" s="50"/>
      <c r="L32" s="39"/>
      <c r="M32" s="38"/>
      <c r="N32" s="42"/>
      <c r="O32" s="50"/>
      <c r="P32" s="39"/>
      <c r="Q32" s="38"/>
      <c r="R32" s="42"/>
      <c r="S32" s="50"/>
      <c r="T32" s="39"/>
      <c r="U32" s="38"/>
      <c r="V32" s="42"/>
      <c r="W32" s="50"/>
      <c r="X32" s="39"/>
      <c r="Y32" s="38"/>
      <c r="Z32" s="42"/>
    </row>
    <row r="33" spans="1:26">
      <c r="A33" s="13"/>
      <c r="B33" s="30" t="s">
        <v>668</v>
      </c>
      <c r="C33" s="30"/>
      <c r="D33" s="30"/>
      <c r="E33" s="32">
        <v>52332</v>
      </c>
      <c r="F33" s="33"/>
      <c r="G33" s="28"/>
      <c r="H33" s="30"/>
      <c r="I33" s="28">
        <v>8.3000000000000007</v>
      </c>
      <c r="J33" s="33" t="s">
        <v>669</v>
      </c>
      <c r="K33" s="30"/>
      <c r="L33" s="30"/>
      <c r="M33" s="32">
        <v>25105</v>
      </c>
      <c r="N33" s="33"/>
      <c r="O33" s="28"/>
      <c r="P33" s="30"/>
      <c r="Q33" s="28">
        <v>4</v>
      </c>
      <c r="R33" s="33" t="s">
        <v>669</v>
      </c>
      <c r="S33" s="30"/>
      <c r="T33" s="30"/>
      <c r="U33" s="28" t="s">
        <v>296</v>
      </c>
      <c r="V33" s="33"/>
      <c r="W33" s="52"/>
      <c r="X33" s="30"/>
      <c r="Y33" s="28" t="s">
        <v>670</v>
      </c>
      <c r="Z33" s="33"/>
    </row>
    <row r="34" spans="1:26">
      <c r="A34" s="13"/>
      <c r="B34" s="39" t="s">
        <v>671</v>
      </c>
      <c r="C34" s="39"/>
      <c r="D34" s="39"/>
      <c r="E34" s="41">
        <v>54749</v>
      </c>
      <c r="F34" s="42"/>
      <c r="G34" s="38"/>
      <c r="H34" s="39"/>
      <c r="I34" s="38">
        <v>8.8000000000000007</v>
      </c>
      <c r="J34" s="42" t="s">
        <v>669</v>
      </c>
      <c r="K34" s="39"/>
      <c r="L34" s="39"/>
      <c r="M34" s="41">
        <v>24899</v>
      </c>
      <c r="N34" s="42"/>
      <c r="O34" s="38"/>
      <c r="P34" s="39"/>
      <c r="Q34" s="38">
        <v>4</v>
      </c>
      <c r="R34" s="42" t="s">
        <v>669</v>
      </c>
      <c r="S34" s="39"/>
      <c r="T34" s="39"/>
      <c r="U34" s="41">
        <v>31124</v>
      </c>
      <c r="V34" s="42"/>
      <c r="W34" s="38"/>
      <c r="X34" s="39"/>
      <c r="Y34" s="38">
        <v>5</v>
      </c>
      <c r="Z34" s="42" t="s">
        <v>669</v>
      </c>
    </row>
    <row r="35" spans="1:26">
      <c r="A35" s="13"/>
      <c r="B35" s="52" t="s">
        <v>276</v>
      </c>
      <c r="C35" s="52"/>
      <c r="D35" s="30"/>
      <c r="E35" s="28"/>
      <c r="F35" s="33"/>
      <c r="G35" s="52"/>
      <c r="H35" s="30"/>
      <c r="I35" s="28"/>
      <c r="J35" s="33"/>
      <c r="K35" s="52"/>
      <c r="L35" s="30"/>
      <c r="M35" s="28"/>
      <c r="N35" s="33"/>
      <c r="O35" s="52"/>
      <c r="P35" s="30"/>
      <c r="Q35" s="28"/>
      <c r="R35" s="33"/>
      <c r="S35" s="52"/>
      <c r="T35" s="30"/>
      <c r="U35" s="28"/>
      <c r="V35" s="33"/>
      <c r="W35" s="52"/>
      <c r="X35" s="30"/>
      <c r="Y35" s="28"/>
      <c r="Z35" s="33"/>
    </row>
    <row r="36" spans="1:26">
      <c r="A36" s="13"/>
      <c r="B36" s="39" t="s">
        <v>674</v>
      </c>
      <c r="C36" s="50"/>
      <c r="D36" s="39"/>
      <c r="E36" s="38"/>
      <c r="F36" s="42"/>
      <c r="G36" s="50"/>
      <c r="H36" s="39"/>
      <c r="I36" s="38"/>
      <c r="J36" s="42"/>
      <c r="K36" s="50"/>
      <c r="L36" s="39"/>
      <c r="M36" s="38"/>
      <c r="N36" s="42"/>
      <c r="O36" s="50"/>
      <c r="P36" s="39"/>
      <c r="Q36" s="38"/>
      <c r="R36" s="42"/>
      <c r="S36" s="50"/>
      <c r="T36" s="39"/>
      <c r="U36" s="38"/>
      <c r="V36" s="42"/>
      <c r="W36" s="50"/>
      <c r="X36" s="39"/>
      <c r="Y36" s="38"/>
      <c r="Z36" s="42"/>
    </row>
    <row r="37" spans="1:26">
      <c r="A37" s="13"/>
      <c r="B37" s="30" t="s">
        <v>666</v>
      </c>
      <c r="C37" s="52"/>
      <c r="D37" s="30"/>
      <c r="E37" s="28"/>
      <c r="F37" s="33"/>
      <c r="G37" s="52"/>
      <c r="H37" s="30"/>
      <c r="I37" s="28"/>
      <c r="J37" s="33"/>
      <c r="K37" s="52"/>
      <c r="L37" s="30"/>
      <c r="M37" s="28"/>
      <c r="N37" s="33"/>
      <c r="O37" s="52"/>
      <c r="P37" s="30"/>
      <c r="Q37" s="28"/>
      <c r="R37" s="33"/>
      <c r="S37" s="52"/>
      <c r="T37" s="30"/>
      <c r="U37" s="28"/>
      <c r="V37" s="33"/>
      <c r="W37" s="52"/>
      <c r="X37" s="30"/>
      <c r="Y37" s="28"/>
      <c r="Z37" s="33"/>
    </row>
    <row r="38" spans="1:26">
      <c r="A38" s="13"/>
      <c r="B38" s="39" t="s">
        <v>667</v>
      </c>
      <c r="C38" s="50"/>
      <c r="D38" s="39"/>
      <c r="E38" s="38"/>
      <c r="F38" s="42"/>
      <c r="G38" s="50"/>
      <c r="H38" s="39"/>
      <c r="I38" s="38"/>
      <c r="J38" s="42"/>
      <c r="K38" s="50"/>
      <c r="L38" s="39"/>
      <c r="M38" s="38"/>
      <c r="N38" s="42"/>
      <c r="O38" s="50"/>
      <c r="P38" s="39"/>
      <c r="Q38" s="38"/>
      <c r="R38" s="42"/>
      <c r="S38" s="50"/>
      <c r="T38" s="39"/>
      <c r="U38" s="38"/>
      <c r="V38" s="42"/>
      <c r="W38" s="50"/>
      <c r="X38" s="39"/>
      <c r="Y38" s="38"/>
      <c r="Z38" s="42"/>
    </row>
    <row r="39" spans="1:26">
      <c r="A39" s="13"/>
      <c r="B39" s="30" t="s">
        <v>668</v>
      </c>
      <c r="C39" s="30"/>
      <c r="D39" s="30" t="s">
        <v>288</v>
      </c>
      <c r="E39" s="32">
        <v>59448</v>
      </c>
      <c r="F39" s="33"/>
      <c r="G39" s="28"/>
      <c r="H39" s="30"/>
      <c r="I39" s="28">
        <v>12.6</v>
      </c>
      <c r="J39" s="33" t="s">
        <v>669</v>
      </c>
      <c r="K39" s="30"/>
      <c r="L39" s="30" t="s">
        <v>288</v>
      </c>
      <c r="M39" s="32">
        <v>37799</v>
      </c>
      <c r="N39" s="33"/>
      <c r="O39" s="28"/>
      <c r="P39" s="30"/>
      <c r="Q39" s="28">
        <v>8</v>
      </c>
      <c r="R39" s="33" t="s">
        <v>669</v>
      </c>
      <c r="S39" s="30"/>
      <c r="T39" s="30" t="s">
        <v>288</v>
      </c>
      <c r="U39" s="28" t="s">
        <v>296</v>
      </c>
      <c r="V39" s="33"/>
      <c r="W39" s="52"/>
      <c r="X39" s="30"/>
      <c r="Y39" s="28" t="s">
        <v>670</v>
      </c>
      <c r="Z39" s="33"/>
    </row>
    <row r="40" spans="1:26">
      <c r="A40" s="13"/>
      <c r="B40" s="39" t="s">
        <v>671</v>
      </c>
      <c r="C40" s="39"/>
      <c r="D40" s="39"/>
      <c r="E40" s="41">
        <v>57138</v>
      </c>
      <c r="F40" s="42"/>
      <c r="G40" s="38"/>
      <c r="H40" s="39"/>
      <c r="I40" s="38">
        <v>12.1</v>
      </c>
      <c r="J40" s="42" t="s">
        <v>669</v>
      </c>
      <c r="K40" s="39"/>
      <c r="L40" s="39"/>
      <c r="M40" s="41">
        <v>37647</v>
      </c>
      <c r="N40" s="42"/>
      <c r="O40" s="38"/>
      <c r="P40" s="39"/>
      <c r="Q40" s="38">
        <v>8</v>
      </c>
      <c r="R40" s="42" t="s">
        <v>669</v>
      </c>
      <c r="S40" s="39"/>
      <c r="T40" s="39"/>
      <c r="U40" s="41">
        <v>47059</v>
      </c>
      <c r="V40" s="42"/>
      <c r="W40" s="38"/>
      <c r="X40" s="39"/>
      <c r="Y40" s="38">
        <v>10</v>
      </c>
      <c r="Z40" s="42" t="s">
        <v>669</v>
      </c>
    </row>
    <row r="41" spans="1:26">
      <c r="A41" s="13"/>
      <c r="B41" s="52" t="s">
        <v>276</v>
      </c>
      <c r="C41" s="52"/>
      <c r="D41" s="30"/>
      <c r="E41" s="28"/>
      <c r="F41" s="33"/>
      <c r="G41" s="52"/>
      <c r="H41" s="30"/>
      <c r="I41" s="28"/>
      <c r="J41" s="33"/>
      <c r="K41" s="52"/>
      <c r="L41" s="30"/>
      <c r="M41" s="28"/>
      <c r="N41" s="33"/>
      <c r="O41" s="52"/>
      <c r="P41" s="30"/>
      <c r="Q41" s="28"/>
      <c r="R41" s="33"/>
      <c r="S41" s="52"/>
      <c r="T41" s="30"/>
      <c r="U41" s="28"/>
      <c r="V41" s="33"/>
      <c r="W41" s="52"/>
      <c r="X41" s="30"/>
      <c r="Y41" s="28"/>
      <c r="Z41" s="33"/>
    </row>
    <row r="42" spans="1:26">
      <c r="A42" s="13"/>
      <c r="B42" s="39" t="s">
        <v>672</v>
      </c>
      <c r="C42" s="50"/>
      <c r="D42" s="39"/>
      <c r="E42" s="38"/>
      <c r="F42" s="42"/>
      <c r="G42" s="50"/>
      <c r="H42" s="39"/>
      <c r="I42" s="38"/>
      <c r="J42" s="42"/>
      <c r="K42" s="50"/>
      <c r="L42" s="39"/>
      <c r="M42" s="38"/>
      <c r="N42" s="42"/>
      <c r="O42" s="50"/>
      <c r="P42" s="39"/>
      <c r="Q42" s="38"/>
      <c r="R42" s="42"/>
      <c r="S42" s="50"/>
      <c r="T42" s="39"/>
      <c r="U42" s="38"/>
      <c r="V42" s="42"/>
      <c r="W42" s="50"/>
      <c r="X42" s="39"/>
      <c r="Y42" s="38"/>
      <c r="Z42" s="42"/>
    </row>
    <row r="43" spans="1:26">
      <c r="A43" s="13"/>
      <c r="B43" s="30" t="s">
        <v>667</v>
      </c>
      <c r="C43" s="52"/>
      <c r="D43" s="30"/>
      <c r="E43" s="28"/>
      <c r="F43" s="33"/>
      <c r="G43" s="52"/>
      <c r="H43" s="30"/>
      <c r="I43" s="28"/>
      <c r="J43" s="33"/>
      <c r="K43" s="52"/>
      <c r="L43" s="30"/>
      <c r="M43" s="28"/>
      <c r="N43" s="33"/>
      <c r="O43" s="52"/>
      <c r="P43" s="30"/>
      <c r="Q43" s="28"/>
      <c r="R43" s="33"/>
      <c r="S43" s="52"/>
      <c r="T43" s="30"/>
      <c r="U43" s="28"/>
      <c r="V43" s="33"/>
      <c r="W43" s="52"/>
      <c r="X43" s="30"/>
      <c r="Y43" s="28"/>
      <c r="Z43" s="33"/>
    </row>
    <row r="44" spans="1:26">
      <c r="A44" s="13"/>
      <c r="B44" s="39" t="s">
        <v>668</v>
      </c>
      <c r="C44" s="39"/>
      <c r="D44" s="39"/>
      <c r="E44" s="41">
        <v>45854</v>
      </c>
      <c r="F44" s="42"/>
      <c r="G44" s="38"/>
      <c r="H44" s="39"/>
      <c r="I44" s="38">
        <v>9.6999999999999993</v>
      </c>
      <c r="J44" s="42" t="s">
        <v>669</v>
      </c>
      <c r="K44" s="39"/>
      <c r="L44" s="39"/>
      <c r="M44" s="41">
        <v>18935</v>
      </c>
      <c r="N44" s="42"/>
      <c r="O44" s="38"/>
      <c r="P44" s="39"/>
      <c r="Q44" s="38">
        <v>4</v>
      </c>
      <c r="R44" s="42" t="s">
        <v>669</v>
      </c>
      <c r="S44" s="39"/>
      <c r="T44" s="39"/>
      <c r="U44" s="38" t="s">
        <v>296</v>
      </c>
      <c r="V44" s="42"/>
      <c r="W44" s="50"/>
      <c r="X44" s="39"/>
      <c r="Y44" s="38" t="s">
        <v>670</v>
      </c>
      <c r="Z44" s="42"/>
    </row>
    <row r="45" spans="1:26">
      <c r="A45" s="13"/>
      <c r="B45" s="30" t="s">
        <v>671</v>
      </c>
      <c r="C45" s="30"/>
      <c r="D45" s="30"/>
      <c r="E45" s="32">
        <v>51244</v>
      </c>
      <c r="F45" s="33"/>
      <c r="G45" s="28"/>
      <c r="H45" s="30"/>
      <c r="I45" s="28">
        <v>10.9</v>
      </c>
      <c r="J45" s="33" t="s">
        <v>669</v>
      </c>
      <c r="K45" s="30"/>
      <c r="L45" s="30"/>
      <c r="M45" s="32">
        <v>18824</v>
      </c>
      <c r="N45" s="33"/>
      <c r="O45" s="28"/>
      <c r="P45" s="30"/>
      <c r="Q45" s="28">
        <v>4</v>
      </c>
      <c r="R45" s="33" t="s">
        <v>669</v>
      </c>
      <c r="S45" s="30"/>
      <c r="T45" s="30"/>
      <c r="U45" s="32">
        <v>28235</v>
      </c>
      <c r="V45" s="33"/>
      <c r="W45" s="28"/>
      <c r="X45" s="30"/>
      <c r="Y45" s="28">
        <v>6</v>
      </c>
      <c r="Z45" s="33" t="s">
        <v>669</v>
      </c>
    </row>
    <row r="46" spans="1:26">
      <c r="A46" s="13"/>
      <c r="B46" s="50" t="s">
        <v>276</v>
      </c>
      <c r="C46" s="50"/>
      <c r="D46" s="39"/>
      <c r="E46" s="38"/>
      <c r="F46" s="42"/>
      <c r="G46" s="50"/>
      <c r="H46" s="39"/>
      <c r="I46" s="38"/>
      <c r="J46" s="42"/>
      <c r="K46" s="50"/>
      <c r="L46" s="39"/>
      <c r="M46" s="38"/>
      <c r="N46" s="42"/>
      <c r="O46" s="50"/>
      <c r="P46" s="39"/>
      <c r="Q46" s="38"/>
      <c r="R46" s="42"/>
      <c r="S46" s="50"/>
      <c r="T46" s="39"/>
      <c r="U46" s="38"/>
      <c r="V46" s="42"/>
      <c r="W46" s="50"/>
      <c r="X46" s="39"/>
      <c r="Y46" s="38"/>
      <c r="Z46" s="42"/>
    </row>
    <row r="47" spans="1:26">
      <c r="A47" s="13"/>
      <c r="B47" s="30" t="s">
        <v>672</v>
      </c>
      <c r="C47" s="52"/>
      <c r="D47" s="30"/>
      <c r="E47" s="28"/>
      <c r="F47" s="33"/>
      <c r="G47" s="52"/>
      <c r="H47" s="30"/>
      <c r="I47" s="28"/>
      <c r="J47" s="33"/>
      <c r="K47" s="52"/>
      <c r="L47" s="30"/>
      <c r="M47" s="28"/>
      <c r="N47" s="33"/>
      <c r="O47" s="52"/>
      <c r="P47" s="30"/>
      <c r="Q47" s="28"/>
      <c r="R47" s="33"/>
      <c r="S47" s="52"/>
      <c r="T47" s="30"/>
      <c r="U47" s="28"/>
      <c r="V47" s="33"/>
      <c r="W47" s="52"/>
      <c r="X47" s="30"/>
      <c r="Y47" s="28"/>
      <c r="Z47" s="33"/>
    </row>
    <row r="48" spans="1:26">
      <c r="A48" s="13"/>
      <c r="B48" s="39" t="s">
        <v>673</v>
      </c>
      <c r="C48" s="50"/>
      <c r="D48" s="39"/>
      <c r="E48" s="38"/>
      <c r="F48" s="42"/>
      <c r="G48" s="50"/>
      <c r="H48" s="39"/>
      <c r="I48" s="38"/>
      <c r="J48" s="42"/>
      <c r="K48" s="50"/>
      <c r="L48" s="39"/>
      <c r="M48" s="38"/>
      <c r="N48" s="42"/>
      <c r="O48" s="50"/>
      <c r="P48" s="39"/>
      <c r="Q48" s="38"/>
      <c r="R48" s="42"/>
      <c r="S48" s="50"/>
      <c r="T48" s="39"/>
      <c r="U48" s="38"/>
      <c r="V48" s="42"/>
      <c r="W48" s="50"/>
      <c r="X48" s="39"/>
      <c r="Y48" s="38"/>
      <c r="Z48" s="42"/>
    </row>
    <row r="49" spans="1:26">
      <c r="A49" s="13"/>
      <c r="B49" s="30" t="s">
        <v>668</v>
      </c>
      <c r="C49" s="30"/>
      <c r="D49" s="30"/>
      <c r="E49" s="32">
        <v>45854</v>
      </c>
      <c r="F49" s="33"/>
      <c r="G49" s="28"/>
      <c r="H49" s="30"/>
      <c r="I49" s="28">
        <v>7.4</v>
      </c>
      <c r="J49" s="33" t="s">
        <v>669</v>
      </c>
      <c r="K49" s="30"/>
      <c r="L49" s="30"/>
      <c r="M49" s="32">
        <v>24763</v>
      </c>
      <c r="N49" s="33"/>
      <c r="O49" s="28"/>
      <c r="P49" s="30"/>
      <c r="Q49" s="28">
        <v>4</v>
      </c>
      <c r="R49" s="33" t="s">
        <v>669</v>
      </c>
      <c r="S49" s="30"/>
      <c r="T49" s="30"/>
      <c r="U49" s="28" t="s">
        <v>296</v>
      </c>
      <c r="V49" s="33"/>
      <c r="W49" s="52"/>
      <c r="X49" s="30"/>
      <c r="Y49" s="28" t="s">
        <v>670</v>
      </c>
      <c r="Z49" s="33"/>
    </row>
    <row r="50" spans="1:26">
      <c r="A50" s="13"/>
      <c r="B50" s="39" t="s">
        <v>671</v>
      </c>
      <c r="C50" s="39"/>
      <c r="D50" s="39"/>
      <c r="E50" s="41">
        <v>51244</v>
      </c>
      <c r="F50" s="42"/>
      <c r="G50" s="38"/>
      <c r="H50" s="39"/>
      <c r="I50" s="38">
        <v>8.4</v>
      </c>
      <c r="J50" s="42" t="s">
        <v>669</v>
      </c>
      <c r="K50" s="39"/>
      <c r="L50" s="39"/>
      <c r="M50" s="41">
        <v>24531</v>
      </c>
      <c r="N50" s="42"/>
      <c r="O50" s="38"/>
      <c r="P50" s="39"/>
      <c r="Q50" s="38">
        <v>4</v>
      </c>
      <c r="R50" s="42" t="s">
        <v>669</v>
      </c>
      <c r="S50" s="39"/>
      <c r="T50" s="39"/>
      <c r="U50" s="41">
        <v>30664</v>
      </c>
      <c r="V50" s="42"/>
      <c r="W50" s="38"/>
      <c r="X50" s="39"/>
      <c r="Y50" s="38">
        <v>5</v>
      </c>
      <c r="Z50" s="42" t="s">
        <v>669</v>
      </c>
    </row>
    <row r="51" spans="1:26">
      <c r="A51" s="13"/>
      <c r="B51" s="93"/>
      <c r="C51" s="93"/>
      <c r="D51" s="93"/>
      <c r="E51" s="93"/>
      <c r="F51" s="93"/>
      <c r="G51" s="93"/>
      <c r="H51" s="93"/>
      <c r="I51" s="93"/>
      <c r="J51" s="93"/>
      <c r="K51" s="93"/>
      <c r="L51" s="93"/>
      <c r="M51" s="93"/>
      <c r="N51" s="93"/>
      <c r="O51" s="93"/>
      <c r="P51" s="93"/>
      <c r="Q51" s="93"/>
      <c r="R51" s="93"/>
      <c r="S51" s="93"/>
      <c r="T51" s="93"/>
      <c r="U51" s="93"/>
      <c r="V51" s="93"/>
      <c r="W51" s="93"/>
      <c r="X51" s="93"/>
      <c r="Y51" s="93"/>
      <c r="Z51" s="93"/>
    </row>
    <row r="52" spans="1:26">
      <c r="A52" s="13"/>
      <c r="B52" s="137" t="s">
        <v>276</v>
      </c>
      <c r="C52" s="137"/>
      <c r="D52" s="137"/>
      <c r="E52" s="137"/>
      <c r="F52" s="137"/>
      <c r="G52" s="137"/>
      <c r="H52" s="137"/>
      <c r="I52" s="137"/>
      <c r="J52" s="137"/>
      <c r="K52" s="137"/>
      <c r="L52" s="137"/>
      <c r="M52" s="137"/>
      <c r="N52" s="137"/>
      <c r="O52" s="137"/>
      <c r="P52" s="137"/>
      <c r="Q52" s="137"/>
      <c r="R52" s="137"/>
      <c r="S52" s="137"/>
      <c r="T52" s="137"/>
      <c r="U52" s="137"/>
      <c r="V52" s="137"/>
      <c r="W52" s="137"/>
      <c r="X52" s="137"/>
      <c r="Y52" s="137"/>
      <c r="Z52" s="137"/>
    </row>
    <row r="53" spans="1:26">
      <c r="A53" s="13"/>
      <c r="B53" s="93"/>
      <c r="C53" s="93"/>
      <c r="D53" s="93"/>
      <c r="E53" s="93"/>
      <c r="F53" s="93"/>
      <c r="G53" s="93"/>
      <c r="H53" s="93"/>
      <c r="I53" s="93"/>
      <c r="J53" s="93"/>
      <c r="K53" s="93"/>
      <c r="L53" s="93"/>
      <c r="M53" s="93"/>
      <c r="N53" s="93"/>
      <c r="O53" s="93"/>
      <c r="P53" s="93"/>
      <c r="Q53" s="93"/>
      <c r="R53" s="93"/>
      <c r="S53" s="93"/>
      <c r="T53" s="93"/>
      <c r="U53" s="93"/>
      <c r="V53" s="93"/>
      <c r="W53" s="93"/>
      <c r="X53" s="93"/>
      <c r="Y53" s="93"/>
      <c r="Z53" s="93"/>
    </row>
  </sheetData>
  <mergeCells count="58">
    <mergeCell ref="B15:Z15"/>
    <mergeCell ref="B51:Z51"/>
    <mergeCell ref="B52:Z52"/>
    <mergeCell ref="B53:Z53"/>
    <mergeCell ref="B9:Z9"/>
    <mergeCell ref="B10:Z10"/>
    <mergeCell ref="B11:Z11"/>
    <mergeCell ref="B12:Z12"/>
    <mergeCell ref="B13:Z13"/>
    <mergeCell ref="B14:Z14"/>
    <mergeCell ref="A1:A2"/>
    <mergeCell ref="B1:Z1"/>
    <mergeCell ref="B2:Z2"/>
    <mergeCell ref="B3:Z3"/>
    <mergeCell ref="A4:A53"/>
    <mergeCell ref="B4:Z4"/>
    <mergeCell ref="B5:Z5"/>
    <mergeCell ref="B6:Z6"/>
    <mergeCell ref="B7:Z7"/>
    <mergeCell ref="B8:Z8"/>
    <mergeCell ref="D22:E22"/>
    <mergeCell ref="H22:I22"/>
    <mergeCell ref="L22:M22"/>
    <mergeCell ref="P22:Q22"/>
    <mergeCell ref="T22:U22"/>
    <mergeCell ref="X22:Y22"/>
    <mergeCell ref="D21:E21"/>
    <mergeCell ref="H21:I21"/>
    <mergeCell ref="L21:M21"/>
    <mergeCell ref="P21:Q21"/>
    <mergeCell ref="T21:U21"/>
    <mergeCell ref="X21:Y21"/>
    <mergeCell ref="D20:E20"/>
    <mergeCell ref="H20:I20"/>
    <mergeCell ref="L20:M20"/>
    <mergeCell ref="P20:Q20"/>
    <mergeCell ref="T20:U20"/>
    <mergeCell ref="X20:Y20"/>
    <mergeCell ref="D19:E19"/>
    <mergeCell ref="H19:I19"/>
    <mergeCell ref="L19:M19"/>
    <mergeCell ref="P19:Q19"/>
    <mergeCell ref="T19:U19"/>
    <mergeCell ref="X19:Y19"/>
    <mergeCell ref="R16:R18"/>
    <mergeCell ref="S16:S18"/>
    <mergeCell ref="T16:Y16"/>
    <mergeCell ref="T17:Y17"/>
    <mergeCell ref="T18:Y18"/>
    <mergeCell ref="Z16:Z18"/>
    <mergeCell ref="B16:B18"/>
    <mergeCell ref="C16:C18"/>
    <mergeCell ref="D16:I18"/>
    <mergeCell ref="J16:J18"/>
    <mergeCell ref="K16:K18"/>
    <mergeCell ref="L16:Q16"/>
    <mergeCell ref="L17:Q17"/>
    <mergeCell ref="L18:Q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9" t="s">
        <v>675</v>
      </c>
      <c r="B1" s="1" t="s">
        <v>2</v>
      </c>
    </row>
    <row r="2" spans="1:2">
      <c r="A2" s="9"/>
      <c r="B2" s="1" t="s">
        <v>3</v>
      </c>
    </row>
    <row r="3" spans="1:2">
      <c r="A3" s="3" t="s">
        <v>676</v>
      </c>
      <c r="B3" s="4" t="s">
        <v>7</v>
      </c>
    </row>
    <row r="4" spans="1:2">
      <c r="A4" s="13" t="s">
        <v>675</v>
      </c>
      <c r="B4" s="4" t="s">
        <v>7</v>
      </c>
    </row>
    <row r="5" spans="1:2">
      <c r="A5" s="13"/>
      <c r="B5" s="10"/>
    </row>
    <row r="6" spans="1:2">
      <c r="A6" s="13"/>
      <c r="B6" s="14" t="s">
        <v>677</v>
      </c>
    </row>
    <row r="7" spans="1:2">
      <c r="A7" s="13"/>
      <c r="B7" s="4"/>
    </row>
    <row r="8" spans="1:2" ht="90">
      <c r="A8" s="13"/>
      <c r="B8" s="92" t="s">
        <v>678</v>
      </c>
    </row>
    <row r="9" spans="1:2">
      <c r="A9" s="13"/>
      <c r="B9" s="91"/>
    </row>
    <row r="10" spans="1:2" ht="128.25">
      <c r="A10" s="13"/>
      <c r="B10" s="92" t="s">
        <v>679</v>
      </c>
    </row>
    <row r="11" spans="1:2">
      <c r="A11" s="13"/>
      <c r="B11" s="91"/>
    </row>
    <row r="12" spans="1:2" ht="39">
      <c r="A12" s="13"/>
      <c r="B12" s="92" t="s">
        <v>680</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7.42578125" bestFit="1" customWidth="1"/>
    <col min="2" max="2" width="36.5703125" bestFit="1" customWidth="1"/>
  </cols>
  <sheetData>
    <row r="1" spans="1:2">
      <c r="A1" s="9" t="s">
        <v>681</v>
      </c>
      <c r="B1" s="1" t="s">
        <v>2</v>
      </c>
    </row>
    <row r="2" spans="1:2">
      <c r="A2" s="9"/>
      <c r="B2" s="1" t="s">
        <v>3</v>
      </c>
    </row>
    <row r="3" spans="1:2">
      <c r="A3" s="3" t="s">
        <v>682</v>
      </c>
      <c r="B3" s="4" t="s">
        <v>7</v>
      </c>
    </row>
    <row r="4" spans="1:2">
      <c r="A4" s="13" t="s">
        <v>681</v>
      </c>
      <c r="B4" s="4" t="s">
        <v>7</v>
      </c>
    </row>
    <row r="5" spans="1:2">
      <c r="A5" s="13"/>
      <c r="B5" s="4"/>
    </row>
    <row r="6" spans="1:2">
      <c r="A6" s="13"/>
      <c r="B6" s="14" t="s">
        <v>683</v>
      </c>
    </row>
    <row r="7" spans="1:2">
      <c r="A7" s="13"/>
      <c r="B7" s="4"/>
    </row>
    <row r="8" spans="1:2" ht="64.5">
      <c r="A8" s="13"/>
      <c r="B8" s="15" t="s">
        <v>684</v>
      </c>
    </row>
    <row r="9" spans="1:2">
      <c r="A9" s="13"/>
      <c r="B9" s="4"/>
    </row>
    <row r="10" spans="1:2" ht="192">
      <c r="A10" s="13"/>
      <c r="B10" s="15" t="s">
        <v>685</v>
      </c>
    </row>
    <row r="11" spans="1:2">
      <c r="A11" s="13"/>
      <c r="B11" s="4"/>
    </row>
    <row r="12" spans="1:2" ht="153.75">
      <c r="A12" s="13"/>
      <c r="B12" s="15" t="s">
        <v>686</v>
      </c>
    </row>
    <row r="13" spans="1:2">
      <c r="A13" s="13"/>
      <c r="B13" s="4"/>
    </row>
    <row r="14" spans="1:2" ht="204.75">
      <c r="A14" s="13"/>
      <c r="B14" s="15" t="s">
        <v>687</v>
      </c>
    </row>
    <row r="15" spans="1:2">
      <c r="A15" s="13"/>
      <c r="B15" s="4"/>
    </row>
    <row r="16" spans="1:2" ht="166.5">
      <c r="A16" s="13"/>
      <c r="B16" s="15" t="s">
        <v>688</v>
      </c>
    </row>
    <row r="17" spans="1:2">
      <c r="A17" s="13"/>
      <c r="B17" s="4"/>
    </row>
    <row r="18" spans="1:2" ht="128.25">
      <c r="A18" s="13"/>
      <c r="B18" s="15" t="s">
        <v>689</v>
      </c>
    </row>
    <row r="19" spans="1:2">
      <c r="A19" s="13"/>
      <c r="B19" s="4"/>
    </row>
    <row r="20" spans="1:2" ht="153.75">
      <c r="A20" s="13"/>
      <c r="B20" s="15" t="s">
        <v>690</v>
      </c>
    </row>
    <row r="21" spans="1:2">
      <c r="A21" s="13"/>
      <c r="B21" s="4"/>
    </row>
  </sheetData>
  <mergeCells count="2">
    <mergeCell ref="A1:A2"/>
    <mergeCell ref="A4: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36.5703125" customWidth="1"/>
    <col min="3" max="4" width="25" customWidth="1"/>
    <col min="5" max="5" width="17.85546875" customWidth="1"/>
    <col min="6" max="7" width="25" customWidth="1"/>
    <col min="8" max="8" width="8.28515625" customWidth="1"/>
    <col min="9" max="9" width="25.7109375" customWidth="1"/>
    <col min="10" max="12" width="25" customWidth="1"/>
    <col min="13" max="13" width="12.140625" customWidth="1"/>
    <col min="14" max="15" width="25" customWidth="1"/>
    <col min="16" max="16" width="5" customWidth="1"/>
    <col min="17" max="17" width="17.85546875" customWidth="1"/>
    <col min="18" max="18" width="25" customWidth="1"/>
  </cols>
  <sheetData>
    <row r="1" spans="1:18" ht="15" customHeight="1">
      <c r="A1" s="9" t="s">
        <v>69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92</v>
      </c>
      <c r="B3" s="93" t="s">
        <v>7</v>
      </c>
      <c r="C3" s="93"/>
      <c r="D3" s="93"/>
      <c r="E3" s="93"/>
      <c r="F3" s="93"/>
      <c r="G3" s="93"/>
      <c r="H3" s="93"/>
      <c r="I3" s="93"/>
      <c r="J3" s="93"/>
      <c r="K3" s="93"/>
      <c r="L3" s="93"/>
      <c r="M3" s="93"/>
      <c r="N3" s="93"/>
      <c r="O3" s="93"/>
      <c r="P3" s="93"/>
      <c r="Q3" s="93"/>
      <c r="R3" s="93"/>
    </row>
    <row r="4" spans="1:18" ht="15" customHeight="1">
      <c r="A4" s="13" t="s">
        <v>691</v>
      </c>
      <c r="B4" s="93" t="s">
        <v>7</v>
      </c>
      <c r="C4" s="93"/>
      <c r="D4" s="93"/>
      <c r="E4" s="93"/>
      <c r="F4" s="93"/>
      <c r="G4" s="93"/>
      <c r="H4" s="93"/>
      <c r="I4" s="93"/>
      <c r="J4" s="93"/>
      <c r="K4" s="93"/>
      <c r="L4" s="93"/>
      <c r="M4" s="93"/>
      <c r="N4" s="93"/>
      <c r="O4" s="93"/>
      <c r="P4" s="93"/>
      <c r="Q4" s="93"/>
      <c r="R4" s="93"/>
    </row>
    <row r="5" spans="1:18">
      <c r="A5" s="13"/>
      <c r="B5" s="93"/>
      <c r="C5" s="93"/>
      <c r="D5" s="93"/>
      <c r="E5" s="93"/>
      <c r="F5" s="93"/>
      <c r="G5" s="93"/>
      <c r="H5" s="93"/>
      <c r="I5" s="93"/>
      <c r="J5" s="93"/>
      <c r="K5" s="93"/>
      <c r="L5" s="93"/>
      <c r="M5" s="93"/>
      <c r="N5" s="93"/>
      <c r="O5" s="93"/>
      <c r="P5" s="93"/>
      <c r="Q5" s="93"/>
      <c r="R5" s="93"/>
    </row>
    <row r="6" spans="1:18">
      <c r="A6" s="13"/>
      <c r="B6" s="62" t="s">
        <v>693</v>
      </c>
      <c r="C6" s="62"/>
      <c r="D6" s="62"/>
      <c r="E6" s="62"/>
      <c r="F6" s="62"/>
      <c r="G6" s="62"/>
      <c r="H6" s="62"/>
      <c r="I6" s="62"/>
      <c r="J6" s="62"/>
      <c r="K6" s="62"/>
      <c r="L6" s="62"/>
      <c r="M6" s="62"/>
      <c r="N6" s="62"/>
      <c r="O6" s="62"/>
      <c r="P6" s="62"/>
      <c r="Q6" s="62"/>
      <c r="R6" s="62"/>
    </row>
    <row r="7" spans="1:18">
      <c r="A7" s="13"/>
      <c r="B7" s="93"/>
      <c r="C7" s="93"/>
      <c r="D7" s="93"/>
      <c r="E7" s="93"/>
      <c r="F7" s="93"/>
      <c r="G7" s="93"/>
      <c r="H7" s="93"/>
      <c r="I7" s="93"/>
      <c r="J7" s="93"/>
      <c r="K7" s="93"/>
      <c r="L7" s="93"/>
      <c r="M7" s="93"/>
      <c r="N7" s="93"/>
      <c r="O7" s="93"/>
      <c r="P7" s="93"/>
      <c r="Q7" s="93"/>
      <c r="R7" s="93"/>
    </row>
    <row r="8" spans="1:18">
      <c r="A8" s="13"/>
      <c r="B8" s="101" t="s">
        <v>694</v>
      </c>
      <c r="C8" s="101"/>
      <c r="D8" s="101"/>
      <c r="E8" s="101"/>
      <c r="F8" s="101"/>
      <c r="G8" s="101"/>
      <c r="H8" s="101"/>
      <c r="I8" s="101"/>
      <c r="J8" s="101"/>
      <c r="K8" s="101"/>
      <c r="L8" s="101"/>
      <c r="M8" s="101"/>
      <c r="N8" s="101"/>
      <c r="O8" s="101"/>
      <c r="P8" s="101"/>
      <c r="Q8" s="101"/>
      <c r="R8" s="101"/>
    </row>
    <row r="9" spans="1:18">
      <c r="A9" s="13"/>
      <c r="B9" s="128"/>
      <c r="C9" s="128"/>
      <c r="D9" s="128"/>
      <c r="E9" s="128"/>
      <c r="F9" s="128"/>
      <c r="G9" s="128"/>
      <c r="H9" s="128"/>
      <c r="I9" s="128"/>
      <c r="J9" s="128"/>
      <c r="K9" s="128"/>
      <c r="L9" s="128"/>
      <c r="M9" s="128"/>
      <c r="N9" s="128"/>
      <c r="O9" s="128"/>
      <c r="P9" s="128"/>
      <c r="Q9" s="128"/>
      <c r="R9" s="128"/>
    </row>
    <row r="10" spans="1:18">
      <c r="A10" s="13"/>
      <c r="B10" s="101" t="s">
        <v>695</v>
      </c>
      <c r="C10" s="101"/>
      <c r="D10" s="101"/>
      <c r="E10" s="101"/>
      <c r="F10" s="101"/>
      <c r="G10" s="101"/>
      <c r="H10" s="101"/>
      <c r="I10" s="101"/>
      <c r="J10" s="101"/>
      <c r="K10" s="101"/>
      <c r="L10" s="101"/>
      <c r="M10" s="101"/>
      <c r="N10" s="101"/>
      <c r="O10" s="101"/>
      <c r="P10" s="101"/>
      <c r="Q10" s="101"/>
      <c r="R10" s="101"/>
    </row>
    <row r="11" spans="1:18">
      <c r="A11" s="13"/>
      <c r="B11" s="128"/>
      <c r="C11" s="128"/>
      <c r="D11" s="128"/>
      <c r="E11" s="128"/>
      <c r="F11" s="128"/>
      <c r="G11" s="128"/>
      <c r="H11" s="128"/>
      <c r="I11" s="128"/>
      <c r="J11" s="128"/>
      <c r="K11" s="128"/>
      <c r="L11" s="128"/>
      <c r="M11" s="128"/>
      <c r="N11" s="128"/>
      <c r="O11" s="128"/>
      <c r="P11" s="128"/>
      <c r="Q11" s="128"/>
      <c r="R11" s="128"/>
    </row>
    <row r="12" spans="1:18" ht="25.5" customHeight="1">
      <c r="A12" s="13"/>
      <c r="B12" s="101" t="s">
        <v>696</v>
      </c>
      <c r="C12" s="101"/>
      <c r="D12" s="101"/>
      <c r="E12" s="101"/>
      <c r="F12" s="101"/>
      <c r="G12" s="101"/>
      <c r="H12" s="101"/>
      <c r="I12" s="101"/>
      <c r="J12" s="101"/>
      <c r="K12" s="101"/>
      <c r="L12" s="101"/>
      <c r="M12" s="101"/>
      <c r="N12" s="101"/>
      <c r="O12" s="101"/>
      <c r="P12" s="101"/>
      <c r="Q12" s="101"/>
      <c r="R12" s="101"/>
    </row>
    <row r="13" spans="1:18">
      <c r="A13" s="13"/>
      <c r="B13" s="128"/>
      <c r="C13" s="128"/>
      <c r="D13" s="128"/>
      <c r="E13" s="128"/>
      <c r="F13" s="128"/>
      <c r="G13" s="128"/>
      <c r="H13" s="128"/>
      <c r="I13" s="128"/>
      <c r="J13" s="128"/>
      <c r="K13" s="128"/>
      <c r="L13" s="128"/>
      <c r="M13" s="128"/>
      <c r="N13" s="128"/>
      <c r="O13" s="128"/>
      <c r="P13" s="128"/>
      <c r="Q13" s="128"/>
      <c r="R13" s="128"/>
    </row>
    <row r="14" spans="1:18">
      <c r="A14" s="13"/>
      <c r="B14" s="101" t="s">
        <v>697</v>
      </c>
      <c r="C14" s="101"/>
      <c r="D14" s="101"/>
      <c r="E14" s="101"/>
      <c r="F14" s="101"/>
      <c r="G14" s="101"/>
      <c r="H14" s="101"/>
      <c r="I14" s="101"/>
      <c r="J14" s="101"/>
      <c r="K14" s="101"/>
      <c r="L14" s="101"/>
      <c r="M14" s="101"/>
      <c r="N14" s="101"/>
      <c r="O14" s="101"/>
      <c r="P14" s="101"/>
      <c r="Q14" s="101"/>
      <c r="R14" s="101"/>
    </row>
    <row r="15" spans="1:18">
      <c r="A15" s="13"/>
      <c r="B15" s="128"/>
      <c r="C15" s="128"/>
      <c r="D15" s="128"/>
      <c r="E15" s="128"/>
      <c r="F15" s="128"/>
      <c r="G15" s="128"/>
      <c r="H15" s="128"/>
      <c r="I15" s="128"/>
      <c r="J15" s="128"/>
      <c r="K15" s="128"/>
      <c r="L15" s="128"/>
      <c r="M15" s="128"/>
      <c r="N15" s="128"/>
      <c r="O15" s="128"/>
      <c r="P15" s="128"/>
      <c r="Q15" s="128"/>
      <c r="R15" s="128"/>
    </row>
    <row r="16" spans="1:18">
      <c r="A16" s="13"/>
      <c r="B16" s="101" t="s">
        <v>698</v>
      </c>
      <c r="C16" s="101"/>
      <c r="D16" s="101"/>
      <c r="E16" s="101"/>
      <c r="F16" s="101"/>
      <c r="G16" s="101"/>
      <c r="H16" s="101"/>
      <c r="I16" s="101"/>
      <c r="J16" s="101"/>
      <c r="K16" s="101"/>
      <c r="L16" s="101"/>
      <c r="M16" s="101"/>
      <c r="N16" s="101"/>
      <c r="O16" s="101"/>
      <c r="P16" s="101"/>
      <c r="Q16" s="101"/>
      <c r="R16" s="101"/>
    </row>
    <row r="17" spans="1:18">
      <c r="A17" s="13"/>
      <c r="B17" s="128"/>
      <c r="C17" s="128"/>
      <c r="D17" s="128"/>
      <c r="E17" s="128"/>
      <c r="F17" s="128"/>
      <c r="G17" s="128"/>
      <c r="H17" s="128"/>
      <c r="I17" s="128"/>
      <c r="J17" s="128"/>
      <c r="K17" s="128"/>
      <c r="L17" s="128"/>
      <c r="M17" s="128"/>
      <c r="N17" s="128"/>
      <c r="O17" s="128"/>
      <c r="P17" s="128"/>
      <c r="Q17" s="128"/>
      <c r="R17" s="128"/>
    </row>
    <row r="18" spans="1:18">
      <c r="A18" s="13"/>
      <c r="B18" s="101" t="s">
        <v>699</v>
      </c>
      <c r="C18" s="101"/>
      <c r="D18" s="101"/>
      <c r="E18" s="101"/>
      <c r="F18" s="101"/>
      <c r="G18" s="101"/>
      <c r="H18" s="101"/>
      <c r="I18" s="101"/>
      <c r="J18" s="101"/>
      <c r="K18" s="101"/>
      <c r="L18" s="101"/>
      <c r="M18" s="101"/>
      <c r="N18" s="101"/>
      <c r="O18" s="101"/>
      <c r="P18" s="101"/>
      <c r="Q18" s="101"/>
      <c r="R18" s="101"/>
    </row>
    <row r="19" spans="1:18">
      <c r="A19" s="13"/>
      <c r="B19" s="128"/>
      <c r="C19" s="128"/>
      <c r="D19" s="128"/>
      <c r="E19" s="128"/>
      <c r="F19" s="128"/>
      <c r="G19" s="128"/>
      <c r="H19" s="128"/>
      <c r="I19" s="128"/>
      <c r="J19" s="128"/>
      <c r="K19" s="128"/>
      <c r="L19" s="128"/>
      <c r="M19" s="128"/>
      <c r="N19" s="128"/>
      <c r="O19" s="128"/>
      <c r="P19" s="128"/>
      <c r="Q19" s="128"/>
      <c r="R19" s="128"/>
    </row>
    <row r="20" spans="1:18">
      <c r="A20" s="13"/>
      <c r="B20" s="101" t="s">
        <v>700</v>
      </c>
      <c r="C20" s="101"/>
      <c r="D20" s="101"/>
      <c r="E20" s="101"/>
      <c r="F20" s="101"/>
      <c r="G20" s="101"/>
      <c r="H20" s="101"/>
      <c r="I20" s="101"/>
      <c r="J20" s="101"/>
      <c r="K20" s="101"/>
      <c r="L20" s="101"/>
      <c r="M20" s="101"/>
      <c r="N20" s="101"/>
      <c r="O20" s="101"/>
      <c r="P20" s="101"/>
      <c r="Q20" s="101"/>
      <c r="R20" s="101"/>
    </row>
    <row r="21" spans="1:18">
      <c r="A21" s="13"/>
      <c r="B21" s="93"/>
      <c r="C21" s="93"/>
      <c r="D21" s="93"/>
      <c r="E21" s="93"/>
      <c r="F21" s="93"/>
      <c r="G21" s="93"/>
      <c r="H21" s="93"/>
      <c r="I21" s="93"/>
      <c r="J21" s="93"/>
      <c r="K21" s="93"/>
      <c r="L21" s="93"/>
      <c r="M21" s="93"/>
      <c r="N21" s="93"/>
      <c r="O21" s="93"/>
      <c r="P21" s="93"/>
      <c r="Q21" s="93"/>
      <c r="R21" s="93"/>
    </row>
    <row r="22" spans="1:18">
      <c r="A22" s="13"/>
      <c r="B22" s="94" t="s">
        <v>701</v>
      </c>
      <c r="C22" s="94"/>
      <c r="D22" s="94"/>
      <c r="E22" s="94"/>
      <c r="F22" s="94"/>
      <c r="G22" s="94"/>
      <c r="H22" s="94"/>
      <c r="I22" s="94"/>
      <c r="J22" s="94"/>
      <c r="K22" s="94"/>
      <c r="L22" s="94"/>
      <c r="M22" s="94"/>
      <c r="N22" s="94"/>
      <c r="O22" s="94"/>
      <c r="P22" s="94"/>
      <c r="Q22" s="94"/>
      <c r="R22" s="94"/>
    </row>
    <row r="23" spans="1:18">
      <c r="A23" s="13"/>
      <c r="B23" s="96"/>
      <c r="C23" s="96"/>
      <c r="D23" s="96"/>
      <c r="E23" s="96"/>
      <c r="F23" s="96"/>
      <c r="G23" s="96"/>
      <c r="H23" s="96"/>
      <c r="I23" s="96"/>
      <c r="J23" s="96"/>
      <c r="K23" s="96"/>
      <c r="L23" s="96"/>
      <c r="M23" s="96"/>
      <c r="N23" s="96"/>
      <c r="O23" s="96"/>
      <c r="P23" s="96"/>
      <c r="Q23" s="96"/>
      <c r="R23" s="96"/>
    </row>
    <row r="24" spans="1:18" ht="15.75" thickBot="1">
      <c r="A24" s="13"/>
      <c r="B24" s="14"/>
      <c r="C24" s="20"/>
      <c r="D24" s="61">
        <v>2013</v>
      </c>
      <c r="E24" s="61"/>
      <c r="F24" s="61"/>
      <c r="G24" s="61"/>
      <c r="H24" s="61"/>
      <c r="I24" s="61"/>
      <c r="J24" s="61"/>
      <c r="K24" s="61"/>
      <c r="L24" s="61"/>
      <c r="M24" s="61"/>
      <c r="N24" s="61"/>
      <c r="O24" s="61"/>
      <c r="P24" s="61"/>
      <c r="Q24" s="61"/>
      <c r="R24" s="23"/>
    </row>
    <row r="25" spans="1:18" ht="15.75" thickTop="1">
      <c r="A25" s="13"/>
      <c r="B25" s="62"/>
      <c r="C25" s="138"/>
      <c r="D25" s="84" t="s">
        <v>702</v>
      </c>
      <c r="E25" s="84"/>
      <c r="F25" s="153"/>
      <c r="G25" s="63"/>
      <c r="H25" s="84" t="s">
        <v>703</v>
      </c>
      <c r="I25" s="84"/>
      <c r="J25" s="153"/>
      <c r="K25" s="154"/>
      <c r="L25" s="84" t="s">
        <v>703</v>
      </c>
      <c r="M25" s="84"/>
      <c r="N25" s="155"/>
      <c r="O25" s="154"/>
      <c r="P25" s="84" t="s">
        <v>707</v>
      </c>
      <c r="Q25" s="84"/>
      <c r="R25" s="147"/>
    </row>
    <row r="26" spans="1:18">
      <c r="A26" s="13"/>
      <c r="B26" s="62"/>
      <c r="C26" s="138"/>
      <c r="D26" s="60"/>
      <c r="E26" s="60"/>
      <c r="F26" s="152"/>
      <c r="G26" s="59"/>
      <c r="H26" s="60" t="s">
        <v>441</v>
      </c>
      <c r="I26" s="60"/>
      <c r="J26" s="152"/>
      <c r="K26" s="138"/>
      <c r="L26" s="60" t="s">
        <v>441</v>
      </c>
      <c r="M26" s="60"/>
      <c r="N26" s="147"/>
      <c r="O26" s="138"/>
      <c r="P26" s="60" t="s">
        <v>708</v>
      </c>
      <c r="Q26" s="60"/>
      <c r="R26" s="147"/>
    </row>
    <row r="27" spans="1:18">
      <c r="A27" s="13"/>
      <c r="B27" s="62"/>
      <c r="C27" s="138"/>
      <c r="D27" s="60"/>
      <c r="E27" s="60"/>
      <c r="F27" s="152"/>
      <c r="G27" s="59"/>
      <c r="H27" s="60" t="s">
        <v>704</v>
      </c>
      <c r="I27" s="60"/>
      <c r="J27" s="152"/>
      <c r="K27" s="138"/>
      <c r="L27" s="60" t="s">
        <v>705</v>
      </c>
      <c r="M27" s="60"/>
      <c r="N27" s="147"/>
      <c r="O27" s="138"/>
      <c r="P27" s="93"/>
      <c r="Q27" s="93"/>
      <c r="R27" s="147"/>
    </row>
    <row r="28" spans="1:18">
      <c r="A28" s="13"/>
      <c r="B28" s="62"/>
      <c r="C28" s="138"/>
      <c r="D28" s="60"/>
      <c r="E28" s="60"/>
      <c r="F28" s="152"/>
      <c r="G28" s="59"/>
      <c r="H28" s="93"/>
      <c r="I28" s="93"/>
      <c r="J28" s="152"/>
      <c r="K28" s="138"/>
      <c r="L28" s="60" t="s">
        <v>706</v>
      </c>
      <c r="M28" s="60"/>
      <c r="N28" s="147"/>
      <c r="O28" s="138"/>
      <c r="P28" s="93"/>
      <c r="Q28" s="93"/>
      <c r="R28" s="147"/>
    </row>
    <row r="29" spans="1:18" ht="15.75" thickBot="1">
      <c r="A29" s="13"/>
      <c r="B29" s="62"/>
      <c r="C29" s="138"/>
      <c r="D29" s="61"/>
      <c r="E29" s="61"/>
      <c r="F29" s="152"/>
      <c r="G29" s="59"/>
      <c r="H29" s="148"/>
      <c r="I29" s="148"/>
      <c r="J29" s="152"/>
      <c r="K29" s="138"/>
      <c r="L29" s="61" t="s">
        <v>472</v>
      </c>
      <c r="M29" s="61"/>
      <c r="N29" s="147"/>
      <c r="O29" s="138"/>
      <c r="P29" s="148"/>
      <c r="Q29" s="148"/>
      <c r="R29" s="147"/>
    </row>
    <row r="30" spans="1:18" ht="15.75" thickTop="1">
      <c r="A30" s="13"/>
      <c r="B30" s="24"/>
      <c r="C30" s="18"/>
      <c r="D30" s="63"/>
      <c r="E30" s="63"/>
      <c r="F30" s="19"/>
      <c r="G30" s="18"/>
      <c r="H30" s="63"/>
      <c r="I30" s="63"/>
      <c r="J30" s="19"/>
      <c r="K30" s="18"/>
      <c r="L30" s="63"/>
      <c r="M30" s="63"/>
      <c r="N30" s="19"/>
      <c r="O30" s="18"/>
      <c r="P30" s="63"/>
      <c r="Q30" s="63"/>
      <c r="R30" s="19"/>
    </row>
    <row r="31" spans="1:18">
      <c r="A31" s="13"/>
      <c r="B31" s="30" t="s">
        <v>709</v>
      </c>
      <c r="C31" s="28"/>
      <c r="D31" s="30"/>
      <c r="E31" s="32">
        <v>299349</v>
      </c>
      <c r="F31" s="33"/>
      <c r="G31" s="52"/>
      <c r="H31" s="30" t="s">
        <v>288</v>
      </c>
      <c r="I31" s="28">
        <v>9.86</v>
      </c>
      <c r="J31" s="33"/>
      <c r="K31" s="52"/>
      <c r="L31" s="156"/>
      <c r="M31" s="156"/>
      <c r="N31" s="33"/>
      <c r="O31" s="52"/>
      <c r="P31" s="156"/>
      <c r="Q31" s="156"/>
      <c r="R31" s="33"/>
    </row>
    <row r="32" spans="1:18">
      <c r="A32" s="13"/>
      <c r="B32" s="150" t="s">
        <v>710</v>
      </c>
      <c r="C32" s="38"/>
      <c r="D32" s="39"/>
      <c r="E32" s="38" t="s">
        <v>296</v>
      </c>
      <c r="F32" s="42"/>
      <c r="G32" s="38"/>
      <c r="H32" s="39"/>
      <c r="I32" s="38" t="s">
        <v>296</v>
      </c>
      <c r="J32" s="42"/>
      <c r="K32" s="50"/>
      <c r="L32" s="157"/>
      <c r="M32" s="157"/>
      <c r="N32" s="42"/>
      <c r="O32" s="50"/>
      <c r="P32" s="157"/>
      <c r="Q32" s="157"/>
      <c r="R32" s="42"/>
    </row>
    <row r="33" spans="1:18">
      <c r="A33" s="13"/>
      <c r="B33" s="27" t="s">
        <v>711</v>
      </c>
      <c r="C33" s="28"/>
      <c r="D33" s="30"/>
      <c r="E33" s="32">
        <v>7850</v>
      </c>
      <c r="F33" s="33"/>
      <c r="G33" s="30"/>
      <c r="H33" s="30"/>
      <c r="I33" s="28">
        <v>6.98</v>
      </c>
      <c r="J33" s="33"/>
      <c r="K33" s="52"/>
      <c r="L33" s="156"/>
      <c r="M33" s="156"/>
      <c r="N33" s="33"/>
      <c r="O33" s="52"/>
      <c r="P33" s="156"/>
      <c r="Q33" s="156"/>
      <c r="R33" s="33"/>
    </row>
    <row r="34" spans="1:18">
      <c r="A34" s="13"/>
      <c r="B34" s="150" t="s">
        <v>712</v>
      </c>
      <c r="C34" s="38"/>
      <c r="D34" s="39"/>
      <c r="E34" s="41">
        <v>64779</v>
      </c>
      <c r="F34" s="42"/>
      <c r="G34" s="39"/>
      <c r="H34" s="39"/>
      <c r="I34" s="38">
        <v>12.46</v>
      </c>
      <c r="J34" s="42"/>
      <c r="K34" s="50"/>
      <c r="L34" s="157"/>
      <c r="M34" s="157"/>
      <c r="N34" s="42"/>
      <c r="O34" s="50"/>
      <c r="P34" s="157"/>
      <c r="Q34" s="157"/>
      <c r="R34" s="42"/>
    </row>
    <row r="35" spans="1:18" ht="15.75" thickBot="1">
      <c r="A35" s="13"/>
      <c r="B35" s="27" t="s">
        <v>713</v>
      </c>
      <c r="C35" s="28"/>
      <c r="D35" s="47"/>
      <c r="E35" s="49" t="s">
        <v>296</v>
      </c>
      <c r="F35" s="33"/>
      <c r="G35" s="28"/>
      <c r="H35" s="47"/>
      <c r="I35" s="49" t="s">
        <v>296</v>
      </c>
      <c r="J35" s="33"/>
      <c r="K35" s="52"/>
      <c r="L35" s="156"/>
      <c r="M35" s="156"/>
      <c r="N35" s="33"/>
      <c r="O35" s="52"/>
      <c r="P35" s="156"/>
      <c r="Q35" s="156"/>
      <c r="R35" s="33"/>
    </row>
    <row r="36" spans="1:18" ht="16.5" thickTop="1" thickBot="1">
      <c r="A36" s="13"/>
      <c r="B36" s="39" t="s">
        <v>714</v>
      </c>
      <c r="C36" s="38"/>
      <c r="D36" s="81"/>
      <c r="E36" s="83">
        <v>226720</v>
      </c>
      <c r="F36" s="42"/>
      <c r="G36" s="39"/>
      <c r="H36" s="39"/>
      <c r="I36" s="38">
        <v>9.24</v>
      </c>
      <c r="J36" s="42"/>
      <c r="K36" s="38"/>
      <c r="L36" s="81"/>
      <c r="M36" s="90">
        <v>2.63</v>
      </c>
      <c r="N36" s="42"/>
      <c r="O36" s="50"/>
      <c r="P36" s="81" t="s">
        <v>288</v>
      </c>
      <c r="Q36" s="83">
        <v>141611</v>
      </c>
      <c r="R36" s="42"/>
    </row>
    <row r="37" spans="1:18" ht="15.75" thickTop="1">
      <c r="A37" s="13"/>
      <c r="B37" s="30"/>
      <c r="C37" s="28"/>
      <c r="D37" s="30"/>
      <c r="E37" s="151"/>
      <c r="F37" s="33"/>
      <c r="G37" s="30"/>
      <c r="H37" s="30"/>
      <c r="I37" s="28"/>
      <c r="J37" s="33"/>
      <c r="K37" s="28"/>
      <c r="L37" s="30"/>
      <c r="M37" s="28"/>
      <c r="N37" s="33"/>
      <c r="O37" s="52"/>
      <c r="P37" s="30"/>
      <c r="Q37" s="28"/>
      <c r="R37" s="33"/>
    </row>
    <row r="38" spans="1:18" ht="15.75" thickBot="1">
      <c r="A38" s="13"/>
      <c r="B38" s="39" t="s">
        <v>715</v>
      </c>
      <c r="C38" s="38"/>
      <c r="D38" s="81"/>
      <c r="E38" s="83">
        <v>177720</v>
      </c>
      <c r="F38" s="42"/>
      <c r="G38" s="39"/>
      <c r="H38" s="39"/>
      <c r="I38" s="38">
        <v>9.8699999999999992</v>
      </c>
      <c r="J38" s="42"/>
      <c r="K38" s="38"/>
      <c r="L38" s="81"/>
      <c r="M38" s="90">
        <v>3.91</v>
      </c>
      <c r="N38" s="42"/>
      <c r="O38" s="50"/>
      <c r="P38" s="81" t="s">
        <v>288</v>
      </c>
      <c r="Q38" s="83">
        <v>88712</v>
      </c>
      <c r="R38" s="42"/>
    </row>
    <row r="39" spans="1:18" ht="15.75" thickTop="1">
      <c r="A39" s="13"/>
      <c r="B39" s="93"/>
      <c r="C39" s="93"/>
      <c r="D39" s="93"/>
      <c r="E39" s="93"/>
      <c r="F39" s="93"/>
      <c r="G39" s="93"/>
      <c r="H39" s="93"/>
      <c r="I39" s="93"/>
      <c r="J39" s="93"/>
      <c r="K39" s="93"/>
      <c r="L39" s="93"/>
      <c r="M39" s="93"/>
      <c r="N39" s="93"/>
      <c r="O39" s="93"/>
      <c r="P39" s="93"/>
      <c r="Q39" s="93"/>
      <c r="R39" s="93"/>
    </row>
    <row r="40" spans="1:18">
      <c r="A40" s="13"/>
      <c r="B40" s="94" t="s">
        <v>716</v>
      </c>
      <c r="C40" s="94"/>
      <c r="D40" s="94"/>
      <c r="E40" s="94"/>
      <c r="F40" s="94"/>
      <c r="G40" s="94"/>
      <c r="H40" s="94"/>
      <c r="I40" s="94"/>
      <c r="J40" s="94"/>
      <c r="K40" s="94"/>
      <c r="L40" s="94"/>
      <c r="M40" s="94"/>
      <c r="N40" s="94"/>
      <c r="O40" s="94"/>
      <c r="P40" s="94"/>
      <c r="Q40" s="94"/>
      <c r="R40" s="94"/>
    </row>
    <row r="41" spans="1:18">
      <c r="A41" s="13"/>
      <c r="B41" s="93"/>
      <c r="C41" s="93"/>
      <c r="D41" s="93"/>
      <c r="E41" s="93"/>
      <c r="F41" s="93"/>
      <c r="G41" s="93"/>
      <c r="H41" s="93"/>
      <c r="I41" s="93"/>
      <c r="J41" s="93"/>
      <c r="K41" s="93"/>
      <c r="L41" s="93"/>
      <c r="M41" s="93"/>
      <c r="N41" s="93"/>
      <c r="O41" s="93"/>
      <c r="P41" s="93"/>
      <c r="Q41" s="93"/>
      <c r="R41" s="93"/>
    </row>
    <row r="42" spans="1:18">
      <c r="A42" s="13"/>
      <c r="B42" s="94" t="s">
        <v>717</v>
      </c>
      <c r="C42" s="94"/>
      <c r="D42" s="94"/>
      <c r="E42" s="94"/>
      <c r="F42" s="94"/>
      <c r="G42" s="94"/>
      <c r="H42" s="94"/>
      <c r="I42" s="94"/>
      <c r="J42" s="94"/>
      <c r="K42" s="94"/>
      <c r="L42" s="94"/>
      <c r="M42" s="94"/>
      <c r="N42" s="94"/>
      <c r="O42" s="94"/>
      <c r="P42" s="94"/>
      <c r="Q42" s="94"/>
      <c r="R42" s="94"/>
    </row>
    <row r="43" spans="1:18">
      <c r="A43" s="13"/>
      <c r="B43" s="93"/>
      <c r="C43" s="93"/>
      <c r="D43" s="93"/>
      <c r="E43" s="93"/>
      <c r="F43" s="93"/>
      <c r="G43" s="93"/>
      <c r="H43" s="93"/>
      <c r="I43" s="93"/>
      <c r="J43" s="93"/>
      <c r="K43" s="93"/>
      <c r="L43" s="93"/>
      <c r="M43" s="93"/>
      <c r="N43" s="93"/>
      <c r="O43" s="93"/>
      <c r="P43" s="93"/>
      <c r="Q43" s="93"/>
      <c r="R43" s="93"/>
    </row>
    <row r="44" spans="1:18" ht="15.75" thickBot="1">
      <c r="A44" s="13"/>
      <c r="B44" s="25">
        <v>2013</v>
      </c>
      <c r="C44" s="20"/>
      <c r="D44" s="61" t="s">
        <v>702</v>
      </c>
      <c r="E44" s="61"/>
      <c r="F44" s="23"/>
      <c r="G44" s="20"/>
      <c r="H44" s="61" t="s">
        <v>718</v>
      </c>
      <c r="I44" s="61"/>
      <c r="J44" s="23"/>
    </row>
    <row r="45" spans="1:18" ht="15.75" thickTop="1">
      <c r="A45" s="13"/>
      <c r="B45" s="18" t="s">
        <v>276</v>
      </c>
      <c r="C45" s="18"/>
      <c r="D45" s="63"/>
      <c r="E45" s="63"/>
      <c r="F45" s="19"/>
      <c r="G45" s="18"/>
      <c r="H45" s="63"/>
      <c r="I45" s="63"/>
      <c r="J45" s="19"/>
    </row>
    <row r="46" spans="1:18">
      <c r="A46" s="13"/>
      <c r="B46" s="30" t="s">
        <v>719</v>
      </c>
      <c r="C46" s="30"/>
      <c r="D46" s="30"/>
      <c r="E46" s="28" t="s">
        <v>296</v>
      </c>
      <c r="F46" s="33"/>
      <c r="G46" s="30"/>
      <c r="H46" s="30"/>
      <c r="I46" s="28" t="s">
        <v>296</v>
      </c>
      <c r="J46" s="33"/>
    </row>
    <row r="47" spans="1:18">
      <c r="A47" s="13"/>
      <c r="B47" s="150" t="s">
        <v>710</v>
      </c>
      <c r="C47" s="39"/>
      <c r="D47" s="39"/>
      <c r="E47" s="41">
        <v>12400</v>
      </c>
      <c r="F47" s="42"/>
      <c r="G47" s="39"/>
      <c r="H47" s="39" t="s">
        <v>288</v>
      </c>
      <c r="I47" s="41">
        <v>93000</v>
      </c>
      <c r="J47" s="42"/>
    </row>
    <row r="48" spans="1:18">
      <c r="A48" s="13"/>
      <c r="B48" s="27" t="s">
        <v>720</v>
      </c>
      <c r="C48" s="30"/>
      <c r="D48" s="30"/>
      <c r="E48" s="28" t="s">
        <v>296</v>
      </c>
      <c r="F48" s="33"/>
      <c r="G48" s="30"/>
      <c r="H48" s="30"/>
      <c r="I48" s="28" t="s">
        <v>296</v>
      </c>
      <c r="J48" s="33"/>
    </row>
    <row r="49" spans="1:18" ht="15.75" thickBot="1">
      <c r="A49" s="13"/>
      <c r="B49" s="150" t="s">
        <v>712</v>
      </c>
      <c r="C49" s="39"/>
      <c r="D49" s="75"/>
      <c r="E49" s="88" t="s">
        <v>296</v>
      </c>
      <c r="F49" s="42"/>
      <c r="G49" s="39"/>
      <c r="H49" s="75"/>
      <c r="I49" s="88" t="s">
        <v>296</v>
      </c>
      <c r="J49" s="42"/>
    </row>
    <row r="50" spans="1:18" ht="15.75" thickTop="1">
      <c r="A50" s="13"/>
      <c r="B50" s="52" t="s">
        <v>276</v>
      </c>
      <c r="C50" s="52"/>
      <c r="D50" s="30"/>
      <c r="E50" s="28"/>
      <c r="F50" s="33"/>
      <c r="G50" s="52"/>
      <c r="H50" s="30"/>
      <c r="I50" s="28"/>
      <c r="J50" s="33"/>
    </row>
    <row r="51" spans="1:18">
      <c r="A51" s="13"/>
      <c r="B51" s="39" t="s">
        <v>721</v>
      </c>
      <c r="C51" s="39"/>
      <c r="D51" s="39"/>
      <c r="E51" s="41">
        <v>12400</v>
      </c>
      <c r="F51" s="42"/>
      <c r="G51" s="39"/>
      <c r="H51" s="39" t="s">
        <v>288</v>
      </c>
      <c r="I51" s="41">
        <v>93000</v>
      </c>
      <c r="J51" s="42"/>
    </row>
    <row r="52" spans="1:18">
      <c r="A52" s="13"/>
      <c r="B52" s="94"/>
      <c r="C52" s="94"/>
      <c r="D52" s="94"/>
      <c r="E52" s="94"/>
      <c r="F52" s="94"/>
      <c r="G52" s="94"/>
      <c r="H52" s="94"/>
      <c r="I52" s="94"/>
      <c r="J52" s="94"/>
      <c r="K52" s="94"/>
      <c r="L52" s="94"/>
      <c r="M52" s="94"/>
      <c r="N52" s="94"/>
      <c r="O52" s="94"/>
      <c r="P52" s="94"/>
      <c r="Q52" s="94"/>
      <c r="R52" s="94"/>
    </row>
    <row r="53" spans="1:18">
      <c r="A53" s="13"/>
      <c r="B53" s="101" t="s">
        <v>722</v>
      </c>
      <c r="C53" s="101"/>
      <c r="D53" s="101"/>
      <c r="E53" s="101"/>
      <c r="F53" s="101"/>
      <c r="G53" s="101"/>
      <c r="H53" s="101"/>
      <c r="I53" s="101"/>
      <c r="J53" s="101"/>
      <c r="K53" s="101"/>
      <c r="L53" s="101"/>
      <c r="M53" s="101"/>
      <c r="N53" s="101"/>
      <c r="O53" s="101"/>
      <c r="P53" s="101"/>
      <c r="Q53" s="101"/>
      <c r="R53" s="101"/>
    </row>
    <row r="54" spans="1:18">
      <c r="A54" s="13"/>
      <c r="B54" s="93"/>
      <c r="C54" s="93"/>
      <c r="D54" s="93"/>
      <c r="E54" s="93"/>
      <c r="F54" s="93"/>
      <c r="G54" s="93"/>
      <c r="H54" s="93"/>
      <c r="I54" s="93"/>
      <c r="J54" s="93"/>
      <c r="K54" s="93"/>
      <c r="L54" s="93"/>
      <c r="M54" s="93"/>
      <c r="N54" s="93"/>
      <c r="O54" s="93"/>
      <c r="P54" s="93"/>
      <c r="Q54" s="93"/>
      <c r="R54" s="93"/>
    </row>
    <row r="55" spans="1:18">
      <c r="A55" s="13"/>
      <c r="B55" s="137" t="s">
        <v>276</v>
      </c>
      <c r="C55" s="137"/>
      <c r="D55" s="137"/>
      <c r="E55" s="137"/>
      <c r="F55" s="137"/>
      <c r="G55" s="137"/>
      <c r="H55" s="137"/>
      <c r="I55" s="137"/>
      <c r="J55" s="137"/>
      <c r="K55" s="137"/>
      <c r="L55" s="137"/>
      <c r="M55" s="137"/>
      <c r="N55" s="137"/>
      <c r="O55" s="137"/>
      <c r="P55" s="137"/>
      <c r="Q55" s="137"/>
      <c r="R55" s="137"/>
    </row>
  </sheetData>
  <mergeCells count="78">
    <mergeCell ref="B52:R52"/>
    <mergeCell ref="B53:R53"/>
    <mergeCell ref="B54:R54"/>
    <mergeCell ref="B55:R55"/>
    <mergeCell ref="B21:R21"/>
    <mergeCell ref="B22:R22"/>
    <mergeCell ref="B23:R23"/>
    <mergeCell ref="B39:R39"/>
    <mergeCell ref="B40:R40"/>
    <mergeCell ref="B41:R4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5"/>
    <mergeCell ref="B4:R4"/>
    <mergeCell ref="B5:R5"/>
    <mergeCell ref="B6:R6"/>
    <mergeCell ref="B7:R7"/>
    <mergeCell ref="B8:R8"/>
    <mergeCell ref="L35:M35"/>
    <mergeCell ref="P35:Q35"/>
    <mergeCell ref="D44:E44"/>
    <mergeCell ref="H44:I44"/>
    <mergeCell ref="D45:E45"/>
    <mergeCell ref="H45:I45"/>
    <mergeCell ref="B42:R42"/>
    <mergeCell ref="B43:R43"/>
    <mergeCell ref="L32:M32"/>
    <mergeCell ref="P32:Q32"/>
    <mergeCell ref="L33:M33"/>
    <mergeCell ref="P33:Q33"/>
    <mergeCell ref="L34:M34"/>
    <mergeCell ref="P34:Q34"/>
    <mergeCell ref="R25:R29"/>
    <mergeCell ref="D30:E30"/>
    <mergeCell ref="H30:I30"/>
    <mergeCell ref="L30:M30"/>
    <mergeCell ref="P30:Q30"/>
    <mergeCell ref="L31:M31"/>
    <mergeCell ref="P31:Q31"/>
    <mergeCell ref="N25:N29"/>
    <mergeCell ref="O25:O29"/>
    <mergeCell ref="P25:Q25"/>
    <mergeCell ref="P26:Q26"/>
    <mergeCell ref="P27:Q27"/>
    <mergeCell ref="P28:Q28"/>
    <mergeCell ref="P29:Q29"/>
    <mergeCell ref="H29:I29"/>
    <mergeCell ref="J25:J29"/>
    <mergeCell ref="K25:K29"/>
    <mergeCell ref="L25:M25"/>
    <mergeCell ref="L26:M26"/>
    <mergeCell ref="L27:M27"/>
    <mergeCell ref="L28:M28"/>
    <mergeCell ref="L29:M29"/>
    <mergeCell ref="D24:Q24"/>
    <mergeCell ref="B25:B29"/>
    <mergeCell ref="C25:C29"/>
    <mergeCell ref="D25:E29"/>
    <mergeCell ref="F25:F29"/>
    <mergeCell ref="G25:G29"/>
    <mergeCell ref="H25:I25"/>
    <mergeCell ref="H26:I26"/>
    <mergeCell ref="H27:I27"/>
    <mergeCell ref="H28:I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7" bestFit="1" customWidth="1"/>
    <col min="2" max="2" width="36.5703125" bestFit="1" customWidth="1"/>
    <col min="3" max="3" width="22.42578125" customWidth="1"/>
    <col min="4" max="4" width="4.7109375" customWidth="1"/>
    <col min="5" max="5" width="13.5703125" customWidth="1"/>
    <col min="6" max="8" width="22.42578125" customWidth="1"/>
    <col min="9" max="9" width="13.5703125" customWidth="1"/>
    <col min="10" max="11" width="22.42578125" customWidth="1"/>
    <col min="12" max="12" width="4.7109375" customWidth="1"/>
    <col min="13" max="13" width="12.28515625" customWidth="1"/>
    <col min="14" max="14" width="22.42578125" customWidth="1"/>
  </cols>
  <sheetData>
    <row r="1" spans="1:14" ht="15" customHeight="1">
      <c r="A1" s="9" t="s">
        <v>25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23</v>
      </c>
      <c r="B3" s="93" t="s">
        <v>7</v>
      </c>
      <c r="C3" s="93"/>
      <c r="D3" s="93"/>
      <c r="E3" s="93"/>
      <c r="F3" s="93"/>
      <c r="G3" s="93"/>
      <c r="H3" s="93"/>
      <c r="I3" s="93"/>
      <c r="J3" s="93"/>
      <c r="K3" s="93"/>
      <c r="L3" s="93"/>
      <c r="M3" s="93"/>
      <c r="N3" s="93"/>
    </row>
    <row r="4" spans="1:14" ht="15" customHeight="1">
      <c r="A4" s="13" t="s">
        <v>259</v>
      </c>
      <c r="B4" s="93" t="s">
        <v>7</v>
      </c>
      <c r="C4" s="93"/>
      <c r="D4" s="93"/>
      <c r="E4" s="93"/>
      <c r="F4" s="93"/>
      <c r="G4" s="93"/>
      <c r="H4" s="93"/>
      <c r="I4" s="93"/>
      <c r="J4" s="93"/>
      <c r="K4" s="93"/>
      <c r="L4" s="93"/>
      <c r="M4" s="93"/>
      <c r="N4" s="93"/>
    </row>
    <row r="5" spans="1:14" ht="15" customHeight="1">
      <c r="A5" s="13"/>
      <c r="B5" s="96" t="s">
        <v>724</v>
      </c>
      <c r="C5" s="96"/>
      <c r="D5" s="96"/>
      <c r="E5" s="96"/>
      <c r="F5" s="96"/>
      <c r="G5" s="96"/>
      <c r="H5" s="96"/>
      <c r="I5" s="96"/>
      <c r="J5" s="96"/>
      <c r="K5" s="96"/>
      <c r="L5" s="96"/>
      <c r="M5" s="96"/>
      <c r="N5" s="96"/>
    </row>
    <row r="6" spans="1:14">
      <c r="A6" s="13"/>
      <c r="B6" s="93"/>
      <c r="C6" s="93"/>
      <c r="D6" s="93"/>
      <c r="E6" s="93"/>
      <c r="F6" s="93"/>
      <c r="G6" s="93"/>
      <c r="H6" s="93"/>
      <c r="I6" s="93"/>
      <c r="J6" s="93"/>
      <c r="K6" s="93"/>
      <c r="L6" s="93"/>
      <c r="M6" s="93"/>
      <c r="N6" s="93"/>
    </row>
    <row r="7" spans="1:14" ht="15" customHeight="1">
      <c r="A7" s="13"/>
      <c r="B7" s="96" t="s">
        <v>725</v>
      </c>
      <c r="C7" s="96"/>
      <c r="D7" s="96"/>
      <c r="E7" s="96"/>
      <c r="F7" s="96"/>
      <c r="G7" s="96"/>
      <c r="H7" s="96"/>
      <c r="I7" s="96"/>
      <c r="J7" s="96"/>
      <c r="K7" s="96"/>
      <c r="L7" s="96"/>
      <c r="M7" s="96"/>
      <c r="N7" s="96"/>
    </row>
    <row r="8" spans="1:14">
      <c r="A8" s="13"/>
      <c r="B8" s="93"/>
      <c r="C8" s="93"/>
      <c r="D8" s="93"/>
      <c r="E8" s="93"/>
      <c r="F8" s="93"/>
      <c r="G8" s="93"/>
      <c r="H8" s="93"/>
      <c r="I8" s="93"/>
      <c r="J8" s="93"/>
      <c r="K8" s="93"/>
      <c r="L8" s="93"/>
      <c r="M8" s="93"/>
      <c r="N8" s="93"/>
    </row>
    <row r="9" spans="1:14" ht="15.75" thickBot="1">
      <c r="A9" s="13"/>
      <c r="B9" s="4"/>
      <c r="C9" s="4"/>
      <c r="D9" s="107">
        <v>2013</v>
      </c>
      <c r="E9" s="107"/>
      <c r="F9" s="107"/>
      <c r="G9" s="107"/>
      <c r="H9" s="107"/>
      <c r="I9" s="107"/>
      <c r="J9" s="107"/>
      <c r="K9" s="107"/>
      <c r="L9" s="107"/>
      <c r="M9" s="107"/>
      <c r="N9" s="103"/>
    </row>
    <row r="10" spans="1:14" ht="16.5" thickTop="1" thickBot="1">
      <c r="A10" s="13"/>
      <c r="B10" s="10" t="s">
        <v>280</v>
      </c>
      <c r="C10" s="4"/>
      <c r="D10" s="108" t="s">
        <v>443</v>
      </c>
      <c r="E10" s="108"/>
      <c r="F10" s="103"/>
      <c r="G10" s="4"/>
      <c r="H10" s="108" t="s">
        <v>726</v>
      </c>
      <c r="I10" s="108"/>
      <c r="J10" s="103"/>
      <c r="K10" s="4"/>
      <c r="L10" s="108" t="s">
        <v>727</v>
      </c>
      <c r="M10" s="108"/>
      <c r="N10" s="103"/>
    </row>
    <row r="11" spans="1:14" ht="15.75" thickTop="1">
      <c r="A11" s="13"/>
      <c r="B11" s="29" t="s">
        <v>728</v>
      </c>
      <c r="C11" s="51"/>
      <c r="D11" s="158"/>
      <c r="E11" s="158"/>
      <c r="F11" s="35"/>
      <c r="G11" s="51"/>
      <c r="H11" s="158"/>
      <c r="I11" s="158"/>
      <c r="J11" s="35"/>
      <c r="K11" s="51"/>
      <c r="L11" s="158"/>
      <c r="M11" s="158"/>
      <c r="N11" s="35"/>
    </row>
    <row r="12" spans="1:14" ht="30.75" thickBot="1">
      <c r="A12" s="13"/>
      <c r="B12" s="36" t="s">
        <v>729</v>
      </c>
      <c r="C12" s="69"/>
      <c r="D12" s="69" t="s">
        <v>288</v>
      </c>
      <c r="E12" s="40">
        <v>5205</v>
      </c>
      <c r="F12" s="44"/>
      <c r="G12" s="43"/>
      <c r="H12" s="69"/>
      <c r="I12" s="40">
        <v>4870</v>
      </c>
      <c r="J12" s="44"/>
      <c r="K12" s="69"/>
      <c r="L12" s="80" t="s">
        <v>288</v>
      </c>
      <c r="M12" s="89">
        <v>1.07</v>
      </c>
      <c r="N12" s="44"/>
    </row>
    <row r="13" spans="1:14" ht="15.75" thickTop="1">
      <c r="A13" s="13"/>
      <c r="B13" s="29" t="s">
        <v>730</v>
      </c>
      <c r="C13" s="51"/>
      <c r="D13" s="29"/>
      <c r="E13" s="34"/>
      <c r="F13" s="35"/>
      <c r="G13" s="51"/>
      <c r="H13" s="29"/>
      <c r="I13" s="34"/>
      <c r="J13" s="35"/>
      <c r="K13" s="51"/>
      <c r="L13" s="29"/>
      <c r="M13" s="34"/>
      <c r="N13" s="35"/>
    </row>
    <row r="14" spans="1:14" ht="15.75" thickBot="1">
      <c r="A14" s="13"/>
      <c r="B14" s="69" t="s">
        <v>731</v>
      </c>
      <c r="C14" s="69"/>
      <c r="D14" s="104"/>
      <c r="E14" s="87" t="s">
        <v>296</v>
      </c>
      <c r="F14" s="44"/>
      <c r="G14" s="43"/>
      <c r="H14" s="104"/>
      <c r="I14" s="87">
        <v>12</v>
      </c>
      <c r="J14" s="44"/>
      <c r="K14" s="64"/>
      <c r="L14" s="69"/>
      <c r="M14" s="43"/>
      <c r="N14" s="44"/>
    </row>
    <row r="15" spans="1:14" ht="15.75" thickTop="1">
      <c r="A15" s="13"/>
      <c r="B15" s="29" t="s">
        <v>732</v>
      </c>
      <c r="C15" s="51"/>
      <c r="D15" s="29"/>
      <c r="E15" s="34"/>
      <c r="F15" s="35"/>
      <c r="G15" s="51"/>
      <c r="H15" s="29"/>
      <c r="I15" s="34"/>
      <c r="J15" s="35"/>
      <c r="K15" s="51"/>
      <c r="L15" s="29"/>
      <c r="M15" s="34"/>
      <c r="N15" s="35"/>
    </row>
    <row r="16" spans="1:14" ht="30.75" thickBot="1">
      <c r="A16" s="13"/>
      <c r="B16" s="69" t="s">
        <v>733</v>
      </c>
      <c r="C16" s="69"/>
      <c r="D16" s="80" t="s">
        <v>288</v>
      </c>
      <c r="E16" s="82">
        <v>5205</v>
      </c>
      <c r="F16" s="44"/>
      <c r="G16" s="43"/>
      <c r="H16" s="80"/>
      <c r="I16" s="82">
        <v>4882</v>
      </c>
      <c r="J16" s="44"/>
      <c r="K16" s="69"/>
      <c r="L16" s="80" t="s">
        <v>288</v>
      </c>
      <c r="M16" s="89">
        <v>1.07</v>
      </c>
      <c r="N16" s="44"/>
    </row>
    <row r="17" spans="1:14" ht="15.75" thickTop="1">
      <c r="A17" s="13"/>
      <c r="B17" s="93"/>
      <c r="C17" s="93"/>
      <c r="D17" s="93"/>
      <c r="E17" s="93"/>
      <c r="F17" s="93"/>
      <c r="G17" s="93"/>
      <c r="H17" s="93"/>
      <c r="I17" s="93"/>
      <c r="J17" s="93"/>
      <c r="K17" s="93"/>
      <c r="L17" s="93"/>
      <c r="M17" s="93"/>
      <c r="N17" s="93"/>
    </row>
    <row r="18" spans="1:14" ht="15" customHeight="1">
      <c r="A18" s="13"/>
      <c r="B18" s="128" t="s">
        <v>734</v>
      </c>
      <c r="C18" s="128"/>
      <c r="D18" s="128"/>
      <c r="E18" s="128"/>
      <c r="F18" s="128"/>
      <c r="G18" s="128"/>
      <c r="H18" s="128"/>
      <c r="I18" s="128"/>
      <c r="J18" s="128"/>
      <c r="K18" s="128"/>
      <c r="L18" s="128"/>
      <c r="M18" s="128"/>
      <c r="N18" s="128"/>
    </row>
    <row r="19" spans="1:14">
      <c r="A19" s="13"/>
      <c r="B19" s="93"/>
      <c r="C19" s="93"/>
      <c r="D19" s="93"/>
      <c r="E19" s="93"/>
      <c r="F19" s="93"/>
      <c r="G19" s="93"/>
      <c r="H19" s="93"/>
      <c r="I19" s="93"/>
      <c r="J19" s="93"/>
      <c r="K19" s="93"/>
      <c r="L19" s="93"/>
      <c r="M19" s="93"/>
      <c r="N19" s="93"/>
    </row>
    <row r="20" spans="1:14" ht="15.75" thickBot="1">
      <c r="A20" s="13"/>
      <c r="B20" s="4"/>
      <c r="C20" s="4"/>
      <c r="D20" s="107">
        <v>2012</v>
      </c>
      <c r="E20" s="107"/>
      <c r="F20" s="107"/>
      <c r="G20" s="107"/>
      <c r="H20" s="107"/>
      <c r="I20" s="107"/>
      <c r="J20" s="107"/>
      <c r="K20" s="107"/>
      <c r="L20" s="107"/>
      <c r="M20" s="107"/>
      <c r="N20" s="103"/>
    </row>
    <row r="21" spans="1:14" ht="16.5" thickTop="1" thickBot="1">
      <c r="A21" s="13"/>
      <c r="B21" s="10" t="s">
        <v>280</v>
      </c>
      <c r="C21" s="4"/>
      <c r="D21" s="108" t="s">
        <v>443</v>
      </c>
      <c r="E21" s="108"/>
      <c r="F21" s="103"/>
      <c r="G21" s="4"/>
      <c r="H21" s="108" t="s">
        <v>726</v>
      </c>
      <c r="I21" s="108"/>
      <c r="J21" s="103"/>
      <c r="K21" s="4"/>
      <c r="L21" s="108" t="s">
        <v>727</v>
      </c>
      <c r="M21" s="108"/>
      <c r="N21" s="103"/>
    </row>
    <row r="22" spans="1:14" ht="15.75" thickTop="1">
      <c r="A22" s="13"/>
      <c r="B22" s="10" t="s">
        <v>728</v>
      </c>
      <c r="C22" s="4"/>
      <c r="D22" s="117"/>
      <c r="E22" s="117"/>
      <c r="F22" s="103"/>
      <c r="G22" s="4"/>
      <c r="H22" s="117"/>
      <c r="I22" s="117"/>
      <c r="J22" s="103"/>
      <c r="K22" s="4"/>
      <c r="L22" s="117"/>
      <c r="M22" s="117"/>
      <c r="N22" s="103"/>
    </row>
    <row r="23" spans="1:14" ht="30.75" thickBot="1">
      <c r="A23" s="13"/>
      <c r="B23" s="29" t="s">
        <v>729</v>
      </c>
      <c r="C23" s="29"/>
      <c r="D23" s="29" t="s">
        <v>288</v>
      </c>
      <c r="E23" s="31">
        <v>4814</v>
      </c>
      <c r="F23" s="35"/>
      <c r="G23" s="34"/>
      <c r="H23" s="29"/>
      <c r="I23" s="31">
        <v>4862</v>
      </c>
      <c r="J23" s="35"/>
      <c r="K23" s="29"/>
      <c r="L23" s="53" t="s">
        <v>288</v>
      </c>
      <c r="M23" s="57">
        <v>0.99</v>
      </c>
      <c r="N23" s="35"/>
    </row>
    <row r="24" spans="1:14" ht="15.75" thickTop="1">
      <c r="A24" s="13"/>
      <c r="B24" s="69" t="s">
        <v>730</v>
      </c>
      <c r="C24" s="64"/>
      <c r="D24" s="69"/>
      <c r="E24" s="43"/>
      <c r="F24" s="44"/>
      <c r="G24" s="64"/>
      <c r="H24" s="69"/>
      <c r="I24" s="43"/>
      <c r="J24" s="44"/>
      <c r="K24" s="64"/>
      <c r="L24" s="69"/>
      <c r="M24" s="43"/>
      <c r="N24" s="44"/>
    </row>
    <row r="25" spans="1:14" ht="15.75" thickBot="1">
      <c r="A25" s="13"/>
      <c r="B25" s="29" t="s">
        <v>731</v>
      </c>
      <c r="C25" s="29"/>
      <c r="D25" s="115"/>
      <c r="E25" s="48" t="s">
        <v>296</v>
      </c>
      <c r="F25" s="35"/>
      <c r="G25" s="34"/>
      <c r="H25" s="115"/>
      <c r="I25" s="48" t="s">
        <v>296</v>
      </c>
      <c r="J25" s="35"/>
      <c r="K25" s="51"/>
      <c r="L25" s="29"/>
      <c r="M25" s="34"/>
      <c r="N25" s="35"/>
    </row>
    <row r="26" spans="1:14" ht="15.75" thickTop="1">
      <c r="A26" s="13"/>
      <c r="B26" s="69" t="s">
        <v>732</v>
      </c>
      <c r="C26" s="64"/>
      <c r="D26" s="69"/>
      <c r="E26" s="43"/>
      <c r="F26" s="44"/>
      <c r="G26" s="64"/>
      <c r="H26" s="69"/>
      <c r="I26" s="43"/>
      <c r="J26" s="44"/>
      <c r="K26" s="64"/>
      <c r="L26" s="69"/>
      <c r="M26" s="43"/>
      <c r="N26" s="44"/>
    </row>
    <row r="27" spans="1:14" ht="30.75" thickBot="1">
      <c r="A27" s="13"/>
      <c r="B27" s="29" t="s">
        <v>733</v>
      </c>
      <c r="C27" s="29"/>
      <c r="D27" s="53" t="s">
        <v>288</v>
      </c>
      <c r="E27" s="55">
        <v>4814</v>
      </c>
      <c r="F27" s="35"/>
      <c r="G27" s="34"/>
      <c r="H27" s="53"/>
      <c r="I27" s="55">
        <v>4862</v>
      </c>
      <c r="J27" s="35"/>
      <c r="K27" s="29"/>
      <c r="L27" s="53" t="s">
        <v>288</v>
      </c>
      <c r="M27" s="57">
        <v>0.99</v>
      </c>
      <c r="N27" s="35"/>
    </row>
    <row r="28" spans="1:14" ht="15.75" thickTop="1">
      <c r="A28" s="13"/>
      <c r="B28" s="93"/>
      <c r="C28" s="93"/>
      <c r="D28" s="93"/>
      <c r="E28" s="93"/>
      <c r="F28" s="93"/>
      <c r="G28" s="93"/>
      <c r="H28" s="93"/>
      <c r="I28" s="93"/>
      <c r="J28" s="93"/>
      <c r="K28" s="93"/>
      <c r="L28" s="93"/>
      <c r="M28" s="93"/>
      <c r="N28" s="93"/>
    </row>
    <row r="29" spans="1:14" ht="15" customHeight="1">
      <c r="A29" s="13"/>
      <c r="B29" s="93" t="s">
        <v>735</v>
      </c>
      <c r="C29" s="93"/>
      <c r="D29" s="93"/>
      <c r="E29" s="93"/>
      <c r="F29" s="93"/>
      <c r="G29" s="93"/>
      <c r="H29" s="93"/>
      <c r="I29" s="93"/>
      <c r="J29" s="93"/>
      <c r="K29" s="93"/>
      <c r="L29" s="93"/>
      <c r="M29" s="93"/>
      <c r="N29" s="93"/>
    </row>
  </sheetData>
  <mergeCells count="29">
    <mergeCell ref="B17:N17"/>
    <mergeCell ref="B18:N18"/>
    <mergeCell ref="B19:N19"/>
    <mergeCell ref="B28:N28"/>
    <mergeCell ref="B29:N29"/>
    <mergeCell ref="A1:A2"/>
    <mergeCell ref="B1:N1"/>
    <mergeCell ref="B2:N2"/>
    <mergeCell ref="B3:N3"/>
    <mergeCell ref="A4:A29"/>
    <mergeCell ref="B4:N4"/>
    <mergeCell ref="B5:N5"/>
    <mergeCell ref="B6:N6"/>
    <mergeCell ref="B7:N7"/>
    <mergeCell ref="B8:N8"/>
    <mergeCell ref="D20:M20"/>
    <mergeCell ref="D21:E21"/>
    <mergeCell ref="H21:I21"/>
    <mergeCell ref="L21:M21"/>
    <mergeCell ref="D22:E22"/>
    <mergeCell ref="H22:I22"/>
    <mergeCell ref="L22:M22"/>
    <mergeCell ref="D9:M9"/>
    <mergeCell ref="D10:E10"/>
    <mergeCell ref="H10:I10"/>
    <mergeCell ref="L10:M10"/>
    <mergeCell ref="D11:E11"/>
    <mergeCell ref="H11:I11"/>
    <mergeCell ref="L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16.140625" bestFit="1" customWidth="1"/>
    <col min="2" max="2" width="36.5703125" customWidth="1"/>
    <col min="3" max="3" width="22" customWidth="1"/>
    <col min="4" max="4" width="4.7109375" customWidth="1"/>
    <col min="5" max="5" width="9.5703125" customWidth="1"/>
    <col min="6" max="6" width="22" customWidth="1"/>
  </cols>
  <sheetData>
    <row r="1" spans="1:6" ht="15" customHeight="1">
      <c r="A1" s="9" t="s">
        <v>736</v>
      </c>
      <c r="B1" s="9" t="s">
        <v>2</v>
      </c>
      <c r="C1" s="9"/>
      <c r="D1" s="9"/>
      <c r="E1" s="9"/>
      <c r="F1" s="9"/>
    </row>
    <row r="2" spans="1:6" ht="15" customHeight="1">
      <c r="A2" s="9"/>
      <c r="B2" s="9" t="s">
        <v>3</v>
      </c>
      <c r="C2" s="9"/>
      <c r="D2" s="9"/>
      <c r="E2" s="9"/>
      <c r="F2" s="9"/>
    </row>
    <row r="3" spans="1:6" ht="15" customHeight="1">
      <c r="A3" s="3" t="s">
        <v>737</v>
      </c>
      <c r="B3" s="93" t="s">
        <v>7</v>
      </c>
      <c r="C3" s="93"/>
      <c r="D3" s="93"/>
      <c r="E3" s="93"/>
      <c r="F3" s="93"/>
    </row>
    <row r="4" spans="1:6" ht="15" customHeight="1">
      <c r="A4" s="13" t="s">
        <v>736</v>
      </c>
      <c r="B4" s="93" t="s">
        <v>7</v>
      </c>
      <c r="C4" s="93"/>
      <c r="D4" s="93"/>
      <c r="E4" s="93"/>
      <c r="F4" s="93"/>
    </row>
    <row r="5" spans="1:6" ht="15" customHeight="1">
      <c r="A5" s="13"/>
      <c r="B5" s="96" t="s">
        <v>738</v>
      </c>
      <c r="C5" s="96"/>
      <c r="D5" s="96"/>
      <c r="E5" s="96"/>
      <c r="F5" s="96"/>
    </row>
    <row r="6" spans="1:6">
      <c r="A6" s="13"/>
      <c r="B6" s="93"/>
      <c r="C6" s="93"/>
      <c r="D6" s="93"/>
      <c r="E6" s="93"/>
      <c r="F6" s="93"/>
    </row>
    <row r="7" spans="1:6" ht="75" customHeight="1">
      <c r="A7" s="13"/>
      <c r="B7" s="93" t="s">
        <v>739</v>
      </c>
      <c r="C7" s="93"/>
      <c r="D7" s="93"/>
      <c r="E7" s="93"/>
      <c r="F7" s="93"/>
    </row>
    <row r="8" spans="1:6">
      <c r="A8" s="13"/>
      <c r="B8" s="93"/>
      <c r="C8" s="93"/>
      <c r="D8" s="93"/>
      <c r="E8" s="93"/>
      <c r="F8" s="93"/>
    </row>
    <row r="9" spans="1:6" ht="15" customHeight="1">
      <c r="A9" s="13"/>
      <c r="B9" s="93" t="s">
        <v>740</v>
      </c>
      <c r="C9" s="93"/>
      <c r="D9" s="93"/>
      <c r="E9" s="93"/>
      <c r="F9" s="93"/>
    </row>
    <row r="10" spans="1:6">
      <c r="A10" s="13"/>
      <c r="B10" s="93"/>
      <c r="C10" s="93"/>
      <c r="D10" s="93"/>
      <c r="E10" s="93"/>
      <c r="F10" s="93"/>
    </row>
    <row r="11" spans="1:6">
      <c r="A11" s="13"/>
      <c r="B11" s="10" t="s">
        <v>280</v>
      </c>
      <c r="C11" s="4"/>
      <c r="D11" s="93"/>
      <c r="E11" s="93"/>
      <c r="F11" s="103"/>
    </row>
    <row r="12" spans="1:6">
      <c r="A12" s="13"/>
      <c r="B12" s="29">
        <v>2014</v>
      </c>
      <c r="C12" s="29"/>
      <c r="D12" s="29" t="s">
        <v>288</v>
      </c>
      <c r="E12" s="34">
        <v>310</v>
      </c>
      <c r="F12" s="35"/>
    </row>
    <row r="13" spans="1:6">
      <c r="A13" s="13"/>
      <c r="B13" s="69">
        <v>2015</v>
      </c>
      <c r="C13" s="43"/>
      <c r="D13" s="69"/>
      <c r="E13" s="43">
        <v>95</v>
      </c>
      <c r="F13" s="44"/>
    </row>
    <row r="14" spans="1:6">
      <c r="A14" s="13"/>
      <c r="B14" s="29">
        <v>2016</v>
      </c>
      <c r="C14" s="34"/>
      <c r="D14" s="29"/>
      <c r="E14" s="34">
        <v>100</v>
      </c>
      <c r="F14" s="35"/>
    </row>
    <row r="15" spans="1:6">
      <c r="A15" s="13"/>
      <c r="B15" s="69">
        <v>2017</v>
      </c>
      <c r="C15" s="43"/>
      <c r="D15" s="69"/>
      <c r="E15" s="43">
        <v>86</v>
      </c>
      <c r="F15" s="44"/>
    </row>
    <row r="16" spans="1:6">
      <c r="A16" s="13"/>
      <c r="B16" s="29">
        <v>2018</v>
      </c>
      <c r="C16" s="34"/>
      <c r="D16" s="29"/>
      <c r="E16" s="34">
        <v>77</v>
      </c>
      <c r="F16" s="35"/>
    </row>
    <row r="17" spans="1:6" ht="15.75" thickBot="1">
      <c r="A17" s="13"/>
      <c r="B17" s="69" t="s">
        <v>577</v>
      </c>
      <c r="C17" s="43"/>
      <c r="D17" s="104"/>
      <c r="E17" s="87">
        <v>77</v>
      </c>
      <c r="F17" s="44"/>
    </row>
    <row r="18" spans="1:6" ht="15.75" thickTop="1">
      <c r="A18" s="13"/>
      <c r="B18" s="51"/>
      <c r="C18" s="51"/>
      <c r="D18" s="29"/>
      <c r="E18" s="34"/>
      <c r="F18" s="35"/>
    </row>
    <row r="19" spans="1:6" ht="15.75" thickBot="1">
      <c r="A19" s="13"/>
      <c r="B19" s="69" t="s">
        <v>741</v>
      </c>
      <c r="C19" s="69"/>
      <c r="D19" s="80" t="s">
        <v>288</v>
      </c>
      <c r="E19" s="89">
        <v>745</v>
      </c>
      <c r="F19" s="44"/>
    </row>
    <row r="20" spans="1:6" ht="15.75" thickTop="1">
      <c r="A20" s="13"/>
      <c r="B20" s="93"/>
      <c r="C20" s="93"/>
      <c r="D20" s="93"/>
      <c r="E20" s="93"/>
      <c r="F20" s="93"/>
    </row>
  </sheetData>
  <mergeCells count="14">
    <mergeCell ref="B8:F8"/>
    <mergeCell ref="B9:F9"/>
    <mergeCell ref="B10:F10"/>
    <mergeCell ref="B20:F20"/>
    <mergeCell ref="D11:E11"/>
    <mergeCell ref="A1:A2"/>
    <mergeCell ref="B1:F1"/>
    <mergeCell ref="B2:F2"/>
    <mergeCell ref="B3:F3"/>
    <mergeCell ref="A4:A20"/>
    <mergeCell ref="B4:F4"/>
    <mergeCell ref="B5:F5"/>
    <mergeCell ref="B6:F6"/>
    <mergeCell ref="B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7</v>
      </c>
      <c r="B1" s="1" t="s">
        <v>3</v>
      </c>
      <c r="C1" s="1" t="s">
        <v>34</v>
      </c>
    </row>
    <row r="2" spans="1:3">
      <c r="A2" s="3" t="s">
        <v>78</v>
      </c>
      <c r="B2" s="4" t="s">
        <v>7</v>
      </c>
      <c r="C2" s="4" t="s">
        <v>7</v>
      </c>
    </row>
    <row r="3" spans="1:3">
      <c r="A3" s="2" t="s">
        <v>79</v>
      </c>
      <c r="B3" s="8">
        <v>0</v>
      </c>
      <c r="C3" s="8">
        <v>0</v>
      </c>
    </row>
    <row r="4" spans="1:3">
      <c r="A4" s="2" t="s">
        <v>80</v>
      </c>
      <c r="B4" s="6">
        <v>200000</v>
      </c>
      <c r="C4" s="6">
        <v>200000</v>
      </c>
    </row>
    <row r="5" spans="1:3">
      <c r="A5" s="2" t="s">
        <v>81</v>
      </c>
      <c r="B5" s="4">
        <v>0</v>
      </c>
      <c r="C5" s="4">
        <v>0</v>
      </c>
    </row>
    <row r="6" spans="1:3">
      <c r="A6" s="2" t="s">
        <v>82</v>
      </c>
      <c r="B6" s="7">
        <v>2.5</v>
      </c>
      <c r="C6" s="7">
        <v>2.5</v>
      </c>
    </row>
    <row r="7" spans="1:3">
      <c r="A7" s="2" t="s">
        <v>83</v>
      </c>
      <c r="B7" s="6">
        <v>10000000</v>
      </c>
      <c r="C7" s="6">
        <v>10000000</v>
      </c>
    </row>
    <row r="8" spans="1:3">
      <c r="A8" s="2" t="s">
        <v>84</v>
      </c>
      <c r="B8" s="6">
        <v>5027433</v>
      </c>
      <c r="C8" s="6">
        <v>5027433</v>
      </c>
    </row>
    <row r="9" spans="1:3">
      <c r="A9" s="2" t="s">
        <v>85</v>
      </c>
      <c r="B9" s="6">
        <v>157804</v>
      </c>
      <c r="C9" s="6">
        <v>1656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9"/>
  <sheetViews>
    <sheetView showGridLines="0" workbookViewId="0"/>
  </sheetViews>
  <sheetFormatPr defaultRowHeight="15"/>
  <cols>
    <col min="1" max="2" width="36.5703125" bestFit="1" customWidth="1"/>
    <col min="3" max="3" width="12.140625" customWidth="1"/>
    <col min="4" max="4" width="36.5703125" bestFit="1" customWidth="1"/>
    <col min="5" max="5" width="13" customWidth="1"/>
    <col min="6" max="6" width="3.42578125" customWidth="1"/>
    <col min="7" max="9" width="36.5703125" customWidth="1"/>
    <col min="10" max="10" width="15.7109375" customWidth="1"/>
    <col min="11" max="11" width="8.5703125" customWidth="1"/>
    <col min="12" max="12" width="10.28515625" customWidth="1"/>
    <col min="13" max="13" width="13" customWidth="1"/>
    <col min="14" max="14" width="3.42578125" customWidth="1"/>
    <col min="15" max="15" width="15.7109375" customWidth="1"/>
    <col min="16" max="16" width="3.28515625" customWidth="1"/>
    <col min="17" max="17" width="13" customWidth="1"/>
    <col min="18" max="18" width="15.7109375" customWidth="1"/>
  </cols>
  <sheetData>
    <row r="1" spans="1:18" ht="15" customHeight="1">
      <c r="A1" s="9" t="s">
        <v>74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43</v>
      </c>
      <c r="B3" s="93" t="s">
        <v>7</v>
      </c>
      <c r="C3" s="93"/>
      <c r="D3" s="93"/>
      <c r="E3" s="93"/>
      <c r="F3" s="93"/>
      <c r="G3" s="93"/>
      <c r="H3" s="93"/>
      <c r="I3" s="93"/>
      <c r="J3" s="93"/>
      <c r="K3" s="93"/>
      <c r="L3" s="93"/>
      <c r="M3" s="93"/>
      <c r="N3" s="93"/>
      <c r="O3" s="93"/>
      <c r="P3" s="93"/>
      <c r="Q3" s="93"/>
      <c r="R3" s="93"/>
    </row>
    <row r="4" spans="1:18" ht="15" customHeight="1">
      <c r="A4" s="13" t="s">
        <v>742</v>
      </c>
      <c r="B4" s="93" t="s">
        <v>7</v>
      </c>
      <c r="C4" s="93"/>
      <c r="D4" s="93"/>
      <c r="E4" s="93"/>
      <c r="F4" s="93"/>
      <c r="G4" s="93"/>
      <c r="H4" s="93"/>
      <c r="I4" s="93"/>
      <c r="J4" s="93"/>
      <c r="K4" s="93"/>
      <c r="L4" s="93"/>
      <c r="M4" s="93"/>
      <c r="N4" s="93"/>
      <c r="O4" s="93"/>
      <c r="P4" s="93"/>
      <c r="Q4" s="93"/>
      <c r="R4" s="93"/>
    </row>
    <row r="5" spans="1:18" ht="15" customHeight="1">
      <c r="A5" s="13"/>
      <c r="B5" s="96" t="s">
        <v>744</v>
      </c>
      <c r="C5" s="96"/>
      <c r="D5" s="96"/>
      <c r="E5" s="96"/>
      <c r="F5" s="96"/>
      <c r="G5" s="96"/>
      <c r="H5" s="96"/>
      <c r="I5" s="96"/>
      <c r="J5" s="96"/>
      <c r="K5" s="96"/>
      <c r="L5" s="96"/>
      <c r="M5" s="96"/>
      <c r="N5" s="96"/>
      <c r="O5" s="96"/>
      <c r="P5" s="96"/>
      <c r="Q5" s="96"/>
      <c r="R5" s="96"/>
    </row>
    <row r="6" spans="1:18">
      <c r="A6" s="13"/>
      <c r="B6" s="93"/>
      <c r="C6" s="93"/>
      <c r="D6" s="93"/>
      <c r="E6" s="93"/>
      <c r="F6" s="93"/>
      <c r="G6" s="93"/>
      <c r="H6" s="93"/>
      <c r="I6" s="93"/>
      <c r="J6" s="93"/>
      <c r="K6" s="93"/>
      <c r="L6" s="93"/>
      <c r="M6" s="93"/>
      <c r="N6" s="93"/>
      <c r="O6" s="93"/>
      <c r="P6" s="93"/>
      <c r="Q6" s="93"/>
      <c r="R6" s="93"/>
    </row>
    <row r="7" spans="1:18" ht="30" customHeight="1">
      <c r="A7" s="13"/>
      <c r="B7" s="93" t="s">
        <v>745</v>
      </c>
      <c r="C7" s="93"/>
      <c r="D7" s="93"/>
      <c r="E7" s="93"/>
      <c r="F7" s="93"/>
      <c r="G7" s="93"/>
      <c r="H7" s="93"/>
      <c r="I7" s="93"/>
      <c r="J7" s="93"/>
      <c r="K7" s="93"/>
      <c r="L7" s="93"/>
      <c r="M7" s="93"/>
      <c r="N7" s="93"/>
      <c r="O7" s="93"/>
      <c r="P7" s="93"/>
      <c r="Q7" s="93"/>
      <c r="R7" s="93"/>
    </row>
    <row r="8" spans="1:18">
      <c r="A8" s="13"/>
      <c r="B8" s="93"/>
      <c r="C8" s="93"/>
      <c r="D8" s="93"/>
      <c r="E8" s="93"/>
      <c r="F8" s="93"/>
      <c r="G8" s="93"/>
      <c r="H8" s="93"/>
      <c r="I8" s="93"/>
      <c r="J8" s="93"/>
      <c r="K8" s="93"/>
      <c r="L8" s="93"/>
      <c r="M8" s="93"/>
      <c r="N8" s="93"/>
      <c r="O8" s="93"/>
      <c r="P8" s="93"/>
      <c r="Q8" s="93"/>
      <c r="R8" s="93"/>
    </row>
    <row r="9" spans="1:18" ht="30">
      <c r="A9" s="13"/>
      <c r="B9" s="2"/>
      <c r="C9" s="159" t="s">
        <v>746</v>
      </c>
      <c r="D9" s="120" t="s">
        <v>747</v>
      </c>
    </row>
    <row r="10" spans="1:18">
      <c r="A10" s="13"/>
      <c r="B10" s="93"/>
      <c r="C10" s="93"/>
      <c r="D10" s="93"/>
      <c r="E10" s="93"/>
      <c r="F10" s="93"/>
      <c r="G10" s="93"/>
      <c r="H10" s="93"/>
      <c r="I10" s="93"/>
      <c r="J10" s="93"/>
      <c r="K10" s="93"/>
      <c r="L10" s="93"/>
      <c r="M10" s="93"/>
      <c r="N10" s="93"/>
      <c r="O10" s="93"/>
      <c r="P10" s="93"/>
      <c r="Q10" s="93"/>
      <c r="R10" s="93"/>
    </row>
    <row r="11" spans="1:18" ht="120">
      <c r="A11" s="13"/>
      <c r="B11" s="2"/>
      <c r="C11" s="3" t="s">
        <v>748</v>
      </c>
      <c r="D11" s="2" t="s">
        <v>749</v>
      </c>
    </row>
    <row r="12" spans="1:18">
      <c r="A12" s="13"/>
      <c r="B12" s="93"/>
      <c r="C12" s="93"/>
      <c r="D12" s="93"/>
      <c r="E12" s="93"/>
      <c r="F12" s="93"/>
      <c r="G12" s="93"/>
      <c r="H12" s="93"/>
      <c r="I12" s="93"/>
      <c r="J12" s="93"/>
      <c r="K12" s="93"/>
      <c r="L12" s="93"/>
      <c r="M12" s="93"/>
      <c r="N12" s="93"/>
      <c r="O12" s="93"/>
      <c r="P12" s="93"/>
      <c r="Q12" s="93"/>
      <c r="R12" s="93"/>
    </row>
    <row r="13" spans="1:18" ht="60">
      <c r="A13" s="13"/>
      <c r="B13" s="2"/>
      <c r="C13" s="3" t="s">
        <v>750</v>
      </c>
      <c r="D13" s="160" t="s">
        <v>751</v>
      </c>
    </row>
    <row r="14" spans="1:18">
      <c r="A14" s="13"/>
      <c r="B14" s="93"/>
      <c r="C14" s="93"/>
      <c r="D14" s="93"/>
      <c r="E14" s="93"/>
      <c r="F14" s="93"/>
      <c r="G14" s="93"/>
      <c r="H14" s="93"/>
      <c r="I14" s="93"/>
      <c r="J14" s="93"/>
      <c r="K14" s="93"/>
      <c r="L14" s="93"/>
      <c r="M14" s="93"/>
      <c r="N14" s="93"/>
      <c r="O14" s="93"/>
      <c r="P14" s="93"/>
      <c r="Q14" s="93"/>
      <c r="R14" s="93"/>
    </row>
    <row r="15" spans="1:18" ht="15" customHeight="1">
      <c r="A15" s="13"/>
      <c r="B15" s="93" t="s">
        <v>752</v>
      </c>
      <c r="C15" s="93"/>
      <c r="D15" s="93"/>
      <c r="E15" s="93"/>
      <c r="F15" s="93"/>
      <c r="G15" s="93"/>
      <c r="H15" s="93"/>
      <c r="I15" s="93"/>
      <c r="J15" s="93"/>
      <c r="K15" s="93"/>
      <c r="L15" s="93"/>
      <c r="M15" s="93"/>
      <c r="N15" s="93"/>
      <c r="O15" s="93"/>
      <c r="P15" s="93"/>
      <c r="Q15" s="93"/>
      <c r="R15" s="93"/>
    </row>
    <row r="16" spans="1:18">
      <c r="A16" s="13"/>
      <c r="B16" s="93"/>
      <c r="C16" s="93"/>
      <c r="D16" s="93"/>
      <c r="E16" s="93"/>
      <c r="F16" s="93"/>
      <c r="G16" s="93"/>
      <c r="H16" s="93"/>
      <c r="I16" s="93"/>
      <c r="J16" s="93"/>
      <c r="K16" s="93"/>
      <c r="L16" s="93"/>
      <c r="M16" s="93"/>
      <c r="N16" s="93"/>
      <c r="O16" s="93"/>
      <c r="P16" s="93"/>
      <c r="Q16" s="93"/>
      <c r="R16" s="93"/>
    </row>
    <row r="17" spans="1:18" ht="15" customHeight="1">
      <c r="A17" s="13"/>
      <c r="B17" s="127" t="s">
        <v>272</v>
      </c>
      <c r="C17" s="127"/>
      <c r="D17" s="127"/>
      <c r="E17" s="127"/>
      <c r="F17" s="127"/>
      <c r="G17" s="127"/>
      <c r="H17" s="127"/>
      <c r="I17" s="127"/>
      <c r="J17" s="127"/>
      <c r="K17" s="127"/>
      <c r="L17" s="127"/>
      <c r="M17" s="127"/>
      <c r="N17" s="127"/>
      <c r="O17" s="127"/>
      <c r="P17" s="127"/>
      <c r="Q17" s="127"/>
      <c r="R17" s="127"/>
    </row>
    <row r="18" spans="1:18">
      <c r="A18" s="13"/>
      <c r="B18" s="93"/>
      <c r="C18" s="93"/>
      <c r="D18" s="93"/>
      <c r="E18" s="93"/>
      <c r="F18" s="93"/>
      <c r="G18" s="93"/>
      <c r="H18" s="93"/>
      <c r="I18" s="93"/>
      <c r="J18" s="93"/>
      <c r="K18" s="93"/>
      <c r="L18" s="93"/>
      <c r="M18" s="93"/>
      <c r="N18" s="93"/>
      <c r="O18" s="93"/>
      <c r="P18" s="93"/>
      <c r="Q18" s="93"/>
      <c r="R18" s="93"/>
    </row>
    <row r="19" spans="1:18" ht="45" customHeight="1">
      <c r="A19" s="13"/>
      <c r="B19" s="93" t="s">
        <v>753</v>
      </c>
      <c r="C19" s="93"/>
      <c r="D19" s="93"/>
      <c r="E19" s="93"/>
      <c r="F19" s="93"/>
      <c r="G19" s="93"/>
      <c r="H19" s="93"/>
      <c r="I19" s="93"/>
      <c r="J19" s="93"/>
      <c r="K19" s="93"/>
      <c r="L19" s="93"/>
      <c r="M19" s="93"/>
      <c r="N19" s="93"/>
      <c r="O19" s="93"/>
      <c r="P19" s="93"/>
      <c r="Q19" s="93"/>
      <c r="R19" s="93"/>
    </row>
    <row r="20" spans="1:18">
      <c r="A20" s="13"/>
      <c r="B20" s="93"/>
      <c r="C20" s="93"/>
      <c r="D20" s="93"/>
      <c r="E20" s="93"/>
      <c r="F20" s="93"/>
      <c r="G20" s="93"/>
      <c r="H20" s="93"/>
      <c r="I20" s="93"/>
      <c r="J20" s="93"/>
      <c r="K20" s="93"/>
      <c r="L20" s="93"/>
      <c r="M20" s="93"/>
      <c r="N20" s="93"/>
      <c r="O20" s="93"/>
      <c r="P20" s="93"/>
      <c r="Q20" s="93"/>
      <c r="R20" s="93"/>
    </row>
    <row r="21" spans="1:18" ht="15" customHeight="1">
      <c r="A21" s="13"/>
      <c r="B21" s="125" t="s">
        <v>754</v>
      </c>
      <c r="C21" s="125"/>
      <c r="D21" s="125"/>
      <c r="E21" s="125"/>
      <c r="F21" s="125"/>
      <c r="G21" s="125"/>
      <c r="H21" s="125"/>
      <c r="I21" s="125"/>
      <c r="J21" s="125"/>
      <c r="K21" s="125"/>
      <c r="L21" s="125"/>
      <c r="M21" s="125"/>
      <c r="N21" s="125"/>
      <c r="O21" s="125"/>
      <c r="P21" s="125"/>
      <c r="Q21" s="125"/>
      <c r="R21" s="125"/>
    </row>
    <row r="22" spans="1:18">
      <c r="A22" s="13"/>
      <c r="B22" s="93"/>
      <c r="C22" s="93"/>
      <c r="D22" s="93"/>
      <c r="E22" s="93"/>
      <c r="F22" s="93"/>
      <c r="G22" s="93"/>
      <c r="H22" s="93"/>
      <c r="I22" s="93"/>
      <c r="J22" s="93"/>
      <c r="K22" s="93"/>
      <c r="L22" s="93"/>
      <c r="M22" s="93"/>
      <c r="N22" s="93"/>
      <c r="O22" s="93"/>
      <c r="P22" s="93"/>
      <c r="Q22" s="93"/>
      <c r="R22" s="93"/>
    </row>
    <row r="23" spans="1:18" ht="15" customHeight="1">
      <c r="A23" s="13"/>
      <c r="B23" s="93" t="s">
        <v>755</v>
      </c>
      <c r="C23" s="93"/>
      <c r="D23" s="93"/>
      <c r="E23" s="93"/>
      <c r="F23" s="93"/>
      <c r="G23" s="93"/>
      <c r="H23" s="93"/>
      <c r="I23" s="93"/>
      <c r="J23" s="93"/>
      <c r="K23" s="93"/>
      <c r="L23" s="93"/>
      <c r="M23" s="93"/>
      <c r="N23" s="93"/>
      <c r="O23" s="93"/>
      <c r="P23" s="93"/>
      <c r="Q23" s="93"/>
      <c r="R23" s="93"/>
    </row>
    <row r="24" spans="1:18">
      <c r="A24" s="13"/>
      <c r="B24" s="93"/>
      <c r="C24" s="93"/>
      <c r="D24" s="93"/>
      <c r="E24" s="93"/>
      <c r="F24" s="93"/>
      <c r="G24" s="93"/>
      <c r="H24" s="93"/>
      <c r="I24" s="93"/>
      <c r="J24" s="93"/>
      <c r="K24" s="93"/>
      <c r="L24" s="93"/>
      <c r="M24" s="93"/>
      <c r="N24" s="93"/>
      <c r="O24" s="93"/>
      <c r="P24" s="93"/>
      <c r="Q24" s="93"/>
      <c r="R24" s="93"/>
    </row>
    <row r="25" spans="1:18" ht="15" customHeight="1">
      <c r="A25" s="13"/>
      <c r="B25" s="93" t="s">
        <v>756</v>
      </c>
      <c r="C25" s="93"/>
      <c r="D25" s="93"/>
      <c r="E25" s="93"/>
      <c r="F25" s="93"/>
      <c r="G25" s="93"/>
      <c r="H25" s="93"/>
      <c r="I25" s="93"/>
      <c r="J25" s="93"/>
      <c r="K25" s="93"/>
      <c r="L25" s="93"/>
      <c r="M25" s="93"/>
      <c r="N25" s="93"/>
      <c r="O25" s="93"/>
      <c r="P25" s="93"/>
      <c r="Q25" s="93"/>
      <c r="R25" s="93"/>
    </row>
    <row r="26" spans="1:18">
      <c r="A26" s="13"/>
      <c r="B26" s="93"/>
      <c r="C26" s="93"/>
      <c r="D26" s="93"/>
      <c r="E26" s="93"/>
      <c r="F26" s="93"/>
      <c r="G26" s="93"/>
      <c r="H26" s="93"/>
      <c r="I26" s="93"/>
      <c r="J26" s="93"/>
      <c r="K26" s="93"/>
      <c r="L26" s="93"/>
      <c r="M26" s="93"/>
      <c r="N26" s="93"/>
      <c r="O26" s="93"/>
      <c r="P26" s="93"/>
      <c r="Q26" s="93"/>
      <c r="R26" s="93"/>
    </row>
    <row r="27" spans="1:18" ht="15" customHeight="1">
      <c r="A27" s="13"/>
      <c r="B27" s="99" t="s">
        <v>757</v>
      </c>
      <c r="C27" s="99"/>
      <c r="D27" s="99"/>
      <c r="E27" s="99"/>
      <c r="F27" s="99"/>
      <c r="G27" s="99"/>
      <c r="H27" s="99"/>
      <c r="I27" s="99"/>
      <c r="J27" s="99"/>
      <c r="K27" s="99"/>
      <c r="L27" s="99"/>
      <c r="M27" s="99"/>
      <c r="N27" s="99"/>
      <c r="O27" s="99"/>
      <c r="P27" s="99"/>
      <c r="Q27" s="99"/>
      <c r="R27" s="99"/>
    </row>
    <row r="28" spans="1:18">
      <c r="A28" s="13"/>
      <c r="B28" s="99"/>
      <c r="C28" s="99"/>
      <c r="D28" s="99"/>
      <c r="E28" s="99"/>
      <c r="F28" s="99"/>
      <c r="G28" s="99"/>
      <c r="H28" s="99"/>
      <c r="I28" s="99"/>
      <c r="J28" s="99"/>
      <c r="K28" s="99"/>
      <c r="L28" s="99"/>
      <c r="M28" s="99"/>
      <c r="N28" s="99"/>
      <c r="O28" s="99"/>
      <c r="P28" s="99"/>
      <c r="Q28" s="99"/>
      <c r="R28" s="99"/>
    </row>
    <row r="29" spans="1:18" ht="15" customHeight="1">
      <c r="A29" s="13"/>
      <c r="B29" s="10" t="s">
        <v>280</v>
      </c>
      <c r="C29" s="4"/>
      <c r="D29" s="99" t="s">
        <v>758</v>
      </c>
      <c r="E29" s="99"/>
      <c r="F29" s="103"/>
      <c r="G29" s="4"/>
      <c r="H29" s="93"/>
      <c r="I29" s="93"/>
      <c r="J29" s="103"/>
      <c r="K29" s="4"/>
      <c r="L29" s="93"/>
      <c r="M29" s="93"/>
      <c r="N29" s="103"/>
      <c r="O29" s="4"/>
      <c r="P29" s="93"/>
      <c r="Q29" s="93"/>
      <c r="R29" s="103"/>
    </row>
    <row r="30" spans="1:18" ht="15.75" thickBot="1">
      <c r="A30" s="13"/>
      <c r="B30" s="109" t="s">
        <v>285</v>
      </c>
      <c r="C30" s="4"/>
      <c r="D30" s="161">
        <v>41639</v>
      </c>
      <c r="E30" s="161"/>
      <c r="F30" s="103"/>
      <c r="G30" s="4"/>
      <c r="H30" s="107" t="s">
        <v>759</v>
      </c>
      <c r="I30" s="107"/>
      <c r="J30" s="103"/>
      <c r="K30" s="4"/>
      <c r="L30" s="107" t="s">
        <v>760</v>
      </c>
      <c r="M30" s="107"/>
      <c r="N30" s="103"/>
      <c r="O30" s="4"/>
      <c r="P30" s="107" t="s">
        <v>761</v>
      </c>
      <c r="Q30" s="107"/>
      <c r="R30" s="103"/>
    </row>
    <row r="31" spans="1:18" ht="30.75" thickTop="1">
      <c r="A31" s="13"/>
      <c r="B31" s="29" t="s">
        <v>762</v>
      </c>
      <c r="C31" s="34"/>
      <c r="D31" s="29" t="s">
        <v>288</v>
      </c>
      <c r="E31" s="31">
        <v>11300</v>
      </c>
      <c r="F31" s="35"/>
      <c r="G31" s="34"/>
      <c r="H31" s="29" t="s">
        <v>288</v>
      </c>
      <c r="I31" s="34" t="s">
        <v>296</v>
      </c>
      <c r="J31" s="35"/>
      <c r="K31" s="34"/>
      <c r="L31" s="29" t="s">
        <v>288</v>
      </c>
      <c r="M31" s="31">
        <v>11300</v>
      </c>
      <c r="N31" s="35"/>
      <c r="O31" s="34"/>
      <c r="P31" s="29" t="s">
        <v>288</v>
      </c>
      <c r="Q31" s="34" t="s">
        <v>296</v>
      </c>
      <c r="R31" s="35"/>
    </row>
    <row r="32" spans="1:18">
      <c r="A32" s="13"/>
      <c r="B32" s="69" t="s">
        <v>291</v>
      </c>
      <c r="C32" s="43"/>
      <c r="D32" s="69"/>
      <c r="E32" s="40">
        <v>57223</v>
      </c>
      <c r="F32" s="44"/>
      <c r="G32" s="43"/>
      <c r="H32" s="69"/>
      <c r="I32" s="43" t="s">
        <v>296</v>
      </c>
      <c r="J32" s="44"/>
      <c r="K32" s="43"/>
      <c r="L32" s="69"/>
      <c r="M32" s="40">
        <v>57223</v>
      </c>
      <c r="N32" s="44"/>
      <c r="O32" s="43"/>
      <c r="P32" s="69"/>
      <c r="Q32" s="43" t="s">
        <v>296</v>
      </c>
      <c r="R32" s="44"/>
    </row>
    <row r="33" spans="1:18">
      <c r="A33" s="13"/>
      <c r="B33" s="29" t="s">
        <v>293</v>
      </c>
      <c r="C33" s="34"/>
      <c r="D33" s="29"/>
      <c r="E33" s="31">
        <v>18155</v>
      </c>
      <c r="F33" s="35"/>
      <c r="G33" s="34"/>
      <c r="H33" s="29"/>
      <c r="I33" s="34" t="s">
        <v>296</v>
      </c>
      <c r="J33" s="35"/>
      <c r="K33" s="34"/>
      <c r="L33" s="29"/>
      <c r="M33" s="31">
        <v>18155</v>
      </c>
      <c r="N33" s="35"/>
      <c r="O33" s="34"/>
      <c r="P33" s="29"/>
      <c r="Q33" s="34" t="s">
        <v>296</v>
      </c>
      <c r="R33" s="35"/>
    </row>
    <row r="34" spans="1:18">
      <c r="A34" s="13"/>
      <c r="B34" s="69" t="s">
        <v>295</v>
      </c>
      <c r="C34" s="43"/>
      <c r="D34" s="69"/>
      <c r="E34" s="40">
        <v>3092</v>
      </c>
      <c r="F34" s="44"/>
      <c r="G34" s="43"/>
      <c r="H34" s="69"/>
      <c r="I34" s="40">
        <v>3092</v>
      </c>
      <c r="J34" s="44"/>
      <c r="K34" s="43"/>
      <c r="L34" s="69"/>
      <c r="M34" s="43" t="s">
        <v>296</v>
      </c>
      <c r="N34" s="44"/>
      <c r="O34" s="43"/>
      <c r="P34" s="69"/>
      <c r="Q34" s="43" t="s">
        <v>296</v>
      </c>
      <c r="R34" s="44"/>
    </row>
    <row r="35" spans="1:18">
      <c r="A35" s="13"/>
      <c r="B35" s="29" t="s">
        <v>297</v>
      </c>
      <c r="C35" s="34"/>
      <c r="D35" s="29"/>
      <c r="E35" s="34">
        <v>23</v>
      </c>
      <c r="F35" s="35"/>
      <c r="G35" s="51"/>
      <c r="H35" s="29"/>
      <c r="I35" s="34"/>
      <c r="J35" s="35"/>
      <c r="K35" s="34"/>
      <c r="L35" s="29"/>
      <c r="M35" s="34">
        <v>23</v>
      </c>
      <c r="N35" s="35"/>
      <c r="O35" s="51"/>
      <c r="P35" s="29"/>
      <c r="Q35" s="34"/>
      <c r="R35" s="35"/>
    </row>
    <row r="36" spans="1:18">
      <c r="A36" s="13"/>
      <c r="B36" s="69" t="s">
        <v>763</v>
      </c>
      <c r="C36" s="43"/>
      <c r="D36" s="69"/>
      <c r="E36" s="43">
        <v>257</v>
      </c>
      <c r="F36" s="44"/>
      <c r="G36" s="64"/>
      <c r="H36" s="69"/>
      <c r="I36" s="43"/>
      <c r="J36" s="44"/>
      <c r="K36" s="43"/>
      <c r="L36" s="69"/>
      <c r="M36" s="43">
        <v>257</v>
      </c>
      <c r="N36" s="44"/>
      <c r="O36" s="64"/>
      <c r="P36" s="69"/>
      <c r="Q36" s="43"/>
      <c r="R36" s="44"/>
    </row>
    <row r="37" spans="1:18">
      <c r="A37" s="13"/>
      <c r="B37" s="29" t="s">
        <v>764</v>
      </c>
      <c r="C37" s="34"/>
      <c r="D37" s="29"/>
      <c r="E37" s="34" t="s">
        <v>765</v>
      </c>
      <c r="F37" s="35" t="s">
        <v>766</v>
      </c>
      <c r="G37" s="51"/>
      <c r="H37" s="29"/>
      <c r="I37" s="34"/>
      <c r="J37" s="35"/>
      <c r="K37" s="34"/>
      <c r="L37" s="29"/>
      <c r="M37" s="34" t="s">
        <v>765</v>
      </c>
      <c r="N37" s="35" t="s">
        <v>766</v>
      </c>
      <c r="O37" s="51"/>
      <c r="P37" s="29"/>
      <c r="Q37" s="34"/>
      <c r="R37" s="35"/>
    </row>
    <row r="38" spans="1:18">
      <c r="A38" s="13"/>
      <c r="B38" s="93"/>
      <c r="C38" s="93"/>
      <c r="D38" s="93"/>
      <c r="E38" s="93"/>
      <c r="F38" s="93"/>
      <c r="G38" s="93"/>
      <c r="H38" s="93"/>
      <c r="I38" s="93"/>
      <c r="J38" s="93"/>
      <c r="K38" s="93"/>
      <c r="L38" s="93"/>
      <c r="M38" s="93"/>
      <c r="N38" s="93"/>
      <c r="O38" s="93"/>
      <c r="P38" s="93"/>
      <c r="Q38" s="93"/>
      <c r="R38" s="93"/>
    </row>
    <row r="39" spans="1:18" ht="15" customHeight="1">
      <c r="A39" s="13"/>
      <c r="B39" s="99" t="s">
        <v>757</v>
      </c>
      <c r="C39" s="99"/>
      <c r="D39" s="99"/>
      <c r="E39" s="99"/>
      <c r="F39" s="99"/>
      <c r="G39" s="99"/>
      <c r="H39" s="99"/>
      <c r="I39" s="99"/>
      <c r="J39" s="99"/>
      <c r="K39" s="99"/>
      <c r="L39" s="99"/>
      <c r="M39" s="99"/>
      <c r="N39" s="99"/>
      <c r="O39" s="99"/>
      <c r="P39" s="99"/>
      <c r="Q39" s="99"/>
      <c r="R39" s="99"/>
    </row>
    <row r="40" spans="1:18">
      <c r="A40" s="13"/>
      <c r="B40" s="99"/>
      <c r="C40" s="99"/>
      <c r="D40" s="99"/>
      <c r="E40" s="99"/>
      <c r="F40" s="99"/>
      <c r="G40" s="99"/>
      <c r="H40" s="99"/>
      <c r="I40" s="99"/>
      <c r="J40" s="99"/>
      <c r="K40" s="99"/>
      <c r="L40" s="99"/>
      <c r="M40" s="99"/>
      <c r="N40" s="99"/>
      <c r="O40" s="99"/>
      <c r="P40" s="99"/>
      <c r="Q40" s="99"/>
      <c r="R40" s="99"/>
    </row>
    <row r="41" spans="1:18" ht="15" customHeight="1">
      <c r="A41" s="13"/>
      <c r="B41" s="10" t="s">
        <v>280</v>
      </c>
      <c r="C41" s="4"/>
      <c r="D41" s="99" t="s">
        <v>758</v>
      </c>
      <c r="E41" s="99"/>
      <c r="F41" s="103"/>
      <c r="G41" s="4"/>
      <c r="H41" s="93"/>
      <c r="I41" s="93"/>
      <c r="J41" s="103"/>
      <c r="K41" s="4"/>
      <c r="L41" s="93"/>
      <c r="M41" s="93"/>
      <c r="N41" s="103"/>
      <c r="O41" s="4"/>
      <c r="P41" s="93"/>
      <c r="Q41" s="93"/>
      <c r="R41" s="103"/>
    </row>
    <row r="42" spans="1:18" ht="15.75" thickBot="1">
      <c r="A42" s="13"/>
      <c r="B42" s="109" t="s">
        <v>285</v>
      </c>
      <c r="C42" s="4"/>
      <c r="D42" s="161">
        <v>41274</v>
      </c>
      <c r="E42" s="161"/>
      <c r="F42" s="103"/>
      <c r="G42" s="4"/>
      <c r="H42" s="107" t="s">
        <v>759</v>
      </c>
      <c r="I42" s="107"/>
      <c r="J42" s="103"/>
      <c r="K42" s="4"/>
      <c r="L42" s="107" t="s">
        <v>760</v>
      </c>
      <c r="M42" s="107"/>
      <c r="N42" s="103"/>
      <c r="O42" s="4"/>
      <c r="P42" s="107" t="s">
        <v>761</v>
      </c>
      <c r="Q42" s="107"/>
      <c r="R42" s="103"/>
    </row>
    <row r="43" spans="1:18" ht="30.75" thickTop="1">
      <c r="A43" s="13"/>
      <c r="B43" s="29" t="s">
        <v>762</v>
      </c>
      <c r="C43" s="34"/>
      <c r="D43" s="29" t="s">
        <v>288</v>
      </c>
      <c r="E43" s="31">
        <v>14511</v>
      </c>
      <c r="F43" s="35"/>
      <c r="G43" s="34"/>
      <c r="H43" s="29" t="s">
        <v>288</v>
      </c>
      <c r="I43" s="34" t="s">
        <v>296</v>
      </c>
      <c r="J43" s="35"/>
      <c r="K43" s="34"/>
      <c r="L43" s="29" t="s">
        <v>288</v>
      </c>
      <c r="M43" s="31">
        <v>14511</v>
      </c>
      <c r="N43" s="35"/>
      <c r="O43" s="34"/>
      <c r="P43" s="29" t="s">
        <v>288</v>
      </c>
      <c r="Q43" s="34" t="s">
        <v>296</v>
      </c>
      <c r="R43" s="35"/>
    </row>
    <row r="44" spans="1:18">
      <c r="A44" s="13"/>
      <c r="B44" s="69" t="s">
        <v>291</v>
      </c>
      <c r="C44" s="43"/>
      <c r="D44" s="69"/>
      <c r="E44" s="40">
        <v>63764</v>
      </c>
      <c r="F44" s="44"/>
      <c r="G44" s="43"/>
      <c r="H44" s="69"/>
      <c r="I44" s="43" t="s">
        <v>296</v>
      </c>
      <c r="J44" s="44"/>
      <c r="K44" s="43"/>
      <c r="L44" s="69"/>
      <c r="M44" s="40">
        <v>63764</v>
      </c>
      <c r="N44" s="44"/>
      <c r="O44" s="43"/>
      <c r="P44" s="69"/>
      <c r="Q44" s="43" t="s">
        <v>296</v>
      </c>
      <c r="R44" s="44"/>
    </row>
    <row r="45" spans="1:18">
      <c r="A45" s="13"/>
      <c r="B45" s="29" t="s">
        <v>293</v>
      </c>
      <c r="C45" s="34"/>
      <c r="D45" s="29"/>
      <c r="E45" s="31">
        <v>18249</v>
      </c>
      <c r="F45" s="35"/>
      <c r="G45" s="34"/>
      <c r="H45" s="29"/>
      <c r="I45" s="34" t="s">
        <v>296</v>
      </c>
      <c r="J45" s="35"/>
      <c r="K45" s="34"/>
      <c r="L45" s="29"/>
      <c r="M45" s="31">
        <v>18249</v>
      </c>
      <c r="N45" s="35"/>
      <c r="O45" s="34"/>
      <c r="P45" s="29"/>
      <c r="Q45" s="34" t="s">
        <v>296</v>
      </c>
      <c r="R45" s="35"/>
    </row>
    <row r="46" spans="1:18">
      <c r="A46" s="13"/>
      <c r="B46" s="69" t="s">
        <v>295</v>
      </c>
      <c r="C46" s="43"/>
      <c r="D46" s="69"/>
      <c r="E46" s="40">
        <v>2155</v>
      </c>
      <c r="F46" s="44"/>
      <c r="G46" s="43"/>
      <c r="H46" s="69"/>
      <c r="I46" s="40">
        <v>2155</v>
      </c>
      <c r="J46" s="44"/>
      <c r="K46" s="43"/>
      <c r="L46" s="69"/>
      <c r="M46" s="43" t="s">
        <v>296</v>
      </c>
      <c r="N46" s="44"/>
      <c r="O46" s="43"/>
      <c r="P46" s="69"/>
      <c r="Q46" s="43" t="s">
        <v>296</v>
      </c>
      <c r="R46" s="44"/>
    </row>
    <row r="47" spans="1:18">
      <c r="A47" s="13"/>
      <c r="B47" s="29" t="s">
        <v>297</v>
      </c>
      <c r="C47" s="34"/>
      <c r="D47" s="29"/>
      <c r="E47" s="34">
        <v>23</v>
      </c>
      <c r="F47" s="35"/>
      <c r="G47" s="34"/>
      <c r="H47" s="29"/>
      <c r="I47" s="34" t="s">
        <v>296</v>
      </c>
      <c r="J47" s="35"/>
      <c r="K47" s="34"/>
      <c r="L47" s="29"/>
      <c r="M47" s="34">
        <v>23</v>
      </c>
      <c r="N47" s="35"/>
      <c r="O47" s="34"/>
      <c r="P47" s="29"/>
      <c r="Q47" s="34" t="s">
        <v>296</v>
      </c>
      <c r="R47" s="35"/>
    </row>
    <row r="48" spans="1:18">
      <c r="A48" s="13"/>
      <c r="B48" s="69" t="s">
        <v>763</v>
      </c>
      <c r="C48" s="43"/>
      <c r="D48" s="69"/>
      <c r="E48" s="43">
        <v>254</v>
      </c>
      <c r="F48" s="44"/>
      <c r="G48" s="64"/>
      <c r="H48" s="69"/>
      <c r="I48" s="43"/>
      <c r="J48" s="44"/>
      <c r="K48" s="43"/>
      <c r="L48" s="69"/>
      <c r="M48" s="43">
        <v>254</v>
      </c>
      <c r="N48" s="44"/>
      <c r="O48" s="64"/>
      <c r="P48" s="69"/>
      <c r="Q48" s="43"/>
      <c r="R48" s="44"/>
    </row>
    <row r="49" spans="1:18">
      <c r="A49" s="13"/>
      <c r="B49" s="29" t="s">
        <v>764</v>
      </c>
      <c r="C49" s="34"/>
      <c r="D49" s="29"/>
      <c r="E49" s="34" t="s">
        <v>767</v>
      </c>
      <c r="F49" s="35" t="s">
        <v>766</v>
      </c>
      <c r="G49" s="51"/>
      <c r="H49" s="29"/>
      <c r="I49" s="34"/>
      <c r="J49" s="35"/>
      <c r="K49" s="34"/>
      <c r="L49" s="29"/>
      <c r="M49" s="34" t="s">
        <v>767</v>
      </c>
      <c r="N49" s="35" t="s">
        <v>766</v>
      </c>
      <c r="O49" s="51"/>
      <c r="P49" s="29"/>
      <c r="Q49" s="34"/>
      <c r="R49" s="35"/>
    </row>
    <row r="50" spans="1:18">
      <c r="A50" s="13"/>
      <c r="B50" s="93"/>
      <c r="C50" s="93"/>
      <c r="D50" s="93"/>
      <c r="E50" s="93"/>
      <c r="F50" s="93"/>
      <c r="G50" s="93"/>
      <c r="H50" s="93"/>
      <c r="I50" s="93"/>
      <c r="J50" s="93"/>
      <c r="K50" s="93"/>
      <c r="L50" s="93"/>
      <c r="M50" s="93"/>
      <c r="N50" s="93"/>
      <c r="O50" s="93"/>
      <c r="P50" s="93"/>
      <c r="Q50" s="93"/>
      <c r="R50" s="93"/>
    </row>
    <row r="51" spans="1:18" ht="15" customHeight="1">
      <c r="A51" s="13"/>
      <c r="B51" s="128" t="s">
        <v>768</v>
      </c>
      <c r="C51" s="128"/>
      <c r="D51" s="128"/>
      <c r="E51" s="128"/>
      <c r="F51" s="128"/>
      <c r="G51" s="128"/>
      <c r="H51" s="128"/>
      <c r="I51" s="128"/>
      <c r="J51" s="128"/>
      <c r="K51" s="128"/>
      <c r="L51" s="128"/>
      <c r="M51" s="128"/>
      <c r="N51" s="128"/>
      <c r="O51" s="128"/>
      <c r="P51" s="128"/>
      <c r="Q51" s="128"/>
      <c r="R51" s="128"/>
    </row>
    <row r="52" spans="1:18" ht="15" customHeight="1">
      <c r="A52" s="13"/>
      <c r="B52" s="128" t="s">
        <v>769</v>
      </c>
      <c r="C52" s="128"/>
      <c r="D52" s="128"/>
      <c r="E52" s="128"/>
      <c r="F52" s="128"/>
      <c r="G52" s="128"/>
      <c r="H52" s="128"/>
      <c r="I52" s="128"/>
      <c r="J52" s="128"/>
      <c r="K52" s="128"/>
      <c r="L52" s="128"/>
      <c r="M52" s="128"/>
      <c r="N52" s="128"/>
      <c r="O52" s="128"/>
      <c r="P52" s="128"/>
      <c r="Q52" s="128"/>
      <c r="R52" s="128"/>
    </row>
    <row r="53" spans="1:18" ht="15" customHeight="1">
      <c r="A53" s="13"/>
      <c r="B53" s="128" t="s">
        <v>770</v>
      </c>
      <c r="C53" s="128"/>
      <c r="D53" s="128"/>
      <c r="E53" s="128"/>
      <c r="F53" s="128"/>
      <c r="G53" s="128"/>
      <c r="H53" s="128"/>
      <c r="I53" s="128"/>
      <c r="J53" s="128"/>
      <c r="K53" s="128"/>
      <c r="L53" s="128"/>
      <c r="M53" s="128"/>
      <c r="N53" s="128"/>
      <c r="O53" s="128"/>
      <c r="P53" s="128"/>
      <c r="Q53" s="128"/>
      <c r="R53" s="128"/>
    </row>
    <row r="54" spans="1:18" ht="15" customHeight="1">
      <c r="A54" s="13"/>
      <c r="B54" s="93" t="s">
        <v>771</v>
      </c>
      <c r="C54" s="93"/>
      <c r="D54" s="93"/>
      <c r="E54" s="93"/>
      <c r="F54" s="93"/>
      <c r="G54" s="93"/>
      <c r="H54" s="93"/>
      <c r="I54" s="93"/>
      <c r="J54" s="93"/>
      <c r="K54" s="93"/>
      <c r="L54" s="93"/>
      <c r="M54" s="93"/>
      <c r="N54" s="93"/>
      <c r="O54" s="93"/>
      <c r="P54" s="93"/>
      <c r="Q54" s="93"/>
      <c r="R54" s="93"/>
    </row>
    <row r="55" spans="1:18">
      <c r="A55" s="13"/>
      <c r="B55" s="93"/>
      <c r="C55" s="93"/>
      <c r="D55" s="93"/>
      <c r="E55" s="93"/>
      <c r="F55" s="93"/>
      <c r="G55" s="93"/>
      <c r="H55" s="93"/>
      <c r="I55" s="93"/>
      <c r="J55" s="93"/>
      <c r="K55" s="93"/>
      <c r="L55" s="93"/>
      <c r="M55" s="93"/>
      <c r="N55" s="93"/>
      <c r="O55" s="93"/>
      <c r="P55" s="93"/>
      <c r="Q55" s="93"/>
      <c r="R55" s="93"/>
    </row>
    <row r="56" spans="1:18" ht="15" customHeight="1">
      <c r="A56" s="13"/>
      <c r="B56" s="125" t="s">
        <v>772</v>
      </c>
      <c r="C56" s="125"/>
      <c r="D56" s="125"/>
      <c r="E56" s="125"/>
      <c r="F56" s="125"/>
      <c r="G56" s="125"/>
      <c r="H56" s="125"/>
      <c r="I56" s="125"/>
      <c r="J56" s="125"/>
      <c r="K56" s="125"/>
      <c r="L56" s="125"/>
      <c r="M56" s="125"/>
      <c r="N56" s="125"/>
      <c r="O56" s="125"/>
      <c r="P56" s="125"/>
      <c r="Q56" s="125"/>
      <c r="R56" s="125"/>
    </row>
    <row r="57" spans="1:18">
      <c r="A57" s="13"/>
      <c r="B57" s="93"/>
      <c r="C57" s="93"/>
      <c r="D57" s="93"/>
      <c r="E57" s="93"/>
      <c r="F57" s="93"/>
      <c r="G57" s="93"/>
      <c r="H57" s="93"/>
      <c r="I57" s="93"/>
      <c r="J57" s="93"/>
      <c r="K57" s="93"/>
      <c r="L57" s="93"/>
      <c r="M57" s="93"/>
      <c r="N57" s="93"/>
      <c r="O57" s="93"/>
      <c r="P57" s="93"/>
      <c r="Q57" s="93"/>
      <c r="R57" s="93"/>
    </row>
    <row r="58" spans="1:18" ht="45" customHeight="1">
      <c r="A58" s="13"/>
      <c r="B58" s="93" t="s">
        <v>773</v>
      </c>
      <c r="C58" s="93"/>
      <c r="D58" s="93"/>
      <c r="E58" s="93"/>
      <c r="F58" s="93"/>
      <c r="G58" s="93"/>
      <c r="H58" s="93"/>
      <c r="I58" s="93"/>
      <c r="J58" s="93"/>
      <c r="K58" s="93"/>
      <c r="L58" s="93"/>
      <c r="M58" s="93"/>
      <c r="N58" s="93"/>
      <c r="O58" s="93"/>
      <c r="P58" s="93"/>
      <c r="Q58" s="93"/>
      <c r="R58" s="93"/>
    </row>
    <row r="59" spans="1:18">
      <c r="A59" s="13"/>
      <c r="B59" s="93"/>
      <c r="C59" s="93"/>
      <c r="D59" s="93"/>
      <c r="E59" s="93"/>
      <c r="F59" s="93"/>
      <c r="G59" s="93"/>
      <c r="H59" s="93"/>
      <c r="I59" s="93"/>
      <c r="J59" s="93"/>
      <c r="K59" s="93"/>
      <c r="L59" s="93"/>
      <c r="M59" s="93"/>
      <c r="N59" s="93"/>
      <c r="O59" s="93"/>
      <c r="P59" s="93"/>
      <c r="Q59" s="93"/>
      <c r="R59" s="93"/>
    </row>
    <row r="60" spans="1:18" ht="15" customHeight="1">
      <c r="A60" s="13"/>
      <c r="B60" s="125" t="s">
        <v>243</v>
      </c>
      <c r="C60" s="125"/>
      <c r="D60" s="125"/>
      <c r="E60" s="125"/>
      <c r="F60" s="125"/>
      <c r="G60" s="125"/>
      <c r="H60" s="125"/>
      <c r="I60" s="125"/>
      <c r="J60" s="125"/>
      <c r="K60" s="125"/>
      <c r="L60" s="125"/>
      <c r="M60" s="125"/>
      <c r="N60" s="125"/>
      <c r="O60" s="125"/>
      <c r="P60" s="125"/>
      <c r="Q60" s="125"/>
      <c r="R60" s="125"/>
    </row>
    <row r="61" spans="1:18">
      <c r="A61" s="13"/>
      <c r="B61" s="93"/>
      <c r="C61" s="93"/>
      <c r="D61" s="93"/>
      <c r="E61" s="93"/>
      <c r="F61" s="93"/>
      <c r="G61" s="93"/>
      <c r="H61" s="93"/>
      <c r="I61" s="93"/>
      <c r="J61" s="93"/>
      <c r="K61" s="93"/>
      <c r="L61" s="93"/>
      <c r="M61" s="93"/>
      <c r="N61" s="93"/>
      <c r="O61" s="93"/>
      <c r="P61" s="93"/>
      <c r="Q61" s="93"/>
      <c r="R61" s="93"/>
    </row>
    <row r="62" spans="1:18" ht="45" customHeight="1">
      <c r="A62" s="13"/>
      <c r="B62" s="93" t="s">
        <v>774</v>
      </c>
      <c r="C62" s="93"/>
      <c r="D62" s="93"/>
      <c r="E62" s="93"/>
      <c r="F62" s="93"/>
      <c r="G62" s="93"/>
      <c r="H62" s="93"/>
      <c r="I62" s="93"/>
      <c r="J62" s="93"/>
      <c r="K62" s="93"/>
      <c r="L62" s="93"/>
      <c r="M62" s="93"/>
      <c r="N62" s="93"/>
      <c r="O62" s="93"/>
      <c r="P62" s="93"/>
      <c r="Q62" s="93"/>
      <c r="R62" s="93"/>
    </row>
    <row r="63" spans="1:18">
      <c r="A63" s="13"/>
      <c r="B63" s="93"/>
      <c r="C63" s="93"/>
      <c r="D63" s="93"/>
      <c r="E63" s="93"/>
      <c r="F63" s="93"/>
      <c r="G63" s="93"/>
      <c r="H63" s="93"/>
      <c r="I63" s="93"/>
      <c r="J63" s="93"/>
      <c r="K63" s="93"/>
      <c r="L63" s="93"/>
      <c r="M63" s="93"/>
      <c r="N63" s="93"/>
      <c r="O63" s="93"/>
      <c r="P63" s="93"/>
      <c r="Q63" s="93"/>
      <c r="R63" s="93"/>
    </row>
    <row r="64" spans="1:18" ht="15" customHeight="1">
      <c r="A64" s="13"/>
      <c r="B64" s="125" t="s">
        <v>775</v>
      </c>
      <c r="C64" s="125"/>
      <c r="D64" s="125"/>
      <c r="E64" s="125"/>
      <c r="F64" s="125"/>
      <c r="G64" s="125"/>
      <c r="H64" s="125"/>
      <c r="I64" s="125"/>
      <c r="J64" s="125"/>
      <c r="K64" s="125"/>
      <c r="L64" s="125"/>
      <c r="M64" s="125"/>
      <c r="N64" s="125"/>
      <c r="O64" s="125"/>
      <c r="P64" s="125"/>
      <c r="Q64" s="125"/>
      <c r="R64" s="125"/>
    </row>
    <row r="65" spans="1:18">
      <c r="A65" s="13"/>
      <c r="B65" s="93"/>
      <c r="C65" s="93"/>
      <c r="D65" s="93"/>
      <c r="E65" s="93"/>
      <c r="F65" s="93"/>
      <c r="G65" s="93"/>
      <c r="H65" s="93"/>
      <c r="I65" s="93"/>
      <c r="J65" s="93"/>
      <c r="K65" s="93"/>
      <c r="L65" s="93"/>
      <c r="M65" s="93"/>
      <c r="N65" s="93"/>
      <c r="O65" s="93"/>
      <c r="P65" s="93"/>
      <c r="Q65" s="93"/>
      <c r="R65" s="93"/>
    </row>
    <row r="66" spans="1:18" ht="30" customHeight="1">
      <c r="A66" s="13"/>
      <c r="B66" s="93" t="s">
        <v>776</v>
      </c>
      <c r="C66" s="93"/>
      <c r="D66" s="93"/>
      <c r="E66" s="93"/>
      <c r="F66" s="93"/>
      <c r="G66" s="93"/>
      <c r="H66" s="93"/>
      <c r="I66" s="93"/>
      <c r="J66" s="93"/>
      <c r="K66" s="93"/>
      <c r="L66" s="93"/>
      <c r="M66" s="93"/>
      <c r="N66" s="93"/>
      <c r="O66" s="93"/>
      <c r="P66" s="93"/>
      <c r="Q66" s="93"/>
      <c r="R66" s="93"/>
    </row>
    <row r="67" spans="1:18">
      <c r="A67" s="13"/>
      <c r="B67" s="93"/>
      <c r="C67" s="93"/>
      <c r="D67" s="93"/>
      <c r="E67" s="93"/>
      <c r="F67" s="93"/>
      <c r="G67" s="93"/>
      <c r="H67" s="93"/>
      <c r="I67" s="93"/>
      <c r="J67" s="93"/>
      <c r="K67" s="93"/>
      <c r="L67" s="93"/>
      <c r="M67" s="93"/>
      <c r="N67" s="93"/>
      <c r="O67" s="93"/>
      <c r="P67" s="93"/>
      <c r="Q67" s="93"/>
      <c r="R67" s="93"/>
    </row>
    <row r="68" spans="1:18" ht="30" customHeight="1">
      <c r="A68" s="13"/>
      <c r="B68" s="93" t="s">
        <v>777</v>
      </c>
      <c r="C68" s="93"/>
      <c r="D68" s="93"/>
      <c r="E68" s="93"/>
      <c r="F68" s="93"/>
      <c r="G68" s="93"/>
      <c r="H68" s="93"/>
      <c r="I68" s="93"/>
      <c r="J68" s="93"/>
      <c r="K68" s="93"/>
      <c r="L68" s="93"/>
      <c r="M68" s="93"/>
      <c r="N68" s="93"/>
      <c r="O68" s="93"/>
      <c r="P68" s="93"/>
      <c r="Q68" s="93"/>
      <c r="R68" s="93"/>
    </row>
    <row r="69" spans="1:18">
      <c r="A69" s="13"/>
      <c r="B69" s="93"/>
      <c r="C69" s="93"/>
      <c r="D69" s="93"/>
      <c r="E69" s="93"/>
      <c r="F69" s="93"/>
      <c r="G69" s="93"/>
      <c r="H69" s="93"/>
      <c r="I69" s="93"/>
      <c r="J69" s="93"/>
      <c r="K69" s="93"/>
      <c r="L69" s="93"/>
      <c r="M69" s="93"/>
      <c r="N69" s="93"/>
      <c r="O69" s="93"/>
      <c r="P69" s="93"/>
      <c r="Q69" s="93"/>
      <c r="R69" s="93"/>
    </row>
    <row r="70" spans="1:18" ht="15" customHeight="1">
      <c r="A70" s="13"/>
      <c r="B70" s="93" t="s">
        <v>778</v>
      </c>
      <c r="C70" s="93"/>
      <c r="D70" s="93"/>
      <c r="E70" s="93"/>
      <c r="F70" s="93"/>
      <c r="G70" s="93"/>
      <c r="H70" s="93"/>
      <c r="I70" s="93"/>
      <c r="J70" s="93"/>
      <c r="K70" s="93"/>
      <c r="L70" s="93"/>
      <c r="M70" s="93"/>
      <c r="N70" s="93"/>
      <c r="O70" s="93"/>
      <c r="P70" s="93"/>
      <c r="Q70" s="93"/>
      <c r="R70" s="93"/>
    </row>
    <row r="71" spans="1:18">
      <c r="A71" s="13"/>
      <c r="B71" s="93"/>
      <c r="C71" s="93"/>
      <c r="D71" s="93"/>
      <c r="E71" s="93"/>
      <c r="F71" s="93"/>
      <c r="G71" s="93"/>
      <c r="H71" s="93"/>
      <c r="I71" s="93"/>
      <c r="J71" s="93"/>
      <c r="K71" s="93"/>
      <c r="L71" s="93"/>
      <c r="M71" s="93"/>
      <c r="N71" s="93"/>
      <c r="O71" s="93"/>
      <c r="P71" s="93"/>
      <c r="Q71" s="93"/>
      <c r="R71" s="93"/>
    </row>
    <row r="72" spans="1:18" ht="15" customHeight="1">
      <c r="A72" s="13"/>
      <c r="B72" s="99" t="s">
        <v>757</v>
      </c>
      <c r="C72" s="99"/>
      <c r="D72" s="99"/>
      <c r="E72" s="99"/>
      <c r="F72" s="99"/>
      <c r="G72" s="99"/>
      <c r="H72" s="99"/>
      <c r="I72" s="99"/>
      <c r="J72" s="99"/>
      <c r="K72" s="99"/>
      <c r="L72" s="99"/>
      <c r="M72" s="99"/>
      <c r="N72" s="99"/>
      <c r="O72" s="99"/>
      <c r="P72" s="99"/>
      <c r="Q72" s="99"/>
      <c r="R72" s="99"/>
    </row>
    <row r="73" spans="1:18">
      <c r="A73" s="13"/>
      <c r="B73" s="99"/>
      <c r="C73" s="99"/>
      <c r="D73" s="99"/>
      <c r="E73" s="99"/>
      <c r="F73" s="99"/>
      <c r="G73" s="99"/>
      <c r="H73" s="99"/>
      <c r="I73" s="99"/>
      <c r="J73" s="99"/>
      <c r="K73" s="99"/>
      <c r="L73" s="99"/>
      <c r="M73" s="99"/>
      <c r="N73" s="99"/>
      <c r="O73" s="99"/>
      <c r="P73" s="99"/>
      <c r="Q73" s="99"/>
      <c r="R73" s="99"/>
    </row>
    <row r="74" spans="1:18" ht="15" customHeight="1">
      <c r="A74" s="13"/>
      <c r="B74" s="10" t="s">
        <v>280</v>
      </c>
      <c r="C74" s="4"/>
      <c r="D74" s="99" t="s">
        <v>758</v>
      </c>
      <c r="E74" s="99"/>
      <c r="F74" s="103"/>
      <c r="G74" s="4"/>
      <c r="H74" s="93"/>
      <c r="I74" s="93"/>
      <c r="J74" s="103"/>
      <c r="K74" s="4"/>
      <c r="L74" s="93"/>
      <c r="M74" s="93"/>
      <c r="N74" s="103"/>
      <c r="O74" s="4"/>
      <c r="P74" s="93"/>
      <c r="Q74" s="93"/>
      <c r="R74" s="103"/>
    </row>
    <row r="75" spans="1:18" ht="15.75" thickBot="1">
      <c r="A75" s="13"/>
      <c r="B75" s="109" t="s">
        <v>779</v>
      </c>
      <c r="C75" s="4"/>
      <c r="D75" s="161">
        <v>41639</v>
      </c>
      <c r="E75" s="161"/>
      <c r="F75" s="103"/>
      <c r="G75" s="4"/>
      <c r="H75" s="107" t="s">
        <v>759</v>
      </c>
      <c r="I75" s="107"/>
      <c r="J75" s="103"/>
      <c r="K75" s="4"/>
      <c r="L75" s="107" t="s">
        <v>760</v>
      </c>
      <c r="M75" s="107"/>
      <c r="N75" s="103"/>
      <c r="O75" s="4"/>
      <c r="P75" s="107" t="s">
        <v>761</v>
      </c>
      <c r="Q75" s="107"/>
      <c r="R75" s="103"/>
    </row>
    <row r="76" spans="1:18" ht="15.75" thickTop="1">
      <c r="A76" s="13"/>
      <c r="B76" s="29" t="s">
        <v>780</v>
      </c>
      <c r="C76" s="34"/>
      <c r="D76" s="29" t="s">
        <v>288</v>
      </c>
      <c r="E76" s="31">
        <v>3540</v>
      </c>
      <c r="F76" s="35"/>
      <c r="G76" s="34"/>
      <c r="H76" s="29" t="s">
        <v>288</v>
      </c>
      <c r="I76" s="34" t="s">
        <v>296</v>
      </c>
      <c r="J76" s="35"/>
      <c r="K76" s="34"/>
      <c r="L76" s="29" t="s">
        <v>288</v>
      </c>
      <c r="M76" s="34" t="s">
        <v>296</v>
      </c>
      <c r="N76" s="35"/>
      <c r="O76" s="34"/>
      <c r="P76" s="29" t="s">
        <v>288</v>
      </c>
      <c r="Q76" s="31">
        <v>3540</v>
      </c>
      <c r="R76" s="35"/>
    </row>
    <row r="77" spans="1:18">
      <c r="A77" s="13"/>
      <c r="B77" s="69" t="s">
        <v>243</v>
      </c>
      <c r="C77" s="43"/>
      <c r="D77" s="69"/>
      <c r="E77" s="40">
        <v>2029</v>
      </c>
      <c r="F77" s="44"/>
      <c r="G77" s="43"/>
      <c r="H77" s="69"/>
      <c r="I77" s="43" t="s">
        <v>296</v>
      </c>
      <c r="J77" s="44"/>
      <c r="K77" s="43"/>
      <c r="L77" s="69"/>
      <c r="M77" s="43" t="s">
        <v>296</v>
      </c>
      <c r="N77" s="44"/>
      <c r="O77" s="43"/>
      <c r="P77" s="69"/>
      <c r="Q77" s="40">
        <v>2029</v>
      </c>
      <c r="R77" s="44"/>
    </row>
    <row r="78" spans="1:18">
      <c r="A78" s="13"/>
      <c r="B78" s="29" t="s">
        <v>781</v>
      </c>
      <c r="C78" s="34"/>
      <c r="D78" s="29"/>
      <c r="E78" s="34">
        <v>45</v>
      </c>
      <c r="F78" s="35"/>
      <c r="G78" s="34"/>
      <c r="H78" s="29"/>
      <c r="I78" s="34" t="s">
        <v>296</v>
      </c>
      <c r="J78" s="35"/>
      <c r="K78" s="34"/>
      <c r="L78" s="29"/>
      <c r="M78" s="34" t="s">
        <v>296</v>
      </c>
      <c r="N78" s="35"/>
      <c r="O78" s="34"/>
      <c r="P78" s="29"/>
      <c r="Q78" s="34">
        <v>45</v>
      </c>
      <c r="R78" s="35"/>
    </row>
    <row r="79" spans="1:18">
      <c r="A79" s="13"/>
      <c r="B79" s="93"/>
      <c r="C79" s="93"/>
      <c r="D79" s="93"/>
      <c r="E79" s="93"/>
      <c r="F79" s="93"/>
      <c r="G79" s="93"/>
      <c r="H79" s="93"/>
      <c r="I79" s="93"/>
      <c r="J79" s="93"/>
      <c r="K79" s="93"/>
      <c r="L79" s="93"/>
      <c r="M79" s="93"/>
      <c r="N79" s="93"/>
      <c r="O79" s="93"/>
      <c r="P79" s="93"/>
      <c r="Q79" s="93"/>
      <c r="R79" s="93"/>
    </row>
    <row r="80" spans="1:18" ht="15" customHeight="1">
      <c r="A80" s="13"/>
      <c r="B80" s="99" t="s">
        <v>757</v>
      </c>
      <c r="C80" s="99"/>
      <c r="D80" s="99"/>
      <c r="E80" s="99"/>
      <c r="F80" s="99"/>
      <c r="G80" s="99"/>
      <c r="H80" s="99"/>
      <c r="I80" s="99"/>
      <c r="J80" s="99"/>
      <c r="K80" s="99"/>
      <c r="L80" s="99"/>
      <c r="M80" s="99"/>
      <c r="N80" s="99"/>
      <c r="O80" s="99"/>
      <c r="P80" s="99"/>
      <c r="Q80" s="99"/>
      <c r="R80" s="99"/>
    </row>
    <row r="81" spans="1:18">
      <c r="A81" s="13"/>
      <c r="B81" s="99"/>
      <c r="C81" s="99"/>
      <c r="D81" s="99"/>
      <c r="E81" s="99"/>
      <c r="F81" s="99"/>
      <c r="G81" s="99"/>
      <c r="H81" s="99"/>
      <c r="I81" s="99"/>
      <c r="J81" s="99"/>
      <c r="K81" s="99"/>
      <c r="L81" s="99"/>
      <c r="M81" s="99"/>
      <c r="N81" s="99"/>
      <c r="O81" s="99"/>
      <c r="P81" s="99"/>
      <c r="Q81" s="99"/>
      <c r="R81" s="99"/>
    </row>
    <row r="82" spans="1:18" ht="15" customHeight="1">
      <c r="A82" s="13"/>
      <c r="B82" s="10" t="s">
        <v>280</v>
      </c>
      <c r="C82" s="10"/>
      <c r="D82" s="99" t="s">
        <v>758</v>
      </c>
      <c r="E82" s="99"/>
      <c r="F82" s="162"/>
      <c r="G82" s="21"/>
      <c r="H82" s="99"/>
      <c r="I82" s="99"/>
      <c r="J82" s="162"/>
      <c r="K82" s="21"/>
      <c r="L82" s="99"/>
      <c r="M82" s="99"/>
      <c r="N82" s="162"/>
      <c r="O82" s="21"/>
      <c r="P82" s="99"/>
      <c r="Q82" s="99"/>
      <c r="R82" s="162"/>
    </row>
    <row r="83" spans="1:18" ht="15.75" thickBot="1">
      <c r="A83" s="13"/>
      <c r="B83" s="109" t="s">
        <v>779</v>
      </c>
      <c r="C83" s="21"/>
      <c r="D83" s="161">
        <v>41274</v>
      </c>
      <c r="E83" s="161"/>
      <c r="F83" s="162"/>
      <c r="G83" s="21"/>
      <c r="H83" s="107" t="s">
        <v>759</v>
      </c>
      <c r="I83" s="107"/>
      <c r="J83" s="162"/>
      <c r="K83" s="21"/>
      <c r="L83" s="107" t="s">
        <v>760</v>
      </c>
      <c r="M83" s="107"/>
      <c r="N83" s="162"/>
      <c r="O83" s="21"/>
      <c r="P83" s="107" t="s">
        <v>761</v>
      </c>
      <c r="Q83" s="107"/>
      <c r="R83" s="103"/>
    </row>
    <row r="84" spans="1:18" ht="15.75" thickTop="1">
      <c r="A84" s="13"/>
      <c r="B84" s="29" t="s">
        <v>780</v>
      </c>
      <c r="C84" s="34"/>
      <c r="D84" s="29" t="s">
        <v>288</v>
      </c>
      <c r="E84" s="31">
        <v>2227</v>
      </c>
      <c r="F84" s="35"/>
      <c r="G84" s="34"/>
      <c r="H84" s="29" t="s">
        <v>288</v>
      </c>
      <c r="I84" s="34" t="s">
        <v>296</v>
      </c>
      <c r="J84" s="35"/>
      <c r="K84" s="34"/>
      <c r="L84" s="29" t="s">
        <v>288</v>
      </c>
      <c r="M84" s="34" t="s">
        <v>296</v>
      </c>
      <c r="N84" s="35"/>
      <c r="O84" s="34"/>
      <c r="P84" s="29" t="s">
        <v>288</v>
      </c>
      <c r="Q84" s="31">
        <v>2227</v>
      </c>
      <c r="R84" s="35"/>
    </row>
    <row r="85" spans="1:18">
      <c r="A85" s="13"/>
      <c r="B85" s="69" t="s">
        <v>243</v>
      </c>
      <c r="C85" s="43"/>
      <c r="D85" s="69"/>
      <c r="E85" s="40">
        <v>3775</v>
      </c>
      <c r="F85" s="44"/>
      <c r="G85" s="43"/>
      <c r="H85" s="69"/>
      <c r="I85" s="43" t="s">
        <v>296</v>
      </c>
      <c r="J85" s="44"/>
      <c r="K85" s="43"/>
      <c r="L85" s="69"/>
      <c r="M85" s="43" t="s">
        <v>296</v>
      </c>
      <c r="N85" s="44"/>
      <c r="O85" s="43"/>
      <c r="P85" s="69"/>
      <c r="Q85" s="40">
        <v>3775</v>
      </c>
      <c r="R85" s="44"/>
    </row>
    <row r="86" spans="1:18">
      <c r="A86" s="13"/>
      <c r="B86" s="29" t="s">
        <v>781</v>
      </c>
      <c r="C86" s="34"/>
      <c r="D86" s="29"/>
      <c r="E86" s="34">
        <v>950</v>
      </c>
      <c r="F86" s="35"/>
      <c r="G86" s="34"/>
      <c r="H86" s="29"/>
      <c r="I86" s="34" t="s">
        <v>296</v>
      </c>
      <c r="J86" s="35"/>
      <c r="K86" s="34"/>
      <c r="L86" s="29"/>
      <c r="M86" s="34" t="s">
        <v>296</v>
      </c>
      <c r="N86" s="35"/>
      <c r="O86" s="34"/>
      <c r="P86" s="29"/>
      <c r="Q86" s="34">
        <v>950</v>
      </c>
      <c r="R86" s="35"/>
    </row>
    <row r="87" spans="1:18">
      <c r="A87" s="13"/>
      <c r="B87" s="93"/>
      <c r="C87" s="93"/>
      <c r="D87" s="93"/>
      <c r="E87" s="93"/>
      <c r="F87" s="93"/>
      <c r="G87" s="93"/>
      <c r="H87" s="93"/>
      <c r="I87" s="93"/>
      <c r="J87" s="93"/>
      <c r="K87" s="93"/>
      <c r="L87" s="93"/>
      <c r="M87" s="93"/>
      <c r="N87" s="93"/>
      <c r="O87" s="93"/>
      <c r="P87" s="93"/>
      <c r="Q87" s="93"/>
      <c r="R87" s="93"/>
    </row>
    <row r="88" spans="1:18" ht="15" customHeight="1">
      <c r="A88" s="13"/>
      <c r="B88" s="128" t="s">
        <v>768</v>
      </c>
      <c r="C88" s="128"/>
      <c r="D88" s="128"/>
      <c r="E88" s="128"/>
      <c r="F88" s="128"/>
      <c r="G88" s="128"/>
      <c r="H88" s="128"/>
      <c r="I88" s="128"/>
      <c r="J88" s="128"/>
      <c r="K88" s="128"/>
      <c r="L88" s="128"/>
      <c r="M88" s="128"/>
      <c r="N88" s="128"/>
      <c r="O88" s="128"/>
      <c r="P88" s="128"/>
      <c r="Q88" s="128"/>
      <c r="R88" s="128"/>
    </row>
    <row r="89" spans="1:18" ht="15" customHeight="1">
      <c r="A89" s="13"/>
      <c r="B89" s="128" t="s">
        <v>769</v>
      </c>
      <c r="C89" s="128"/>
      <c r="D89" s="128"/>
      <c r="E89" s="128"/>
      <c r="F89" s="128"/>
      <c r="G89" s="128"/>
      <c r="H89" s="128"/>
      <c r="I89" s="128"/>
      <c r="J89" s="128"/>
      <c r="K89" s="128"/>
      <c r="L89" s="128"/>
      <c r="M89" s="128"/>
      <c r="N89" s="128"/>
      <c r="O89" s="128"/>
      <c r="P89" s="128"/>
      <c r="Q89" s="128"/>
      <c r="R89" s="128"/>
    </row>
    <row r="90" spans="1:18" ht="15" customHeight="1">
      <c r="A90" s="13"/>
      <c r="B90" s="128" t="s">
        <v>770</v>
      </c>
      <c r="C90" s="128"/>
      <c r="D90" s="128"/>
      <c r="E90" s="128"/>
      <c r="F90" s="128"/>
      <c r="G90" s="128"/>
      <c r="H90" s="128"/>
      <c r="I90" s="128"/>
      <c r="J90" s="128"/>
      <c r="K90" s="128"/>
      <c r="L90" s="128"/>
      <c r="M90" s="128"/>
      <c r="N90" s="128"/>
      <c r="O90" s="128"/>
      <c r="P90" s="128"/>
      <c r="Q90" s="128"/>
      <c r="R90" s="128"/>
    </row>
    <row r="91" spans="1:18">
      <c r="A91" s="13"/>
      <c r="B91" s="128"/>
      <c r="C91" s="128"/>
      <c r="D91" s="128"/>
      <c r="E91" s="128"/>
      <c r="F91" s="128"/>
      <c r="G91" s="128"/>
      <c r="H91" s="128"/>
      <c r="I91" s="128"/>
      <c r="J91" s="128"/>
      <c r="K91" s="128"/>
      <c r="L91" s="128"/>
      <c r="M91" s="128"/>
      <c r="N91" s="128"/>
      <c r="O91" s="128"/>
      <c r="P91" s="128"/>
      <c r="Q91" s="128"/>
      <c r="R91" s="128"/>
    </row>
    <row r="92" spans="1:18">
      <c r="A92" s="13"/>
      <c r="B92" s="128"/>
      <c r="C92" s="128"/>
      <c r="D92" s="128"/>
      <c r="E92" s="128"/>
      <c r="F92" s="128"/>
      <c r="G92" s="128"/>
      <c r="H92" s="128"/>
      <c r="I92" s="128"/>
      <c r="J92" s="128"/>
      <c r="K92" s="128"/>
      <c r="L92" s="128"/>
      <c r="M92" s="128"/>
      <c r="N92" s="128"/>
      <c r="O92" s="128"/>
      <c r="P92" s="128"/>
      <c r="Q92" s="128"/>
      <c r="R92" s="128"/>
    </row>
    <row r="93" spans="1:18" ht="15" customHeight="1">
      <c r="A93" s="13"/>
      <c r="B93" s="93" t="s">
        <v>782</v>
      </c>
      <c r="C93" s="93"/>
      <c r="D93" s="93"/>
      <c r="E93" s="93"/>
      <c r="F93" s="93"/>
      <c r="G93" s="93"/>
      <c r="H93" s="93"/>
      <c r="I93" s="93"/>
      <c r="J93" s="93"/>
      <c r="K93" s="93"/>
      <c r="L93" s="93"/>
      <c r="M93" s="93"/>
      <c r="N93" s="93"/>
      <c r="O93" s="93"/>
      <c r="P93" s="93"/>
      <c r="Q93" s="93"/>
      <c r="R93" s="93"/>
    </row>
    <row r="94" spans="1:18">
      <c r="A94" s="13"/>
      <c r="B94" s="93"/>
      <c r="C94" s="93"/>
      <c r="D94" s="93"/>
      <c r="E94" s="93"/>
      <c r="F94" s="93"/>
      <c r="G94" s="93"/>
      <c r="H94" s="93"/>
      <c r="I94" s="93"/>
      <c r="J94" s="93"/>
      <c r="K94" s="93"/>
      <c r="L94" s="93"/>
      <c r="M94" s="93"/>
      <c r="N94" s="93"/>
      <c r="O94" s="93"/>
      <c r="P94" s="93"/>
      <c r="Q94" s="93"/>
      <c r="R94" s="93"/>
    </row>
    <row r="95" spans="1:18" ht="15" customHeight="1">
      <c r="A95" s="13"/>
      <c r="B95" s="93" t="s">
        <v>783</v>
      </c>
      <c r="C95" s="93"/>
      <c r="D95" s="93"/>
      <c r="E95" s="93"/>
      <c r="F95" s="93"/>
      <c r="G95" s="93"/>
      <c r="H95" s="93"/>
      <c r="I95" s="93"/>
      <c r="J95" s="93"/>
      <c r="K95" s="93"/>
      <c r="L95" s="93"/>
      <c r="M95" s="93"/>
      <c r="N95" s="93"/>
      <c r="O95" s="93"/>
      <c r="P95" s="93"/>
      <c r="Q95" s="93"/>
      <c r="R95" s="93"/>
    </row>
    <row r="96" spans="1:18">
      <c r="A96" s="13"/>
      <c r="B96" s="93"/>
      <c r="C96" s="93"/>
      <c r="D96" s="93"/>
      <c r="E96" s="93"/>
      <c r="F96" s="93"/>
      <c r="G96" s="93"/>
      <c r="H96" s="93"/>
      <c r="I96" s="93"/>
      <c r="J96" s="93"/>
      <c r="K96" s="93"/>
      <c r="L96" s="93"/>
      <c r="M96" s="93"/>
      <c r="N96" s="93"/>
      <c r="O96" s="93"/>
      <c r="P96" s="93"/>
      <c r="Q96" s="93"/>
      <c r="R96" s="93"/>
    </row>
    <row r="97" spans="1:18">
      <c r="A97" s="13"/>
      <c r="B97" s="93"/>
      <c r="C97" s="93"/>
      <c r="D97" s="93"/>
      <c r="E97" s="93"/>
      <c r="F97" s="93"/>
      <c r="G97" s="93"/>
      <c r="H97" s="93"/>
      <c r="I97" s="93"/>
      <c r="J97" s="93"/>
      <c r="K97" s="93"/>
      <c r="L97" s="93"/>
      <c r="M97" s="93"/>
      <c r="N97" s="93"/>
      <c r="O97" s="93"/>
      <c r="P97" s="93"/>
      <c r="Q97" s="93"/>
      <c r="R97" s="93"/>
    </row>
    <row r="98" spans="1:18" ht="15" customHeight="1">
      <c r="A98" s="13"/>
      <c r="B98" s="96" t="s">
        <v>280</v>
      </c>
      <c r="C98" s="93"/>
      <c r="D98" s="99" t="s">
        <v>284</v>
      </c>
      <c r="E98" s="99"/>
      <c r="F98" s="123"/>
      <c r="G98" s="21" t="s">
        <v>785</v>
      </c>
      <c r="H98" s="93"/>
      <c r="I98" s="21" t="s">
        <v>787</v>
      </c>
      <c r="J98" s="93"/>
      <c r="K98" s="99" t="s">
        <v>789</v>
      </c>
      <c r="L98" s="99"/>
      <c r="M98" s="123"/>
    </row>
    <row r="99" spans="1:18" ht="15.75" thickBot="1">
      <c r="A99" s="13"/>
      <c r="B99" s="96"/>
      <c r="C99" s="93"/>
      <c r="D99" s="107" t="s">
        <v>784</v>
      </c>
      <c r="E99" s="107"/>
      <c r="F99" s="123"/>
      <c r="G99" s="102" t="s">
        <v>786</v>
      </c>
      <c r="H99" s="93"/>
      <c r="I99" s="102" t="s">
        <v>788</v>
      </c>
      <c r="J99" s="93"/>
      <c r="K99" s="107" t="s">
        <v>790</v>
      </c>
      <c r="L99" s="107"/>
      <c r="M99" s="123"/>
    </row>
    <row r="100" spans="1:18" ht="15.75" thickTop="1">
      <c r="A100" s="13"/>
      <c r="B100" s="29" t="s">
        <v>791</v>
      </c>
      <c r="C100" s="51"/>
      <c r="D100" s="29" t="s">
        <v>288</v>
      </c>
      <c r="E100" s="31">
        <v>3540</v>
      </c>
      <c r="F100" s="35"/>
      <c r="G100" s="129" t="s">
        <v>792</v>
      </c>
      <c r="H100" s="51"/>
      <c r="I100" s="129" t="s">
        <v>793</v>
      </c>
      <c r="J100" s="51"/>
      <c r="K100" s="163" t="s">
        <v>794</v>
      </c>
      <c r="L100" s="163"/>
      <c r="M100" s="35"/>
    </row>
    <row r="101" spans="1:18">
      <c r="A101" s="13"/>
      <c r="B101" s="69" t="s">
        <v>49</v>
      </c>
      <c r="C101" s="64"/>
      <c r="D101" s="69"/>
      <c r="E101" s="40">
        <v>2029</v>
      </c>
      <c r="F101" s="44"/>
      <c r="G101" s="66" t="s">
        <v>795</v>
      </c>
      <c r="H101" s="64"/>
      <c r="I101" s="66" t="s">
        <v>796</v>
      </c>
      <c r="J101" s="43"/>
      <c r="K101" s="69"/>
      <c r="L101" s="43">
        <v>10.25</v>
      </c>
      <c r="M101" s="44" t="s">
        <v>669</v>
      </c>
    </row>
    <row r="102" spans="1:18">
      <c r="A102" s="13"/>
      <c r="B102" s="51"/>
      <c r="C102" s="51"/>
      <c r="D102" s="29"/>
      <c r="E102" s="34"/>
      <c r="F102" s="35"/>
      <c r="G102" s="51"/>
      <c r="H102" s="51"/>
      <c r="I102" s="129" t="s">
        <v>797</v>
      </c>
      <c r="J102" s="34"/>
      <c r="K102" s="29"/>
      <c r="L102" s="34">
        <v>8.5</v>
      </c>
      <c r="M102" s="35" t="s">
        <v>669</v>
      </c>
    </row>
    <row r="103" spans="1:18">
      <c r="A103" s="13"/>
      <c r="B103" s="64"/>
      <c r="C103" s="64"/>
      <c r="D103" s="69"/>
      <c r="E103" s="43"/>
      <c r="F103" s="44"/>
      <c r="G103" s="64"/>
      <c r="H103" s="64"/>
      <c r="I103" s="66" t="s">
        <v>798</v>
      </c>
      <c r="J103" s="43"/>
      <c r="K103" s="69"/>
      <c r="L103" s="43">
        <v>0.17</v>
      </c>
      <c r="M103" s="44" t="s">
        <v>669</v>
      </c>
    </row>
    <row r="104" spans="1:18">
      <c r="A104" s="13"/>
      <c r="B104" s="51"/>
      <c r="C104" s="51"/>
      <c r="D104" s="29"/>
      <c r="E104" s="34"/>
      <c r="F104" s="35"/>
      <c r="G104" s="51"/>
      <c r="H104" s="51"/>
      <c r="I104" s="129" t="s">
        <v>799</v>
      </c>
      <c r="J104" s="34"/>
      <c r="K104" s="29"/>
      <c r="L104" s="34">
        <v>1.54</v>
      </c>
      <c r="M104" s="35" t="s">
        <v>669</v>
      </c>
    </row>
    <row r="105" spans="1:18">
      <c r="A105" s="13"/>
      <c r="B105" s="64"/>
      <c r="C105" s="64"/>
      <c r="D105" s="69"/>
      <c r="E105" s="43"/>
      <c r="F105" s="44"/>
      <c r="G105" s="64"/>
      <c r="H105" s="64"/>
      <c r="I105" s="66" t="s">
        <v>800</v>
      </c>
      <c r="J105" s="43"/>
      <c r="K105" s="69"/>
      <c r="L105" s="43">
        <v>1.5</v>
      </c>
      <c r="M105" s="44" t="s">
        <v>669</v>
      </c>
    </row>
    <row r="106" spans="1:18">
      <c r="A106" s="13"/>
      <c r="B106" s="29" t="s">
        <v>801</v>
      </c>
      <c r="C106" s="51"/>
      <c r="D106" s="29"/>
      <c r="E106" s="34">
        <v>45</v>
      </c>
      <c r="F106" s="35"/>
      <c r="G106" s="129" t="s">
        <v>792</v>
      </c>
      <c r="H106" s="51"/>
      <c r="I106" s="129" t="s">
        <v>802</v>
      </c>
      <c r="J106" s="34"/>
      <c r="K106" s="29"/>
      <c r="L106" s="34">
        <v>10</v>
      </c>
      <c r="M106" s="35" t="s">
        <v>669</v>
      </c>
    </row>
    <row r="107" spans="1:18">
      <c r="A107" s="13"/>
      <c r="B107" s="93"/>
      <c r="C107" s="93"/>
      <c r="D107" s="93"/>
      <c r="E107" s="93"/>
      <c r="F107" s="93"/>
      <c r="G107" s="93"/>
      <c r="H107" s="93"/>
      <c r="I107" s="93"/>
      <c r="J107" s="93"/>
      <c r="K107" s="93"/>
      <c r="L107" s="93"/>
      <c r="M107" s="93"/>
      <c r="N107" s="93"/>
      <c r="O107" s="93"/>
      <c r="P107" s="93"/>
      <c r="Q107" s="93"/>
      <c r="R107" s="93"/>
    </row>
    <row r="108" spans="1:18" ht="15" customHeight="1">
      <c r="A108" s="13"/>
      <c r="B108" s="96" t="s">
        <v>280</v>
      </c>
      <c r="C108" s="93"/>
      <c r="D108" s="99" t="s">
        <v>284</v>
      </c>
      <c r="E108" s="99"/>
      <c r="F108" s="123"/>
      <c r="G108" s="21" t="s">
        <v>785</v>
      </c>
      <c r="H108" s="21" t="s">
        <v>787</v>
      </c>
      <c r="I108" s="93"/>
      <c r="J108" s="99" t="s">
        <v>789</v>
      </c>
      <c r="K108" s="99"/>
      <c r="L108" s="123"/>
    </row>
    <row r="109" spans="1:18" ht="15.75" thickBot="1">
      <c r="A109" s="13"/>
      <c r="B109" s="96"/>
      <c r="C109" s="93"/>
      <c r="D109" s="107" t="s">
        <v>803</v>
      </c>
      <c r="E109" s="107"/>
      <c r="F109" s="123"/>
      <c r="G109" s="102" t="s">
        <v>786</v>
      </c>
      <c r="H109" s="102" t="s">
        <v>788</v>
      </c>
      <c r="I109" s="93"/>
      <c r="J109" s="107" t="s">
        <v>790</v>
      </c>
      <c r="K109" s="107"/>
      <c r="L109" s="123"/>
    </row>
    <row r="110" spans="1:18" ht="15.75" thickTop="1">
      <c r="A110" s="13"/>
      <c r="B110" s="29" t="s">
        <v>791</v>
      </c>
      <c r="C110" s="51"/>
      <c r="D110" s="29" t="s">
        <v>288</v>
      </c>
      <c r="E110" s="31">
        <v>2227</v>
      </c>
      <c r="F110" s="35"/>
      <c r="G110" s="129" t="s">
        <v>792</v>
      </c>
      <c r="H110" s="129" t="s">
        <v>793</v>
      </c>
      <c r="I110" s="51"/>
      <c r="J110" s="163" t="s">
        <v>794</v>
      </c>
      <c r="K110" s="163"/>
      <c r="L110" s="35"/>
    </row>
    <row r="111" spans="1:18">
      <c r="A111" s="13"/>
      <c r="B111" s="69" t="s">
        <v>801</v>
      </c>
      <c r="C111" s="64"/>
      <c r="D111" s="69"/>
      <c r="E111" s="43">
        <v>950</v>
      </c>
      <c r="F111" s="44"/>
      <c r="G111" s="66" t="s">
        <v>792</v>
      </c>
      <c r="H111" s="66" t="s">
        <v>802</v>
      </c>
      <c r="I111" s="43"/>
      <c r="J111" s="69"/>
      <c r="K111" s="43">
        <v>10</v>
      </c>
      <c r="L111" s="44" t="s">
        <v>669</v>
      </c>
    </row>
    <row r="112" spans="1:18">
      <c r="A112" s="13"/>
      <c r="B112" s="29" t="s">
        <v>49</v>
      </c>
      <c r="C112" s="51"/>
      <c r="D112" s="29"/>
      <c r="E112" s="31">
        <v>3755</v>
      </c>
      <c r="F112" s="35"/>
      <c r="G112" s="129" t="s">
        <v>795</v>
      </c>
      <c r="H112" s="129" t="s">
        <v>796</v>
      </c>
      <c r="I112" s="34"/>
      <c r="J112" s="29"/>
      <c r="K112" s="34">
        <v>8.5</v>
      </c>
      <c r="L112" s="35" t="s">
        <v>669</v>
      </c>
    </row>
    <row r="113" spans="1:18">
      <c r="A113" s="13"/>
      <c r="B113" s="64"/>
      <c r="C113" s="64"/>
      <c r="D113" s="69"/>
      <c r="E113" s="43"/>
      <c r="F113" s="44"/>
      <c r="G113" s="64"/>
      <c r="H113" s="66" t="s">
        <v>797</v>
      </c>
      <c r="I113" s="43"/>
      <c r="J113" s="69"/>
      <c r="K113" s="43">
        <v>15.6</v>
      </c>
      <c r="L113" s="44" t="s">
        <v>669</v>
      </c>
    </row>
    <row r="114" spans="1:18">
      <c r="A114" s="13"/>
      <c r="B114" s="51"/>
      <c r="C114" s="51"/>
      <c r="D114" s="29"/>
      <c r="E114" s="34"/>
      <c r="F114" s="35"/>
      <c r="G114" s="51"/>
      <c r="H114" s="129" t="s">
        <v>798</v>
      </c>
      <c r="I114" s="34"/>
      <c r="J114" s="29"/>
      <c r="K114" s="34">
        <v>0.21</v>
      </c>
      <c r="L114" s="35" t="s">
        <v>669</v>
      </c>
    </row>
    <row r="115" spans="1:18">
      <c r="A115" s="13"/>
      <c r="B115" s="64"/>
      <c r="C115" s="64"/>
      <c r="D115" s="69"/>
      <c r="E115" s="43"/>
      <c r="F115" s="44"/>
      <c r="G115" s="64"/>
      <c r="H115" s="66" t="s">
        <v>799</v>
      </c>
      <c r="I115" s="43"/>
      <c r="J115" s="69"/>
      <c r="K115" s="43">
        <v>0.81</v>
      </c>
      <c r="L115" s="44" t="s">
        <v>669</v>
      </c>
    </row>
    <row r="116" spans="1:18">
      <c r="A116" s="13"/>
      <c r="B116" s="51"/>
      <c r="C116" s="51"/>
      <c r="D116" s="29"/>
      <c r="E116" s="34"/>
      <c r="F116" s="35"/>
      <c r="G116" s="51"/>
      <c r="H116" s="129" t="s">
        <v>800</v>
      </c>
      <c r="I116" s="34"/>
      <c r="J116" s="29"/>
      <c r="K116" s="34">
        <v>1.5</v>
      </c>
      <c r="L116" s="35" t="s">
        <v>669</v>
      </c>
    </row>
    <row r="117" spans="1:18">
      <c r="A117" s="13"/>
      <c r="B117" s="93"/>
      <c r="C117" s="93"/>
      <c r="D117" s="93"/>
      <c r="E117" s="93"/>
      <c r="F117" s="93"/>
      <c r="G117" s="93"/>
      <c r="H117" s="93"/>
      <c r="I117" s="93"/>
      <c r="J117" s="93"/>
      <c r="K117" s="93"/>
      <c r="L117" s="93"/>
      <c r="M117" s="93"/>
      <c r="N117" s="93"/>
      <c r="O117" s="93"/>
      <c r="P117" s="93"/>
      <c r="Q117" s="93"/>
      <c r="R117" s="93"/>
    </row>
    <row r="118" spans="1:18" ht="45" customHeight="1">
      <c r="A118" s="13"/>
      <c r="B118" s="93" t="s">
        <v>804</v>
      </c>
      <c r="C118" s="93"/>
      <c r="D118" s="93"/>
      <c r="E118" s="93"/>
      <c r="F118" s="93"/>
      <c r="G118" s="93"/>
      <c r="H118" s="93"/>
      <c r="I118" s="93"/>
      <c r="J118" s="93"/>
      <c r="K118" s="93"/>
      <c r="L118" s="93"/>
      <c r="M118" s="93"/>
      <c r="N118" s="93"/>
      <c r="O118" s="93"/>
      <c r="P118" s="93"/>
      <c r="Q118" s="93"/>
      <c r="R118" s="93"/>
    </row>
    <row r="119" spans="1:18">
      <c r="A119" s="13"/>
      <c r="B119" s="93"/>
      <c r="C119" s="93"/>
      <c r="D119" s="93"/>
      <c r="E119" s="93"/>
      <c r="F119" s="93"/>
      <c r="G119" s="93"/>
      <c r="H119" s="93"/>
      <c r="I119" s="93"/>
      <c r="J119" s="93"/>
      <c r="K119" s="93"/>
      <c r="L119" s="93"/>
      <c r="M119" s="93"/>
      <c r="N119" s="93"/>
      <c r="O119" s="93"/>
      <c r="P119" s="93"/>
      <c r="Q119" s="93"/>
      <c r="R119" s="93"/>
    </row>
    <row r="120" spans="1:18" ht="15" customHeight="1">
      <c r="A120" s="13"/>
      <c r="B120" s="93" t="s">
        <v>805</v>
      </c>
      <c r="C120" s="93"/>
      <c r="D120" s="93"/>
      <c r="E120" s="93"/>
      <c r="F120" s="93"/>
      <c r="G120" s="93"/>
      <c r="H120" s="93"/>
      <c r="I120" s="93"/>
      <c r="J120" s="93"/>
      <c r="K120" s="93"/>
      <c r="L120" s="93"/>
      <c r="M120" s="93"/>
      <c r="N120" s="93"/>
      <c r="O120" s="93"/>
      <c r="P120" s="93"/>
      <c r="Q120" s="93"/>
      <c r="R120" s="93"/>
    </row>
    <row r="121" spans="1:18">
      <c r="A121" s="13"/>
      <c r="B121" s="93"/>
      <c r="C121" s="93"/>
      <c r="D121" s="93"/>
      <c r="E121" s="93"/>
      <c r="F121" s="93"/>
      <c r="G121" s="93"/>
      <c r="H121" s="93"/>
      <c r="I121" s="93"/>
      <c r="J121" s="93"/>
      <c r="K121" s="93"/>
      <c r="L121" s="93"/>
      <c r="M121" s="93"/>
      <c r="N121" s="93"/>
      <c r="O121" s="93"/>
      <c r="P121" s="93"/>
      <c r="Q121" s="93"/>
      <c r="R121" s="93"/>
    </row>
    <row r="122" spans="1:18" ht="15" customHeight="1">
      <c r="A122" s="13"/>
      <c r="B122" s="125" t="s">
        <v>806</v>
      </c>
      <c r="C122" s="125"/>
      <c r="D122" s="125"/>
      <c r="E122" s="125"/>
      <c r="F122" s="125"/>
      <c r="G122" s="125"/>
      <c r="H122" s="125"/>
      <c r="I122" s="125"/>
      <c r="J122" s="125"/>
      <c r="K122" s="125"/>
      <c r="L122" s="125"/>
      <c r="M122" s="125"/>
      <c r="N122" s="125"/>
      <c r="O122" s="125"/>
      <c r="P122" s="125"/>
      <c r="Q122" s="125"/>
      <c r="R122" s="125"/>
    </row>
    <row r="123" spans="1:18">
      <c r="A123" s="13"/>
      <c r="B123" s="93"/>
      <c r="C123" s="93"/>
      <c r="D123" s="93"/>
      <c r="E123" s="93"/>
      <c r="F123" s="93"/>
      <c r="G123" s="93"/>
      <c r="H123" s="93"/>
      <c r="I123" s="93"/>
      <c r="J123" s="93"/>
      <c r="K123" s="93"/>
      <c r="L123" s="93"/>
      <c r="M123" s="93"/>
      <c r="N123" s="93"/>
      <c r="O123" s="93"/>
      <c r="P123" s="93"/>
      <c r="Q123" s="93"/>
      <c r="R123" s="93"/>
    </row>
    <row r="124" spans="1:18" ht="15" customHeight="1">
      <c r="A124" s="13"/>
      <c r="B124" s="93" t="s">
        <v>807</v>
      </c>
      <c r="C124" s="93"/>
      <c r="D124" s="93"/>
      <c r="E124" s="93"/>
      <c r="F124" s="93"/>
      <c r="G124" s="93"/>
      <c r="H124" s="93"/>
      <c r="I124" s="93"/>
      <c r="J124" s="93"/>
      <c r="K124" s="93"/>
      <c r="L124" s="93"/>
      <c r="M124" s="93"/>
      <c r="N124" s="93"/>
      <c r="O124" s="93"/>
      <c r="P124" s="93"/>
      <c r="Q124" s="93"/>
      <c r="R124" s="93"/>
    </row>
    <row r="125" spans="1:18">
      <c r="A125" s="13"/>
      <c r="B125" s="93"/>
      <c r="C125" s="93"/>
      <c r="D125" s="93"/>
      <c r="E125" s="93"/>
      <c r="F125" s="93"/>
      <c r="G125" s="93"/>
      <c r="H125" s="93"/>
      <c r="I125" s="93"/>
      <c r="J125" s="93"/>
      <c r="K125" s="93"/>
      <c r="L125" s="93"/>
      <c r="M125" s="93"/>
      <c r="N125" s="93"/>
      <c r="O125" s="93"/>
      <c r="P125" s="93"/>
      <c r="Q125" s="93"/>
      <c r="R125" s="93"/>
    </row>
    <row r="126" spans="1:18" ht="15" customHeight="1">
      <c r="A126" s="13"/>
      <c r="B126" s="125" t="s">
        <v>808</v>
      </c>
      <c r="C126" s="125"/>
      <c r="D126" s="125"/>
      <c r="E126" s="125"/>
      <c r="F126" s="125"/>
      <c r="G126" s="125"/>
      <c r="H126" s="125"/>
      <c r="I126" s="125"/>
      <c r="J126" s="125"/>
      <c r="K126" s="125"/>
      <c r="L126" s="125"/>
      <c r="M126" s="125"/>
      <c r="N126" s="125"/>
      <c r="O126" s="125"/>
      <c r="P126" s="125"/>
      <c r="Q126" s="125"/>
      <c r="R126" s="125"/>
    </row>
    <row r="127" spans="1:18">
      <c r="A127" s="13"/>
      <c r="B127" s="93"/>
      <c r="C127" s="93"/>
      <c r="D127" s="93"/>
      <c r="E127" s="93"/>
      <c r="F127" s="93"/>
      <c r="G127" s="93"/>
      <c r="H127" s="93"/>
      <c r="I127" s="93"/>
      <c r="J127" s="93"/>
      <c r="K127" s="93"/>
      <c r="L127" s="93"/>
      <c r="M127" s="93"/>
      <c r="N127" s="93"/>
      <c r="O127" s="93"/>
      <c r="P127" s="93"/>
      <c r="Q127" s="93"/>
      <c r="R127" s="93"/>
    </row>
    <row r="128" spans="1:18" ht="15" customHeight="1">
      <c r="A128" s="13"/>
      <c r="B128" s="93" t="s">
        <v>809</v>
      </c>
      <c r="C128" s="93"/>
      <c r="D128" s="93"/>
      <c r="E128" s="93"/>
      <c r="F128" s="93"/>
      <c r="G128" s="93"/>
      <c r="H128" s="93"/>
      <c r="I128" s="93"/>
      <c r="J128" s="93"/>
      <c r="K128" s="93"/>
      <c r="L128" s="93"/>
      <c r="M128" s="93"/>
      <c r="N128" s="93"/>
      <c r="O128" s="93"/>
      <c r="P128" s="93"/>
      <c r="Q128" s="93"/>
      <c r="R128" s="93"/>
    </row>
    <row r="129" spans="1:18">
      <c r="A129" s="13"/>
      <c r="B129" s="93"/>
      <c r="C129" s="93"/>
      <c r="D129" s="93"/>
      <c r="E129" s="93"/>
      <c r="F129" s="93"/>
      <c r="G129" s="93"/>
      <c r="H129" s="93"/>
      <c r="I129" s="93"/>
      <c r="J129" s="93"/>
      <c r="K129" s="93"/>
      <c r="L129" s="93"/>
      <c r="M129" s="93"/>
      <c r="N129" s="93"/>
      <c r="O129" s="93"/>
      <c r="P129" s="93"/>
      <c r="Q129" s="93"/>
      <c r="R129" s="93"/>
    </row>
    <row r="130" spans="1:18" ht="15" customHeight="1">
      <c r="A130" s="13"/>
      <c r="B130" s="125" t="s">
        <v>88</v>
      </c>
      <c r="C130" s="125"/>
      <c r="D130" s="125"/>
      <c r="E130" s="125"/>
      <c r="F130" s="125"/>
      <c r="G130" s="125"/>
      <c r="H130" s="125"/>
      <c r="I130" s="125"/>
      <c r="J130" s="125"/>
      <c r="K130" s="125"/>
      <c r="L130" s="125"/>
      <c r="M130" s="125"/>
      <c r="N130" s="125"/>
      <c r="O130" s="125"/>
      <c r="P130" s="125"/>
      <c r="Q130" s="125"/>
      <c r="R130" s="125"/>
    </row>
    <row r="131" spans="1:18">
      <c r="A131" s="13"/>
      <c r="B131" s="93"/>
      <c r="C131" s="93"/>
      <c r="D131" s="93"/>
      <c r="E131" s="93"/>
      <c r="F131" s="93"/>
      <c r="G131" s="93"/>
      <c r="H131" s="93"/>
      <c r="I131" s="93"/>
      <c r="J131" s="93"/>
      <c r="K131" s="93"/>
      <c r="L131" s="93"/>
      <c r="M131" s="93"/>
      <c r="N131" s="93"/>
      <c r="O131" s="93"/>
      <c r="P131" s="93"/>
      <c r="Q131" s="93"/>
      <c r="R131" s="93"/>
    </row>
    <row r="132" spans="1:18" ht="15" customHeight="1">
      <c r="A132" s="13"/>
      <c r="B132" s="93" t="s">
        <v>810</v>
      </c>
      <c r="C132" s="93"/>
      <c r="D132" s="93"/>
      <c r="E132" s="93"/>
      <c r="F132" s="93"/>
      <c r="G132" s="93"/>
      <c r="H132" s="93"/>
      <c r="I132" s="93"/>
      <c r="J132" s="93"/>
      <c r="K132" s="93"/>
      <c r="L132" s="93"/>
      <c r="M132" s="93"/>
      <c r="N132" s="93"/>
      <c r="O132" s="93"/>
      <c r="P132" s="93"/>
      <c r="Q132" s="93"/>
      <c r="R132" s="93"/>
    </row>
    <row r="133" spans="1:18">
      <c r="A133" s="13"/>
      <c r="B133" s="93"/>
      <c r="C133" s="93"/>
      <c r="D133" s="93"/>
      <c r="E133" s="93"/>
      <c r="F133" s="93"/>
      <c r="G133" s="93"/>
      <c r="H133" s="93"/>
      <c r="I133" s="93"/>
      <c r="J133" s="93"/>
      <c r="K133" s="93"/>
      <c r="L133" s="93"/>
      <c r="M133" s="93"/>
      <c r="N133" s="93"/>
      <c r="O133" s="93"/>
      <c r="P133" s="93"/>
      <c r="Q133" s="93"/>
      <c r="R133" s="93"/>
    </row>
    <row r="134" spans="1:18" ht="15" customHeight="1">
      <c r="A134" s="13"/>
      <c r="B134" s="125" t="s">
        <v>243</v>
      </c>
      <c r="C134" s="125"/>
      <c r="D134" s="125"/>
      <c r="E134" s="125"/>
      <c r="F134" s="125"/>
      <c r="G134" s="125"/>
      <c r="H134" s="125"/>
      <c r="I134" s="125"/>
      <c r="J134" s="125"/>
      <c r="K134" s="125"/>
      <c r="L134" s="125"/>
      <c r="M134" s="125"/>
      <c r="N134" s="125"/>
      <c r="O134" s="125"/>
      <c r="P134" s="125"/>
      <c r="Q134" s="125"/>
      <c r="R134" s="125"/>
    </row>
    <row r="135" spans="1:18">
      <c r="A135" s="13"/>
      <c r="B135" s="93"/>
      <c r="C135" s="93"/>
      <c r="D135" s="93"/>
      <c r="E135" s="93"/>
      <c r="F135" s="93"/>
      <c r="G135" s="93"/>
      <c r="H135" s="93"/>
      <c r="I135" s="93"/>
      <c r="J135" s="93"/>
      <c r="K135" s="93"/>
      <c r="L135" s="93"/>
      <c r="M135" s="93"/>
      <c r="N135" s="93"/>
      <c r="O135" s="93"/>
      <c r="P135" s="93"/>
      <c r="Q135" s="93"/>
      <c r="R135" s="93"/>
    </row>
    <row r="136" spans="1:18" ht="45" customHeight="1">
      <c r="A136" s="13"/>
      <c r="B136" s="93" t="s">
        <v>811</v>
      </c>
      <c r="C136" s="93"/>
      <c r="D136" s="93"/>
      <c r="E136" s="93"/>
      <c r="F136" s="93"/>
      <c r="G136" s="93"/>
      <c r="H136" s="93"/>
      <c r="I136" s="93"/>
      <c r="J136" s="93"/>
      <c r="K136" s="93"/>
      <c r="L136" s="93"/>
      <c r="M136" s="93"/>
      <c r="N136" s="93"/>
      <c r="O136" s="93"/>
      <c r="P136" s="93"/>
      <c r="Q136" s="93"/>
      <c r="R136" s="93"/>
    </row>
    <row r="137" spans="1:18">
      <c r="A137" s="13"/>
      <c r="B137" s="93"/>
      <c r="C137" s="93"/>
      <c r="D137" s="93"/>
      <c r="E137" s="93"/>
      <c r="F137" s="93"/>
      <c r="G137" s="93"/>
      <c r="H137" s="93"/>
      <c r="I137" s="93"/>
      <c r="J137" s="93"/>
      <c r="K137" s="93"/>
      <c r="L137" s="93"/>
      <c r="M137" s="93"/>
      <c r="N137" s="93"/>
      <c r="O137" s="93"/>
      <c r="P137" s="93"/>
      <c r="Q137" s="93"/>
      <c r="R137" s="93"/>
    </row>
    <row r="138" spans="1:18" ht="15" customHeight="1">
      <c r="A138" s="13"/>
      <c r="B138" s="125" t="s">
        <v>812</v>
      </c>
      <c r="C138" s="125"/>
      <c r="D138" s="125"/>
      <c r="E138" s="125"/>
      <c r="F138" s="125"/>
      <c r="G138" s="125"/>
      <c r="H138" s="125"/>
      <c r="I138" s="125"/>
      <c r="J138" s="125"/>
      <c r="K138" s="125"/>
      <c r="L138" s="125"/>
      <c r="M138" s="125"/>
      <c r="N138" s="125"/>
      <c r="O138" s="125"/>
      <c r="P138" s="125"/>
      <c r="Q138" s="125"/>
      <c r="R138" s="125"/>
    </row>
    <row r="139" spans="1:18">
      <c r="A139" s="13"/>
      <c r="B139" s="93"/>
      <c r="C139" s="93"/>
      <c r="D139" s="93"/>
      <c r="E139" s="93"/>
      <c r="F139" s="93"/>
      <c r="G139" s="93"/>
      <c r="H139" s="93"/>
      <c r="I139" s="93"/>
      <c r="J139" s="93"/>
      <c r="K139" s="93"/>
      <c r="L139" s="93"/>
      <c r="M139" s="93"/>
      <c r="N139" s="93"/>
      <c r="O139" s="93"/>
      <c r="P139" s="93"/>
      <c r="Q139" s="93"/>
      <c r="R139" s="93"/>
    </row>
    <row r="140" spans="1:18" ht="30" customHeight="1">
      <c r="A140" s="13"/>
      <c r="B140" s="93" t="s">
        <v>813</v>
      </c>
      <c r="C140" s="93"/>
      <c r="D140" s="93"/>
      <c r="E140" s="93"/>
      <c r="F140" s="93"/>
      <c r="G140" s="93"/>
      <c r="H140" s="93"/>
      <c r="I140" s="93"/>
      <c r="J140" s="93"/>
      <c r="K140" s="93"/>
      <c r="L140" s="93"/>
      <c r="M140" s="93"/>
      <c r="N140" s="93"/>
      <c r="O140" s="93"/>
      <c r="P140" s="93"/>
      <c r="Q140" s="93"/>
      <c r="R140" s="93"/>
    </row>
    <row r="141" spans="1:18">
      <c r="A141" s="13"/>
      <c r="B141" s="93"/>
      <c r="C141" s="93"/>
      <c r="D141" s="93"/>
      <c r="E141" s="93"/>
      <c r="F141" s="93"/>
      <c r="G141" s="93"/>
      <c r="H141" s="93"/>
      <c r="I141" s="93"/>
      <c r="J141" s="93"/>
      <c r="K141" s="93"/>
      <c r="L141" s="93"/>
      <c r="M141" s="93"/>
      <c r="N141" s="93"/>
      <c r="O141" s="93"/>
      <c r="P141" s="93"/>
      <c r="Q141" s="93"/>
      <c r="R141" s="93"/>
    </row>
    <row r="142" spans="1:18" ht="15" customHeight="1">
      <c r="A142" s="13"/>
      <c r="B142" s="125" t="s">
        <v>814</v>
      </c>
      <c r="C142" s="125"/>
      <c r="D142" s="125"/>
      <c r="E142" s="125"/>
      <c r="F142" s="125"/>
      <c r="G142" s="125"/>
      <c r="H142" s="125"/>
      <c r="I142" s="125"/>
      <c r="J142" s="125"/>
      <c r="K142" s="125"/>
      <c r="L142" s="125"/>
      <c r="M142" s="125"/>
      <c r="N142" s="125"/>
      <c r="O142" s="125"/>
      <c r="P142" s="125"/>
      <c r="Q142" s="125"/>
      <c r="R142" s="125"/>
    </row>
    <row r="143" spans="1:18">
      <c r="A143" s="13"/>
      <c r="B143" s="93"/>
      <c r="C143" s="93"/>
      <c r="D143" s="93"/>
      <c r="E143" s="93"/>
      <c r="F143" s="93"/>
      <c r="G143" s="93"/>
      <c r="H143" s="93"/>
      <c r="I143" s="93"/>
      <c r="J143" s="93"/>
      <c r="K143" s="93"/>
      <c r="L143" s="93"/>
      <c r="M143" s="93"/>
      <c r="N143" s="93"/>
      <c r="O143" s="93"/>
      <c r="P143" s="93"/>
      <c r="Q143" s="93"/>
      <c r="R143" s="93"/>
    </row>
    <row r="144" spans="1:18" ht="30" customHeight="1">
      <c r="A144" s="13"/>
      <c r="B144" s="93" t="s">
        <v>815</v>
      </c>
      <c r="C144" s="93"/>
      <c r="D144" s="93"/>
      <c r="E144" s="93"/>
      <c r="F144" s="93"/>
      <c r="G144" s="93"/>
      <c r="H144" s="93"/>
      <c r="I144" s="93"/>
      <c r="J144" s="93"/>
      <c r="K144" s="93"/>
      <c r="L144" s="93"/>
      <c r="M144" s="93"/>
      <c r="N144" s="93"/>
      <c r="O144" s="93"/>
      <c r="P144" s="93"/>
      <c r="Q144" s="93"/>
      <c r="R144" s="93"/>
    </row>
    <row r="145" spans="1:18">
      <c r="A145" s="13"/>
      <c r="B145" s="93"/>
      <c r="C145" s="93"/>
      <c r="D145" s="93"/>
      <c r="E145" s="93"/>
      <c r="F145" s="93"/>
      <c r="G145" s="93"/>
      <c r="H145" s="93"/>
      <c r="I145" s="93"/>
      <c r="J145" s="93"/>
      <c r="K145" s="93"/>
      <c r="L145" s="93"/>
      <c r="M145" s="93"/>
      <c r="N145" s="93"/>
      <c r="O145" s="93"/>
      <c r="P145" s="93"/>
      <c r="Q145" s="93"/>
      <c r="R145" s="93"/>
    </row>
    <row r="146" spans="1:18" ht="15" customHeight="1">
      <c r="A146" s="13"/>
      <c r="B146" s="125" t="s">
        <v>597</v>
      </c>
      <c r="C146" s="125"/>
      <c r="D146" s="125"/>
      <c r="E146" s="125"/>
      <c r="F146" s="125"/>
      <c r="G146" s="125"/>
      <c r="H146" s="125"/>
      <c r="I146" s="125"/>
      <c r="J146" s="125"/>
      <c r="K146" s="125"/>
      <c r="L146" s="125"/>
      <c r="M146" s="125"/>
      <c r="N146" s="125"/>
      <c r="O146" s="125"/>
      <c r="P146" s="125"/>
      <c r="Q146" s="125"/>
      <c r="R146" s="125"/>
    </row>
    <row r="147" spans="1:18">
      <c r="A147" s="13"/>
      <c r="B147" s="93"/>
      <c r="C147" s="93"/>
      <c r="D147" s="93"/>
      <c r="E147" s="93"/>
      <c r="F147" s="93"/>
      <c r="G147" s="93"/>
      <c r="H147" s="93"/>
      <c r="I147" s="93"/>
      <c r="J147" s="93"/>
      <c r="K147" s="93"/>
      <c r="L147" s="93"/>
      <c r="M147" s="93"/>
      <c r="N147" s="93"/>
      <c r="O147" s="93"/>
      <c r="P147" s="93"/>
      <c r="Q147" s="93"/>
      <c r="R147" s="93"/>
    </row>
    <row r="148" spans="1:18" ht="15" customHeight="1">
      <c r="A148" s="13"/>
      <c r="B148" s="93" t="s">
        <v>816</v>
      </c>
      <c r="C148" s="93"/>
      <c r="D148" s="93"/>
      <c r="E148" s="93"/>
      <c r="F148" s="93"/>
      <c r="G148" s="93"/>
      <c r="H148" s="93"/>
      <c r="I148" s="93"/>
      <c r="J148" s="93"/>
      <c r="K148" s="93"/>
      <c r="L148" s="93"/>
      <c r="M148" s="93"/>
      <c r="N148" s="93"/>
      <c r="O148" s="93"/>
      <c r="P148" s="93"/>
      <c r="Q148" s="93"/>
      <c r="R148" s="93"/>
    </row>
    <row r="149" spans="1:18">
      <c r="A149" s="13"/>
      <c r="B149" s="93"/>
      <c r="C149" s="93"/>
      <c r="D149" s="93"/>
      <c r="E149" s="93"/>
      <c r="F149" s="93"/>
      <c r="G149" s="93"/>
      <c r="H149" s="93"/>
      <c r="I149" s="93"/>
      <c r="J149" s="93"/>
      <c r="K149" s="93"/>
      <c r="L149" s="93"/>
      <c r="M149" s="93"/>
      <c r="N149" s="93"/>
      <c r="O149" s="93"/>
      <c r="P149" s="93"/>
      <c r="Q149" s="93"/>
      <c r="R149" s="93"/>
    </row>
    <row r="150" spans="1:18" ht="45" customHeight="1">
      <c r="A150" s="13"/>
      <c r="B150" s="93" t="s">
        <v>817</v>
      </c>
      <c r="C150" s="93"/>
      <c r="D150" s="93"/>
      <c r="E150" s="93"/>
      <c r="F150" s="93"/>
      <c r="G150" s="93"/>
      <c r="H150" s="93"/>
      <c r="I150" s="93"/>
      <c r="J150" s="93"/>
      <c r="K150" s="93"/>
      <c r="L150" s="93"/>
      <c r="M150" s="93"/>
      <c r="N150" s="93"/>
      <c r="O150" s="93"/>
      <c r="P150" s="93"/>
      <c r="Q150" s="93"/>
      <c r="R150" s="93"/>
    </row>
    <row r="151" spans="1:18">
      <c r="A151" s="13"/>
      <c r="B151" s="93"/>
      <c r="C151" s="93"/>
      <c r="D151" s="93"/>
      <c r="E151" s="93"/>
      <c r="F151" s="93"/>
      <c r="G151" s="93"/>
      <c r="H151" s="93"/>
      <c r="I151" s="93"/>
      <c r="J151" s="93"/>
      <c r="K151" s="93"/>
      <c r="L151" s="93"/>
      <c r="M151" s="93"/>
      <c r="N151" s="93"/>
      <c r="O151" s="93"/>
      <c r="P151" s="93"/>
      <c r="Q151" s="93"/>
      <c r="R151" s="93"/>
    </row>
    <row r="152" spans="1:18" ht="15.75" thickBot="1">
      <c r="A152" s="13"/>
      <c r="B152" s="113">
        <v>41639</v>
      </c>
      <c r="C152" s="4"/>
      <c r="D152" s="99" t="s">
        <v>818</v>
      </c>
      <c r="E152" s="99"/>
      <c r="F152" s="103"/>
      <c r="G152" s="4"/>
      <c r="H152" s="107" t="s">
        <v>819</v>
      </c>
      <c r="I152" s="107"/>
      <c r="J152" s="107"/>
      <c r="K152" s="107"/>
      <c r="L152" s="107"/>
      <c r="M152" s="107"/>
      <c r="N152" s="107"/>
      <c r="O152" s="107"/>
      <c r="P152" s="107"/>
      <c r="Q152" s="107"/>
      <c r="R152" s="103"/>
    </row>
    <row r="153" spans="1:18" ht="16.5" thickTop="1" thickBot="1">
      <c r="A153" s="13"/>
      <c r="B153" s="10" t="s">
        <v>820</v>
      </c>
      <c r="C153" s="4"/>
      <c r="D153" s="107" t="s">
        <v>528</v>
      </c>
      <c r="E153" s="107"/>
      <c r="F153" s="103"/>
      <c r="G153" s="4"/>
      <c r="H153" s="108" t="s">
        <v>759</v>
      </c>
      <c r="I153" s="108"/>
      <c r="J153" s="103"/>
      <c r="K153" s="4"/>
      <c r="L153" s="108" t="s">
        <v>760</v>
      </c>
      <c r="M153" s="108"/>
      <c r="N153" s="103"/>
      <c r="O153" s="4"/>
      <c r="P153" s="108" t="s">
        <v>761</v>
      </c>
      <c r="Q153" s="108"/>
      <c r="R153" s="103"/>
    </row>
    <row r="154" spans="1:18" ht="15.75" thickTop="1">
      <c r="A154" s="13"/>
      <c r="B154" s="4"/>
      <c r="C154" s="4"/>
      <c r="D154" s="117"/>
      <c r="E154" s="117"/>
      <c r="F154" s="103"/>
      <c r="G154" s="4"/>
      <c r="H154" s="117"/>
      <c r="I154" s="117"/>
      <c r="J154" s="103"/>
      <c r="K154" s="4"/>
      <c r="L154" s="117"/>
      <c r="M154" s="117"/>
      <c r="N154" s="103"/>
      <c r="O154" s="4"/>
      <c r="P154" s="117"/>
      <c r="Q154" s="117"/>
      <c r="R154" s="103"/>
    </row>
    <row r="155" spans="1:18">
      <c r="A155" s="13"/>
      <c r="B155" s="10" t="s">
        <v>821</v>
      </c>
      <c r="C155" s="4"/>
      <c r="D155" s="93"/>
      <c r="E155" s="93"/>
      <c r="F155" s="103"/>
      <c r="G155" s="4"/>
      <c r="H155" s="93"/>
      <c r="I155" s="93"/>
      <c r="J155" s="103"/>
      <c r="K155" s="4"/>
      <c r="L155" s="93"/>
      <c r="M155" s="93"/>
      <c r="N155" s="103"/>
      <c r="O155" s="4"/>
      <c r="P155" s="93"/>
      <c r="Q155" s="93"/>
      <c r="R155" s="103"/>
    </row>
    <row r="156" spans="1:18">
      <c r="A156" s="13"/>
      <c r="B156" s="29" t="s">
        <v>822</v>
      </c>
      <c r="C156" s="29"/>
      <c r="D156" s="29" t="s">
        <v>288</v>
      </c>
      <c r="E156" s="31">
        <v>13137</v>
      </c>
      <c r="F156" s="35"/>
      <c r="G156" s="29"/>
      <c r="H156" s="29" t="s">
        <v>288</v>
      </c>
      <c r="I156" s="31">
        <v>13137</v>
      </c>
      <c r="J156" s="35"/>
      <c r="K156" s="29"/>
      <c r="L156" s="29" t="s">
        <v>288</v>
      </c>
      <c r="M156" s="34" t="s">
        <v>296</v>
      </c>
      <c r="N156" s="35"/>
      <c r="O156" s="29"/>
      <c r="P156" s="29" t="s">
        <v>288</v>
      </c>
      <c r="Q156" s="34" t="s">
        <v>296</v>
      </c>
      <c r="R156" s="35"/>
    </row>
    <row r="157" spans="1:18">
      <c r="A157" s="13"/>
      <c r="B157" s="69" t="s">
        <v>38</v>
      </c>
      <c r="C157" s="69"/>
      <c r="D157" s="69"/>
      <c r="E157" s="40">
        <v>3366</v>
      </c>
      <c r="F157" s="44"/>
      <c r="G157" s="69"/>
      <c r="H157" s="69"/>
      <c r="I157" s="43" t="s">
        <v>296</v>
      </c>
      <c r="J157" s="44"/>
      <c r="K157" s="69"/>
      <c r="L157" s="69"/>
      <c r="M157" s="40">
        <v>3476</v>
      </c>
      <c r="N157" s="44"/>
      <c r="O157" s="69"/>
      <c r="P157" s="69"/>
      <c r="Q157" s="43" t="s">
        <v>296</v>
      </c>
      <c r="R157" s="44"/>
    </row>
    <row r="158" spans="1:18">
      <c r="A158" s="13"/>
      <c r="B158" s="29" t="s">
        <v>823</v>
      </c>
      <c r="C158" s="29"/>
      <c r="D158" s="29"/>
      <c r="E158" s="31">
        <v>470339</v>
      </c>
      <c r="F158" s="35"/>
      <c r="G158" s="29"/>
      <c r="H158" s="29"/>
      <c r="I158" s="34" t="s">
        <v>296</v>
      </c>
      <c r="J158" s="35"/>
      <c r="K158" s="29"/>
      <c r="L158" s="29"/>
      <c r="M158" s="34" t="s">
        <v>296</v>
      </c>
      <c r="N158" s="35"/>
      <c r="O158" s="29"/>
      <c r="P158" s="29"/>
      <c r="Q158" s="31">
        <v>469505</v>
      </c>
      <c r="R158" s="35"/>
    </row>
    <row r="159" spans="1:18" ht="30">
      <c r="A159" s="13"/>
      <c r="B159" s="69" t="s">
        <v>824</v>
      </c>
      <c r="C159" s="69"/>
      <c r="D159" s="69"/>
      <c r="E159" s="40">
        <v>3748</v>
      </c>
      <c r="F159" s="44"/>
      <c r="G159" s="69"/>
      <c r="H159" s="69"/>
      <c r="I159" s="43" t="s">
        <v>296</v>
      </c>
      <c r="J159" s="44"/>
      <c r="K159" s="69"/>
      <c r="L159" s="69"/>
      <c r="M159" s="40">
        <v>3748</v>
      </c>
      <c r="N159" s="44"/>
      <c r="O159" s="69"/>
      <c r="P159" s="69"/>
      <c r="Q159" s="43" t="s">
        <v>296</v>
      </c>
      <c r="R159" s="44"/>
    </row>
    <row r="160" spans="1:18">
      <c r="A160" s="13"/>
      <c r="B160" s="29" t="s">
        <v>243</v>
      </c>
      <c r="C160" s="29"/>
      <c r="D160" s="29"/>
      <c r="E160" s="31">
        <v>5180</v>
      </c>
      <c r="F160" s="35"/>
      <c r="G160" s="29"/>
      <c r="H160" s="29"/>
      <c r="I160" s="34" t="s">
        <v>296</v>
      </c>
      <c r="J160" s="35"/>
      <c r="K160" s="29"/>
      <c r="L160" s="29"/>
      <c r="M160" s="34" t="s">
        <v>296</v>
      </c>
      <c r="N160" s="35"/>
      <c r="O160" s="29"/>
      <c r="P160" s="29"/>
      <c r="Q160" s="31">
        <v>6237</v>
      </c>
      <c r="R160" s="35"/>
    </row>
    <row r="161" spans="1:18">
      <c r="A161" s="13"/>
      <c r="B161" s="69" t="s">
        <v>825</v>
      </c>
      <c r="C161" s="69"/>
      <c r="D161" s="69"/>
      <c r="E161" s="40">
        <v>1281</v>
      </c>
      <c r="F161" s="44"/>
      <c r="G161" s="69"/>
      <c r="H161" s="69"/>
      <c r="I161" s="43" t="s">
        <v>296</v>
      </c>
      <c r="J161" s="44"/>
      <c r="K161" s="69"/>
      <c r="L161" s="69"/>
      <c r="M161" s="40">
        <v>1281</v>
      </c>
      <c r="N161" s="44"/>
      <c r="O161" s="69"/>
      <c r="P161" s="69"/>
      <c r="Q161" s="43" t="s">
        <v>296</v>
      </c>
      <c r="R161" s="44"/>
    </row>
    <row r="162" spans="1:18">
      <c r="A162" s="13"/>
      <c r="B162" s="51"/>
      <c r="C162" s="51"/>
      <c r="D162" s="29"/>
      <c r="E162" s="34"/>
      <c r="F162" s="35"/>
      <c r="G162" s="51"/>
      <c r="H162" s="29"/>
      <c r="I162" s="34"/>
      <c r="J162" s="35"/>
      <c r="K162" s="51"/>
      <c r="L162" s="29"/>
      <c r="M162" s="34"/>
      <c r="N162" s="35"/>
      <c r="O162" s="51"/>
      <c r="P162" s="29"/>
      <c r="Q162" s="34"/>
      <c r="R162" s="35"/>
    </row>
    <row r="163" spans="1:18">
      <c r="A163" s="13"/>
      <c r="B163" s="69" t="s">
        <v>826</v>
      </c>
      <c r="C163" s="64"/>
      <c r="D163" s="69"/>
      <c r="E163" s="43"/>
      <c r="F163" s="44"/>
      <c r="G163" s="64"/>
      <c r="H163" s="69"/>
      <c r="I163" s="43"/>
      <c r="J163" s="44"/>
      <c r="K163" s="64"/>
      <c r="L163" s="69"/>
      <c r="M163" s="43"/>
      <c r="N163" s="44"/>
      <c r="O163" s="64"/>
      <c r="P163" s="69"/>
      <c r="Q163" s="43"/>
      <c r="R163" s="44"/>
    </row>
    <row r="164" spans="1:18">
      <c r="A164" s="13"/>
      <c r="B164" s="29" t="s">
        <v>52</v>
      </c>
      <c r="C164" s="29"/>
      <c r="D164" s="29" t="s">
        <v>288</v>
      </c>
      <c r="E164" s="31">
        <v>518234</v>
      </c>
      <c r="F164" s="35"/>
      <c r="G164" s="29"/>
      <c r="H164" s="29" t="s">
        <v>288</v>
      </c>
      <c r="I164" s="31">
        <v>81570</v>
      </c>
      <c r="J164" s="35"/>
      <c r="K164" s="29"/>
      <c r="L164" s="29" t="s">
        <v>288</v>
      </c>
      <c r="M164" s="31">
        <v>439273</v>
      </c>
      <c r="N164" s="35"/>
      <c r="O164" s="29"/>
      <c r="P164" s="29" t="s">
        <v>288</v>
      </c>
      <c r="Q164" s="34" t="s">
        <v>296</v>
      </c>
      <c r="R164" s="35"/>
    </row>
    <row r="165" spans="1:18">
      <c r="A165" s="13"/>
      <c r="B165" s="69" t="s">
        <v>59</v>
      </c>
      <c r="C165" s="69"/>
      <c r="D165" s="69"/>
      <c r="E165" s="40">
        <v>14696</v>
      </c>
      <c r="F165" s="44"/>
      <c r="G165" s="69"/>
      <c r="H165" s="69"/>
      <c r="I165" s="43" t="s">
        <v>296</v>
      </c>
      <c r="J165" s="44"/>
      <c r="K165" s="69"/>
      <c r="L165" s="69"/>
      <c r="M165" s="40">
        <v>14696</v>
      </c>
      <c r="N165" s="44"/>
      <c r="O165" s="69"/>
      <c r="P165" s="69"/>
      <c r="Q165" s="43" t="s">
        <v>296</v>
      </c>
      <c r="R165" s="44"/>
    </row>
    <row r="166" spans="1:18">
      <c r="A166" s="13"/>
      <c r="B166" s="29" t="s">
        <v>60</v>
      </c>
      <c r="C166" s="29"/>
      <c r="D166" s="29"/>
      <c r="E166" s="34">
        <v>589</v>
      </c>
      <c r="F166" s="35"/>
      <c r="G166" s="29"/>
      <c r="H166" s="29"/>
      <c r="I166" s="34" t="s">
        <v>296</v>
      </c>
      <c r="J166" s="35"/>
      <c r="K166" s="29"/>
      <c r="L166" s="29"/>
      <c r="M166" s="34">
        <v>600</v>
      </c>
      <c r="N166" s="35"/>
      <c r="O166" s="29"/>
      <c r="P166" s="29"/>
      <c r="Q166" s="34" t="s">
        <v>296</v>
      </c>
      <c r="R166" s="35"/>
    </row>
    <row r="167" spans="1:18">
      <c r="A167" s="13"/>
      <c r="B167" s="69" t="s">
        <v>827</v>
      </c>
      <c r="C167" s="69"/>
      <c r="D167" s="69"/>
      <c r="E167" s="40">
        <v>16000</v>
      </c>
      <c r="F167" s="44"/>
      <c r="G167" s="69"/>
      <c r="H167" s="69"/>
      <c r="I167" s="43" t="s">
        <v>296</v>
      </c>
      <c r="J167" s="44"/>
      <c r="K167" s="69"/>
      <c r="L167" s="69"/>
      <c r="M167" s="40">
        <v>15955</v>
      </c>
      <c r="N167" s="44"/>
      <c r="O167" s="69"/>
      <c r="P167" s="69"/>
      <c r="Q167" s="43" t="s">
        <v>296</v>
      </c>
      <c r="R167" s="44"/>
    </row>
    <row r="168" spans="1:18">
      <c r="A168" s="13"/>
      <c r="B168" s="29" t="s">
        <v>62</v>
      </c>
      <c r="C168" s="29"/>
      <c r="D168" s="29"/>
      <c r="E168" s="31">
        <v>20620</v>
      </c>
      <c r="F168" s="35"/>
      <c r="G168" s="29"/>
      <c r="H168" s="29"/>
      <c r="I168" s="34" t="s">
        <v>296</v>
      </c>
      <c r="J168" s="35"/>
      <c r="K168" s="29"/>
      <c r="L168" s="29"/>
      <c r="M168" s="31">
        <v>15566</v>
      </c>
      <c r="N168" s="35"/>
      <c r="O168" s="29"/>
      <c r="P168" s="29"/>
      <c r="Q168" s="34" t="s">
        <v>296</v>
      </c>
      <c r="R168" s="35"/>
    </row>
    <row r="169" spans="1:18">
      <c r="A169" s="13"/>
      <c r="B169" s="69" t="s">
        <v>828</v>
      </c>
      <c r="C169" s="69"/>
      <c r="D169" s="69"/>
      <c r="E169" s="43">
        <v>639</v>
      </c>
      <c r="F169" s="44"/>
      <c r="G169" s="69"/>
      <c r="H169" s="69"/>
      <c r="I169" s="43" t="s">
        <v>296</v>
      </c>
      <c r="J169" s="44"/>
      <c r="K169" s="69"/>
      <c r="L169" s="69"/>
      <c r="M169" s="43">
        <v>639</v>
      </c>
      <c r="N169" s="44"/>
      <c r="O169" s="69"/>
      <c r="P169" s="69"/>
      <c r="Q169" s="43" t="s">
        <v>296</v>
      </c>
      <c r="R169" s="44"/>
    </row>
    <row r="170" spans="1:18">
      <c r="A170" s="13"/>
      <c r="B170" s="93"/>
      <c r="C170" s="93"/>
      <c r="D170" s="93"/>
      <c r="E170" s="93"/>
      <c r="F170" s="93"/>
      <c r="G170" s="93"/>
      <c r="H170" s="93"/>
      <c r="I170" s="93"/>
      <c r="J170" s="93"/>
      <c r="K170" s="93"/>
      <c r="L170" s="93"/>
      <c r="M170" s="93"/>
      <c r="N170" s="93"/>
      <c r="O170" s="93"/>
      <c r="P170" s="93"/>
      <c r="Q170" s="93"/>
      <c r="R170" s="93"/>
    </row>
    <row r="171" spans="1:18">
      <c r="A171" s="13"/>
      <c r="B171" s="93"/>
      <c r="C171" s="93"/>
      <c r="D171" s="93"/>
      <c r="E171" s="93"/>
      <c r="F171" s="93"/>
      <c r="G171" s="93"/>
      <c r="H171" s="93"/>
      <c r="I171" s="93"/>
      <c r="J171" s="93"/>
      <c r="K171" s="93"/>
      <c r="L171" s="93"/>
      <c r="M171" s="93"/>
      <c r="N171" s="93"/>
      <c r="O171" s="93"/>
      <c r="P171" s="93"/>
      <c r="Q171" s="93"/>
      <c r="R171" s="93"/>
    </row>
    <row r="172" spans="1:18" ht="15.75" thickBot="1">
      <c r="A172" s="13"/>
      <c r="B172" s="116">
        <v>41274</v>
      </c>
      <c r="C172" s="64"/>
      <c r="D172" s="111" t="s">
        <v>818</v>
      </c>
      <c r="E172" s="111"/>
      <c r="F172" s="44"/>
      <c r="G172" s="64"/>
      <c r="H172" s="112" t="s">
        <v>819</v>
      </c>
      <c r="I172" s="112"/>
      <c r="J172" s="112"/>
      <c r="K172" s="112"/>
      <c r="L172" s="112"/>
      <c r="M172" s="112"/>
      <c r="N172" s="112"/>
      <c r="O172" s="112"/>
      <c r="P172" s="112"/>
      <c r="Q172" s="112"/>
      <c r="R172" s="44"/>
    </row>
    <row r="173" spans="1:18" ht="16.5" thickTop="1" thickBot="1">
      <c r="A173" s="13"/>
      <c r="B173" s="69" t="s">
        <v>820</v>
      </c>
      <c r="C173" s="64"/>
      <c r="D173" s="112" t="s">
        <v>528</v>
      </c>
      <c r="E173" s="112"/>
      <c r="F173" s="44"/>
      <c r="G173" s="64"/>
      <c r="H173" s="164" t="s">
        <v>759</v>
      </c>
      <c r="I173" s="164"/>
      <c r="J173" s="44"/>
      <c r="K173" s="64"/>
      <c r="L173" s="164" t="s">
        <v>760</v>
      </c>
      <c r="M173" s="164"/>
      <c r="N173" s="44"/>
      <c r="O173" s="64"/>
      <c r="P173" s="164" t="s">
        <v>761</v>
      </c>
      <c r="Q173" s="164"/>
      <c r="R173" s="44"/>
    </row>
    <row r="174" spans="1:18" ht="15.75" thickTop="1">
      <c r="A174" s="13"/>
      <c r="B174" s="64"/>
      <c r="C174" s="64"/>
      <c r="D174" s="69"/>
      <c r="E174" s="43"/>
      <c r="F174" s="44"/>
      <c r="G174" s="64"/>
      <c r="H174" s="69"/>
      <c r="I174" s="43"/>
      <c r="J174" s="44"/>
      <c r="K174" s="64"/>
      <c r="L174" s="69"/>
      <c r="M174" s="43"/>
      <c r="N174" s="44"/>
      <c r="O174" s="64"/>
      <c r="P174" s="69"/>
      <c r="Q174" s="43"/>
      <c r="R174" s="44"/>
    </row>
    <row r="175" spans="1:18">
      <c r="A175" s="13"/>
      <c r="B175" s="69" t="s">
        <v>821</v>
      </c>
      <c r="C175" s="64"/>
      <c r="D175" s="69"/>
      <c r="E175" s="43"/>
      <c r="F175" s="44"/>
      <c r="G175" s="64"/>
      <c r="H175" s="69"/>
      <c r="I175" s="43"/>
      <c r="J175" s="44"/>
      <c r="K175" s="64"/>
      <c r="L175" s="69"/>
      <c r="M175" s="43"/>
      <c r="N175" s="44"/>
      <c r="O175" s="64"/>
      <c r="P175" s="69"/>
      <c r="Q175" s="43"/>
      <c r="R175" s="44"/>
    </row>
    <row r="176" spans="1:18">
      <c r="A176" s="13"/>
      <c r="B176" s="29" t="s">
        <v>822</v>
      </c>
      <c r="C176" s="29"/>
      <c r="D176" s="29" t="s">
        <v>288</v>
      </c>
      <c r="E176" s="31">
        <v>19144</v>
      </c>
      <c r="F176" s="35"/>
      <c r="G176" s="29"/>
      <c r="H176" s="29" t="s">
        <v>288</v>
      </c>
      <c r="I176" s="31">
        <v>19144</v>
      </c>
      <c r="J176" s="35"/>
      <c r="K176" s="29"/>
      <c r="L176" s="29" t="s">
        <v>288</v>
      </c>
      <c r="M176" s="34" t="s">
        <v>296</v>
      </c>
      <c r="N176" s="35"/>
      <c r="O176" s="29"/>
      <c r="P176" s="29" t="s">
        <v>288</v>
      </c>
      <c r="Q176" s="34" t="s">
        <v>296</v>
      </c>
      <c r="R176" s="35"/>
    </row>
    <row r="177" spans="1:18">
      <c r="A177" s="13"/>
      <c r="B177" s="69" t="s">
        <v>38</v>
      </c>
      <c r="C177" s="69"/>
      <c r="D177" s="69"/>
      <c r="E177" s="40">
        <v>6147</v>
      </c>
      <c r="F177" s="44"/>
      <c r="G177" s="69"/>
      <c r="H177" s="69"/>
      <c r="I177" s="43" t="s">
        <v>296</v>
      </c>
      <c r="J177" s="44"/>
      <c r="K177" s="69"/>
      <c r="L177" s="69"/>
      <c r="M177" s="40">
        <v>6350</v>
      </c>
      <c r="N177" s="44"/>
      <c r="O177" s="69"/>
      <c r="P177" s="69"/>
      <c r="Q177" s="43" t="s">
        <v>296</v>
      </c>
      <c r="R177" s="44"/>
    </row>
    <row r="178" spans="1:18">
      <c r="A178" s="13"/>
      <c r="B178" s="29" t="s">
        <v>823</v>
      </c>
      <c r="C178" s="29"/>
      <c r="D178" s="29"/>
      <c r="E178" s="31">
        <v>456578</v>
      </c>
      <c r="F178" s="35"/>
      <c r="G178" s="29"/>
      <c r="H178" s="29"/>
      <c r="I178" s="34" t="s">
        <v>296</v>
      </c>
      <c r="J178" s="35"/>
      <c r="K178" s="29"/>
      <c r="L178" s="29"/>
      <c r="M178" s="34" t="s">
        <v>296</v>
      </c>
      <c r="N178" s="35"/>
      <c r="O178" s="29"/>
      <c r="P178" s="29"/>
      <c r="Q178" s="31">
        <v>462773</v>
      </c>
      <c r="R178" s="35"/>
    </row>
    <row r="179" spans="1:18" ht="30">
      <c r="A179" s="13"/>
      <c r="B179" s="69" t="s">
        <v>824</v>
      </c>
      <c r="C179" s="69"/>
      <c r="D179" s="69"/>
      <c r="E179" s="40">
        <v>3748</v>
      </c>
      <c r="F179" s="44"/>
      <c r="G179" s="69"/>
      <c r="H179" s="69"/>
      <c r="I179" s="43" t="s">
        <v>296</v>
      </c>
      <c r="J179" s="44"/>
      <c r="K179" s="69"/>
      <c r="L179" s="69"/>
      <c r="M179" s="40">
        <v>3748</v>
      </c>
      <c r="N179" s="44"/>
      <c r="O179" s="69"/>
      <c r="P179" s="69"/>
      <c r="Q179" s="43" t="s">
        <v>296</v>
      </c>
      <c r="R179" s="44"/>
    </row>
    <row r="180" spans="1:18">
      <c r="A180" s="13"/>
      <c r="B180" s="29" t="s">
        <v>243</v>
      </c>
      <c r="C180" s="29"/>
      <c r="D180" s="29"/>
      <c r="E180" s="31">
        <v>3775</v>
      </c>
      <c r="F180" s="35"/>
      <c r="G180" s="29"/>
      <c r="H180" s="29"/>
      <c r="I180" s="34" t="s">
        <v>296</v>
      </c>
      <c r="J180" s="35"/>
      <c r="K180" s="29"/>
      <c r="L180" s="29"/>
      <c r="M180" s="34" t="s">
        <v>296</v>
      </c>
      <c r="N180" s="35"/>
      <c r="O180" s="29"/>
      <c r="P180" s="29"/>
      <c r="Q180" s="31">
        <v>4329</v>
      </c>
      <c r="R180" s="35"/>
    </row>
    <row r="181" spans="1:18">
      <c r="A181" s="13"/>
      <c r="B181" s="69" t="s">
        <v>825</v>
      </c>
      <c r="C181" s="69"/>
      <c r="D181" s="69"/>
      <c r="E181" s="40">
        <v>1235</v>
      </c>
      <c r="F181" s="44"/>
      <c r="G181" s="69"/>
      <c r="H181" s="69"/>
      <c r="I181" s="43" t="s">
        <v>296</v>
      </c>
      <c r="J181" s="44"/>
      <c r="K181" s="69"/>
      <c r="L181" s="69"/>
      <c r="M181" s="40">
        <v>1235</v>
      </c>
      <c r="N181" s="44"/>
      <c r="O181" s="69"/>
      <c r="P181" s="69"/>
      <c r="Q181" s="43" t="s">
        <v>296</v>
      </c>
      <c r="R181" s="44"/>
    </row>
    <row r="182" spans="1:18">
      <c r="A182" s="13"/>
      <c r="B182" s="51"/>
      <c r="C182" s="51"/>
      <c r="D182" s="29"/>
      <c r="E182" s="34"/>
      <c r="F182" s="35"/>
      <c r="G182" s="51"/>
      <c r="H182" s="29"/>
      <c r="I182" s="34"/>
      <c r="J182" s="35"/>
      <c r="K182" s="51"/>
      <c r="L182" s="29"/>
      <c r="M182" s="34"/>
      <c r="N182" s="35"/>
      <c r="O182" s="51"/>
      <c r="P182" s="29"/>
      <c r="Q182" s="34"/>
      <c r="R182" s="35"/>
    </row>
    <row r="183" spans="1:18">
      <c r="A183" s="13"/>
      <c r="B183" s="69" t="s">
        <v>826</v>
      </c>
      <c r="C183" s="64"/>
      <c r="D183" s="69"/>
      <c r="E183" s="43"/>
      <c r="F183" s="44"/>
      <c r="G183" s="64"/>
      <c r="H183" s="69"/>
      <c r="I183" s="43"/>
      <c r="J183" s="44"/>
      <c r="K183" s="64"/>
      <c r="L183" s="69"/>
      <c r="M183" s="43"/>
      <c r="N183" s="44"/>
      <c r="O183" s="64"/>
      <c r="P183" s="69"/>
      <c r="Q183" s="43"/>
      <c r="R183" s="44"/>
    </row>
    <row r="184" spans="1:18">
      <c r="A184" s="13"/>
      <c r="B184" s="29" t="s">
        <v>52</v>
      </c>
      <c r="C184" s="29"/>
      <c r="D184" s="29" t="s">
        <v>288</v>
      </c>
      <c r="E184" s="31">
        <v>527001</v>
      </c>
      <c r="F184" s="35"/>
      <c r="G184" s="29"/>
      <c r="H184" s="29" t="s">
        <v>288</v>
      </c>
      <c r="I184" s="31">
        <v>77799</v>
      </c>
      <c r="J184" s="35"/>
      <c r="K184" s="29"/>
      <c r="L184" s="29" t="s">
        <v>288</v>
      </c>
      <c r="M184" s="31">
        <v>452298</v>
      </c>
      <c r="N184" s="35"/>
      <c r="O184" s="29"/>
      <c r="P184" s="29" t="s">
        <v>288</v>
      </c>
      <c r="Q184" s="34" t="s">
        <v>296</v>
      </c>
      <c r="R184" s="35"/>
    </row>
    <row r="185" spans="1:18">
      <c r="A185" s="13"/>
      <c r="B185" s="69" t="s">
        <v>59</v>
      </c>
      <c r="C185" s="69"/>
      <c r="D185" s="69"/>
      <c r="E185" s="40">
        <v>10333</v>
      </c>
      <c r="F185" s="44"/>
      <c r="G185" s="69"/>
      <c r="H185" s="69"/>
      <c r="I185" s="43" t="s">
        <v>296</v>
      </c>
      <c r="J185" s="44"/>
      <c r="K185" s="69"/>
      <c r="L185" s="69"/>
      <c r="M185" s="40">
        <v>10333</v>
      </c>
      <c r="N185" s="44"/>
      <c r="O185" s="69"/>
      <c r="P185" s="69"/>
      <c r="Q185" s="43" t="s">
        <v>296</v>
      </c>
      <c r="R185" s="44"/>
    </row>
    <row r="186" spans="1:18">
      <c r="A186" s="13"/>
      <c r="B186" s="29" t="s">
        <v>60</v>
      </c>
      <c r="C186" s="29"/>
      <c r="D186" s="29"/>
      <c r="E186" s="31">
        <v>1702</v>
      </c>
      <c r="F186" s="35"/>
      <c r="G186" s="29"/>
      <c r="H186" s="29"/>
      <c r="I186" s="34" t="s">
        <v>296</v>
      </c>
      <c r="J186" s="35"/>
      <c r="K186" s="29"/>
      <c r="L186" s="29"/>
      <c r="M186" s="31">
        <v>1731</v>
      </c>
      <c r="N186" s="35"/>
      <c r="O186" s="29"/>
      <c r="P186" s="29"/>
      <c r="Q186" s="34" t="s">
        <v>296</v>
      </c>
      <c r="R186" s="35"/>
    </row>
    <row r="187" spans="1:18">
      <c r="A187" s="13"/>
      <c r="B187" s="69" t="s">
        <v>827</v>
      </c>
      <c r="C187" s="69"/>
      <c r="D187" s="69"/>
      <c r="E187" s="40">
        <v>21000</v>
      </c>
      <c r="F187" s="44"/>
      <c r="G187" s="69"/>
      <c r="H187" s="69"/>
      <c r="I187" s="43" t="s">
        <v>296</v>
      </c>
      <c r="J187" s="44"/>
      <c r="K187" s="69"/>
      <c r="L187" s="69"/>
      <c r="M187" s="40">
        <v>21274</v>
      </c>
      <c r="N187" s="44"/>
      <c r="O187" s="69"/>
      <c r="P187" s="69"/>
      <c r="Q187" s="43" t="s">
        <v>296</v>
      </c>
      <c r="R187" s="44"/>
    </row>
    <row r="188" spans="1:18">
      <c r="A188" s="13"/>
      <c r="B188" s="29" t="s">
        <v>62</v>
      </c>
      <c r="C188" s="29"/>
      <c r="D188" s="29"/>
      <c r="E188" s="31">
        <v>20620</v>
      </c>
      <c r="F188" s="35"/>
      <c r="G188" s="29"/>
      <c r="H188" s="29"/>
      <c r="I188" s="34" t="s">
        <v>296</v>
      </c>
      <c r="J188" s="35"/>
      <c r="K188" s="29"/>
      <c r="L188" s="29"/>
      <c r="M188" s="31">
        <v>7353</v>
      </c>
      <c r="N188" s="35"/>
      <c r="O188" s="29"/>
      <c r="P188" s="29"/>
      <c r="Q188" s="34" t="s">
        <v>296</v>
      </c>
      <c r="R188" s="35"/>
    </row>
    <row r="189" spans="1:18">
      <c r="A189" s="13"/>
      <c r="B189" s="69" t="s">
        <v>828</v>
      </c>
      <c r="C189" s="69"/>
      <c r="D189" s="69"/>
      <c r="E189" s="43">
        <v>138</v>
      </c>
      <c r="F189" s="44"/>
      <c r="G189" s="69"/>
      <c r="H189" s="69"/>
      <c r="I189" s="43" t="s">
        <v>296</v>
      </c>
      <c r="J189" s="44"/>
      <c r="K189" s="69"/>
      <c r="L189" s="69"/>
      <c r="M189" s="43">
        <v>138</v>
      </c>
      <c r="N189" s="44"/>
      <c r="O189" s="69"/>
      <c r="P189" s="69"/>
      <c r="Q189" s="43" t="s">
        <v>296</v>
      </c>
      <c r="R189" s="44"/>
    </row>
  </sheetData>
  <mergeCells count="179">
    <mergeCell ref="B147:R147"/>
    <mergeCell ref="B148:R148"/>
    <mergeCell ref="B149:R149"/>
    <mergeCell ref="B150:R150"/>
    <mergeCell ref="B151:R151"/>
    <mergeCell ref="B170:R170"/>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96:R96"/>
    <mergeCell ref="B97:R97"/>
    <mergeCell ref="B107:R107"/>
    <mergeCell ref="B117:R117"/>
    <mergeCell ref="B118:R118"/>
    <mergeCell ref="B119:R119"/>
    <mergeCell ref="B90:R90"/>
    <mergeCell ref="B91:R91"/>
    <mergeCell ref="B92:R92"/>
    <mergeCell ref="B93:R93"/>
    <mergeCell ref="B94:R94"/>
    <mergeCell ref="B95:R95"/>
    <mergeCell ref="B79:R79"/>
    <mergeCell ref="B80:R80"/>
    <mergeCell ref="B81:R81"/>
    <mergeCell ref="B87:R87"/>
    <mergeCell ref="B88:R88"/>
    <mergeCell ref="B89:R8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26:R26"/>
    <mergeCell ref="B27:R27"/>
    <mergeCell ref="B28:R28"/>
    <mergeCell ref="B38:R38"/>
    <mergeCell ref="B39:R39"/>
    <mergeCell ref="B40:R40"/>
    <mergeCell ref="B20:R20"/>
    <mergeCell ref="B21:R21"/>
    <mergeCell ref="B22:R22"/>
    <mergeCell ref="B23:R23"/>
    <mergeCell ref="B24:R24"/>
    <mergeCell ref="B25:R25"/>
    <mergeCell ref="B14:R14"/>
    <mergeCell ref="B15:R15"/>
    <mergeCell ref="B16:R16"/>
    <mergeCell ref="B17:R17"/>
    <mergeCell ref="B18:R18"/>
    <mergeCell ref="B19:R19"/>
    <mergeCell ref="B5:R5"/>
    <mergeCell ref="B6:R6"/>
    <mergeCell ref="B7:R7"/>
    <mergeCell ref="B8:R8"/>
    <mergeCell ref="B10:R10"/>
    <mergeCell ref="B12:R12"/>
    <mergeCell ref="D173:E173"/>
    <mergeCell ref="H173:I173"/>
    <mergeCell ref="L173:M173"/>
    <mergeCell ref="P173:Q173"/>
    <mergeCell ref="A1:A2"/>
    <mergeCell ref="B1:R1"/>
    <mergeCell ref="B2:R2"/>
    <mergeCell ref="B3:R3"/>
    <mergeCell ref="A4:A189"/>
    <mergeCell ref="B4:R4"/>
    <mergeCell ref="D155:E155"/>
    <mergeCell ref="H155:I155"/>
    <mergeCell ref="L155:M155"/>
    <mergeCell ref="P155:Q155"/>
    <mergeCell ref="D172:E172"/>
    <mergeCell ref="H172:Q172"/>
    <mergeCell ref="B171:R171"/>
    <mergeCell ref="D153:E153"/>
    <mergeCell ref="H153:I153"/>
    <mergeCell ref="L153:M153"/>
    <mergeCell ref="P153:Q153"/>
    <mergeCell ref="D154:E154"/>
    <mergeCell ref="H154:I154"/>
    <mergeCell ref="L154:M154"/>
    <mergeCell ref="P154:Q154"/>
    <mergeCell ref="I108:I109"/>
    <mergeCell ref="J108:K108"/>
    <mergeCell ref="J109:K109"/>
    <mergeCell ref="L108:L109"/>
    <mergeCell ref="J110:K110"/>
    <mergeCell ref="D152:E152"/>
    <mergeCell ref="H152:Q152"/>
    <mergeCell ref="B120:R120"/>
    <mergeCell ref="B121:R121"/>
    <mergeCell ref="B122:R122"/>
    <mergeCell ref="J98:J99"/>
    <mergeCell ref="K98:L98"/>
    <mergeCell ref="K99:L99"/>
    <mergeCell ref="M98:M99"/>
    <mergeCell ref="K100:L100"/>
    <mergeCell ref="B108:B109"/>
    <mergeCell ref="C108:C109"/>
    <mergeCell ref="D108:E108"/>
    <mergeCell ref="D109:E109"/>
    <mergeCell ref="F108:F109"/>
    <mergeCell ref="B98:B99"/>
    <mergeCell ref="C98:C99"/>
    <mergeCell ref="D98:E98"/>
    <mergeCell ref="D99:E99"/>
    <mergeCell ref="F98:F99"/>
    <mergeCell ref="H98:H99"/>
    <mergeCell ref="D82:E82"/>
    <mergeCell ref="H82:I82"/>
    <mergeCell ref="L82:M82"/>
    <mergeCell ref="P82:Q82"/>
    <mergeCell ref="D83:E83"/>
    <mergeCell ref="H83:I83"/>
    <mergeCell ref="L83:M83"/>
    <mergeCell ref="P83:Q83"/>
    <mergeCell ref="D74:E74"/>
    <mergeCell ref="H74:I74"/>
    <mergeCell ref="L74:M74"/>
    <mergeCell ref="P74:Q74"/>
    <mergeCell ref="D75:E75"/>
    <mergeCell ref="H75:I75"/>
    <mergeCell ref="L75:M75"/>
    <mergeCell ref="P75:Q75"/>
    <mergeCell ref="D41:E41"/>
    <mergeCell ref="H41:I41"/>
    <mergeCell ref="L41:M41"/>
    <mergeCell ref="P41:Q41"/>
    <mergeCell ref="D42:E42"/>
    <mergeCell ref="H42:I42"/>
    <mergeCell ref="L42:M42"/>
    <mergeCell ref="P42:Q42"/>
    <mergeCell ref="D29:E29"/>
    <mergeCell ref="H29:I29"/>
    <mergeCell ref="L29:M29"/>
    <mergeCell ref="P29:Q29"/>
    <mergeCell ref="D30:E30"/>
    <mergeCell ref="H30:I30"/>
    <mergeCell ref="L30:M30"/>
    <mergeCell ref="P30:Q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25" customWidth="1"/>
    <col min="4" max="4" width="5" customWidth="1"/>
    <col min="5" max="5" width="15.5703125" customWidth="1"/>
    <col min="6" max="7" width="25" customWidth="1"/>
    <col min="8" max="8" width="5" customWidth="1"/>
    <col min="9" max="9" width="15.5703125" customWidth="1"/>
    <col min="10" max="10" width="25" customWidth="1"/>
  </cols>
  <sheetData>
    <row r="1" spans="1:10" ht="15" customHeight="1">
      <c r="A1" s="9" t="s">
        <v>829</v>
      </c>
      <c r="B1" s="9" t="s">
        <v>2</v>
      </c>
      <c r="C1" s="9"/>
      <c r="D1" s="9"/>
      <c r="E1" s="9"/>
      <c r="F1" s="9"/>
      <c r="G1" s="9"/>
      <c r="H1" s="9"/>
      <c r="I1" s="9"/>
      <c r="J1" s="9"/>
    </row>
    <row r="2" spans="1:10" ht="15" customHeight="1">
      <c r="A2" s="9"/>
      <c r="B2" s="9" t="s">
        <v>3</v>
      </c>
      <c r="C2" s="9"/>
      <c r="D2" s="9"/>
      <c r="E2" s="9"/>
      <c r="F2" s="9"/>
      <c r="G2" s="9"/>
      <c r="H2" s="9"/>
      <c r="I2" s="9"/>
      <c r="J2" s="9"/>
    </row>
    <row r="3" spans="1:10" ht="30">
      <c r="A3" s="3" t="s">
        <v>830</v>
      </c>
      <c r="B3" s="93" t="s">
        <v>7</v>
      </c>
      <c r="C3" s="93"/>
      <c r="D3" s="93"/>
      <c r="E3" s="93"/>
      <c r="F3" s="93"/>
      <c r="G3" s="93"/>
      <c r="H3" s="93"/>
      <c r="I3" s="93"/>
      <c r="J3" s="93"/>
    </row>
    <row r="4" spans="1:10" ht="15" customHeight="1">
      <c r="A4" s="13" t="s">
        <v>829</v>
      </c>
      <c r="B4" s="93" t="s">
        <v>7</v>
      </c>
      <c r="C4" s="93"/>
      <c r="D4" s="93"/>
      <c r="E4" s="93"/>
      <c r="F4" s="93"/>
      <c r="G4" s="93"/>
      <c r="H4" s="93"/>
      <c r="I4" s="93"/>
      <c r="J4" s="93"/>
    </row>
    <row r="5" spans="1:10">
      <c r="A5" s="13"/>
      <c r="B5" s="93"/>
      <c r="C5" s="93"/>
      <c r="D5" s="93"/>
      <c r="E5" s="93"/>
      <c r="F5" s="93"/>
      <c r="G5" s="93"/>
      <c r="H5" s="93"/>
      <c r="I5" s="93"/>
      <c r="J5" s="93"/>
    </row>
    <row r="6" spans="1:10">
      <c r="A6" s="13"/>
      <c r="B6" s="62" t="s">
        <v>831</v>
      </c>
      <c r="C6" s="62"/>
      <c r="D6" s="62"/>
      <c r="E6" s="62"/>
      <c r="F6" s="62"/>
      <c r="G6" s="62"/>
      <c r="H6" s="62"/>
      <c r="I6" s="62"/>
      <c r="J6" s="62"/>
    </row>
    <row r="7" spans="1:10">
      <c r="A7" s="13"/>
      <c r="B7" s="93"/>
      <c r="C7" s="93"/>
      <c r="D7" s="93"/>
      <c r="E7" s="93"/>
      <c r="F7" s="93"/>
      <c r="G7" s="93"/>
      <c r="H7" s="93"/>
      <c r="I7" s="93"/>
      <c r="J7" s="93"/>
    </row>
    <row r="8" spans="1:10" ht="25.5" customHeight="1">
      <c r="A8" s="13"/>
      <c r="B8" s="94" t="s">
        <v>832</v>
      </c>
      <c r="C8" s="94"/>
      <c r="D8" s="94"/>
      <c r="E8" s="94"/>
      <c r="F8" s="94"/>
      <c r="G8" s="94"/>
      <c r="H8" s="94"/>
      <c r="I8" s="94"/>
      <c r="J8" s="94"/>
    </row>
    <row r="9" spans="1:10">
      <c r="A9" s="13"/>
      <c r="B9" s="93"/>
      <c r="C9" s="93"/>
      <c r="D9" s="93"/>
      <c r="E9" s="93"/>
      <c r="F9" s="93"/>
      <c r="G9" s="93"/>
      <c r="H9" s="93"/>
      <c r="I9" s="93"/>
      <c r="J9" s="93"/>
    </row>
    <row r="10" spans="1:10" ht="51" customHeight="1">
      <c r="A10" s="13"/>
      <c r="B10" s="94" t="s">
        <v>833</v>
      </c>
      <c r="C10" s="94"/>
      <c r="D10" s="94"/>
      <c r="E10" s="94"/>
      <c r="F10" s="94"/>
      <c r="G10" s="94"/>
      <c r="H10" s="94"/>
      <c r="I10" s="94"/>
      <c r="J10" s="94"/>
    </row>
    <row r="11" spans="1:10">
      <c r="A11" s="13"/>
      <c r="B11" s="93"/>
      <c r="C11" s="93"/>
      <c r="D11" s="93"/>
      <c r="E11" s="93"/>
      <c r="F11" s="93"/>
      <c r="G11" s="93"/>
      <c r="H11" s="93"/>
      <c r="I11" s="93"/>
      <c r="J11" s="93"/>
    </row>
    <row r="12" spans="1:10" ht="25.5" customHeight="1">
      <c r="A12" s="13"/>
      <c r="B12" s="94" t="s">
        <v>834</v>
      </c>
      <c r="C12" s="94"/>
      <c r="D12" s="94"/>
      <c r="E12" s="94"/>
      <c r="F12" s="94"/>
      <c r="G12" s="94"/>
      <c r="H12" s="94"/>
      <c r="I12" s="94"/>
      <c r="J12" s="94"/>
    </row>
    <row r="13" spans="1:10">
      <c r="A13" s="13"/>
      <c r="B13" s="98"/>
      <c r="C13" s="98"/>
      <c r="D13" s="98"/>
      <c r="E13" s="98"/>
      <c r="F13" s="98"/>
      <c r="G13" s="98"/>
      <c r="H13" s="98"/>
      <c r="I13" s="98"/>
      <c r="J13" s="98"/>
    </row>
    <row r="14" spans="1:10" ht="51" customHeight="1">
      <c r="A14" s="13"/>
      <c r="B14" s="94" t="s">
        <v>835</v>
      </c>
      <c r="C14" s="94"/>
      <c r="D14" s="94"/>
      <c r="E14" s="94"/>
      <c r="F14" s="94"/>
      <c r="G14" s="94"/>
      <c r="H14" s="94"/>
      <c r="I14" s="94"/>
      <c r="J14" s="94"/>
    </row>
    <row r="15" spans="1:10">
      <c r="A15" s="13"/>
      <c r="B15" s="98"/>
      <c r="C15" s="98"/>
      <c r="D15" s="98"/>
      <c r="E15" s="98"/>
      <c r="F15" s="98"/>
      <c r="G15" s="98"/>
      <c r="H15" s="98"/>
      <c r="I15" s="98"/>
      <c r="J15" s="98"/>
    </row>
    <row r="16" spans="1:10" ht="51" customHeight="1">
      <c r="A16" s="13"/>
      <c r="B16" s="94" t="s">
        <v>836</v>
      </c>
      <c r="C16" s="94"/>
      <c r="D16" s="94"/>
      <c r="E16" s="94"/>
      <c r="F16" s="94"/>
      <c r="G16" s="94"/>
      <c r="H16" s="94"/>
      <c r="I16" s="94"/>
      <c r="J16" s="94"/>
    </row>
    <row r="17" spans="1:10">
      <c r="A17" s="13"/>
      <c r="B17" s="93"/>
      <c r="C17" s="93"/>
      <c r="D17" s="93"/>
      <c r="E17" s="93"/>
      <c r="F17" s="93"/>
      <c r="G17" s="93"/>
      <c r="H17" s="93"/>
      <c r="I17" s="93"/>
      <c r="J17" s="93"/>
    </row>
    <row r="18" spans="1:10" ht="15.75" thickBot="1">
      <c r="A18" s="13"/>
      <c r="B18" s="24" t="s">
        <v>280</v>
      </c>
      <c r="C18" s="20"/>
      <c r="D18" s="61">
        <v>2013</v>
      </c>
      <c r="E18" s="61"/>
      <c r="F18" s="23"/>
      <c r="G18" s="20"/>
      <c r="H18" s="61">
        <v>2012</v>
      </c>
      <c r="I18" s="61"/>
      <c r="J18" s="23"/>
    </row>
    <row r="19" spans="1:10" ht="15.75" thickTop="1">
      <c r="A19" s="13"/>
      <c r="B19" s="30" t="s">
        <v>837</v>
      </c>
      <c r="C19" s="30"/>
      <c r="D19" s="30" t="s">
        <v>288</v>
      </c>
      <c r="E19" s="32">
        <v>93286</v>
      </c>
      <c r="F19" s="33"/>
      <c r="G19" s="30"/>
      <c r="H19" s="30" t="s">
        <v>288</v>
      </c>
      <c r="I19" s="32">
        <v>81399</v>
      </c>
      <c r="J19" s="33"/>
    </row>
    <row r="20" spans="1:10" ht="15.75" thickBot="1">
      <c r="A20" s="13"/>
      <c r="B20" s="39" t="s">
        <v>838</v>
      </c>
      <c r="C20" s="39"/>
      <c r="D20" s="75"/>
      <c r="E20" s="77">
        <v>1021</v>
      </c>
      <c r="F20" s="42"/>
      <c r="G20" s="39"/>
      <c r="H20" s="75"/>
      <c r="I20" s="77">
        <v>5698</v>
      </c>
      <c r="J20" s="42"/>
    </row>
    <row r="21" spans="1:10" ht="16.5" thickTop="1" thickBot="1">
      <c r="A21" s="13"/>
      <c r="B21" s="30" t="s">
        <v>141</v>
      </c>
      <c r="C21" s="30"/>
      <c r="D21" s="54" t="s">
        <v>288</v>
      </c>
      <c r="E21" s="56">
        <v>94307</v>
      </c>
      <c r="F21" s="33"/>
      <c r="G21" s="30"/>
      <c r="H21" s="54" t="s">
        <v>288</v>
      </c>
      <c r="I21" s="56">
        <v>87097</v>
      </c>
      <c r="J21" s="33"/>
    </row>
    <row r="22" spans="1:10" ht="15.75" thickTop="1">
      <c r="A22" s="13"/>
      <c r="B22" s="94"/>
      <c r="C22" s="94"/>
      <c r="D22" s="94"/>
      <c r="E22" s="94"/>
      <c r="F22" s="94"/>
      <c r="G22" s="94"/>
      <c r="H22" s="94"/>
      <c r="I22" s="94"/>
      <c r="J22" s="94"/>
    </row>
    <row r="23" spans="1:10" ht="25.5" customHeight="1">
      <c r="A23" s="13"/>
      <c r="B23" s="94" t="s">
        <v>839</v>
      </c>
      <c r="C23" s="94"/>
      <c r="D23" s="94"/>
      <c r="E23" s="94"/>
      <c r="F23" s="94"/>
      <c r="G23" s="94"/>
      <c r="H23" s="94"/>
      <c r="I23" s="94"/>
      <c r="J23" s="94"/>
    </row>
    <row r="24" spans="1:10">
      <c r="A24" s="13"/>
      <c r="B24" s="93"/>
      <c r="C24" s="93"/>
      <c r="D24" s="93"/>
      <c r="E24" s="93"/>
      <c r="F24" s="93"/>
      <c r="G24" s="93"/>
      <c r="H24" s="93"/>
      <c r="I24" s="93"/>
      <c r="J24" s="93"/>
    </row>
    <row r="25" spans="1:10" ht="25.5" customHeight="1">
      <c r="A25" s="13"/>
      <c r="B25" s="94" t="s">
        <v>840</v>
      </c>
      <c r="C25" s="94"/>
      <c r="D25" s="94"/>
      <c r="E25" s="94"/>
      <c r="F25" s="94"/>
      <c r="G25" s="94"/>
      <c r="H25" s="94"/>
      <c r="I25" s="94"/>
      <c r="J25" s="94"/>
    </row>
  </sheetData>
  <mergeCells count="25">
    <mergeCell ref="B23:J23"/>
    <mergeCell ref="B24:J24"/>
    <mergeCell ref="B25:J25"/>
    <mergeCell ref="B13:J13"/>
    <mergeCell ref="B14:J14"/>
    <mergeCell ref="B15:J15"/>
    <mergeCell ref="B16:J16"/>
    <mergeCell ref="B17:J17"/>
    <mergeCell ref="B22:J22"/>
    <mergeCell ref="B7:J7"/>
    <mergeCell ref="B8:J8"/>
    <mergeCell ref="B9:J9"/>
    <mergeCell ref="B10:J10"/>
    <mergeCell ref="B11:J11"/>
    <mergeCell ref="B12:J12"/>
    <mergeCell ref="D18:E18"/>
    <mergeCell ref="H18:I18"/>
    <mergeCell ref="A1:A2"/>
    <mergeCell ref="B1:J1"/>
    <mergeCell ref="B2:J2"/>
    <mergeCell ref="B3:J3"/>
    <mergeCell ref="A4:A25"/>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cols>
    <col min="1" max="2" width="36.5703125" bestFit="1" customWidth="1"/>
    <col min="3" max="3" width="33.85546875" customWidth="1"/>
    <col min="4" max="4" width="7.140625" customWidth="1"/>
    <col min="5" max="5" width="24" customWidth="1"/>
    <col min="6" max="6" width="6" customWidth="1"/>
    <col min="7" max="7" width="33.85546875" customWidth="1"/>
    <col min="8" max="8" width="7.140625" customWidth="1"/>
    <col min="9" max="9" width="24" customWidth="1"/>
    <col min="10" max="10" width="6" customWidth="1"/>
  </cols>
  <sheetData>
    <row r="1" spans="1:10" ht="15" customHeight="1">
      <c r="A1" s="9" t="s">
        <v>841</v>
      </c>
      <c r="B1" s="9" t="s">
        <v>2</v>
      </c>
      <c r="C1" s="9"/>
      <c r="D1" s="9"/>
      <c r="E1" s="9"/>
      <c r="F1" s="9"/>
      <c r="G1" s="9"/>
      <c r="H1" s="9"/>
      <c r="I1" s="9"/>
      <c r="J1" s="9"/>
    </row>
    <row r="2" spans="1:10" ht="15" customHeight="1">
      <c r="A2" s="9"/>
      <c r="B2" s="9" t="s">
        <v>3</v>
      </c>
      <c r="C2" s="9"/>
      <c r="D2" s="9"/>
      <c r="E2" s="9"/>
      <c r="F2" s="9"/>
      <c r="G2" s="9"/>
      <c r="H2" s="9"/>
      <c r="I2" s="9"/>
      <c r="J2" s="9"/>
    </row>
    <row r="3" spans="1:10" ht="30">
      <c r="A3" s="3" t="s">
        <v>842</v>
      </c>
      <c r="B3" s="93" t="s">
        <v>7</v>
      </c>
      <c r="C3" s="93"/>
      <c r="D3" s="93"/>
      <c r="E3" s="93"/>
      <c r="F3" s="93"/>
      <c r="G3" s="93"/>
      <c r="H3" s="93"/>
      <c r="I3" s="93"/>
      <c r="J3" s="93"/>
    </row>
    <row r="4" spans="1:10" ht="15" customHeight="1">
      <c r="A4" s="13" t="s">
        <v>841</v>
      </c>
      <c r="B4" s="93" t="s">
        <v>7</v>
      </c>
      <c r="C4" s="93"/>
      <c r="D4" s="93"/>
      <c r="E4" s="93"/>
      <c r="F4" s="93"/>
      <c r="G4" s="93"/>
      <c r="H4" s="93"/>
      <c r="I4" s="93"/>
      <c r="J4" s="93"/>
    </row>
    <row r="5" spans="1:10">
      <c r="A5" s="13"/>
      <c r="B5" s="140" t="s">
        <v>843</v>
      </c>
      <c r="C5" s="140"/>
      <c r="D5" s="140"/>
      <c r="E5" s="140"/>
      <c r="F5" s="140"/>
      <c r="G5" s="140"/>
      <c r="H5" s="140"/>
      <c r="I5" s="140"/>
      <c r="J5" s="140"/>
    </row>
    <row r="6" spans="1:10">
      <c r="A6" s="13"/>
      <c r="B6" s="141"/>
      <c r="C6" s="141"/>
      <c r="D6" s="141"/>
      <c r="E6" s="141"/>
      <c r="F6" s="141"/>
      <c r="G6" s="141"/>
      <c r="H6" s="141"/>
      <c r="I6" s="141"/>
      <c r="J6" s="141"/>
    </row>
    <row r="7" spans="1:10">
      <c r="A7" s="13"/>
      <c r="B7" s="141" t="s">
        <v>844</v>
      </c>
      <c r="C7" s="141"/>
      <c r="D7" s="141"/>
      <c r="E7" s="141"/>
      <c r="F7" s="141"/>
      <c r="G7" s="141"/>
      <c r="H7" s="141"/>
      <c r="I7" s="141"/>
      <c r="J7" s="141"/>
    </row>
    <row r="8" spans="1:10">
      <c r="A8" s="13"/>
      <c r="B8" s="141"/>
      <c r="C8" s="141"/>
      <c r="D8" s="141"/>
      <c r="E8" s="141"/>
      <c r="F8" s="141"/>
      <c r="G8" s="141"/>
      <c r="H8" s="141"/>
      <c r="I8" s="141"/>
      <c r="J8" s="141"/>
    </row>
    <row r="9" spans="1:10">
      <c r="A9" s="13"/>
      <c r="B9" s="168" t="s">
        <v>845</v>
      </c>
      <c r="C9" s="168"/>
      <c r="D9" s="168"/>
      <c r="E9" s="168"/>
      <c r="F9" s="168"/>
      <c r="G9" s="168"/>
      <c r="H9" s="168"/>
      <c r="I9" s="168"/>
      <c r="J9" s="168"/>
    </row>
    <row r="10" spans="1:10">
      <c r="A10" s="13"/>
      <c r="B10" s="141"/>
      <c r="C10" s="141"/>
      <c r="D10" s="141"/>
      <c r="E10" s="141"/>
      <c r="F10" s="141"/>
      <c r="G10" s="141"/>
      <c r="H10" s="141"/>
      <c r="I10" s="141"/>
      <c r="J10" s="141"/>
    </row>
    <row r="11" spans="1:10" ht="15.75" thickBot="1">
      <c r="A11" s="13"/>
      <c r="B11" s="4"/>
      <c r="C11" s="4"/>
      <c r="D11" s="107">
        <v>2013</v>
      </c>
      <c r="E11" s="107"/>
      <c r="F11" s="103"/>
      <c r="G11" s="4"/>
      <c r="H11" s="107">
        <v>2012</v>
      </c>
      <c r="I11" s="107"/>
      <c r="J11" s="103"/>
    </row>
    <row r="12" spans="1:10" ht="15.75" thickTop="1">
      <c r="A12" s="13"/>
      <c r="B12" s="10" t="s">
        <v>280</v>
      </c>
      <c r="C12" s="4"/>
      <c r="D12" s="117"/>
      <c r="E12" s="117"/>
      <c r="F12" s="103"/>
      <c r="G12" s="4"/>
      <c r="H12" s="117"/>
      <c r="I12" s="117"/>
      <c r="J12" s="103"/>
    </row>
    <row r="13" spans="1:10">
      <c r="A13" s="13"/>
      <c r="B13" s="10" t="s">
        <v>846</v>
      </c>
      <c r="C13" s="4"/>
      <c r="D13" s="93"/>
      <c r="E13" s="93"/>
      <c r="F13" s="103"/>
      <c r="G13" s="4"/>
      <c r="H13" s="93"/>
      <c r="I13" s="93"/>
      <c r="J13" s="103"/>
    </row>
    <row r="14" spans="1:10">
      <c r="A14" s="13"/>
      <c r="B14" s="45" t="s">
        <v>822</v>
      </c>
      <c r="C14" s="34"/>
      <c r="D14" s="29" t="s">
        <v>288</v>
      </c>
      <c r="E14" s="31">
        <v>6353</v>
      </c>
      <c r="F14" s="35"/>
      <c r="G14" s="34"/>
      <c r="H14" s="29" t="s">
        <v>288</v>
      </c>
      <c r="I14" s="34">
        <v>601</v>
      </c>
      <c r="J14" s="35"/>
    </row>
    <row r="15" spans="1:10" ht="30">
      <c r="A15" s="13"/>
      <c r="B15" s="36" t="s">
        <v>847</v>
      </c>
      <c r="C15" s="43"/>
      <c r="D15" s="69"/>
      <c r="E15" s="40">
        <v>72391</v>
      </c>
      <c r="F15" s="44"/>
      <c r="G15" s="43"/>
      <c r="H15" s="69"/>
      <c r="I15" s="40">
        <v>71136</v>
      </c>
      <c r="J15" s="44"/>
    </row>
    <row r="16" spans="1:10" ht="30">
      <c r="A16" s="13"/>
      <c r="B16" s="45" t="s">
        <v>848</v>
      </c>
      <c r="C16" s="34"/>
      <c r="D16" s="29"/>
      <c r="E16" s="31">
        <v>1237</v>
      </c>
      <c r="F16" s="35"/>
      <c r="G16" s="34"/>
      <c r="H16" s="29"/>
      <c r="I16" s="31">
        <v>1427</v>
      </c>
      <c r="J16" s="35"/>
    </row>
    <row r="17" spans="1:10" ht="15.75" thickBot="1">
      <c r="A17" s="13"/>
      <c r="B17" s="36" t="s">
        <v>50</v>
      </c>
      <c r="C17" s="43"/>
      <c r="D17" s="104"/>
      <c r="E17" s="87">
        <v>270</v>
      </c>
      <c r="F17" s="44"/>
      <c r="G17" s="43"/>
      <c r="H17" s="104"/>
      <c r="I17" s="76">
        <v>2164</v>
      </c>
      <c r="J17" s="44"/>
    </row>
    <row r="18" spans="1:10" ht="15.75" thickTop="1">
      <c r="A18" s="13"/>
      <c r="B18" s="51"/>
      <c r="C18" s="51"/>
      <c r="D18" s="29"/>
      <c r="E18" s="34"/>
      <c r="F18" s="35"/>
      <c r="G18" s="51"/>
      <c r="H18" s="29"/>
      <c r="I18" s="34"/>
      <c r="J18" s="35"/>
    </row>
    <row r="19" spans="1:10" ht="15.75" thickBot="1">
      <c r="A19" s="13"/>
      <c r="B19" s="149" t="s">
        <v>51</v>
      </c>
      <c r="C19" s="43"/>
      <c r="D19" s="80" t="s">
        <v>288</v>
      </c>
      <c r="E19" s="82">
        <v>80251</v>
      </c>
      <c r="F19" s="44"/>
      <c r="G19" s="43"/>
      <c r="H19" s="80" t="s">
        <v>288</v>
      </c>
      <c r="I19" s="82">
        <v>75328</v>
      </c>
      <c r="J19" s="44"/>
    </row>
    <row r="20" spans="1:10" ht="15.75" thickTop="1">
      <c r="A20" s="13"/>
      <c r="B20" s="51"/>
      <c r="C20" s="51"/>
      <c r="D20" s="29"/>
      <c r="E20" s="34"/>
      <c r="F20" s="35"/>
      <c r="G20" s="51"/>
      <c r="H20" s="29"/>
      <c r="I20" s="34"/>
      <c r="J20" s="35"/>
    </row>
    <row r="21" spans="1:10">
      <c r="A21" s="13"/>
      <c r="B21" s="69" t="s">
        <v>849</v>
      </c>
      <c r="C21" s="64"/>
      <c r="D21" s="69"/>
      <c r="E21" s="43"/>
      <c r="F21" s="44"/>
      <c r="G21" s="64"/>
      <c r="H21" s="69"/>
      <c r="I21" s="43"/>
      <c r="J21" s="44"/>
    </row>
    <row r="22" spans="1:10">
      <c r="A22" s="13"/>
      <c r="B22" s="45" t="s">
        <v>62</v>
      </c>
      <c r="C22" s="34"/>
      <c r="D22" s="29" t="s">
        <v>288</v>
      </c>
      <c r="E22" s="31">
        <v>20000</v>
      </c>
      <c r="F22" s="35"/>
      <c r="G22" s="34"/>
      <c r="H22" s="29" t="s">
        <v>288</v>
      </c>
      <c r="I22" s="31">
        <v>20000</v>
      </c>
      <c r="J22" s="35"/>
    </row>
    <row r="23" spans="1:10" ht="30">
      <c r="A23" s="13"/>
      <c r="B23" s="36" t="s">
        <v>850</v>
      </c>
      <c r="C23" s="43"/>
      <c r="D23" s="69"/>
      <c r="E23" s="43">
        <v>620</v>
      </c>
      <c r="F23" s="44"/>
      <c r="G23" s="43"/>
      <c r="H23" s="69"/>
      <c r="I23" s="43">
        <v>620</v>
      </c>
      <c r="J23" s="44"/>
    </row>
    <row r="24" spans="1:10">
      <c r="A24" s="13"/>
      <c r="B24" s="45" t="s">
        <v>583</v>
      </c>
      <c r="C24" s="34"/>
      <c r="D24" s="29"/>
      <c r="E24" s="34" t="s">
        <v>296</v>
      </c>
      <c r="F24" s="35"/>
      <c r="G24" s="34"/>
      <c r="H24" s="29"/>
      <c r="I24" s="34">
        <v>750</v>
      </c>
      <c r="J24" s="35"/>
    </row>
    <row r="25" spans="1:10" ht="30.75" thickBot="1">
      <c r="A25" s="13"/>
      <c r="B25" s="36" t="s">
        <v>851</v>
      </c>
      <c r="C25" s="43"/>
      <c r="D25" s="104"/>
      <c r="E25" s="76">
        <v>3362</v>
      </c>
      <c r="F25" s="44"/>
      <c r="G25" s="43"/>
      <c r="H25" s="104"/>
      <c r="I25" s="87">
        <v>838</v>
      </c>
      <c r="J25" s="44"/>
    </row>
    <row r="26" spans="1:10" ht="15.75" thickTop="1">
      <c r="A26" s="13"/>
      <c r="B26" s="45"/>
      <c r="C26" s="34"/>
      <c r="D26" s="29"/>
      <c r="E26" s="34"/>
      <c r="F26" s="35"/>
      <c r="G26" s="34"/>
      <c r="H26" s="29"/>
      <c r="I26" s="34"/>
      <c r="J26" s="35"/>
    </row>
    <row r="27" spans="1:10">
      <c r="A27" s="13"/>
      <c r="B27" s="149" t="s">
        <v>65</v>
      </c>
      <c r="C27" s="43"/>
      <c r="D27" s="69"/>
      <c r="E27" s="40">
        <v>23982</v>
      </c>
      <c r="F27" s="44"/>
      <c r="G27" s="43"/>
      <c r="H27" s="69"/>
      <c r="I27" s="40">
        <v>22208</v>
      </c>
      <c r="J27" s="44"/>
    </row>
    <row r="28" spans="1:10">
      <c r="A28" s="13"/>
      <c r="B28" s="29"/>
      <c r="C28" s="34"/>
      <c r="D28" s="29"/>
      <c r="E28" s="34"/>
      <c r="F28" s="35"/>
      <c r="G28" s="34"/>
      <c r="H28" s="29"/>
      <c r="I28" s="34"/>
      <c r="J28" s="35"/>
    </row>
    <row r="29" spans="1:10" ht="15.75" thickBot="1">
      <c r="A29" s="13"/>
      <c r="B29" s="69" t="s">
        <v>68</v>
      </c>
      <c r="C29" s="43"/>
      <c r="D29" s="104"/>
      <c r="E29" s="76">
        <v>56269</v>
      </c>
      <c r="F29" s="44"/>
      <c r="G29" s="43"/>
      <c r="H29" s="104"/>
      <c r="I29" s="76">
        <v>53120</v>
      </c>
      <c r="J29" s="44"/>
    </row>
    <row r="30" spans="1:10" ht="15.75" thickTop="1">
      <c r="A30" s="13"/>
      <c r="B30" s="29"/>
      <c r="C30" s="34"/>
      <c r="D30" s="29"/>
      <c r="E30" s="34"/>
      <c r="F30" s="35"/>
      <c r="G30" s="34"/>
      <c r="H30" s="29"/>
      <c r="I30" s="34"/>
      <c r="J30" s="35"/>
    </row>
    <row r="31" spans="1:10" ht="30.75" thickBot="1">
      <c r="A31" s="13"/>
      <c r="B31" s="149" t="s">
        <v>76</v>
      </c>
      <c r="C31" s="43"/>
      <c r="D31" s="80" t="s">
        <v>288</v>
      </c>
      <c r="E31" s="82">
        <v>80251</v>
      </c>
      <c r="F31" s="44"/>
      <c r="G31" s="43"/>
      <c r="H31" s="80" t="s">
        <v>288</v>
      </c>
      <c r="I31" s="82">
        <v>75328</v>
      </c>
      <c r="J31" s="44"/>
    </row>
    <row r="32" spans="1:10" ht="15.75" thickTop="1">
      <c r="A32" s="13"/>
      <c r="B32" s="141"/>
      <c r="C32" s="141"/>
      <c r="D32" s="141"/>
      <c r="E32" s="141"/>
      <c r="F32" s="141"/>
      <c r="G32" s="141"/>
      <c r="H32" s="141"/>
      <c r="I32" s="141"/>
      <c r="J32" s="141"/>
    </row>
    <row r="33" spans="1:10">
      <c r="A33" s="13"/>
      <c r="B33" s="168" t="s">
        <v>852</v>
      </c>
      <c r="C33" s="168"/>
      <c r="D33" s="168"/>
      <c r="E33" s="168"/>
      <c r="F33" s="168"/>
      <c r="G33" s="168"/>
      <c r="H33" s="168"/>
      <c r="I33" s="168"/>
      <c r="J33" s="168"/>
    </row>
    <row r="34" spans="1:10">
      <c r="A34" s="13"/>
      <c r="B34" s="168"/>
      <c r="C34" s="168"/>
      <c r="D34" s="168"/>
      <c r="E34" s="168"/>
      <c r="F34" s="168"/>
      <c r="G34" s="168"/>
      <c r="H34" s="168"/>
      <c r="I34" s="168"/>
      <c r="J34" s="168"/>
    </row>
    <row r="35" spans="1:10" ht="15.75" thickBot="1">
      <c r="A35" s="13"/>
      <c r="B35" s="10"/>
      <c r="C35" s="165"/>
      <c r="D35" s="107">
        <v>2013</v>
      </c>
      <c r="E35" s="107"/>
      <c r="F35" s="103"/>
      <c r="G35" s="4"/>
      <c r="H35" s="107">
        <v>2012</v>
      </c>
      <c r="I35" s="107"/>
      <c r="J35" s="103"/>
    </row>
    <row r="36" spans="1:10" ht="15.75" thickTop="1">
      <c r="A36" s="13"/>
      <c r="B36" s="10" t="s">
        <v>280</v>
      </c>
      <c r="C36" s="4"/>
      <c r="D36" s="117"/>
      <c r="E36" s="117"/>
      <c r="F36" s="103"/>
      <c r="G36" s="4"/>
      <c r="H36" s="117"/>
      <c r="I36" s="117"/>
      <c r="J36" s="103"/>
    </row>
    <row r="37" spans="1:10">
      <c r="A37" s="13"/>
      <c r="B37" s="166" t="s">
        <v>443</v>
      </c>
      <c r="C37" s="4"/>
      <c r="D37" s="93"/>
      <c r="E37" s="93"/>
      <c r="F37" s="103"/>
      <c r="G37" s="4"/>
      <c r="H37" s="93"/>
      <c r="I37" s="93"/>
      <c r="J37" s="103"/>
    </row>
    <row r="38" spans="1:10">
      <c r="A38" s="13"/>
      <c r="B38" s="69" t="s">
        <v>853</v>
      </c>
      <c r="C38" s="64"/>
      <c r="D38" s="69"/>
      <c r="E38" s="43"/>
      <c r="F38" s="44"/>
      <c r="G38" s="64"/>
      <c r="H38" s="69"/>
      <c r="I38" s="43"/>
      <c r="J38" s="44"/>
    </row>
    <row r="39" spans="1:10">
      <c r="A39" s="13"/>
      <c r="B39" s="29" t="s">
        <v>854</v>
      </c>
      <c r="C39" s="34"/>
      <c r="D39" s="29" t="s">
        <v>288</v>
      </c>
      <c r="E39" s="31">
        <v>4000</v>
      </c>
      <c r="F39" s="35"/>
      <c r="G39" s="34"/>
      <c r="H39" s="29" t="s">
        <v>288</v>
      </c>
      <c r="I39" s="31">
        <v>4600</v>
      </c>
      <c r="J39" s="35"/>
    </row>
    <row r="40" spans="1:10" ht="15.75" thickBot="1">
      <c r="A40" s="13"/>
      <c r="B40" s="69" t="s">
        <v>855</v>
      </c>
      <c r="C40" s="43"/>
      <c r="D40" s="104"/>
      <c r="E40" s="87">
        <v>186</v>
      </c>
      <c r="F40" s="44"/>
      <c r="G40" s="43"/>
      <c r="H40" s="104"/>
      <c r="I40" s="87">
        <v>119</v>
      </c>
      <c r="J40" s="44"/>
    </row>
    <row r="41" spans="1:10" ht="15.75" thickTop="1">
      <c r="A41" s="13"/>
      <c r="B41" s="29" t="s">
        <v>141</v>
      </c>
      <c r="C41" s="34"/>
      <c r="D41" s="29"/>
      <c r="E41" s="31">
        <v>4186</v>
      </c>
      <c r="F41" s="35"/>
      <c r="G41" s="34"/>
      <c r="H41" s="29"/>
      <c r="I41" s="31">
        <v>4719</v>
      </c>
      <c r="J41" s="35"/>
    </row>
    <row r="42" spans="1:10" ht="15.75" thickBot="1">
      <c r="A42" s="13"/>
      <c r="B42" s="69" t="s">
        <v>856</v>
      </c>
      <c r="C42" s="43"/>
      <c r="D42" s="104"/>
      <c r="E42" s="87">
        <v>21</v>
      </c>
      <c r="F42" s="44"/>
      <c r="G42" s="43"/>
      <c r="H42" s="104"/>
      <c r="I42" s="87">
        <v>264</v>
      </c>
      <c r="J42" s="44"/>
    </row>
    <row r="43" spans="1:10" ht="15.75" thickTop="1">
      <c r="A43" s="13"/>
      <c r="B43" s="29"/>
      <c r="C43" s="34"/>
      <c r="D43" s="29"/>
      <c r="E43" s="34"/>
      <c r="F43" s="35"/>
      <c r="G43" s="34"/>
      <c r="H43" s="29"/>
      <c r="I43" s="34"/>
      <c r="J43" s="35"/>
    </row>
    <row r="44" spans="1:10" ht="15.75" thickBot="1">
      <c r="A44" s="13"/>
      <c r="B44" s="69" t="s">
        <v>857</v>
      </c>
      <c r="C44" s="43"/>
      <c r="D44" s="104"/>
      <c r="E44" s="76">
        <v>4207</v>
      </c>
      <c r="F44" s="44"/>
      <c r="G44" s="43"/>
      <c r="H44" s="104"/>
      <c r="I44" s="76">
        <v>4983</v>
      </c>
      <c r="J44" s="44"/>
    </row>
    <row r="45" spans="1:10" ht="15.75" thickTop="1">
      <c r="A45" s="13"/>
      <c r="B45" s="29"/>
      <c r="C45" s="34"/>
      <c r="D45" s="29"/>
      <c r="E45" s="34"/>
      <c r="F45" s="35"/>
      <c r="G45" s="34"/>
      <c r="H45" s="29"/>
      <c r="I45" s="34"/>
      <c r="J45" s="35"/>
    </row>
    <row r="46" spans="1:10">
      <c r="A46" s="13"/>
      <c r="B46" s="69" t="s">
        <v>858</v>
      </c>
      <c r="C46" s="64"/>
      <c r="D46" s="69"/>
      <c r="E46" s="43"/>
      <c r="F46" s="44"/>
      <c r="G46" s="64"/>
      <c r="H46" s="69"/>
      <c r="I46" s="43"/>
      <c r="J46" s="44"/>
    </row>
    <row r="47" spans="1:10">
      <c r="A47" s="13"/>
      <c r="B47" s="29" t="s">
        <v>859</v>
      </c>
      <c r="C47" s="34"/>
      <c r="D47" s="29"/>
      <c r="E47" s="31">
        <v>1407</v>
      </c>
      <c r="F47" s="35"/>
      <c r="G47" s="34"/>
      <c r="H47" s="29"/>
      <c r="I47" s="31">
        <v>1881</v>
      </c>
      <c r="J47" s="35"/>
    </row>
    <row r="48" spans="1:10" ht="15.75" thickBot="1">
      <c r="A48" s="13"/>
      <c r="B48" s="69" t="s">
        <v>860</v>
      </c>
      <c r="C48" s="43"/>
      <c r="D48" s="104"/>
      <c r="E48" s="87">
        <v>938</v>
      </c>
      <c r="F48" s="44"/>
      <c r="G48" s="43"/>
      <c r="H48" s="104"/>
      <c r="I48" s="76">
        <v>1269</v>
      </c>
      <c r="J48" s="44"/>
    </row>
    <row r="49" spans="1:10" ht="15.75" thickTop="1">
      <c r="A49" s="13"/>
      <c r="B49" s="29"/>
      <c r="C49" s="34"/>
      <c r="D49" s="29"/>
      <c r="E49" s="34"/>
      <c r="F49" s="35"/>
      <c r="G49" s="34"/>
      <c r="H49" s="29"/>
      <c r="I49" s="34"/>
      <c r="J49" s="35"/>
    </row>
    <row r="50" spans="1:10" ht="15.75" thickBot="1">
      <c r="A50" s="13"/>
      <c r="B50" s="69" t="s">
        <v>861</v>
      </c>
      <c r="C50" s="43"/>
      <c r="D50" s="104"/>
      <c r="E50" s="76">
        <v>2345</v>
      </c>
      <c r="F50" s="44"/>
      <c r="G50" s="43"/>
      <c r="H50" s="104"/>
      <c r="I50" s="76">
        <v>3150</v>
      </c>
      <c r="J50" s="44"/>
    </row>
    <row r="51" spans="1:10" ht="15.75" thickTop="1">
      <c r="A51" s="13"/>
      <c r="B51" s="29"/>
      <c r="C51" s="34"/>
      <c r="D51" s="29"/>
      <c r="E51" s="34"/>
      <c r="F51" s="35"/>
      <c r="G51" s="34"/>
      <c r="H51" s="29"/>
      <c r="I51" s="34"/>
      <c r="J51" s="35"/>
    </row>
    <row r="52" spans="1:10" ht="30">
      <c r="A52" s="13"/>
      <c r="B52" s="69" t="s">
        <v>862</v>
      </c>
      <c r="C52" s="43"/>
      <c r="D52" s="69"/>
      <c r="E52" s="40">
        <v>1862</v>
      </c>
      <c r="F52" s="44"/>
      <c r="G52" s="43"/>
      <c r="H52" s="69"/>
      <c r="I52" s="40">
        <v>1833</v>
      </c>
      <c r="J52" s="44"/>
    </row>
    <row r="53" spans="1:10">
      <c r="A53" s="13"/>
      <c r="B53" s="29"/>
      <c r="C53" s="34"/>
      <c r="D53" s="29"/>
      <c r="E53" s="34"/>
      <c r="F53" s="35"/>
      <c r="G53" s="34"/>
      <c r="H53" s="29"/>
      <c r="I53" s="34"/>
      <c r="J53" s="35"/>
    </row>
    <row r="54" spans="1:10" ht="15.75" thickBot="1">
      <c r="A54" s="13"/>
      <c r="B54" s="69" t="s">
        <v>863</v>
      </c>
      <c r="C54" s="43"/>
      <c r="D54" s="104"/>
      <c r="E54" s="87" t="s">
        <v>864</v>
      </c>
      <c r="F54" s="44" t="s">
        <v>290</v>
      </c>
      <c r="G54" s="43"/>
      <c r="H54" s="104"/>
      <c r="I54" s="87" t="s">
        <v>865</v>
      </c>
      <c r="J54" s="44" t="s">
        <v>290</v>
      </c>
    </row>
    <row r="55" spans="1:10" ht="15.75" thickTop="1">
      <c r="A55" s="13"/>
      <c r="B55" s="29"/>
      <c r="C55" s="34"/>
      <c r="D55" s="29"/>
      <c r="E55" s="34"/>
      <c r="F55" s="35"/>
      <c r="G55" s="34"/>
      <c r="H55" s="29"/>
      <c r="I55" s="34"/>
      <c r="J55" s="35"/>
    </row>
    <row r="56" spans="1:10" ht="30">
      <c r="A56" s="13"/>
      <c r="B56" s="69" t="s">
        <v>866</v>
      </c>
      <c r="C56" s="43"/>
      <c r="D56" s="69"/>
      <c r="E56" s="40">
        <v>2652</v>
      </c>
      <c r="F56" s="44"/>
      <c r="G56" s="43"/>
      <c r="H56" s="69"/>
      <c r="I56" s="40">
        <v>2820</v>
      </c>
      <c r="J56" s="44"/>
    </row>
    <row r="57" spans="1:10">
      <c r="A57" s="13"/>
      <c r="B57" s="29"/>
      <c r="C57" s="34"/>
      <c r="D57" s="29"/>
      <c r="E57" s="34"/>
      <c r="F57" s="35"/>
      <c r="G57" s="34"/>
      <c r="H57" s="29"/>
      <c r="I57" s="34"/>
      <c r="J57" s="35"/>
    </row>
    <row r="58" spans="1:10" ht="30">
      <c r="A58" s="13"/>
      <c r="B58" s="69" t="s">
        <v>867</v>
      </c>
      <c r="C58" s="64"/>
      <c r="D58" s="69"/>
      <c r="E58" s="43"/>
      <c r="F58" s="44"/>
      <c r="G58" s="64"/>
      <c r="H58" s="69"/>
      <c r="I58" s="43"/>
      <c r="J58" s="44"/>
    </row>
    <row r="59" spans="1:10">
      <c r="A59" s="13"/>
      <c r="B59" s="29" t="s">
        <v>854</v>
      </c>
      <c r="C59" s="34"/>
      <c r="D59" s="29"/>
      <c r="E59" s="31">
        <v>3081</v>
      </c>
      <c r="F59" s="35"/>
      <c r="G59" s="34"/>
      <c r="H59" s="29"/>
      <c r="I59" s="31">
        <v>1832</v>
      </c>
      <c r="J59" s="35"/>
    </row>
    <row r="60" spans="1:10" ht="15.75" thickBot="1">
      <c r="A60" s="13"/>
      <c r="B60" s="69" t="s">
        <v>855</v>
      </c>
      <c r="C60" s="43"/>
      <c r="D60" s="104"/>
      <c r="E60" s="87" t="s">
        <v>868</v>
      </c>
      <c r="F60" s="44" t="s">
        <v>290</v>
      </c>
      <c r="G60" s="43"/>
      <c r="H60" s="104"/>
      <c r="I60" s="87">
        <v>304</v>
      </c>
      <c r="J60" s="44"/>
    </row>
    <row r="61" spans="1:10" ht="15.75" thickTop="1">
      <c r="A61" s="13"/>
      <c r="B61" s="29"/>
      <c r="C61" s="34"/>
      <c r="D61" s="29"/>
      <c r="E61" s="34"/>
      <c r="F61" s="35"/>
      <c r="G61" s="34"/>
      <c r="H61" s="29"/>
      <c r="I61" s="34"/>
      <c r="J61" s="35"/>
    </row>
    <row r="62" spans="1:10" ht="15.75" thickBot="1">
      <c r="A62" s="13"/>
      <c r="B62" s="69" t="s">
        <v>141</v>
      </c>
      <c r="C62" s="43"/>
      <c r="D62" s="104"/>
      <c r="E62" s="76">
        <v>2717</v>
      </c>
      <c r="F62" s="44"/>
      <c r="G62" s="43"/>
      <c r="H62" s="104"/>
      <c r="I62" s="76">
        <v>2136</v>
      </c>
      <c r="J62" s="44"/>
    </row>
    <row r="63" spans="1:10" ht="15.75" thickTop="1">
      <c r="A63" s="13"/>
      <c r="B63" s="29"/>
      <c r="C63" s="34"/>
      <c r="D63" s="29"/>
      <c r="E63" s="34"/>
      <c r="F63" s="35"/>
      <c r="G63" s="34"/>
      <c r="H63" s="29"/>
      <c r="I63" s="34"/>
      <c r="J63" s="35"/>
    </row>
    <row r="64" spans="1:10" ht="15.75" thickBot="1">
      <c r="A64" s="13"/>
      <c r="B64" s="69" t="s">
        <v>869</v>
      </c>
      <c r="C64" s="43"/>
      <c r="D64" s="80" t="s">
        <v>288</v>
      </c>
      <c r="E64" s="82">
        <v>5369</v>
      </c>
      <c r="F64" s="44"/>
      <c r="G64" s="43"/>
      <c r="H64" s="80" t="s">
        <v>288</v>
      </c>
      <c r="I64" s="82">
        <v>4956</v>
      </c>
      <c r="J64" s="44"/>
    </row>
    <row r="65" spans="1:10" ht="15.75" thickTop="1">
      <c r="A65" s="13"/>
      <c r="B65" s="29"/>
      <c r="C65" s="34"/>
      <c r="D65" s="29"/>
      <c r="E65" s="34"/>
      <c r="F65" s="35"/>
      <c r="G65" s="34"/>
      <c r="H65" s="29"/>
      <c r="I65" s="34"/>
      <c r="J65" s="35"/>
    </row>
    <row r="66" spans="1:10" ht="15.75" thickBot="1">
      <c r="A66" s="13"/>
      <c r="B66" s="69" t="s">
        <v>870</v>
      </c>
      <c r="C66" s="43"/>
      <c r="D66" s="80" t="s">
        <v>288</v>
      </c>
      <c r="E66" s="82">
        <v>3449</v>
      </c>
      <c r="F66" s="44"/>
      <c r="G66" s="43"/>
      <c r="H66" s="80" t="s">
        <v>288</v>
      </c>
      <c r="I66" s="82">
        <v>5301</v>
      </c>
      <c r="J66" s="44"/>
    </row>
    <row r="67" spans="1:10" ht="15.75" thickTop="1">
      <c r="A67" s="13"/>
      <c r="B67" s="140"/>
      <c r="C67" s="140"/>
      <c r="D67" s="140"/>
      <c r="E67" s="140"/>
      <c r="F67" s="140"/>
      <c r="G67" s="140"/>
      <c r="H67" s="140"/>
      <c r="I67" s="140"/>
      <c r="J67" s="140"/>
    </row>
    <row r="68" spans="1:10" ht="38.25" customHeight="1">
      <c r="A68" s="13"/>
      <c r="B68" s="169" t="s">
        <v>871</v>
      </c>
      <c r="C68" s="169"/>
      <c r="D68" s="169"/>
      <c r="E68" s="169"/>
      <c r="F68" s="169"/>
      <c r="G68" s="169"/>
      <c r="H68" s="169"/>
      <c r="I68" s="169"/>
      <c r="J68" s="169"/>
    </row>
    <row r="69" spans="1:10">
      <c r="A69" s="13"/>
      <c r="B69" s="169"/>
      <c r="C69" s="169"/>
      <c r="D69" s="169"/>
      <c r="E69" s="169"/>
      <c r="F69" s="169"/>
      <c r="G69" s="169"/>
      <c r="H69" s="169"/>
      <c r="I69" s="169"/>
      <c r="J69" s="169"/>
    </row>
    <row r="70" spans="1:10">
      <c r="A70" s="13"/>
      <c r="B70" s="168" t="s">
        <v>872</v>
      </c>
      <c r="C70" s="168"/>
      <c r="D70" s="168"/>
      <c r="E70" s="168"/>
      <c r="F70" s="168"/>
      <c r="G70" s="168"/>
      <c r="H70" s="168"/>
      <c r="I70" s="168"/>
      <c r="J70" s="168"/>
    </row>
    <row r="71" spans="1:10">
      <c r="A71" s="13"/>
      <c r="B71" s="141"/>
      <c r="C71" s="141"/>
      <c r="D71" s="141"/>
      <c r="E71" s="141"/>
      <c r="F71" s="141"/>
      <c r="G71" s="141"/>
      <c r="H71" s="141"/>
      <c r="I71" s="141"/>
      <c r="J71" s="141"/>
    </row>
    <row r="72" spans="1:10" ht="15.75" thickBot="1">
      <c r="A72" s="13"/>
      <c r="B72" s="10" t="s">
        <v>280</v>
      </c>
      <c r="C72" s="4"/>
      <c r="D72" s="107">
        <v>2013</v>
      </c>
      <c r="E72" s="107"/>
      <c r="F72" s="103"/>
      <c r="G72" s="10"/>
      <c r="H72" s="167">
        <v>2012</v>
      </c>
      <c r="I72" s="167"/>
      <c r="J72" s="103"/>
    </row>
    <row r="73" spans="1:10" ht="15.75" thickTop="1">
      <c r="A73" s="13"/>
      <c r="B73" s="10" t="s">
        <v>159</v>
      </c>
      <c r="C73" s="4"/>
      <c r="D73" s="117"/>
      <c r="E73" s="117"/>
      <c r="F73" s="103"/>
      <c r="G73" s="4"/>
      <c r="H73" s="117"/>
      <c r="I73" s="117"/>
      <c r="J73" s="103"/>
    </row>
    <row r="74" spans="1:10">
      <c r="A74" s="13"/>
      <c r="B74" s="105" t="s">
        <v>869</v>
      </c>
      <c r="C74" s="34"/>
      <c r="D74" s="29" t="s">
        <v>288</v>
      </c>
      <c r="E74" s="31">
        <v>5369</v>
      </c>
      <c r="F74" s="35"/>
      <c r="G74" s="34"/>
      <c r="H74" s="29" t="s">
        <v>288</v>
      </c>
      <c r="I74" s="31">
        <v>4956</v>
      </c>
      <c r="J74" s="35"/>
    </row>
    <row r="75" spans="1:10" ht="30">
      <c r="A75" s="13"/>
      <c r="B75" s="106" t="s">
        <v>160</v>
      </c>
      <c r="C75" s="64"/>
      <c r="D75" s="69"/>
      <c r="E75" s="43"/>
      <c r="F75" s="44"/>
      <c r="G75" s="64"/>
      <c r="H75" s="69"/>
      <c r="I75" s="43"/>
      <c r="J75" s="44"/>
    </row>
    <row r="76" spans="1:10" ht="30">
      <c r="A76" s="13"/>
      <c r="B76" s="26" t="s">
        <v>873</v>
      </c>
      <c r="C76" s="34"/>
      <c r="D76" s="29"/>
      <c r="E76" s="34" t="s">
        <v>874</v>
      </c>
      <c r="F76" s="35" t="s">
        <v>290</v>
      </c>
      <c r="G76" s="34"/>
      <c r="H76" s="29"/>
      <c r="I76" s="34" t="s">
        <v>875</v>
      </c>
      <c r="J76" s="35" t="s">
        <v>290</v>
      </c>
    </row>
    <row r="77" spans="1:10">
      <c r="A77" s="13"/>
      <c r="B77" s="106" t="s">
        <v>150</v>
      </c>
      <c r="C77" s="43"/>
      <c r="D77" s="69"/>
      <c r="E77" s="43">
        <v>64</v>
      </c>
      <c r="F77" s="44"/>
      <c r="G77" s="43"/>
      <c r="H77" s="69"/>
      <c r="I77" s="43">
        <v>51</v>
      </c>
      <c r="J77" s="44"/>
    </row>
    <row r="78" spans="1:10">
      <c r="A78" s="13"/>
      <c r="B78" s="105" t="s">
        <v>50</v>
      </c>
      <c r="C78" s="34"/>
      <c r="D78" s="29"/>
      <c r="E78" s="31">
        <v>1894</v>
      </c>
      <c r="F78" s="35"/>
      <c r="G78" s="34"/>
      <c r="H78" s="29"/>
      <c r="I78" s="34">
        <v>560</v>
      </c>
      <c r="J78" s="35"/>
    </row>
    <row r="79" spans="1:10" ht="15.75" thickBot="1">
      <c r="A79" s="13"/>
      <c r="B79" s="106" t="s">
        <v>64</v>
      </c>
      <c r="C79" s="43"/>
      <c r="D79" s="104"/>
      <c r="E79" s="76">
        <v>2523</v>
      </c>
      <c r="F79" s="44"/>
      <c r="G79" s="43"/>
      <c r="H79" s="104"/>
      <c r="I79" s="87" t="s">
        <v>876</v>
      </c>
      <c r="J79" s="44" t="s">
        <v>290</v>
      </c>
    </row>
    <row r="80" spans="1:10" ht="15.75" thickTop="1">
      <c r="A80" s="13"/>
      <c r="B80" s="29"/>
      <c r="C80" s="34"/>
      <c r="D80" s="29"/>
      <c r="E80" s="34"/>
      <c r="F80" s="35"/>
      <c r="G80" s="34"/>
      <c r="H80" s="29"/>
      <c r="I80" s="34"/>
      <c r="J80" s="35"/>
    </row>
    <row r="81" spans="1:10" ht="30">
      <c r="A81" s="13"/>
      <c r="B81" s="106" t="s">
        <v>177</v>
      </c>
      <c r="C81" s="43"/>
      <c r="D81" s="69"/>
      <c r="E81" s="40">
        <v>7133</v>
      </c>
      <c r="F81" s="44"/>
      <c r="G81" s="43"/>
      <c r="H81" s="69"/>
      <c r="I81" s="43">
        <v>806</v>
      </c>
      <c r="J81" s="44"/>
    </row>
    <row r="82" spans="1:10">
      <c r="A82" s="13"/>
      <c r="B82" s="29"/>
      <c r="C82" s="34"/>
      <c r="D82" s="29"/>
      <c r="E82" s="34"/>
      <c r="F82" s="35"/>
      <c r="G82" s="34"/>
      <c r="H82" s="29"/>
      <c r="I82" s="34"/>
      <c r="J82" s="35"/>
    </row>
    <row r="83" spans="1:10">
      <c r="A83" s="13"/>
      <c r="B83" s="69" t="s">
        <v>178</v>
      </c>
      <c r="C83" s="64"/>
      <c r="D83" s="69"/>
      <c r="E83" s="43"/>
      <c r="F83" s="44"/>
      <c r="G83" s="64"/>
      <c r="H83" s="69"/>
      <c r="I83" s="43"/>
      <c r="J83" s="44"/>
    </row>
    <row r="84" spans="1:10">
      <c r="A84" s="13"/>
      <c r="B84" s="105" t="s">
        <v>877</v>
      </c>
      <c r="C84" s="34"/>
      <c r="D84" s="29"/>
      <c r="E84" s="34" t="s">
        <v>296</v>
      </c>
      <c r="F84" s="35"/>
      <c r="G84" s="34"/>
      <c r="H84" s="29"/>
      <c r="I84" s="31">
        <v>2000</v>
      </c>
      <c r="J84" s="35"/>
    </row>
    <row r="85" spans="1:10" ht="15.75" thickBot="1">
      <c r="A85" s="13"/>
      <c r="B85" s="106" t="s">
        <v>878</v>
      </c>
      <c r="C85" s="43"/>
      <c r="D85" s="104"/>
      <c r="E85" s="87" t="s">
        <v>879</v>
      </c>
      <c r="F85" s="44" t="s">
        <v>290</v>
      </c>
      <c r="G85" s="43"/>
      <c r="H85" s="104"/>
      <c r="I85" s="87" t="s">
        <v>880</v>
      </c>
      <c r="J85" s="44" t="s">
        <v>290</v>
      </c>
    </row>
    <row r="86" spans="1:10" ht="31.5" thickTop="1" thickBot="1">
      <c r="A86" s="13"/>
      <c r="B86" s="105" t="s">
        <v>187</v>
      </c>
      <c r="C86" s="34"/>
      <c r="D86" s="115"/>
      <c r="E86" s="48" t="s">
        <v>879</v>
      </c>
      <c r="F86" s="35" t="s">
        <v>290</v>
      </c>
      <c r="G86" s="34"/>
      <c r="H86" s="115"/>
      <c r="I86" s="48" t="s">
        <v>881</v>
      </c>
      <c r="J86" s="35" t="s">
        <v>290</v>
      </c>
    </row>
    <row r="87" spans="1:10" ht="15.75" thickTop="1">
      <c r="A87" s="13"/>
      <c r="B87" s="69"/>
      <c r="C87" s="43"/>
      <c r="D87" s="69"/>
      <c r="E87" s="43"/>
      <c r="F87" s="44"/>
      <c r="G87" s="43"/>
      <c r="H87" s="69"/>
      <c r="I87" s="43"/>
      <c r="J87" s="44"/>
    </row>
    <row r="88" spans="1:10">
      <c r="A88" s="13"/>
      <c r="B88" s="29" t="s">
        <v>188</v>
      </c>
      <c r="C88" s="51"/>
      <c r="D88" s="29"/>
      <c r="E88" s="34"/>
      <c r="F88" s="35"/>
      <c r="G88" s="51"/>
      <c r="H88" s="29"/>
      <c r="I88" s="34"/>
      <c r="J88" s="35"/>
    </row>
    <row r="89" spans="1:10">
      <c r="A89" s="13"/>
      <c r="B89" s="69" t="s">
        <v>195</v>
      </c>
      <c r="C89" s="43"/>
      <c r="D89" s="69"/>
      <c r="E89" s="43" t="s">
        <v>882</v>
      </c>
      <c r="F89" s="44" t="s">
        <v>290</v>
      </c>
      <c r="G89" s="43"/>
      <c r="H89" s="69"/>
      <c r="I89" s="43" t="s">
        <v>296</v>
      </c>
      <c r="J89" s="44"/>
    </row>
    <row r="90" spans="1:10">
      <c r="A90" s="13"/>
      <c r="B90" s="29" t="s">
        <v>883</v>
      </c>
      <c r="C90" s="34"/>
      <c r="D90" s="29"/>
      <c r="E90" s="34">
        <v>58</v>
      </c>
      <c r="F90" s="35"/>
      <c r="G90" s="34"/>
      <c r="H90" s="29"/>
      <c r="I90" s="34" t="s">
        <v>296</v>
      </c>
      <c r="J90" s="35"/>
    </row>
    <row r="91" spans="1:10" ht="15.75" thickBot="1">
      <c r="A91" s="13"/>
      <c r="B91" s="69" t="s">
        <v>884</v>
      </c>
      <c r="C91" s="43"/>
      <c r="D91" s="104"/>
      <c r="E91" s="87" t="s">
        <v>885</v>
      </c>
      <c r="F91" s="44" t="s">
        <v>290</v>
      </c>
      <c r="G91" s="43"/>
      <c r="H91" s="104"/>
      <c r="I91" s="87" t="s">
        <v>885</v>
      </c>
      <c r="J91" s="44" t="s">
        <v>290</v>
      </c>
    </row>
    <row r="92" spans="1:10" ht="15.75" thickTop="1">
      <c r="A92" s="13"/>
      <c r="B92" s="29"/>
      <c r="C92" s="34"/>
      <c r="D92" s="29"/>
      <c r="E92" s="34"/>
      <c r="F92" s="35"/>
      <c r="G92" s="34"/>
      <c r="H92" s="29"/>
      <c r="I92" s="34"/>
      <c r="J92" s="35"/>
    </row>
    <row r="93" spans="1:10" ht="30.75" thickBot="1">
      <c r="A93" s="13"/>
      <c r="B93" s="106" t="s">
        <v>886</v>
      </c>
      <c r="C93" s="43"/>
      <c r="D93" s="104"/>
      <c r="E93" s="87" t="s">
        <v>887</v>
      </c>
      <c r="F93" s="44" t="s">
        <v>290</v>
      </c>
      <c r="G93" s="43"/>
      <c r="H93" s="104"/>
      <c r="I93" s="87" t="s">
        <v>885</v>
      </c>
      <c r="J93" s="44" t="s">
        <v>290</v>
      </c>
    </row>
    <row r="94" spans="1:10" ht="15.75" thickTop="1">
      <c r="A94" s="13"/>
      <c r="B94" s="29"/>
      <c r="C94" s="34"/>
      <c r="D94" s="29"/>
      <c r="E94" s="34"/>
      <c r="F94" s="35"/>
      <c r="G94" s="34"/>
      <c r="H94" s="29"/>
      <c r="I94" s="34"/>
      <c r="J94" s="35"/>
    </row>
    <row r="95" spans="1:10" ht="30">
      <c r="A95" s="13"/>
      <c r="B95" s="69" t="s">
        <v>888</v>
      </c>
      <c r="C95" s="43"/>
      <c r="D95" s="69"/>
      <c r="E95" s="40">
        <v>5752</v>
      </c>
      <c r="F95" s="44"/>
      <c r="G95" s="43"/>
      <c r="H95" s="69"/>
      <c r="I95" s="43" t="s">
        <v>889</v>
      </c>
      <c r="J95" s="44" t="s">
        <v>290</v>
      </c>
    </row>
    <row r="96" spans="1:10">
      <c r="A96" s="13"/>
      <c r="B96" s="29"/>
      <c r="C96" s="34"/>
      <c r="D96" s="29"/>
      <c r="E96" s="34"/>
      <c r="F96" s="35"/>
      <c r="G96" s="34"/>
      <c r="H96" s="29"/>
      <c r="I96" s="34"/>
      <c r="J96" s="35"/>
    </row>
    <row r="97" spans="1:10" ht="30.75" thickBot="1">
      <c r="A97" s="13"/>
      <c r="B97" s="149" t="s">
        <v>890</v>
      </c>
      <c r="C97" s="43"/>
      <c r="D97" s="104"/>
      <c r="E97" s="87">
        <v>601</v>
      </c>
      <c r="F97" s="44"/>
      <c r="G97" s="43"/>
      <c r="H97" s="104"/>
      <c r="I97" s="76">
        <v>1158</v>
      </c>
      <c r="J97" s="44"/>
    </row>
    <row r="98" spans="1:10" ht="15.75" thickTop="1">
      <c r="A98" s="13"/>
      <c r="B98" s="29"/>
      <c r="C98" s="51"/>
      <c r="D98" s="29"/>
      <c r="E98" s="34"/>
      <c r="F98" s="35"/>
      <c r="G98" s="51"/>
      <c r="H98" s="29"/>
      <c r="I98" s="34"/>
      <c r="J98" s="35"/>
    </row>
    <row r="99" spans="1:10" ht="30.75" thickBot="1">
      <c r="A99" s="13"/>
      <c r="B99" s="69" t="s">
        <v>891</v>
      </c>
      <c r="C99" s="43"/>
      <c r="D99" s="80" t="s">
        <v>288</v>
      </c>
      <c r="E99" s="82">
        <v>6353</v>
      </c>
      <c r="F99" s="44"/>
      <c r="G99" s="43"/>
      <c r="H99" s="80" t="s">
        <v>288</v>
      </c>
      <c r="I99" s="89">
        <v>601</v>
      </c>
      <c r="J99" s="44"/>
    </row>
    <row r="100" spans="1:10" ht="15.75" thickTop="1">
      <c r="A100" s="13"/>
      <c r="B100" s="140"/>
      <c r="C100" s="140"/>
      <c r="D100" s="140"/>
      <c r="E100" s="140"/>
      <c r="F100" s="140"/>
      <c r="G100" s="140"/>
      <c r="H100" s="140"/>
      <c r="I100" s="140"/>
      <c r="J100" s="140"/>
    </row>
  </sheetData>
  <mergeCells count="37">
    <mergeCell ref="B70:J70"/>
    <mergeCell ref="B71:J71"/>
    <mergeCell ref="B100:J100"/>
    <mergeCell ref="B32:J32"/>
    <mergeCell ref="B33:J33"/>
    <mergeCell ref="B34:J34"/>
    <mergeCell ref="B67:J67"/>
    <mergeCell ref="B68:J68"/>
    <mergeCell ref="B69:J69"/>
    <mergeCell ref="B5:J5"/>
    <mergeCell ref="B6:J6"/>
    <mergeCell ref="B7:J7"/>
    <mergeCell ref="B8:J8"/>
    <mergeCell ref="B9:J9"/>
    <mergeCell ref="B10:J10"/>
    <mergeCell ref="D72:E72"/>
    <mergeCell ref="H72:I72"/>
    <mergeCell ref="D73:E73"/>
    <mergeCell ref="H73:I73"/>
    <mergeCell ref="A1:A2"/>
    <mergeCell ref="B1:J1"/>
    <mergeCell ref="B2:J2"/>
    <mergeCell ref="B3:J3"/>
    <mergeCell ref="A4:A100"/>
    <mergeCell ref="B4:J4"/>
    <mergeCell ref="D35:E35"/>
    <mergeCell ref="H35:I35"/>
    <mergeCell ref="D36:E36"/>
    <mergeCell ref="H36:I36"/>
    <mergeCell ref="D37:E37"/>
    <mergeCell ref="H37:I37"/>
    <mergeCell ref="D11:E11"/>
    <mergeCell ref="H11:I11"/>
    <mergeCell ref="D12:E12"/>
    <mergeCell ref="H12:I12"/>
    <mergeCell ref="D13:E13"/>
    <mergeCell ref="H13: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1" width="29.7109375" bestFit="1" customWidth="1"/>
    <col min="2" max="2" width="36.5703125" customWidth="1"/>
    <col min="3" max="3" width="18.140625" customWidth="1"/>
    <col min="4" max="4" width="3.5703125" customWidth="1"/>
    <col min="5" max="5" width="13" customWidth="1"/>
    <col min="6" max="7" width="18.140625" customWidth="1"/>
    <col min="8" max="8" width="3.5703125" customWidth="1"/>
    <col min="9" max="9" width="9.5703125" customWidth="1"/>
    <col min="10" max="10" width="3" customWidth="1"/>
    <col min="11" max="11" width="18.140625" customWidth="1"/>
    <col min="12" max="12" width="3.5703125" customWidth="1"/>
    <col min="13" max="13" width="11.28515625" customWidth="1"/>
    <col min="14" max="14" width="3" customWidth="1"/>
    <col min="15" max="15" width="18.140625" customWidth="1"/>
    <col min="16" max="16" width="3.5703125" customWidth="1"/>
    <col min="17" max="17" width="13" customWidth="1"/>
    <col min="18" max="19" width="18.140625" customWidth="1"/>
    <col min="20" max="20" width="3.5703125" customWidth="1"/>
    <col min="21" max="21" width="12.42578125" customWidth="1"/>
    <col min="22" max="22" width="3" customWidth="1"/>
    <col min="23" max="23" width="18.140625" customWidth="1"/>
    <col min="24" max="24" width="3.5703125" customWidth="1"/>
    <col min="25" max="25" width="13" customWidth="1"/>
    <col min="26" max="26" width="3" customWidth="1"/>
  </cols>
  <sheetData>
    <row r="1" spans="1:26" ht="15" customHeight="1">
      <c r="A1" s="9" t="s">
        <v>89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893</v>
      </c>
      <c r="B3" s="93" t="s">
        <v>7</v>
      </c>
      <c r="C3" s="93"/>
      <c r="D3" s="93"/>
      <c r="E3" s="93"/>
      <c r="F3" s="93"/>
      <c r="G3" s="93"/>
      <c r="H3" s="93"/>
      <c r="I3" s="93"/>
      <c r="J3" s="93"/>
      <c r="K3" s="93"/>
      <c r="L3" s="93"/>
      <c r="M3" s="93"/>
      <c r="N3" s="93"/>
      <c r="O3" s="93"/>
      <c r="P3" s="93"/>
      <c r="Q3" s="93"/>
      <c r="R3" s="93"/>
      <c r="S3" s="93"/>
      <c r="T3" s="93"/>
      <c r="U3" s="93"/>
      <c r="V3" s="93"/>
      <c r="W3" s="93"/>
      <c r="X3" s="93"/>
      <c r="Y3" s="93"/>
      <c r="Z3" s="93"/>
    </row>
    <row r="4" spans="1:26" ht="15" customHeight="1">
      <c r="A4" s="13" t="s">
        <v>892</v>
      </c>
      <c r="B4" s="93" t="s">
        <v>7</v>
      </c>
      <c r="C4" s="93"/>
      <c r="D4" s="93"/>
      <c r="E4" s="93"/>
      <c r="F4" s="93"/>
      <c r="G4" s="93"/>
      <c r="H4" s="93"/>
      <c r="I4" s="93"/>
      <c r="J4" s="93"/>
      <c r="K4" s="93"/>
      <c r="L4" s="93"/>
      <c r="M4" s="93"/>
      <c r="N4" s="93"/>
      <c r="O4" s="93"/>
      <c r="P4" s="93"/>
      <c r="Q4" s="93"/>
      <c r="R4" s="93"/>
      <c r="S4" s="93"/>
      <c r="T4" s="93"/>
      <c r="U4" s="93"/>
      <c r="V4" s="93"/>
      <c r="W4" s="93"/>
      <c r="X4" s="93"/>
      <c r="Y4" s="93"/>
      <c r="Z4" s="93"/>
    </row>
    <row r="5" spans="1:26">
      <c r="A5" s="13"/>
      <c r="B5" s="93"/>
      <c r="C5" s="93"/>
      <c r="D5" s="93"/>
      <c r="E5" s="93"/>
      <c r="F5" s="93"/>
      <c r="G5" s="93"/>
      <c r="H5" s="93"/>
      <c r="I5" s="93"/>
      <c r="J5" s="93"/>
      <c r="K5" s="93"/>
      <c r="L5" s="93"/>
      <c r="M5" s="93"/>
      <c r="N5" s="93"/>
      <c r="O5" s="93"/>
      <c r="P5" s="93"/>
      <c r="Q5" s="93"/>
      <c r="R5" s="93"/>
      <c r="S5" s="93"/>
      <c r="T5" s="93"/>
      <c r="U5" s="93"/>
      <c r="V5" s="93"/>
      <c r="W5" s="93"/>
      <c r="X5" s="93"/>
      <c r="Y5" s="93"/>
      <c r="Z5" s="93"/>
    </row>
    <row r="6" spans="1:26">
      <c r="A6" s="13"/>
      <c r="B6" s="138" t="s">
        <v>894</v>
      </c>
      <c r="C6" s="138"/>
      <c r="D6" s="138"/>
      <c r="E6" s="138"/>
      <c r="F6" s="138"/>
      <c r="G6" s="138"/>
      <c r="H6" s="138"/>
      <c r="I6" s="138"/>
      <c r="J6" s="138"/>
      <c r="K6" s="138"/>
      <c r="L6" s="138"/>
      <c r="M6" s="138"/>
      <c r="N6" s="138"/>
      <c r="O6" s="138"/>
      <c r="P6" s="138"/>
      <c r="Q6" s="138"/>
      <c r="R6" s="138"/>
      <c r="S6" s="138"/>
      <c r="T6" s="138"/>
      <c r="U6" s="138"/>
      <c r="V6" s="138"/>
      <c r="W6" s="138"/>
      <c r="X6" s="138"/>
      <c r="Y6" s="138"/>
      <c r="Z6" s="138"/>
    </row>
    <row r="7" spans="1:26">
      <c r="A7" s="13"/>
      <c r="B7" s="59"/>
      <c r="C7" s="59"/>
      <c r="D7" s="59"/>
      <c r="E7" s="59"/>
      <c r="F7" s="59"/>
      <c r="G7" s="59"/>
      <c r="H7" s="59"/>
      <c r="I7" s="59"/>
      <c r="J7" s="59"/>
      <c r="K7" s="59"/>
      <c r="L7" s="59"/>
      <c r="M7" s="59"/>
      <c r="N7" s="59"/>
      <c r="O7" s="59"/>
      <c r="P7" s="59"/>
      <c r="Q7" s="59"/>
      <c r="R7" s="59"/>
      <c r="S7" s="59"/>
      <c r="T7" s="59"/>
      <c r="U7" s="59"/>
      <c r="V7" s="59"/>
      <c r="W7" s="59"/>
      <c r="X7" s="59"/>
      <c r="Y7" s="59"/>
      <c r="Z7" s="59"/>
    </row>
    <row r="8" spans="1:26" ht="25.5" customHeight="1">
      <c r="A8" s="13"/>
      <c r="B8" s="94" t="s">
        <v>895</v>
      </c>
      <c r="C8" s="94"/>
      <c r="D8" s="94"/>
      <c r="E8" s="94"/>
      <c r="F8" s="94"/>
      <c r="G8" s="94"/>
      <c r="H8" s="94"/>
      <c r="I8" s="94"/>
      <c r="J8" s="94"/>
      <c r="K8" s="94"/>
      <c r="L8" s="94"/>
      <c r="M8" s="94"/>
      <c r="N8" s="94"/>
      <c r="O8" s="94"/>
      <c r="P8" s="94"/>
      <c r="Q8" s="94"/>
      <c r="R8" s="94"/>
      <c r="S8" s="94"/>
      <c r="T8" s="94"/>
      <c r="U8" s="94"/>
      <c r="V8" s="94"/>
      <c r="W8" s="94"/>
      <c r="X8" s="94"/>
      <c r="Y8" s="94"/>
      <c r="Z8" s="94"/>
    </row>
    <row r="9" spans="1:26">
      <c r="A9" s="13"/>
      <c r="B9" s="93"/>
      <c r="C9" s="93"/>
      <c r="D9" s="93"/>
      <c r="E9" s="93"/>
      <c r="F9" s="93"/>
      <c r="G9" s="93"/>
      <c r="H9" s="93"/>
      <c r="I9" s="93"/>
      <c r="J9" s="93"/>
      <c r="K9" s="93"/>
      <c r="L9" s="93"/>
      <c r="M9" s="93"/>
      <c r="N9" s="93"/>
      <c r="O9" s="93"/>
      <c r="P9" s="93"/>
      <c r="Q9" s="93"/>
      <c r="R9" s="93"/>
      <c r="S9" s="93"/>
      <c r="T9" s="93"/>
      <c r="U9" s="93"/>
      <c r="V9" s="93"/>
      <c r="W9" s="93"/>
      <c r="X9" s="93"/>
      <c r="Y9" s="93"/>
      <c r="Z9" s="93"/>
    </row>
    <row r="10" spans="1:26">
      <c r="A10" s="13"/>
      <c r="B10" s="18" t="s">
        <v>276</v>
      </c>
      <c r="C10" s="18"/>
      <c r="D10" s="59"/>
      <c r="E10" s="59"/>
      <c r="F10" s="19"/>
      <c r="G10" s="20"/>
      <c r="H10" s="60" t="s">
        <v>896</v>
      </c>
      <c r="I10" s="60"/>
      <c r="J10" s="23"/>
      <c r="K10" s="18"/>
      <c r="L10" s="59"/>
      <c r="M10" s="59"/>
      <c r="N10" s="19"/>
      <c r="O10" s="20"/>
      <c r="P10" s="60" t="s">
        <v>141</v>
      </c>
      <c r="Q10" s="60"/>
      <c r="R10" s="23"/>
      <c r="S10" s="20"/>
      <c r="T10" s="60" t="s">
        <v>897</v>
      </c>
      <c r="U10" s="60"/>
      <c r="V10" s="23"/>
      <c r="W10" s="20"/>
      <c r="X10" s="60" t="s">
        <v>668</v>
      </c>
      <c r="Y10" s="60"/>
      <c r="Z10" s="23"/>
    </row>
    <row r="11" spans="1:26" ht="15.75" thickBot="1">
      <c r="A11" s="13"/>
      <c r="B11" s="25">
        <v>2013</v>
      </c>
      <c r="C11" s="20"/>
      <c r="D11" s="61" t="s">
        <v>898</v>
      </c>
      <c r="E11" s="61"/>
      <c r="F11" s="23"/>
      <c r="G11" s="20"/>
      <c r="H11" s="61" t="s">
        <v>899</v>
      </c>
      <c r="I11" s="61"/>
      <c r="J11" s="23"/>
      <c r="K11" s="20"/>
      <c r="L11" s="61" t="s">
        <v>107</v>
      </c>
      <c r="M11" s="61"/>
      <c r="N11" s="23"/>
      <c r="O11" s="20"/>
      <c r="P11" s="61" t="s">
        <v>900</v>
      </c>
      <c r="Q11" s="61"/>
      <c r="R11" s="23"/>
      <c r="S11" s="20"/>
      <c r="T11" s="61" t="s">
        <v>901</v>
      </c>
      <c r="U11" s="61"/>
      <c r="V11" s="23"/>
      <c r="W11" s="20"/>
      <c r="X11" s="61" t="s">
        <v>313</v>
      </c>
      <c r="Y11" s="61"/>
      <c r="Z11" s="23"/>
    </row>
    <row r="12" spans="1:26" ht="15.75" thickTop="1">
      <c r="A12" s="13"/>
      <c r="B12" s="24" t="s">
        <v>902</v>
      </c>
      <c r="C12" s="18"/>
      <c r="D12" s="63"/>
      <c r="E12" s="63"/>
      <c r="F12" s="19"/>
      <c r="G12" s="18"/>
      <c r="H12" s="63"/>
      <c r="I12" s="63"/>
      <c r="J12" s="19"/>
      <c r="K12" s="18"/>
      <c r="L12" s="63"/>
      <c r="M12" s="63"/>
      <c r="N12" s="19"/>
      <c r="O12" s="18"/>
      <c r="P12" s="63"/>
      <c r="Q12" s="63"/>
      <c r="R12" s="19"/>
      <c r="S12" s="18"/>
      <c r="T12" s="63"/>
      <c r="U12" s="63"/>
      <c r="V12" s="19"/>
      <c r="W12" s="18"/>
      <c r="X12" s="63"/>
      <c r="Y12" s="63"/>
      <c r="Z12" s="19"/>
    </row>
    <row r="13" spans="1:26">
      <c r="A13" s="13"/>
      <c r="B13" s="14" t="s">
        <v>903</v>
      </c>
      <c r="C13" s="18"/>
      <c r="D13" s="59"/>
      <c r="E13" s="59"/>
      <c r="F13" s="19"/>
      <c r="G13" s="18"/>
      <c r="H13" s="59"/>
      <c r="I13" s="59"/>
      <c r="J13" s="19"/>
      <c r="K13" s="18"/>
      <c r="L13" s="59"/>
      <c r="M13" s="59"/>
      <c r="N13" s="19"/>
      <c r="O13" s="18"/>
      <c r="P13" s="59"/>
      <c r="Q13" s="59"/>
      <c r="R13" s="19"/>
      <c r="S13" s="18"/>
      <c r="T13" s="59"/>
      <c r="U13" s="59"/>
      <c r="V13" s="19"/>
      <c r="W13" s="18"/>
      <c r="X13" s="59"/>
      <c r="Y13" s="59"/>
      <c r="Z13" s="19"/>
    </row>
    <row r="14" spans="1:26">
      <c r="A14" s="13"/>
      <c r="B14" s="18" t="s">
        <v>276</v>
      </c>
      <c r="C14" s="18"/>
      <c r="D14" s="59"/>
      <c r="E14" s="59"/>
      <c r="F14" s="19"/>
      <c r="G14" s="18"/>
      <c r="H14" s="59"/>
      <c r="I14" s="59"/>
      <c r="J14" s="19"/>
      <c r="K14" s="18"/>
      <c r="L14" s="59"/>
      <c r="M14" s="59"/>
      <c r="N14" s="19"/>
      <c r="O14" s="18"/>
      <c r="P14" s="59"/>
      <c r="Q14" s="59"/>
      <c r="R14" s="19"/>
      <c r="S14" s="18"/>
      <c r="T14" s="59"/>
      <c r="U14" s="59"/>
      <c r="V14" s="19"/>
      <c r="W14" s="18"/>
      <c r="X14" s="59"/>
      <c r="Y14" s="59"/>
      <c r="Z14" s="19"/>
    </row>
    <row r="15" spans="1:26">
      <c r="A15" s="13"/>
      <c r="B15" s="30" t="s">
        <v>904</v>
      </c>
      <c r="C15" s="30"/>
      <c r="D15" s="30" t="s">
        <v>288</v>
      </c>
      <c r="E15" s="32">
        <v>22266</v>
      </c>
      <c r="F15" s="33"/>
      <c r="G15" s="30"/>
      <c r="H15" s="30" t="s">
        <v>288</v>
      </c>
      <c r="I15" s="28" t="s">
        <v>905</v>
      </c>
      <c r="J15" s="33" t="s">
        <v>290</v>
      </c>
      <c r="K15" s="30"/>
      <c r="L15" s="30" t="s">
        <v>288</v>
      </c>
      <c r="M15" s="28" t="s">
        <v>906</v>
      </c>
      <c r="N15" s="33" t="s">
        <v>290</v>
      </c>
      <c r="O15" s="30"/>
      <c r="P15" s="30" t="s">
        <v>288</v>
      </c>
      <c r="Q15" s="32">
        <v>20813</v>
      </c>
      <c r="R15" s="33"/>
      <c r="S15" s="30"/>
      <c r="T15" s="30" t="s">
        <v>288</v>
      </c>
      <c r="U15" s="28" t="s">
        <v>296</v>
      </c>
      <c r="V15" s="33"/>
      <c r="W15" s="30"/>
      <c r="X15" s="30" t="s">
        <v>288</v>
      </c>
      <c r="Y15" s="32">
        <v>20813</v>
      </c>
      <c r="Z15" s="33"/>
    </row>
    <row r="16" spans="1:26">
      <c r="A16" s="13"/>
      <c r="B16" s="50" t="s">
        <v>276</v>
      </c>
      <c r="C16" s="50"/>
      <c r="D16" s="39"/>
      <c r="E16" s="38"/>
      <c r="F16" s="42"/>
      <c r="G16" s="50"/>
      <c r="H16" s="39"/>
      <c r="I16" s="38"/>
      <c r="J16" s="42"/>
      <c r="K16" s="50"/>
      <c r="L16" s="39"/>
      <c r="M16" s="38"/>
      <c r="N16" s="42"/>
      <c r="O16" s="50"/>
      <c r="P16" s="39"/>
      <c r="Q16" s="38"/>
      <c r="R16" s="42"/>
      <c r="S16" s="50"/>
      <c r="T16" s="39"/>
      <c r="U16" s="38"/>
      <c r="V16" s="42"/>
      <c r="W16" s="50"/>
      <c r="X16" s="39"/>
      <c r="Y16" s="38"/>
      <c r="Z16" s="42"/>
    </row>
    <row r="17" spans="1:26">
      <c r="A17" s="13"/>
      <c r="B17" s="30" t="s">
        <v>907</v>
      </c>
      <c r="C17" s="30"/>
      <c r="D17" s="30"/>
      <c r="E17" s="32">
        <v>12662</v>
      </c>
      <c r="F17" s="33"/>
      <c r="G17" s="30"/>
      <c r="H17" s="30"/>
      <c r="I17" s="32">
        <v>1501</v>
      </c>
      <c r="J17" s="33"/>
      <c r="K17" s="30"/>
      <c r="L17" s="30"/>
      <c r="M17" s="28" t="s">
        <v>296</v>
      </c>
      <c r="N17" s="33"/>
      <c r="O17" s="30"/>
      <c r="P17" s="30"/>
      <c r="Q17" s="32">
        <v>14163</v>
      </c>
      <c r="R17" s="33"/>
      <c r="S17" s="30"/>
      <c r="T17" s="30"/>
      <c r="U17" s="28" t="s">
        <v>296</v>
      </c>
      <c r="V17" s="33"/>
      <c r="W17" s="30"/>
      <c r="X17" s="30"/>
      <c r="Y17" s="32">
        <v>14163</v>
      </c>
      <c r="Z17" s="33"/>
    </row>
    <row r="18" spans="1:26">
      <c r="A18" s="13"/>
      <c r="B18" s="50" t="s">
        <v>276</v>
      </c>
      <c r="C18" s="50"/>
      <c r="D18" s="39"/>
      <c r="E18" s="38"/>
      <c r="F18" s="42"/>
      <c r="G18" s="50"/>
      <c r="H18" s="39"/>
      <c r="I18" s="38"/>
      <c r="J18" s="42"/>
      <c r="K18" s="50"/>
      <c r="L18" s="39"/>
      <c r="M18" s="38"/>
      <c r="N18" s="42"/>
      <c r="O18" s="50"/>
      <c r="P18" s="39"/>
      <c r="Q18" s="38"/>
      <c r="R18" s="42"/>
      <c r="S18" s="50"/>
      <c r="T18" s="39"/>
      <c r="U18" s="38"/>
      <c r="V18" s="42"/>
      <c r="W18" s="50"/>
      <c r="X18" s="39"/>
      <c r="Y18" s="38"/>
      <c r="Z18" s="42"/>
    </row>
    <row r="19" spans="1:26" ht="15.75" thickBot="1">
      <c r="A19" s="13"/>
      <c r="B19" s="30" t="s">
        <v>908</v>
      </c>
      <c r="C19" s="30"/>
      <c r="D19" s="47"/>
      <c r="E19" s="49">
        <v>295</v>
      </c>
      <c r="F19" s="33"/>
      <c r="G19" s="30"/>
      <c r="H19" s="47"/>
      <c r="I19" s="49">
        <v>836</v>
      </c>
      <c r="J19" s="33"/>
      <c r="K19" s="30"/>
      <c r="L19" s="47"/>
      <c r="M19" s="49">
        <v>21</v>
      </c>
      <c r="N19" s="33"/>
      <c r="O19" s="30"/>
      <c r="P19" s="47"/>
      <c r="Q19" s="79">
        <v>1152</v>
      </c>
      <c r="R19" s="33"/>
      <c r="S19" s="30"/>
      <c r="T19" s="47"/>
      <c r="U19" s="49" t="s">
        <v>909</v>
      </c>
      <c r="V19" s="33" t="s">
        <v>290</v>
      </c>
      <c r="W19" s="30"/>
      <c r="X19" s="47"/>
      <c r="Y19" s="49" t="s">
        <v>910</v>
      </c>
      <c r="Z19" s="33" t="s">
        <v>290</v>
      </c>
    </row>
    <row r="20" spans="1:26" ht="15.75" thickTop="1">
      <c r="A20" s="13"/>
      <c r="B20" s="50" t="s">
        <v>276</v>
      </c>
      <c r="C20" s="50"/>
      <c r="D20" s="39"/>
      <c r="E20" s="38"/>
      <c r="F20" s="42"/>
      <c r="G20" s="50"/>
      <c r="H20" s="39"/>
      <c r="I20" s="38"/>
      <c r="J20" s="42"/>
      <c r="K20" s="50"/>
      <c r="L20" s="39"/>
      <c r="M20" s="38"/>
      <c r="N20" s="42"/>
      <c r="O20" s="50"/>
      <c r="P20" s="39"/>
      <c r="Q20" s="38"/>
      <c r="R20" s="42"/>
      <c r="S20" s="50"/>
      <c r="T20" s="39"/>
      <c r="U20" s="38"/>
      <c r="V20" s="42"/>
      <c r="W20" s="50"/>
      <c r="X20" s="39"/>
      <c r="Y20" s="38"/>
      <c r="Z20" s="42"/>
    </row>
    <row r="21" spans="1:26">
      <c r="A21" s="13"/>
      <c r="B21" s="30" t="s">
        <v>911</v>
      </c>
      <c r="C21" s="30"/>
      <c r="D21" s="30"/>
      <c r="E21" s="32">
        <v>35223</v>
      </c>
      <c r="F21" s="33"/>
      <c r="G21" s="30"/>
      <c r="H21" s="30"/>
      <c r="I21" s="32">
        <v>2290</v>
      </c>
      <c r="J21" s="33"/>
      <c r="K21" s="30"/>
      <c r="L21" s="30"/>
      <c r="M21" s="28" t="s">
        <v>912</v>
      </c>
      <c r="N21" s="33" t="s">
        <v>290</v>
      </c>
      <c r="O21" s="30"/>
      <c r="P21" s="30"/>
      <c r="Q21" s="32">
        <v>36128</v>
      </c>
      <c r="R21" s="33"/>
      <c r="S21" s="30"/>
      <c r="T21" s="30"/>
      <c r="U21" s="28" t="s">
        <v>909</v>
      </c>
      <c r="V21" s="33" t="s">
        <v>290</v>
      </c>
      <c r="W21" s="30"/>
      <c r="X21" s="30"/>
      <c r="Y21" s="32">
        <v>34859</v>
      </c>
      <c r="Z21" s="33"/>
    </row>
    <row r="22" spans="1:26">
      <c r="A22" s="13"/>
      <c r="B22" s="50" t="s">
        <v>276</v>
      </c>
      <c r="C22" s="50"/>
      <c r="D22" s="39"/>
      <c r="E22" s="38"/>
      <c r="F22" s="42"/>
      <c r="G22" s="50"/>
      <c r="H22" s="39"/>
      <c r="I22" s="38"/>
      <c r="J22" s="42"/>
      <c r="K22" s="50"/>
      <c r="L22" s="39"/>
      <c r="M22" s="38"/>
      <c r="N22" s="42"/>
      <c r="O22" s="50"/>
      <c r="P22" s="39"/>
      <c r="Q22" s="38"/>
      <c r="R22" s="42"/>
      <c r="S22" s="50"/>
      <c r="T22" s="39"/>
      <c r="U22" s="38"/>
      <c r="V22" s="42"/>
      <c r="W22" s="50"/>
      <c r="X22" s="39"/>
      <c r="Y22" s="38"/>
      <c r="Z22" s="42"/>
    </row>
    <row r="23" spans="1:26">
      <c r="A23" s="13"/>
      <c r="B23" s="30" t="s">
        <v>913</v>
      </c>
      <c r="C23" s="30"/>
      <c r="D23" s="30"/>
      <c r="E23" s="32">
        <v>24135</v>
      </c>
      <c r="F23" s="33"/>
      <c r="G23" s="30"/>
      <c r="H23" s="30"/>
      <c r="I23" s="32">
        <v>2570</v>
      </c>
      <c r="J23" s="33"/>
      <c r="K23" s="30"/>
      <c r="L23" s="30"/>
      <c r="M23" s="28">
        <v>938</v>
      </c>
      <c r="N23" s="33"/>
      <c r="O23" s="30"/>
      <c r="P23" s="30"/>
      <c r="Q23" s="32">
        <v>27643</v>
      </c>
      <c r="R23" s="33"/>
      <c r="S23" s="30"/>
      <c r="T23" s="30"/>
      <c r="U23" s="28" t="s">
        <v>914</v>
      </c>
      <c r="V23" s="33" t="s">
        <v>290</v>
      </c>
      <c r="W23" s="30"/>
      <c r="X23" s="30"/>
      <c r="Y23" s="32">
        <v>26511</v>
      </c>
      <c r="Z23" s="33"/>
    </row>
    <row r="24" spans="1:26">
      <c r="A24" s="13"/>
      <c r="B24" s="50" t="s">
        <v>276</v>
      </c>
      <c r="C24" s="50"/>
      <c r="D24" s="39"/>
      <c r="E24" s="38"/>
      <c r="F24" s="42"/>
      <c r="G24" s="50"/>
      <c r="H24" s="39"/>
      <c r="I24" s="38"/>
      <c r="J24" s="42"/>
      <c r="K24" s="50"/>
      <c r="L24" s="39"/>
      <c r="M24" s="38"/>
      <c r="N24" s="42"/>
      <c r="O24" s="50"/>
      <c r="P24" s="39"/>
      <c r="Q24" s="38"/>
      <c r="R24" s="42"/>
      <c r="S24" s="50"/>
      <c r="T24" s="39"/>
      <c r="U24" s="38"/>
      <c r="V24" s="42"/>
      <c r="W24" s="50"/>
      <c r="X24" s="39"/>
      <c r="Y24" s="38"/>
      <c r="Z24" s="42"/>
    </row>
    <row r="25" spans="1:26">
      <c r="A25" s="13"/>
      <c r="B25" s="30" t="s">
        <v>915</v>
      </c>
      <c r="C25" s="52"/>
      <c r="D25" s="30"/>
      <c r="E25" s="28"/>
      <c r="F25" s="33"/>
      <c r="G25" s="52"/>
      <c r="H25" s="30"/>
      <c r="I25" s="28"/>
      <c r="J25" s="33"/>
      <c r="K25" s="52"/>
      <c r="L25" s="30"/>
      <c r="M25" s="28"/>
      <c r="N25" s="33"/>
      <c r="O25" s="52"/>
      <c r="P25" s="30"/>
      <c r="Q25" s="28"/>
      <c r="R25" s="33"/>
      <c r="S25" s="52"/>
      <c r="T25" s="30"/>
      <c r="U25" s="28"/>
      <c r="V25" s="33"/>
      <c r="W25" s="52"/>
      <c r="X25" s="30"/>
      <c r="Y25" s="28"/>
      <c r="Z25" s="33"/>
    </row>
    <row r="26" spans="1:26">
      <c r="A26" s="13"/>
      <c r="B26" s="39" t="s">
        <v>161</v>
      </c>
      <c r="C26" s="39"/>
      <c r="D26" s="39"/>
      <c r="E26" s="38">
        <v>970</v>
      </c>
      <c r="F26" s="42"/>
      <c r="G26" s="39"/>
      <c r="H26" s="39"/>
      <c r="I26" s="38">
        <v>114</v>
      </c>
      <c r="J26" s="42"/>
      <c r="K26" s="39"/>
      <c r="L26" s="39"/>
      <c r="M26" s="38">
        <v>5</v>
      </c>
      <c r="N26" s="42"/>
      <c r="O26" s="39"/>
      <c r="P26" s="39"/>
      <c r="Q26" s="41">
        <v>1089</v>
      </c>
      <c r="R26" s="42"/>
      <c r="S26" s="39"/>
      <c r="T26" s="39"/>
      <c r="U26" s="38" t="s">
        <v>296</v>
      </c>
      <c r="V26" s="42"/>
      <c r="W26" s="39"/>
      <c r="X26" s="39"/>
      <c r="Y26" s="41">
        <v>1089</v>
      </c>
      <c r="Z26" s="42"/>
    </row>
    <row r="27" spans="1:26">
      <c r="A27" s="13"/>
      <c r="B27" s="30" t="s">
        <v>96</v>
      </c>
      <c r="C27" s="30"/>
      <c r="D27" s="30"/>
      <c r="E27" s="28">
        <v>900</v>
      </c>
      <c r="F27" s="33"/>
      <c r="G27" s="30"/>
      <c r="H27" s="30"/>
      <c r="I27" s="28" t="s">
        <v>296</v>
      </c>
      <c r="J27" s="33"/>
      <c r="K27" s="30"/>
      <c r="L27" s="30"/>
      <c r="M27" s="28" t="s">
        <v>296</v>
      </c>
      <c r="N27" s="33"/>
      <c r="O27" s="30"/>
      <c r="P27" s="30"/>
      <c r="Q27" s="28">
        <v>900</v>
      </c>
      <c r="R27" s="33"/>
      <c r="S27" s="30"/>
      <c r="T27" s="30"/>
      <c r="U27" s="28" t="s">
        <v>296</v>
      </c>
      <c r="V27" s="33"/>
      <c r="W27" s="30"/>
      <c r="X27" s="30"/>
      <c r="Y27" s="28">
        <v>900</v>
      </c>
      <c r="Z27" s="33"/>
    </row>
    <row r="28" spans="1:26">
      <c r="A28" s="13"/>
      <c r="B28" s="50" t="s">
        <v>276</v>
      </c>
      <c r="C28" s="50"/>
      <c r="D28" s="39"/>
      <c r="E28" s="38"/>
      <c r="F28" s="42"/>
      <c r="G28" s="50"/>
      <c r="H28" s="39"/>
      <c r="I28" s="38"/>
      <c r="J28" s="42"/>
      <c r="K28" s="50"/>
      <c r="L28" s="39"/>
      <c r="M28" s="38"/>
      <c r="N28" s="42"/>
      <c r="O28" s="50"/>
      <c r="P28" s="39"/>
      <c r="Q28" s="38"/>
      <c r="R28" s="42"/>
      <c r="S28" s="50"/>
      <c r="T28" s="39"/>
      <c r="U28" s="38"/>
      <c r="V28" s="42"/>
      <c r="W28" s="50"/>
      <c r="X28" s="39"/>
      <c r="Y28" s="38"/>
      <c r="Z28" s="42"/>
    </row>
    <row r="29" spans="1:26">
      <c r="A29" s="13"/>
      <c r="B29" s="30" t="s">
        <v>916</v>
      </c>
      <c r="C29" s="30"/>
      <c r="D29" s="30"/>
      <c r="E29" s="32">
        <v>3128</v>
      </c>
      <c r="F29" s="33"/>
      <c r="G29" s="30"/>
      <c r="H29" s="30"/>
      <c r="I29" s="28" t="s">
        <v>917</v>
      </c>
      <c r="J29" s="33" t="s">
        <v>290</v>
      </c>
      <c r="K29" s="30"/>
      <c r="L29" s="30"/>
      <c r="M29" s="28" t="s">
        <v>864</v>
      </c>
      <c r="N29" s="33" t="s">
        <v>290</v>
      </c>
      <c r="O29" s="30"/>
      <c r="P29" s="30"/>
      <c r="Q29" s="32">
        <v>2243</v>
      </c>
      <c r="R29" s="33"/>
      <c r="S29" s="30"/>
      <c r="T29" s="30"/>
      <c r="U29" s="28" t="s">
        <v>296</v>
      </c>
      <c r="V29" s="33"/>
      <c r="W29" s="30"/>
      <c r="X29" s="30"/>
      <c r="Y29" s="32">
        <v>2243</v>
      </c>
      <c r="Z29" s="33"/>
    </row>
    <row r="30" spans="1:26">
      <c r="A30" s="13"/>
      <c r="B30" s="50" t="s">
        <v>276</v>
      </c>
      <c r="C30" s="50"/>
      <c r="D30" s="39"/>
      <c r="E30" s="38"/>
      <c r="F30" s="42"/>
      <c r="G30" s="50"/>
      <c r="H30" s="39"/>
      <c r="I30" s="38"/>
      <c r="J30" s="42"/>
      <c r="K30" s="50"/>
      <c r="L30" s="39"/>
      <c r="M30" s="38"/>
      <c r="N30" s="42"/>
      <c r="O30" s="50"/>
      <c r="P30" s="39"/>
      <c r="Q30" s="38"/>
      <c r="R30" s="42"/>
      <c r="S30" s="50"/>
      <c r="T30" s="39"/>
      <c r="U30" s="38"/>
      <c r="V30" s="42"/>
      <c r="W30" s="50"/>
      <c r="X30" s="39"/>
      <c r="Y30" s="38"/>
      <c r="Z30" s="42"/>
    </row>
    <row r="31" spans="1:26">
      <c r="A31" s="13"/>
      <c r="B31" s="30" t="s">
        <v>918</v>
      </c>
      <c r="C31" s="30"/>
      <c r="D31" s="30" t="s">
        <v>288</v>
      </c>
      <c r="E31" s="32">
        <v>7060</v>
      </c>
      <c r="F31" s="33"/>
      <c r="G31" s="30"/>
      <c r="H31" s="30" t="s">
        <v>288</v>
      </c>
      <c r="I31" s="28" t="s">
        <v>919</v>
      </c>
      <c r="J31" s="33" t="s">
        <v>290</v>
      </c>
      <c r="K31" s="30"/>
      <c r="L31" s="30" t="s">
        <v>288</v>
      </c>
      <c r="M31" s="28" t="s">
        <v>920</v>
      </c>
      <c r="N31" s="33" t="s">
        <v>290</v>
      </c>
      <c r="O31" s="30"/>
      <c r="P31" s="30" t="s">
        <v>288</v>
      </c>
      <c r="Q31" s="32">
        <v>5342</v>
      </c>
      <c r="R31" s="33"/>
      <c r="S31" s="30"/>
      <c r="T31" s="30" t="s">
        <v>288</v>
      </c>
      <c r="U31" s="28" t="s">
        <v>921</v>
      </c>
      <c r="V31" s="33" t="s">
        <v>290</v>
      </c>
      <c r="W31" s="30"/>
      <c r="X31" s="30" t="s">
        <v>288</v>
      </c>
      <c r="Y31" s="32">
        <v>5205</v>
      </c>
      <c r="Z31" s="33"/>
    </row>
    <row r="32" spans="1:26">
      <c r="A32" s="13"/>
      <c r="B32" s="50" t="s">
        <v>276</v>
      </c>
      <c r="C32" s="50"/>
      <c r="D32" s="39"/>
      <c r="E32" s="38"/>
      <c r="F32" s="42"/>
      <c r="G32" s="50"/>
      <c r="H32" s="39"/>
      <c r="I32" s="38"/>
      <c r="J32" s="42"/>
      <c r="K32" s="50"/>
      <c r="L32" s="39"/>
      <c r="M32" s="38"/>
      <c r="N32" s="42"/>
      <c r="O32" s="50"/>
      <c r="P32" s="39"/>
      <c r="Q32" s="38"/>
      <c r="R32" s="42"/>
      <c r="S32" s="50"/>
      <c r="T32" s="39"/>
      <c r="U32" s="38"/>
      <c r="V32" s="42"/>
      <c r="W32" s="50"/>
      <c r="X32" s="39"/>
      <c r="Y32" s="38"/>
      <c r="Z32" s="42"/>
    </row>
    <row r="33" spans="1:26">
      <c r="A33" s="13"/>
      <c r="B33" s="170" t="s">
        <v>922</v>
      </c>
      <c r="C33" s="52"/>
      <c r="D33" s="30"/>
      <c r="E33" s="28"/>
      <c r="F33" s="33"/>
      <c r="G33" s="52"/>
      <c r="H33" s="30"/>
      <c r="I33" s="28"/>
      <c r="J33" s="33"/>
      <c r="K33" s="52"/>
      <c r="L33" s="30"/>
      <c r="M33" s="28"/>
      <c r="N33" s="33"/>
      <c r="O33" s="52"/>
      <c r="P33" s="30"/>
      <c r="Q33" s="28"/>
      <c r="R33" s="33"/>
      <c r="S33" s="52"/>
      <c r="T33" s="30"/>
      <c r="U33" s="28"/>
      <c r="V33" s="33"/>
      <c r="W33" s="52"/>
      <c r="X33" s="30"/>
      <c r="Y33" s="28"/>
      <c r="Z33" s="33"/>
    </row>
    <row r="34" spans="1:26">
      <c r="A34" s="13"/>
      <c r="B34" s="50" t="s">
        <v>276</v>
      </c>
      <c r="C34" s="50"/>
      <c r="D34" s="39"/>
      <c r="E34" s="38"/>
      <c r="F34" s="42"/>
      <c r="G34" s="50"/>
      <c r="H34" s="39"/>
      <c r="I34" s="38"/>
      <c r="J34" s="42"/>
      <c r="K34" s="50"/>
      <c r="L34" s="39"/>
      <c r="M34" s="38"/>
      <c r="N34" s="42"/>
      <c r="O34" s="50"/>
      <c r="P34" s="39"/>
      <c r="Q34" s="38"/>
      <c r="R34" s="42"/>
      <c r="S34" s="50"/>
      <c r="T34" s="39"/>
      <c r="U34" s="38"/>
      <c r="V34" s="42"/>
      <c r="W34" s="50"/>
      <c r="X34" s="39"/>
      <c r="Y34" s="38"/>
      <c r="Z34" s="42"/>
    </row>
    <row r="35" spans="1:26">
      <c r="A35" s="13"/>
      <c r="B35" s="30" t="s">
        <v>51</v>
      </c>
      <c r="C35" s="30"/>
      <c r="D35" s="30" t="s">
        <v>288</v>
      </c>
      <c r="E35" s="32">
        <v>631708</v>
      </c>
      <c r="F35" s="33"/>
      <c r="G35" s="30"/>
      <c r="H35" s="30" t="s">
        <v>288</v>
      </c>
      <c r="I35" s="32">
        <v>1658</v>
      </c>
      <c r="J35" s="33"/>
      <c r="K35" s="30"/>
      <c r="L35" s="30" t="s">
        <v>288</v>
      </c>
      <c r="M35" s="32">
        <v>78293</v>
      </c>
      <c r="N35" s="33"/>
      <c r="O35" s="30"/>
      <c r="P35" s="30" t="s">
        <v>288</v>
      </c>
      <c r="Q35" s="32">
        <v>711659</v>
      </c>
      <c r="R35" s="33"/>
      <c r="S35" s="30"/>
      <c r="T35" s="30" t="s">
        <v>288</v>
      </c>
      <c r="U35" s="28" t="s">
        <v>923</v>
      </c>
      <c r="V35" s="33" t="s">
        <v>290</v>
      </c>
      <c r="W35" s="30"/>
      <c r="X35" s="30" t="s">
        <v>288</v>
      </c>
      <c r="Y35" s="32">
        <v>631754</v>
      </c>
      <c r="Z35" s="33"/>
    </row>
    <row r="36" spans="1:26">
      <c r="A36" s="13"/>
      <c r="B36" s="39" t="s">
        <v>924</v>
      </c>
      <c r="C36" s="39"/>
      <c r="D36" s="39"/>
      <c r="E36" s="41">
        <v>17008</v>
      </c>
      <c r="F36" s="42"/>
      <c r="G36" s="39"/>
      <c r="H36" s="39"/>
      <c r="I36" s="38" t="s">
        <v>296</v>
      </c>
      <c r="J36" s="42"/>
      <c r="K36" s="39"/>
      <c r="L36" s="39"/>
      <c r="M36" s="38" t="s">
        <v>296</v>
      </c>
      <c r="N36" s="42"/>
      <c r="O36" s="39"/>
      <c r="P36" s="39"/>
      <c r="Q36" s="41">
        <v>17008</v>
      </c>
      <c r="R36" s="42"/>
      <c r="S36" s="39"/>
      <c r="T36" s="39"/>
      <c r="U36" s="38" t="s">
        <v>296</v>
      </c>
      <c r="V36" s="42"/>
      <c r="W36" s="39"/>
      <c r="X36" s="39"/>
      <c r="Y36" s="41">
        <v>17008</v>
      </c>
      <c r="Z36" s="42"/>
    </row>
    <row r="37" spans="1:26">
      <c r="A37" s="13"/>
      <c r="B37" s="30" t="s">
        <v>925</v>
      </c>
      <c r="C37" s="30"/>
      <c r="D37" s="30"/>
      <c r="E37" s="32">
        <v>1144</v>
      </c>
      <c r="F37" s="33"/>
      <c r="G37" s="30"/>
      <c r="H37" s="30"/>
      <c r="I37" s="28">
        <v>8</v>
      </c>
      <c r="J37" s="33"/>
      <c r="K37" s="30"/>
      <c r="L37" s="30"/>
      <c r="M37" s="28" t="s">
        <v>296</v>
      </c>
      <c r="N37" s="33"/>
      <c r="O37" s="30"/>
      <c r="P37" s="30"/>
      <c r="Q37" s="32">
        <v>1152</v>
      </c>
      <c r="R37" s="33"/>
      <c r="S37" s="30"/>
      <c r="T37" s="30"/>
      <c r="U37" s="28" t="s">
        <v>296</v>
      </c>
      <c r="V37" s="33"/>
      <c r="W37" s="30"/>
      <c r="X37" s="30"/>
      <c r="Y37" s="32">
        <v>1152</v>
      </c>
      <c r="Z37" s="33"/>
    </row>
    <row r="38" spans="1:26">
      <c r="A38" s="13"/>
      <c r="B38" s="50" t="s">
        <v>276</v>
      </c>
      <c r="C38" s="50"/>
      <c r="D38" s="39"/>
      <c r="E38" s="38"/>
      <c r="F38" s="42"/>
      <c r="G38" s="50"/>
      <c r="H38" s="39"/>
      <c r="I38" s="38"/>
      <c r="J38" s="42"/>
      <c r="K38" s="50"/>
      <c r="L38" s="39"/>
      <c r="M38" s="38"/>
      <c r="N38" s="42"/>
      <c r="O38" s="50"/>
      <c r="P38" s="39"/>
      <c r="Q38" s="38"/>
      <c r="R38" s="42"/>
      <c r="S38" s="50"/>
      <c r="T38" s="39"/>
      <c r="U38" s="38"/>
      <c r="V38" s="42"/>
      <c r="W38" s="50"/>
      <c r="X38" s="39"/>
      <c r="Y38" s="38"/>
      <c r="Z38" s="42"/>
    </row>
    <row r="39" spans="1:26">
      <c r="A39" s="13"/>
      <c r="B39" s="50" t="s">
        <v>276</v>
      </c>
      <c r="C39" s="50"/>
      <c r="D39" s="39"/>
      <c r="E39" s="38"/>
      <c r="F39" s="42"/>
      <c r="G39" s="65"/>
      <c r="H39" s="72" t="s">
        <v>896</v>
      </c>
      <c r="I39" s="72"/>
      <c r="J39" s="68"/>
      <c r="K39" s="50"/>
      <c r="L39" s="39"/>
      <c r="M39" s="38"/>
      <c r="N39" s="42"/>
      <c r="O39" s="65"/>
      <c r="P39" s="72" t="s">
        <v>141</v>
      </c>
      <c r="Q39" s="72"/>
      <c r="R39" s="68"/>
      <c r="S39" s="65"/>
      <c r="T39" s="72" t="s">
        <v>897</v>
      </c>
      <c r="U39" s="72"/>
      <c r="V39" s="68"/>
      <c r="W39" s="65"/>
      <c r="X39" s="72" t="s">
        <v>668</v>
      </c>
      <c r="Y39" s="72"/>
      <c r="Z39" s="68"/>
    </row>
    <row r="40" spans="1:26" ht="15.75" thickBot="1">
      <c r="A40" s="13"/>
      <c r="B40" s="70">
        <v>2012</v>
      </c>
      <c r="C40" s="65"/>
      <c r="D40" s="73" t="s">
        <v>898</v>
      </c>
      <c r="E40" s="73"/>
      <c r="F40" s="68"/>
      <c r="G40" s="65"/>
      <c r="H40" s="73" t="s">
        <v>899</v>
      </c>
      <c r="I40" s="73"/>
      <c r="J40" s="68"/>
      <c r="K40" s="65"/>
      <c r="L40" s="73" t="s">
        <v>107</v>
      </c>
      <c r="M40" s="73"/>
      <c r="N40" s="68"/>
      <c r="O40" s="65"/>
      <c r="P40" s="73" t="s">
        <v>900</v>
      </c>
      <c r="Q40" s="73"/>
      <c r="R40" s="68"/>
      <c r="S40" s="65"/>
      <c r="T40" s="73" t="s">
        <v>901</v>
      </c>
      <c r="U40" s="73"/>
      <c r="V40" s="68"/>
      <c r="W40" s="65"/>
      <c r="X40" s="73" t="s">
        <v>313</v>
      </c>
      <c r="Y40" s="73"/>
      <c r="Z40" s="68"/>
    </row>
    <row r="41" spans="1:26" ht="15.75" thickTop="1">
      <c r="A41" s="13"/>
      <c r="B41" s="39" t="s">
        <v>902</v>
      </c>
      <c r="C41" s="50"/>
      <c r="D41" s="39"/>
      <c r="E41" s="38"/>
      <c r="F41" s="42"/>
      <c r="G41" s="50"/>
      <c r="H41" s="39"/>
      <c r="I41" s="38"/>
      <c r="J41" s="42"/>
      <c r="K41" s="50"/>
      <c r="L41" s="39"/>
      <c r="M41" s="38"/>
      <c r="N41" s="42"/>
      <c r="O41" s="50"/>
      <c r="P41" s="39"/>
      <c r="Q41" s="38"/>
      <c r="R41" s="42"/>
      <c r="S41" s="50"/>
      <c r="T41" s="39"/>
      <c r="U41" s="38"/>
      <c r="V41" s="42"/>
      <c r="W41" s="50"/>
      <c r="X41" s="39"/>
      <c r="Y41" s="38"/>
      <c r="Z41" s="42"/>
    </row>
    <row r="42" spans="1:26">
      <c r="A42" s="13"/>
      <c r="B42" s="71" t="s">
        <v>903</v>
      </c>
      <c r="C42" s="50"/>
      <c r="D42" s="39"/>
      <c r="E42" s="38"/>
      <c r="F42" s="42"/>
      <c r="G42" s="50"/>
      <c r="H42" s="39"/>
      <c r="I42" s="38"/>
      <c r="J42" s="42"/>
      <c r="K42" s="50"/>
      <c r="L42" s="39"/>
      <c r="M42" s="38"/>
      <c r="N42" s="42"/>
      <c r="O42" s="50"/>
      <c r="P42" s="39"/>
      <c r="Q42" s="38"/>
      <c r="R42" s="42"/>
      <c r="S42" s="50"/>
      <c r="T42" s="39"/>
      <c r="U42" s="38"/>
      <c r="V42" s="42"/>
      <c r="W42" s="50"/>
      <c r="X42" s="39"/>
      <c r="Y42" s="38"/>
      <c r="Z42" s="42"/>
    </row>
    <row r="43" spans="1:26">
      <c r="A43" s="13"/>
      <c r="B43" s="50" t="s">
        <v>276</v>
      </c>
      <c r="C43" s="50"/>
      <c r="D43" s="39"/>
      <c r="E43" s="38"/>
      <c r="F43" s="42"/>
      <c r="G43" s="50"/>
      <c r="H43" s="39"/>
      <c r="I43" s="38"/>
      <c r="J43" s="42"/>
      <c r="K43" s="50"/>
      <c r="L43" s="39"/>
      <c r="M43" s="38"/>
      <c r="N43" s="42"/>
      <c r="O43" s="50"/>
      <c r="P43" s="39"/>
      <c r="Q43" s="38"/>
      <c r="R43" s="42"/>
      <c r="S43" s="50"/>
      <c r="T43" s="39"/>
      <c r="U43" s="38"/>
      <c r="V43" s="42"/>
      <c r="W43" s="50"/>
      <c r="X43" s="39"/>
      <c r="Y43" s="38"/>
      <c r="Z43" s="42"/>
    </row>
    <row r="44" spans="1:26">
      <c r="A44" s="13"/>
      <c r="B44" s="30" t="s">
        <v>904</v>
      </c>
      <c r="C44" s="30"/>
      <c r="D44" s="30" t="s">
        <v>288</v>
      </c>
      <c r="E44" s="32">
        <v>22760</v>
      </c>
      <c r="F44" s="33"/>
      <c r="G44" s="30"/>
      <c r="H44" s="30" t="s">
        <v>288</v>
      </c>
      <c r="I44" s="28" t="s">
        <v>926</v>
      </c>
      <c r="J44" s="33" t="s">
        <v>290</v>
      </c>
      <c r="K44" s="30"/>
      <c r="L44" s="30" t="s">
        <v>288</v>
      </c>
      <c r="M44" s="28" t="s">
        <v>927</v>
      </c>
      <c r="N44" s="33" t="s">
        <v>290</v>
      </c>
      <c r="O44" s="30"/>
      <c r="P44" s="30" t="s">
        <v>288</v>
      </c>
      <c r="Q44" s="32">
        <v>20765</v>
      </c>
      <c r="R44" s="33"/>
      <c r="S44" s="30"/>
      <c r="T44" s="30" t="s">
        <v>288</v>
      </c>
      <c r="U44" s="28" t="s">
        <v>300</v>
      </c>
      <c r="V44" s="33" t="s">
        <v>290</v>
      </c>
      <c r="W44" s="30"/>
      <c r="X44" s="30" t="s">
        <v>288</v>
      </c>
      <c r="Y44" s="32">
        <v>20732</v>
      </c>
      <c r="Z44" s="33"/>
    </row>
    <row r="45" spans="1:26">
      <c r="A45" s="13"/>
      <c r="B45" s="50" t="s">
        <v>276</v>
      </c>
      <c r="C45" s="50"/>
      <c r="D45" s="39"/>
      <c r="E45" s="38"/>
      <c r="F45" s="42"/>
      <c r="G45" s="50"/>
      <c r="H45" s="39"/>
      <c r="I45" s="38"/>
      <c r="J45" s="42"/>
      <c r="K45" s="50"/>
      <c r="L45" s="39"/>
      <c r="M45" s="38"/>
      <c r="N45" s="42"/>
      <c r="O45" s="50"/>
      <c r="P45" s="39"/>
      <c r="Q45" s="38"/>
      <c r="R45" s="42"/>
      <c r="S45" s="50"/>
      <c r="T45" s="39"/>
      <c r="U45" s="38"/>
      <c r="V45" s="42"/>
      <c r="W45" s="50"/>
      <c r="X45" s="39"/>
      <c r="Y45" s="38"/>
      <c r="Z45" s="42"/>
    </row>
    <row r="46" spans="1:26">
      <c r="A46" s="13"/>
      <c r="B46" s="30" t="s">
        <v>907</v>
      </c>
      <c r="C46" s="30"/>
      <c r="D46" s="30"/>
      <c r="E46" s="32">
        <v>12427</v>
      </c>
      <c r="F46" s="33"/>
      <c r="G46" s="30"/>
      <c r="H46" s="30"/>
      <c r="I46" s="32">
        <v>2294</v>
      </c>
      <c r="J46" s="33"/>
      <c r="K46" s="30"/>
      <c r="L46" s="30"/>
      <c r="M46" s="28">
        <v>19</v>
      </c>
      <c r="N46" s="33"/>
      <c r="O46" s="30"/>
      <c r="P46" s="30"/>
      <c r="Q46" s="32">
        <v>14740</v>
      </c>
      <c r="R46" s="33"/>
      <c r="S46" s="30"/>
      <c r="T46" s="30"/>
      <c r="U46" s="28" t="s">
        <v>296</v>
      </c>
      <c r="V46" s="33"/>
      <c r="W46" s="30"/>
      <c r="X46" s="30"/>
      <c r="Y46" s="32">
        <v>14740</v>
      </c>
      <c r="Z46" s="33"/>
    </row>
    <row r="47" spans="1:26">
      <c r="A47" s="13"/>
      <c r="B47" s="50" t="s">
        <v>276</v>
      </c>
      <c r="C47" s="50"/>
      <c r="D47" s="39"/>
      <c r="E47" s="38"/>
      <c r="F47" s="42"/>
      <c r="G47" s="50"/>
      <c r="H47" s="39"/>
      <c r="I47" s="38"/>
      <c r="J47" s="42"/>
      <c r="K47" s="50"/>
      <c r="L47" s="39"/>
      <c r="M47" s="38"/>
      <c r="N47" s="42"/>
      <c r="O47" s="50"/>
      <c r="P47" s="39"/>
      <c r="Q47" s="38"/>
      <c r="R47" s="42"/>
      <c r="S47" s="50"/>
      <c r="T47" s="39"/>
      <c r="U47" s="38"/>
      <c r="V47" s="42"/>
      <c r="W47" s="50"/>
      <c r="X47" s="39"/>
      <c r="Y47" s="38"/>
      <c r="Z47" s="42"/>
    </row>
    <row r="48" spans="1:26" ht="15.75" thickBot="1">
      <c r="A48" s="13"/>
      <c r="B48" s="30" t="s">
        <v>908</v>
      </c>
      <c r="C48" s="30"/>
      <c r="D48" s="47"/>
      <c r="E48" s="49">
        <v>289</v>
      </c>
      <c r="F48" s="33"/>
      <c r="G48" s="30"/>
      <c r="H48" s="47"/>
      <c r="I48" s="79">
        <v>1537</v>
      </c>
      <c r="J48" s="33"/>
      <c r="K48" s="30"/>
      <c r="L48" s="47"/>
      <c r="M48" s="49">
        <v>245</v>
      </c>
      <c r="N48" s="33"/>
      <c r="O48" s="30"/>
      <c r="P48" s="47"/>
      <c r="Q48" s="79">
        <v>2071</v>
      </c>
      <c r="R48" s="33"/>
      <c r="S48" s="30"/>
      <c r="T48" s="47"/>
      <c r="U48" s="49" t="s">
        <v>928</v>
      </c>
      <c r="V48" s="33" t="s">
        <v>290</v>
      </c>
      <c r="W48" s="30"/>
      <c r="X48" s="47"/>
      <c r="Y48" s="49">
        <v>105</v>
      </c>
      <c r="Z48" s="33"/>
    </row>
    <row r="49" spans="1:26" ht="15.75" thickTop="1">
      <c r="A49" s="13"/>
      <c r="B49" s="50" t="s">
        <v>276</v>
      </c>
      <c r="C49" s="50"/>
      <c r="D49" s="39"/>
      <c r="E49" s="38"/>
      <c r="F49" s="42"/>
      <c r="G49" s="50"/>
      <c r="H49" s="39"/>
      <c r="I49" s="38"/>
      <c r="J49" s="42"/>
      <c r="K49" s="50"/>
      <c r="L49" s="39"/>
      <c r="M49" s="38"/>
      <c r="N49" s="42"/>
      <c r="O49" s="50"/>
      <c r="P49" s="39"/>
      <c r="Q49" s="38"/>
      <c r="R49" s="42"/>
      <c r="S49" s="50"/>
      <c r="T49" s="39"/>
      <c r="U49" s="38"/>
      <c r="V49" s="42"/>
      <c r="W49" s="50"/>
      <c r="X49" s="39"/>
      <c r="Y49" s="38"/>
      <c r="Z49" s="42"/>
    </row>
    <row r="50" spans="1:26">
      <c r="A50" s="13"/>
      <c r="B50" s="30" t="s">
        <v>911</v>
      </c>
      <c r="C50" s="30"/>
      <c r="D50" s="30"/>
      <c r="E50" s="32">
        <v>35476</v>
      </c>
      <c r="F50" s="33"/>
      <c r="G50" s="30"/>
      <c r="H50" s="30"/>
      <c r="I50" s="32">
        <v>3717</v>
      </c>
      <c r="J50" s="33"/>
      <c r="K50" s="30"/>
      <c r="L50" s="30"/>
      <c r="M50" s="28" t="s">
        <v>929</v>
      </c>
      <c r="N50" s="33" t="s">
        <v>290</v>
      </c>
      <c r="O50" s="30"/>
      <c r="P50" s="30"/>
      <c r="Q50" s="32">
        <v>37576</v>
      </c>
      <c r="R50" s="33"/>
      <c r="S50" s="30"/>
      <c r="T50" s="30"/>
      <c r="U50" s="28" t="s">
        <v>930</v>
      </c>
      <c r="V50" s="33" t="s">
        <v>290</v>
      </c>
      <c r="W50" s="30"/>
      <c r="X50" s="30"/>
      <c r="Y50" s="32">
        <v>35577</v>
      </c>
      <c r="Z50" s="33"/>
    </row>
    <row r="51" spans="1:26">
      <c r="A51" s="13"/>
      <c r="B51" s="50" t="s">
        <v>276</v>
      </c>
      <c r="C51" s="50"/>
      <c r="D51" s="39"/>
      <c r="E51" s="38"/>
      <c r="F51" s="42"/>
      <c r="G51" s="50"/>
      <c r="H51" s="39"/>
      <c r="I51" s="38"/>
      <c r="J51" s="42"/>
      <c r="K51" s="50"/>
      <c r="L51" s="39"/>
      <c r="M51" s="38"/>
      <c r="N51" s="42"/>
      <c r="O51" s="50"/>
      <c r="P51" s="39"/>
      <c r="Q51" s="38"/>
      <c r="R51" s="42"/>
      <c r="S51" s="50"/>
      <c r="T51" s="39"/>
      <c r="U51" s="38"/>
      <c r="V51" s="42"/>
      <c r="W51" s="50"/>
      <c r="X51" s="39"/>
      <c r="Y51" s="38"/>
      <c r="Z51" s="42"/>
    </row>
    <row r="52" spans="1:26">
      <c r="A52" s="13"/>
      <c r="B52" s="30" t="s">
        <v>913</v>
      </c>
      <c r="C52" s="30"/>
      <c r="D52" s="30"/>
      <c r="E52" s="32">
        <v>24974</v>
      </c>
      <c r="F52" s="33"/>
      <c r="G52" s="30"/>
      <c r="H52" s="30"/>
      <c r="I52" s="32">
        <v>3345</v>
      </c>
      <c r="J52" s="33"/>
      <c r="K52" s="30"/>
      <c r="L52" s="30"/>
      <c r="M52" s="32">
        <v>1270</v>
      </c>
      <c r="N52" s="33"/>
      <c r="O52" s="30"/>
      <c r="P52" s="30"/>
      <c r="Q52" s="32">
        <v>29589</v>
      </c>
      <c r="R52" s="33"/>
      <c r="S52" s="30"/>
      <c r="T52" s="30"/>
      <c r="U52" s="28" t="s">
        <v>931</v>
      </c>
      <c r="V52" s="33" t="s">
        <v>290</v>
      </c>
      <c r="W52" s="30"/>
      <c r="X52" s="30"/>
      <c r="Y52" s="32">
        <v>27484</v>
      </c>
      <c r="Z52" s="33"/>
    </row>
    <row r="53" spans="1:26">
      <c r="A53" s="13"/>
      <c r="B53" s="39" t="s">
        <v>915</v>
      </c>
      <c r="C53" s="50"/>
      <c r="D53" s="39"/>
      <c r="E53" s="38"/>
      <c r="F53" s="42"/>
      <c r="G53" s="50"/>
      <c r="H53" s="39"/>
      <c r="I53" s="38"/>
      <c r="J53" s="42"/>
      <c r="K53" s="50"/>
      <c r="L53" s="39"/>
      <c r="M53" s="38"/>
      <c r="N53" s="42"/>
      <c r="O53" s="50"/>
      <c r="P53" s="39"/>
      <c r="Q53" s="38"/>
      <c r="R53" s="42"/>
      <c r="S53" s="50"/>
      <c r="T53" s="39"/>
      <c r="U53" s="38"/>
      <c r="V53" s="42"/>
      <c r="W53" s="50"/>
      <c r="X53" s="39"/>
      <c r="Y53" s="38"/>
      <c r="Z53" s="42"/>
    </row>
    <row r="54" spans="1:26">
      <c r="A54" s="13"/>
      <c r="B54" s="30" t="s">
        <v>161</v>
      </c>
      <c r="C54" s="30"/>
      <c r="D54" s="30"/>
      <c r="E54" s="28">
        <v>942</v>
      </c>
      <c r="F54" s="33"/>
      <c r="G54" s="30"/>
      <c r="H54" s="30"/>
      <c r="I54" s="28">
        <v>280</v>
      </c>
      <c r="J54" s="33"/>
      <c r="K54" s="30"/>
      <c r="L54" s="30"/>
      <c r="M54" s="28">
        <v>10</v>
      </c>
      <c r="N54" s="33"/>
      <c r="O54" s="30"/>
      <c r="P54" s="30"/>
      <c r="Q54" s="32">
        <v>1232</v>
      </c>
      <c r="R54" s="33"/>
      <c r="S54" s="30"/>
      <c r="T54" s="30"/>
      <c r="U54" s="28" t="s">
        <v>296</v>
      </c>
      <c r="V54" s="33"/>
      <c r="W54" s="30"/>
      <c r="X54" s="30"/>
      <c r="Y54" s="32">
        <v>1232</v>
      </c>
      <c r="Z54" s="33"/>
    </row>
    <row r="55" spans="1:26">
      <c r="A55" s="13"/>
      <c r="B55" s="50" t="s">
        <v>276</v>
      </c>
      <c r="C55" s="50"/>
      <c r="D55" s="39"/>
      <c r="E55" s="38"/>
      <c r="F55" s="42"/>
      <c r="G55" s="50"/>
      <c r="H55" s="39"/>
      <c r="I55" s="38"/>
      <c r="J55" s="42"/>
      <c r="K55" s="50"/>
      <c r="L55" s="39"/>
      <c r="M55" s="38"/>
      <c r="N55" s="42"/>
      <c r="O55" s="50"/>
      <c r="P55" s="39"/>
      <c r="Q55" s="38"/>
      <c r="R55" s="42"/>
      <c r="S55" s="50"/>
      <c r="T55" s="39"/>
      <c r="U55" s="38"/>
      <c r="V55" s="42"/>
      <c r="W55" s="50"/>
      <c r="X55" s="39"/>
      <c r="Y55" s="38"/>
      <c r="Z55" s="42"/>
    </row>
    <row r="56" spans="1:26">
      <c r="A56" s="13"/>
      <c r="B56" s="30" t="s">
        <v>932</v>
      </c>
      <c r="C56" s="30"/>
      <c r="D56" s="30"/>
      <c r="E56" s="28">
        <v>65</v>
      </c>
      <c r="F56" s="33"/>
      <c r="G56" s="30"/>
      <c r="H56" s="30"/>
      <c r="I56" s="28" t="s">
        <v>296</v>
      </c>
      <c r="J56" s="33"/>
      <c r="K56" s="30"/>
      <c r="L56" s="30"/>
      <c r="M56" s="28" t="s">
        <v>296</v>
      </c>
      <c r="N56" s="33"/>
      <c r="O56" s="30"/>
      <c r="P56" s="30"/>
      <c r="Q56" s="28">
        <v>65</v>
      </c>
      <c r="R56" s="33"/>
      <c r="S56" s="30"/>
      <c r="T56" s="30"/>
      <c r="U56" s="28" t="s">
        <v>296</v>
      </c>
      <c r="V56" s="33"/>
      <c r="W56" s="30"/>
      <c r="X56" s="30"/>
      <c r="Y56" s="28">
        <v>65</v>
      </c>
      <c r="Z56" s="33"/>
    </row>
    <row r="57" spans="1:26">
      <c r="A57" s="13"/>
      <c r="B57" s="50" t="s">
        <v>276</v>
      </c>
      <c r="C57" s="50"/>
      <c r="D57" s="39"/>
      <c r="E57" s="38"/>
      <c r="F57" s="42"/>
      <c r="G57" s="50"/>
      <c r="H57" s="39"/>
      <c r="I57" s="38"/>
      <c r="J57" s="42"/>
      <c r="K57" s="50"/>
      <c r="L57" s="39"/>
      <c r="M57" s="38"/>
      <c r="N57" s="42"/>
      <c r="O57" s="50"/>
      <c r="P57" s="39"/>
      <c r="Q57" s="38"/>
      <c r="R57" s="42"/>
      <c r="S57" s="50"/>
      <c r="T57" s="39"/>
      <c r="U57" s="38"/>
      <c r="V57" s="42"/>
      <c r="W57" s="50"/>
      <c r="X57" s="39"/>
      <c r="Y57" s="38"/>
      <c r="Z57" s="42"/>
    </row>
    <row r="58" spans="1:26">
      <c r="A58" s="13"/>
      <c r="B58" s="30" t="s">
        <v>96</v>
      </c>
      <c r="C58" s="30"/>
      <c r="D58" s="30"/>
      <c r="E58" s="32">
        <v>1350</v>
      </c>
      <c r="F58" s="33"/>
      <c r="G58" s="30"/>
      <c r="H58" s="30"/>
      <c r="I58" s="28" t="s">
        <v>296</v>
      </c>
      <c r="J58" s="33"/>
      <c r="K58" s="30"/>
      <c r="L58" s="30"/>
      <c r="M58" s="28" t="s">
        <v>296</v>
      </c>
      <c r="N58" s="33"/>
      <c r="O58" s="30"/>
      <c r="P58" s="30"/>
      <c r="Q58" s="32">
        <v>1350</v>
      </c>
      <c r="R58" s="33"/>
      <c r="S58" s="30"/>
      <c r="T58" s="30"/>
      <c r="U58" s="28" t="s">
        <v>296</v>
      </c>
      <c r="V58" s="33"/>
      <c r="W58" s="30"/>
      <c r="X58" s="30"/>
      <c r="Y58" s="32">
        <v>1350</v>
      </c>
      <c r="Z58" s="33"/>
    </row>
    <row r="59" spans="1:26">
      <c r="A59" s="13"/>
      <c r="B59" s="50" t="s">
        <v>276</v>
      </c>
      <c r="C59" s="50"/>
      <c r="D59" s="39"/>
      <c r="E59" s="38"/>
      <c r="F59" s="42"/>
      <c r="G59" s="50"/>
      <c r="H59" s="39"/>
      <c r="I59" s="38"/>
      <c r="J59" s="42"/>
      <c r="K59" s="50"/>
      <c r="L59" s="39"/>
      <c r="M59" s="38"/>
      <c r="N59" s="42"/>
      <c r="O59" s="50"/>
      <c r="P59" s="39"/>
      <c r="Q59" s="38"/>
      <c r="R59" s="42"/>
      <c r="S59" s="50"/>
      <c r="T59" s="39"/>
      <c r="U59" s="38"/>
      <c r="V59" s="42"/>
      <c r="W59" s="50"/>
      <c r="X59" s="39"/>
      <c r="Y59" s="38"/>
      <c r="Z59" s="42"/>
    </row>
    <row r="60" spans="1:26">
      <c r="A60" s="13"/>
      <c r="B60" s="30" t="s">
        <v>916</v>
      </c>
      <c r="C60" s="30"/>
      <c r="D60" s="30"/>
      <c r="E60" s="32">
        <v>2719</v>
      </c>
      <c r="F60" s="33"/>
      <c r="G60" s="30"/>
      <c r="H60" s="30"/>
      <c r="I60" s="28">
        <v>198</v>
      </c>
      <c r="J60" s="33"/>
      <c r="K60" s="30"/>
      <c r="L60" s="30"/>
      <c r="M60" s="28" t="s">
        <v>933</v>
      </c>
      <c r="N60" s="33" t="s">
        <v>290</v>
      </c>
      <c r="O60" s="30"/>
      <c r="P60" s="30"/>
      <c r="Q60" s="32">
        <v>1929</v>
      </c>
      <c r="R60" s="33"/>
      <c r="S60" s="30"/>
      <c r="T60" s="30"/>
      <c r="U60" s="28" t="s">
        <v>296</v>
      </c>
      <c r="V60" s="33"/>
      <c r="W60" s="30"/>
      <c r="X60" s="30"/>
      <c r="Y60" s="32">
        <v>1929</v>
      </c>
      <c r="Z60" s="33"/>
    </row>
    <row r="61" spans="1:26">
      <c r="A61" s="13"/>
      <c r="B61" s="50" t="s">
        <v>276</v>
      </c>
      <c r="C61" s="50"/>
      <c r="D61" s="39"/>
      <c r="E61" s="38"/>
      <c r="F61" s="42"/>
      <c r="G61" s="50"/>
      <c r="H61" s="39"/>
      <c r="I61" s="38"/>
      <c r="J61" s="42"/>
      <c r="K61" s="50"/>
      <c r="L61" s="39"/>
      <c r="M61" s="38"/>
      <c r="N61" s="42"/>
      <c r="O61" s="50"/>
      <c r="P61" s="39"/>
      <c r="Q61" s="38"/>
      <c r="R61" s="42"/>
      <c r="S61" s="50"/>
      <c r="T61" s="39"/>
      <c r="U61" s="38"/>
      <c r="V61" s="42"/>
      <c r="W61" s="50"/>
      <c r="X61" s="39"/>
      <c r="Y61" s="38"/>
      <c r="Z61" s="42"/>
    </row>
    <row r="62" spans="1:26">
      <c r="A62" s="13"/>
      <c r="B62" s="30" t="s">
        <v>918</v>
      </c>
      <c r="C62" s="30"/>
      <c r="D62" s="30" t="s">
        <v>288</v>
      </c>
      <c r="E62" s="32">
        <v>6434</v>
      </c>
      <c r="F62" s="33"/>
      <c r="G62" s="30"/>
      <c r="H62" s="30" t="s">
        <v>288</v>
      </c>
      <c r="I62" s="28">
        <v>384</v>
      </c>
      <c r="J62" s="33"/>
      <c r="K62" s="30"/>
      <c r="L62" s="30" t="s">
        <v>288</v>
      </c>
      <c r="M62" s="28" t="s">
        <v>934</v>
      </c>
      <c r="N62" s="33" t="s">
        <v>290</v>
      </c>
      <c r="O62" s="30"/>
      <c r="P62" s="30" t="s">
        <v>288</v>
      </c>
      <c r="Q62" s="32">
        <v>4709</v>
      </c>
      <c r="R62" s="33"/>
      <c r="S62" s="30"/>
      <c r="T62" s="30" t="s">
        <v>288</v>
      </c>
      <c r="U62" s="28">
        <v>105</v>
      </c>
      <c r="V62" s="33"/>
      <c r="W62" s="30"/>
      <c r="X62" s="30" t="s">
        <v>288</v>
      </c>
      <c r="Y62" s="32">
        <v>4814</v>
      </c>
      <c r="Z62" s="33"/>
    </row>
    <row r="63" spans="1:26">
      <c r="A63" s="13"/>
      <c r="B63" s="50" t="s">
        <v>276</v>
      </c>
      <c r="C63" s="50"/>
      <c r="D63" s="39"/>
      <c r="E63" s="38"/>
      <c r="F63" s="42"/>
      <c r="G63" s="50"/>
      <c r="H63" s="39"/>
      <c r="I63" s="38"/>
      <c r="J63" s="42"/>
      <c r="K63" s="50"/>
      <c r="L63" s="39"/>
      <c r="M63" s="38"/>
      <c r="N63" s="42"/>
      <c r="O63" s="50"/>
      <c r="P63" s="39"/>
      <c r="Q63" s="38"/>
      <c r="R63" s="42"/>
      <c r="S63" s="50"/>
      <c r="T63" s="39"/>
      <c r="U63" s="38"/>
      <c r="V63" s="42"/>
      <c r="W63" s="50"/>
      <c r="X63" s="39"/>
      <c r="Y63" s="38"/>
      <c r="Z63" s="42"/>
    </row>
    <row r="64" spans="1:26">
      <c r="A64" s="13"/>
      <c r="B64" s="170" t="s">
        <v>922</v>
      </c>
      <c r="C64" s="52"/>
      <c r="D64" s="30"/>
      <c r="E64" s="28"/>
      <c r="F64" s="33"/>
      <c r="G64" s="52"/>
      <c r="H64" s="30"/>
      <c r="I64" s="28"/>
      <c r="J64" s="33"/>
      <c r="K64" s="52"/>
      <c r="L64" s="30"/>
      <c r="M64" s="28"/>
      <c r="N64" s="33"/>
      <c r="O64" s="52"/>
      <c r="P64" s="30"/>
      <c r="Q64" s="28"/>
      <c r="R64" s="33"/>
      <c r="S64" s="52"/>
      <c r="T64" s="30"/>
      <c r="U64" s="28"/>
      <c r="V64" s="33"/>
      <c r="W64" s="52"/>
      <c r="X64" s="30"/>
      <c r="Y64" s="28"/>
      <c r="Z64" s="33"/>
    </row>
    <row r="65" spans="1:26">
      <c r="A65" s="13"/>
      <c r="B65" s="50" t="s">
        <v>276</v>
      </c>
      <c r="C65" s="50"/>
      <c r="D65" s="39"/>
      <c r="E65" s="38"/>
      <c r="F65" s="42"/>
      <c r="G65" s="50"/>
      <c r="H65" s="39"/>
      <c r="I65" s="38"/>
      <c r="J65" s="42"/>
      <c r="K65" s="50"/>
      <c r="L65" s="39"/>
      <c r="M65" s="38"/>
      <c r="N65" s="42"/>
      <c r="O65" s="50"/>
      <c r="P65" s="39"/>
      <c r="Q65" s="38"/>
      <c r="R65" s="42"/>
      <c r="S65" s="50"/>
      <c r="T65" s="39"/>
      <c r="U65" s="38"/>
      <c r="V65" s="42"/>
      <c r="W65" s="50"/>
      <c r="X65" s="39"/>
      <c r="Y65" s="38"/>
      <c r="Z65" s="42"/>
    </row>
    <row r="66" spans="1:26">
      <c r="A66" s="13"/>
      <c r="B66" s="30" t="s">
        <v>51</v>
      </c>
      <c r="C66" s="30"/>
      <c r="D66" s="30" t="s">
        <v>288</v>
      </c>
      <c r="E66" s="32">
        <v>633353</v>
      </c>
      <c r="F66" s="33"/>
      <c r="G66" s="30"/>
      <c r="H66" s="30" t="s">
        <v>288</v>
      </c>
      <c r="I66" s="32">
        <v>2250</v>
      </c>
      <c r="J66" s="33"/>
      <c r="K66" s="30"/>
      <c r="L66" s="30" t="s">
        <v>288</v>
      </c>
      <c r="M66" s="32">
        <v>75328</v>
      </c>
      <c r="N66" s="33"/>
      <c r="O66" s="30"/>
      <c r="P66" s="30" t="s">
        <v>288</v>
      </c>
      <c r="Q66" s="32">
        <v>710931</v>
      </c>
      <c r="R66" s="33"/>
      <c r="S66" s="30"/>
      <c r="T66" s="30" t="s">
        <v>288</v>
      </c>
      <c r="U66" s="28" t="s">
        <v>935</v>
      </c>
      <c r="V66" s="33" t="s">
        <v>290</v>
      </c>
      <c r="W66" s="30"/>
      <c r="X66" s="30" t="s">
        <v>288</v>
      </c>
      <c r="Y66" s="32">
        <v>638234</v>
      </c>
      <c r="Z66" s="33"/>
    </row>
    <row r="67" spans="1:26">
      <c r="A67" s="13"/>
      <c r="B67" s="39" t="s">
        <v>924</v>
      </c>
      <c r="C67" s="39"/>
      <c r="D67" s="39"/>
      <c r="E67" s="41">
        <v>17572</v>
      </c>
      <c r="F67" s="42"/>
      <c r="G67" s="39"/>
      <c r="H67" s="39"/>
      <c r="I67" s="38" t="s">
        <v>296</v>
      </c>
      <c r="J67" s="42"/>
      <c r="K67" s="39"/>
      <c r="L67" s="39"/>
      <c r="M67" s="38" t="s">
        <v>296</v>
      </c>
      <c r="N67" s="42"/>
      <c r="O67" s="39"/>
      <c r="P67" s="39"/>
      <c r="Q67" s="41">
        <v>17572</v>
      </c>
      <c r="R67" s="42"/>
      <c r="S67" s="39"/>
      <c r="T67" s="39"/>
      <c r="U67" s="38" t="s">
        <v>296</v>
      </c>
      <c r="V67" s="42"/>
      <c r="W67" s="39"/>
      <c r="X67" s="39"/>
      <c r="Y67" s="41">
        <v>17572</v>
      </c>
      <c r="Z67" s="42"/>
    </row>
    <row r="68" spans="1:26">
      <c r="A68" s="13"/>
      <c r="B68" s="30" t="s">
        <v>925</v>
      </c>
      <c r="C68" s="30"/>
      <c r="D68" s="30"/>
      <c r="E68" s="28">
        <v>831</v>
      </c>
      <c r="F68" s="33"/>
      <c r="G68" s="30"/>
      <c r="H68" s="30"/>
      <c r="I68" s="28">
        <v>2</v>
      </c>
      <c r="J68" s="33"/>
      <c r="K68" s="30"/>
      <c r="L68" s="30"/>
      <c r="M68" s="28" t="s">
        <v>296</v>
      </c>
      <c r="N68" s="33"/>
      <c r="O68" s="30"/>
      <c r="P68" s="30"/>
      <c r="Q68" s="28">
        <v>833</v>
      </c>
      <c r="R68" s="33"/>
      <c r="S68" s="30"/>
      <c r="T68" s="30"/>
      <c r="U68" s="28" t="s">
        <v>296</v>
      </c>
      <c r="V68" s="33"/>
      <c r="W68" s="30"/>
      <c r="X68" s="30"/>
      <c r="Y68" s="28">
        <v>833</v>
      </c>
      <c r="Z68" s="33"/>
    </row>
    <row r="69" spans="1:26">
      <c r="A69" s="13"/>
      <c r="B69" s="93"/>
      <c r="C69" s="93"/>
      <c r="D69" s="93"/>
      <c r="E69" s="93"/>
      <c r="F69" s="93"/>
      <c r="G69" s="93"/>
      <c r="H69" s="93"/>
      <c r="I69" s="93"/>
      <c r="J69" s="93"/>
      <c r="K69" s="93"/>
      <c r="L69" s="93"/>
      <c r="M69" s="93"/>
      <c r="N69" s="93"/>
      <c r="O69" s="93"/>
      <c r="P69" s="93"/>
      <c r="Q69" s="93"/>
      <c r="R69" s="93"/>
      <c r="S69" s="93"/>
      <c r="T69" s="93"/>
      <c r="U69" s="93"/>
      <c r="V69" s="93"/>
      <c r="W69" s="93"/>
      <c r="X69" s="93"/>
      <c r="Y69" s="93"/>
      <c r="Z69" s="93"/>
    </row>
    <row r="70" spans="1:26">
      <c r="A70" s="13"/>
      <c r="B70" s="137" t="s">
        <v>276</v>
      </c>
      <c r="C70" s="137"/>
      <c r="D70" s="137"/>
      <c r="E70" s="137"/>
      <c r="F70" s="137"/>
      <c r="G70" s="137"/>
      <c r="H70" s="137"/>
      <c r="I70" s="137"/>
      <c r="J70" s="137"/>
      <c r="K70" s="137"/>
      <c r="L70" s="137"/>
      <c r="M70" s="137"/>
      <c r="N70" s="137"/>
      <c r="O70" s="137"/>
      <c r="P70" s="137"/>
      <c r="Q70" s="137"/>
      <c r="R70" s="137"/>
      <c r="S70" s="137"/>
      <c r="T70" s="137"/>
      <c r="U70" s="137"/>
      <c r="V70" s="137"/>
      <c r="W70" s="137"/>
      <c r="X70" s="137"/>
      <c r="Y70" s="137"/>
      <c r="Z70" s="137"/>
    </row>
  </sheetData>
  <mergeCells count="53">
    <mergeCell ref="B9:Z9"/>
    <mergeCell ref="B69:Z69"/>
    <mergeCell ref="B70:Z70"/>
    <mergeCell ref="A1:A2"/>
    <mergeCell ref="B1:Z1"/>
    <mergeCell ref="B2:Z2"/>
    <mergeCell ref="B3:Z3"/>
    <mergeCell ref="A4:A70"/>
    <mergeCell ref="B4:Z4"/>
    <mergeCell ref="B5:Z5"/>
    <mergeCell ref="B6:Z6"/>
    <mergeCell ref="B7:Z7"/>
    <mergeCell ref="B8:Z8"/>
    <mergeCell ref="H39:I39"/>
    <mergeCell ref="P39:Q39"/>
    <mergeCell ref="T39:U39"/>
    <mergeCell ref="X39:Y39"/>
    <mergeCell ref="D40:E40"/>
    <mergeCell ref="H40:I40"/>
    <mergeCell ref="L40:M40"/>
    <mergeCell ref="P40:Q40"/>
    <mergeCell ref="T40:U40"/>
    <mergeCell ref="X40:Y40"/>
    <mergeCell ref="D14:E14"/>
    <mergeCell ref="H14:I14"/>
    <mergeCell ref="L14:M14"/>
    <mergeCell ref="P14:Q14"/>
    <mergeCell ref="T14:U14"/>
    <mergeCell ref="X14:Y14"/>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20.140625" bestFit="1" customWidth="1"/>
    <col min="4" max="4" width="1.85546875" bestFit="1" customWidth="1"/>
    <col min="5" max="5" width="4.85546875" bestFit="1" customWidth="1"/>
    <col min="8" max="8" width="1.85546875" bestFit="1" customWidth="1"/>
    <col min="9" max="9" width="5.28515625" bestFit="1" customWidth="1"/>
    <col min="12" max="12" width="2.42578125" customWidth="1"/>
    <col min="13" max="13" width="6.5703125" customWidth="1"/>
    <col min="16" max="16" width="2.140625" customWidth="1"/>
    <col min="17" max="17" width="6.42578125" customWidth="1"/>
  </cols>
  <sheetData>
    <row r="1" spans="1:18" ht="15" customHeight="1">
      <c r="A1" s="9" t="s">
        <v>93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37</v>
      </c>
      <c r="B3" s="93" t="s">
        <v>7</v>
      </c>
      <c r="C3" s="93"/>
      <c r="D3" s="93"/>
      <c r="E3" s="93"/>
      <c r="F3" s="93"/>
      <c r="G3" s="93"/>
      <c r="H3" s="93"/>
      <c r="I3" s="93"/>
      <c r="J3" s="93"/>
      <c r="K3" s="93"/>
      <c r="L3" s="93"/>
      <c r="M3" s="93"/>
      <c r="N3" s="93"/>
      <c r="O3" s="93"/>
      <c r="P3" s="93"/>
      <c r="Q3" s="93"/>
      <c r="R3" s="93"/>
    </row>
    <row r="4" spans="1:18" ht="15" customHeight="1">
      <c r="A4" s="13" t="s">
        <v>936</v>
      </c>
      <c r="B4" s="93" t="s">
        <v>7</v>
      </c>
      <c r="C4" s="93"/>
      <c r="D4" s="93"/>
      <c r="E4" s="93"/>
      <c r="F4" s="93"/>
      <c r="G4" s="93"/>
      <c r="H4" s="93"/>
      <c r="I4" s="93"/>
      <c r="J4" s="93"/>
      <c r="K4" s="93"/>
      <c r="L4" s="93"/>
      <c r="M4" s="93"/>
      <c r="N4" s="93"/>
      <c r="O4" s="93"/>
      <c r="P4" s="93"/>
      <c r="Q4" s="93"/>
      <c r="R4" s="93"/>
    </row>
    <row r="5" spans="1:18">
      <c r="A5" s="13"/>
      <c r="B5" s="62" t="s">
        <v>938</v>
      </c>
      <c r="C5" s="62"/>
      <c r="D5" s="62"/>
      <c r="E5" s="62"/>
      <c r="F5" s="62"/>
      <c r="G5" s="62"/>
      <c r="H5" s="62"/>
      <c r="I5" s="62"/>
      <c r="J5" s="62"/>
      <c r="K5" s="62"/>
      <c r="L5" s="62"/>
      <c r="M5" s="62"/>
      <c r="N5" s="62"/>
      <c r="O5" s="62"/>
      <c r="P5" s="62"/>
      <c r="Q5" s="62"/>
      <c r="R5" s="62"/>
    </row>
    <row r="6" spans="1:18">
      <c r="A6" s="13"/>
      <c r="B6" s="93"/>
      <c r="C6" s="93"/>
      <c r="D6" s="93"/>
      <c r="E6" s="93"/>
      <c r="F6" s="93"/>
      <c r="G6" s="93"/>
      <c r="H6" s="93"/>
      <c r="I6" s="93"/>
      <c r="J6" s="93"/>
      <c r="K6" s="93"/>
      <c r="L6" s="93"/>
      <c r="M6" s="93"/>
      <c r="N6" s="93"/>
      <c r="O6" s="93"/>
      <c r="P6" s="93"/>
      <c r="Q6" s="93"/>
      <c r="R6" s="93"/>
    </row>
    <row r="7" spans="1:18">
      <c r="A7" s="13"/>
      <c r="B7" s="94" t="s">
        <v>939</v>
      </c>
      <c r="C7" s="94"/>
      <c r="D7" s="94"/>
      <c r="E7" s="94"/>
      <c r="F7" s="94"/>
      <c r="G7" s="94"/>
      <c r="H7" s="94"/>
      <c r="I7" s="94"/>
      <c r="J7" s="94"/>
      <c r="K7" s="94"/>
      <c r="L7" s="94"/>
      <c r="M7" s="94"/>
      <c r="N7" s="94"/>
      <c r="O7" s="94"/>
      <c r="P7" s="94"/>
      <c r="Q7" s="94"/>
      <c r="R7" s="94"/>
    </row>
    <row r="8" spans="1:18">
      <c r="A8" s="13"/>
      <c r="B8" s="93"/>
      <c r="C8" s="93"/>
      <c r="D8" s="93"/>
      <c r="E8" s="93"/>
      <c r="F8" s="93"/>
      <c r="G8" s="93"/>
      <c r="H8" s="93"/>
      <c r="I8" s="93"/>
      <c r="J8" s="93"/>
      <c r="K8" s="93"/>
      <c r="L8" s="93"/>
      <c r="M8" s="93"/>
      <c r="N8" s="93"/>
      <c r="O8" s="93"/>
      <c r="P8" s="93"/>
      <c r="Q8" s="93"/>
      <c r="R8" s="93"/>
    </row>
    <row r="9" spans="1:18">
      <c r="A9" s="13"/>
      <c r="B9" s="18" t="s">
        <v>276</v>
      </c>
      <c r="C9" s="18"/>
      <c r="D9" s="59"/>
      <c r="E9" s="59"/>
      <c r="F9" s="19"/>
      <c r="G9" s="18"/>
      <c r="H9" s="59"/>
      <c r="I9" s="59"/>
      <c r="J9" s="19"/>
      <c r="K9" s="18"/>
      <c r="L9" s="59"/>
      <c r="M9" s="59"/>
      <c r="N9" s="19"/>
      <c r="O9" s="18"/>
      <c r="P9" s="59"/>
      <c r="Q9" s="59"/>
      <c r="R9" s="19"/>
    </row>
    <row r="10" spans="1:18" ht="15.75" thickBot="1">
      <c r="A10" s="13"/>
      <c r="B10" s="171">
        <v>41639</v>
      </c>
      <c r="C10" s="14"/>
      <c r="D10" s="61" t="s">
        <v>940</v>
      </c>
      <c r="E10" s="61"/>
      <c r="F10" s="172"/>
      <c r="G10" s="22"/>
      <c r="H10" s="61" t="s">
        <v>941</v>
      </c>
      <c r="I10" s="61"/>
      <c r="J10" s="172"/>
      <c r="K10" s="22"/>
      <c r="L10" s="61" t="s">
        <v>942</v>
      </c>
      <c r="M10" s="61"/>
      <c r="N10" s="172"/>
      <c r="O10" s="22"/>
      <c r="P10" s="61" t="s">
        <v>943</v>
      </c>
      <c r="Q10" s="61"/>
      <c r="R10" s="23"/>
    </row>
    <row r="11" spans="1:18" ht="15.75" thickTop="1">
      <c r="A11" s="13"/>
      <c r="B11" s="24" t="s">
        <v>280</v>
      </c>
      <c r="C11" s="18"/>
      <c r="D11" s="63"/>
      <c r="E11" s="63"/>
      <c r="F11" s="19"/>
      <c r="G11" s="18"/>
      <c r="H11" s="63"/>
      <c r="I11" s="63"/>
      <c r="J11" s="19"/>
      <c r="K11" s="18"/>
      <c r="L11" s="63"/>
      <c r="M11" s="63"/>
      <c r="N11" s="19"/>
      <c r="O11" s="18"/>
      <c r="P11" s="63"/>
      <c r="Q11" s="63"/>
      <c r="R11" s="19"/>
    </row>
    <row r="12" spans="1:18">
      <c r="A12" s="13"/>
      <c r="B12" s="18" t="s">
        <v>276</v>
      </c>
      <c r="C12" s="18"/>
      <c r="D12" s="59"/>
      <c r="E12" s="59"/>
      <c r="F12" s="19"/>
      <c r="G12" s="18"/>
      <c r="H12" s="59"/>
      <c r="I12" s="59"/>
      <c r="J12" s="19"/>
      <c r="K12" s="18"/>
      <c r="L12" s="59"/>
      <c r="M12" s="59"/>
      <c r="N12" s="19"/>
      <c r="O12" s="18"/>
      <c r="P12" s="59"/>
      <c r="Q12" s="59"/>
      <c r="R12" s="19"/>
    </row>
    <row r="13" spans="1:18">
      <c r="A13" s="13"/>
      <c r="B13" s="30" t="s">
        <v>944</v>
      </c>
      <c r="C13" s="30"/>
      <c r="D13" s="30" t="s">
        <v>288</v>
      </c>
      <c r="E13" s="32">
        <v>6407</v>
      </c>
      <c r="F13" s="33"/>
      <c r="G13" s="30"/>
      <c r="H13" s="30" t="s">
        <v>288</v>
      </c>
      <c r="I13" s="32">
        <v>6360</v>
      </c>
      <c r="J13" s="33"/>
      <c r="K13" s="30"/>
      <c r="L13" s="30" t="s">
        <v>288</v>
      </c>
      <c r="M13" s="32">
        <v>6146</v>
      </c>
      <c r="N13" s="33"/>
      <c r="O13" s="30"/>
      <c r="P13" s="30" t="s">
        <v>288</v>
      </c>
      <c r="Q13" s="32">
        <v>5935</v>
      </c>
      <c r="R13" s="33"/>
    </row>
    <row r="14" spans="1:18">
      <c r="A14" s="13"/>
      <c r="B14" s="39" t="s">
        <v>859</v>
      </c>
      <c r="C14" s="39"/>
      <c r="D14" s="39"/>
      <c r="E14" s="41">
        <v>1115</v>
      </c>
      <c r="F14" s="42"/>
      <c r="G14" s="39"/>
      <c r="H14" s="39"/>
      <c r="I14" s="41">
        <v>1010</v>
      </c>
      <c r="J14" s="42"/>
      <c r="K14" s="39"/>
      <c r="L14" s="39"/>
      <c r="M14" s="38">
        <v>971</v>
      </c>
      <c r="N14" s="42"/>
      <c r="O14" s="39"/>
      <c r="P14" s="39"/>
      <c r="Q14" s="38">
        <v>939</v>
      </c>
      <c r="R14" s="42"/>
    </row>
    <row r="15" spans="1:18">
      <c r="A15" s="13"/>
      <c r="B15" s="30" t="s">
        <v>945</v>
      </c>
      <c r="C15" s="30"/>
      <c r="D15" s="30"/>
      <c r="E15" s="32">
        <v>5292</v>
      </c>
      <c r="F15" s="33"/>
      <c r="G15" s="30"/>
      <c r="H15" s="30"/>
      <c r="I15" s="32">
        <v>5350</v>
      </c>
      <c r="J15" s="33"/>
      <c r="K15" s="30"/>
      <c r="L15" s="30"/>
      <c r="M15" s="32">
        <v>5175</v>
      </c>
      <c r="N15" s="33"/>
      <c r="O15" s="30"/>
      <c r="P15" s="30"/>
      <c r="Q15" s="32">
        <v>4996</v>
      </c>
      <c r="R15" s="33"/>
    </row>
    <row r="16" spans="1:18">
      <c r="A16" s="13"/>
      <c r="B16" s="39" t="s">
        <v>96</v>
      </c>
      <c r="C16" s="39"/>
      <c r="D16" s="39"/>
      <c r="E16" s="38">
        <v>299</v>
      </c>
      <c r="F16" s="42"/>
      <c r="G16" s="39"/>
      <c r="H16" s="39"/>
      <c r="I16" s="38">
        <v>200</v>
      </c>
      <c r="J16" s="42"/>
      <c r="K16" s="39"/>
      <c r="L16" s="39"/>
      <c r="M16" s="38">
        <v>401</v>
      </c>
      <c r="N16" s="42"/>
      <c r="O16" s="39"/>
      <c r="P16" s="39"/>
      <c r="Q16" s="38" t="s">
        <v>296</v>
      </c>
      <c r="R16" s="42"/>
    </row>
    <row r="17" spans="1:18">
      <c r="A17" s="13"/>
      <c r="B17" s="30" t="s">
        <v>946</v>
      </c>
      <c r="C17" s="30"/>
      <c r="D17" s="30"/>
      <c r="E17" s="32">
        <v>3567</v>
      </c>
      <c r="F17" s="33"/>
      <c r="G17" s="30"/>
      <c r="H17" s="30"/>
      <c r="I17" s="32">
        <v>3820</v>
      </c>
      <c r="J17" s="33"/>
      <c r="K17" s="30"/>
      <c r="L17" s="30"/>
      <c r="M17" s="32">
        <v>3710</v>
      </c>
      <c r="N17" s="33"/>
      <c r="O17" s="30"/>
      <c r="P17" s="30"/>
      <c r="Q17" s="32">
        <v>2949</v>
      </c>
      <c r="R17" s="33"/>
    </row>
    <row r="18" spans="1:18">
      <c r="A18" s="13"/>
      <c r="B18" s="39" t="s">
        <v>913</v>
      </c>
      <c r="C18" s="39"/>
      <c r="D18" s="39"/>
      <c r="E18" s="41">
        <v>6670</v>
      </c>
      <c r="F18" s="42"/>
      <c r="G18" s="39"/>
      <c r="H18" s="39"/>
      <c r="I18" s="41">
        <v>7080</v>
      </c>
      <c r="J18" s="42"/>
      <c r="K18" s="39"/>
      <c r="L18" s="39"/>
      <c r="M18" s="41">
        <v>6562</v>
      </c>
      <c r="N18" s="42"/>
      <c r="O18" s="39"/>
      <c r="P18" s="39"/>
      <c r="Q18" s="41">
        <v>6199</v>
      </c>
      <c r="R18" s="42"/>
    </row>
    <row r="19" spans="1:18" ht="15.75" thickBot="1">
      <c r="A19" s="13"/>
      <c r="B19" s="30" t="s">
        <v>609</v>
      </c>
      <c r="C19" s="30"/>
      <c r="D19" s="47"/>
      <c r="E19" s="49">
        <v>572</v>
      </c>
      <c r="F19" s="33"/>
      <c r="G19" s="30"/>
      <c r="H19" s="47"/>
      <c r="I19" s="49">
        <v>571</v>
      </c>
      <c r="J19" s="33"/>
      <c r="K19" s="30"/>
      <c r="L19" s="47"/>
      <c r="M19" s="49">
        <v>578</v>
      </c>
      <c r="N19" s="33"/>
      <c r="O19" s="30"/>
      <c r="P19" s="47"/>
      <c r="Q19" s="49">
        <v>522</v>
      </c>
      <c r="R19" s="33"/>
    </row>
    <row r="20" spans="1:18" ht="16.5" thickTop="1" thickBot="1">
      <c r="A20" s="13"/>
      <c r="B20" s="39" t="s">
        <v>869</v>
      </c>
      <c r="C20" s="39"/>
      <c r="D20" s="81" t="s">
        <v>288</v>
      </c>
      <c r="E20" s="83">
        <v>1318</v>
      </c>
      <c r="F20" s="42"/>
      <c r="G20" s="39"/>
      <c r="H20" s="81" t="s">
        <v>288</v>
      </c>
      <c r="I20" s="83">
        <v>1319</v>
      </c>
      <c r="J20" s="42"/>
      <c r="K20" s="39"/>
      <c r="L20" s="81" t="s">
        <v>288</v>
      </c>
      <c r="M20" s="83">
        <v>1344</v>
      </c>
      <c r="N20" s="42"/>
      <c r="O20" s="39"/>
      <c r="P20" s="81" t="s">
        <v>288</v>
      </c>
      <c r="Q20" s="83">
        <v>1224</v>
      </c>
      <c r="R20" s="42"/>
    </row>
    <row r="21" spans="1:18" ht="15.75" thickTop="1">
      <c r="A21" s="13"/>
      <c r="B21" s="52" t="s">
        <v>276</v>
      </c>
      <c r="C21" s="52"/>
      <c r="D21" s="30"/>
      <c r="E21" s="28"/>
      <c r="F21" s="33"/>
      <c r="G21" s="52"/>
      <c r="H21" s="30"/>
      <c r="I21" s="28"/>
      <c r="J21" s="33"/>
      <c r="K21" s="52"/>
      <c r="L21" s="30"/>
      <c r="M21" s="28"/>
      <c r="N21" s="33"/>
      <c r="O21" s="52"/>
      <c r="P21" s="30"/>
      <c r="Q21" s="28"/>
      <c r="R21" s="33"/>
    </row>
    <row r="22" spans="1:18">
      <c r="A22" s="13"/>
      <c r="B22" s="39" t="s">
        <v>947</v>
      </c>
      <c r="C22" s="50"/>
      <c r="D22" s="39"/>
      <c r="E22" s="38"/>
      <c r="F22" s="42"/>
      <c r="G22" s="50"/>
      <c r="H22" s="39"/>
      <c r="I22" s="38"/>
      <c r="J22" s="42"/>
      <c r="K22" s="50"/>
      <c r="L22" s="39"/>
      <c r="M22" s="38"/>
      <c r="N22" s="42"/>
      <c r="O22" s="50"/>
      <c r="P22" s="39"/>
      <c r="Q22" s="38"/>
      <c r="R22" s="42"/>
    </row>
    <row r="23" spans="1:18">
      <c r="A23" s="13"/>
      <c r="B23" s="30" t="s">
        <v>948</v>
      </c>
      <c r="C23" s="30"/>
      <c r="D23" s="30" t="s">
        <v>288</v>
      </c>
      <c r="E23" s="28">
        <v>0.27</v>
      </c>
      <c r="F23" s="33"/>
      <c r="G23" s="30"/>
      <c r="H23" s="30" t="s">
        <v>288</v>
      </c>
      <c r="I23" s="28">
        <v>0.27</v>
      </c>
      <c r="J23" s="33"/>
      <c r="K23" s="30"/>
      <c r="L23" s="30" t="s">
        <v>288</v>
      </c>
      <c r="M23" s="28">
        <v>0.28000000000000003</v>
      </c>
      <c r="N23" s="33"/>
      <c r="O23" s="30"/>
      <c r="P23" s="30" t="s">
        <v>288</v>
      </c>
      <c r="Q23" s="28">
        <v>0.25</v>
      </c>
      <c r="R23" s="33"/>
    </row>
    <row r="24" spans="1:18">
      <c r="A24" s="13"/>
      <c r="B24" s="39" t="s">
        <v>949</v>
      </c>
      <c r="C24" s="39"/>
      <c r="D24" s="39"/>
      <c r="E24" s="38">
        <v>0.27</v>
      </c>
      <c r="F24" s="42"/>
      <c r="G24" s="39"/>
      <c r="H24" s="39"/>
      <c r="I24" s="38">
        <v>0.27</v>
      </c>
      <c r="J24" s="42"/>
      <c r="K24" s="39"/>
      <c r="L24" s="39"/>
      <c r="M24" s="38">
        <v>0.28000000000000003</v>
      </c>
      <c r="N24" s="42"/>
      <c r="O24" s="39"/>
      <c r="P24" s="39"/>
      <c r="Q24" s="38">
        <v>0.25</v>
      </c>
      <c r="R24" s="42"/>
    </row>
    <row r="25" spans="1:18">
      <c r="A25" s="13"/>
      <c r="B25" s="52" t="s">
        <v>276</v>
      </c>
      <c r="C25" s="52"/>
      <c r="D25" s="30"/>
      <c r="E25" s="28"/>
      <c r="F25" s="33"/>
      <c r="G25" s="52"/>
      <c r="H25" s="30"/>
      <c r="I25" s="28"/>
      <c r="J25" s="33"/>
      <c r="K25" s="52"/>
      <c r="L25" s="30"/>
      <c r="M25" s="28"/>
      <c r="N25" s="33"/>
      <c r="O25" s="52"/>
      <c r="P25" s="30"/>
      <c r="Q25" s="28"/>
      <c r="R25" s="33"/>
    </row>
    <row r="26" spans="1:18">
      <c r="A26" s="13"/>
      <c r="B26" s="39" t="s">
        <v>950</v>
      </c>
      <c r="C26" s="39"/>
      <c r="D26" s="39"/>
      <c r="E26" s="38" t="s">
        <v>296</v>
      </c>
      <c r="F26" s="42"/>
      <c r="G26" s="39"/>
      <c r="H26" s="39"/>
      <c r="I26" s="38">
        <v>5.5E-2</v>
      </c>
      <c r="J26" s="42"/>
      <c r="K26" s="39"/>
      <c r="L26" s="39"/>
      <c r="M26" s="38">
        <v>0.03</v>
      </c>
      <c r="N26" s="42"/>
      <c r="O26" s="39"/>
      <c r="P26" s="39"/>
      <c r="Q26" s="38">
        <v>3.5000000000000003E-2</v>
      </c>
      <c r="R26" s="42"/>
    </row>
    <row r="27" spans="1:18">
      <c r="A27" s="13"/>
      <c r="B27" s="52" t="s">
        <v>276</v>
      </c>
      <c r="C27" s="52"/>
      <c r="D27" s="30"/>
      <c r="E27" s="28"/>
      <c r="F27" s="33"/>
      <c r="G27" s="52"/>
      <c r="H27" s="30"/>
      <c r="I27" s="28"/>
      <c r="J27" s="33"/>
      <c r="K27" s="52"/>
      <c r="L27" s="30"/>
      <c r="M27" s="28"/>
      <c r="N27" s="33"/>
      <c r="O27" s="52"/>
      <c r="P27" s="30"/>
      <c r="Q27" s="28"/>
      <c r="R27" s="33"/>
    </row>
    <row r="28" spans="1:18" ht="15.75" thickBot="1">
      <c r="A28" s="13"/>
      <c r="B28" s="173">
        <v>41274</v>
      </c>
      <c r="C28" s="71"/>
      <c r="D28" s="73" t="s">
        <v>940</v>
      </c>
      <c r="E28" s="73"/>
      <c r="F28" s="174"/>
      <c r="G28" s="67"/>
      <c r="H28" s="73" t="s">
        <v>941</v>
      </c>
      <c r="I28" s="73"/>
      <c r="J28" s="174"/>
      <c r="K28" s="67"/>
      <c r="L28" s="73" t="s">
        <v>942</v>
      </c>
      <c r="M28" s="73"/>
      <c r="N28" s="174"/>
      <c r="O28" s="67"/>
      <c r="P28" s="73" t="s">
        <v>943</v>
      </c>
      <c r="Q28" s="73"/>
      <c r="R28" s="68"/>
    </row>
    <row r="29" spans="1:18" ht="15.75" thickTop="1">
      <c r="A29" s="13"/>
      <c r="B29" s="30" t="s">
        <v>280</v>
      </c>
      <c r="C29" s="52"/>
      <c r="D29" s="30"/>
      <c r="E29" s="28"/>
      <c r="F29" s="33"/>
      <c r="G29" s="52"/>
      <c r="H29" s="30"/>
      <c r="I29" s="28"/>
      <c r="J29" s="33"/>
      <c r="K29" s="52"/>
      <c r="L29" s="30"/>
      <c r="M29" s="28"/>
      <c r="N29" s="33"/>
      <c r="O29" s="52"/>
      <c r="P29" s="30"/>
      <c r="Q29" s="28"/>
      <c r="R29" s="33"/>
    </row>
    <row r="30" spans="1:18">
      <c r="A30" s="13"/>
      <c r="B30" s="50" t="s">
        <v>276</v>
      </c>
      <c r="C30" s="50"/>
      <c r="D30" s="39"/>
      <c r="E30" s="38"/>
      <c r="F30" s="42"/>
      <c r="G30" s="50"/>
      <c r="H30" s="39"/>
      <c r="I30" s="38"/>
      <c r="J30" s="42"/>
      <c r="K30" s="50"/>
      <c r="L30" s="39"/>
      <c r="M30" s="38"/>
      <c r="N30" s="42"/>
      <c r="O30" s="50"/>
      <c r="P30" s="39"/>
      <c r="Q30" s="38"/>
      <c r="R30" s="42"/>
    </row>
    <row r="31" spans="1:18">
      <c r="A31" s="13"/>
      <c r="B31" s="30" t="s">
        <v>944</v>
      </c>
      <c r="C31" s="30"/>
      <c r="D31" s="30" t="s">
        <v>288</v>
      </c>
      <c r="E31" s="32">
        <v>6497</v>
      </c>
      <c r="F31" s="33"/>
      <c r="G31" s="30"/>
      <c r="H31" s="30" t="s">
        <v>288</v>
      </c>
      <c r="I31" s="32">
        <v>6610</v>
      </c>
      <c r="J31" s="33"/>
      <c r="K31" s="30"/>
      <c r="L31" s="30" t="s">
        <v>288</v>
      </c>
      <c r="M31" s="32">
        <v>6666</v>
      </c>
      <c r="N31" s="33"/>
      <c r="O31" s="30"/>
      <c r="P31" s="30" t="s">
        <v>288</v>
      </c>
      <c r="Q31" s="32">
        <v>6349</v>
      </c>
      <c r="R31" s="33"/>
    </row>
    <row r="32" spans="1:18">
      <c r="A32" s="13"/>
      <c r="B32" s="39" t="s">
        <v>859</v>
      </c>
      <c r="C32" s="39"/>
      <c r="D32" s="39"/>
      <c r="E32" s="41">
        <v>1672</v>
      </c>
      <c r="F32" s="42"/>
      <c r="G32" s="39"/>
      <c r="H32" s="39"/>
      <c r="I32" s="41">
        <v>1342</v>
      </c>
      <c r="J32" s="42"/>
      <c r="K32" s="39"/>
      <c r="L32" s="39"/>
      <c r="M32" s="41">
        <v>1232</v>
      </c>
      <c r="N32" s="42"/>
      <c r="O32" s="39"/>
      <c r="P32" s="39"/>
      <c r="Q32" s="41">
        <v>1194</v>
      </c>
      <c r="R32" s="42"/>
    </row>
    <row r="33" spans="1:18">
      <c r="A33" s="13"/>
      <c r="B33" s="30" t="s">
        <v>945</v>
      </c>
      <c r="C33" s="30"/>
      <c r="D33" s="30"/>
      <c r="E33" s="32">
        <v>4875</v>
      </c>
      <c r="F33" s="33"/>
      <c r="G33" s="30"/>
      <c r="H33" s="30"/>
      <c r="I33" s="32">
        <v>5268</v>
      </c>
      <c r="J33" s="33"/>
      <c r="K33" s="30"/>
      <c r="L33" s="30"/>
      <c r="M33" s="32">
        <v>5434</v>
      </c>
      <c r="N33" s="33"/>
      <c r="O33" s="30"/>
      <c r="P33" s="30"/>
      <c r="Q33" s="32">
        <v>5155</v>
      </c>
      <c r="R33" s="33"/>
    </row>
    <row r="34" spans="1:18">
      <c r="A34" s="13"/>
      <c r="B34" s="39" t="s">
        <v>96</v>
      </c>
      <c r="C34" s="39"/>
      <c r="D34" s="39"/>
      <c r="E34" s="38">
        <v>450</v>
      </c>
      <c r="F34" s="42"/>
      <c r="G34" s="39"/>
      <c r="H34" s="39"/>
      <c r="I34" s="38">
        <v>200</v>
      </c>
      <c r="J34" s="42"/>
      <c r="K34" s="39"/>
      <c r="L34" s="39"/>
      <c r="M34" s="38">
        <v>300</v>
      </c>
      <c r="N34" s="42"/>
      <c r="O34" s="39"/>
      <c r="P34" s="39"/>
      <c r="Q34" s="38">
        <v>400</v>
      </c>
      <c r="R34" s="42"/>
    </row>
    <row r="35" spans="1:18">
      <c r="A35" s="13"/>
      <c r="B35" s="30" t="s">
        <v>946</v>
      </c>
      <c r="C35" s="30"/>
      <c r="D35" s="30"/>
      <c r="E35" s="32">
        <v>3581</v>
      </c>
      <c r="F35" s="33"/>
      <c r="G35" s="30"/>
      <c r="H35" s="30"/>
      <c r="I35" s="32">
        <v>3208</v>
      </c>
      <c r="J35" s="33"/>
      <c r="K35" s="30"/>
      <c r="L35" s="30"/>
      <c r="M35" s="32">
        <v>3408</v>
      </c>
      <c r="N35" s="33"/>
      <c r="O35" s="30"/>
      <c r="P35" s="30"/>
      <c r="Q35" s="32">
        <v>4648</v>
      </c>
      <c r="R35" s="33"/>
    </row>
    <row r="36" spans="1:18">
      <c r="A36" s="13"/>
      <c r="B36" s="39" t="s">
        <v>913</v>
      </c>
      <c r="C36" s="39"/>
      <c r="D36" s="39"/>
      <c r="E36" s="41">
        <v>6676</v>
      </c>
      <c r="F36" s="42"/>
      <c r="G36" s="39"/>
      <c r="H36" s="39"/>
      <c r="I36" s="41">
        <v>6871</v>
      </c>
      <c r="J36" s="42"/>
      <c r="K36" s="39"/>
      <c r="L36" s="39"/>
      <c r="M36" s="41">
        <v>6725</v>
      </c>
      <c r="N36" s="42"/>
      <c r="O36" s="39"/>
      <c r="P36" s="39"/>
      <c r="Q36" s="41">
        <v>7212</v>
      </c>
      <c r="R36" s="42"/>
    </row>
    <row r="37" spans="1:18" ht="15.75" thickBot="1">
      <c r="A37" s="13"/>
      <c r="B37" s="30" t="s">
        <v>609</v>
      </c>
      <c r="C37" s="30"/>
      <c r="D37" s="47"/>
      <c r="E37" s="49">
        <v>358</v>
      </c>
      <c r="F37" s="33"/>
      <c r="G37" s="30"/>
      <c r="H37" s="47"/>
      <c r="I37" s="49">
        <v>391</v>
      </c>
      <c r="J37" s="33"/>
      <c r="K37" s="30"/>
      <c r="L37" s="47"/>
      <c r="M37" s="49">
        <v>513</v>
      </c>
      <c r="N37" s="33"/>
      <c r="O37" s="30"/>
      <c r="P37" s="47"/>
      <c r="Q37" s="49">
        <v>667</v>
      </c>
      <c r="R37" s="33"/>
    </row>
    <row r="38" spans="1:18" ht="16.5" thickTop="1" thickBot="1">
      <c r="A38" s="13"/>
      <c r="B38" s="39" t="s">
        <v>869</v>
      </c>
      <c r="C38" s="39"/>
      <c r="D38" s="81" t="s">
        <v>288</v>
      </c>
      <c r="E38" s="90">
        <v>972</v>
      </c>
      <c r="F38" s="42"/>
      <c r="G38" s="39"/>
      <c r="H38" s="81" t="s">
        <v>288</v>
      </c>
      <c r="I38" s="83">
        <v>1014</v>
      </c>
      <c r="J38" s="42"/>
      <c r="K38" s="39"/>
      <c r="L38" s="81" t="s">
        <v>288</v>
      </c>
      <c r="M38" s="83">
        <v>1304</v>
      </c>
      <c r="N38" s="42"/>
      <c r="O38" s="39"/>
      <c r="P38" s="81" t="s">
        <v>288</v>
      </c>
      <c r="Q38" s="83">
        <v>1524</v>
      </c>
      <c r="R38" s="42"/>
    </row>
    <row r="39" spans="1:18" ht="15.75" thickTop="1">
      <c r="A39" s="13"/>
      <c r="B39" s="52" t="s">
        <v>276</v>
      </c>
      <c r="C39" s="52"/>
      <c r="D39" s="30"/>
      <c r="E39" s="28"/>
      <c r="F39" s="33"/>
      <c r="G39" s="52"/>
      <c r="H39" s="30"/>
      <c r="I39" s="28"/>
      <c r="J39" s="33"/>
      <c r="K39" s="52"/>
      <c r="L39" s="30"/>
      <c r="M39" s="28"/>
      <c r="N39" s="33"/>
      <c r="O39" s="52"/>
      <c r="P39" s="30"/>
      <c r="Q39" s="28"/>
      <c r="R39" s="33"/>
    </row>
    <row r="40" spans="1:18">
      <c r="A40" s="13"/>
      <c r="B40" s="39" t="s">
        <v>947</v>
      </c>
      <c r="C40" s="50"/>
      <c r="D40" s="39"/>
      <c r="E40" s="38"/>
      <c r="F40" s="42"/>
      <c r="G40" s="50"/>
      <c r="H40" s="39"/>
      <c r="I40" s="38"/>
      <c r="J40" s="42"/>
      <c r="K40" s="50"/>
      <c r="L40" s="39"/>
      <c r="M40" s="38"/>
      <c r="N40" s="42"/>
      <c r="O40" s="50"/>
      <c r="P40" s="39"/>
      <c r="Q40" s="38"/>
      <c r="R40" s="42"/>
    </row>
    <row r="41" spans="1:18">
      <c r="A41" s="13"/>
      <c r="B41" s="30" t="s">
        <v>948</v>
      </c>
      <c r="C41" s="30"/>
      <c r="D41" s="30" t="s">
        <v>288</v>
      </c>
      <c r="E41" s="28">
        <v>0.2</v>
      </c>
      <c r="F41" s="33"/>
      <c r="G41" s="30"/>
      <c r="H41" s="30" t="s">
        <v>288</v>
      </c>
      <c r="I41" s="28">
        <v>0.21</v>
      </c>
      <c r="J41" s="33"/>
      <c r="K41" s="30"/>
      <c r="L41" s="30" t="s">
        <v>288</v>
      </c>
      <c r="M41" s="28">
        <v>0.27</v>
      </c>
      <c r="N41" s="33"/>
      <c r="O41" s="30"/>
      <c r="P41" s="30" t="s">
        <v>288</v>
      </c>
      <c r="Q41" s="28">
        <v>0.31</v>
      </c>
      <c r="R41" s="33"/>
    </row>
    <row r="42" spans="1:18">
      <c r="A42" s="13"/>
      <c r="B42" s="39" t="s">
        <v>949</v>
      </c>
      <c r="C42" s="39"/>
      <c r="D42" s="39"/>
      <c r="E42" s="38">
        <v>0.2</v>
      </c>
      <c r="F42" s="42"/>
      <c r="G42" s="39"/>
      <c r="H42" s="39"/>
      <c r="I42" s="38">
        <v>0.21</v>
      </c>
      <c r="J42" s="42"/>
      <c r="K42" s="39"/>
      <c r="L42" s="39"/>
      <c r="M42" s="38">
        <v>0.27</v>
      </c>
      <c r="N42" s="42"/>
      <c r="O42" s="39"/>
      <c r="P42" s="39"/>
      <c r="Q42" s="38">
        <v>0.31</v>
      </c>
      <c r="R42" s="42"/>
    </row>
    <row r="43" spans="1:18">
      <c r="A43" s="13"/>
      <c r="B43" s="52" t="s">
        <v>276</v>
      </c>
      <c r="C43" s="52"/>
      <c r="D43" s="30"/>
      <c r="E43" s="28"/>
      <c r="F43" s="33"/>
      <c r="G43" s="52"/>
      <c r="H43" s="30"/>
      <c r="I43" s="28"/>
      <c r="J43" s="33"/>
      <c r="K43" s="52"/>
      <c r="L43" s="30"/>
      <c r="M43" s="28"/>
      <c r="N43" s="33"/>
      <c r="O43" s="52"/>
      <c r="P43" s="30"/>
      <c r="Q43" s="28"/>
      <c r="R43" s="33"/>
    </row>
    <row r="44" spans="1:18">
      <c r="A44" s="13"/>
      <c r="B44" s="39" t="s">
        <v>950</v>
      </c>
      <c r="C44" s="39"/>
      <c r="D44" s="39"/>
      <c r="E44" s="38" t="s">
        <v>296</v>
      </c>
      <c r="F44" s="42"/>
      <c r="G44" s="39"/>
      <c r="H44" s="39"/>
      <c r="I44" s="38" t="s">
        <v>296</v>
      </c>
      <c r="J44" s="42"/>
      <c r="K44" s="39"/>
      <c r="L44" s="39"/>
      <c r="M44" s="38" t="s">
        <v>296</v>
      </c>
      <c r="N44" s="42"/>
      <c r="O44" s="39"/>
      <c r="P44" s="39"/>
      <c r="Q44" s="38" t="s">
        <v>296</v>
      </c>
      <c r="R44" s="42"/>
    </row>
  </sheetData>
  <mergeCells count="30">
    <mergeCell ref="B5:R5"/>
    <mergeCell ref="B6:R6"/>
    <mergeCell ref="B7:R7"/>
    <mergeCell ref="B8:R8"/>
    <mergeCell ref="D28:E28"/>
    <mergeCell ref="H28:I28"/>
    <mergeCell ref="L28:M28"/>
    <mergeCell ref="P28:Q28"/>
    <mergeCell ref="A1:A2"/>
    <mergeCell ref="B1:R1"/>
    <mergeCell ref="B2:R2"/>
    <mergeCell ref="B3:R3"/>
    <mergeCell ref="A4:A44"/>
    <mergeCell ref="B4:R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2"/>
  <sheetViews>
    <sheetView showGridLines="0" workbookViewId="0"/>
  </sheetViews>
  <sheetFormatPr defaultRowHeight="15"/>
  <cols>
    <col min="1" max="2" width="36.5703125" bestFit="1" customWidth="1"/>
  </cols>
  <sheetData>
    <row r="1" spans="1:2" ht="15" customHeight="1">
      <c r="A1" s="9" t="s">
        <v>951</v>
      </c>
      <c r="B1" s="1" t="s">
        <v>2</v>
      </c>
    </row>
    <row r="2" spans="1:2">
      <c r="A2" s="9"/>
      <c r="B2" s="1" t="s">
        <v>3</v>
      </c>
    </row>
    <row r="3" spans="1:2" ht="45">
      <c r="A3" s="3" t="s">
        <v>206</v>
      </c>
      <c r="B3" s="4" t="s">
        <v>7</v>
      </c>
    </row>
    <row r="4" spans="1:2">
      <c r="A4" s="13" t="s">
        <v>210</v>
      </c>
      <c r="B4" s="4" t="s">
        <v>7</v>
      </c>
    </row>
    <row r="5" spans="1:2">
      <c r="A5" s="13"/>
      <c r="B5" s="175" t="s">
        <v>210</v>
      </c>
    </row>
    <row r="6" spans="1:2">
      <c r="A6" s="13"/>
      <c r="B6" s="4"/>
    </row>
    <row r="7" spans="1:2" ht="90">
      <c r="A7" s="13"/>
      <c r="B7" s="15" t="s">
        <v>211</v>
      </c>
    </row>
    <row r="8" spans="1:2">
      <c r="A8" s="13"/>
      <c r="B8" s="176"/>
    </row>
    <row r="9" spans="1:2">
      <c r="A9" s="13" t="s">
        <v>212</v>
      </c>
      <c r="B9" s="4" t="s">
        <v>7</v>
      </c>
    </row>
    <row r="10" spans="1:2">
      <c r="A10" s="13"/>
      <c r="B10" s="175" t="s">
        <v>212</v>
      </c>
    </row>
    <row r="11" spans="1:2">
      <c r="A11" s="13"/>
      <c r="B11" s="4"/>
    </row>
    <row r="12" spans="1:2" ht="319.5">
      <c r="A12" s="13"/>
      <c r="B12" s="15" t="s">
        <v>213</v>
      </c>
    </row>
    <row r="13" spans="1:2">
      <c r="A13" s="13" t="s">
        <v>214</v>
      </c>
      <c r="B13" s="4" t="s">
        <v>7</v>
      </c>
    </row>
    <row r="14" spans="1:2">
      <c r="A14" s="13"/>
      <c r="B14" s="176" t="s">
        <v>214</v>
      </c>
    </row>
    <row r="15" spans="1:2">
      <c r="A15" s="13"/>
      <c r="B15" s="4"/>
    </row>
    <row r="16" spans="1:2" ht="115.5">
      <c r="A16" s="13"/>
      <c r="B16" s="15" t="s">
        <v>215</v>
      </c>
    </row>
    <row r="17" spans="1:2">
      <c r="A17" s="13" t="s">
        <v>91</v>
      </c>
      <c r="B17" s="4" t="s">
        <v>7</v>
      </c>
    </row>
    <row r="18" spans="1:2">
      <c r="A18" s="13"/>
      <c r="B18" s="175" t="s">
        <v>91</v>
      </c>
    </row>
    <row r="19" spans="1:2">
      <c r="A19" s="13"/>
      <c r="B19" s="4"/>
    </row>
    <row r="20" spans="1:2" ht="115.5">
      <c r="A20" s="13"/>
      <c r="B20" s="15" t="s">
        <v>216</v>
      </c>
    </row>
    <row r="21" spans="1:2">
      <c r="A21" s="13"/>
      <c r="B21" s="16"/>
    </row>
    <row r="22" spans="1:2" ht="90">
      <c r="A22" s="13"/>
      <c r="B22" s="92" t="s">
        <v>217</v>
      </c>
    </row>
    <row r="23" spans="1:2">
      <c r="A23" s="13"/>
      <c r="B23" s="4"/>
    </row>
    <row r="24" spans="1:2" ht="153.75">
      <c r="A24" s="13"/>
      <c r="B24" s="15" t="s">
        <v>218</v>
      </c>
    </row>
    <row r="25" spans="1:2">
      <c r="A25" s="13"/>
      <c r="B25" s="4"/>
    </row>
    <row r="26" spans="1:2">
      <c r="A26" s="13" t="s">
        <v>219</v>
      </c>
      <c r="B26" s="4" t="s">
        <v>7</v>
      </c>
    </row>
    <row r="27" spans="1:2">
      <c r="A27" s="13"/>
      <c r="B27" s="176" t="s">
        <v>219</v>
      </c>
    </row>
    <row r="28" spans="1:2">
      <c r="A28" s="13"/>
      <c r="B28" s="4"/>
    </row>
    <row r="29" spans="1:2" ht="128.25">
      <c r="A29" s="13"/>
      <c r="B29" s="15" t="s">
        <v>220</v>
      </c>
    </row>
    <row r="30" spans="1:2">
      <c r="A30" s="13" t="s">
        <v>88</v>
      </c>
      <c r="B30" s="4" t="s">
        <v>7</v>
      </c>
    </row>
    <row r="31" spans="1:2">
      <c r="A31" s="13"/>
      <c r="B31" s="176" t="s">
        <v>88</v>
      </c>
    </row>
    <row r="32" spans="1:2">
      <c r="A32" s="13"/>
      <c r="B32" s="4"/>
    </row>
    <row r="33" spans="1:2" ht="396">
      <c r="A33" s="13"/>
      <c r="B33" s="15" t="s">
        <v>221</v>
      </c>
    </row>
    <row r="34" spans="1:2">
      <c r="A34" s="13"/>
      <c r="B34" s="4"/>
    </row>
    <row r="35" spans="1:2">
      <c r="A35" s="13" t="s">
        <v>222</v>
      </c>
      <c r="B35" s="4" t="s">
        <v>7</v>
      </c>
    </row>
    <row r="36" spans="1:2">
      <c r="A36" s="13"/>
      <c r="B36" s="175" t="s">
        <v>222</v>
      </c>
    </row>
    <row r="37" spans="1:2">
      <c r="A37" s="13"/>
      <c r="B37" s="4"/>
    </row>
    <row r="38" spans="1:2" ht="128.25">
      <c r="A38" s="13"/>
      <c r="B38" s="15" t="s">
        <v>223</v>
      </c>
    </row>
    <row r="39" spans="1:2">
      <c r="A39" s="13"/>
      <c r="B39" s="4"/>
    </row>
    <row r="40" spans="1:2" ht="204.75">
      <c r="A40" s="13"/>
      <c r="B40" s="15" t="s">
        <v>224</v>
      </c>
    </row>
    <row r="41" spans="1:2">
      <c r="A41" s="13"/>
      <c r="B41" s="4"/>
    </row>
    <row r="42" spans="1:2" ht="281.25">
      <c r="A42" s="13"/>
      <c r="B42" s="15" t="s">
        <v>952</v>
      </c>
    </row>
    <row r="43" spans="1:2">
      <c r="A43" s="13"/>
      <c r="B43" s="16"/>
    </row>
    <row r="44" spans="1:2" ht="409.6">
      <c r="A44" s="13"/>
      <c r="B44" s="15" t="s">
        <v>226</v>
      </c>
    </row>
    <row r="45" spans="1:2">
      <c r="A45" s="13"/>
      <c r="B45" s="85"/>
    </row>
    <row r="46" spans="1:2" ht="243">
      <c r="A46" s="13"/>
      <c r="B46" s="15" t="s">
        <v>227</v>
      </c>
    </row>
    <row r="47" spans="1:2">
      <c r="A47" s="13"/>
      <c r="B47" s="85"/>
    </row>
    <row r="48" spans="1:2" ht="128.25">
      <c r="A48" s="13"/>
      <c r="B48" s="15" t="s">
        <v>228</v>
      </c>
    </row>
    <row r="49" spans="1:2">
      <c r="A49" s="13"/>
      <c r="B49" s="4"/>
    </row>
    <row r="50" spans="1:2">
      <c r="A50" s="13" t="s">
        <v>229</v>
      </c>
      <c r="B50" s="4" t="s">
        <v>7</v>
      </c>
    </row>
    <row r="51" spans="1:2">
      <c r="A51" s="13"/>
      <c r="B51" s="176" t="s">
        <v>229</v>
      </c>
    </row>
    <row r="52" spans="1:2">
      <c r="A52" s="13"/>
      <c r="B52" s="4"/>
    </row>
    <row r="53" spans="1:2" ht="141">
      <c r="A53" s="13"/>
      <c r="B53" s="15" t="s">
        <v>230</v>
      </c>
    </row>
    <row r="54" spans="1:2">
      <c r="A54" s="13"/>
      <c r="B54" s="4"/>
    </row>
    <row r="55" spans="1:2">
      <c r="A55" s="13" t="s">
        <v>231</v>
      </c>
      <c r="B55" s="4" t="s">
        <v>7</v>
      </c>
    </row>
    <row r="56" spans="1:2">
      <c r="A56" s="13"/>
      <c r="B56" s="176" t="s">
        <v>231</v>
      </c>
    </row>
    <row r="57" spans="1:2">
      <c r="A57" s="13"/>
      <c r="B57" s="4"/>
    </row>
    <row r="58" spans="1:2" ht="204.75">
      <c r="A58" s="13"/>
      <c r="B58" s="15" t="s">
        <v>232</v>
      </c>
    </row>
    <row r="59" spans="1:2">
      <c r="A59" s="13"/>
      <c r="B59" s="85"/>
    </row>
    <row r="60" spans="1:2" ht="64.5">
      <c r="A60" s="13"/>
      <c r="B60" s="15" t="s">
        <v>233</v>
      </c>
    </row>
    <row r="61" spans="1:2">
      <c r="A61" s="13" t="s">
        <v>234</v>
      </c>
      <c r="B61" s="4" t="s">
        <v>7</v>
      </c>
    </row>
    <row r="62" spans="1:2" ht="27">
      <c r="A62" s="13"/>
      <c r="B62" s="175" t="s">
        <v>234</v>
      </c>
    </row>
    <row r="63" spans="1:2">
      <c r="A63" s="13"/>
      <c r="B63" s="4"/>
    </row>
    <row r="64" spans="1:2" ht="115.5">
      <c r="A64" s="13"/>
      <c r="B64" s="15" t="s">
        <v>235</v>
      </c>
    </row>
    <row r="65" spans="1:2">
      <c r="A65" s="13"/>
      <c r="B65" s="16"/>
    </row>
    <row r="66" spans="1:2">
      <c r="A66" s="13" t="s">
        <v>236</v>
      </c>
      <c r="B66" s="4" t="s">
        <v>7</v>
      </c>
    </row>
    <row r="67" spans="1:2">
      <c r="A67" s="13"/>
      <c r="B67" s="176" t="s">
        <v>236</v>
      </c>
    </row>
    <row r="68" spans="1:2">
      <c r="A68" s="13"/>
      <c r="B68" s="4"/>
    </row>
    <row r="69" spans="1:2" ht="192">
      <c r="A69" s="13"/>
      <c r="B69" s="15" t="s">
        <v>237</v>
      </c>
    </row>
    <row r="70" spans="1:2">
      <c r="A70" s="13"/>
      <c r="B70" s="4"/>
    </row>
    <row r="71" spans="1:2">
      <c r="A71" s="13" t="s">
        <v>45</v>
      </c>
      <c r="B71" s="4" t="s">
        <v>7</v>
      </c>
    </row>
    <row r="72" spans="1:2">
      <c r="A72" s="13"/>
      <c r="B72" s="176" t="s">
        <v>45</v>
      </c>
    </row>
    <row r="73" spans="1:2">
      <c r="A73" s="13"/>
      <c r="B73" s="4"/>
    </row>
    <row r="74" spans="1:2" ht="77.25">
      <c r="A74" s="13"/>
      <c r="B74" s="15" t="s">
        <v>238</v>
      </c>
    </row>
    <row r="75" spans="1:2">
      <c r="A75" s="13"/>
      <c r="B75" s="4"/>
    </row>
    <row r="76" spans="1:2">
      <c r="A76" s="13" t="s">
        <v>239</v>
      </c>
      <c r="B76" s="4" t="s">
        <v>7</v>
      </c>
    </row>
    <row r="77" spans="1:2">
      <c r="A77" s="13"/>
      <c r="B77" s="176" t="s">
        <v>239</v>
      </c>
    </row>
    <row r="78" spans="1:2">
      <c r="A78" s="13"/>
      <c r="B78" s="4"/>
    </row>
    <row r="79" spans="1:2" ht="128.25">
      <c r="A79" s="13"/>
      <c r="B79" s="15" t="s">
        <v>240</v>
      </c>
    </row>
    <row r="80" spans="1:2">
      <c r="A80" s="13" t="s">
        <v>241</v>
      </c>
      <c r="B80" s="4" t="s">
        <v>7</v>
      </c>
    </row>
    <row r="81" spans="1:2">
      <c r="A81" s="13"/>
      <c r="B81" s="175" t="s">
        <v>241</v>
      </c>
    </row>
    <row r="82" spans="1:2">
      <c r="A82" s="13"/>
      <c r="B82" s="4"/>
    </row>
    <row r="83" spans="1:2" ht="166.5">
      <c r="A83" s="13"/>
      <c r="B83" s="15" t="s">
        <v>242</v>
      </c>
    </row>
    <row r="84" spans="1:2">
      <c r="A84" s="13"/>
      <c r="B84" s="4"/>
    </row>
    <row r="85" spans="1:2">
      <c r="A85" s="13" t="s">
        <v>243</v>
      </c>
      <c r="B85" s="4" t="s">
        <v>7</v>
      </c>
    </row>
    <row r="86" spans="1:2">
      <c r="A86" s="13"/>
      <c r="B86" s="176" t="s">
        <v>243</v>
      </c>
    </row>
    <row r="87" spans="1:2">
      <c r="A87" s="13"/>
      <c r="B87" s="4"/>
    </row>
    <row r="88" spans="1:2" ht="268.5">
      <c r="A88" s="13"/>
      <c r="B88" s="15" t="s">
        <v>244</v>
      </c>
    </row>
    <row r="89" spans="1:2">
      <c r="A89" s="13"/>
      <c r="B89" s="85"/>
    </row>
    <row r="90" spans="1:2" ht="281.25">
      <c r="A90" s="13"/>
      <c r="B90" s="15" t="s">
        <v>245</v>
      </c>
    </row>
    <row r="91" spans="1:2">
      <c r="A91" s="13"/>
      <c r="B91" s="85"/>
    </row>
    <row r="92" spans="1:2" ht="332.25">
      <c r="A92" s="13"/>
      <c r="B92" s="15" t="s">
        <v>953</v>
      </c>
    </row>
    <row r="93" spans="1:2">
      <c r="A93" s="13"/>
      <c r="B93" s="16"/>
    </row>
    <row r="94" spans="1:2" ht="115.5">
      <c r="A94" s="13"/>
      <c r="B94" s="15" t="s">
        <v>247</v>
      </c>
    </row>
    <row r="95" spans="1:2">
      <c r="A95" s="13" t="s">
        <v>248</v>
      </c>
      <c r="B95" s="4" t="s">
        <v>7</v>
      </c>
    </row>
    <row r="96" spans="1:2">
      <c r="A96" s="13"/>
      <c r="B96" s="176" t="s">
        <v>248</v>
      </c>
    </row>
    <row r="97" spans="1:2">
      <c r="A97" s="13"/>
      <c r="B97" s="4"/>
    </row>
    <row r="98" spans="1:2" ht="51.75">
      <c r="A98" s="13"/>
      <c r="B98" s="15" t="s">
        <v>249</v>
      </c>
    </row>
    <row r="99" spans="1:2">
      <c r="A99" s="13"/>
      <c r="B99" s="4"/>
    </row>
    <row r="100" spans="1:2">
      <c r="A100" s="13" t="s">
        <v>250</v>
      </c>
      <c r="B100" s="4" t="s">
        <v>7</v>
      </c>
    </row>
    <row r="101" spans="1:2">
      <c r="A101" s="13"/>
      <c r="B101" s="176" t="s">
        <v>250</v>
      </c>
    </row>
    <row r="102" spans="1:2">
      <c r="A102" s="13"/>
      <c r="B102" s="4"/>
    </row>
    <row r="103" spans="1:2" ht="268.5">
      <c r="A103" s="13"/>
      <c r="B103" s="15" t="s">
        <v>251</v>
      </c>
    </row>
    <row r="104" spans="1:2">
      <c r="A104" s="13"/>
      <c r="B104" s="4"/>
    </row>
    <row r="105" spans="1:2">
      <c r="A105" s="13" t="s">
        <v>252</v>
      </c>
      <c r="B105" s="4" t="s">
        <v>7</v>
      </c>
    </row>
    <row r="106" spans="1:2">
      <c r="A106" s="13"/>
      <c r="B106" s="176" t="s">
        <v>252</v>
      </c>
    </row>
    <row r="107" spans="1:2">
      <c r="A107" s="13"/>
      <c r="B107" s="4"/>
    </row>
    <row r="108" spans="1:2" ht="396">
      <c r="A108" s="13"/>
      <c r="B108" s="15" t="s">
        <v>253</v>
      </c>
    </row>
    <row r="109" spans="1:2">
      <c r="A109" s="13"/>
      <c r="B109" s="85"/>
    </row>
    <row r="110" spans="1:2" ht="332.25">
      <c r="A110" s="13"/>
      <c r="B110" s="15" t="s">
        <v>254</v>
      </c>
    </row>
    <row r="111" spans="1:2">
      <c r="A111" s="13"/>
      <c r="B111" s="85"/>
    </row>
    <row r="112" spans="1:2" ht="39">
      <c r="A112" s="13"/>
      <c r="B112" s="15" t="s">
        <v>255</v>
      </c>
    </row>
    <row r="113" spans="1:2">
      <c r="A113" s="13"/>
      <c r="B113" s="85"/>
    </row>
    <row r="114" spans="1:2" ht="115.5">
      <c r="A114" s="13"/>
      <c r="B114" s="15" t="s">
        <v>954</v>
      </c>
    </row>
    <row r="115" spans="1:2">
      <c r="A115" s="13" t="s">
        <v>257</v>
      </c>
      <c r="B115" s="4" t="s">
        <v>7</v>
      </c>
    </row>
    <row r="116" spans="1:2">
      <c r="A116" s="13"/>
      <c r="B116" s="175" t="s">
        <v>257</v>
      </c>
    </row>
    <row r="117" spans="1:2">
      <c r="A117" s="13"/>
      <c r="B117" s="4"/>
    </row>
    <row r="118" spans="1:2" ht="39">
      <c r="A118" s="13"/>
      <c r="B118" s="15" t="s">
        <v>258</v>
      </c>
    </row>
    <row r="119" spans="1:2">
      <c r="A119" s="13" t="s">
        <v>259</v>
      </c>
      <c r="B119" s="4" t="s">
        <v>7</v>
      </c>
    </row>
    <row r="120" spans="1:2">
      <c r="A120" s="13"/>
      <c r="B120" s="176" t="s">
        <v>259</v>
      </c>
    </row>
    <row r="121" spans="1:2">
      <c r="A121" s="13"/>
      <c r="B121" s="4"/>
    </row>
    <row r="122" spans="1:2" ht="255.75">
      <c r="A122" s="13"/>
      <c r="B122" s="15" t="s">
        <v>260</v>
      </c>
    </row>
    <row r="123" spans="1:2">
      <c r="A123" s="13"/>
      <c r="B123" s="4"/>
    </row>
    <row r="124" spans="1:2">
      <c r="A124" s="13" t="s">
        <v>261</v>
      </c>
      <c r="B124" s="4" t="s">
        <v>7</v>
      </c>
    </row>
    <row r="125" spans="1:2">
      <c r="A125" s="13"/>
      <c r="B125" s="175" t="s">
        <v>261</v>
      </c>
    </row>
    <row r="126" spans="1:2">
      <c r="A126" s="13"/>
      <c r="B126" s="4"/>
    </row>
    <row r="127" spans="1:2" ht="128.25">
      <c r="A127" s="13"/>
      <c r="B127" s="15" t="s">
        <v>262</v>
      </c>
    </row>
    <row r="128" spans="1:2">
      <c r="A128" s="13"/>
      <c r="B128" s="4"/>
    </row>
    <row r="129" spans="1:2">
      <c r="A129" s="13" t="s">
        <v>955</v>
      </c>
      <c r="B129" s="4" t="s">
        <v>7</v>
      </c>
    </row>
    <row r="130" spans="1:2" ht="64.5">
      <c r="A130" s="13"/>
      <c r="B130" s="177" t="s">
        <v>264</v>
      </c>
    </row>
    <row r="131" spans="1:2">
      <c r="A131" s="13"/>
      <c r="B131" s="4"/>
    </row>
    <row r="132" spans="1:2" ht="243">
      <c r="A132" s="13"/>
      <c r="B132" s="18" t="s">
        <v>956</v>
      </c>
    </row>
    <row r="133" spans="1:2">
      <c r="A133" s="13"/>
      <c r="B133" s="4"/>
    </row>
    <row r="134" spans="1:2" ht="26.25">
      <c r="A134" s="13"/>
      <c r="B134" s="177" t="s">
        <v>957</v>
      </c>
    </row>
    <row r="135" spans="1:2">
      <c r="A135" s="13"/>
      <c r="B135" s="4"/>
    </row>
    <row r="136" spans="1:2" ht="294">
      <c r="A136" s="13"/>
      <c r="B136" s="18" t="s">
        <v>958</v>
      </c>
    </row>
    <row r="137" spans="1:2">
      <c r="A137" s="13"/>
      <c r="B137" s="4"/>
    </row>
    <row r="138" spans="1:2" ht="26.25">
      <c r="A138" s="13"/>
      <c r="B138" s="177" t="s">
        <v>266</v>
      </c>
    </row>
    <row r="139" spans="1:2">
      <c r="A139" s="13"/>
      <c r="B139" s="4"/>
    </row>
    <row r="140" spans="1:2" ht="204.75">
      <c r="A140" s="13"/>
      <c r="B140" s="18" t="s">
        <v>267</v>
      </c>
    </row>
    <row r="141" spans="1:2">
      <c r="A141" s="13"/>
      <c r="B141" s="4"/>
    </row>
    <row r="142" spans="1:2" ht="64.5">
      <c r="A142" s="13"/>
      <c r="B142" s="177" t="s">
        <v>959</v>
      </c>
    </row>
    <row r="143" spans="1:2">
      <c r="A143" s="13"/>
      <c r="B143" s="4"/>
    </row>
    <row r="144" spans="1:2" ht="396">
      <c r="A144" s="13"/>
      <c r="B144" s="18" t="s">
        <v>960</v>
      </c>
    </row>
    <row r="145" spans="1:2">
      <c r="A145" s="13"/>
      <c r="B145" s="4"/>
    </row>
    <row r="146" spans="1:2" ht="39">
      <c r="A146" s="13"/>
      <c r="B146" s="177" t="s">
        <v>961</v>
      </c>
    </row>
    <row r="147" spans="1:2">
      <c r="A147" s="13"/>
      <c r="B147" s="4"/>
    </row>
    <row r="148" spans="1:2" ht="115.5">
      <c r="A148" s="13"/>
      <c r="B148" s="18" t="s">
        <v>962</v>
      </c>
    </row>
    <row r="149" spans="1:2">
      <c r="A149" s="13"/>
      <c r="B149" s="4"/>
    </row>
    <row r="150" spans="1:2" ht="90">
      <c r="A150" s="13"/>
      <c r="B150" s="18" t="s">
        <v>963</v>
      </c>
    </row>
    <row r="151" spans="1:2">
      <c r="A151" s="13"/>
      <c r="B151" s="4"/>
    </row>
    <row r="152" spans="1:2" ht="39">
      <c r="A152" s="13"/>
      <c r="B152" s="177" t="s">
        <v>964</v>
      </c>
    </row>
    <row r="153" spans="1:2">
      <c r="A153" s="13"/>
      <c r="B153" s="4"/>
    </row>
    <row r="154" spans="1:2" ht="255.75">
      <c r="A154" s="13"/>
      <c r="B154" s="18" t="s">
        <v>965</v>
      </c>
    </row>
    <row r="155" spans="1:2">
      <c r="A155" s="13"/>
      <c r="B155" s="4"/>
    </row>
    <row r="156" spans="1:2" ht="90">
      <c r="A156" s="13"/>
      <c r="B156" s="18" t="s">
        <v>966</v>
      </c>
    </row>
    <row r="157" spans="1:2">
      <c r="A157" s="13"/>
      <c r="B157" s="4"/>
    </row>
    <row r="158" spans="1:2" ht="102.75">
      <c r="A158" s="13"/>
      <c r="B158" s="18" t="s">
        <v>967</v>
      </c>
    </row>
    <row r="159" spans="1:2">
      <c r="A159" s="13"/>
      <c r="B159" s="4"/>
    </row>
    <row r="160" spans="1:2" ht="39">
      <c r="A160" s="13"/>
      <c r="B160" s="177" t="s">
        <v>968</v>
      </c>
    </row>
    <row r="161" spans="1:2">
      <c r="A161" s="13"/>
      <c r="B161" s="4"/>
    </row>
    <row r="162" spans="1:2" ht="281.25">
      <c r="A162" s="13"/>
      <c r="B162" s="18" t="s">
        <v>969</v>
      </c>
    </row>
  </sheetData>
  <mergeCells count="23">
    <mergeCell ref="A105:A114"/>
    <mergeCell ref="A115:A118"/>
    <mergeCell ref="A119:A123"/>
    <mergeCell ref="A124:A128"/>
    <mergeCell ref="A129:A162"/>
    <mergeCell ref="A71:A75"/>
    <mergeCell ref="A76:A79"/>
    <mergeCell ref="A80:A84"/>
    <mergeCell ref="A85:A94"/>
    <mergeCell ref="A95:A99"/>
    <mergeCell ref="A100:A104"/>
    <mergeCell ref="A30:A34"/>
    <mergeCell ref="A35:A49"/>
    <mergeCell ref="A50:A54"/>
    <mergeCell ref="A55:A60"/>
    <mergeCell ref="A61:A65"/>
    <mergeCell ref="A66:A70"/>
    <mergeCell ref="A1:A2"/>
    <mergeCell ref="A4:A8"/>
    <mergeCell ref="A9:A12"/>
    <mergeCell ref="A13:A16"/>
    <mergeCell ref="A17:A25"/>
    <mergeCell ref="A26:A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2" width="36.5703125" bestFit="1" customWidth="1"/>
    <col min="4" max="4" width="2.28515625" customWidth="1"/>
    <col min="5" max="5" width="7.7109375" customWidth="1"/>
    <col min="8" max="8" width="3.5703125" customWidth="1"/>
    <col min="9" max="9" width="11.5703125" customWidth="1"/>
    <col min="10" max="10" width="1.5703125" bestFit="1" customWidth="1"/>
    <col min="12" max="12" width="2.42578125" customWidth="1"/>
    <col min="13" max="13" width="6.7109375" customWidth="1"/>
    <col min="14" max="14" width="1.5703125" bestFit="1" customWidth="1"/>
    <col min="16" max="16" width="3.5703125" customWidth="1"/>
    <col min="17" max="17" width="11.5703125" customWidth="1"/>
    <col min="18" max="18" width="1.5703125" bestFit="1" customWidth="1"/>
    <col min="20" max="20" width="2.140625" customWidth="1"/>
    <col min="21" max="21" width="6.85546875" customWidth="1"/>
    <col min="24" max="24" width="4.7109375" customWidth="1"/>
    <col min="25" max="25" width="10.42578125" customWidth="1"/>
    <col min="26" max="26" width="1.5703125" bestFit="1" customWidth="1"/>
  </cols>
  <sheetData>
    <row r="1" spans="1:26" ht="15" customHeight="1">
      <c r="A1" s="9" t="s">
        <v>97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273</v>
      </c>
      <c r="B3" s="93" t="s">
        <v>7</v>
      </c>
      <c r="C3" s="93"/>
      <c r="D3" s="93"/>
      <c r="E3" s="93"/>
      <c r="F3" s="93"/>
      <c r="G3" s="93"/>
      <c r="H3" s="93"/>
      <c r="I3" s="93"/>
      <c r="J3" s="93"/>
      <c r="K3" s="93"/>
      <c r="L3" s="93"/>
      <c r="M3" s="93"/>
      <c r="N3" s="93"/>
      <c r="O3" s="93"/>
      <c r="P3" s="93"/>
      <c r="Q3" s="93"/>
      <c r="R3" s="93"/>
      <c r="S3" s="93"/>
      <c r="T3" s="93"/>
      <c r="U3" s="93"/>
      <c r="V3" s="93"/>
      <c r="W3" s="93"/>
      <c r="X3" s="93"/>
      <c r="Y3" s="93"/>
      <c r="Z3" s="93"/>
    </row>
    <row r="4" spans="1:26" ht="15" customHeight="1">
      <c r="A4" s="13" t="s">
        <v>971</v>
      </c>
      <c r="B4" s="93" t="s">
        <v>7</v>
      </c>
      <c r="C4" s="93"/>
      <c r="D4" s="93"/>
      <c r="E4" s="93"/>
      <c r="F4" s="93"/>
      <c r="G4" s="93"/>
      <c r="H4" s="93"/>
      <c r="I4" s="93"/>
      <c r="J4" s="93"/>
      <c r="K4" s="93"/>
      <c r="L4" s="93"/>
      <c r="M4" s="93"/>
      <c r="N4" s="93"/>
      <c r="O4" s="93"/>
      <c r="P4" s="93"/>
      <c r="Q4" s="93"/>
      <c r="R4" s="93"/>
      <c r="S4" s="93"/>
      <c r="T4" s="93"/>
      <c r="U4" s="93"/>
      <c r="V4" s="93"/>
      <c r="W4" s="93"/>
      <c r="X4" s="93"/>
      <c r="Y4" s="93"/>
      <c r="Z4" s="93"/>
    </row>
    <row r="5" spans="1:26">
      <c r="A5" s="13"/>
      <c r="B5" s="17"/>
      <c r="C5" s="18"/>
      <c r="D5" s="59"/>
      <c r="E5" s="59"/>
      <c r="F5" s="19"/>
      <c r="G5" s="20"/>
      <c r="H5" s="60" t="s">
        <v>277</v>
      </c>
      <c r="I5" s="60"/>
      <c r="J5" s="23"/>
      <c r="K5" s="20"/>
      <c r="L5" s="60"/>
      <c r="M5" s="60"/>
      <c r="N5" s="23"/>
      <c r="O5" s="18"/>
      <c r="P5" s="59"/>
      <c r="Q5" s="59"/>
      <c r="R5" s="19"/>
    </row>
    <row r="6" spans="1:26">
      <c r="A6" s="13"/>
      <c r="B6" s="24"/>
      <c r="C6" s="20"/>
      <c r="D6" s="60" t="s">
        <v>278</v>
      </c>
      <c r="E6" s="60"/>
      <c r="F6" s="23"/>
      <c r="G6" s="20"/>
      <c r="H6" s="60" t="s">
        <v>279</v>
      </c>
      <c r="I6" s="60"/>
      <c r="J6" s="18"/>
      <c r="K6" s="20"/>
      <c r="L6" s="60" t="s">
        <v>277</v>
      </c>
      <c r="M6" s="60"/>
      <c r="N6" s="59"/>
      <c r="O6" s="59"/>
      <c r="P6" s="59"/>
      <c r="Q6" s="59"/>
      <c r="R6" s="19"/>
    </row>
    <row r="7" spans="1:26" ht="15.75" thickBot="1">
      <c r="A7" s="13"/>
      <c r="B7" s="24" t="s">
        <v>280</v>
      </c>
      <c r="C7" s="20"/>
      <c r="D7" s="61" t="s">
        <v>281</v>
      </c>
      <c r="E7" s="61"/>
      <c r="F7" s="23"/>
      <c r="G7" s="20"/>
      <c r="H7" s="61" t="s">
        <v>282</v>
      </c>
      <c r="I7" s="61"/>
      <c r="J7" s="23"/>
      <c r="K7" s="20"/>
      <c r="L7" s="61" t="s">
        <v>283</v>
      </c>
      <c r="M7" s="61"/>
      <c r="N7" s="23"/>
      <c r="O7" s="20"/>
      <c r="P7" s="61" t="s">
        <v>284</v>
      </c>
      <c r="Q7" s="61"/>
      <c r="R7" s="23"/>
    </row>
    <row r="8" spans="1:26" ht="15.75" thickTop="1">
      <c r="A8" s="13"/>
      <c r="B8" s="62" t="s">
        <v>285</v>
      </c>
      <c r="C8" s="62"/>
      <c r="D8" s="62"/>
      <c r="E8" s="62"/>
      <c r="F8" s="23"/>
      <c r="G8" s="18"/>
      <c r="H8" s="63"/>
      <c r="I8" s="63"/>
      <c r="J8" s="19"/>
      <c r="K8" s="18"/>
      <c r="L8" s="63"/>
      <c r="M8" s="63"/>
      <c r="N8" s="19"/>
      <c r="O8" s="18"/>
      <c r="P8" s="63"/>
      <c r="Q8" s="63"/>
      <c r="R8" s="19"/>
    </row>
    <row r="9" spans="1:26">
      <c r="A9" s="13"/>
      <c r="B9" s="24" t="s">
        <v>286</v>
      </c>
      <c r="C9" s="18"/>
      <c r="D9" s="59"/>
      <c r="E9" s="59"/>
      <c r="F9" s="19"/>
      <c r="G9" s="18"/>
      <c r="H9" s="59"/>
      <c r="I9" s="59"/>
      <c r="J9" s="19"/>
      <c r="K9" s="18"/>
      <c r="L9" s="59"/>
      <c r="M9" s="59"/>
      <c r="N9" s="19"/>
      <c r="O9" s="18"/>
      <c r="P9" s="59"/>
      <c r="Q9" s="59"/>
      <c r="R9" s="19"/>
    </row>
    <row r="10" spans="1:26">
      <c r="A10" s="13"/>
      <c r="B10" s="27" t="s">
        <v>287</v>
      </c>
      <c r="C10" s="28"/>
      <c r="D10" s="30" t="s">
        <v>288</v>
      </c>
      <c r="E10" s="32">
        <v>11305</v>
      </c>
      <c r="F10" s="33"/>
      <c r="G10" s="28"/>
      <c r="H10" s="30" t="s">
        <v>288</v>
      </c>
      <c r="I10" s="28">
        <v>120</v>
      </c>
      <c r="J10" s="33"/>
      <c r="K10" s="28"/>
      <c r="L10" s="30" t="s">
        <v>288</v>
      </c>
      <c r="M10" s="28" t="s">
        <v>289</v>
      </c>
      <c r="N10" s="33" t="s">
        <v>290</v>
      </c>
      <c r="O10" s="28"/>
      <c r="P10" s="30" t="s">
        <v>288</v>
      </c>
      <c r="Q10" s="32">
        <v>11300</v>
      </c>
      <c r="R10" s="33"/>
    </row>
    <row r="11" spans="1:26">
      <c r="A11" s="13"/>
      <c r="B11" s="37" t="s">
        <v>291</v>
      </c>
      <c r="C11" s="38"/>
      <c r="D11" s="39"/>
      <c r="E11" s="41">
        <v>57322</v>
      </c>
      <c r="F11" s="42"/>
      <c r="G11" s="38"/>
      <c r="H11" s="39"/>
      <c r="I11" s="38">
        <v>417</v>
      </c>
      <c r="J11" s="42"/>
      <c r="K11" s="38"/>
      <c r="L11" s="39"/>
      <c r="M11" s="38" t="s">
        <v>292</v>
      </c>
      <c r="N11" s="42" t="s">
        <v>290</v>
      </c>
      <c r="O11" s="38"/>
      <c r="P11" s="39"/>
      <c r="Q11" s="41">
        <v>57223</v>
      </c>
      <c r="R11" s="42"/>
    </row>
    <row r="12" spans="1:26">
      <c r="A12" s="13"/>
      <c r="B12" s="46" t="s">
        <v>293</v>
      </c>
      <c r="C12" s="28"/>
      <c r="D12" s="30"/>
      <c r="E12" s="32">
        <v>17937</v>
      </c>
      <c r="F12" s="33"/>
      <c r="G12" s="28"/>
      <c r="H12" s="30"/>
      <c r="I12" s="28">
        <v>546</v>
      </c>
      <c r="J12" s="33"/>
      <c r="K12" s="28"/>
      <c r="L12" s="30"/>
      <c r="M12" s="28" t="s">
        <v>294</v>
      </c>
      <c r="N12" s="33" t="s">
        <v>290</v>
      </c>
      <c r="O12" s="28"/>
      <c r="P12" s="30"/>
      <c r="Q12" s="32">
        <v>18155</v>
      </c>
      <c r="R12" s="33"/>
    </row>
    <row r="13" spans="1:26">
      <c r="A13" s="13"/>
      <c r="B13" s="37" t="s">
        <v>295</v>
      </c>
      <c r="C13" s="38"/>
      <c r="D13" s="39"/>
      <c r="E13" s="41">
        <v>3092</v>
      </c>
      <c r="F13" s="42"/>
      <c r="G13" s="38"/>
      <c r="H13" s="39"/>
      <c r="I13" s="38" t="s">
        <v>296</v>
      </c>
      <c r="J13" s="42"/>
      <c r="K13" s="38"/>
      <c r="L13" s="39"/>
      <c r="M13" s="38" t="s">
        <v>296</v>
      </c>
      <c r="N13" s="42"/>
      <c r="O13" s="38"/>
      <c r="P13" s="39"/>
      <c r="Q13" s="41">
        <v>3092</v>
      </c>
      <c r="R13" s="42"/>
    </row>
    <row r="14" spans="1:26" ht="15.75" thickBot="1">
      <c r="A14" s="13"/>
      <c r="B14" s="46" t="s">
        <v>297</v>
      </c>
      <c r="C14" s="28"/>
      <c r="D14" s="47"/>
      <c r="E14" s="49">
        <v>23</v>
      </c>
      <c r="F14" s="33"/>
      <c r="G14" s="28"/>
      <c r="H14" s="47"/>
      <c r="I14" s="49" t="s">
        <v>296</v>
      </c>
      <c r="J14" s="33"/>
      <c r="K14" s="28"/>
      <c r="L14" s="47"/>
      <c r="M14" s="49" t="s">
        <v>296</v>
      </c>
      <c r="N14" s="33"/>
      <c r="O14" s="28"/>
      <c r="P14" s="47"/>
      <c r="Q14" s="49">
        <v>23</v>
      </c>
      <c r="R14" s="33"/>
    </row>
    <row r="15" spans="1:26" ht="15.75" thickTop="1">
      <c r="A15" s="13"/>
      <c r="B15" s="50"/>
      <c r="C15" s="38"/>
      <c r="D15" s="39"/>
      <c r="E15" s="38"/>
      <c r="F15" s="42"/>
      <c r="G15" s="38"/>
      <c r="H15" s="39"/>
      <c r="I15" s="38"/>
      <c r="J15" s="42"/>
      <c r="K15" s="38"/>
      <c r="L15" s="39"/>
      <c r="M15" s="38"/>
      <c r="N15" s="42"/>
      <c r="O15" s="38"/>
      <c r="P15" s="39"/>
      <c r="Q15" s="38"/>
      <c r="R15" s="42"/>
    </row>
    <row r="16" spans="1:26" ht="15.75" thickBot="1">
      <c r="A16" s="13"/>
      <c r="B16" s="52" t="s">
        <v>276</v>
      </c>
      <c r="C16" s="28"/>
      <c r="D16" s="54" t="s">
        <v>288</v>
      </c>
      <c r="E16" s="56">
        <v>89679</v>
      </c>
      <c r="F16" s="33"/>
      <c r="G16" s="28"/>
      <c r="H16" s="54" t="s">
        <v>288</v>
      </c>
      <c r="I16" s="56">
        <v>1083</v>
      </c>
      <c r="J16" s="33"/>
      <c r="K16" s="28"/>
      <c r="L16" s="54" t="s">
        <v>288</v>
      </c>
      <c r="M16" s="58" t="s">
        <v>298</v>
      </c>
      <c r="N16" s="33" t="s">
        <v>290</v>
      </c>
      <c r="O16" s="28"/>
      <c r="P16" s="54" t="s">
        <v>288</v>
      </c>
      <c r="Q16" s="56">
        <v>89793</v>
      </c>
      <c r="R16" s="33"/>
    </row>
    <row r="17" spans="1:26" ht="15.75" thickTop="1">
      <c r="A17" s="13"/>
      <c r="B17" s="96"/>
      <c r="C17" s="96"/>
      <c r="D17" s="96"/>
      <c r="E17" s="96"/>
      <c r="F17" s="96"/>
      <c r="G17" s="96"/>
      <c r="H17" s="96"/>
      <c r="I17" s="96"/>
      <c r="J17" s="96"/>
      <c r="K17" s="96"/>
      <c r="L17" s="96"/>
      <c r="M17" s="96"/>
      <c r="N17" s="96"/>
      <c r="O17" s="96"/>
      <c r="P17" s="96"/>
      <c r="Q17" s="96"/>
      <c r="R17" s="96"/>
      <c r="S17" s="96"/>
      <c r="T17" s="96"/>
      <c r="U17" s="96"/>
      <c r="V17" s="96"/>
      <c r="W17" s="96"/>
      <c r="X17" s="96"/>
      <c r="Y17" s="96"/>
      <c r="Z17" s="96"/>
    </row>
    <row r="18" spans="1:26">
      <c r="A18" s="13"/>
      <c r="B18" s="50" t="s">
        <v>276</v>
      </c>
      <c r="C18" s="50"/>
      <c r="D18" s="39"/>
      <c r="E18" s="38"/>
      <c r="F18" s="42"/>
      <c r="G18" s="65"/>
      <c r="H18" s="72" t="s">
        <v>277</v>
      </c>
      <c r="I18" s="72"/>
      <c r="J18" s="68"/>
      <c r="K18" s="65"/>
      <c r="L18" s="72" t="s">
        <v>277</v>
      </c>
      <c r="M18" s="72"/>
      <c r="N18" s="68"/>
      <c r="O18" s="50"/>
      <c r="P18" s="39"/>
      <c r="Q18" s="38"/>
      <c r="R18" s="42"/>
    </row>
    <row r="19" spans="1:26">
      <c r="A19" s="13"/>
      <c r="B19" s="39"/>
      <c r="C19" s="65"/>
      <c r="D19" s="72" t="s">
        <v>278</v>
      </c>
      <c r="E19" s="72"/>
      <c r="F19" s="68"/>
      <c r="G19" s="65"/>
      <c r="H19" s="72" t="s">
        <v>279</v>
      </c>
      <c r="I19" s="72"/>
      <c r="J19" s="67"/>
      <c r="K19" s="65"/>
      <c r="L19" s="72" t="s">
        <v>279</v>
      </c>
      <c r="M19" s="72"/>
      <c r="N19" s="67"/>
      <c r="O19" s="50"/>
      <c r="P19" s="39"/>
      <c r="Q19" s="38"/>
      <c r="R19" s="42"/>
    </row>
    <row r="20" spans="1:26" ht="15.75" thickBot="1">
      <c r="A20" s="13"/>
      <c r="B20" s="39" t="s">
        <v>280</v>
      </c>
      <c r="C20" s="65"/>
      <c r="D20" s="73" t="s">
        <v>281</v>
      </c>
      <c r="E20" s="73"/>
      <c r="F20" s="68"/>
      <c r="G20" s="65"/>
      <c r="H20" s="73" t="s">
        <v>282</v>
      </c>
      <c r="I20" s="73"/>
      <c r="J20" s="68"/>
      <c r="K20" s="65"/>
      <c r="L20" s="73" t="s">
        <v>283</v>
      </c>
      <c r="M20" s="73"/>
      <c r="N20" s="68"/>
      <c r="O20" s="65"/>
      <c r="P20" s="73" t="s">
        <v>284</v>
      </c>
      <c r="Q20" s="73"/>
      <c r="R20" s="68"/>
    </row>
    <row r="21" spans="1:26" ht="15.75" thickTop="1">
      <c r="A21" s="13"/>
      <c r="B21" s="74" t="s">
        <v>285</v>
      </c>
      <c r="C21" s="74"/>
      <c r="D21" s="74"/>
      <c r="E21" s="74"/>
      <c r="F21" s="68"/>
      <c r="G21" s="50"/>
      <c r="H21" s="39"/>
      <c r="I21" s="38"/>
      <c r="J21" s="42"/>
      <c r="K21" s="50"/>
      <c r="L21" s="39"/>
      <c r="M21" s="38"/>
      <c r="N21" s="42"/>
      <c r="O21" s="50"/>
      <c r="P21" s="39"/>
      <c r="Q21" s="38"/>
      <c r="R21" s="42"/>
    </row>
    <row r="22" spans="1:26">
      <c r="A22" s="13"/>
      <c r="B22" s="39" t="s">
        <v>299</v>
      </c>
      <c r="C22" s="50"/>
      <c r="D22" s="39"/>
      <c r="E22" s="38"/>
      <c r="F22" s="42"/>
      <c r="G22" s="50"/>
      <c r="H22" s="39"/>
      <c r="I22" s="38"/>
      <c r="J22" s="42"/>
      <c r="K22" s="50"/>
      <c r="L22" s="39"/>
      <c r="M22" s="38"/>
      <c r="N22" s="42"/>
      <c r="O22" s="50"/>
      <c r="P22" s="39"/>
      <c r="Q22" s="38"/>
      <c r="R22" s="42"/>
    </row>
    <row r="23" spans="1:26">
      <c r="A23" s="13"/>
      <c r="B23" s="27" t="s">
        <v>287</v>
      </c>
      <c r="C23" s="28"/>
      <c r="D23" s="30" t="s">
        <v>288</v>
      </c>
      <c r="E23" s="32">
        <v>14301</v>
      </c>
      <c r="F23" s="33"/>
      <c r="G23" s="28"/>
      <c r="H23" s="30" t="s">
        <v>288</v>
      </c>
      <c r="I23" s="28">
        <v>210</v>
      </c>
      <c r="J23" s="33"/>
      <c r="K23" s="28"/>
      <c r="L23" s="30" t="s">
        <v>288</v>
      </c>
      <c r="M23" s="28" t="s">
        <v>296</v>
      </c>
      <c r="N23" s="33"/>
      <c r="O23" s="28"/>
      <c r="P23" s="30" t="s">
        <v>288</v>
      </c>
      <c r="Q23" s="32">
        <v>14511</v>
      </c>
      <c r="R23" s="33"/>
    </row>
    <row r="24" spans="1:26">
      <c r="A24" s="13"/>
      <c r="B24" s="37" t="s">
        <v>291</v>
      </c>
      <c r="C24" s="38"/>
      <c r="D24" s="39"/>
      <c r="E24" s="41">
        <v>62661</v>
      </c>
      <c r="F24" s="42"/>
      <c r="G24" s="38"/>
      <c r="H24" s="39"/>
      <c r="I24" s="41">
        <v>1136</v>
      </c>
      <c r="J24" s="42"/>
      <c r="K24" s="38"/>
      <c r="L24" s="39"/>
      <c r="M24" s="38" t="s">
        <v>300</v>
      </c>
      <c r="N24" s="42" t="s">
        <v>290</v>
      </c>
      <c r="O24" s="38"/>
      <c r="P24" s="39"/>
      <c r="Q24" s="41">
        <v>63764</v>
      </c>
      <c r="R24" s="42"/>
    </row>
    <row r="25" spans="1:26">
      <c r="A25" s="13"/>
      <c r="B25" s="46" t="s">
        <v>293</v>
      </c>
      <c r="C25" s="28"/>
      <c r="D25" s="30"/>
      <c r="E25" s="32">
        <v>16789</v>
      </c>
      <c r="F25" s="33"/>
      <c r="G25" s="28"/>
      <c r="H25" s="30"/>
      <c r="I25" s="32">
        <v>1462</v>
      </c>
      <c r="J25" s="33"/>
      <c r="K25" s="28"/>
      <c r="L25" s="30"/>
      <c r="M25" s="28" t="s">
        <v>301</v>
      </c>
      <c r="N25" s="33" t="s">
        <v>290</v>
      </c>
      <c r="O25" s="28"/>
      <c r="P25" s="30"/>
      <c r="Q25" s="32">
        <v>18249</v>
      </c>
      <c r="R25" s="33"/>
    </row>
    <row r="26" spans="1:26">
      <c r="A26" s="13"/>
      <c r="B26" s="37" t="s">
        <v>295</v>
      </c>
      <c r="C26" s="38"/>
      <c r="D26" s="39"/>
      <c r="E26" s="41">
        <v>2155</v>
      </c>
      <c r="F26" s="42"/>
      <c r="G26" s="38"/>
      <c r="H26" s="39"/>
      <c r="I26" s="38" t="s">
        <v>296</v>
      </c>
      <c r="J26" s="42"/>
      <c r="K26" s="38"/>
      <c r="L26" s="39"/>
      <c r="M26" s="38" t="s">
        <v>296</v>
      </c>
      <c r="N26" s="42"/>
      <c r="O26" s="38"/>
      <c r="P26" s="39"/>
      <c r="Q26" s="41">
        <v>2155</v>
      </c>
      <c r="R26" s="42"/>
    </row>
    <row r="27" spans="1:26" ht="15.75" thickBot="1">
      <c r="A27" s="13"/>
      <c r="B27" s="46" t="s">
        <v>297</v>
      </c>
      <c r="C27" s="28"/>
      <c r="D27" s="47"/>
      <c r="E27" s="49">
        <v>23</v>
      </c>
      <c r="F27" s="33"/>
      <c r="G27" s="28"/>
      <c r="H27" s="47"/>
      <c r="I27" s="49" t="s">
        <v>296</v>
      </c>
      <c r="J27" s="33"/>
      <c r="K27" s="28"/>
      <c r="L27" s="47"/>
      <c r="M27" s="49" t="s">
        <v>296</v>
      </c>
      <c r="N27" s="33"/>
      <c r="O27" s="28"/>
      <c r="P27" s="47"/>
      <c r="Q27" s="49">
        <v>23</v>
      </c>
      <c r="R27" s="33"/>
    </row>
    <row r="28" spans="1:26" ht="15.75" thickTop="1">
      <c r="A28" s="13"/>
      <c r="B28" s="50"/>
      <c r="C28" s="38"/>
      <c r="D28" s="39"/>
      <c r="E28" s="38"/>
      <c r="F28" s="42"/>
      <c r="G28" s="38"/>
      <c r="H28" s="39"/>
      <c r="I28" s="38"/>
      <c r="J28" s="42"/>
      <c r="K28" s="38"/>
      <c r="L28" s="39"/>
      <c r="M28" s="38"/>
      <c r="N28" s="42"/>
      <c r="O28" s="38"/>
      <c r="P28" s="39"/>
      <c r="Q28" s="38"/>
      <c r="R28" s="42"/>
    </row>
    <row r="29" spans="1:26" ht="15.75" thickBot="1">
      <c r="A29" s="13"/>
      <c r="B29" s="52" t="s">
        <v>276</v>
      </c>
      <c r="C29" s="28"/>
      <c r="D29" s="54" t="s">
        <v>288</v>
      </c>
      <c r="E29" s="56">
        <v>95929</v>
      </c>
      <c r="F29" s="33"/>
      <c r="G29" s="28"/>
      <c r="H29" s="54" t="s">
        <v>288</v>
      </c>
      <c r="I29" s="56">
        <v>2808</v>
      </c>
      <c r="J29" s="33"/>
      <c r="K29" s="28"/>
      <c r="L29" s="54" t="s">
        <v>288</v>
      </c>
      <c r="M29" s="58" t="s">
        <v>302</v>
      </c>
      <c r="N29" s="33" t="s">
        <v>290</v>
      </c>
      <c r="O29" s="28"/>
      <c r="P29" s="54" t="s">
        <v>288</v>
      </c>
      <c r="Q29" s="56">
        <v>98702</v>
      </c>
      <c r="R29" s="33"/>
    </row>
    <row r="30" spans="1:26" ht="15.75" thickTop="1">
      <c r="A30" s="13"/>
      <c r="B30" s="93"/>
      <c r="C30" s="93"/>
      <c r="D30" s="93"/>
      <c r="E30" s="93"/>
      <c r="F30" s="93"/>
      <c r="G30" s="93"/>
      <c r="H30" s="93"/>
      <c r="I30" s="93"/>
      <c r="J30" s="93"/>
      <c r="K30" s="93"/>
      <c r="L30" s="93"/>
      <c r="M30" s="93"/>
      <c r="N30" s="93"/>
      <c r="O30" s="93"/>
      <c r="P30" s="93"/>
      <c r="Q30" s="93"/>
      <c r="R30" s="93"/>
      <c r="S30" s="93"/>
      <c r="T30" s="93"/>
      <c r="U30" s="93"/>
      <c r="V30" s="93"/>
      <c r="W30" s="93"/>
      <c r="X30" s="93"/>
      <c r="Y30" s="93"/>
      <c r="Z30" s="93"/>
    </row>
    <row r="31" spans="1:26">
      <c r="A31" s="13"/>
      <c r="B31" s="137" t="s">
        <v>276</v>
      </c>
      <c r="C31" s="137"/>
      <c r="D31" s="137"/>
      <c r="E31" s="137"/>
      <c r="F31" s="137"/>
      <c r="G31" s="137"/>
      <c r="H31" s="137"/>
      <c r="I31" s="137"/>
      <c r="J31" s="137"/>
      <c r="K31" s="137"/>
      <c r="L31" s="137"/>
      <c r="M31" s="137"/>
      <c r="N31" s="137"/>
      <c r="O31" s="137"/>
      <c r="P31" s="137"/>
      <c r="Q31" s="137"/>
      <c r="R31" s="137"/>
      <c r="S31" s="137"/>
      <c r="T31" s="137"/>
      <c r="U31" s="137"/>
      <c r="V31" s="137"/>
      <c r="W31" s="137"/>
      <c r="X31" s="137"/>
      <c r="Y31" s="137"/>
      <c r="Z31" s="137"/>
    </row>
    <row r="32" spans="1:26">
      <c r="A32" s="13"/>
      <c r="B32" s="93"/>
      <c r="C32" s="93"/>
      <c r="D32" s="93"/>
      <c r="E32" s="93"/>
      <c r="F32" s="93"/>
      <c r="G32" s="93"/>
      <c r="H32" s="93"/>
      <c r="I32" s="93"/>
      <c r="J32" s="93"/>
      <c r="K32" s="93"/>
      <c r="L32" s="93"/>
      <c r="M32" s="93"/>
      <c r="N32" s="93"/>
      <c r="O32" s="93"/>
      <c r="P32" s="93"/>
      <c r="Q32" s="93"/>
      <c r="R32" s="93"/>
      <c r="S32" s="93"/>
      <c r="T32" s="93"/>
      <c r="U32" s="93"/>
      <c r="V32" s="93"/>
      <c r="W32" s="93"/>
      <c r="X32" s="93"/>
      <c r="Y32" s="93"/>
      <c r="Z32" s="93"/>
    </row>
    <row r="33" spans="1:26" ht="15" customHeight="1">
      <c r="A33" s="13" t="s">
        <v>972</v>
      </c>
      <c r="B33" s="93" t="s">
        <v>7</v>
      </c>
      <c r="C33" s="93"/>
      <c r="D33" s="93"/>
      <c r="E33" s="93"/>
      <c r="F33" s="93"/>
      <c r="G33" s="93"/>
      <c r="H33" s="93"/>
      <c r="I33" s="93"/>
      <c r="J33" s="93"/>
      <c r="K33" s="93"/>
      <c r="L33" s="93"/>
      <c r="M33" s="93"/>
      <c r="N33" s="93"/>
      <c r="O33" s="93"/>
      <c r="P33" s="93"/>
      <c r="Q33" s="93"/>
      <c r="R33" s="93"/>
      <c r="S33" s="93"/>
      <c r="T33" s="93"/>
      <c r="U33" s="93"/>
      <c r="V33" s="93"/>
      <c r="W33" s="93"/>
      <c r="X33" s="93"/>
      <c r="Y33" s="93"/>
      <c r="Z33" s="93"/>
    </row>
    <row r="34" spans="1:26" ht="15.75" thickBot="1">
      <c r="A34" s="13"/>
      <c r="B34" s="4"/>
      <c r="C34" s="4"/>
      <c r="D34" s="107" t="s">
        <v>304</v>
      </c>
      <c r="E34" s="107"/>
      <c r="F34" s="107"/>
      <c r="G34" s="107"/>
      <c r="H34" s="107"/>
      <c r="I34" s="107"/>
      <c r="J34" s="103"/>
    </row>
    <row r="35" spans="1:26" ht="15.75" thickTop="1">
      <c r="A35" s="13"/>
      <c r="B35" s="4"/>
      <c r="C35" s="4"/>
      <c r="D35" s="139" t="s">
        <v>278</v>
      </c>
      <c r="E35" s="139"/>
      <c r="F35" s="103"/>
      <c r="G35" s="4"/>
      <c r="H35" s="139" t="s">
        <v>305</v>
      </c>
      <c r="I35" s="139"/>
      <c r="J35" s="103"/>
    </row>
    <row r="36" spans="1:26" ht="15.75" thickBot="1">
      <c r="A36" s="13"/>
      <c r="B36" s="10" t="s">
        <v>280</v>
      </c>
      <c r="C36" s="4"/>
      <c r="D36" s="107" t="s">
        <v>281</v>
      </c>
      <c r="E36" s="107"/>
      <c r="F36" s="103"/>
      <c r="G36" s="4"/>
      <c r="H36" s="107" t="s">
        <v>306</v>
      </c>
      <c r="I36" s="107"/>
      <c r="J36" s="103"/>
    </row>
    <row r="37" spans="1:26" ht="15.75" thickTop="1">
      <c r="A37" s="13"/>
      <c r="B37" s="4"/>
      <c r="C37" s="4"/>
      <c r="D37" s="117"/>
      <c r="E37" s="117"/>
      <c r="F37" s="103"/>
      <c r="G37" s="4"/>
      <c r="H37" s="117"/>
      <c r="I37" s="117"/>
      <c r="J37" s="103"/>
    </row>
    <row r="38" spans="1:26">
      <c r="A38" s="13"/>
      <c r="B38" s="29" t="s">
        <v>307</v>
      </c>
      <c r="C38" s="34"/>
      <c r="D38" s="29" t="s">
        <v>288</v>
      </c>
      <c r="E38" s="34" t="s">
        <v>296</v>
      </c>
      <c r="F38" s="35"/>
      <c r="G38" s="34"/>
      <c r="H38" s="29" t="s">
        <v>288</v>
      </c>
      <c r="I38" s="34" t="s">
        <v>296</v>
      </c>
      <c r="J38" s="35"/>
    </row>
    <row r="39" spans="1:26">
      <c r="A39" s="13"/>
      <c r="B39" s="69" t="s">
        <v>308</v>
      </c>
      <c r="C39" s="43"/>
      <c r="D39" s="69"/>
      <c r="E39" s="40">
        <v>1386</v>
      </c>
      <c r="F39" s="44"/>
      <c r="G39" s="43"/>
      <c r="H39" s="69"/>
      <c r="I39" s="40">
        <v>1460</v>
      </c>
      <c r="J39" s="44"/>
    </row>
    <row r="40" spans="1:26">
      <c r="A40" s="13"/>
      <c r="B40" s="29" t="s">
        <v>309</v>
      </c>
      <c r="C40" s="34"/>
      <c r="D40" s="29"/>
      <c r="E40" s="31">
        <v>10980</v>
      </c>
      <c r="F40" s="35"/>
      <c r="G40" s="34"/>
      <c r="H40" s="29"/>
      <c r="I40" s="31">
        <v>11042</v>
      </c>
      <c r="J40" s="35"/>
    </row>
    <row r="41" spans="1:26" ht="15.75" thickBot="1">
      <c r="A41" s="13"/>
      <c r="B41" s="69" t="s">
        <v>310</v>
      </c>
      <c r="C41" s="43"/>
      <c r="D41" s="104"/>
      <c r="E41" s="76">
        <v>16876</v>
      </c>
      <c r="F41" s="44"/>
      <c r="G41" s="43"/>
      <c r="H41" s="104"/>
      <c r="I41" s="76">
        <v>16953</v>
      </c>
      <c r="J41" s="44"/>
    </row>
    <row r="42" spans="1:26" ht="15.75" thickTop="1">
      <c r="A42" s="13"/>
      <c r="B42" s="51"/>
      <c r="C42" s="34"/>
      <c r="D42" s="29"/>
      <c r="E42" s="31">
        <v>29242</v>
      </c>
      <c r="F42" s="35"/>
      <c r="G42" s="34"/>
      <c r="H42" s="29"/>
      <c r="I42" s="31">
        <v>29455</v>
      </c>
      <c r="J42" s="35"/>
    </row>
    <row r="43" spans="1:26" ht="30">
      <c r="A43" s="13"/>
      <c r="B43" s="69" t="s">
        <v>311</v>
      </c>
      <c r="C43" s="64"/>
      <c r="D43" s="69"/>
      <c r="E43" s="43"/>
      <c r="F43" s="44"/>
      <c r="G43" s="64"/>
      <c r="H43" s="69"/>
      <c r="I43" s="43"/>
      <c r="J43" s="44"/>
    </row>
    <row r="44" spans="1:26" ht="15.75" thickBot="1">
      <c r="A44" s="13"/>
      <c r="B44" s="29" t="s">
        <v>312</v>
      </c>
      <c r="C44" s="34"/>
      <c r="D44" s="115"/>
      <c r="E44" s="78">
        <v>60437</v>
      </c>
      <c r="F44" s="35"/>
      <c r="G44" s="34"/>
      <c r="H44" s="115"/>
      <c r="I44" s="78">
        <v>60338</v>
      </c>
      <c r="J44" s="35"/>
    </row>
    <row r="45" spans="1:26" ht="15.75" thickTop="1">
      <c r="A45" s="13"/>
      <c r="B45" s="69"/>
      <c r="C45" s="43"/>
      <c r="D45" s="69"/>
      <c r="E45" s="43"/>
      <c r="F45" s="44"/>
      <c r="G45" s="43"/>
      <c r="H45" s="69"/>
      <c r="I45" s="43"/>
      <c r="J45" s="44"/>
    </row>
    <row r="46" spans="1:26" ht="15.75" thickBot="1">
      <c r="A46" s="13"/>
      <c r="B46" s="69" t="s">
        <v>313</v>
      </c>
      <c r="C46" s="43"/>
      <c r="D46" s="80" t="s">
        <v>288</v>
      </c>
      <c r="E46" s="82">
        <v>89679</v>
      </c>
      <c r="F46" s="44"/>
      <c r="G46" s="43"/>
      <c r="H46" s="80" t="s">
        <v>288</v>
      </c>
      <c r="I46" s="82">
        <v>89793</v>
      </c>
      <c r="J46" s="44"/>
    </row>
    <row r="47" spans="1:26" ht="15.75" thickTop="1">
      <c r="A47" s="13"/>
      <c r="B47" s="93"/>
      <c r="C47" s="93"/>
      <c r="D47" s="93"/>
      <c r="E47" s="93"/>
      <c r="F47" s="93"/>
      <c r="G47" s="93"/>
      <c r="H47" s="93"/>
      <c r="I47" s="93"/>
      <c r="J47" s="93"/>
      <c r="K47" s="93"/>
      <c r="L47" s="93"/>
      <c r="M47" s="93"/>
      <c r="N47" s="93"/>
      <c r="O47" s="93"/>
      <c r="P47" s="93"/>
      <c r="Q47" s="93"/>
      <c r="R47" s="93"/>
      <c r="S47" s="93"/>
      <c r="T47" s="93"/>
      <c r="U47" s="93"/>
      <c r="V47" s="93"/>
      <c r="W47" s="93"/>
      <c r="X47" s="93"/>
      <c r="Y47" s="93"/>
      <c r="Z47" s="93"/>
    </row>
    <row r="48" spans="1:26" ht="15" customHeight="1">
      <c r="A48" s="13" t="s">
        <v>973</v>
      </c>
      <c r="B48" s="93" t="s">
        <v>7</v>
      </c>
      <c r="C48" s="93"/>
      <c r="D48" s="93"/>
      <c r="E48" s="93"/>
      <c r="F48" s="93"/>
      <c r="G48" s="93"/>
      <c r="H48" s="93"/>
      <c r="I48" s="93"/>
      <c r="J48" s="93"/>
      <c r="K48" s="93"/>
      <c r="L48" s="93"/>
      <c r="M48" s="93"/>
      <c r="N48" s="93"/>
      <c r="O48" s="93"/>
      <c r="P48" s="93"/>
      <c r="Q48" s="93"/>
      <c r="R48" s="93"/>
      <c r="S48" s="93"/>
      <c r="T48" s="93"/>
      <c r="U48" s="93"/>
      <c r="V48" s="93"/>
      <c r="W48" s="93"/>
      <c r="X48" s="93"/>
      <c r="Y48" s="93"/>
      <c r="Z48" s="93"/>
    </row>
    <row r="49" spans="1:26">
      <c r="A49" s="13"/>
      <c r="B49" s="99"/>
      <c r="C49" s="99"/>
      <c r="D49" s="99"/>
      <c r="E49" s="99"/>
      <c r="F49" s="99"/>
      <c r="G49" s="99"/>
      <c r="H49" s="99"/>
      <c r="I49" s="99"/>
      <c r="J49" s="99"/>
      <c r="K49" s="99"/>
      <c r="L49" s="99"/>
      <c r="M49" s="99"/>
      <c r="N49" s="99"/>
      <c r="O49" s="99"/>
      <c r="P49" s="99"/>
      <c r="Q49" s="99"/>
      <c r="R49" s="99"/>
      <c r="S49" s="99"/>
      <c r="T49" s="99"/>
      <c r="U49" s="99"/>
      <c r="V49" s="99"/>
      <c r="W49" s="99"/>
      <c r="X49" s="99"/>
      <c r="Y49" s="99"/>
      <c r="Z49" s="99"/>
    </row>
    <row r="50" spans="1:26" ht="15.75" thickBot="1">
      <c r="A50" s="13"/>
      <c r="B50" s="24"/>
      <c r="C50" s="20"/>
      <c r="D50" s="61" t="s">
        <v>320</v>
      </c>
      <c r="E50" s="61"/>
      <c r="F50" s="61"/>
      <c r="G50" s="61"/>
      <c r="H50" s="61"/>
      <c r="I50" s="61"/>
      <c r="J50" s="23"/>
      <c r="K50" s="20"/>
      <c r="L50" s="61" t="s">
        <v>321</v>
      </c>
      <c r="M50" s="61"/>
      <c r="N50" s="61"/>
      <c r="O50" s="61"/>
      <c r="P50" s="61"/>
      <c r="Q50" s="61"/>
      <c r="R50" s="23"/>
      <c r="S50" s="20"/>
      <c r="T50" s="61" t="s">
        <v>141</v>
      </c>
      <c r="U50" s="61"/>
      <c r="V50" s="61"/>
      <c r="W50" s="61"/>
      <c r="X50" s="61"/>
      <c r="Y50" s="61"/>
      <c r="Z50" s="19"/>
    </row>
    <row r="51" spans="1:26" ht="16.5" thickTop="1" thickBot="1">
      <c r="A51" s="13"/>
      <c r="B51" s="24" t="s">
        <v>280</v>
      </c>
      <c r="C51" s="20"/>
      <c r="D51" s="86" t="s">
        <v>284</v>
      </c>
      <c r="E51" s="86"/>
      <c r="F51" s="23"/>
      <c r="G51" s="20"/>
      <c r="H51" s="86" t="s">
        <v>322</v>
      </c>
      <c r="I51" s="86"/>
      <c r="J51" s="23"/>
      <c r="K51" s="20"/>
      <c r="L51" s="86" t="s">
        <v>284</v>
      </c>
      <c r="M51" s="86"/>
      <c r="N51" s="23"/>
      <c r="O51" s="20"/>
      <c r="P51" s="86" t="s">
        <v>322</v>
      </c>
      <c r="Q51" s="86"/>
      <c r="R51" s="23"/>
      <c r="S51" s="20"/>
      <c r="T51" s="86" t="s">
        <v>284</v>
      </c>
      <c r="U51" s="86"/>
      <c r="V51" s="23"/>
      <c r="W51" s="20"/>
      <c r="X51" s="86" t="s">
        <v>322</v>
      </c>
      <c r="Y51" s="86"/>
      <c r="Z51" s="23"/>
    </row>
    <row r="52" spans="1:26" ht="15.75" thickTop="1">
      <c r="A52" s="13"/>
      <c r="B52" s="62" t="s">
        <v>286</v>
      </c>
      <c r="C52" s="62"/>
      <c r="D52" s="62"/>
      <c r="E52" s="62"/>
      <c r="F52" s="23"/>
      <c r="G52" s="18"/>
      <c r="H52" s="63"/>
      <c r="I52" s="63"/>
      <c r="J52" s="19"/>
      <c r="K52" s="18"/>
      <c r="L52" s="63"/>
      <c r="M52" s="63"/>
      <c r="N52" s="19"/>
      <c r="O52" s="18"/>
      <c r="P52" s="63"/>
      <c r="Q52" s="63"/>
      <c r="R52" s="19"/>
      <c r="S52" s="18"/>
      <c r="T52" s="63"/>
      <c r="U52" s="63"/>
      <c r="V52" s="19"/>
      <c r="W52" s="18"/>
      <c r="X52" s="63"/>
      <c r="Y52" s="63"/>
      <c r="Z52" s="19"/>
    </row>
    <row r="53" spans="1:26">
      <c r="A53" s="13"/>
      <c r="B53" s="62" t="s">
        <v>285</v>
      </c>
      <c r="C53" s="62"/>
      <c r="D53" s="62"/>
      <c r="E53" s="62"/>
      <c r="F53" s="23"/>
      <c r="G53" s="18"/>
      <c r="H53" s="59"/>
      <c r="I53" s="59"/>
      <c r="J53" s="19"/>
      <c r="K53" s="18"/>
      <c r="L53" s="59"/>
      <c r="M53" s="59"/>
      <c r="N53" s="19"/>
      <c r="O53" s="18"/>
      <c r="P53" s="59"/>
      <c r="Q53" s="59"/>
      <c r="R53" s="19"/>
      <c r="S53" s="18"/>
      <c r="T53" s="59"/>
      <c r="U53" s="59"/>
      <c r="V53" s="19"/>
      <c r="W53" s="18"/>
      <c r="X53" s="59"/>
      <c r="Y53" s="59"/>
      <c r="Z53" s="19"/>
    </row>
    <row r="54" spans="1:26">
      <c r="A54" s="13"/>
      <c r="B54" s="46" t="s">
        <v>287</v>
      </c>
      <c r="C54" s="28"/>
      <c r="D54" s="30" t="s">
        <v>288</v>
      </c>
      <c r="E54" s="32">
        <v>3834</v>
      </c>
      <c r="F54" s="33"/>
      <c r="G54" s="28"/>
      <c r="H54" s="30" t="s">
        <v>288</v>
      </c>
      <c r="I54" s="28" t="s">
        <v>289</v>
      </c>
      <c r="J54" s="33" t="s">
        <v>290</v>
      </c>
      <c r="K54" s="28"/>
      <c r="L54" s="30" t="s">
        <v>288</v>
      </c>
      <c r="M54" s="28" t="s">
        <v>296</v>
      </c>
      <c r="N54" s="33"/>
      <c r="O54" s="28"/>
      <c r="P54" s="30" t="s">
        <v>288</v>
      </c>
      <c r="Q54" s="28" t="s">
        <v>296</v>
      </c>
      <c r="R54" s="33"/>
      <c r="S54" s="28"/>
      <c r="T54" s="30" t="s">
        <v>288</v>
      </c>
      <c r="U54" s="32">
        <v>3834</v>
      </c>
      <c r="V54" s="33"/>
      <c r="W54" s="28"/>
      <c r="X54" s="30" t="s">
        <v>288</v>
      </c>
      <c r="Y54" s="28" t="s">
        <v>289</v>
      </c>
      <c r="Z54" s="33" t="s">
        <v>290</v>
      </c>
    </row>
    <row r="55" spans="1:26">
      <c r="A55" s="13"/>
      <c r="B55" s="37" t="s">
        <v>291</v>
      </c>
      <c r="C55" s="38"/>
      <c r="D55" s="39" t="s">
        <v>288</v>
      </c>
      <c r="E55" s="41">
        <v>24773</v>
      </c>
      <c r="F55" s="42"/>
      <c r="G55" s="38"/>
      <c r="H55" s="39" t="s">
        <v>288</v>
      </c>
      <c r="I55" s="38" t="s">
        <v>323</v>
      </c>
      <c r="J55" s="42" t="s">
        <v>290</v>
      </c>
      <c r="K55" s="38"/>
      <c r="L55" s="39" t="s">
        <v>288</v>
      </c>
      <c r="M55" s="41">
        <v>2333</v>
      </c>
      <c r="N55" s="42"/>
      <c r="O55" s="38"/>
      <c r="P55" s="39" t="s">
        <v>288</v>
      </c>
      <c r="Q55" s="38" t="s">
        <v>324</v>
      </c>
      <c r="R55" s="42" t="s">
        <v>290</v>
      </c>
      <c r="S55" s="38"/>
      <c r="T55" s="39" t="s">
        <v>288</v>
      </c>
      <c r="U55" s="41">
        <v>27106</v>
      </c>
      <c r="V55" s="42"/>
      <c r="W55" s="38"/>
      <c r="X55" s="39" t="s">
        <v>288</v>
      </c>
      <c r="Y55" s="38" t="s">
        <v>292</v>
      </c>
      <c r="Z55" s="42" t="s">
        <v>290</v>
      </c>
    </row>
    <row r="56" spans="1:26" ht="15.75" thickBot="1">
      <c r="A56" s="13"/>
      <c r="B56" s="46" t="s">
        <v>293</v>
      </c>
      <c r="C56" s="28"/>
      <c r="D56" s="47"/>
      <c r="E56" s="79">
        <v>4868</v>
      </c>
      <c r="F56" s="33"/>
      <c r="G56" s="28"/>
      <c r="H56" s="47"/>
      <c r="I56" s="49" t="s">
        <v>294</v>
      </c>
      <c r="J56" s="33" t="s">
        <v>290</v>
      </c>
      <c r="K56" s="28"/>
      <c r="L56" s="47"/>
      <c r="M56" s="49" t="s">
        <v>296</v>
      </c>
      <c r="N56" s="33"/>
      <c r="O56" s="28"/>
      <c r="P56" s="47"/>
      <c r="Q56" s="49" t="s">
        <v>296</v>
      </c>
      <c r="R56" s="33"/>
      <c r="S56" s="28"/>
      <c r="T56" s="47"/>
      <c r="U56" s="79">
        <v>4868</v>
      </c>
      <c r="V56" s="33"/>
      <c r="W56" s="28"/>
      <c r="X56" s="47"/>
      <c r="Y56" s="49" t="s">
        <v>294</v>
      </c>
      <c r="Z56" s="33" t="s">
        <v>290</v>
      </c>
    </row>
    <row r="57" spans="1:26" ht="15.75" thickTop="1">
      <c r="A57" s="13"/>
      <c r="B57" s="50" t="s">
        <v>276</v>
      </c>
      <c r="C57" s="50"/>
      <c r="D57" s="39"/>
      <c r="E57" s="38"/>
      <c r="F57" s="42"/>
      <c r="G57" s="50"/>
      <c r="H57" s="39"/>
      <c r="I57" s="38"/>
      <c r="J57" s="42"/>
      <c r="K57" s="50"/>
      <c r="L57" s="39"/>
      <c r="M57" s="38"/>
      <c r="N57" s="42"/>
      <c r="O57" s="50"/>
      <c r="P57" s="39"/>
      <c r="Q57" s="38"/>
      <c r="R57" s="42"/>
      <c r="S57" s="50"/>
      <c r="T57" s="39"/>
      <c r="U57" s="38"/>
      <c r="V57" s="42"/>
      <c r="W57" s="50"/>
      <c r="X57" s="39"/>
      <c r="Y57" s="38"/>
      <c r="Z57" s="42"/>
    </row>
    <row r="58" spans="1:26" ht="15.75" thickBot="1">
      <c r="A58" s="13"/>
      <c r="B58" s="52" t="s">
        <v>276</v>
      </c>
      <c r="C58" s="28"/>
      <c r="D58" s="54" t="s">
        <v>288</v>
      </c>
      <c r="E58" s="56">
        <v>33475</v>
      </c>
      <c r="F58" s="33"/>
      <c r="G58" s="28"/>
      <c r="H58" s="54" t="s">
        <v>288</v>
      </c>
      <c r="I58" s="58" t="s">
        <v>325</v>
      </c>
      <c r="J58" s="33" t="s">
        <v>290</v>
      </c>
      <c r="K58" s="28"/>
      <c r="L58" s="54" t="s">
        <v>288</v>
      </c>
      <c r="M58" s="56">
        <v>2333</v>
      </c>
      <c r="N58" s="33"/>
      <c r="O58" s="28"/>
      <c r="P58" s="54" t="s">
        <v>288</v>
      </c>
      <c r="Q58" s="58" t="s">
        <v>324</v>
      </c>
      <c r="R58" s="33" t="s">
        <v>290</v>
      </c>
      <c r="S58" s="28"/>
      <c r="T58" s="54" t="s">
        <v>288</v>
      </c>
      <c r="U58" s="56">
        <v>35808</v>
      </c>
      <c r="V58" s="33"/>
      <c r="W58" s="28"/>
      <c r="X58" s="54" t="s">
        <v>288</v>
      </c>
      <c r="Y58" s="58" t="s">
        <v>298</v>
      </c>
      <c r="Z58" s="33" t="s">
        <v>290</v>
      </c>
    </row>
    <row r="59" spans="1:26" ht="15.75" thickTop="1">
      <c r="A59" s="13"/>
      <c r="B59" s="96"/>
      <c r="C59" s="96"/>
      <c r="D59" s="96"/>
      <c r="E59" s="96"/>
      <c r="F59" s="96"/>
      <c r="G59" s="96"/>
      <c r="H59" s="96"/>
      <c r="I59" s="96"/>
      <c r="J59" s="96"/>
      <c r="K59" s="96"/>
      <c r="L59" s="96"/>
      <c r="M59" s="96"/>
      <c r="N59" s="96"/>
      <c r="O59" s="96"/>
      <c r="P59" s="96"/>
      <c r="Q59" s="96"/>
      <c r="R59" s="96"/>
      <c r="S59" s="96"/>
      <c r="T59" s="96"/>
      <c r="U59" s="96"/>
      <c r="V59" s="96"/>
      <c r="W59" s="96"/>
      <c r="X59" s="96"/>
      <c r="Y59" s="96"/>
      <c r="Z59" s="96"/>
    </row>
    <row r="60" spans="1:26" ht="15.75" thickBot="1">
      <c r="A60" s="13"/>
      <c r="B60" s="24"/>
      <c r="C60" s="20"/>
      <c r="D60" s="61" t="s">
        <v>320</v>
      </c>
      <c r="E60" s="61"/>
      <c r="F60" s="61"/>
      <c r="G60" s="61"/>
      <c r="H60" s="61"/>
      <c r="I60" s="61"/>
      <c r="J60" s="23"/>
      <c r="K60" s="20"/>
      <c r="L60" s="61" t="s">
        <v>321</v>
      </c>
      <c r="M60" s="61"/>
      <c r="N60" s="61"/>
      <c r="O60" s="61"/>
      <c r="P60" s="61"/>
      <c r="Q60" s="61"/>
      <c r="R60" s="23"/>
      <c r="S60" s="20"/>
      <c r="T60" s="61" t="s">
        <v>141</v>
      </c>
      <c r="U60" s="61"/>
      <c r="V60" s="61"/>
      <c r="W60" s="61"/>
      <c r="X60" s="61"/>
      <c r="Y60" s="61"/>
      <c r="Z60" s="61"/>
    </row>
    <row r="61" spans="1:26" ht="16.5" thickTop="1" thickBot="1">
      <c r="A61" s="13"/>
      <c r="B61" s="24" t="s">
        <v>280</v>
      </c>
      <c r="C61" s="20"/>
      <c r="D61" s="86" t="s">
        <v>284</v>
      </c>
      <c r="E61" s="86"/>
      <c r="F61" s="23"/>
      <c r="G61" s="20"/>
      <c r="H61" s="86" t="s">
        <v>322</v>
      </c>
      <c r="I61" s="86"/>
      <c r="J61" s="23"/>
      <c r="K61" s="20"/>
      <c r="L61" s="86" t="s">
        <v>284</v>
      </c>
      <c r="M61" s="86"/>
      <c r="N61" s="23"/>
      <c r="O61" s="20"/>
      <c r="P61" s="86" t="s">
        <v>322</v>
      </c>
      <c r="Q61" s="86"/>
      <c r="R61" s="23"/>
      <c r="S61" s="20"/>
      <c r="T61" s="86" t="s">
        <v>284</v>
      </c>
      <c r="U61" s="86"/>
      <c r="V61" s="23"/>
      <c r="W61" s="20"/>
      <c r="X61" s="86" t="s">
        <v>322</v>
      </c>
      <c r="Y61" s="86"/>
      <c r="Z61" s="23"/>
    </row>
    <row r="62" spans="1:26" ht="15.75" thickTop="1">
      <c r="A62" s="13"/>
      <c r="B62" s="62" t="s">
        <v>299</v>
      </c>
      <c r="C62" s="62"/>
      <c r="D62" s="62"/>
      <c r="E62" s="62"/>
      <c r="F62" s="23"/>
      <c r="G62" s="18"/>
      <c r="H62" s="63"/>
      <c r="I62" s="63"/>
      <c r="J62" s="19"/>
      <c r="K62" s="18"/>
      <c r="L62" s="63"/>
      <c r="M62" s="63"/>
      <c r="N62" s="19"/>
      <c r="O62" s="18"/>
      <c r="P62" s="63"/>
      <c r="Q62" s="63"/>
      <c r="R62" s="19"/>
      <c r="S62" s="18"/>
      <c r="T62" s="63"/>
      <c r="U62" s="63"/>
      <c r="V62" s="19"/>
      <c r="W62" s="18"/>
      <c r="X62" s="63"/>
      <c r="Y62" s="63"/>
      <c r="Z62" s="19"/>
    </row>
    <row r="63" spans="1:26">
      <c r="A63" s="13"/>
      <c r="B63" s="62" t="s">
        <v>285</v>
      </c>
      <c r="C63" s="62"/>
      <c r="D63" s="62"/>
      <c r="E63" s="62"/>
      <c r="F63" s="23"/>
      <c r="G63" s="18"/>
      <c r="H63" s="59"/>
      <c r="I63" s="59"/>
      <c r="J63" s="19"/>
      <c r="K63" s="18"/>
      <c r="L63" s="59"/>
      <c r="M63" s="59"/>
      <c r="N63" s="19"/>
      <c r="O63" s="18"/>
      <c r="P63" s="59"/>
      <c r="Q63" s="59"/>
      <c r="R63" s="19"/>
      <c r="S63" s="18"/>
      <c r="T63" s="59"/>
      <c r="U63" s="59"/>
      <c r="V63" s="19"/>
      <c r="W63" s="18"/>
      <c r="X63" s="59"/>
      <c r="Y63" s="59"/>
      <c r="Z63" s="19"/>
    </row>
    <row r="64" spans="1:26">
      <c r="A64" s="13"/>
      <c r="B64" s="46" t="s">
        <v>291</v>
      </c>
      <c r="C64" s="28"/>
      <c r="D64" s="30" t="s">
        <v>288</v>
      </c>
      <c r="E64" s="32">
        <v>5202</v>
      </c>
      <c r="F64" s="33"/>
      <c r="G64" s="28"/>
      <c r="H64" s="30" t="s">
        <v>288</v>
      </c>
      <c r="I64" s="28" t="s">
        <v>300</v>
      </c>
      <c r="J64" s="33" t="s">
        <v>290</v>
      </c>
      <c r="K64" s="28"/>
      <c r="L64" s="30" t="s">
        <v>288</v>
      </c>
      <c r="M64" s="28">
        <v>342</v>
      </c>
      <c r="N64" s="33"/>
      <c r="O64" s="28"/>
      <c r="P64" s="30" t="s">
        <v>288</v>
      </c>
      <c r="Q64" s="28" t="s">
        <v>296</v>
      </c>
      <c r="R64" s="33"/>
      <c r="S64" s="28"/>
      <c r="T64" s="30" t="s">
        <v>288</v>
      </c>
      <c r="U64" s="32">
        <v>5544</v>
      </c>
      <c r="V64" s="33"/>
      <c r="W64" s="28"/>
      <c r="X64" s="30" t="s">
        <v>288</v>
      </c>
      <c r="Y64" s="28" t="s">
        <v>300</v>
      </c>
      <c r="Z64" s="33" t="s">
        <v>290</v>
      </c>
    </row>
    <row r="65" spans="1:26" ht="15.75" thickBot="1">
      <c r="A65" s="13"/>
      <c r="B65" s="37" t="s">
        <v>293</v>
      </c>
      <c r="C65" s="38"/>
      <c r="D65" s="75"/>
      <c r="E65" s="88">
        <v>229</v>
      </c>
      <c r="F65" s="42"/>
      <c r="G65" s="38"/>
      <c r="H65" s="75"/>
      <c r="I65" s="88" t="s">
        <v>326</v>
      </c>
      <c r="J65" s="42" t="s">
        <v>290</v>
      </c>
      <c r="K65" s="38"/>
      <c r="L65" s="75"/>
      <c r="M65" s="88">
        <v>251</v>
      </c>
      <c r="N65" s="42"/>
      <c r="O65" s="38"/>
      <c r="P65" s="75"/>
      <c r="Q65" s="88" t="s">
        <v>326</v>
      </c>
      <c r="R65" s="42" t="s">
        <v>290</v>
      </c>
      <c r="S65" s="38"/>
      <c r="T65" s="75"/>
      <c r="U65" s="88">
        <v>480</v>
      </c>
      <c r="V65" s="42"/>
      <c r="W65" s="38"/>
      <c r="X65" s="75"/>
      <c r="Y65" s="88" t="s">
        <v>301</v>
      </c>
      <c r="Z65" s="42" t="s">
        <v>290</v>
      </c>
    </row>
    <row r="66" spans="1:26" ht="15.75" thickTop="1">
      <c r="A66" s="13"/>
      <c r="B66" s="52" t="s">
        <v>276</v>
      </c>
      <c r="C66" s="52"/>
      <c r="D66" s="30"/>
      <c r="E66" s="28"/>
      <c r="F66" s="33"/>
      <c r="G66" s="52"/>
      <c r="H66" s="30"/>
      <c r="I66" s="28"/>
      <c r="J66" s="33"/>
      <c r="K66" s="52"/>
      <c r="L66" s="30"/>
      <c r="M66" s="28"/>
      <c r="N66" s="33"/>
      <c r="O66" s="52"/>
      <c r="P66" s="30"/>
      <c r="Q66" s="28"/>
      <c r="R66" s="33"/>
      <c r="S66" s="52"/>
      <c r="T66" s="30"/>
      <c r="U66" s="28"/>
      <c r="V66" s="33"/>
      <c r="W66" s="52"/>
      <c r="X66" s="30"/>
      <c r="Y66" s="28"/>
      <c r="Z66" s="33"/>
    </row>
    <row r="67" spans="1:26" ht="15.75" thickBot="1">
      <c r="A67" s="13"/>
      <c r="B67" s="50" t="s">
        <v>276</v>
      </c>
      <c r="C67" s="38"/>
      <c r="D67" s="81" t="s">
        <v>288</v>
      </c>
      <c r="E67" s="83">
        <v>5431</v>
      </c>
      <c r="F67" s="42"/>
      <c r="G67" s="38"/>
      <c r="H67" s="81" t="s">
        <v>288</v>
      </c>
      <c r="I67" s="90" t="s">
        <v>327</v>
      </c>
      <c r="J67" s="42" t="s">
        <v>290</v>
      </c>
      <c r="K67" s="38"/>
      <c r="L67" s="81" t="s">
        <v>288</v>
      </c>
      <c r="M67" s="90">
        <v>593</v>
      </c>
      <c r="N67" s="42"/>
      <c r="O67" s="38"/>
      <c r="P67" s="81" t="s">
        <v>288</v>
      </c>
      <c r="Q67" s="90" t="s">
        <v>326</v>
      </c>
      <c r="R67" s="42" t="s">
        <v>290</v>
      </c>
      <c r="S67" s="38"/>
      <c r="T67" s="81" t="s">
        <v>288</v>
      </c>
      <c r="U67" s="83">
        <v>6024</v>
      </c>
      <c r="V67" s="42"/>
      <c r="W67" s="38"/>
      <c r="X67" s="81" t="s">
        <v>288</v>
      </c>
      <c r="Y67" s="90" t="s">
        <v>302</v>
      </c>
      <c r="Z67" s="42" t="s">
        <v>290</v>
      </c>
    </row>
    <row r="68" spans="1:26" ht="15.75" thickTop="1">
      <c r="A68" s="13"/>
      <c r="B68" s="100"/>
      <c r="C68" s="100"/>
      <c r="D68" s="100"/>
      <c r="E68" s="100"/>
      <c r="F68" s="100"/>
      <c r="G68" s="100"/>
      <c r="H68" s="100"/>
      <c r="I68" s="100"/>
      <c r="J68" s="100"/>
      <c r="K68" s="100"/>
      <c r="L68" s="100"/>
      <c r="M68" s="100"/>
      <c r="N68" s="100"/>
      <c r="O68" s="100"/>
      <c r="P68" s="100"/>
      <c r="Q68" s="100"/>
      <c r="R68" s="100"/>
      <c r="S68" s="100"/>
      <c r="T68" s="100"/>
      <c r="U68" s="100"/>
      <c r="V68" s="100"/>
      <c r="W68" s="100"/>
      <c r="X68" s="100"/>
      <c r="Y68" s="100"/>
      <c r="Z68" s="100"/>
    </row>
  </sheetData>
  <mergeCells count="98">
    <mergeCell ref="A33:A47"/>
    <mergeCell ref="B33:Z33"/>
    <mergeCell ref="B47:Z47"/>
    <mergeCell ref="A48:A68"/>
    <mergeCell ref="B48:Z48"/>
    <mergeCell ref="B49:Z49"/>
    <mergeCell ref="B59:Z59"/>
    <mergeCell ref="B68:Z68"/>
    <mergeCell ref="A1:A2"/>
    <mergeCell ref="B1:Z1"/>
    <mergeCell ref="B2:Z2"/>
    <mergeCell ref="B3:Z3"/>
    <mergeCell ref="A4:A32"/>
    <mergeCell ref="B4:Z4"/>
    <mergeCell ref="B17:Z17"/>
    <mergeCell ref="B30:Z30"/>
    <mergeCell ref="B31:Z31"/>
    <mergeCell ref="B32:Z32"/>
    <mergeCell ref="B63:E63"/>
    <mergeCell ref="H63:I63"/>
    <mergeCell ref="L63:M63"/>
    <mergeCell ref="P63:Q63"/>
    <mergeCell ref="T63:U63"/>
    <mergeCell ref="X63:Y63"/>
    <mergeCell ref="B62:E62"/>
    <mergeCell ref="H62:I62"/>
    <mergeCell ref="L62:M62"/>
    <mergeCell ref="P62:Q62"/>
    <mergeCell ref="T62:U62"/>
    <mergeCell ref="X62:Y62"/>
    <mergeCell ref="D60:I60"/>
    <mergeCell ref="L60:Q60"/>
    <mergeCell ref="T60:Z60"/>
    <mergeCell ref="D61:E61"/>
    <mergeCell ref="H61:I61"/>
    <mergeCell ref="L61:M61"/>
    <mergeCell ref="P61:Q61"/>
    <mergeCell ref="T61:U61"/>
    <mergeCell ref="X61:Y61"/>
    <mergeCell ref="B53:E53"/>
    <mergeCell ref="H53:I53"/>
    <mergeCell ref="L53:M53"/>
    <mergeCell ref="P53:Q53"/>
    <mergeCell ref="T53:U53"/>
    <mergeCell ref="X53:Y53"/>
    <mergeCell ref="X51:Y51"/>
    <mergeCell ref="B52:E52"/>
    <mergeCell ref="H52:I52"/>
    <mergeCell ref="L52:M52"/>
    <mergeCell ref="P52:Q52"/>
    <mergeCell ref="T52:U52"/>
    <mergeCell ref="X52:Y52"/>
    <mergeCell ref="D37:E37"/>
    <mergeCell ref="H37:I37"/>
    <mergeCell ref="D50:I50"/>
    <mergeCell ref="L50:Q50"/>
    <mergeCell ref="T50:Y50"/>
    <mergeCell ref="D51:E51"/>
    <mergeCell ref="H51:I51"/>
    <mergeCell ref="L51:M51"/>
    <mergeCell ref="P51:Q51"/>
    <mergeCell ref="T51:U51"/>
    <mergeCell ref="P20:Q20"/>
    <mergeCell ref="B21:E21"/>
    <mergeCell ref="D34:I34"/>
    <mergeCell ref="D35:E35"/>
    <mergeCell ref="H35:I35"/>
    <mergeCell ref="D36:E36"/>
    <mergeCell ref="H36:I36"/>
    <mergeCell ref="D19:E19"/>
    <mergeCell ref="H19:I19"/>
    <mergeCell ref="L19:M19"/>
    <mergeCell ref="D20:E20"/>
    <mergeCell ref="H20:I20"/>
    <mergeCell ref="L20:M20"/>
    <mergeCell ref="D9:E9"/>
    <mergeCell ref="H9:I9"/>
    <mergeCell ref="L9:M9"/>
    <mergeCell ref="P9:Q9"/>
    <mergeCell ref="H18:I18"/>
    <mergeCell ref="L18:M18"/>
    <mergeCell ref="D7:E7"/>
    <mergeCell ref="H7:I7"/>
    <mergeCell ref="L7:M7"/>
    <mergeCell ref="P7:Q7"/>
    <mergeCell ref="B8:E8"/>
    <mergeCell ref="H8:I8"/>
    <mergeCell ref="L8:M8"/>
    <mergeCell ref="P8:Q8"/>
    <mergeCell ref="D5:E5"/>
    <mergeCell ref="H5:I5"/>
    <mergeCell ref="L5:M5"/>
    <mergeCell ref="P5:Q5"/>
    <mergeCell ref="D6:E6"/>
    <mergeCell ref="H6:I6"/>
    <mergeCell ref="L6:M6"/>
    <mergeCell ref="N6:O6"/>
    <mergeCell ref="P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4"/>
  <sheetViews>
    <sheetView showGridLines="0" workbookViewId="0"/>
  </sheetViews>
  <sheetFormatPr defaultRowHeight="15"/>
  <cols>
    <col min="1" max="2" width="36.5703125" bestFit="1" customWidth="1"/>
    <col min="4" max="4" width="3.5703125" customWidth="1"/>
    <col min="5" max="5" width="12.28515625" customWidth="1"/>
    <col min="6" max="6" width="1.7109375" bestFit="1" customWidth="1"/>
    <col min="8" max="8" width="6.42578125" customWidth="1"/>
    <col min="9" max="9" width="26.140625" customWidth="1"/>
    <col min="10" max="10" width="1.7109375" bestFit="1" customWidth="1"/>
    <col min="12" max="12" width="7.42578125" customWidth="1"/>
    <col min="13" max="13" width="25.7109375" customWidth="1"/>
    <col min="14" max="14" width="1.7109375" bestFit="1" customWidth="1"/>
    <col min="16" max="16" width="2.7109375" customWidth="1"/>
    <col min="17" max="17" width="9.28515625" customWidth="1"/>
    <col min="18" max="18" width="1.7109375" bestFit="1" customWidth="1"/>
    <col min="20" max="20" width="2.7109375" customWidth="1"/>
    <col min="21" max="21" width="9.28515625" customWidth="1"/>
    <col min="22" max="22" width="1.7109375" bestFit="1" customWidth="1"/>
    <col min="24" max="24" width="2.28515625" customWidth="1"/>
    <col min="25" max="25" width="7.5703125" customWidth="1"/>
    <col min="26" max="26" width="1.7109375" bestFit="1" customWidth="1"/>
    <col min="28" max="28" width="2" bestFit="1" customWidth="1"/>
    <col min="29" max="29" width="7.5703125" bestFit="1" customWidth="1"/>
    <col min="30" max="30" width="1.7109375" bestFit="1" customWidth="1"/>
  </cols>
  <sheetData>
    <row r="1" spans="1:30" ht="15" customHeight="1">
      <c r="A1" s="9" t="s">
        <v>97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330</v>
      </c>
      <c r="B3" s="93" t="s">
        <v>7</v>
      </c>
      <c r="C3" s="93"/>
      <c r="D3" s="93"/>
      <c r="E3" s="93"/>
      <c r="F3" s="93"/>
      <c r="G3" s="93"/>
      <c r="H3" s="93"/>
      <c r="I3" s="93"/>
      <c r="J3" s="93"/>
      <c r="K3" s="93"/>
      <c r="L3" s="93"/>
      <c r="M3" s="93"/>
      <c r="N3" s="93"/>
      <c r="O3" s="93"/>
      <c r="P3" s="93"/>
      <c r="Q3" s="93"/>
      <c r="R3" s="93"/>
      <c r="S3" s="93"/>
      <c r="T3" s="93"/>
      <c r="U3" s="93"/>
      <c r="V3" s="93"/>
      <c r="W3" s="93"/>
      <c r="X3" s="93"/>
      <c r="Y3" s="93"/>
      <c r="Z3" s="93"/>
      <c r="AA3" s="93"/>
      <c r="AB3" s="93"/>
      <c r="AC3" s="93"/>
      <c r="AD3" s="93"/>
    </row>
    <row r="4" spans="1:30" ht="15" customHeight="1">
      <c r="A4" s="13" t="s">
        <v>975</v>
      </c>
      <c r="B4" s="93" t="s">
        <v>7</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row>
    <row r="5" spans="1:30">
      <c r="A5" s="13"/>
      <c r="B5" s="96"/>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row>
    <row r="6" spans="1:30" ht="15.75" thickBot="1">
      <c r="A6" s="13"/>
      <c r="B6" s="24"/>
      <c r="C6" s="20"/>
      <c r="D6" s="61" t="s">
        <v>333</v>
      </c>
      <c r="E6" s="61"/>
      <c r="F6" s="61"/>
      <c r="G6" s="61"/>
      <c r="H6" s="61"/>
      <c r="I6" s="61"/>
      <c r="J6" s="19"/>
      <c r="K6" s="20"/>
      <c r="L6" s="61" t="s">
        <v>334</v>
      </c>
      <c r="M6" s="61"/>
      <c r="N6" s="61"/>
      <c r="O6" s="61"/>
      <c r="P6" s="61"/>
      <c r="Q6" s="61"/>
      <c r="R6" s="23"/>
    </row>
    <row r="7" spans="1:30" ht="16.5" thickTop="1" thickBot="1">
      <c r="A7" s="13"/>
      <c r="B7" s="14" t="s">
        <v>280</v>
      </c>
      <c r="C7" s="20"/>
      <c r="D7" s="86" t="s">
        <v>335</v>
      </c>
      <c r="E7" s="86"/>
      <c r="F7" s="23"/>
      <c r="G7" s="20"/>
      <c r="H7" s="86" t="s">
        <v>336</v>
      </c>
      <c r="I7" s="86"/>
      <c r="J7" s="23"/>
      <c r="K7" s="20"/>
      <c r="L7" s="86" t="s">
        <v>335</v>
      </c>
      <c r="M7" s="86"/>
      <c r="N7" s="23"/>
      <c r="O7" s="20"/>
      <c r="P7" s="86" t="s">
        <v>336</v>
      </c>
      <c r="Q7" s="86"/>
      <c r="R7" s="23"/>
    </row>
    <row r="8" spans="1:30" ht="15.75" thickTop="1">
      <c r="A8" s="13"/>
      <c r="B8" s="30" t="s">
        <v>337</v>
      </c>
      <c r="C8" s="28"/>
      <c r="D8" s="30" t="s">
        <v>288</v>
      </c>
      <c r="E8" s="32">
        <v>85642</v>
      </c>
      <c r="F8" s="33"/>
      <c r="G8" s="28"/>
      <c r="H8" s="30" t="s">
        <v>288</v>
      </c>
      <c r="I8" s="32">
        <v>81767</v>
      </c>
      <c r="J8" s="33"/>
      <c r="K8" s="28"/>
      <c r="L8" s="30"/>
      <c r="M8" s="32">
        <v>2316</v>
      </c>
      <c r="N8" s="33"/>
      <c r="O8" s="28"/>
      <c r="P8" s="30"/>
      <c r="Q8" s="32">
        <v>1246</v>
      </c>
      <c r="R8" s="33"/>
    </row>
    <row r="9" spans="1:30">
      <c r="A9" s="13"/>
      <c r="B9" s="39" t="s">
        <v>338</v>
      </c>
      <c r="C9" s="38"/>
      <c r="D9" s="39"/>
      <c r="E9" s="41">
        <v>205301</v>
      </c>
      <c r="F9" s="42"/>
      <c r="G9" s="38"/>
      <c r="H9" s="39"/>
      <c r="I9" s="41">
        <v>201392</v>
      </c>
      <c r="J9" s="42"/>
      <c r="K9" s="38"/>
      <c r="L9" s="39"/>
      <c r="M9" s="38">
        <v>532</v>
      </c>
      <c r="N9" s="42"/>
      <c r="O9" s="38"/>
      <c r="P9" s="39"/>
      <c r="Q9" s="38">
        <v>782</v>
      </c>
      <c r="R9" s="42"/>
    </row>
    <row r="10" spans="1:30">
      <c r="A10" s="13"/>
      <c r="B10" s="30" t="s">
        <v>339</v>
      </c>
      <c r="C10" s="28"/>
      <c r="D10" s="30"/>
      <c r="E10" s="32">
        <v>39210</v>
      </c>
      <c r="F10" s="33"/>
      <c r="G10" s="28"/>
      <c r="H10" s="30"/>
      <c r="I10" s="32">
        <v>42276</v>
      </c>
      <c r="J10" s="33"/>
      <c r="K10" s="28"/>
      <c r="L10" s="30"/>
      <c r="M10" s="28" t="s">
        <v>296</v>
      </c>
      <c r="N10" s="33"/>
      <c r="O10" s="28"/>
      <c r="P10" s="30"/>
      <c r="Q10" s="28" t="s">
        <v>296</v>
      </c>
      <c r="R10" s="33"/>
    </row>
    <row r="11" spans="1:30">
      <c r="A11" s="13"/>
      <c r="B11" s="39" t="s">
        <v>340</v>
      </c>
      <c r="C11" s="38"/>
      <c r="D11" s="39"/>
      <c r="E11" s="41">
        <v>99620</v>
      </c>
      <c r="F11" s="42"/>
      <c r="G11" s="38"/>
      <c r="H11" s="39"/>
      <c r="I11" s="41">
        <v>87859</v>
      </c>
      <c r="J11" s="42"/>
      <c r="K11" s="38"/>
      <c r="L11" s="39"/>
      <c r="M11" s="41">
        <v>1651</v>
      </c>
      <c r="N11" s="42"/>
      <c r="O11" s="38"/>
      <c r="P11" s="39"/>
      <c r="Q11" s="41">
        <v>2631</v>
      </c>
      <c r="R11" s="42"/>
    </row>
    <row r="12" spans="1:30">
      <c r="A12" s="13"/>
      <c r="B12" s="30" t="s">
        <v>341</v>
      </c>
      <c r="C12" s="28"/>
      <c r="D12" s="30"/>
      <c r="E12" s="32">
        <v>47717</v>
      </c>
      <c r="F12" s="33"/>
      <c r="G12" s="28"/>
      <c r="H12" s="30"/>
      <c r="I12" s="32">
        <v>50223</v>
      </c>
      <c r="J12" s="33"/>
      <c r="K12" s="28"/>
      <c r="L12" s="30"/>
      <c r="M12" s="28">
        <v>345</v>
      </c>
      <c r="N12" s="33"/>
      <c r="O12" s="28"/>
      <c r="P12" s="30"/>
      <c r="Q12" s="28">
        <v>646</v>
      </c>
      <c r="R12" s="33"/>
    </row>
    <row r="13" spans="1:30" ht="15.75" thickBot="1">
      <c r="A13" s="13"/>
      <c r="B13" s="39" t="s">
        <v>107</v>
      </c>
      <c r="C13" s="38"/>
      <c r="D13" s="75"/>
      <c r="E13" s="88">
        <v>87</v>
      </c>
      <c r="F13" s="42"/>
      <c r="G13" s="38"/>
      <c r="H13" s="75"/>
      <c r="I13" s="88">
        <v>148</v>
      </c>
      <c r="J13" s="42"/>
      <c r="K13" s="38"/>
      <c r="L13" s="75"/>
      <c r="M13" s="88" t="s">
        <v>296</v>
      </c>
      <c r="N13" s="42"/>
      <c r="O13" s="38"/>
      <c r="P13" s="75"/>
      <c r="Q13" s="88" t="s">
        <v>296</v>
      </c>
      <c r="R13" s="42"/>
    </row>
    <row r="14" spans="1:30" ht="16.5" thickTop="1" thickBot="1">
      <c r="A14" s="13"/>
      <c r="B14" s="178" t="s">
        <v>342</v>
      </c>
      <c r="C14" s="28"/>
      <c r="D14" s="30"/>
      <c r="E14" s="32">
        <v>477577</v>
      </c>
      <c r="F14" s="33"/>
      <c r="G14" s="28"/>
      <c r="H14" s="30"/>
      <c r="I14" s="32">
        <v>463665</v>
      </c>
      <c r="J14" s="33"/>
      <c r="K14" s="28"/>
      <c r="L14" s="54" t="s">
        <v>288</v>
      </c>
      <c r="M14" s="56">
        <v>4844</v>
      </c>
      <c r="N14" s="33"/>
      <c r="O14" s="28"/>
      <c r="P14" s="54" t="s">
        <v>288</v>
      </c>
      <c r="Q14" s="56">
        <v>5305</v>
      </c>
      <c r="R14" s="33"/>
    </row>
    <row r="15" spans="1:30" ht="15.75" thickTop="1">
      <c r="A15" s="13"/>
      <c r="B15" s="39" t="s">
        <v>343</v>
      </c>
      <c r="C15" s="50"/>
      <c r="D15" s="39"/>
      <c r="E15" s="38"/>
      <c r="F15" s="42"/>
      <c r="G15" s="50"/>
      <c r="H15" s="39"/>
      <c r="I15" s="38"/>
      <c r="J15" s="42"/>
      <c r="K15" s="50"/>
      <c r="L15" s="39"/>
      <c r="M15" s="38"/>
      <c r="N15" s="42"/>
      <c r="O15" s="50"/>
      <c r="P15" s="39"/>
      <c r="Q15" s="38"/>
      <c r="R15" s="42"/>
    </row>
    <row r="16" spans="1:30" ht="27" thickBot="1">
      <c r="A16" s="13"/>
      <c r="B16" s="27" t="s">
        <v>344</v>
      </c>
      <c r="C16" s="28"/>
      <c r="D16" s="54"/>
      <c r="E16" s="58" t="s">
        <v>345</v>
      </c>
      <c r="F16" s="33" t="s">
        <v>290</v>
      </c>
      <c r="G16" s="28"/>
      <c r="H16" s="54"/>
      <c r="I16" s="58" t="s">
        <v>346</v>
      </c>
      <c r="J16" s="33" t="s">
        <v>290</v>
      </c>
      <c r="K16" s="52"/>
      <c r="L16" s="30"/>
      <c r="M16" s="28"/>
      <c r="N16" s="33"/>
      <c r="O16" s="52"/>
      <c r="P16" s="30"/>
      <c r="Q16" s="28"/>
      <c r="R16" s="33"/>
    </row>
    <row r="17" spans="1:30" ht="16.5" thickTop="1" thickBot="1">
      <c r="A17" s="13"/>
      <c r="B17" s="179" t="s">
        <v>39</v>
      </c>
      <c r="C17" s="38"/>
      <c r="D17" s="81" t="s">
        <v>288</v>
      </c>
      <c r="E17" s="83">
        <v>477303</v>
      </c>
      <c r="F17" s="42"/>
      <c r="G17" s="38"/>
      <c r="H17" s="81" t="s">
        <v>288</v>
      </c>
      <c r="I17" s="83">
        <v>463389</v>
      </c>
      <c r="J17" s="42"/>
      <c r="K17" s="50"/>
      <c r="L17" s="39"/>
      <c r="M17" s="38"/>
      <c r="N17" s="42"/>
      <c r="O17" s="50"/>
      <c r="P17" s="39"/>
      <c r="Q17" s="38"/>
      <c r="R17" s="42"/>
    </row>
    <row r="18" spans="1:30" ht="16.5" thickTop="1" thickBot="1">
      <c r="A18" s="13"/>
      <c r="B18" s="27" t="s">
        <v>40</v>
      </c>
      <c r="C18" s="28"/>
      <c r="D18" s="54" t="s">
        <v>288</v>
      </c>
      <c r="E18" s="58" t="s">
        <v>347</v>
      </c>
      <c r="F18" s="33" t="s">
        <v>290</v>
      </c>
      <c r="G18" s="28"/>
      <c r="H18" s="54" t="s">
        <v>288</v>
      </c>
      <c r="I18" s="58" t="s">
        <v>348</v>
      </c>
      <c r="J18" s="33" t="s">
        <v>290</v>
      </c>
      <c r="K18" s="52"/>
      <c r="L18" s="30"/>
      <c r="M18" s="28"/>
      <c r="N18" s="33"/>
      <c r="O18" s="52"/>
      <c r="P18" s="30"/>
      <c r="Q18" s="28"/>
      <c r="R18" s="33"/>
    </row>
    <row r="19" spans="1:30" ht="15.75" thickTop="1">
      <c r="A19" s="13"/>
      <c r="B19" s="93"/>
      <c r="C19" s="93"/>
      <c r="D19" s="93"/>
      <c r="E19" s="93"/>
      <c r="F19" s="93"/>
      <c r="G19" s="93"/>
      <c r="H19" s="93"/>
      <c r="I19" s="93"/>
      <c r="J19" s="93"/>
      <c r="K19" s="93"/>
      <c r="L19" s="93"/>
      <c r="M19" s="93"/>
      <c r="N19" s="93"/>
      <c r="O19" s="93"/>
      <c r="P19" s="93"/>
      <c r="Q19" s="93"/>
      <c r="R19" s="93"/>
      <c r="S19" s="93"/>
      <c r="T19" s="93"/>
      <c r="U19" s="93"/>
      <c r="V19" s="93"/>
      <c r="W19" s="93"/>
      <c r="X19" s="93"/>
      <c r="Y19" s="93"/>
      <c r="Z19" s="93"/>
      <c r="AA19" s="93"/>
      <c r="AB19" s="93"/>
      <c r="AC19" s="93"/>
      <c r="AD19" s="93"/>
    </row>
    <row r="20" spans="1:30" ht="15" customHeight="1">
      <c r="A20" s="13" t="s">
        <v>976</v>
      </c>
      <c r="B20" s="93" t="s">
        <v>7</v>
      </c>
      <c r="C20" s="93"/>
      <c r="D20" s="93"/>
      <c r="E20" s="93"/>
      <c r="F20" s="93"/>
      <c r="G20" s="93"/>
      <c r="H20" s="93"/>
      <c r="I20" s="93"/>
      <c r="J20" s="93"/>
      <c r="K20" s="93"/>
      <c r="L20" s="93"/>
      <c r="M20" s="93"/>
      <c r="N20" s="93"/>
      <c r="O20" s="93"/>
      <c r="P20" s="93"/>
      <c r="Q20" s="93"/>
      <c r="R20" s="93"/>
      <c r="S20" s="93"/>
      <c r="T20" s="93"/>
      <c r="U20" s="93"/>
      <c r="V20" s="93"/>
      <c r="W20" s="93"/>
      <c r="X20" s="93"/>
      <c r="Y20" s="93"/>
      <c r="Z20" s="93"/>
      <c r="AA20" s="93"/>
      <c r="AB20" s="93"/>
      <c r="AC20" s="93"/>
      <c r="AD20" s="93"/>
    </row>
    <row r="21" spans="1:30">
      <c r="A21" s="13"/>
      <c r="B21" s="141"/>
      <c r="C21" s="141"/>
      <c r="D21" s="141"/>
      <c r="E21" s="141"/>
      <c r="F21" s="141"/>
      <c r="G21" s="141"/>
      <c r="H21" s="141"/>
      <c r="I21" s="141"/>
      <c r="J21" s="141"/>
      <c r="K21" s="141"/>
      <c r="L21" s="141"/>
      <c r="M21" s="141"/>
      <c r="N21" s="141"/>
      <c r="O21" s="141"/>
      <c r="P21" s="141"/>
      <c r="Q21" s="141"/>
      <c r="R21" s="141"/>
      <c r="S21" s="141"/>
      <c r="T21" s="141"/>
      <c r="U21" s="141"/>
      <c r="V21" s="141"/>
      <c r="W21" s="141"/>
      <c r="X21" s="141"/>
      <c r="Y21" s="141"/>
      <c r="Z21" s="141"/>
      <c r="AA21" s="141"/>
      <c r="AB21" s="141"/>
      <c r="AC21" s="141"/>
      <c r="AD21" s="141"/>
    </row>
    <row r="22" spans="1:30" ht="15" customHeight="1">
      <c r="A22" s="13"/>
      <c r="B22" s="4"/>
      <c r="C22" s="4"/>
      <c r="D22" s="99" t="s">
        <v>350</v>
      </c>
      <c r="E22" s="99"/>
      <c r="F22" s="103"/>
      <c r="G22" s="4"/>
      <c r="H22" s="99" t="s">
        <v>351</v>
      </c>
      <c r="I22" s="99"/>
      <c r="J22" s="103"/>
      <c r="K22" s="4"/>
      <c r="L22" s="99" t="s">
        <v>352</v>
      </c>
      <c r="M22" s="99"/>
      <c r="N22" s="103"/>
      <c r="O22" s="4"/>
      <c r="P22" s="99" t="s">
        <v>353</v>
      </c>
      <c r="Q22" s="99"/>
      <c r="R22" s="103"/>
      <c r="S22" s="4"/>
      <c r="T22" s="99" t="s">
        <v>354</v>
      </c>
      <c r="U22" s="99"/>
      <c r="V22" s="103"/>
      <c r="W22" s="4"/>
      <c r="X22" s="93"/>
      <c r="Y22" s="93"/>
      <c r="Z22" s="103"/>
      <c r="AA22" s="4"/>
      <c r="AB22" s="93"/>
      <c r="AC22" s="93"/>
      <c r="AD22" s="103"/>
    </row>
    <row r="23" spans="1:30" ht="15.75" thickBot="1">
      <c r="A23" s="13"/>
      <c r="B23" s="109" t="s">
        <v>355</v>
      </c>
      <c r="C23" s="4"/>
      <c r="D23" s="107" t="s">
        <v>356</v>
      </c>
      <c r="E23" s="107"/>
      <c r="F23" s="103"/>
      <c r="G23" s="4"/>
      <c r="H23" s="107" t="s">
        <v>357</v>
      </c>
      <c r="I23" s="107"/>
      <c r="J23" s="103"/>
      <c r="K23" s="4"/>
      <c r="L23" s="107" t="s">
        <v>358</v>
      </c>
      <c r="M23" s="107"/>
      <c r="N23" s="103"/>
      <c r="O23" s="4"/>
      <c r="P23" s="107" t="s">
        <v>359</v>
      </c>
      <c r="Q23" s="107"/>
      <c r="R23" s="103"/>
      <c r="S23" s="4"/>
      <c r="T23" s="107" t="s">
        <v>360</v>
      </c>
      <c r="U23" s="107"/>
      <c r="V23" s="103"/>
      <c r="W23" s="4"/>
      <c r="X23" s="107" t="s">
        <v>107</v>
      </c>
      <c r="Y23" s="107"/>
      <c r="Z23" s="103"/>
      <c r="AA23" s="4"/>
      <c r="AB23" s="107" t="s">
        <v>141</v>
      </c>
      <c r="AC23" s="107"/>
      <c r="AD23" s="103"/>
    </row>
    <row r="24" spans="1:30" ht="15.75" thickTop="1">
      <c r="A24" s="13"/>
      <c r="B24" s="96" t="s">
        <v>361</v>
      </c>
      <c r="C24" s="96"/>
      <c r="D24" s="96"/>
      <c r="E24" s="96"/>
      <c r="F24" s="96"/>
      <c r="G24" s="96"/>
      <c r="H24" s="96"/>
      <c r="I24" s="96"/>
      <c r="J24" s="96"/>
      <c r="K24" s="96"/>
      <c r="L24" s="96"/>
      <c r="M24" s="96"/>
      <c r="N24" s="96"/>
      <c r="O24" s="96"/>
      <c r="P24" s="96"/>
      <c r="Q24" s="96"/>
      <c r="R24" s="96"/>
      <c r="S24" s="96"/>
      <c r="T24" s="96"/>
      <c r="U24" s="96"/>
      <c r="V24" s="96"/>
      <c r="W24" s="96"/>
      <c r="X24" s="96"/>
      <c r="Y24" s="96"/>
      <c r="Z24" s="96"/>
      <c r="AA24" s="96"/>
      <c r="AB24" s="96"/>
      <c r="AC24" s="96"/>
      <c r="AD24" s="103"/>
    </row>
    <row r="25" spans="1:30">
      <c r="A25" s="13"/>
      <c r="B25" s="4"/>
      <c r="C25" s="4"/>
      <c r="D25" s="93"/>
      <c r="E25" s="93"/>
      <c r="F25" s="103"/>
      <c r="G25" s="4"/>
      <c r="H25" s="93"/>
      <c r="I25" s="93"/>
      <c r="J25" s="103"/>
      <c r="K25" s="4"/>
      <c r="L25" s="93"/>
      <c r="M25" s="93"/>
      <c r="N25" s="103"/>
      <c r="O25" s="4"/>
      <c r="P25" s="93"/>
      <c r="Q25" s="93"/>
      <c r="R25" s="103"/>
      <c r="S25" s="4"/>
      <c r="T25" s="93"/>
      <c r="U25" s="93"/>
      <c r="V25" s="103"/>
      <c r="W25" s="4"/>
      <c r="X25" s="93"/>
      <c r="Y25" s="93"/>
      <c r="Z25" s="103"/>
      <c r="AA25" s="4"/>
      <c r="AB25" s="93"/>
      <c r="AC25" s="93"/>
      <c r="AD25" s="103"/>
    </row>
    <row r="26" spans="1:30" ht="15" customHeight="1">
      <c r="A26" s="13"/>
      <c r="B26" s="96" t="s">
        <v>362</v>
      </c>
      <c r="C26" s="96"/>
      <c r="D26" s="96"/>
      <c r="E26" s="96"/>
      <c r="F26" s="103"/>
      <c r="G26" s="4"/>
      <c r="H26" s="93"/>
      <c r="I26" s="93"/>
      <c r="J26" s="103"/>
      <c r="K26" s="4"/>
      <c r="L26" s="93"/>
      <c r="M26" s="93"/>
      <c r="N26" s="103"/>
      <c r="O26" s="4"/>
      <c r="P26" s="93"/>
      <c r="Q26" s="93"/>
      <c r="R26" s="103"/>
      <c r="S26" s="4"/>
      <c r="T26" s="93"/>
      <c r="U26" s="93"/>
      <c r="V26" s="103"/>
      <c r="W26" s="4"/>
      <c r="X26" s="93"/>
      <c r="Y26" s="93"/>
      <c r="Z26" s="103"/>
      <c r="AA26" s="4"/>
      <c r="AB26" s="93"/>
      <c r="AC26" s="93"/>
      <c r="AD26" s="103"/>
    </row>
    <row r="27" spans="1:30">
      <c r="A27" s="13"/>
      <c r="B27" s="29" t="s">
        <v>363</v>
      </c>
      <c r="C27" s="34"/>
      <c r="D27" s="29" t="s">
        <v>288</v>
      </c>
      <c r="E27" s="31">
        <v>1561</v>
      </c>
      <c r="F27" s="35"/>
      <c r="G27" s="34"/>
      <c r="H27" s="29" t="s">
        <v>288</v>
      </c>
      <c r="I27" s="31">
        <v>3034</v>
      </c>
      <c r="J27" s="35"/>
      <c r="K27" s="34"/>
      <c r="L27" s="29" t="s">
        <v>288</v>
      </c>
      <c r="M27" s="34">
        <v>186</v>
      </c>
      <c r="N27" s="35"/>
      <c r="O27" s="34"/>
      <c r="P27" s="29" t="s">
        <v>288</v>
      </c>
      <c r="Q27" s="31">
        <v>1088</v>
      </c>
      <c r="R27" s="35"/>
      <c r="S27" s="34"/>
      <c r="T27" s="29" t="s">
        <v>288</v>
      </c>
      <c r="U27" s="34">
        <v>839</v>
      </c>
      <c r="V27" s="35"/>
      <c r="W27" s="34"/>
      <c r="X27" s="29" t="s">
        <v>288</v>
      </c>
      <c r="Y27" s="34">
        <v>103</v>
      </c>
      <c r="Z27" s="35"/>
      <c r="AA27" s="34"/>
      <c r="AB27" s="29" t="s">
        <v>288</v>
      </c>
      <c r="AC27" s="31">
        <v>6811</v>
      </c>
      <c r="AD27" s="35"/>
    </row>
    <row r="28" spans="1:30">
      <c r="A28" s="13"/>
      <c r="B28" s="36" t="s">
        <v>364</v>
      </c>
      <c r="C28" s="43"/>
      <c r="D28" s="69"/>
      <c r="E28" s="43" t="s">
        <v>326</v>
      </c>
      <c r="F28" s="44" t="s">
        <v>290</v>
      </c>
      <c r="G28" s="43"/>
      <c r="H28" s="69"/>
      <c r="I28" s="43" t="s">
        <v>365</v>
      </c>
      <c r="J28" s="44" t="s">
        <v>290</v>
      </c>
      <c r="K28" s="43"/>
      <c r="L28" s="69"/>
      <c r="M28" s="43" t="s">
        <v>296</v>
      </c>
      <c r="N28" s="44"/>
      <c r="O28" s="43"/>
      <c r="P28" s="69"/>
      <c r="Q28" s="43" t="s">
        <v>366</v>
      </c>
      <c r="R28" s="44" t="s">
        <v>290</v>
      </c>
      <c r="S28" s="43"/>
      <c r="T28" s="69"/>
      <c r="U28" s="43" t="s">
        <v>367</v>
      </c>
      <c r="V28" s="44" t="s">
        <v>290</v>
      </c>
      <c r="W28" s="43"/>
      <c r="X28" s="69"/>
      <c r="Y28" s="43" t="s">
        <v>368</v>
      </c>
      <c r="Z28" s="44" t="s">
        <v>290</v>
      </c>
      <c r="AA28" s="43"/>
      <c r="AB28" s="69" t="s">
        <v>288</v>
      </c>
      <c r="AC28" s="43" t="s">
        <v>369</v>
      </c>
      <c r="AD28" s="44" t="s">
        <v>290</v>
      </c>
    </row>
    <row r="29" spans="1:30">
      <c r="A29" s="13"/>
      <c r="B29" s="45" t="s">
        <v>370</v>
      </c>
      <c r="C29" s="34"/>
      <c r="D29" s="29"/>
      <c r="E29" s="34">
        <v>18</v>
      </c>
      <c r="F29" s="35"/>
      <c r="G29" s="34"/>
      <c r="H29" s="29"/>
      <c r="I29" s="34">
        <v>17</v>
      </c>
      <c r="J29" s="35"/>
      <c r="K29" s="34"/>
      <c r="L29" s="29"/>
      <c r="M29" s="34">
        <v>4</v>
      </c>
      <c r="N29" s="35"/>
      <c r="O29" s="34"/>
      <c r="P29" s="29"/>
      <c r="Q29" s="34">
        <v>21</v>
      </c>
      <c r="R29" s="35"/>
      <c r="S29" s="34"/>
      <c r="T29" s="29"/>
      <c r="U29" s="34">
        <v>11</v>
      </c>
      <c r="V29" s="35"/>
      <c r="W29" s="34"/>
      <c r="X29" s="29"/>
      <c r="Y29" s="34">
        <v>1</v>
      </c>
      <c r="Z29" s="35"/>
      <c r="AA29" s="34"/>
      <c r="AB29" s="29"/>
      <c r="AC29" s="34">
        <v>72</v>
      </c>
      <c r="AD29" s="35"/>
    </row>
    <row r="30" spans="1:30" ht="15.75" thickBot="1">
      <c r="A30" s="13"/>
      <c r="B30" s="36" t="s">
        <v>371</v>
      </c>
      <c r="C30" s="43"/>
      <c r="D30" s="104"/>
      <c r="E30" s="87">
        <v>597</v>
      </c>
      <c r="F30" s="44"/>
      <c r="G30" s="43"/>
      <c r="H30" s="104"/>
      <c r="I30" s="87" t="s">
        <v>372</v>
      </c>
      <c r="J30" s="44" t="s">
        <v>290</v>
      </c>
      <c r="K30" s="43"/>
      <c r="L30" s="104"/>
      <c r="M30" s="87" t="s">
        <v>373</v>
      </c>
      <c r="N30" s="44" t="s">
        <v>290</v>
      </c>
      <c r="O30" s="43"/>
      <c r="P30" s="104"/>
      <c r="Q30" s="87">
        <v>222</v>
      </c>
      <c r="R30" s="44"/>
      <c r="S30" s="43"/>
      <c r="T30" s="104"/>
      <c r="U30" s="87">
        <v>360</v>
      </c>
      <c r="V30" s="44"/>
      <c r="W30" s="43"/>
      <c r="X30" s="104"/>
      <c r="Y30" s="87" t="s">
        <v>374</v>
      </c>
      <c r="Z30" s="44" t="s">
        <v>290</v>
      </c>
      <c r="AA30" s="43"/>
      <c r="AB30" s="104"/>
      <c r="AC30" s="87">
        <v>900</v>
      </c>
      <c r="AD30" s="44"/>
    </row>
    <row r="31" spans="1:30" ht="16.5" thickTop="1" thickBot="1">
      <c r="A31" s="13"/>
      <c r="B31" s="29" t="s">
        <v>375</v>
      </c>
      <c r="C31" s="34"/>
      <c r="D31" s="53" t="s">
        <v>288</v>
      </c>
      <c r="E31" s="55">
        <v>2175</v>
      </c>
      <c r="F31" s="35"/>
      <c r="G31" s="34"/>
      <c r="H31" s="53" t="s">
        <v>288</v>
      </c>
      <c r="I31" s="55">
        <v>2708</v>
      </c>
      <c r="J31" s="35"/>
      <c r="K31" s="34"/>
      <c r="L31" s="53" t="s">
        <v>288</v>
      </c>
      <c r="M31" s="57">
        <v>159</v>
      </c>
      <c r="N31" s="35"/>
      <c r="O31" s="34"/>
      <c r="P31" s="53" t="s">
        <v>288</v>
      </c>
      <c r="Q31" s="55">
        <v>1067</v>
      </c>
      <c r="R31" s="35"/>
      <c r="S31" s="34"/>
      <c r="T31" s="53" t="s">
        <v>288</v>
      </c>
      <c r="U31" s="57">
        <v>784</v>
      </c>
      <c r="V31" s="35"/>
      <c r="W31" s="34"/>
      <c r="X31" s="53" t="s">
        <v>288</v>
      </c>
      <c r="Y31" s="57">
        <v>71</v>
      </c>
      <c r="Z31" s="35"/>
      <c r="AA31" s="34"/>
      <c r="AB31" s="53" t="s">
        <v>288</v>
      </c>
      <c r="AC31" s="55">
        <v>6964</v>
      </c>
      <c r="AD31" s="35"/>
    </row>
    <row r="32" spans="1:30" ht="15.75" thickTop="1">
      <c r="A32" s="13"/>
      <c r="B32" s="64"/>
      <c r="C32" s="64"/>
      <c r="D32" s="69"/>
      <c r="E32" s="43"/>
      <c r="F32" s="44"/>
      <c r="G32" s="64"/>
      <c r="H32" s="69"/>
      <c r="I32" s="43"/>
      <c r="J32" s="44"/>
      <c r="K32" s="64"/>
      <c r="L32" s="69"/>
      <c r="M32" s="43"/>
      <c r="N32" s="44"/>
      <c r="O32" s="64"/>
      <c r="P32" s="69"/>
      <c r="Q32" s="43"/>
      <c r="R32" s="44"/>
      <c r="S32" s="64"/>
      <c r="T32" s="69"/>
      <c r="U32" s="43"/>
      <c r="V32" s="44"/>
      <c r="W32" s="64"/>
      <c r="X32" s="69"/>
      <c r="Y32" s="43"/>
      <c r="Z32" s="44"/>
      <c r="AA32" s="64"/>
      <c r="AB32" s="69"/>
      <c r="AC32" s="43"/>
      <c r="AD32" s="44"/>
    </row>
    <row r="33" spans="1:30">
      <c r="A33" s="13"/>
      <c r="B33" s="140" t="s">
        <v>376</v>
      </c>
      <c r="C33" s="140"/>
      <c r="D33" s="140"/>
      <c r="E33" s="140"/>
      <c r="F33" s="140"/>
      <c r="G33" s="140"/>
      <c r="H33" s="140"/>
      <c r="I33" s="140"/>
      <c r="J33" s="140"/>
      <c r="K33" s="140"/>
      <c r="L33" s="140"/>
      <c r="M33" s="140"/>
      <c r="N33" s="140"/>
      <c r="O33" s="140"/>
      <c r="P33" s="140"/>
      <c r="Q33" s="140"/>
      <c r="R33" s="140"/>
      <c r="S33" s="140"/>
      <c r="T33" s="140"/>
      <c r="U33" s="140"/>
      <c r="V33" s="140"/>
      <c r="W33" s="140"/>
      <c r="X33" s="140"/>
      <c r="Y33" s="140"/>
      <c r="Z33" s="140"/>
      <c r="AA33" s="140"/>
      <c r="AB33" s="140"/>
      <c r="AC33" s="140"/>
      <c r="AD33" s="140"/>
    </row>
    <row r="34" spans="1:30">
      <c r="A34" s="13"/>
      <c r="B34" s="64"/>
      <c r="C34" s="64"/>
      <c r="D34" s="69"/>
      <c r="E34" s="43"/>
      <c r="F34" s="44"/>
      <c r="G34" s="64"/>
      <c r="H34" s="69"/>
      <c r="I34" s="43"/>
      <c r="J34" s="44"/>
      <c r="K34" s="64"/>
      <c r="L34" s="69"/>
      <c r="M34" s="43"/>
      <c r="N34" s="44"/>
      <c r="O34" s="64"/>
      <c r="P34" s="69"/>
      <c r="Q34" s="43"/>
      <c r="R34" s="44"/>
      <c r="S34" s="64"/>
      <c r="T34" s="69"/>
      <c r="U34" s="43"/>
      <c r="V34" s="44"/>
      <c r="W34" s="64"/>
      <c r="X34" s="69"/>
      <c r="Y34" s="43"/>
      <c r="Z34" s="44"/>
      <c r="AA34" s="64"/>
      <c r="AB34" s="69"/>
      <c r="AC34" s="43"/>
      <c r="AD34" s="44"/>
    </row>
    <row r="35" spans="1:30" ht="15" customHeight="1">
      <c r="A35" s="13"/>
      <c r="B35" s="64"/>
      <c r="C35" s="64"/>
      <c r="D35" s="111" t="s">
        <v>350</v>
      </c>
      <c r="E35" s="111"/>
      <c r="F35" s="44"/>
      <c r="G35" s="64"/>
      <c r="H35" s="111" t="s">
        <v>351</v>
      </c>
      <c r="I35" s="111"/>
      <c r="J35" s="44"/>
      <c r="K35" s="64"/>
      <c r="L35" s="111" t="s">
        <v>352</v>
      </c>
      <c r="M35" s="111"/>
      <c r="N35" s="44"/>
      <c r="O35" s="64"/>
      <c r="P35" s="111" t="s">
        <v>353</v>
      </c>
      <c r="Q35" s="111"/>
      <c r="R35" s="44"/>
      <c r="S35" s="64"/>
      <c r="T35" s="111" t="s">
        <v>354</v>
      </c>
      <c r="U35" s="111"/>
      <c r="V35" s="44"/>
      <c r="W35" s="64"/>
      <c r="X35" s="69"/>
      <c r="Y35" s="43"/>
      <c r="Z35" s="44"/>
      <c r="AA35" s="64"/>
      <c r="AB35" s="69"/>
      <c r="AC35" s="43"/>
      <c r="AD35" s="44"/>
    </row>
    <row r="36" spans="1:30" ht="15.75" thickBot="1">
      <c r="A36" s="13"/>
      <c r="B36" s="104" t="s">
        <v>355</v>
      </c>
      <c r="C36" s="64"/>
      <c r="D36" s="112" t="s">
        <v>356</v>
      </c>
      <c r="E36" s="112"/>
      <c r="F36" s="44"/>
      <c r="G36" s="64"/>
      <c r="H36" s="112" t="s">
        <v>357</v>
      </c>
      <c r="I36" s="112"/>
      <c r="J36" s="44"/>
      <c r="K36" s="64"/>
      <c r="L36" s="112" t="s">
        <v>358</v>
      </c>
      <c r="M36" s="112"/>
      <c r="N36" s="44"/>
      <c r="O36" s="64"/>
      <c r="P36" s="112" t="s">
        <v>359</v>
      </c>
      <c r="Q36" s="112"/>
      <c r="R36" s="44"/>
      <c r="S36" s="64"/>
      <c r="T36" s="112" t="s">
        <v>360</v>
      </c>
      <c r="U36" s="112"/>
      <c r="V36" s="44"/>
      <c r="W36" s="64"/>
      <c r="X36" s="112" t="s">
        <v>107</v>
      </c>
      <c r="Y36" s="112"/>
      <c r="Z36" s="44"/>
      <c r="AA36" s="64"/>
      <c r="AB36" s="112" t="s">
        <v>141</v>
      </c>
      <c r="AC36" s="112"/>
      <c r="AD36" s="44"/>
    </row>
    <row r="37" spans="1:30" ht="15.75" thickTop="1">
      <c r="A37" s="13"/>
      <c r="B37" s="69" t="s">
        <v>377</v>
      </c>
      <c r="C37" s="64"/>
      <c r="D37" s="69"/>
      <c r="E37" s="43"/>
      <c r="F37" s="44"/>
      <c r="G37" s="64"/>
      <c r="H37" s="69"/>
      <c r="I37" s="43"/>
      <c r="J37" s="44"/>
      <c r="K37" s="64"/>
      <c r="L37" s="69"/>
      <c r="M37" s="43"/>
      <c r="N37" s="44"/>
      <c r="O37" s="64"/>
      <c r="P37" s="69"/>
      <c r="Q37" s="43"/>
      <c r="R37" s="44"/>
      <c r="S37" s="64"/>
      <c r="T37" s="69"/>
      <c r="U37" s="43"/>
      <c r="V37" s="44"/>
      <c r="W37" s="64"/>
      <c r="X37" s="69"/>
      <c r="Y37" s="43"/>
      <c r="Z37" s="44"/>
      <c r="AA37" s="64"/>
      <c r="AB37" s="69"/>
      <c r="AC37" s="43"/>
      <c r="AD37" s="44"/>
    </row>
    <row r="38" spans="1:30">
      <c r="A38" s="13"/>
      <c r="B38" s="69" t="s">
        <v>378</v>
      </c>
      <c r="C38" s="64"/>
      <c r="D38" s="69"/>
      <c r="E38" s="43"/>
      <c r="F38" s="44"/>
      <c r="G38" s="64"/>
      <c r="H38" s="69"/>
      <c r="I38" s="43"/>
      <c r="J38" s="44"/>
      <c r="K38" s="64"/>
      <c r="L38" s="69"/>
      <c r="M38" s="43"/>
      <c r="N38" s="44"/>
      <c r="O38" s="64"/>
      <c r="P38" s="69"/>
      <c r="Q38" s="43"/>
      <c r="R38" s="44"/>
      <c r="S38" s="64"/>
      <c r="T38" s="69"/>
      <c r="U38" s="43"/>
      <c r="V38" s="44"/>
      <c r="W38" s="64"/>
      <c r="X38" s="69"/>
      <c r="Y38" s="43"/>
      <c r="Z38" s="44"/>
      <c r="AA38" s="64"/>
      <c r="AB38" s="69"/>
      <c r="AC38" s="43"/>
      <c r="AD38" s="44"/>
    </row>
    <row r="39" spans="1:30">
      <c r="A39" s="13"/>
      <c r="B39" s="45" t="s">
        <v>379</v>
      </c>
      <c r="C39" s="51"/>
      <c r="D39" s="29"/>
      <c r="E39" s="34"/>
      <c r="F39" s="35"/>
      <c r="G39" s="51"/>
      <c r="H39" s="29"/>
      <c r="I39" s="34"/>
      <c r="J39" s="35"/>
      <c r="K39" s="51"/>
      <c r="L39" s="29"/>
      <c r="M39" s="34"/>
      <c r="N39" s="35"/>
      <c r="O39" s="51"/>
      <c r="P39" s="29"/>
      <c r="Q39" s="34"/>
      <c r="R39" s="35"/>
      <c r="S39" s="51"/>
      <c r="T39" s="29"/>
      <c r="U39" s="34"/>
      <c r="V39" s="35"/>
      <c r="W39" s="51"/>
      <c r="X39" s="29"/>
      <c r="Y39" s="34"/>
      <c r="Z39" s="35"/>
      <c r="AA39" s="51"/>
      <c r="AB39" s="29"/>
      <c r="AC39" s="34"/>
      <c r="AD39" s="35"/>
    </row>
    <row r="40" spans="1:30">
      <c r="A40" s="13"/>
      <c r="B40" s="45" t="s">
        <v>380</v>
      </c>
      <c r="C40" s="51"/>
      <c r="D40" s="29"/>
      <c r="E40" s="34"/>
      <c r="F40" s="35"/>
      <c r="G40" s="51"/>
      <c r="H40" s="29"/>
      <c r="I40" s="34"/>
      <c r="J40" s="35"/>
      <c r="K40" s="51"/>
      <c r="L40" s="29"/>
      <c r="M40" s="34"/>
      <c r="N40" s="35"/>
      <c r="O40" s="51"/>
      <c r="P40" s="29"/>
      <c r="Q40" s="34"/>
      <c r="R40" s="35"/>
      <c r="S40" s="51"/>
      <c r="T40" s="29"/>
      <c r="U40" s="34"/>
      <c r="V40" s="35"/>
      <c r="W40" s="51"/>
      <c r="X40" s="29"/>
      <c r="Y40" s="34"/>
      <c r="Z40" s="35"/>
      <c r="AA40" s="51"/>
      <c r="AB40" s="29"/>
      <c r="AC40" s="34"/>
      <c r="AD40" s="35"/>
    </row>
    <row r="41" spans="1:30" ht="15.75" thickBot="1">
      <c r="A41" s="13"/>
      <c r="B41" s="45" t="s">
        <v>381</v>
      </c>
      <c r="C41" s="34"/>
      <c r="D41" s="53" t="s">
        <v>288</v>
      </c>
      <c r="E41" s="55">
        <v>1079</v>
      </c>
      <c r="F41" s="35"/>
      <c r="G41" s="34"/>
      <c r="H41" s="53" t="s">
        <v>288</v>
      </c>
      <c r="I41" s="57">
        <v>56</v>
      </c>
      <c r="J41" s="35"/>
      <c r="K41" s="34"/>
      <c r="L41" s="53" t="s">
        <v>288</v>
      </c>
      <c r="M41" s="57" t="s">
        <v>296</v>
      </c>
      <c r="N41" s="35"/>
      <c r="O41" s="34"/>
      <c r="P41" s="53" t="s">
        <v>288</v>
      </c>
      <c r="Q41" s="57">
        <v>192</v>
      </c>
      <c r="R41" s="35"/>
      <c r="S41" s="34"/>
      <c r="T41" s="53" t="s">
        <v>288</v>
      </c>
      <c r="U41" s="57">
        <v>168</v>
      </c>
      <c r="V41" s="35"/>
      <c r="W41" s="51"/>
      <c r="X41" s="29"/>
      <c r="Y41" s="34"/>
      <c r="Z41" s="35"/>
      <c r="AA41" s="34"/>
      <c r="AB41" s="53" t="s">
        <v>288</v>
      </c>
      <c r="AC41" s="55">
        <v>1495</v>
      </c>
      <c r="AD41" s="35"/>
    </row>
    <row r="42" spans="1:30" ht="15.75" thickTop="1">
      <c r="A42" s="13"/>
      <c r="B42" s="69" t="s">
        <v>378</v>
      </c>
      <c r="C42" s="64"/>
      <c r="D42" s="69"/>
      <c r="E42" s="43"/>
      <c r="F42" s="44"/>
      <c r="G42" s="64"/>
      <c r="H42" s="69"/>
      <c r="I42" s="43"/>
      <c r="J42" s="44"/>
      <c r="K42" s="64"/>
      <c r="L42" s="69"/>
      <c r="M42" s="43"/>
      <c r="N42" s="44"/>
      <c r="O42" s="64"/>
      <c r="P42" s="69"/>
      <c r="Q42" s="43"/>
      <c r="R42" s="44"/>
      <c r="S42" s="64"/>
      <c r="T42" s="69"/>
      <c r="U42" s="43"/>
      <c r="V42" s="44"/>
      <c r="W42" s="64"/>
      <c r="X42" s="69"/>
      <c r="Y42" s="43"/>
      <c r="Z42" s="44"/>
      <c r="AA42" s="64"/>
      <c r="AB42" s="69"/>
      <c r="AC42" s="43"/>
      <c r="AD42" s="44"/>
    </row>
    <row r="43" spans="1:30">
      <c r="A43" s="13"/>
      <c r="B43" s="45" t="s">
        <v>382</v>
      </c>
      <c r="C43" s="51"/>
      <c r="D43" s="29"/>
      <c r="E43" s="34"/>
      <c r="F43" s="35"/>
      <c r="G43" s="51"/>
      <c r="H43" s="29"/>
      <c r="I43" s="34"/>
      <c r="J43" s="35"/>
      <c r="K43" s="51"/>
      <c r="L43" s="29"/>
      <c r="M43" s="34"/>
      <c r="N43" s="35"/>
      <c r="O43" s="51"/>
      <c r="P43" s="29"/>
      <c r="Q43" s="34"/>
      <c r="R43" s="35"/>
      <c r="S43" s="51"/>
      <c r="T43" s="29"/>
      <c r="U43" s="34"/>
      <c r="V43" s="35"/>
      <c r="W43" s="51"/>
      <c r="X43" s="29"/>
      <c r="Y43" s="34"/>
      <c r="Z43" s="35"/>
      <c r="AA43" s="51"/>
      <c r="AB43" s="29"/>
      <c r="AC43" s="34"/>
      <c r="AD43" s="35"/>
    </row>
    <row r="44" spans="1:30">
      <c r="A44" s="13"/>
      <c r="B44" s="45" t="s">
        <v>380</v>
      </c>
      <c r="C44" s="51"/>
      <c r="D44" s="29"/>
      <c r="E44" s="34"/>
      <c r="F44" s="35"/>
      <c r="G44" s="51"/>
      <c r="H44" s="29"/>
      <c r="I44" s="34"/>
      <c r="J44" s="35"/>
      <c r="K44" s="51"/>
      <c r="L44" s="29"/>
      <c r="M44" s="34"/>
      <c r="N44" s="35"/>
      <c r="O44" s="51"/>
      <c r="P44" s="29"/>
      <c r="Q44" s="34"/>
      <c r="R44" s="35"/>
      <c r="S44" s="51"/>
      <c r="T44" s="29"/>
      <c r="U44" s="34"/>
      <c r="V44" s="35"/>
      <c r="W44" s="51"/>
      <c r="X44" s="29"/>
      <c r="Y44" s="34"/>
      <c r="Z44" s="35"/>
      <c r="AA44" s="51"/>
      <c r="AB44" s="29"/>
      <c r="AC44" s="34"/>
      <c r="AD44" s="35"/>
    </row>
    <row r="45" spans="1:30" ht="15.75" thickBot="1">
      <c r="A45" s="13"/>
      <c r="B45" s="45" t="s">
        <v>381</v>
      </c>
      <c r="C45" s="34"/>
      <c r="D45" s="53" t="s">
        <v>288</v>
      </c>
      <c r="E45" s="55">
        <v>1096</v>
      </c>
      <c r="F45" s="35"/>
      <c r="G45" s="34"/>
      <c r="H45" s="53" t="s">
        <v>288</v>
      </c>
      <c r="I45" s="55">
        <v>2652</v>
      </c>
      <c r="J45" s="35"/>
      <c r="K45" s="34"/>
      <c r="L45" s="53" t="s">
        <v>288</v>
      </c>
      <c r="M45" s="57">
        <v>159</v>
      </c>
      <c r="N45" s="35"/>
      <c r="O45" s="34"/>
      <c r="P45" s="53" t="s">
        <v>288</v>
      </c>
      <c r="Q45" s="57">
        <v>875</v>
      </c>
      <c r="R45" s="35"/>
      <c r="S45" s="34"/>
      <c r="T45" s="53" t="s">
        <v>288</v>
      </c>
      <c r="U45" s="57">
        <v>616</v>
      </c>
      <c r="V45" s="35"/>
      <c r="W45" s="34"/>
      <c r="X45" s="53" t="s">
        <v>288</v>
      </c>
      <c r="Y45" s="57">
        <v>71</v>
      </c>
      <c r="Z45" s="35"/>
      <c r="AA45" s="34"/>
      <c r="AB45" s="53" t="s">
        <v>288</v>
      </c>
      <c r="AC45" s="55">
        <v>5469</v>
      </c>
      <c r="AD45" s="35"/>
    </row>
    <row r="46" spans="1:30" ht="15.75" thickTop="1">
      <c r="A46" s="13"/>
      <c r="B46" s="69" t="s">
        <v>383</v>
      </c>
      <c r="C46" s="64"/>
      <c r="D46" s="69"/>
      <c r="E46" s="43"/>
      <c r="F46" s="44"/>
      <c r="G46" s="64"/>
      <c r="H46" s="69"/>
      <c r="I46" s="43"/>
      <c r="J46" s="44"/>
      <c r="K46" s="64"/>
      <c r="L46" s="69"/>
      <c r="M46" s="43"/>
      <c r="N46" s="44"/>
      <c r="O46" s="64"/>
      <c r="P46" s="69"/>
      <c r="Q46" s="43"/>
      <c r="R46" s="44"/>
      <c r="S46" s="64"/>
      <c r="T46" s="69"/>
      <c r="U46" s="43"/>
      <c r="V46" s="44"/>
      <c r="W46" s="64"/>
      <c r="X46" s="69"/>
      <c r="Y46" s="43"/>
      <c r="Z46" s="44"/>
      <c r="AA46" s="64"/>
      <c r="AB46" s="69"/>
      <c r="AC46" s="43"/>
      <c r="AD46" s="44"/>
    </row>
    <row r="47" spans="1:30">
      <c r="A47" s="13"/>
      <c r="B47" s="110" t="s">
        <v>378</v>
      </c>
      <c r="C47" s="64"/>
      <c r="D47" s="69"/>
      <c r="E47" s="43"/>
      <c r="F47" s="44"/>
      <c r="G47" s="64"/>
      <c r="H47" s="69"/>
      <c r="I47" s="43"/>
      <c r="J47" s="44"/>
      <c r="K47" s="64"/>
      <c r="L47" s="69"/>
      <c r="M47" s="43"/>
      <c r="N47" s="44"/>
      <c r="O47" s="64"/>
      <c r="P47" s="69"/>
      <c r="Q47" s="43"/>
      <c r="R47" s="44"/>
      <c r="S47" s="64"/>
      <c r="T47" s="69"/>
      <c r="U47" s="43"/>
      <c r="V47" s="44"/>
      <c r="W47" s="64"/>
      <c r="X47" s="69"/>
      <c r="Y47" s="43"/>
      <c r="Z47" s="44"/>
      <c r="AA47" s="64"/>
      <c r="AB47" s="69"/>
      <c r="AC47" s="43"/>
      <c r="AD47" s="44"/>
    </row>
    <row r="48" spans="1:30">
      <c r="A48" s="13"/>
      <c r="B48" s="45" t="s">
        <v>379</v>
      </c>
      <c r="C48" s="51"/>
      <c r="D48" s="29"/>
      <c r="E48" s="34"/>
      <c r="F48" s="35"/>
      <c r="G48" s="51"/>
      <c r="H48" s="29"/>
      <c r="I48" s="34"/>
      <c r="J48" s="35"/>
      <c r="K48" s="51"/>
      <c r="L48" s="29"/>
      <c r="M48" s="34"/>
      <c r="N48" s="35"/>
      <c r="O48" s="51"/>
      <c r="P48" s="29"/>
      <c r="Q48" s="34"/>
      <c r="R48" s="35"/>
      <c r="S48" s="51"/>
      <c r="T48" s="29"/>
      <c r="U48" s="34"/>
      <c r="V48" s="35"/>
      <c r="W48" s="51"/>
      <c r="X48" s="29"/>
      <c r="Y48" s="34"/>
      <c r="Z48" s="35"/>
      <c r="AA48" s="51"/>
      <c r="AB48" s="29"/>
      <c r="AC48" s="34"/>
      <c r="AD48" s="35"/>
    </row>
    <row r="49" spans="1:30">
      <c r="A49" s="13"/>
      <c r="B49" s="45" t="s">
        <v>380</v>
      </c>
      <c r="C49" s="51"/>
      <c r="D49" s="29"/>
      <c r="E49" s="34"/>
      <c r="F49" s="35"/>
      <c r="G49" s="51"/>
      <c r="H49" s="29"/>
      <c r="I49" s="34"/>
      <c r="J49" s="35"/>
      <c r="K49" s="51"/>
      <c r="L49" s="29"/>
      <c r="M49" s="34"/>
      <c r="N49" s="35"/>
      <c r="O49" s="51"/>
      <c r="P49" s="29"/>
      <c r="Q49" s="34"/>
      <c r="R49" s="35"/>
      <c r="S49" s="51"/>
      <c r="T49" s="29"/>
      <c r="U49" s="34"/>
      <c r="V49" s="35"/>
      <c r="W49" s="51"/>
      <c r="X49" s="29"/>
      <c r="Y49" s="34"/>
      <c r="Z49" s="35"/>
      <c r="AA49" s="51"/>
      <c r="AB49" s="29"/>
      <c r="AC49" s="34"/>
      <c r="AD49" s="35"/>
    </row>
    <row r="50" spans="1:30" ht="15.75" thickBot="1">
      <c r="A50" s="13"/>
      <c r="B50" s="45" t="s">
        <v>381</v>
      </c>
      <c r="C50" s="34"/>
      <c r="D50" s="53" t="s">
        <v>288</v>
      </c>
      <c r="E50" s="55">
        <v>2116</v>
      </c>
      <c r="F50" s="35"/>
      <c r="G50" s="34"/>
      <c r="H50" s="53" t="s">
        <v>288</v>
      </c>
      <c r="I50" s="57">
        <v>649</v>
      </c>
      <c r="J50" s="35"/>
      <c r="K50" s="34"/>
      <c r="L50" s="53" t="s">
        <v>288</v>
      </c>
      <c r="M50" s="57" t="s">
        <v>296</v>
      </c>
      <c r="N50" s="35"/>
      <c r="O50" s="34"/>
      <c r="P50" s="53" t="s">
        <v>288</v>
      </c>
      <c r="Q50" s="55">
        <v>1985</v>
      </c>
      <c r="R50" s="35"/>
      <c r="S50" s="34"/>
      <c r="T50" s="53" t="s">
        <v>288</v>
      </c>
      <c r="U50" s="57">
        <v>590</v>
      </c>
      <c r="V50" s="35"/>
      <c r="W50" s="51"/>
      <c r="X50" s="29"/>
      <c r="Y50" s="34"/>
      <c r="Z50" s="35"/>
      <c r="AA50" s="34"/>
      <c r="AB50" s="53" t="s">
        <v>288</v>
      </c>
      <c r="AC50" s="55">
        <v>5340</v>
      </c>
      <c r="AD50" s="35"/>
    </row>
    <row r="51" spans="1:30" ht="15.75" thickTop="1">
      <c r="A51" s="13"/>
      <c r="B51" s="69" t="s">
        <v>378</v>
      </c>
      <c r="C51" s="64"/>
      <c r="D51" s="69"/>
      <c r="E51" s="43"/>
      <c r="F51" s="44"/>
      <c r="G51" s="64"/>
      <c r="H51" s="69"/>
      <c r="I51" s="43"/>
      <c r="J51" s="44"/>
      <c r="K51" s="64"/>
      <c r="L51" s="69"/>
      <c r="M51" s="43"/>
      <c r="N51" s="44"/>
      <c r="O51" s="64"/>
      <c r="P51" s="69"/>
      <c r="Q51" s="43"/>
      <c r="R51" s="44"/>
      <c r="S51" s="64"/>
      <c r="T51" s="69"/>
      <c r="U51" s="43"/>
      <c r="V51" s="44"/>
      <c r="W51" s="64"/>
      <c r="X51" s="69"/>
      <c r="Y51" s="43"/>
      <c r="Z51" s="44"/>
      <c r="AA51" s="64"/>
      <c r="AB51" s="69"/>
      <c r="AC51" s="43"/>
      <c r="AD51" s="44"/>
    </row>
    <row r="52" spans="1:30">
      <c r="A52" s="13"/>
      <c r="B52" s="45" t="s">
        <v>382</v>
      </c>
      <c r="C52" s="51"/>
      <c r="D52" s="29"/>
      <c r="E52" s="34"/>
      <c r="F52" s="35"/>
      <c r="G52" s="51"/>
      <c r="H52" s="29"/>
      <c r="I52" s="34"/>
      <c r="J52" s="35"/>
      <c r="K52" s="51"/>
      <c r="L52" s="29"/>
      <c r="M52" s="34"/>
      <c r="N52" s="35"/>
      <c r="O52" s="51"/>
      <c r="P52" s="29"/>
      <c r="Q52" s="34"/>
      <c r="R52" s="35"/>
      <c r="S52" s="51"/>
      <c r="T52" s="29"/>
      <c r="U52" s="34"/>
      <c r="V52" s="35"/>
      <c r="W52" s="51"/>
      <c r="X52" s="29"/>
      <c r="Y52" s="34"/>
      <c r="Z52" s="35"/>
      <c r="AA52" s="51"/>
      <c r="AB52" s="29"/>
      <c r="AC52" s="34"/>
      <c r="AD52" s="35"/>
    </row>
    <row r="53" spans="1:30">
      <c r="A53" s="13"/>
      <c r="B53" s="45" t="s">
        <v>380</v>
      </c>
      <c r="C53" s="51"/>
      <c r="D53" s="29"/>
      <c r="E53" s="34"/>
      <c r="F53" s="35"/>
      <c r="G53" s="51"/>
      <c r="H53" s="29"/>
      <c r="I53" s="34"/>
      <c r="J53" s="35"/>
      <c r="K53" s="51"/>
      <c r="L53" s="29"/>
      <c r="M53" s="34"/>
      <c r="N53" s="35"/>
      <c r="O53" s="51"/>
      <c r="P53" s="29"/>
      <c r="Q53" s="34"/>
      <c r="R53" s="35"/>
      <c r="S53" s="51"/>
      <c r="T53" s="29"/>
      <c r="U53" s="34"/>
      <c r="V53" s="35"/>
      <c r="W53" s="51"/>
      <c r="X53" s="29"/>
      <c r="Y53" s="34"/>
      <c r="Z53" s="35"/>
      <c r="AA53" s="51"/>
      <c r="AB53" s="29"/>
      <c r="AC53" s="34"/>
      <c r="AD53" s="35"/>
    </row>
    <row r="54" spans="1:30" ht="15.75" thickBot="1">
      <c r="A54" s="13"/>
      <c r="B54" s="45" t="s">
        <v>381</v>
      </c>
      <c r="C54" s="34"/>
      <c r="D54" s="53" t="s">
        <v>288</v>
      </c>
      <c r="E54" s="55">
        <v>83526</v>
      </c>
      <c r="F54" s="35"/>
      <c r="G54" s="34"/>
      <c r="H54" s="53" t="s">
        <v>288</v>
      </c>
      <c r="I54" s="55">
        <v>204652</v>
      </c>
      <c r="J54" s="35"/>
      <c r="K54" s="34"/>
      <c r="L54" s="53" t="s">
        <v>288</v>
      </c>
      <c r="M54" s="55">
        <v>39210</v>
      </c>
      <c r="N54" s="35"/>
      <c r="O54" s="34"/>
      <c r="P54" s="53" t="s">
        <v>288</v>
      </c>
      <c r="Q54" s="55">
        <v>97635</v>
      </c>
      <c r="R54" s="35"/>
      <c r="S54" s="34"/>
      <c r="T54" s="53" t="s">
        <v>288</v>
      </c>
      <c r="U54" s="55">
        <v>47127</v>
      </c>
      <c r="V54" s="35"/>
      <c r="W54" s="34"/>
      <c r="X54" s="53" t="s">
        <v>288</v>
      </c>
      <c r="Y54" s="57">
        <v>87</v>
      </c>
      <c r="Z54" s="35"/>
      <c r="AA54" s="34"/>
      <c r="AB54" s="53" t="s">
        <v>288</v>
      </c>
      <c r="AC54" s="55">
        <v>472237</v>
      </c>
      <c r="AD54" s="35"/>
    </row>
    <row r="55" spans="1:30" ht="15.75" thickTop="1">
      <c r="A55" s="13"/>
      <c r="B55" s="141"/>
      <c r="C55" s="141"/>
      <c r="D55" s="141"/>
      <c r="E55" s="141"/>
      <c r="F55" s="141"/>
      <c r="G55" s="141"/>
      <c r="H55" s="141"/>
      <c r="I55" s="141"/>
      <c r="J55" s="141"/>
      <c r="K55" s="141"/>
      <c r="L55" s="141"/>
      <c r="M55" s="141"/>
      <c r="N55" s="141"/>
      <c r="O55" s="141"/>
      <c r="P55" s="141"/>
      <c r="Q55" s="141"/>
      <c r="R55" s="141"/>
      <c r="S55" s="141"/>
      <c r="T55" s="141"/>
      <c r="U55" s="141"/>
      <c r="V55" s="141"/>
      <c r="W55" s="141"/>
      <c r="X55" s="141"/>
      <c r="Y55" s="141"/>
      <c r="Z55" s="141"/>
      <c r="AA55" s="141"/>
      <c r="AB55" s="141"/>
      <c r="AC55" s="141"/>
      <c r="AD55" s="141"/>
    </row>
    <row r="56" spans="1:30" ht="15" customHeight="1">
      <c r="A56" s="13"/>
      <c r="B56" s="4"/>
      <c r="C56" s="4"/>
      <c r="D56" s="99" t="s">
        <v>350</v>
      </c>
      <c r="E56" s="99"/>
      <c r="F56" s="103"/>
      <c r="G56" s="4"/>
      <c r="H56" s="99" t="s">
        <v>351</v>
      </c>
      <c r="I56" s="99"/>
      <c r="J56" s="103"/>
      <c r="K56" s="4"/>
      <c r="L56" s="99" t="s">
        <v>352</v>
      </c>
      <c r="M56" s="99"/>
      <c r="N56" s="103"/>
      <c r="O56" s="4"/>
      <c r="P56" s="99" t="s">
        <v>353</v>
      </c>
      <c r="Q56" s="99"/>
      <c r="R56" s="103"/>
      <c r="S56" s="4"/>
      <c r="T56" s="99" t="s">
        <v>354</v>
      </c>
      <c r="U56" s="99"/>
      <c r="V56" s="103"/>
      <c r="W56" s="4"/>
      <c r="X56" s="93"/>
      <c r="Y56" s="93"/>
      <c r="Z56" s="103"/>
      <c r="AA56" s="4"/>
      <c r="AB56" s="93"/>
      <c r="AC56" s="93"/>
      <c r="AD56" s="103"/>
    </row>
    <row r="57" spans="1:30" ht="15.75" thickBot="1">
      <c r="A57" s="13"/>
      <c r="B57" s="109" t="s">
        <v>384</v>
      </c>
      <c r="C57" s="4"/>
      <c r="D57" s="107" t="s">
        <v>356</v>
      </c>
      <c r="E57" s="107"/>
      <c r="F57" s="103"/>
      <c r="G57" s="4"/>
      <c r="H57" s="107" t="s">
        <v>357</v>
      </c>
      <c r="I57" s="107"/>
      <c r="J57" s="103"/>
      <c r="K57" s="4"/>
      <c r="L57" s="107" t="s">
        <v>358</v>
      </c>
      <c r="M57" s="107"/>
      <c r="N57" s="103"/>
      <c r="O57" s="4"/>
      <c r="P57" s="107" t="s">
        <v>359</v>
      </c>
      <c r="Q57" s="107"/>
      <c r="R57" s="103"/>
      <c r="S57" s="4"/>
      <c r="T57" s="107" t="s">
        <v>360</v>
      </c>
      <c r="U57" s="107"/>
      <c r="V57" s="103"/>
      <c r="W57" s="4"/>
      <c r="X57" s="107" t="s">
        <v>107</v>
      </c>
      <c r="Y57" s="107"/>
      <c r="Z57" s="103"/>
      <c r="AA57" s="4"/>
      <c r="AB57" s="107" t="s">
        <v>141</v>
      </c>
      <c r="AC57" s="107"/>
      <c r="AD57" s="103"/>
    </row>
    <row r="58" spans="1:30" ht="15.75" thickTop="1">
      <c r="A58" s="13"/>
      <c r="B58" s="96" t="s">
        <v>361</v>
      </c>
      <c r="C58" s="96"/>
      <c r="D58" s="96"/>
      <c r="E58" s="96"/>
      <c r="F58" s="96"/>
      <c r="G58" s="96"/>
      <c r="H58" s="96"/>
      <c r="I58" s="96"/>
      <c r="J58" s="96"/>
      <c r="K58" s="96"/>
      <c r="L58" s="96"/>
      <c r="M58" s="96"/>
      <c r="N58" s="96"/>
      <c r="O58" s="96"/>
      <c r="P58" s="96"/>
      <c r="Q58" s="96"/>
      <c r="R58" s="96"/>
      <c r="S58" s="96"/>
      <c r="T58" s="96"/>
      <c r="U58" s="96"/>
      <c r="V58" s="96"/>
      <c r="W58" s="96"/>
      <c r="X58" s="96"/>
      <c r="Y58" s="96"/>
      <c r="Z58" s="96"/>
      <c r="AA58" s="96"/>
      <c r="AB58" s="96"/>
      <c r="AC58" s="96"/>
      <c r="AD58" s="103"/>
    </row>
    <row r="59" spans="1:30">
      <c r="A59" s="13"/>
      <c r="B59" s="4"/>
      <c r="C59" s="4"/>
      <c r="D59" s="93"/>
      <c r="E59" s="93"/>
      <c r="F59" s="103"/>
      <c r="G59" s="4"/>
      <c r="H59" s="93"/>
      <c r="I59" s="93"/>
      <c r="J59" s="103"/>
      <c r="K59" s="4"/>
      <c r="L59" s="93"/>
      <c r="M59" s="93"/>
      <c r="N59" s="103"/>
      <c r="O59" s="4"/>
      <c r="P59" s="93"/>
      <c r="Q59" s="93"/>
      <c r="R59" s="103"/>
      <c r="S59" s="4"/>
      <c r="T59" s="93"/>
      <c r="U59" s="93"/>
      <c r="V59" s="103"/>
      <c r="W59" s="4"/>
      <c r="X59" s="93"/>
      <c r="Y59" s="93"/>
      <c r="Z59" s="103"/>
      <c r="AA59" s="4"/>
      <c r="AB59" s="93"/>
      <c r="AC59" s="93"/>
      <c r="AD59" s="103"/>
    </row>
    <row r="60" spans="1:30" ht="15" customHeight="1">
      <c r="A60" s="13"/>
      <c r="B60" s="96" t="s">
        <v>385</v>
      </c>
      <c r="C60" s="96"/>
      <c r="D60" s="96"/>
      <c r="E60" s="96"/>
      <c r="F60" s="96"/>
      <c r="G60" s="96"/>
      <c r="H60" s="96"/>
      <c r="I60" s="96"/>
      <c r="J60" s="103"/>
      <c r="K60" s="4"/>
      <c r="L60" s="93"/>
      <c r="M60" s="93"/>
      <c r="N60" s="103"/>
      <c r="O60" s="4"/>
      <c r="P60" s="93"/>
      <c r="Q60" s="93"/>
      <c r="R60" s="103"/>
      <c r="S60" s="4"/>
      <c r="T60" s="93"/>
      <c r="U60" s="93"/>
      <c r="V60" s="103"/>
      <c r="W60" s="4"/>
      <c r="X60" s="93"/>
      <c r="Y60" s="93"/>
      <c r="Z60" s="103"/>
      <c r="AA60" s="4"/>
      <c r="AB60" s="93"/>
      <c r="AC60" s="93"/>
      <c r="AD60" s="103"/>
    </row>
    <row r="61" spans="1:30">
      <c r="A61" s="13"/>
      <c r="B61" s="113">
        <v>41274</v>
      </c>
      <c r="C61" s="4"/>
      <c r="D61" s="93"/>
      <c r="E61" s="93"/>
      <c r="F61" s="103"/>
      <c r="G61" s="4"/>
      <c r="H61" s="93"/>
      <c r="I61" s="93"/>
      <c r="J61" s="103"/>
      <c r="K61" s="4"/>
      <c r="L61" s="93"/>
      <c r="M61" s="93"/>
      <c r="N61" s="103"/>
      <c r="O61" s="4"/>
      <c r="P61" s="93"/>
      <c r="Q61" s="93"/>
      <c r="R61" s="103"/>
      <c r="S61" s="4"/>
      <c r="T61" s="93"/>
      <c r="U61" s="93"/>
      <c r="V61" s="103"/>
      <c r="W61" s="4"/>
      <c r="X61" s="93"/>
      <c r="Y61" s="93"/>
      <c r="Z61" s="103"/>
      <c r="AA61" s="4"/>
      <c r="AB61" s="93"/>
      <c r="AC61" s="93"/>
      <c r="AD61" s="103"/>
    </row>
    <row r="62" spans="1:30">
      <c r="A62" s="13"/>
      <c r="B62" s="29" t="s">
        <v>363</v>
      </c>
      <c r="C62" s="29"/>
      <c r="D62" s="29" t="s">
        <v>288</v>
      </c>
      <c r="E62" s="31">
        <v>1914</v>
      </c>
      <c r="F62" s="35"/>
      <c r="G62" s="29"/>
      <c r="H62" s="29" t="s">
        <v>288</v>
      </c>
      <c r="I62" s="31">
        <v>2880</v>
      </c>
      <c r="J62" s="35"/>
      <c r="K62" s="29"/>
      <c r="L62" s="29" t="s">
        <v>288</v>
      </c>
      <c r="M62" s="34">
        <v>51</v>
      </c>
      <c r="N62" s="35"/>
      <c r="O62" s="29"/>
      <c r="P62" s="29" t="s">
        <v>288</v>
      </c>
      <c r="Q62" s="34">
        <v>956</v>
      </c>
      <c r="R62" s="35"/>
      <c r="S62" s="29"/>
      <c r="T62" s="29" t="s">
        <v>288</v>
      </c>
      <c r="U62" s="34">
        <v>599</v>
      </c>
      <c r="V62" s="35"/>
      <c r="W62" s="29"/>
      <c r="X62" s="29" t="s">
        <v>288</v>
      </c>
      <c r="Y62" s="34">
        <v>129</v>
      </c>
      <c r="Z62" s="35"/>
      <c r="AA62" s="29"/>
      <c r="AB62" s="29" t="s">
        <v>288</v>
      </c>
      <c r="AC62" s="31">
        <v>6529</v>
      </c>
      <c r="AD62" s="35"/>
    </row>
    <row r="63" spans="1:30">
      <c r="A63" s="13"/>
      <c r="B63" s="36" t="s">
        <v>364</v>
      </c>
      <c r="C63" s="69"/>
      <c r="D63" s="69"/>
      <c r="E63" s="43" t="s">
        <v>386</v>
      </c>
      <c r="F63" s="44" t="s">
        <v>290</v>
      </c>
      <c r="G63" s="69"/>
      <c r="H63" s="69"/>
      <c r="I63" s="43" t="s">
        <v>387</v>
      </c>
      <c r="J63" s="44" t="s">
        <v>290</v>
      </c>
      <c r="K63" s="69"/>
      <c r="L63" s="69"/>
      <c r="M63" s="43" t="s">
        <v>388</v>
      </c>
      <c r="N63" s="44" t="s">
        <v>290</v>
      </c>
      <c r="O63" s="69"/>
      <c r="P63" s="69"/>
      <c r="Q63" s="43" t="s">
        <v>389</v>
      </c>
      <c r="R63" s="44" t="s">
        <v>290</v>
      </c>
      <c r="S63" s="69"/>
      <c r="T63" s="69"/>
      <c r="U63" s="43" t="s">
        <v>390</v>
      </c>
      <c r="V63" s="44" t="s">
        <v>290</v>
      </c>
      <c r="W63" s="69"/>
      <c r="X63" s="69"/>
      <c r="Y63" s="43" t="s">
        <v>391</v>
      </c>
      <c r="Z63" s="44" t="s">
        <v>290</v>
      </c>
      <c r="AA63" s="69"/>
      <c r="AB63" s="69"/>
      <c r="AC63" s="43" t="s">
        <v>392</v>
      </c>
      <c r="AD63" s="44" t="s">
        <v>290</v>
      </c>
    </row>
    <row r="64" spans="1:30">
      <c r="A64" s="13"/>
      <c r="B64" s="45" t="s">
        <v>370</v>
      </c>
      <c r="C64" s="29"/>
      <c r="D64" s="29"/>
      <c r="E64" s="34">
        <v>41</v>
      </c>
      <c r="F64" s="35"/>
      <c r="G64" s="29"/>
      <c r="H64" s="29"/>
      <c r="I64" s="34">
        <v>50</v>
      </c>
      <c r="J64" s="35"/>
      <c r="K64" s="29"/>
      <c r="L64" s="29"/>
      <c r="M64" s="34">
        <v>7</v>
      </c>
      <c r="N64" s="35"/>
      <c r="O64" s="29"/>
      <c r="P64" s="29"/>
      <c r="Q64" s="34">
        <v>86</v>
      </c>
      <c r="R64" s="35"/>
      <c r="S64" s="29"/>
      <c r="T64" s="29"/>
      <c r="U64" s="34">
        <v>69</v>
      </c>
      <c r="V64" s="35"/>
      <c r="W64" s="29"/>
      <c r="X64" s="29"/>
      <c r="Y64" s="34">
        <v>7</v>
      </c>
      <c r="Z64" s="35"/>
      <c r="AA64" s="29"/>
      <c r="AB64" s="29"/>
      <c r="AC64" s="34">
        <v>260</v>
      </c>
      <c r="AD64" s="35"/>
    </row>
    <row r="65" spans="1:30" ht="15.75" thickBot="1">
      <c r="A65" s="13"/>
      <c r="B65" s="36" t="s">
        <v>371</v>
      </c>
      <c r="C65" s="69"/>
      <c r="D65" s="104"/>
      <c r="E65" s="87" t="s">
        <v>393</v>
      </c>
      <c r="F65" s="44" t="s">
        <v>290</v>
      </c>
      <c r="G65" s="69"/>
      <c r="H65" s="104"/>
      <c r="I65" s="87">
        <v>391</v>
      </c>
      <c r="J65" s="44"/>
      <c r="K65" s="69"/>
      <c r="L65" s="104"/>
      <c r="M65" s="87">
        <v>138</v>
      </c>
      <c r="N65" s="44"/>
      <c r="O65" s="69"/>
      <c r="P65" s="104"/>
      <c r="Q65" s="87">
        <v>175</v>
      </c>
      <c r="R65" s="44"/>
      <c r="S65" s="69"/>
      <c r="T65" s="104"/>
      <c r="U65" s="87">
        <v>655</v>
      </c>
      <c r="V65" s="44"/>
      <c r="W65" s="69"/>
      <c r="X65" s="104" t="s">
        <v>288</v>
      </c>
      <c r="Y65" s="87" t="s">
        <v>394</v>
      </c>
      <c r="Z65" s="44" t="s">
        <v>290</v>
      </c>
      <c r="AA65" s="69"/>
      <c r="AB65" s="104"/>
      <c r="AC65" s="76">
        <v>1350</v>
      </c>
      <c r="AD65" s="44"/>
    </row>
    <row r="66" spans="1:30" ht="16.5" thickTop="1" thickBot="1">
      <c r="A66" s="13"/>
      <c r="B66" s="29" t="s">
        <v>375</v>
      </c>
      <c r="C66" s="29"/>
      <c r="D66" s="53" t="s">
        <v>288</v>
      </c>
      <c r="E66" s="55">
        <v>1561</v>
      </c>
      <c r="F66" s="35"/>
      <c r="G66" s="29"/>
      <c r="H66" s="53" t="s">
        <v>288</v>
      </c>
      <c r="I66" s="55">
        <v>3034</v>
      </c>
      <c r="J66" s="35"/>
      <c r="K66" s="29"/>
      <c r="L66" s="53" t="s">
        <v>288</v>
      </c>
      <c r="M66" s="57">
        <v>186</v>
      </c>
      <c r="N66" s="35"/>
      <c r="O66" s="29"/>
      <c r="P66" s="53" t="s">
        <v>288</v>
      </c>
      <c r="Q66" s="55">
        <v>1088</v>
      </c>
      <c r="R66" s="35"/>
      <c r="S66" s="29"/>
      <c r="T66" s="53" t="s">
        <v>288</v>
      </c>
      <c r="U66" s="57">
        <v>839</v>
      </c>
      <c r="V66" s="35"/>
      <c r="W66" s="29"/>
      <c r="X66" s="53" t="s">
        <v>288</v>
      </c>
      <c r="Y66" s="57">
        <v>102</v>
      </c>
      <c r="Z66" s="35"/>
      <c r="AA66" s="29"/>
      <c r="AB66" s="53" t="s">
        <v>288</v>
      </c>
      <c r="AC66" s="55">
        <v>6811</v>
      </c>
      <c r="AD66" s="35"/>
    </row>
    <row r="67" spans="1:30" ht="15.75" thickTop="1">
      <c r="A67" s="13"/>
      <c r="B67" s="64"/>
      <c r="C67" s="64"/>
      <c r="D67" s="69"/>
      <c r="E67" s="43"/>
      <c r="F67" s="44"/>
      <c r="G67" s="64"/>
      <c r="H67" s="69"/>
      <c r="I67" s="43"/>
      <c r="J67" s="44"/>
      <c r="K67" s="64"/>
      <c r="L67" s="69"/>
      <c r="M67" s="43"/>
      <c r="N67" s="44"/>
      <c r="O67" s="64"/>
      <c r="P67" s="69"/>
      <c r="Q67" s="43"/>
      <c r="R67" s="44"/>
      <c r="S67" s="64"/>
      <c r="T67" s="69"/>
      <c r="U67" s="43"/>
      <c r="V67" s="44"/>
      <c r="W67" s="64"/>
      <c r="X67" s="69"/>
      <c r="Y67" s="43"/>
      <c r="Z67" s="44"/>
      <c r="AA67" s="64"/>
      <c r="AB67" s="69"/>
      <c r="AC67" s="43"/>
      <c r="AD67" s="44"/>
    </row>
    <row r="68" spans="1:30" ht="15" customHeight="1">
      <c r="A68" s="13"/>
      <c r="B68" s="114" t="s">
        <v>395</v>
      </c>
      <c r="C68" s="114"/>
      <c r="D68" s="114"/>
      <c r="E68" s="114"/>
      <c r="F68" s="114"/>
      <c r="G68" s="114"/>
      <c r="H68" s="69"/>
      <c r="I68" s="43"/>
      <c r="J68" s="44"/>
      <c r="K68" s="64"/>
      <c r="L68" s="69"/>
      <c r="M68" s="43"/>
      <c r="N68" s="44"/>
      <c r="O68" s="64"/>
      <c r="P68" s="69"/>
      <c r="Q68" s="43"/>
      <c r="R68" s="44"/>
      <c r="S68" s="64"/>
      <c r="T68" s="69"/>
      <c r="U68" s="43"/>
      <c r="V68" s="44"/>
      <c r="W68" s="64"/>
      <c r="X68" s="69"/>
      <c r="Y68" s="43"/>
      <c r="Z68" s="44"/>
      <c r="AA68" s="64"/>
      <c r="AB68" s="69"/>
      <c r="AC68" s="43"/>
      <c r="AD68" s="44"/>
    </row>
    <row r="69" spans="1:30">
      <c r="A69" s="13"/>
      <c r="B69" s="69" t="s">
        <v>377</v>
      </c>
      <c r="C69" s="64"/>
      <c r="D69" s="69"/>
      <c r="E69" s="43"/>
      <c r="F69" s="44"/>
      <c r="G69" s="64"/>
      <c r="H69" s="69"/>
      <c r="I69" s="43"/>
      <c r="J69" s="44"/>
      <c r="K69" s="64"/>
      <c r="L69" s="69"/>
      <c r="M69" s="43"/>
      <c r="N69" s="44"/>
      <c r="O69" s="64"/>
      <c r="P69" s="69"/>
      <c r="Q69" s="43"/>
      <c r="R69" s="44"/>
      <c r="S69" s="64"/>
      <c r="T69" s="69"/>
      <c r="U69" s="43"/>
      <c r="V69" s="44"/>
      <c r="W69" s="64"/>
      <c r="X69" s="69"/>
      <c r="Y69" s="43"/>
      <c r="Z69" s="44"/>
      <c r="AA69" s="64"/>
      <c r="AB69" s="69"/>
      <c r="AC69" s="43"/>
      <c r="AD69" s="44"/>
    </row>
    <row r="70" spans="1:30">
      <c r="A70" s="13"/>
      <c r="B70" s="69" t="s">
        <v>378</v>
      </c>
      <c r="C70" s="64"/>
      <c r="D70" s="69"/>
      <c r="E70" s="43"/>
      <c r="F70" s="44"/>
      <c r="G70" s="64"/>
      <c r="H70" s="69"/>
      <c r="I70" s="43"/>
      <c r="J70" s="44"/>
      <c r="K70" s="64"/>
      <c r="L70" s="69"/>
      <c r="M70" s="43"/>
      <c r="N70" s="44"/>
      <c r="O70" s="64"/>
      <c r="P70" s="69"/>
      <c r="Q70" s="43"/>
      <c r="R70" s="44"/>
      <c r="S70" s="64"/>
      <c r="T70" s="69"/>
      <c r="U70" s="43"/>
      <c r="V70" s="44"/>
      <c r="W70" s="64"/>
      <c r="X70" s="69"/>
      <c r="Y70" s="43"/>
      <c r="Z70" s="44"/>
      <c r="AA70" s="64"/>
      <c r="AB70" s="69"/>
      <c r="AC70" s="43"/>
      <c r="AD70" s="44"/>
    </row>
    <row r="71" spans="1:30">
      <c r="A71" s="13"/>
      <c r="B71" s="45" t="s">
        <v>379</v>
      </c>
      <c r="C71" s="51"/>
      <c r="D71" s="29"/>
      <c r="E71" s="34"/>
      <c r="F71" s="35"/>
      <c r="G71" s="51"/>
      <c r="H71" s="29"/>
      <c r="I71" s="34"/>
      <c r="J71" s="35"/>
      <c r="K71" s="51"/>
      <c r="L71" s="29"/>
      <c r="M71" s="34"/>
      <c r="N71" s="35"/>
      <c r="O71" s="51"/>
      <c r="P71" s="29"/>
      <c r="Q71" s="34"/>
      <c r="R71" s="35"/>
      <c r="S71" s="51"/>
      <c r="T71" s="29"/>
      <c r="U71" s="34"/>
      <c r="V71" s="35"/>
      <c r="W71" s="51"/>
      <c r="X71" s="29"/>
      <c r="Y71" s="34"/>
      <c r="Z71" s="35"/>
      <c r="AA71" s="51"/>
      <c r="AB71" s="29"/>
      <c r="AC71" s="34"/>
      <c r="AD71" s="35"/>
    </row>
    <row r="72" spans="1:30">
      <c r="A72" s="13"/>
      <c r="B72" s="45" t="s">
        <v>380</v>
      </c>
      <c r="C72" s="51"/>
      <c r="D72" s="29"/>
      <c r="E72" s="34"/>
      <c r="F72" s="35"/>
      <c r="G72" s="51"/>
      <c r="H72" s="29"/>
      <c r="I72" s="34"/>
      <c r="J72" s="35"/>
      <c r="K72" s="51"/>
      <c r="L72" s="29"/>
      <c r="M72" s="34"/>
      <c r="N72" s="35"/>
      <c r="O72" s="51"/>
      <c r="P72" s="29"/>
      <c r="Q72" s="34"/>
      <c r="R72" s="35"/>
      <c r="S72" s="51"/>
      <c r="T72" s="29"/>
      <c r="U72" s="34"/>
      <c r="V72" s="35"/>
      <c r="W72" s="51"/>
      <c r="X72" s="29"/>
      <c r="Y72" s="34"/>
      <c r="Z72" s="35"/>
      <c r="AA72" s="51"/>
      <c r="AB72" s="29"/>
      <c r="AC72" s="34"/>
      <c r="AD72" s="35"/>
    </row>
    <row r="73" spans="1:30" ht="15.75" thickBot="1">
      <c r="A73" s="13"/>
      <c r="B73" s="45" t="s">
        <v>381</v>
      </c>
      <c r="C73" s="29"/>
      <c r="D73" s="53" t="s">
        <v>288</v>
      </c>
      <c r="E73" s="57">
        <v>485</v>
      </c>
      <c r="F73" s="35"/>
      <c r="G73" s="29"/>
      <c r="H73" s="53" t="s">
        <v>288</v>
      </c>
      <c r="I73" s="57">
        <v>55</v>
      </c>
      <c r="J73" s="35"/>
      <c r="K73" s="29"/>
      <c r="L73" s="53" t="s">
        <v>288</v>
      </c>
      <c r="M73" s="57" t="s">
        <v>296</v>
      </c>
      <c r="N73" s="35"/>
      <c r="O73" s="29"/>
      <c r="P73" s="53" t="s">
        <v>288</v>
      </c>
      <c r="Q73" s="57">
        <v>386</v>
      </c>
      <c r="R73" s="35"/>
      <c r="S73" s="29"/>
      <c r="T73" s="53" t="s">
        <v>288</v>
      </c>
      <c r="U73" s="57">
        <v>195</v>
      </c>
      <c r="V73" s="35"/>
      <c r="W73" s="51"/>
      <c r="X73" s="29"/>
      <c r="Y73" s="34"/>
      <c r="Z73" s="35"/>
      <c r="AA73" s="29"/>
      <c r="AB73" s="53" t="s">
        <v>288</v>
      </c>
      <c r="AC73" s="55">
        <v>1121</v>
      </c>
      <c r="AD73" s="35"/>
    </row>
    <row r="74" spans="1:30" ht="15.75" thickTop="1">
      <c r="A74" s="13"/>
      <c r="B74" s="69" t="s">
        <v>378</v>
      </c>
      <c r="C74" s="64"/>
      <c r="D74" s="69"/>
      <c r="E74" s="43"/>
      <c r="F74" s="44"/>
      <c r="G74" s="64"/>
      <c r="H74" s="69"/>
      <c r="I74" s="43"/>
      <c r="J74" s="44"/>
      <c r="K74" s="64"/>
      <c r="L74" s="69"/>
      <c r="M74" s="43"/>
      <c r="N74" s="44"/>
      <c r="O74" s="64"/>
      <c r="P74" s="69"/>
      <c r="Q74" s="43"/>
      <c r="R74" s="44"/>
      <c r="S74" s="64"/>
      <c r="T74" s="69"/>
      <c r="U74" s="43"/>
      <c r="V74" s="44"/>
      <c r="W74" s="64"/>
      <c r="X74" s="69"/>
      <c r="Y74" s="43"/>
      <c r="Z74" s="44"/>
      <c r="AA74" s="64"/>
      <c r="AB74" s="69"/>
      <c r="AC74" s="43"/>
      <c r="AD74" s="44"/>
    </row>
    <row r="75" spans="1:30">
      <c r="A75" s="13"/>
      <c r="B75" s="45" t="s">
        <v>382</v>
      </c>
      <c r="C75" s="51"/>
      <c r="D75" s="29"/>
      <c r="E75" s="34"/>
      <c r="F75" s="35"/>
      <c r="G75" s="51"/>
      <c r="H75" s="29"/>
      <c r="I75" s="34"/>
      <c r="J75" s="35"/>
      <c r="K75" s="51"/>
      <c r="L75" s="29"/>
      <c r="M75" s="34"/>
      <c r="N75" s="35"/>
      <c r="O75" s="51"/>
      <c r="P75" s="29"/>
      <c r="Q75" s="34"/>
      <c r="R75" s="35"/>
      <c r="S75" s="51"/>
      <c r="T75" s="29"/>
      <c r="U75" s="34"/>
      <c r="V75" s="35"/>
      <c r="W75" s="51"/>
      <c r="X75" s="29"/>
      <c r="Y75" s="34"/>
      <c r="Z75" s="35"/>
      <c r="AA75" s="51"/>
      <c r="AB75" s="29"/>
      <c r="AC75" s="34"/>
      <c r="AD75" s="35"/>
    </row>
    <row r="76" spans="1:30">
      <c r="A76" s="13"/>
      <c r="B76" s="45" t="s">
        <v>380</v>
      </c>
      <c r="C76" s="51"/>
      <c r="D76" s="29"/>
      <c r="E76" s="34"/>
      <c r="F76" s="35"/>
      <c r="G76" s="51"/>
      <c r="H76" s="29"/>
      <c r="I76" s="34"/>
      <c r="J76" s="35"/>
      <c r="K76" s="51"/>
      <c r="L76" s="29"/>
      <c r="M76" s="34"/>
      <c r="N76" s="35"/>
      <c r="O76" s="51"/>
      <c r="P76" s="29"/>
      <c r="Q76" s="34"/>
      <c r="R76" s="35"/>
      <c r="S76" s="51"/>
      <c r="T76" s="29"/>
      <c r="U76" s="34"/>
      <c r="V76" s="35"/>
      <c r="W76" s="51"/>
      <c r="X76" s="29"/>
      <c r="Y76" s="34"/>
      <c r="Z76" s="35"/>
      <c r="AA76" s="51"/>
      <c r="AB76" s="29"/>
      <c r="AC76" s="34"/>
      <c r="AD76" s="35"/>
    </row>
    <row r="77" spans="1:30" ht="15.75" thickBot="1">
      <c r="A77" s="13"/>
      <c r="B77" s="45" t="s">
        <v>381</v>
      </c>
      <c r="C77" s="29"/>
      <c r="D77" s="53" t="s">
        <v>288</v>
      </c>
      <c r="E77" s="55">
        <v>1076</v>
      </c>
      <c r="F77" s="35"/>
      <c r="G77" s="29"/>
      <c r="H77" s="53" t="s">
        <v>288</v>
      </c>
      <c r="I77" s="55">
        <v>2979</v>
      </c>
      <c r="J77" s="35"/>
      <c r="K77" s="29"/>
      <c r="L77" s="53" t="s">
        <v>288</v>
      </c>
      <c r="M77" s="57">
        <v>186</v>
      </c>
      <c r="N77" s="35"/>
      <c r="O77" s="29"/>
      <c r="P77" s="53" t="s">
        <v>288</v>
      </c>
      <c r="Q77" s="57">
        <v>702</v>
      </c>
      <c r="R77" s="35"/>
      <c r="S77" s="29"/>
      <c r="T77" s="53" t="s">
        <v>288</v>
      </c>
      <c r="U77" s="57">
        <v>644</v>
      </c>
      <c r="V77" s="35"/>
      <c r="W77" s="29"/>
      <c r="X77" s="53" t="s">
        <v>288</v>
      </c>
      <c r="Y77" s="57">
        <v>102</v>
      </c>
      <c r="Z77" s="35"/>
      <c r="AA77" s="29"/>
      <c r="AB77" s="53" t="s">
        <v>288</v>
      </c>
      <c r="AC77" s="55">
        <v>5690</v>
      </c>
      <c r="AD77" s="35"/>
    </row>
    <row r="78" spans="1:30" ht="15.75" thickTop="1">
      <c r="A78" s="13"/>
      <c r="B78" s="69" t="s">
        <v>383</v>
      </c>
      <c r="C78" s="64"/>
      <c r="D78" s="69"/>
      <c r="E78" s="43"/>
      <c r="F78" s="44"/>
      <c r="G78" s="64"/>
      <c r="H78" s="69"/>
      <c r="I78" s="43"/>
      <c r="J78" s="44"/>
      <c r="K78" s="64"/>
      <c r="L78" s="69"/>
      <c r="M78" s="43"/>
      <c r="N78" s="44"/>
      <c r="O78" s="64"/>
      <c r="P78" s="69"/>
      <c r="Q78" s="43"/>
      <c r="R78" s="44"/>
      <c r="S78" s="64"/>
      <c r="T78" s="69"/>
      <c r="U78" s="43"/>
      <c r="V78" s="44"/>
      <c r="W78" s="64"/>
      <c r="X78" s="69"/>
      <c r="Y78" s="43"/>
      <c r="Z78" s="44"/>
      <c r="AA78" s="64"/>
      <c r="AB78" s="69"/>
      <c r="AC78" s="43"/>
      <c r="AD78" s="44"/>
    </row>
    <row r="79" spans="1:30">
      <c r="A79" s="13"/>
      <c r="B79" s="29" t="s">
        <v>378</v>
      </c>
      <c r="C79" s="51"/>
      <c r="D79" s="29"/>
      <c r="E79" s="34"/>
      <c r="F79" s="35"/>
      <c r="G79" s="51"/>
      <c r="H79" s="29"/>
      <c r="I79" s="34"/>
      <c r="J79" s="35"/>
      <c r="K79" s="51"/>
      <c r="L79" s="29"/>
      <c r="M79" s="34"/>
      <c r="N79" s="35"/>
      <c r="O79" s="51"/>
      <c r="P79" s="29"/>
      <c r="Q79" s="34"/>
      <c r="R79" s="35"/>
      <c r="S79" s="51"/>
      <c r="T79" s="29"/>
      <c r="U79" s="34"/>
      <c r="V79" s="35"/>
      <c r="W79" s="51"/>
      <c r="X79" s="29"/>
      <c r="Y79" s="34"/>
      <c r="Z79" s="35"/>
      <c r="AA79" s="51"/>
      <c r="AB79" s="29"/>
      <c r="AC79" s="34"/>
      <c r="AD79" s="35"/>
    </row>
    <row r="80" spans="1:30">
      <c r="A80" s="13"/>
      <c r="B80" s="45" t="s">
        <v>379</v>
      </c>
      <c r="C80" s="51"/>
      <c r="D80" s="29"/>
      <c r="E80" s="34"/>
      <c r="F80" s="35"/>
      <c r="G80" s="51"/>
      <c r="H80" s="29"/>
      <c r="I80" s="34"/>
      <c r="J80" s="35"/>
      <c r="K80" s="51"/>
      <c r="L80" s="29"/>
      <c r="M80" s="34"/>
      <c r="N80" s="35"/>
      <c r="O80" s="51"/>
      <c r="P80" s="29"/>
      <c r="Q80" s="34"/>
      <c r="R80" s="35"/>
      <c r="S80" s="51"/>
      <c r="T80" s="29"/>
      <c r="U80" s="34"/>
      <c r="V80" s="35"/>
      <c r="W80" s="51"/>
      <c r="X80" s="29"/>
      <c r="Y80" s="34"/>
      <c r="Z80" s="35"/>
      <c r="AA80" s="51"/>
      <c r="AB80" s="29"/>
      <c r="AC80" s="34"/>
      <c r="AD80" s="35"/>
    </row>
    <row r="81" spans="1:30">
      <c r="A81" s="13"/>
      <c r="B81" s="45" t="s">
        <v>380</v>
      </c>
      <c r="C81" s="51"/>
      <c r="D81" s="29"/>
      <c r="E81" s="34"/>
      <c r="F81" s="35"/>
      <c r="G81" s="51"/>
      <c r="H81" s="29"/>
      <c r="I81" s="34"/>
      <c r="J81" s="35"/>
      <c r="K81" s="51"/>
      <c r="L81" s="29"/>
      <c r="M81" s="34"/>
      <c r="N81" s="35"/>
      <c r="O81" s="51"/>
      <c r="P81" s="29"/>
      <c r="Q81" s="34"/>
      <c r="R81" s="35"/>
      <c r="S81" s="51"/>
      <c r="T81" s="29"/>
      <c r="U81" s="34"/>
      <c r="V81" s="35"/>
      <c r="W81" s="51"/>
      <c r="X81" s="29"/>
      <c r="Y81" s="34"/>
      <c r="Z81" s="35"/>
      <c r="AA81" s="51"/>
      <c r="AB81" s="29"/>
      <c r="AC81" s="34"/>
      <c r="AD81" s="35"/>
    </row>
    <row r="82" spans="1:30" ht="15.75" thickBot="1">
      <c r="A82" s="13"/>
      <c r="B82" s="45" t="s">
        <v>381</v>
      </c>
      <c r="C82" s="29"/>
      <c r="D82" s="53" t="s">
        <v>288</v>
      </c>
      <c r="E82" s="55">
        <v>1232</v>
      </c>
      <c r="F82" s="35"/>
      <c r="G82" s="29"/>
      <c r="H82" s="53" t="s">
        <v>288</v>
      </c>
      <c r="I82" s="57">
        <v>725</v>
      </c>
      <c r="J82" s="35"/>
      <c r="K82" s="29"/>
      <c r="L82" s="53" t="s">
        <v>288</v>
      </c>
      <c r="M82" s="57" t="s">
        <v>296</v>
      </c>
      <c r="N82" s="35"/>
      <c r="O82" s="29"/>
      <c r="P82" s="53" t="s">
        <v>288</v>
      </c>
      <c r="Q82" s="55">
        <v>2683</v>
      </c>
      <c r="R82" s="35"/>
      <c r="S82" s="29"/>
      <c r="T82" s="53" t="s">
        <v>288</v>
      </c>
      <c r="U82" s="57">
        <v>682</v>
      </c>
      <c r="V82" s="35"/>
      <c r="W82" s="51"/>
      <c r="X82" s="29"/>
      <c r="Y82" s="34"/>
      <c r="Z82" s="35"/>
      <c r="AA82" s="29"/>
      <c r="AB82" s="53" t="s">
        <v>288</v>
      </c>
      <c r="AC82" s="55">
        <v>5322</v>
      </c>
      <c r="AD82" s="35"/>
    </row>
    <row r="83" spans="1:30" ht="15.75" thickTop="1">
      <c r="A83" s="13"/>
      <c r="B83" s="69" t="s">
        <v>378</v>
      </c>
      <c r="C83" s="64"/>
      <c r="D83" s="69"/>
      <c r="E83" s="43"/>
      <c r="F83" s="44"/>
      <c r="G83" s="64"/>
      <c r="H83" s="69"/>
      <c r="I83" s="43"/>
      <c r="J83" s="44"/>
      <c r="K83" s="64"/>
      <c r="L83" s="69"/>
      <c r="M83" s="43"/>
      <c r="N83" s="44"/>
      <c r="O83" s="64"/>
      <c r="P83" s="69"/>
      <c r="Q83" s="43"/>
      <c r="R83" s="44"/>
      <c r="S83" s="64"/>
      <c r="T83" s="69"/>
      <c r="U83" s="43"/>
      <c r="V83" s="44"/>
      <c r="W83" s="64"/>
      <c r="X83" s="69"/>
      <c r="Y83" s="43"/>
      <c r="Z83" s="44"/>
      <c r="AA83" s="64"/>
      <c r="AB83" s="69"/>
      <c r="AC83" s="43"/>
      <c r="AD83" s="44"/>
    </row>
    <row r="84" spans="1:30">
      <c r="A84" s="13"/>
      <c r="B84" s="45" t="s">
        <v>382</v>
      </c>
      <c r="C84" s="51"/>
      <c r="D84" s="29"/>
      <c r="E84" s="34"/>
      <c r="F84" s="35"/>
      <c r="G84" s="51"/>
      <c r="H84" s="29"/>
      <c r="I84" s="34"/>
      <c r="J84" s="35"/>
      <c r="K84" s="51"/>
      <c r="L84" s="29"/>
      <c r="M84" s="34"/>
      <c r="N84" s="35"/>
      <c r="O84" s="51"/>
      <c r="P84" s="29"/>
      <c r="Q84" s="34"/>
      <c r="R84" s="35"/>
      <c r="S84" s="51"/>
      <c r="T84" s="29"/>
      <c r="U84" s="34"/>
      <c r="V84" s="35"/>
      <c r="W84" s="51"/>
      <c r="X84" s="29"/>
      <c r="Y84" s="34"/>
      <c r="Z84" s="35"/>
      <c r="AA84" s="51"/>
      <c r="AB84" s="29"/>
      <c r="AC84" s="34"/>
      <c r="AD84" s="35"/>
    </row>
    <row r="85" spans="1:30">
      <c r="A85" s="13"/>
      <c r="B85" s="45" t="s">
        <v>380</v>
      </c>
      <c r="C85" s="51"/>
      <c r="D85" s="29"/>
      <c r="E85" s="34"/>
      <c r="F85" s="35"/>
      <c r="G85" s="51"/>
      <c r="H85" s="29"/>
      <c r="I85" s="34"/>
      <c r="J85" s="35"/>
      <c r="K85" s="51"/>
      <c r="L85" s="29"/>
      <c r="M85" s="34"/>
      <c r="N85" s="35"/>
      <c r="O85" s="51"/>
      <c r="P85" s="29"/>
      <c r="Q85" s="34"/>
      <c r="R85" s="35"/>
      <c r="S85" s="51"/>
      <c r="T85" s="29"/>
      <c r="U85" s="34"/>
      <c r="V85" s="35"/>
      <c r="W85" s="51"/>
      <c r="X85" s="29"/>
      <c r="Y85" s="34"/>
      <c r="Z85" s="35"/>
      <c r="AA85" s="51"/>
      <c r="AB85" s="29"/>
      <c r="AC85" s="34"/>
      <c r="AD85" s="35"/>
    </row>
    <row r="86" spans="1:30" ht="15.75" thickBot="1">
      <c r="A86" s="13"/>
      <c r="B86" s="45" t="s">
        <v>381</v>
      </c>
      <c r="C86" s="29"/>
      <c r="D86" s="53" t="s">
        <v>288</v>
      </c>
      <c r="E86" s="55">
        <v>80535</v>
      </c>
      <c r="F86" s="35"/>
      <c r="G86" s="29"/>
      <c r="H86" s="53" t="s">
        <v>288</v>
      </c>
      <c r="I86" s="55">
        <v>200667</v>
      </c>
      <c r="J86" s="35"/>
      <c r="K86" s="29"/>
      <c r="L86" s="53" t="s">
        <v>288</v>
      </c>
      <c r="M86" s="55">
        <v>42276</v>
      </c>
      <c r="N86" s="35"/>
      <c r="O86" s="29"/>
      <c r="P86" s="53" t="s">
        <v>288</v>
      </c>
      <c r="Q86" s="55">
        <v>85176</v>
      </c>
      <c r="R86" s="35"/>
      <c r="S86" s="29"/>
      <c r="T86" s="53" t="s">
        <v>288</v>
      </c>
      <c r="U86" s="55">
        <v>49541</v>
      </c>
      <c r="V86" s="35"/>
      <c r="W86" s="29"/>
      <c r="X86" s="53" t="s">
        <v>288</v>
      </c>
      <c r="Y86" s="57">
        <v>148</v>
      </c>
      <c r="Z86" s="35"/>
      <c r="AA86" s="29"/>
      <c r="AB86" s="53" t="s">
        <v>288</v>
      </c>
      <c r="AC86" s="55">
        <v>458343</v>
      </c>
      <c r="AD86" s="35"/>
    </row>
    <row r="87" spans="1:30" ht="15.75" thickTop="1">
      <c r="A87" s="13" t="s">
        <v>977</v>
      </c>
      <c r="B87" s="93" t="s">
        <v>7</v>
      </c>
      <c r="C87" s="93"/>
      <c r="D87" s="93"/>
      <c r="E87" s="93"/>
      <c r="F87" s="93"/>
      <c r="G87" s="93"/>
      <c r="H87" s="93"/>
      <c r="I87" s="93"/>
      <c r="J87" s="93"/>
      <c r="K87" s="93"/>
      <c r="L87" s="93"/>
      <c r="M87" s="93"/>
      <c r="N87" s="93"/>
      <c r="O87" s="93"/>
      <c r="P87" s="93"/>
      <c r="Q87" s="93"/>
      <c r="R87" s="93"/>
      <c r="S87" s="93"/>
      <c r="T87" s="93"/>
      <c r="U87" s="93"/>
      <c r="V87" s="93"/>
      <c r="W87" s="93"/>
      <c r="X87" s="93"/>
      <c r="Y87" s="93"/>
      <c r="Z87" s="93"/>
      <c r="AA87" s="93"/>
      <c r="AB87" s="93"/>
      <c r="AC87" s="93"/>
      <c r="AD87" s="93"/>
    </row>
    <row r="88" spans="1:30">
      <c r="A88" s="13"/>
      <c r="B88" s="141"/>
      <c r="C88" s="141"/>
      <c r="D88" s="141"/>
      <c r="E88" s="141"/>
      <c r="F88" s="141"/>
      <c r="G88" s="141"/>
      <c r="H88" s="141"/>
      <c r="I88" s="141"/>
      <c r="J88" s="141"/>
      <c r="K88" s="141"/>
      <c r="L88" s="141"/>
      <c r="M88" s="141"/>
      <c r="N88" s="141"/>
      <c r="O88" s="141"/>
      <c r="P88" s="141"/>
      <c r="Q88" s="141"/>
      <c r="R88" s="141"/>
      <c r="S88" s="141"/>
      <c r="T88" s="141"/>
      <c r="U88" s="141"/>
      <c r="V88" s="141"/>
      <c r="W88" s="141"/>
      <c r="X88" s="141"/>
      <c r="Y88" s="141"/>
      <c r="Z88" s="141"/>
      <c r="AA88" s="141"/>
      <c r="AB88" s="141"/>
      <c r="AC88" s="141"/>
      <c r="AD88" s="141"/>
    </row>
    <row r="89" spans="1:30" ht="15" customHeight="1">
      <c r="A89" s="13"/>
      <c r="B89" s="113">
        <v>41639</v>
      </c>
      <c r="C89" s="4"/>
      <c r="D89" s="99" t="s">
        <v>350</v>
      </c>
      <c r="E89" s="99"/>
      <c r="F89" s="103"/>
      <c r="G89" s="4"/>
      <c r="H89" s="99" t="s">
        <v>351</v>
      </c>
      <c r="I89" s="99"/>
      <c r="J89" s="103"/>
      <c r="K89" s="4"/>
      <c r="L89" s="99" t="s">
        <v>352</v>
      </c>
      <c r="M89" s="99"/>
      <c r="N89" s="103"/>
      <c r="O89" s="4"/>
      <c r="P89" s="99" t="s">
        <v>353</v>
      </c>
      <c r="Q89" s="99"/>
      <c r="R89" s="103"/>
      <c r="S89" s="4"/>
      <c r="T89" s="99" t="s">
        <v>354</v>
      </c>
      <c r="U89" s="99"/>
      <c r="V89" s="103"/>
      <c r="W89" s="4"/>
      <c r="X89" s="93"/>
      <c r="Y89" s="93"/>
      <c r="Z89" s="103"/>
      <c r="AA89" s="4"/>
      <c r="AB89" s="93"/>
      <c r="AC89" s="93"/>
      <c r="AD89" s="103"/>
    </row>
    <row r="90" spans="1:30" ht="15.75" thickBot="1">
      <c r="A90" s="13"/>
      <c r="B90" s="109" t="s">
        <v>412</v>
      </c>
      <c r="C90" s="4"/>
      <c r="D90" s="107" t="s">
        <v>356</v>
      </c>
      <c r="E90" s="107"/>
      <c r="F90" s="103"/>
      <c r="G90" s="4"/>
      <c r="H90" s="107" t="s">
        <v>357</v>
      </c>
      <c r="I90" s="107"/>
      <c r="J90" s="103"/>
      <c r="K90" s="4"/>
      <c r="L90" s="107" t="s">
        <v>358</v>
      </c>
      <c r="M90" s="107"/>
      <c r="N90" s="103"/>
      <c r="O90" s="4"/>
      <c r="P90" s="107" t="s">
        <v>359</v>
      </c>
      <c r="Q90" s="107"/>
      <c r="R90" s="103"/>
      <c r="S90" s="4"/>
      <c r="T90" s="107" t="s">
        <v>360</v>
      </c>
      <c r="U90" s="107"/>
      <c r="V90" s="103"/>
      <c r="W90" s="4"/>
      <c r="X90" s="107" t="s">
        <v>107</v>
      </c>
      <c r="Y90" s="107"/>
      <c r="Z90" s="103"/>
      <c r="AA90" s="4"/>
      <c r="AB90" s="107" t="s">
        <v>141</v>
      </c>
      <c r="AC90" s="107"/>
      <c r="AD90" s="103"/>
    </row>
    <row r="91" spans="1:30" ht="15.75" thickTop="1">
      <c r="A91" s="13"/>
      <c r="B91" s="10" t="s">
        <v>280</v>
      </c>
      <c r="C91" s="4"/>
      <c r="D91" s="117"/>
      <c r="E91" s="117"/>
      <c r="F91" s="103"/>
      <c r="G91" s="4"/>
      <c r="H91" s="117"/>
      <c r="I91" s="117"/>
      <c r="J91" s="103"/>
      <c r="K91" s="4"/>
      <c r="L91" s="117"/>
      <c r="M91" s="117"/>
      <c r="N91" s="103"/>
      <c r="O91" s="4"/>
      <c r="P91" s="117"/>
      <c r="Q91" s="117"/>
      <c r="R91" s="103"/>
      <c r="S91" s="4"/>
      <c r="T91" s="117"/>
      <c r="U91" s="117"/>
      <c r="V91" s="103"/>
      <c r="W91" s="4"/>
      <c r="X91" s="117"/>
      <c r="Y91" s="117"/>
      <c r="Z91" s="103"/>
      <c r="AA91" s="4"/>
      <c r="AB91" s="117"/>
      <c r="AC91" s="117"/>
      <c r="AD91" s="103"/>
    </row>
    <row r="92" spans="1:30">
      <c r="A92" s="13"/>
      <c r="B92" s="29" t="s">
        <v>413</v>
      </c>
      <c r="C92" s="29"/>
      <c r="D92" s="29" t="s">
        <v>288</v>
      </c>
      <c r="E92" s="31">
        <v>1706</v>
      </c>
      <c r="F92" s="35"/>
      <c r="G92" s="29"/>
      <c r="H92" s="29" t="s">
        <v>288</v>
      </c>
      <c r="I92" s="34">
        <v>81</v>
      </c>
      <c r="J92" s="35"/>
      <c r="K92" s="29"/>
      <c r="L92" s="29" t="s">
        <v>288</v>
      </c>
      <c r="M92" s="34">
        <v>76</v>
      </c>
      <c r="N92" s="35"/>
      <c r="O92" s="29"/>
      <c r="P92" s="29" t="s">
        <v>288</v>
      </c>
      <c r="Q92" s="34" t="s">
        <v>296</v>
      </c>
      <c r="R92" s="35"/>
      <c r="S92" s="29"/>
      <c r="T92" s="29" t="s">
        <v>288</v>
      </c>
      <c r="U92" s="34" t="s">
        <v>296</v>
      </c>
      <c r="V92" s="35"/>
      <c r="W92" s="29"/>
      <c r="X92" s="29" t="s">
        <v>288</v>
      </c>
      <c r="Y92" s="34" t="s">
        <v>296</v>
      </c>
      <c r="Z92" s="35"/>
      <c r="AA92" s="29"/>
      <c r="AB92" s="29" t="s">
        <v>288</v>
      </c>
      <c r="AC92" s="31">
        <v>1863</v>
      </c>
      <c r="AD92" s="35"/>
    </row>
    <row r="93" spans="1:30">
      <c r="A93" s="13"/>
      <c r="B93" s="69" t="s">
        <v>414</v>
      </c>
      <c r="C93" s="69"/>
      <c r="D93" s="69"/>
      <c r="E93" s="40">
        <v>22319</v>
      </c>
      <c r="F93" s="44"/>
      <c r="G93" s="69"/>
      <c r="H93" s="69"/>
      <c r="I93" s="40">
        <v>44095</v>
      </c>
      <c r="J93" s="44"/>
      <c r="K93" s="69"/>
      <c r="L93" s="69"/>
      <c r="M93" s="40">
        <v>6543</v>
      </c>
      <c r="N93" s="44"/>
      <c r="O93" s="69"/>
      <c r="P93" s="69"/>
      <c r="Q93" s="40">
        <v>90606</v>
      </c>
      <c r="R93" s="44"/>
      <c r="S93" s="69"/>
      <c r="T93" s="69"/>
      <c r="U93" s="40">
        <v>43250</v>
      </c>
      <c r="V93" s="44"/>
      <c r="W93" s="69"/>
      <c r="X93" s="69"/>
      <c r="Y93" s="43">
        <v>9</v>
      </c>
      <c r="Z93" s="44"/>
      <c r="AA93" s="69"/>
      <c r="AB93" s="69"/>
      <c r="AC93" s="40">
        <v>206822</v>
      </c>
      <c r="AD93" s="44"/>
    </row>
    <row r="94" spans="1:30" ht="15.75" thickBot="1">
      <c r="A94" s="13"/>
      <c r="B94" s="29" t="s">
        <v>415</v>
      </c>
      <c r="C94" s="29"/>
      <c r="D94" s="115"/>
      <c r="E94" s="78">
        <v>56110</v>
      </c>
      <c r="F94" s="35"/>
      <c r="G94" s="29"/>
      <c r="H94" s="115"/>
      <c r="I94" s="78">
        <v>146861</v>
      </c>
      <c r="J94" s="35"/>
      <c r="K94" s="29"/>
      <c r="L94" s="115"/>
      <c r="M94" s="78">
        <v>32591</v>
      </c>
      <c r="N94" s="35"/>
      <c r="O94" s="29"/>
      <c r="P94" s="115"/>
      <c r="Q94" s="78">
        <v>5700</v>
      </c>
      <c r="R94" s="35"/>
      <c r="S94" s="29"/>
      <c r="T94" s="115"/>
      <c r="U94" s="78">
        <v>3782</v>
      </c>
      <c r="V94" s="35"/>
      <c r="W94" s="29"/>
      <c r="X94" s="115"/>
      <c r="Y94" s="48">
        <v>78</v>
      </c>
      <c r="Z94" s="35"/>
      <c r="AA94" s="29"/>
      <c r="AB94" s="115"/>
      <c r="AC94" s="78">
        <v>245122</v>
      </c>
      <c r="AD94" s="35"/>
    </row>
    <row r="95" spans="1:30" ht="15.75" thickTop="1">
      <c r="A95" s="13"/>
      <c r="B95" s="69" t="s">
        <v>416</v>
      </c>
      <c r="C95" s="69"/>
      <c r="D95" s="69"/>
      <c r="E95" s="40">
        <v>80135</v>
      </c>
      <c r="F95" s="44"/>
      <c r="G95" s="69"/>
      <c r="H95" s="69"/>
      <c r="I95" s="40">
        <v>191037</v>
      </c>
      <c r="J95" s="44"/>
      <c r="K95" s="69"/>
      <c r="L95" s="69"/>
      <c r="M95" s="40">
        <v>39210</v>
      </c>
      <c r="N95" s="44"/>
      <c r="O95" s="69"/>
      <c r="P95" s="69"/>
      <c r="Q95" s="40">
        <v>96306</v>
      </c>
      <c r="R95" s="44"/>
      <c r="S95" s="69"/>
      <c r="T95" s="69"/>
      <c r="U95" s="40">
        <v>47032</v>
      </c>
      <c r="V95" s="44"/>
      <c r="W95" s="69"/>
      <c r="X95" s="69"/>
      <c r="Y95" s="43">
        <v>87</v>
      </c>
      <c r="Z95" s="44"/>
      <c r="AA95" s="69"/>
      <c r="AB95" s="69"/>
      <c r="AC95" s="40">
        <v>453807</v>
      </c>
      <c r="AD95" s="44"/>
    </row>
    <row r="96" spans="1:30">
      <c r="A96" s="13"/>
      <c r="B96" s="51"/>
      <c r="C96" s="51"/>
      <c r="D96" s="29"/>
      <c r="E96" s="34"/>
      <c r="F96" s="35"/>
      <c r="G96" s="51"/>
      <c r="H96" s="29"/>
      <c r="I96" s="34"/>
      <c r="J96" s="35"/>
      <c r="K96" s="51"/>
      <c r="L96" s="29"/>
      <c r="M96" s="34"/>
      <c r="N96" s="35"/>
      <c r="O96" s="51"/>
      <c r="P96" s="29"/>
      <c r="Q96" s="34"/>
      <c r="R96" s="35"/>
      <c r="S96" s="51"/>
      <c r="T96" s="29"/>
      <c r="U96" s="34"/>
      <c r="V96" s="35"/>
      <c r="W96" s="51"/>
      <c r="X96" s="29"/>
      <c r="Y96" s="34"/>
      <c r="Z96" s="35"/>
      <c r="AA96" s="51"/>
      <c r="AB96" s="29"/>
      <c r="AC96" s="34"/>
      <c r="AD96" s="35"/>
    </row>
    <row r="97" spans="1:30">
      <c r="A97" s="13"/>
      <c r="B97" s="69" t="s">
        <v>417</v>
      </c>
      <c r="C97" s="69"/>
      <c r="D97" s="69"/>
      <c r="E97" s="40">
        <v>3159</v>
      </c>
      <c r="F97" s="44"/>
      <c r="G97" s="69"/>
      <c r="H97" s="69"/>
      <c r="I97" s="40">
        <v>8917</v>
      </c>
      <c r="J97" s="44"/>
      <c r="K97" s="69"/>
      <c r="L97" s="69"/>
      <c r="M97" s="43" t="s">
        <v>296</v>
      </c>
      <c r="N97" s="44"/>
      <c r="O97" s="69"/>
      <c r="P97" s="69"/>
      <c r="Q97" s="40">
        <v>1373</v>
      </c>
      <c r="R97" s="44"/>
      <c r="S97" s="69"/>
      <c r="T97" s="69"/>
      <c r="U97" s="43">
        <v>86</v>
      </c>
      <c r="V97" s="44"/>
      <c r="W97" s="69"/>
      <c r="X97" s="69"/>
      <c r="Y97" s="43" t="s">
        <v>296</v>
      </c>
      <c r="Z97" s="44"/>
      <c r="AA97" s="69"/>
      <c r="AB97" s="69"/>
      <c r="AC97" s="40">
        <v>13535</v>
      </c>
      <c r="AD97" s="44"/>
    </row>
    <row r="98" spans="1:30">
      <c r="A98" s="13"/>
      <c r="B98" s="29" t="s">
        <v>418</v>
      </c>
      <c r="C98" s="29"/>
      <c r="D98" s="29"/>
      <c r="E98" s="34">
        <v>32</v>
      </c>
      <c r="F98" s="35"/>
      <c r="G98" s="29"/>
      <c r="H98" s="29"/>
      <c r="I98" s="31">
        <v>4815</v>
      </c>
      <c r="J98" s="35"/>
      <c r="K98" s="29"/>
      <c r="L98" s="29"/>
      <c r="M98" s="34" t="s">
        <v>296</v>
      </c>
      <c r="N98" s="35"/>
      <c r="O98" s="29"/>
      <c r="P98" s="29"/>
      <c r="Q98" s="34">
        <v>290</v>
      </c>
      <c r="R98" s="35"/>
      <c r="S98" s="29"/>
      <c r="T98" s="29"/>
      <c r="U98" s="34">
        <v>84</v>
      </c>
      <c r="V98" s="35"/>
      <c r="W98" s="29"/>
      <c r="X98" s="29"/>
      <c r="Y98" s="34" t="s">
        <v>296</v>
      </c>
      <c r="Z98" s="35"/>
      <c r="AA98" s="29"/>
      <c r="AB98" s="29"/>
      <c r="AC98" s="31">
        <v>5221</v>
      </c>
      <c r="AD98" s="35"/>
    </row>
    <row r="99" spans="1:30">
      <c r="A99" s="13"/>
      <c r="B99" s="69" t="s">
        <v>419</v>
      </c>
      <c r="C99" s="69"/>
      <c r="D99" s="69"/>
      <c r="E99" s="40">
        <v>2316</v>
      </c>
      <c r="F99" s="44"/>
      <c r="G99" s="69"/>
      <c r="H99" s="69"/>
      <c r="I99" s="43">
        <v>532</v>
      </c>
      <c r="J99" s="44"/>
      <c r="K99" s="69"/>
      <c r="L99" s="69"/>
      <c r="M99" s="43" t="s">
        <v>296</v>
      </c>
      <c r="N99" s="44"/>
      <c r="O99" s="69"/>
      <c r="P99" s="69"/>
      <c r="Q99" s="40">
        <v>1651</v>
      </c>
      <c r="R99" s="44"/>
      <c r="S99" s="69"/>
      <c r="T99" s="69"/>
      <c r="U99" s="43">
        <v>515</v>
      </c>
      <c r="V99" s="44"/>
      <c r="W99" s="69"/>
      <c r="X99" s="69"/>
      <c r="Y99" s="43" t="s">
        <v>296</v>
      </c>
      <c r="Z99" s="44"/>
      <c r="AA99" s="69"/>
      <c r="AB99" s="69"/>
      <c r="AC99" s="40">
        <v>5014</v>
      </c>
      <c r="AD99" s="44"/>
    </row>
    <row r="100" spans="1:30" ht="15.75" thickBot="1">
      <c r="A100" s="13"/>
      <c r="B100" s="29" t="s">
        <v>420</v>
      </c>
      <c r="C100" s="29"/>
      <c r="D100" s="115"/>
      <c r="E100" s="48" t="s">
        <v>296</v>
      </c>
      <c r="F100" s="35"/>
      <c r="G100" s="29"/>
      <c r="H100" s="115"/>
      <c r="I100" s="48" t="s">
        <v>296</v>
      </c>
      <c r="J100" s="35"/>
      <c r="K100" s="29"/>
      <c r="L100" s="115"/>
      <c r="M100" s="48" t="s">
        <v>296</v>
      </c>
      <c r="N100" s="35"/>
      <c r="O100" s="29"/>
      <c r="P100" s="115"/>
      <c r="Q100" s="48" t="s">
        <v>296</v>
      </c>
      <c r="R100" s="35"/>
      <c r="S100" s="29"/>
      <c r="T100" s="115"/>
      <c r="U100" s="48" t="s">
        <v>296</v>
      </c>
      <c r="V100" s="35"/>
      <c r="W100" s="29"/>
      <c r="X100" s="115"/>
      <c r="Y100" s="48" t="s">
        <v>296</v>
      </c>
      <c r="Z100" s="35"/>
      <c r="AA100" s="29"/>
      <c r="AB100" s="115"/>
      <c r="AC100" s="48" t="s">
        <v>296</v>
      </c>
      <c r="AD100" s="35"/>
    </row>
    <row r="101" spans="1:30" ht="16.5" thickTop="1" thickBot="1">
      <c r="A101" s="13"/>
      <c r="B101" s="69" t="s">
        <v>421</v>
      </c>
      <c r="C101" s="69"/>
      <c r="D101" s="80" t="s">
        <v>288</v>
      </c>
      <c r="E101" s="82">
        <v>85642</v>
      </c>
      <c r="F101" s="44"/>
      <c r="G101" s="69"/>
      <c r="H101" s="80" t="s">
        <v>288</v>
      </c>
      <c r="I101" s="82">
        <v>205301</v>
      </c>
      <c r="J101" s="44"/>
      <c r="K101" s="69"/>
      <c r="L101" s="80" t="s">
        <v>288</v>
      </c>
      <c r="M101" s="82">
        <v>39210</v>
      </c>
      <c r="N101" s="44"/>
      <c r="O101" s="69"/>
      <c r="P101" s="80" t="s">
        <v>288</v>
      </c>
      <c r="Q101" s="82">
        <v>99620</v>
      </c>
      <c r="R101" s="44"/>
      <c r="S101" s="69"/>
      <c r="T101" s="80" t="s">
        <v>288</v>
      </c>
      <c r="U101" s="82">
        <v>47717</v>
      </c>
      <c r="V101" s="44"/>
      <c r="W101" s="69"/>
      <c r="X101" s="80" t="s">
        <v>288</v>
      </c>
      <c r="Y101" s="89">
        <v>87</v>
      </c>
      <c r="Z101" s="44"/>
      <c r="AA101" s="69"/>
      <c r="AB101" s="80" t="s">
        <v>288</v>
      </c>
      <c r="AC101" s="82">
        <v>477577</v>
      </c>
      <c r="AD101" s="44"/>
    </row>
    <row r="102" spans="1:30" ht="15.75" thickTop="1">
      <c r="A102" s="13"/>
      <c r="B102" s="64"/>
      <c r="C102" s="64"/>
      <c r="D102" s="69"/>
      <c r="E102" s="43"/>
      <c r="F102" s="44"/>
      <c r="G102" s="64"/>
      <c r="H102" s="69"/>
      <c r="I102" s="43"/>
      <c r="J102" s="44"/>
      <c r="K102" s="64"/>
      <c r="L102" s="69"/>
      <c r="M102" s="43"/>
      <c r="N102" s="44"/>
      <c r="O102" s="64"/>
      <c r="P102" s="69"/>
      <c r="Q102" s="43"/>
      <c r="R102" s="44"/>
      <c r="S102" s="64"/>
      <c r="T102" s="69"/>
      <c r="U102" s="43"/>
      <c r="V102" s="44"/>
      <c r="W102" s="64"/>
      <c r="X102" s="69"/>
      <c r="Y102" s="43"/>
      <c r="Z102" s="44"/>
      <c r="AA102" s="64"/>
      <c r="AB102" s="69"/>
      <c r="AC102" s="43"/>
      <c r="AD102" s="44"/>
    </row>
    <row r="103" spans="1:30" ht="15" customHeight="1">
      <c r="A103" s="13"/>
      <c r="B103" s="116">
        <v>41274</v>
      </c>
      <c r="C103" s="64"/>
      <c r="D103" s="111" t="s">
        <v>350</v>
      </c>
      <c r="E103" s="111"/>
      <c r="F103" s="44"/>
      <c r="G103" s="64"/>
      <c r="H103" s="111" t="s">
        <v>351</v>
      </c>
      <c r="I103" s="111"/>
      <c r="J103" s="44"/>
      <c r="K103" s="64"/>
      <c r="L103" s="111" t="s">
        <v>352</v>
      </c>
      <c r="M103" s="111"/>
      <c r="N103" s="44"/>
      <c r="O103" s="64"/>
      <c r="P103" s="111" t="s">
        <v>353</v>
      </c>
      <c r="Q103" s="111"/>
      <c r="R103" s="44"/>
      <c r="S103" s="64"/>
      <c r="T103" s="111" t="s">
        <v>354</v>
      </c>
      <c r="U103" s="111"/>
      <c r="V103" s="44"/>
      <c r="W103" s="64"/>
      <c r="X103" s="69"/>
      <c r="Y103" s="43"/>
      <c r="Z103" s="44"/>
      <c r="AA103" s="64"/>
      <c r="AB103" s="69"/>
      <c r="AC103" s="43"/>
      <c r="AD103" s="44"/>
    </row>
    <row r="104" spans="1:30" ht="15.75" thickBot="1">
      <c r="A104" s="13"/>
      <c r="B104" s="104" t="s">
        <v>412</v>
      </c>
      <c r="C104" s="64"/>
      <c r="D104" s="112" t="s">
        <v>356</v>
      </c>
      <c r="E104" s="112"/>
      <c r="F104" s="44"/>
      <c r="G104" s="64"/>
      <c r="H104" s="112" t="s">
        <v>357</v>
      </c>
      <c r="I104" s="112"/>
      <c r="J104" s="44"/>
      <c r="K104" s="64"/>
      <c r="L104" s="112" t="s">
        <v>358</v>
      </c>
      <c r="M104" s="112"/>
      <c r="N104" s="44"/>
      <c r="O104" s="64"/>
      <c r="P104" s="112" t="s">
        <v>359</v>
      </c>
      <c r="Q104" s="112"/>
      <c r="R104" s="44"/>
      <c r="S104" s="64"/>
      <c r="T104" s="112" t="s">
        <v>360</v>
      </c>
      <c r="U104" s="112"/>
      <c r="V104" s="44"/>
      <c r="W104" s="64"/>
      <c r="X104" s="112" t="s">
        <v>107</v>
      </c>
      <c r="Y104" s="112"/>
      <c r="Z104" s="44"/>
      <c r="AA104" s="64"/>
      <c r="AB104" s="112" t="s">
        <v>141</v>
      </c>
      <c r="AC104" s="112"/>
      <c r="AD104" s="44"/>
    </row>
    <row r="105" spans="1:30" ht="15.75" thickTop="1">
      <c r="A105" s="13"/>
      <c r="B105" s="69" t="s">
        <v>280</v>
      </c>
      <c r="C105" s="64"/>
      <c r="D105" s="69"/>
      <c r="E105" s="43"/>
      <c r="F105" s="44"/>
      <c r="G105" s="64"/>
      <c r="H105" s="69"/>
      <c r="I105" s="43"/>
      <c r="J105" s="44"/>
      <c r="K105" s="64"/>
      <c r="L105" s="69"/>
      <c r="M105" s="43"/>
      <c r="N105" s="44"/>
      <c r="O105" s="64"/>
      <c r="P105" s="69"/>
      <c r="Q105" s="43"/>
      <c r="R105" s="44"/>
      <c r="S105" s="64"/>
      <c r="T105" s="69"/>
      <c r="U105" s="43"/>
      <c r="V105" s="44"/>
      <c r="W105" s="64"/>
      <c r="X105" s="69"/>
      <c r="Y105" s="43"/>
      <c r="Z105" s="44"/>
      <c r="AA105" s="64"/>
      <c r="AB105" s="69"/>
      <c r="AC105" s="43"/>
      <c r="AD105" s="44"/>
    </row>
    <row r="106" spans="1:30">
      <c r="A106" s="13"/>
      <c r="B106" s="29" t="s">
        <v>413</v>
      </c>
      <c r="C106" s="29"/>
      <c r="D106" s="29" t="s">
        <v>288</v>
      </c>
      <c r="E106" s="31">
        <v>1108</v>
      </c>
      <c r="F106" s="35"/>
      <c r="G106" s="29"/>
      <c r="H106" s="29" t="s">
        <v>288</v>
      </c>
      <c r="I106" s="34">
        <v>101</v>
      </c>
      <c r="J106" s="35"/>
      <c r="K106" s="29"/>
      <c r="L106" s="29" t="s">
        <v>288</v>
      </c>
      <c r="M106" s="34">
        <v>109</v>
      </c>
      <c r="N106" s="35"/>
      <c r="O106" s="29"/>
      <c r="P106" s="29" t="s">
        <v>288</v>
      </c>
      <c r="Q106" s="34" t="s">
        <v>296</v>
      </c>
      <c r="R106" s="35"/>
      <c r="S106" s="29"/>
      <c r="T106" s="29" t="s">
        <v>288</v>
      </c>
      <c r="U106" s="34" t="s">
        <v>296</v>
      </c>
      <c r="V106" s="35"/>
      <c r="W106" s="29"/>
      <c r="X106" s="29" t="s">
        <v>288</v>
      </c>
      <c r="Y106" s="34" t="s">
        <v>296</v>
      </c>
      <c r="Z106" s="35"/>
      <c r="AA106" s="29"/>
      <c r="AB106" s="29" t="s">
        <v>288</v>
      </c>
      <c r="AC106" s="31">
        <v>1318</v>
      </c>
      <c r="AD106" s="35"/>
    </row>
    <row r="107" spans="1:30">
      <c r="A107" s="13"/>
      <c r="B107" s="69" t="s">
        <v>414</v>
      </c>
      <c r="C107" s="69"/>
      <c r="D107" s="69"/>
      <c r="E107" s="40">
        <v>23028</v>
      </c>
      <c r="F107" s="44"/>
      <c r="G107" s="69"/>
      <c r="H107" s="69"/>
      <c r="I107" s="40">
        <v>55175</v>
      </c>
      <c r="J107" s="44"/>
      <c r="K107" s="69"/>
      <c r="L107" s="69"/>
      <c r="M107" s="40">
        <v>7938</v>
      </c>
      <c r="N107" s="44"/>
      <c r="O107" s="69"/>
      <c r="P107" s="69"/>
      <c r="Q107" s="40">
        <v>77221</v>
      </c>
      <c r="R107" s="44"/>
      <c r="S107" s="69"/>
      <c r="T107" s="69"/>
      <c r="U107" s="40">
        <v>45063</v>
      </c>
      <c r="V107" s="44"/>
      <c r="W107" s="69"/>
      <c r="X107" s="69"/>
      <c r="Y107" s="43">
        <v>17</v>
      </c>
      <c r="Z107" s="44"/>
      <c r="AA107" s="69"/>
      <c r="AB107" s="69"/>
      <c r="AC107" s="40">
        <v>208442</v>
      </c>
      <c r="AD107" s="44"/>
    </row>
    <row r="108" spans="1:30" ht="15.75" thickBot="1">
      <c r="A108" s="13"/>
      <c r="B108" s="29" t="s">
        <v>415</v>
      </c>
      <c r="C108" s="29"/>
      <c r="D108" s="115"/>
      <c r="E108" s="78">
        <v>54871</v>
      </c>
      <c r="F108" s="35"/>
      <c r="G108" s="29"/>
      <c r="H108" s="115"/>
      <c r="I108" s="78">
        <v>129846</v>
      </c>
      <c r="J108" s="35"/>
      <c r="K108" s="29"/>
      <c r="L108" s="115"/>
      <c r="M108" s="78">
        <v>34195</v>
      </c>
      <c r="N108" s="35"/>
      <c r="O108" s="29"/>
      <c r="P108" s="115"/>
      <c r="Q108" s="78">
        <v>6285</v>
      </c>
      <c r="R108" s="35"/>
      <c r="S108" s="29"/>
      <c r="T108" s="115"/>
      <c r="U108" s="78">
        <v>4223</v>
      </c>
      <c r="V108" s="35"/>
      <c r="W108" s="29"/>
      <c r="X108" s="115"/>
      <c r="Y108" s="48">
        <v>131</v>
      </c>
      <c r="Z108" s="35"/>
      <c r="AA108" s="29"/>
      <c r="AB108" s="115"/>
      <c r="AC108" s="78">
        <v>229551</v>
      </c>
      <c r="AD108" s="35"/>
    </row>
    <row r="109" spans="1:30" ht="15.75" thickTop="1">
      <c r="A109" s="13"/>
      <c r="B109" s="69" t="s">
        <v>416</v>
      </c>
      <c r="C109" s="69"/>
      <c r="D109" s="69"/>
      <c r="E109" s="40">
        <v>79007</v>
      </c>
      <c r="F109" s="44"/>
      <c r="G109" s="69"/>
      <c r="H109" s="69"/>
      <c r="I109" s="40">
        <v>185122</v>
      </c>
      <c r="J109" s="44"/>
      <c r="K109" s="69"/>
      <c r="L109" s="69"/>
      <c r="M109" s="40">
        <v>42242</v>
      </c>
      <c r="N109" s="44"/>
      <c r="O109" s="69"/>
      <c r="P109" s="69"/>
      <c r="Q109" s="40">
        <v>83506</v>
      </c>
      <c r="R109" s="44"/>
      <c r="S109" s="69"/>
      <c r="T109" s="69"/>
      <c r="U109" s="40">
        <v>49286</v>
      </c>
      <c r="V109" s="44"/>
      <c r="W109" s="69"/>
      <c r="X109" s="69"/>
      <c r="Y109" s="43">
        <v>148</v>
      </c>
      <c r="Z109" s="44"/>
      <c r="AA109" s="69"/>
      <c r="AB109" s="69"/>
      <c r="AC109" s="40">
        <v>439311</v>
      </c>
      <c r="AD109" s="44"/>
    </row>
    <row r="110" spans="1:30">
      <c r="A110" s="13"/>
      <c r="B110" s="51"/>
      <c r="C110" s="51"/>
      <c r="D110" s="29"/>
      <c r="E110" s="34"/>
      <c r="F110" s="35"/>
      <c r="G110" s="51"/>
      <c r="H110" s="29"/>
      <c r="I110" s="34"/>
      <c r="J110" s="35"/>
      <c r="K110" s="51"/>
      <c r="L110" s="29"/>
      <c r="M110" s="34"/>
      <c r="N110" s="35"/>
      <c r="O110" s="51"/>
      <c r="P110" s="29"/>
      <c r="Q110" s="34"/>
      <c r="R110" s="35"/>
      <c r="S110" s="51"/>
      <c r="T110" s="29"/>
      <c r="U110" s="34"/>
      <c r="V110" s="35"/>
      <c r="W110" s="51"/>
      <c r="X110" s="29"/>
      <c r="Y110" s="34"/>
      <c r="Z110" s="35"/>
      <c r="AA110" s="51"/>
      <c r="AB110" s="29"/>
      <c r="AC110" s="34"/>
      <c r="AD110" s="35"/>
    </row>
    <row r="111" spans="1:30">
      <c r="A111" s="13"/>
      <c r="B111" s="69" t="s">
        <v>417</v>
      </c>
      <c r="C111" s="69"/>
      <c r="D111" s="69"/>
      <c r="E111" s="43">
        <v>88</v>
      </c>
      <c r="F111" s="44"/>
      <c r="G111" s="69"/>
      <c r="H111" s="69"/>
      <c r="I111" s="40">
        <v>12370</v>
      </c>
      <c r="J111" s="44"/>
      <c r="K111" s="69"/>
      <c r="L111" s="69"/>
      <c r="M111" s="43" t="s">
        <v>296</v>
      </c>
      <c r="N111" s="44"/>
      <c r="O111" s="69"/>
      <c r="P111" s="69"/>
      <c r="Q111" s="40">
        <v>1186</v>
      </c>
      <c r="R111" s="44"/>
      <c r="S111" s="69"/>
      <c r="T111" s="69"/>
      <c r="U111" s="43">
        <v>190</v>
      </c>
      <c r="V111" s="44"/>
      <c r="W111" s="69"/>
      <c r="X111" s="69"/>
      <c r="Y111" s="43" t="s">
        <v>296</v>
      </c>
      <c r="Z111" s="44"/>
      <c r="AA111" s="69"/>
      <c r="AB111" s="69"/>
      <c r="AC111" s="40">
        <v>13834</v>
      </c>
      <c r="AD111" s="44"/>
    </row>
    <row r="112" spans="1:30">
      <c r="A112" s="13"/>
      <c r="B112" s="29" t="s">
        <v>418</v>
      </c>
      <c r="C112" s="29"/>
      <c r="D112" s="29"/>
      <c r="E112" s="31">
        <v>1429</v>
      </c>
      <c r="F112" s="35"/>
      <c r="G112" s="29"/>
      <c r="H112" s="29"/>
      <c r="I112" s="31">
        <v>3024</v>
      </c>
      <c r="J112" s="35"/>
      <c r="K112" s="29"/>
      <c r="L112" s="29"/>
      <c r="M112" s="34">
        <v>34</v>
      </c>
      <c r="N112" s="35"/>
      <c r="O112" s="29"/>
      <c r="P112" s="29"/>
      <c r="Q112" s="34">
        <v>699</v>
      </c>
      <c r="R112" s="35"/>
      <c r="S112" s="29"/>
      <c r="T112" s="29"/>
      <c r="U112" s="34">
        <v>144</v>
      </c>
      <c r="V112" s="35"/>
      <c r="W112" s="29"/>
      <c r="X112" s="29"/>
      <c r="Y112" s="34" t="s">
        <v>296</v>
      </c>
      <c r="Z112" s="35"/>
      <c r="AA112" s="29"/>
      <c r="AB112" s="29"/>
      <c r="AC112" s="31">
        <v>5330</v>
      </c>
      <c r="AD112" s="35"/>
    </row>
    <row r="113" spans="1:30">
      <c r="A113" s="13"/>
      <c r="B113" s="69" t="s">
        <v>419</v>
      </c>
      <c r="C113" s="69"/>
      <c r="D113" s="69"/>
      <c r="E113" s="40">
        <v>1243</v>
      </c>
      <c r="F113" s="44"/>
      <c r="G113" s="69"/>
      <c r="H113" s="69"/>
      <c r="I113" s="43">
        <v>876</v>
      </c>
      <c r="J113" s="44"/>
      <c r="K113" s="69"/>
      <c r="L113" s="69"/>
      <c r="M113" s="43" t="s">
        <v>296</v>
      </c>
      <c r="N113" s="44"/>
      <c r="O113" s="69"/>
      <c r="P113" s="69"/>
      <c r="Q113" s="40">
        <v>2468</v>
      </c>
      <c r="R113" s="44"/>
      <c r="S113" s="69"/>
      <c r="T113" s="69"/>
      <c r="U113" s="43">
        <v>603</v>
      </c>
      <c r="V113" s="44"/>
      <c r="W113" s="69"/>
      <c r="X113" s="69"/>
      <c r="Y113" s="43" t="s">
        <v>296</v>
      </c>
      <c r="Z113" s="44"/>
      <c r="AA113" s="69"/>
      <c r="AB113" s="69"/>
      <c r="AC113" s="40">
        <v>5190</v>
      </c>
      <c r="AD113" s="44"/>
    </row>
    <row r="114" spans="1:30" ht="15.75" thickBot="1">
      <c r="A114" s="13"/>
      <c r="B114" s="29" t="s">
        <v>420</v>
      </c>
      <c r="C114" s="29"/>
      <c r="D114" s="115"/>
      <c r="E114" s="48" t="s">
        <v>296</v>
      </c>
      <c r="F114" s="35"/>
      <c r="G114" s="29"/>
      <c r="H114" s="115"/>
      <c r="I114" s="48" t="s">
        <v>296</v>
      </c>
      <c r="J114" s="35"/>
      <c r="K114" s="29"/>
      <c r="L114" s="115"/>
      <c r="M114" s="48" t="s">
        <v>296</v>
      </c>
      <c r="N114" s="35"/>
      <c r="O114" s="29"/>
      <c r="P114" s="115"/>
      <c r="Q114" s="48" t="s">
        <v>296</v>
      </c>
      <c r="R114" s="35"/>
      <c r="S114" s="29"/>
      <c r="T114" s="115"/>
      <c r="U114" s="48" t="s">
        <v>296</v>
      </c>
      <c r="V114" s="35"/>
      <c r="W114" s="29"/>
      <c r="X114" s="115"/>
      <c r="Y114" s="48" t="s">
        <v>296</v>
      </c>
      <c r="Z114" s="35"/>
      <c r="AA114" s="29"/>
      <c r="AB114" s="115"/>
      <c r="AC114" s="48" t="s">
        <v>296</v>
      </c>
      <c r="AD114" s="35"/>
    </row>
    <row r="115" spans="1:30" ht="16.5" thickTop="1" thickBot="1">
      <c r="A115" s="13"/>
      <c r="B115" s="69" t="s">
        <v>421</v>
      </c>
      <c r="C115" s="69"/>
      <c r="D115" s="80" t="s">
        <v>288</v>
      </c>
      <c r="E115" s="82">
        <v>81767</v>
      </c>
      <c r="F115" s="44"/>
      <c r="G115" s="69"/>
      <c r="H115" s="80" t="s">
        <v>288</v>
      </c>
      <c r="I115" s="82">
        <v>201392</v>
      </c>
      <c r="J115" s="44"/>
      <c r="K115" s="69"/>
      <c r="L115" s="80" t="s">
        <v>288</v>
      </c>
      <c r="M115" s="82">
        <v>42276</v>
      </c>
      <c r="N115" s="44"/>
      <c r="O115" s="69"/>
      <c r="P115" s="80" t="s">
        <v>288</v>
      </c>
      <c r="Q115" s="82">
        <v>87859</v>
      </c>
      <c r="R115" s="44"/>
      <c r="S115" s="69"/>
      <c r="T115" s="80" t="s">
        <v>288</v>
      </c>
      <c r="U115" s="82">
        <v>50223</v>
      </c>
      <c r="V115" s="44"/>
      <c r="W115" s="69"/>
      <c r="X115" s="80" t="s">
        <v>288</v>
      </c>
      <c r="Y115" s="89">
        <v>148</v>
      </c>
      <c r="Z115" s="44"/>
      <c r="AA115" s="69"/>
      <c r="AB115" s="80" t="s">
        <v>288</v>
      </c>
      <c r="AC115" s="82">
        <v>463665</v>
      </c>
      <c r="AD115" s="44"/>
    </row>
    <row r="116" spans="1:30" ht="15.75" thickTop="1">
      <c r="A116" s="13" t="s">
        <v>978</v>
      </c>
      <c r="B116" s="93" t="s">
        <v>7</v>
      </c>
      <c r="C116" s="93"/>
      <c r="D116" s="93"/>
      <c r="E116" s="93"/>
      <c r="F116" s="93"/>
      <c r="G116" s="93"/>
      <c r="H116" s="93"/>
      <c r="I116" s="93"/>
      <c r="J116" s="93"/>
      <c r="K116" s="93"/>
      <c r="L116" s="93"/>
      <c r="M116" s="93"/>
      <c r="N116" s="93"/>
      <c r="O116" s="93"/>
      <c r="P116" s="93"/>
      <c r="Q116" s="93"/>
      <c r="R116" s="93"/>
      <c r="S116" s="93"/>
      <c r="T116" s="93"/>
      <c r="U116" s="93"/>
      <c r="V116" s="93"/>
      <c r="W116" s="93"/>
      <c r="X116" s="93"/>
      <c r="Y116" s="93"/>
      <c r="Z116" s="93"/>
      <c r="AA116" s="93"/>
      <c r="AB116" s="93"/>
      <c r="AC116" s="93"/>
      <c r="AD116" s="93"/>
    </row>
    <row r="117" spans="1:30">
      <c r="A117" s="13"/>
      <c r="B117" s="93"/>
      <c r="C117" s="93"/>
      <c r="D117" s="93"/>
      <c r="E117" s="93"/>
      <c r="F117" s="93"/>
      <c r="G117" s="93"/>
      <c r="H117" s="93"/>
      <c r="I117" s="93"/>
      <c r="J117" s="93"/>
      <c r="K117" s="93"/>
      <c r="L117" s="93"/>
      <c r="M117" s="93"/>
      <c r="N117" s="93"/>
      <c r="O117" s="93"/>
      <c r="P117" s="93"/>
      <c r="Q117" s="93"/>
      <c r="R117" s="93"/>
      <c r="S117" s="93"/>
      <c r="T117" s="93"/>
      <c r="U117" s="93"/>
      <c r="V117" s="93"/>
      <c r="W117" s="93"/>
      <c r="X117" s="93"/>
      <c r="Y117" s="93"/>
      <c r="Z117" s="93"/>
      <c r="AA117" s="93"/>
      <c r="AB117" s="93"/>
      <c r="AC117" s="93"/>
      <c r="AD117" s="93"/>
    </row>
    <row r="118" spans="1:30">
      <c r="A118" s="13"/>
      <c r="B118" s="18" t="s">
        <v>276</v>
      </c>
      <c r="C118" s="20"/>
      <c r="D118" s="60" t="s">
        <v>424</v>
      </c>
      <c r="E118" s="60"/>
      <c r="F118" s="23"/>
      <c r="G118" s="20"/>
      <c r="H118" s="60" t="s">
        <v>425</v>
      </c>
      <c r="I118" s="60"/>
      <c r="J118" s="23"/>
      <c r="K118" s="20"/>
      <c r="L118" s="60" t="s">
        <v>426</v>
      </c>
      <c r="M118" s="60"/>
      <c r="N118" s="23"/>
      <c r="O118" s="20"/>
      <c r="P118" s="60" t="s">
        <v>427</v>
      </c>
      <c r="Q118" s="60"/>
      <c r="R118" s="23"/>
      <c r="S118" s="18"/>
      <c r="T118" s="59"/>
      <c r="U118" s="59"/>
      <c r="V118" s="19"/>
      <c r="W118" s="20"/>
      <c r="X118" s="60" t="s">
        <v>333</v>
      </c>
      <c r="Y118" s="60"/>
      <c r="Z118" s="23"/>
    </row>
    <row r="119" spans="1:30" ht="15.75" thickBot="1">
      <c r="A119" s="13"/>
      <c r="B119" s="180">
        <v>41639</v>
      </c>
      <c r="C119" s="20"/>
      <c r="D119" s="61" t="s">
        <v>428</v>
      </c>
      <c r="E119" s="61"/>
      <c r="F119" s="23"/>
      <c r="G119" s="20"/>
      <c r="H119" s="61" t="s">
        <v>428</v>
      </c>
      <c r="I119" s="61"/>
      <c r="J119" s="23"/>
      <c r="K119" s="20"/>
      <c r="L119" s="61" t="s">
        <v>429</v>
      </c>
      <c r="M119" s="61"/>
      <c r="N119" s="23"/>
      <c r="O119" s="20"/>
      <c r="P119" s="61" t="s">
        <v>430</v>
      </c>
      <c r="Q119" s="61"/>
      <c r="R119" s="23"/>
      <c r="S119" s="20"/>
      <c r="T119" s="61" t="s">
        <v>431</v>
      </c>
      <c r="U119" s="61"/>
      <c r="V119" s="23"/>
      <c r="W119" s="20"/>
      <c r="X119" s="61" t="s">
        <v>432</v>
      </c>
      <c r="Y119" s="61"/>
      <c r="Z119" s="23"/>
    </row>
    <row r="120" spans="1:30" ht="15.75" thickTop="1">
      <c r="A120" s="13"/>
      <c r="B120" s="24" t="s">
        <v>280</v>
      </c>
      <c r="C120" s="18"/>
      <c r="D120" s="63"/>
      <c r="E120" s="63"/>
      <c r="F120" s="19"/>
      <c r="G120" s="18"/>
      <c r="H120" s="63"/>
      <c r="I120" s="63"/>
      <c r="J120" s="19"/>
      <c r="K120" s="18"/>
      <c r="L120" s="63"/>
      <c r="M120" s="63"/>
      <c r="N120" s="19"/>
      <c r="O120" s="18"/>
      <c r="P120" s="63"/>
      <c r="Q120" s="63"/>
      <c r="R120" s="19"/>
      <c r="S120" s="18"/>
      <c r="T120" s="63"/>
      <c r="U120" s="63"/>
      <c r="V120" s="19"/>
      <c r="W120" s="18"/>
      <c r="X120" s="63"/>
      <c r="Y120" s="63"/>
      <c r="Z120" s="19"/>
    </row>
    <row r="121" spans="1:30">
      <c r="A121" s="13"/>
      <c r="B121" s="18" t="s">
        <v>276</v>
      </c>
      <c r="C121" s="18"/>
      <c r="D121" s="59"/>
      <c r="E121" s="59"/>
      <c r="F121" s="19"/>
      <c r="G121" s="18"/>
      <c r="H121" s="59"/>
      <c r="I121" s="59"/>
      <c r="J121" s="19"/>
      <c r="K121" s="18"/>
      <c r="L121" s="59"/>
      <c r="M121" s="59"/>
      <c r="N121" s="19"/>
      <c r="O121" s="18"/>
      <c r="P121" s="59"/>
      <c r="Q121" s="59"/>
      <c r="R121" s="19"/>
      <c r="S121" s="18"/>
      <c r="T121" s="59"/>
      <c r="U121" s="59"/>
      <c r="V121" s="19"/>
      <c r="W121" s="18"/>
      <c r="X121" s="59"/>
      <c r="Y121" s="59"/>
      <c r="Z121" s="19"/>
    </row>
    <row r="122" spans="1:30">
      <c r="A122" s="13"/>
      <c r="B122" s="30" t="s">
        <v>337</v>
      </c>
      <c r="C122" s="30"/>
      <c r="D122" s="30" t="s">
        <v>288</v>
      </c>
      <c r="E122" s="28" t="s">
        <v>296</v>
      </c>
      <c r="F122" s="33"/>
      <c r="G122" s="30"/>
      <c r="H122" s="30" t="s">
        <v>288</v>
      </c>
      <c r="I122" s="28" t="s">
        <v>296</v>
      </c>
      <c r="J122" s="33"/>
      <c r="K122" s="30"/>
      <c r="L122" s="30" t="s">
        <v>288</v>
      </c>
      <c r="M122" s="32">
        <v>1890</v>
      </c>
      <c r="N122" s="33"/>
      <c r="O122" s="30"/>
      <c r="P122" s="30" t="s">
        <v>288</v>
      </c>
      <c r="Q122" s="32">
        <v>1890</v>
      </c>
      <c r="R122" s="33"/>
      <c r="S122" s="30"/>
      <c r="T122" s="30" t="s">
        <v>288</v>
      </c>
      <c r="U122" s="32">
        <v>83752</v>
      </c>
      <c r="V122" s="33"/>
      <c r="W122" s="30"/>
      <c r="X122" s="30" t="s">
        <v>288</v>
      </c>
      <c r="Y122" s="32">
        <v>85642</v>
      </c>
      <c r="Z122" s="33"/>
    </row>
    <row r="123" spans="1:30">
      <c r="A123" s="13"/>
      <c r="B123" s="39" t="s">
        <v>338</v>
      </c>
      <c r="C123" s="39"/>
      <c r="D123" s="39"/>
      <c r="E123" s="38">
        <v>424</v>
      </c>
      <c r="F123" s="42"/>
      <c r="G123" s="39"/>
      <c r="H123" s="39"/>
      <c r="I123" s="38">
        <v>364</v>
      </c>
      <c r="J123" s="42"/>
      <c r="K123" s="39"/>
      <c r="L123" s="39"/>
      <c r="M123" s="38">
        <v>168</v>
      </c>
      <c r="N123" s="42"/>
      <c r="O123" s="39"/>
      <c r="P123" s="39"/>
      <c r="Q123" s="38">
        <v>956</v>
      </c>
      <c r="R123" s="42"/>
      <c r="S123" s="39"/>
      <c r="T123" s="39"/>
      <c r="U123" s="41">
        <v>204345</v>
      </c>
      <c r="V123" s="42"/>
      <c r="W123" s="39"/>
      <c r="X123" s="39"/>
      <c r="Y123" s="41">
        <v>205301</v>
      </c>
      <c r="Z123" s="42"/>
    </row>
    <row r="124" spans="1:30">
      <c r="A124" s="13"/>
      <c r="B124" s="30" t="s">
        <v>339</v>
      </c>
      <c r="C124" s="30"/>
      <c r="D124" s="30"/>
      <c r="E124" s="28" t="s">
        <v>296</v>
      </c>
      <c r="F124" s="33"/>
      <c r="G124" s="30"/>
      <c r="H124" s="30"/>
      <c r="I124" s="28" t="s">
        <v>296</v>
      </c>
      <c r="J124" s="33"/>
      <c r="K124" s="30"/>
      <c r="L124" s="30"/>
      <c r="M124" s="28" t="s">
        <v>296</v>
      </c>
      <c r="N124" s="33"/>
      <c r="O124" s="30"/>
      <c r="P124" s="30"/>
      <c r="Q124" s="28" t="s">
        <v>296</v>
      </c>
      <c r="R124" s="33"/>
      <c r="S124" s="30"/>
      <c r="T124" s="30"/>
      <c r="U124" s="32">
        <v>39210</v>
      </c>
      <c r="V124" s="33"/>
      <c r="W124" s="30"/>
      <c r="X124" s="30"/>
      <c r="Y124" s="32">
        <v>39210</v>
      </c>
      <c r="Z124" s="33"/>
    </row>
    <row r="125" spans="1:30">
      <c r="A125" s="13"/>
      <c r="B125" s="39" t="s">
        <v>340</v>
      </c>
      <c r="C125" s="39"/>
      <c r="D125" s="39"/>
      <c r="E125" s="38" t="s">
        <v>296</v>
      </c>
      <c r="F125" s="42"/>
      <c r="G125" s="39"/>
      <c r="H125" s="39"/>
      <c r="I125" s="38">
        <v>14</v>
      </c>
      <c r="J125" s="42"/>
      <c r="K125" s="39"/>
      <c r="L125" s="39"/>
      <c r="M125" s="38">
        <v>453</v>
      </c>
      <c r="N125" s="42"/>
      <c r="O125" s="39"/>
      <c r="P125" s="39"/>
      <c r="Q125" s="38">
        <v>467</v>
      </c>
      <c r="R125" s="42"/>
      <c r="S125" s="39"/>
      <c r="T125" s="39"/>
      <c r="U125" s="41">
        <v>99153</v>
      </c>
      <c r="V125" s="42"/>
      <c r="W125" s="39"/>
      <c r="X125" s="39"/>
      <c r="Y125" s="41">
        <v>99620</v>
      </c>
      <c r="Z125" s="42"/>
    </row>
    <row r="126" spans="1:30">
      <c r="A126" s="13"/>
      <c r="B126" s="30" t="s">
        <v>341</v>
      </c>
      <c r="C126" s="30"/>
      <c r="D126" s="30"/>
      <c r="E126" s="28">
        <v>22</v>
      </c>
      <c r="F126" s="33"/>
      <c r="G126" s="30"/>
      <c r="H126" s="30"/>
      <c r="I126" s="28">
        <v>34</v>
      </c>
      <c r="J126" s="33"/>
      <c r="K126" s="30"/>
      <c r="L126" s="30"/>
      <c r="M126" s="28">
        <v>98</v>
      </c>
      <c r="N126" s="33"/>
      <c r="O126" s="30"/>
      <c r="P126" s="30"/>
      <c r="Q126" s="28">
        <v>154</v>
      </c>
      <c r="R126" s="33"/>
      <c r="S126" s="30"/>
      <c r="T126" s="30"/>
      <c r="U126" s="32">
        <v>47563</v>
      </c>
      <c r="V126" s="33"/>
      <c r="W126" s="30"/>
      <c r="X126" s="30"/>
      <c r="Y126" s="32">
        <v>47717</v>
      </c>
      <c r="Z126" s="33"/>
    </row>
    <row r="127" spans="1:30" ht="15.75" thickBot="1">
      <c r="A127" s="13"/>
      <c r="B127" s="39" t="s">
        <v>107</v>
      </c>
      <c r="C127" s="39"/>
      <c r="D127" s="75"/>
      <c r="E127" s="88" t="s">
        <v>296</v>
      </c>
      <c r="F127" s="42"/>
      <c r="G127" s="39"/>
      <c r="H127" s="75"/>
      <c r="I127" s="88" t="s">
        <v>296</v>
      </c>
      <c r="J127" s="42"/>
      <c r="K127" s="39"/>
      <c r="L127" s="75"/>
      <c r="M127" s="88" t="s">
        <v>296</v>
      </c>
      <c r="N127" s="42"/>
      <c r="O127" s="39"/>
      <c r="P127" s="75"/>
      <c r="Q127" s="88" t="s">
        <v>296</v>
      </c>
      <c r="R127" s="42"/>
      <c r="S127" s="39"/>
      <c r="T127" s="75"/>
      <c r="U127" s="88">
        <v>87</v>
      </c>
      <c r="V127" s="42"/>
      <c r="W127" s="39"/>
      <c r="X127" s="75"/>
      <c r="Y127" s="88">
        <v>87</v>
      </c>
      <c r="Z127" s="42"/>
    </row>
    <row r="128" spans="1:30" ht="16.5" thickTop="1" thickBot="1">
      <c r="A128" s="13"/>
      <c r="B128" s="27" t="s">
        <v>333</v>
      </c>
      <c r="C128" s="30"/>
      <c r="D128" s="54" t="s">
        <v>288</v>
      </c>
      <c r="E128" s="58">
        <v>446</v>
      </c>
      <c r="F128" s="33"/>
      <c r="G128" s="30"/>
      <c r="H128" s="54" t="s">
        <v>288</v>
      </c>
      <c r="I128" s="58">
        <v>412</v>
      </c>
      <c r="J128" s="33"/>
      <c r="K128" s="30"/>
      <c r="L128" s="54" t="s">
        <v>288</v>
      </c>
      <c r="M128" s="56">
        <v>2609</v>
      </c>
      <c r="N128" s="33"/>
      <c r="O128" s="30"/>
      <c r="P128" s="54" t="s">
        <v>288</v>
      </c>
      <c r="Q128" s="56">
        <v>3467</v>
      </c>
      <c r="R128" s="33"/>
      <c r="S128" s="30"/>
      <c r="T128" s="54" t="s">
        <v>288</v>
      </c>
      <c r="U128" s="56">
        <v>474110</v>
      </c>
      <c r="V128" s="33"/>
      <c r="W128" s="30"/>
      <c r="X128" s="54" t="s">
        <v>288</v>
      </c>
      <c r="Y128" s="56">
        <v>477577</v>
      </c>
      <c r="Z128" s="33"/>
    </row>
    <row r="129" spans="1:30" ht="15.75" thickTop="1">
      <c r="A129" s="13"/>
      <c r="B129" s="50" t="s">
        <v>276</v>
      </c>
      <c r="C129" s="50"/>
      <c r="D129" s="39"/>
      <c r="E129" s="38"/>
      <c r="F129" s="42"/>
      <c r="G129" s="50"/>
      <c r="H129" s="39"/>
      <c r="I129" s="38"/>
      <c r="J129" s="42"/>
      <c r="K129" s="50"/>
      <c r="L129" s="39"/>
      <c r="M129" s="38"/>
      <c r="N129" s="42"/>
      <c r="O129" s="50"/>
      <c r="P129" s="39"/>
      <c r="Q129" s="38"/>
      <c r="R129" s="42"/>
      <c r="S129" s="50"/>
      <c r="T129" s="39"/>
      <c r="U129" s="38"/>
      <c r="V129" s="42"/>
      <c r="W129" s="50"/>
      <c r="X129" s="39"/>
      <c r="Y129" s="38"/>
      <c r="Z129" s="42"/>
    </row>
    <row r="130" spans="1:30">
      <c r="A130" s="13"/>
      <c r="B130" s="50" t="s">
        <v>276</v>
      </c>
      <c r="C130" s="65"/>
      <c r="D130" s="72" t="s">
        <v>424</v>
      </c>
      <c r="E130" s="72"/>
      <c r="F130" s="68"/>
      <c r="G130" s="65"/>
      <c r="H130" s="72" t="s">
        <v>425</v>
      </c>
      <c r="I130" s="72"/>
      <c r="J130" s="68"/>
      <c r="K130" s="65"/>
      <c r="L130" s="72" t="s">
        <v>426</v>
      </c>
      <c r="M130" s="72"/>
      <c r="N130" s="68"/>
      <c r="O130" s="65"/>
      <c r="P130" s="72" t="s">
        <v>427</v>
      </c>
      <c r="Q130" s="72"/>
      <c r="R130" s="68"/>
      <c r="S130" s="50"/>
      <c r="T130" s="39"/>
      <c r="U130" s="38"/>
      <c r="V130" s="42"/>
      <c r="W130" s="65"/>
      <c r="X130" s="72" t="s">
        <v>333</v>
      </c>
      <c r="Y130" s="72"/>
      <c r="Z130" s="68"/>
    </row>
    <row r="131" spans="1:30" ht="15.75" thickBot="1">
      <c r="A131" s="13"/>
      <c r="B131" s="181">
        <v>41274</v>
      </c>
      <c r="C131" s="65"/>
      <c r="D131" s="73" t="s">
        <v>428</v>
      </c>
      <c r="E131" s="73"/>
      <c r="F131" s="68"/>
      <c r="G131" s="65"/>
      <c r="H131" s="73" t="s">
        <v>428</v>
      </c>
      <c r="I131" s="73"/>
      <c r="J131" s="68"/>
      <c r="K131" s="65"/>
      <c r="L131" s="73" t="s">
        <v>429</v>
      </c>
      <c r="M131" s="73"/>
      <c r="N131" s="68"/>
      <c r="O131" s="65"/>
      <c r="P131" s="73" t="s">
        <v>430</v>
      </c>
      <c r="Q131" s="73"/>
      <c r="R131" s="68"/>
      <c r="S131" s="65"/>
      <c r="T131" s="73" t="s">
        <v>431</v>
      </c>
      <c r="U131" s="73"/>
      <c r="V131" s="68"/>
      <c r="W131" s="65"/>
      <c r="X131" s="73" t="s">
        <v>432</v>
      </c>
      <c r="Y131" s="73"/>
      <c r="Z131" s="68"/>
    </row>
    <row r="132" spans="1:30" ht="15.75" thickTop="1">
      <c r="A132" s="13"/>
      <c r="B132" s="39" t="s">
        <v>280</v>
      </c>
      <c r="C132" s="50"/>
      <c r="D132" s="39"/>
      <c r="E132" s="38"/>
      <c r="F132" s="42"/>
      <c r="G132" s="50"/>
      <c r="H132" s="39"/>
      <c r="I132" s="38"/>
      <c r="J132" s="42"/>
      <c r="K132" s="50"/>
      <c r="L132" s="39"/>
      <c r="M132" s="38"/>
      <c r="N132" s="42"/>
      <c r="O132" s="50"/>
      <c r="P132" s="39"/>
      <c r="Q132" s="38"/>
      <c r="R132" s="42"/>
      <c r="S132" s="50"/>
      <c r="T132" s="39"/>
      <c r="U132" s="38"/>
      <c r="V132" s="42"/>
      <c r="W132" s="50"/>
      <c r="X132" s="39"/>
      <c r="Y132" s="38"/>
      <c r="Z132" s="42"/>
    </row>
    <row r="133" spans="1:30">
      <c r="A133" s="13"/>
      <c r="B133" s="50" t="s">
        <v>276</v>
      </c>
      <c r="C133" s="50"/>
      <c r="D133" s="39"/>
      <c r="E133" s="38"/>
      <c r="F133" s="42"/>
      <c r="G133" s="50"/>
      <c r="H133" s="39"/>
      <c r="I133" s="38"/>
      <c r="J133" s="42"/>
      <c r="K133" s="50"/>
      <c r="L133" s="39"/>
      <c r="M133" s="38"/>
      <c r="N133" s="42"/>
      <c r="O133" s="50"/>
      <c r="P133" s="39"/>
      <c r="Q133" s="38"/>
      <c r="R133" s="42"/>
      <c r="S133" s="50"/>
      <c r="T133" s="39"/>
      <c r="U133" s="38"/>
      <c r="V133" s="42"/>
      <c r="W133" s="50"/>
      <c r="X133" s="39"/>
      <c r="Y133" s="38"/>
      <c r="Z133" s="42"/>
    </row>
    <row r="134" spans="1:30">
      <c r="A134" s="13"/>
      <c r="B134" s="30" t="s">
        <v>337</v>
      </c>
      <c r="C134" s="30"/>
      <c r="D134" s="30" t="s">
        <v>288</v>
      </c>
      <c r="E134" s="28">
        <v>26</v>
      </c>
      <c r="F134" s="33"/>
      <c r="G134" s="30"/>
      <c r="H134" s="30" t="s">
        <v>288</v>
      </c>
      <c r="I134" s="28">
        <v>2</v>
      </c>
      <c r="J134" s="33"/>
      <c r="K134" s="30"/>
      <c r="L134" s="30" t="s">
        <v>288</v>
      </c>
      <c r="M134" s="28">
        <v>497</v>
      </c>
      <c r="N134" s="33"/>
      <c r="O134" s="30"/>
      <c r="P134" s="30" t="s">
        <v>288</v>
      </c>
      <c r="Q134" s="28">
        <v>525</v>
      </c>
      <c r="R134" s="33"/>
      <c r="S134" s="30"/>
      <c r="T134" s="30" t="s">
        <v>288</v>
      </c>
      <c r="U134" s="32">
        <v>81242</v>
      </c>
      <c r="V134" s="33"/>
      <c r="W134" s="30"/>
      <c r="X134" s="30" t="s">
        <v>288</v>
      </c>
      <c r="Y134" s="32">
        <v>81767</v>
      </c>
      <c r="Z134" s="33"/>
    </row>
    <row r="135" spans="1:30">
      <c r="A135" s="13"/>
      <c r="B135" s="39" t="s">
        <v>338</v>
      </c>
      <c r="C135" s="39"/>
      <c r="D135" s="39"/>
      <c r="E135" s="41">
        <v>1623</v>
      </c>
      <c r="F135" s="42"/>
      <c r="G135" s="39"/>
      <c r="H135" s="39"/>
      <c r="I135" s="38">
        <v>320</v>
      </c>
      <c r="J135" s="42"/>
      <c r="K135" s="39"/>
      <c r="L135" s="39"/>
      <c r="M135" s="38">
        <v>264</v>
      </c>
      <c r="N135" s="42"/>
      <c r="O135" s="39"/>
      <c r="P135" s="39"/>
      <c r="Q135" s="41">
        <v>2207</v>
      </c>
      <c r="R135" s="42"/>
      <c r="S135" s="39"/>
      <c r="T135" s="39"/>
      <c r="U135" s="41">
        <v>199185</v>
      </c>
      <c r="V135" s="42"/>
      <c r="W135" s="39"/>
      <c r="X135" s="39"/>
      <c r="Y135" s="41">
        <v>201392</v>
      </c>
      <c r="Z135" s="42"/>
    </row>
    <row r="136" spans="1:30">
      <c r="A136" s="13"/>
      <c r="B136" s="30" t="s">
        <v>339</v>
      </c>
      <c r="C136" s="30"/>
      <c r="D136" s="30"/>
      <c r="E136" s="28" t="s">
        <v>296</v>
      </c>
      <c r="F136" s="33"/>
      <c r="G136" s="30"/>
      <c r="H136" s="30"/>
      <c r="I136" s="28" t="s">
        <v>296</v>
      </c>
      <c r="J136" s="33"/>
      <c r="K136" s="30"/>
      <c r="L136" s="30"/>
      <c r="M136" s="28" t="s">
        <v>296</v>
      </c>
      <c r="N136" s="33"/>
      <c r="O136" s="30"/>
      <c r="P136" s="30"/>
      <c r="Q136" s="28" t="s">
        <v>296</v>
      </c>
      <c r="R136" s="33"/>
      <c r="S136" s="30"/>
      <c r="T136" s="30"/>
      <c r="U136" s="32">
        <v>42276</v>
      </c>
      <c r="V136" s="33"/>
      <c r="W136" s="30"/>
      <c r="X136" s="30"/>
      <c r="Y136" s="32">
        <v>42276</v>
      </c>
      <c r="Z136" s="33"/>
    </row>
    <row r="137" spans="1:30">
      <c r="A137" s="13"/>
      <c r="B137" s="39" t="s">
        <v>340</v>
      </c>
      <c r="C137" s="39"/>
      <c r="D137" s="39"/>
      <c r="E137" s="38">
        <v>90</v>
      </c>
      <c r="F137" s="42"/>
      <c r="G137" s="39"/>
      <c r="H137" s="39"/>
      <c r="I137" s="38">
        <v>139</v>
      </c>
      <c r="J137" s="42"/>
      <c r="K137" s="39"/>
      <c r="L137" s="39"/>
      <c r="M137" s="41">
        <v>1467</v>
      </c>
      <c r="N137" s="42"/>
      <c r="O137" s="39"/>
      <c r="P137" s="39"/>
      <c r="Q137" s="41">
        <v>1696</v>
      </c>
      <c r="R137" s="42"/>
      <c r="S137" s="39"/>
      <c r="T137" s="39"/>
      <c r="U137" s="41">
        <v>86163</v>
      </c>
      <c r="V137" s="42"/>
      <c r="W137" s="39"/>
      <c r="X137" s="39"/>
      <c r="Y137" s="41">
        <v>87859</v>
      </c>
      <c r="Z137" s="42"/>
    </row>
    <row r="138" spans="1:30">
      <c r="A138" s="13"/>
      <c r="B138" s="30" t="s">
        <v>341</v>
      </c>
      <c r="C138" s="30"/>
      <c r="D138" s="30"/>
      <c r="E138" s="28">
        <v>319</v>
      </c>
      <c r="F138" s="33"/>
      <c r="G138" s="30"/>
      <c r="H138" s="30"/>
      <c r="I138" s="28">
        <v>76</v>
      </c>
      <c r="J138" s="33"/>
      <c r="K138" s="30"/>
      <c r="L138" s="30"/>
      <c r="M138" s="28">
        <v>280</v>
      </c>
      <c r="N138" s="33"/>
      <c r="O138" s="30"/>
      <c r="P138" s="30"/>
      <c r="Q138" s="28">
        <v>675</v>
      </c>
      <c r="R138" s="33"/>
      <c r="S138" s="30"/>
      <c r="T138" s="30"/>
      <c r="U138" s="32">
        <v>49548</v>
      </c>
      <c r="V138" s="33"/>
      <c r="W138" s="30"/>
      <c r="X138" s="30"/>
      <c r="Y138" s="32">
        <v>50223</v>
      </c>
      <c r="Z138" s="33"/>
    </row>
    <row r="139" spans="1:30" ht="15.75" thickBot="1">
      <c r="A139" s="13"/>
      <c r="B139" s="39" t="s">
        <v>107</v>
      </c>
      <c r="C139" s="39"/>
      <c r="D139" s="75"/>
      <c r="E139" s="88" t="s">
        <v>296</v>
      </c>
      <c r="F139" s="42"/>
      <c r="G139" s="39"/>
      <c r="H139" s="75"/>
      <c r="I139" s="88" t="s">
        <v>296</v>
      </c>
      <c r="J139" s="42"/>
      <c r="K139" s="39"/>
      <c r="L139" s="75"/>
      <c r="M139" s="88" t="s">
        <v>296</v>
      </c>
      <c r="N139" s="42"/>
      <c r="O139" s="39"/>
      <c r="P139" s="75"/>
      <c r="Q139" s="88" t="s">
        <v>296</v>
      </c>
      <c r="R139" s="42"/>
      <c r="S139" s="39"/>
      <c r="T139" s="75"/>
      <c r="U139" s="88">
        <v>148</v>
      </c>
      <c r="V139" s="42"/>
      <c r="W139" s="39"/>
      <c r="X139" s="75"/>
      <c r="Y139" s="88">
        <v>148</v>
      </c>
      <c r="Z139" s="42"/>
    </row>
    <row r="140" spans="1:30" ht="16.5" thickTop="1" thickBot="1">
      <c r="A140" s="13"/>
      <c r="B140" s="27" t="s">
        <v>333</v>
      </c>
      <c r="C140" s="30"/>
      <c r="D140" s="54" t="s">
        <v>288</v>
      </c>
      <c r="E140" s="56">
        <v>2058</v>
      </c>
      <c r="F140" s="33"/>
      <c r="G140" s="30"/>
      <c r="H140" s="54" t="s">
        <v>288</v>
      </c>
      <c r="I140" s="58">
        <v>537</v>
      </c>
      <c r="J140" s="33"/>
      <c r="K140" s="30"/>
      <c r="L140" s="54" t="s">
        <v>288</v>
      </c>
      <c r="M140" s="56">
        <v>2508</v>
      </c>
      <c r="N140" s="33"/>
      <c r="O140" s="30"/>
      <c r="P140" s="54" t="s">
        <v>288</v>
      </c>
      <c r="Q140" s="56">
        <v>5103</v>
      </c>
      <c r="R140" s="33"/>
      <c r="S140" s="30"/>
      <c r="T140" s="54" t="s">
        <v>288</v>
      </c>
      <c r="U140" s="56">
        <v>458562</v>
      </c>
      <c r="V140" s="33"/>
      <c r="W140" s="30"/>
      <c r="X140" s="54" t="s">
        <v>288</v>
      </c>
      <c r="Y140" s="56">
        <v>463665</v>
      </c>
      <c r="Z140" s="33"/>
    </row>
    <row r="141" spans="1:30" ht="15.75" thickTop="1">
      <c r="A141" s="13"/>
      <c r="B141" s="93"/>
      <c r="C141" s="93"/>
      <c r="D141" s="93"/>
      <c r="E141" s="93"/>
      <c r="F141" s="93"/>
      <c r="G141" s="93"/>
      <c r="H141" s="93"/>
      <c r="I141" s="93"/>
      <c r="J141" s="93"/>
      <c r="K141" s="93"/>
      <c r="L141" s="93"/>
      <c r="M141" s="93"/>
      <c r="N141" s="93"/>
      <c r="O141" s="93"/>
      <c r="P141" s="93"/>
      <c r="Q141" s="93"/>
      <c r="R141" s="93"/>
      <c r="S141" s="93"/>
      <c r="T141" s="93"/>
      <c r="U141" s="93"/>
      <c r="V141" s="93"/>
      <c r="W141" s="93"/>
      <c r="X141" s="93"/>
      <c r="Y141" s="93"/>
      <c r="Z141" s="93"/>
      <c r="AA141" s="93"/>
      <c r="AB141" s="93"/>
      <c r="AC141" s="93"/>
      <c r="AD141" s="93"/>
    </row>
    <row r="142" spans="1:30" ht="15" customHeight="1">
      <c r="A142" s="13" t="s">
        <v>979</v>
      </c>
      <c r="B142" s="93" t="s">
        <v>7</v>
      </c>
      <c r="C142" s="93"/>
      <c r="D142" s="93"/>
      <c r="E142" s="93"/>
      <c r="F142" s="93"/>
      <c r="G142" s="93"/>
      <c r="H142" s="93"/>
      <c r="I142" s="93"/>
      <c r="J142" s="93"/>
      <c r="K142" s="93"/>
      <c r="L142" s="93"/>
      <c r="M142" s="93"/>
      <c r="N142" s="93"/>
      <c r="O142" s="93"/>
      <c r="P142" s="93"/>
      <c r="Q142" s="93"/>
      <c r="R142" s="93"/>
      <c r="S142" s="93"/>
      <c r="T142" s="93"/>
      <c r="U142" s="93"/>
      <c r="V142" s="93"/>
      <c r="W142" s="93"/>
      <c r="X142" s="93"/>
      <c r="Y142" s="93"/>
      <c r="Z142" s="93"/>
      <c r="AA142" s="93"/>
      <c r="AB142" s="93"/>
      <c r="AC142" s="93"/>
      <c r="AD142" s="93"/>
    </row>
    <row r="143" spans="1:30">
      <c r="A143" s="13"/>
      <c r="B143" s="93"/>
      <c r="C143" s="93"/>
      <c r="D143" s="93"/>
      <c r="E143" s="93"/>
      <c r="F143" s="93"/>
      <c r="G143" s="93"/>
      <c r="H143" s="93"/>
      <c r="I143" s="93"/>
      <c r="J143" s="93"/>
      <c r="K143" s="93"/>
      <c r="L143" s="93"/>
      <c r="M143" s="93"/>
      <c r="N143" s="93"/>
      <c r="O143" s="93"/>
      <c r="P143" s="93"/>
      <c r="Q143" s="93"/>
      <c r="R143" s="93"/>
      <c r="S143" s="93"/>
      <c r="T143" s="93"/>
      <c r="U143" s="93"/>
      <c r="V143" s="93"/>
      <c r="W143" s="93"/>
      <c r="X143" s="93"/>
      <c r="Y143" s="93"/>
      <c r="Z143" s="93"/>
      <c r="AA143" s="93"/>
      <c r="AB143" s="93"/>
      <c r="AC143" s="93"/>
      <c r="AD143" s="93"/>
    </row>
    <row r="144" spans="1:30">
      <c r="A144" s="13"/>
      <c r="B144" s="14" t="s">
        <v>436</v>
      </c>
      <c r="C144" s="18"/>
      <c r="D144" s="59"/>
      <c r="E144" s="59"/>
      <c r="F144" s="19"/>
      <c r="G144" s="18"/>
      <c r="H144" s="59"/>
      <c r="I144" s="59"/>
      <c r="J144" s="19"/>
      <c r="K144" s="18"/>
      <c r="L144" s="59"/>
      <c r="M144" s="59"/>
      <c r="N144" s="19"/>
      <c r="O144" s="18"/>
      <c r="P144" s="59"/>
      <c r="Q144" s="59"/>
      <c r="R144" s="19"/>
      <c r="S144" s="18"/>
      <c r="T144" s="59"/>
      <c r="U144" s="59"/>
      <c r="V144" s="19"/>
    </row>
    <row r="145" spans="1:22" ht="15.75" thickBot="1">
      <c r="A145" s="13"/>
      <c r="B145" s="180">
        <v>41639</v>
      </c>
      <c r="C145" s="18"/>
      <c r="D145" s="59"/>
      <c r="E145" s="59"/>
      <c r="F145" s="19"/>
      <c r="G145" s="18"/>
      <c r="H145" s="59"/>
      <c r="I145" s="59"/>
      <c r="J145" s="19"/>
      <c r="K145" s="18"/>
      <c r="L145" s="59"/>
      <c r="M145" s="59"/>
      <c r="N145" s="19"/>
      <c r="O145" s="18"/>
      <c r="P145" s="59"/>
      <c r="Q145" s="59"/>
      <c r="R145" s="19"/>
      <c r="S145" s="18"/>
      <c r="T145" s="59"/>
      <c r="U145" s="59"/>
      <c r="V145" s="19"/>
    </row>
    <row r="146" spans="1:22" ht="15.75" thickTop="1">
      <c r="A146" s="13"/>
      <c r="B146" s="183" t="s">
        <v>355</v>
      </c>
      <c r="C146" s="59"/>
      <c r="D146" s="184" t="s">
        <v>437</v>
      </c>
      <c r="E146" s="184"/>
      <c r="F146" s="152"/>
      <c r="G146" s="59"/>
      <c r="H146" s="184" t="s">
        <v>438</v>
      </c>
      <c r="I146" s="184"/>
      <c r="J146" s="152"/>
      <c r="K146" s="59"/>
      <c r="L146" s="184" t="s">
        <v>440</v>
      </c>
      <c r="M146" s="184"/>
      <c r="N146" s="152"/>
      <c r="O146" s="59"/>
      <c r="P146" s="184" t="s">
        <v>441</v>
      </c>
      <c r="Q146" s="184"/>
      <c r="R146" s="152"/>
      <c r="S146" s="59"/>
      <c r="T146" s="184" t="s">
        <v>442</v>
      </c>
      <c r="U146" s="184"/>
      <c r="V146" s="152"/>
    </row>
    <row r="147" spans="1:22">
      <c r="A147" s="13"/>
      <c r="B147" s="182"/>
      <c r="C147" s="59"/>
      <c r="D147" s="184"/>
      <c r="E147" s="184"/>
      <c r="F147" s="152"/>
      <c r="G147" s="59"/>
      <c r="H147" s="184" t="s">
        <v>439</v>
      </c>
      <c r="I147" s="184"/>
      <c r="J147" s="152"/>
      <c r="K147" s="59"/>
      <c r="L147" s="184"/>
      <c r="M147" s="184"/>
      <c r="N147" s="152"/>
      <c r="O147" s="59"/>
      <c r="P147" s="184" t="s">
        <v>437</v>
      </c>
      <c r="Q147" s="184"/>
      <c r="R147" s="152"/>
      <c r="S147" s="59"/>
      <c r="T147" s="184" t="s">
        <v>443</v>
      </c>
      <c r="U147" s="184"/>
      <c r="V147" s="152"/>
    </row>
    <row r="148" spans="1:22" ht="15.75" thickBot="1">
      <c r="A148" s="13"/>
      <c r="B148" s="18"/>
      <c r="C148" s="18"/>
      <c r="D148" s="144" t="s">
        <v>444</v>
      </c>
      <c r="E148" s="144"/>
      <c r="F148" s="19"/>
      <c r="G148" s="18"/>
      <c r="H148" s="144" t="s">
        <v>445</v>
      </c>
      <c r="I148" s="144"/>
      <c r="J148" s="19"/>
      <c r="K148" s="18"/>
      <c r="L148" s="144" t="s">
        <v>446</v>
      </c>
      <c r="M148" s="144"/>
      <c r="N148" s="19"/>
      <c r="O148" s="18"/>
      <c r="P148" s="144" t="s">
        <v>444</v>
      </c>
      <c r="Q148" s="144"/>
      <c r="R148" s="19"/>
      <c r="S148" s="18"/>
      <c r="T148" s="144" t="s">
        <v>447</v>
      </c>
      <c r="U148" s="144"/>
      <c r="V148" s="19"/>
    </row>
    <row r="149" spans="1:22" ht="15.75" thickTop="1">
      <c r="A149" s="13"/>
      <c r="B149" s="24" t="s">
        <v>448</v>
      </c>
      <c r="C149" s="18"/>
      <c r="D149" s="63"/>
      <c r="E149" s="63"/>
      <c r="F149" s="19"/>
      <c r="G149" s="18"/>
      <c r="H149" s="63"/>
      <c r="I149" s="63"/>
      <c r="J149" s="19"/>
      <c r="K149" s="18"/>
      <c r="L149" s="63"/>
      <c r="M149" s="63"/>
      <c r="N149" s="19"/>
      <c r="O149" s="18"/>
      <c r="P149" s="63"/>
      <c r="Q149" s="63"/>
      <c r="R149" s="19"/>
      <c r="S149" s="18"/>
      <c r="T149" s="63"/>
      <c r="U149" s="63"/>
      <c r="V149" s="19"/>
    </row>
    <row r="150" spans="1:22">
      <c r="A150" s="13"/>
      <c r="B150" s="46" t="s">
        <v>337</v>
      </c>
      <c r="C150" s="30"/>
      <c r="D150" s="30" t="s">
        <v>288</v>
      </c>
      <c r="E150" s="28">
        <v>316</v>
      </c>
      <c r="F150" s="33"/>
      <c r="G150" s="30"/>
      <c r="H150" s="30" t="s">
        <v>288</v>
      </c>
      <c r="I150" s="28">
        <v>316</v>
      </c>
      <c r="J150" s="33"/>
      <c r="K150" s="30"/>
      <c r="L150" s="30" t="s">
        <v>288</v>
      </c>
      <c r="M150" s="28" t="s">
        <v>296</v>
      </c>
      <c r="N150" s="33"/>
      <c r="O150" s="30"/>
      <c r="P150" s="30" t="s">
        <v>288</v>
      </c>
      <c r="Q150" s="28">
        <v>335</v>
      </c>
      <c r="R150" s="33"/>
      <c r="S150" s="30"/>
      <c r="T150" s="30" t="s">
        <v>288</v>
      </c>
      <c r="U150" s="28">
        <v>13</v>
      </c>
      <c r="V150" s="33"/>
    </row>
    <row r="151" spans="1:22">
      <c r="A151" s="13"/>
      <c r="B151" s="37" t="s">
        <v>338</v>
      </c>
      <c r="C151" s="39"/>
      <c r="D151" s="39"/>
      <c r="E151" s="38">
        <v>389</v>
      </c>
      <c r="F151" s="42"/>
      <c r="G151" s="39"/>
      <c r="H151" s="39"/>
      <c r="I151" s="38">
        <v>442</v>
      </c>
      <c r="J151" s="42"/>
      <c r="K151" s="39"/>
      <c r="L151" s="39"/>
      <c r="M151" s="38" t="s">
        <v>296</v>
      </c>
      <c r="N151" s="42"/>
      <c r="O151" s="39"/>
      <c r="P151" s="39"/>
      <c r="Q151" s="38">
        <v>579</v>
      </c>
      <c r="R151" s="42"/>
      <c r="S151" s="39"/>
      <c r="T151" s="39"/>
      <c r="U151" s="38">
        <v>16</v>
      </c>
      <c r="V151" s="42"/>
    </row>
    <row r="152" spans="1:22">
      <c r="A152" s="13"/>
      <c r="B152" s="46" t="s">
        <v>339</v>
      </c>
      <c r="C152" s="30"/>
      <c r="D152" s="30"/>
      <c r="E152" s="28" t="s">
        <v>296</v>
      </c>
      <c r="F152" s="33"/>
      <c r="G152" s="30"/>
      <c r="H152" s="30"/>
      <c r="I152" s="28" t="s">
        <v>296</v>
      </c>
      <c r="J152" s="33"/>
      <c r="K152" s="30"/>
      <c r="L152" s="30"/>
      <c r="M152" s="28" t="s">
        <v>296</v>
      </c>
      <c r="N152" s="33"/>
      <c r="O152" s="30"/>
      <c r="P152" s="30"/>
      <c r="Q152" s="28" t="s">
        <v>296</v>
      </c>
      <c r="R152" s="33"/>
      <c r="S152" s="30"/>
      <c r="T152" s="30"/>
      <c r="U152" s="28" t="s">
        <v>296</v>
      </c>
      <c r="V152" s="33"/>
    </row>
    <row r="153" spans="1:22">
      <c r="A153" s="13"/>
      <c r="B153" s="37" t="s">
        <v>340</v>
      </c>
      <c r="C153" s="39"/>
      <c r="D153" s="39"/>
      <c r="E153" s="41">
        <v>1131</v>
      </c>
      <c r="F153" s="42"/>
      <c r="G153" s="39"/>
      <c r="H153" s="39"/>
      <c r="I153" s="41">
        <v>1131</v>
      </c>
      <c r="J153" s="42"/>
      <c r="K153" s="39"/>
      <c r="L153" s="39"/>
      <c r="M153" s="38" t="s">
        <v>296</v>
      </c>
      <c r="N153" s="42"/>
      <c r="O153" s="39"/>
      <c r="P153" s="39"/>
      <c r="Q153" s="41">
        <v>1315</v>
      </c>
      <c r="R153" s="42"/>
      <c r="S153" s="39"/>
      <c r="T153" s="39"/>
      <c r="U153" s="38">
        <v>65</v>
      </c>
      <c r="V153" s="42"/>
    </row>
    <row r="154" spans="1:22">
      <c r="A154" s="13"/>
      <c r="B154" s="46" t="s">
        <v>341</v>
      </c>
      <c r="C154" s="30"/>
      <c r="D154" s="30"/>
      <c r="E154" s="28">
        <v>252</v>
      </c>
      <c r="F154" s="33"/>
      <c r="G154" s="30"/>
      <c r="H154" s="30"/>
      <c r="I154" s="28">
        <v>252</v>
      </c>
      <c r="J154" s="33"/>
      <c r="K154" s="30"/>
      <c r="L154" s="30"/>
      <c r="M154" s="28" t="s">
        <v>296</v>
      </c>
      <c r="N154" s="33"/>
      <c r="O154" s="30"/>
      <c r="P154" s="30"/>
      <c r="Q154" s="28">
        <v>268</v>
      </c>
      <c r="R154" s="33"/>
      <c r="S154" s="30"/>
      <c r="T154" s="30"/>
      <c r="U154" s="28">
        <v>14</v>
      </c>
      <c r="V154" s="33"/>
    </row>
    <row r="155" spans="1:22">
      <c r="A155" s="13"/>
      <c r="B155" s="37" t="s">
        <v>449</v>
      </c>
      <c r="C155" s="39"/>
      <c r="D155" s="39"/>
      <c r="E155" s="41">
        <v>1242</v>
      </c>
      <c r="F155" s="42"/>
      <c r="G155" s="39"/>
      <c r="H155" s="39"/>
      <c r="I155" s="41">
        <v>1242</v>
      </c>
      <c r="J155" s="42"/>
      <c r="K155" s="39"/>
      <c r="L155" s="39"/>
      <c r="M155" s="38" t="s">
        <v>296</v>
      </c>
      <c r="N155" s="42"/>
      <c r="O155" s="39"/>
      <c r="P155" s="39"/>
      <c r="Q155" s="41">
        <v>1242</v>
      </c>
      <c r="R155" s="42"/>
      <c r="S155" s="39"/>
      <c r="T155" s="39"/>
      <c r="U155" s="38" t="s">
        <v>296</v>
      </c>
      <c r="V155" s="42"/>
    </row>
    <row r="156" spans="1:22">
      <c r="A156" s="13"/>
      <c r="B156" s="30" t="s">
        <v>450</v>
      </c>
      <c r="C156" s="52"/>
      <c r="D156" s="30"/>
      <c r="E156" s="28"/>
      <c r="F156" s="33"/>
      <c r="G156" s="52"/>
      <c r="H156" s="30"/>
      <c r="I156" s="28"/>
      <c r="J156" s="33"/>
      <c r="K156" s="52"/>
      <c r="L156" s="30"/>
      <c r="M156" s="28"/>
      <c r="N156" s="33"/>
      <c r="O156" s="52"/>
      <c r="P156" s="30"/>
      <c r="Q156" s="28"/>
      <c r="R156" s="33"/>
      <c r="S156" s="52"/>
      <c r="T156" s="30"/>
      <c r="U156" s="28"/>
      <c r="V156" s="33"/>
    </row>
    <row r="157" spans="1:22">
      <c r="A157" s="13"/>
      <c r="B157" s="37" t="s">
        <v>337</v>
      </c>
      <c r="C157" s="39"/>
      <c r="D157" s="39"/>
      <c r="E157" s="41">
        <v>1800</v>
      </c>
      <c r="F157" s="42"/>
      <c r="G157" s="39"/>
      <c r="H157" s="39"/>
      <c r="I157" s="41">
        <v>1800</v>
      </c>
      <c r="J157" s="42"/>
      <c r="K157" s="39"/>
      <c r="L157" s="39"/>
      <c r="M157" s="41">
        <v>1079</v>
      </c>
      <c r="N157" s="42"/>
      <c r="O157" s="39"/>
      <c r="P157" s="39"/>
      <c r="Q157" s="41">
        <v>1780</v>
      </c>
      <c r="R157" s="42"/>
      <c r="S157" s="39"/>
      <c r="T157" s="39"/>
      <c r="U157" s="38">
        <v>44</v>
      </c>
      <c r="V157" s="42"/>
    </row>
    <row r="158" spans="1:22">
      <c r="A158" s="13"/>
      <c r="B158" s="46" t="s">
        <v>338</v>
      </c>
      <c r="C158" s="30"/>
      <c r="D158" s="30"/>
      <c r="E158" s="28">
        <v>260</v>
      </c>
      <c r="F158" s="33"/>
      <c r="G158" s="30"/>
      <c r="H158" s="30"/>
      <c r="I158" s="28">
        <v>260</v>
      </c>
      <c r="J158" s="33"/>
      <c r="K158" s="30"/>
      <c r="L158" s="30"/>
      <c r="M158" s="28">
        <v>56</v>
      </c>
      <c r="N158" s="33"/>
      <c r="O158" s="30"/>
      <c r="P158" s="30"/>
      <c r="Q158" s="28">
        <v>318</v>
      </c>
      <c r="R158" s="33"/>
      <c r="S158" s="30"/>
      <c r="T158" s="30"/>
      <c r="U158" s="28">
        <v>14</v>
      </c>
      <c r="V158" s="33"/>
    </row>
    <row r="159" spans="1:22">
      <c r="A159" s="13"/>
      <c r="B159" s="37" t="s">
        <v>339</v>
      </c>
      <c r="C159" s="39"/>
      <c r="D159" s="39"/>
      <c r="E159" s="38" t="s">
        <v>296</v>
      </c>
      <c r="F159" s="42"/>
      <c r="G159" s="39"/>
      <c r="H159" s="39"/>
      <c r="I159" s="38" t="s">
        <v>296</v>
      </c>
      <c r="J159" s="42"/>
      <c r="K159" s="39"/>
      <c r="L159" s="39"/>
      <c r="M159" s="38" t="s">
        <v>296</v>
      </c>
      <c r="N159" s="42"/>
      <c r="O159" s="39"/>
      <c r="P159" s="39"/>
      <c r="Q159" s="38" t="s">
        <v>296</v>
      </c>
      <c r="R159" s="42"/>
      <c r="S159" s="39"/>
      <c r="T159" s="39"/>
      <c r="U159" s="38" t="s">
        <v>296</v>
      </c>
      <c r="V159" s="42"/>
    </row>
    <row r="160" spans="1:22">
      <c r="A160" s="13"/>
      <c r="B160" s="46" t="s">
        <v>340</v>
      </c>
      <c r="C160" s="30"/>
      <c r="D160" s="30"/>
      <c r="E160" s="28">
        <v>854</v>
      </c>
      <c r="F160" s="33"/>
      <c r="G160" s="30"/>
      <c r="H160" s="30"/>
      <c r="I160" s="28">
        <v>854</v>
      </c>
      <c r="J160" s="33"/>
      <c r="K160" s="30"/>
      <c r="L160" s="30"/>
      <c r="M160" s="28">
        <v>192</v>
      </c>
      <c r="N160" s="33"/>
      <c r="O160" s="30"/>
      <c r="P160" s="30"/>
      <c r="Q160" s="28">
        <v>921</v>
      </c>
      <c r="R160" s="33"/>
      <c r="S160" s="30"/>
      <c r="T160" s="30"/>
      <c r="U160" s="28">
        <v>41</v>
      </c>
      <c r="V160" s="33"/>
    </row>
    <row r="161" spans="1:30">
      <c r="A161" s="13"/>
      <c r="B161" s="37" t="s">
        <v>341</v>
      </c>
      <c r="C161" s="39"/>
      <c r="D161" s="39"/>
      <c r="E161" s="38">
        <v>338</v>
      </c>
      <c r="F161" s="42"/>
      <c r="G161" s="39"/>
      <c r="H161" s="39"/>
      <c r="I161" s="38">
        <v>338</v>
      </c>
      <c r="J161" s="42"/>
      <c r="K161" s="39"/>
      <c r="L161" s="39"/>
      <c r="M161" s="38">
        <v>168</v>
      </c>
      <c r="N161" s="42"/>
      <c r="O161" s="39"/>
      <c r="P161" s="39"/>
      <c r="Q161" s="38">
        <v>371</v>
      </c>
      <c r="R161" s="42"/>
      <c r="S161" s="39"/>
      <c r="T161" s="39"/>
      <c r="U161" s="38">
        <v>25</v>
      </c>
      <c r="V161" s="42"/>
    </row>
    <row r="162" spans="1:30" ht="15.75" thickBot="1">
      <c r="A162" s="13"/>
      <c r="B162" s="46" t="s">
        <v>449</v>
      </c>
      <c r="C162" s="30"/>
      <c r="D162" s="47"/>
      <c r="E162" s="49" t="s">
        <v>296</v>
      </c>
      <c r="F162" s="33"/>
      <c r="G162" s="30"/>
      <c r="H162" s="47"/>
      <c r="I162" s="49" t="s">
        <v>296</v>
      </c>
      <c r="J162" s="33"/>
      <c r="K162" s="30"/>
      <c r="L162" s="47"/>
      <c r="M162" s="49" t="s">
        <v>296</v>
      </c>
      <c r="N162" s="33"/>
      <c r="O162" s="30"/>
      <c r="P162" s="47"/>
      <c r="Q162" s="49" t="s">
        <v>296</v>
      </c>
      <c r="R162" s="33"/>
      <c r="S162" s="30"/>
      <c r="T162" s="47"/>
      <c r="U162" s="49" t="s">
        <v>296</v>
      </c>
      <c r="V162" s="33"/>
    </row>
    <row r="163" spans="1:30" ht="15.75" thickTop="1">
      <c r="A163" s="13"/>
      <c r="B163" s="39" t="s">
        <v>451</v>
      </c>
      <c r="C163" s="50"/>
      <c r="D163" s="39"/>
      <c r="E163" s="38"/>
      <c r="F163" s="42"/>
      <c r="G163" s="50"/>
      <c r="H163" s="39"/>
      <c r="I163" s="38"/>
      <c r="J163" s="42"/>
      <c r="K163" s="50"/>
      <c r="L163" s="39"/>
      <c r="M163" s="38"/>
      <c r="N163" s="42"/>
      <c r="O163" s="50"/>
      <c r="P163" s="39"/>
      <c r="Q163" s="38"/>
      <c r="R163" s="42"/>
      <c r="S163" s="50"/>
      <c r="T163" s="39"/>
      <c r="U163" s="38"/>
      <c r="V163" s="42"/>
    </row>
    <row r="164" spans="1:30" ht="15.75" thickBot="1">
      <c r="A164" s="13"/>
      <c r="B164" s="46" t="s">
        <v>337</v>
      </c>
      <c r="C164" s="30"/>
      <c r="D164" s="54" t="s">
        <v>288</v>
      </c>
      <c r="E164" s="56">
        <v>2116</v>
      </c>
      <c r="F164" s="33"/>
      <c r="G164" s="30"/>
      <c r="H164" s="54" t="s">
        <v>288</v>
      </c>
      <c r="I164" s="56">
        <v>2116</v>
      </c>
      <c r="J164" s="33"/>
      <c r="K164" s="30"/>
      <c r="L164" s="54" t="s">
        <v>288</v>
      </c>
      <c r="M164" s="56">
        <v>1079</v>
      </c>
      <c r="N164" s="33"/>
      <c r="O164" s="30"/>
      <c r="P164" s="54" t="s">
        <v>288</v>
      </c>
      <c r="Q164" s="56">
        <v>2115</v>
      </c>
      <c r="R164" s="33"/>
      <c r="S164" s="30"/>
      <c r="T164" s="54" t="s">
        <v>288</v>
      </c>
      <c r="U164" s="58">
        <v>57</v>
      </c>
      <c r="V164" s="33"/>
    </row>
    <row r="165" spans="1:30" ht="16.5" thickTop="1" thickBot="1">
      <c r="A165" s="13"/>
      <c r="B165" s="37" t="s">
        <v>338</v>
      </c>
      <c r="C165" s="39"/>
      <c r="D165" s="81" t="s">
        <v>288</v>
      </c>
      <c r="E165" s="90">
        <v>649</v>
      </c>
      <c r="F165" s="42"/>
      <c r="G165" s="39"/>
      <c r="H165" s="81" t="s">
        <v>288</v>
      </c>
      <c r="I165" s="90">
        <v>702</v>
      </c>
      <c r="J165" s="42"/>
      <c r="K165" s="39"/>
      <c r="L165" s="81" t="s">
        <v>288</v>
      </c>
      <c r="M165" s="90">
        <v>56</v>
      </c>
      <c r="N165" s="42"/>
      <c r="O165" s="39"/>
      <c r="P165" s="81" t="s">
        <v>288</v>
      </c>
      <c r="Q165" s="90">
        <v>897</v>
      </c>
      <c r="R165" s="42"/>
      <c r="S165" s="39"/>
      <c r="T165" s="81" t="s">
        <v>288</v>
      </c>
      <c r="U165" s="90">
        <v>30</v>
      </c>
      <c r="V165" s="42"/>
    </row>
    <row r="166" spans="1:30" ht="16.5" thickTop="1" thickBot="1">
      <c r="A166" s="13"/>
      <c r="B166" s="46" t="s">
        <v>339</v>
      </c>
      <c r="C166" s="30"/>
      <c r="D166" s="54" t="s">
        <v>288</v>
      </c>
      <c r="E166" s="58" t="s">
        <v>296</v>
      </c>
      <c r="F166" s="33"/>
      <c r="G166" s="30"/>
      <c r="H166" s="54" t="s">
        <v>288</v>
      </c>
      <c r="I166" s="58" t="s">
        <v>296</v>
      </c>
      <c r="J166" s="33"/>
      <c r="K166" s="30"/>
      <c r="L166" s="54" t="s">
        <v>288</v>
      </c>
      <c r="M166" s="58" t="s">
        <v>296</v>
      </c>
      <c r="N166" s="33"/>
      <c r="O166" s="30"/>
      <c r="P166" s="54" t="s">
        <v>288</v>
      </c>
      <c r="Q166" s="58" t="s">
        <v>296</v>
      </c>
      <c r="R166" s="33"/>
      <c r="S166" s="30"/>
      <c r="T166" s="54" t="s">
        <v>288</v>
      </c>
      <c r="U166" s="58" t="s">
        <v>296</v>
      </c>
      <c r="V166" s="33"/>
    </row>
    <row r="167" spans="1:30" ht="16.5" thickTop="1" thickBot="1">
      <c r="A167" s="13"/>
      <c r="B167" s="37" t="s">
        <v>340</v>
      </c>
      <c r="C167" s="39"/>
      <c r="D167" s="81" t="s">
        <v>288</v>
      </c>
      <c r="E167" s="83">
        <v>1985</v>
      </c>
      <c r="F167" s="42"/>
      <c r="G167" s="39"/>
      <c r="H167" s="81" t="s">
        <v>288</v>
      </c>
      <c r="I167" s="83">
        <v>1985</v>
      </c>
      <c r="J167" s="42"/>
      <c r="K167" s="39"/>
      <c r="L167" s="81" t="s">
        <v>288</v>
      </c>
      <c r="M167" s="90">
        <v>192</v>
      </c>
      <c r="N167" s="42"/>
      <c r="O167" s="39"/>
      <c r="P167" s="81" t="s">
        <v>288</v>
      </c>
      <c r="Q167" s="83">
        <v>2236</v>
      </c>
      <c r="R167" s="42"/>
      <c r="S167" s="39"/>
      <c r="T167" s="81" t="s">
        <v>288</v>
      </c>
      <c r="U167" s="90">
        <v>106</v>
      </c>
      <c r="V167" s="42"/>
    </row>
    <row r="168" spans="1:30" ht="16.5" thickTop="1" thickBot="1">
      <c r="A168" s="13"/>
      <c r="B168" s="46" t="s">
        <v>341</v>
      </c>
      <c r="C168" s="30"/>
      <c r="D168" s="54" t="s">
        <v>288</v>
      </c>
      <c r="E168" s="58">
        <v>590</v>
      </c>
      <c r="F168" s="33"/>
      <c r="G168" s="30"/>
      <c r="H168" s="54" t="s">
        <v>288</v>
      </c>
      <c r="I168" s="58">
        <v>590</v>
      </c>
      <c r="J168" s="33"/>
      <c r="K168" s="30"/>
      <c r="L168" s="54" t="s">
        <v>288</v>
      </c>
      <c r="M168" s="58">
        <v>168</v>
      </c>
      <c r="N168" s="33"/>
      <c r="O168" s="30"/>
      <c r="P168" s="54" t="s">
        <v>288</v>
      </c>
      <c r="Q168" s="58">
        <v>639</v>
      </c>
      <c r="R168" s="33"/>
      <c r="S168" s="30"/>
      <c r="T168" s="54" t="s">
        <v>288</v>
      </c>
      <c r="U168" s="58">
        <v>39</v>
      </c>
      <c r="V168" s="33"/>
    </row>
    <row r="169" spans="1:30" ht="16.5" thickTop="1" thickBot="1">
      <c r="A169" s="13"/>
      <c r="B169" s="37" t="s">
        <v>449</v>
      </c>
      <c r="C169" s="39"/>
      <c r="D169" s="81" t="s">
        <v>288</v>
      </c>
      <c r="E169" s="83">
        <v>1242</v>
      </c>
      <c r="F169" s="42"/>
      <c r="G169" s="39"/>
      <c r="H169" s="81" t="s">
        <v>288</v>
      </c>
      <c r="I169" s="83">
        <v>1242</v>
      </c>
      <c r="J169" s="42"/>
      <c r="K169" s="39"/>
      <c r="L169" s="81" t="s">
        <v>288</v>
      </c>
      <c r="M169" s="90" t="s">
        <v>296</v>
      </c>
      <c r="N169" s="42"/>
      <c r="O169" s="39"/>
      <c r="P169" s="81" t="s">
        <v>288</v>
      </c>
      <c r="Q169" s="83">
        <v>1242</v>
      </c>
      <c r="R169" s="42"/>
      <c r="S169" s="39"/>
      <c r="T169" s="81" t="s">
        <v>288</v>
      </c>
      <c r="U169" s="90" t="s">
        <v>296</v>
      </c>
      <c r="V169" s="42"/>
    </row>
    <row r="170" spans="1:30" ht="15.75" thickTop="1">
      <c r="A170" s="13"/>
      <c r="B170" s="93"/>
      <c r="C170" s="93"/>
      <c r="D170" s="93"/>
      <c r="E170" s="93"/>
      <c r="F170" s="93"/>
      <c r="G170" s="93"/>
      <c r="H170" s="93"/>
      <c r="I170" s="93"/>
      <c r="J170" s="93"/>
      <c r="K170" s="93"/>
      <c r="L170" s="93"/>
      <c r="M170" s="93"/>
      <c r="N170" s="93"/>
      <c r="O170" s="93"/>
      <c r="P170" s="93"/>
      <c r="Q170" s="93"/>
      <c r="R170" s="93"/>
      <c r="S170" s="93"/>
      <c r="T170" s="93"/>
      <c r="U170" s="93"/>
      <c r="V170" s="93"/>
      <c r="W170" s="93"/>
      <c r="X170" s="93"/>
      <c r="Y170" s="93"/>
      <c r="Z170" s="93"/>
      <c r="AA170" s="93"/>
      <c r="AB170" s="93"/>
      <c r="AC170" s="93"/>
      <c r="AD170" s="93"/>
    </row>
    <row r="171" spans="1:30">
      <c r="A171" s="13"/>
      <c r="B171" s="14" t="s">
        <v>436</v>
      </c>
      <c r="C171" s="18"/>
      <c r="D171" s="59"/>
      <c r="E171" s="59"/>
      <c r="F171" s="19"/>
      <c r="G171" s="18"/>
      <c r="H171" s="59"/>
      <c r="I171" s="59"/>
      <c r="J171" s="19"/>
      <c r="K171" s="18"/>
      <c r="L171" s="59"/>
      <c r="M171" s="59"/>
      <c r="N171" s="19"/>
      <c r="O171" s="18"/>
      <c r="P171" s="59"/>
      <c r="Q171" s="59"/>
      <c r="R171" s="19"/>
      <c r="S171" s="18"/>
      <c r="T171" s="59"/>
      <c r="U171" s="59"/>
      <c r="V171" s="19"/>
    </row>
    <row r="172" spans="1:30" ht="15.75" thickBot="1">
      <c r="A172" s="13"/>
      <c r="B172" s="180">
        <v>41274</v>
      </c>
      <c r="C172" s="18"/>
      <c r="D172" s="59"/>
      <c r="E172" s="59"/>
      <c r="F172" s="19"/>
      <c r="G172" s="18"/>
      <c r="H172" s="59"/>
      <c r="I172" s="59"/>
      <c r="J172" s="19"/>
      <c r="K172" s="18"/>
      <c r="L172" s="59"/>
      <c r="M172" s="59"/>
      <c r="N172" s="19"/>
      <c r="O172" s="18"/>
      <c r="P172" s="59"/>
      <c r="Q172" s="59"/>
      <c r="R172" s="19"/>
      <c r="S172" s="18"/>
      <c r="T172" s="59"/>
      <c r="U172" s="59"/>
      <c r="V172" s="19"/>
    </row>
    <row r="173" spans="1:30" ht="15.75" thickTop="1">
      <c r="A173" s="13"/>
      <c r="B173" s="183" t="s">
        <v>355</v>
      </c>
      <c r="C173" s="59"/>
      <c r="D173" s="184" t="s">
        <v>437</v>
      </c>
      <c r="E173" s="184"/>
      <c r="F173" s="152"/>
      <c r="G173" s="59"/>
      <c r="H173" s="184" t="s">
        <v>438</v>
      </c>
      <c r="I173" s="184"/>
      <c r="J173" s="152"/>
      <c r="K173" s="59"/>
      <c r="L173" s="184" t="s">
        <v>440</v>
      </c>
      <c r="M173" s="184"/>
      <c r="N173" s="152"/>
      <c r="O173" s="59"/>
      <c r="P173" s="184" t="s">
        <v>441</v>
      </c>
      <c r="Q173" s="184"/>
      <c r="R173" s="152"/>
      <c r="S173" s="59"/>
      <c r="T173" s="184" t="s">
        <v>442</v>
      </c>
      <c r="U173" s="184"/>
      <c r="V173" s="152"/>
    </row>
    <row r="174" spans="1:30">
      <c r="A174" s="13"/>
      <c r="B174" s="182"/>
      <c r="C174" s="59"/>
      <c r="D174" s="184"/>
      <c r="E174" s="184"/>
      <c r="F174" s="152"/>
      <c r="G174" s="59"/>
      <c r="H174" s="184" t="s">
        <v>439</v>
      </c>
      <c r="I174" s="184"/>
      <c r="J174" s="152"/>
      <c r="K174" s="59"/>
      <c r="L174" s="184"/>
      <c r="M174" s="184"/>
      <c r="N174" s="152"/>
      <c r="O174" s="59"/>
      <c r="P174" s="184" t="s">
        <v>437</v>
      </c>
      <c r="Q174" s="184"/>
      <c r="R174" s="152"/>
      <c r="S174" s="59"/>
      <c r="T174" s="184" t="s">
        <v>443</v>
      </c>
      <c r="U174" s="184"/>
      <c r="V174" s="152"/>
    </row>
    <row r="175" spans="1:30" ht="15.75" thickBot="1">
      <c r="A175" s="13"/>
      <c r="B175" s="18"/>
      <c r="C175" s="18"/>
      <c r="D175" s="144" t="s">
        <v>444</v>
      </c>
      <c r="E175" s="144"/>
      <c r="F175" s="19"/>
      <c r="G175" s="18"/>
      <c r="H175" s="144" t="s">
        <v>445</v>
      </c>
      <c r="I175" s="144"/>
      <c r="J175" s="19"/>
      <c r="K175" s="18"/>
      <c r="L175" s="144" t="s">
        <v>446</v>
      </c>
      <c r="M175" s="144"/>
      <c r="N175" s="19"/>
      <c r="O175" s="18"/>
      <c r="P175" s="144" t="s">
        <v>444</v>
      </c>
      <c r="Q175" s="144"/>
      <c r="R175" s="19"/>
      <c r="S175" s="18"/>
      <c r="T175" s="144" t="s">
        <v>447</v>
      </c>
      <c r="U175" s="144"/>
      <c r="V175" s="19"/>
    </row>
    <row r="176" spans="1:30" ht="15.75" thickTop="1">
      <c r="A176" s="13"/>
      <c r="B176" s="24" t="s">
        <v>448</v>
      </c>
      <c r="C176" s="18"/>
      <c r="D176" s="63"/>
      <c r="E176" s="63"/>
      <c r="F176" s="19"/>
      <c r="G176" s="18"/>
      <c r="H176" s="63"/>
      <c r="I176" s="63"/>
      <c r="J176" s="19"/>
      <c r="K176" s="18"/>
      <c r="L176" s="63"/>
      <c r="M176" s="63"/>
      <c r="N176" s="19"/>
      <c r="O176" s="18"/>
      <c r="P176" s="63"/>
      <c r="Q176" s="63"/>
      <c r="R176" s="19"/>
      <c r="S176" s="18"/>
      <c r="T176" s="63"/>
      <c r="U176" s="63"/>
      <c r="V176" s="19"/>
    </row>
    <row r="177" spans="1:22">
      <c r="A177" s="13"/>
      <c r="B177" s="46" t="s">
        <v>337</v>
      </c>
      <c r="C177" s="30"/>
      <c r="D177" s="30" t="s">
        <v>288</v>
      </c>
      <c r="E177" s="28">
        <v>394</v>
      </c>
      <c r="F177" s="33"/>
      <c r="G177" s="30"/>
      <c r="H177" s="30" t="s">
        <v>288</v>
      </c>
      <c r="I177" s="32">
        <v>2280</v>
      </c>
      <c r="J177" s="33"/>
      <c r="K177" s="30"/>
      <c r="L177" s="30" t="s">
        <v>288</v>
      </c>
      <c r="M177" s="28" t="s">
        <v>296</v>
      </c>
      <c r="N177" s="33"/>
      <c r="O177" s="30"/>
      <c r="P177" s="30" t="s">
        <v>288</v>
      </c>
      <c r="Q177" s="32">
        <v>2419</v>
      </c>
      <c r="R177" s="33"/>
      <c r="S177" s="30"/>
      <c r="T177" s="30" t="s">
        <v>288</v>
      </c>
      <c r="U177" s="28" t="s">
        <v>296</v>
      </c>
      <c r="V177" s="33"/>
    </row>
    <row r="178" spans="1:22">
      <c r="A178" s="13"/>
      <c r="B178" s="37" t="s">
        <v>338</v>
      </c>
      <c r="C178" s="39"/>
      <c r="D178" s="39"/>
      <c r="E178" s="38">
        <v>527</v>
      </c>
      <c r="F178" s="42"/>
      <c r="G178" s="39"/>
      <c r="H178" s="39"/>
      <c r="I178" s="41">
        <v>1529</v>
      </c>
      <c r="J178" s="42"/>
      <c r="K178" s="39"/>
      <c r="L178" s="39"/>
      <c r="M178" s="38" t="s">
        <v>296</v>
      </c>
      <c r="N178" s="42"/>
      <c r="O178" s="39"/>
      <c r="P178" s="39"/>
      <c r="Q178" s="41">
        <v>1610</v>
      </c>
      <c r="R178" s="42"/>
      <c r="S178" s="39"/>
      <c r="T178" s="39"/>
      <c r="U178" s="38">
        <v>15</v>
      </c>
      <c r="V178" s="42"/>
    </row>
    <row r="179" spans="1:22">
      <c r="A179" s="13"/>
      <c r="B179" s="46" t="s">
        <v>339</v>
      </c>
      <c r="C179" s="30"/>
      <c r="D179" s="30"/>
      <c r="E179" s="28" t="s">
        <v>296</v>
      </c>
      <c r="F179" s="33"/>
      <c r="G179" s="30"/>
      <c r="H179" s="30"/>
      <c r="I179" s="28" t="s">
        <v>296</v>
      </c>
      <c r="J179" s="33"/>
      <c r="K179" s="30"/>
      <c r="L179" s="30"/>
      <c r="M179" s="28" t="s">
        <v>296</v>
      </c>
      <c r="N179" s="33"/>
      <c r="O179" s="30"/>
      <c r="P179" s="30"/>
      <c r="Q179" s="28" t="s">
        <v>296</v>
      </c>
      <c r="R179" s="33"/>
      <c r="S179" s="30"/>
      <c r="T179" s="30"/>
      <c r="U179" s="28" t="s">
        <v>296</v>
      </c>
      <c r="V179" s="33"/>
    </row>
    <row r="180" spans="1:22">
      <c r="A180" s="13"/>
      <c r="B180" s="37" t="s">
        <v>340</v>
      </c>
      <c r="C180" s="39"/>
      <c r="D180" s="39"/>
      <c r="E180" s="41">
        <v>1122</v>
      </c>
      <c r="F180" s="42"/>
      <c r="G180" s="39"/>
      <c r="H180" s="39"/>
      <c r="I180" s="41">
        <v>1204</v>
      </c>
      <c r="J180" s="42"/>
      <c r="K180" s="39"/>
      <c r="L180" s="39"/>
      <c r="M180" s="38" t="s">
        <v>296</v>
      </c>
      <c r="N180" s="42"/>
      <c r="O180" s="39"/>
      <c r="P180" s="39"/>
      <c r="Q180" s="41">
        <v>1284</v>
      </c>
      <c r="R180" s="42"/>
      <c r="S180" s="39"/>
      <c r="T180" s="39"/>
      <c r="U180" s="38">
        <v>57</v>
      </c>
      <c r="V180" s="42"/>
    </row>
    <row r="181" spans="1:22">
      <c r="A181" s="13"/>
      <c r="B181" s="46" t="s">
        <v>341</v>
      </c>
      <c r="C181" s="30"/>
      <c r="D181" s="30"/>
      <c r="E181" s="28">
        <v>228</v>
      </c>
      <c r="F181" s="33"/>
      <c r="G181" s="30"/>
      <c r="H181" s="30"/>
      <c r="I181" s="28">
        <v>260</v>
      </c>
      <c r="J181" s="33"/>
      <c r="K181" s="30"/>
      <c r="L181" s="30"/>
      <c r="M181" s="28" t="s">
        <v>296</v>
      </c>
      <c r="N181" s="33"/>
      <c r="O181" s="30"/>
      <c r="P181" s="30"/>
      <c r="Q181" s="28">
        <v>272</v>
      </c>
      <c r="R181" s="33"/>
      <c r="S181" s="30"/>
      <c r="T181" s="30"/>
      <c r="U181" s="28">
        <v>10</v>
      </c>
      <c r="V181" s="33"/>
    </row>
    <row r="182" spans="1:22">
      <c r="A182" s="13"/>
      <c r="B182" s="37" t="s">
        <v>449</v>
      </c>
      <c r="C182" s="39"/>
      <c r="D182" s="39"/>
      <c r="E182" s="41">
        <v>1336</v>
      </c>
      <c r="F182" s="42"/>
      <c r="G182" s="39"/>
      <c r="H182" s="39"/>
      <c r="I182" s="41">
        <v>1336</v>
      </c>
      <c r="J182" s="42"/>
      <c r="K182" s="39"/>
      <c r="L182" s="39"/>
      <c r="M182" s="38" t="s">
        <v>296</v>
      </c>
      <c r="N182" s="42"/>
      <c r="O182" s="39"/>
      <c r="P182" s="39"/>
      <c r="Q182" s="41">
        <v>1336</v>
      </c>
      <c r="R182" s="42"/>
      <c r="S182" s="39"/>
      <c r="T182" s="39"/>
      <c r="U182" s="38" t="s">
        <v>296</v>
      </c>
      <c r="V182" s="42"/>
    </row>
    <row r="183" spans="1:22">
      <c r="A183" s="13"/>
      <c r="B183" s="30" t="s">
        <v>450</v>
      </c>
      <c r="C183" s="52"/>
      <c r="D183" s="30"/>
      <c r="E183" s="28"/>
      <c r="F183" s="33"/>
      <c r="G183" s="52"/>
      <c r="H183" s="30"/>
      <c r="I183" s="28"/>
      <c r="J183" s="33"/>
      <c r="K183" s="52"/>
      <c r="L183" s="30"/>
      <c r="M183" s="28"/>
      <c r="N183" s="33"/>
      <c r="O183" s="52"/>
      <c r="P183" s="30"/>
      <c r="Q183" s="28"/>
      <c r="R183" s="33"/>
      <c r="S183" s="52"/>
      <c r="T183" s="30"/>
      <c r="U183" s="28"/>
      <c r="V183" s="33"/>
    </row>
    <row r="184" spans="1:22">
      <c r="A184" s="13"/>
      <c r="B184" s="37" t="s">
        <v>337</v>
      </c>
      <c r="C184" s="39"/>
      <c r="D184" s="39"/>
      <c r="E184" s="38">
        <v>838</v>
      </c>
      <c r="F184" s="42"/>
      <c r="G184" s="39"/>
      <c r="H184" s="39"/>
      <c r="I184" s="38">
        <v>944</v>
      </c>
      <c r="J184" s="42"/>
      <c r="K184" s="39"/>
      <c r="L184" s="39"/>
      <c r="M184" s="38">
        <v>485</v>
      </c>
      <c r="N184" s="42"/>
      <c r="O184" s="39"/>
      <c r="P184" s="39"/>
      <c r="Q184" s="38">
        <v>949</v>
      </c>
      <c r="R184" s="42"/>
      <c r="S184" s="39"/>
      <c r="T184" s="39"/>
      <c r="U184" s="38">
        <v>6</v>
      </c>
      <c r="V184" s="42"/>
    </row>
    <row r="185" spans="1:22">
      <c r="A185" s="13"/>
      <c r="B185" s="46" t="s">
        <v>338</v>
      </c>
      <c r="C185" s="30"/>
      <c r="D185" s="30"/>
      <c r="E185" s="28">
        <v>198</v>
      </c>
      <c r="F185" s="33"/>
      <c r="G185" s="30"/>
      <c r="H185" s="30"/>
      <c r="I185" s="28">
        <v>198</v>
      </c>
      <c r="J185" s="33"/>
      <c r="K185" s="30"/>
      <c r="L185" s="30"/>
      <c r="M185" s="28">
        <v>55</v>
      </c>
      <c r="N185" s="33"/>
      <c r="O185" s="30"/>
      <c r="P185" s="30"/>
      <c r="Q185" s="28">
        <v>198</v>
      </c>
      <c r="R185" s="33"/>
      <c r="S185" s="30"/>
      <c r="T185" s="30"/>
      <c r="U185" s="28" t="s">
        <v>296</v>
      </c>
      <c r="V185" s="33"/>
    </row>
    <row r="186" spans="1:22">
      <c r="A186" s="13"/>
      <c r="B186" s="37" t="s">
        <v>339</v>
      </c>
      <c r="C186" s="39"/>
      <c r="D186" s="39"/>
      <c r="E186" s="38" t="s">
        <v>296</v>
      </c>
      <c r="F186" s="42"/>
      <c r="G186" s="39"/>
      <c r="H186" s="39"/>
      <c r="I186" s="38" t="s">
        <v>296</v>
      </c>
      <c r="J186" s="42"/>
      <c r="K186" s="39"/>
      <c r="L186" s="39"/>
      <c r="M186" s="38" t="s">
        <v>296</v>
      </c>
      <c r="N186" s="42"/>
      <c r="O186" s="39"/>
      <c r="P186" s="39"/>
      <c r="Q186" s="38" t="s">
        <v>296</v>
      </c>
      <c r="R186" s="42"/>
      <c r="S186" s="39"/>
      <c r="T186" s="39"/>
      <c r="U186" s="38" t="s">
        <v>296</v>
      </c>
      <c r="V186" s="42"/>
    </row>
    <row r="187" spans="1:22">
      <c r="A187" s="13"/>
      <c r="B187" s="46" t="s">
        <v>340</v>
      </c>
      <c r="C187" s="30"/>
      <c r="D187" s="30"/>
      <c r="E187" s="32">
        <v>1561</v>
      </c>
      <c r="F187" s="33"/>
      <c r="G187" s="30"/>
      <c r="H187" s="30"/>
      <c r="I187" s="32">
        <v>1561</v>
      </c>
      <c r="J187" s="33"/>
      <c r="K187" s="30"/>
      <c r="L187" s="30"/>
      <c r="M187" s="28">
        <v>386</v>
      </c>
      <c r="N187" s="33"/>
      <c r="O187" s="30"/>
      <c r="P187" s="30"/>
      <c r="Q187" s="32">
        <v>1530</v>
      </c>
      <c r="R187" s="33"/>
      <c r="S187" s="30"/>
      <c r="T187" s="30"/>
      <c r="U187" s="28">
        <v>62</v>
      </c>
      <c r="V187" s="33"/>
    </row>
    <row r="188" spans="1:22">
      <c r="A188" s="13"/>
      <c r="B188" s="37" t="s">
        <v>341</v>
      </c>
      <c r="C188" s="39"/>
      <c r="D188" s="39"/>
      <c r="E188" s="38">
        <v>454</v>
      </c>
      <c r="F188" s="42"/>
      <c r="G188" s="39"/>
      <c r="H188" s="39"/>
      <c r="I188" s="38">
        <v>454</v>
      </c>
      <c r="J188" s="42"/>
      <c r="K188" s="39"/>
      <c r="L188" s="39"/>
      <c r="M188" s="38">
        <v>195</v>
      </c>
      <c r="N188" s="42"/>
      <c r="O188" s="39"/>
      <c r="P188" s="39"/>
      <c r="Q188" s="38">
        <v>471</v>
      </c>
      <c r="R188" s="42"/>
      <c r="S188" s="39"/>
      <c r="T188" s="39"/>
      <c r="U188" s="38">
        <v>20</v>
      </c>
      <c r="V188" s="42"/>
    </row>
    <row r="189" spans="1:22" ht="15.75" thickBot="1">
      <c r="A189" s="13"/>
      <c r="B189" s="46" t="s">
        <v>449</v>
      </c>
      <c r="C189" s="30"/>
      <c r="D189" s="47"/>
      <c r="E189" s="49" t="s">
        <v>296</v>
      </c>
      <c r="F189" s="33"/>
      <c r="G189" s="30"/>
      <c r="H189" s="47"/>
      <c r="I189" s="49" t="s">
        <v>296</v>
      </c>
      <c r="J189" s="33"/>
      <c r="K189" s="30"/>
      <c r="L189" s="47"/>
      <c r="M189" s="49" t="s">
        <v>296</v>
      </c>
      <c r="N189" s="33"/>
      <c r="O189" s="30"/>
      <c r="P189" s="47"/>
      <c r="Q189" s="49" t="s">
        <v>296</v>
      </c>
      <c r="R189" s="33"/>
      <c r="S189" s="30"/>
      <c r="T189" s="47"/>
      <c r="U189" s="49" t="s">
        <v>296</v>
      </c>
      <c r="V189" s="33"/>
    </row>
    <row r="190" spans="1:22" ht="15.75" thickTop="1">
      <c r="A190" s="13"/>
      <c r="B190" s="39" t="s">
        <v>451</v>
      </c>
      <c r="C190" s="50"/>
      <c r="D190" s="39"/>
      <c r="E190" s="38"/>
      <c r="F190" s="42"/>
      <c r="G190" s="50"/>
      <c r="H190" s="39"/>
      <c r="I190" s="38"/>
      <c r="J190" s="42"/>
      <c r="K190" s="50"/>
      <c r="L190" s="39"/>
      <c r="M190" s="38"/>
      <c r="N190" s="42"/>
      <c r="O190" s="50"/>
      <c r="P190" s="39"/>
      <c r="Q190" s="38"/>
      <c r="R190" s="42"/>
      <c r="S190" s="50"/>
      <c r="T190" s="39"/>
      <c r="U190" s="38"/>
      <c r="V190" s="42"/>
    </row>
    <row r="191" spans="1:22" ht="15.75" thickBot="1">
      <c r="A191" s="13"/>
      <c r="B191" s="46" t="s">
        <v>337</v>
      </c>
      <c r="C191" s="30"/>
      <c r="D191" s="54" t="s">
        <v>288</v>
      </c>
      <c r="E191" s="56">
        <v>1232</v>
      </c>
      <c r="F191" s="33"/>
      <c r="G191" s="30"/>
      <c r="H191" s="54" t="s">
        <v>288</v>
      </c>
      <c r="I191" s="56">
        <v>3224</v>
      </c>
      <c r="J191" s="33"/>
      <c r="K191" s="30"/>
      <c r="L191" s="54" t="s">
        <v>288</v>
      </c>
      <c r="M191" s="58">
        <v>485</v>
      </c>
      <c r="N191" s="33"/>
      <c r="O191" s="30"/>
      <c r="P191" s="54" t="s">
        <v>288</v>
      </c>
      <c r="Q191" s="56">
        <v>3368</v>
      </c>
      <c r="R191" s="33"/>
      <c r="S191" s="30"/>
      <c r="T191" s="54" t="s">
        <v>288</v>
      </c>
      <c r="U191" s="58">
        <v>6</v>
      </c>
      <c r="V191" s="33"/>
    </row>
    <row r="192" spans="1:22" ht="16.5" thickTop="1" thickBot="1">
      <c r="A192" s="13"/>
      <c r="B192" s="37" t="s">
        <v>338</v>
      </c>
      <c r="C192" s="39"/>
      <c r="D192" s="81" t="s">
        <v>288</v>
      </c>
      <c r="E192" s="90">
        <v>725</v>
      </c>
      <c r="F192" s="42"/>
      <c r="G192" s="39"/>
      <c r="H192" s="81" t="s">
        <v>288</v>
      </c>
      <c r="I192" s="83">
        <v>1727</v>
      </c>
      <c r="J192" s="42"/>
      <c r="K192" s="39"/>
      <c r="L192" s="81" t="s">
        <v>288</v>
      </c>
      <c r="M192" s="90">
        <v>55</v>
      </c>
      <c r="N192" s="42"/>
      <c r="O192" s="39"/>
      <c r="P192" s="81" t="s">
        <v>288</v>
      </c>
      <c r="Q192" s="83">
        <v>1808</v>
      </c>
      <c r="R192" s="42"/>
      <c r="S192" s="39"/>
      <c r="T192" s="81" t="s">
        <v>288</v>
      </c>
      <c r="U192" s="90">
        <v>15</v>
      </c>
      <c r="V192" s="42"/>
    </row>
    <row r="193" spans="1:30" ht="16.5" thickTop="1" thickBot="1">
      <c r="A193" s="13"/>
      <c r="B193" s="46" t="s">
        <v>339</v>
      </c>
      <c r="C193" s="30"/>
      <c r="D193" s="54" t="s">
        <v>288</v>
      </c>
      <c r="E193" s="58" t="s">
        <v>296</v>
      </c>
      <c r="F193" s="33"/>
      <c r="G193" s="30"/>
      <c r="H193" s="54" t="s">
        <v>288</v>
      </c>
      <c r="I193" s="58" t="s">
        <v>296</v>
      </c>
      <c r="J193" s="33"/>
      <c r="K193" s="30"/>
      <c r="L193" s="54" t="s">
        <v>288</v>
      </c>
      <c r="M193" s="58" t="s">
        <v>296</v>
      </c>
      <c r="N193" s="33"/>
      <c r="O193" s="30"/>
      <c r="P193" s="54" t="s">
        <v>288</v>
      </c>
      <c r="Q193" s="58" t="s">
        <v>296</v>
      </c>
      <c r="R193" s="33"/>
      <c r="S193" s="30"/>
      <c r="T193" s="54" t="s">
        <v>288</v>
      </c>
      <c r="U193" s="58" t="s">
        <v>296</v>
      </c>
      <c r="V193" s="33"/>
    </row>
    <row r="194" spans="1:30" ht="16.5" thickTop="1" thickBot="1">
      <c r="A194" s="13"/>
      <c r="B194" s="37" t="s">
        <v>340</v>
      </c>
      <c r="C194" s="39"/>
      <c r="D194" s="81" t="s">
        <v>288</v>
      </c>
      <c r="E194" s="83">
        <v>2683</v>
      </c>
      <c r="F194" s="42"/>
      <c r="G194" s="39"/>
      <c r="H194" s="81" t="s">
        <v>288</v>
      </c>
      <c r="I194" s="83">
        <v>2765</v>
      </c>
      <c r="J194" s="42"/>
      <c r="K194" s="39"/>
      <c r="L194" s="81" t="s">
        <v>288</v>
      </c>
      <c r="M194" s="90">
        <v>386</v>
      </c>
      <c r="N194" s="42"/>
      <c r="O194" s="39"/>
      <c r="P194" s="81" t="s">
        <v>288</v>
      </c>
      <c r="Q194" s="83">
        <v>2814</v>
      </c>
      <c r="R194" s="42"/>
      <c r="S194" s="39"/>
      <c r="T194" s="81" t="s">
        <v>288</v>
      </c>
      <c r="U194" s="90">
        <v>119</v>
      </c>
      <c r="V194" s="42"/>
    </row>
    <row r="195" spans="1:30" ht="16.5" thickTop="1" thickBot="1">
      <c r="A195" s="13"/>
      <c r="B195" s="46" t="s">
        <v>341</v>
      </c>
      <c r="C195" s="30"/>
      <c r="D195" s="54" t="s">
        <v>288</v>
      </c>
      <c r="E195" s="58">
        <v>682</v>
      </c>
      <c r="F195" s="33"/>
      <c r="G195" s="30"/>
      <c r="H195" s="54" t="s">
        <v>288</v>
      </c>
      <c r="I195" s="58">
        <v>714</v>
      </c>
      <c r="J195" s="33"/>
      <c r="K195" s="30"/>
      <c r="L195" s="54" t="s">
        <v>288</v>
      </c>
      <c r="M195" s="58">
        <v>195</v>
      </c>
      <c r="N195" s="33"/>
      <c r="O195" s="30"/>
      <c r="P195" s="54" t="s">
        <v>288</v>
      </c>
      <c r="Q195" s="58">
        <v>743</v>
      </c>
      <c r="R195" s="33"/>
      <c r="S195" s="30"/>
      <c r="T195" s="54" t="s">
        <v>288</v>
      </c>
      <c r="U195" s="58">
        <v>30</v>
      </c>
      <c r="V195" s="33"/>
    </row>
    <row r="196" spans="1:30" ht="16.5" thickTop="1" thickBot="1">
      <c r="A196" s="13"/>
      <c r="B196" s="37" t="s">
        <v>449</v>
      </c>
      <c r="C196" s="39"/>
      <c r="D196" s="81" t="s">
        <v>288</v>
      </c>
      <c r="E196" s="83">
        <v>1336</v>
      </c>
      <c r="F196" s="42"/>
      <c r="G196" s="39"/>
      <c r="H196" s="81" t="s">
        <v>288</v>
      </c>
      <c r="I196" s="83">
        <v>1336</v>
      </c>
      <c r="J196" s="42"/>
      <c r="K196" s="39"/>
      <c r="L196" s="81" t="s">
        <v>288</v>
      </c>
      <c r="M196" s="90" t="s">
        <v>296</v>
      </c>
      <c r="N196" s="42"/>
      <c r="O196" s="39"/>
      <c r="P196" s="81" t="s">
        <v>288</v>
      </c>
      <c r="Q196" s="83">
        <v>1336</v>
      </c>
      <c r="R196" s="42"/>
      <c r="S196" s="39"/>
      <c r="T196" s="81" t="s">
        <v>288</v>
      </c>
      <c r="U196" s="90" t="s">
        <v>296</v>
      </c>
      <c r="V196" s="42"/>
    </row>
    <row r="197" spans="1:30" ht="15.75" thickTop="1">
      <c r="A197" s="13"/>
      <c r="B197" s="93"/>
      <c r="C197" s="93"/>
      <c r="D197" s="93"/>
      <c r="E197" s="93"/>
      <c r="F197" s="93"/>
      <c r="G197" s="93"/>
      <c r="H197" s="93"/>
      <c r="I197" s="93"/>
      <c r="J197" s="93"/>
      <c r="K197" s="93"/>
      <c r="L197" s="93"/>
      <c r="M197" s="93"/>
      <c r="N197" s="93"/>
      <c r="O197" s="93"/>
      <c r="P197" s="93"/>
      <c r="Q197" s="93"/>
      <c r="R197" s="93"/>
      <c r="S197" s="93"/>
      <c r="T197" s="93"/>
      <c r="U197" s="93"/>
      <c r="V197" s="93"/>
      <c r="W197" s="93"/>
      <c r="X197" s="93"/>
      <c r="Y197" s="93"/>
      <c r="Z197" s="93"/>
      <c r="AA197" s="93"/>
      <c r="AB197" s="93"/>
      <c r="AC197" s="93"/>
      <c r="AD197" s="93"/>
    </row>
    <row r="198" spans="1:30" ht="15" customHeight="1">
      <c r="A198" s="13" t="s">
        <v>980</v>
      </c>
      <c r="B198" s="93" t="s">
        <v>7</v>
      </c>
      <c r="C198" s="93"/>
      <c r="D198" s="93"/>
      <c r="E198" s="93"/>
      <c r="F198" s="93"/>
      <c r="G198" s="93"/>
      <c r="H198" s="93"/>
      <c r="I198" s="93"/>
      <c r="J198" s="93"/>
      <c r="K198" s="93"/>
      <c r="L198" s="93"/>
      <c r="M198" s="93"/>
      <c r="N198" s="93"/>
      <c r="O198" s="93"/>
      <c r="P198" s="93"/>
      <c r="Q198" s="93"/>
      <c r="R198" s="93"/>
      <c r="S198" s="93"/>
      <c r="T198" s="93"/>
      <c r="U198" s="93"/>
      <c r="V198" s="93"/>
      <c r="W198" s="93"/>
      <c r="X198" s="93"/>
      <c r="Y198" s="93"/>
      <c r="Z198" s="93"/>
      <c r="AA198" s="93"/>
      <c r="AB198" s="93"/>
      <c r="AC198" s="93"/>
      <c r="AD198" s="93"/>
    </row>
    <row r="199" spans="1:30">
      <c r="A199" s="13"/>
      <c r="B199" s="100"/>
      <c r="C199" s="100"/>
      <c r="D199" s="100"/>
      <c r="E199" s="100"/>
      <c r="F199" s="100"/>
      <c r="G199" s="100"/>
      <c r="H199" s="100"/>
      <c r="I199" s="100"/>
      <c r="J199" s="100"/>
      <c r="K199" s="100"/>
      <c r="L199" s="100"/>
      <c r="M199" s="100"/>
      <c r="N199" s="100"/>
      <c r="O199" s="100"/>
      <c r="P199" s="100"/>
      <c r="Q199" s="100"/>
      <c r="R199" s="100"/>
      <c r="S199" s="100"/>
      <c r="T199" s="100"/>
      <c r="U199" s="100"/>
      <c r="V199" s="100"/>
      <c r="W199" s="100"/>
      <c r="X199" s="100"/>
      <c r="Y199" s="100"/>
      <c r="Z199" s="100"/>
      <c r="AA199" s="100"/>
      <c r="AB199" s="100"/>
      <c r="AC199" s="100"/>
      <c r="AD199" s="100"/>
    </row>
    <row r="200" spans="1:30" ht="15.75" thickBot="1">
      <c r="A200" s="13"/>
      <c r="B200" s="4"/>
      <c r="C200" s="4"/>
      <c r="D200" s="124">
        <v>41639</v>
      </c>
      <c r="E200" s="124"/>
      <c r="F200" s="124"/>
      <c r="G200" s="124"/>
      <c r="H200" s="124"/>
      <c r="I200" s="124"/>
      <c r="J200" s="124"/>
      <c r="K200" s="124"/>
      <c r="L200" s="124"/>
      <c r="M200" s="124"/>
      <c r="N200" s="103"/>
    </row>
    <row r="201" spans="1:30" ht="15.75" thickTop="1">
      <c r="A201" s="13"/>
      <c r="B201" s="4"/>
      <c r="C201" s="4"/>
      <c r="D201" s="117"/>
      <c r="E201" s="117"/>
      <c r="F201" s="103"/>
      <c r="G201" s="4"/>
      <c r="H201" s="117"/>
      <c r="I201" s="117"/>
      <c r="J201" s="103"/>
      <c r="K201" s="4"/>
      <c r="L201" s="117"/>
      <c r="M201" s="117"/>
      <c r="N201" s="103"/>
    </row>
    <row r="202" spans="1:30" ht="15" customHeight="1">
      <c r="A202" s="13"/>
      <c r="B202" s="96" t="s">
        <v>280</v>
      </c>
      <c r="C202" s="93"/>
      <c r="D202" s="99" t="s">
        <v>466</v>
      </c>
      <c r="E202" s="99"/>
      <c r="F202" s="123"/>
      <c r="G202" s="93"/>
      <c r="H202" s="99" t="s">
        <v>467</v>
      </c>
      <c r="I202" s="99"/>
      <c r="J202" s="123"/>
      <c r="K202" s="93"/>
      <c r="L202" s="99" t="s">
        <v>469</v>
      </c>
      <c r="M202" s="99"/>
      <c r="N202" s="123"/>
    </row>
    <row r="203" spans="1:30" ht="15.75" thickBot="1">
      <c r="A203" s="13"/>
      <c r="B203" s="96"/>
      <c r="C203" s="93"/>
      <c r="D203" s="107"/>
      <c r="E203" s="107"/>
      <c r="F203" s="123"/>
      <c r="G203" s="93"/>
      <c r="H203" s="107" t="s">
        <v>468</v>
      </c>
      <c r="I203" s="107"/>
      <c r="J203" s="123"/>
      <c r="K203" s="93"/>
      <c r="L203" s="107" t="s">
        <v>468</v>
      </c>
      <c r="M203" s="107"/>
      <c r="N203" s="123"/>
    </row>
    <row r="204" spans="1:30" ht="15.75" thickTop="1">
      <c r="A204" s="13"/>
      <c r="B204" s="4"/>
      <c r="C204" s="4"/>
      <c r="D204" s="117"/>
      <c r="E204" s="117"/>
      <c r="F204" s="103"/>
      <c r="G204" s="4"/>
      <c r="H204" s="117"/>
      <c r="I204" s="117"/>
      <c r="J204" s="103"/>
      <c r="K204" s="4"/>
      <c r="L204" s="117"/>
      <c r="M204" s="117"/>
      <c r="N204" s="103"/>
    </row>
    <row r="205" spans="1:30">
      <c r="A205" s="13"/>
      <c r="B205" s="29" t="s">
        <v>340</v>
      </c>
      <c r="C205" s="34"/>
      <c r="D205" s="29"/>
      <c r="E205" s="34">
        <v>1</v>
      </c>
      <c r="F205" s="35"/>
      <c r="G205" s="34"/>
      <c r="H205" s="29" t="s">
        <v>288</v>
      </c>
      <c r="I205" s="34">
        <v>12</v>
      </c>
      <c r="J205" s="35"/>
      <c r="K205" s="34"/>
      <c r="L205" s="29" t="s">
        <v>288</v>
      </c>
      <c r="M205" s="34">
        <v>12</v>
      </c>
      <c r="N205" s="35"/>
    </row>
    <row r="206" spans="1:30" ht="15.75" thickBot="1">
      <c r="A206" s="13"/>
      <c r="B206" s="69" t="s">
        <v>341</v>
      </c>
      <c r="C206" s="43"/>
      <c r="D206" s="104"/>
      <c r="E206" s="87">
        <v>1</v>
      </c>
      <c r="F206" s="44"/>
      <c r="G206" s="43"/>
      <c r="H206" s="104"/>
      <c r="I206" s="87">
        <v>10</v>
      </c>
      <c r="J206" s="44"/>
      <c r="K206" s="43"/>
      <c r="L206" s="104"/>
      <c r="M206" s="87">
        <v>10</v>
      </c>
      <c r="N206" s="44"/>
    </row>
    <row r="207" spans="1:30" ht="15.75" thickTop="1">
      <c r="A207" s="13"/>
      <c r="B207" s="51"/>
      <c r="C207" s="51"/>
      <c r="D207" s="29"/>
      <c r="E207" s="34"/>
      <c r="F207" s="35"/>
      <c r="G207" s="51"/>
      <c r="H207" s="29"/>
      <c r="I207" s="34"/>
      <c r="J207" s="35"/>
      <c r="K207" s="51"/>
      <c r="L207" s="29"/>
      <c r="M207" s="34"/>
      <c r="N207" s="35"/>
    </row>
    <row r="208" spans="1:30" ht="15.75" thickBot="1">
      <c r="A208" s="13"/>
      <c r="B208" s="69" t="s">
        <v>470</v>
      </c>
      <c r="C208" s="43"/>
      <c r="D208" s="80"/>
      <c r="E208" s="89">
        <v>2</v>
      </c>
      <c r="F208" s="44"/>
      <c r="G208" s="43"/>
      <c r="H208" s="80" t="s">
        <v>288</v>
      </c>
      <c r="I208" s="89">
        <v>22</v>
      </c>
      <c r="J208" s="44"/>
      <c r="K208" s="43"/>
      <c r="L208" s="80" t="s">
        <v>288</v>
      </c>
      <c r="M208" s="89">
        <v>22</v>
      </c>
      <c r="N208" s="44"/>
    </row>
    <row r="209" spans="1:30" ht="15.75" thickTop="1">
      <c r="A209" s="13"/>
      <c r="B209" s="93"/>
      <c r="C209" s="93"/>
      <c r="D209" s="93"/>
      <c r="E209" s="93"/>
      <c r="F209" s="93"/>
      <c r="G209" s="93"/>
      <c r="H209" s="93"/>
      <c r="I209" s="93"/>
      <c r="J209" s="93"/>
      <c r="K209" s="93"/>
      <c r="L209" s="93"/>
      <c r="M209" s="93"/>
      <c r="N209" s="93"/>
      <c r="O209" s="93"/>
      <c r="P209" s="93"/>
      <c r="Q209" s="93"/>
      <c r="R209" s="93"/>
      <c r="S209" s="93"/>
      <c r="T209" s="93"/>
      <c r="U209" s="93"/>
      <c r="V209" s="93"/>
      <c r="W209" s="93"/>
      <c r="X209" s="93"/>
      <c r="Y209" s="93"/>
      <c r="Z209" s="93"/>
      <c r="AA209" s="93"/>
      <c r="AB209" s="93"/>
      <c r="AC209" s="93"/>
      <c r="AD209" s="93"/>
    </row>
    <row r="210" spans="1:30" ht="15.75" thickBot="1">
      <c r="A210" s="13"/>
      <c r="B210" s="4"/>
      <c r="C210" s="4"/>
      <c r="D210" s="124">
        <v>41274</v>
      </c>
      <c r="E210" s="124"/>
      <c r="F210" s="124"/>
      <c r="G210" s="124"/>
      <c r="H210" s="124"/>
      <c r="I210" s="124"/>
      <c r="J210" s="124"/>
      <c r="K210" s="124"/>
      <c r="L210" s="124"/>
      <c r="M210" s="124"/>
      <c r="N210" s="103"/>
    </row>
    <row r="211" spans="1:30" ht="15.75" thickTop="1">
      <c r="A211" s="13"/>
      <c r="B211" s="4"/>
      <c r="C211" s="4"/>
      <c r="D211" s="117"/>
      <c r="E211" s="117"/>
      <c r="F211" s="103"/>
      <c r="G211" s="4"/>
      <c r="H211" s="117"/>
      <c r="I211" s="117"/>
      <c r="J211" s="103"/>
      <c r="K211" s="4"/>
      <c r="L211" s="117"/>
      <c r="M211" s="117"/>
      <c r="N211" s="103"/>
    </row>
    <row r="212" spans="1:30" ht="15.75" thickBot="1">
      <c r="A212" s="13"/>
      <c r="B212" s="10" t="s">
        <v>280</v>
      </c>
      <c r="C212" s="4"/>
      <c r="D212" s="107" t="s">
        <v>466</v>
      </c>
      <c r="E212" s="107"/>
      <c r="F212" s="103"/>
      <c r="G212" s="4"/>
      <c r="H212" s="107" t="s">
        <v>476</v>
      </c>
      <c r="I212" s="107"/>
      <c r="J212" s="103"/>
      <c r="K212" s="4"/>
      <c r="L212" s="107" t="s">
        <v>477</v>
      </c>
      <c r="M212" s="107"/>
      <c r="N212" s="103"/>
    </row>
    <row r="213" spans="1:30" ht="15.75" thickTop="1">
      <c r="A213" s="13"/>
      <c r="B213" s="4"/>
      <c r="C213" s="4"/>
      <c r="D213" s="117"/>
      <c r="E213" s="117"/>
      <c r="F213" s="103"/>
      <c r="G213" s="4"/>
      <c r="H213" s="117"/>
      <c r="I213" s="117"/>
      <c r="J213" s="103"/>
      <c r="K213" s="4"/>
      <c r="L213" s="117"/>
      <c r="M213" s="117"/>
      <c r="N213" s="103"/>
    </row>
    <row r="214" spans="1:30">
      <c r="A214" s="13"/>
      <c r="B214" s="29" t="s">
        <v>340</v>
      </c>
      <c r="C214" s="34"/>
      <c r="D214" s="29"/>
      <c r="E214" s="34">
        <v>14</v>
      </c>
      <c r="F214" s="35"/>
      <c r="G214" s="34"/>
      <c r="H214" s="29" t="s">
        <v>288</v>
      </c>
      <c r="I214" s="34">
        <v>660</v>
      </c>
      <c r="J214" s="35"/>
      <c r="K214" s="34"/>
      <c r="L214" s="29" t="s">
        <v>288</v>
      </c>
      <c r="M214" s="34">
        <v>660</v>
      </c>
      <c r="N214" s="35"/>
    </row>
    <row r="215" spans="1:30">
      <c r="A215" s="13"/>
      <c r="B215" s="69" t="s">
        <v>341</v>
      </c>
      <c r="C215" s="43"/>
      <c r="D215" s="69"/>
      <c r="E215" s="43">
        <v>2</v>
      </c>
      <c r="F215" s="44"/>
      <c r="G215" s="43"/>
      <c r="H215" s="69"/>
      <c r="I215" s="43">
        <v>21</v>
      </c>
      <c r="J215" s="44"/>
      <c r="K215" s="43"/>
      <c r="L215" s="69"/>
      <c r="M215" s="43">
        <v>21</v>
      </c>
      <c r="N215" s="44"/>
    </row>
    <row r="216" spans="1:30" ht="15.75" thickBot="1">
      <c r="A216" s="13"/>
      <c r="B216" s="29" t="s">
        <v>478</v>
      </c>
      <c r="C216" s="34"/>
      <c r="D216" s="115"/>
      <c r="E216" s="48">
        <v>1</v>
      </c>
      <c r="F216" s="35"/>
      <c r="G216" s="34"/>
      <c r="H216" s="115"/>
      <c r="I216" s="48">
        <v>198</v>
      </c>
      <c r="J216" s="35"/>
      <c r="K216" s="34"/>
      <c r="L216" s="115"/>
      <c r="M216" s="48">
        <v>198</v>
      </c>
      <c r="N216" s="35"/>
    </row>
    <row r="217" spans="1:30" ht="15.75" thickTop="1">
      <c r="A217" s="13"/>
      <c r="B217" s="64"/>
      <c r="C217" s="64"/>
      <c r="D217" s="69"/>
      <c r="E217" s="43"/>
      <c r="F217" s="44"/>
      <c r="G217" s="64"/>
      <c r="H217" s="69"/>
      <c r="I217" s="43"/>
      <c r="J217" s="44"/>
      <c r="K217" s="64"/>
      <c r="L217" s="69"/>
      <c r="M217" s="43"/>
      <c r="N217" s="44"/>
    </row>
    <row r="218" spans="1:30" ht="15.75" thickBot="1">
      <c r="A218" s="13"/>
      <c r="B218" s="29" t="s">
        <v>470</v>
      </c>
      <c r="C218" s="34"/>
      <c r="D218" s="53"/>
      <c r="E218" s="57">
        <v>17</v>
      </c>
      <c r="F218" s="35"/>
      <c r="G218" s="34"/>
      <c r="H218" s="53" t="s">
        <v>288</v>
      </c>
      <c r="I218" s="57">
        <v>879</v>
      </c>
      <c r="J218" s="35"/>
      <c r="K218" s="34"/>
      <c r="L218" s="53" t="s">
        <v>288</v>
      </c>
      <c r="M218" s="57">
        <v>879</v>
      </c>
      <c r="N218" s="35"/>
    </row>
    <row r="219" spans="1:30" ht="15.75" thickTop="1">
      <c r="A219" s="13"/>
      <c r="B219" s="93"/>
      <c r="C219" s="93"/>
      <c r="D219" s="93"/>
      <c r="E219" s="93"/>
      <c r="F219" s="93"/>
      <c r="G219" s="93"/>
      <c r="H219" s="93"/>
      <c r="I219" s="93"/>
      <c r="J219" s="93"/>
      <c r="K219" s="93"/>
      <c r="L219" s="93"/>
      <c r="M219" s="93"/>
      <c r="N219" s="93"/>
      <c r="O219" s="93"/>
      <c r="P219" s="93"/>
      <c r="Q219" s="93"/>
      <c r="R219" s="93"/>
      <c r="S219" s="93"/>
      <c r="T219" s="93"/>
      <c r="U219" s="93"/>
      <c r="V219" s="93"/>
      <c r="W219" s="93"/>
      <c r="X219" s="93"/>
      <c r="Y219" s="93"/>
      <c r="Z219" s="93"/>
      <c r="AA219" s="93"/>
      <c r="AB219" s="93"/>
      <c r="AC219" s="93"/>
      <c r="AD219" s="93"/>
    </row>
    <row r="220" spans="1:30">
      <c r="A220" s="13"/>
      <c r="B220" s="96"/>
      <c r="C220" s="96"/>
      <c r="D220" s="96"/>
      <c r="E220" s="96"/>
      <c r="F220" s="96"/>
      <c r="G220" s="96"/>
      <c r="H220" s="96"/>
      <c r="I220" s="96"/>
      <c r="J220" s="96"/>
      <c r="K220" s="96"/>
      <c r="L220" s="96"/>
      <c r="M220" s="96"/>
      <c r="N220" s="96"/>
      <c r="O220" s="96"/>
      <c r="P220" s="96"/>
      <c r="Q220" s="96"/>
      <c r="R220" s="96"/>
      <c r="S220" s="96"/>
      <c r="T220" s="96"/>
      <c r="U220" s="96"/>
      <c r="V220" s="96"/>
      <c r="W220" s="96"/>
      <c r="X220" s="96"/>
      <c r="Y220" s="96"/>
      <c r="Z220" s="96"/>
      <c r="AA220" s="96"/>
      <c r="AB220" s="96"/>
      <c r="AC220" s="96"/>
      <c r="AD220" s="96"/>
    </row>
    <row r="221" spans="1:30">
      <c r="A221" s="13"/>
      <c r="B221" s="93"/>
      <c r="C221" s="93"/>
      <c r="D221" s="93"/>
      <c r="E221" s="93"/>
      <c r="F221" s="93"/>
      <c r="G221" s="93"/>
      <c r="H221" s="93"/>
      <c r="I221" s="93"/>
      <c r="J221" s="93"/>
      <c r="K221" s="93"/>
      <c r="L221" s="93"/>
      <c r="M221" s="93"/>
      <c r="N221" s="93"/>
      <c r="O221" s="93"/>
      <c r="P221" s="93"/>
      <c r="Q221" s="93"/>
      <c r="R221" s="93"/>
      <c r="S221" s="93"/>
      <c r="T221" s="93"/>
      <c r="U221" s="93"/>
      <c r="V221" s="93"/>
      <c r="W221" s="93"/>
      <c r="X221" s="93"/>
      <c r="Y221" s="93"/>
      <c r="Z221" s="93"/>
      <c r="AA221" s="93"/>
      <c r="AB221" s="93"/>
      <c r="AC221" s="93"/>
      <c r="AD221" s="93"/>
    </row>
    <row r="222" spans="1:30" ht="15" customHeight="1">
      <c r="A222" s="13" t="s">
        <v>981</v>
      </c>
      <c r="B222" s="93" t="s">
        <v>7</v>
      </c>
      <c r="C222" s="93"/>
      <c r="D222" s="93"/>
      <c r="E222" s="93"/>
      <c r="F222" s="93"/>
      <c r="G222" s="93"/>
      <c r="H222" s="93"/>
      <c r="I222" s="93"/>
      <c r="J222" s="93"/>
      <c r="K222" s="93"/>
      <c r="L222" s="93"/>
      <c r="M222" s="93"/>
      <c r="N222" s="93"/>
      <c r="O222" s="93"/>
      <c r="P222" s="93"/>
      <c r="Q222" s="93"/>
      <c r="R222" s="93"/>
      <c r="S222" s="93"/>
      <c r="T222" s="93"/>
      <c r="U222" s="93"/>
      <c r="V222" s="93"/>
      <c r="W222" s="93"/>
      <c r="X222" s="93"/>
      <c r="Y222" s="93"/>
      <c r="Z222" s="93"/>
      <c r="AA222" s="93"/>
      <c r="AB222" s="93"/>
      <c r="AC222" s="93"/>
      <c r="AD222" s="93"/>
    </row>
    <row r="223" spans="1:30">
      <c r="A223" s="13"/>
      <c r="B223" s="100"/>
      <c r="C223" s="100"/>
      <c r="D223" s="100"/>
      <c r="E223" s="100"/>
      <c r="F223" s="100"/>
      <c r="G223" s="100"/>
      <c r="H223" s="100"/>
      <c r="I223" s="100"/>
      <c r="J223" s="100"/>
      <c r="K223" s="100"/>
      <c r="L223" s="100"/>
      <c r="M223" s="100"/>
      <c r="N223" s="100"/>
      <c r="O223" s="100"/>
      <c r="P223" s="100"/>
      <c r="Q223" s="100"/>
      <c r="R223" s="100"/>
      <c r="S223" s="100"/>
      <c r="T223" s="100"/>
      <c r="U223" s="100"/>
      <c r="V223" s="100"/>
      <c r="W223" s="100"/>
      <c r="X223" s="100"/>
      <c r="Y223" s="100"/>
      <c r="Z223" s="100"/>
      <c r="AA223" s="100"/>
      <c r="AB223" s="100"/>
      <c r="AC223" s="100"/>
      <c r="AD223" s="100"/>
    </row>
    <row r="224" spans="1:30">
      <c r="A224" s="13"/>
      <c r="B224" s="4"/>
      <c r="C224" s="4"/>
      <c r="D224" s="93"/>
      <c r="E224" s="93"/>
      <c r="F224" s="103"/>
      <c r="G224" s="4"/>
      <c r="H224" s="93"/>
      <c r="I224" s="93"/>
      <c r="J224" s="103"/>
      <c r="K224" s="4"/>
      <c r="L224" s="93"/>
      <c r="M224" s="93"/>
      <c r="N224" s="103"/>
      <c r="O224" s="4"/>
      <c r="P224" s="93"/>
      <c r="Q224" s="93"/>
      <c r="R224" s="103"/>
    </row>
    <row r="225" spans="1:30" ht="15" customHeight="1">
      <c r="A225" s="13"/>
      <c r="B225" s="10" t="s">
        <v>280</v>
      </c>
      <c r="C225" s="4"/>
      <c r="D225" s="99" t="s">
        <v>442</v>
      </c>
      <c r="E225" s="99"/>
      <c r="F225" s="103"/>
      <c r="G225" s="4"/>
      <c r="H225" s="93"/>
      <c r="I225" s="93"/>
      <c r="J225" s="103"/>
      <c r="K225" s="4"/>
      <c r="L225" s="93"/>
      <c r="M225" s="93"/>
      <c r="N225" s="103"/>
      <c r="O225" s="4"/>
      <c r="P225" s="99" t="s">
        <v>141</v>
      </c>
      <c r="Q225" s="99"/>
      <c r="R225" s="103"/>
    </row>
    <row r="226" spans="1:30" ht="15.75" thickBot="1">
      <c r="A226" s="13"/>
      <c r="B226" s="4"/>
      <c r="C226" s="4"/>
      <c r="D226" s="107" t="s">
        <v>471</v>
      </c>
      <c r="E226" s="107"/>
      <c r="F226" s="103"/>
      <c r="G226" s="4"/>
      <c r="H226" s="107" t="s">
        <v>472</v>
      </c>
      <c r="I226" s="107"/>
      <c r="J226" s="103"/>
      <c r="K226" s="4"/>
      <c r="L226" s="107" t="s">
        <v>473</v>
      </c>
      <c r="M226" s="107"/>
      <c r="N226" s="103"/>
      <c r="O226" s="4"/>
      <c r="P226" s="107" t="s">
        <v>474</v>
      </c>
      <c r="Q226" s="107"/>
      <c r="R226" s="103"/>
    </row>
    <row r="227" spans="1:30" ht="15.75" thickTop="1">
      <c r="A227" s="13"/>
      <c r="B227" s="4"/>
      <c r="C227" s="4"/>
      <c r="D227" s="117"/>
      <c r="E227" s="117"/>
      <c r="F227" s="103"/>
      <c r="G227" s="4"/>
      <c r="H227" s="117"/>
      <c r="I227" s="117"/>
      <c r="J227" s="103"/>
      <c r="K227" s="4"/>
      <c r="L227" s="117"/>
      <c r="M227" s="117"/>
      <c r="N227" s="103"/>
      <c r="O227" s="4"/>
      <c r="P227" s="117"/>
      <c r="Q227" s="117"/>
      <c r="R227" s="103"/>
    </row>
    <row r="228" spans="1:30">
      <c r="A228" s="13"/>
      <c r="B228" s="29" t="s">
        <v>340</v>
      </c>
      <c r="C228" s="34"/>
      <c r="D228" s="29" t="s">
        <v>288</v>
      </c>
      <c r="E228" s="34" t="s">
        <v>296</v>
      </c>
      <c r="F228" s="35"/>
      <c r="G228" s="34"/>
      <c r="H228" s="29" t="s">
        <v>288</v>
      </c>
      <c r="I228" s="34">
        <v>12</v>
      </c>
      <c r="J228" s="35"/>
      <c r="K228" s="34"/>
      <c r="L228" s="29" t="s">
        <v>288</v>
      </c>
      <c r="M228" s="34" t="s">
        <v>296</v>
      </c>
      <c r="N228" s="35"/>
      <c r="O228" s="34"/>
      <c r="P228" s="29" t="s">
        <v>288</v>
      </c>
      <c r="Q228" s="34">
        <v>12</v>
      </c>
      <c r="R228" s="35"/>
    </row>
    <row r="229" spans="1:30" ht="15.75" thickBot="1">
      <c r="A229" s="13"/>
      <c r="B229" s="69" t="s">
        <v>341</v>
      </c>
      <c r="C229" s="43"/>
      <c r="D229" s="104"/>
      <c r="E229" s="87" t="s">
        <v>296</v>
      </c>
      <c r="F229" s="44"/>
      <c r="G229" s="43"/>
      <c r="H229" s="104"/>
      <c r="I229" s="87">
        <v>10</v>
      </c>
      <c r="J229" s="44"/>
      <c r="K229" s="43"/>
      <c r="L229" s="104"/>
      <c r="M229" s="87" t="s">
        <v>296</v>
      </c>
      <c r="N229" s="44"/>
      <c r="O229" s="43"/>
      <c r="P229" s="104"/>
      <c r="Q229" s="87">
        <v>10</v>
      </c>
      <c r="R229" s="44"/>
    </row>
    <row r="230" spans="1:30" ht="15.75" thickTop="1">
      <c r="A230" s="13"/>
      <c r="B230" s="51"/>
      <c r="C230" s="51"/>
      <c r="D230" s="29"/>
      <c r="E230" s="34"/>
      <c r="F230" s="35"/>
      <c r="G230" s="51"/>
      <c r="H230" s="29"/>
      <c r="I230" s="34"/>
      <c r="J230" s="35"/>
      <c r="K230" s="51"/>
      <c r="L230" s="29"/>
      <c r="M230" s="34"/>
      <c r="N230" s="35"/>
      <c r="O230" s="51"/>
      <c r="P230" s="29"/>
      <c r="Q230" s="34"/>
      <c r="R230" s="35"/>
    </row>
    <row r="231" spans="1:30" ht="15.75" thickBot="1">
      <c r="A231" s="13"/>
      <c r="B231" s="69" t="s">
        <v>470</v>
      </c>
      <c r="C231" s="43"/>
      <c r="D231" s="80" t="s">
        <v>288</v>
      </c>
      <c r="E231" s="89" t="s">
        <v>296</v>
      </c>
      <c r="F231" s="44"/>
      <c r="G231" s="43"/>
      <c r="H231" s="80" t="s">
        <v>288</v>
      </c>
      <c r="I231" s="89">
        <v>22</v>
      </c>
      <c r="J231" s="44"/>
      <c r="K231" s="43"/>
      <c r="L231" s="80" t="s">
        <v>288</v>
      </c>
      <c r="M231" s="89" t="s">
        <v>296</v>
      </c>
      <c r="N231" s="44"/>
      <c r="O231" s="43"/>
      <c r="P231" s="80" t="s">
        <v>288</v>
      </c>
      <c r="Q231" s="89">
        <v>22</v>
      </c>
      <c r="R231" s="44"/>
    </row>
    <row r="232" spans="1:30" ht="15.75" thickTop="1">
      <c r="A232" s="13"/>
      <c r="B232" s="93"/>
      <c r="C232" s="93"/>
      <c r="D232" s="93"/>
      <c r="E232" s="93"/>
      <c r="F232" s="93"/>
      <c r="G232" s="93"/>
      <c r="H232" s="93"/>
      <c r="I232" s="93"/>
      <c r="J232" s="93"/>
      <c r="K232" s="93"/>
      <c r="L232" s="93"/>
      <c r="M232" s="93"/>
      <c r="N232" s="93"/>
      <c r="O232" s="93"/>
      <c r="P232" s="93"/>
      <c r="Q232" s="93"/>
      <c r="R232" s="93"/>
      <c r="S232" s="93"/>
      <c r="T232" s="93"/>
      <c r="U232" s="93"/>
      <c r="V232" s="93"/>
      <c r="W232" s="93"/>
      <c r="X232" s="93"/>
      <c r="Y232" s="93"/>
      <c r="Z232" s="93"/>
      <c r="AA232" s="93"/>
      <c r="AB232" s="93"/>
      <c r="AC232" s="93"/>
      <c r="AD232" s="93"/>
    </row>
    <row r="233" spans="1:30">
      <c r="A233" s="13"/>
      <c r="B233" s="4"/>
      <c r="C233" s="4"/>
      <c r="D233" s="93"/>
      <c r="E233" s="93"/>
      <c r="F233" s="103"/>
      <c r="G233" s="4"/>
      <c r="H233" s="93"/>
      <c r="I233" s="93"/>
      <c r="J233" s="103"/>
      <c r="K233" s="4"/>
      <c r="L233" s="93"/>
      <c r="M233" s="93"/>
      <c r="N233" s="103"/>
      <c r="O233" s="4"/>
      <c r="P233" s="93"/>
      <c r="Q233" s="93"/>
      <c r="R233" s="103"/>
    </row>
    <row r="234" spans="1:30" ht="15" customHeight="1">
      <c r="A234" s="13"/>
      <c r="B234" s="4"/>
      <c r="C234" s="4"/>
      <c r="D234" s="99" t="s">
        <v>442</v>
      </c>
      <c r="E234" s="99"/>
      <c r="F234" s="103"/>
      <c r="G234" s="4"/>
      <c r="H234" s="93"/>
      <c r="I234" s="93"/>
      <c r="J234" s="103"/>
      <c r="K234" s="4"/>
      <c r="L234" s="93"/>
      <c r="M234" s="93"/>
      <c r="N234" s="103"/>
      <c r="O234" s="4"/>
      <c r="P234" s="99" t="s">
        <v>141</v>
      </c>
      <c r="Q234" s="99"/>
      <c r="R234" s="103"/>
    </row>
    <row r="235" spans="1:30" ht="15.75" thickBot="1">
      <c r="A235" s="13"/>
      <c r="B235" s="10" t="s">
        <v>280</v>
      </c>
      <c r="C235" s="4"/>
      <c r="D235" s="107" t="s">
        <v>471</v>
      </c>
      <c r="E235" s="107"/>
      <c r="F235" s="103"/>
      <c r="G235" s="4"/>
      <c r="H235" s="107" t="s">
        <v>472</v>
      </c>
      <c r="I235" s="107"/>
      <c r="J235" s="103"/>
      <c r="K235" s="4"/>
      <c r="L235" s="107" t="s">
        <v>473</v>
      </c>
      <c r="M235" s="107"/>
      <c r="N235" s="103"/>
      <c r="O235" s="4"/>
      <c r="P235" s="107" t="s">
        <v>474</v>
      </c>
      <c r="Q235" s="107"/>
      <c r="R235" s="103"/>
    </row>
    <row r="236" spans="1:30" ht="15.75" thickTop="1">
      <c r="A236" s="13"/>
      <c r="B236" s="4"/>
      <c r="C236" s="4"/>
      <c r="D236" s="117"/>
      <c r="E236" s="117"/>
      <c r="F236" s="103"/>
      <c r="G236" s="4"/>
      <c r="H236" s="117"/>
      <c r="I236" s="117"/>
      <c r="J236" s="103"/>
      <c r="K236" s="4"/>
      <c r="L236" s="117"/>
      <c r="M236" s="117"/>
      <c r="N236" s="103"/>
      <c r="O236" s="4"/>
      <c r="P236" s="117"/>
      <c r="Q236" s="117"/>
      <c r="R236" s="103"/>
    </row>
    <row r="237" spans="1:30">
      <c r="A237" s="13"/>
      <c r="B237" s="29" t="s">
        <v>340</v>
      </c>
      <c r="C237" s="34"/>
      <c r="D237" s="29" t="s">
        <v>288</v>
      </c>
      <c r="E237" s="34" t="s">
        <v>296</v>
      </c>
      <c r="F237" s="35"/>
      <c r="G237" s="34"/>
      <c r="H237" s="29" t="s">
        <v>288</v>
      </c>
      <c r="I237" s="34">
        <v>419</v>
      </c>
      <c r="J237" s="35"/>
      <c r="K237" s="34"/>
      <c r="L237" s="29" t="s">
        <v>288</v>
      </c>
      <c r="M237" s="34">
        <v>241</v>
      </c>
      <c r="N237" s="35"/>
      <c r="O237" s="34"/>
      <c r="P237" s="29" t="s">
        <v>288</v>
      </c>
      <c r="Q237" s="34">
        <v>660</v>
      </c>
      <c r="R237" s="35"/>
    </row>
    <row r="238" spans="1:30">
      <c r="A238" s="13"/>
      <c r="B238" s="69" t="s">
        <v>341</v>
      </c>
      <c r="C238" s="43"/>
      <c r="D238" s="69"/>
      <c r="E238" s="43" t="s">
        <v>296</v>
      </c>
      <c r="F238" s="44"/>
      <c r="G238" s="43"/>
      <c r="H238" s="69"/>
      <c r="I238" s="43">
        <v>21</v>
      </c>
      <c r="J238" s="44"/>
      <c r="K238" s="43"/>
      <c r="L238" s="69"/>
      <c r="M238" s="43" t="s">
        <v>296</v>
      </c>
      <c r="N238" s="44"/>
      <c r="O238" s="43"/>
      <c r="P238" s="69"/>
      <c r="Q238" s="43">
        <v>21</v>
      </c>
      <c r="R238" s="44"/>
    </row>
    <row r="239" spans="1:30" ht="15.75" thickBot="1">
      <c r="A239" s="13"/>
      <c r="B239" s="29" t="s">
        <v>478</v>
      </c>
      <c r="C239" s="34"/>
      <c r="D239" s="115"/>
      <c r="E239" s="48" t="s">
        <v>296</v>
      </c>
      <c r="F239" s="35"/>
      <c r="G239" s="34"/>
      <c r="H239" s="115"/>
      <c r="I239" s="48">
        <v>198</v>
      </c>
      <c r="J239" s="35"/>
      <c r="K239" s="34"/>
      <c r="L239" s="115"/>
      <c r="M239" s="48" t="s">
        <v>296</v>
      </c>
      <c r="N239" s="35"/>
      <c r="O239" s="34"/>
      <c r="P239" s="115"/>
      <c r="Q239" s="48">
        <v>198</v>
      </c>
      <c r="R239" s="35"/>
    </row>
    <row r="240" spans="1:30" ht="15.75" thickTop="1">
      <c r="A240" s="13"/>
      <c r="B240" s="64"/>
      <c r="C240" s="64"/>
      <c r="D240" s="69"/>
      <c r="E240" s="43"/>
      <c r="F240" s="44"/>
      <c r="G240" s="64"/>
      <c r="H240" s="69"/>
      <c r="I240" s="43"/>
      <c r="J240" s="44"/>
      <c r="K240" s="64"/>
      <c r="L240" s="69"/>
      <c r="M240" s="43"/>
      <c r="N240" s="44"/>
      <c r="O240" s="64"/>
      <c r="P240" s="69"/>
      <c r="Q240" s="43"/>
      <c r="R240" s="44"/>
    </row>
    <row r="241" spans="1:30" ht="15.75" thickBot="1">
      <c r="A241" s="13"/>
      <c r="B241" s="29" t="s">
        <v>470</v>
      </c>
      <c r="C241" s="34"/>
      <c r="D241" s="53" t="s">
        <v>288</v>
      </c>
      <c r="E241" s="57" t="s">
        <v>296</v>
      </c>
      <c r="F241" s="35"/>
      <c r="G241" s="34"/>
      <c r="H241" s="53" t="s">
        <v>288</v>
      </c>
      <c r="I241" s="57">
        <v>638</v>
      </c>
      <c r="J241" s="35"/>
      <c r="K241" s="34"/>
      <c r="L241" s="53" t="s">
        <v>288</v>
      </c>
      <c r="M241" s="57">
        <v>241</v>
      </c>
      <c r="N241" s="35"/>
      <c r="O241" s="34"/>
      <c r="P241" s="53" t="s">
        <v>288</v>
      </c>
      <c r="Q241" s="57">
        <v>879</v>
      </c>
      <c r="R241" s="35"/>
    </row>
    <row r="242" spans="1:30" ht="15.75" thickTop="1">
      <c r="A242" s="13"/>
      <c r="B242" s="93"/>
      <c r="C242" s="93"/>
      <c r="D242" s="93"/>
      <c r="E242" s="93"/>
      <c r="F242" s="93"/>
      <c r="G242" s="93"/>
      <c r="H242" s="93"/>
      <c r="I242" s="93"/>
      <c r="J242" s="93"/>
      <c r="K242" s="93"/>
      <c r="L242" s="93"/>
      <c r="M242" s="93"/>
      <c r="N242" s="93"/>
      <c r="O242" s="93"/>
      <c r="P242" s="93"/>
      <c r="Q242" s="93"/>
      <c r="R242" s="93"/>
      <c r="S242" s="93"/>
      <c r="T242" s="93"/>
      <c r="U242" s="93"/>
      <c r="V242" s="93"/>
      <c r="W242" s="93"/>
      <c r="X242" s="93"/>
      <c r="Y242" s="93"/>
      <c r="Z242" s="93"/>
      <c r="AA242" s="93"/>
      <c r="AB242" s="93"/>
      <c r="AC242" s="93"/>
      <c r="AD242" s="93"/>
    </row>
    <row r="243" spans="1:30" ht="15" customHeight="1">
      <c r="A243" s="13" t="s">
        <v>982</v>
      </c>
      <c r="B243" s="93" t="s">
        <v>7</v>
      </c>
      <c r="C243" s="93"/>
      <c r="D243" s="93"/>
      <c r="E243" s="93"/>
      <c r="F243" s="93"/>
      <c r="G243" s="93"/>
      <c r="H243" s="93"/>
      <c r="I243" s="93"/>
      <c r="J243" s="93"/>
      <c r="K243" s="93"/>
      <c r="L243" s="93"/>
      <c r="M243" s="93"/>
      <c r="N243" s="93"/>
      <c r="O243" s="93"/>
      <c r="P243" s="93"/>
      <c r="Q243" s="93"/>
      <c r="R243" s="93"/>
      <c r="S243" s="93"/>
      <c r="T243" s="93"/>
      <c r="U243" s="93"/>
      <c r="V243" s="93"/>
      <c r="W243" s="93"/>
      <c r="X243" s="93"/>
      <c r="Y243" s="93"/>
      <c r="Z243" s="93"/>
      <c r="AA243" s="93"/>
      <c r="AB243" s="93"/>
      <c r="AC243" s="93"/>
      <c r="AD243" s="93"/>
    </row>
    <row r="244" spans="1:30">
      <c r="A244" s="13"/>
      <c r="B244" s="93"/>
      <c r="C244" s="93"/>
      <c r="D244" s="93"/>
      <c r="E244" s="93"/>
      <c r="F244" s="93"/>
      <c r="G244" s="93"/>
      <c r="H244" s="93"/>
      <c r="I244" s="93"/>
      <c r="J244" s="93"/>
      <c r="K244" s="93"/>
      <c r="L244" s="93"/>
      <c r="M244" s="93"/>
      <c r="N244" s="93"/>
      <c r="O244" s="93"/>
      <c r="P244" s="93"/>
      <c r="Q244" s="93"/>
      <c r="R244" s="93"/>
      <c r="S244" s="93"/>
      <c r="T244" s="93"/>
      <c r="U244" s="93"/>
      <c r="V244" s="93"/>
      <c r="W244" s="93"/>
      <c r="X244" s="93"/>
      <c r="Y244" s="93"/>
      <c r="Z244" s="93"/>
      <c r="AA244" s="93"/>
      <c r="AB244" s="93"/>
      <c r="AC244" s="93"/>
      <c r="AD244" s="93"/>
    </row>
    <row r="245" spans="1:30" ht="15.75" thickBot="1">
      <c r="A245" s="13"/>
      <c r="B245" s="107" t="s">
        <v>480</v>
      </c>
      <c r="C245" s="107"/>
      <c r="D245" s="107"/>
      <c r="E245" s="107"/>
      <c r="F245" s="107"/>
      <c r="G245" s="107"/>
      <c r="H245" s="107"/>
      <c r="I245" s="107"/>
      <c r="J245" s="103"/>
    </row>
    <row r="246" spans="1:30" ht="15.75" thickTop="1">
      <c r="A246" s="13"/>
      <c r="B246" s="4"/>
      <c r="C246" s="4"/>
      <c r="D246" s="117"/>
      <c r="E246" s="117"/>
      <c r="F246" s="103"/>
      <c r="G246" s="4"/>
      <c r="H246" s="117"/>
      <c r="I246" s="117"/>
      <c r="J246" s="103"/>
    </row>
    <row r="247" spans="1:30" ht="15" customHeight="1">
      <c r="A247" s="13"/>
      <c r="B247" s="4"/>
      <c r="C247" s="4"/>
      <c r="D247" s="99" t="s">
        <v>481</v>
      </c>
      <c r="E247" s="99"/>
      <c r="F247" s="103"/>
      <c r="G247" s="4"/>
      <c r="H247" s="99" t="s">
        <v>437</v>
      </c>
      <c r="I247" s="99"/>
      <c r="J247" s="103"/>
    </row>
    <row r="248" spans="1:30" ht="15.75" thickBot="1">
      <c r="A248" s="13"/>
      <c r="B248" s="10" t="s">
        <v>280</v>
      </c>
      <c r="C248" s="4"/>
      <c r="D248" s="107" t="s">
        <v>482</v>
      </c>
      <c r="E248" s="107"/>
      <c r="F248" s="103"/>
      <c r="G248" s="4"/>
      <c r="H248" s="107" t="s">
        <v>445</v>
      </c>
      <c r="I248" s="107"/>
      <c r="J248" s="103"/>
    </row>
    <row r="249" spans="1:30" ht="15.75" thickTop="1">
      <c r="A249" s="13"/>
      <c r="B249" s="4"/>
      <c r="C249" s="4"/>
      <c r="D249" s="117"/>
      <c r="E249" s="117"/>
      <c r="F249" s="103"/>
      <c r="G249" s="4"/>
      <c r="H249" s="117"/>
      <c r="I249" s="117"/>
      <c r="J249" s="103"/>
    </row>
    <row r="250" spans="1:30">
      <c r="A250" s="13"/>
      <c r="B250" s="29" t="s">
        <v>340</v>
      </c>
      <c r="C250" s="29"/>
      <c r="D250" s="29"/>
      <c r="E250" s="34">
        <v>4</v>
      </c>
      <c r="F250" s="35"/>
      <c r="G250" s="29"/>
      <c r="H250" s="29" t="s">
        <v>288</v>
      </c>
      <c r="I250" s="34">
        <v>63</v>
      </c>
      <c r="J250" s="35"/>
    </row>
    <row r="251" spans="1:30" ht="15.75" thickBot="1">
      <c r="A251" s="13"/>
      <c r="B251" s="69" t="s">
        <v>341</v>
      </c>
      <c r="C251" s="69"/>
      <c r="D251" s="104"/>
      <c r="E251" s="87" t="s">
        <v>296</v>
      </c>
      <c r="F251" s="44"/>
      <c r="G251" s="69"/>
      <c r="H251" s="104"/>
      <c r="I251" s="87" t="s">
        <v>296</v>
      </c>
      <c r="J251" s="44"/>
    </row>
    <row r="252" spans="1:30" ht="16.5" thickTop="1" thickBot="1">
      <c r="A252" s="13"/>
      <c r="B252" s="51"/>
      <c r="C252" s="29"/>
      <c r="D252" s="53"/>
      <c r="E252" s="57">
        <v>4</v>
      </c>
      <c r="F252" s="35"/>
      <c r="G252" s="29"/>
      <c r="H252" s="53" t="s">
        <v>288</v>
      </c>
      <c r="I252" s="57">
        <v>63</v>
      </c>
      <c r="J252" s="35"/>
    </row>
    <row r="253" spans="1:30" ht="15.75" thickTop="1">
      <c r="A253" s="13"/>
      <c r="B253" s="93"/>
      <c r="C253" s="93"/>
      <c r="D253" s="93"/>
      <c r="E253" s="93"/>
      <c r="F253" s="93"/>
      <c r="G253" s="93"/>
      <c r="H253" s="93"/>
      <c r="I253" s="93"/>
      <c r="J253" s="93"/>
      <c r="K253" s="93"/>
      <c r="L253" s="93"/>
      <c r="M253" s="93"/>
      <c r="N253" s="93"/>
      <c r="O253" s="93"/>
      <c r="P253" s="93"/>
      <c r="Q253" s="93"/>
      <c r="R253" s="93"/>
      <c r="S253" s="93"/>
      <c r="T253" s="93"/>
      <c r="U253" s="93"/>
      <c r="V253" s="93"/>
      <c r="W253" s="93"/>
      <c r="X253" s="93"/>
      <c r="Y253" s="93"/>
      <c r="Z253" s="93"/>
      <c r="AA253" s="93"/>
      <c r="AB253" s="93"/>
      <c r="AC253" s="93"/>
      <c r="AD253" s="93"/>
    </row>
    <row r="254" spans="1:30">
      <c r="A254" s="13"/>
      <c r="B254" s="96"/>
      <c r="C254" s="96"/>
      <c r="D254" s="96"/>
      <c r="E254" s="96"/>
      <c r="F254" s="96"/>
      <c r="G254" s="96"/>
      <c r="H254" s="96"/>
      <c r="I254" s="96"/>
      <c r="J254" s="96"/>
      <c r="K254" s="96"/>
      <c r="L254" s="96"/>
      <c r="M254" s="96"/>
      <c r="N254" s="96"/>
      <c r="O254" s="96"/>
      <c r="P254" s="96"/>
      <c r="Q254" s="96"/>
      <c r="R254" s="96"/>
      <c r="S254" s="96"/>
      <c r="T254" s="96"/>
      <c r="U254" s="96"/>
      <c r="V254" s="96"/>
      <c r="W254" s="96"/>
      <c r="X254" s="96"/>
      <c r="Y254" s="96"/>
      <c r="Z254" s="96"/>
      <c r="AA254" s="96"/>
      <c r="AB254" s="96"/>
      <c r="AC254" s="96"/>
      <c r="AD254" s="96"/>
    </row>
  </sheetData>
  <mergeCells count="341">
    <mergeCell ref="A222:A242"/>
    <mergeCell ref="B222:AD222"/>
    <mergeCell ref="B223:AD223"/>
    <mergeCell ref="B232:AD232"/>
    <mergeCell ref="B242:AD242"/>
    <mergeCell ref="A243:A254"/>
    <mergeCell ref="B243:AD243"/>
    <mergeCell ref="B244:AD244"/>
    <mergeCell ref="B253:AD253"/>
    <mergeCell ref="B254:AD254"/>
    <mergeCell ref="A198:A221"/>
    <mergeCell ref="B198:AD198"/>
    <mergeCell ref="B199:AD199"/>
    <mergeCell ref="B209:AD209"/>
    <mergeCell ref="B219:AD219"/>
    <mergeCell ref="B220:AD220"/>
    <mergeCell ref="B221:AD221"/>
    <mergeCell ref="A116:A141"/>
    <mergeCell ref="B116:AD116"/>
    <mergeCell ref="B117:AD117"/>
    <mergeCell ref="B141:AD141"/>
    <mergeCell ref="A142:A197"/>
    <mergeCell ref="B142:AD142"/>
    <mergeCell ref="B143:AD143"/>
    <mergeCell ref="B170:AD170"/>
    <mergeCell ref="B197:AD197"/>
    <mergeCell ref="A20:A86"/>
    <mergeCell ref="B20:AD20"/>
    <mergeCell ref="B21:AD21"/>
    <mergeCell ref="B33:AD33"/>
    <mergeCell ref="B55:AD55"/>
    <mergeCell ref="A87:A115"/>
    <mergeCell ref="B87:AD87"/>
    <mergeCell ref="B88:AD88"/>
    <mergeCell ref="A1:A2"/>
    <mergeCell ref="B1:AD1"/>
    <mergeCell ref="B2:AD2"/>
    <mergeCell ref="B3:AD3"/>
    <mergeCell ref="A4:A19"/>
    <mergeCell ref="B4:AD4"/>
    <mergeCell ref="B5:AD5"/>
    <mergeCell ref="B19:AD19"/>
    <mergeCell ref="D247:E247"/>
    <mergeCell ref="H247:I247"/>
    <mergeCell ref="D248:E248"/>
    <mergeCell ref="H248:I248"/>
    <mergeCell ref="D249:E249"/>
    <mergeCell ref="H249:I249"/>
    <mergeCell ref="D236:E236"/>
    <mergeCell ref="H236:I236"/>
    <mergeCell ref="L236:M236"/>
    <mergeCell ref="P236:Q236"/>
    <mergeCell ref="B245:I245"/>
    <mergeCell ref="D246:E246"/>
    <mergeCell ref="H246:I246"/>
    <mergeCell ref="D234:E234"/>
    <mergeCell ref="H234:I234"/>
    <mergeCell ref="L234:M234"/>
    <mergeCell ref="P234:Q234"/>
    <mergeCell ref="D235:E235"/>
    <mergeCell ref="H235:I235"/>
    <mergeCell ref="L235:M235"/>
    <mergeCell ref="P235:Q235"/>
    <mergeCell ref="D227:E227"/>
    <mergeCell ref="H227:I227"/>
    <mergeCell ref="L227:M227"/>
    <mergeCell ref="P227:Q227"/>
    <mergeCell ref="D233:E233"/>
    <mergeCell ref="H233:I233"/>
    <mergeCell ref="L233:M233"/>
    <mergeCell ref="P233:Q233"/>
    <mergeCell ref="P224:Q224"/>
    <mergeCell ref="D225:E225"/>
    <mergeCell ref="H225:I225"/>
    <mergeCell ref="L225:M225"/>
    <mergeCell ref="P225:Q225"/>
    <mergeCell ref="D226:E226"/>
    <mergeCell ref="H226:I226"/>
    <mergeCell ref="L226:M226"/>
    <mergeCell ref="P226:Q226"/>
    <mergeCell ref="D213:E213"/>
    <mergeCell ref="H213:I213"/>
    <mergeCell ref="L213:M213"/>
    <mergeCell ref="D224:E224"/>
    <mergeCell ref="H224:I224"/>
    <mergeCell ref="L224:M224"/>
    <mergeCell ref="D210:M210"/>
    <mergeCell ref="D211:E211"/>
    <mergeCell ref="H211:I211"/>
    <mergeCell ref="L211:M211"/>
    <mergeCell ref="D212:E212"/>
    <mergeCell ref="H212:I212"/>
    <mergeCell ref="L212:M212"/>
    <mergeCell ref="J202:J203"/>
    <mergeCell ref="K202:K203"/>
    <mergeCell ref="L202:M202"/>
    <mergeCell ref="L203:M203"/>
    <mergeCell ref="N202:N203"/>
    <mergeCell ref="D204:E204"/>
    <mergeCell ref="H204:I204"/>
    <mergeCell ref="L204:M204"/>
    <mergeCell ref="D201:E201"/>
    <mergeCell ref="H201:I201"/>
    <mergeCell ref="L201:M201"/>
    <mergeCell ref="B202:B203"/>
    <mergeCell ref="C202:C203"/>
    <mergeCell ref="D202:E203"/>
    <mergeCell ref="F202:F203"/>
    <mergeCell ref="G202:G203"/>
    <mergeCell ref="H202:I202"/>
    <mergeCell ref="H203:I203"/>
    <mergeCell ref="D176:E176"/>
    <mergeCell ref="H176:I176"/>
    <mergeCell ref="L176:M176"/>
    <mergeCell ref="P176:Q176"/>
    <mergeCell ref="T176:U176"/>
    <mergeCell ref="D200:M200"/>
    <mergeCell ref="V173:V174"/>
    <mergeCell ref="D175:E175"/>
    <mergeCell ref="H175:I175"/>
    <mergeCell ref="L175:M175"/>
    <mergeCell ref="P175:Q175"/>
    <mergeCell ref="T175:U175"/>
    <mergeCell ref="O173:O174"/>
    <mergeCell ref="P173:Q173"/>
    <mergeCell ref="P174:Q174"/>
    <mergeCell ref="R173:R174"/>
    <mergeCell ref="S173:S174"/>
    <mergeCell ref="T173:U173"/>
    <mergeCell ref="T174:U174"/>
    <mergeCell ref="H173:I173"/>
    <mergeCell ref="H174:I174"/>
    <mergeCell ref="J173:J174"/>
    <mergeCell ref="K173:K174"/>
    <mergeCell ref="L173:M174"/>
    <mergeCell ref="N173:N174"/>
    <mergeCell ref="D172:E172"/>
    <mergeCell ref="H172:I172"/>
    <mergeCell ref="L172:M172"/>
    <mergeCell ref="P172:Q172"/>
    <mergeCell ref="T172:U172"/>
    <mergeCell ref="B173:B174"/>
    <mergeCell ref="C173:C174"/>
    <mergeCell ref="D173:E174"/>
    <mergeCell ref="F173:F174"/>
    <mergeCell ref="G173:G174"/>
    <mergeCell ref="D149:E149"/>
    <mergeCell ref="H149:I149"/>
    <mergeCell ref="L149:M149"/>
    <mergeCell ref="P149:Q149"/>
    <mergeCell ref="T149:U149"/>
    <mergeCell ref="D171:E171"/>
    <mergeCell ref="H171:I171"/>
    <mergeCell ref="L171:M171"/>
    <mergeCell ref="P171:Q171"/>
    <mergeCell ref="T171:U171"/>
    <mergeCell ref="V146:V147"/>
    <mergeCell ref="D148:E148"/>
    <mergeCell ref="H148:I148"/>
    <mergeCell ref="L148:M148"/>
    <mergeCell ref="P148:Q148"/>
    <mergeCell ref="T148:U148"/>
    <mergeCell ref="O146:O147"/>
    <mergeCell ref="P146:Q146"/>
    <mergeCell ref="P147:Q147"/>
    <mergeCell ref="R146:R147"/>
    <mergeCell ref="S146:S147"/>
    <mergeCell ref="T146:U146"/>
    <mergeCell ref="T147:U147"/>
    <mergeCell ref="H146:I146"/>
    <mergeCell ref="H147:I147"/>
    <mergeCell ref="J146:J147"/>
    <mergeCell ref="K146:K147"/>
    <mergeCell ref="L146:M147"/>
    <mergeCell ref="N146:N147"/>
    <mergeCell ref="D145:E145"/>
    <mergeCell ref="H145:I145"/>
    <mergeCell ref="L145:M145"/>
    <mergeCell ref="P145:Q145"/>
    <mergeCell ref="T145:U145"/>
    <mergeCell ref="B146:B147"/>
    <mergeCell ref="C146:C147"/>
    <mergeCell ref="D146:E147"/>
    <mergeCell ref="F146:F147"/>
    <mergeCell ref="G146:G147"/>
    <mergeCell ref="X131:Y131"/>
    <mergeCell ref="D144:E144"/>
    <mergeCell ref="H144:I144"/>
    <mergeCell ref="L144:M144"/>
    <mergeCell ref="P144:Q144"/>
    <mergeCell ref="T144:U144"/>
    <mergeCell ref="D130:E130"/>
    <mergeCell ref="H130:I130"/>
    <mergeCell ref="L130:M130"/>
    <mergeCell ref="P130:Q130"/>
    <mergeCell ref="X130:Y130"/>
    <mergeCell ref="D131:E131"/>
    <mergeCell ref="H131:I131"/>
    <mergeCell ref="L131:M131"/>
    <mergeCell ref="P131:Q131"/>
    <mergeCell ref="T131:U131"/>
    <mergeCell ref="D121:E121"/>
    <mergeCell ref="H121:I121"/>
    <mergeCell ref="L121:M121"/>
    <mergeCell ref="P121:Q121"/>
    <mergeCell ref="T121:U121"/>
    <mergeCell ref="X121:Y121"/>
    <mergeCell ref="D120:E120"/>
    <mergeCell ref="H120:I120"/>
    <mergeCell ref="L120:M120"/>
    <mergeCell ref="P120:Q120"/>
    <mergeCell ref="T120:U120"/>
    <mergeCell ref="X120:Y120"/>
    <mergeCell ref="D119:E119"/>
    <mergeCell ref="H119:I119"/>
    <mergeCell ref="L119:M119"/>
    <mergeCell ref="P119:Q119"/>
    <mergeCell ref="T119:U119"/>
    <mergeCell ref="X119:Y119"/>
    <mergeCell ref="X104:Y104"/>
    <mergeCell ref="AB104:AC104"/>
    <mergeCell ref="D118:E118"/>
    <mergeCell ref="H118:I118"/>
    <mergeCell ref="L118:M118"/>
    <mergeCell ref="P118:Q118"/>
    <mergeCell ref="T118:U118"/>
    <mergeCell ref="X118:Y118"/>
    <mergeCell ref="D103:E103"/>
    <mergeCell ref="H103:I103"/>
    <mergeCell ref="L103:M103"/>
    <mergeCell ref="P103:Q103"/>
    <mergeCell ref="T103:U103"/>
    <mergeCell ref="D104:E104"/>
    <mergeCell ref="H104:I104"/>
    <mergeCell ref="L104:M104"/>
    <mergeCell ref="P104:Q104"/>
    <mergeCell ref="T104:U104"/>
    <mergeCell ref="AB90:AC90"/>
    <mergeCell ref="D91:E91"/>
    <mergeCell ref="H91:I91"/>
    <mergeCell ref="L91:M91"/>
    <mergeCell ref="P91:Q91"/>
    <mergeCell ref="T91:U91"/>
    <mergeCell ref="X91:Y91"/>
    <mergeCell ref="AB91:AC91"/>
    <mergeCell ref="D90:E90"/>
    <mergeCell ref="H90:I90"/>
    <mergeCell ref="L90:M90"/>
    <mergeCell ref="P90:Q90"/>
    <mergeCell ref="T90:U90"/>
    <mergeCell ref="X90:Y90"/>
    <mergeCell ref="AB61:AC61"/>
    <mergeCell ref="B68:G68"/>
    <mergeCell ref="D89:E89"/>
    <mergeCell ref="H89:I89"/>
    <mergeCell ref="L89:M89"/>
    <mergeCell ref="P89:Q89"/>
    <mergeCell ref="T89:U89"/>
    <mergeCell ref="X89:Y89"/>
    <mergeCell ref="AB89:AC89"/>
    <mergeCell ref="D61:E61"/>
    <mergeCell ref="H61:I61"/>
    <mergeCell ref="L61:M61"/>
    <mergeCell ref="P61:Q61"/>
    <mergeCell ref="T61:U61"/>
    <mergeCell ref="X61:Y61"/>
    <mergeCell ref="B60:I60"/>
    <mergeCell ref="L60:M60"/>
    <mergeCell ref="P60:Q60"/>
    <mergeCell ref="T60:U60"/>
    <mergeCell ref="X60:Y60"/>
    <mergeCell ref="AB60:AC60"/>
    <mergeCell ref="AB57:AC57"/>
    <mergeCell ref="B58:AC58"/>
    <mergeCell ref="D59:E59"/>
    <mergeCell ref="H59:I59"/>
    <mergeCell ref="L59:M59"/>
    <mergeCell ref="P59:Q59"/>
    <mergeCell ref="T59:U59"/>
    <mergeCell ref="X59:Y59"/>
    <mergeCell ref="AB59:AC59"/>
    <mergeCell ref="D57:E57"/>
    <mergeCell ref="H57:I57"/>
    <mergeCell ref="L57:M57"/>
    <mergeCell ref="P57:Q57"/>
    <mergeCell ref="T57:U57"/>
    <mergeCell ref="X57:Y57"/>
    <mergeCell ref="AB36:AC36"/>
    <mergeCell ref="D56:E56"/>
    <mergeCell ref="H56:I56"/>
    <mergeCell ref="L56:M56"/>
    <mergeCell ref="P56:Q56"/>
    <mergeCell ref="T56:U56"/>
    <mergeCell ref="X56:Y56"/>
    <mergeCell ref="AB56:AC56"/>
    <mergeCell ref="D36:E36"/>
    <mergeCell ref="H36:I36"/>
    <mergeCell ref="L36:M36"/>
    <mergeCell ref="P36:Q36"/>
    <mergeCell ref="T36:U36"/>
    <mergeCell ref="X36:Y36"/>
    <mergeCell ref="AB26:AC26"/>
    <mergeCell ref="D35:E35"/>
    <mergeCell ref="H35:I35"/>
    <mergeCell ref="L35:M35"/>
    <mergeCell ref="P35:Q35"/>
    <mergeCell ref="T35:U35"/>
    <mergeCell ref="B26:E26"/>
    <mergeCell ref="H26:I26"/>
    <mergeCell ref="L26:M26"/>
    <mergeCell ref="P26:Q26"/>
    <mergeCell ref="T26:U26"/>
    <mergeCell ref="X26:Y26"/>
    <mergeCell ref="B24:AC24"/>
    <mergeCell ref="D25:E25"/>
    <mergeCell ref="H25:I25"/>
    <mergeCell ref="L25:M25"/>
    <mergeCell ref="P25:Q25"/>
    <mergeCell ref="T25:U25"/>
    <mergeCell ref="X25:Y25"/>
    <mergeCell ref="AB25:AC25"/>
    <mergeCell ref="AB22:AC22"/>
    <mergeCell ref="D23:E23"/>
    <mergeCell ref="H23:I23"/>
    <mergeCell ref="L23:M23"/>
    <mergeCell ref="P23:Q23"/>
    <mergeCell ref="T23:U23"/>
    <mergeCell ref="X23:Y23"/>
    <mergeCell ref="AB23:AC23"/>
    <mergeCell ref="D22:E22"/>
    <mergeCell ref="H22:I22"/>
    <mergeCell ref="L22:M22"/>
    <mergeCell ref="P22:Q22"/>
    <mergeCell ref="T22:U22"/>
    <mergeCell ref="X22:Y22"/>
    <mergeCell ref="D6:I6"/>
    <mergeCell ref="L6:Q6"/>
    <mergeCell ref="D7:E7"/>
    <mergeCell ref="H7:I7"/>
    <mergeCell ref="L7:M7"/>
    <mergeCell ref="P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2" width="36.5703125" bestFit="1" customWidth="1"/>
    <col min="3" max="3" width="12.140625" bestFit="1" customWidth="1"/>
    <col min="5" max="5" width="1.85546875" bestFit="1" customWidth="1"/>
    <col min="6" max="6" width="3.5703125" bestFit="1" customWidth="1"/>
    <col min="8" max="8" width="13.140625" bestFit="1" customWidth="1"/>
    <col min="10" max="10" width="1.85546875" bestFit="1" customWidth="1"/>
    <col min="11" max="11" width="3.5703125" bestFit="1" customWidth="1"/>
  </cols>
  <sheetData>
    <row r="1" spans="1:12" ht="15" customHeight="1">
      <c r="A1" s="9" t="s">
        <v>98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484</v>
      </c>
      <c r="B3" s="93" t="s">
        <v>7</v>
      </c>
      <c r="C3" s="93"/>
      <c r="D3" s="93"/>
      <c r="E3" s="93"/>
      <c r="F3" s="93"/>
      <c r="G3" s="93"/>
      <c r="H3" s="93"/>
      <c r="I3" s="93"/>
      <c r="J3" s="93"/>
      <c r="K3" s="93"/>
      <c r="L3" s="93"/>
    </row>
    <row r="4" spans="1:12" ht="15" customHeight="1">
      <c r="A4" s="13" t="s">
        <v>984</v>
      </c>
      <c r="B4" s="93" t="s">
        <v>7</v>
      </c>
      <c r="C4" s="93"/>
      <c r="D4" s="93"/>
      <c r="E4" s="93"/>
      <c r="F4" s="93"/>
      <c r="G4" s="93"/>
      <c r="H4" s="93"/>
      <c r="I4" s="93"/>
      <c r="J4" s="93"/>
      <c r="K4" s="93"/>
      <c r="L4" s="93"/>
    </row>
    <row r="5" spans="1:12" ht="15.75" thickBot="1">
      <c r="A5" s="13"/>
      <c r="B5" s="61" t="s">
        <v>985</v>
      </c>
      <c r="C5" s="61"/>
      <c r="D5" s="61"/>
      <c r="E5" s="61"/>
      <c r="F5" s="23"/>
      <c r="G5" s="61" t="s">
        <v>494</v>
      </c>
      <c r="H5" s="61"/>
      <c r="I5" s="61"/>
      <c r="J5" s="61"/>
      <c r="K5" s="23"/>
    </row>
    <row r="6" spans="1:12" ht="16.5" thickTop="1" thickBot="1">
      <c r="A6" s="13"/>
      <c r="B6" s="24" t="s">
        <v>280</v>
      </c>
      <c r="C6" s="131">
        <v>41639</v>
      </c>
      <c r="D6" s="131"/>
      <c r="E6" s="131"/>
      <c r="F6" s="131"/>
      <c r="G6" s="23"/>
      <c r="H6" s="131">
        <v>41639</v>
      </c>
      <c r="I6" s="131"/>
      <c r="J6" s="131"/>
      <c r="K6" s="131"/>
      <c r="L6" s="23"/>
    </row>
    <row r="7" spans="1:12" ht="15.75" thickTop="1">
      <c r="A7" s="13"/>
      <c r="B7" s="18" t="s">
        <v>276</v>
      </c>
      <c r="C7" s="22" t="s">
        <v>495</v>
      </c>
      <c r="D7" s="20"/>
      <c r="E7" s="84" t="s">
        <v>305</v>
      </c>
      <c r="F7" s="84"/>
      <c r="G7" s="23"/>
      <c r="H7" s="22" t="s">
        <v>495</v>
      </c>
      <c r="I7" s="20"/>
      <c r="J7" s="84" t="s">
        <v>305</v>
      </c>
      <c r="K7" s="84"/>
      <c r="L7" s="23"/>
    </row>
    <row r="8" spans="1:12" ht="15.75" thickBot="1">
      <c r="A8" s="13"/>
      <c r="B8" s="18" t="s">
        <v>276</v>
      </c>
      <c r="C8" s="25" t="s">
        <v>496</v>
      </c>
      <c r="D8" s="20"/>
      <c r="E8" s="61" t="s">
        <v>306</v>
      </c>
      <c r="F8" s="61"/>
      <c r="G8" s="23"/>
      <c r="H8" s="25" t="s">
        <v>496</v>
      </c>
      <c r="I8" s="20"/>
      <c r="J8" s="61" t="s">
        <v>306</v>
      </c>
      <c r="K8" s="61"/>
      <c r="L8" s="23"/>
    </row>
    <row r="9" spans="1:12" ht="27" thickTop="1">
      <c r="A9" s="13"/>
      <c r="B9" s="24" t="s">
        <v>497</v>
      </c>
      <c r="C9" s="18" t="s">
        <v>276</v>
      </c>
      <c r="D9" s="18"/>
      <c r="E9" s="63"/>
      <c r="F9" s="63"/>
      <c r="G9" s="19"/>
      <c r="H9" s="18" t="s">
        <v>276</v>
      </c>
      <c r="I9" s="18"/>
      <c r="J9" s="63"/>
      <c r="K9" s="63"/>
      <c r="L9" s="19"/>
    </row>
    <row r="10" spans="1:12" ht="15.75" thickBot="1">
      <c r="A10" s="13"/>
      <c r="B10" s="30" t="s">
        <v>498</v>
      </c>
      <c r="C10" s="130" t="s">
        <v>499</v>
      </c>
      <c r="D10" s="30"/>
      <c r="E10" s="47" t="s">
        <v>288</v>
      </c>
      <c r="F10" s="49">
        <v>257</v>
      </c>
      <c r="G10" s="33"/>
      <c r="H10" s="30" t="s">
        <v>500</v>
      </c>
      <c r="I10" s="30"/>
      <c r="J10" s="47" t="s">
        <v>288</v>
      </c>
      <c r="K10" s="49">
        <v>257</v>
      </c>
      <c r="L10" s="33"/>
    </row>
    <row r="11" spans="1:12" ht="15.75" thickTop="1">
      <c r="A11" s="13"/>
      <c r="B11" s="50" t="s">
        <v>276</v>
      </c>
      <c r="C11" s="50" t="s">
        <v>276</v>
      </c>
      <c r="D11" s="50"/>
      <c r="E11" s="39"/>
      <c r="F11" s="38"/>
      <c r="G11" s="42"/>
      <c r="H11" s="50" t="s">
        <v>276</v>
      </c>
      <c r="I11" s="50"/>
      <c r="J11" s="39"/>
      <c r="K11" s="38"/>
      <c r="L11" s="42"/>
    </row>
    <row r="12" spans="1:12">
      <c r="A12" s="13"/>
      <c r="B12" s="50" t="s">
        <v>276</v>
      </c>
      <c r="C12" s="50" t="s">
        <v>276</v>
      </c>
      <c r="D12" s="50"/>
      <c r="E12" s="39"/>
      <c r="F12" s="38"/>
      <c r="G12" s="42"/>
      <c r="H12" s="50" t="s">
        <v>276</v>
      </c>
      <c r="I12" s="50"/>
      <c r="J12" s="39"/>
      <c r="K12" s="38"/>
      <c r="L12" s="42"/>
    </row>
    <row r="13" spans="1:12" ht="15.75" thickBot="1">
      <c r="A13" s="13"/>
      <c r="B13" s="50" t="s">
        <v>276</v>
      </c>
      <c r="C13" s="133">
        <v>41274</v>
      </c>
      <c r="D13" s="133"/>
      <c r="E13" s="133"/>
      <c r="F13" s="133"/>
      <c r="G13" s="68"/>
      <c r="H13" s="133">
        <v>41274</v>
      </c>
      <c r="I13" s="133"/>
      <c r="J13" s="133"/>
      <c r="K13" s="133"/>
      <c r="L13" s="68"/>
    </row>
    <row r="14" spans="1:12" ht="15.75" thickTop="1">
      <c r="A14" s="13"/>
      <c r="B14" s="50" t="s">
        <v>276</v>
      </c>
      <c r="C14" s="67" t="s">
        <v>495</v>
      </c>
      <c r="D14" s="65"/>
      <c r="E14" s="134" t="s">
        <v>305</v>
      </c>
      <c r="F14" s="134"/>
      <c r="G14" s="68"/>
      <c r="H14" s="67" t="s">
        <v>495</v>
      </c>
      <c r="I14" s="65"/>
      <c r="J14" s="134" t="s">
        <v>305</v>
      </c>
      <c r="K14" s="134"/>
      <c r="L14" s="68"/>
    </row>
    <row r="15" spans="1:12" ht="15.75" thickBot="1">
      <c r="A15" s="13"/>
      <c r="B15" s="50" t="s">
        <v>276</v>
      </c>
      <c r="C15" s="70" t="s">
        <v>496</v>
      </c>
      <c r="D15" s="65"/>
      <c r="E15" s="73" t="s">
        <v>306</v>
      </c>
      <c r="F15" s="73"/>
      <c r="G15" s="68"/>
      <c r="H15" s="70" t="s">
        <v>496</v>
      </c>
      <c r="I15" s="65"/>
      <c r="J15" s="73" t="s">
        <v>306</v>
      </c>
      <c r="K15" s="73"/>
      <c r="L15" s="68"/>
    </row>
    <row r="16" spans="1:12" ht="27" thickTop="1">
      <c r="A16" s="13"/>
      <c r="B16" s="39" t="s">
        <v>497</v>
      </c>
      <c r="C16" s="50" t="s">
        <v>276</v>
      </c>
      <c r="D16" s="50"/>
      <c r="E16" s="39"/>
      <c r="F16" s="38"/>
      <c r="G16" s="42"/>
      <c r="H16" s="50" t="s">
        <v>276</v>
      </c>
      <c r="I16" s="50"/>
      <c r="J16" s="39"/>
      <c r="K16" s="38"/>
      <c r="L16" s="42"/>
    </row>
    <row r="17" spans="1:12" ht="15.75" thickBot="1">
      <c r="A17" s="13"/>
      <c r="B17" s="30" t="s">
        <v>498</v>
      </c>
      <c r="C17" s="130" t="s">
        <v>499</v>
      </c>
      <c r="D17" s="30"/>
      <c r="E17" s="47" t="s">
        <v>288</v>
      </c>
      <c r="F17" s="49">
        <v>254</v>
      </c>
      <c r="G17" s="33"/>
      <c r="H17" s="30" t="s">
        <v>500</v>
      </c>
      <c r="I17" s="30"/>
      <c r="J17" s="47" t="s">
        <v>288</v>
      </c>
      <c r="K17" s="49">
        <v>254</v>
      </c>
      <c r="L17" s="33"/>
    </row>
  </sheetData>
  <mergeCells count="22">
    <mergeCell ref="E14:F14"/>
    <mergeCell ref="J14:K14"/>
    <mergeCell ref="E15:F15"/>
    <mergeCell ref="J15:K15"/>
    <mergeCell ref="A1:A2"/>
    <mergeCell ref="B1:L1"/>
    <mergeCell ref="B2:L2"/>
    <mergeCell ref="B3:L3"/>
    <mergeCell ref="A4:A17"/>
    <mergeCell ref="B4:L4"/>
    <mergeCell ref="E8:F8"/>
    <mergeCell ref="J8:K8"/>
    <mergeCell ref="E9:F9"/>
    <mergeCell ref="J9:K9"/>
    <mergeCell ref="C13:F13"/>
    <mergeCell ref="H13:K13"/>
    <mergeCell ref="B5:E5"/>
    <mergeCell ref="G5:J5"/>
    <mergeCell ref="C6:F6"/>
    <mergeCell ref="H6:K6"/>
    <mergeCell ref="E7:F7"/>
    <mergeCell ref="J7: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5" bestFit="1" customWidth="1"/>
    <col min="2" max="2" width="25.71093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c r="A1" s="9" t="s">
        <v>98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02</v>
      </c>
      <c r="B3" s="93" t="s">
        <v>7</v>
      </c>
      <c r="C3" s="93"/>
      <c r="D3" s="93"/>
      <c r="E3" s="93"/>
      <c r="F3" s="93"/>
      <c r="G3" s="93"/>
      <c r="H3" s="93"/>
      <c r="I3" s="93"/>
      <c r="J3" s="93"/>
    </row>
    <row r="4" spans="1:10" ht="15" customHeight="1">
      <c r="A4" s="13" t="s">
        <v>987</v>
      </c>
      <c r="B4" s="93" t="s">
        <v>7</v>
      </c>
      <c r="C4" s="93"/>
      <c r="D4" s="93"/>
      <c r="E4" s="93"/>
      <c r="F4" s="93"/>
      <c r="G4" s="93"/>
      <c r="H4" s="93"/>
      <c r="I4" s="93"/>
      <c r="J4" s="93"/>
    </row>
    <row r="5" spans="1:10">
      <c r="A5" s="13"/>
      <c r="B5" s="93"/>
      <c r="C5" s="93"/>
      <c r="D5" s="93"/>
      <c r="E5" s="93"/>
      <c r="F5" s="93"/>
      <c r="G5" s="93"/>
      <c r="H5" s="93"/>
      <c r="I5" s="93"/>
      <c r="J5" s="93"/>
    </row>
    <row r="6" spans="1:10" ht="15.75" thickBot="1">
      <c r="A6" s="13"/>
      <c r="B6" s="18" t="s">
        <v>276</v>
      </c>
      <c r="C6" s="20"/>
      <c r="D6" s="61">
        <v>2013</v>
      </c>
      <c r="E6" s="61"/>
      <c r="F6" s="23"/>
      <c r="G6" s="20"/>
      <c r="H6" s="61">
        <v>2012</v>
      </c>
      <c r="I6" s="61"/>
      <c r="J6" s="23"/>
    </row>
    <row r="7" spans="1:10" ht="15.75" thickTop="1">
      <c r="A7" s="13"/>
      <c r="B7" s="18" t="s">
        <v>276</v>
      </c>
      <c r="C7" s="18"/>
      <c r="D7" s="63"/>
      <c r="E7" s="63"/>
      <c r="F7" s="19"/>
      <c r="G7" s="18"/>
      <c r="H7" s="63"/>
      <c r="I7" s="63"/>
      <c r="J7" s="19"/>
    </row>
    <row r="8" spans="1:10">
      <c r="A8" s="13"/>
      <c r="B8" s="30" t="s">
        <v>505</v>
      </c>
      <c r="C8" s="30"/>
      <c r="D8" s="30" t="s">
        <v>288</v>
      </c>
      <c r="E8" s="32">
        <v>1938</v>
      </c>
      <c r="F8" s="33"/>
      <c r="G8" s="30"/>
      <c r="H8" s="30" t="s">
        <v>288</v>
      </c>
      <c r="I8" s="32">
        <v>1977</v>
      </c>
      <c r="J8" s="33"/>
    </row>
    <row r="9" spans="1:10">
      <c r="A9" s="13"/>
      <c r="B9" s="39" t="s">
        <v>506</v>
      </c>
      <c r="C9" s="38"/>
      <c r="D9" s="39"/>
      <c r="E9" s="41">
        <v>15544</v>
      </c>
      <c r="F9" s="42"/>
      <c r="G9" s="38"/>
      <c r="H9" s="39"/>
      <c r="I9" s="41">
        <v>15384</v>
      </c>
      <c r="J9" s="42"/>
    </row>
    <row r="10" spans="1:10">
      <c r="A10" s="13"/>
      <c r="B10" s="30" t="s">
        <v>507</v>
      </c>
      <c r="C10" s="28"/>
      <c r="D10" s="30"/>
      <c r="E10" s="32">
        <v>7483</v>
      </c>
      <c r="F10" s="33"/>
      <c r="G10" s="28"/>
      <c r="H10" s="30"/>
      <c r="I10" s="32">
        <v>7865</v>
      </c>
      <c r="J10" s="33"/>
    </row>
    <row r="11" spans="1:10" ht="15.75" thickBot="1">
      <c r="A11" s="13"/>
      <c r="B11" s="39" t="s">
        <v>508</v>
      </c>
      <c r="C11" s="38"/>
      <c r="D11" s="75"/>
      <c r="E11" s="88">
        <v>63</v>
      </c>
      <c r="F11" s="42"/>
      <c r="G11" s="38"/>
      <c r="H11" s="75"/>
      <c r="I11" s="88">
        <v>166</v>
      </c>
      <c r="J11" s="42"/>
    </row>
    <row r="12" spans="1:10" ht="15.75" thickTop="1">
      <c r="A12" s="13"/>
      <c r="B12" s="52" t="s">
        <v>276</v>
      </c>
      <c r="C12" s="28"/>
      <c r="D12" s="30"/>
      <c r="E12" s="32">
        <v>25028</v>
      </c>
      <c r="F12" s="33"/>
      <c r="G12" s="28"/>
      <c r="H12" s="30"/>
      <c r="I12" s="32">
        <v>25392</v>
      </c>
      <c r="J12" s="33"/>
    </row>
    <row r="13" spans="1:10">
      <c r="A13" s="13"/>
      <c r="B13" s="50" t="s">
        <v>276</v>
      </c>
      <c r="C13" s="50"/>
      <c r="D13" s="39"/>
      <c r="E13" s="38"/>
      <c r="F13" s="42"/>
      <c r="G13" s="50"/>
      <c r="H13" s="39"/>
      <c r="I13" s="38"/>
      <c r="J13" s="42"/>
    </row>
    <row r="14" spans="1:10" ht="15.75" thickBot="1">
      <c r="A14" s="13"/>
      <c r="B14" s="30" t="s">
        <v>509</v>
      </c>
      <c r="C14" s="28"/>
      <c r="D14" s="47"/>
      <c r="E14" s="49" t="s">
        <v>510</v>
      </c>
      <c r="F14" s="33" t="s">
        <v>290</v>
      </c>
      <c r="G14" s="28"/>
      <c r="H14" s="47"/>
      <c r="I14" s="49" t="s">
        <v>511</v>
      </c>
      <c r="J14" s="33" t="s">
        <v>290</v>
      </c>
    </row>
    <row r="15" spans="1:10" ht="15.75" thickTop="1">
      <c r="A15" s="13"/>
      <c r="B15" s="50" t="s">
        <v>276</v>
      </c>
      <c r="C15" s="39"/>
      <c r="D15" s="39"/>
      <c r="E15" s="38"/>
      <c r="F15" s="42"/>
      <c r="G15" s="39"/>
      <c r="H15" s="39"/>
      <c r="I15" s="38"/>
      <c r="J15" s="42"/>
    </row>
    <row r="16" spans="1:10" ht="15.75" thickBot="1">
      <c r="A16" s="13"/>
      <c r="B16" s="27" t="s">
        <v>512</v>
      </c>
      <c r="C16" s="30"/>
      <c r="D16" s="54" t="s">
        <v>288</v>
      </c>
      <c r="E16" s="56">
        <v>12186</v>
      </c>
      <c r="F16" s="33"/>
      <c r="G16" s="30"/>
      <c r="H16" s="54" t="s">
        <v>288</v>
      </c>
      <c r="I16" s="56">
        <v>12633</v>
      </c>
      <c r="J16" s="33"/>
    </row>
  </sheetData>
  <mergeCells count="11">
    <mergeCell ref="B5:J5"/>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86</v>
      </c>
      <c r="B1" s="9" t="s">
        <v>2</v>
      </c>
      <c r="C1" s="9"/>
    </row>
    <row r="2" spans="1:3" ht="30">
      <c r="A2" s="1" t="s">
        <v>87</v>
      </c>
      <c r="B2" s="1" t="s">
        <v>3</v>
      </c>
      <c r="C2" s="1" t="s">
        <v>34</v>
      </c>
    </row>
    <row r="3" spans="1:3">
      <c r="A3" s="3" t="s">
        <v>88</v>
      </c>
      <c r="B3" s="4" t="s">
        <v>7</v>
      </c>
      <c r="C3" s="4" t="s">
        <v>7</v>
      </c>
    </row>
    <row r="4" spans="1:3">
      <c r="A4" s="2" t="s">
        <v>89</v>
      </c>
      <c r="B4" s="8">
        <v>22834</v>
      </c>
      <c r="C4" s="8">
        <v>23911</v>
      </c>
    </row>
    <row r="5" spans="1:3">
      <c r="A5" s="2" t="s">
        <v>90</v>
      </c>
      <c r="B5" s="4">
        <v>67</v>
      </c>
      <c r="C5" s="4">
        <v>90</v>
      </c>
    </row>
    <row r="6" spans="1:3">
      <c r="A6" s="3" t="s">
        <v>91</v>
      </c>
      <c r="B6" s="4" t="s">
        <v>7</v>
      </c>
      <c r="C6" s="4" t="s">
        <v>7</v>
      </c>
    </row>
    <row r="7" spans="1:3">
      <c r="A7" s="2" t="s">
        <v>89</v>
      </c>
      <c r="B7" s="6">
        <v>1244</v>
      </c>
      <c r="C7" s="6">
        <v>1515</v>
      </c>
    </row>
    <row r="8" spans="1:3">
      <c r="A8" s="2" t="s">
        <v>90</v>
      </c>
      <c r="B8" s="4">
        <v>703</v>
      </c>
      <c r="C8" s="4">
        <v>606</v>
      </c>
    </row>
    <row r="9" spans="1:3">
      <c r="A9" s="2" t="s">
        <v>92</v>
      </c>
      <c r="B9" s="6">
        <v>24848</v>
      </c>
      <c r="C9" s="6">
        <v>26122</v>
      </c>
    </row>
    <row r="10" spans="1:3">
      <c r="A10" s="3" t="s">
        <v>93</v>
      </c>
      <c r="B10" s="4" t="s">
        <v>7</v>
      </c>
      <c r="C10" s="4" t="s">
        <v>7</v>
      </c>
    </row>
    <row r="11" spans="1:3">
      <c r="A11" s="2" t="s">
        <v>52</v>
      </c>
      <c r="B11" s="6">
        <v>2231</v>
      </c>
      <c r="C11" s="6">
        <v>2969</v>
      </c>
    </row>
    <row r="12" spans="1:3">
      <c r="A12" s="2" t="s">
        <v>60</v>
      </c>
      <c r="B12" s="4">
        <v>47</v>
      </c>
      <c r="C12" s="4">
        <v>64</v>
      </c>
    </row>
    <row r="13" spans="1:3">
      <c r="A13" s="2" t="s">
        <v>59</v>
      </c>
      <c r="B13" s="4">
        <v>11</v>
      </c>
      <c r="C13" s="4">
        <v>142</v>
      </c>
    </row>
    <row r="14" spans="1:3">
      <c r="A14" s="2" t="s">
        <v>61</v>
      </c>
      <c r="B14" s="4">
        <v>339</v>
      </c>
      <c r="C14" s="4">
        <v>333</v>
      </c>
    </row>
    <row r="15" spans="1:3">
      <c r="A15" s="2" t="s">
        <v>62</v>
      </c>
      <c r="B15" s="6">
        <v>1407</v>
      </c>
      <c r="C15" s="6">
        <v>1882</v>
      </c>
    </row>
    <row r="16" spans="1:3">
      <c r="A16" s="2" t="s">
        <v>94</v>
      </c>
      <c r="B16" s="6">
        <v>4035</v>
      </c>
      <c r="C16" s="6">
        <v>5390</v>
      </c>
    </row>
    <row r="17" spans="1:3">
      <c r="A17" s="2" t="s">
        <v>95</v>
      </c>
      <c r="B17" s="6">
        <v>20813</v>
      </c>
      <c r="C17" s="6">
        <v>20732</v>
      </c>
    </row>
    <row r="18" spans="1:3">
      <c r="A18" s="2" t="s">
        <v>96</v>
      </c>
      <c r="B18" s="4">
        <v>900</v>
      </c>
      <c r="C18" s="6">
        <v>1350</v>
      </c>
    </row>
    <row r="19" spans="1:3" ht="30">
      <c r="A19" s="2" t="s">
        <v>97</v>
      </c>
      <c r="B19" s="6">
        <v>19913</v>
      </c>
      <c r="C19" s="6">
        <v>19382</v>
      </c>
    </row>
    <row r="20" spans="1:3">
      <c r="A20" s="3" t="s">
        <v>98</v>
      </c>
      <c r="B20" s="4" t="s">
        <v>7</v>
      </c>
      <c r="C20" s="4" t="s">
        <v>7</v>
      </c>
    </row>
    <row r="21" spans="1:3">
      <c r="A21" s="2" t="s">
        <v>99</v>
      </c>
      <c r="B21" s="6">
        <v>2653</v>
      </c>
      <c r="C21" s="6">
        <v>2501</v>
      </c>
    </row>
    <row r="22" spans="1:3">
      <c r="A22" s="2" t="s">
        <v>100</v>
      </c>
      <c r="B22" s="6">
        <v>2587</v>
      </c>
      <c r="C22" s="6">
        <v>2624</v>
      </c>
    </row>
    <row r="23" spans="1:3" ht="30">
      <c r="A23" s="2" t="s">
        <v>101</v>
      </c>
      <c r="B23" s="6">
        <v>5066</v>
      </c>
      <c r="C23" s="6">
        <v>6284</v>
      </c>
    </row>
    <row r="24" spans="1:3">
      <c r="A24" s="2" t="s">
        <v>102</v>
      </c>
      <c r="B24" s="6">
        <v>1246</v>
      </c>
      <c r="C24" s="4">
        <v>124</v>
      </c>
    </row>
    <row r="25" spans="1:3">
      <c r="A25" s="2" t="s">
        <v>103</v>
      </c>
      <c r="B25" s="4">
        <v>585</v>
      </c>
      <c r="C25" s="4">
        <v>264</v>
      </c>
    </row>
    <row r="26" spans="1:3">
      <c r="A26" s="2" t="s">
        <v>104</v>
      </c>
      <c r="B26" s="6">
        <v>1500</v>
      </c>
      <c r="C26" s="6">
        <v>2515</v>
      </c>
    </row>
    <row r="27" spans="1:3">
      <c r="A27" s="2" t="s">
        <v>105</v>
      </c>
      <c r="B27" s="4">
        <v>48</v>
      </c>
      <c r="C27" s="4" t="s">
        <v>7</v>
      </c>
    </row>
    <row r="28" spans="1:3">
      <c r="A28" s="2" t="s">
        <v>106</v>
      </c>
      <c r="B28" s="4">
        <v>-484</v>
      </c>
      <c r="C28" s="4">
        <v>-329</v>
      </c>
    </row>
    <row r="29" spans="1:3">
      <c r="A29" s="2" t="s">
        <v>107</v>
      </c>
      <c r="B29" s="4">
        <v>845</v>
      </c>
      <c r="C29" s="4">
        <v>862</v>
      </c>
    </row>
    <row r="30" spans="1:3">
      <c r="A30" s="2" t="s">
        <v>108</v>
      </c>
      <c r="B30" s="6">
        <v>14046</v>
      </c>
      <c r="C30" s="6">
        <v>14845</v>
      </c>
    </row>
    <row r="31" spans="1:3">
      <c r="A31" s="3" t="s">
        <v>109</v>
      </c>
      <c r="B31" s="4" t="s">
        <v>7</v>
      </c>
      <c r="C31" s="4" t="s">
        <v>7</v>
      </c>
    </row>
    <row r="32" spans="1:3">
      <c r="A32" s="2" t="s">
        <v>110</v>
      </c>
      <c r="B32" s="6">
        <v>13497</v>
      </c>
      <c r="C32" s="6">
        <v>14518</v>
      </c>
    </row>
    <row r="33" spans="1:3">
      <c r="A33" s="2" t="s">
        <v>111</v>
      </c>
      <c r="B33" s="6">
        <v>2055</v>
      </c>
      <c r="C33" s="6">
        <v>2085</v>
      </c>
    </row>
    <row r="34" spans="1:3">
      <c r="A34" s="2" t="s">
        <v>112</v>
      </c>
      <c r="B34" s="4">
        <v>409</v>
      </c>
      <c r="C34" s="4">
        <v>628</v>
      </c>
    </row>
    <row r="35" spans="1:3">
      <c r="A35" s="2" t="s">
        <v>113</v>
      </c>
      <c r="B35" s="6">
        <v>2810</v>
      </c>
      <c r="C35" s="6">
        <v>2837</v>
      </c>
    </row>
    <row r="36" spans="1:3">
      <c r="A36" s="2" t="s">
        <v>114</v>
      </c>
      <c r="B36" s="4">
        <v>714</v>
      </c>
      <c r="C36" s="4">
        <v>469</v>
      </c>
    </row>
    <row r="37" spans="1:3">
      <c r="A37" s="2" t="s">
        <v>115</v>
      </c>
      <c r="B37" s="6">
        <v>1827</v>
      </c>
      <c r="C37" s="6">
        <v>1912</v>
      </c>
    </row>
    <row r="38" spans="1:3">
      <c r="A38" s="2" t="s">
        <v>116</v>
      </c>
      <c r="B38" s="4">
        <v>471</v>
      </c>
      <c r="C38" s="4">
        <v>393</v>
      </c>
    </row>
    <row r="39" spans="1:3">
      <c r="A39" s="2" t="s">
        <v>117</v>
      </c>
      <c r="B39" s="4">
        <v>301</v>
      </c>
      <c r="C39" s="4">
        <v>230</v>
      </c>
    </row>
    <row r="40" spans="1:3">
      <c r="A40" s="2" t="s">
        <v>118</v>
      </c>
      <c r="B40" s="4">
        <v>582</v>
      </c>
      <c r="C40" s="4">
        <v>580</v>
      </c>
    </row>
    <row r="41" spans="1:3">
      <c r="A41" s="2" t="s">
        <v>119</v>
      </c>
      <c r="B41" s="4">
        <v>796</v>
      </c>
      <c r="C41" s="4">
        <v>856</v>
      </c>
    </row>
    <row r="42" spans="1:3">
      <c r="A42" s="2" t="s">
        <v>120</v>
      </c>
      <c r="B42" s="4">
        <v>557</v>
      </c>
      <c r="C42" s="4">
        <v>456</v>
      </c>
    </row>
    <row r="43" spans="1:3">
      <c r="A43" s="2" t="s">
        <v>121</v>
      </c>
      <c r="B43" s="4">
        <v>564</v>
      </c>
      <c r="C43" s="4">
        <v>630</v>
      </c>
    </row>
    <row r="44" spans="1:3">
      <c r="A44" s="2" t="s">
        <v>122</v>
      </c>
      <c r="B44" s="4">
        <v>550</v>
      </c>
      <c r="C44" s="4">
        <v>502</v>
      </c>
    </row>
    <row r="45" spans="1:3">
      <c r="A45" s="2" t="s">
        <v>123</v>
      </c>
      <c r="B45" s="6">
        <v>1378</v>
      </c>
      <c r="C45" s="6">
        <v>1388</v>
      </c>
    </row>
    <row r="46" spans="1:3">
      <c r="A46" s="2" t="s">
        <v>124</v>
      </c>
      <c r="B46" s="6">
        <v>26511</v>
      </c>
      <c r="C46" s="6">
        <v>27484</v>
      </c>
    </row>
    <row r="47" spans="1:3">
      <c r="A47" s="2" t="s">
        <v>125</v>
      </c>
      <c r="B47" s="6">
        <v>7448</v>
      </c>
      <c r="C47" s="6">
        <v>6743</v>
      </c>
    </row>
    <row r="48" spans="1:3">
      <c r="A48" s="2" t="s">
        <v>126</v>
      </c>
      <c r="B48" s="6">
        <v>2243</v>
      </c>
      <c r="C48" s="6">
        <v>1929</v>
      </c>
    </row>
    <row r="49" spans="1:3">
      <c r="A49" s="2" t="s">
        <v>127</v>
      </c>
      <c r="B49" s="8">
        <v>5205</v>
      </c>
      <c r="C49" s="8">
        <v>4814</v>
      </c>
    </row>
    <row r="50" spans="1:3">
      <c r="A50" s="2" t="s">
        <v>128</v>
      </c>
      <c r="B50" s="7">
        <v>1.07</v>
      </c>
      <c r="C50" s="7">
        <v>0.99</v>
      </c>
    </row>
    <row r="51" spans="1:3">
      <c r="A51" s="2" t="s">
        <v>129</v>
      </c>
      <c r="B51" s="7">
        <v>1.07</v>
      </c>
      <c r="C51" s="7">
        <v>0.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c r="A1" s="9" t="s">
        <v>988</v>
      </c>
      <c r="B1" s="9" t="s">
        <v>2</v>
      </c>
      <c r="C1" s="9"/>
      <c r="D1" s="9"/>
      <c r="E1" s="9"/>
      <c r="F1" s="9"/>
      <c r="G1" s="9"/>
      <c r="H1" s="9"/>
      <c r="I1" s="9"/>
      <c r="J1" s="9"/>
    </row>
    <row r="2" spans="1:10" ht="15" customHeight="1">
      <c r="A2" s="9"/>
      <c r="B2" s="9" t="s">
        <v>3</v>
      </c>
      <c r="C2" s="9"/>
      <c r="D2" s="9"/>
      <c r="E2" s="9"/>
      <c r="F2" s="9"/>
      <c r="G2" s="9"/>
      <c r="H2" s="9"/>
      <c r="I2" s="9"/>
      <c r="J2" s="9"/>
    </row>
    <row r="3" spans="1:10" ht="30">
      <c r="A3" s="3" t="s">
        <v>513</v>
      </c>
      <c r="B3" s="93" t="s">
        <v>7</v>
      </c>
      <c r="C3" s="93"/>
      <c r="D3" s="93"/>
      <c r="E3" s="93"/>
      <c r="F3" s="93"/>
      <c r="G3" s="93"/>
      <c r="H3" s="93"/>
      <c r="I3" s="93"/>
      <c r="J3" s="93"/>
    </row>
    <row r="4" spans="1:10" ht="15" customHeight="1">
      <c r="A4" s="13" t="s">
        <v>989</v>
      </c>
      <c r="B4" s="93" t="s">
        <v>7</v>
      </c>
      <c r="C4" s="93"/>
      <c r="D4" s="93"/>
      <c r="E4" s="93"/>
      <c r="F4" s="93"/>
      <c r="G4" s="93"/>
      <c r="H4" s="93"/>
      <c r="I4" s="93"/>
      <c r="J4" s="93"/>
    </row>
    <row r="5" spans="1:10">
      <c r="A5" s="13"/>
      <c r="B5" s="93"/>
      <c r="C5" s="93"/>
      <c r="D5" s="93"/>
      <c r="E5" s="93"/>
      <c r="F5" s="93"/>
      <c r="G5" s="93"/>
      <c r="H5" s="93"/>
      <c r="I5" s="93"/>
      <c r="J5" s="93"/>
    </row>
    <row r="6" spans="1:10" ht="15.75" thickBot="1">
      <c r="A6" s="13"/>
      <c r="B6" s="24" t="s">
        <v>280</v>
      </c>
      <c r="C6" s="20"/>
      <c r="D6" s="61">
        <v>2013</v>
      </c>
      <c r="E6" s="61"/>
      <c r="F6" s="23"/>
      <c r="G6" s="20"/>
      <c r="H6" s="61">
        <v>2012</v>
      </c>
      <c r="I6" s="61"/>
      <c r="J6" s="23"/>
    </row>
    <row r="7" spans="1:10" ht="15.75" thickTop="1">
      <c r="A7" s="13"/>
      <c r="B7" s="24" t="s">
        <v>516</v>
      </c>
      <c r="C7" s="18"/>
      <c r="D7" s="63"/>
      <c r="E7" s="63"/>
      <c r="F7" s="19"/>
      <c r="G7" s="18"/>
      <c r="H7" s="63"/>
      <c r="I7" s="63"/>
      <c r="J7" s="19"/>
    </row>
    <row r="8" spans="1:10">
      <c r="A8" s="13"/>
      <c r="B8" s="30" t="s">
        <v>517</v>
      </c>
      <c r="C8" s="30"/>
      <c r="D8" s="30" t="s">
        <v>288</v>
      </c>
      <c r="E8" s="32">
        <v>21415</v>
      </c>
      <c r="F8" s="33"/>
      <c r="G8" s="30"/>
      <c r="H8" s="30" t="s">
        <v>288</v>
      </c>
      <c r="I8" s="32">
        <v>21415</v>
      </c>
      <c r="J8" s="33"/>
    </row>
    <row r="9" spans="1:10" ht="27" thickBot="1">
      <c r="A9" s="13"/>
      <c r="B9" s="39" t="s">
        <v>518</v>
      </c>
      <c r="C9" s="39"/>
      <c r="D9" s="75"/>
      <c r="E9" s="88" t="s">
        <v>519</v>
      </c>
      <c r="F9" s="42" t="s">
        <v>290</v>
      </c>
      <c r="G9" s="39"/>
      <c r="H9" s="75"/>
      <c r="I9" s="88" t="s">
        <v>519</v>
      </c>
      <c r="J9" s="42" t="s">
        <v>290</v>
      </c>
    </row>
    <row r="10" spans="1:10" ht="15.75" thickTop="1">
      <c r="A10" s="13"/>
      <c r="B10" s="52" t="s">
        <v>276</v>
      </c>
      <c r="C10" s="52"/>
      <c r="D10" s="30"/>
      <c r="E10" s="28"/>
      <c r="F10" s="33"/>
      <c r="G10" s="52"/>
      <c r="H10" s="30"/>
      <c r="I10" s="28"/>
      <c r="J10" s="33"/>
    </row>
    <row r="11" spans="1:10">
      <c r="A11" s="13"/>
      <c r="B11" s="39" t="s">
        <v>520</v>
      </c>
      <c r="C11" s="50"/>
      <c r="D11" s="39"/>
      <c r="E11" s="38"/>
      <c r="F11" s="42"/>
      <c r="G11" s="50"/>
      <c r="H11" s="39"/>
      <c r="I11" s="38"/>
      <c r="J11" s="42"/>
    </row>
    <row r="12" spans="1:10">
      <c r="A12" s="13"/>
      <c r="B12" s="30" t="s">
        <v>517</v>
      </c>
      <c r="C12" s="30"/>
      <c r="D12" s="30"/>
      <c r="E12" s="32">
        <v>21415</v>
      </c>
      <c r="F12" s="33"/>
      <c r="G12" s="30"/>
      <c r="H12" s="30"/>
      <c r="I12" s="32">
        <v>21415</v>
      </c>
      <c r="J12" s="33"/>
    </row>
    <row r="13" spans="1:10" ht="27" thickBot="1">
      <c r="A13" s="13"/>
      <c r="B13" s="39" t="s">
        <v>521</v>
      </c>
      <c r="C13" s="39"/>
      <c r="D13" s="75"/>
      <c r="E13" s="88" t="s">
        <v>519</v>
      </c>
      <c r="F13" s="42" t="s">
        <v>290</v>
      </c>
      <c r="G13" s="39"/>
      <c r="H13" s="75"/>
      <c r="I13" s="88" t="s">
        <v>519</v>
      </c>
      <c r="J13" s="42" t="s">
        <v>290</v>
      </c>
    </row>
    <row r="14" spans="1:10" ht="16.5" thickTop="1" thickBot="1">
      <c r="A14" s="13"/>
      <c r="B14" s="52" t="s">
        <v>276</v>
      </c>
      <c r="C14" s="30"/>
      <c r="D14" s="54" t="s">
        <v>288</v>
      </c>
      <c r="E14" s="56">
        <v>16353</v>
      </c>
      <c r="F14" s="33"/>
      <c r="G14" s="30"/>
      <c r="H14" s="54" t="s">
        <v>288</v>
      </c>
      <c r="I14" s="56">
        <v>16353</v>
      </c>
      <c r="J14" s="33"/>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2" width="36.5703125" bestFit="1" customWidth="1"/>
    <col min="4" max="4" width="3.5703125" customWidth="1"/>
    <col min="5" max="5" width="9.85546875" customWidth="1"/>
    <col min="8" max="8" width="3" customWidth="1"/>
    <col min="9" max="9" width="9.42578125" customWidth="1"/>
    <col min="10" max="10" width="1.7109375" bestFit="1" customWidth="1"/>
    <col min="12" max="12" width="3.5703125" customWidth="1"/>
    <col min="13" max="13" width="9.85546875" customWidth="1"/>
    <col min="16" max="16" width="3" customWidth="1"/>
    <col min="17" max="17" width="9.42578125" customWidth="1"/>
    <col min="18" max="18" width="1.7109375" bestFit="1" customWidth="1"/>
    <col min="20" max="20" width="2" bestFit="1" customWidth="1"/>
    <col min="21" max="21" width="3" bestFit="1" customWidth="1"/>
  </cols>
  <sheetData>
    <row r="1" spans="1:22" ht="15" customHeight="1">
      <c r="A1" s="9" t="s">
        <v>99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13</v>
      </c>
      <c r="B3" s="93" t="s">
        <v>7</v>
      </c>
      <c r="C3" s="93"/>
      <c r="D3" s="93"/>
      <c r="E3" s="93"/>
      <c r="F3" s="93"/>
      <c r="G3" s="93"/>
      <c r="H3" s="93"/>
      <c r="I3" s="93"/>
      <c r="J3" s="93"/>
      <c r="K3" s="93"/>
      <c r="L3" s="93"/>
      <c r="M3" s="93"/>
      <c r="N3" s="93"/>
      <c r="O3" s="93"/>
      <c r="P3" s="93"/>
      <c r="Q3" s="93"/>
      <c r="R3" s="93"/>
      <c r="S3" s="93"/>
      <c r="T3" s="93"/>
      <c r="U3" s="93"/>
      <c r="V3" s="93"/>
    </row>
    <row r="4" spans="1:22" ht="15" customHeight="1">
      <c r="A4" s="13" t="s">
        <v>991</v>
      </c>
      <c r="B4" s="93" t="s">
        <v>7</v>
      </c>
      <c r="C4" s="93"/>
      <c r="D4" s="93"/>
      <c r="E4" s="93"/>
      <c r="F4" s="93"/>
      <c r="G4" s="93"/>
      <c r="H4" s="93"/>
      <c r="I4" s="93"/>
      <c r="J4" s="93"/>
      <c r="K4" s="93"/>
      <c r="L4" s="93"/>
      <c r="M4" s="93"/>
      <c r="N4" s="93"/>
      <c r="O4" s="93"/>
      <c r="P4" s="93"/>
      <c r="Q4" s="93"/>
      <c r="R4" s="93"/>
      <c r="S4" s="93"/>
      <c r="T4" s="93"/>
      <c r="U4" s="93"/>
      <c r="V4" s="93"/>
    </row>
    <row r="5" spans="1:22">
      <c r="A5" s="13"/>
      <c r="B5" s="141"/>
      <c r="C5" s="141"/>
      <c r="D5" s="141"/>
      <c r="E5" s="141"/>
      <c r="F5" s="141"/>
      <c r="G5" s="141"/>
      <c r="H5" s="141"/>
      <c r="I5" s="141"/>
      <c r="J5" s="141"/>
      <c r="K5" s="141"/>
      <c r="L5" s="141"/>
      <c r="M5" s="141"/>
      <c r="N5" s="141"/>
      <c r="O5" s="141"/>
      <c r="P5" s="141"/>
      <c r="Q5" s="141"/>
      <c r="R5" s="141"/>
      <c r="S5" s="141"/>
      <c r="T5" s="141"/>
      <c r="U5" s="141"/>
      <c r="V5" s="141"/>
    </row>
    <row r="6" spans="1:22" ht="15.75" thickBot="1">
      <c r="A6" s="13"/>
      <c r="B6" s="10"/>
      <c r="C6" s="4"/>
      <c r="D6" s="107">
        <v>2013</v>
      </c>
      <c r="E6" s="107"/>
      <c r="F6" s="107"/>
      <c r="G6" s="107"/>
      <c r="H6" s="107"/>
      <c r="I6" s="107"/>
      <c r="J6" s="103"/>
      <c r="K6" s="4"/>
      <c r="L6" s="107">
        <v>2012</v>
      </c>
      <c r="M6" s="107"/>
      <c r="N6" s="107"/>
      <c r="O6" s="107"/>
      <c r="P6" s="107"/>
      <c r="Q6" s="107"/>
      <c r="R6" s="103"/>
    </row>
    <row r="7" spans="1:22" ht="15.75" thickTop="1">
      <c r="A7" s="13"/>
      <c r="B7" s="10" t="s">
        <v>280</v>
      </c>
      <c r="C7" s="4"/>
      <c r="D7" s="139" t="s">
        <v>526</v>
      </c>
      <c r="E7" s="139"/>
      <c r="F7" s="103"/>
      <c r="G7" s="4"/>
      <c r="H7" s="139" t="s">
        <v>527</v>
      </c>
      <c r="I7" s="139"/>
      <c r="J7" s="103"/>
      <c r="K7" s="4"/>
      <c r="L7" s="139" t="s">
        <v>526</v>
      </c>
      <c r="M7" s="139"/>
      <c r="N7" s="103"/>
      <c r="O7" s="4"/>
      <c r="P7" s="139" t="s">
        <v>527</v>
      </c>
      <c r="Q7" s="139"/>
      <c r="R7" s="103"/>
    </row>
    <row r="8" spans="1:22" ht="15.75" thickBot="1">
      <c r="A8" s="13"/>
      <c r="B8" s="10"/>
      <c r="C8" s="4"/>
      <c r="D8" s="107" t="s">
        <v>528</v>
      </c>
      <c r="E8" s="107"/>
      <c r="F8" s="103"/>
      <c r="G8" s="4"/>
      <c r="H8" s="107" t="s">
        <v>529</v>
      </c>
      <c r="I8" s="107"/>
      <c r="J8" s="103"/>
      <c r="K8" s="4"/>
      <c r="L8" s="107" t="s">
        <v>528</v>
      </c>
      <c r="M8" s="107"/>
      <c r="N8" s="103"/>
      <c r="O8" s="4"/>
      <c r="P8" s="107" t="s">
        <v>529</v>
      </c>
      <c r="Q8" s="107"/>
      <c r="R8" s="103"/>
    </row>
    <row r="9" spans="1:22" ht="15.75" thickTop="1">
      <c r="A9" s="13"/>
      <c r="B9" s="29" t="s">
        <v>530</v>
      </c>
      <c r="C9" s="29"/>
      <c r="D9" s="29" t="s">
        <v>288</v>
      </c>
      <c r="E9" s="31">
        <v>4698</v>
      </c>
      <c r="F9" s="35"/>
      <c r="G9" s="29"/>
      <c r="H9" s="29" t="s">
        <v>288</v>
      </c>
      <c r="I9" s="34" t="s">
        <v>531</v>
      </c>
      <c r="J9" s="35" t="s">
        <v>290</v>
      </c>
      <c r="K9" s="29"/>
      <c r="L9" s="29" t="s">
        <v>288</v>
      </c>
      <c r="M9" s="31">
        <v>5451</v>
      </c>
      <c r="N9" s="35"/>
      <c r="O9" s="29"/>
      <c r="P9" s="29" t="s">
        <v>288</v>
      </c>
      <c r="Q9" s="34" t="s">
        <v>532</v>
      </c>
      <c r="R9" s="35" t="s">
        <v>290</v>
      </c>
    </row>
    <row r="10" spans="1:22" ht="15.75" thickBot="1">
      <c r="A10" s="13"/>
      <c r="B10" s="69" t="s">
        <v>533</v>
      </c>
      <c r="C10" s="69"/>
      <c r="D10" s="104"/>
      <c r="E10" s="87">
        <v>200</v>
      </c>
      <c r="F10" s="44"/>
      <c r="G10" s="69"/>
      <c r="H10" s="104"/>
      <c r="I10" s="87" t="s">
        <v>534</v>
      </c>
      <c r="J10" s="44" t="s">
        <v>290</v>
      </c>
      <c r="K10" s="69"/>
      <c r="L10" s="104"/>
      <c r="M10" s="87">
        <v>200</v>
      </c>
      <c r="N10" s="44"/>
      <c r="O10" s="69"/>
      <c r="P10" s="104"/>
      <c r="Q10" s="87" t="s">
        <v>389</v>
      </c>
      <c r="R10" s="44" t="s">
        <v>290</v>
      </c>
    </row>
    <row r="11" spans="1:22" ht="15.75" thickTop="1">
      <c r="A11" s="13"/>
      <c r="B11" s="26" t="s">
        <v>535</v>
      </c>
      <c r="C11" s="29"/>
      <c r="D11" s="29"/>
      <c r="E11" s="31">
        <v>4898</v>
      </c>
      <c r="F11" s="35"/>
      <c r="G11" s="29"/>
      <c r="H11" s="29"/>
      <c r="I11" s="34" t="s">
        <v>536</v>
      </c>
      <c r="J11" s="35" t="s">
        <v>290</v>
      </c>
      <c r="K11" s="29"/>
      <c r="L11" s="29"/>
      <c r="M11" s="31">
        <v>5651</v>
      </c>
      <c r="N11" s="35"/>
      <c r="O11" s="29"/>
      <c r="P11" s="29"/>
      <c r="Q11" s="34" t="s">
        <v>537</v>
      </c>
      <c r="R11" s="35" t="s">
        <v>290</v>
      </c>
    </row>
    <row r="12" spans="1:22">
      <c r="A12" s="13"/>
      <c r="B12" s="69"/>
      <c r="C12" s="69"/>
      <c r="D12" s="69"/>
      <c r="E12" s="43"/>
      <c r="F12" s="44"/>
      <c r="G12" s="69"/>
      <c r="H12" s="69"/>
      <c r="I12" s="43"/>
      <c r="J12" s="44"/>
      <c r="K12" s="69"/>
      <c r="L12" s="69"/>
      <c r="M12" s="43"/>
      <c r="N12" s="44"/>
      <c r="O12" s="69"/>
      <c r="P12" s="69"/>
      <c r="Q12" s="43"/>
      <c r="R12" s="44"/>
    </row>
    <row r="13" spans="1:22">
      <c r="A13" s="13"/>
      <c r="B13" s="29" t="s">
        <v>538</v>
      </c>
      <c r="C13" s="29"/>
      <c r="D13" s="29"/>
      <c r="E13" s="31">
        <v>1160</v>
      </c>
      <c r="F13" s="35"/>
      <c r="G13" s="29"/>
      <c r="H13" s="29"/>
      <c r="I13" s="34" t="s">
        <v>539</v>
      </c>
      <c r="J13" s="35" t="s">
        <v>290</v>
      </c>
      <c r="K13" s="29"/>
      <c r="L13" s="29"/>
      <c r="M13" s="34">
        <v>978</v>
      </c>
      <c r="N13" s="35"/>
      <c r="O13" s="29"/>
      <c r="P13" s="29"/>
      <c r="Q13" s="34" t="s">
        <v>540</v>
      </c>
      <c r="R13" s="35" t="s">
        <v>290</v>
      </c>
    </row>
    <row r="14" spans="1:22" ht="30.75" thickBot="1">
      <c r="A14" s="13"/>
      <c r="B14" s="36" t="s">
        <v>541</v>
      </c>
      <c r="C14" s="69"/>
      <c r="D14" s="104"/>
      <c r="E14" s="87">
        <v>243</v>
      </c>
      <c r="F14" s="44"/>
      <c r="G14" s="69"/>
      <c r="H14" s="104"/>
      <c r="I14" s="87" t="s">
        <v>542</v>
      </c>
      <c r="J14" s="44" t="s">
        <v>290</v>
      </c>
      <c r="K14" s="69"/>
      <c r="L14" s="104"/>
      <c r="M14" s="87">
        <v>164</v>
      </c>
      <c r="N14" s="44"/>
      <c r="O14" s="69"/>
      <c r="P14" s="104"/>
      <c r="Q14" s="87" t="s">
        <v>543</v>
      </c>
      <c r="R14" s="44" t="s">
        <v>290</v>
      </c>
    </row>
    <row r="15" spans="1:22" ht="16.5" thickTop="1" thickBot="1">
      <c r="A15" s="13"/>
      <c r="B15" s="26" t="s">
        <v>47</v>
      </c>
      <c r="C15" s="29"/>
      <c r="D15" s="115"/>
      <c r="E15" s="78">
        <v>1403</v>
      </c>
      <c r="F15" s="35"/>
      <c r="G15" s="29"/>
      <c r="H15" s="115"/>
      <c r="I15" s="48" t="s">
        <v>544</v>
      </c>
      <c r="J15" s="35" t="s">
        <v>290</v>
      </c>
      <c r="K15" s="29"/>
      <c r="L15" s="115"/>
      <c r="M15" s="78">
        <v>1142</v>
      </c>
      <c r="N15" s="35"/>
      <c r="O15" s="29"/>
      <c r="P15" s="115"/>
      <c r="Q15" s="48" t="s">
        <v>545</v>
      </c>
      <c r="R15" s="35" t="s">
        <v>290</v>
      </c>
    </row>
    <row r="16" spans="1:22" ht="16.5" thickTop="1" thickBot="1">
      <c r="A16" s="13"/>
      <c r="B16" s="69" t="s">
        <v>141</v>
      </c>
      <c r="C16" s="69"/>
      <c r="D16" s="80" t="s">
        <v>288</v>
      </c>
      <c r="E16" s="82">
        <v>6301</v>
      </c>
      <c r="F16" s="44"/>
      <c r="G16" s="69"/>
      <c r="H16" s="80" t="s">
        <v>288</v>
      </c>
      <c r="I16" s="89" t="s">
        <v>546</v>
      </c>
      <c r="J16" s="44" t="s">
        <v>290</v>
      </c>
      <c r="K16" s="69"/>
      <c r="L16" s="80" t="s">
        <v>288</v>
      </c>
      <c r="M16" s="82">
        <v>6793</v>
      </c>
      <c r="N16" s="44"/>
      <c r="O16" s="69"/>
      <c r="P16" s="80" t="s">
        <v>288</v>
      </c>
      <c r="Q16" s="89" t="s">
        <v>547</v>
      </c>
      <c r="R16" s="44" t="s">
        <v>290</v>
      </c>
    </row>
    <row r="17" spans="1:22" ht="15.75" thickTop="1">
      <c r="A17" s="13" t="s">
        <v>992</v>
      </c>
      <c r="B17" s="93" t="s">
        <v>7</v>
      </c>
      <c r="C17" s="93"/>
      <c r="D17" s="93"/>
      <c r="E17" s="93"/>
      <c r="F17" s="93"/>
      <c r="G17" s="93"/>
      <c r="H17" s="93"/>
      <c r="I17" s="93"/>
      <c r="J17" s="93"/>
      <c r="K17" s="93"/>
      <c r="L17" s="93"/>
      <c r="M17" s="93"/>
      <c r="N17" s="93"/>
      <c r="O17" s="93"/>
      <c r="P17" s="93"/>
      <c r="Q17" s="93"/>
      <c r="R17" s="93"/>
      <c r="S17" s="93"/>
      <c r="T17" s="93"/>
      <c r="U17" s="93"/>
      <c r="V17" s="93"/>
    </row>
    <row r="18" spans="1:22">
      <c r="A18" s="13"/>
      <c r="B18" s="141"/>
      <c r="C18" s="141"/>
      <c r="D18" s="141"/>
      <c r="E18" s="141"/>
      <c r="F18" s="141"/>
      <c r="G18" s="141"/>
      <c r="H18" s="141"/>
      <c r="I18" s="141"/>
      <c r="J18" s="141"/>
      <c r="K18" s="141"/>
      <c r="L18" s="141"/>
      <c r="M18" s="141"/>
      <c r="N18" s="141"/>
      <c r="O18" s="141"/>
      <c r="P18" s="141"/>
      <c r="Q18" s="141"/>
      <c r="R18" s="141"/>
      <c r="S18" s="141"/>
      <c r="T18" s="141"/>
      <c r="U18" s="141"/>
      <c r="V18" s="141"/>
    </row>
    <row r="19" spans="1:22" ht="15.75" thickBot="1">
      <c r="A19" s="13"/>
      <c r="B19" s="10" t="s">
        <v>280</v>
      </c>
      <c r="C19" s="4"/>
      <c r="D19" s="107">
        <v>2014</v>
      </c>
      <c r="E19" s="107"/>
      <c r="F19" s="103"/>
      <c r="G19" s="4"/>
      <c r="H19" s="107">
        <v>2015</v>
      </c>
      <c r="I19" s="107"/>
      <c r="J19" s="103"/>
      <c r="K19" s="4"/>
      <c r="L19" s="107">
        <v>2016</v>
      </c>
      <c r="M19" s="107"/>
      <c r="N19" s="103"/>
      <c r="O19" s="4"/>
      <c r="P19" s="107">
        <v>2017</v>
      </c>
      <c r="Q19" s="107"/>
      <c r="R19" s="103"/>
      <c r="S19" s="4"/>
      <c r="T19" s="107">
        <v>2018</v>
      </c>
      <c r="U19" s="107"/>
      <c r="V19" s="103"/>
    </row>
    <row r="20" spans="1:22" ht="15.75" thickTop="1">
      <c r="A20" s="13"/>
      <c r="B20" s="4"/>
      <c r="C20" s="4"/>
      <c r="D20" s="117"/>
      <c r="E20" s="117"/>
      <c r="F20" s="103"/>
      <c r="G20" s="4"/>
      <c r="H20" s="117"/>
      <c r="I20" s="117"/>
      <c r="J20" s="103"/>
      <c r="K20" s="4"/>
      <c r="L20" s="117"/>
      <c r="M20" s="117"/>
      <c r="N20" s="103"/>
      <c r="O20" s="4"/>
      <c r="P20" s="117"/>
      <c r="Q20" s="117"/>
      <c r="R20" s="103"/>
      <c r="S20" s="4"/>
      <c r="T20" s="117"/>
      <c r="U20" s="117"/>
      <c r="V20" s="103"/>
    </row>
    <row r="21" spans="1:22">
      <c r="A21" s="13"/>
      <c r="B21" s="29" t="s">
        <v>549</v>
      </c>
      <c r="C21" s="29"/>
      <c r="D21" s="29" t="s">
        <v>288</v>
      </c>
      <c r="E21" s="34">
        <v>366</v>
      </c>
      <c r="F21" s="35"/>
      <c r="G21" s="29"/>
      <c r="H21" s="29" t="s">
        <v>288</v>
      </c>
      <c r="I21" s="34">
        <v>195</v>
      </c>
      <c r="J21" s="35"/>
      <c r="K21" s="29"/>
      <c r="L21" s="29" t="s">
        <v>288</v>
      </c>
      <c r="M21" s="34">
        <v>8</v>
      </c>
      <c r="N21" s="35"/>
      <c r="O21" s="29"/>
      <c r="P21" s="29" t="s">
        <v>288</v>
      </c>
      <c r="Q21" s="34">
        <v>6</v>
      </c>
      <c r="R21" s="35"/>
      <c r="S21" s="29"/>
      <c r="T21" s="29" t="s">
        <v>288</v>
      </c>
      <c r="U21" s="34">
        <v>6</v>
      </c>
      <c r="V21" s="35"/>
    </row>
    <row r="22" spans="1:22" ht="15.75" thickBot="1">
      <c r="A22" s="13"/>
      <c r="B22" s="69" t="s">
        <v>533</v>
      </c>
      <c r="C22" s="69"/>
      <c r="D22" s="104"/>
      <c r="E22" s="87">
        <v>6</v>
      </c>
      <c r="F22" s="44"/>
      <c r="G22" s="69"/>
      <c r="H22" s="104"/>
      <c r="I22" s="87">
        <v>6</v>
      </c>
      <c r="J22" s="44"/>
      <c r="K22" s="69"/>
      <c r="L22" s="104"/>
      <c r="M22" s="87">
        <v>5</v>
      </c>
      <c r="N22" s="44"/>
      <c r="O22" s="69"/>
      <c r="P22" s="104"/>
      <c r="Q22" s="87">
        <v>5</v>
      </c>
      <c r="R22" s="44"/>
      <c r="S22" s="69"/>
      <c r="T22" s="104"/>
      <c r="U22" s="87">
        <v>4</v>
      </c>
      <c r="V22" s="44"/>
    </row>
    <row r="23" spans="1:22" ht="15.75" thickTop="1">
      <c r="A23" s="13"/>
      <c r="B23" s="26" t="s">
        <v>535</v>
      </c>
      <c r="C23" s="29"/>
      <c r="D23" s="29"/>
      <c r="E23" s="34">
        <v>372</v>
      </c>
      <c r="F23" s="35"/>
      <c r="G23" s="29"/>
      <c r="H23" s="29"/>
      <c r="I23" s="34">
        <v>201</v>
      </c>
      <c r="J23" s="35"/>
      <c r="K23" s="29"/>
      <c r="L23" s="29"/>
      <c r="M23" s="34">
        <v>13</v>
      </c>
      <c r="N23" s="35"/>
      <c r="O23" s="29"/>
      <c r="P23" s="29"/>
      <c r="Q23" s="34">
        <v>11</v>
      </c>
      <c r="R23" s="35"/>
      <c r="S23" s="29"/>
      <c r="T23" s="29"/>
      <c r="U23" s="34">
        <v>10</v>
      </c>
      <c r="V23" s="35"/>
    </row>
    <row r="24" spans="1:22">
      <c r="A24" s="13"/>
      <c r="B24" s="64"/>
      <c r="C24" s="64"/>
      <c r="D24" s="69"/>
      <c r="E24" s="43"/>
      <c r="F24" s="44"/>
      <c r="G24" s="64"/>
      <c r="H24" s="69"/>
      <c r="I24" s="43"/>
      <c r="J24" s="44"/>
      <c r="K24" s="64"/>
      <c r="L24" s="69"/>
      <c r="M24" s="43"/>
      <c r="N24" s="44"/>
      <c r="O24" s="64"/>
      <c r="P24" s="69"/>
      <c r="Q24" s="43"/>
      <c r="R24" s="44"/>
      <c r="S24" s="64"/>
      <c r="T24" s="69"/>
      <c r="U24" s="43"/>
      <c r="V24" s="44"/>
    </row>
    <row r="25" spans="1:22">
      <c r="A25" s="13"/>
      <c r="B25" s="29" t="s">
        <v>538</v>
      </c>
      <c r="C25" s="29"/>
      <c r="D25" s="29"/>
      <c r="E25" s="34">
        <v>140</v>
      </c>
      <c r="F25" s="35"/>
      <c r="G25" s="29"/>
      <c r="H25" s="29"/>
      <c r="I25" s="34">
        <v>121</v>
      </c>
      <c r="J25" s="35"/>
      <c r="K25" s="29"/>
      <c r="L25" s="29"/>
      <c r="M25" s="34">
        <v>101</v>
      </c>
      <c r="N25" s="35"/>
      <c r="O25" s="29"/>
      <c r="P25" s="29"/>
      <c r="Q25" s="34">
        <v>12</v>
      </c>
      <c r="R25" s="35"/>
      <c r="S25" s="29"/>
      <c r="T25" s="29"/>
      <c r="U25" s="34">
        <v>2</v>
      </c>
      <c r="V25" s="35"/>
    </row>
    <row r="26" spans="1:22" ht="30.75" thickBot="1">
      <c r="A26" s="13"/>
      <c r="B26" s="69" t="s">
        <v>550</v>
      </c>
      <c r="C26" s="69"/>
      <c r="D26" s="104"/>
      <c r="E26" s="87">
        <v>19</v>
      </c>
      <c r="F26" s="44"/>
      <c r="G26" s="69"/>
      <c r="H26" s="104"/>
      <c r="I26" s="87">
        <v>6</v>
      </c>
      <c r="J26" s="44"/>
      <c r="K26" s="69"/>
      <c r="L26" s="104"/>
      <c r="M26" s="87">
        <v>3</v>
      </c>
      <c r="N26" s="44"/>
      <c r="O26" s="69"/>
      <c r="P26" s="104"/>
      <c r="Q26" s="87">
        <v>3</v>
      </c>
      <c r="R26" s="44"/>
      <c r="S26" s="69"/>
      <c r="T26" s="104"/>
      <c r="U26" s="87">
        <v>3</v>
      </c>
      <c r="V26" s="44"/>
    </row>
    <row r="27" spans="1:22" ht="16.5" thickTop="1" thickBot="1">
      <c r="A27" s="13"/>
      <c r="B27" s="29" t="s">
        <v>551</v>
      </c>
      <c r="C27" s="29"/>
      <c r="D27" s="115"/>
      <c r="E27" s="48">
        <v>159</v>
      </c>
      <c r="F27" s="35"/>
      <c r="G27" s="29"/>
      <c r="H27" s="115"/>
      <c r="I27" s="48">
        <v>127</v>
      </c>
      <c r="J27" s="35"/>
      <c r="K27" s="29"/>
      <c r="L27" s="115"/>
      <c r="M27" s="48">
        <v>104</v>
      </c>
      <c r="N27" s="35"/>
      <c r="O27" s="29"/>
      <c r="P27" s="115"/>
      <c r="Q27" s="48">
        <v>15</v>
      </c>
      <c r="R27" s="35"/>
      <c r="S27" s="29"/>
      <c r="T27" s="115"/>
      <c r="U27" s="48">
        <v>4</v>
      </c>
      <c r="V27" s="35"/>
    </row>
    <row r="28" spans="1:22" ht="16.5" thickTop="1" thickBot="1">
      <c r="A28" s="13"/>
      <c r="B28" s="69" t="s">
        <v>141</v>
      </c>
      <c r="C28" s="69"/>
      <c r="D28" s="80" t="s">
        <v>288</v>
      </c>
      <c r="E28" s="89">
        <v>531</v>
      </c>
      <c r="F28" s="44"/>
      <c r="G28" s="69"/>
      <c r="H28" s="80" t="s">
        <v>288</v>
      </c>
      <c r="I28" s="89">
        <v>328</v>
      </c>
      <c r="J28" s="44"/>
      <c r="K28" s="69"/>
      <c r="L28" s="80" t="s">
        <v>288</v>
      </c>
      <c r="M28" s="89">
        <v>117</v>
      </c>
      <c r="N28" s="44"/>
      <c r="O28" s="69"/>
      <c r="P28" s="80" t="s">
        <v>288</v>
      </c>
      <c r="Q28" s="89">
        <v>26</v>
      </c>
      <c r="R28" s="44"/>
      <c r="S28" s="69"/>
      <c r="T28" s="80" t="s">
        <v>288</v>
      </c>
      <c r="U28" s="89">
        <v>14</v>
      </c>
      <c r="V28" s="44"/>
    </row>
    <row r="29" spans="1:22" ht="15.75" thickTop="1">
      <c r="A29" s="13"/>
      <c r="B29" s="141"/>
      <c r="C29" s="141"/>
      <c r="D29" s="141"/>
      <c r="E29" s="141"/>
      <c r="F29" s="141"/>
      <c r="G29" s="141"/>
      <c r="H29" s="141"/>
      <c r="I29" s="141"/>
      <c r="J29" s="141"/>
      <c r="K29" s="141"/>
      <c r="L29" s="141"/>
      <c r="M29" s="141"/>
      <c r="N29" s="141"/>
      <c r="O29" s="141"/>
      <c r="P29" s="141"/>
      <c r="Q29" s="141"/>
      <c r="R29" s="141"/>
      <c r="S29" s="141"/>
      <c r="T29" s="141"/>
      <c r="U29" s="141"/>
      <c r="V29" s="141"/>
    </row>
  </sheetData>
  <mergeCells count="31">
    <mergeCell ref="A17:A29"/>
    <mergeCell ref="B17:V17"/>
    <mergeCell ref="B18:V18"/>
    <mergeCell ref="B29:V29"/>
    <mergeCell ref="A1:A2"/>
    <mergeCell ref="B1:V1"/>
    <mergeCell ref="B2:V2"/>
    <mergeCell ref="B3:V3"/>
    <mergeCell ref="A4:A16"/>
    <mergeCell ref="B4:V4"/>
    <mergeCell ref="B5:V5"/>
    <mergeCell ref="T19:U19"/>
    <mergeCell ref="D20:E20"/>
    <mergeCell ref="H20:I20"/>
    <mergeCell ref="L20:M20"/>
    <mergeCell ref="P20:Q20"/>
    <mergeCell ref="T20:U20"/>
    <mergeCell ref="D8:E8"/>
    <mergeCell ref="H8:I8"/>
    <mergeCell ref="L8:M8"/>
    <mergeCell ref="P8:Q8"/>
    <mergeCell ref="D19:E19"/>
    <mergeCell ref="H19:I19"/>
    <mergeCell ref="L19:M19"/>
    <mergeCell ref="P19:Q19"/>
    <mergeCell ref="D6:I6"/>
    <mergeCell ref="L6:Q6"/>
    <mergeCell ref="D7:E7"/>
    <mergeCell ref="H7:I7"/>
    <mergeCell ref="L7:M7"/>
    <mergeCell ref="P7: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s>
  <sheetData>
    <row r="1" spans="1:10" ht="15" customHeight="1">
      <c r="A1" s="9" t="s">
        <v>99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52</v>
      </c>
      <c r="B3" s="93" t="s">
        <v>7</v>
      </c>
      <c r="C3" s="93"/>
      <c r="D3" s="93"/>
      <c r="E3" s="93"/>
      <c r="F3" s="93"/>
      <c r="G3" s="93"/>
      <c r="H3" s="93"/>
      <c r="I3" s="93"/>
      <c r="J3" s="93"/>
    </row>
    <row r="4" spans="1:10" ht="15" customHeight="1">
      <c r="A4" s="13" t="s">
        <v>994</v>
      </c>
      <c r="B4" s="93" t="s">
        <v>7</v>
      </c>
      <c r="C4" s="93"/>
      <c r="D4" s="93"/>
      <c r="E4" s="93"/>
      <c r="F4" s="93"/>
      <c r="G4" s="93"/>
      <c r="H4" s="93"/>
      <c r="I4" s="93"/>
      <c r="J4" s="93"/>
    </row>
    <row r="5" spans="1:10">
      <c r="A5" s="13"/>
      <c r="B5" s="95"/>
      <c r="C5" s="95"/>
      <c r="D5" s="95"/>
      <c r="E5" s="95"/>
      <c r="F5" s="95"/>
      <c r="G5" s="95"/>
      <c r="H5" s="95"/>
      <c r="I5" s="95"/>
      <c r="J5" s="95"/>
    </row>
    <row r="6" spans="1:10" ht="15.75" thickBot="1">
      <c r="A6" s="13"/>
      <c r="B6" s="24" t="s">
        <v>280</v>
      </c>
      <c r="C6" s="14"/>
      <c r="D6" s="61">
        <v>2013</v>
      </c>
      <c r="E6" s="61"/>
      <c r="F6" s="23"/>
      <c r="G6" s="14"/>
      <c r="H6" s="61">
        <v>2012</v>
      </c>
      <c r="I6" s="61"/>
      <c r="J6" s="23"/>
    </row>
    <row r="7" spans="1:10" ht="15.75" thickTop="1">
      <c r="A7" s="13"/>
      <c r="B7" s="24"/>
      <c r="C7" s="14"/>
      <c r="D7" s="84"/>
      <c r="E7" s="84"/>
      <c r="F7" s="23"/>
      <c r="G7" s="14"/>
      <c r="H7" s="84"/>
      <c r="I7" s="84"/>
      <c r="J7" s="23"/>
    </row>
    <row r="8" spans="1:10">
      <c r="A8" s="13"/>
      <c r="B8" s="30" t="s">
        <v>556</v>
      </c>
      <c r="C8" s="28"/>
      <c r="D8" s="30" t="s">
        <v>288</v>
      </c>
      <c r="E8" s="32">
        <v>3775</v>
      </c>
      <c r="F8" s="33"/>
      <c r="G8" s="28"/>
      <c r="H8" s="30" t="s">
        <v>288</v>
      </c>
      <c r="I8" s="32">
        <v>2820</v>
      </c>
      <c r="J8" s="33"/>
    </row>
    <row r="9" spans="1:10" ht="26.25">
      <c r="A9" s="13"/>
      <c r="B9" s="39" t="s">
        <v>557</v>
      </c>
      <c r="C9" s="38"/>
      <c r="D9" s="39"/>
      <c r="E9" s="41">
        <v>1603</v>
      </c>
      <c r="F9" s="42"/>
      <c r="G9" s="38"/>
      <c r="H9" s="39"/>
      <c r="I9" s="41">
        <v>1981</v>
      </c>
      <c r="J9" s="42"/>
    </row>
    <row r="10" spans="1:10" ht="26.25">
      <c r="A10" s="13"/>
      <c r="B10" s="30" t="s">
        <v>558</v>
      </c>
      <c r="C10" s="28"/>
      <c r="D10" s="30"/>
      <c r="E10" s="28" t="s">
        <v>559</v>
      </c>
      <c r="F10" s="33" t="s">
        <v>290</v>
      </c>
      <c r="G10" s="28"/>
      <c r="H10" s="30"/>
      <c r="I10" s="28" t="s">
        <v>560</v>
      </c>
      <c r="J10" s="33" t="s">
        <v>290</v>
      </c>
    </row>
    <row r="11" spans="1:10" ht="15.75" thickBot="1">
      <c r="A11" s="13"/>
      <c r="B11" s="39" t="s">
        <v>561</v>
      </c>
      <c r="C11" s="38"/>
      <c r="D11" s="75"/>
      <c r="E11" s="88">
        <v>629</v>
      </c>
      <c r="F11" s="42"/>
      <c r="G11" s="38"/>
      <c r="H11" s="75"/>
      <c r="I11" s="88">
        <v>309</v>
      </c>
      <c r="J11" s="42"/>
    </row>
    <row r="12" spans="1:10" ht="15.75" thickTop="1">
      <c r="A12" s="13"/>
      <c r="B12" s="30" t="s">
        <v>562</v>
      </c>
      <c r="C12" s="28"/>
      <c r="D12" s="30" t="s">
        <v>288</v>
      </c>
      <c r="E12" s="32">
        <v>5180</v>
      </c>
      <c r="F12" s="33"/>
      <c r="G12" s="28"/>
      <c r="H12" s="30" t="s">
        <v>288</v>
      </c>
      <c r="I12" s="32">
        <v>3775</v>
      </c>
      <c r="J12" s="33"/>
    </row>
    <row r="13" spans="1:10">
      <c r="A13" s="13"/>
      <c r="B13" s="39"/>
      <c r="C13" s="50"/>
      <c r="D13" s="39"/>
      <c r="E13" s="38"/>
      <c r="F13" s="42"/>
      <c r="G13" s="50"/>
      <c r="H13" s="39"/>
      <c r="I13" s="38"/>
      <c r="J13" s="42"/>
    </row>
    <row r="14" spans="1:10">
      <c r="A14" s="13"/>
      <c r="B14" s="30" t="s">
        <v>563</v>
      </c>
      <c r="C14" s="52"/>
      <c r="D14" s="30"/>
      <c r="E14" s="28"/>
      <c r="F14" s="33"/>
      <c r="G14" s="52"/>
      <c r="H14" s="30"/>
      <c r="I14" s="28"/>
      <c r="J14" s="33"/>
    </row>
    <row r="15" spans="1:10">
      <c r="A15" s="13"/>
      <c r="B15" s="37" t="s">
        <v>564</v>
      </c>
      <c r="C15" s="38"/>
      <c r="D15" s="39" t="s">
        <v>288</v>
      </c>
      <c r="E15" s="38">
        <v>810</v>
      </c>
      <c r="F15" s="42"/>
      <c r="G15" s="38"/>
      <c r="H15" s="39" t="s">
        <v>288</v>
      </c>
      <c r="I15" s="41">
        <v>1119</v>
      </c>
      <c r="J15" s="42"/>
    </row>
    <row r="16" spans="1:10" ht="15.75" thickBot="1">
      <c r="A16" s="13"/>
      <c r="B16" s="46" t="s">
        <v>565</v>
      </c>
      <c r="C16" s="28"/>
      <c r="D16" s="47"/>
      <c r="E16" s="49" t="s">
        <v>566</v>
      </c>
      <c r="F16" s="33" t="s">
        <v>290</v>
      </c>
      <c r="G16" s="28"/>
      <c r="H16" s="47"/>
      <c r="I16" s="49" t="s">
        <v>567</v>
      </c>
      <c r="J16" s="33" t="s">
        <v>290</v>
      </c>
    </row>
    <row r="17" spans="1:10" ht="15.75" thickTop="1">
      <c r="A17" s="13"/>
      <c r="B17" s="37"/>
      <c r="C17" s="38"/>
      <c r="D17" s="39"/>
      <c r="E17" s="38"/>
      <c r="F17" s="42"/>
      <c r="G17" s="38"/>
      <c r="H17" s="39"/>
      <c r="I17" s="38"/>
      <c r="J17" s="42"/>
    </row>
    <row r="18" spans="1:10" ht="15.75" thickBot="1">
      <c r="A18" s="13"/>
      <c r="B18" s="46" t="s">
        <v>568</v>
      </c>
      <c r="C18" s="28"/>
      <c r="D18" s="54" t="s">
        <v>288</v>
      </c>
      <c r="E18" s="58">
        <v>181</v>
      </c>
      <c r="F18" s="33"/>
      <c r="G18" s="28"/>
      <c r="H18" s="54" t="s">
        <v>288</v>
      </c>
      <c r="I18" s="58">
        <v>810</v>
      </c>
      <c r="J18" s="33"/>
    </row>
    <row r="19" spans="1:10" ht="15.75" thickTop="1">
      <c r="A19" s="13"/>
      <c r="B19" s="39"/>
      <c r="C19" s="38"/>
      <c r="D19" s="39"/>
      <c r="E19" s="38"/>
      <c r="F19" s="42"/>
      <c r="G19" s="38"/>
      <c r="H19" s="39"/>
      <c r="I19" s="38"/>
      <c r="J19" s="42"/>
    </row>
    <row r="20" spans="1:10">
      <c r="A20" s="13"/>
      <c r="B20" s="30" t="s">
        <v>569</v>
      </c>
      <c r="C20" s="28"/>
      <c r="D20" s="30" t="s">
        <v>288</v>
      </c>
      <c r="E20" s="32">
        <v>4329</v>
      </c>
      <c r="F20" s="33"/>
      <c r="G20" s="28"/>
      <c r="H20" s="30" t="s">
        <v>288</v>
      </c>
      <c r="I20" s="32">
        <v>2820</v>
      </c>
      <c r="J20" s="33"/>
    </row>
    <row r="21" spans="1:10">
      <c r="A21" s="13"/>
      <c r="B21" s="39" t="s">
        <v>570</v>
      </c>
      <c r="C21" s="38"/>
      <c r="D21" s="39" t="s">
        <v>288</v>
      </c>
      <c r="E21" s="41">
        <v>6237</v>
      </c>
      <c r="F21" s="42"/>
      <c r="G21" s="38"/>
      <c r="H21" s="39" t="s">
        <v>288</v>
      </c>
      <c r="I21" s="41">
        <v>4329</v>
      </c>
      <c r="J21" s="42"/>
    </row>
    <row r="22" spans="1:10">
      <c r="A22" s="13"/>
      <c r="B22" s="93"/>
      <c r="C22" s="93"/>
      <c r="D22" s="93"/>
      <c r="E22" s="93"/>
      <c r="F22" s="93"/>
      <c r="G22" s="93"/>
      <c r="H22" s="93"/>
      <c r="I22" s="93"/>
      <c r="J22" s="93"/>
    </row>
  </sheetData>
  <mergeCells count="12">
    <mergeCell ref="B5:J5"/>
    <mergeCell ref="B22:J22"/>
    <mergeCell ref="D6:E6"/>
    <mergeCell ref="H6:I6"/>
    <mergeCell ref="D7:E7"/>
    <mergeCell ref="H7:I7"/>
    <mergeCell ref="A1:A2"/>
    <mergeCell ref="B1:J1"/>
    <mergeCell ref="B2:J2"/>
    <mergeCell ref="B3:J3"/>
    <mergeCell ref="A4:A22"/>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3.5703125" bestFit="1" customWidth="1"/>
    <col min="4" max="4" width="1.85546875" bestFit="1" customWidth="1"/>
    <col min="5" max="5" width="6.5703125" bestFit="1" customWidth="1"/>
  </cols>
  <sheetData>
    <row r="1" spans="1:6" ht="15" customHeight="1">
      <c r="A1" s="9" t="s">
        <v>995</v>
      </c>
      <c r="B1" s="9" t="s">
        <v>2</v>
      </c>
      <c r="C1" s="9"/>
      <c r="D1" s="9"/>
      <c r="E1" s="9"/>
      <c r="F1" s="9"/>
    </row>
    <row r="2" spans="1:6" ht="15" customHeight="1">
      <c r="A2" s="9"/>
      <c r="B2" s="9" t="s">
        <v>3</v>
      </c>
      <c r="C2" s="9"/>
      <c r="D2" s="9"/>
      <c r="E2" s="9"/>
      <c r="F2" s="9"/>
    </row>
    <row r="3" spans="1:6" ht="45">
      <c r="A3" s="3" t="s">
        <v>573</v>
      </c>
      <c r="B3" s="93" t="s">
        <v>7</v>
      </c>
      <c r="C3" s="93"/>
      <c r="D3" s="93"/>
      <c r="E3" s="93"/>
      <c r="F3" s="93"/>
    </row>
    <row r="4" spans="1:6" ht="15" customHeight="1">
      <c r="A4" s="13" t="s">
        <v>996</v>
      </c>
      <c r="B4" s="93" t="s">
        <v>7</v>
      </c>
      <c r="C4" s="93"/>
      <c r="D4" s="93"/>
      <c r="E4" s="93"/>
      <c r="F4" s="93"/>
    </row>
    <row r="5" spans="1:6">
      <c r="A5" s="13"/>
      <c r="B5" s="93"/>
      <c r="C5" s="93"/>
      <c r="D5" s="93"/>
      <c r="E5" s="93"/>
      <c r="F5" s="93"/>
    </row>
    <row r="6" spans="1:6">
      <c r="A6" s="13"/>
      <c r="B6" s="24" t="s">
        <v>280</v>
      </c>
      <c r="C6" s="18"/>
      <c r="D6" s="59"/>
      <c r="E6" s="59"/>
      <c r="F6" s="19"/>
    </row>
    <row r="7" spans="1:6">
      <c r="A7" s="13"/>
      <c r="B7" s="24"/>
      <c r="C7" s="18"/>
      <c r="D7" s="59"/>
      <c r="E7" s="59"/>
      <c r="F7" s="19"/>
    </row>
    <row r="8" spans="1:6">
      <c r="A8" s="13"/>
      <c r="B8" s="30">
        <v>2014</v>
      </c>
      <c r="C8" s="30"/>
      <c r="D8" s="30" t="s">
        <v>288</v>
      </c>
      <c r="E8" s="32">
        <v>95152</v>
      </c>
      <c r="F8" s="33"/>
    </row>
    <row r="9" spans="1:6">
      <c r="A9" s="13"/>
      <c r="B9" s="39">
        <v>2015</v>
      </c>
      <c r="C9" s="39"/>
      <c r="D9" s="39"/>
      <c r="E9" s="41">
        <v>34840</v>
      </c>
      <c r="F9" s="42"/>
    </row>
    <row r="10" spans="1:6">
      <c r="A10" s="13"/>
      <c r="B10" s="30">
        <v>2016</v>
      </c>
      <c r="C10" s="30"/>
      <c r="D10" s="30"/>
      <c r="E10" s="32">
        <v>24678</v>
      </c>
      <c r="F10" s="33"/>
    </row>
    <row r="11" spans="1:6">
      <c r="A11" s="13"/>
      <c r="B11" s="39">
        <v>2017</v>
      </c>
      <c r="C11" s="39"/>
      <c r="D11" s="39"/>
      <c r="E11" s="41">
        <v>9002</v>
      </c>
      <c r="F11" s="42"/>
    </row>
    <row r="12" spans="1:6">
      <c r="A12" s="13"/>
      <c r="B12" s="30">
        <v>2018</v>
      </c>
      <c r="C12" s="30"/>
      <c r="D12" s="30"/>
      <c r="E12" s="32">
        <v>10665</v>
      </c>
      <c r="F12" s="33"/>
    </row>
    <row r="13" spans="1:6" ht="15.75" thickBot="1">
      <c r="A13" s="13"/>
      <c r="B13" s="39" t="s">
        <v>577</v>
      </c>
      <c r="C13" s="39"/>
      <c r="D13" s="75"/>
      <c r="E13" s="77">
        <v>1222</v>
      </c>
      <c r="F13" s="42"/>
    </row>
    <row r="14" spans="1:6" ht="15.75" thickTop="1">
      <c r="A14" s="13"/>
      <c r="B14" s="52" t="s">
        <v>276</v>
      </c>
      <c r="C14" s="30"/>
      <c r="D14" s="30"/>
      <c r="E14" s="28"/>
      <c r="F14" s="33"/>
    </row>
    <row r="15" spans="1:6" ht="15.75" thickBot="1">
      <c r="A15" s="13"/>
      <c r="B15" s="50" t="s">
        <v>276</v>
      </c>
      <c r="C15" s="39"/>
      <c r="D15" s="81" t="s">
        <v>288</v>
      </c>
      <c r="E15" s="83">
        <v>175559</v>
      </c>
      <c r="F15" s="42"/>
    </row>
    <row r="16" spans="1:6" ht="15.75" thickTop="1">
      <c r="A16" s="13"/>
      <c r="B16" s="93"/>
      <c r="C16" s="93"/>
      <c r="D16" s="93"/>
      <c r="E16" s="93"/>
      <c r="F16" s="93"/>
    </row>
  </sheetData>
  <mergeCells count="10">
    <mergeCell ref="D6:E6"/>
    <mergeCell ref="D7:E7"/>
    <mergeCell ref="A1:A2"/>
    <mergeCell ref="B1:F1"/>
    <mergeCell ref="B2:F2"/>
    <mergeCell ref="B3:F3"/>
    <mergeCell ref="A4:A16"/>
    <mergeCell ref="B4:F4"/>
    <mergeCell ref="B5:F5"/>
    <mergeCell ref="B16:F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c r="A1" s="9" t="s">
        <v>997</v>
      </c>
      <c r="B1" s="9" t="s">
        <v>2</v>
      </c>
      <c r="C1" s="9"/>
      <c r="D1" s="9"/>
      <c r="E1" s="9"/>
      <c r="F1" s="9"/>
      <c r="G1" s="9"/>
      <c r="H1" s="9"/>
      <c r="I1" s="9"/>
      <c r="J1" s="9"/>
    </row>
    <row r="2" spans="1:10" ht="15" customHeight="1">
      <c r="A2" s="9"/>
      <c r="B2" s="9" t="s">
        <v>3</v>
      </c>
      <c r="C2" s="9"/>
      <c r="D2" s="9"/>
      <c r="E2" s="9"/>
      <c r="F2" s="9"/>
      <c r="G2" s="9"/>
      <c r="H2" s="9"/>
      <c r="I2" s="9"/>
      <c r="J2" s="9"/>
    </row>
    <row r="3" spans="1:10" ht="30">
      <c r="A3" s="3" t="s">
        <v>584</v>
      </c>
      <c r="B3" s="93" t="s">
        <v>7</v>
      </c>
      <c r="C3" s="93"/>
      <c r="D3" s="93"/>
      <c r="E3" s="93"/>
      <c r="F3" s="93"/>
      <c r="G3" s="93"/>
      <c r="H3" s="93"/>
      <c r="I3" s="93"/>
      <c r="J3" s="93"/>
    </row>
    <row r="4" spans="1:10" ht="15" customHeight="1">
      <c r="A4" s="13" t="s">
        <v>998</v>
      </c>
      <c r="B4" s="93" t="s">
        <v>7</v>
      </c>
      <c r="C4" s="93"/>
      <c r="D4" s="93"/>
      <c r="E4" s="93"/>
      <c r="F4" s="93"/>
      <c r="G4" s="93"/>
      <c r="H4" s="93"/>
      <c r="I4" s="93"/>
      <c r="J4" s="93"/>
    </row>
    <row r="5" spans="1:10" ht="15.75" thickBot="1">
      <c r="A5" s="13"/>
      <c r="B5" s="10" t="s">
        <v>280</v>
      </c>
      <c r="C5" s="4"/>
      <c r="D5" s="107">
        <v>2013</v>
      </c>
      <c r="E5" s="107"/>
      <c r="F5" s="103"/>
      <c r="G5" s="4"/>
      <c r="H5" s="107">
        <v>2012</v>
      </c>
      <c r="I5" s="107"/>
      <c r="J5" s="103"/>
    </row>
    <row r="6" spans="1:10" ht="15.75" thickTop="1">
      <c r="A6" s="13"/>
      <c r="B6" s="4"/>
      <c r="C6" s="4"/>
      <c r="D6" s="117"/>
      <c r="E6" s="117"/>
      <c r="F6" s="103"/>
      <c r="G6" s="4"/>
      <c r="H6" s="117"/>
      <c r="I6" s="117"/>
      <c r="J6" s="103"/>
    </row>
    <row r="7" spans="1:10" ht="30.75" thickBot="1">
      <c r="A7" s="13"/>
      <c r="B7" s="29" t="s">
        <v>579</v>
      </c>
      <c r="C7" s="29"/>
      <c r="D7" s="53" t="s">
        <v>288</v>
      </c>
      <c r="E7" s="55">
        <v>14696</v>
      </c>
      <c r="F7" s="35"/>
      <c r="G7" s="29"/>
      <c r="H7" s="53" t="s">
        <v>288</v>
      </c>
      <c r="I7" s="55">
        <v>10333</v>
      </c>
      <c r="J7" s="35"/>
    </row>
    <row r="8" spans="1:10" ht="15.75" thickTop="1">
      <c r="A8" s="13"/>
      <c r="B8" s="93"/>
      <c r="C8" s="93"/>
      <c r="D8" s="93"/>
      <c r="E8" s="93"/>
      <c r="F8" s="93"/>
      <c r="G8" s="93"/>
      <c r="H8" s="93"/>
      <c r="I8" s="93"/>
      <c r="J8" s="93"/>
    </row>
  </sheetData>
  <mergeCells count="11">
    <mergeCell ref="B8:J8"/>
    <mergeCell ref="D5:E5"/>
    <mergeCell ref="H5:I5"/>
    <mergeCell ref="D6:E6"/>
    <mergeCell ref="H6:I6"/>
    <mergeCell ref="A1:A2"/>
    <mergeCell ref="B1:J1"/>
    <mergeCell ref="B2:J2"/>
    <mergeCell ref="B3:J3"/>
    <mergeCell ref="A4:A8"/>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1.85546875" bestFit="1" customWidth="1"/>
    <col min="5" max="5" width="3.5703125" bestFit="1" customWidth="1"/>
    <col min="8" max="8" width="1.85546875" bestFit="1" customWidth="1"/>
    <col min="9" max="9" width="4.85546875" bestFit="1" customWidth="1"/>
  </cols>
  <sheetData>
    <row r="1" spans="1:10" ht="15" customHeight="1">
      <c r="A1" s="9" t="s">
        <v>999</v>
      </c>
      <c r="B1" s="9" t="s">
        <v>2</v>
      </c>
      <c r="C1" s="9"/>
      <c r="D1" s="9"/>
      <c r="E1" s="9"/>
      <c r="F1" s="9"/>
      <c r="G1" s="9"/>
      <c r="H1" s="9"/>
      <c r="I1" s="9"/>
      <c r="J1" s="9"/>
    </row>
    <row r="2" spans="1:10" ht="15" customHeight="1">
      <c r="A2" s="9"/>
      <c r="B2" s="9" t="s">
        <v>3</v>
      </c>
      <c r="C2" s="9"/>
      <c r="D2" s="9"/>
      <c r="E2" s="9"/>
      <c r="F2" s="9"/>
      <c r="G2" s="9"/>
      <c r="H2" s="9"/>
      <c r="I2" s="9"/>
      <c r="J2" s="9"/>
    </row>
    <row r="3" spans="1:10" ht="30">
      <c r="A3" s="3" t="s">
        <v>584</v>
      </c>
      <c r="B3" s="93" t="s">
        <v>7</v>
      </c>
      <c r="C3" s="93"/>
      <c r="D3" s="93"/>
      <c r="E3" s="93"/>
      <c r="F3" s="93"/>
      <c r="G3" s="93"/>
      <c r="H3" s="93"/>
      <c r="I3" s="93"/>
      <c r="J3" s="93"/>
    </row>
    <row r="4" spans="1:10" ht="15" customHeight="1">
      <c r="A4" s="13" t="s">
        <v>1000</v>
      </c>
      <c r="B4" s="93" t="s">
        <v>7</v>
      </c>
      <c r="C4" s="93"/>
      <c r="D4" s="93"/>
      <c r="E4" s="93"/>
      <c r="F4" s="93"/>
      <c r="G4" s="93"/>
      <c r="H4" s="93"/>
      <c r="I4" s="93"/>
      <c r="J4" s="93"/>
    </row>
    <row r="5" spans="1:10">
      <c r="A5" s="13"/>
      <c r="B5" s="93"/>
      <c r="C5" s="93"/>
      <c r="D5" s="93"/>
      <c r="E5" s="93"/>
      <c r="F5" s="93"/>
      <c r="G5" s="93"/>
      <c r="H5" s="93"/>
      <c r="I5" s="93"/>
      <c r="J5" s="93"/>
    </row>
    <row r="6" spans="1:10" ht="15.75" thickBot="1">
      <c r="A6" s="13"/>
      <c r="B6" s="24" t="s">
        <v>280</v>
      </c>
      <c r="C6" s="20"/>
      <c r="D6" s="61">
        <v>2013</v>
      </c>
      <c r="E6" s="61"/>
      <c r="F6" s="23"/>
      <c r="G6" s="20"/>
      <c r="H6" s="61">
        <v>2012</v>
      </c>
      <c r="I6" s="61"/>
      <c r="J6" s="23"/>
    </row>
    <row r="7" spans="1:10" ht="15.75" thickTop="1">
      <c r="A7" s="13"/>
      <c r="B7" s="24" t="s">
        <v>276</v>
      </c>
      <c r="C7" s="24"/>
      <c r="D7" s="142"/>
      <c r="E7" s="142"/>
      <c r="F7" s="19"/>
      <c r="G7" s="24"/>
      <c r="H7" s="142"/>
      <c r="I7" s="142"/>
      <c r="J7" s="19"/>
    </row>
    <row r="8" spans="1:10" ht="64.5">
      <c r="A8" s="13"/>
      <c r="B8" s="46" t="s">
        <v>587</v>
      </c>
      <c r="C8" s="30"/>
      <c r="D8" s="30" t="s">
        <v>288</v>
      </c>
      <c r="E8" s="28">
        <v>589</v>
      </c>
      <c r="F8" s="33"/>
      <c r="G8" s="30"/>
      <c r="H8" s="30" t="s">
        <v>288</v>
      </c>
      <c r="I8" s="28">
        <v>952</v>
      </c>
      <c r="J8" s="33"/>
    </row>
    <row r="9" spans="1:10">
      <c r="A9" s="13"/>
      <c r="B9" s="39" t="s">
        <v>276</v>
      </c>
      <c r="C9" s="39"/>
      <c r="D9" s="39"/>
      <c r="E9" s="38"/>
      <c r="F9" s="42"/>
      <c r="G9" s="39"/>
      <c r="H9" s="39"/>
      <c r="I9" s="38"/>
      <c r="J9" s="42"/>
    </row>
    <row r="10" spans="1:10" ht="103.5" thickBot="1">
      <c r="A10" s="13"/>
      <c r="B10" s="46" t="s">
        <v>588</v>
      </c>
      <c r="C10" s="28"/>
      <c r="D10" s="47"/>
      <c r="E10" s="185" t="s">
        <v>296</v>
      </c>
      <c r="F10" s="33"/>
      <c r="G10" s="28"/>
      <c r="H10" s="47"/>
      <c r="I10" s="49">
        <v>750</v>
      </c>
      <c r="J10" s="33"/>
    </row>
    <row r="11" spans="1:10" ht="15.75" thickTop="1">
      <c r="A11" s="13"/>
      <c r="B11" s="39" t="s">
        <v>276</v>
      </c>
      <c r="C11" s="39"/>
      <c r="D11" s="39"/>
      <c r="E11" s="38"/>
      <c r="F11" s="42"/>
      <c r="G11" s="39"/>
      <c r="H11" s="39"/>
      <c r="I11" s="38"/>
      <c r="J11" s="42"/>
    </row>
    <row r="12" spans="1:10" ht="15.75" thickBot="1">
      <c r="A12" s="13"/>
      <c r="B12" s="30" t="s">
        <v>276</v>
      </c>
      <c r="C12" s="30"/>
      <c r="D12" s="54" t="s">
        <v>288</v>
      </c>
      <c r="E12" s="58">
        <v>589</v>
      </c>
      <c r="F12" s="33"/>
      <c r="G12" s="30"/>
      <c r="H12" s="54" t="s">
        <v>288</v>
      </c>
      <c r="I12" s="56">
        <v>1702</v>
      </c>
      <c r="J12" s="33"/>
    </row>
    <row r="13" spans="1:10" ht="15.75" thickTop="1">
      <c r="A13" s="13" t="s">
        <v>1001</v>
      </c>
      <c r="B13" s="93" t="s">
        <v>7</v>
      </c>
      <c r="C13" s="93"/>
      <c r="D13" s="93"/>
      <c r="E13" s="93"/>
      <c r="F13" s="93"/>
      <c r="G13" s="93"/>
      <c r="H13" s="93"/>
      <c r="I13" s="93"/>
      <c r="J13" s="93"/>
    </row>
    <row r="14" spans="1:10">
      <c r="A14" s="13"/>
      <c r="B14" s="93"/>
      <c r="C14" s="93"/>
      <c r="D14" s="93"/>
      <c r="E14" s="93"/>
      <c r="F14" s="93"/>
      <c r="G14" s="93"/>
      <c r="H14" s="93"/>
      <c r="I14" s="93"/>
      <c r="J14" s="93"/>
    </row>
    <row r="15" spans="1:10" ht="15.75" thickBot="1">
      <c r="A15" s="13"/>
      <c r="B15" s="24" t="s">
        <v>280</v>
      </c>
      <c r="C15" s="18"/>
      <c r="D15" s="144" t="s">
        <v>590</v>
      </c>
      <c r="E15" s="144"/>
      <c r="F15" s="19"/>
    </row>
    <row r="16" spans="1:10" ht="15.75" thickTop="1">
      <c r="A16" s="13"/>
      <c r="B16" s="24" t="s">
        <v>276</v>
      </c>
      <c r="C16" s="143"/>
      <c r="D16" s="145"/>
      <c r="E16" s="145"/>
      <c r="F16" s="19"/>
    </row>
    <row r="17" spans="1:6">
      <c r="A17" s="13"/>
      <c r="B17" s="30">
        <v>2014</v>
      </c>
      <c r="C17" s="28"/>
      <c r="D17" s="30" t="s">
        <v>288</v>
      </c>
      <c r="E17" s="28">
        <v>353</v>
      </c>
      <c r="F17" s="33"/>
    </row>
    <row r="18" spans="1:6">
      <c r="A18" s="13"/>
      <c r="B18" s="39">
        <v>2015</v>
      </c>
      <c r="C18" s="38"/>
      <c r="D18" s="39"/>
      <c r="E18" s="38">
        <v>236</v>
      </c>
      <c r="F18" s="42"/>
    </row>
    <row r="19" spans="1:6" ht="15.75" thickBot="1">
      <c r="A19" s="13"/>
      <c r="B19" s="30" t="s">
        <v>276</v>
      </c>
      <c r="C19" s="28"/>
      <c r="D19" s="47"/>
      <c r="E19" s="49"/>
      <c r="F19" s="33"/>
    </row>
    <row r="20" spans="1:6" ht="15.75" thickTop="1">
      <c r="A20" s="13"/>
      <c r="B20" s="39" t="s">
        <v>276</v>
      </c>
      <c r="C20" s="38"/>
      <c r="D20" s="39"/>
      <c r="E20" s="38"/>
      <c r="F20" s="42"/>
    </row>
    <row r="21" spans="1:6" ht="15.75" thickBot="1">
      <c r="A21" s="13"/>
      <c r="B21" s="30" t="s">
        <v>276</v>
      </c>
      <c r="C21" s="28"/>
      <c r="D21" s="54" t="s">
        <v>288</v>
      </c>
      <c r="E21" s="58">
        <v>589</v>
      </c>
      <c r="F21" s="33"/>
    </row>
  </sheetData>
  <mergeCells count="16">
    <mergeCell ref="A13:A21"/>
    <mergeCell ref="B13:J13"/>
    <mergeCell ref="B14:J14"/>
    <mergeCell ref="A1:A2"/>
    <mergeCell ref="B1:J1"/>
    <mergeCell ref="B2:J2"/>
    <mergeCell ref="B3:J3"/>
    <mergeCell ref="A4:A12"/>
    <mergeCell ref="B4:J4"/>
    <mergeCell ref="B5:J5"/>
    <mergeCell ref="D6:E6"/>
    <mergeCell ref="H6:I6"/>
    <mergeCell ref="D7:E7"/>
    <mergeCell ref="H7:I7"/>
    <mergeCell ref="D15:E15"/>
    <mergeCell ref="D16:E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5703125" bestFit="1" customWidth="1"/>
    <col min="4" max="4" width="1.85546875" bestFit="1" customWidth="1"/>
    <col min="5" max="5" width="5.7109375" bestFit="1" customWidth="1"/>
  </cols>
  <sheetData>
    <row r="1" spans="1:6" ht="15" customHeight="1">
      <c r="A1" s="9" t="s">
        <v>1002</v>
      </c>
      <c r="B1" s="9" t="s">
        <v>2</v>
      </c>
      <c r="C1" s="9"/>
      <c r="D1" s="9"/>
      <c r="E1" s="9"/>
      <c r="F1" s="9"/>
    </row>
    <row r="2" spans="1:6" ht="15" customHeight="1">
      <c r="A2" s="9"/>
      <c r="B2" s="9" t="s">
        <v>3</v>
      </c>
      <c r="C2" s="9"/>
      <c r="D2" s="9"/>
      <c r="E2" s="9"/>
      <c r="F2" s="9"/>
    </row>
    <row r="3" spans="1:6" ht="45">
      <c r="A3" s="3" t="s">
        <v>573</v>
      </c>
      <c r="B3" s="93" t="s">
        <v>7</v>
      </c>
      <c r="C3" s="93"/>
      <c r="D3" s="93"/>
      <c r="E3" s="93"/>
      <c r="F3" s="93"/>
    </row>
    <row r="4" spans="1:6" ht="15" customHeight="1">
      <c r="A4" s="13" t="s">
        <v>1003</v>
      </c>
      <c r="B4" s="93" t="s">
        <v>7</v>
      </c>
      <c r="C4" s="93"/>
      <c r="D4" s="93"/>
      <c r="E4" s="93"/>
      <c r="F4" s="93"/>
    </row>
    <row r="5" spans="1:6">
      <c r="A5" s="13"/>
      <c r="B5" s="93"/>
      <c r="C5" s="93"/>
      <c r="D5" s="93"/>
      <c r="E5" s="93"/>
      <c r="F5" s="93"/>
    </row>
    <row r="6" spans="1:6" ht="15.75" thickBot="1">
      <c r="A6" s="13"/>
      <c r="B6" s="24" t="s">
        <v>280</v>
      </c>
      <c r="C6" s="20"/>
      <c r="D6" s="61" t="s">
        <v>590</v>
      </c>
      <c r="E6" s="61"/>
      <c r="F6" s="23"/>
    </row>
    <row r="7" spans="1:6" ht="15.75" thickTop="1">
      <c r="A7" s="13"/>
      <c r="B7" s="18" t="s">
        <v>276</v>
      </c>
      <c r="C7" s="18"/>
      <c r="D7" s="63"/>
      <c r="E7" s="63"/>
      <c r="F7" s="19"/>
    </row>
    <row r="8" spans="1:6">
      <c r="A8" s="13"/>
      <c r="B8" s="30">
        <v>2014</v>
      </c>
      <c r="C8" s="30"/>
      <c r="D8" s="30" t="s">
        <v>288</v>
      </c>
      <c r="E8" s="32">
        <v>8500</v>
      </c>
      <c r="F8" s="33"/>
    </row>
    <row r="9" spans="1:6">
      <c r="A9" s="13"/>
      <c r="B9" s="39">
        <v>2015</v>
      </c>
      <c r="C9" s="39"/>
      <c r="D9" s="39"/>
      <c r="E9" s="38" t="s">
        <v>296</v>
      </c>
      <c r="F9" s="42"/>
    </row>
    <row r="10" spans="1:6">
      <c r="A10" s="13"/>
      <c r="B10" s="30">
        <v>2016</v>
      </c>
      <c r="C10" s="30"/>
      <c r="D10" s="30"/>
      <c r="E10" s="32">
        <v>2500</v>
      </c>
      <c r="F10" s="33"/>
    </row>
    <row r="11" spans="1:6">
      <c r="A11" s="13"/>
      <c r="B11" s="39">
        <v>2017</v>
      </c>
      <c r="C11" s="39"/>
      <c r="D11" s="39"/>
      <c r="E11" s="41">
        <v>2500</v>
      </c>
      <c r="F11" s="42"/>
    </row>
    <row r="12" spans="1:6" ht="15.75" thickBot="1">
      <c r="A12" s="13"/>
      <c r="B12" s="30" t="s">
        <v>596</v>
      </c>
      <c r="C12" s="30"/>
      <c r="D12" s="47"/>
      <c r="E12" s="79">
        <v>2500</v>
      </c>
      <c r="F12" s="33"/>
    </row>
    <row r="13" spans="1:6" ht="16.5" thickTop="1" thickBot="1">
      <c r="A13" s="13"/>
      <c r="B13" s="39" t="s">
        <v>141</v>
      </c>
      <c r="C13" s="39"/>
      <c r="D13" s="81" t="s">
        <v>288</v>
      </c>
      <c r="E13" s="83">
        <v>16000</v>
      </c>
      <c r="F13" s="42"/>
    </row>
    <row r="14" spans="1:6" ht="15.75" thickTop="1">
      <c r="A14" s="13"/>
      <c r="B14" s="93"/>
      <c r="C14" s="93"/>
      <c r="D14" s="93"/>
      <c r="E14" s="93"/>
      <c r="F14" s="93"/>
    </row>
  </sheetData>
  <mergeCells count="10">
    <mergeCell ref="D6:E6"/>
    <mergeCell ref="D7:E7"/>
    <mergeCell ref="A1:A2"/>
    <mergeCell ref="B1:F1"/>
    <mergeCell ref="B2:F2"/>
    <mergeCell ref="B3:F3"/>
    <mergeCell ref="A4:A14"/>
    <mergeCell ref="B4:F4"/>
    <mergeCell ref="B5:F5"/>
    <mergeCell ref="B14:F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s>
  <sheetData>
    <row r="1" spans="1:10" ht="15" customHeight="1">
      <c r="A1" s="9" t="s">
        <v>100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603</v>
      </c>
      <c r="B3" s="93" t="s">
        <v>7</v>
      </c>
      <c r="C3" s="93"/>
      <c r="D3" s="93"/>
      <c r="E3" s="93"/>
      <c r="F3" s="93"/>
      <c r="G3" s="93"/>
      <c r="H3" s="93"/>
      <c r="I3" s="93"/>
      <c r="J3" s="93"/>
    </row>
    <row r="4" spans="1:10" ht="15" customHeight="1">
      <c r="A4" s="13" t="s">
        <v>1005</v>
      </c>
      <c r="B4" s="93" t="s">
        <v>7</v>
      </c>
      <c r="C4" s="93"/>
      <c r="D4" s="93"/>
      <c r="E4" s="93"/>
      <c r="F4" s="93"/>
      <c r="G4" s="93"/>
      <c r="H4" s="93"/>
      <c r="I4" s="93"/>
      <c r="J4" s="93"/>
    </row>
    <row r="5" spans="1:10">
      <c r="A5" s="13"/>
      <c r="B5" s="93"/>
      <c r="C5" s="93"/>
      <c r="D5" s="93"/>
      <c r="E5" s="93"/>
      <c r="F5" s="93"/>
      <c r="G5" s="93"/>
      <c r="H5" s="93"/>
      <c r="I5" s="93"/>
      <c r="J5" s="93"/>
    </row>
    <row r="6" spans="1:10" ht="15.75" thickBot="1">
      <c r="A6" s="13"/>
      <c r="B6" s="24" t="s">
        <v>280</v>
      </c>
      <c r="C6" s="20"/>
      <c r="D6" s="61" t="s">
        <v>606</v>
      </c>
      <c r="E6" s="61"/>
      <c r="F6" s="61"/>
      <c r="G6" s="61"/>
      <c r="H6" s="61"/>
      <c r="I6" s="61"/>
      <c r="J6" s="23"/>
    </row>
    <row r="7" spans="1:10" ht="16.5" thickTop="1" thickBot="1">
      <c r="A7" s="13"/>
      <c r="B7" s="18" t="s">
        <v>276</v>
      </c>
      <c r="C7" s="20"/>
      <c r="D7" s="86">
        <v>2013</v>
      </c>
      <c r="E7" s="86"/>
      <c r="F7" s="23"/>
      <c r="G7" s="20"/>
      <c r="H7" s="86">
        <v>2012</v>
      </c>
      <c r="I7" s="86"/>
      <c r="J7" s="23"/>
    </row>
    <row r="8" spans="1:10" ht="15.75" thickTop="1">
      <c r="A8" s="13"/>
      <c r="B8" s="30" t="s">
        <v>607</v>
      </c>
      <c r="C8" s="30"/>
      <c r="D8" s="30" t="s">
        <v>288</v>
      </c>
      <c r="E8" s="28">
        <v>512</v>
      </c>
      <c r="F8" s="33"/>
      <c r="G8" s="30"/>
      <c r="H8" s="30" t="s">
        <v>288</v>
      </c>
      <c r="I8" s="28">
        <v>71</v>
      </c>
      <c r="J8" s="33"/>
    </row>
    <row r="9" spans="1:10" ht="15.75" thickBot="1">
      <c r="A9" s="13"/>
      <c r="B9" s="39" t="s">
        <v>608</v>
      </c>
      <c r="C9" s="39"/>
      <c r="D9" s="75"/>
      <c r="E9" s="77">
        <v>1731</v>
      </c>
      <c r="F9" s="42"/>
      <c r="G9" s="39"/>
      <c r="H9" s="75"/>
      <c r="I9" s="77">
        <v>1858</v>
      </c>
      <c r="J9" s="42"/>
    </row>
    <row r="10" spans="1:10" ht="15.75" thickTop="1">
      <c r="A10" s="13"/>
      <c r="B10" s="30"/>
      <c r="C10" s="30"/>
      <c r="D10" s="30"/>
      <c r="E10" s="28"/>
      <c r="F10" s="33"/>
      <c r="G10" s="30"/>
      <c r="H10" s="30"/>
      <c r="I10" s="28"/>
      <c r="J10" s="33"/>
    </row>
    <row r="11" spans="1:10" ht="15.75" thickBot="1">
      <c r="A11" s="13"/>
      <c r="B11" s="39" t="s">
        <v>609</v>
      </c>
      <c r="C11" s="39"/>
      <c r="D11" s="81" t="s">
        <v>288</v>
      </c>
      <c r="E11" s="83">
        <v>2243</v>
      </c>
      <c r="F11" s="42"/>
      <c r="G11" s="39"/>
      <c r="H11" s="81" t="s">
        <v>288</v>
      </c>
      <c r="I11" s="83">
        <v>1929</v>
      </c>
      <c r="J11" s="42"/>
    </row>
    <row r="12" spans="1:10" ht="15.75" thickTop="1">
      <c r="A12" s="13" t="s">
        <v>1006</v>
      </c>
      <c r="B12" s="93" t="s">
        <v>7</v>
      </c>
      <c r="C12" s="93"/>
      <c r="D12" s="93"/>
      <c r="E12" s="93"/>
      <c r="F12" s="93"/>
      <c r="G12" s="93"/>
      <c r="H12" s="93"/>
      <c r="I12" s="93"/>
      <c r="J12" s="93"/>
    </row>
    <row r="13" spans="1:10">
      <c r="A13" s="13"/>
      <c r="B13" s="100"/>
      <c r="C13" s="100"/>
      <c r="D13" s="100"/>
      <c r="E13" s="100"/>
      <c r="F13" s="100"/>
      <c r="G13" s="100"/>
      <c r="H13" s="100"/>
      <c r="I13" s="100"/>
      <c r="J13" s="100"/>
    </row>
    <row r="14" spans="1:10" ht="15.75" thickBot="1">
      <c r="A14" s="13"/>
      <c r="B14" s="18" t="s">
        <v>276</v>
      </c>
      <c r="C14" s="20"/>
      <c r="D14" s="61" t="s">
        <v>606</v>
      </c>
      <c r="E14" s="61"/>
      <c r="F14" s="61"/>
      <c r="G14" s="61"/>
      <c r="H14" s="61"/>
      <c r="I14" s="61"/>
      <c r="J14" s="23"/>
    </row>
    <row r="15" spans="1:10" ht="16.5" thickTop="1" thickBot="1">
      <c r="A15" s="13"/>
      <c r="B15" s="24" t="s">
        <v>280</v>
      </c>
      <c r="C15" s="20"/>
      <c r="D15" s="86">
        <v>2013</v>
      </c>
      <c r="E15" s="86"/>
      <c r="F15" s="23"/>
      <c r="G15" s="20"/>
      <c r="H15" s="86">
        <v>2012</v>
      </c>
      <c r="I15" s="86"/>
      <c r="J15" s="23"/>
    </row>
    <row r="16" spans="1:10" ht="15.75" thickTop="1">
      <c r="A16" s="13"/>
      <c r="B16" s="30" t="s">
        <v>611</v>
      </c>
      <c r="C16" s="30"/>
      <c r="D16" s="30" t="s">
        <v>288</v>
      </c>
      <c r="E16" s="32">
        <v>2532</v>
      </c>
      <c r="F16" s="33"/>
      <c r="G16" s="30"/>
      <c r="H16" s="30" t="s">
        <v>288</v>
      </c>
      <c r="I16" s="32">
        <v>2293</v>
      </c>
      <c r="J16" s="33"/>
    </row>
    <row r="17" spans="1:10">
      <c r="A17" s="13"/>
      <c r="B17" s="39" t="s">
        <v>612</v>
      </c>
      <c r="C17" s="50"/>
      <c r="D17" s="39"/>
      <c r="E17" s="38"/>
      <c r="F17" s="42"/>
      <c r="G17" s="50"/>
      <c r="H17" s="39"/>
      <c r="I17" s="38"/>
      <c r="J17" s="42"/>
    </row>
    <row r="18" spans="1:10">
      <c r="A18" s="13"/>
      <c r="B18" s="30" t="s">
        <v>613</v>
      </c>
      <c r="C18" s="30"/>
      <c r="D18" s="30"/>
      <c r="E18" s="28" t="s">
        <v>614</v>
      </c>
      <c r="F18" s="33" t="s">
        <v>290</v>
      </c>
      <c r="G18" s="30"/>
      <c r="H18" s="30"/>
      <c r="I18" s="28" t="s">
        <v>615</v>
      </c>
      <c r="J18" s="33" t="s">
        <v>290</v>
      </c>
    </row>
    <row r="19" spans="1:10">
      <c r="A19" s="13"/>
      <c r="B19" s="39" t="s">
        <v>616</v>
      </c>
      <c r="C19" s="39"/>
      <c r="D19" s="39"/>
      <c r="E19" s="38" t="s">
        <v>543</v>
      </c>
      <c r="F19" s="42" t="s">
        <v>290</v>
      </c>
      <c r="G19" s="39"/>
      <c r="H19" s="39"/>
      <c r="I19" s="38" t="s">
        <v>617</v>
      </c>
      <c r="J19" s="42" t="s">
        <v>290</v>
      </c>
    </row>
    <row r="20" spans="1:10" ht="15.75" thickBot="1">
      <c r="A20" s="13"/>
      <c r="B20" s="30" t="s">
        <v>107</v>
      </c>
      <c r="C20" s="30"/>
      <c r="D20" s="47"/>
      <c r="E20" s="49">
        <v>70</v>
      </c>
      <c r="F20" s="33"/>
      <c r="G20" s="30"/>
      <c r="H20" s="47"/>
      <c r="I20" s="49" t="s">
        <v>618</v>
      </c>
      <c r="J20" s="33" t="s">
        <v>290</v>
      </c>
    </row>
    <row r="21" spans="1:10" ht="15.75" thickTop="1">
      <c r="A21" s="13"/>
      <c r="B21" s="39"/>
      <c r="C21" s="39"/>
      <c r="D21" s="39"/>
      <c r="E21" s="38"/>
      <c r="F21" s="42"/>
      <c r="G21" s="39"/>
      <c r="H21" s="39"/>
      <c r="I21" s="38"/>
      <c r="J21" s="42"/>
    </row>
    <row r="22" spans="1:10" ht="15.75" thickBot="1">
      <c r="A22" s="13"/>
      <c r="B22" s="30" t="s">
        <v>619</v>
      </c>
      <c r="C22" s="30"/>
      <c r="D22" s="54" t="s">
        <v>288</v>
      </c>
      <c r="E22" s="56">
        <v>2243</v>
      </c>
      <c r="F22" s="33"/>
      <c r="G22" s="30"/>
      <c r="H22" s="54" t="s">
        <v>288</v>
      </c>
      <c r="I22" s="56">
        <v>1929</v>
      </c>
      <c r="J22" s="33"/>
    </row>
    <row r="23" spans="1:10" ht="15.75" thickTop="1">
      <c r="A23" s="13" t="s">
        <v>1007</v>
      </c>
      <c r="B23" s="93" t="s">
        <v>7</v>
      </c>
      <c r="C23" s="93"/>
      <c r="D23" s="93"/>
      <c r="E23" s="93"/>
      <c r="F23" s="93"/>
      <c r="G23" s="93"/>
      <c r="H23" s="93"/>
      <c r="I23" s="93"/>
      <c r="J23" s="93"/>
    </row>
    <row r="24" spans="1:10" ht="15.75" thickBot="1">
      <c r="A24" s="13"/>
      <c r="B24" s="4"/>
      <c r="C24" s="107" t="s">
        <v>621</v>
      </c>
      <c r="D24" s="107"/>
      <c r="E24" s="107"/>
      <c r="F24" s="107"/>
      <c r="G24" s="107"/>
      <c r="H24" s="107"/>
      <c r="I24" s="103"/>
    </row>
    <row r="25" spans="1:10" ht="16.5" thickTop="1" thickBot="1">
      <c r="A25" s="13"/>
      <c r="B25" s="10" t="s">
        <v>280</v>
      </c>
      <c r="C25" s="4"/>
      <c r="D25" s="108">
        <v>2013</v>
      </c>
      <c r="E25" s="108"/>
      <c r="F25" s="103"/>
      <c r="G25" s="4"/>
      <c r="H25" s="107">
        <v>2012</v>
      </c>
      <c r="I25" s="107"/>
      <c r="J25" s="103"/>
    </row>
    <row r="26" spans="1:10" ht="15.75" thickTop="1">
      <c r="A26" s="13"/>
      <c r="B26" s="10" t="s">
        <v>622</v>
      </c>
      <c r="C26" s="4"/>
      <c r="D26" s="117"/>
      <c r="E26" s="117"/>
      <c r="F26" s="103"/>
      <c r="G26" s="4"/>
      <c r="H26" s="117"/>
      <c r="I26" s="117"/>
      <c r="J26" s="103"/>
    </row>
    <row r="27" spans="1:10">
      <c r="A27" s="13"/>
      <c r="B27" s="29" t="s">
        <v>40</v>
      </c>
      <c r="C27" s="29"/>
      <c r="D27" s="29" t="s">
        <v>288</v>
      </c>
      <c r="E27" s="31">
        <v>2368</v>
      </c>
      <c r="F27" s="35"/>
      <c r="G27" s="29"/>
      <c r="H27" s="29" t="s">
        <v>288</v>
      </c>
      <c r="I27" s="31">
        <v>2316</v>
      </c>
      <c r="J27" s="35"/>
    </row>
    <row r="28" spans="1:10">
      <c r="A28" s="13"/>
      <c r="B28" s="69" t="s">
        <v>623</v>
      </c>
      <c r="C28" s="69"/>
      <c r="D28" s="69"/>
      <c r="E28" s="43">
        <v>14</v>
      </c>
      <c r="F28" s="44"/>
      <c r="G28" s="69"/>
      <c r="H28" s="69"/>
      <c r="I28" s="43">
        <v>83</v>
      </c>
      <c r="J28" s="44"/>
    </row>
    <row r="29" spans="1:10">
      <c r="A29" s="13"/>
      <c r="B29" s="29" t="s">
        <v>624</v>
      </c>
      <c r="C29" s="29"/>
      <c r="D29" s="29"/>
      <c r="E29" s="34" t="s">
        <v>296</v>
      </c>
      <c r="F29" s="35"/>
      <c r="G29" s="29"/>
      <c r="H29" s="29"/>
      <c r="I29" s="34">
        <v>458</v>
      </c>
      <c r="J29" s="35"/>
    </row>
    <row r="30" spans="1:10">
      <c r="A30" s="13"/>
      <c r="B30" s="69" t="s">
        <v>625</v>
      </c>
      <c r="C30" s="69"/>
      <c r="D30" s="69"/>
      <c r="E30" s="43">
        <v>93</v>
      </c>
      <c r="F30" s="44"/>
      <c r="G30" s="69"/>
      <c r="H30" s="69"/>
      <c r="I30" s="43">
        <v>94</v>
      </c>
      <c r="J30" s="44"/>
    </row>
    <row r="31" spans="1:10">
      <c r="A31" s="13"/>
      <c r="B31" s="29" t="s">
        <v>626</v>
      </c>
      <c r="C31" s="29"/>
      <c r="D31" s="29"/>
      <c r="E31" s="34" t="s">
        <v>296</v>
      </c>
      <c r="F31" s="35"/>
      <c r="G31" s="29"/>
      <c r="H31" s="29"/>
      <c r="I31" s="34">
        <v>267</v>
      </c>
      <c r="J31" s="35"/>
    </row>
    <row r="32" spans="1:10">
      <c r="A32" s="13"/>
      <c r="B32" s="69" t="s">
        <v>627</v>
      </c>
      <c r="C32" s="69"/>
      <c r="D32" s="69"/>
      <c r="E32" s="43" t="s">
        <v>296</v>
      </c>
      <c r="F32" s="44"/>
      <c r="G32" s="69"/>
      <c r="H32" s="69"/>
      <c r="I32" s="43">
        <v>3</v>
      </c>
      <c r="J32" s="44"/>
    </row>
    <row r="33" spans="1:10">
      <c r="A33" s="13"/>
      <c r="B33" s="29" t="s">
        <v>628</v>
      </c>
      <c r="C33" s="29"/>
      <c r="D33" s="29"/>
      <c r="E33" s="34">
        <v>535</v>
      </c>
      <c r="F33" s="35"/>
      <c r="G33" s="29"/>
      <c r="H33" s="29"/>
      <c r="I33" s="31">
        <v>2107</v>
      </c>
      <c r="J33" s="35"/>
    </row>
    <row r="34" spans="1:10">
      <c r="A34" s="13"/>
      <c r="B34" s="69" t="s">
        <v>629</v>
      </c>
      <c r="C34" s="69"/>
      <c r="D34" s="69"/>
      <c r="E34" s="43">
        <v>798</v>
      </c>
      <c r="F34" s="44"/>
      <c r="G34" s="69"/>
      <c r="H34" s="69"/>
      <c r="I34" s="43">
        <v>322</v>
      </c>
      <c r="J34" s="44"/>
    </row>
    <row r="35" spans="1:10" ht="15.75" thickBot="1">
      <c r="A35" s="13"/>
      <c r="B35" s="29" t="s">
        <v>107</v>
      </c>
      <c r="C35" s="29"/>
      <c r="D35" s="115"/>
      <c r="E35" s="48">
        <v>236</v>
      </c>
      <c r="F35" s="35"/>
      <c r="G35" s="29"/>
      <c r="H35" s="115"/>
      <c r="I35" s="48">
        <v>261</v>
      </c>
      <c r="J35" s="35"/>
    </row>
    <row r="36" spans="1:10" ht="16.5" thickTop="1" thickBot="1">
      <c r="A36" s="13"/>
      <c r="B36" s="64"/>
      <c r="C36" s="69"/>
      <c r="D36" s="104"/>
      <c r="E36" s="76">
        <v>4044</v>
      </c>
      <c r="F36" s="44"/>
      <c r="G36" s="69"/>
      <c r="H36" s="104"/>
      <c r="I36" s="76">
        <v>5911</v>
      </c>
      <c r="J36" s="44"/>
    </row>
    <row r="37" spans="1:10" ht="15.75" thickTop="1">
      <c r="A37" s="13"/>
      <c r="B37" s="29" t="s">
        <v>630</v>
      </c>
      <c r="C37" s="51"/>
      <c r="D37" s="29"/>
      <c r="E37" s="34"/>
      <c r="F37" s="35"/>
      <c r="G37" s="51"/>
      <c r="H37" s="29"/>
      <c r="I37" s="34"/>
      <c r="J37" s="35"/>
    </row>
    <row r="38" spans="1:10">
      <c r="A38" s="13"/>
      <c r="B38" s="69" t="s">
        <v>631</v>
      </c>
      <c r="C38" s="69"/>
      <c r="D38" s="69"/>
      <c r="E38" s="43" t="s">
        <v>632</v>
      </c>
      <c r="F38" s="44" t="s">
        <v>290</v>
      </c>
      <c r="G38" s="69"/>
      <c r="H38" s="69"/>
      <c r="I38" s="43" t="s">
        <v>633</v>
      </c>
      <c r="J38" s="44" t="s">
        <v>290</v>
      </c>
    </row>
    <row r="39" spans="1:10">
      <c r="A39" s="13"/>
      <c r="B39" s="29" t="s">
        <v>49</v>
      </c>
      <c r="C39" s="29"/>
      <c r="D39" s="29"/>
      <c r="E39" s="34" t="s">
        <v>634</v>
      </c>
      <c r="F39" s="35" t="s">
        <v>290</v>
      </c>
      <c r="G39" s="29"/>
      <c r="H39" s="29"/>
      <c r="I39" s="34" t="s">
        <v>635</v>
      </c>
      <c r="J39" s="35" t="s">
        <v>290</v>
      </c>
    </row>
    <row r="40" spans="1:10" ht="30">
      <c r="A40" s="13"/>
      <c r="B40" s="69" t="s">
        <v>636</v>
      </c>
      <c r="C40" s="69"/>
      <c r="D40" s="69"/>
      <c r="E40" s="43" t="s">
        <v>637</v>
      </c>
      <c r="F40" s="44" t="s">
        <v>290</v>
      </c>
      <c r="G40" s="69"/>
      <c r="H40" s="69"/>
      <c r="I40" s="43" t="s">
        <v>638</v>
      </c>
      <c r="J40" s="44" t="s">
        <v>290</v>
      </c>
    </row>
    <row r="41" spans="1:10">
      <c r="A41" s="13"/>
      <c r="B41" s="29" t="s">
        <v>627</v>
      </c>
      <c r="C41" s="29"/>
      <c r="D41" s="29"/>
      <c r="E41" s="34" t="s">
        <v>639</v>
      </c>
      <c r="F41" s="35" t="s">
        <v>290</v>
      </c>
      <c r="G41" s="29"/>
      <c r="H41" s="29"/>
      <c r="I41" s="34" t="s">
        <v>640</v>
      </c>
      <c r="J41" s="35" t="s">
        <v>290</v>
      </c>
    </row>
    <row r="42" spans="1:10">
      <c r="A42" s="13"/>
      <c r="B42" s="69" t="s">
        <v>641</v>
      </c>
      <c r="C42" s="69"/>
      <c r="D42" s="69"/>
      <c r="E42" s="43" t="s">
        <v>642</v>
      </c>
      <c r="F42" s="44" t="s">
        <v>290</v>
      </c>
      <c r="G42" s="69"/>
      <c r="H42" s="69"/>
      <c r="I42" s="43" t="s">
        <v>643</v>
      </c>
      <c r="J42" s="44" t="s">
        <v>290</v>
      </c>
    </row>
    <row r="43" spans="1:10" ht="15.75" thickBot="1">
      <c r="A43" s="13"/>
      <c r="B43" s="29" t="s">
        <v>644</v>
      </c>
      <c r="C43" s="29"/>
      <c r="D43" s="115"/>
      <c r="E43" s="48" t="s">
        <v>645</v>
      </c>
      <c r="F43" s="35" t="s">
        <v>290</v>
      </c>
      <c r="G43" s="29"/>
      <c r="H43" s="115"/>
      <c r="I43" s="48" t="s">
        <v>645</v>
      </c>
      <c r="J43" s="35" t="s">
        <v>290</v>
      </c>
    </row>
    <row r="44" spans="1:10" ht="15.75" thickTop="1">
      <c r="A44" s="13"/>
      <c r="B44" s="64"/>
      <c r="C44" s="69"/>
      <c r="D44" s="69"/>
      <c r="E44" s="43"/>
      <c r="F44" s="44"/>
      <c r="G44" s="69"/>
      <c r="H44" s="69"/>
      <c r="I44" s="43"/>
      <c r="J44" s="44"/>
    </row>
    <row r="45" spans="1:10" ht="15.75" thickBot="1">
      <c r="A45" s="13"/>
      <c r="B45" s="51"/>
      <c r="C45" s="29"/>
      <c r="D45" s="115"/>
      <c r="E45" s="48" t="s">
        <v>646</v>
      </c>
      <c r="F45" s="35" t="s">
        <v>290</v>
      </c>
      <c r="G45" s="29"/>
      <c r="H45" s="115"/>
      <c r="I45" s="48" t="s">
        <v>647</v>
      </c>
      <c r="J45" s="35" t="s">
        <v>290</v>
      </c>
    </row>
    <row r="46" spans="1:10" ht="15.75" thickTop="1">
      <c r="A46" s="13"/>
      <c r="B46" s="69"/>
      <c r="C46" s="69"/>
      <c r="D46" s="69"/>
      <c r="E46" s="43"/>
      <c r="F46" s="44"/>
      <c r="G46" s="69"/>
      <c r="H46" s="69"/>
      <c r="I46" s="43"/>
      <c r="J46" s="44"/>
    </row>
    <row r="47" spans="1:10" ht="15.75" thickBot="1">
      <c r="A47" s="13"/>
      <c r="B47" s="29" t="s">
        <v>648</v>
      </c>
      <c r="C47" s="29"/>
      <c r="D47" s="53" t="s">
        <v>288</v>
      </c>
      <c r="E47" s="57" t="s">
        <v>649</v>
      </c>
      <c r="F47" s="35" t="s">
        <v>290</v>
      </c>
      <c r="G47" s="29"/>
      <c r="H47" s="53" t="s">
        <v>288</v>
      </c>
      <c r="I47" s="57">
        <v>177</v>
      </c>
      <c r="J47" s="35"/>
    </row>
  </sheetData>
  <mergeCells count="23">
    <mergeCell ref="B4:J4"/>
    <mergeCell ref="B5:J5"/>
    <mergeCell ref="A12:A22"/>
    <mergeCell ref="B12:J12"/>
    <mergeCell ref="B13:J13"/>
    <mergeCell ref="A23:A47"/>
    <mergeCell ref="B23:J23"/>
    <mergeCell ref="C24:H24"/>
    <mergeCell ref="D25:E25"/>
    <mergeCell ref="H25:I25"/>
    <mergeCell ref="D26:E26"/>
    <mergeCell ref="H26:I26"/>
    <mergeCell ref="A1:A2"/>
    <mergeCell ref="B1:J1"/>
    <mergeCell ref="B2:J2"/>
    <mergeCell ref="B3:J3"/>
    <mergeCell ref="A4:A11"/>
    <mergeCell ref="D6:I6"/>
    <mergeCell ref="D7:E7"/>
    <mergeCell ref="H7:I7"/>
    <mergeCell ref="D14:I14"/>
    <mergeCell ref="D15:E15"/>
    <mergeCell ref="H15:I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6.5703125" bestFit="1" customWidth="1"/>
    <col min="2" max="2" width="21.85546875" bestFit="1" customWidth="1"/>
    <col min="4" max="4" width="1.85546875" bestFit="1" customWidth="1"/>
    <col min="5" max="5" width="5.7109375" bestFit="1" customWidth="1"/>
    <col min="9" max="9" width="4.425781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5.7109375" bestFit="1" customWidth="1"/>
    <col min="25" max="25" width="4.28515625" bestFit="1" customWidth="1"/>
    <col min="26" max="26" width="2.5703125" bestFit="1" customWidth="1"/>
  </cols>
  <sheetData>
    <row r="1" spans="1:26" ht="15" customHeight="1">
      <c r="A1" s="9" t="s">
        <v>100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652</v>
      </c>
      <c r="B3" s="93" t="s">
        <v>7</v>
      </c>
      <c r="C3" s="93"/>
      <c r="D3" s="93"/>
      <c r="E3" s="93"/>
      <c r="F3" s="93"/>
      <c r="G3" s="93"/>
      <c r="H3" s="93"/>
      <c r="I3" s="93"/>
      <c r="J3" s="93"/>
      <c r="K3" s="93"/>
      <c r="L3" s="93"/>
      <c r="M3" s="93"/>
      <c r="N3" s="93"/>
      <c r="O3" s="93"/>
      <c r="P3" s="93"/>
      <c r="Q3" s="93"/>
      <c r="R3" s="93"/>
      <c r="S3" s="93"/>
      <c r="T3" s="93"/>
      <c r="U3" s="93"/>
      <c r="V3" s="93"/>
      <c r="W3" s="93"/>
      <c r="X3" s="93"/>
      <c r="Y3" s="93"/>
      <c r="Z3" s="93"/>
    </row>
    <row r="4" spans="1:26" ht="15" customHeight="1">
      <c r="A4" s="13" t="s">
        <v>1009</v>
      </c>
      <c r="B4" s="93" t="s">
        <v>7</v>
      </c>
      <c r="C4" s="93"/>
      <c r="D4" s="93"/>
      <c r="E4" s="93"/>
      <c r="F4" s="93"/>
      <c r="G4" s="93"/>
      <c r="H4" s="93"/>
      <c r="I4" s="93"/>
      <c r="J4" s="93"/>
      <c r="K4" s="93"/>
      <c r="L4" s="93"/>
      <c r="M4" s="93"/>
      <c r="N4" s="93"/>
      <c r="O4" s="93"/>
      <c r="P4" s="93"/>
      <c r="Q4" s="93"/>
      <c r="R4" s="93"/>
      <c r="S4" s="93"/>
      <c r="T4" s="93"/>
      <c r="U4" s="93"/>
      <c r="V4" s="93"/>
      <c r="W4" s="93"/>
      <c r="X4" s="93"/>
      <c r="Y4" s="93"/>
      <c r="Z4" s="93"/>
    </row>
    <row r="5" spans="1:26">
      <c r="A5" s="13"/>
      <c r="B5" s="60" t="s">
        <v>658</v>
      </c>
      <c r="C5" s="60"/>
      <c r="D5" s="60"/>
      <c r="E5" s="60"/>
      <c r="F5" s="60"/>
      <c r="G5" s="60"/>
      <c r="H5" s="147"/>
      <c r="I5" s="138"/>
      <c r="J5" s="60" t="s">
        <v>659</v>
      </c>
      <c r="K5" s="60"/>
      <c r="L5" s="60"/>
      <c r="M5" s="60"/>
      <c r="N5" s="60"/>
      <c r="O5" s="60"/>
      <c r="P5" s="147"/>
      <c r="Q5" s="138"/>
      <c r="R5" s="60" t="s">
        <v>661</v>
      </c>
      <c r="S5" s="60"/>
      <c r="T5" s="60"/>
      <c r="U5" s="60"/>
      <c r="V5" s="60"/>
      <c r="W5" s="60"/>
      <c r="X5" s="147"/>
    </row>
    <row r="6" spans="1:26">
      <c r="A6" s="13"/>
      <c r="B6" s="60"/>
      <c r="C6" s="60"/>
      <c r="D6" s="60"/>
      <c r="E6" s="60"/>
      <c r="F6" s="60"/>
      <c r="G6" s="60"/>
      <c r="H6" s="147"/>
      <c r="I6" s="138"/>
      <c r="J6" s="60" t="s">
        <v>660</v>
      </c>
      <c r="K6" s="60"/>
      <c r="L6" s="60"/>
      <c r="M6" s="60"/>
      <c r="N6" s="60"/>
      <c r="O6" s="60"/>
      <c r="P6" s="147"/>
      <c r="Q6" s="138"/>
      <c r="R6" s="60" t="s">
        <v>662</v>
      </c>
      <c r="S6" s="60"/>
      <c r="T6" s="60"/>
      <c r="U6" s="60"/>
      <c r="V6" s="60"/>
      <c r="W6" s="60"/>
      <c r="X6" s="147"/>
    </row>
    <row r="7" spans="1:26" ht="15.75" thickBot="1">
      <c r="A7" s="13"/>
      <c r="B7" s="61"/>
      <c r="C7" s="61"/>
      <c r="D7" s="61"/>
      <c r="E7" s="61"/>
      <c r="F7" s="61"/>
      <c r="G7" s="61"/>
      <c r="H7" s="147"/>
      <c r="I7" s="138"/>
      <c r="J7" s="148"/>
      <c r="K7" s="148"/>
      <c r="L7" s="148"/>
      <c r="M7" s="148"/>
      <c r="N7" s="148"/>
      <c r="O7" s="148"/>
      <c r="P7" s="147"/>
      <c r="Q7" s="138"/>
      <c r="R7" s="61" t="s">
        <v>663</v>
      </c>
      <c r="S7" s="61"/>
      <c r="T7" s="61"/>
      <c r="U7" s="61"/>
      <c r="V7" s="61"/>
      <c r="W7" s="61"/>
      <c r="X7" s="147"/>
    </row>
    <row r="8" spans="1:26" ht="16.5" thickTop="1" thickBot="1">
      <c r="A8" s="13"/>
      <c r="B8" s="24" t="s">
        <v>280</v>
      </c>
      <c r="C8" s="20"/>
      <c r="D8" s="86" t="s">
        <v>528</v>
      </c>
      <c r="E8" s="86"/>
      <c r="F8" s="23"/>
      <c r="G8" s="20"/>
      <c r="H8" s="61" t="s">
        <v>664</v>
      </c>
      <c r="I8" s="61"/>
      <c r="J8" s="23"/>
      <c r="K8" s="20"/>
      <c r="L8" s="86" t="s">
        <v>528</v>
      </c>
      <c r="M8" s="86"/>
      <c r="N8" s="23"/>
      <c r="O8" s="20"/>
      <c r="P8" s="61" t="s">
        <v>664</v>
      </c>
      <c r="Q8" s="61"/>
      <c r="R8" s="23"/>
      <c r="S8" s="20"/>
      <c r="T8" s="86" t="s">
        <v>528</v>
      </c>
      <c r="U8" s="86"/>
      <c r="V8" s="23"/>
      <c r="W8" s="20"/>
      <c r="X8" s="61" t="s">
        <v>664</v>
      </c>
      <c r="Y8" s="61"/>
      <c r="Z8" s="23"/>
    </row>
    <row r="9" spans="1:26" ht="15.75" thickTop="1">
      <c r="A9" s="13"/>
      <c r="B9" s="24" t="s">
        <v>665</v>
      </c>
      <c r="C9" s="18"/>
      <c r="D9" s="63"/>
      <c r="E9" s="63"/>
      <c r="F9" s="19"/>
      <c r="G9" s="18"/>
      <c r="H9" s="63"/>
      <c r="I9" s="63"/>
      <c r="J9" s="19"/>
      <c r="K9" s="18"/>
      <c r="L9" s="63"/>
      <c r="M9" s="63"/>
      <c r="N9" s="19"/>
      <c r="O9" s="18"/>
      <c r="P9" s="63"/>
      <c r="Q9" s="63"/>
      <c r="R9" s="19"/>
      <c r="S9" s="18"/>
      <c r="T9" s="63"/>
      <c r="U9" s="63"/>
      <c r="V9" s="19"/>
      <c r="W9" s="18"/>
      <c r="X9" s="63"/>
      <c r="Y9" s="63"/>
      <c r="Z9" s="19"/>
    </row>
    <row r="10" spans="1:26">
      <c r="A10" s="13"/>
      <c r="B10" s="24" t="s">
        <v>666</v>
      </c>
      <c r="C10" s="18"/>
      <c r="D10" s="59"/>
      <c r="E10" s="59"/>
      <c r="F10" s="19"/>
      <c r="G10" s="18"/>
      <c r="H10" s="59"/>
      <c r="I10" s="59"/>
      <c r="J10" s="19"/>
      <c r="K10" s="18"/>
      <c r="L10" s="59"/>
      <c r="M10" s="59"/>
      <c r="N10" s="19"/>
      <c r="O10" s="18"/>
      <c r="P10" s="59"/>
      <c r="Q10" s="59"/>
      <c r="R10" s="19"/>
      <c r="S10" s="18"/>
      <c r="T10" s="59"/>
      <c r="U10" s="59"/>
      <c r="V10" s="19"/>
      <c r="W10" s="18"/>
      <c r="X10" s="59"/>
      <c r="Y10" s="59"/>
      <c r="Z10" s="19"/>
    </row>
    <row r="11" spans="1:26">
      <c r="A11" s="13"/>
      <c r="B11" s="24" t="s">
        <v>667</v>
      </c>
      <c r="C11" s="18"/>
      <c r="D11" s="59"/>
      <c r="E11" s="59"/>
      <c r="F11" s="19"/>
      <c r="G11" s="18"/>
      <c r="H11" s="59"/>
      <c r="I11" s="59"/>
      <c r="J11" s="19"/>
      <c r="K11" s="18"/>
      <c r="L11" s="59"/>
      <c r="M11" s="59"/>
      <c r="N11" s="19"/>
      <c r="O11" s="18"/>
      <c r="P11" s="59"/>
      <c r="Q11" s="59"/>
      <c r="R11" s="19"/>
      <c r="S11" s="18"/>
      <c r="T11" s="59"/>
      <c r="U11" s="59"/>
      <c r="V11" s="19"/>
      <c r="W11" s="18"/>
      <c r="X11" s="59"/>
      <c r="Y11" s="59"/>
      <c r="Z11" s="19"/>
    </row>
    <row r="12" spans="1:26">
      <c r="A12" s="13"/>
      <c r="B12" s="30" t="s">
        <v>668</v>
      </c>
      <c r="C12" s="30"/>
      <c r="D12" s="30" t="s">
        <v>288</v>
      </c>
      <c r="E12" s="32">
        <v>64872</v>
      </c>
      <c r="F12" s="33"/>
      <c r="G12" s="28"/>
      <c r="H12" s="30"/>
      <c r="I12" s="28">
        <v>13.4</v>
      </c>
      <c r="J12" s="33" t="s">
        <v>669</v>
      </c>
      <c r="K12" s="30"/>
      <c r="L12" s="30" t="s">
        <v>288</v>
      </c>
      <c r="M12" s="32">
        <v>38763</v>
      </c>
      <c r="N12" s="33"/>
      <c r="O12" s="28"/>
      <c r="P12" s="30"/>
      <c r="Q12" s="28">
        <v>8</v>
      </c>
      <c r="R12" s="33" t="s">
        <v>669</v>
      </c>
      <c r="S12" s="30"/>
      <c r="T12" s="30" t="s">
        <v>288</v>
      </c>
      <c r="U12" s="28" t="s">
        <v>296</v>
      </c>
      <c r="V12" s="33"/>
      <c r="W12" s="52"/>
      <c r="X12" s="30"/>
      <c r="Y12" s="28" t="s">
        <v>670</v>
      </c>
      <c r="Z12" s="33"/>
    </row>
    <row r="13" spans="1:26">
      <c r="A13" s="13"/>
      <c r="B13" s="39" t="s">
        <v>671</v>
      </c>
      <c r="C13" s="39"/>
      <c r="D13" s="39"/>
      <c r="E13" s="41">
        <v>60843</v>
      </c>
      <c r="F13" s="42"/>
      <c r="G13" s="38"/>
      <c r="H13" s="39"/>
      <c r="I13" s="38">
        <v>12.5</v>
      </c>
      <c r="J13" s="42" t="s">
        <v>669</v>
      </c>
      <c r="K13" s="39"/>
      <c r="L13" s="39"/>
      <c r="M13" s="41">
        <v>38930</v>
      </c>
      <c r="N13" s="42"/>
      <c r="O13" s="38"/>
      <c r="P13" s="39"/>
      <c r="Q13" s="38">
        <v>8</v>
      </c>
      <c r="R13" s="42" t="s">
        <v>669</v>
      </c>
      <c r="S13" s="39"/>
      <c r="T13" s="39"/>
      <c r="U13" s="41">
        <v>48662</v>
      </c>
      <c r="V13" s="42"/>
      <c r="W13" s="38"/>
      <c r="X13" s="39"/>
      <c r="Y13" s="38">
        <v>10</v>
      </c>
      <c r="Z13" s="42" t="s">
        <v>669</v>
      </c>
    </row>
    <row r="14" spans="1:26">
      <c r="A14" s="13"/>
      <c r="B14" s="52" t="s">
        <v>276</v>
      </c>
      <c r="C14" s="52"/>
      <c r="D14" s="30"/>
      <c r="E14" s="28"/>
      <c r="F14" s="33"/>
      <c r="G14" s="52"/>
      <c r="H14" s="30"/>
      <c r="I14" s="28"/>
      <c r="J14" s="33"/>
      <c r="K14" s="52"/>
      <c r="L14" s="30"/>
      <c r="M14" s="28"/>
      <c r="N14" s="33"/>
      <c r="O14" s="52"/>
      <c r="P14" s="30"/>
      <c r="Q14" s="28"/>
      <c r="R14" s="33"/>
      <c r="S14" s="52"/>
      <c r="T14" s="30"/>
      <c r="U14" s="28"/>
      <c r="V14" s="33"/>
      <c r="W14" s="52"/>
      <c r="X14" s="30"/>
      <c r="Y14" s="28"/>
      <c r="Z14" s="33"/>
    </row>
    <row r="15" spans="1:26">
      <c r="A15" s="13"/>
      <c r="B15" s="39" t="s">
        <v>672</v>
      </c>
      <c r="C15" s="50"/>
      <c r="D15" s="39"/>
      <c r="E15" s="38"/>
      <c r="F15" s="42"/>
      <c r="G15" s="50"/>
      <c r="H15" s="39"/>
      <c r="I15" s="38"/>
      <c r="J15" s="42"/>
      <c r="K15" s="50"/>
      <c r="L15" s="39"/>
      <c r="M15" s="38"/>
      <c r="N15" s="42"/>
      <c r="O15" s="50"/>
      <c r="P15" s="39"/>
      <c r="Q15" s="38"/>
      <c r="R15" s="42"/>
      <c r="S15" s="50"/>
      <c r="T15" s="39"/>
      <c r="U15" s="38"/>
      <c r="V15" s="42"/>
      <c r="W15" s="50"/>
      <c r="X15" s="39"/>
      <c r="Y15" s="38"/>
      <c r="Z15" s="42"/>
    </row>
    <row r="16" spans="1:26">
      <c r="A16" s="13"/>
      <c r="B16" s="30" t="s">
        <v>667</v>
      </c>
      <c r="C16" s="52"/>
      <c r="D16" s="30"/>
      <c r="E16" s="28"/>
      <c r="F16" s="33"/>
      <c r="G16" s="52"/>
      <c r="H16" s="30"/>
      <c r="I16" s="28"/>
      <c r="J16" s="33"/>
      <c r="K16" s="52"/>
      <c r="L16" s="30"/>
      <c r="M16" s="28"/>
      <c r="N16" s="33"/>
      <c r="O16" s="52"/>
      <c r="P16" s="30"/>
      <c r="Q16" s="28"/>
      <c r="R16" s="33"/>
      <c r="S16" s="52"/>
      <c r="T16" s="30"/>
      <c r="U16" s="28"/>
      <c r="V16" s="33"/>
      <c r="W16" s="52"/>
      <c r="X16" s="30"/>
      <c r="Y16" s="28"/>
      <c r="Z16" s="33"/>
    </row>
    <row r="17" spans="1:26">
      <c r="A17" s="13"/>
      <c r="B17" s="39" t="s">
        <v>668</v>
      </c>
      <c r="C17" s="39"/>
      <c r="D17" s="39"/>
      <c r="E17" s="41">
        <v>52332</v>
      </c>
      <c r="F17" s="42"/>
      <c r="G17" s="38"/>
      <c r="H17" s="39"/>
      <c r="I17" s="38">
        <v>10.8</v>
      </c>
      <c r="J17" s="42" t="s">
        <v>669</v>
      </c>
      <c r="K17" s="39"/>
      <c r="L17" s="39"/>
      <c r="M17" s="41">
        <v>19382</v>
      </c>
      <c r="N17" s="42"/>
      <c r="O17" s="38"/>
      <c r="P17" s="39"/>
      <c r="Q17" s="38">
        <v>4</v>
      </c>
      <c r="R17" s="42" t="s">
        <v>669</v>
      </c>
      <c r="S17" s="39"/>
      <c r="T17" s="39"/>
      <c r="U17" s="38" t="s">
        <v>296</v>
      </c>
      <c r="V17" s="42"/>
      <c r="W17" s="50"/>
      <c r="X17" s="39"/>
      <c r="Y17" s="38" t="s">
        <v>670</v>
      </c>
      <c r="Z17" s="42"/>
    </row>
    <row r="18" spans="1:26">
      <c r="A18" s="13"/>
      <c r="B18" s="30" t="s">
        <v>671</v>
      </c>
      <c r="C18" s="30"/>
      <c r="D18" s="30"/>
      <c r="E18" s="32">
        <v>54749</v>
      </c>
      <c r="F18" s="33"/>
      <c r="G18" s="28"/>
      <c r="H18" s="30"/>
      <c r="I18" s="28">
        <v>11.3</v>
      </c>
      <c r="J18" s="33" t="s">
        <v>669</v>
      </c>
      <c r="K18" s="30"/>
      <c r="L18" s="30"/>
      <c r="M18" s="32">
        <v>19465</v>
      </c>
      <c r="N18" s="33"/>
      <c r="O18" s="28"/>
      <c r="P18" s="30"/>
      <c r="Q18" s="28">
        <v>4</v>
      </c>
      <c r="R18" s="33" t="s">
        <v>669</v>
      </c>
      <c r="S18" s="30"/>
      <c r="T18" s="30"/>
      <c r="U18" s="32">
        <v>29197</v>
      </c>
      <c r="V18" s="33"/>
      <c r="W18" s="28"/>
      <c r="X18" s="30"/>
      <c r="Y18" s="28">
        <v>6</v>
      </c>
      <c r="Z18" s="33" t="s">
        <v>669</v>
      </c>
    </row>
    <row r="19" spans="1:26">
      <c r="A19" s="13"/>
      <c r="B19" s="50" t="s">
        <v>276</v>
      </c>
      <c r="C19" s="50"/>
      <c r="D19" s="39"/>
      <c r="E19" s="38"/>
      <c r="F19" s="42"/>
      <c r="G19" s="50"/>
      <c r="H19" s="39"/>
      <c r="I19" s="38"/>
      <c r="J19" s="42"/>
      <c r="K19" s="50"/>
      <c r="L19" s="39"/>
      <c r="M19" s="38"/>
      <c r="N19" s="42"/>
      <c r="O19" s="50"/>
      <c r="P19" s="39"/>
      <c r="Q19" s="38"/>
      <c r="R19" s="42"/>
      <c r="S19" s="50"/>
      <c r="T19" s="39"/>
      <c r="U19" s="38"/>
      <c r="V19" s="42"/>
      <c r="W19" s="50"/>
      <c r="X19" s="39"/>
      <c r="Y19" s="38"/>
      <c r="Z19" s="42"/>
    </row>
    <row r="20" spans="1:26">
      <c r="A20" s="13"/>
      <c r="B20" s="30" t="s">
        <v>672</v>
      </c>
      <c r="C20" s="52"/>
      <c r="D20" s="30"/>
      <c r="E20" s="28"/>
      <c r="F20" s="33"/>
      <c r="G20" s="52"/>
      <c r="H20" s="30"/>
      <c r="I20" s="28"/>
      <c r="J20" s="33"/>
      <c r="K20" s="52"/>
      <c r="L20" s="30"/>
      <c r="M20" s="28"/>
      <c r="N20" s="33"/>
      <c r="O20" s="52"/>
      <c r="P20" s="30"/>
      <c r="Q20" s="28"/>
      <c r="R20" s="33"/>
      <c r="S20" s="52"/>
      <c r="T20" s="30"/>
      <c r="U20" s="28"/>
      <c r="V20" s="33"/>
      <c r="W20" s="52"/>
      <c r="X20" s="30"/>
      <c r="Y20" s="28"/>
      <c r="Z20" s="33"/>
    </row>
    <row r="21" spans="1:26">
      <c r="A21" s="13"/>
      <c r="B21" s="39" t="s">
        <v>673</v>
      </c>
      <c r="C21" s="50"/>
      <c r="D21" s="39"/>
      <c r="E21" s="38"/>
      <c r="F21" s="42"/>
      <c r="G21" s="50"/>
      <c r="H21" s="39"/>
      <c r="I21" s="38"/>
      <c r="J21" s="42"/>
      <c r="K21" s="50"/>
      <c r="L21" s="39"/>
      <c r="M21" s="38"/>
      <c r="N21" s="42"/>
      <c r="O21" s="50"/>
      <c r="P21" s="39"/>
      <c r="Q21" s="38"/>
      <c r="R21" s="42"/>
      <c r="S21" s="50"/>
      <c r="T21" s="39"/>
      <c r="U21" s="38"/>
      <c r="V21" s="42"/>
      <c r="W21" s="50"/>
      <c r="X21" s="39"/>
      <c r="Y21" s="38"/>
      <c r="Z21" s="42"/>
    </row>
    <row r="22" spans="1:26">
      <c r="A22" s="13"/>
      <c r="B22" s="30" t="s">
        <v>668</v>
      </c>
      <c r="C22" s="30"/>
      <c r="D22" s="30"/>
      <c r="E22" s="32">
        <v>52332</v>
      </c>
      <c r="F22" s="33"/>
      <c r="G22" s="28"/>
      <c r="H22" s="30"/>
      <c r="I22" s="28">
        <v>8.3000000000000007</v>
      </c>
      <c r="J22" s="33" t="s">
        <v>669</v>
      </c>
      <c r="K22" s="30"/>
      <c r="L22" s="30"/>
      <c r="M22" s="32">
        <v>25105</v>
      </c>
      <c r="N22" s="33"/>
      <c r="O22" s="28"/>
      <c r="P22" s="30"/>
      <c r="Q22" s="28">
        <v>4</v>
      </c>
      <c r="R22" s="33" t="s">
        <v>669</v>
      </c>
      <c r="S22" s="30"/>
      <c r="T22" s="30"/>
      <c r="U22" s="28" t="s">
        <v>296</v>
      </c>
      <c r="V22" s="33"/>
      <c r="W22" s="52"/>
      <c r="X22" s="30"/>
      <c r="Y22" s="28" t="s">
        <v>670</v>
      </c>
      <c r="Z22" s="33"/>
    </row>
    <row r="23" spans="1:26">
      <c r="A23" s="13"/>
      <c r="B23" s="39" t="s">
        <v>671</v>
      </c>
      <c r="C23" s="39"/>
      <c r="D23" s="39"/>
      <c r="E23" s="41">
        <v>54749</v>
      </c>
      <c r="F23" s="42"/>
      <c r="G23" s="38"/>
      <c r="H23" s="39"/>
      <c r="I23" s="38">
        <v>8.8000000000000007</v>
      </c>
      <c r="J23" s="42" t="s">
        <v>669</v>
      </c>
      <c r="K23" s="39"/>
      <c r="L23" s="39"/>
      <c r="M23" s="41">
        <v>24899</v>
      </c>
      <c r="N23" s="42"/>
      <c r="O23" s="38"/>
      <c r="P23" s="39"/>
      <c r="Q23" s="38">
        <v>4</v>
      </c>
      <c r="R23" s="42" t="s">
        <v>669</v>
      </c>
      <c r="S23" s="39"/>
      <c r="T23" s="39"/>
      <c r="U23" s="41">
        <v>31124</v>
      </c>
      <c r="V23" s="42"/>
      <c r="W23" s="38"/>
      <c r="X23" s="39"/>
      <c r="Y23" s="38">
        <v>5</v>
      </c>
      <c r="Z23" s="42" t="s">
        <v>669</v>
      </c>
    </row>
    <row r="24" spans="1:26">
      <c r="A24" s="13"/>
      <c r="B24" s="52" t="s">
        <v>276</v>
      </c>
      <c r="C24" s="52"/>
      <c r="D24" s="30"/>
      <c r="E24" s="28"/>
      <c r="F24" s="33"/>
      <c r="G24" s="52"/>
      <c r="H24" s="30"/>
      <c r="I24" s="28"/>
      <c r="J24" s="33"/>
      <c r="K24" s="52"/>
      <c r="L24" s="30"/>
      <c r="M24" s="28"/>
      <c r="N24" s="33"/>
      <c r="O24" s="52"/>
      <c r="P24" s="30"/>
      <c r="Q24" s="28"/>
      <c r="R24" s="33"/>
      <c r="S24" s="52"/>
      <c r="T24" s="30"/>
      <c r="U24" s="28"/>
      <c r="V24" s="33"/>
      <c r="W24" s="52"/>
      <c r="X24" s="30"/>
      <c r="Y24" s="28"/>
      <c r="Z24" s="33"/>
    </row>
    <row r="25" spans="1:26">
      <c r="A25" s="13"/>
      <c r="B25" s="39" t="s">
        <v>674</v>
      </c>
      <c r="C25" s="50"/>
      <c r="D25" s="39"/>
      <c r="E25" s="38"/>
      <c r="F25" s="42"/>
      <c r="G25" s="50"/>
      <c r="H25" s="39"/>
      <c r="I25" s="38"/>
      <c r="J25" s="42"/>
      <c r="K25" s="50"/>
      <c r="L25" s="39"/>
      <c r="M25" s="38"/>
      <c r="N25" s="42"/>
      <c r="O25" s="50"/>
      <c r="P25" s="39"/>
      <c r="Q25" s="38"/>
      <c r="R25" s="42"/>
      <c r="S25" s="50"/>
      <c r="T25" s="39"/>
      <c r="U25" s="38"/>
      <c r="V25" s="42"/>
      <c r="W25" s="50"/>
      <c r="X25" s="39"/>
      <c r="Y25" s="38"/>
      <c r="Z25" s="42"/>
    </row>
    <row r="26" spans="1:26">
      <c r="A26" s="13"/>
      <c r="B26" s="30" t="s">
        <v>666</v>
      </c>
      <c r="C26" s="52"/>
      <c r="D26" s="30"/>
      <c r="E26" s="28"/>
      <c r="F26" s="33"/>
      <c r="G26" s="52"/>
      <c r="H26" s="30"/>
      <c r="I26" s="28"/>
      <c r="J26" s="33"/>
      <c r="K26" s="52"/>
      <c r="L26" s="30"/>
      <c r="M26" s="28"/>
      <c r="N26" s="33"/>
      <c r="O26" s="52"/>
      <c r="P26" s="30"/>
      <c r="Q26" s="28"/>
      <c r="R26" s="33"/>
      <c r="S26" s="52"/>
      <c r="T26" s="30"/>
      <c r="U26" s="28"/>
      <c r="V26" s="33"/>
      <c r="W26" s="52"/>
      <c r="X26" s="30"/>
      <c r="Y26" s="28"/>
      <c r="Z26" s="33"/>
    </row>
    <row r="27" spans="1:26">
      <c r="A27" s="13"/>
      <c r="B27" s="39" t="s">
        <v>667</v>
      </c>
      <c r="C27" s="50"/>
      <c r="D27" s="39"/>
      <c r="E27" s="38"/>
      <c r="F27" s="42"/>
      <c r="G27" s="50"/>
      <c r="H27" s="39"/>
      <c r="I27" s="38"/>
      <c r="J27" s="42"/>
      <c r="K27" s="50"/>
      <c r="L27" s="39"/>
      <c r="M27" s="38"/>
      <c r="N27" s="42"/>
      <c r="O27" s="50"/>
      <c r="P27" s="39"/>
      <c r="Q27" s="38"/>
      <c r="R27" s="42"/>
      <c r="S27" s="50"/>
      <c r="T27" s="39"/>
      <c r="U27" s="38"/>
      <c r="V27" s="42"/>
      <c r="W27" s="50"/>
      <c r="X27" s="39"/>
      <c r="Y27" s="38"/>
      <c r="Z27" s="42"/>
    </row>
    <row r="28" spans="1:26">
      <c r="A28" s="13"/>
      <c r="B28" s="30" t="s">
        <v>668</v>
      </c>
      <c r="C28" s="30"/>
      <c r="D28" s="30" t="s">
        <v>288</v>
      </c>
      <c r="E28" s="32">
        <v>59448</v>
      </c>
      <c r="F28" s="33"/>
      <c r="G28" s="28"/>
      <c r="H28" s="30"/>
      <c r="I28" s="28">
        <v>12.6</v>
      </c>
      <c r="J28" s="33" t="s">
        <v>669</v>
      </c>
      <c r="K28" s="30"/>
      <c r="L28" s="30" t="s">
        <v>288</v>
      </c>
      <c r="M28" s="32">
        <v>37799</v>
      </c>
      <c r="N28" s="33"/>
      <c r="O28" s="28"/>
      <c r="P28" s="30"/>
      <c r="Q28" s="28">
        <v>8</v>
      </c>
      <c r="R28" s="33" t="s">
        <v>669</v>
      </c>
      <c r="S28" s="30"/>
      <c r="T28" s="30" t="s">
        <v>288</v>
      </c>
      <c r="U28" s="28" t="s">
        <v>296</v>
      </c>
      <c r="V28" s="33"/>
      <c r="W28" s="52"/>
      <c r="X28" s="30"/>
      <c r="Y28" s="28" t="s">
        <v>670</v>
      </c>
      <c r="Z28" s="33"/>
    </row>
    <row r="29" spans="1:26">
      <c r="A29" s="13"/>
      <c r="B29" s="39" t="s">
        <v>671</v>
      </c>
      <c r="C29" s="39"/>
      <c r="D29" s="39"/>
      <c r="E29" s="41">
        <v>57138</v>
      </c>
      <c r="F29" s="42"/>
      <c r="G29" s="38"/>
      <c r="H29" s="39"/>
      <c r="I29" s="38">
        <v>12.1</v>
      </c>
      <c r="J29" s="42" t="s">
        <v>669</v>
      </c>
      <c r="K29" s="39"/>
      <c r="L29" s="39"/>
      <c r="M29" s="41">
        <v>37647</v>
      </c>
      <c r="N29" s="42"/>
      <c r="O29" s="38"/>
      <c r="P29" s="39"/>
      <c r="Q29" s="38">
        <v>8</v>
      </c>
      <c r="R29" s="42" t="s">
        <v>669</v>
      </c>
      <c r="S29" s="39"/>
      <c r="T29" s="39"/>
      <c r="U29" s="41">
        <v>47059</v>
      </c>
      <c r="V29" s="42"/>
      <c r="W29" s="38"/>
      <c r="X29" s="39"/>
      <c r="Y29" s="38">
        <v>10</v>
      </c>
      <c r="Z29" s="42" t="s">
        <v>669</v>
      </c>
    </row>
    <row r="30" spans="1:26">
      <c r="A30" s="13"/>
      <c r="B30" s="52" t="s">
        <v>276</v>
      </c>
      <c r="C30" s="52"/>
      <c r="D30" s="30"/>
      <c r="E30" s="28"/>
      <c r="F30" s="33"/>
      <c r="G30" s="52"/>
      <c r="H30" s="30"/>
      <c r="I30" s="28"/>
      <c r="J30" s="33"/>
      <c r="K30" s="52"/>
      <c r="L30" s="30"/>
      <c r="M30" s="28"/>
      <c r="N30" s="33"/>
      <c r="O30" s="52"/>
      <c r="P30" s="30"/>
      <c r="Q30" s="28"/>
      <c r="R30" s="33"/>
      <c r="S30" s="52"/>
      <c r="T30" s="30"/>
      <c r="U30" s="28"/>
      <c r="V30" s="33"/>
      <c r="W30" s="52"/>
      <c r="X30" s="30"/>
      <c r="Y30" s="28"/>
      <c r="Z30" s="33"/>
    </row>
    <row r="31" spans="1:26">
      <c r="A31" s="13"/>
      <c r="B31" s="39" t="s">
        <v>672</v>
      </c>
      <c r="C31" s="50"/>
      <c r="D31" s="39"/>
      <c r="E31" s="38"/>
      <c r="F31" s="42"/>
      <c r="G31" s="50"/>
      <c r="H31" s="39"/>
      <c r="I31" s="38"/>
      <c r="J31" s="42"/>
      <c r="K31" s="50"/>
      <c r="L31" s="39"/>
      <c r="M31" s="38"/>
      <c r="N31" s="42"/>
      <c r="O31" s="50"/>
      <c r="P31" s="39"/>
      <c r="Q31" s="38"/>
      <c r="R31" s="42"/>
      <c r="S31" s="50"/>
      <c r="T31" s="39"/>
      <c r="U31" s="38"/>
      <c r="V31" s="42"/>
      <c r="W31" s="50"/>
      <c r="X31" s="39"/>
      <c r="Y31" s="38"/>
      <c r="Z31" s="42"/>
    </row>
    <row r="32" spans="1:26">
      <c r="A32" s="13"/>
      <c r="B32" s="30" t="s">
        <v>667</v>
      </c>
      <c r="C32" s="52"/>
      <c r="D32" s="30"/>
      <c r="E32" s="28"/>
      <c r="F32" s="33"/>
      <c r="G32" s="52"/>
      <c r="H32" s="30"/>
      <c r="I32" s="28"/>
      <c r="J32" s="33"/>
      <c r="K32" s="52"/>
      <c r="L32" s="30"/>
      <c r="M32" s="28"/>
      <c r="N32" s="33"/>
      <c r="O32" s="52"/>
      <c r="P32" s="30"/>
      <c r="Q32" s="28"/>
      <c r="R32" s="33"/>
      <c r="S32" s="52"/>
      <c r="T32" s="30"/>
      <c r="U32" s="28"/>
      <c r="V32" s="33"/>
      <c r="W32" s="52"/>
      <c r="X32" s="30"/>
      <c r="Y32" s="28"/>
      <c r="Z32" s="33"/>
    </row>
    <row r="33" spans="1:26">
      <c r="A33" s="13"/>
      <c r="B33" s="39" t="s">
        <v>668</v>
      </c>
      <c r="C33" s="39"/>
      <c r="D33" s="39"/>
      <c r="E33" s="41">
        <v>45854</v>
      </c>
      <c r="F33" s="42"/>
      <c r="G33" s="38"/>
      <c r="H33" s="39"/>
      <c r="I33" s="38">
        <v>9.6999999999999993</v>
      </c>
      <c r="J33" s="42" t="s">
        <v>669</v>
      </c>
      <c r="K33" s="39"/>
      <c r="L33" s="39"/>
      <c r="M33" s="41">
        <v>18935</v>
      </c>
      <c r="N33" s="42"/>
      <c r="O33" s="38"/>
      <c r="P33" s="39"/>
      <c r="Q33" s="38">
        <v>4</v>
      </c>
      <c r="R33" s="42" t="s">
        <v>669</v>
      </c>
      <c r="S33" s="39"/>
      <c r="T33" s="39"/>
      <c r="U33" s="38" t="s">
        <v>296</v>
      </c>
      <c r="V33" s="42"/>
      <c r="W33" s="50"/>
      <c r="X33" s="39"/>
      <c r="Y33" s="38" t="s">
        <v>670</v>
      </c>
      <c r="Z33" s="42"/>
    </row>
    <row r="34" spans="1:26">
      <c r="A34" s="13"/>
      <c r="B34" s="30" t="s">
        <v>671</v>
      </c>
      <c r="C34" s="30"/>
      <c r="D34" s="30"/>
      <c r="E34" s="32">
        <v>51244</v>
      </c>
      <c r="F34" s="33"/>
      <c r="G34" s="28"/>
      <c r="H34" s="30"/>
      <c r="I34" s="28">
        <v>10.9</v>
      </c>
      <c r="J34" s="33" t="s">
        <v>669</v>
      </c>
      <c r="K34" s="30"/>
      <c r="L34" s="30"/>
      <c r="M34" s="32">
        <v>18824</v>
      </c>
      <c r="N34" s="33"/>
      <c r="O34" s="28"/>
      <c r="P34" s="30"/>
      <c r="Q34" s="28">
        <v>4</v>
      </c>
      <c r="R34" s="33" t="s">
        <v>669</v>
      </c>
      <c r="S34" s="30"/>
      <c r="T34" s="30"/>
      <c r="U34" s="32">
        <v>28235</v>
      </c>
      <c r="V34" s="33"/>
      <c r="W34" s="28"/>
      <c r="X34" s="30"/>
      <c r="Y34" s="28">
        <v>6</v>
      </c>
      <c r="Z34" s="33" t="s">
        <v>669</v>
      </c>
    </row>
    <row r="35" spans="1:26">
      <c r="A35" s="13"/>
      <c r="B35" s="50" t="s">
        <v>276</v>
      </c>
      <c r="C35" s="50"/>
      <c r="D35" s="39"/>
      <c r="E35" s="38"/>
      <c r="F35" s="42"/>
      <c r="G35" s="50"/>
      <c r="H35" s="39"/>
      <c r="I35" s="38"/>
      <c r="J35" s="42"/>
      <c r="K35" s="50"/>
      <c r="L35" s="39"/>
      <c r="M35" s="38"/>
      <c r="N35" s="42"/>
      <c r="O35" s="50"/>
      <c r="P35" s="39"/>
      <c r="Q35" s="38"/>
      <c r="R35" s="42"/>
      <c r="S35" s="50"/>
      <c r="T35" s="39"/>
      <c r="U35" s="38"/>
      <c r="V35" s="42"/>
      <c r="W35" s="50"/>
      <c r="X35" s="39"/>
      <c r="Y35" s="38"/>
      <c r="Z35" s="42"/>
    </row>
    <row r="36" spans="1:26">
      <c r="A36" s="13"/>
      <c r="B36" s="30" t="s">
        <v>672</v>
      </c>
      <c r="C36" s="52"/>
      <c r="D36" s="30"/>
      <c r="E36" s="28"/>
      <c r="F36" s="33"/>
      <c r="G36" s="52"/>
      <c r="H36" s="30"/>
      <c r="I36" s="28"/>
      <c r="J36" s="33"/>
      <c r="K36" s="52"/>
      <c r="L36" s="30"/>
      <c r="M36" s="28"/>
      <c r="N36" s="33"/>
      <c r="O36" s="52"/>
      <c r="P36" s="30"/>
      <c r="Q36" s="28"/>
      <c r="R36" s="33"/>
      <c r="S36" s="52"/>
      <c r="T36" s="30"/>
      <c r="U36" s="28"/>
      <c r="V36" s="33"/>
      <c r="W36" s="52"/>
      <c r="X36" s="30"/>
      <c r="Y36" s="28"/>
      <c r="Z36" s="33"/>
    </row>
    <row r="37" spans="1:26">
      <c r="A37" s="13"/>
      <c r="B37" s="39" t="s">
        <v>673</v>
      </c>
      <c r="C37" s="50"/>
      <c r="D37" s="39"/>
      <c r="E37" s="38"/>
      <c r="F37" s="42"/>
      <c r="G37" s="50"/>
      <c r="H37" s="39"/>
      <c r="I37" s="38"/>
      <c r="J37" s="42"/>
      <c r="K37" s="50"/>
      <c r="L37" s="39"/>
      <c r="M37" s="38"/>
      <c r="N37" s="42"/>
      <c r="O37" s="50"/>
      <c r="P37" s="39"/>
      <c r="Q37" s="38"/>
      <c r="R37" s="42"/>
      <c r="S37" s="50"/>
      <c r="T37" s="39"/>
      <c r="U37" s="38"/>
      <c r="V37" s="42"/>
      <c r="W37" s="50"/>
      <c r="X37" s="39"/>
      <c r="Y37" s="38"/>
      <c r="Z37" s="42"/>
    </row>
    <row r="38" spans="1:26">
      <c r="A38" s="13"/>
      <c r="B38" s="30" t="s">
        <v>668</v>
      </c>
      <c r="C38" s="30"/>
      <c r="D38" s="30"/>
      <c r="E38" s="32">
        <v>45854</v>
      </c>
      <c r="F38" s="33"/>
      <c r="G38" s="28"/>
      <c r="H38" s="30"/>
      <c r="I38" s="28">
        <v>7.4</v>
      </c>
      <c r="J38" s="33" t="s">
        <v>669</v>
      </c>
      <c r="K38" s="30"/>
      <c r="L38" s="30"/>
      <c r="M38" s="32">
        <v>24763</v>
      </c>
      <c r="N38" s="33"/>
      <c r="O38" s="28"/>
      <c r="P38" s="30"/>
      <c r="Q38" s="28">
        <v>4</v>
      </c>
      <c r="R38" s="33" t="s">
        <v>669</v>
      </c>
      <c r="S38" s="30"/>
      <c r="T38" s="30"/>
      <c r="U38" s="28" t="s">
        <v>296</v>
      </c>
      <c r="V38" s="33"/>
      <c r="W38" s="52"/>
      <c r="X38" s="30"/>
      <c r="Y38" s="28" t="s">
        <v>670</v>
      </c>
      <c r="Z38" s="33"/>
    </row>
    <row r="39" spans="1:26">
      <c r="A39" s="13"/>
      <c r="B39" s="39" t="s">
        <v>671</v>
      </c>
      <c r="C39" s="39"/>
      <c r="D39" s="39"/>
      <c r="E39" s="41">
        <v>51244</v>
      </c>
      <c r="F39" s="42"/>
      <c r="G39" s="38"/>
      <c r="H39" s="39"/>
      <c r="I39" s="38">
        <v>8.4</v>
      </c>
      <c r="J39" s="42" t="s">
        <v>669</v>
      </c>
      <c r="K39" s="39"/>
      <c r="L39" s="39"/>
      <c r="M39" s="41">
        <v>24531</v>
      </c>
      <c r="N39" s="42"/>
      <c r="O39" s="38"/>
      <c r="P39" s="39"/>
      <c r="Q39" s="38">
        <v>4</v>
      </c>
      <c r="R39" s="42" t="s">
        <v>669</v>
      </c>
      <c r="S39" s="39"/>
      <c r="T39" s="39"/>
      <c r="U39" s="41">
        <v>30664</v>
      </c>
      <c r="V39" s="42"/>
      <c r="W39" s="38"/>
      <c r="X39" s="39"/>
      <c r="Y39" s="38">
        <v>5</v>
      </c>
      <c r="Z39" s="42" t="s">
        <v>669</v>
      </c>
    </row>
    <row r="40" spans="1:26">
      <c r="A40" s="13"/>
      <c r="B40" s="93"/>
      <c r="C40" s="93"/>
      <c r="D40" s="93"/>
      <c r="E40" s="93"/>
      <c r="F40" s="93"/>
      <c r="G40" s="93"/>
      <c r="H40" s="93"/>
      <c r="I40" s="93"/>
      <c r="J40" s="93"/>
      <c r="K40" s="93"/>
      <c r="L40" s="93"/>
      <c r="M40" s="93"/>
      <c r="N40" s="93"/>
      <c r="O40" s="93"/>
      <c r="P40" s="93"/>
      <c r="Q40" s="93"/>
      <c r="R40" s="93"/>
      <c r="S40" s="93"/>
      <c r="T40" s="93"/>
      <c r="U40" s="93"/>
      <c r="V40" s="93"/>
      <c r="W40" s="93"/>
      <c r="X40" s="93"/>
      <c r="Y40" s="93"/>
      <c r="Z40" s="93"/>
    </row>
    <row r="41" spans="1:26">
      <c r="A41" s="13"/>
      <c r="B41" s="137" t="s">
        <v>276</v>
      </c>
      <c r="C41" s="137"/>
      <c r="D41" s="137"/>
      <c r="E41" s="137"/>
      <c r="F41" s="137"/>
      <c r="G41" s="137"/>
      <c r="H41" s="137"/>
      <c r="I41" s="137"/>
      <c r="J41" s="137"/>
      <c r="K41" s="137"/>
      <c r="L41" s="137"/>
      <c r="M41" s="137"/>
      <c r="N41" s="137"/>
      <c r="O41" s="137"/>
      <c r="P41" s="137"/>
      <c r="Q41" s="137"/>
      <c r="R41" s="137"/>
      <c r="S41" s="137"/>
      <c r="T41" s="137"/>
      <c r="U41" s="137"/>
      <c r="V41" s="137"/>
      <c r="W41" s="137"/>
      <c r="X41" s="137"/>
      <c r="Y41" s="137"/>
      <c r="Z41" s="137"/>
    </row>
  </sheetData>
  <mergeCells count="44">
    <mergeCell ref="A1:A2"/>
    <mergeCell ref="B1:Z1"/>
    <mergeCell ref="B2:Z2"/>
    <mergeCell ref="B3:Z3"/>
    <mergeCell ref="A4:A41"/>
    <mergeCell ref="B4:Z4"/>
    <mergeCell ref="B40:Z40"/>
    <mergeCell ref="B41:Z41"/>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 ref="P5:P7"/>
    <mergeCell ref="Q5:Q7"/>
    <mergeCell ref="R5:W5"/>
    <mergeCell ref="R6:W6"/>
    <mergeCell ref="R7:W7"/>
    <mergeCell ref="X5:X7"/>
    <mergeCell ref="B5:G7"/>
    <mergeCell ref="H5:H7"/>
    <mergeCell ref="I5:I7"/>
    <mergeCell ref="J5:O5"/>
    <mergeCell ref="J6:O6"/>
    <mergeCell ref="J7:O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25.28515625" bestFit="1" customWidth="1"/>
    <col min="5" max="5" width="6.5703125" bestFit="1" customWidth="1"/>
    <col min="8" max="8" width="8" customWidth="1"/>
    <col min="9" max="9" width="26" customWidth="1"/>
    <col min="13" max="13" width="4.42578125" bestFit="1" customWidth="1"/>
    <col min="16" max="16" width="2.7109375" customWidth="1"/>
    <col min="17" max="17" width="9.85546875" customWidth="1"/>
  </cols>
  <sheetData>
    <row r="1" spans="1:18" ht="15" customHeight="1">
      <c r="A1" s="9" t="s">
        <v>101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92</v>
      </c>
      <c r="B3" s="93" t="s">
        <v>7</v>
      </c>
      <c r="C3" s="93"/>
      <c r="D3" s="93"/>
      <c r="E3" s="93"/>
      <c r="F3" s="93"/>
      <c r="G3" s="93"/>
      <c r="H3" s="93"/>
      <c r="I3" s="93"/>
      <c r="J3" s="93"/>
      <c r="K3" s="93"/>
      <c r="L3" s="93"/>
      <c r="M3" s="93"/>
      <c r="N3" s="93"/>
      <c r="O3" s="93"/>
      <c r="P3" s="93"/>
      <c r="Q3" s="93"/>
      <c r="R3" s="93"/>
    </row>
    <row r="4" spans="1:18" ht="15" customHeight="1">
      <c r="A4" s="13" t="s">
        <v>1011</v>
      </c>
      <c r="B4" s="93" t="s">
        <v>7</v>
      </c>
      <c r="C4" s="93"/>
      <c r="D4" s="93"/>
      <c r="E4" s="93"/>
      <c r="F4" s="93"/>
      <c r="G4" s="93"/>
      <c r="H4" s="93"/>
      <c r="I4" s="93"/>
      <c r="J4" s="93"/>
      <c r="K4" s="93"/>
      <c r="L4" s="93"/>
      <c r="M4" s="93"/>
      <c r="N4" s="93"/>
      <c r="O4" s="93"/>
      <c r="P4" s="93"/>
      <c r="Q4" s="93"/>
      <c r="R4" s="93"/>
    </row>
    <row r="5" spans="1:18" ht="15.75" thickBot="1">
      <c r="A5" s="13"/>
      <c r="B5" s="61">
        <v>2013</v>
      </c>
      <c r="C5" s="61"/>
      <c r="D5" s="61"/>
      <c r="E5" s="61"/>
      <c r="F5" s="61"/>
      <c r="G5" s="61"/>
      <c r="H5" s="61"/>
      <c r="I5" s="61"/>
      <c r="J5" s="61"/>
      <c r="K5" s="61"/>
      <c r="L5" s="61"/>
      <c r="M5" s="61"/>
      <c r="N5" s="61"/>
      <c r="O5" s="61"/>
      <c r="P5" s="23"/>
    </row>
    <row r="6" spans="1:18" ht="15.75" thickTop="1">
      <c r="A6" s="13"/>
      <c r="B6" s="186"/>
      <c r="C6" s="154"/>
      <c r="D6" s="84" t="s">
        <v>702</v>
      </c>
      <c r="E6" s="84"/>
      <c r="F6" s="155"/>
      <c r="G6" s="63"/>
      <c r="H6" s="84" t="s">
        <v>703</v>
      </c>
      <c r="I6" s="84"/>
      <c r="J6" s="153"/>
      <c r="K6" s="154"/>
      <c r="L6" s="84" t="s">
        <v>703</v>
      </c>
      <c r="M6" s="84"/>
      <c r="N6" s="155"/>
      <c r="O6" s="154"/>
      <c r="P6" s="60" t="s">
        <v>707</v>
      </c>
      <c r="Q6" s="60"/>
      <c r="R6" s="147"/>
    </row>
    <row r="7" spans="1:18">
      <c r="A7" s="13"/>
      <c r="B7" s="62"/>
      <c r="C7" s="138"/>
      <c r="D7" s="60"/>
      <c r="E7" s="60"/>
      <c r="F7" s="147"/>
      <c r="G7" s="59"/>
      <c r="H7" s="60" t="s">
        <v>441</v>
      </c>
      <c r="I7" s="60"/>
      <c r="J7" s="152"/>
      <c r="K7" s="138"/>
      <c r="L7" s="60" t="s">
        <v>441</v>
      </c>
      <c r="M7" s="60"/>
      <c r="N7" s="147"/>
      <c r="O7" s="138"/>
      <c r="P7" s="60" t="s">
        <v>708</v>
      </c>
      <c r="Q7" s="60"/>
      <c r="R7" s="147"/>
    </row>
    <row r="8" spans="1:18">
      <c r="A8" s="13"/>
      <c r="B8" s="62"/>
      <c r="C8" s="138"/>
      <c r="D8" s="60"/>
      <c r="E8" s="60"/>
      <c r="F8" s="147"/>
      <c r="G8" s="59"/>
      <c r="H8" s="60" t="s">
        <v>704</v>
      </c>
      <c r="I8" s="60"/>
      <c r="J8" s="152"/>
      <c r="K8" s="138"/>
      <c r="L8" s="60" t="s">
        <v>705</v>
      </c>
      <c r="M8" s="60"/>
      <c r="N8" s="147"/>
      <c r="O8" s="138"/>
      <c r="P8" s="93"/>
      <c r="Q8" s="93"/>
      <c r="R8" s="147"/>
    </row>
    <row r="9" spans="1:18">
      <c r="A9" s="13"/>
      <c r="B9" s="62"/>
      <c r="C9" s="138"/>
      <c r="D9" s="60"/>
      <c r="E9" s="60"/>
      <c r="F9" s="147"/>
      <c r="G9" s="59"/>
      <c r="H9" s="93"/>
      <c r="I9" s="93"/>
      <c r="J9" s="152"/>
      <c r="K9" s="138"/>
      <c r="L9" s="60" t="s">
        <v>706</v>
      </c>
      <c r="M9" s="60"/>
      <c r="N9" s="147"/>
      <c r="O9" s="138"/>
      <c r="P9" s="93"/>
      <c r="Q9" s="93"/>
      <c r="R9" s="147"/>
    </row>
    <row r="10" spans="1:18" ht="15.75" thickBot="1">
      <c r="A10" s="13"/>
      <c r="B10" s="62"/>
      <c r="C10" s="138"/>
      <c r="D10" s="61"/>
      <c r="E10" s="61"/>
      <c r="F10" s="147"/>
      <c r="G10" s="59"/>
      <c r="H10" s="148"/>
      <c r="I10" s="148"/>
      <c r="J10" s="152"/>
      <c r="K10" s="138"/>
      <c r="L10" s="61" t="s">
        <v>472</v>
      </c>
      <c r="M10" s="61"/>
      <c r="N10" s="147"/>
      <c r="O10" s="138"/>
      <c r="P10" s="148"/>
      <c r="Q10" s="148"/>
      <c r="R10" s="147"/>
    </row>
    <row r="11" spans="1:18" ht="15.75" thickTop="1">
      <c r="A11" s="13"/>
      <c r="B11" s="24"/>
      <c r="C11" s="18"/>
      <c r="D11" s="63"/>
      <c r="E11" s="63"/>
      <c r="F11" s="19"/>
      <c r="G11" s="18"/>
      <c r="H11" s="63"/>
      <c r="I11" s="63"/>
      <c r="J11" s="19"/>
      <c r="K11" s="18"/>
      <c r="L11" s="63"/>
      <c r="M11" s="63"/>
      <c r="N11" s="19"/>
      <c r="O11" s="18"/>
      <c r="P11" s="63"/>
      <c r="Q11" s="63"/>
      <c r="R11" s="19"/>
    </row>
    <row r="12" spans="1:18">
      <c r="A12" s="13"/>
      <c r="B12" s="30" t="s">
        <v>709</v>
      </c>
      <c r="C12" s="28"/>
      <c r="D12" s="30"/>
      <c r="E12" s="32">
        <v>299349</v>
      </c>
      <c r="F12" s="33"/>
      <c r="G12" s="52"/>
      <c r="H12" s="30" t="s">
        <v>288</v>
      </c>
      <c r="I12" s="28">
        <v>9.86</v>
      </c>
      <c r="J12" s="33"/>
      <c r="K12" s="52"/>
      <c r="L12" s="156"/>
      <c r="M12" s="156"/>
      <c r="N12" s="33"/>
      <c r="O12" s="52"/>
      <c r="P12" s="156"/>
      <c r="Q12" s="156"/>
      <c r="R12" s="33"/>
    </row>
    <row r="13" spans="1:18">
      <c r="A13" s="13"/>
      <c r="B13" s="150" t="s">
        <v>710</v>
      </c>
      <c r="C13" s="38"/>
      <c r="D13" s="39"/>
      <c r="E13" s="38" t="s">
        <v>296</v>
      </c>
      <c r="F13" s="42"/>
      <c r="G13" s="38"/>
      <c r="H13" s="39"/>
      <c r="I13" s="38" t="s">
        <v>296</v>
      </c>
      <c r="J13" s="42"/>
      <c r="K13" s="50"/>
      <c r="L13" s="157"/>
      <c r="M13" s="157"/>
      <c r="N13" s="42"/>
      <c r="O13" s="50"/>
      <c r="P13" s="157"/>
      <c r="Q13" s="157"/>
      <c r="R13" s="42"/>
    </row>
    <row r="14" spans="1:18">
      <c r="A14" s="13"/>
      <c r="B14" s="27" t="s">
        <v>711</v>
      </c>
      <c r="C14" s="28"/>
      <c r="D14" s="30"/>
      <c r="E14" s="32">
        <v>7850</v>
      </c>
      <c r="F14" s="33"/>
      <c r="G14" s="30"/>
      <c r="H14" s="30"/>
      <c r="I14" s="28">
        <v>6.98</v>
      </c>
      <c r="J14" s="33"/>
      <c r="K14" s="52"/>
      <c r="L14" s="156"/>
      <c r="M14" s="156"/>
      <c r="N14" s="33"/>
      <c r="O14" s="52"/>
      <c r="P14" s="156"/>
      <c r="Q14" s="156"/>
      <c r="R14" s="33"/>
    </row>
    <row r="15" spans="1:18">
      <c r="A15" s="13"/>
      <c r="B15" s="150" t="s">
        <v>712</v>
      </c>
      <c r="C15" s="38"/>
      <c r="D15" s="39"/>
      <c r="E15" s="41">
        <v>64779</v>
      </c>
      <c r="F15" s="42"/>
      <c r="G15" s="39"/>
      <c r="H15" s="39"/>
      <c r="I15" s="38">
        <v>12.46</v>
      </c>
      <c r="J15" s="42"/>
      <c r="K15" s="50"/>
      <c r="L15" s="157"/>
      <c r="M15" s="157"/>
      <c r="N15" s="42"/>
      <c r="O15" s="50"/>
      <c r="P15" s="157"/>
      <c r="Q15" s="157"/>
      <c r="R15" s="42"/>
    </row>
    <row r="16" spans="1:18" ht="15.75" thickBot="1">
      <c r="A16" s="13"/>
      <c r="B16" s="27" t="s">
        <v>713</v>
      </c>
      <c r="C16" s="28"/>
      <c r="D16" s="47"/>
      <c r="E16" s="49" t="s">
        <v>296</v>
      </c>
      <c r="F16" s="33"/>
      <c r="G16" s="28"/>
      <c r="H16" s="47"/>
      <c r="I16" s="49" t="s">
        <v>296</v>
      </c>
      <c r="J16" s="33"/>
      <c r="K16" s="52"/>
      <c r="L16" s="156"/>
      <c r="M16" s="156"/>
      <c r="N16" s="33"/>
      <c r="O16" s="52"/>
      <c r="P16" s="156"/>
      <c r="Q16" s="156"/>
      <c r="R16" s="33"/>
    </row>
    <row r="17" spans="1:18" ht="16.5" thickTop="1" thickBot="1">
      <c r="A17" s="13"/>
      <c r="B17" s="39" t="s">
        <v>714</v>
      </c>
      <c r="C17" s="38"/>
      <c r="D17" s="81"/>
      <c r="E17" s="83">
        <v>226720</v>
      </c>
      <c r="F17" s="42"/>
      <c r="G17" s="39"/>
      <c r="H17" s="39"/>
      <c r="I17" s="38">
        <v>9.24</v>
      </c>
      <c r="J17" s="42"/>
      <c r="K17" s="38"/>
      <c r="L17" s="81"/>
      <c r="M17" s="90">
        <v>2.63</v>
      </c>
      <c r="N17" s="42"/>
      <c r="O17" s="50"/>
      <c r="P17" s="81" t="s">
        <v>288</v>
      </c>
      <c r="Q17" s="83">
        <v>141611</v>
      </c>
      <c r="R17" s="42"/>
    </row>
    <row r="18" spans="1:18" ht="15.75" thickTop="1">
      <c r="A18" s="13"/>
      <c r="B18" s="30"/>
      <c r="C18" s="28"/>
      <c r="D18" s="30"/>
      <c r="E18" s="28"/>
      <c r="F18" s="33"/>
      <c r="G18" s="30"/>
      <c r="H18" s="30"/>
      <c r="I18" s="28"/>
      <c r="J18" s="33"/>
      <c r="K18" s="28"/>
      <c r="L18" s="30"/>
      <c r="M18" s="28"/>
      <c r="N18" s="33"/>
      <c r="O18" s="52"/>
      <c r="P18" s="30"/>
      <c r="Q18" s="28"/>
      <c r="R18" s="33"/>
    </row>
    <row r="19" spans="1:18" ht="15.75" thickBot="1">
      <c r="A19" s="13"/>
      <c r="B19" s="39" t="s">
        <v>715</v>
      </c>
      <c r="C19" s="38"/>
      <c r="D19" s="81"/>
      <c r="E19" s="83">
        <v>177720</v>
      </c>
      <c r="F19" s="42"/>
      <c r="G19" s="39"/>
      <c r="H19" s="39"/>
      <c r="I19" s="38">
        <v>9.8699999999999992</v>
      </c>
      <c r="J19" s="42"/>
      <c r="K19" s="38"/>
      <c r="L19" s="81"/>
      <c r="M19" s="90">
        <v>3.91</v>
      </c>
      <c r="N19" s="42"/>
      <c r="O19" s="50"/>
      <c r="P19" s="81" t="s">
        <v>288</v>
      </c>
      <c r="Q19" s="83">
        <v>88712</v>
      </c>
      <c r="R19" s="42"/>
    </row>
    <row r="20" spans="1:18" ht="15.75" thickTop="1">
      <c r="A20" s="13"/>
      <c r="B20" s="93"/>
      <c r="C20" s="93"/>
      <c r="D20" s="93"/>
      <c r="E20" s="93"/>
      <c r="F20" s="93"/>
      <c r="G20" s="93"/>
      <c r="H20" s="93"/>
      <c r="I20" s="93"/>
      <c r="J20" s="93"/>
      <c r="K20" s="93"/>
      <c r="L20" s="93"/>
      <c r="M20" s="93"/>
      <c r="N20" s="93"/>
      <c r="O20" s="93"/>
      <c r="P20" s="93"/>
      <c r="Q20" s="93"/>
      <c r="R20" s="93"/>
    </row>
    <row r="21" spans="1:18" ht="15" customHeight="1">
      <c r="A21" s="13" t="s">
        <v>1012</v>
      </c>
      <c r="B21" s="93" t="s">
        <v>7</v>
      </c>
      <c r="C21" s="93"/>
      <c r="D21" s="93"/>
      <c r="E21" s="93"/>
      <c r="F21" s="93"/>
      <c r="G21" s="93"/>
      <c r="H21" s="93"/>
      <c r="I21" s="93"/>
      <c r="J21" s="93"/>
      <c r="K21" s="93"/>
      <c r="L21" s="93"/>
      <c r="M21" s="93"/>
      <c r="N21" s="93"/>
      <c r="O21" s="93"/>
      <c r="P21" s="93"/>
      <c r="Q21" s="93"/>
      <c r="R21" s="93"/>
    </row>
    <row r="22" spans="1:18">
      <c r="A22" s="13"/>
      <c r="B22" s="93"/>
      <c r="C22" s="93"/>
      <c r="D22" s="93"/>
      <c r="E22" s="93"/>
      <c r="F22" s="93"/>
      <c r="G22" s="93"/>
      <c r="H22" s="93"/>
      <c r="I22" s="93"/>
      <c r="J22" s="93"/>
      <c r="K22" s="93"/>
      <c r="L22" s="93"/>
      <c r="M22" s="93"/>
      <c r="N22" s="93"/>
      <c r="O22" s="93"/>
      <c r="P22" s="93"/>
      <c r="Q22" s="93"/>
      <c r="R22" s="93"/>
    </row>
    <row r="23" spans="1:18" ht="15.75" thickBot="1">
      <c r="A23" s="13"/>
      <c r="B23" s="25">
        <v>2013</v>
      </c>
      <c r="C23" s="20"/>
      <c r="D23" s="61" t="s">
        <v>702</v>
      </c>
      <c r="E23" s="61"/>
      <c r="F23" s="23"/>
      <c r="G23" s="20"/>
      <c r="H23" s="61" t="s">
        <v>718</v>
      </c>
      <c r="I23" s="61"/>
      <c r="J23" s="23"/>
    </row>
    <row r="24" spans="1:18" ht="15.75" thickTop="1">
      <c r="A24" s="13"/>
      <c r="B24" s="18" t="s">
        <v>276</v>
      </c>
      <c r="C24" s="18"/>
      <c r="D24" s="63"/>
      <c r="E24" s="63"/>
      <c r="F24" s="19"/>
      <c r="G24" s="18"/>
      <c r="H24" s="63"/>
      <c r="I24" s="63"/>
      <c r="J24" s="19"/>
    </row>
    <row r="25" spans="1:18">
      <c r="A25" s="13"/>
      <c r="B25" s="30" t="s">
        <v>719</v>
      </c>
      <c r="C25" s="30"/>
      <c r="D25" s="30"/>
      <c r="E25" s="28" t="s">
        <v>296</v>
      </c>
      <c r="F25" s="33"/>
      <c r="G25" s="30"/>
      <c r="H25" s="30"/>
      <c r="I25" s="28" t="s">
        <v>296</v>
      </c>
      <c r="J25" s="33"/>
    </row>
    <row r="26" spans="1:18">
      <c r="A26" s="13"/>
      <c r="B26" s="150" t="s">
        <v>710</v>
      </c>
      <c r="C26" s="39"/>
      <c r="D26" s="39"/>
      <c r="E26" s="41">
        <v>12400</v>
      </c>
      <c r="F26" s="42"/>
      <c r="G26" s="39"/>
      <c r="H26" s="39" t="s">
        <v>288</v>
      </c>
      <c r="I26" s="41">
        <v>93000</v>
      </c>
      <c r="J26" s="42"/>
    </row>
    <row r="27" spans="1:18">
      <c r="A27" s="13"/>
      <c r="B27" s="27" t="s">
        <v>720</v>
      </c>
      <c r="C27" s="30"/>
      <c r="D27" s="30"/>
      <c r="E27" s="28" t="s">
        <v>296</v>
      </c>
      <c r="F27" s="33"/>
      <c r="G27" s="30"/>
      <c r="H27" s="30"/>
      <c r="I27" s="28" t="s">
        <v>296</v>
      </c>
      <c r="J27" s="33"/>
    </row>
    <row r="28" spans="1:18" ht="15.75" thickBot="1">
      <c r="A28" s="13"/>
      <c r="B28" s="150" t="s">
        <v>712</v>
      </c>
      <c r="C28" s="39"/>
      <c r="D28" s="75"/>
      <c r="E28" s="88" t="s">
        <v>296</v>
      </c>
      <c r="F28" s="42"/>
      <c r="G28" s="39"/>
      <c r="H28" s="75"/>
      <c r="I28" s="88" t="s">
        <v>296</v>
      </c>
      <c r="J28" s="42"/>
    </row>
    <row r="29" spans="1:18" ht="15.75" thickTop="1">
      <c r="A29" s="13"/>
      <c r="B29" s="52" t="s">
        <v>276</v>
      </c>
      <c r="C29" s="52"/>
      <c r="D29" s="30"/>
      <c r="E29" s="28"/>
      <c r="F29" s="33"/>
      <c r="G29" s="52"/>
      <c r="H29" s="30"/>
      <c r="I29" s="28"/>
      <c r="J29" s="33"/>
    </row>
    <row r="30" spans="1:18">
      <c r="A30" s="13"/>
      <c r="B30" s="39" t="s">
        <v>721</v>
      </c>
      <c r="C30" s="39"/>
      <c r="D30" s="39"/>
      <c r="E30" s="41">
        <v>12400</v>
      </c>
      <c r="F30" s="42"/>
      <c r="G30" s="39"/>
      <c r="H30" s="39" t="s">
        <v>288</v>
      </c>
      <c r="I30" s="41">
        <v>93000</v>
      </c>
      <c r="J30" s="42"/>
    </row>
    <row r="31" spans="1:18">
      <c r="A31" s="13"/>
      <c r="B31" s="94"/>
      <c r="C31" s="94"/>
      <c r="D31" s="94"/>
      <c r="E31" s="94"/>
      <c r="F31" s="94"/>
      <c r="G31" s="94"/>
      <c r="H31" s="94"/>
      <c r="I31" s="94"/>
      <c r="J31" s="94"/>
      <c r="K31" s="94"/>
      <c r="L31" s="94"/>
      <c r="M31" s="94"/>
      <c r="N31" s="94"/>
      <c r="O31" s="94"/>
      <c r="P31" s="94"/>
      <c r="Q31" s="94"/>
      <c r="R31" s="94"/>
    </row>
  </sheetData>
  <mergeCells count="55">
    <mergeCell ref="A21:A31"/>
    <mergeCell ref="B21:R21"/>
    <mergeCell ref="B22:R22"/>
    <mergeCell ref="B31:R31"/>
    <mergeCell ref="A1:A2"/>
    <mergeCell ref="B1:R1"/>
    <mergeCell ref="B2:R2"/>
    <mergeCell ref="B3:R3"/>
    <mergeCell ref="A4:A20"/>
    <mergeCell ref="B4:R4"/>
    <mergeCell ref="B20:R20"/>
    <mergeCell ref="L16:M16"/>
    <mergeCell ref="P16:Q16"/>
    <mergeCell ref="D23:E23"/>
    <mergeCell ref="H23:I23"/>
    <mergeCell ref="D24:E24"/>
    <mergeCell ref="H24:I24"/>
    <mergeCell ref="L13:M13"/>
    <mergeCell ref="P13:Q13"/>
    <mergeCell ref="L14:M14"/>
    <mergeCell ref="P14:Q14"/>
    <mergeCell ref="L15:M15"/>
    <mergeCell ref="P15:Q15"/>
    <mergeCell ref="R6:R10"/>
    <mergeCell ref="D11:E11"/>
    <mergeCell ref="H11:I11"/>
    <mergeCell ref="L11:M11"/>
    <mergeCell ref="P11:Q11"/>
    <mergeCell ref="L12:M12"/>
    <mergeCell ref="P12:Q12"/>
    <mergeCell ref="N6:N10"/>
    <mergeCell ref="O6:O10"/>
    <mergeCell ref="P6:Q6"/>
    <mergeCell ref="P7:Q7"/>
    <mergeCell ref="P8:Q8"/>
    <mergeCell ref="P9:Q9"/>
    <mergeCell ref="P10:Q10"/>
    <mergeCell ref="H10:I10"/>
    <mergeCell ref="J6:J10"/>
    <mergeCell ref="K6:K10"/>
    <mergeCell ref="L6:M6"/>
    <mergeCell ref="L7:M7"/>
    <mergeCell ref="L8:M8"/>
    <mergeCell ref="L9:M9"/>
    <mergeCell ref="L10:M10"/>
    <mergeCell ref="B5:O5"/>
    <mergeCell ref="B6:B10"/>
    <mergeCell ref="C6:C10"/>
    <mergeCell ref="D6:E10"/>
    <mergeCell ref="F6:F10"/>
    <mergeCell ref="G6:G10"/>
    <mergeCell ref="H6:I6"/>
    <mergeCell ref="H7:I7"/>
    <mergeCell ref="H8:I8"/>
    <mergeCell ref="H9: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0</v>
      </c>
      <c r="B1" s="9" t="s">
        <v>2</v>
      </c>
      <c r="C1" s="9"/>
    </row>
    <row r="2" spans="1:3" ht="30">
      <c r="A2" s="1" t="s">
        <v>33</v>
      </c>
      <c r="B2" s="1" t="s">
        <v>3</v>
      </c>
      <c r="C2" s="1" t="s">
        <v>34</v>
      </c>
    </row>
    <row r="3" spans="1:3" ht="30">
      <c r="A3" s="3" t="s">
        <v>131</v>
      </c>
      <c r="B3" s="4" t="s">
        <v>7</v>
      </c>
      <c r="C3" s="4" t="s">
        <v>7</v>
      </c>
    </row>
    <row r="4" spans="1:3">
      <c r="A4" s="2" t="s">
        <v>127</v>
      </c>
      <c r="B4" s="8">
        <v>5205</v>
      </c>
      <c r="C4" s="8">
        <v>4814</v>
      </c>
    </row>
    <row r="5" spans="1:3" ht="30">
      <c r="A5" s="3" t="s">
        <v>132</v>
      </c>
      <c r="B5" s="4" t="s">
        <v>7</v>
      </c>
      <c r="C5" s="4" t="s">
        <v>7</v>
      </c>
    </row>
    <row r="6" spans="1:3" ht="30">
      <c r="A6" s="2" t="s">
        <v>133</v>
      </c>
      <c r="B6" s="6">
        <v>-2612</v>
      </c>
      <c r="C6" s="4">
        <v>738</v>
      </c>
    </row>
    <row r="7" spans="1:3">
      <c r="A7" s="2" t="s">
        <v>134</v>
      </c>
      <c r="B7" s="4">
        <v>888</v>
      </c>
      <c r="C7" s="4">
        <v>-251</v>
      </c>
    </row>
    <row r="8" spans="1:3" ht="30">
      <c r="A8" s="2" t="s">
        <v>135</v>
      </c>
      <c r="B8" s="4">
        <v>-48</v>
      </c>
      <c r="C8" s="4" t="s">
        <v>67</v>
      </c>
    </row>
    <row r="9" spans="1:3">
      <c r="A9" s="2" t="s">
        <v>136</v>
      </c>
      <c r="B9" s="4">
        <v>16</v>
      </c>
      <c r="C9" s="4" t="s">
        <v>67</v>
      </c>
    </row>
    <row r="10" spans="1:3" ht="30">
      <c r="A10" s="2" t="s">
        <v>137</v>
      </c>
      <c r="B10" s="6">
        <v>-1756</v>
      </c>
      <c r="C10" s="4">
        <v>487</v>
      </c>
    </row>
    <row r="11" spans="1:3">
      <c r="A11" s="2" t="s">
        <v>138</v>
      </c>
      <c r="B11" s="8">
        <v>3449</v>
      </c>
      <c r="C11" s="8">
        <v>530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28.85546875" bestFit="1" customWidth="1"/>
    <col min="2" max="2" width="36.5703125" bestFit="1" customWidth="1"/>
    <col min="4" max="4" width="2" bestFit="1" customWidth="1"/>
    <col min="5" max="5" width="5.5703125" bestFit="1" customWidth="1"/>
    <col min="8" max="8" width="19" customWidth="1"/>
    <col min="9" max="9" width="11.5703125" customWidth="1"/>
    <col min="12" max="12" width="4.85546875" customWidth="1"/>
    <col min="13" max="13" width="12.140625" customWidth="1"/>
  </cols>
  <sheetData>
    <row r="1" spans="1:14" ht="15" customHeight="1">
      <c r="A1" s="9" t="s">
        <v>101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23</v>
      </c>
      <c r="B3" s="93" t="s">
        <v>7</v>
      </c>
      <c r="C3" s="93"/>
      <c r="D3" s="93"/>
      <c r="E3" s="93"/>
      <c r="F3" s="93"/>
      <c r="G3" s="93"/>
      <c r="H3" s="93"/>
      <c r="I3" s="93"/>
      <c r="J3" s="93"/>
      <c r="K3" s="93"/>
      <c r="L3" s="93"/>
      <c r="M3" s="93"/>
      <c r="N3" s="93"/>
    </row>
    <row r="4" spans="1:14" ht="15" customHeight="1">
      <c r="A4" s="13" t="s">
        <v>1014</v>
      </c>
      <c r="B4" s="93" t="s">
        <v>7</v>
      </c>
      <c r="C4" s="93"/>
      <c r="D4" s="93"/>
      <c r="E4" s="93"/>
      <c r="F4" s="93"/>
      <c r="G4" s="93"/>
      <c r="H4" s="93"/>
      <c r="I4" s="93"/>
      <c r="J4" s="93"/>
      <c r="K4" s="93"/>
      <c r="L4" s="93"/>
      <c r="M4" s="93"/>
      <c r="N4" s="93"/>
    </row>
    <row r="5" spans="1:14" ht="15.75" thickBot="1">
      <c r="A5" s="13"/>
      <c r="B5" s="4"/>
      <c r="C5" s="4"/>
      <c r="D5" s="107">
        <v>2013</v>
      </c>
      <c r="E5" s="107"/>
      <c r="F5" s="107"/>
      <c r="G5" s="107"/>
      <c r="H5" s="107"/>
      <c r="I5" s="107"/>
      <c r="J5" s="107"/>
      <c r="K5" s="107"/>
      <c r="L5" s="107"/>
      <c r="M5" s="107"/>
      <c r="N5" s="103"/>
    </row>
    <row r="6" spans="1:14" ht="16.5" thickTop="1" thickBot="1">
      <c r="A6" s="13"/>
      <c r="B6" s="10" t="s">
        <v>280</v>
      </c>
      <c r="C6" s="4"/>
      <c r="D6" s="108" t="s">
        <v>443</v>
      </c>
      <c r="E6" s="108"/>
      <c r="F6" s="103"/>
      <c r="G6" s="4"/>
      <c r="H6" s="108" t="s">
        <v>726</v>
      </c>
      <c r="I6" s="108"/>
      <c r="J6" s="103"/>
      <c r="K6" s="4"/>
      <c r="L6" s="108" t="s">
        <v>727</v>
      </c>
      <c r="M6" s="108"/>
      <c r="N6" s="103"/>
    </row>
    <row r="7" spans="1:14" ht="15.75" thickTop="1">
      <c r="A7" s="13"/>
      <c r="B7" s="29" t="s">
        <v>728</v>
      </c>
      <c r="C7" s="51"/>
      <c r="D7" s="158"/>
      <c r="E7" s="158"/>
      <c r="F7" s="35"/>
      <c r="G7" s="51"/>
      <c r="H7" s="158"/>
      <c r="I7" s="158"/>
      <c r="J7" s="35"/>
      <c r="K7" s="51"/>
      <c r="L7" s="158"/>
      <c r="M7" s="158"/>
      <c r="N7" s="35"/>
    </row>
    <row r="8" spans="1:14" ht="30.75" thickBot="1">
      <c r="A8" s="13"/>
      <c r="B8" s="36" t="s">
        <v>729</v>
      </c>
      <c r="C8" s="69"/>
      <c r="D8" s="69" t="s">
        <v>288</v>
      </c>
      <c r="E8" s="40">
        <v>5205</v>
      </c>
      <c r="F8" s="44"/>
      <c r="G8" s="43"/>
      <c r="H8" s="69"/>
      <c r="I8" s="40">
        <v>4870</v>
      </c>
      <c r="J8" s="44"/>
      <c r="K8" s="69"/>
      <c r="L8" s="80" t="s">
        <v>288</v>
      </c>
      <c r="M8" s="89">
        <v>1.07</v>
      </c>
      <c r="N8" s="44"/>
    </row>
    <row r="9" spans="1:14" ht="15.75" thickTop="1">
      <c r="A9" s="13"/>
      <c r="B9" s="29" t="s">
        <v>730</v>
      </c>
      <c r="C9" s="51"/>
      <c r="D9" s="29"/>
      <c r="E9" s="34"/>
      <c r="F9" s="35"/>
      <c r="G9" s="51"/>
      <c r="H9" s="29"/>
      <c r="I9" s="34"/>
      <c r="J9" s="35"/>
      <c r="K9" s="51"/>
      <c r="L9" s="29"/>
      <c r="M9" s="34"/>
      <c r="N9" s="35"/>
    </row>
    <row r="10" spans="1:14" ht="15.75" thickBot="1">
      <c r="A10" s="13"/>
      <c r="B10" s="69" t="s">
        <v>731</v>
      </c>
      <c r="C10" s="69"/>
      <c r="D10" s="104"/>
      <c r="E10" s="87" t="s">
        <v>296</v>
      </c>
      <c r="F10" s="44"/>
      <c r="G10" s="43"/>
      <c r="H10" s="104"/>
      <c r="I10" s="87">
        <v>12</v>
      </c>
      <c r="J10" s="44"/>
      <c r="K10" s="64"/>
      <c r="L10" s="69"/>
      <c r="M10" s="43"/>
      <c r="N10" s="44"/>
    </row>
    <row r="11" spans="1:14" ht="15.75" thickTop="1">
      <c r="A11" s="13"/>
      <c r="B11" s="29" t="s">
        <v>732</v>
      </c>
      <c r="C11" s="51"/>
      <c r="D11" s="29"/>
      <c r="E11" s="34"/>
      <c r="F11" s="35"/>
      <c r="G11" s="51"/>
      <c r="H11" s="29"/>
      <c r="I11" s="34"/>
      <c r="J11" s="35"/>
      <c r="K11" s="51"/>
      <c r="L11" s="29"/>
      <c r="M11" s="34"/>
      <c r="N11" s="35"/>
    </row>
    <row r="12" spans="1:14" ht="30.75" thickBot="1">
      <c r="A12" s="13"/>
      <c r="B12" s="69" t="s">
        <v>733</v>
      </c>
      <c r="C12" s="69"/>
      <c r="D12" s="80" t="s">
        <v>288</v>
      </c>
      <c r="E12" s="82">
        <v>5205</v>
      </c>
      <c r="F12" s="44"/>
      <c r="G12" s="43"/>
      <c r="H12" s="80"/>
      <c r="I12" s="82">
        <v>4882</v>
      </c>
      <c r="J12" s="44"/>
      <c r="K12" s="69"/>
      <c r="L12" s="80" t="s">
        <v>288</v>
      </c>
      <c r="M12" s="89">
        <v>1.07</v>
      </c>
      <c r="N12" s="44"/>
    </row>
    <row r="13" spans="1:14" ht="15.75" thickTop="1">
      <c r="A13" s="13"/>
      <c r="B13" s="93"/>
      <c r="C13" s="93"/>
      <c r="D13" s="93"/>
      <c r="E13" s="93"/>
      <c r="F13" s="93"/>
      <c r="G13" s="93"/>
      <c r="H13" s="93"/>
      <c r="I13" s="93"/>
      <c r="J13" s="93"/>
      <c r="K13" s="93"/>
      <c r="L13" s="93"/>
      <c r="M13" s="93"/>
      <c r="N13" s="93"/>
    </row>
    <row r="14" spans="1:14" ht="15.75" thickBot="1">
      <c r="A14" s="13"/>
      <c r="B14" s="4"/>
      <c r="C14" s="4"/>
      <c r="D14" s="107">
        <v>2012</v>
      </c>
      <c r="E14" s="107"/>
      <c r="F14" s="107"/>
      <c r="G14" s="107"/>
      <c r="H14" s="107"/>
      <c r="I14" s="107"/>
      <c r="J14" s="107"/>
      <c r="K14" s="107"/>
      <c r="L14" s="107"/>
      <c r="M14" s="107"/>
      <c r="N14" s="103"/>
    </row>
    <row r="15" spans="1:14" ht="16.5" thickTop="1" thickBot="1">
      <c r="A15" s="13"/>
      <c r="B15" s="10" t="s">
        <v>280</v>
      </c>
      <c r="C15" s="4"/>
      <c r="D15" s="108" t="s">
        <v>443</v>
      </c>
      <c r="E15" s="108"/>
      <c r="F15" s="103"/>
      <c r="G15" s="4"/>
      <c r="H15" s="108" t="s">
        <v>726</v>
      </c>
      <c r="I15" s="108"/>
      <c r="J15" s="103"/>
      <c r="K15" s="4"/>
      <c r="L15" s="108" t="s">
        <v>727</v>
      </c>
      <c r="M15" s="108"/>
      <c r="N15" s="103"/>
    </row>
    <row r="16" spans="1:14" ht="15.75" thickTop="1">
      <c r="A16" s="13"/>
      <c r="B16" s="10" t="s">
        <v>728</v>
      </c>
      <c r="C16" s="4"/>
      <c r="D16" s="117"/>
      <c r="E16" s="117"/>
      <c r="F16" s="103"/>
      <c r="G16" s="4"/>
      <c r="H16" s="117"/>
      <c r="I16" s="117"/>
      <c r="J16" s="103"/>
      <c r="K16" s="4"/>
      <c r="L16" s="117"/>
      <c r="M16" s="117"/>
      <c r="N16" s="103"/>
    </row>
    <row r="17" spans="1:14" ht="30.75" thickBot="1">
      <c r="A17" s="13"/>
      <c r="B17" s="29" t="s">
        <v>729</v>
      </c>
      <c r="C17" s="29"/>
      <c r="D17" s="29" t="s">
        <v>288</v>
      </c>
      <c r="E17" s="31">
        <v>4814</v>
      </c>
      <c r="F17" s="35"/>
      <c r="G17" s="34"/>
      <c r="H17" s="29"/>
      <c r="I17" s="31">
        <v>4862</v>
      </c>
      <c r="J17" s="35"/>
      <c r="K17" s="29"/>
      <c r="L17" s="53" t="s">
        <v>288</v>
      </c>
      <c r="M17" s="57">
        <v>0.99</v>
      </c>
      <c r="N17" s="35"/>
    </row>
    <row r="18" spans="1:14" ht="15.75" thickTop="1">
      <c r="A18" s="13"/>
      <c r="B18" s="69" t="s">
        <v>730</v>
      </c>
      <c r="C18" s="64"/>
      <c r="D18" s="69"/>
      <c r="E18" s="43"/>
      <c r="F18" s="44"/>
      <c r="G18" s="64"/>
      <c r="H18" s="69"/>
      <c r="I18" s="43"/>
      <c r="J18" s="44"/>
      <c r="K18" s="64"/>
      <c r="L18" s="69"/>
      <c r="M18" s="43"/>
      <c r="N18" s="44"/>
    </row>
    <row r="19" spans="1:14" ht="15.75" thickBot="1">
      <c r="A19" s="13"/>
      <c r="B19" s="29" t="s">
        <v>731</v>
      </c>
      <c r="C19" s="29"/>
      <c r="D19" s="115"/>
      <c r="E19" s="48" t="s">
        <v>296</v>
      </c>
      <c r="F19" s="35"/>
      <c r="G19" s="34"/>
      <c r="H19" s="115"/>
      <c r="I19" s="48" t="s">
        <v>296</v>
      </c>
      <c r="J19" s="35"/>
      <c r="K19" s="51"/>
      <c r="L19" s="29"/>
      <c r="M19" s="34"/>
      <c r="N19" s="35"/>
    </row>
    <row r="20" spans="1:14" ht="15.75" thickTop="1">
      <c r="A20" s="13"/>
      <c r="B20" s="69" t="s">
        <v>732</v>
      </c>
      <c r="C20" s="64"/>
      <c r="D20" s="69"/>
      <c r="E20" s="43"/>
      <c r="F20" s="44"/>
      <c r="G20" s="64"/>
      <c r="H20" s="69"/>
      <c r="I20" s="43"/>
      <c r="J20" s="44"/>
      <c r="K20" s="64"/>
      <c r="L20" s="69"/>
      <c r="M20" s="43"/>
      <c r="N20" s="44"/>
    </row>
    <row r="21" spans="1:14" ht="30.75" thickBot="1">
      <c r="A21" s="13"/>
      <c r="B21" s="29" t="s">
        <v>733</v>
      </c>
      <c r="C21" s="29"/>
      <c r="D21" s="53" t="s">
        <v>288</v>
      </c>
      <c r="E21" s="55">
        <v>4814</v>
      </c>
      <c r="F21" s="35"/>
      <c r="G21" s="34"/>
      <c r="H21" s="53"/>
      <c r="I21" s="55">
        <v>4862</v>
      </c>
      <c r="J21" s="35"/>
      <c r="K21" s="29"/>
      <c r="L21" s="53" t="s">
        <v>288</v>
      </c>
      <c r="M21" s="57">
        <v>0.99</v>
      </c>
      <c r="N21" s="35"/>
    </row>
    <row r="22" spans="1:14" ht="15.75" thickTop="1">
      <c r="A22" s="13"/>
      <c r="B22" s="93"/>
      <c r="C22" s="93"/>
      <c r="D22" s="93"/>
      <c r="E22" s="93"/>
      <c r="F22" s="93"/>
      <c r="G22" s="93"/>
      <c r="H22" s="93"/>
      <c r="I22" s="93"/>
      <c r="J22" s="93"/>
      <c r="K22" s="93"/>
      <c r="L22" s="93"/>
      <c r="M22" s="93"/>
      <c r="N22" s="93"/>
    </row>
  </sheetData>
  <mergeCells count="22">
    <mergeCell ref="A1:A2"/>
    <mergeCell ref="B1:N1"/>
    <mergeCell ref="B2:N2"/>
    <mergeCell ref="B3:N3"/>
    <mergeCell ref="A4:A22"/>
    <mergeCell ref="B4:N4"/>
    <mergeCell ref="B13:N13"/>
    <mergeCell ref="B22:N22"/>
    <mergeCell ref="D14:M14"/>
    <mergeCell ref="D15:E15"/>
    <mergeCell ref="H15:I15"/>
    <mergeCell ref="L15:M15"/>
    <mergeCell ref="D16:E16"/>
    <mergeCell ref="H16:I16"/>
    <mergeCell ref="L16:M16"/>
    <mergeCell ref="D5:M5"/>
    <mergeCell ref="D6:E6"/>
    <mergeCell ref="H6:I6"/>
    <mergeCell ref="L6:M6"/>
    <mergeCell ref="D7:E7"/>
    <mergeCell ref="H7:I7"/>
    <mergeCell ref="L7:M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4.7109375" bestFit="1" customWidth="1"/>
    <col min="4" max="4" width="1.85546875" bestFit="1" customWidth="1"/>
    <col min="5" max="5" width="3.5703125" bestFit="1" customWidth="1"/>
  </cols>
  <sheetData>
    <row r="1" spans="1:6" ht="15" customHeight="1">
      <c r="A1" s="9" t="s">
        <v>1015</v>
      </c>
      <c r="B1" s="9" t="s">
        <v>2</v>
      </c>
      <c r="C1" s="9"/>
      <c r="D1" s="9"/>
      <c r="E1" s="9"/>
      <c r="F1" s="9"/>
    </row>
    <row r="2" spans="1:6" ht="15" customHeight="1">
      <c r="A2" s="9"/>
      <c r="B2" s="9" t="s">
        <v>3</v>
      </c>
      <c r="C2" s="9"/>
      <c r="D2" s="9"/>
      <c r="E2" s="9"/>
      <c r="F2" s="9"/>
    </row>
    <row r="3" spans="1:6" ht="15" customHeight="1">
      <c r="A3" s="3" t="s">
        <v>737</v>
      </c>
      <c r="B3" s="93" t="s">
        <v>7</v>
      </c>
      <c r="C3" s="93"/>
      <c r="D3" s="93"/>
      <c r="E3" s="93"/>
      <c r="F3" s="93"/>
    </row>
    <row r="4" spans="1:6" ht="15" customHeight="1">
      <c r="A4" s="13" t="s">
        <v>1016</v>
      </c>
      <c r="B4" s="93" t="s">
        <v>7</v>
      </c>
      <c r="C4" s="93"/>
      <c r="D4" s="93"/>
      <c r="E4" s="93"/>
      <c r="F4" s="93"/>
    </row>
    <row r="5" spans="1:6">
      <c r="A5" s="13"/>
      <c r="B5" s="93"/>
      <c r="C5" s="93"/>
      <c r="D5" s="93"/>
      <c r="E5" s="93"/>
      <c r="F5" s="93"/>
    </row>
    <row r="6" spans="1:6">
      <c r="A6" s="13"/>
      <c r="B6" s="24" t="s">
        <v>280</v>
      </c>
      <c r="C6" s="18"/>
      <c r="D6" s="59"/>
      <c r="E6" s="59"/>
      <c r="F6" s="19"/>
    </row>
    <row r="7" spans="1:6">
      <c r="A7" s="13"/>
      <c r="B7" s="30">
        <v>2014</v>
      </c>
      <c r="C7" s="30"/>
      <c r="D7" s="30" t="s">
        <v>288</v>
      </c>
      <c r="E7" s="28">
        <v>310</v>
      </c>
      <c r="F7" s="33"/>
    </row>
    <row r="8" spans="1:6">
      <c r="A8" s="13"/>
      <c r="B8" s="39">
        <v>2015</v>
      </c>
      <c r="C8" s="38"/>
      <c r="D8" s="39"/>
      <c r="E8" s="38">
        <v>95</v>
      </c>
      <c r="F8" s="42"/>
    </row>
    <row r="9" spans="1:6">
      <c r="A9" s="13"/>
      <c r="B9" s="30">
        <v>2016</v>
      </c>
      <c r="C9" s="28"/>
      <c r="D9" s="30"/>
      <c r="E9" s="28">
        <v>100</v>
      </c>
      <c r="F9" s="33"/>
    </row>
    <row r="10" spans="1:6">
      <c r="A10" s="13"/>
      <c r="B10" s="39">
        <v>2017</v>
      </c>
      <c r="C10" s="38"/>
      <c r="D10" s="39"/>
      <c r="E10" s="38">
        <v>86</v>
      </c>
      <c r="F10" s="42"/>
    </row>
    <row r="11" spans="1:6">
      <c r="A11" s="13"/>
      <c r="B11" s="30">
        <v>2018</v>
      </c>
      <c r="C11" s="28"/>
      <c r="D11" s="30"/>
      <c r="E11" s="28">
        <v>77</v>
      </c>
      <c r="F11" s="33"/>
    </row>
    <row r="12" spans="1:6" ht="15.75" thickBot="1">
      <c r="A12" s="13"/>
      <c r="B12" s="39" t="s">
        <v>577</v>
      </c>
      <c r="C12" s="38"/>
      <c r="D12" s="75"/>
      <c r="E12" s="88">
        <v>77</v>
      </c>
      <c r="F12" s="42"/>
    </row>
    <row r="13" spans="1:6" ht="15.75" thickTop="1">
      <c r="A13" s="13"/>
      <c r="B13" s="52" t="s">
        <v>276</v>
      </c>
      <c r="C13" s="52"/>
      <c r="D13" s="30"/>
      <c r="E13" s="28"/>
      <c r="F13" s="33"/>
    </row>
    <row r="14" spans="1:6" ht="15.75" thickBot="1">
      <c r="A14" s="13"/>
      <c r="B14" s="39" t="s">
        <v>741</v>
      </c>
      <c r="C14" s="39"/>
      <c r="D14" s="81" t="s">
        <v>288</v>
      </c>
      <c r="E14" s="90">
        <v>745</v>
      </c>
      <c r="F14" s="42"/>
    </row>
    <row r="15" spans="1:6" ht="15.75" thickTop="1">
      <c r="A15" s="13"/>
      <c r="B15" s="93"/>
      <c r="C15" s="93"/>
      <c r="D15" s="93"/>
      <c r="E15" s="93"/>
      <c r="F15" s="93"/>
    </row>
  </sheetData>
  <mergeCells count="9">
    <mergeCell ref="D6:E6"/>
    <mergeCell ref="A1:A2"/>
    <mergeCell ref="B1:F1"/>
    <mergeCell ref="B2:F2"/>
    <mergeCell ref="B3:F3"/>
    <mergeCell ref="A4:A15"/>
    <mergeCell ref="B4:F4"/>
    <mergeCell ref="B5:F5"/>
    <mergeCell ref="B15:F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2" width="36.5703125" bestFit="1" customWidth="1"/>
    <col min="4" max="4" width="2.5703125" customWidth="1"/>
    <col min="5" max="5" width="10" customWidth="1"/>
    <col min="6" max="6" width="2.140625" bestFit="1" customWidth="1"/>
    <col min="7" max="7" width="28.42578125" bestFit="1" customWidth="1"/>
    <col min="8" max="9" width="28.85546875" bestFit="1" customWidth="1"/>
    <col min="10" max="10" width="9.7109375" customWidth="1"/>
    <col min="11" max="11" width="9.140625" customWidth="1"/>
    <col min="12" max="12" width="10.28515625" customWidth="1"/>
    <col min="13" max="13" width="7.5703125" bestFit="1" customWidth="1"/>
    <col min="14" max="14" width="2.140625" bestFit="1" customWidth="1"/>
    <col min="16" max="16" width="2" bestFit="1" customWidth="1"/>
    <col min="17" max="17" width="7.5703125" bestFit="1" customWidth="1"/>
  </cols>
  <sheetData>
    <row r="1" spans="1:18" ht="15" customHeight="1">
      <c r="A1" s="9" t="s">
        <v>101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43</v>
      </c>
      <c r="B3" s="93" t="s">
        <v>7</v>
      </c>
      <c r="C3" s="93"/>
      <c r="D3" s="93"/>
      <c r="E3" s="93"/>
      <c r="F3" s="93"/>
      <c r="G3" s="93"/>
      <c r="H3" s="93"/>
      <c r="I3" s="93"/>
      <c r="J3" s="93"/>
      <c r="K3" s="93"/>
      <c r="L3" s="93"/>
      <c r="M3" s="93"/>
      <c r="N3" s="93"/>
      <c r="O3" s="93"/>
      <c r="P3" s="93"/>
      <c r="Q3" s="93"/>
      <c r="R3" s="93"/>
    </row>
    <row r="4" spans="1:18" ht="15" customHeight="1">
      <c r="A4" s="13" t="s">
        <v>1018</v>
      </c>
      <c r="B4" s="93" t="s">
        <v>7</v>
      </c>
      <c r="C4" s="93"/>
      <c r="D4" s="93"/>
      <c r="E4" s="93"/>
      <c r="F4" s="93"/>
      <c r="G4" s="93"/>
      <c r="H4" s="93"/>
      <c r="I4" s="93"/>
      <c r="J4" s="93"/>
      <c r="K4" s="93"/>
      <c r="L4" s="93"/>
      <c r="M4" s="93"/>
      <c r="N4" s="93"/>
      <c r="O4" s="93"/>
      <c r="P4" s="93"/>
      <c r="Q4" s="93"/>
      <c r="R4" s="93"/>
    </row>
    <row r="5" spans="1:18" ht="15" customHeight="1">
      <c r="A5" s="13"/>
      <c r="B5" s="93" t="s">
        <v>757</v>
      </c>
      <c r="C5" s="93"/>
      <c r="D5" s="93"/>
      <c r="E5" s="93"/>
      <c r="F5" s="93"/>
      <c r="G5" s="93"/>
      <c r="H5" s="93"/>
      <c r="I5" s="93"/>
      <c r="J5" s="93"/>
      <c r="K5" s="93"/>
      <c r="L5" s="93"/>
      <c r="M5" s="93"/>
      <c r="N5" s="93"/>
      <c r="O5" s="93"/>
      <c r="P5" s="93"/>
      <c r="Q5" s="93"/>
      <c r="R5" s="93"/>
    </row>
    <row r="6" spans="1:18">
      <c r="A6" s="13"/>
      <c r="B6" s="93"/>
      <c r="C6" s="93"/>
      <c r="D6" s="93"/>
      <c r="E6" s="93"/>
      <c r="F6" s="93"/>
      <c r="G6" s="93"/>
      <c r="H6" s="93"/>
      <c r="I6" s="93"/>
      <c r="J6" s="93"/>
      <c r="K6" s="93"/>
      <c r="L6" s="93"/>
      <c r="M6" s="93"/>
      <c r="N6" s="93"/>
      <c r="O6" s="93"/>
      <c r="P6" s="93"/>
      <c r="Q6" s="93"/>
      <c r="R6" s="93"/>
    </row>
    <row r="7" spans="1:18" ht="15" customHeight="1">
      <c r="A7" s="13"/>
      <c r="B7" s="10" t="s">
        <v>280</v>
      </c>
      <c r="C7" s="4"/>
      <c r="D7" s="99" t="s">
        <v>758</v>
      </c>
      <c r="E7" s="99"/>
      <c r="F7" s="103"/>
      <c r="G7" s="4"/>
      <c r="H7" s="93"/>
      <c r="I7" s="93"/>
      <c r="J7" s="103"/>
      <c r="K7" s="4"/>
      <c r="L7" s="93"/>
      <c r="M7" s="93"/>
      <c r="N7" s="103"/>
      <c r="O7" s="4"/>
      <c r="P7" s="93"/>
      <c r="Q7" s="93"/>
      <c r="R7" s="103"/>
    </row>
    <row r="8" spans="1:18" ht="15.75" thickBot="1">
      <c r="A8" s="13"/>
      <c r="B8" s="109" t="s">
        <v>285</v>
      </c>
      <c r="C8" s="4"/>
      <c r="D8" s="161">
        <v>41639</v>
      </c>
      <c r="E8" s="161"/>
      <c r="F8" s="103"/>
      <c r="G8" s="4"/>
      <c r="H8" s="107" t="s">
        <v>759</v>
      </c>
      <c r="I8" s="107"/>
      <c r="J8" s="103"/>
      <c r="K8" s="4"/>
      <c r="L8" s="107" t="s">
        <v>760</v>
      </c>
      <c r="M8" s="107"/>
      <c r="N8" s="103"/>
      <c r="O8" s="4"/>
      <c r="P8" s="107" t="s">
        <v>761</v>
      </c>
      <c r="Q8" s="107"/>
      <c r="R8" s="103"/>
    </row>
    <row r="9" spans="1:18" ht="30.75" thickTop="1">
      <c r="A9" s="13"/>
      <c r="B9" s="29" t="s">
        <v>762</v>
      </c>
      <c r="C9" s="34"/>
      <c r="D9" s="29" t="s">
        <v>288</v>
      </c>
      <c r="E9" s="31">
        <v>11300</v>
      </c>
      <c r="F9" s="35"/>
      <c r="G9" s="34"/>
      <c r="H9" s="29" t="s">
        <v>288</v>
      </c>
      <c r="I9" s="34" t="s">
        <v>296</v>
      </c>
      <c r="J9" s="35"/>
      <c r="K9" s="34"/>
      <c r="L9" s="29" t="s">
        <v>288</v>
      </c>
      <c r="M9" s="31">
        <v>11300</v>
      </c>
      <c r="N9" s="35"/>
      <c r="O9" s="34"/>
      <c r="P9" s="29" t="s">
        <v>288</v>
      </c>
      <c r="Q9" s="34" t="s">
        <v>296</v>
      </c>
      <c r="R9" s="35"/>
    </row>
    <row r="10" spans="1:18">
      <c r="A10" s="13"/>
      <c r="B10" s="69" t="s">
        <v>291</v>
      </c>
      <c r="C10" s="43"/>
      <c r="D10" s="69"/>
      <c r="E10" s="40">
        <v>57223</v>
      </c>
      <c r="F10" s="44"/>
      <c r="G10" s="43"/>
      <c r="H10" s="69"/>
      <c r="I10" s="43" t="s">
        <v>296</v>
      </c>
      <c r="J10" s="44"/>
      <c r="K10" s="43"/>
      <c r="L10" s="69"/>
      <c r="M10" s="40">
        <v>57223</v>
      </c>
      <c r="N10" s="44"/>
      <c r="O10" s="43"/>
      <c r="P10" s="69"/>
      <c r="Q10" s="43" t="s">
        <v>296</v>
      </c>
      <c r="R10" s="44"/>
    </row>
    <row r="11" spans="1:18">
      <c r="A11" s="13"/>
      <c r="B11" s="29" t="s">
        <v>293</v>
      </c>
      <c r="C11" s="34"/>
      <c r="D11" s="29"/>
      <c r="E11" s="31">
        <v>18155</v>
      </c>
      <c r="F11" s="35"/>
      <c r="G11" s="34"/>
      <c r="H11" s="29"/>
      <c r="I11" s="34" t="s">
        <v>296</v>
      </c>
      <c r="J11" s="35"/>
      <c r="K11" s="34"/>
      <c r="L11" s="29"/>
      <c r="M11" s="31">
        <v>18155</v>
      </c>
      <c r="N11" s="35"/>
      <c r="O11" s="34"/>
      <c r="P11" s="29"/>
      <c r="Q11" s="34" t="s">
        <v>296</v>
      </c>
      <c r="R11" s="35"/>
    </row>
    <row r="12" spans="1:18">
      <c r="A12" s="13"/>
      <c r="B12" s="69" t="s">
        <v>295</v>
      </c>
      <c r="C12" s="43"/>
      <c r="D12" s="69"/>
      <c r="E12" s="40">
        <v>3092</v>
      </c>
      <c r="F12" s="44"/>
      <c r="G12" s="43"/>
      <c r="H12" s="69"/>
      <c r="I12" s="40">
        <v>3092</v>
      </c>
      <c r="J12" s="44"/>
      <c r="K12" s="43"/>
      <c r="L12" s="69"/>
      <c r="M12" s="43" t="s">
        <v>296</v>
      </c>
      <c r="N12" s="44"/>
      <c r="O12" s="43"/>
      <c r="P12" s="69"/>
      <c r="Q12" s="43" t="s">
        <v>296</v>
      </c>
      <c r="R12" s="44"/>
    </row>
    <row r="13" spans="1:18">
      <c r="A13" s="13"/>
      <c r="B13" s="29" t="s">
        <v>297</v>
      </c>
      <c r="C13" s="34"/>
      <c r="D13" s="29"/>
      <c r="E13" s="34">
        <v>23</v>
      </c>
      <c r="F13" s="35"/>
      <c r="G13" s="51"/>
      <c r="H13" s="29"/>
      <c r="I13" s="34"/>
      <c r="J13" s="35"/>
      <c r="K13" s="34"/>
      <c r="L13" s="29"/>
      <c r="M13" s="34">
        <v>23</v>
      </c>
      <c r="N13" s="35"/>
      <c r="O13" s="51"/>
      <c r="P13" s="29"/>
      <c r="Q13" s="34"/>
      <c r="R13" s="35"/>
    </row>
    <row r="14" spans="1:18">
      <c r="A14" s="13"/>
      <c r="B14" s="69" t="s">
        <v>763</v>
      </c>
      <c r="C14" s="43"/>
      <c r="D14" s="69"/>
      <c r="E14" s="43">
        <v>257</v>
      </c>
      <c r="F14" s="44"/>
      <c r="G14" s="64"/>
      <c r="H14" s="69"/>
      <c r="I14" s="43"/>
      <c r="J14" s="44"/>
      <c r="K14" s="43"/>
      <c r="L14" s="69"/>
      <c r="M14" s="43">
        <v>257</v>
      </c>
      <c r="N14" s="44"/>
      <c r="O14" s="64"/>
      <c r="P14" s="69"/>
      <c r="Q14" s="43"/>
      <c r="R14" s="44"/>
    </row>
    <row r="15" spans="1:18">
      <c r="A15" s="13"/>
      <c r="B15" s="29" t="s">
        <v>764</v>
      </c>
      <c r="C15" s="34"/>
      <c r="D15" s="29"/>
      <c r="E15" s="34" t="s">
        <v>765</v>
      </c>
      <c r="F15" s="35" t="s">
        <v>766</v>
      </c>
      <c r="G15" s="51"/>
      <c r="H15" s="29"/>
      <c r="I15" s="34"/>
      <c r="J15" s="35"/>
      <c r="K15" s="34"/>
      <c r="L15" s="29"/>
      <c r="M15" s="34" t="s">
        <v>765</v>
      </c>
      <c r="N15" s="35" t="s">
        <v>766</v>
      </c>
      <c r="O15" s="51"/>
      <c r="P15" s="29"/>
      <c r="Q15" s="34"/>
      <c r="R15" s="35"/>
    </row>
    <row r="16" spans="1:18">
      <c r="A16" s="13"/>
      <c r="B16" s="93"/>
      <c r="C16" s="93"/>
      <c r="D16" s="93"/>
      <c r="E16" s="93"/>
      <c r="F16" s="93"/>
      <c r="G16" s="93"/>
      <c r="H16" s="93"/>
      <c r="I16" s="93"/>
      <c r="J16" s="93"/>
      <c r="K16" s="93"/>
      <c r="L16" s="93"/>
      <c r="M16" s="93"/>
      <c r="N16" s="93"/>
      <c r="O16" s="93"/>
      <c r="P16" s="93"/>
      <c r="Q16" s="93"/>
      <c r="R16" s="93"/>
    </row>
    <row r="17" spans="1:18" ht="15" customHeight="1">
      <c r="A17" s="13"/>
      <c r="B17" s="99" t="s">
        <v>757</v>
      </c>
      <c r="C17" s="99"/>
      <c r="D17" s="99"/>
      <c r="E17" s="99"/>
      <c r="F17" s="99"/>
      <c r="G17" s="99"/>
      <c r="H17" s="99"/>
      <c r="I17" s="99"/>
      <c r="J17" s="99"/>
      <c r="K17" s="99"/>
      <c r="L17" s="99"/>
      <c r="M17" s="99"/>
      <c r="N17" s="99"/>
      <c r="O17" s="99"/>
      <c r="P17" s="99"/>
      <c r="Q17" s="99"/>
      <c r="R17" s="99"/>
    </row>
    <row r="18" spans="1:18">
      <c r="A18" s="13"/>
      <c r="B18" s="99"/>
      <c r="C18" s="99"/>
      <c r="D18" s="99"/>
      <c r="E18" s="99"/>
      <c r="F18" s="99"/>
      <c r="G18" s="99"/>
      <c r="H18" s="99"/>
      <c r="I18" s="99"/>
      <c r="J18" s="99"/>
      <c r="K18" s="99"/>
      <c r="L18" s="99"/>
      <c r="M18" s="99"/>
      <c r="N18" s="99"/>
      <c r="O18" s="99"/>
      <c r="P18" s="99"/>
      <c r="Q18" s="99"/>
      <c r="R18" s="99"/>
    </row>
    <row r="19" spans="1:18" ht="15" customHeight="1">
      <c r="A19" s="13"/>
      <c r="B19" s="10" t="s">
        <v>280</v>
      </c>
      <c r="C19" s="4"/>
      <c r="D19" s="99" t="s">
        <v>758</v>
      </c>
      <c r="E19" s="99"/>
      <c r="F19" s="103"/>
      <c r="G19" s="4"/>
      <c r="H19" s="93"/>
      <c r="I19" s="93"/>
      <c r="J19" s="103"/>
      <c r="K19" s="4"/>
      <c r="L19" s="93"/>
      <c r="M19" s="93"/>
      <c r="N19" s="103"/>
      <c r="O19" s="4"/>
      <c r="P19" s="93"/>
      <c r="Q19" s="93"/>
      <c r="R19" s="103"/>
    </row>
    <row r="20" spans="1:18" ht="15.75" thickBot="1">
      <c r="A20" s="13"/>
      <c r="B20" s="109" t="s">
        <v>285</v>
      </c>
      <c r="C20" s="4"/>
      <c r="D20" s="161">
        <v>41274</v>
      </c>
      <c r="E20" s="161"/>
      <c r="F20" s="103"/>
      <c r="G20" s="4"/>
      <c r="H20" s="107" t="s">
        <v>759</v>
      </c>
      <c r="I20" s="107"/>
      <c r="J20" s="103"/>
      <c r="K20" s="4"/>
      <c r="L20" s="107" t="s">
        <v>760</v>
      </c>
      <c r="M20" s="107"/>
      <c r="N20" s="103"/>
      <c r="O20" s="4"/>
      <c r="P20" s="107" t="s">
        <v>761</v>
      </c>
      <c r="Q20" s="107"/>
      <c r="R20" s="103"/>
    </row>
    <row r="21" spans="1:18" ht="30.75" thickTop="1">
      <c r="A21" s="13"/>
      <c r="B21" s="29" t="s">
        <v>762</v>
      </c>
      <c r="C21" s="34"/>
      <c r="D21" s="29" t="s">
        <v>288</v>
      </c>
      <c r="E21" s="31">
        <v>14511</v>
      </c>
      <c r="F21" s="35"/>
      <c r="G21" s="34"/>
      <c r="H21" s="29" t="s">
        <v>288</v>
      </c>
      <c r="I21" s="34" t="s">
        <v>296</v>
      </c>
      <c r="J21" s="35"/>
      <c r="K21" s="34"/>
      <c r="L21" s="29" t="s">
        <v>288</v>
      </c>
      <c r="M21" s="31">
        <v>14511</v>
      </c>
      <c r="N21" s="35"/>
      <c r="O21" s="34"/>
      <c r="P21" s="29" t="s">
        <v>288</v>
      </c>
      <c r="Q21" s="34" t="s">
        <v>296</v>
      </c>
      <c r="R21" s="35"/>
    </row>
    <row r="22" spans="1:18">
      <c r="A22" s="13"/>
      <c r="B22" s="69" t="s">
        <v>291</v>
      </c>
      <c r="C22" s="43"/>
      <c r="D22" s="69"/>
      <c r="E22" s="40">
        <v>63764</v>
      </c>
      <c r="F22" s="44"/>
      <c r="G22" s="43"/>
      <c r="H22" s="69"/>
      <c r="I22" s="43" t="s">
        <v>296</v>
      </c>
      <c r="J22" s="44"/>
      <c r="K22" s="43"/>
      <c r="L22" s="69"/>
      <c r="M22" s="40">
        <v>63764</v>
      </c>
      <c r="N22" s="44"/>
      <c r="O22" s="43"/>
      <c r="P22" s="69"/>
      <c r="Q22" s="43" t="s">
        <v>296</v>
      </c>
      <c r="R22" s="44"/>
    </row>
    <row r="23" spans="1:18">
      <c r="A23" s="13"/>
      <c r="B23" s="29" t="s">
        <v>293</v>
      </c>
      <c r="C23" s="34"/>
      <c r="D23" s="29"/>
      <c r="E23" s="31">
        <v>18249</v>
      </c>
      <c r="F23" s="35"/>
      <c r="G23" s="34"/>
      <c r="H23" s="29"/>
      <c r="I23" s="34" t="s">
        <v>296</v>
      </c>
      <c r="J23" s="35"/>
      <c r="K23" s="34"/>
      <c r="L23" s="29"/>
      <c r="M23" s="31">
        <v>18249</v>
      </c>
      <c r="N23" s="35"/>
      <c r="O23" s="34"/>
      <c r="P23" s="29"/>
      <c r="Q23" s="34" t="s">
        <v>296</v>
      </c>
      <c r="R23" s="35"/>
    </row>
    <row r="24" spans="1:18">
      <c r="A24" s="13"/>
      <c r="B24" s="69" t="s">
        <v>295</v>
      </c>
      <c r="C24" s="43"/>
      <c r="D24" s="69"/>
      <c r="E24" s="40">
        <v>2155</v>
      </c>
      <c r="F24" s="44"/>
      <c r="G24" s="43"/>
      <c r="H24" s="69"/>
      <c r="I24" s="40">
        <v>2155</v>
      </c>
      <c r="J24" s="44"/>
      <c r="K24" s="43"/>
      <c r="L24" s="69"/>
      <c r="M24" s="43" t="s">
        <v>296</v>
      </c>
      <c r="N24" s="44"/>
      <c r="O24" s="43"/>
      <c r="P24" s="69"/>
      <c r="Q24" s="43" t="s">
        <v>296</v>
      </c>
      <c r="R24" s="44"/>
    </row>
    <row r="25" spans="1:18">
      <c r="A25" s="13"/>
      <c r="B25" s="29" t="s">
        <v>297</v>
      </c>
      <c r="C25" s="34"/>
      <c r="D25" s="29"/>
      <c r="E25" s="34">
        <v>23</v>
      </c>
      <c r="F25" s="35"/>
      <c r="G25" s="34"/>
      <c r="H25" s="29"/>
      <c r="I25" s="34" t="s">
        <v>296</v>
      </c>
      <c r="J25" s="35"/>
      <c r="K25" s="34"/>
      <c r="L25" s="29"/>
      <c r="M25" s="34">
        <v>23</v>
      </c>
      <c r="N25" s="35"/>
      <c r="O25" s="34"/>
      <c r="P25" s="29"/>
      <c r="Q25" s="34" t="s">
        <v>296</v>
      </c>
      <c r="R25" s="35"/>
    </row>
    <row r="26" spans="1:18">
      <c r="A26" s="13"/>
      <c r="B26" s="69" t="s">
        <v>763</v>
      </c>
      <c r="C26" s="43"/>
      <c r="D26" s="69"/>
      <c r="E26" s="43">
        <v>254</v>
      </c>
      <c r="F26" s="44"/>
      <c r="G26" s="64"/>
      <c r="H26" s="69"/>
      <c r="I26" s="43"/>
      <c r="J26" s="44"/>
      <c r="K26" s="43"/>
      <c r="L26" s="69"/>
      <c r="M26" s="43">
        <v>254</v>
      </c>
      <c r="N26" s="44"/>
      <c r="O26" s="64"/>
      <c r="P26" s="69"/>
      <c r="Q26" s="43"/>
      <c r="R26" s="44"/>
    </row>
    <row r="27" spans="1:18">
      <c r="A27" s="13"/>
      <c r="B27" s="29" t="s">
        <v>764</v>
      </c>
      <c r="C27" s="34"/>
      <c r="D27" s="29"/>
      <c r="E27" s="34" t="s">
        <v>767</v>
      </c>
      <c r="F27" s="35" t="s">
        <v>766</v>
      </c>
      <c r="G27" s="51"/>
      <c r="H27" s="29"/>
      <c r="I27" s="34"/>
      <c r="J27" s="35"/>
      <c r="K27" s="34"/>
      <c r="L27" s="29"/>
      <c r="M27" s="34" t="s">
        <v>767</v>
      </c>
      <c r="N27" s="35" t="s">
        <v>766</v>
      </c>
      <c r="O27" s="51"/>
      <c r="P27" s="29"/>
      <c r="Q27" s="34"/>
      <c r="R27" s="35"/>
    </row>
    <row r="28" spans="1:18" ht="15" customHeight="1">
      <c r="A28" s="13" t="s">
        <v>1019</v>
      </c>
      <c r="B28" s="93" t="s">
        <v>7</v>
      </c>
      <c r="C28" s="93"/>
      <c r="D28" s="93"/>
      <c r="E28" s="93"/>
      <c r="F28" s="93"/>
      <c r="G28" s="93"/>
      <c r="H28" s="93"/>
      <c r="I28" s="93"/>
      <c r="J28" s="93"/>
      <c r="K28" s="93"/>
      <c r="L28" s="93"/>
      <c r="M28" s="93"/>
      <c r="N28" s="93"/>
      <c r="O28" s="93"/>
      <c r="P28" s="93"/>
      <c r="Q28" s="93"/>
      <c r="R28" s="93"/>
    </row>
    <row r="29" spans="1:18" ht="15" customHeight="1">
      <c r="A29" s="13"/>
      <c r="B29" s="99" t="s">
        <v>757</v>
      </c>
      <c r="C29" s="99"/>
      <c r="D29" s="99"/>
      <c r="E29" s="99"/>
      <c r="F29" s="99"/>
      <c r="G29" s="99"/>
      <c r="H29" s="99"/>
      <c r="I29" s="99"/>
      <c r="J29" s="99"/>
      <c r="K29" s="99"/>
      <c r="L29" s="99"/>
      <c r="M29" s="99"/>
      <c r="N29" s="99"/>
      <c r="O29" s="99"/>
      <c r="P29" s="99"/>
      <c r="Q29" s="99"/>
      <c r="R29" s="99"/>
    </row>
    <row r="30" spans="1:18">
      <c r="A30" s="13"/>
      <c r="B30" s="99"/>
      <c r="C30" s="99"/>
      <c r="D30" s="99"/>
      <c r="E30" s="99"/>
      <c r="F30" s="99"/>
      <c r="G30" s="99"/>
      <c r="H30" s="99"/>
      <c r="I30" s="99"/>
      <c r="J30" s="99"/>
      <c r="K30" s="99"/>
      <c r="L30" s="99"/>
      <c r="M30" s="99"/>
      <c r="N30" s="99"/>
      <c r="O30" s="99"/>
      <c r="P30" s="99"/>
      <c r="Q30" s="99"/>
      <c r="R30" s="99"/>
    </row>
    <row r="31" spans="1:18" ht="15" customHeight="1">
      <c r="A31" s="13"/>
      <c r="B31" s="10" t="s">
        <v>280</v>
      </c>
      <c r="C31" s="4"/>
      <c r="D31" s="99" t="s">
        <v>758</v>
      </c>
      <c r="E31" s="99"/>
      <c r="F31" s="103"/>
      <c r="G31" s="4"/>
      <c r="H31" s="93"/>
      <c r="I31" s="93"/>
      <c r="J31" s="103"/>
      <c r="K31" s="4"/>
      <c r="L31" s="93"/>
      <c r="M31" s="93"/>
      <c r="N31" s="103"/>
      <c r="O31" s="4"/>
      <c r="P31" s="93"/>
      <c r="Q31" s="93"/>
      <c r="R31" s="103"/>
    </row>
    <row r="32" spans="1:18" ht="15.75" thickBot="1">
      <c r="A32" s="13"/>
      <c r="B32" s="109" t="s">
        <v>779</v>
      </c>
      <c r="C32" s="4"/>
      <c r="D32" s="161">
        <v>41639</v>
      </c>
      <c r="E32" s="161"/>
      <c r="F32" s="103"/>
      <c r="G32" s="4"/>
      <c r="H32" s="107" t="s">
        <v>759</v>
      </c>
      <c r="I32" s="107"/>
      <c r="J32" s="103"/>
      <c r="K32" s="4"/>
      <c r="L32" s="107" t="s">
        <v>760</v>
      </c>
      <c r="M32" s="107"/>
      <c r="N32" s="103"/>
      <c r="O32" s="4"/>
      <c r="P32" s="107" t="s">
        <v>761</v>
      </c>
      <c r="Q32" s="107"/>
      <c r="R32" s="103"/>
    </row>
    <row r="33" spans="1:18" ht="15.75" thickTop="1">
      <c r="A33" s="13"/>
      <c r="B33" s="29" t="s">
        <v>780</v>
      </c>
      <c r="C33" s="34"/>
      <c r="D33" s="29" t="s">
        <v>288</v>
      </c>
      <c r="E33" s="31">
        <v>3540</v>
      </c>
      <c r="F33" s="35"/>
      <c r="G33" s="34"/>
      <c r="H33" s="29" t="s">
        <v>288</v>
      </c>
      <c r="I33" s="34" t="s">
        <v>296</v>
      </c>
      <c r="J33" s="35"/>
      <c r="K33" s="34"/>
      <c r="L33" s="29" t="s">
        <v>288</v>
      </c>
      <c r="M33" s="34" t="s">
        <v>296</v>
      </c>
      <c r="N33" s="35"/>
      <c r="O33" s="34"/>
      <c r="P33" s="29" t="s">
        <v>288</v>
      </c>
      <c r="Q33" s="31">
        <v>3540</v>
      </c>
      <c r="R33" s="35"/>
    </row>
    <row r="34" spans="1:18">
      <c r="A34" s="13"/>
      <c r="B34" s="69" t="s">
        <v>243</v>
      </c>
      <c r="C34" s="43"/>
      <c r="D34" s="69"/>
      <c r="E34" s="40">
        <v>2029</v>
      </c>
      <c r="F34" s="44"/>
      <c r="G34" s="43"/>
      <c r="H34" s="69"/>
      <c r="I34" s="43" t="s">
        <v>296</v>
      </c>
      <c r="J34" s="44"/>
      <c r="K34" s="43"/>
      <c r="L34" s="69"/>
      <c r="M34" s="43" t="s">
        <v>296</v>
      </c>
      <c r="N34" s="44"/>
      <c r="O34" s="43"/>
      <c r="P34" s="69"/>
      <c r="Q34" s="40">
        <v>2029</v>
      </c>
      <c r="R34" s="44"/>
    </row>
    <row r="35" spans="1:18">
      <c r="A35" s="13"/>
      <c r="B35" s="29" t="s">
        <v>781</v>
      </c>
      <c r="C35" s="34"/>
      <c r="D35" s="29"/>
      <c r="E35" s="34">
        <v>45</v>
      </c>
      <c r="F35" s="35"/>
      <c r="G35" s="34"/>
      <c r="H35" s="29"/>
      <c r="I35" s="34" t="s">
        <v>296</v>
      </c>
      <c r="J35" s="35"/>
      <c r="K35" s="34"/>
      <c r="L35" s="29"/>
      <c r="M35" s="34" t="s">
        <v>296</v>
      </c>
      <c r="N35" s="35"/>
      <c r="O35" s="34"/>
      <c r="P35" s="29"/>
      <c r="Q35" s="34">
        <v>45</v>
      </c>
      <c r="R35" s="35"/>
    </row>
    <row r="36" spans="1:18">
      <c r="A36" s="13"/>
      <c r="B36" s="93"/>
      <c r="C36" s="93"/>
      <c r="D36" s="93"/>
      <c r="E36" s="93"/>
      <c r="F36" s="93"/>
      <c r="G36" s="93"/>
      <c r="H36" s="93"/>
      <c r="I36" s="93"/>
      <c r="J36" s="93"/>
      <c r="K36" s="93"/>
      <c r="L36" s="93"/>
      <c r="M36" s="93"/>
      <c r="N36" s="93"/>
      <c r="O36" s="93"/>
      <c r="P36" s="93"/>
      <c r="Q36" s="93"/>
      <c r="R36" s="93"/>
    </row>
    <row r="37" spans="1:18" ht="15" customHeight="1">
      <c r="A37" s="13"/>
      <c r="B37" s="99" t="s">
        <v>757</v>
      </c>
      <c r="C37" s="99"/>
      <c r="D37" s="99"/>
      <c r="E37" s="99"/>
      <c r="F37" s="99"/>
      <c r="G37" s="99"/>
      <c r="H37" s="99"/>
      <c r="I37" s="99"/>
      <c r="J37" s="99"/>
      <c r="K37" s="99"/>
      <c r="L37" s="99"/>
      <c r="M37" s="99"/>
      <c r="N37" s="99"/>
      <c r="O37" s="99"/>
      <c r="P37" s="99"/>
      <c r="Q37" s="99"/>
      <c r="R37" s="99"/>
    </row>
    <row r="38" spans="1:18">
      <c r="A38" s="13"/>
      <c r="B38" s="99"/>
      <c r="C38" s="99"/>
      <c r="D38" s="99"/>
      <c r="E38" s="99"/>
      <c r="F38" s="99"/>
      <c r="G38" s="99"/>
      <c r="H38" s="99"/>
      <c r="I38" s="99"/>
      <c r="J38" s="99"/>
      <c r="K38" s="99"/>
      <c r="L38" s="99"/>
      <c r="M38" s="99"/>
      <c r="N38" s="99"/>
      <c r="O38" s="99"/>
      <c r="P38" s="99"/>
      <c r="Q38" s="99"/>
      <c r="R38" s="99"/>
    </row>
    <row r="39" spans="1:18" ht="15" customHeight="1">
      <c r="A39" s="13"/>
      <c r="B39" s="10" t="s">
        <v>280</v>
      </c>
      <c r="C39" s="10"/>
      <c r="D39" s="99" t="s">
        <v>758</v>
      </c>
      <c r="E39" s="99"/>
      <c r="F39" s="162"/>
      <c r="G39" s="21"/>
      <c r="H39" s="99"/>
      <c r="I39" s="99"/>
      <c r="J39" s="162"/>
      <c r="K39" s="21"/>
      <c r="L39" s="99"/>
      <c r="M39" s="99"/>
      <c r="N39" s="162"/>
      <c r="O39" s="21"/>
      <c r="P39" s="99"/>
      <c r="Q39" s="99"/>
      <c r="R39" s="162"/>
    </row>
    <row r="40" spans="1:18" ht="15.75" thickBot="1">
      <c r="A40" s="13"/>
      <c r="B40" s="109" t="s">
        <v>779</v>
      </c>
      <c r="C40" s="21"/>
      <c r="D40" s="161">
        <v>41274</v>
      </c>
      <c r="E40" s="161"/>
      <c r="F40" s="162"/>
      <c r="G40" s="21"/>
      <c r="H40" s="107" t="s">
        <v>759</v>
      </c>
      <c r="I40" s="107"/>
      <c r="J40" s="162"/>
      <c r="K40" s="21"/>
      <c r="L40" s="107" t="s">
        <v>760</v>
      </c>
      <c r="M40" s="107"/>
      <c r="N40" s="162"/>
      <c r="O40" s="21"/>
      <c r="P40" s="107" t="s">
        <v>761</v>
      </c>
      <c r="Q40" s="107"/>
      <c r="R40" s="103"/>
    </row>
    <row r="41" spans="1:18" ht="15.75" thickTop="1">
      <c r="A41" s="13"/>
      <c r="B41" s="29" t="s">
        <v>780</v>
      </c>
      <c r="C41" s="34"/>
      <c r="D41" s="29" t="s">
        <v>288</v>
      </c>
      <c r="E41" s="31">
        <v>2227</v>
      </c>
      <c r="F41" s="35"/>
      <c r="G41" s="34"/>
      <c r="H41" s="29" t="s">
        <v>288</v>
      </c>
      <c r="I41" s="34" t="s">
        <v>296</v>
      </c>
      <c r="J41" s="35"/>
      <c r="K41" s="34"/>
      <c r="L41" s="29" t="s">
        <v>288</v>
      </c>
      <c r="M41" s="34" t="s">
        <v>296</v>
      </c>
      <c r="N41" s="35"/>
      <c r="O41" s="34"/>
      <c r="P41" s="29" t="s">
        <v>288</v>
      </c>
      <c r="Q41" s="31">
        <v>2227</v>
      </c>
      <c r="R41" s="35"/>
    </row>
    <row r="42" spans="1:18">
      <c r="A42" s="13"/>
      <c r="B42" s="69" t="s">
        <v>243</v>
      </c>
      <c r="C42" s="43"/>
      <c r="D42" s="69"/>
      <c r="E42" s="40">
        <v>3775</v>
      </c>
      <c r="F42" s="44"/>
      <c r="G42" s="43"/>
      <c r="H42" s="69"/>
      <c r="I42" s="43" t="s">
        <v>296</v>
      </c>
      <c r="J42" s="44"/>
      <c r="K42" s="43"/>
      <c r="L42" s="69"/>
      <c r="M42" s="43" t="s">
        <v>296</v>
      </c>
      <c r="N42" s="44"/>
      <c r="O42" s="43"/>
      <c r="P42" s="69"/>
      <c r="Q42" s="40">
        <v>3775</v>
      </c>
      <c r="R42" s="44"/>
    </row>
    <row r="43" spans="1:18">
      <c r="A43" s="13"/>
      <c r="B43" s="29" t="s">
        <v>781</v>
      </c>
      <c r="C43" s="34"/>
      <c r="D43" s="29"/>
      <c r="E43" s="34">
        <v>950</v>
      </c>
      <c r="F43" s="35"/>
      <c r="G43" s="34"/>
      <c r="H43" s="29"/>
      <c r="I43" s="34" t="s">
        <v>296</v>
      </c>
      <c r="J43" s="35"/>
      <c r="K43" s="34"/>
      <c r="L43" s="29"/>
      <c r="M43" s="34" t="s">
        <v>296</v>
      </c>
      <c r="N43" s="35"/>
      <c r="O43" s="34"/>
      <c r="P43" s="29"/>
      <c r="Q43" s="34">
        <v>950</v>
      </c>
      <c r="R43" s="35"/>
    </row>
    <row r="44" spans="1:18" ht="15" customHeight="1">
      <c r="A44" s="13" t="s">
        <v>1020</v>
      </c>
      <c r="B44" s="93" t="s">
        <v>7</v>
      </c>
      <c r="C44" s="93"/>
      <c r="D44" s="93"/>
      <c r="E44" s="93"/>
      <c r="F44" s="93"/>
      <c r="G44" s="93"/>
      <c r="H44" s="93"/>
      <c r="I44" s="93"/>
      <c r="J44" s="93"/>
      <c r="K44" s="93"/>
      <c r="L44" s="93"/>
      <c r="M44" s="93"/>
      <c r="N44" s="93"/>
      <c r="O44" s="93"/>
      <c r="P44" s="93"/>
      <c r="Q44" s="93"/>
      <c r="R44" s="93"/>
    </row>
    <row r="45" spans="1:18" ht="15" customHeight="1">
      <c r="A45" s="13"/>
      <c r="B45" s="96" t="s">
        <v>280</v>
      </c>
      <c r="C45" s="93"/>
      <c r="D45" s="99" t="s">
        <v>284</v>
      </c>
      <c r="E45" s="99"/>
      <c r="F45" s="123"/>
      <c r="G45" s="21" t="s">
        <v>785</v>
      </c>
      <c r="H45" s="93"/>
      <c r="I45" s="21" t="s">
        <v>787</v>
      </c>
      <c r="J45" s="93"/>
      <c r="K45" s="99" t="s">
        <v>789</v>
      </c>
      <c r="L45" s="99"/>
      <c r="M45" s="123"/>
    </row>
    <row r="46" spans="1:18" ht="15.75" thickBot="1">
      <c r="A46" s="13"/>
      <c r="B46" s="96"/>
      <c r="C46" s="93"/>
      <c r="D46" s="107" t="s">
        <v>784</v>
      </c>
      <c r="E46" s="107"/>
      <c r="F46" s="123"/>
      <c r="G46" s="102" t="s">
        <v>786</v>
      </c>
      <c r="H46" s="93"/>
      <c r="I46" s="102" t="s">
        <v>788</v>
      </c>
      <c r="J46" s="93"/>
      <c r="K46" s="107" t="s">
        <v>790</v>
      </c>
      <c r="L46" s="107"/>
      <c r="M46" s="123"/>
    </row>
    <row r="47" spans="1:18" ht="15.75" thickTop="1">
      <c r="A47" s="13"/>
      <c r="B47" s="29" t="s">
        <v>791</v>
      </c>
      <c r="C47" s="51"/>
      <c r="D47" s="29" t="s">
        <v>288</v>
      </c>
      <c r="E47" s="31">
        <v>3540</v>
      </c>
      <c r="F47" s="35"/>
      <c r="G47" s="129" t="s">
        <v>792</v>
      </c>
      <c r="H47" s="51"/>
      <c r="I47" s="129" t="s">
        <v>793</v>
      </c>
      <c r="J47" s="51"/>
      <c r="K47" s="163" t="s">
        <v>794</v>
      </c>
      <c r="L47" s="163"/>
      <c r="M47" s="35"/>
    </row>
    <row r="48" spans="1:18">
      <c r="A48" s="13"/>
      <c r="B48" s="69" t="s">
        <v>49</v>
      </c>
      <c r="C48" s="64"/>
      <c r="D48" s="69"/>
      <c r="E48" s="40">
        <v>2029</v>
      </c>
      <c r="F48" s="44"/>
      <c r="G48" s="66" t="s">
        <v>795</v>
      </c>
      <c r="H48" s="64"/>
      <c r="I48" s="66" t="s">
        <v>796</v>
      </c>
      <c r="J48" s="43"/>
      <c r="K48" s="69"/>
      <c r="L48" s="43">
        <v>10.25</v>
      </c>
      <c r="M48" s="44" t="s">
        <v>669</v>
      </c>
    </row>
    <row r="49" spans="1:18">
      <c r="A49" s="13"/>
      <c r="B49" s="51"/>
      <c r="C49" s="51"/>
      <c r="D49" s="29"/>
      <c r="E49" s="34"/>
      <c r="F49" s="35"/>
      <c r="G49" s="51"/>
      <c r="H49" s="51"/>
      <c r="I49" s="129" t="s">
        <v>797</v>
      </c>
      <c r="J49" s="34"/>
      <c r="K49" s="29"/>
      <c r="L49" s="34">
        <v>8.5</v>
      </c>
      <c r="M49" s="35" t="s">
        <v>669</v>
      </c>
    </row>
    <row r="50" spans="1:18">
      <c r="A50" s="13"/>
      <c r="B50" s="64"/>
      <c r="C50" s="64"/>
      <c r="D50" s="69"/>
      <c r="E50" s="43"/>
      <c r="F50" s="44"/>
      <c r="G50" s="64"/>
      <c r="H50" s="64"/>
      <c r="I50" s="66" t="s">
        <v>798</v>
      </c>
      <c r="J50" s="43"/>
      <c r="K50" s="69"/>
      <c r="L50" s="43">
        <v>0.17</v>
      </c>
      <c r="M50" s="44" t="s">
        <v>669</v>
      </c>
    </row>
    <row r="51" spans="1:18">
      <c r="A51" s="13"/>
      <c r="B51" s="51"/>
      <c r="C51" s="51"/>
      <c r="D51" s="29"/>
      <c r="E51" s="34"/>
      <c r="F51" s="35"/>
      <c r="G51" s="51"/>
      <c r="H51" s="51"/>
      <c r="I51" s="129" t="s">
        <v>799</v>
      </c>
      <c r="J51" s="34"/>
      <c r="K51" s="29"/>
      <c r="L51" s="34">
        <v>1.54</v>
      </c>
      <c r="M51" s="35" t="s">
        <v>669</v>
      </c>
    </row>
    <row r="52" spans="1:18">
      <c r="A52" s="13"/>
      <c r="B52" s="64"/>
      <c r="C52" s="64"/>
      <c r="D52" s="69"/>
      <c r="E52" s="43"/>
      <c r="F52" s="44"/>
      <c r="G52" s="64"/>
      <c r="H52" s="64"/>
      <c r="I52" s="66" t="s">
        <v>800</v>
      </c>
      <c r="J52" s="43"/>
      <c r="K52" s="69"/>
      <c r="L52" s="43">
        <v>1.5</v>
      </c>
      <c r="M52" s="44" t="s">
        <v>669</v>
      </c>
    </row>
    <row r="53" spans="1:18">
      <c r="A53" s="13"/>
      <c r="B53" s="29" t="s">
        <v>801</v>
      </c>
      <c r="C53" s="51"/>
      <c r="D53" s="29"/>
      <c r="E53" s="34">
        <v>45</v>
      </c>
      <c r="F53" s="35"/>
      <c r="G53" s="129" t="s">
        <v>792</v>
      </c>
      <c r="H53" s="51"/>
      <c r="I53" s="129" t="s">
        <v>802</v>
      </c>
      <c r="J53" s="34"/>
      <c r="K53" s="29"/>
      <c r="L53" s="34">
        <v>10</v>
      </c>
      <c r="M53" s="35" t="s">
        <v>669</v>
      </c>
    </row>
    <row r="54" spans="1:18">
      <c r="A54" s="13"/>
      <c r="B54" s="93"/>
      <c r="C54" s="93"/>
      <c r="D54" s="93"/>
      <c r="E54" s="93"/>
      <c r="F54" s="93"/>
      <c r="G54" s="93"/>
      <c r="H54" s="93"/>
      <c r="I54" s="93"/>
      <c r="J54" s="93"/>
      <c r="K54" s="93"/>
      <c r="L54" s="93"/>
      <c r="M54" s="93"/>
      <c r="N54" s="93"/>
      <c r="O54" s="93"/>
      <c r="P54" s="93"/>
      <c r="Q54" s="93"/>
      <c r="R54" s="93"/>
    </row>
    <row r="55" spans="1:18" ht="15" customHeight="1">
      <c r="A55" s="13"/>
      <c r="B55" s="96" t="s">
        <v>280</v>
      </c>
      <c r="C55" s="93"/>
      <c r="D55" s="99" t="s">
        <v>284</v>
      </c>
      <c r="E55" s="99"/>
      <c r="F55" s="123"/>
      <c r="G55" s="21" t="s">
        <v>785</v>
      </c>
      <c r="H55" s="21" t="s">
        <v>787</v>
      </c>
      <c r="I55" s="93"/>
      <c r="J55" s="99" t="s">
        <v>789</v>
      </c>
      <c r="K55" s="99"/>
      <c r="L55" s="123"/>
    </row>
    <row r="56" spans="1:18" ht="15.75" thickBot="1">
      <c r="A56" s="13"/>
      <c r="B56" s="96"/>
      <c r="C56" s="93"/>
      <c r="D56" s="107" t="s">
        <v>803</v>
      </c>
      <c r="E56" s="107"/>
      <c r="F56" s="123"/>
      <c r="G56" s="102" t="s">
        <v>786</v>
      </c>
      <c r="H56" s="102" t="s">
        <v>788</v>
      </c>
      <c r="I56" s="93"/>
      <c r="J56" s="107" t="s">
        <v>790</v>
      </c>
      <c r="K56" s="107"/>
      <c r="L56" s="123"/>
    </row>
    <row r="57" spans="1:18" ht="15.75" thickTop="1">
      <c r="A57" s="13"/>
      <c r="B57" s="29" t="s">
        <v>791</v>
      </c>
      <c r="C57" s="51"/>
      <c r="D57" s="29" t="s">
        <v>288</v>
      </c>
      <c r="E57" s="31">
        <v>2227</v>
      </c>
      <c r="F57" s="35"/>
      <c r="G57" s="129" t="s">
        <v>792</v>
      </c>
      <c r="H57" s="129" t="s">
        <v>793</v>
      </c>
      <c r="I57" s="51"/>
      <c r="J57" s="163" t="s">
        <v>794</v>
      </c>
      <c r="K57" s="163"/>
      <c r="L57" s="35"/>
    </row>
    <row r="58" spans="1:18">
      <c r="A58" s="13"/>
      <c r="B58" s="69" t="s">
        <v>801</v>
      </c>
      <c r="C58" s="64"/>
      <c r="D58" s="69"/>
      <c r="E58" s="43">
        <v>950</v>
      </c>
      <c r="F58" s="44"/>
      <c r="G58" s="66" t="s">
        <v>792</v>
      </c>
      <c r="H58" s="66" t="s">
        <v>802</v>
      </c>
      <c r="I58" s="43"/>
      <c r="J58" s="69"/>
      <c r="K58" s="43">
        <v>10</v>
      </c>
      <c r="L58" s="44" t="s">
        <v>669</v>
      </c>
    </row>
    <row r="59" spans="1:18">
      <c r="A59" s="13"/>
      <c r="B59" s="29" t="s">
        <v>49</v>
      </c>
      <c r="C59" s="51"/>
      <c r="D59" s="29"/>
      <c r="E59" s="31">
        <v>3755</v>
      </c>
      <c r="F59" s="35"/>
      <c r="G59" s="129" t="s">
        <v>795</v>
      </c>
      <c r="H59" s="129" t="s">
        <v>796</v>
      </c>
      <c r="I59" s="34"/>
      <c r="J59" s="29"/>
      <c r="K59" s="34">
        <v>8.5</v>
      </c>
      <c r="L59" s="35" t="s">
        <v>669</v>
      </c>
    </row>
    <row r="60" spans="1:18">
      <c r="A60" s="13"/>
      <c r="B60" s="64"/>
      <c r="C60" s="64"/>
      <c r="D60" s="69"/>
      <c r="E60" s="43"/>
      <c r="F60" s="44"/>
      <c r="G60" s="64"/>
      <c r="H60" s="66" t="s">
        <v>797</v>
      </c>
      <c r="I60" s="43"/>
      <c r="J60" s="69"/>
      <c r="K60" s="43">
        <v>15.6</v>
      </c>
      <c r="L60" s="44" t="s">
        <v>669</v>
      </c>
    </row>
    <row r="61" spans="1:18">
      <c r="A61" s="13"/>
      <c r="B61" s="51"/>
      <c r="C61" s="51"/>
      <c r="D61" s="29"/>
      <c r="E61" s="34"/>
      <c r="F61" s="35"/>
      <c r="G61" s="51"/>
      <c r="H61" s="129" t="s">
        <v>798</v>
      </c>
      <c r="I61" s="34"/>
      <c r="J61" s="29"/>
      <c r="K61" s="34">
        <v>0.21</v>
      </c>
      <c r="L61" s="35" t="s">
        <v>669</v>
      </c>
    </row>
    <row r="62" spans="1:18">
      <c r="A62" s="13"/>
      <c r="B62" s="64"/>
      <c r="C62" s="64"/>
      <c r="D62" s="69"/>
      <c r="E62" s="43"/>
      <c r="F62" s="44"/>
      <c r="G62" s="64"/>
      <c r="H62" s="66" t="s">
        <v>799</v>
      </c>
      <c r="I62" s="43"/>
      <c r="J62" s="69"/>
      <c r="K62" s="43">
        <v>0.81</v>
      </c>
      <c r="L62" s="44" t="s">
        <v>669</v>
      </c>
    </row>
    <row r="63" spans="1:18">
      <c r="A63" s="13"/>
      <c r="B63" s="51"/>
      <c r="C63" s="51"/>
      <c r="D63" s="29"/>
      <c r="E63" s="34"/>
      <c r="F63" s="35"/>
      <c r="G63" s="51"/>
      <c r="H63" s="129" t="s">
        <v>800</v>
      </c>
      <c r="I63" s="34"/>
      <c r="J63" s="29"/>
      <c r="K63" s="34">
        <v>1.5</v>
      </c>
      <c r="L63" s="35" t="s">
        <v>669</v>
      </c>
    </row>
    <row r="64" spans="1:18" ht="15" customHeight="1">
      <c r="A64" s="13" t="s">
        <v>1021</v>
      </c>
      <c r="B64" s="93" t="s">
        <v>7</v>
      </c>
      <c r="C64" s="93"/>
      <c r="D64" s="93"/>
      <c r="E64" s="93"/>
      <c r="F64" s="93"/>
      <c r="G64" s="93"/>
      <c r="H64" s="93"/>
      <c r="I64" s="93"/>
      <c r="J64" s="93"/>
      <c r="K64" s="93"/>
      <c r="L64" s="93"/>
      <c r="M64" s="93"/>
      <c r="N64" s="93"/>
      <c r="O64" s="93"/>
      <c r="P64" s="93"/>
      <c r="Q64" s="93"/>
      <c r="R64" s="93"/>
    </row>
    <row r="65" spans="1:18" ht="15.75" thickBot="1">
      <c r="A65" s="13"/>
      <c r="B65" s="113">
        <v>41639</v>
      </c>
      <c r="C65" s="4"/>
      <c r="D65" s="99" t="s">
        <v>818</v>
      </c>
      <c r="E65" s="99"/>
      <c r="F65" s="103"/>
      <c r="G65" s="4"/>
      <c r="H65" s="107" t="s">
        <v>819</v>
      </c>
      <c r="I65" s="107"/>
      <c r="J65" s="107"/>
      <c r="K65" s="107"/>
      <c r="L65" s="107"/>
      <c r="M65" s="107"/>
      <c r="N65" s="107"/>
      <c r="O65" s="107"/>
      <c r="P65" s="107"/>
      <c r="Q65" s="107"/>
      <c r="R65" s="103"/>
    </row>
    <row r="66" spans="1:18" ht="16.5" thickTop="1" thickBot="1">
      <c r="A66" s="13"/>
      <c r="B66" s="10" t="s">
        <v>820</v>
      </c>
      <c r="C66" s="4"/>
      <c r="D66" s="107" t="s">
        <v>528</v>
      </c>
      <c r="E66" s="107"/>
      <c r="F66" s="103"/>
      <c r="G66" s="4"/>
      <c r="H66" s="108" t="s">
        <v>759</v>
      </c>
      <c r="I66" s="108"/>
      <c r="J66" s="103"/>
      <c r="K66" s="4"/>
      <c r="L66" s="108" t="s">
        <v>760</v>
      </c>
      <c r="M66" s="108"/>
      <c r="N66" s="103"/>
      <c r="O66" s="4"/>
      <c r="P66" s="108" t="s">
        <v>761</v>
      </c>
      <c r="Q66" s="108"/>
      <c r="R66" s="103"/>
    </row>
    <row r="67" spans="1:18" ht="15.75" thickTop="1">
      <c r="A67" s="13"/>
      <c r="B67" s="4"/>
      <c r="C67" s="4"/>
      <c r="D67" s="117"/>
      <c r="E67" s="117"/>
      <c r="F67" s="103"/>
      <c r="G67" s="4"/>
      <c r="H67" s="117"/>
      <c r="I67" s="117"/>
      <c r="J67" s="103"/>
      <c r="K67" s="4"/>
      <c r="L67" s="117"/>
      <c r="M67" s="117"/>
      <c r="N67" s="103"/>
      <c r="O67" s="4"/>
      <c r="P67" s="117"/>
      <c r="Q67" s="117"/>
      <c r="R67" s="103"/>
    </row>
    <row r="68" spans="1:18">
      <c r="A68" s="13"/>
      <c r="B68" s="10" t="s">
        <v>821</v>
      </c>
      <c r="C68" s="4"/>
      <c r="D68" s="93"/>
      <c r="E68" s="93"/>
      <c r="F68" s="103"/>
      <c r="G68" s="4"/>
      <c r="H68" s="93"/>
      <c r="I68" s="93"/>
      <c r="J68" s="103"/>
      <c r="K68" s="4"/>
      <c r="L68" s="93"/>
      <c r="M68" s="93"/>
      <c r="N68" s="103"/>
      <c r="O68" s="4"/>
      <c r="P68" s="93"/>
      <c r="Q68" s="93"/>
      <c r="R68" s="103"/>
    </row>
    <row r="69" spans="1:18">
      <c r="A69" s="13"/>
      <c r="B69" s="29" t="s">
        <v>822</v>
      </c>
      <c r="C69" s="29"/>
      <c r="D69" s="29" t="s">
        <v>288</v>
      </c>
      <c r="E69" s="31">
        <v>13137</v>
      </c>
      <c r="F69" s="35"/>
      <c r="G69" s="29"/>
      <c r="H69" s="29" t="s">
        <v>288</v>
      </c>
      <c r="I69" s="31">
        <v>13137</v>
      </c>
      <c r="J69" s="35"/>
      <c r="K69" s="29"/>
      <c r="L69" s="29" t="s">
        <v>288</v>
      </c>
      <c r="M69" s="34" t="s">
        <v>296</v>
      </c>
      <c r="N69" s="35"/>
      <c r="O69" s="29"/>
      <c r="P69" s="29" t="s">
        <v>288</v>
      </c>
      <c r="Q69" s="34" t="s">
        <v>296</v>
      </c>
      <c r="R69" s="35"/>
    </row>
    <row r="70" spans="1:18">
      <c r="A70" s="13"/>
      <c r="B70" s="69" t="s">
        <v>38</v>
      </c>
      <c r="C70" s="69"/>
      <c r="D70" s="69"/>
      <c r="E70" s="40">
        <v>3366</v>
      </c>
      <c r="F70" s="44"/>
      <c r="G70" s="69"/>
      <c r="H70" s="69"/>
      <c r="I70" s="43" t="s">
        <v>296</v>
      </c>
      <c r="J70" s="44"/>
      <c r="K70" s="69"/>
      <c r="L70" s="69"/>
      <c r="M70" s="40">
        <v>3476</v>
      </c>
      <c r="N70" s="44"/>
      <c r="O70" s="69"/>
      <c r="P70" s="69"/>
      <c r="Q70" s="43" t="s">
        <v>296</v>
      </c>
      <c r="R70" s="44"/>
    </row>
    <row r="71" spans="1:18">
      <c r="A71" s="13"/>
      <c r="B71" s="29" t="s">
        <v>823</v>
      </c>
      <c r="C71" s="29"/>
      <c r="D71" s="29"/>
      <c r="E71" s="31">
        <v>470339</v>
      </c>
      <c r="F71" s="35"/>
      <c r="G71" s="29"/>
      <c r="H71" s="29"/>
      <c r="I71" s="34" t="s">
        <v>296</v>
      </c>
      <c r="J71" s="35"/>
      <c r="K71" s="29"/>
      <c r="L71" s="29"/>
      <c r="M71" s="34" t="s">
        <v>296</v>
      </c>
      <c r="N71" s="35"/>
      <c r="O71" s="29"/>
      <c r="P71" s="29"/>
      <c r="Q71" s="31">
        <v>469505</v>
      </c>
      <c r="R71" s="35"/>
    </row>
    <row r="72" spans="1:18" ht="30">
      <c r="A72" s="13"/>
      <c r="B72" s="69" t="s">
        <v>824</v>
      </c>
      <c r="C72" s="69"/>
      <c r="D72" s="69"/>
      <c r="E72" s="40">
        <v>3748</v>
      </c>
      <c r="F72" s="44"/>
      <c r="G72" s="69"/>
      <c r="H72" s="69"/>
      <c r="I72" s="43" t="s">
        <v>296</v>
      </c>
      <c r="J72" s="44"/>
      <c r="K72" s="69"/>
      <c r="L72" s="69"/>
      <c r="M72" s="40">
        <v>3748</v>
      </c>
      <c r="N72" s="44"/>
      <c r="O72" s="69"/>
      <c r="P72" s="69"/>
      <c r="Q72" s="43" t="s">
        <v>296</v>
      </c>
      <c r="R72" s="44"/>
    </row>
    <row r="73" spans="1:18">
      <c r="A73" s="13"/>
      <c r="B73" s="29" t="s">
        <v>243</v>
      </c>
      <c r="C73" s="29"/>
      <c r="D73" s="29"/>
      <c r="E73" s="31">
        <v>5180</v>
      </c>
      <c r="F73" s="35"/>
      <c r="G73" s="29"/>
      <c r="H73" s="29"/>
      <c r="I73" s="34" t="s">
        <v>296</v>
      </c>
      <c r="J73" s="35"/>
      <c r="K73" s="29"/>
      <c r="L73" s="29"/>
      <c r="M73" s="34" t="s">
        <v>296</v>
      </c>
      <c r="N73" s="35"/>
      <c r="O73" s="29"/>
      <c r="P73" s="29"/>
      <c r="Q73" s="31">
        <v>6237</v>
      </c>
      <c r="R73" s="35"/>
    </row>
    <row r="74" spans="1:18">
      <c r="A74" s="13"/>
      <c r="B74" s="69" t="s">
        <v>825</v>
      </c>
      <c r="C74" s="69"/>
      <c r="D74" s="69"/>
      <c r="E74" s="40">
        <v>1281</v>
      </c>
      <c r="F74" s="44"/>
      <c r="G74" s="69"/>
      <c r="H74" s="69"/>
      <c r="I74" s="43" t="s">
        <v>296</v>
      </c>
      <c r="J74" s="44"/>
      <c r="K74" s="69"/>
      <c r="L74" s="69"/>
      <c r="M74" s="40">
        <v>1281</v>
      </c>
      <c r="N74" s="44"/>
      <c r="O74" s="69"/>
      <c r="P74" s="69"/>
      <c r="Q74" s="43" t="s">
        <v>296</v>
      </c>
      <c r="R74" s="44"/>
    </row>
    <row r="75" spans="1:18">
      <c r="A75" s="13"/>
      <c r="B75" s="51"/>
      <c r="C75" s="51"/>
      <c r="D75" s="29"/>
      <c r="E75" s="34"/>
      <c r="F75" s="35"/>
      <c r="G75" s="51"/>
      <c r="H75" s="29"/>
      <c r="I75" s="34"/>
      <c r="J75" s="35"/>
      <c r="K75" s="51"/>
      <c r="L75" s="29"/>
      <c r="M75" s="34"/>
      <c r="N75" s="35"/>
      <c r="O75" s="51"/>
      <c r="P75" s="29"/>
      <c r="Q75" s="34"/>
      <c r="R75" s="35"/>
    </row>
    <row r="76" spans="1:18">
      <c r="A76" s="13"/>
      <c r="B76" s="69" t="s">
        <v>826</v>
      </c>
      <c r="C76" s="64"/>
      <c r="D76" s="69"/>
      <c r="E76" s="43"/>
      <c r="F76" s="44"/>
      <c r="G76" s="64"/>
      <c r="H76" s="69"/>
      <c r="I76" s="43"/>
      <c r="J76" s="44"/>
      <c r="K76" s="64"/>
      <c r="L76" s="69"/>
      <c r="M76" s="43"/>
      <c r="N76" s="44"/>
      <c r="O76" s="64"/>
      <c r="P76" s="69"/>
      <c r="Q76" s="43"/>
      <c r="R76" s="44"/>
    </row>
    <row r="77" spans="1:18">
      <c r="A77" s="13"/>
      <c r="B77" s="29" t="s">
        <v>52</v>
      </c>
      <c r="C77" s="29"/>
      <c r="D77" s="29" t="s">
        <v>288</v>
      </c>
      <c r="E77" s="31">
        <v>518234</v>
      </c>
      <c r="F77" s="35"/>
      <c r="G77" s="29"/>
      <c r="H77" s="29" t="s">
        <v>288</v>
      </c>
      <c r="I77" s="31">
        <v>81570</v>
      </c>
      <c r="J77" s="35"/>
      <c r="K77" s="29"/>
      <c r="L77" s="29" t="s">
        <v>288</v>
      </c>
      <c r="M77" s="31">
        <v>439273</v>
      </c>
      <c r="N77" s="35"/>
      <c r="O77" s="29"/>
      <c r="P77" s="29" t="s">
        <v>288</v>
      </c>
      <c r="Q77" s="34" t="s">
        <v>296</v>
      </c>
      <c r="R77" s="35"/>
    </row>
    <row r="78" spans="1:18">
      <c r="A78" s="13"/>
      <c r="B78" s="69" t="s">
        <v>59</v>
      </c>
      <c r="C78" s="69"/>
      <c r="D78" s="69"/>
      <c r="E78" s="40">
        <v>14696</v>
      </c>
      <c r="F78" s="44"/>
      <c r="G78" s="69"/>
      <c r="H78" s="69"/>
      <c r="I78" s="43" t="s">
        <v>296</v>
      </c>
      <c r="J78" s="44"/>
      <c r="K78" s="69"/>
      <c r="L78" s="69"/>
      <c r="M78" s="40">
        <v>14696</v>
      </c>
      <c r="N78" s="44"/>
      <c r="O78" s="69"/>
      <c r="P78" s="69"/>
      <c r="Q78" s="43" t="s">
        <v>296</v>
      </c>
      <c r="R78" s="44"/>
    </row>
    <row r="79" spans="1:18">
      <c r="A79" s="13"/>
      <c r="B79" s="29" t="s">
        <v>60</v>
      </c>
      <c r="C79" s="29"/>
      <c r="D79" s="29"/>
      <c r="E79" s="34">
        <v>589</v>
      </c>
      <c r="F79" s="35"/>
      <c r="G79" s="29"/>
      <c r="H79" s="29"/>
      <c r="I79" s="34" t="s">
        <v>296</v>
      </c>
      <c r="J79" s="35"/>
      <c r="K79" s="29"/>
      <c r="L79" s="29"/>
      <c r="M79" s="34">
        <v>600</v>
      </c>
      <c r="N79" s="35"/>
      <c r="O79" s="29"/>
      <c r="P79" s="29"/>
      <c r="Q79" s="34" t="s">
        <v>296</v>
      </c>
      <c r="R79" s="35"/>
    </row>
    <row r="80" spans="1:18">
      <c r="A80" s="13"/>
      <c r="B80" s="69" t="s">
        <v>827</v>
      </c>
      <c r="C80" s="69"/>
      <c r="D80" s="69"/>
      <c r="E80" s="40">
        <v>16000</v>
      </c>
      <c r="F80" s="44"/>
      <c r="G80" s="69"/>
      <c r="H80" s="69"/>
      <c r="I80" s="43" t="s">
        <v>296</v>
      </c>
      <c r="J80" s="44"/>
      <c r="K80" s="69"/>
      <c r="L80" s="69"/>
      <c r="M80" s="40">
        <v>15955</v>
      </c>
      <c r="N80" s="44"/>
      <c r="O80" s="69"/>
      <c r="P80" s="69"/>
      <c r="Q80" s="43" t="s">
        <v>296</v>
      </c>
      <c r="R80" s="44"/>
    </row>
    <row r="81" spans="1:18">
      <c r="A81" s="13"/>
      <c r="B81" s="29" t="s">
        <v>62</v>
      </c>
      <c r="C81" s="29"/>
      <c r="D81" s="29"/>
      <c r="E81" s="31">
        <v>20620</v>
      </c>
      <c r="F81" s="35"/>
      <c r="G81" s="29"/>
      <c r="H81" s="29"/>
      <c r="I81" s="34" t="s">
        <v>296</v>
      </c>
      <c r="J81" s="35"/>
      <c r="K81" s="29"/>
      <c r="L81" s="29"/>
      <c r="M81" s="31">
        <v>15566</v>
      </c>
      <c r="N81" s="35"/>
      <c r="O81" s="29"/>
      <c r="P81" s="29"/>
      <c r="Q81" s="34" t="s">
        <v>296</v>
      </c>
      <c r="R81" s="35"/>
    </row>
    <row r="82" spans="1:18">
      <c r="A82" s="13"/>
      <c r="B82" s="69" t="s">
        <v>828</v>
      </c>
      <c r="C82" s="69"/>
      <c r="D82" s="69"/>
      <c r="E82" s="43">
        <v>639</v>
      </c>
      <c r="F82" s="44"/>
      <c r="G82" s="69"/>
      <c r="H82" s="69"/>
      <c r="I82" s="43" t="s">
        <v>296</v>
      </c>
      <c r="J82" s="44"/>
      <c r="K82" s="69"/>
      <c r="L82" s="69"/>
      <c r="M82" s="43">
        <v>639</v>
      </c>
      <c r="N82" s="44"/>
      <c r="O82" s="69"/>
      <c r="P82" s="69"/>
      <c r="Q82" s="43" t="s">
        <v>296</v>
      </c>
      <c r="R82" s="44"/>
    </row>
    <row r="83" spans="1:18">
      <c r="A83" s="13"/>
      <c r="B83" s="93"/>
      <c r="C83" s="93"/>
      <c r="D83" s="93"/>
      <c r="E83" s="93"/>
      <c r="F83" s="93"/>
      <c r="G83" s="93"/>
      <c r="H83" s="93"/>
      <c r="I83" s="93"/>
      <c r="J83" s="93"/>
      <c r="K83" s="93"/>
      <c r="L83" s="93"/>
      <c r="M83" s="93"/>
      <c r="N83" s="93"/>
      <c r="O83" s="93"/>
      <c r="P83" s="93"/>
      <c r="Q83" s="93"/>
      <c r="R83" s="93"/>
    </row>
    <row r="84" spans="1:18">
      <c r="A84" s="13"/>
      <c r="B84" s="93"/>
      <c r="C84" s="93"/>
      <c r="D84" s="93"/>
      <c r="E84" s="93"/>
      <c r="F84" s="93"/>
      <c r="G84" s="93"/>
      <c r="H84" s="93"/>
      <c r="I84" s="93"/>
      <c r="J84" s="93"/>
      <c r="K84" s="93"/>
      <c r="L84" s="93"/>
      <c r="M84" s="93"/>
      <c r="N84" s="93"/>
      <c r="O84" s="93"/>
      <c r="P84" s="93"/>
      <c r="Q84" s="93"/>
      <c r="R84" s="93"/>
    </row>
    <row r="85" spans="1:18" ht="15.75" thickBot="1">
      <c r="A85" s="13"/>
      <c r="B85" s="116">
        <v>41274</v>
      </c>
      <c r="C85" s="64"/>
      <c r="D85" s="111" t="s">
        <v>818</v>
      </c>
      <c r="E85" s="111"/>
      <c r="F85" s="44"/>
      <c r="G85" s="64"/>
      <c r="H85" s="112" t="s">
        <v>819</v>
      </c>
      <c r="I85" s="112"/>
      <c r="J85" s="112"/>
      <c r="K85" s="112"/>
      <c r="L85" s="112"/>
      <c r="M85" s="112"/>
      <c r="N85" s="112"/>
      <c r="O85" s="112"/>
      <c r="P85" s="112"/>
      <c r="Q85" s="112"/>
      <c r="R85" s="44"/>
    </row>
    <row r="86" spans="1:18" ht="16.5" thickTop="1" thickBot="1">
      <c r="A86" s="13"/>
      <c r="B86" s="69" t="s">
        <v>820</v>
      </c>
      <c r="C86" s="64"/>
      <c r="D86" s="112" t="s">
        <v>528</v>
      </c>
      <c r="E86" s="112"/>
      <c r="F86" s="44"/>
      <c r="G86" s="64"/>
      <c r="H86" s="164" t="s">
        <v>759</v>
      </c>
      <c r="I86" s="164"/>
      <c r="J86" s="44"/>
      <c r="K86" s="64"/>
      <c r="L86" s="164" t="s">
        <v>760</v>
      </c>
      <c r="M86" s="164"/>
      <c r="N86" s="44"/>
      <c r="O86" s="64"/>
      <c r="P86" s="164" t="s">
        <v>761</v>
      </c>
      <c r="Q86" s="164"/>
      <c r="R86" s="44"/>
    </row>
    <row r="87" spans="1:18" ht="15.75" thickTop="1">
      <c r="A87" s="13"/>
      <c r="B87" s="64"/>
      <c r="C87" s="64"/>
      <c r="D87" s="69"/>
      <c r="E87" s="43"/>
      <c r="F87" s="44"/>
      <c r="G87" s="64"/>
      <c r="H87" s="69"/>
      <c r="I87" s="43"/>
      <c r="J87" s="44"/>
      <c r="K87" s="64"/>
      <c r="L87" s="69"/>
      <c r="M87" s="43"/>
      <c r="N87" s="44"/>
      <c r="O87" s="64"/>
      <c r="P87" s="69"/>
      <c r="Q87" s="43"/>
      <c r="R87" s="44"/>
    </row>
    <row r="88" spans="1:18">
      <c r="A88" s="13"/>
      <c r="B88" s="69" t="s">
        <v>821</v>
      </c>
      <c r="C88" s="64"/>
      <c r="D88" s="69"/>
      <c r="E88" s="43"/>
      <c r="F88" s="44"/>
      <c r="G88" s="64"/>
      <c r="H88" s="69"/>
      <c r="I88" s="43"/>
      <c r="J88" s="44"/>
      <c r="K88" s="64"/>
      <c r="L88" s="69"/>
      <c r="M88" s="43"/>
      <c r="N88" s="44"/>
      <c r="O88" s="64"/>
      <c r="P88" s="69"/>
      <c r="Q88" s="43"/>
      <c r="R88" s="44"/>
    </row>
    <row r="89" spans="1:18">
      <c r="A89" s="13"/>
      <c r="B89" s="29" t="s">
        <v>822</v>
      </c>
      <c r="C89" s="29"/>
      <c r="D89" s="29" t="s">
        <v>288</v>
      </c>
      <c r="E89" s="31">
        <v>19144</v>
      </c>
      <c r="F89" s="35"/>
      <c r="G89" s="29"/>
      <c r="H89" s="29" t="s">
        <v>288</v>
      </c>
      <c r="I89" s="31">
        <v>19144</v>
      </c>
      <c r="J89" s="35"/>
      <c r="K89" s="29"/>
      <c r="L89" s="29" t="s">
        <v>288</v>
      </c>
      <c r="M89" s="34" t="s">
        <v>296</v>
      </c>
      <c r="N89" s="35"/>
      <c r="O89" s="29"/>
      <c r="P89" s="29" t="s">
        <v>288</v>
      </c>
      <c r="Q89" s="34" t="s">
        <v>296</v>
      </c>
      <c r="R89" s="35"/>
    </row>
    <row r="90" spans="1:18">
      <c r="A90" s="13"/>
      <c r="B90" s="69" t="s">
        <v>38</v>
      </c>
      <c r="C90" s="69"/>
      <c r="D90" s="69"/>
      <c r="E90" s="40">
        <v>6147</v>
      </c>
      <c r="F90" s="44"/>
      <c r="G90" s="69"/>
      <c r="H90" s="69"/>
      <c r="I90" s="43" t="s">
        <v>296</v>
      </c>
      <c r="J90" s="44"/>
      <c r="K90" s="69"/>
      <c r="L90" s="69"/>
      <c r="M90" s="40">
        <v>6350</v>
      </c>
      <c r="N90" s="44"/>
      <c r="O90" s="69"/>
      <c r="P90" s="69"/>
      <c r="Q90" s="43" t="s">
        <v>296</v>
      </c>
      <c r="R90" s="44"/>
    </row>
    <row r="91" spans="1:18">
      <c r="A91" s="13"/>
      <c r="B91" s="29" t="s">
        <v>823</v>
      </c>
      <c r="C91" s="29"/>
      <c r="D91" s="29"/>
      <c r="E91" s="31">
        <v>456578</v>
      </c>
      <c r="F91" s="35"/>
      <c r="G91" s="29"/>
      <c r="H91" s="29"/>
      <c r="I91" s="34" t="s">
        <v>296</v>
      </c>
      <c r="J91" s="35"/>
      <c r="K91" s="29"/>
      <c r="L91" s="29"/>
      <c r="M91" s="34" t="s">
        <v>296</v>
      </c>
      <c r="N91" s="35"/>
      <c r="O91" s="29"/>
      <c r="P91" s="29"/>
      <c r="Q91" s="31">
        <v>462773</v>
      </c>
      <c r="R91" s="35"/>
    </row>
    <row r="92" spans="1:18" ht="30">
      <c r="A92" s="13"/>
      <c r="B92" s="69" t="s">
        <v>824</v>
      </c>
      <c r="C92" s="69"/>
      <c r="D92" s="69"/>
      <c r="E92" s="40">
        <v>3748</v>
      </c>
      <c r="F92" s="44"/>
      <c r="G92" s="69"/>
      <c r="H92" s="69"/>
      <c r="I92" s="43" t="s">
        <v>296</v>
      </c>
      <c r="J92" s="44"/>
      <c r="K92" s="69"/>
      <c r="L92" s="69"/>
      <c r="M92" s="40">
        <v>3748</v>
      </c>
      <c r="N92" s="44"/>
      <c r="O92" s="69"/>
      <c r="P92" s="69"/>
      <c r="Q92" s="43" t="s">
        <v>296</v>
      </c>
      <c r="R92" s="44"/>
    </row>
    <row r="93" spans="1:18">
      <c r="A93" s="13"/>
      <c r="B93" s="29" t="s">
        <v>243</v>
      </c>
      <c r="C93" s="29"/>
      <c r="D93" s="29"/>
      <c r="E93" s="31">
        <v>3775</v>
      </c>
      <c r="F93" s="35"/>
      <c r="G93" s="29"/>
      <c r="H93" s="29"/>
      <c r="I93" s="34" t="s">
        <v>296</v>
      </c>
      <c r="J93" s="35"/>
      <c r="K93" s="29"/>
      <c r="L93" s="29"/>
      <c r="M93" s="34" t="s">
        <v>296</v>
      </c>
      <c r="N93" s="35"/>
      <c r="O93" s="29"/>
      <c r="P93" s="29"/>
      <c r="Q93" s="31">
        <v>4329</v>
      </c>
      <c r="R93" s="35"/>
    </row>
    <row r="94" spans="1:18">
      <c r="A94" s="13"/>
      <c r="B94" s="69" t="s">
        <v>825</v>
      </c>
      <c r="C94" s="69"/>
      <c r="D94" s="69"/>
      <c r="E94" s="40">
        <v>1235</v>
      </c>
      <c r="F94" s="44"/>
      <c r="G94" s="69"/>
      <c r="H94" s="69"/>
      <c r="I94" s="43" t="s">
        <v>296</v>
      </c>
      <c r="J94" s="44"/>
      <c r="K94" s="69"/>
      <c r="L94" s="69"/>
      <c r="M94" s="40">
        <v>1235</v>
      </c>
      <c r="N94" s="44"/>
      <c r="O94" s="69"/>
      <c r="P94" s="69"/>
      <c r="Q94" s="43" t="s">
        <v>296</v>
      </c>
      <c r="R94" s="44"/>
    </row>
    <row r="95" spans="1:18">
      <c r="A95" s="13"/>
      <c r="B95" s="51"/>
      <c r="C95" s="51"/>
      <c r="D95" s="29"/>
      <c r="E95" s="34"/>
      <c r="F95" s="35"/>
      <c r="G95" s="51"/>
      <c r="H95" s="29"/>
      <c r="I95" s="34"/>
      <c r="J95" s="35"/>
      <c r="K95" s="51"/>
      <c r="L95" s="29"/>
      <c r="M95" s="34"/>
      <c r="N95" s="35"/>
      <c r="O95" s="51"/>
      <c r="P95" s="29"/>
      <c r="Q95" s="34"/>
      <c r="R95" s="35"/>
    </row>
    <row r="96" spans="1:18">
      <c r="A96" s="13"/>
      <c r="B96" s="69" t="s">
        <v>826</v>
      </c>
      <c r="C96" s="64"/>
      <c r="D96" s="69"/>
      <c r="E96" s="43"/>
      <c r="F96" s="44"/>
      <c r="G96" s="64"/>
      <c r="H96" s="69"/>
      <c r="I96" s="43"/>
      <c r="J96" s="44"/>
      <c r="K96" s="64"/>
      <c r="L96" s="69"/>
      <c r="M96" s="43"/>
      <c r="N96" s="44"/>
      <c r="O96" s="64"/>
      <c r="P96" s="69"/>
      <c r="Q96" s="43"/>
      <c r="R96" s="44"/>
    </row>
    <row r="97" spans="1:18">
      <c r="A97" s="13"/>
      <c r="B97" s="29" t="s">
        <v>52</v>
      </c>
      <c r="C97" s="29"/>
      <c r="D97" s="29" t="s">
        <v>288</v>
      </c>
      <c r="E97" s="31">
        <v>527001</v>
      </c>
      <c r="F97" s="35"/>
      <c r="G97" s="29"/>
      <c r="H97" s="29" t="s">
        <v>288</v>
      </c>
      <c r="I97" s="31">
        <v>77799</v>
      </c>
      <c r="J97" s="35"/>
      <c r="K97" s="29"/>
      <c r="L97" s="29" t="s">
        <v>288</v>
      </c>
      <c r="M97" s="31">
        <v>452298</v>
      </c>
      <c r="N97" s="35"/>
      <c r="O97" s="29"/>
      <c r="P97" s="29" t="s">
        <v>288</v>
      </c>
      <c r="Q97" s="34" t="s">
        <v>296</v>
      </c>
      <c r="R97" s="35"/>
    </row>
    <row r="98" spans="1:18">
      <c r="A98" s="13"/>
      <c r="B98" s="69" t="s">
        <v>59</v>
      </c>
      <c r="C98" s="69"/>
      <c r="D98" s="69"/>
      <c r="E98" s="40">
        <v>10333</v>
      </c>
      <c r="F98" s="44"/>
      <c r="G98" s="69"/>
      <c r="H98" s="69"/>
      <c r="I98" s="43" t="s">
        <v>296</v>
      </c>
      <c r="J98" s="44"/>
      <c r="K98" s="69"/>
      <c r="L98" s="69"/>
      <c r="M98" s="40">
        <v>10333</v>
      </c>
      <c r="N98" s="44"/>
      <c r="O98" s="69"/>
      <c r="P98" s="69"/>
      <c r="Q98" s="43" t="s">
        <v>296</v>
      </c>
      <c r="R98" s="44"/>
    </row>
    <row r="99" spans="1:18">
      <c r="A99" s="13"/>
      <c r="B99" s="29" t="s">
        <v>60</v>
      </c>
      <c r="C99" s="29"/>
      <c r="D99" s="29"/>
      <c r="E99" s="31">
        <v>1702</v>
      </c>
      <c r="F99" s="35"/>
      <c r="G99" s="29"/>
      <c r="H99" s="29"/>
      <c r="I99" s="34" t="s">
        <v>296</v>
      </c>
      <c r="J99" s="35"/>
      <c r="K99" s="29"/>
      <c r="L99" s="29"/>
      <c r="M99" s="31">
        <v>1731</v>
      </c>
      <c r="N99" s="35"/>
      <c r="O99" s="29"/>
      <c r="P99" s="29"/>
      <c r="Q99" s="34" t="s">
        <v>296</v>
      </c>
      <c r="R99" s="35"/>
    </row>
    <row r="100" spans="1:18">
      <c r="A100" s="13"/>
      <c r="B100" s="69" t="s">
        <v>827</v>
      </c>
      <c r="C100" s="69"/>
      <c r="D100" s="69"/>
      <c r="E100" s="40">
        <v>21000</v>
      </c>
      <c r="F100" s="44"/>
      <c r="G100" s="69"/>
      <c r="H100" s="69"/>
      <c r="I100" s="43" t="s">
        <v>296</v>
      </c>
      <c r="J100" s="44"/>
      <c r="K100" s="69"/>
      <c r="L100" s="69"/>
      <c r="M100" s="40">
        <v>21274</v>
      </c>
      <c r="N100" s="44"/>
      <c r="O100" s="69"/>
      <c r="P100" s="69"/>
      <c r="Q100" s="43" t="s">
        <v>296</v>
      </c>
      <c r="R100" s="44"/>
    </row>
    <row r="101" spans="1:18">
      <c r="A101" s="13"/>
      <c r="B101" s="29" t="s">
        <v>62</v>
      </c>
      <c r="C101" s="29"/>
      <c r="D101" s="29"/>
      <c r="E101" s="31">
        <v>20620</v>
      </c>
      <c r="F101" s="35"/>
      <c r="G101" s="29"/>
      <c r="H101" s="29"/>
      <c r="I101" s="34" t="s">
        <v>296</v>
      </c>
      <c r="J101" s="35"/>
      <c r="K101" s="29"/>
      <c r="L101" s="29"/>
      <c r="M101" s="31">
        <v>7353</v>
      </c>
      <c r="N101" s="35"/>
      <c r="O101" s="29"/>
      <c r="P101" s="29"/>
      <c r="Q101" s="34" t="s">
        <v>296</v>
      </c>
      <c r="R101" s="35"/>
    </row>
    <row r="102" spans="1:18">
      <c r="A102" s="13"/>
      <c r="B102" s="69" t="s">
        <v>828</v>
      </c>
      <c r="C102" s="69"/>
      <c r="D102" s="69"/>
      <c r="E102" s="43">
        <v>138</v>
      </c>
      <c r="F102" s="44"/>
      <c r="G102" s="69"/>
      <c r="H102" s="69"/>
      <c r="I102" s="43" t="s">
        <v>296</v>
      </c>
      <c r="J102" s="44"/>
      <c r="K102" s="69"/>
      <c r="L102" s="69"/>
      <c r="M102" s="43">
        <v>138</v>
      </c>
      <c r="N102" s="44"/>
      <c r="O102" s="69"/>
      <c r="P102" s="69"/>
      <c r="Q102" s="43" t="s">
        <v>296</v>
      </c>
      <c r="R102" s="44"/>
    </row>
  </sheetData>
  <mergeCells count="98">
    <mergeCell ref="B37:R37"/>
    <mergeCell ref="B38:R38"/>
    <mergeCell ref="A44:A63"/>
    <mergeCell ref="B44:R44"/>
    <mergeCell ref="B54:R54"/>
    <mergeCell ref="A64:A102"/>
    <mergeCell ref="B64:R64"/>
    <mergeCell ref="B83:R83"/>
    <mergeCell ref="B84:R84"/>
    <mergeCell ref="B5:R5"/>
    <mergeCell ref="B6:R6"/>
    <mergeCell ref="B16:R16"/>
    <mergeCell ref="B17:R17"/>
    <mergeCell ref="B18:R18"/>
    <mergeCell ref="A28:A43"/>
    <mergeCell ref="B28:R28"/>
    <mergeCell ref="B29:R29"/>
    <mergeCell ref="B30:R30"/>
    <mergeCell ref="B36:R36"/>
    <mergeCell ref="D86:E86"/>
    <mergeCell ref="H86:I86"/>
    <mergeCell ref="L86:M86"/>
    <mergeCell ref="P86:Q86"/>
    <mergeCell ref="A1:A2"/>
    <mergeCell ref="B1:R1"/>
    <mergeCell ref="B2:R2"/>
    <mergeCell ref="B3:R3"/>
    <mergeCell ref="A4:A27"/>
    <mergeCell ref="B4:R4"/>
    <mergeCell ref="D68:E68"/>
    <mergeCell ref="H68:I68"/>
    <mergeCell ref="L68:M68"/>
    <mergeCell ref="P68:Q68"/>
    <mergeCell ref="D85:E85"/>
    <mergeCell ref="H85:Q85"/>
    <mergeCell ref="D66:E66"/>
    <mergeCell ref="H66:I66"/>
    <mergeCell ref="L66:M66"/>
    <mergeCell ref="P66:Q66"/>
    <mergeCell ref="D67:E67"/>
    <mergeCell ref="H67:I67"/>
    <mergeCell ref="L67:M67"/>
    <mergeCell ref="P67:Q67"/>
    <mergeCell ref="I55:I56"/>
    <mergeCell ref="J55:K55"/>
    <mergeCell ref="J56:K56"/>
    <mergeCell ref="L55:L56"/>
    <mergeCell ref="J57:K57"/>
    <mergeCell ref="D65:E65"/>
    <mergeCell ref="H65:Q65"/>
    <mergeCell ref="J45:J46"/>
    <mergeCell ref="K45:L45"/>
    <mergeCell ref="K46:L46"/>
    <mergeCell ref="M45:M46"/>
    <mergeCell ref="K47:L47"/>
    <mergeCell ref="B55:B56"/>
    <mergeCell ref="C55:C56"/>
    <mergeCell ref="D55:E55"/>
    <mergeCell ref="D56:E56"/>
    <mergeCell ref="F55:F56"/>
    <mergeCell ref="B45:B46"/>
    <mergeCell ref="C45:C46"/>
    <mergeCell ref="D45:E45"/>
    <mergeCell ref="D46:E46"/>
    <mergeCell ref="F45:F46"/>
    <mergeCell ref="H45:H46"/>
    <mergeCell ref="D39:E39"/>
    <mergeCell ref="H39:I39"/>
    <mergeCell ref="L39:M39"/>
    <mergeCell ref="P39:Q39"/>
    <mergeCell ref="D40:E40"/>
    <mergeCell ref="H40:I40"/>
    <mergeCell ref="L40:M40"/>
    <mergeCell ref="P40:Q40"/>
    <mergeCell ref="D31:E31"/>
    <mergeCell ref="H31:I31"/>
    <mergeCell ref="L31:M31"/>
    <mergeCell ref="P31:Q31"/>
    <mergeCell ref="D32:E32"/>
    <mergeCell ref="H32:I32"/>
    <mergeCell ref="L32:M32"/>
    <mergeCell ref="P32:Q32"/>
    <mergeCell ref="D19:E19"/>
    <mergeCell ref="H19:I19"/>
    <mergeCell ref="L19:M19"/>
    <mergeCell ref="P19:Q19"/>
    <mergeCell ref="D20:E20"/>
    <mergeCell ref="H20:I20"/>
    <mergeCell ref="L20:M20"/>
    <mergeCell ref="P20:Q20"/>
    <mergeCell ref="D7:E7"/>
    <mergeCell ref="H7:I7"/>
    <mergeCell ref="L7:M7"/>
    <mergeCell ref="P7:Q7"/>
    <mergeCell ref="D8:E8"/>
    <mergeCell ref="H8:I8"/>
    <mergeCell ref="L8:M8"/>
    <mergeCell ref="P8:Q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36.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c r="A1" s="9" t="s">
        <v>1022</v>
      </c>
      <c r="B1" s="9" t="s">
        <v>2</v>
      </c>
      <c r="C1" s="9"/>
      <c r="D1" s="9"/>
      <c r="E1" s="9"/>
      <c r="F1" s="9"/>
      <c r="G1" s="9"/>
      <c r="H1" s="9"/>
      <c r="I1" s="9"/>
      <c r="J1" s="9"/>
    </row>
    <row r="2" spans="1:10" ht="15" customHeight="1">
      <c r="A2" s="9"/>
      <c r="B2" s="9" t="s">
        <v>3</v>
      </c>
      <c r="C2" s="9"/>
      <c r="D2" s="9"/>
      <c r="E2" s="9"/>
      <c r="F2" s="9"/>
      <c r="G2" s="9"/>
      <c r="H2" s="9"/>
      <c r="I2" s="9"/>
      <c r="J2" s="9"/>
    </row>
    <row r="3" spans="1:10" ht="30">
      <c r="A3" s="3" t="s">
        <v>830</v>
      </c>
      <c r="B3" s="93" t="s">
        <v>7</v>
      </c>
      <c r="C3" s="93"/>
      <c r="D3" s="93"/>
      <c r="E3" s="93"/>
      <c r="F3" s="93"/>
      <c r="G3" s="93"/>
      <c r="H3" s="93"/>
      <c r="I3" s="93"/>
      <c r="J3" s="93"/>
    </row>
    <row r="4" spans="1:10" ht="15" customHeight="1">
      <c r="A4" s="13" t="s">
        <v>1023</v>
      </c>
      <c r="B4" s="93" t="s">
        <v>7</v>
      </c>
      <c r="C4" s="93"/>
      <c r="D4" s="93"/>
      <c r="E4" s="93"/>
      <c r="F4" s="93"/>
      <c r="G4" s="93"/>
      <c r="H4" s="93"/>
      <c r="I4" s="93"/>
      <c r="J4" s="93"/>
    </row>
    <row r="5" spans="1:10">
      <c r="A5" s="13"/>
      <c r="B5" s="93"/>
      <c r="C5" s="93"/>
      <c r="D5" s="93"/>
      <c r="E5" s="93"/>
      <c r="F5" s="93"/>
      <c r="G5" s="93"/>
      <c r="H5" s="93"/>
      <c r="I5" s="93"/>
      <c r="J5" s="93"/>
    </row>
    <row r="6" spans="1:10" ht="15.75" thickBot="1">
      <c r="A6" s="13"/>
      <c r="B6" s="24" t="s">
        <v>280</v>
      </c>
      <c r="C6" s="20"/>
      <c r="D6" s="61">
        <v>2013</v>
      </c>
      <c r="E6" s="61"/>
      <c r="F6" s="23"/>
      <c r="G6" s="20"/>
      <c r="H6" s="61">
        <v>2012</v>
      </c>
      <c r="I6" s="61"/>
      <c r="J6" s="23"/>
    </row>
    <row r="7" spans="1:10" ht="15.75" thickTop="1">
      <c r="A7" s="13"/>
      <c r="B7" s="30" t="s">
        <v>837</v>
      </c>
      <c r="C7" s="30"/>
      <c r="D7" s="30" t="s">
        <v>288</v>
      </c>
      <c r="E7" s="32">
        <v>93286</v>
      </c>
      <c r="F7" s="33"/>
      <c r="G7" s="30"/>
      <c r="H7" s="30" t="s">
        <v>288</v>
      </c>
      <c r="I7" s="32">
        <v>81399</v>
      </c>
      <c r="J7" s="33"/>
    </row>
    <row r="8" spans="1:10" ht="15.75" thickBot="1">
      <c r="A8" s="13"/>
      <c r="B8" s="39" t="s">
        <v>838</v>
      </c>
      <c r="C8" s="39"/>
      <c r="D8" s="75"/>
      <c r="E8" s="77">
        <v>1021</v>
      </c>
      <c r="F8" s="42"/>
      <c r="G8" s="39"/>
      <c r="H8" s="75"/>
      <c r="I8" s="77">
        <v>5698</v>
      </c>
      <c r="J8" s="42"/>
    </row>
    <row r="9" spans="1:10" ht="16.5" thickTop="1" thickBot="1">
      <c r="A9" s="13"/>
      <c r="B9" s="30" t="s">
        <v>141</v>
      </c>
      <c r="C9" s="30"/>
      <c r="D9" s="54" t="s">
        <v>288</v>
      </c>
      <c r="E9" s="56">
        <v>94307</v>
      </c>
      <c r="F9" s="33"/>
      <c r="G9" s="30"/>
      <c r="H9" s="54" t="s">
        <v>288</v>
      </c>
      <c r="I9" s="56">
        <v>87097</v>
      </c>
      <c r="J9" s="33"/>
    </row>
    <row r="10" spans="1:10" ht="15.75" thickTop="1">
      <c r="A10" s="13"/>
      <c r="B10" s="94"/>
      <c r="C10" s="94"/>
      <c r="D10" s="94"/>
      <c r="E10" s="94"/>
      <c r="F10" s="94"/>
      <c r="G10" s="94"/>
      <c r="H10" s="94"/>
      <c r="I10" s="94"/>
      <c r="J10" s="94"/>
    </row>
  </sheetData>
  <mergeCells count="10">
    <mergeCell ref="D6:E6"/>
    <mergeCell ref="H6:I6"/>
    <mergeCell ref="A1:A2"/>
    <mergeCell ref="B1:J1"/>
    <mergeCell ref="B2:J2"/>
    <mergeCell ref="B3:J3"/>
    <mergeCell ref="A4:A10"/>
    <mergeCell ref="B4:J4"/>
    <mergeCell ref="B5:J5"/>
    <mergeCell ref="B10:J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cols>
    <col min="1" max="2" width="36.5703125" bestFit="1" customWidth="1"/>
    <col min="4" max="4" width="2" bestFit="1" customWidth="1"/>
    <col min="5" max="5" width="5.7109375" bestFit="1" customWidth="1"/>
    <col min="6" max="6" width="1.7109375" bestFit="1" customWidth="1"/>
    <col min="8" max="8" width="2.5703125" customWidth="1"/>
    <col min="9" max="9" width="7.28515625" customWidth="1"/>
    <col min="10" max="10" width="1.7109375" bestFit="1" customWidth="1"/>
  </cols>
  <sheetData>
    <row r="1" spans="1:10" ht="15" customHeight="1">
      <c r="A1" s="9" t="s">
        <v>1024</v>
      </c>
      <c r="B1" s="9" t="s">
        <v>2</v>
      </c>
      <c r="C1" s="9"/>
      <c r="D1" s="9"/>
      <c r="E1" s="9"/>
      <c r="F1" s="9"/>
      <c r="G1" s="9"/>
      <c r="H1" s="9"/>
      <c r="I1" s="9"/>
      <c r="J1" s="9"/>
    </row>
    <row r="2" spans="1:10" ht="15" customHeight="1">
      <c r="A2" s="9"/>
      <c r="B2" s="9" t="s">
        <v>3</v>
      </c>
      <c r="C2" s="9"/>
      <c r="D2" s="9"/>
      <c r="E2" s="9"/>
      <c r="F2" s="9"/>
      <c r="G2" s="9"/>
      <c r="H2" s="9"/>
      <c r="I2" s="9"/>
      <c r="J2" s="9"/>
    </row>
    <row r="3" spans="1:10" ht="30">
      <c r="A3" s="3" t="s">
        <v>842</v>
      </c>
      <c r="B3" s="93" t="s">
        <v>7</v>
      </c>
      <c r="C3" s="93"/>
      <c r="D3" s="93"/>
      <c r="E3" s="93"/>
      <c r="F3" s="93"/>
      <c r="G3" s="93"/>
      <c r="H3" s="93"/>
      <c r="I3" s="93"/>
      <c r="J3" s="93"/>
    </row>
    <row r="4" spans="1:10" ht="15" customHeight="1">
      <c r="A4" s="13" t="s">
        <v>845</v>
      </c>
      <c r="B4" s="93" t="s">
        <v>7</v>
      </c>
      <c r="C4" s="93"/>
      <c r="D4" s="93"/>
      <c r="E4" s="93"/>
      <c r="F4" s="93"/>
      <c r="G4" s="93"/>
      <c r="H4" s="93"/>
      <c r="I4" s="93"/>
      <c r="J4" s="93"/>
    </row>
    <row r="5" spans="1:10">
      <c r="A5" s="13"/>
      <c r="B5" s="93"/>
      <c r="C5" s="93"/>
      <c r="D5" s="93"/>
      <c r="E5" s="93"/>
      <c r="F5" s="93"/>
      <c r="G5" s="93"/>
      <c r="H5" s="93"/>
      <c r="I5" s="93"/>
      <c r="J5" s="93"/>
    </row>
    <row r="6" spans="1:10">
      <c r="A6" s="13"/>
      <c r="B6" s="60" t="s">
        <v>845</v>
      </c>
      <c r="C6" s="60"/>
      <c r="D6" s="60"/>
      <c r="E6" s="60"/>
      <c r="F6" s="60"/>
      <c r="G6" s="60"/>
      <c r="H6" s="60"/>
      <c r="I6" s="60"/>
      <c r="J6" s="60"/>
    </row>
    <row r="7" spans="1:10">
      <c r="A7" s="13"/>
      <c r="B7" s="96"/>
      <c r="C7" s="96"/>
      <c r="D7" s="96"/>
      <c r="E7" s="96"/>
      <c r="F7" s="96"/>
      <c r="G7" s="96"/>
      <c r="H7" s="96"/>
      <c r="I7" s="96"/>
      <c r="J7" s="96"/>
    </row>
    <row r="8" spans="1:10" ht="15.75" thickBot="1">
      <c r="A8" s="13"/>
      <c r="B8" s="18" t="s">
        <v>276</v>
      </c>
      <c r="C8" s="20"/>
      <c r="D8" s="61">
        <v>2013</v>
      </c>
      <c r="E8" s="61"/>
      <c r="F8" s="23"/>
      <c r="G8" s="20"/>
      <c r="H8" s="61">
        <v>2012</v>
      </c>
      <c r="I8" s="61"/>
      <c r="J8" s="23"/>
    </row>
    <row r="9" spans="1:10" ht="15.75" thickTop="1">
      <c r="A9" s="13"/>
      <c r="B9" s="24" t="s">
        <v>280</v>
      </c>
      <c r="C9" s="18"/>
      <c r="D9" s="63"/>
      <c r="E9" s="63"/>
      <c r="F9" s="19"/>
      <c r="G9" s="18"/>
      <c r="H9" s="63"/>
      <c r="I9" s="63"/>
      <c r="J9" s="19"/>
    </row>
    <row r="10" spans="1:10">
      <c r="A10" s="13"/>
      <c r="B10" s="14" t="s">
        <v>846</v>
      </c>
      <c r="C10" s="18"/>
      <c r="D10" s="59"/>
      <c r="E10" s="59"/>
      <c r="F10" s="19"/>
      <c r="G10" s="18"/>
      <c r="H10" s="59"/>
      <c r="I10" s="59"/>
      <c r="J10" s="19"/>
    </row>
    <row r="11" spans="1:10">
      <c r="A11" s="13"/>
      <c r="B11" s="46" t="s">
        <v>822</v>
      </c>
      <c r="C11" s="28"/>
      <c r="D11" s="30" t="s">
        <v>288</v>
      </c>
      <c r="E11" s="32">
        <v>6353</v>
      </c>
      <c r="F11" s="33"/>
      <c r="G11" s="28"/>
      <c r="H11" s="30" t="s">
        <v>288</v>
      </c>
      <c r="I11" s="28">
        <v>601</v>
      </c>
      <c r="J11" s="33"/>
    </row>
    <row r="12" spans="1:10" ht="26.25">
      <c r="A12" s="13"/>
      <c r="B12" s="37" t="s">
        <v>847</v>
      </c>
      <c r="C12" s="38"/>
      <c r="D12" s="39"/>
      <c r="E12" s="41">
        <v>72391</v>
      </c>
      <c r="F12" s="42"/>
      <c r="G12" s="38"/>
      <c r="H12" s="39"/>
      <c r="I12" s="41">
        <v>71136</v>
      </c>
      <c r="J12" s="42"/>
    </row>
    <row r="13" spans="1:10">
      <c r="A13" s="13"/>
      <c r="B13" s="46" t="s">
        <v>848</v>
      </c>
      <c r="C13" s="28"/>
      <c r="D13" s="30"/>
      <c r="E13" s="32">
        <v>1237</v>
      </c>
      <c r="F13" s="33"/>
      <c r="G13" s="28"/>
      <c r="H13" s="30"/>
      <c r="I13" s="32">
        <v>1427</v>
      </c>
      <c r="J13" s="33"/>
    </row>
    <row r="14" spans="1:10" ht="15.75" thickBot="1">
      <c r="A14" s="13"/>
      <c r="B14" s="37" t="s">
        <v>50</v>
      </c>
      <c r="C14" s="38"/>
      <c r="D14" s="75"/>
      <c r="E14" s="88">
        <v>270</v>
      </c>
      <c r="F14" s="42"/>
      <c r="G14" s="38"/>
      <c r="H14" s="75"/>
      <c r="I14" s="77">
        <v>2164</v>
      </c>
      <c r="J14" s="42"/>
    </row>
    <row r="15" spans="1:10" ht="15.75" thickTop="1">
      <c r="A15" s="13"/>
      <c r="B15" s="52" t="s">
        <v>276</v>
      </c>
      <c r="C15" s="52"/>
      <c r="D15" s="30"/>
      <c r="E15" s="28"/>
      <c r="F15" s="33"/>
      <c r="G15" s="52"/>
      <c r="H15" s="30"/>
      <c r="I15" s="28"/>
      <c r="J15" s="33"/>
    </row>
    <row r="16" spans="1:10" ht="15.75" thickBot="1">
      <c r="A16" s="13"/>
      <c r="B16" s="150" t="s">
        <v>51</v>
      </c>
      <c r="C16" s="38"/>
      <c r="D16" s="81" t="s">
        <v>288</v>
      </c>
      <c r="E16" s="83">
        <v>80251</v>
      </c>
      <c r="F16" s="42"/>
      <c r="G16" s="38"/>
      <c r="H16" s="81" t="s">
        <v>288</v>
      </c>
      <c r="I16" s="83">
        <v>75328</v>
      </c>
      <c r="J16" s="42"/>
    </row>
    <row r="17" spans="1:10" ht="15.75" thickTop="1">
      <c r="A17" s="13"/>
      <c r="B17" s="52" t="s">
        <v>276</v>
      </c>
      <c r="C17" s="52"/>
      <c r="D17" s="30"/>
      <c r="E17" s="28"/>
      <c r="F17" s="33"/>
      <c r="G17" s="52"/>
      <c r="H17" s="30"/>
      <c r="I17" s="28"/>
      <c r="J17" s="33"/>
    </row>
    <row r="18" spans="1:10">
      <c r="A18" s="13"/>
      <c r="B18" s="71" t="s">
        <v>849</v>
      </c>
      <c r="C18" s="50"/>
      <c r="D18" s="39"/>
      <c r="E18" s="38"/>
      <c r="F18" s="42"/>
      <c r="G18" s="50"/>
      <c r="H18" s="39"/>
      <c r="I18" s="38"/>
      <c r="J18" s="42"/>
    </row>
    <row r="19" spans="1:10">
      <c r="A19" s="13"/>
      <c r="B19" s="46" t="s">
        <v>62</v>
      </c>
      <c r="C19" s="28"/>
      <c r="D19" s="30" t="s">
        <v>288</v>
      </c>
      <c r="E19" s="32">
        <v>20000</v>
      </c>
      <c r="F19" s="33"/>
      <c r="G19" s="28"/>
      <c r="H19" s="30" t="s">
        <v>288</v>
      </c>
      <c r="I19" s="32">
        <v>20000</v>
      </c>
      <c r="J19" s="33"/>
    </row>
    <row r="20" spans="1:10">
      <c r="A20" s="13"/>
      <c r="B20" s="37" t="s">
        <v>850</v>
      </c>
      <c r="C20" s="38"/>
      <c r="D20" s="39"/>
      <c r="E20" s="38">
        <v>620</v>
      </c>
      <c r="F20" s="42"/>
      <c r="G20" s="38"/>
      <c r="H20" s="39"/>
      <c r="I20" s="38">
        <v>620</v>
      </c>
      <c r="J20" s="42"/>
    </row>
    <row r="21" spans="1:10">
      <c r="A21" s="13"/>
      <c r="B21" s="46" t="s">
        <v>583</v>
      </c>
      <c r="C21" s="28"/>
      <c r="D21" s="30"/>
      <c r="E21" s="28" t="s">
        <v>296</v>
      </c>
      <c r="F21" s="33"/>
      <c r="G21" s="28"/>
      <c r="H21" s="30"/>
      <c r="I21" s="28">
        <v>750</v>
      </c>
      <c r="J21" s="33"/>
    </row>
    <row r="22" spans="1:10" ht="15.75" thickBot="1">
      <c r="A22" s="13"/>
      <c r="B22" s="37" t="s">
        <v>851</v>
      </c>
      <c r="C22" s="38"/>
      <c r="D22" s="75"/>
      <c r="E22" s="77">
        <v>3362</v>
      </c>
      <c r="F22" s="42"/>
      <c r="G22" s="38"/>
      <c r="H22" s="75"/>
      <c r="I22" s="88">
        <v>838</v>
      </c>
      <c r="J22" s="42"/>
    </row>
    <row r="23" spans="1:10" ht="15.75" thickTop="1">
      <c r="A23" s="13"/>
      <c r="B23" s="46"/>
      <c r="C23" s="28"/>
      <c r="D23" s="30"/>
      <c r="E23" s="28"/>
      <c r="F23" s="33"/>
      <c r="G23" s="28"/>
      <c r="H23" s="30"/>
      <c r="I23" s="28"/>
      <c r="J23" s="33"/>
    </row>
    <row r="24" spans="1:10">
      <c r="A24" s="13"/>
      <c r="B24" s="150" t="s">
        <v>65</v>
      </c>
      <c r="C24" s="38"/>
      <c r="D24" s="39"/>
      <c r="E24" s="41">
        <v>23982</v>
      </c>
      <c r="F24" s="42"/>
      <c r="G24" s="38"/>
      <c r="H24" s="39"/>
      <c r="I24" s="41">
        <v>22208</v>
      </c>
      <c r="J24" s="42"/>
    </row>
    <row r="25" spans="1:10">
      <c r="A25" s="13"/>
      <c r="B25" s="170"/>
      <c r="C25" s="28"/>
      <c r="D25" s="30"/>
      <c r="E25" s="28"/>
      <c r="F25" s="33"/>
      <c r="G25" s="28"/>
      <c r="H25" s="30"/>
      <c r="I25" s="28"/>
      <c r="J25" s="33"/>
    </row>
    <row r="26" spans="1:10" ht="15.75" thickBot="1">
      <c r="A26" s="13"/>
      <c r="B26" s="71" t="s">
        <v>68</v>
      </c>
      <c r="C26" s="38"/>
      <c r="D26" s="75"/>
      <c r="E26" s="77">
        <v>56269</v>
      </c>
      <c r="F26" s="42"/>
      <c r="G26" s="38"/>
      <c r="H26" s="75"/>
      <c r="I26" s="77">
        <v>53120</v>
      </c>
      <c r="J26" s="42"/>
    </row>
    <row r="27" spans="1:10" ht="15.75" thickTop="1">
      <c r="A27" s="13"/>
      <c r="B27" s="170"/>
      <c r="C27" s="28"/>
      <c r="D27" s="30"/>
      <c r="E27" s="28"/>
      <c r="F27" s="33"/>
      <c r="G27" s="28"/>
      <c r="H27" s="30"/>
      <c r="I27" s="28"/>
      <c r="J27" s="33"/>
    </row>
    <row r="28" spans="1:10" ht="15.75" thickBot="1">
      <c r="A28" s="13"/>
      <c r="B28" s="150" t="s">
        <v>76</v>
      </c>
      <c r="C28" s="38"/>
      <c r="D28" s="81" t="s">
        <v>288</v>
      </c>
      <c r="E28" s="83">
        <v>80251</v>
      </c>
      <c r="F28" s="42"/>
      <c r="G28" s="38"/>
      <c r="H28" s="81" t="s">
        <v>288</v>
      </c>
      <c r="I28" s="83">
        <v>75328</v>
      </c>
      <c r="J28" s="42"/>
    </row>
    <row r="29" spans="1:10" ht="15.75" thickTop="1">
      <c r="A29" s="13"/>
      <c r="B29" s="96"/>
      <c r="C29" s="96"/>
      <c r="D29" s="96"/>
      <c r="E29" s="96"/>
      <c r="F29" s="96"/>
      <c r="G29" s="96"/>
      <c r="H29" s="96"/>
      <c r="I29" s="96"/>
      <c r="J29" s="96"/>
    </row>
    <row r="30" spans="1:10" ht="15" customHeight="1">
      <c r="A30" s="13" t="s">
        <v>1025</v>
      </c>
      <c r="B30" s="93" t="s">
        <v>7</v>
      </c>
      <c r="C30" s="93"/>
      <c r="D30" s="93"/>
      <c r="E30" s="93"/>
      <c r="F30" s="93"/>
      <c r="G30" s="93"/>
      <c r="H30" s="93"/>
      <c r="I30" s="93"/>
      <c r="J30" s="93"/>
    </row>
    <row r="31" spans="1:10">
      <c r="A31" s="13"/>
      <c r="B31" s="141" t="s">
        <v>852</v>
      </c>
      <c r="C31" s="141"/>
      <c r="D31" s="141"/>
      <c r="E31" s="141"/>
      <c r="F31" s="141"/>
      <c r="G31" s="141"/>
      <c r="H31" s="141"/>
      <c r="I31" s="141"/>
      <c r="J31" s="141"/>
    </row>
    <row r="32" spans="1:10">
      <c r="A32" s="13"/>
      <c r="B32" s="141"/>
      <c r="C32" s="141"/>
      <c r="D32" s="141"/>
      <c r="E32" s="141"/>
      <c r="F32" s="141"/>
      <c r="G32" s="141"/>
      <c r="H32" s="141"/>
      <c r="I32" s="141"/>
      <c r="J32" s="141"/>
    </row>
    <row r="33" spans="1:10" ht="15.75" thickBot="1">
      <c r="A33" s="13"/>
      <c r="B33" s="10"/>
      <c r="C33" s="165"/>
      <c r="D33" s="107">
        <v>2013</v>
      </c>
      <c r="E33" s="107"/>
      <c r="F33" s="103"/>
      <c r="G33" s="4"/>
      <c r="H33" s="107">
        <v>2012</v>
      </c>
      <c r="I33" s="107"/>
      <c r="J33" s="103"/>
    </row>
    <row r="34" spans="1:10" ht="15.75" thickTop="1">
      <c r="A34" s="13"/>
      <c r="B34" s="10" t="s">
        <v>280</v>
      </c>
      <c r="C34" s="4"/>
      <c r="D34" s="117"/>
      <c r="E34" s="117"/>
      <c r="F34" s="103"/>
      <c r="G34" s="4"/>
      <c r="H34" s="117"/>
      <c r="I34" s="117"/>
      <c r="J34" s="103"/>
    </row>
    <row r="35" spans="1:10">
      <c r="A35" s="13"/>
      <c r="B35" s="166" t="s">
        <v>443</v>
      </c>
      <c r="C35" s="4"/>
      <c r="D35" s="93"/>
      <c r="E35" s="93"/>
      <c r="F35" s="103"/>
      <c r="G35" s="4"/>
      <c r="H35" s="93"/>
      <c r="I35" s="93"/>
      <c r="J35" s="103"/>
    </row>
    <row r="36" spans="1:10">
      <c r="A36" s="13"/>
      <c r="B36" s="69" t="s">
        <v>853</v>
      </c>
      <c r="C36" s="64"/>
      <c r="D36" s="69"/>
      <c r="E36" s="43"/>
      <c r="F36" s="44"/>
      <c r="G36" s="64"/>
      <c r="H36" s="69"/>
      <c r="I36" s="43"/>
      <c r="J36" s="44"/>
    </row>
    <row r="37" spans="1:10">
      <c r="A37" s="13"/>
      <c r="B37" s="29" t="s">
        <v>854</v>
      </c>
      <c r="C37" s="34"/>
      <c r="D37" s="29" t="s">
        <v>288</v>
      </c>
      <c r="E37" s="31">
        <v>4000</v>
      </c>
      <c r="F37" s="35"/>
      <c r="G37" s="34"/>
      <c r="H37" s="29" t="s">
        <v>288</v>
      </c>
      <c r="I37" s="31">
        <v>4600</v>
      </c>
      <c r="J37" s="35"/>
    </row>
    <row r="38" spans="1:10" ht="15.75" thickBot="1">
      <c r="A38" s="13"/>
      <c r="B38" s="69" t="s">
        <v>855</v>
      </c>
      <c r="C38" s="43"/>
      <c r="D38" s="104"/>
      <c r="E38" s="87">
        <v>186</v>
      </c>
      <c r="F38" s="44"/>
      <c r="G38" s="43"/>
      <c r="H38" s="104"/>
      <c r="I38" s="87">
        <v>119</v>
      </c>
      <c r="J38" s="44"/>
    </row>
    <row r="39" spans="1:10" ht="15.75" thickTop="1">
      <c r="A39" s="13"/>
      <c r="B39" s="29" t="s">
        <v>141</v>
      </c>
      <c r="C39" s="34"/>
      <c r="D39" s="29"/>
      <c r="E39" s="31">
        <v>4186</v>
      </c>
      <c r="F39" s="35"/>
      <c r="G39" s="34"/>
      <c r="H39" s="29"/>
      <c r="I39" s="31">
        <v>4719</v>
      </c>
      <c r="J39" s="35"/>
    </row>
    <row r="40" spans="1:10" ht="15.75" thickBot="1">
      <c r="A40" s="13"/>
      <c r="B40" s="69" t="s">
        <v>856</v>
      </c>
      <c r="C40" s="43"/>
      <c r="D40" s="104"/>
      <c r="E40" s="87">
        <v>21</v>
      </c>
      <c r="F40" s="44"/>
      <c r="G40" s="43"/>
      <c r="H40" s="104"/>
      <c r="I40" s="87">
        <v>264</v>
      </c>
      <c r="J40" s="44"/>
    </row>
    <row r="41" spans="1:10" ht="15.75" thickTop="1">
      <c r="A41" s="13"/>
      <c r="B41" s="29"/>
      <c r="C41" s="34"/>
      <c r="D41" s="29"/>
      <c r="E41" s="34"/>
      <c r="F41" s="35"/>
      <c r="G41" s="34"/>
      <c r="H41" s="29"/>
      <c r="I41" s="34"/>
      <c r="J41" s="35"/>
    </row>
    <row r="42" spans="1:10" ht="15.75" thickBot="1">
      <c r="A42" s="13"/>
      <c r="B42" s="69" t="s">
        <v>857</v>
      </c>
      <c r="C42" s="43"/>
      <c r="D42" s="104"/>
      <c r="E42" s="76">
        <v>4207</v>
      </c>
      <c r="F42" s="44"/>
      <c r="G42" s="43"/>
      <c r="H42" s="104"/>
      <c r="I42" s="76">
        <v>4983</v>
      </c>
      <c r="J42" s="44"/>
    </row>
    <row r="43" spans="1:10" ht="15.75" thickTop="1">
      <c r="A43" s="13"/>
      <c r="B43" s="29"/>
      <c r="C43" s="34"/>
      <c r="D43" s="29"/>
      <c r="E43" s="34"/>
      <c r="F43" s="35"/>
      <c r="G43" s="34"/>
      <c r="H43" s="29"/>
      <c r="I43" s="34"/>
      <c r="J43" s="35"/>
    </row>
    <row r="44" spans="1:10">
      <c r="A44" s="13"/>
      <c r="B44" s="69" t="s">
        <v>858</v>
      </c>
      <c r="C44" s="64"/>
      <c r="D44" s="69"/>
      <c r="E44" s="43"/>
      <c r="F44" s="44"/>
      <c r="G44" s="64"/>
      <c r="H44" s="69"/>
      <c r="I44" s="43"/>
      <c r="J44" s="44"/>
    </row>
    <row r="45" spans="1:10">
      <c r="A45" s="13"/>
      <c r="B45" s="29" t="s">
        <v>859</v>
      </c>
      <c r="C45" s="34"/>
      <c r="D45" s="29"/>
      <c r="E45" s="31">
        <v>1407</v>
      </c>
      <c r="F45" s="35"/>
      <c r="G45" s="34"/>
      <c r="H45" s="29"/>
      <c r="I45" s="31">
        <v>1881</v>
      </c>
      <c r="J45" s="35"/>
    </row>
    <row r="46" spans="1:10" ht="15.75" thickBot="1">
      <c r="A46" s="13"/>
      <c r="B46" s="69" t="s">
        <v>860</v>
      </c>
      <c r="C46" s="43"/>
      <c r="D46" s="104"/>
      <c r="E46" s="87">
        <v>938</v>
      </c>
      <c r="F46" s="44"/>
      <c r="G46" s="43"/>
      <c r="H46" s="104"/>
      <c r="I46" s="76">
        <v>1269</v>
      </c>
      <c r="J46" s="44"/>
    </row>
    <row r="47" spans="1:10" ht="15.75" thickTop="1">
      <c r="A47" s="13"/>
      <c r="B47" s="29"/>
      <c r="C47" s="34"/>
      <c r="D47" s="29"/>
      <c r="E47" s="34"/>
      <c r="F47" s="35"/>
      <c r="G47" s="34"/>
      <c r="H47" s="29"/>
      <c r="I47" s="34"/>
      <c r="J47" s="35"/>
    </row>
    <row r="48" spans="1:10" ht="15.75" thickBot="1">
      <c r="A48" s="13"/>
      <c r="B48" s="69" t="s">
        <v>861</v>
      </c>
      <c r="C48" s="43"/>
      <c r="D48" s="104"/>
      <c r="E48" s="76">
        <v>2345</v>
      </c>
      <c r="F48" s="44"/>
      <c r="G48" s="43"/>
      <c r="H48" s="104"/>
      <c r="I48" s="76">
        <v>3150</v>
      </c>
      <c r="J48" s="44"/>
    </row>
    <row r="49" spans="1:10" ht="15.75" thickTop="1">
      <c r="A49" s="13"/>
      <c r="B49" s="29"/>
      <c r="C49" s="34"/>
      <c r="D49" s="29"/>
      <c r="E49" s="34"/>
      <c r="F49" s="35"/>
      <c r="G49" s="34"/>
      <c r="H49" s="29"/>
      <c r="I49" s="34"/>
      <c r="J49" s="35"/>
    </row>
    <row r="50" spans="1:10" ht="30">
      <c r="A50" s="13"/>
      <c r="B50" s="69" t="s">
        <v>862</v>
      </c>
      <c r="C50" s="43"/>
      <c r="D50" s="69"/>
      <c r="E50" s="40">
        <v>1862</v>
      </c>
      <c r="F50" s="44"/>
      <c r="G50" s="43"/>
      <c r="H50" s="69"/>
      <c r="I50" s="40">
        <v>1833</v>
      </c>
      <c r="J50" s="44"/>
    </row>
    <row r="51" spans="1:10">
      <c r="A51" s="13"/>
      <c r="B51" s="29"/>
      <c r="C51" s="34"/>
      <c r="D51" s="29"/>
      <c r="E51" s="34"/>
      <c r="F51" s="35"/>
      <c r="G51" s="34"/>
      <c r="H51" s="29"/>
      <c r="I51" s="34"/>
      <c r="J51" s="35"/>
    </row>
    <row r="52" spans="1:10" ht="15.75" thickBot="1">
      <c r="A52" s="13"/>
      <c r="B52" s="69" t="s">
        <v>863</v>
      </c>
      <c r="C52" s="43"/>
      <c r="D52" s="104"/>
      <c r="E52" s="87" t="s">
        <v>864</v>
      </c>
      <c r="F52" s="44" t="s">
        <v>290</v>
      </c>
      <c r="G52" s="43"/>
      <c r="H52" s="104"/>
      <c r="I52" s="87" t="s">
        <v>865</v>
      </c>
      <c r="J52" s="44" t="s">
        <v>290</v>
      </c>
    </row>
    <row r="53" spans="1:10" ht="15.75" thickTop="1">
      <c r="A53" s="13"/>
      <c r="B53" s="29"/>
      <c r="C53" s="34"/>
      <c r="D53" s="29"/>
      <c r="E53" s="34"/>
      <c r="F53" s="35"/>
      <c r="G53" s="34"/>
      <c r="H53" s="29"/>
      <c r="I53" s="34"/>
      <c r="J53" s="35"/>
    </row>
    <row r="54" spans="1:10" ht="30">
      <c r="A54" s="13"/>
      <c r="B54" s="69" t="s">
        <v>866</v>
      </c>
      <c r="C54" s="43"/>
      <c r="D54" s="69"/>
      <c r="E54" s="40">
        <v>2652</v>
      </c>
      <c r="F54" s="44"/>
      <c r="G54" s="43"/>
      <c r="H54" s="69"/>
      <c r="I54" s="40">
        <v>2820</v>
      </c>
      <c r="J54" s="44"/>
    </row>
    <row r="55" spans="1:10">
      <c r="A55" s="13"/>
      <c r="B55" s="29"/>
      <c r="C55" s="34"/>
      <c r="D55" s="29"/>
      <c r="E55" s="34"/>
      <c r="F55" s="35"/>
      <c r="G55" s="34"/>
      <c r="H55" s="29"/>
      <c r="I55" s="34"/>
      <c r="J55" s="35"/>
    </row>
    <row r="56" spans="1:10" ht="30">
      <c r="A56" s="13"/>
      <c r="B56" s="69" t="s">
        <v>867</v>
      </c>
      <c r="C56" s="64"/>
      <c r="D56" s="69"/>
      <c r="E56" s="43"/>
      <c r="F56" s="44"/>
      <c r="G56" s="64"/>
      <c r="H56" s="69"/>
      <c r="I56" s="43"/>
      <c r="J56" s="44"/>
    </row>
    <row r="57" spans="1:10">
      <c r="A57" s="13"/>
      <c r="B57" s="29" t="s">
        <v>854</v>
      </c>
      <c r="C57" s="34"/>
      <c r="D57" s="29"/>
      <c r="E57" s="31">
        <v>3081</v>
      </c>
      <c r="F57" s="35"/>
      <c r="G57" s="34"/>
      <c r="H57" s="29"/>
      <c r="I57" s="31">
        <v>1832</v>
      </c>
      <c r="J57" s="35"/>
    </row>
    <row r="58" spans="1:10" ht="15.75" thickBot="1">
      <c r="A58" s="13"/>
      <c r="B58" s="69" t="s">
        <v>855</v>
      </c>
      <c r="C58" s="43"/>
      <c r="D58" s="104"/>
      <c r="E58" s="87" t="s">
        <v>868</v>
      </c>
      <c r="F58" s="44" t="s">
        <v>290</v>
      </c>
      <c r="G58" s="43"/>
      <c r="H58" s="104"/>
      <c r="I58" s="87">
        <v>304</v>
      </c>
      <c r="J58" s="44"/>
    </row>
    <row r="59" spans="1:10" ht="15.75" thickTop="1">
      <c r="A59" s="13"/>
      <c r="B59" s="29"/>
      <c r="C59" s="34"/>
      <c r="D59" s="29"/>
      <c r="E59" s="34"/>
      <c r="F59" s="35"/>
      <c r="G59" s="34"/>
      <c r="H59" s="29"/>
      <c r="I59" s="34"/>
      <c r="J59" s="35"/>
    </row>
    <row r="60" spans="1:10" ht="15.75" thickBot="1">
      <c r="A60" s="13"/>
      <c r="B60" s="69" t="s">
        <v>141</v>
      </c>
      <c r="C60" s="43"/>
      <c r="D60" s="104"/>
      <c r="E60" s="76">
        <v>2717</v>
      </c>
      <c r="F60" s="44"/>
      <c r="G60" s="43"/>
      <c r="H60" s="104"/>
      <c r="I60" s="76">
        <v>2136</v>
      </c>
      <c r="J60" s="44"/>
    </row>
    <row r="61" spans="1:10" ht="15.75" thickTop="1">
      <c r="A61" s="13"/>
      <c r="B61" s="29"/>
      <c r="C61" s="34"/>
      <c r="D61" s="29"/>
      <c r="E61" s="34"/>
      <c r="F61" s="35"/>
      <c r="G61" s="34"/>
      <c r="H61" s="29"/>
      <c r="I61" s="34"/>
      <c r="J61" s="35"/>
    </row>
    <row r="62" spans="1:10" ht="15.75" thickBot="1">
      <c r="A62" s="13"/>
      <c r="B62" s="69" t="s">
        <v>869</v>
      </c>
      <c r="C62" s="43"/>
      <c r="D62" s="80" t="s">
        <v>288</v>
      </c>
      <c r="E62" s="82">
        <v>5369</v>
      </c>
      <c r="F62" s="44"/>
      <c r="G62" s="43"/>
      <c r="H62" s="80" t="s">
        <v>288</v>
      </c>
      <c r="I62" s="82">
        <v>4956</v>
      </c>
      <c r="J62" s="44"/>
    </row>
    <row r="63" spans="1:10" ht="15.75" thickTop="1">
      <c r="A63" s="13"/>
      <c r="B63" s="29"/>
      <c r="C63" s="34"/>
      <c r="D63" s="29"/>
      <c r="E63" s="34"/>
      <c r="F63" s="35"/>
      <c r="G63" s="34"/>
      <c r="H63" s="29"/>
      <c r="I63" s="34"/>
      <c r="J63" s="35"/>
    </row>
    <row r="64" spans="1:10" ht="15.75" thickBot="1">
      <c r="A64" s="13"/>
      <c r="B64" s="69" t="s">
        <v>870</v>
      </c>
      <c r="C64" s="43"/>
      <c r="D64" s="80" t="s">
        <v>288</v>
      </c>
      <c r="E64" s="82">
        <v>3449</v>
      </c>
      <c r="F64" s="44"/>
      <c r="G64" s="43"/>
      <c r="H64" s="80" t="s">
        <v>288</v>
      </c>
      <c r="I64" s="82">
        <v>5301</v>
      </c>
      <c r="J64" s="44"/>
    </row>
    <row r="65" spans="1:10" ht="15.75" thickTop="1">
      <c r="A65" s="13" t="s">
        <v>872</v>
      </c>
      <c r="B65" s="93" t="s">
        <v>7</v>
      </c>
      <c r="C65" s="93"/>
      <c r="D65" s="93"/>
      <c r="E65" s="93"/>
      <c r="F65" s="93"/>
      <c r="G65" s="93"/>
      <c r="H65" s="93"/>
      <c r="I65" s="93"/>
      <c r="J65" s="93"/>
    </row>
    <row r="66" spans="1:10">
      <c r="A66" s="13"/>
      <c r="B66" s="96"/>
      <c r="C66" s="96"/>
      <c r="D66" s="96"/>
      <c r="E66" s="96"/>
      <c r="F66" s="96"/>
      <c r="G66" s="96"/>
      <c r="H66" s="96"/>
      <c r="I66" s="96"/>
      <c r="J66" s="96"/>
    </row>
    <row r="67" spans="1:10">
      <c r="A67" s="13"/>
      <c r="B67" s="60" t="s">
        <v>872</v>
      </c>
      <c r="C67" s="60"/>
      <c r="D67" s="60"/>
      <c r="E67" s="60"/>
      <c r="F67" s="60"/>
      <c r="G67" s="60"/>
      <c r="H67" s="60"/>
      <c r="I67" s="60"/>
      <c r="J67" s="60"/>
    </row>
    <row r="68" spans="1:10">
      <c r="A68" s="13"/>
      <c r="B68" s="96"/>
      <c r="C68" s="96"/>
      <c r="D68" s="96"/>
      <c r="E68" s="96"/>
      <c r="F68" s="96"/>
      <c r="G68" s="96"/>
      <c r="H68" s="96"/>
      <c r="I68" s="96"/>
      <c r="J68" s="96"/>
    </row>
    <row r="69" spans="1:10" ht="15.75" thickBot="1">
      <c r="A69" s="13"/>
      <c r="B69" s="14" t="s">
        <v>280</v>
      </c>
      <c r="C69" s="20"/>
      <c r="D69" s="61">
        <v>2013</v>
      </c>
      <c r="E69" s="61"/>
      <c r="F69" s="23"/>
      <c r="G69" s="14"/>
      <c r="H69" s="188">
        <v>2012</v>
      </c>
      <c r="I69" s="188"/>
      <c r="J69" s="23"/>
    </row>
    <row r="70" spans="1:10" ht="15.75" thickTop="1">
      <c r="A70" s="13"/>
      <c r="B70" s="14" t="s">
        <v>159</v>
      </c>
      <c r="C70" s="18"/>
      <c r="D70" s="63"/>
      <c r="E70" s="63"/>
      <c r="F70" s="19"/>
      <c r="G70" s="18"/>
      <c r="H70" s="63"/>
      <c r="I70" s="63"/>
      <c r="J70" s="19"/>
    </row>
    <row r="71" spans="1:10">
      <c r="A71" s="13"/>
      <c r="B71" s="178" t="s">
        <v>869</v>
      </c>
      <c r="C71" s="28"/>
      <c r="D71" s="30" t="s">
        <v>288</v>
      </c>
      <c r="E71" s="32">
        <v>5369</v>
      </c>
      <c r="F71" s="33"/>
      <c r="G71" s="28"/>
      <c r="H71" s="30" t="s">
        <v>288</v>
      </c>
      <c r="I71" s="32">
        <v>4956</v>
      </c>
      <c r="J71" s="33"/>
    </row>
    <row r="72" spans="1:10">
      <c r="A72" s="13"/>
      <c r="B72" s="179" t="s">
        <v>160</v>
      </c>
      <c r="C72" s="50"/>
      <c r="D72" s="39"/>
      <c r="E72" s="38"/>
      <c r="F72" s="42"/>
      <c r="G72" s="50"/>
      <c r="H72" s="39"/>
      <c r="I72" s="38"/>
      <c r="J72" s="42"/>
    </row>
    <row r="73" spans="1:10" ht="26.25">
      <c r="A73" s="13"/>
      <c r="B73" s="27" t="s">
        <v>873</v>
      </c>
      <c r="C73" s="28"/>
      <c r="D73" s="30"/>
      <c r="E73" s="28" t="s">
        <v>874</v>
      </c>
      <c r="F73" s="33" t="s">
        <v>290</v>
      </c>
      <c r="G73" s="28"/>
      <c r="H73" s="30"/>
      <c r="I73" s="28" t="s">
        <v>875</v>
      </c>
      <c r="J73" s="33" t="s">
        <v>290</v>
      </c>
    </row>
    <row r="74" spans="1:10">
      <c r="A74" s="13"/>
      <c r="B74" s="179" t="s">
        <v>150</v>
      </c>
      <c r="C74" s="38"/>
      <c r="D74" s="39"/>
      <c r="E74" s="38">
        <v>64</v>
      </c>
      <c r="F74" s="42"/>
      <c r="G74" s="38"/>
      <c r="H74" s="39"/>
      <c r="I74" s="38">
        <v>51</v>
      </c>
      <c r="J74" s="42"/>
    </row>
    <row r="75" spans="1:10">
      <c r="A75" s="13"/>
      <c r="B75" s="178" t="s">
        <v>50</v>
      </c>
      <c r="C75" s="28"/>
      <c r="D75" s="30"/>
      <c r="E75" s="32">
        <v>1894</v>
      </c>
      <c r="F75" s="33"/>
      <c r="G75" s="28"/>
      <c r="H75" s="30"/>
      <c r="I75" s="28">
        <v>560</v>
      </c>
      <c r="J75" s="33"/>
    </row>
    <row r="76" spans="1:10" ht="15.75" thickBot="1">
      <c r="A76" s="13"/>
      <c r="B76" s="179" t="s">
        <v>64</v>
      </c>
      <c r="C76" s="38"/>
      <c r="D76" s="75"/>
      <c r="E76" s="77">
        <v>2523</v>
      </c>
      <c r="F76" s="42"/>
      <c r="G76" s="38"/>
      <c r="H76" s="75"/>
      <c r="I76" s="88" t="s">
        <v>876</v>
      </c>
      <c r="J76" s="42" t="s">
        <v>290</v>
      </c>
    </row>
    <row r="77" spans="1:10" ht="15.75" thickTop="1">
      <c r="A77" s="13"/>
      <c r="B77" s="30"/>
      <c r="C77" s="28"/>
      <c r="D77" s="30"/>
      <c r="E77" s="28"/>
      <c r="F77" s="33"/>
      <c r="G77" s="28"/>
      <c r="H77" s="30"/>
      <c r="I77" s="28"/>
      <c r="J77" s="33"/>
    </row>
    <row r="78" spans="1:10" ht="26.25">
      <c r="A78" s="13"/>
      <c r="B78" s="179" t="s">
        <v>177</v>
      </c>
      <c r="C78" s="38"/>
      <c r="D78" s="39"/>
      <c r="E78" s="41">
        <v>7133</v>
      </c>
      <c r="F78" s="42"/>
      <c r="G78" s="38"/>
      <c r="H78" s="39"/>
      <c r="I78" s="38">
        <v>806</v>
      </c>
      <c r="J78" s="42"/>
    </row>
    <row r="79" spans="1:10">
      <c r="A79" s="13"/>
      <c r="B79" s="30"/>
      <c r="C79" s="28"/>
      <c r="D79" s="30"/>
      <c r="E79" s="28"/>
      <c r="F79" s="33"/>
      <c r="G79" s="28"/>
      <c r="H79" s="30"/>
      <c r="I79" s="28"/>
      <c r="J79" s="33"/>
    </row>
    <row r="80" spans="1:10">
      <c r="A80" s="13"/>
      <c r="B80" s="71" t="s">
        <v>178</v>
      </c>
      <c r="C80" s="50"/>
      <c r="D80" s="39"/>
      <c r="E80" s="38"/>
      <c r="F80" s="42"/>
      <c r="G80" s="50"/>
      <c r="H80" s="39"/>
      <c r="I80" s="38"/>
      <c r="J80" s="42"/>
    </row>
    <row r="81" spans="1:10">
      <c r="A81" s="13"/>
      <c r="B81" s="178" t="s">
        <v>877</v>
      </c>
      <c r="C81" s="28"/>
      <c r="D81" s="30"/>
      <c r="E81" s="28" t="s">
        <v>296</v>
      </c>
      <c r="F81" s="33"/>
      <c r="G81" s="28"/>
      <c r="H81" s="30"/>
      <c r="I81" s="32">
        <v>2000</v>
      </c>
      <c r="J81" s="33"/>
    </row>
    <row r="82" spans="1:10" ht="15.75" thickBot="1">
      <c r="A82" s="13"/>
      <c r="B82" s="179" t="s">
        <v>878</v>
      </c>
      <c r="C82" s="38"/>
      <c r="D82" s="75"/>
      <c r="E82" s="88" t="s">
        <v>879</v>
      </c>
      <c r="F82" s="42" t="s">
        <v>290</v>
      </c>
      <c r="G82" s="38"/>
      <c r="H82" s="75"/>
      <c r="I82" s="88" t="s">
        <v>880</v>
      </c>
      <c r="J82" s="42" t="s">
        <v>290</v>
      </c>
    </row>
    <row r="83" spans="1:10" ht="16.5" thickTop="1" thickBot="1">
      <c r="A83" s="13"/>
      <c r="B83" s="178" t="s">
        <v>187</v>
      </c>
      <c r="C83" s="28"/>
      <c r="D83" s="47"/>
      <c r="E83" s="49" t="s">
        <v>879</v>
      </c>
      <c r="F83" s="33" t="s">
        <v>290</v>
      </c>
      <c r="G83" s="28"/>
      <c r="H83" s="47"/>
      <c r="I83" s="49" t="s">
        <v>881</v>
      </c>
      <c r="J83" s="33" t="s">
        <v>290</v>
      </c>
    </row>
    <row r="84" spans="1:10" ht="15.75" thickTop="1">
      <c r="A84" s="13"/>
      <c r="B84" s="39"/>
      <c r="C84" s="38"/>
      <c r="D84" s="39"/>
      <c r="E84" s="38"/>
      <c r="F84" s="42"/>
      <c r="G84" s="38"/>
      <c r="H84" s="39"/>
      <c r="I84" s="38"/>
      <c r="J84" s="42"/>
    </row>
    <row r="85" spans="1:10">
      <c r="A85" s="13"/>
      <c r="B85" s="170" t="s">
        <v>188</v>
      </c>
      <c r="C85" s="52"/>
      <c r="D85" s="30"/>
      <c r="E85" s="28"/>
      <c r="F85" s="33"/>
      <c r="G85" s="52"/>
      <c r="H85" s="30"/>
      <c r="I85" s="28"/>
      <c r="J85" s="33"/>
    </row>
    <row r="86" spans="1:10">
      <c r="A86" s="13"/>
      <c r="B86" s="39" t="s">
        <v>195</v>
      </c>
      <c r="C86" s="38"/>
      <c r="D86" s="39"/>
      <c r="E86" s="38" t="s">
        <v>882</v>
      </c>
      <c r="F86" s="42" t="s">
        <v>290</v>
      </c>
      <c r="G86" s="38"/>
      <c r="H86" s="39"/>
      <c r="I86" s="38" t="s">
        <v>296</v>
      </c>
      <c r="J86" s="42"/>
    </row>
    <row r="87" spans="1:10">
      <c r="A87" s="13"/>
      <c r="B87" s="30" t="s">
        <v>883</v>
      </c>
      <c r="C87" s="28"/>
      <c r="D87" s="30"/>
      <c r="E87" s="28">
        <v>58</v>
      </c>
      <c r="F87" s="33"/>
      <c r="G87" s="28"/>
      <c r="H87" s="30"/>
      <c r="I87" s="28" t="s">
        <v>296</v>
      </c>
      <c r="J87" s="33"/>
    </row>
    <row r="88" spans="1:10" ht="15.75" thickBot="1">
      <c r="A88" s="13"/>
      <c r="B88" s="39" t="s">
        <v>884</v>
      </c>
      <c r="C88" s="38"/>
      <c r="D88" s="75"/>
      <c r="E88" s="88" t="s">
        <v>885</v>
      </c>
      <c r="F88" s="42" t="s">
        <v>290</v>
      </c>
      <c r="G88" s="38"/>
      <c r="H88" s="75"/>
      <c r="I88" s="88" t="s">
        <v>885</v>
      </c>
      <c r="J88" s="42" t="s">
        <v>290</v>
      </c>
    </row>
    <row r="89" spans="1:10" ht="15.75" thickTop="1">
      <c r="A89" s="13"/>
      <c r="B89" s="30"/>
      <c r="C89" s="28"/>
      <c r="D89" s="30"/>
      <c r="E89" s="28"/>
      <c r="F89" s="33"/>
      <c r="G89" s="28"/>
      <c r="H89" s="30"/>
      <c r="I89" s="28"/>
      <c r="J89" s="33"/>
    </row>
    <row r="90" spans="1:10" ht="15.75" thickBot="1">
      <c r="A90" s="13"/>
      <c r="B90" s="179" t="s">
        <v>886</v>
      </c>
      <c r="C90" s="38"/>
      <c r="D90" s="75"/>
      <c r="E90" s="88" t="s">
        <v>887</v>
      </c>
      <c r="F90" s="42" t="s">
        <v>290</v>
      </c>
      <c r="G90" s="38"/>
      <c r="H90" s="75"/>
      <c r="I90" s="88" t="s">
        <v>885</v>
      </c>
      <c r="J90" s="42" t="s">
        <v>290</v>
      </c>
    </row>
    <row r="91" spans="1:10" ht="15.75" thickTop="1">
      <c r="A91" s="13"/>
      <c r="B91" s="30"/>
      <c r="C91" s="28"/>
      <c r="D91" s="30"/>
      <c r="E91" s="28"/>
      <c r="F91" s="33"/>
      <c r="G91" s="28"/>
      <c r="H91" s="30"/>
      <c r="I91" s="28"/>
      <c r="J91" s="33"/>
    </row>
    <row r="92" spans="1:10">
      <c r="A92" s="13"/>
      <c r="B92" s="71" t="s">
        <v>888</v>
      </c>
      <c r="C92" s="38"/>
      <c r="D92" s="39"/>
      <c r="E92" s="41">
        <v>5752</v>
      </c>
      <c r="F92" s="42"/>
      <c r="G92" s="38"/>
      <c r="H92" s="39"/>
      <c r="I92" s="38" t="s">
        <v>889</v>
      </c>
      <c r="J92" s="42" t="s">
        <v>290</v>
      </c>
    </row>
    <row r="93" spans="1:10">
      <c r="A93" s="13"/>
      <c r="B93" s="170"/>
      <c r="C93" s="28"/>
      <c r="D93" s="30"/>
      <c r="E93" s="28"/>
      <c r="F93" s="33"/>
      <c r="G93" s="28"/>
      <c r="H93" s="30"/>
      <c r="I93" s="28"/>
      <c r="J93" s="33"/>
    </row>
    <row r="94" spans="1:10" ht="27" thickBot="1">
      <c r="A94" s="13"/>
      <c r="B94" s="187" t="s">
        <v>890</v>
      </c>
      <c r="C94" s="38"/>
      <c r="D94" s="75"/>
      <c r="E94" s="88">
        <v>601</v>
      </c>
      <c r="F94" s="42"/>
      <c r="G94" s="38"/>
      <c r="H94" s="75"/>
      <c r="I94" s="77">
        <v>1158</v>
      </c>
      <c r="J94" s="42"/>
    </row>
    <row r="95" spans="1:10" ht="15.75" thickTop="1">
      <c r="A95" s="13"/>
      <c r="B95" s="30"/>
      <c r="C95" s="52"/>
      <c r="D95" s="30"/>
      <c r="E95" s="28"/>
      <c r="F95" s="33"/>
      <c r="G95" s="52"/>
      <c r="H95" s="30"/>
      <c r="I95" s="28"/>
      <c r="J95" s="33"/>
    </row>
    <row r="96" spans="1:10" ht="15.75" thickBot="1">
      <c r="A96" s="13"/>
      <c r="B96" s="71" t="s">
        <v>1026</v>
      </c>
      <c r="C96" s="38"/>
      <c r="D96" s="81" t="s">
        <v>288</v>
      </c>
      <c r="E96" s="83">
        <v>6353</v>
      </c>
      <c r="F96" s="42"/>
      <c r="G96" s="38"/>
      <c r="H96" s="81" t="s">
        <v>288</v>
      </c>
      <c r="I96" s="90">
        <v>601</v>
      </c>
      <c r="J96" s="42"/>
    </row>
    <row r="97" spans="1:10" ht="15.75" thickTop="1">
      <c r="A97" s="13"/>
      <c r="B97" s="96"/>
      <c r="C97" s="96"/>
      <c r="D97" s="96"/>
      <c r="E97" s="96"/>
      <c r="F97" s="96"/>
      <c r="G97" s="96"/>
      <c r="H97" s="96"/>
      <c r="I97" s="96"/>
      <c r="J97" s="96"/>
    </row>
  </sheetData>
  <mergeCells count="36">
    <mergeCell ref="A65:A97"/>
    <mergeCell ref="B65:J65"/>
    <mergeCell ref="B66:J66"/>
    <mergeCell ref="B67:J67"/>
    <mergeCell ref="B68:J68"/>
    <mergeCell ref="B97:J97"/>
    <mergeCell ref="B5:J5"/>
    <mergeCell ref="B6:J6"/>
    <mergeCell ref="B7:J7"/>
    <mergeCell ref="B29:J29"/>
    <mergeCell ref="A30:A64"/>
    <mergeCell ref="B30:J30"/>
    <mergeCell ref="B31:J31"/>
    <mergeCell ref="B32:J32"/>
    <mergeCell ref="D69:E69"/>
    <mergeCell ref="H69:I69"/>
    <mergeCell ref="D70:E70"/>
    <mergeCell ref="H70:I70"/>
    <mergeCell ref="A1:A2"/>
    <mergeCell ref="B1:J1"/>
    <mergeCell ref="B2:J2"/>
    <mergeCell ref="B3:J3"/>
    <mergeCell ref="A4:A29"/>
    <mergeCell ref="B4:J4"/>
    <mergeCell ref="D33:E33"/>
    <mergeCell ref="H33:I33"/>
    <mergeCell ref="D34:E34"/>
    <mergeCell ref="H34:I34"/>
    <mergeCell ref="D35:E35"/>
    <mergeCell ref="H35:I35"/>
    <mergeCell ref="D8:E8"/>
    <mergeCell ref="H8:I8"/>
    <mergeCell ref="D9:E9"/>
    <mergeCell ref="H9:I9"/>
    <mergeCell ref="D10:E10"/>
    <mergeCell ref="H10:I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1" width="29.7109375" bestFit="1" customWidth="1"/>
    <col min="2" max="2" width="30.7109375" bestFit="1" customWidth="1"/>
    <col min="4" max="4" width="1.85546875" bestFit="1" customWidth="1"/>
    <col min="5" max="5" width="6.5703125" bestFit="1" customWidth="1"/>
    <col min="8" max="8" width="2.5703125" customWidth="1"/>
    <col min="9" max="9" width="7" customWidth="1"/>
    <col min="10" max="10" width="1.5703125" bestFit="1" customWidth="1"/>
    <col min="12" max="12" width="1.85546875" bestFit="1" customWidth="1"/>
    <col min="13" max="13" width="5.7109375" bestFit="1" customWidth="1"/>
    <col min="14" max="14" width="1.5703125" bestFit="1" customWidth="1"/>
    <col min="16" max="16" width="1.85546875" customWidth="1"/>
    <col min="17" max="17" width="6.5703125" customWidth="1"/>
    <col min="20" max="20" width="2.42578125" customWidth="1"/>
    <col min="21" max="21" width="8.7109375" customWidth="1"/>
    <col min="22" max="22" width="1.5703125" customWidth="1"/>
    <col min="24" max="24" width="2.28515625" customWidth="1"/>
    <col min="25" max="25" width="8.42578125" customWidth="1"/>
    <col min="26" max="26" width="1.5703125" bestFit="1" customWidth="1"/>
  </cols>
  <sheetData>
    <row r="1" spans="1:26" ht="15" customHeight="1">
      <c r="A1" s="9" t="s">
        <v>102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893</v>
      </c>
      <c r="B3" s="93" t="s">
        <v>7</v>
      </c>
      <c r="C3" s="93"/>
      <c r="D3" s="93"/>
      <c r="E3" s="93"/>
      <c r="F3" s="93"/>
      <c r="G3" s="93"/>
      <c r="H3" s="93"/>
      <c r="I3" s="93"/>
      <c r="J3" s="93"/>
      <c r="K3" s="93"/>
      <c r="L3" s="93"/>
      <c r="M3" s="93"/>
      <c r="N3" s="93"/>
      <c r="O3" s="93"/>
      <c r="P3" s="93"/>
      <c r="Q3" s="93"/>
      <c r="R3" s="93"/>
      <c r="S3" s="93"/>
      <c r="T3" s="93"/>
      <c r="U3" s="93"/>
      <c r="V3" s="93"/>
      <c r="W3" s="93"/>
      <c r="X3" s="93"/>
      <c r="Y3" s="93"/>
      <c r="Z3" s="93"/>
    </row>
    <row r="4" spans="1:26" ht="15" customHeight="1">
      <c r="A4" s="13" t="s">
        <v>1028</v>
      </c>
      <c r="B4" s="93" t="s">
        <v>7</v>
      </c>
      <c r="C4" s="93"/>
      <c r="D4" s="93"/>
      <c r="E4" s="93"/>
      <c r="F4" s="93"/>
      <c r="G4" s="93"/>
      <c r="H4" s="93"/>
      <c r="I4" s="93"/>
      <c r="J4" s="93"/>
      <c r="K4" s="93"/>
      <c r="L4" s="93"/>
      <c r="M4" s="93"/>
      <c r="N4" s="93"/>
      <c r="O4" s="93"/>
      <c r="P4" s="93"/>
      <c r="Q4" s="93"/>
      <c r="R4" s="93"/>
      <c r="S4" s="93"/>
      <c r="T4" s="93"/>
      <c r="U4" s="93"/>
      <c r="V4" s="93"/>
      <c r="W4" s="93"/>
      <c r="X4" s="93"/>
      <c r="Y4" s="93"/>
      <c r="Z4" s="93"/>
    </row>
    <row r="5" spans="1:26">
      <c r="A5" s="13"/>
      <c r="B5" s="59"/>
      <c r="C5" s="59"/>
      <c r="D5" s="19"/>
      <c r="E5" s="20"/>
      <c r="F5" s="60" t="s">
        <v>896</v>
      </c>
      <c r="G5" s="60"/>
      <c r="H5" s="23"/>
      <c r="I5" s="18"/>
      <c r="J5" s="59"/>
      <c r="K5" s="59"/>
      <c r="L5" s="19"/>
      <c r="M5" s="20"/>
      <c r="N5" s="60" t="s">
        <v>141</v>
      </c>
      <c r="O5" s="60"/>
      <c r="P5" s="23"/>
      <c r="Q5" s="20"/>
      <c r="R5" s="60" t="s">
        <v>897</v>
      </c>
      <c r="S5" s="60"/>
      <c r="T5" s="23"/>
      <c r="U5" s="20"/>
      <c r="V5" s="60" t="s">
        <v>668</v>
      </c>
      <c r="W5" s="60"/>
      <c r="X5" s="23"/>
    </row>
    <row r="6" spans="1:26" ht="15.75" thickBot="1">
      <c r="A6" s="13"/>
      <c r="B6" s="25">
        <v>2013</v>
      </c>
      <c r="C6" s="20"/>
      <c r="D6" s="61" t="s">
        <v>898</v>
      </c>
      <c r="E6" s="61"/>
      <c r="F6" s="23"/>
      <c r="G6" s="20"/>
      <c r="H6" s="61" t="s">
        <v>899</v>
      </c>
      <c r="I6" s="61"/>
      <c r="J6" s="23"/>
      <c r="K6" s="20"/>
      <c r="L6" s="61" t="s">
        <v>107</v>
      </c>
      <c r="M6" s="61"/>
      <c r="N6" s="23"/>
      <c r="O6" s="20"/>
      <c r="P6" s="61" t="s">
        <v>900</v>
      </c>
      <c r="Q6" s="61"/>
      <c r="R6" s="23"/>
      <c r="S6" s="20"/>
      <c r="T6" s="61" t="s">
        <v>901</v>
      </c>
      <c r="U6" s="61"/>
      <c r="V6" s="23"/>
      <c r="W6" s="20"/>
      <c r="X6" s="61" t="s">
        <v>313</v>
      </c>
      <c r="Y6" s="61"/>
      <c r="Z6" s="23"/>
    </row>
    <row r="7" spans="1:26" ht="15.75" thickTop="1">
      <c r="A7" s="13"/>
      <c r="B7" s="24" t="s">
        <v>902</v>
      </c>
      <c r="C7" s="18"/>
      <c r="D7" s="63"/>
      <c r="E7" s="63"/>
      <c r="F7" s="19"/>
      <c r="G7" s="18"/>
      <c r="H7" s="63"/>
      <c r="I7" s="63"/>
      <c r="J7" s="19"/>
      <c r="K7" s="18"/>
      <c r="L7" s="63"/>
      <c r="M7" s="63"/>
      <c r="N7" s="19"/>
      <c r="O7" s="18"/>
      <c r="P7" s="63"/>
      <c r="Q7" s="63"/>
      <c r="R7" s="19"/>
      <c r="S7" s="18"/>
      <c r="T7" s="63"/>
      <c r="U7" s="63"/>
      <c r="V7" s="19"/>
      <c r="W7" s="18"/>
      <c r="X7" s="63"/>
      <c r="Y7" s="63"/>
      <c r="Z7" s="19"/>
    </row>
    <row r="8" spans="1:26">
      <c r="A8" s="13"/>
      <c r="B8" s="14" t="s">
        <v>903</v>
      </c>
      <c r="C8" s="18"/>
      <c r="D8" s="59"/>
      <c r="E8" s="59"/>
      <c r="F8" s="19"/>
      <c r="G8" s="18"/>
      <c r="H8" s="59"/>
      <c r="I8" s="59"/>
      <c r="J8" s="19"/>
      <c r="K8" s="18"/>
      <c r="L8" s="59"/>
      <c r="M8" s="59"/>
      <c r="N8" s="19"/>
      <c r="O8" s="18"/>
      <c r="P8" s="59"/>
      <c r="Q8" s="59"/>
      <c r="R8" s="19"/>
      <c r="S8" s="18"/>
      <c r="T8" s="59"/>
      <c r="U8" s="59"/>
      <c r="V8" s="19"/>
      <c r="W8" s="18"/>
      <c r="X8" s="59"/>
      <c r="Y8" s="59"/>
      <c r="Z8" s="19"/>
    </row>
    <row r="9" spans="1:26">
      <c r="A9" s="13"/>
      <c r="B9" s="18" t="s">
        <v>276</v>
      </c>
      <c r="C9" s="18"/>
      <c r="D9" s="59"/>
      <c r="E9" s="59"/>
      <c r="F9" s="19"/>
      <c r="G9" s="18"/>
      <c r="H9" s="59"/>
      <c r="I9" s="59"/>
      <c r="J9" s="19"/>
      <c r="K9" s="18"/>
      <c r="L9" s="59"/>
      <c r="M9" s="59"/>
      <c r="N9" s="19"/>
      <c r="O9" s="18"/>
      <c r="P9" s="59"/>
      <c r="Q9" s="59"/>
      <c r="R9" s="19"/>
      <c r="S9" s="18"/>
      <c r="T9" s="59"/>
      <c r="U9" s="59"/>
      <c r="V9" s="19"/>
      <c r="W9" s="18"/>
      <c r="X9" s="59"/>
      <c r="Y9" s="59"/>
      <c r="Z9" s="19"/>
    </row>
    <row r="10" spans="1:26">
      <c r="A10" s="13"/>
      <c r="B10" s="30" t="s">
        <v>904</v>
      </c>
      <c r="C10" s="30"/>
      <c r="D10" s="30" t="s">
        <v>288</v>
      </c>
      <c r="E10" s="32">
        <v>22266</v>
      </c>
      <c r="F10" s="33"/>
      <c r="G10" s="30"/>
      <c r="H10" s="30" t="s">
        <v>288</v>
      </c>
      <c r="I10" s="28" t="s">
        <v>905</v>
      </c>
      <c r="J10" s="33" t="s">
        <v>290</v>
      </c>
      <c r="K10" s="30"/>
      <c r="L10" s="30" t="s">
        <v>288</v>
      </c>
      <c r="M10" s="28" t="s">
        <v>906</v>
      </c>
      <c r="N10" s="33" t="s">
        <v>290</v>
      </c>
      <c r="O10" s="30"/>
      <c r="P10" s="30" t="s">
        <v>288</v>
      </c>
      <c r="Q10" s="32">
        <v>20813</v>
      </c>
      <c r="R10" s="33"/>
      <c r="S10" s="30"/>
      <c r="T10" s="30" t="s">
        <v>288</v>
      </c>
      <c r="U10" s="28" t="s">
        <v>296</v>
      </c>
      <c r="V10" s="33"/>
      <c r="W10" s="30"/>
      <c r="X10" s="30" t="s">
        <v>288</v>
      </c>
      <c r="Y10" s="32">
        <v>20813</v>
      </c>
      <c r="Z10" s="33"/>
    </row>
    <row r="11" spans="1:26">
      <c r="A11" s="13"/>
      <c r="B11" s="50" t="s">
        <v>276</v>
      </c>
      <c r="C11" s="50"/>
      <c r="D11" s="39"/>
      <c r="E11" s="38"/>
      <c r="F11" s="42"/>
      <c r="G11" s="50"/>
      <c r="H11" s="39"/>
      <c r="I11" s="38"/>
      <c r="J11" s="42"/>
      <c r="K11" s="50"/>
      <c r="L11" s="39"/>
      <c r="M11" s="38"/>
      <c r="N11" s="42"/>
      <c r="O11" s="50"/>
      <c r="P11" s="39"/>
      <c r="Q11" s="38"/>
      <c r="R11" s="42"/>
      <c r="S11" s="50"/>
      <c r="T11" s="39"/>
      <c r="U11" s="38"/>
      <c r="V11" s="42"/>
      <c r="W11" s="50"/>
      <c r="X11" s="39"/>
      <c r="Y11" s="38"/>
      <c r="Z11" s="42"/>
    </row>
    <row r="12" spans="1:26">
      <c r="A12" s="13"/>
      <c r="B12" s="30" t="s">
        <v>907</v>
      </c>
      <c r="C12" s="30"/>
      <c r="D12" s="30"/>
      <c r="E12" s="32">
        <v>12662</v>
      </c>
      <c r="F12" s="33"/>
      <c r="G12" s="30"/>
      <c r="H12" s="30"/>
      <c r="I12" s="32">
        <v>1501</v>
      </c>
      <c r="J12" s="33"/>
      <c r="K12" s="30"/>
      <c r="L12" s="30"/>
      <c r="M12" s="28" t="s">
        <v>296</v>
      </c>
      <c r="N12" s="33"/>
      <c r="O12" s="30"/>
      <c r="P12" s="30"/>
      <c r="Q12" s="32">
        <v>14163</v>
      </c>
      <c r="R12" s="33"/>
      <c r="S12" s="30"/>
      <c r="T12" s="30"/>
      <c r="U12" s="28" t="s">
        <v>296</v>
      </c>
      <c r="V12" s="33"/>
      <c r="W12" s="30"/>
      <c r="X12" s="30"/>
      <c r="Y12" s="32">
        <v>14163</v>
      </c>
      <c r="Z12" s="33"/>
    </row>
    <row r="13" spans="1:26">
      <c r="A13" s="13"/>
      <c r="B13" s="50" t="s">
        <v>276</v>
      </c>
      <c r="C13" s="50"/>
      <c r="D13" s="39"/>
      <c r="E13" s="38"/>
      <c r="F13" s="42"/>
      <c r="G13" s="50"/>
      <c r="H13" s="39"/>
      <c r="I13" s="38"/>
      <c r="J13" s="42"/>
      <c r="K13" s="50"/>
      <c r="L13" s="39"/>
      <c r="M13" s="38"/>
      <c r="N13" s="42"/>
      <c r="O13" s="50"/>
      <c r="P13" s="39"/>
      <c r="Q13" s="38"/>
      <c r="R13" s="42"/>
      <c r="S13" s="50"/>
      <c r="T13" s="39"/>
      <c r="U13" s="38"/>
      <c r="V13" s="42"/>
      <c r="W13" s="50"/>
      <c r="X13" s="39"/>
      <c r="Y13" s="38"/>
      <c r="Z13" s="42"/>
    </row>
    <row r="14" spans="1:26" ht="15.75" thickBot="1">
      <c r="A14" s="13"/>
      <c r="B14" s="30" t="s">
        <v>908</v>
      </c>
      <c r="C14" s="30"/>
      <c r="D14" s="47"/>
      <c r="E14" s="49">
        <v>295</v>
      </c>
      <c r="F14" s="33"/>
      <c r="G14" s="30"/>
      <c r="H14" s="47"/>
      <c r="I14" s="49">
        <v>836</v>
      </c>
      <c r="J14" s="33"/>
      <c r="K14" s="30"/>
      <c r="L14" s="47"/>
      <c r="M14" s="49">
        <v>21</v>
      </c>
      <c r="N14" s="33"/>
      <c r="O14" s="30"/>
      <c r="P14" s="47"/>
      <c r="Q14" s="79">
        <v>1152</v>
      </c>
      <c r="R14" s="33"/>
      <c r="S14" s="30"/>
      <c r="T14" s="47"/>
      <c r="U14" s="49" t="s">
        <v>909</v>
      </c>
      <c r="V14" s="33" t="s">
        <v>290</v>
      </c>
      <c r="W14" s="30"/>
      <c r="X14" s="47"/>
      <c r="Y14" s="49" t="s">
        <v>910</v>
      </c>
      <c r="Z14" s="33" t="s">
        <v>290</v>
      </c>
    </row>
    <row r="15" spans="1:26" ht="15.75" thickTop="1">
      <c r="A15" s="13"/>
      <c r="B15" s="50" t="s">
        <v>276</v>
      </c>
      <c r="C15" s="50"/>
      <c r="D15" s="39"/>
      <c r="E15" s="38"/>
      <c r="F15" s="42"/>
      <c r="G15" s="50"/>
      <c r="H15" s="39"/>
      <c r="I15" s="38"/>
      <c r="J15" s="42"/>
      <c r="K15" s="50"/>
      <c r="L15" s="39"/>
      <c r="M15" s="38"/>
      <c r="N15" s="42"/>
      <c r="O15" s="50"/>
      <c r="P15" s="39"/>
      <c r="Q15" s="38"/>
      <c r="R15" s="42"/>
      <c r="S15" s="50"/>
      <c r="T15" s="39"/>
      <c r="U15" s="38"/>
      <c r="V15" s="42"/>
      <c r="W15" s="50"/>
      <c r="X15" s="39"/>
      <c r="Y15" s="38"/>
      <c r="Z15" s="42"/>
    </row>
    <row r="16" spans="1:26">
      <c r="A16" s="13"/>
      <c r="B16" s="30" t="s">
        <v>911</v>
      </c>
      <c r="C16" s="30"/>
      <c r="D16" s="30"/>
      <c r="E16" s="32">
        <v>35223</v>
      </c>
      <c r="F16" s="33"/>
      <c r="G16" s="30"/>
      <c r="H16" s="30"/>
      <c r="I16" s="32">
        <v>2290</v>
      </c>
      <c r="J16" s="33"/>
      <c r="K16" s="30"/>
      <c r="L16" s="30"/>
      <c r="M16" s="28" t="s">
        <v>912</v>
      </c>
      <c r="N16" s="33" t="s">
        <v>290</v>
      </c>
      <c r="O16" s="30"/>
      <c r="P16" s="30"/>
      <c r="Q16" s="32">
        <v>36128</v>
      </c>
      <c r="R16" s="33"/>
      <c r="S16" s="30"/>
      <c r="T16" s="30"/>
      <c r="U16" s="28" t="s">
        <v>909</v>
      </c>
      <c r="V16" s="33" t="s">
        <v>290</v>
      </c>
      <c r="W16" s="30"/>
      <c r="X16" s="30"/>
      <c r="Y16" s="32">
        <v>34859</v>
      </c>
      <c r="Z16" s="33"/>
    </row>
    <row r="17" spans="1:26">
      <c r="A17" s="13"/>
      <c r="B17" s="50" t="s">
        <v>276</v>
      </c>
      <c r="C17" s="50"/>
      <c r="D17" s="39"/>
      <c r="E17" s="38"/>
      <c r="F17" s="42"/>
      <c r="G17" s="50"/>
      <c r="H17" s="39"/>
      <c r="I17" s="38"/>
      <c r="J17" s="42"/>
      <c r="K17" s="50"/>
      <c r="L17" s="39"/>
      <c r="M17" s="38"/>
      <c r="N17" s="42"/>
      <c r="O17" s="50"/>
      <c r="P17" s="39"/>
      <c r="Q17" s="38"/>
      <c r="R17" s="42"/>
      <c r="S17" s="50"/>
      <c r="T17" s="39"/>
      <c r="U17" s="38"/>
      <c r="V17" s="42"/>
      <c r="W17" s="50"/>
      <c r="X17" s="39"/>
      <c r="Y17" s="38"/>
      <c r="Z17" s="42"/>
    </row>
    <row r="18" spans="1:26">
      <c r="A18" s="13"/>
      <c r="B18" s="30" t="s">
        <v>913</v>
      </c>
      <c r="C18" s="30"/>
      <c r="D18" s="30"/>
      <c r="E18" s="32">
        <v>24135</v>
      </c>
      <c r="F18" s="33"/>
      <c r="G18" s="30"/>
      <c r="H18" s="30"/>
      <c r="I18" s="32">
        <v>2570</v>
      </c>
      <c r="J18" s="33"/>
      <c r="K18" s="30"/>
      <c r="L18" s="30"/>
      <c r="M18" s="28">
        <v>938</v>
      </c>
      <c r="N18" s="33"/>
      <c r="O18" s="30"/>
      <c r="P18" s="30"/>
      <c r="Q18" s="32">
        <v>27643</v>
      </c>
      <c r="R18" s="33"/>
      <c r="S18" s="30"/>
      <c r="T18" s="30"/>
      <c r="U18" s="28" t="s">
        <v>914</v>
      </c>
      <c r="V18" s="33" t="s">
        <v>290</v>
      </c>
      <c r="W18" s="30"/>
      <c r="X18" s="30"/>
      <c r="Y18" s="32">
        <v>26511</v>
      </c>
      <c r="Z18" s="33"/>
    </row>
    <row r="19" spans="1:26">
      <c r="A19" s="13"/>
      <c r="B19" s="50" t="s">
        <v>276</v>
      </c>
      <c r="C19" s="50"/>
      <c r="D19" s="39"/>
      <c r="E19" s="38"/>
      <c r="F19" s="42"/>
      <c r="G19" s="50"/>
      <c r="H19" s="39"/>
      <c r="I19" s="38"/>
      <c r="J19" s="42"/>
      <c r="K19" s="50"/>
      <c r="L19" s="39"/>
      <c r="M19" s="38"/>
      <c r="N19" s="42"/>
      <c r="O19" s="50"/>
      <c r="P19" s="39"/>
      <c r="Q19" s="38"/>
      <c r="R19" s="42"/>
      <c r="S19" s="50"/>
      <c r="T19" s="39"/>
      <c r="U19" s="38"/>
      <c r="V19" s="42"/>
      <c r="W19" s="50"/>
      <c r="X19" s="39"/>
      <c r="Y19" s="38"/>
      <c r="Z19" s="42"/>
    </row>
    <row r="20" spans="1:26">
      <c r="A20" s="13"/>
      <c r="B20" s="30" t="s">
        <v>915</v>
      </c>
      <c r="C20" s="52"/>
      <c r="D20" s="30"/>
      <c r="E20" s="28"/>
      <c r="F20" s="33"/>
      <c r="G20" s="52"/>
      <c r="H20" s="30"/>
      <c r="I20" s="28"/>
      <c r="J20" s="33"/>
      <c r="K20" s="52"/>
      <c r="L20" s="30"/>
      <c r="M20" s="28"/>
      <c r="N20" s="33"/>
      <c r="O20" s="52"/>
      <c r="P20" s="30"/>
      <c r="Q20" s="28"/>
      <c r="R20" s="33"/>
      <c r="S20" s="52"/>
      <c r="T20" s="30"/>
      <c r="U20" s="28"/>
      <c r="V20" s="33"/>
      <c r="W20" s="52"/>
      <c r="X20" s="30"/>
      <c r="Y20" s="28"/>
      <c r="Z20" s="33"/>
    </row>
    <row r="21" spans="1:26">
      <c r="A21" s="13"/>
      <c r="B21" s="39" t="s">
        <v>161</v>
      </c>
      <c r="C21" s="39"/>
      <c r="D21" s="39"/>
      <c r="E21" s="38">
        <v>970</v>
      </c>
      <c r="F21" s="42"/>
      <c r="G21" s="39"/>
      <c r="H21" s="39"/>
      <c r="I21" s="38">
        <v>114</v>
      </c>
      <c r="J21" s="42"/>
      <c r="K21" s="39"/>
      <c r="L21" s="39"/>
      <c r="M21" s="38">
        <v>5</v>
      </c>
      <c r="N21" s="42"/>
      <c r="O21" s="39"/>
      <c r="P21" s="39"/>
      <c r="Q21" s="41">
        <v>1089</v>
      </c>
      <c r="R21" s="42"/>
      <c r="S21" s="39"/>
      <c r="T21" s="39"/>
      <c r="U21" s="38" t="s">
        <v>296</v>
      </c>
      <c r="V21" s="42"/>
      <c r="W21" s="39"/>
      <c r="X21" s="39"/>
      <c r="Y21" s="41">
        <v>1089</v>
      </c>
      <c r="Z21" s="42"/>
    </row>
    <row r="22" spans="1:26">
      <c r="A22" s="13"/>
      <c r="B22" s="30" t="s">
        <v>96</v>
      </c>
      <c r="C22" s="30"/>
      <c r="D22" s="30"/>
      <c r="E22" s="28">
        <v>900</v>
      </c>
      <c r="F22" s="33"/>
      <c r="G22" s="30"/>
      <c r="H22" s="30"/>
      <c r="I22" s="28" t="s">
        <v>296</v>
      </c>
      <c r="J22" s="33"/>
      <c r="K22" s="30"/>
      <c r="L22" s="30"/>
      <c r="M22" s="28" t="s">
        <v>296</v>
      </c>
      <c r="N22" s="33"/>
      <c r="O22" s="30"/>
      <c r="P22" s="30"/>
      <c r="Q22" s="28">
        <v>900</v>
      </c>
      <c r="R22" s="33"/>
      <c r="S22" s="30"/>
      <c r="T22" s="30"/>
      <c r="U22" s="28" t="s">
        <v>296</v>
      </c>
      <c r="V22" s="33"/>
      <c r="W22" s="30"/>
      <c r="X22" s="30"/>
      <c r="Y22" s="28">
        <v>900</v>
      </c>
      <c r="Z22" s="33"/>
    </row>
    <row r="23" spans="1:26">
      <c r="A23" s="13"/>
      <c r="B23" s="50" t="s">
        <v>276</v>
      </c>
      <c r="C23" s="50"/>
      <c r="D23" s="39"/>
      <c r="E23" s="38"/>
      <c r="F23" s="42"/>
      <c r="G23" s="50"/>
      <c r="H23" s="39"/>
      <c r="I23" s="38"/>
      <c r="J23" s="42"/>
      <c r="K23" s="50"/>
      <c r="L23" s="39"/>
      <c r="M23" s="38"/>
      <c r="N23" s="42"/>
      <c r="O23" s="50"/>
      <c r="P23" s="39"/>
      <c r="Q23" s="38"/>
      <c r="R23" s="42"/>
      <c r="S23" s="50"/>
      <c r="T23" s="39"/>
      <c r="U23" s="38"/>
      <c r="V23" s="42"/>
      <c r="W23" s="50"/>
      <c r="X23" s="39"/>
      <c r="Y23" s="38"/>
      <c r="Z23" s="42"/>
    </row>
    <row r="24" spans="1:26">
      <c r="A24" s="13"/>
      <c r="B24" s="30" t="s">
        <v>916</v>
      </c>
      <c r="C24" s="30"/>
      <c r="D24" s="30"/>
      <c r="E24" s="32">
        <v>3128</v>
      </c>
      <c r="F24" s="33"/>
      <c r="G24" s="30"/>
      <c r="H24" s="30"/>
      <c r="I24" s="28" t="s">
        <v>917</v>
      </c>
      <c r="J24" s="33" t="s">
        <v>290</v>
      </c>
      <c r="K24" s="30"/>
      <c r="L24" s="30"/>
      <c r="M24" s="28" t="s">
        <v>864</v>
      </c>
      <c r="N24" s="33" t="s">
        <v>290</v>
      </c>
      <c r="O24" s="30"/>
      <c r="P24" s="30"/>
      <c r="Q24" s="32">
        <v>2243</v>
      </c>
      <c r="R24" s="33"/>
      <c r="S24" s="30"/>
      <c r="T24" s="30"/>
      <c r="U24" s="28" t="s">
        <v>296</v>
      </c>
      <c r="V24" s="33"/>
      <c r="W24" s="30"/>
      <c r="X24" s="30"/>
      <c r="Y24" s="32">
        <v>2243</v>
      </c>
      <c r="Z24" s="33"/>
    </row>
    <row r="25" spans="1:26">
      <c r="A25" s="13"/>
      <c r="B25" s="50" t="s">
        <v>276</v>
      </c>
      <c r="C25" s="50"/>
      <c r="D25" s="39"/>
      <c r="E25" s="38"/>
      <c r="F25" s="42"/>
      <c r="G25" s="50"/>
      <c r="H25" s="39"/>
      <c r="I25" s="38"/>
      <c r="J25" s="42"/>
      <c r="K25" s="50"/>
      <c r="L25" s="39"/>
      <c r="M25" s="38"/>
      <c r="N25" s="42"/>
      <c r="O25" s="50"/>
      <c r="P25" s="39"/>
      <c r="Q25" s="38"/>
      <c r="R25" s="42"/>
      <c r="S25" s="50"/>
      <c r="T25" s="39"/>
      <c r="U25" s="38"/>
      <c r="V25" s="42"/>
      <c r="W25" s="50"/>
      <c r="X25" s="39"/>
      <c r="Y25" s="38"/>
      <c r="Z25" s="42"/>
    </row>
    <row r="26" spans="1:26">
      <c r="A26" s="13"/>
      <c r="B26" s="30" t="s">
        <v>918</v>
      </c>
      <c r="C26" s="30"/>
      <c r="D26" s="30" t="s">
        <v>288</v>
      </c>
      <c r="E26" s="32">
        <v>7060</v>
      </c>
      <c r="F26" s="33"/>
      <c r="G26" s="30"/>
      <c r="H26" s="30" t="s">
        <v>288</v>
      </c>
      <c r="I26" s="28" t="s">
        <v>919</v>
      </c>
      <c r="J26" s="33" t="s">
        <v>290</v>
      </c>
      <c r="K26" s="30"/>
      <c r="L26" s="30" t="s">
        <v>288</v>
      </c>
      <c r="M26" s="28" t="s">
        <v>920</v>
      </c>
      <c r="N26" s="33" t="s">
        <v>290</v>
      </c>
      <c r="O26" s="30"/>
      <c r="P26" s="30" t="s">
        <v>288</v>
      </c>
      <c r="Q26" s="32">
        <v>5342</v>
      </c>
      <c r="R26" s="33"/>
      <c r="S26" s="30"/>
      <c r="T26" s="30" t="s">
        <v>288</v>
      </c>
      <c r="U26" s="28" t="s">
        <v>921</v>
      </c>
      <c r="V26" s="33" t="s">
        <v>290</v>
      </c>
      <c r="W26" s="30"/>
      <c r="X26" s="30" t="s">
        <v>288</v>
      </c>
      <c r="Y26" s="32">
        <v>5205</v>
      </c>
      <c r="Z26" s="33"/>
    </row>
    <row r="27" spans="1:26">
      <c r="A27" s="13"/>
      <c r="B27" s="50" t="s">
        <v>276</v>
      </c>
      <c r="C27" s="50"/>
      <c r="D27" s="39"/>
      <c r="E27" s="38"/>
      <c r="F27" s="42"/>
      <c r="G27" s="50"/>
      <c r="H27" s="39"/>
      <c r="I27" s="38"/>
      <c r="J27" s="42"/>
      <c r="K27" s="50"/>
      <c r="L27" s="39"/>
      <c r="M27" s="38"/>
      <c r="N27" s="42"/>
      <c r="O27" s="50"/>
      <c r="P27" s="39"/>
      <c r="Q27" s="38"/>
      <c r="R27" s="42"/>
      <c r="S27" s="50"/>
      <c r="T27" s="39"/>
      <c r="U27" s="38"/>
      <c r="V27" s="42"/>
      <c r="W27" s="50"/>
      <c r="X27" s="39"/>
      <c r="Y27" s="38"/>
      <c r="Z27" s="42"/>
    </row>
    <row r="28" spans="1:26">
      <c r="A28" s="13"/>
      <c r="B28" s="170" t="s">
        <v>922</v>
      </c>
      <c r="C28" s="52"/>
      <c r="D28" s="30"/>
      <c r="E28" s="28"/>
      <c r="F28" s="33"/>
      <c r="G28" s="52"/>
      <c r="H28" s="30"/>
      <c r="I28" s="28"/>
      <c r="J28" s="33"/>
      <c r="K28" s="52"/>
      <c r="L28" s="30"/>
      <c r="M28" s="28"/>
      <c r="N28" s="33"/>
      <c r="O28" s="52"/>
      <c r="P28" s="30"/>
      <c r="Q28" s="28"/>
      <c r="R28" s="33"/>
      <c r="S28" s="52"/>
      <c r="T28" s="30"/>
      <c r="U28" s="28"/>
      <c r="V28" s="33"/>
      <c r="W28" s="52"/>
      <c r="X28" s="30"/>
      <c r="Y28" s="28"/>
      <c r="Z28" s="33"/>
    </row>
    <row r="29" spans="1:26">
      <c r="A29" s="13"/>
      <c r="B29" s="50" t="s">
        <v>276</v>
      </c>
      <c r="C29" s="50"/>
      <c r="D29" s="39"/>
      <c r="E29" s="38"/>
      <c r="F29" s="42"/>
      <c r="G29" s="50"/>
      <c r="H29" s="39"/>
      <c r="I29" s="38"/>
      <c r="J29" s="42"/>
      <c r="K29" s="50"/>
      <c r="L29" s="39"/>
      <c r="M29" s="38"/>
      <c r="N29" s="42"/>
      <c r="O29" s="50"/>
      <c r="P29" s="39"/>
      <c r="Q29" s="38"/>
      <c r="R29" s="42"/>
      <c r="S29" s="50"/>
      <c r="T29" s="39"/>
      <c r="U29" s="38"/>
      <c r="V29" s="42"/>
      <c r="W29" s="50"/>
      <c r="X29" s="39"/>
      <c r="Y29" s="38"/>
      <c r="Z29" s="42"/>
    </row>
    <row r="30" spans="1:26">
      <c r="A30" s="13"/>
      <c r="B30" s="30" t="s">
        <v>51</v>
      </c>
      <c r="C30" s="30"/>
      <c r="D30" s="30" t="s">
        <v>288</v>
      </c>
      <c r="E30" s="32">
        <v>631708</v>
      </c>
      <c r="F30" s="33"/>
      <c r="G30" s="30"/>
      <c r="H30" s="30" t="s">
        <v>288</v>
      </c>
      <c r="I30" s="32">
        <v>1658</v>
      </c>
      <c r="J30" s="33"/>
      <c r="K30" s="30"/>
      <c r="L30" s="30" t="s">
        <v>288</v>
      </c>
      <c r="M30" s="32">
        <v>78293</v>
      </c>
      <c r="N30" s="33"/>
      <c r="O30" s="30"/>
      <c r="P30" s="30" t="s">
        <v>288</v>
      </c>
      <c r="Q30" s="32">
        <v>711659</v>
      </c>
      <c r="R30" s="33"/>
      <c r="S30" s="30"/>
      <c r="T30" s="30" t="s">
        <v>288</v>
      </c>
      <c r="U30" s="28" t="s">
        <v>923</v>
      </c>
      <c r="V30" s="33" t="s">
        <v>290</v>
      </c>
      <c r="W30" s="30"/>
      <c r="X30" s="30" t="s">
        <v>288</v>
      </c>
      <c r="Y30" s="32">
        <v>631754</v>
      </c>
      <c r="Z30" s="33"/>
    </row>
    <row r="31" spans="1:26">
      <c r="A31" s="13"/>
      <c r="B31" s="39" t="s">
        <v>924</v>
      </c>
      <c r="C31" s="39"/>
      <c r="D31" s="39"/>
      <c r="E31" s="41">
        <v>17008</v>
      </c>
      <c r="F31" s="42"/>
      <c r="G31" s="39"/>
      <c r="H31" s="39"/>
      <c r="I31" s="38" t="s">
        <v>296</v>
      </c>
      <c r="J31" s="42"/>
      <c r="K31" s="39"/>
      <c r="L31" s="39"/>
      <c r="M31" s="38" t="s">
        <v>296</v>
      </c>
      <c r="N31" s="42"/>
      <c r="O31" s="39"/>
      <c r="P31" s="39"/>
      <c r="Q31" s="41">
        <v>17008</v>
      </c>
      <c r="R31" s="42"/>
      <c r="S31" s="39"/>
      <c r="T31" s="39"/>
      <c r="U31" s="38" t="s">
        <v>296</v>
      </c>
      <c r="V31" s="42"/>
      <c r="W31" s="39"/>
      <c r="X31" s="39"/>
      <c r="Y31" s="41">
        <v>17008</v>
      </c>
      <c r="Z31" s="42"/>
    </row>
    <row r="32" spans="1:26">
      <c r="A32" s="13"/>
      <c r="B32" s="30" t="s">
        <v>925</v>
      </c>
      <c r="C32" s="30"/>
      <c r="D32" s="30"/>
      <c r="E32" s="32">
        <v>1144</v>
      </c>
      <c r="F32" s="33"/>
      <c r="G32" s="30"/>
      <c r="H32" s="30"/>
      <c r="I32" s="28">
        <v>8</v>
      </c>
      <c r="J32" s="33"/>
      <c r="K32" s="30"/>
      <c r="L32" s="30"/>
      <c r="M32" s="28" t="s">
        <v>296</v>
      </c>
      <c r="N32" s="33"/>
      <c r="O32" s="30"/>
      <c r="P32" s="30"/>
      <c r="Q32" s="32">
        <v>1152</v>
      </c>
      <c r="R32" s="33"/>
      <c r="S32" s="30"/>
      <c r="T32" s="30"/>
      <c r="U32" s="28" t="s">
        <v>296</v>
      </c>
      <c r="V32" s="33"/>
      <c r="W32" s="30"/>
      <c r="X32" s="30"/>
      <c r="Y32" s="32">
        <v>1152</v>
      </c>
      <c r="Z32" s="33"/>
    </row>
    <row r="33" spans="1:26">
      <c r="A33" s="13"/>
      <c r="B33" s="50" t="s">
        <v>276</v>
      </c>
      <c r="C33" s="50"/>
      <c r="D33" s="39"/>
      <c r="E33" s="38"/>
      <c r="F33" s="42"/>
      <c r="G33" s="50"/>
      <c r="H33" s="39"/>
      <c r="I33" s="38"/>
      <c r="J33" s="42"/>
      <c r="K33" s="50"/>
      <c r="L33" s="39"/>
      <c r="M33" s="38"/>
      <c r="N33" s="42"/>
      <c r="O33" s="50"/>
      <c r="P33" s="39"/>
      <c r="Q33" s="38"/>
      <c r="R33" s="42"/>
      <c r="S33" s="50"/>
      <c r="T33" s="39"/>
      <c r="U33" s="38"/>
      <c r="V33" s="42"/>
      <c r="W33" s="50"/>
      <c r="X33" s="39"/>
      <c r="Y33" s="38"/>
      <c r="Z33" s="42"/>
    </row>
    <row r="34" spans="1:26">
      <c r="A34" s="13"/>
      <c r="B34" s="50" t="s">
        <v>276</v>
      </c>
      <c r="C34" s="50"/>
      <c r="D34" s="39"/>
      <c r="E34" s="38"/>
      <c r="F34" s="42"/>
      <c r="G34" s="65"/>
      <c r="H34" s="72" t="s">
        <v>896</v>
      </c>
      <c r="I34" s="72"/>
      <c r="J34" s="68"/>
      <c r="K34" s="50"/>
      <c r="L34" s="39"/>
      <c r="M34" s="38"/>
      <c r="N34" s="42"/>
      <c r="O34" s="65"/>
      <c r="P34" s="72" t="s">
        <v>141</v>
      </c>
      <c r="Q34" s="72"/>
      <c r="R34" s="68"/>
      <c r="S34" s="65"/>
      <c r="T34" s="72" t="s">
        <v>897</v>
      </c>
      <c r="U34" s="72"/>
      <c r="V34" s="68"/>
      <c r="W34" s="65"/>
      <c r="X34" s="72" t="s">
        <v>668</v>
      </c>
      <c r="Y34" s="72"/>
      <c r="Z34" s="68"/>
    </row>
    <row r="35" spans="1:26" ht="15.75" thickBot="1">
      <c r="A35" s="13"/>
      <c r="B35" s="70">
        <v>2012</v>
      </c>
      <c r="C35" s="65"/>
      <c r="D35" s="73" t="s">
        <v>898</v>
      </c>
      <c r="E35" s="73"/>
      <c r="F35" s="68"/>
      <c r="G35" s="65"/>
      <c r="H35" s="73" t="s">
        <v>899</v>
      </c>
      <c r="I35" s="73"/>
      <c r="J35" s="68"/>
      <c r="K35" s="65"/>
      <c r="L35" s="73" t="s">
        <v>107</v>
      </c>
      <c r="M35" s="73"/>
      <c r="N35" s="68"/>
      <c r="O35" s="65"/>
      <c r="P35" s="73" t="s">
        <v>900</v>
      </c>
      <c r="Q35" s="73"/>
      <c r="R35" s="68"/>
      <c r="S35" s="65"/>
      <c r="T35" s="73" t="s">
        <v>901</v>
      </c>
      <c r="U35" s="73"/>
      <c r="V35" s="68"/>
      <c r="W35" s="65"/>
      <c r="X35" s="73" t="s">
        <v>313</v>
      </c>
      <c r="Y35" s="73"/>
      <c r="Z35" s="68"/>
    </row>
    <row r="36" spans="1:26" ht="15.75" thickTop="1">
      <c r="A36" s="13"/>
      <c r="B36" s="39" t="s">
        <v>902</v>
      </c>
      <c r="C36" s="50"/>
      <c r="D36" s="39"/>
      <c r="E36" s="38"/>
      <c r="F36" s="42"/>
      <c r="G36" s="50"/>
      <c r="H36" s="39"/>
      <c r="I36" s="38"/>
      <c r="J36" s="42"/>
      <c r="K36" s="50"/>
      <c r="L36" s="39"/>
      <c r="M36" s="38"/>
      <c r="N36" s="42"/>
      <c r="O36" s="50"/>
      <c r="P36" s="39"/>
      <c r="Q36" s="38"/>
      <c r="R36" s="42"/>
      <c r="S36" s="50"/>
      <c r="T36" s="39"/>
      <c r="U36" s="38"/>
      <c r="V36" s="42"/>
      <c r="W36" s="50"/>
      <c r="X36" s="39"/>
      <c r="Y36" s="38"/>
      <c r="Z36" s="42"/>
    </row>
    <row r="37" spans="1:26">
      <c r="A37" s="13"/>
      <c r="B37" s="71" t="s">
        <v>903</v>
      </c>
      <c r="C37" s="50"/>
      <c r="D37" s="39"/>
      <c r="E37" s="38"/>
      <c r="F37" s="42"/>
      <c r="G37" s="50"/>
      <c r="H37" s="39"/>
      <c r="I37" s="38"/>
      <c r="J37" s="42"/>
      <c r="K37" s="50"/>
      <c r="L37" s="39"/>
      <c r="M37" s="38"/>
      <c r="N37" s="42"/>
      <c r="O37" s="50"/>
      <c r="P37" s="39"/>
      <c r="Q37" s="38"/>
      <c r="R37" s="42"/>
      <c r="S37" s="50"/>
      <c r="T37" s="39"/>
      <c r="U37" s="38"/>
      <c r="V37" s="42"/>
      <c r="W37" s="50"/>
      <c r="X37" s="39"/>
      <c r="Y37" s="38"/>
      <c r="Z37" s="42"/>
    </row>
    <row r="38" spans="1:26">
      <c r="A38" s="13"/>
      <c r="B38" s="50" t="s">
        <v>276</v>
      </c>
      <c r="C38" s="50"/>
      <c r="D38" s="39"/>
      <c r="E38" s="38"/>
      <c r="F38" s="42"/>
      <c r="G38" s="50"/>
      <c r="H38" s="39"/>
      <c r="I38" s="38"/>
      <c r="J38" s="42"/>
      <c r="K38" s="50"/>
      <c r="L38" s="39"/>
      <c r="M38" s="38"/>
      <c r="N38" s="42"/>
      <c r="O38" s="50"/>
      <c r="P38" s="39"/>
      <c r="Q38" s="38"/>
      <c r="R38" s="42"/>
      <c r="S38" s="50"/>
      <c r="T38" s="39"/>
      <c r="U38" s="38"/>
      <c r="V38" s="42"/>
      <c r="W38" s="50"/>
      <c r="X38" s="39"/>
      <c r="Y38" s="38"/>
      <c r="Z38" s="42"/>
    </row>
    <row r="39" spans="1:26">
      <c r="A39" s="13"/>
      <c r="B39" s="30" t="s">
        <v>904</v>
      </c>
      <c r="C39" s="30"/>
      <c r="D39" s="30" t="s">
        <v>288</v>
      </c>
      <c r="E39" s="32">
        <v>22760</v>
      </c>
      <c r="F39" s="33"/>
      <c r="G39" s="30"/>
      <c r="H39" s="30" t="s">
        <v>288</v>
      </c>
      <c r="I39" s="28" t="s">
        <v>926</v>
      </c>
      <c r="J39" s="33" t="s">
        <v>290</v>
      </c>
      <c r="K39" s="30"/>
      <c r="L39" s="30" t="s">
        <v>288</v>
      </c>
      <c r="M39" s="28" t="s">
        <v>927</v>
      </c>
      <c r="N39" s="33" t="s">
        <v>290</v>
      </c>
      <c r="O39" s="30"/>
      <c r="P39" s="30" t="s">
        <v>288</v>
      </c>
      <c r="Q39" s="32">
        <v>20765</v>
      </c>
      <c r="R39" s="33"/>
      <c r="S39" s="30"/>
      <c r="T39" s="30" t="s">
        <v>288</v>
      </c>
      <c r="U39" s="28" t="s">
        <v>300</v>
      </c>
      <c r="V39" s="33" t="s">
        <v>290</v>
      </c>
      <c r="W39" s="30"/>
      <c r="X39" s="30" t="s">
        <v>288</v>
      </c>
      <c r="Y39" s="32">
        <v>20732</v>
      </c>
      <c r="Z39" s="33"/>
    </row>
    <row r="40" spans="1:26">
      <c r="A40" s="13"/>
      <c r="B40" s="50" t="s">
        <v>276</v>
      </c>
      <c r="C40" s="50"/>
      <c r="D40" s="39"/>
      <c r="E40" s="38"/>
      <c r="F40" s="42"/>
      <c r="G40" s="50"/>
      <c r="H40" s="39"/>
      <c r="I40" s="38"/>
      <c r="J40" s="42"/>
      <c r="K40" s="50"/>
      <c r="L40" s="39"/>
      <c r="M40" s="38"/>
      <c r="N40" s="42"/>
      <c r="O40" s="50"/>
      <c r="P40" s="39"/>
      <c r="Q40" s="38"/>
      <c r="R40" s="42"/>
      <c r="S40" s="50"/>
      <c r="T40" s="39"/>
      <c r="U40" s="38"/>
      <c r="V40" s="42"/>
      <c r="W40" s="50"/>
      <c r="X40" s="39"/>
      <c r="Y40" s="38"/>
      <c r="Z40" s="42"/>
    </row>
    <row r="41" spans="1:26">
      <c r="A41" s="13"/>
      <c r="B41" s="30" t="s">
        <v>907</v>
      </c>
      <c r="C41" s="30"/>
      <c r="D41" s="30"/>
      <c r="E41" s="32">
        <v>12427</v>
      </c>
      <c r="F41" s="33"/>
      <c r="G41" s="30"/>
      <c r="H41" s="30"/>
      <c r="I41" s="32">
        <v>2294</v>
      </c>
      <c r="J41" s="33"/>
      <c r="K41" s="30"/>
      <c r="L41" s="30"/>
      <c r="M41" s="28">
        <v>19</v>
      </c>
      <c r="N41" s="33"/>
      <c r="O41" s="30"/>
      <c r="P41" s="30"/>
      <c r="Q41" s="32">
        <v>14740</v>
      </c>
      <c r="R41" s="33"/>
      <c r="S41" s="30"/>
      <c r="T41" s="30"/>
      <c r="U41" s="28" t="s">
        <v>296</v>
      </c>
      <c r="V41" s="33"/>
      <c r="W41" s="30"/>
      <c r="X41" s="30"/>
      <c r="Y41" s="32">
        <v>14740</v>
      </c>
      <c r="Z41" s="33"/>
    </row>
    <row r="42" spans="1:26">
      <c r="A42" s="13"/>
      <c r="B42" s="50" t="s">
        <v>276</v>
      </c>
      <c r="C42" s="50"/>
      <c r="D42" s="39"/>
      <c r="E42" s="38"/>
      <c r="F42" s="42"/>
      <c r="G42" s="50"/>
      <c r="H42" s="39"/>
      <c r="I42" s="38"/>
      <c r="J42" s="42"/>
      <c r="K42" s="50"/>
      <c r="L42" s="39"/>
      <c r="M42" s="38"/>
      <c r="N42" s="42"/>
      <c r="O42" s="50"/>
      <c r="P42" s="39"/>
      <c r="Q42" s="38"/>
      <c r="R42" s="42"/>
      <c r="S42" s="50"/>
      <c r="T42" s="39"/>
      <c r="U42" s="38"/>
      <c r="V42" s="42"/>
      <c r="W42" s="50"/>
      <c r="X42" s="39"/>
      <c r="Y42" s="38"/>
      <c r="Z42" s="42"/>
    </row>
    <row r="43" spans="1:26" ht="15.75" thickBot="1">
      <c r="A43" s="13"/>
      <c r="B43" s="30" t="s">
        <v>908</v>
      </c>
      <c r="C43" s="30"/>
      <c r="D43" s="47"/>
      <c r="E43" s="49">
        <v>289</v>
      </c>
      <c r="F43" s="33"/>
      <c r="G43" s="30"/>
      <c r="H43" s="47"/>
      <c r="I43" s="79">
        <v>1537</v>
      </c>
      <c r="J43" s="33"/>
      <c r="K43" s="30"/>
      <c r="L43" s="47"/>
      <c r="M43" s="49">
        <v>245</v>
      </c>
      <c r="N43" s="33"/>
      <c r="O43" s="30"/>
      <c r="P43" s="47"/>
      <c r="Q43" s="79">
        <v>2071</v>
      </c>
      <c r="R43" s="33"/>
      <c r="S43" s="30"/>
      <c r="T43" s="47"/>
      <c r="U43" s="49" t="s">
        <v>928</v>
      </c>
      <c r="V43" s="33" t="s">
        <v>290</v>
      </c>
      <c r="W43" s="30"/>
      <c r="X43" s="47"/>
      <c r="Y43" s="49">
        <v>105</v>
      </c>
      <c r="Z43" s="33"/>
    </row>
    <row r="44" spans="1:26" ht="15.75" thickTop="1">
      <c r="A44" s="13"/>
      <c r="B44" s="50" t="s">
        <v>276</v>
      </c>
      <c r="C44" s="50"/>
      <c r="D44" s="39"/>
      <c r="E44" s="38"/>
      <c r="F44" s="42"/>
      <c r="G44" s="50"/>
      <c r="H44" s="39"/>
      <c r="I44" s="38"/>
      <c r="J44" s="42"/>
      <c r="K44" s="50"/>
      <c r="L44" s="39"/>
      <c r="M44" s="38"/>
      <c r="N44" s="42"/>
      <c r="O44" s="50"/>
      <c r="P44" s="39"/>
      <c r="Q44" s="38"/>
      <c r="R44" s="42"/>
      <c r="S44" s="50"/>
      <c r="T44" s="39"/>
      <c r="U44" s="38"/>
      <c r="V44" s="42"/>
      <c r="W44" s="50"/>
      <c r="X44" s="39"/>
      <c r="Y44" s="38"/>
      <c r="Z44" s="42"/>
    </row>
    <row r="45" spans="1:26">
      <c r="A45" s="13"/>
      <c r="B45" s="30" t="s">
        <v>911</v>
      </c>
      <c r="C45" s="30"/>
      <c r="D45" s="30"/>
      <c r="E45" s="32">
        <v>35476</v>
      </c>
      <c r="F45" s="33"/>
      <c r="G45" s="30"/>
      <c r="H45" s="30"/>
      <c r="I45" s="32">
        <v>3717</v>
      </c>
      <c r="J45" s="33"/>
      <c r="K45" s="30"/>
      <c r="L45" s="30"/>
      <c r="M45" s="28" t="s">
        <v>929</v>
      </c>
      <c r="N45" s="33" t="s">
        <v>290</v>
      </c>
      <c r="O45" s="30"/>
      <c r="P45" s="30"/>
      <c r="Q45" s="32">
        <v>37576</v>
      </c>
      <c r="R45" s="33"/>
      <c r="S45" s="30"/>
      <c r="T45" s="30"/>
      <c r="U45" s="28" t="s">
        <v>930</v>
      </c>
      <c r="V45" s="33" t="s">
        <v>290</v>
      </c>
      <c r="W45" s="30"/>
      <c r="X45" s="30"/>
      <c r="Y45" s="32">
        <v>35577</v>
      </c>
      <c r="Z45" s="33"/>
    </row>
    <row r="46" spans="1:26">
      <c r="A46" s="13"/>
      <c r="B46" s="50" t="s">
        <v>276</v>
      </c>
      <c r="C46" s="50"/>
      <c r="D46" s="39"/>
      <c r="E46" s="38"/>
      <c r="F46" s="42"/>
      <c r="G46" s="50"/>
      <c r="H46" s="39"/>
      <c r="I46" s="38"/>
      <c r="J46" s="42"/>
      <c r="K46" s="50"/>
      <c r="L46" s="39"/>
      <c r="M46" s="38"/>
      <c r="N46" s="42"/>
      <c r="O46" s="50"/>
      <c r="P46" s="39"/>
      <c r="Q46" s="38"/>
      <c r="R46" s="42"/>
      <c r="S46" s="50"/>
      <c r="T46" s="39"/>
      <c r="U46" s="38"/>
      <c r="V46" s="42"/>
      <c r="W46" s="50"/>
      <c r="X46" s="39"/>
      <c r="Y46" s="38"/>
      <c r="Z46" s="42"/>
    </row>
    <row r="47" spans="1:26">
      <c r="A47" s="13"/>
      <c r="B47" s="30" t="s">
        <v>913</v>
      </c>
      <c r="C47" s="30"/>
      <c r="D47" s="30"/>
      <c r="E47" s="32">
        <v>24974</v>
      </c>
      <c r="F47" s="33"/>
      <c r="G47" s="30"/>
      <c r="H47" s="30"/>
      <c r="I47" s="32">
        <v>3345</v>
      </c>
      <c r="J47" s="33"/>
      <c r="K47" s="30"/>
      <c r="L47" s="30"/>
      <c r="M47" s="32">
        <v>1270</v>
      </c>
      <c r="N47" s="33"/>
      <c r="O47" s="30"/>
      <c r="P47" s="30"/>
      <c r="Q47" s="32">
        <v>29589</v>
      </c>
      <c r="R47" s="33"/>
      <c r="S47" s="30"/>
      <c r="T47" s="30"/>
      <c r="U47" s="28" t="s">
        <v>931</v>
      </c>
      <c r="V47" s="33" t="s">
        <v>290</v>
      </c>
      <c r="W47" s="30"/>
      <c r="X47" s="30"/>
      <c r="Y47" s="32">
        <v>27484</v>
      </c>
      <c r="Z47" s="33"/>
    </row>
    <row r="48" spans="1:26">
      <c r="A48" s="13"/>
      <c r="B48" s="39" t="s">
        <v>915</v>
      </c>
      <c r="C48" s="50"/>
      <c r="D48" s="39"/>
      <c r="E48" s="38"/>
      <c r="F48" s="42"/>
      <c r="G48" s="50"/>
      <c r="H48" s="39"/>
      <c r="I48" s="38"/>
      <c r="J48" s="42"/>
      <c r="K48" s="50"/>
      <c r="L48" s="39"/>
      <c r="M48" s="38"/>
      <c r="N48" s="42"/>
      <c r="O48" s="50"/>
      <c r="P48" s="39"/>
      <c r="Q48" s="38"/>
      <c r="R48" s="42"/>
      <c r="S48" s="50"/>
      <c r="T48" s="39"/>
      <c r="U48" s="38"/>
      <c r="V48" s="42"/>
      <c r="W48" s="50"/>
      <c r="X48" s="39"/>
      <c r="Y48" s="38"/>
      <c r="Z48" s="42"/>
    </row>
    <row r="49" spans="1:26">
      <c r="A49" s="13"/>
      <c r="B49" s="30" t="s">
        <v>161</v>
      </c>
      <c r="C49" s="30"/>
      <c r="D49" s="30"/>
      <c r="E49" s="28">
        <v>942</v>
      </c>
      <c r="F49" s="33"/>
      <c r="G49" s="30"/>
      <c r="H49" s="30"/>
      <c r="I49" s="28">
        <v>280</v>
      </c>
      <c r="J49" s="33"/>
      <c r="K49" s="30"/>
      <c r="L49" s="30"/>
      <c r="M49" s="28">
        <v>10</v>
      </c>
      <c r="N49" s="33"/>
      <c r="O49" s="30"/>
      <c r="P49" s="30"/>
      <c r="Q49" s="32">
        <v>1232</v>
      </c>
      <c r="R49" s="33"/>
      <c r="S49" s="30"/>
      <c r="T49" s="30"/>
      <c r="U49" s="28" t="s">
        <v>296</v>
      </c>
      <c r="V49" s="33"/>
      <c r="W49" s="30"/>
      <c r="X49" s="30"/>
      <c r="Y49" s="32">
        <v>1232</v>
      </c>
      <c r="Z49" s="33"/>
    </row>
    <row r="50" spans="1:26">
      <c r="A50" s="13"/>
      <c r="B50" s="50" t="s">
        <v>276</v>
      </c>
      <c r="C50" s="50"/>
      <c r="D50" s="39"/>
      <c r="E50" s="38"/>
      <c r="F50" s="42"/>
      <c r="G50" s="50"/>
      <c r="H50" s="39"/>
      <c r="I50" s="38"/>
      <c r="J50" s="42"/>
      <c r="K50" s="50"/>
      <c r="L50" s="39"/>
      <c r="M50" s="38"/>
      <c r="N50" s="42"/>
      <c r="O50" s="50"/>
      <c r="P50" s="39"/>
      <c r="Q50" s="38"/>
      <c r="R50" s="42"/>
      <c r="S50" s="50"/>
      <c r="T50" s="39"/>
      <c r="U50" s="38"/>
      <c r="V50" s="42"/>
      <c r="W50" s="50"/>
      <c r="X50" s="39"/>
      <c r="Y50" s="38"/>
      <c r="Z50" s="42"/>
    </row>
    <row r="51" spans="1:26">
      <c r="A51" s="13"/>
      <c r="B51" s="30" t="s">
        <v>932</v>
      </c>
      <c r="C51" s="30"/>
      <c r="D51" s="30"/>
      <c r="E51" s="28">
        <v>65</v>
      </c>
      <c r="F51" s="33"/>
      <c r="G51" s="30"/>
      <c r="H51" s="30"/>
      <c r="I51" s="28" t="s">
        <v>296</v>
      </c>
      <c r="J51" s="33"/>
      <c r="K51" s="30"/>
      <c r="L51" s="30"/>
      <c r="M51" s="28" t="s">
        <v>296</v>
      </c>
      <c r="N51" s="33"/>
      <c r="O51" s="30"/>
      <c r="P51" s="30"/>
      <c r="Q51" s="28">
        <v>65</v>
      </c>
      <c r="R51" s="33"/>
      <c r="S51" s="30"/>
      <c r="T51" s="30"/>
      <c r="U51" s="28" t="s">
        <v>296</v>
      </c>
      <c r="V51" s="33"/>
      <c r="W51" s="30"/>
      <c r="X51" s="30"/>
      <c r="Y51" s="28">
        <v>65</v>
      </c>
      <c r="Z51" s="33"/>
    </row>
    <row r="52" spans="1:26">
      <c r="A52" s="13"/>
      <c r="B52" s="50" t="s">
        <v>276</v>
      </c>
      <c r="C52" s="50"/>
      <c r="D52" s="39"/>
      <c r="E52" s="38"/>
      <c r="F52" s="42"/>
      <c r="G52" s="50"/>
      <c r="H52" s="39"/>
      <c r="I52" s="38"/>
      <c r="J52" s="42"/>
      <c r="K52" s="50"/>
      <c r="L52" s="39"/>
      <c r="M52" s="38"/>
      <c r="N52" s="42"/>
      <c r="O52" s="50"/>
      <c r="P52" s="39"/>
      <c r="Q52" s="38"/>
      <c r="R52" s="42"/>
      <c r="S52" s="50"/>
      <c r="T52" s="39"/>
      <c r="U52" s="38"/>
      <c r="V52" s="42"/>
      <c r="W52" s="50"/>
      <c r="X52" s="39"/>
      <c r="Y52" s="38"/>
      <c r="Z52" s="42"/>
    </row>
    <row r="53" spans="1:26">
      <c r="A53" s="13"/>
      <c r="B53" s="30" t="s">
        <v>96</v>
      </c>
      <c r="C53" s="30"/>
      <c r="D53" s="30"/>
      <c r="E53" s="32">
        <v>1350</v>
      </c>
      <c r="F53" s="33"/>
      <c r="G53" s="30"/>
      <c r="H53" s="30"/>
      <c r="I53" s="28" t="s">
        <v>296</v>
      </c>
      <c r="J53" s="33"/>
      <c r="K53" s="30"/>
      <c r="L53" s="30"/>
      <c r="M53" s="28" t="s">
        <v>296</v>
      </c>
      <c r="N53" s="33"/>
      <c r="O53" s="30"/>
      <c r="P53" s="30"/>
      <c r="Q53" s="32">
        <v>1350</v>
      </c>
      <c r="R53" s="33"/>
      <c r="S53" s="30"/>
      <c r="T53" s="30"/>
      <c r="U53" s="28" t="s">
        <v>296</v>
      </c>
      <c r="V53" s="33"/>
      <c r="W53" s="30"/>
      <c r="X53" s="30"/>
      <c r="Y53" s="32">
        <v>1350</v>
      </c>
      <c r="Z53" s="33"/>
    </row>
    <row r="54" spans="1:26">
      <c r="A54" s="13"/>
      <c r="B54" s="50" t="s">
        <v>276</v>
      </c>
      <c r="C54" s="50"/>
      <c r="D54" s="39"/>
      <c r="E54" s="38"/>
      <c r="F54" s="42"/>
      <c r="G54" s="50"/>
      <c r="H54" s="39"/>
      <c r="I54" s="38"/>
      <c r="J54" s="42"/>
      <c r="K54" s="50"/>
      <c r="L54" s="39"/>
      <c r="M54" s="38"/>
      <c r="N54" s="42"/>
      <c r="O54" s="50"/>
      <c r="P54" s="39"/>
      <c r="Q54" s="38"/>
      <c r="R54" s="42"/>
      <c r="S54" s="50"/>
      <c r="T54" s="39"/>
      <c r="U54" s="38"/>
      <c r="V54" s="42"/>
      <c r="W54" s="50"/>
      <c r="X54" s="39"/>
      <c r="Y54" s="38"/>
      <c r="Z54" s="42"/>
    </row>
    <row r="55" spans="1:26">
      <c r="A55" s="13"/>
      <c r="B55" s="30" t="s">
        <v>916</v>
      </c>
      <c r="C55" s="30"/>
      <c r="D55" s="30"/>
      <c r="E55" s="32">
        <v>2719</v>
      </c>
      <c r="F55" s="33"/>
      <c r="G55" s="30"/>
      <c r="H55" s="30"/>
      <c r="I55" s="28">
        <v>198</v>
      </c>
      <c r="J55" s="33"/>
      <c r="K55" s="30"/>
      <c r="L55" s="30"/>
      <c r="M55" s="28" t="s">
        <v>933</v>
      </c>
      <c r="N55" s="33" t="s">
        <v>290</v>
      </c>
      <c r="O55" s="30"/>
      <c r="P55" s="30"/>
      <c r="Q55" s="32">
        <v>1929</v>
      </c>
      <c r="R55" s="33"/>
      <c r="S55" s="30"/>
      <c r="T55" s="30"/>
      <c r="U55" s="28" t="s">
        <v>296</v>
      </c>
      <c r="V55" s="33"/>
      <c r="W55" s="30"/>
      <c r="X55" s="30"/>
      <c r="Y55" s="32">
        <v>1929</v>
      </c>
      <c r="Z55" s="33"/>
    </row>
    <row r="56" spans="1:26">
      <c r="A56" s="13"/>
      <c r="B56" s="50" t="s">
        <v>276</v>
      </c>
      <c r="C56" s="50"/>
      <c r="D56" s="39"/>
      <c r="E56" s="38"/>
      <c r="F56" s="42"/>
      <c r="G56" s="50"/>
      <c r="H56" s="39"/>
      <c r="I56" s="38"/>
      <c r="J56" s="42"/>
      <c r="K56" s="50"/>
      <c r="L56" s="39"/>
      <c r="M56" s="38"/>
      <c r="N56" s="42"/>
      <c r="O56" s="50"/>
      <c r="P56" s="39"/>
      <c r="Q56" s="38"/>
      <c r="R56" s="42"/>
      <c r="S56" s="50"/>
      <c r="T56" s="39"/>
      <c r="U56" s="38"/>
      <c r="V56" s="42"/>
      <c r="W56" s="50"/>
      <c r="X56" s="39"/>
      <c r="Y56" s="38"/>
      <c r="Z56" s="42"/>
    </row>
    <row r="57" spans="1:26">
      <c r="A57" s="13"/>
      <c r="B57" s="30" t="s">
        <v>918</v>
      </c>
      <c r="C57" s="30"/>
      <c r="D57" s="30" t="s">
        <v>288</v>
      </c>
      <c r="E57" s="32">
        <v>6434</v>
      </c>
      <c r="F57" s="33"/>
      <c r="G57" s="30"/>
      <c r="H57" s="30" t="s">
        <v>288</v>
      </c>
      <c r="I57" s="28">
        <v>384</v>
      </c>
      <c r="J57" s="33"/>
      <c r="K57" s="30"/>
      <c r="L57" s="30" t="s">
        <v>288</v>
      </c>
      <c r="M57" s="28" t="s">
        <v>934</v>
      </c>
      <c r="N57" s="33" t="s">
        <v>290</v>
      </c>
      <c r="O57" s="30"/>
      <c r="P57" s="30" t="s">
        <v>288</v>
      </c>
      <c r="Q57" s="32">
        <v>4709</v>
      </c>
      <c r="R57" s="33"/>
      <c r="S57" s="30"/>
      <c r="T57" s="30" t="s">
        <v>288</v>
      </c>
      <c r="U57" s="28">
        <v>105</v>
      </c>
      <c r="V57" s="33"/>
      <c r="W57" s="30"/>
      <c r="X57" s="30" t="s">
        <v>288</v>
      </c>
      <c r="Y57" s="32">
        <v>4814</v>
      </c>
      <c r="Z57" s="33"/>
    </row>
    <row r="58" spans="1:26">
      <c r="A58" s="13"/>
      <c r="B58" s="50" t="s">
        <v>276</v>
      </c>
      <c r="C58" s="50"/>
      <c r="D58" s="39"/>
      <c r="E58" s="38"/>
      <c r="F58" s="42"/>
      <c r="G58" s="50"/>
      <c r="H58" s="39"/>
      <c r="I58" s="38"/>
      <c r="J58" s="42"/>
      <c r="K58" s="50"/>
      <c r="L58" s="39"/>
      <c r="M58" s="38"/>
      <c r="N58" s="42"/>
      <c r="O58" s="50"/>
      <c r="P58" s="39"/>
      <c r="Q58" s="38"/>
      <c r="R58" s="42"/>
      <c r="S58" s="50"/>
      <c r="T58" s="39"/>
      <c r="U58" s="38"/>
      <c r="V58" s="42"/>
      <c r="W58" s="50"/>
      <c r="X58" s="39"/>
      <c r="Y58" s="38"/>
      <c r="Z58" s="42"/>
    </row>
    <row r="59" spans="1:26">
      <c r="A59" s="13"/>
      <c r="B59" s="170" t="s">
        <v>922</v>
      </c>
      <c r="C59" s="52"/>
      <c r="D59" s="30"/>
      <c r="E59" s="28"/>
      <c r="F59" s="33"/>
      <c r="G59" s="52"/>
      <c r="H59" s="30"/>
      <c r="I59" s="28"/>
      <c r="J59" s="33"/>
      <c r="K59" s="52"/>
      <c r="L59" s="30"/>
      <c r="M59" s="28"/>
      <c r="N59" s="33"/>
      <c r="O59" s="52"/>
      <c r="P59" s="30"/>
      <c r="Q59" s="28"/>
      <c r="R59" s="33"/>
      <c r="S59" s="52"/>
      <c r="T59" s="30"/>
      <c r="U59" s="28"/>
      <c r="V59" s="33"/>
      <c r="W59" s="52"/>
      <c r="X59" s="30"/>
      <c r="Y59" s="28"/>
      <c r="Z59" s="33"/>
    </row>
    <row r="60" spans="1:26">
      <c r="A60" s="13"/>
      <c r="B60" s="50" t="s">
        <v>276</v>
      </c>
      <c r="C60" s="50"/>
      <c r="D60" s="39"/>
      <c r="E60" s="38"/>
      <c r="F60" s="42"/>
      <c r="G60" s="50"/>
      <c r="H60" s="39"/>
      <c r="I60" s="38"/>
      <c r="J60" s="42"/>
      <c r="K60" s="50"/>
      <c r="L60" s="39"/>
      <c r="M60" s="38"/>
      <c r="N60" s="42"/>
      <c r="O60" s="50"/>
      <c r="P60" s="39"/>
      <c r="Q60" s="38"/>
      <c r="R60" s="42"/>
      <c r="S60" s="50"/>
      <c r="T60" s="39"/>
      <c r="U60" s="38"/>
      <c r="V60" s="42"/>
      <c r="W60" s="50"/>
      <c r="X60" s="39"/>
      <c r="Y60" s="38"/>
      <c r="Z60" s="42"/>
    </row>
    <row r="61" spans="1:26">
      <c r="A61" s="13"/>
      <c r="B61" s="30" t="s">
        <v>51</v>
      </c>
      <c r="C61" s="30"/>
      <c r="D61" s="30" t="s">
        <v>288</v>
      </c>
      <c r="E61" s="32">
        <v>633353</v>
      </c>
      <c r="F61" s="33"/>
      <c r="G61" s="30"/>
      <c r="H61" s="30" t="s">
        <v>288</v>
      </c>
      <c r="I61" s="32">
        <v>2250</v>
      </c>
      <c r="J61" s="33"/>
      <c r="K61" s="30"/>
      <c r="L61" s="30" t="s">
        <v>288</v>
      </c>
      <c r="M61" s="32">
        <v>75328</v>
      </c>
      <c r="N61" s="33"/>
      <c r="O61" s="30"/>
      <c r="P61" s="30" t="s">
        <v>288</v>
      </c>
      <c r="Q61" s="32">
        <v>710931</v>
      </c>
      <c r="R61" s="33"/>
      <c r="S61" s="30"/>
      <c r="T61" s="30" t="s">
        <v>288</v>
      </c>
      <c r="U61" s="28" t="s">
        <v>935</v>
      </c>
      <c r="V61" s="33" t="s">
        <v>290</v>
      </c>
      <c r="W61" s="30"/>
      <c r="X61" s="30" t="s">
        <v>288</v>
      </c>
      <c r="Y61" s="32">
        <v>638234</v>
      </c>
      <c r="Z61" s="33"/>
    </row>
    <row r="62" spans="1:26">
      <c r="A62" s="13"/>
      <c r="B62" s="39" t="s">
        <v>924</v>
      </c>
      <c r="C62" s="39"/>
      <c r="D62" s="39"/>
      <c r="E62" s="41">
        <v>17572</v>
      </c>
      <c r="F62" s="42"/>
      <c r="G62" s="39"/>
      <c r="H62" s="39"/>
      <c r="I62" s="38" t="s">
        <v>296</v>
      </c>
      <c r="J62" s="42"/>
      <c r="K62" s="39"/>
      <c r="L62" s="39"/>
      <c r="M62" s="38" t="s">
        <v>296</v>
      </c>
      <c r="N62" s="42"/>
      <c r="O62" s="39"/>
      <c r="P62" s="39"/>
      <c r="Q62" s="41">
        <v>17572</v>
      </c>
      <c r="R62" s="42"/>
      <c r="S62" s="39"/>
      <c r="T62" s="39"/>
      <c r="U62" s="38" t="s">
        <v>296</v>
      </c>
      <c r="V62" s="42"/>
      <c r="W62" s="39"/>
      <c r="X62" s="39"/>
      <c r="Y62" s="41">
        <v>17572</v>
      </c>
      <c r="Z62" s="42"/>
    </row>
    <row r="63" spans="1:26">
      <c r="A63" s="13"/>
      <c r="B63" s="30" t="s">
        <v>925</v>
      </c>
      <c r="C63" s="30"/>
      <c r="D63" s="30"/>
      <c r="E63" s="28">
        <v>831</v>
      </c>
      <c r="F63" s="33"/>
      <c r="G63" s="30"/>
      <c r="H63" s="30"/>
      <c r="I63" s="28">
        <v>2</v>
      </c>
      <c r="J63" s="33"/>
      <c r="K63" s="30"/>
      <c r="L63" s="30"/>
      <c r="M63" s="28" t="s">
        <v>296</v>
      </c>
      <c r="N63" s="33"/>
      <c r="O63" s="30"/>
      <c r="P63" s="30"/>
      <c r="Q63" s="28">
        <v>833</v>
      </c>
      <c r="R63" s="33"/>
      <c r="S63" s="30"/>
      <c r="T63" s="30"/>
      <c r="U63" s="28" t="s">
        <v>296</v>
      </c>
      <c r="V63" s="33"/>
      <c r="W63" s="30"/>
      <c r="X63" s="30"/>
      <c r="Y63" s="28">
        <v>833</v>
      </c>
      <c r="Z63" s="33"/>
    </row>
    <row r="64" spans="1:26">
      <c r="A64" s="13"/>
      <c r="B64" s="93"/>
      <c r="C64" s="93"/>
      <c r="D64" s="93"/>
      <c r="E64" s="93"/>
      <c r="F64" s="93"/>
      <c r="G64" s="93"/>
      <c r="H64" s="93"/>
      <c r="I64" s="93"/>
      <c r="J64" s="93"/>
      <c r="K64" s="93"/>
      <c r="L64" s="93"/>
      <c r="M64" s="93"/>
      <c r="N64" s="93"/>
      <c r="O64" s="93"/>
      <c r="P64" s="93"/>
      <c r="Q64" s="93"/>
      <c r="R64" s="93"/>
      <c r="S64" s="93"/>
      <c r="T64" s="93"/>
      <c r="U64" s="93"/>
      <c r="V64" s="93"/>
      <c r="W64" s="93"/>
      <c r="X64" s="93"/>
      <c r="Y64" s="93"/>
      <c r="Z64" s="93"/>
    </row>
    <row r="65" spans="1:26">
      <c r="A65" s="13"/>
      <c r="B65" s="137" t="s">
        <v>276</v>
      </c>
      <c r="C65" s="137"/>
      <c r="D65" s="137"/>
      <c r="E65" s="137"/>
      <c r="F65" s="137"/>
      <c r="G65" s="137"/>
      <c r="H65" s="137"/>
      <c r="I65" s="137"/>
      <c r="J65" s="137"/>
      <c r="K65" s="137"/>
      <c r="L65" s="137"/>
      <c r="M65" s="137"/>
      <c r="N65" s="137"/>
      <c r="O65" s="137"/>
      <c r="P65" s="137"/>
      <c r="Q65" s="137"/>
      <c r="R65" s="137"/>
      <c r="S65" s="137"/>
      <c r="T65" s="137"/>
      <c r="U65" s="137"/>
      <c r="V65" s="137"/>
      <c r="W65" s="137"/>
      <c r="X65" s="137"/>
      <c r="Y65" s="137"/>
      <c r="Z65" s="137"/>
    </row>
  </sheetData>
  <mergeCells count="48">
    <mergeCell ref="A1:A2"/>
    <mergeCell ref="B1:Z1"/>
    <mergeCell ref="B2:Z2"/>
    <mergeCell ref="B3:Z3"/>
    <mergeCell ref="A4:A65"/>
    <mergeCell ref="B4:Z4"/>
    <mergeCell ref="B64:Z64"/>
    <mergeCell ref="B65:Z65"/>
    <mergeCell ref="H34:I34"/>
    <mergeCell ref="P34:Q34"/>
    <mergeCell ref="T34:U34"/>
    <mergeCell ref="X34:Y34"/>
    <mergeCell ref="D35:E35"/>
    <mergeCell ref="H35:I35"/>
    <mergeCell ref="L35:M35"/>
    <mergeCell ref="P35:Q35"/>
    <mergeCell ref="T35:U35"/>
    <mergeCell ref="X35:Y35"/>
    <mergeCell ref="D9:E9"/>
    <mergeCell ref="H9:I9"/>
    <mergeCell ref="L9:M9"/>
    <mergeCell ref="P9:Q9"/>
    <mergeCell ref="T9:U9"/>
    <mergeCell ref="X9:Y9"/>
    <mergeCell ref="D8:E8"/>
    <mergeCell ref="H8:I8"/>
    <mergeCell ref="L8:M8"/>
    <mergeCell ref="P8:Q8"/>
    <mergeCell ref="T8:U8"/>
    <mergeCell ref="X8:Y8"/>
    <mergeCell ref="D7:E7"/>
    <mergeCell ref="H7:I7"/>
    <mergeCell ref="L7:M7"/>
    <mergeCell ref="P7:Q7"/>
    <mergeCell ref="T7:U7"/>
    <mergeCell ref="X7:Y7"/>
    <mergeCell ref="D6:E6"/>
    <mergeCell ref="H6:I6"/>
    <mergeCell ref="L6:M6"/>
    <mergeCell ref="P6:Q6"/>
    <mergeCell ref="T6:U6"/>
    <mergeCell ref="X6:Y6"/>
    <mergeCell ref="B5:C5"/>
    <mergeCell ref="F5:G5"/>
    <mergeCell ref="J5:K5"/>
    <mergeCell ref="N5:O5"/>
    <mergeCell ref="R5:S5"/>
    <mergeCell ref="V5:W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20.140625" bestFit="1" customWidth="1"/>
    <col min="4" max="4" width="1.85546875" bestFit="1" customWidth="1"/>
    <col min="5" max="5" width="4.85546875" bestFit="1" customWidth="1"/>
    <col min="8" max="8" width="1.85546875" bestFit="1" customWidth="1"/>
    <col min="9" max="9" width="5.28515625" bestFit="1" customWidth="1"/>
    <col min="12" max="12" width="2.42578125" customWidth="1"/>
    <col min="13" max="13" width="6.5703125" customWidth="1"/>
    <col min="16" max="16" width="2.140625" customWidth="1"/>
    <col min="17" max="17" width="6.42578125" customWidth="1"/>
  </cols>
  <sheetData>
    <row r="1" spans="1:18" ht="15" customHeight="1">
      <c r="A1" s="9" t="s">
        <v>102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37</v>
      </c>
      <c r="B3" s="93" t="s">
        <v>7</v>
      </c>
      <c r="C3" s="93"/>
      <c r="D3" s="93"/>
      <c r="E3" s="93"/>
      <c r="F3" s="93"/>
      <c r="G3" s="93"/>
      <c r="H3" s="93"/>
      <c r="I3" s="93"/>
      <c r="J3" s="93"/>
      <c r="K3" s="93"/>
      <c r="L3" s="93"/>
      <c r="M3" s="93"/>
      <c r="N3" s="93"/>
      <c r="O3" s="93"/>
      <c r="P3" s="93"/>
      <c r="Q3" s="93"/>
      <c r="R3" s="93"/>
    </row>
    <row r="4" spans="1:18" ht="15" customHeight="1">
      <c r="A4" s="13" t="s">
        <v>1030</v>
      </c>
      <c r="B4" s="93" t="s">
        <v>7</v>
      </c>
      <c r="C4" s="93"/>
      <c r="D4" s="93"/>
      <c r="E4" s="93"/>
      <c r="F4" s="93"/>
      <c r="G4" s="93"/>
      <c r="H4" s="93"/>
      <c r="I4" s="93"/>
      <c r="J4" s="93"/>
      <c r="K4" s="93"/>
      <c r="L4" s="93"/>
      <c r="M4" s="93"/>
      <c r="N4" s="93"/>
      <c r="O4" s="93"/>
      <c r="P4" s="93"/>
      <c r="Q4" s="93"/>
      <c r="R4" s="93"/>
    </row>
    <row r="5" spans="1:18">
      <c r="A5" s="13"/>
      <c r="B5" s="18"/>
      <c r="C5" s="18"/>
      <c r="D5" s="59"/>
      <c r="E5" s="59"/>
      <c r="F5" s="19"/>
      <c r="G5" s="18"/>
      <c r="H5" s="59"/>
      <c r="I5" s="59"/>
      <c r="J5" s="19"/>
      <c r="K5" s="18"/>
      <c r="L5" s="59"/>
      <c r="M5" s="59"/>
      <c r="N5" s="19"/>
      <c r="O5" s="18"/>
      <c r="P5" s="59"/>
      <c r="Q5" s="59"/>
      <c r="R5" s="19"/>
    </row>
    <row r="6" spans="1:18" ht="15.75" thickBot="1">
      <c r="A6" s="13"/>
      <c r="B6" s="171">
        <v>41639</v>
      </c>
      <c r="C6" s="14"/>
      <c r="D6" s="61" t="s">
        <v>940</v>
      </c>
      <c r="E6" s="61"/>
      <c r="F6" s="172"/>
      <c r="G6" s="22"/>
      <c r="H6" s="61" t="s">
        <v>941</v>
      </c>
      <c r="I6" s="61"/>
      <c r="J6" s="172"/>
      <c r="K6" s="22"/>
      <c r="L6" s="61" t="s">
        <v>942</v>
      </c>
      <c r="M6" s="61"/>
      <c r="N6" s="172"/>
      <c r="O6" s="22"/>
      <c r="P6" s="61" t="s">
        <v>943</v>
      </c>
      <c r="Q6" s="61"/>
      <c r="R6" s="23"/>
    </row>
    <row r="7" spans="1:18" ht="15.75" thickTop="1">
      <c r="A7" s="13"/>
      <c r="B7" s="24" t="s">
        <v>280</v>
      </c>
      <c r="C7" s="18"/>
      <c r="D7" s="63"/>
      <c r="E7" s="63"/>
      <c r="F7" s="19"/>
      <c r="G7" s="18"/>
      <c r="H7" s="63"/>
      <c r="I7" s="63"/>
      <c r="J7" s="19"/>
      <c r="K7" s="18"/>
      <c r="L7" s="63"/>
      <c r="M7" s="63"/>
      <c r="N7" s="19"/>
      <c r="O7" s="18"/>
      <c r="P7" s="63"/>
      <c r="Q7" s="63"/>
      <c r="R7" s="19"/>
    </row>
    <row r="8" spans="1:18">
      <c r="A8" s="13"/>
      <c r="B8" s="18" t="s">
        <v>276</v>
      </c>
      <c r="C8" s="18"/>
      <c r="D8" s="59"/>
      <c r="E8" s="59"/>
      <c r="F8" s="19"/>
      <c r="G8" s="18"/>
      <c r="H8" s="59"/>
      <c r="I8" s="59"/>
      <c r="J8" s="19"/>
      <c r="K8" s="18"/>
      <c r="L8" s="59"/>
      <c r="M8" s="59"/>
      <c r="N8" s="19"/>
      <c r="O8" s="18"/>
      <c r="P8" s="59"/>
      <c r="Q8" s="59"/>
      <c r="R8" s="19"/>
    </row>
    <row r="9" spans="1:18">
      <c r="A9" s="13"/>
      <c r="B9" s="30" t="s">
        <v>944</v>
      </c>
      <c r="C9" s="30"/>
      <c r="D9" s="30" t="s">
        <v>288</v>
      </c>
      <c r="E9" s="32">
        <v>6407</v>
      </c>
      <c r="F9" s="33"/>
      <c r="G9" s="30"/>
      <c r="H9" s="30" t="s">
        <v>288</v>
      </c>
      <c r="I9" s="32">
        <v>6360</v>
      </c>
      <c r="J9" s="33"/>
      <c r="K9" s="30"/>
      <c r="L9" s="30" t="s">
        <v>288</v>
      </c>
      <c r="M9" s="32">
        <v>6146</v>
      </c>
      <c r="N9" s="33"/>
      <c r="O9" s="30"/>
      <c r="P9" s="30" t="s">
        <v>288</v>
      </c>
      <c r="Q9" s="32">
        <v>5935</v>
      </c>
      <c r="R9" s="33"/>
    </row>
    <row r="10" spans="1:18">
      <c r="A10" s="13"/>
      <c r="B10" s="39" t="s">
        <v>859</v>
      </c>
      <c r="C10" s="39"/>
      <c r="D10" s="39"/>
      <c r="E10" s="41">
        <v>1115</v>
      </c>
      <c r="F10" s="42"/>
      <c r="G10" s="39"/>
      <c r="H10" s="39"/>
      <c r="I10" s="41">
        <v>1010</v>
      </c>
      <c r="J10" s="42"/>
      <c r="K10" s="39"/>
      <c r="L10" s="39"/>
      <c r="M10" s="38">
        <v>971</v>
      </c>
      <c r="N10" s="42"/>
      <c r="O10" s="39"/>
      <c r="P10" s="39"/>
      <c r="Q10" s="38">
        <v>939</v>
      </c>
      <c r="R10" s="42"/>
    </row>
    <row r="11" spans="1:18">
      <c r="A11" s="13"/>
      <c r="B11" s="30" t="s">
        <v>945</v>
      </c>
      <c r="C11" s="30"/>
      <c r="D11" s="30"/>
      <c r="E11" s="32">
        <v>5292</v>
      </c>
      <c r="F11" s="33"/>
      <c r="G11" s="30"/>
      <c r="H11" s="30"/>
      <c r="I11" s="32">
        <v>5350</v>
      </c>
      <c r="J11" s="33"/>
      <c r="K11" s="30"/>
      <c r="L11" s="30"/>
      <c r="M11" s="32">
        <v>5175</v>
      </c>
      <c r="N11" s="33"/>
      <c r="O11" s="30"/>
      <c r="P11" s="30"/>
      <c r="Q11" s="32">
        <v>4996</v>
      </c>
      <c r="R11" s="33"/>
    </row>
    <row r="12" spans="1:18">
      <c r="A12" s="13"/>
      <c r="B12" s="39" t="s">
        <v>96</v>
      </c>
      <c r="C12" s="39"/>
      <c r="D12" s="39"/>
      <c r="E12" s="38">
        <v>299</v>
      </c>
      <c r="F12" s="42"/>
      <c r="G12" s="39"/>
      <c r="H12" s="39"/>
      <c r="I12" s="38">
        <v>200</v>
      </c>
      <c r="J12" s="42"/>
      <c r="K12" s="39"/>
      <c r="L12" s="39"/>
      <c r="M12" s="38">
        <v>401</v>
      </c>
      <c r="N12" s="42"/>
      <c r="O12" s="39"/>
      <c r="P12" s="39"/>
      <c r="Q12" s="38" t="s">
        <v>296</v>
      </c>
      <c r="R12" s="42"/>
    </row>
    <row r="13" spans="1:18">
      <c r="A13" s="13"/>
      <c r="B13" s="30" t="s">
        <v>946</v>
      </c>
      <c r="C13" s="30"/>
      <c r="D13" s="30"/>
      <c r="E13" s="32">
        <v>3567</v>
      </c>
      <c r="F13" s="33"/>
      <c r="G13" s="30"/>
      <c r="H13" s="30"/>
      <c r="I13" s="32">
        <v>3820</v>
      </c>
      <c r="J13" s="33"/>
      <c r="K13" s="30"/>
      <c r="L13" s="30"/>
      <c r="M13" s="32">
        <v>3710</v>
      </c>
      <c r="N13" s="33"/>
      <c r="O13" s="30"/>
      <c r="P13" s="30"/>
      <c r="Q13" s="32">
        <v>2949</v>
      </c>
      <c r="R13" s="33"/>
    </row>
    <row r="14" spans="1:18">
      <c r="A14" s="13"/>
      <c r="B14" s="39" t="s">
        <v>913</v>
      </c>
      <c r="C14" s="39"/>
      <c r="D14" s="39"/>
      <c r="E14" s="41">
        <v>6670</v>
      </c>
      <c r="F14" s="42"/>
      <c r="G14" s="39"/>
      <c r="H14" s="39"/>
      <c r="I14" s="41">
        <v>7080</v>
      </c>
      <c r="J14" s="42"/>
      <c r="K14" s="39"/>
      <c r="L14" s="39"/>
      <c r="M14" s="41">
        <v>6562</v>
      </c>
      <c r="N14" s="42"/>
      <c r="O14" s="39"/>
      <c r="P14" s="39"/>
      <c r="Q14" s="41">
        <v>6199</v>
      </c>
      <c r="R14" s="42"/>
    </row>
    <row r="15" spans="1:18" ht="15.75" thickBot="1">
      <c r="A15" s="13"/>
      <c r="B15" s="30" t="s">
        <v>609</v>
      </c>
      <c r="C15" s="30"/>
      <c r="D15" s="47"/>
      <c r="E15" s="49">
        <v>572</v>
      </c>
      <c r="F15" s="33"/>
      <c r="G15" s="30"/>
      <c r="H15" s="47"/>
      <c r="I15" s="49">
        <v>571</v>
      </c>
      <c r="J15" s="33"/>
      <c r="K15" s="30"/>
      <c r="L15" s="47"/>
      <c r="M15" s="49">
        <v>578</v>
      </c>
      <c r="N15" s="33"/>
      <c r="O15" s="30"/>
      <c r="P15" s="47"/>
      <c r="Q15" s="49">
        <v>522</v>
      </c>
      <c r="R15" s="33"/>
    </row>
    <row r="16" spans="1:18" ht="16.5" thickTop="1" thickBot="1">
      <c r="A16" s="13"/>
      <c r="B16" s="39" t="s">
        <v>869</v>
      </c>
      <c r="C16" s="39"/>
      <c r="D16" s="81" t="s">
        <v>288</v>
      </c>
      <c r="E16" s="83">
        <v>1318</v>
      </c>
      <c r="F16" s="42"/>
      <c r="G16" s="39"/>
      <c r="H16" s="81" t="s">
        <v>288</v>
      </c>
      <c r="I16" s="83">
        <v>1319</v>
      </c>
      <c r="J16" s="42"/>
      <c r="K16" s="39"/>
      <c r="L16" s="81" t="s">
        <v>288</v>
      </c>
      <c r="M16" s="83">
        <v>1344</v>
      </c>
      <c r="N16" s="42"/>
      <c r="O16" s="39"/>
      <c r="P16" s="81" t="s">
        <v>288</v>
      </c>
      <c r="Q16" s="83">
        <v>1224</v>
      </c>
      <c r="R16" s="42"/>
    </row>
    <row r="17" spans="1:18" ht="15.75" thickTop="1">
      <c r="A17" s="13"/>
      <c r="B17" s="52" t="s">
        <v>276</v>
      </c>
      <c r="C17" s="52"/>
      <c r="D17" s="30"/>
      <c r="E17" s="28"/>
      <c r="F17" s="33"/>
      <c r="G17" s="52"/>
      <c r="H17" s="30"/>
      <c r="I17" s="28"/>
      <c r="J17" s="33"/>
      <c r="K17" s="52"/>
      <c r="L17" s="30"/>
      <c r="M17" s="28"/>
      <c r="N17" s="33"/>
      <c r="O17" s="52"/>
      <c r="P17" s="30"/>
      <c r="Q17" s="28"/>
      <c r="R17" s="33"/>
    </row>
    <row r="18" spans="1:18">
      <c r="A18" s="13"/>
      <c r="B18" s="39" t="s">
        <v>947</v>
      </c>
      <c r="C18" s="50"/>
      <c r="D18" s="39"/>
      <c r="E18" s="38"/>
      <c r="F18" s="42"/>
      <c r="G18" s="50"/>
      <c r="H18" s="39"/>
      <c r="I18" s="38"/>
      <c r="J18" s="42"/>
      <c r="K18" s="50"/>
      <c r="L18" s="39"/>
      <c r="M18" s="38"/>
      <c r="N18" s="42"/>
      <c r="O18" s="50"/>
      <c r="P18" s="39"/>
      <c r="Q18" s="38"/>
      <c r="R18" s="42"/>
    </row>
    <row r="19" spans="1:18">
      <c r="A19" s="13"/>
      <c r="B19" s="30" t="s">
        <v>948</v>
      </c>
      <c r="C19" s="30"/>
      <c r="D19" s="30" t="s">
        <v>288</v>
      </c>
      <c r="E19" s="28">
        <v>0.27</v>
      </c>
      <c r="F19" s="33"/>
      <c r="G19" s="30"/>
      <c r="H19" s="30" t="s">
        <v>288</v>
      </c>
      <c r="I19" s="28">
        <v>0.27</v>
      </c>
      <c r="J19" s="33"/>
      <c r="K19" s="30"/>
      <c r="L19" s="30" t="s">
        <v>288</v>
      </c>
      <c r="M19" s="28">
        <v>0.28000000000000003</v>
      </c>
      <c r="N19" s="33"/>
      <c r="O19" s="30"/>
      <c r="P19" s="30" t="s">
        <v>288</v>
      </c>
      <c r="Q19" s="28">
        <v>0.25</v>
      </c>
      <c r="R19" s="33"/>
    </row>
    <row r="20" spans="1:18">
      <c r="A20" s="13"/>
      <c r="B20" s="39" t="s">
        <v>949</v>
      </c>
      <c r="C20" s="39"/>
      <c r="D20" s="39"/>
      <c r="E20" s="38">
        <v>0.27</v>
      </c>
      <c r="F20" s="42"/>
      <c r="G20" s="39"/>
      <c r="H20" s="39"/>
      <c r="I20" s="38">
        <v>0.27</v>
      </c>
      <c r="J20" s="42"/>
      <c r="K20" s="39"/>
      <c r="L20" s="39"/>
      <c r="M20" s="38">
        <v>0.28000000000000003</v>
      </c>
      <c r="N20" s="42"/>
      <c r="O20" s="39"/>
      <c r="P20" s="39"/>
      <c r="Q20" s="38">
        <v>0.25</v>
      </c>
      <c r="R20" s="42"/>
    </row>
    <row r="21" spans="1:18">
      <c r="A21" s="13"/>
      <c r="B21" s="52" t="s">
        <v>276</v>
      </c>
      <c r="C21" s="52"/>
      <c r="D21" s="30"/>
      <c r="E21" s="28"/>
      <c r="F21" s="33"/>
      <c r="G21" s="52"/>
      <c r="H21" s="30"/>
      <c r="I21" s="28"/>
      <c r="J21" s="33"/>
      <c r="K21" s="52"/>
      <c r="L21" s="30"/>
      <c r="M21" s="28"/>
      <c r="N21" s="33"/>
      <c r="O21" s="52"/>
      <c r="P21" s="30"/>
      <c r="Q21" s="28"/>
      <c r="R21" s="33"/>
    </row>
    <row r="22" spans="1:18">
      <c r="A22" s="13"/>
      <c r="B22" s="39" t="s">
        <v>950</v>
      </c>
      <c r="C22" s="39"/>
      <c r="D22" s="39"/>
      <c r="E22" s="38" t="s">
        <v>296</v>
      </c>
      <c r="F22" s="42"/>
      <c r="G22" s="39"/>
      <c r="H22" s="39"/>
      <c r="I22" s="38">
        <v>5.5E-2</v>
      </c>
      <c r="J22" s="42"/>
      <c r="K22" s="39"/>
      <c r="L22" s="39"/>
      <c r="M22" s="38">
        <v>0.03</v>
      </c>
      <c r="N22" s="42"/>
      <c r="O22" s="39"/>
      <c r="P22" s="39"/>
      <c r="Q22" s="38">
        <v>3.5000000000000003E-2</v>
      </c>
      <c r="R22" s="42"/>
    </row>
    <row r="23" spans="1:18">
      <c r="A23" s="13"/>
      <c r="B23" s="52" t="s">
        <v>276</v>
      </c>
      <c r="C23" s="52"/>
      <c r="D23" s="30"/>
      <c r="E23" s="28"/>
      <c r="F23" s="33"/>
      <c r="G23" s="52"/>
      <c r="H23" s="30"/>
      <c r="I23" s="28"/>
      <c r="J23" s="33"/>
      <c r="K23" s="52"/>
      <c r="L23" s="30"/>
      <c r="M23" s="28"/>
      <c r="N23" s="33"/>
      <c r="O23" s="52"/>
      <c r="P23" s="30"/>
      <c r="Q23" s="28"/>
      <c r="R23" s="33"/>
    </row>
    <row r="24" spans="1:18" ht="15.75" thickBot="1">
      <c r="A24" s="13"/>
      <c r="B24" s="173">
        <v>41274</v>
      </c>
      <c r="C24" s="71"/>
      <c r="D24" s="73" t="s">
        <v>940</v>
      </c>
      <c r="E24" s="73"/>
      <c r="F24" s="174"/>
      <c r="G24" s="67"/>
      <c r="H24" s="73" t="s">
        <v>941</v>
      </c>
      <c r="I24" s="73"/>
      <c r="J24" s="174"/>
      <c r="K24" s="67"/>
      <c r="L24" s="73" t="s">
        <v>942</v>
      </c>
      <c r="M24" s="73"/>
      <c r="N24" s="174"/>
      <c r="O24" s="67"/>
      <c r="P24" s="73" t="s">
        <v>943</v>
      </c>
      <c r="Q24" s="73"/>
      <c r="R24" s="68"/>
    </row>
    <row r="25" spans="1:18" ht="15.75" thickTop="1">
      <c r="A25" s="13"/>
      <c r="B25" s="30" t="s">
        <v>280</v>
      </c>
      <c r="C25" s="52"/>
      <c r="D25" s="30"/>
      <c r="E25" s="28"/>
      <c r="F25" s="33"/>
      <c r="G25" s="52"/>
      <c r="H25" s="30"/>
      <c r="I25" s="28"/>
      <c r="J25" s="33"/>
      <c r="K25" s="52"/>
      <c r="L25" s="30"/>
      <c r="M25" s="28"/>
      <c r="N25" s="33"/>
      <c r="O25" s="52"/>
      <c r="P25" s="30"/>
      <c r="Q25" s="28"/>
      <c r="R25" s="33"/>
    </row>
    <row r="26" spans="1:18">
      <c r="A26" s="13"/>
      <c r="B26" s="50" t="s">
        <v>276</v>
      </c>
      <c r="C26" s="50"/>
      <c r="D26" s="39"/>
      <c r="E26" s="38"/>
      <c r="F26" s="42"/>
      <c r="G26" s="50"/>
      <c r="H26" s="39"/>
      <c r="I26" s="38"/>
      <c r="J26" s="42"/>
      <c r="K26" s="50"/>
      <c r="L26" s="39"/>
      <c r="M26" s="38"/>
      <c r="N26" s="42"/>
      <c r="O26" s="50"/>
      <c r="P26" s="39"/>
      <c r="Q26" s="38"/>
      <c r="R26" s="42"/>
    </row>
    <row r="27" spans="1:18">
      <c r="A27" s="13"/>
      <c r="B27" s="30" t="s">
        <v>944</v>
      </c>
      <c r="C27" s="30"/>
      <c r="D27" s="30" t="s">
        <v>288</v>
      </c>
      <c r="E27" s="32">
        <v>6497</v>
      </c>
      <c r="F27" s="33"/>
      <c r="G27" s="30"/>
      <c r="H27" s="30" t="s">
        <v>288</v>
      </c>
      <c r="I27" s="32">
        <v>6610</v>
      </c>
      <c r="J27" s="33"/>
      <c r="K27" s="30"/>
      <c r="L27" s="30" t="s">
        <v>288</v>
      </c>
      <c r="M27" s="32">
        <v>6666</v>
      </c>
      <c r="N27" s="33"/>
      <c r="O27" s="30"/>
      <c r="P27" s="30" t="s">
        <v>288</v>
      </c>
      <c r="Q27" s="32">
        <v>6349</v>
      </c>
      <c r="R27" s="33"/>
    </row>
    <row r="28" spans="1:18">
      <c r="A28" s="13"/>
      <c r="B28" s="39" t="s">
        <v>859</v>
      </c>
      <c r="C28" s="39"/>
      <c r="D28" s="39"/>
      <c r="E28" s="41">
        <v>1672</v>
      </c>
      <c r="F28" s="42"/>
      <c r="G28" s="39"/>
      <c r="H28" s="39"/>
      <c r="I28" s="41">
        <v>1342</v>
      </c>
      <c r="J28" s="42"/>
      <c r="K28" s="39"/>
      <c r="L28" s="39"/>
      <c r="M28" s="41">
        <v>1232</v>
      </c>
      <c r="N28" s="42"/>
      <c r="O28" s="39"/>
      <c r="P28" s="39"/>
      <c r="Q28" s="41">
        <v>1194</v>
      </c>
      <c r="R28" s="42"/>
    </row>
    <row r="29" spans="1:18">
      <c r="A29" s="13"/>
      <c r="B29" s="30" t="s">
        <v>945</v>
      </c>
      <c r="C29" s="30"/>
      <c r="D29" s="30"/>
      <c r="E29" s="32">
        <v>4875</v>
      </c>
      <c r="F29" s="33"/>
      <c r="G29" s="30"/>
      <c r="H29" s="30"/>
      <c r="I29" s="32">
        <v>5268</v>
      </c>
      <c r="J29" s="33"/>
      <c r="K29" s="30"/>
      <c r="L29" s="30"/>
      <c r="M29" s="32">
        <v>5434</v>
      </c>
      <c r="N29" s="33"/>
      <c r="O29" s="30"/>
      <c r="P29" s="30"/>
      <c r="Q29" s="32">
        <v>5155</v>
      </c>
      <c r="R29" s="33"/>
    </row>
    <row r="30" spans="1:18">
      <c r="A30" s="13"/>
      <c r="B30" s="39" t="s">
        <v>96</v>
      </c>
      <c r="C30" s="39"/>
      <c r="D30" s="39"/>
      <c r="E30" s="38">
        <v>450</v>
      </c>
      <c r="F30" s="42"/>
      <c r="G30" s="39"/>
      <c r="H30" s="39"/>
      <c r="I30" s="38">
        <v>200</v>
      </c>
      <c r="J30" s="42"/>
      <c r="K30" s="39"/>
      <c r="L30" s="39"/>
      <c r="M30" s="38">
        <v>300</v>
      </c>
      <c r="N30" s="42"/>
      <c r="O30" s="39"/>
      <c r="P30" s="39"/>
      <c r="Q30" s="38">
        <v>400</v>
      </c>
      <c r="R30" s="42"/>
    </row>
    <row r="31" spans="1:18">
      <c r="A31" s="13"/>
      <c r="B31" s="30" t="s">
        <v>946</v>
      </c>
      <c r="C31" s="30"/>
      <c r="D31" s="30"/>
      <c r="E31" s="32">
        <v>3581</v>
      </c>
      <c r="F31" s="33"/>
      <c r="G31" s="30"/>
      <c r="H31" s="30"/>
      <c r="I31" s="32">
        <v>3208</v>
      </c>
      <c r="J31" s="33"/>
      <c r="K31" s="30"/>
      <c r="L31" s="30"/>
      <c r="M31" s="32">
        <v>3408</v>
      </c>
      <c r="N31" s="33"/>
      <c r="O31" s="30"/>
      <c r="P31" s="30"/>
      <c r="Q31" s="32">
        <v>4648</v>
      </c>
      <c r="R31" s="33"/>
    </row>
    <row r="32" spans="1:18">
      <c r="A32" s="13"/>
      <c r="B32" s="39" t="s">
        <v>913</v>
      </c>
      <c r="C32" s="39"/>
      <c r="D32" s="39"/>
      <c r="E32" s="41">
        <v>6676</v>
      </c>
      <c r="F32" s="42"/>
      <c r="G32" s="39"/>
      <c r="H32" s="39"/>
      <c r="I32" s="41">
        <v>6871</v>
      </c>
      <c r="J32" s="42"/>
      <c r="K32" s="39"/>
      <c r="L32" s="39"/>
      <c r="M32" s="41">
        <v>6725</v>
      </c>
      <c r="N32" s="42"/>
      <c r="O32" s="39"/>
      <c r="P32" s="39"/>
      <c r="Q32" s="41">
        <v>7212</v>
      </c>
      <c r="R32" s="42"/>
    </row>
    <row r="33" spans="1:18" ht="15.75" thickBot="1">
      <c r="A33" s="13"/>
      <c r="B33" s="30" t="s">
        <v>609</v>
      </c>
      <c r="C33" s="30"/>
      <c r="D33" s="47"/>
      <c r="E33" s="49">
        <v>358</v>
      </c>
      <c r="F33" s="33"/>
      <c r="G33" s="30"/>
      <c r="H33" s="47"/>
      <c r="I33" s="49">
        <v>391</v>
      </c>
      <c r="J33" s="33"/>
      <c r="K33" s="30"/>
      <c r="L33" s="47"/>
      <c r="M33" s="49">
        <v>513</v>
      </c>
      <c r="N33" s="33"/>
      <c r="O33" s="30"/>
      <c r="P33" s="47"/>
      <c r="Q33" s="49">
        <v>667</v>
      </c>
      <c r="R33" s="33"/>
    </row>
    <row r="34" spans="1:18" ht="16.5" thickTop="1" thickBot="1">
      <c r="A34" s="13"/>
      <c r="B34" s="39" t="s">
        <v>869</v>
      </c>
      <c r="C34" s="39"/>
      <c r="D34" s="81" t="s">
        <v>288</v>
      </c>
      <c r="E34" s="90">
        <v>972</v>
      </c>
      <c r="F34" s="42"/>
      <c r="G34" s="39"/>
      <c r="H34" s="81" t="s">
        <v>288</v>
      </c>
      <c r="I34" s="83">
        <v>1014</v>
      </c>
      <c r="J34" s="42"/>
      <c r="K34" s="39"/>
      <c r="L34" s="81" t="s">
        <v>288</v>
      </c>
      <c r="M34" s="83">
        <v>1304</v>
      </c>
      <c r="N34" s="42"/>
      <c r="O34" s="39"/>
      <c r="P34" s="81" t="s">
        <v>288</v>
      </c>
      <c r="Q34" s="83">
        <v>1524</v>
      </c>
      <c r="R34" s="42"/>
    </row>
    <row r="35" spans="1:18" ht="15.75" thickTop="1">
      <c r="A35" s="13"/>
      <c r="B35" s="52" t="s">
        <v>276</v>
      </c>
      <c r="C35" s="52"/>
      <c r="D35" s="30"/>
      <c r="E35" s="28"/>
      <c r="F35" s="33"/>
      <c r="G35" s="52"/>
      <c r="H35" s="30"/>
      <c r="I35" s="28"/>
      <c r="J35" s="33"/>
      <c r="K35" s="52"/>
      <c r="L35" s="30"/>
      <c r="M35" s="28"/>
      <c r="N35" s="33"/>
      <c r="O35" s="52"/>
      <c r="P35" s="30"/>
      <c r="Q35" s="28"/>
      <c r="R35" s="33"/>
    </row>
    <row r="36" spans="1:18">
      <c r="A36" s="13"/>
      <c r="B36" s="39" t="s">
        <v>947</v>
      </c>
      <c r="C36" s="50"/>
      <c r="D36" s="39"/>
      <c r="E36" s="38"/>
      <c r="F36" s="42"/>
      <c r="G36" s="50"/>
      <c r="H36" s="39"/>
      <c r="I36" s="38"/>
      <c r="J36" s="42"/>
      <c r="K36" s="50"/>
      <c r="L36" s="39"/>
      <c r="M36" s="38"/>
      <c r="N36" s="42"/>
      <c r="O36" s="50"/>
      <c r="P36" s="39"/>
      <c r="Q36" s="38"/>
      <c r="R36" s="42"/>
    </row>
    <row r="37" spans="1:18">
      <c r="A37" s="13"/>
      <c r="B37" s="30" t="s">
        <v>948</v>
      </c>
      <c r="C37" s="30"/>
      <c r="D37" s="30" t="s">
        <v>288</v>
      </c>
      <c r="E37" s="28">
        <v>0.2</v>
      </c>
      <c r="F37" s="33"/>
      <c r="G37" s="30"/>
      <c r="H37" s="30" t="s">
        <v>288</v>
      </c>
      <c r="I37" s="28">
        <v>0.21</v>
      </c>
      <c r="J37" s="33"/>
      <c r="K37" s="30"/>
      <c r="L37" s="30" t="s">
        <v>288</v>
      </c>
      <c r="M37" s="28">
        <v>0.27</v>
      </c>
      <c r="N37" s="33"/>
      <c r="O37" s="30"/>
      <c r="P37" s="30" t="s">
        <v>288</v>
      </c>
      <c r="Q37" s="28">
        <v>0.31</v>
      </c>
      <c r="R37" s="33"/>
    </row>
    <row r="38" spans="1:18">
      <c r="A38" s="13"/>
      <c r="B38" s="39" t="s">
        <v>949</v>
      </c>
      <c r="C38" s="39"/>
      <c r="D38" s="39"/>
      <c r="E38" s="38">
        <v>0.2</v>
      </c>
      <c r="F38" s="42"/>
      <c r="G38" s="39"/>
      <c r="H38" s="39"/>
      <c r="I38" s="38">
        <v>0.21</v>
      </c>
      <c r="J38" s="42"/>
      <c r="K38" s="39"/>
      <c r="L38" s="39"/>
      <c r="M38" s="38">
        <v>0.27</v>
      </c>
      <c r="N38" s="42"/>
      <c r="O38" s="39"/>
      <c r="P38" s="39"/>
      <c r="Q38" s="38">
        <v>0.31</v>
      </c>
      <c r="R38" s="42"/>
    </row>
    <row r="39" spans="1:18">
      <c r="A39" s="13"/>
      <c r="B39" s="52" t="s">
        <v>276</v>
      </c>
      <c r="C39" s="52"/>
      <c r="D39" s="30"/>
      <c r="E39" s="28"/>
      <c r="F39" s="33"/>
      <c r="G39" s="52"/>
      <c r="H39" s="30"/>
      <c r="I39" s="28"/>
      <c r="J39" s="33"/>
      <c r="K39" s="52"/>
      <c r="L39" s="30"/>
      <c r="M39" s="28"/>
      <c r="N39" s="33"/>
      <c r="O39" s="52"/>
      <c r="P39" s="30"/>
      <c r="Q39" s="28"/>
      <c r="R39" s="33"/>
    </row>
    <row r="40" spans="1:18">
      <c r="A40" s="13"/>
      <c r="B40" s="39" t="s">
        <v>950</v>
      </c>
      <c r="C40" s="39"/>
      <c r="D40" s="39"/>
      <c r="E40" s="38" t="s">
        <v>296</v>
      </c>
      <c r="F40" s="42"/>
      <c r="G40" s="39"/>
      <c r="H40" s="39"/>
      <c r="I40" s="38" t="s">
        <v>296</v>
      </c>
      <c r="J40" s="42"/>
      <c r="K40" s="39"/>
      <c r="L40" s="39"/>
      <c r="M40" s="38" t="s">
        <v>296</v>
      </c>
      <c r="N40" s="42"/>
      <c r="O40" s="39"/>
      <c r="P40" s="39"/>
      <c r="Q40" s="38" t="s">
        <v>296</v>
      </c>
      <c r="R40" s="42"/>
    </row>
  </sheetData>
  <mergeCells count="26">
    <mergeCell ref="D24:E24"/>
    <mergeCell ref="H24:I24"/>
    <mergeCell ref="L24:M24"/>
    <mergeCell ref="P24:Q24"/>
    <mergeCell ref="A1:A2"/>
    <mergeCell ref="B1:R1"/>
    <mergeCell ref="B2:R2"/>
    <mergeCell ref="B3:R3"/>
    <mergeCell ref="A4:A40"/>
    <mergeCell ref="B4:R4"/>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2" width="36.5703125" bestFit="1" customWidth="1"/>
    <col min="3" max="3" width="12.28515625" bestFit="1" customWidth="1"/>
  </cols>
  <sheetData>
    <row r="1" spans="1:3" ht="15" customHeight="1">
      <c r="A1" s="1" t="s">
        <v>1031</v>
      </c>
      <c r="B1" s="9" t="s">
        <v>2</v>
      </c>
      <c r="C1" s="9"/>
    </row>
    <row r="2" spans="1:3" ht="30">
      <c r="A2" s="1" t="s">
        <v>33</v>
      </c>
      <c r="B2" s="1" t="s">
        <v>3</v>
      </c>
      <c r="C2" s="1" t="s">
        <v>34</v>
      </c>
    </row>
    <row r="3" spans="1:3" ht="30">
      <c r="A3" s="3" t="s">
        <v>1032</v>
      </c>
      <c r="B3" s="4" t="s">
        <v>7</v>
      </c>
      <c r="C3" s="4" t="s">
        <v>7</v>
      </c>
    </row>
    <row r="4" spans="1:3" ht="30">
      <c r="A4" s="2" t="s">
        <v>1033</v>
      </c>
      <c r="B4" s="4" t="s">
        <v>1034</v>
      </c>
      <c r="C4" s="4" t="s">
        <v>7</v>
      </c>
    </row>
    <row r="5" spans="1:3">
      <c r="A5" s="2" t="s">
        <v>172</v>
      </c>
      <c r="B5" s="4" t="s">
        <v>67</v>
      </c>
      <c r="C5" s="8">
        <v>65</v>
      </c>
    </row>
    <row r="6" spans="1:3">
      <c r="A6" s="2" t="s">
        <v>1035</v>
      </c>
      <c r="B6" s="8">
        <v>0</v>
      </c>
      <c r="C6" s="4" t="s">
        <v>7</v>
      </c>
    </row>
    <row r="7" spans="1:3">
      <c r="A7" s="13" t="s">
        <v>1036</v>
      </c>
      <c r="B7" s="4" t="s">
        <v>7</v>
      </c>
      <c r="C7" s="93" t="s">
        <v>7</v>
      </c>
    </row>
    <row r="8" spans="1:3" ht="75">
      <c r="A8" s="13"/>
      <c r="B8" s="4" t="s">
        <v>1037</v>
      </c>
      <c r="C8" s="93"/>
    </row>
    <row r="9" spans="1:3">
      <c r="A9" s="2" t="s">
        <v>1038</v>
      </c>
      <c r="B9" s="4" t="s">
        <v>7</v>
      </c>
      <c r="C9" s="4" t="s">
        <v>7</v>
      </c>
    </row>
    <row r="10" spans="1:3" ht="30">
      <c r="A10" s="3" t="s">
        <v>1032</v>
      </c>
      <c r="B10" s="4" t="s">
        <v>7</v>
      </c>
      <c r="C10" s="4" t="s">
        <v>7</v>
      </c>
    </row>
    <row r="11" spans="1:3" ht="30">
      <c r="A11" s="2" t="s">
        <v>1039</v>
      </c>
      <c r="B11" s="4" t="s">
        <v>1040</v>
      </c>
      <c r="C11" s="4" t="s">
        <v>7</v>
      </c>
    </row>
    <row r="12" spans="1:3">
      <c r="A12" s="2" t="s">
        <v>1041</v>
      </c>
      <c r="B12" s="4" t="s">
        <v>1040</v>
      </c>
      <c r="C12" s="4" t="s">
        <v>7</v>
      </c>
    </row>
    <row r="13" spans="1:3">
      <c r="A13" s="2" t="s">
        <v>1042</v>
      </c>
      <c r="B13" s="4" t="s">
        <v>7</v>
      </c>
      <c r="C13" s="4" t="s">
        <v>7</v>
      </c>
    </row>
    <row r="14" spans="1:3" ht="30">
      <c r="A14" s="3" t="s">
        <v>1032</v>
      </c>
      <c r="B14" s="4" t="s">
        <v>7</v>
      </c>
      <c r="C14" s="4" t="s">
        <v>7</v>
      </c>
    </row>
    <row r="15" spans="1:3" ht="30">
      <c r="A15" s="2" t="s">
        <v>1039</v>
      </c>
      <c r="B15" s="4" t="s">
        <v>1043</v>
      </c>
      <c r="C15" s="4" t="s">
        <v>7</v>
      </c>
    </row>
    <row r="16" spans="1:3">
      <c r="A16" s="2" t="s">
        <v>1041</v>
      </c>
      <c r="B16" s="4" t="s">
        <v>1044</v>
      </c>
      <c r="C16" s="4" t="s">
        <v>7</v>
      </c>
    </row>
  </sheetData>
  <mergeCells count="3">
    <mergeCell ref="B1:C1"/>
    <mergeCell ref="A7:A8"/>
    <mergeCell ref="C7:C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045</v>
      </c>
      <c r="B1" s="9" t="s">
        <v>3</v>
      </c>
    </row>
    <row r="2" spans="1:2">
      <c r="A2" s="1" t="s">
        <v>1046</v>
      </c>
      <c r="B2" s="9"/>
    </row>
    <row r="3" spans="1:2" ht="30">
      <c r="A3" s="3" t="s">
        <v>1047</v>
      </c>
      <c r="B3" s="4" t="s">
        <v>7</v>
      </c>
    </row>
    <row r="4" spans="1:2" ht="30">
      <c r="A4" s="2" t="s">
        <v>1048</v>
      </c>
      <c r="B4" s="7">
        <v>0.7</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049</v>
      </c>
      <c r="B1" s="9" t="s">
        <v>2</v>
      </c>
      <c r="C1" s="9"/>
    </row>
    <row r="2" spans="1:3" ht="30">
      <c r="A2" s="1" t="s">
        <v>33</v>
      </c>
      <c r="B2" s="1" t="s">
        <v>3</v>
      </c>
      <c r="C2" s="1" t="s">
        <v>34</v>
      </c>
    </row>
    <row r="3" spans="1:3" ht="30">
      <c r="A3" s="3" t="s">
        <v>971</v>
      </c>
      <c r="B3" s="4" t="s">
        <v>7</v>
      </c>
      <c r="C3" s="4" t="s">
        <v>7</v>
      </c>
    </row>
    <row r="4" spans="1:3">
      <c r="A4" s="2" t="s">
        <v>1050</v>
      </c>
      <c r="B4" s="8">
        <v>89679</v>
      </c>
      <c r="C4" s="8">
        <v>95929</v>
      </c>
    </row>
    <row r="5" spans="1:3">
      <c r="A5" s="2" t="s">
        <v>1051</v>
      </c>
      <c r="B5" s="6">
        <v>1083</v>
      </c>
      <c r="C5" s="6">
        <v>2808</v>
      </c>
    </row>
    <row r="6" spans="1:3">
      <c r="A6" s="2" t="s">
        <v>1052</v>
      </c>
      <c r="B6" s="4">
        <v>-969</v>
      </c>
      <c r="C6" s="4">
        <v>-35</v>
      </c>
    </row>
    <row r="7" spans="1:3">
      <c r="A7" s="2" t="s">
        <v>284</v>
      </c>
      <c r="B7" s="6">
        <v>89793</v>
      </c>
      <c r="C7" s="6">
        <v>98702</v>
      </c>
    </row>
    <row r="8" spans="1:3" ht="30">
      <c r="A8" s="2" t="s">
        <v>1053</v>
      </c>
      <c r="B8" s="4" t="s">
        <v>7</v>
      </c>
      <c r="C8" s="4" t="s">
        <v>7</v>
      </c>
    </row>
    <row r="9" spans="1:3" ht="30">
      <c r="A9" s="3" t="s">
        <v>971</v>
      </c>
      <c r="B9" s="4" t="s">
        <v>7</v>
      </c>
      <c r="C9" s="4" t="s">
        <v>7</v>
      </c>
    </row>
    <row r="10" spans="1:3">
      <c r="A10" s="2" t="s">
        <v>1050</v>
      </c>
      <c r="B10" s="6">
        <v>11305</v>
      </c>
      <c r="C10" s="6">
        <v>14301</v>
      </c>
    </row>
    <row r="11" spans="1:3">
      <c r="A11" s="2" t="s">
        <v>1051</v>
      </c>
      <c r="B11" s="4">
        <v>120</v>
      </c>
      <c r="C11" s="4">
        <v>210</v>
      </c>
    </row>
    <row r="12" spans="1:3">
      <c r="A12" s="2" t="s">
        <v>1052</v>
      </c>
      <c r="B12" s="4">
        <v>-125</v>
      </c>
      <c r="C12" s="4" t="s">
        <v>67</v>
      </c>
    </row>
    <row r="13" spans="1:3">
      <c r="A13" s="2" t="s">
        <v>284</v>
      </c>
      <c r="B13" s="6">
        <v>11300</v>
      </c>
      <c r="C13" s="6">
        <v>14511</v>
      </c>
    </row>
    <row r="14" spans="1:3">
      <c r="A14" s="2" t="s">
        <v>1054</v>
      </c>
      <c r="B14" s="4" t="s">
        <v>7</v>
      </c>
      <c r="C14" s="4" t="s">
        <v>7</v>
      </c>
    </row>
    <row r="15" spans="1:3" ht="30">
      <c r="A15" s="3" t="s">
        <v>971</v>
      </c>
      <c r="B15" s="4" t="s">
        <v>7</v>
      </c>
      <c r="C15" s="4" t="s">
        <v>7</v>
      </c>
    </row>
    <row r="16" spans="1:3">
      <c r="A16" s="2" t="s">
        <v>1050</v>
      </c>
      <c r="B16" s="6">
        <v>57322</v>
      </c>
      <c r="C16" s="6">
        <v>62661</v>
      </c>
    </row>
    <row r="17" spans="1:3">
      <c r="A17" s="2" t="s">
        <v>1051</v>
      </c>
      <c r="B17" s="4">
        <v>417</v>
      </c>
      <c r="C17" s="6">
        <v>1136</v>
      </c>
    </row>
    <row r="18" spans="1:3">
      <c r="A18" s="2" t="s">
        <v>1052</v>
      </c>
      <c r="B18" s="4">
        <v>-516</v>
      </c>
      <c r="C18" s="4">
        <v>-33</v>
      </c>
    </row>
    <row r="19" spans="1:3">
      <c r="A19" s="2" t="s">
        <v>284</v>
      </c>
      <c r="B19" s="6">
        <v>57223</v>
      </c>
      <c r="C19" s="6">
        <v>63764</v>
      </c>
    </row>
    <row r="20" spans="1:3" ht="30">
      <c r="A20" s="2" t="s">
        <v>1055</v>
      </c>
      <c r="B20" s="4" t="s">
        <v>7</v>
      </c>
      <c r="C20" s="4" t="s">
        <v>7</v>
      </c>
    </row>
    <row r="21" spans="1:3" ht="30">
      <c r="A21" s="3" t="s">
        <v>971</v>
      </c>
      <c r="B21" s="4" t="s">
        <v>7</v>
      </c>
      <c r="C21" s="4" t="s">
        <v>7</v>
      </c>
    </row>
    <row r="22" spans="1:3">
      <c r="A22" s="2" t="s">
        <v>1050</v>
      </c>
      <c r="B22" s="6">
        <v>17937</v>
      </c>
      <c r="C22" s="6">
        <v>16789</v>
      </c>
    </row>
    <row r="23" spans="1:3">
      <c r="A23" s="2" t="s">
        <v>1051</v>
      </c>
      <c r="B23" s="4">
        <v>546</v>
      </c>
      <c r="C23" s="6">
        <v>1462</v>
      </c>
    </row>
    <row r="24" spans="1:3">
      <c r="A24" s="2" t="s">
        <v>1052</v>
      </c>
      <c r="B24" s="4">
        <v>-328</v>
      </c>
      <c r="C24" s="4">
        <v>-2</v>
      </c>
    </row>
    <row r="25" spans="1:3">
      <c r="A25" s="2" t="s">
        <v>284</v>
      </c>
      <c r="B25" s="6">
        <v>18155</v>
      </c>
      <c r="C25" s="6">
        <v>18249</v>
      </c>
    </row>
    <row r="26" spans="1:3">
      <c r="A26" s="2" t="s">
        <v>1056</v>
      </c>
      <c r="B26" s="4" t="s">
        <v>7</v>
      </c>
      <c r="C26" s="4" t="s">
        <v>7</v>
      </c>
    </row>
    <row r="27" spans="1:3" ht="30">
      <c r="A27" s="3" t="s">
        <v>971</v>
      </c>
      <c r="B27" s="4" t="s">
        <v>7</v>
      </c>
      <c r="C27" s="4" t="s">
        <v>7</v>
      </c>
    </row>
    <row r="28" spans="1:3">
      <c r="A28" s="2" t="s">
        <v>1050</v>
      </c>
      <c r="B28" s="6">
        <v>3092</v>
      </c>
      <c r="C28" s="6">
        <v>2155</v>
      </c>
    </row>
    <row r="29" spans="1:3">
      <c r="A29" s="2" t="s">
        <v>1051</v>
      </c>
      <c r="B29" s="4" t="s">
        <v>67</v>
      </c>
      <c r="C29" s="4" t="s">
        <v>67</v>
      </c>
    </row>
    <row r="30" spans="1:3">
      <c r="A30" s="2" t="s">
        <v>1052</v>
      </c>
      <c r="B30" s="4" t="s">
        <v>67</v>
      </c>
      <c r="C30" s="4" t="s">
        <v>67</v>
      </c>
    </row>
    <row r="31" spans="1:3">
      <c r="A31" s="2" t="s">
        <v>284</v>
      </c>
      <c r="B31" s="6">
        <v>3092</v>
      </c>
      <c r="C31" s="6">
        <v>2155</v>
      </c>
    </row>
    <row r="32" spans="1:3">
      <c r="A32" s="2" t="s">
        <v>1057</v>
      </c>
      <c r="B32" s="4" t="s">
        <v>7</v>
      </c>
      <c r="C32" s="4" t="s">
        <v>7</v>
      </c>
    </row>
    <row r="33" spans="1:3" ht="30">
      <c r="A33" s="3" t="s">
        <v>971</v>
      </c>
      <c r="B33" s="4" t="s">
        <v>7</v>
      </c>
      <c r="C33" s="4" t="s">
        <v>7</v>
      </c>
    </row>
    <row r="34" spans="1:3">
      <c r="A34" s="2" t="s">
        <v>1050</v>
      </c>
      <c r="B34" s="4">
        <v>23</v>
      </c>
      <c r="C34" s="4">
        <v>23</v>
      </c>
    </row>
    <row r="35" spans="1:3">
      <c r="A35" s="2" t="s">
        <v>1051</v>
      </c>
      <c r="B35" s="4" t="s">
        <v>67</v>
      </c>
      <c r="C35" s="4" t="s">
        <v>67</v>
      </c>
    </row>
    <row r="36" spans="1:3">
      <c r="A36" s="2" t="s">
        <v>1052</v>
      </c>
      <c r="B36" s="4" t="s">
        <v>67</v>
      </c>
      <c r="C36" s="4" t="s">
        <v>67</v>
      </c>
    </row>
    <row r="37" spans="1:3">
      <c r="A37" s="2" t="s">
        <v>284</v>
      </c>
      <c r="B37" s="8">
        <v>23</v>
      </c>
      <c r="C37" s="8">
        <v>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8" bestFit="1" customWidth="1"/>
    <col min="3" max="3" width="14.85546875" bestFit="1" customWidth="1"/>
    <col min="4" max="4" width="14.28515625" bestFit="1" customWidth="1"/>
    <col min="5" max="5" width="24" bestFit="1" customWidth="1"/>
    <col min="6" max="6" width="17" bestFit="1" customWidth="1"/>
    <col min="7" max="7" width="36.5703125" bestFit="1" customWidth="1"/>
    <col min="8" max="8" width="13.85546875" bestFit="1" customWidth="1"/>
  </cols>
  <sheetData>
    <row r="1" spans="1:8" ht="15" customHeight="1">
      <c r="A1" s="1" t="s">
        <v>139</v>
      </c>
      <c r="B1" s="9" t="s">
        <v>141</v>
      </c>
      <c r="C1" s="9" t="s">
        <v>142</v>
      </c>
      <c r="D1" s="9" t="s">
        <v>143</v>
      </c>
      <c r="E1" s="9" t="s">
        <v>144</v>
      </c>
      <c r="F1" s="9" t="s">
        <v>145</v>
      </c>
      <c r="G1" s="9" t="s">
        <v>146</v>
      </c>
      <c r="H1" s="9" t="s">
        <v>147</v>
      </c>
    </row>
    <row r="2" spans="1:8">
      <c r="A2" s="1" t="s">
        <v>140</v>
      </c>
      <c r="B2" s="9"/>
      <c r="C2" s="9"/>
      <c r="D2" s="9"/>
      <c r="E2" s="9"/>
      <c r="F2" s="9"/>
      <c r="G2" s="9"/>
      <c r="H2" s="9"/>
    </row>
    <row r="3" spans="1:8">
      <c r="A3" s="2" t="s">
        <v>148</v>
      </c>
      <c r="B3" s="8">
        <v>47932</v>
      </c>
      <c r="C3" s="4" t="s">
        <v>67</v>
      </c>
      <c r="D3" s="8">
        <v>12569</v>
      </c>
      <c r="E3" s="8">
        <v>15323</v>
      </c>
      <c r="F3" s="8">
        <v>20466</v>
      </c>
      <c r="G3" s="8">
        <v>1343</v>
      </c>
      <c r="H3" s="8">
        <v>-1769</v>
      </c>
    </row>
    <row r="4" spans="1:8">
      <c r="A4" s="2" t="s">
        <v>127</v>
      </c>
      <c r="B4" s="6">
        <v>4814</v>
      </c>
      <c r="C4" s="4" t="s">
        <v>7</v>
      </c>
      <c r="D4" s="4" t="s">
        <v>7</v>
      </c>
      <c r="E4" s="4" t="s">
        <v>7</v>
      </c>
      <c r="F4" s="6">
        <v>4814</v>
      </c>
      <c r="G4" s="4" t="s">
        <v>7</v>
      </c>
      <c r="H4" s="4" t="s">
        <v>7</v>
      </c>
    </row>
    <row r="5" spans="1:8">
      <c r="A5" s="2" t="s">
        <v>149</v>
      </c>
      <c r="B5" s="4">
        <v>487</v>
      </c>
      <c r="C5" s="4" t="s">
        <v>7</v>
      </c>
      <c r="D5" s="4" t="s">
        <v>7</v>
      </c>
      <c r="E5" s="4" t="s">
        <v>7</v>
      </c>
      <c r="F5" s="4" t="s">
        <v>7</v>
      </c>
      <c r="G5" s="4">
        <v>487</v>
      </c>
      <c r="H5" s="4" t="s">
        <v>7</v>
      </c>
    </row>
    <row r="6" spans="1:8">
      <c r="A6" s="2" t="s">
        <v>150</v>
      </c>
      <c r="B6" s="4">
        <v>51</v>
      </c>
      <c r="C6" s="4" t="s">
        <v>7</v>
      </c>
      <c r="D6" s="4" t="s">
        <v>7</v>
      </c>
      <c r="E6" s="4">
        <v>51</v>
      </c>
      <c r="F6" s="4" t="s">
        <v>7</v>
      </c>
      <c r="G6" s="4" t="s">
        <v>7</v>
      </c>
      <c r="H6" s="4" t="s">
        <v>7</v>
      </c>
    </row>
    <row r="7" spans="1:8">
      <c r="A7" s="2" t="s">
        <v>151</v>
      </c>
      <c r="B7" s="6">
        <v>53284</v>
      </c>
      <c r="C7" s="4" t="s">
        <v>67</v>
      </c>
      <c r="D7" s="6">
        <v>12569</v>
      </c>
      <c r="E7" s="6">
        <v>15374</v>
      </c>
      <c r="F7" s="6">
        <v>25280</v>
      </c>
      <c r="G7" s="6">
        <v>1830</v>
      </c>
      <c r="H7" s="6">
        <v>-1769</v>
      </c>
    </row>
    <row r="8" spans="1:8">
      <c r="A8" s="2" t="s">
        <v>127</v>
      </c>
      <c r="B8" s="6">
        <v>5205</v>
      </c>
      <c r="C8" s="4" t="s">
        <v>7</v>
      </c>
      <c r="D8" s="4" t="s">
        <v>7</v>
      </c>
      <c r="E8" s="4" t="s">
        <v>7</v>
      </c>
      <c r="F8" s="6">
        <v>5205</v>
      </c>
      <c r="G8" s="4" t="s">
        <v>7</v>
      </c>
      <c r="H8" s="4" t="s">
        <v>7</v>
      </c>
    </row>
    <row r="9" spans="1:8">
      <c r="A9" s="2" t="s">
        <v>149</v>
      </c>
      <c r="B9" s="6">
        <v>-1756</v>
      </c>
      <c r="C9" s="4" t="s">
        <v>7</v>
      </c>
      <c r="D9" s="4" t="s">
        <v>7</v>
      </c>
      <c r="E9" s="4" t="s">
        <v>7</v>
      </c>
      <c r="F9" s="4" t="s">
        <v>7</v>
      </c>
      <c r="G9" s="6">
        <v>-1756</v>
      </c>
      <c r="H9" s="4" t="s">
        <v>7</v>
      </c>
    </row>
    <row r="10" spans="1:8">
      <c r="A10" s="2" t="s">
        <v>152</v>
      </c>
      <c r="B10" s="4">
        <v>-586</v>
      </c>
      <c r="C10" s="4" t="s">
        <v>7</v>
      </c>
      <c r="D10" s="4" t="s">
        <v>7</v>
      </c>
      <c r="E10" s="4" t="s">
        <v>7</v>
      </c>
      <c r="F10" s="4">
        <v>-586</v>
      </c>
      <c r="G10" s="4" t="s">
        <v>7</v>
      </c>
      <c r="H10" s="4" t="s">
        <v>7</v>
      </c>
    </row>
    <row r="11" spans="1:8">
      <c r="A11" s="2" t="s">
        <v>153</v>
      </c>
      <c r="B11" s="4">
        <v>58</v>
      </c>
      <c r="C11" s="4" t="s">
        <v>7</v>
      </c>
      <c r="D11" s="4" t="s">
        <v>7</v>
      </c>
      <c r="E11" s="4">
        <v>-26</v>
      </c>
      <c r="F11" s="4" t="s">
        <v>7</v>
      </c>
      <c r="G11" s="4" t="s">
        <v>7</v>
      </c>
      <c r="H11" s="4">
        <v>84</v>
      </c>
    </row>
    <row r="12" spans="1:8">
      <c r="A12" s="2" t="s">
        <v>150</v>
      </c>
      <c r="B12" s="4">
        <v>64</v>
      </c>
      <c r="C12" s="4" t="s">
        <v>7</v>
      </c>
      <c r="D12" s="4" t="s">
        <v>7</v>
      </c>
      <c r="E12" s="4">
        <v>64</v>
      </c>
      <c r="F12" s="4" t="s">
        <v>7</v>
      </c>
      <c r="G12" s="4" t="s">
        <v>7</v>
      </c>
      <c r="H12" s="4" t="s">
        <v>7</v>
      </c>
    </row>
    <row r="13" spans="1:8">
      <c r="A13" s="2" t="s">
        <v>154</v>
      </c>
      <c r="B13" s="8">
        <v>56269</v>
      </c>
      <c r="C13" s="4" t="s">
        <v>67</v>
      </c>
      <c r="D13" s="8">
        <v>12569</v>
      </c>
      <c r="E13" s="8">
        <v>15412</v>
      </c>
      <c r="F13" s="8">
        <v>29899</v>
      </c>
      <c r="G13" s="8">
        <v>74</v>
      </c>
      <c r="H13" s="8">
        <v>-168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058</v>
      </c>
      <c r="B1" s="9" t="s">
        <v>3</v>
      </c>
      <c r="C1" s="9" t="s">
        <v>34</v>
      </c>
    </row>
    <row r="2" spans="1:3" ht="30">
      <c r="A2" s="1" t="s">
        <v>33</v>
      </c>
      <c r="B2" s="9"/>
      <c r="C2" s="9"/>
    </row>
    <row r="3" spans="1:3" ht="45">
      <c r="A3" s="3" t="s">
        <v>972</v>
      </c>
      <c r="B3" s="4" t="s">
        <v>7</v>
      </c>
      <c r="C3" s="4" t="s">
        <v>7</v>
      </c>
    </row>
    <row r="4" spans="1:3" ht="30">
      <c r="A4" s="2" t="s">
        <v>1059</v>
      </c>
      <c r="B4" s="4" t="s">
        <v>67</v>
      </c>
      <c r="C4" s="4" t="s">
        <v>7</v>
      </c>
    </row>
    <row r="5" spans="1:3" ht="30">
      <c r="A5" s="2" t="s">
        <v>1060</v>
      </c>
      <c r="B5" s="6">
        <v>1386</v>
      </c>
      <c r="C5" s="4" t="s">
        <v>7</v>
      </c>
    </row>
    <row r="6" spans="1:3" ht="30">
      <c r="A6" s="2" t="s">
        <v>1061</v>
      </c>
      <c r="B6" s="6">
        <v>10980</v>
      </c>
      <c r="C6" s="4" t="s">
        <v>7</v>
      </c>
    </row>
    <row r="7" spans="1:3" ht="30">
      <c r="A7" s="2" t="s">
        <v>1062</v>
      </c>
      <c r="B7" s="6">
        <v>16876</v>
      </c>
      <c r="C7" s="4" t="s">
        <v>7</v>
      </c>
    </row>
    <row r="8" spans="1:3">
      <c r="A8" s="2" t="s">
        <v>1063</v>
      </c>
      <c r="B8" s="6">
        <v>29242</v>
      </c>
      <c r="C8" s="4" t="s">
        <v>7</v>
      </c>
    </row>
    <row r="9" spans="1:3" ht="45">
      <c r="A9" s="2" t="s">
        <v>1064</v>
      </c>
      <c r="B9" s="6">
        <v>60437</v>
      </c>
      <c r="C9" s="4" t="s">
        <v>7</v>
      </c>
    </row>
    <row r="10" spans="1:3" ht="30">
      <c r="A10" s="2" t="s">
        <v>1065</v>
      </c>
      <c r="B10" s="6">
        <v>89679</v>
      </c>
      <c r="C10" s="6">
        <v>95929</v>
      </c>
    </row>
    <row r="11" spans="1:3" ht="30">
      <c r="A11" s="2" t="s">
        <v>1066</v>
      </c>
      <c r="B11" s="4" t="s">
        <v>67</v>
      </c>
      <c r="C11" s="4" t="s">
        <v>7</v>
      </c>
    </row>
    <row r="12" spans="1:3" ht="30">
      <c r="A12" s="2" t="s">
        <v>1067</v>
      </c>
      <c r="B12" s="6">
        <v>1460</v>
      </c>
      <c r="C12" s="4" t="s">
        <v>7</v>
      </c>
    </row>
    <row r="13" spans="1:3" ht="30">
      <c r="A13" s="2" t="s">
        <v>1068</v>
      </c>
      <c r="B13" s="6">
        <v>11042</v>
      </c>
      <c r="C13" s="4" t="s">
        <v>7</v>
      </c>
    </row>
    <row r="14" spans="1:3" ht="30">
      <c r="A14" s="2" t="s">
        <v>1069</v>
      </c>
      <c r="B14" s="6">
        <v>16953</v>
      </c>
      <c r="C14" s="4" t="s">
        <v>7</v>
      </c>
    </row>
    <row r="15" spans="1:3">
      <c r="A15" s="2" t="s">
        <v>1070</v>
      </c>
      <c r="B15" s="6">
        <v>29455</v>
      </c>
      <c r="C15" s="4" t="s">
        <v>7</v>
      </c>
    </row>
    <row r="16" spans="1:3" ht="45">
      <c r="A16" s="2" t="s">
        <v>1071</v>
      </c>
      <c r="B16" s="6">
        <v>60338</v>
      </c>
      <c r="C16" s="4" t="s">
        <v>7</v>
      </c>
    </row>
    <row r="17" spans="1:3">
      <c r="A17" s="2" t="s">
        <v>1072</v>
      </c>
      <c r="B17" s="8">
        <v>89793</v>
      </c>
      <c r="C17" s="8">
        <v>9870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073</v>
      </c>
      <c r="B1" s="9" t="s">
        <v>2</v>
      </c>
      <c r="C1" s="9"/>
    </row>
    <row r="2" spans="1:3" ht="30">
      <c r="A2" s="1" t="s">
        <v>33</v>
      </c>
      <c r="B2" s="1" t="s">
        <v>3</v>
      </c>
      <c r="C2" s="1" t="s">
        <v>34</v>
      </c>
    </row>
    <row r="3" spans="1:3" ht="30">
      <c r="A3" s="3" t="s">
        <v>1074</v>
      </c>
      <c r="B3" s="4" t="s">
        <v>7</v>
      </c>
      <c r="C3" s="4" t="s">
        <v>7</v>
      </c>
    </row>
    <row r="4" spans="1:3">
      <c r="A4" s="2" t="s">
        <v>1075</v>
      </c>
      <c r="B4" s="8">
        <v>33475</v>
      </c>
      <c r="C4" s="8">
        <v>5431</v>
      </c>
    </row>
    <row r="5" spans="1:3">
      <c r="A5" s="2" t="s">
        <v>1076</v>
      </c>
      <c r="B5" s="4">
        <v>-863</v>
      </c>
      <c r="C5" s="4">
        <v>-34</v>
      </c>
    </row>
    <row r="6" spans="1:3">
      <c r="A6" s="2" t="s">
        <v>1077</v>
      </c>
      <c r="B6" s="6">
        <v>2333</v>
      </c>
      <c r="C6" s="4">
        <v>593</v>
      </c>
    </row>
    <row r="7" spans="1:3">
      <c r="A7" s="2" t="s">
        <v>1078</v>
      </c>
      <c r="B7" s="4">
        <v>-106</v>
      </c>
      <c r="C7" s="4">
        <v>-1</v>
      </c>
    </row>
    <row r="8" spans="1:3">
      <c r="A8" s="2" t="s">
        <v>1079</v>
      </c>
      <c r="B8" s="6">
        <v>35808</v>
      </c>
      <c r="C8" s="6">
        <v>6024</v>
      </c>
    </row>
    <row r="9" spans="1:3">
      <c r="A9" s="2" t="s">
        <v>1080</v>
      </c>
      <c r="B9" s="4">
        <v>-969</v>
      </c>
      <c r="C9" s="4">
        <v>-35</v>
      </c>
    </row>
    <row r="10" spans="1:3" ht="30">
      <c r="A10" s="2" t="s">
        <v>1053</v>
      </c>
      <c r="B10" s="4" t="s">
        <v>7</v>
      </c>
      <c r="C10" s="4" t="s">
        <v>7</v>
      </c>
    </row>
    <row r="11" spans="1:3" ht="30">
      <c r="A11" s="3" t="s">
        <v>1074</v>
      </c>
      <c r="B11" s="4" t="s">
        <v>7</v>
      </c>
      <c r="C11" s="4" t="s">
        <v>7</v>
      </c>
    </row>
    <row r="12" spans="1:3">
      <c r="A12" s="2" t="s">
        <v>1075</v>
      </c>
      <c r="B12" s="6">
        <v>3834</v>
      </c>
      <c r="C12" s="4" t="s">
        <v>7</v>
      </c>
    </row>
    <row r="13" spans="1:3">
      <c r="A13" s="2" t="s">
        <v>1076</v>
      </c>
      <c r="B13" s="4">
        <v>-125</v>
      </c>
      <c r="C13" s="4" t="s">
        <v>7</v>
      </c>
    </row>
    <row r="14" spans="1:3">
      <c r="A14" s="2" t="s">
        <v>1077</v>
      </c>
      <c r="B14" s="4" t="s">
        <v>67</v>
      </c>
      <c r="C14" s="4" t="s">
        <v>7</v>
      </c>
    </row>
    <row r="15" spans="1:3">
      <c r="A15" s="2" t="s">
        <v>1078</v>
      </c>
      <c r="B15" s="4" t="s">
        <v>67</v>
      </c>
      <c r="C15" s="4" t="s">
        <v>7</v>
      </c>
    </row>
    <row r="16" spans="1:3">
      <c r="A16" s="2" t="s">
        <v>1079</v>
      </c>
      <c r="B16" s="6">
        <v>3834</v>
      </c>
      <c r="C16" s="4" t="s">
        <v>7</v>
      </c>
    </row>
    <row r="17" spans="1:3">
      <c r="A17" s="2" t="s">
        <v>1080</v>
      </c>
      <c r="B17" s="4">
        <v>-125</v>
      </c>
      <c r="C17" s="4" t="s">
        <v>7</v>
      </c>
    </row>
    <row r="18" spans="1:3">
      <c r="A18" s="2" t="s">
        <v>1054</v>
      </c>
      <c r="B18" s="4" t="s">
        <v>7</v>
      </c>
      <c r="C18" s="4" t="s">
        <v>7</v>
      </c>
    </row>
    <row r="19" spans="1:3" ht="30">
      <c r="A19" s="3" t="s">
        <v>1074</v>
      </c>
      <c r="B19" s="4" t="s">
        <v>7</v>
      </c>
      <c r="C19" s="4" t="s">
        <v>7</v>
      </c>
    </row>
    <row r="20" spans="1:3">
      <c r="A20" s="2" t="s">
        <v>1075</v>
      </c>
      <c r="B20" s="6">
        <v>24773</v>
      </c>
      <c r="C20" s="6">
        <v>5202</v>
      </c>
    </row>
    <row r="21" spans="1:3">
      <c r="A21" s="2" t="s">
        <v>1076</v>
      </c>
      <c r="B21" s="4">
        <v>-410</v>
      </c>
      <c r="C21" s="4">
        <v>-33</v>
      </c>
    </row>
    <row r="22" spans="1:3">
      <c r="A22" s="2" t="s">
        <v>1077</v>
      </c>
      <c r="B22" s="6">
        <v>2333</v>
      </c>
      <c r="C22" s="4">
        <v>342</v>
      </c>
    </row>
    <row r="23" spans="1:3">
      <c r="A23" s="2" t="s">
        <v>1078</v>
      </c>
      <c r="B23" s="4">
        <v>-106</v>
      </c>
      <c r="C23" s="4" t="s">
        <v>67</v>
      </c>
    </row>
    <row r="24" spans="1:3">
      <c r="A24" s="2" t="s">
        <v>1079</v>
      </c>
      <c r="B24" s="6">
        <v>27106</v>
      </c>
      <c r="C24" s="6">
        <v>5544</v>
      </c>
    </row>
    <row r="25" spans="1:3">
      <c r="A25" s="2" t="s">
        <v>1080</v>
      </c>
      <c r="B25" s="4">
        <v>-516</v>
      </c>
      <c r="C25" s="4">
        <v>-33</v>
      </c>
    </row>
    <row r="26" spans="1:3" ht="30">
      <c r="A26" s="2" t="s">
        <v>1055</v>
      </c>
      <c r="B26" s="4" t="s">
        <v>7</v>
      </c>
      <c r="C26" s="4" t="s">
        <v>7</v>
      </c>
    </row>
    <row r="27" spans="1:3" ht="30">
      <c r="A27" s="3" t="s">
        <v>1074</v>
      </c>
      <c r="B27" s="4" t="s">
        <v>7</v>
      </c>
      <c r="C27" s="4" t="s">
        <v>7</v>
      </c>
    </row>
    <row r="28" spans="1:3">
      <c r="A28" s="2" t="s">
        <v>1075</v>
      </c>
      <c r="B28" s="6">
        <v>4868</v>
      </c>
      <c r="C28" s="4">
        <v>229</v>
      </c>
    </row>
    <row r="29" spans="1:3">
      <c r="A29" s="2" t="s">
        <v>1076</v>
      </c>
      <c r="B29" s="4">
        <v>-328</v>
      </c>
      <c r="C29" s="4">
        <v>-1</v>
      </c>
    </row>
    <row r="30" spans="1:3">
      <c r="A30" s="2" t="s">
        <v>1077</v>
      </c>
      <c r="B30" s="4" t="s">
        <v>67</v>
      </c>
      <c r="C30" s="4">
        <v>251</v>
      </c>
    </row>
    <row r="31" spans="1:3">
      <c r="A31" s="2" t="s">
        <v>1078</v>
      </c>
      <c r="B31" s="4" t="s">
        <v>67</v>
      </c>
      <c r="C31" s="4">
        <v>-1</v>
      </c>
    </row>
    <row r="32" spans="1:3">
      <c r="A32" s="2" t="s">
        <v>1079</v>
      </c>
      <c r="B32" s="6">
        <v>4898</v>
      </c>
      <c r="C32" s="4">
        <v>480</v>
      </c>
    </row>
    <row r="33" spans="1:3">
      <c r="A33" s="2" t="s">
        <v>1080</v>
      </c>
      <c r="B33" s="8">
        <v>-328</v>
      </c>
      <c r="C33" s="8">
        <v>-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9" t="s">
        <v>1081</v>
      </c>
      <c r="B1" s="9" t="s">
        <v>2</v>
      </c>
      <c r="C1" s="9"/>
    </row>
    <row r="2" spans="1:3">
      <c r="A2" s="9"/>
      <c r="B2" s="1" t="s">
        <v>3</v>
      </c>
      <c r="C2" s="1" t="s">
        <v>34</v>
      </c>
    </row>
    <row r="3" spans="1:3">
      <c r="A3" s="3" t="s">
        <v>1082</v>
      </c>
      <c r="B3" s="4" t="s">
        <v>7</v>
      </c>
      <c r="C3" s="4" t="s">
        <v>7</v>
      </c>
    </row>
    <row r="4" spans="1:3" ht="45">
      <c r="A4" s="2" t="s">
        <v>1083</v>
      </c>
      <c r="B4" s="8">
        <v>42300000</v>
      </c>
      <c r="C4" s="8">
        <v>49800000</v>
      </c>
    </row>
    <row r="5" spans="1:3" ht="30">
      <c r="A5" s="2" t="s">
        <v>1084</v>
      </c>
      <c r="B5" s="6">
        <v>17500000</v>
      </c>
      <c r="C5" s="6">
        <v>16200000</v>
      </c>
    </row>
    <row r="6" spans="1:3" ht="30">
      <c r="A6" s="2" t="s">
        <v>1085</v>
      </c>
      <c r="B6" s="6">
        <v>90000</v>
      </c>
      <c r="C6" s="4" t="s">
        <v>67</v>
      </c>
    </row>
    <row r="7" spans="1:3" ht="30">
      <c r="A7" s="2" t="s">
        <v>1086</v>
      </c>
      <c r="B7" s="6">
        <v>40000</v>
      </c>
      <c r="C7" s="4" t="s">
        <v>67</v>
      </c>
    </row>
    <row r="8" spans="1:3">
      <c r="A8" s="2" t="s">
        <v>105</v>
      </c>
      <c r="B8" s="6">
        <v>48000</v>
      </c>
      <c r="C8" s="4" t="s">
        <v>7</v>
      </c>
    </row>
    <row r="9" spans="1:3">
      <c r="A9" s="2" t="s">
        <v>1087</v>
      </c>
      <c r="B9" s="6">
        <v>20000</v>
      </c>
      <c r="C9" s="4" t="s">
        <v>7</v>
      </c>
    </row>
    <row r="10" spans="1:3">
      <c r="A10" s="2" t="s">
        <v>1088</v>
      </c>
      <c r="B10" s="8">
        <v>35808000</v>
      </c>
      <c r="C10" s="8">
        <v>6024000</v>
      </c>
    </row>
    <row r="11" spans="1:3" ht="30">
      <c r="A11" s="2" t="s">
        <v>1089</v>
      </c>
      <c r="B11" s="189">
        <v>0.4</v>
      </c>
      <c r="C11" s="189">
        <v>0.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090</v>
      </c>
      <c r="B1" s="9" t="s">
        <v>3</v>
      </c>
      <c r="C1" s="9" t="s">
        <v>34</v>
      </c>
    </row>
    <row r="2" spans="1:3" ht="30">
      <c r="A2" s="1" t="s">
        <v>33</v>
      </c>
      <c r="B2" s="9"/>
      <c r="C2" s="9"/>
    </row>
    <row r="3" spans="1:3">
      <c r="A3" s="3" t="s">
        <v>975</v>
      </c>
      <c r="B3" s="4" t="s">
        <v>7</v>
      </c>
      <c r="C3" s="4" t="s">
        <v>7</v>
      </c>
    </row>
    <row r="4" spans="1:3">
      <c r="A4" s="2" t="s">
        <v>342</v>
      </c>
      <c r="B4" s="8">
        <v>477577</v>
      </c>
      <c r="C4" s="8">
        <v>463665</v>
      </c>
    </row>
    <row r="5" spans="1:3">
      <c r="A5" s="2" t="s">
        <v>334</v>
      </c>
      <c r="B5" s="6">
        <v>4844</v>
      </c>
      <c r="C5" s="6">
        <v>5305</v>
      </c>
    </row>
    <row r="6" spans="1:3" ht="30">
      <c r="A6" s="2" t="s">
        <v>1091</v>
      </c>
      <c r="B6" s="4">
        <v>-274</v>
      </c>
      <c r="C6" s="4">
        <v>-276</v>
      </c>
    </row>
    <row r="7" spans="1:3">
      <c r="A7" s="2" t="s">
        <v>39</v>
      </c>
      <c r="B7" s="6">
        <v>477303</v>
      </c>
      <c r="C7" s="6">
        <v>463389</v>
      </c>
    </row>
    <row r="8" spans="1:3">
      <c r="A8" s="2" t="s">
        <v>40</v>
      </c>
      <c r="B8" s="6">
        <v>-6964</v>
      </c>
      <c r="C8" s="6">
        <v>-6811</v>
      </c>
    </row>
    <row r="9" spans="1:3">
      <c r="A9" s="2" t="s">
        <v>1092</v>
      </c>
      <c r="B9" s="4" t="s">
        <v>7</v>
      </c>
      <c r="C9" s="4" t="s">
        <v>7</v>
      </c>
    </row>
    <row r="10" spans="1:3">
      <c r="A10" s="3" t="s">
        <v>975</v>
      </c>
      <c r="B10" s="4" t="s">
        <v>7</v>
      </c>
      <c r="C10" s="4" t="s">
        <v>7</v>
      </c>
    </row>
    <row r="11" spans="1:3">
      <c r="A11" s="2" t="s">
        <v>342</v>
      </c>
      <c r="B11" s="6">
        <v>85642</v>
      </c>
      <c r="C11" s="6">
        <v>81767</v>
      </c>
    </row>
    <row r="12" spans="1:3">
      <c r="A12" s="2" t="s">
        <v>334</v>
      </c>
      <c r="B12" s="6">
        <v>2316</v>
      </c>
      <c r="C12" s="6">
        <v>1246</v>
      </c>
    </row>
    <row r="13" spans="1:3" ht="30">
      <c r="A13" s="2" t="s">
        <v>1093</v>
      </c>
      <c r="B13" s="4" t="s">
        <v>7</v>
      </c>
      <c r="C13" s="4" t="s">
        <v>7</v>
      </c>
    </row>
    <row r="14" spans="1:3">
      <c r="A14" s="3" t="s">
        <v>975</v>
      </c>
      <c r="B14" s="4" t="s">
        <v>7</v>
      </c>
      <c r="C14" s="4" t="s">
        <v>7</v>
      </c>
    </row>
    <row r="15" spans="1:3">
      <c r="A15" s="2" t="s">
        <v>342</v>
      </c>
      <c r="B15" s="6">
        <v>205301</v>
      </c>
      <c r="C15" s="6">
        <v>201392</v>
      </c>
    </row>
    <row r="16" spans="1:3">
      <c r="A16" s="2" t="s">
        <v>334</v>
      </c>
      <c r="B16" s="4">
        <v>532</v>
      </c>
      <c r="C16" s="4">
        <v>782</v>
      </c>
    </row>
    <row r="17" spans="1:3">
      <c r="A17" s="2" t="s">
        <v>1094</v>
      </c>
      <c r="B17" s="4" t="s">
        <v>7</v>
      </c>
      <c r="C17" s="4" t="s">
        <v>7</v>
      </c>
    </row>
    <row r="18" spans="1:3">
      <c r="A18" s="3" t="s">
        <v>975</v>
      </c>
      <c r="B18" s="4" t="s">
        <v>7</v>
      </c>
      <c r="C18" s="4" t="s">
        <v>7</v>
      </c>
    </row>
    <row r="19" spans="1:3">
      <c r="A19" s="2" t="s">
        <v>342</v>
      </c>
      <c r="B19" s="6">
        <v>39210</v>
      </c>
      <c r="C19" s="6">
        <v>42276</v>
      </c>
    </row>
    <row r="20" spans="1:3">
      <c r="A20" s="2" t="s">
        <v>334</v>
      </c>
      <c r="B20" s="4" t="s">
        <v>67</v>
      </c>
      <c r="C20" s="4" t="s">
        <v>67</v>
      </c>
    </row>
    <row r="21" spans="1:3">
      <c r="A21" s="2" t="s">
        <v>1095</v>
      </c>
      <c r="B21" s="4" t="s">
        <v>7</v>
      </c>
      <c r="C21" s="4" t="s">
        <v>7</v>
      </c>
    </row>
    <row r="22" spans="1:3">
      <c r="A22" s="3" t="s">
        <v>975</v>
      </c>
      <c r="B22" s="4" t="s">
        <v>7</v>
      </c>
      <c r="C22" s="4" t="s">
        <v>7</v>
      </c>
    </row>
    <row r="23" spans="1:3">
      <c r="A23" s="2" t="s">
        <v>342</v>
      </c>
      <c r="B23" s="6">
        <v>99620</v>
      </c>
      <c r="C23" s="6">
        <v>87859</v>
      </c>
    </row>
    <row r="24" spans="1:3">
      <c r="A24" s="2" t="s">
        <v>334</v>
      </c>
      <c r="B24" s="6">
        <v>1651</v>
      </c>
      <c r="C24" s="6">
        <v>2631</v>
      </c>
    </row>
    <row r="25" spans="1:3">
      <c r="A25" s="2" t="s">
        <v>1096</v>
      </c>
      <c r="B25" s="4" t="s">
        <v>7</v>
      </c>
      <c r="C25" s="4" t="s">
        <v>7</v>
      </c>
    </row>
    <row r="26" spans="1:3">
      <c r="A26" s="3" t="s">
        <v>975</v>
      </c>
      <c r="B26" s="4" t="s">
        <v>7</v>
      </c>
      <c r="C26" s="4" t="s">
        <v>7</v>
      </c>
    </row>
    <row r="27" spans="1:3">
      <c r="A27" s="2" t="s">
        <v>342</v>
      </c>
      <c r="B27" s="6">
        <v>47717</v>
      </c>
      <c r="C27" s="6">
        <v>50223</v>
      </c>
    </row>
    <row r="28" spans="1:3">
      <c r="A28" s="2" t="s">
        <v>334</v>
      </c>
      <c r="B28" s="4">
        <v>345</v>
      </c>
      <c r="C28" s="4">
        <v>646</v>
      </c>
    </row>
    <row r="29" spans="1:3">
      <c r="A29" s="2" t="s">
        <v>1097</v>
      </c>
      <c r="B29" s="4" t="s">
        <v>7</v>
      </c>
      <c r="C29" s="4" t="s">
        <v>7</v>
      </c>
    </row>
    <row r="30" spans="1:3">
      <c r="A30" s="3" t="s">
        <v>975</v>
      </c>
      <c r="B30" s="4" t="s">
        <v>7</v>
      </c>
      <c r="C30" s="4" t="s">
        <v>7</v>
      </c>
    </row>
    <row r="31" spans="1:3">
      <c r="A31" s="2" t="s">
        <v>342</v>
      </c>
      <c r="B31" s="4">
        <v>87</v>
      </c>
      <c r="C31" s="4">
        <v>148</v>
      </c>
    </row>
    <row r="32" spans="1:3">
      <c r="A32" s="2" t="s">
        <v>334</v>
      </c>
      <c r="B32" s="4" t="s">
        <v>67</v>
      </c>
      <c r="C32" s="4" t="s">
        <v>6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15" customHeight="1">
      <c r="A1" s="1" t="s">
        <v>1098</v>
      </c>
      <c r="B1" s="9" t="s">
        <v>2</v>
      </c>
      <c r="C1" s="9"/>
    </row>
    <row r="2" spans="1:3" ht="30">
      <c r="A2" s="1" t="s">
        <v>33</v>
      </c>
      <c r="B2" s="1" t="s">
        <v>3</v>
      </c>
      <c r="C2" s="1" t="s">
        <v>34</v>
      </c>
    </row>
    <row r="3" spans="1:3" ht="45">
      <c r="A3" s="3" t="s">
        <v>1099</v>
      </c>
      <c r="B3" s="4" t="s">
        <v>7</v>
      </c>
      <c r="C3" s="4" t="s">
        <v>7</v>
      </c>
    </row>
    <row r="4" spans="1:3">
      <c r="A4" s="2" t="s">
        <v>363</v>
      </c>
      <c r="B4" s="8">
        <v>6811</v>
      </c>
      <c r="C4" s="8">
        <v>6529</v>
      </c>
    </row>
    <row r="5" spans="1:3">
      <c r="A5" s="2" t="s">
        <v>364</v>
      </c>
      <c r="B5" s="4">
        <v>-819</v>
      </c>
      <c r="C5" s="6">
        <v>-1328</v>
      </c>
    </row>
    <row r="6" spans="1:3">
      <c r="A6" s="2" t="s">
        <v>370</v>
      </c>
      <c r="B6" s="4">
        <v>72</v>
      </c>
      <c r="C6" s="4">
        <v>260</v>
      </c>
    </row>
    <row r="7" spans="1:3">
      <c r="A7" s="2" t="s">
        <v>371</v>
      </c>
      <c r="B7" s="4">
        <v>900</v>
      </c>
      <c r="C7" s="6">
        <v>1350</v>
      </c>
    </row>
    <row r="8" spans="1:3">
      <c r="A8" s="2" t="s">
        <v>375</v>
      </c>
      <c r="B8" s="6">
        <v>6964</v>
      </c>
      <c r="C8" s="6">
        <v>6811</v>
      </c>
    </row>
    <row r="9" spans="1:3" ht="30">
      <c r="A9" s="2" t="s">
        <v>1100</v>
      </c>
      <c r="B9" s="6">
        <v>1495</v>
      </c>
      <c r="C9" s="6">
        <v>1121</v>
      </c>
    </row>
    <row r="10" spans="1:3" ht="30">
      <c r="A10" s="2" t="s">
        <v>1101</v>
      </c>
      <c r="B10" s="6">
        <v>5469</v>
      </c>
      <c r="C10" s="6">
        <v>5690</v>
      </c>
    </row>
    <row r="11" spans="1:3" ht="30">
      <c r="A11" s="2" t="s">
        <v>1102</v>
      </c>
      <c r="B11" s="6">
        <v>5340</v>
      </c>
      <c r="C11" s="6">
        <v>5322</v>
      </c>
    </row>
    <row r="12" spans="1:3" ht="30">
      <c r="A12" s="2" t="s">
        <v>1103</v>
      </c>
      <c r="B12" s="6">
        <v>472237</v>
      </c>
      <c r="C12" s="6">
        <v>458343</v>
      </c>
    </row>
    <row r="13" spans="1:3">
      <c r="A13" s="2" t="s">
        <v>1104</v>
      </c>
      <c r="B13" s="4" t="s">
        <v>7</v>
      </c>
      <c r="C13" s="4" t="s">
        <v>7</v>
      </c>
    </row>
    <row r="14" spans="1:3" ht="45">
      <c r="A14" s="3" t="s">
        <v>1099</v>
      </c>
      <c r="B14" s="4" t="s">
        <v>7</v>
      </c>
      <c r="C14" s="4" t="s">
        <v>7</v>
      </c>
    </row>
    <row r="15" spans="1:3">
      <c r="A15" s="2" t="s">
        <v>363</v>
      </c>
      <c r="B15" s="6">
        <v>1561</v>
      </c>
      <c r="C15" s="6">
        <v>1914</v>
      </c>
    </row>
    <row r="16" spans="1:3">
      <c r="A16" s="2" t="s">
        <v>364</v>
      </c>
      <c r="B16" s="4">
        <v>-1</v>
      </c>
      <c r="C16" s="4">
        <v>-390</v>
      </c>
    </row>
    <row r="17" spans="1:3">
      <c r="A17" s="2" t="s">
        <v>370</v>
      </c>
      <c r="B17" s="4">
        <v>18</v>
      </c>
      <c r="C17" s="4">
        <v>41</v>
      </c>
    </row>
    <row r="18" spans="1:3">
      <c r="A18" s="2" t="s">
        <v>371</v>
      </c>
      <c r="B18" s="4">
        <v>597</v>
      </c>
      <c r="C18" s="4">
        <v>-4</v>
      </c>
    </row>
    <row r="19" spans="1:3">
      <c r="A19" s="2" t="s">
        <v>375</v>
      </c>
      <c r="B19" s="6">
        <v>2175</v>
      </c>
      <c r="C19" s="6">
        <v>1561</v>
      </c>
    </row>
    <row r="20" spans="1:3" ht="30">
      <c r="A20" s="2" t="s">
        <v>1100</v>
      </c>
      <c r="B20" s="6">
        <v>1079</v>
      </c>
      <c r="C20" s="4">
        <v>485</v>
      </c>
    </row>
    <row r="21" spans="1:3" ht="30">
      <c r="A21" s="2" t="s">
        <v>1101</v>
      </c>
      <c r="B21" s="6">
        <v>1096</v>
      </c>
      <c r="C21" s="6">
        <v>1076</v>
      </c>
    </row>
    <row r="22" spans="1:3" ht="30">
      <c r="A22" s="2" t="s">
        <v>1102</v>
      </c>
      <c r="B22" s="6">
        <v>2116</v>
      </c>
      <c r="C22" s="6">
        <v>1232</v>
      </c>
    </row>
    <row r="23" spans="1:3" ht="30">
      <c r="A23" s="2" t="s">
        <v>1103</v>
      </c>
      <c r="B23" s="6">
        <v>83526</v>
      </c>
      <c r="C23" s="6">
        <v>80535</v>
      </c>
    </row>
    <row r="24" spans="1:3" ht="30">
      <c r="A24" s="2" t="s">
        <v>1093</v>
      </c>
      <c r="B24" s="4" t="s">
        <v>7</v>
      </c>
      <c r="C24" s="4" t="s">
        <v>7</v>
      </c>
    </row>
    <row r="25" spans="1:3" ht="45">
      <c r="A25" s="3" t="s">
        <v>1099</v>
      </c>
      <c r="B25" s="4" t="s">
        <v>7</v>
      </c>
      <c r="C25" s="4" t="s">
        <v>7</v>
      </c>
    </row>
    <row r="26" spans="1:3">
      <c r="A26" s="2" t="s">
        <v>363</v>
      </c>
      <c r="B26" s="6">
        <v>3034</v>
      </c>
      <c r="C26" s="6">
        <v>2880</v>
      </c>
    </row>
    <row r="27" spans="1:3">
      <c r="A27" s="2" t="s">
        <v>364</v>
      </c>
      <c r="B27" s="4">
        <v>-111</v>
      </c>
      <c r="C27" s="4">
        <v>-287</v>
      </c>
    </row>
    <row r="28" spans="1:3">
      <c r="A28" s="2" t="s">
        <v>370</v>
      </c>
      <c r="B28" s="4">
        <v>17</v>
      </c>
      <c r="C28" s="4">
        <v>50</v>
      </c>
    </row>
    <row r="29" spans="1:3">
      <c r="A29" s="2" t="s">
        <v>371</v>
      </c>
      <c r="B29" s="4">
        <v>-232</v>
      </c>
      <c r="C29" s="4">
        <v>391</v>
      </c>
    </row>
    <row r="30" spans="1:3">
      <c r="A30" s="2" t="s">
        <v>375</v>
      </c>
      <c r="B30" s="6">
        <v>2708</v>
      </c>
      <c r="C30" s="6">
        <v>3034</v>
      </c>
    </row>
    <row r="31" spans="1:3" ht="30">
      <c r="A31" s="2" t="s">
        <v>1100</v>
      </c>
      <c r="B31" s="4">
        <v>56</v>
      </c>
      <c r="C31" s="4">
        <v>55</v>
      </c>
    </row>
    <row r="32" spans="1:3" ht="30">
      <c r="A32" s="2" t="s">
        <v>1101</v>
      </c>
      <c r="B32" s="6">
        <v>2652</v>
      </c>
      <c r="C32" s="6">
        <v>2979</v>
      </c>
    </row>
    <row r="33" spans="1:3" ht="30">
      <c r="A33" s="2" t="s">
        <v>1102</v>
      </c>
      <c r="B33" s="4">
        <v>649</v>
      </c>
      <c r="C33" s="4">
        <v>725</v>
      </c>
    </row>
    <row r="34" spans="1:3" ht="30">
      <c r="A34" s="2" t="s">
        <v>1103</v>
      </c>
      <c r="B34" s="6">
        <v>204652</v>
      </c>
      <c r="C34" s="6">
        <v>200667</v>
      </c>
    </row>
    <row r="35" spans="1:3">
      <c r="A35" s="2" t="s">
        <v>1094</v>
      </c>
      <c r="B35" s="4" t="s">
        <v>7</v>
      </c>
      <c r="C35" s="4" t="s">
        <v>7</v>
      </c>
    </row>
    <row r="36" spans="1:3" ht="45">
      <c r="A36" s="3" t="s">
        <v>1099</v>
      </c>
      <c r="B36" s="4" t="s">
        <v>7</v>
      </c>
      <c r="C36" s="4" t="s">
        <v>7</v>
      </c>
    </row>
    <row r="37" spans="1:3">
      <c r="A37" s="2" t="s">
        <v>363</v>
      </c>
      <c r="B37" s="4">
        <v>186</v>
      </c>
      <c r="C37" s="4">
        <v>51</v>
      </c>
    </row>
    <row r="38" spans="1:3">
      <c r="A38" s="2" t="s">
        <v>364</v>
      </c>
      <c r="B38" s="4" t="s">
        <v>67</v>
      </c>
      <c r="C38" s="4">
        <v>-10</v>
      </c>
    </row>
    <row r="39" spans="1:3">
      <c r="A39" s="2" t="s">
        <v>370</v>
      </c>
      <c r="B39" s="4">
        <v>4</v>
      </c>
      <c r="C39" s="4">
        <v>7</v>
      </c>
    </row>
    <row r="40" spans="1:3">
      <c r="A40" s="2" t="s">
        <v>371</v>
      </c>
      <c r="B40" s="4">
        <v>-31</v>
      </c>
      <c r="C40" s="4">
        <v>138</v>
      </c>
    </row>
    <row r="41" spans="1:3">
      <c r="A41" s="2" t="s">
        <v>375</v>
      </c>
      <c r="B41" s="4">
        <v>159</v>
      </c>
      <c r="C41" s="4">
        <v>186</v>
      </c>
    </row>
    <row r="42" spans="1:3" ht="30">
      <c r="A42" s="2" t="s">
        <v>1100</v>
      </c>
      <c r="B42" s="4" t="s">
        <v>67</v>
      </c>
      <c r="C42" s="4" t="s">
        <v>67</v>
      </c>
    </row>
    <row r="43" spans="1:3" ht="30">
      <c r="A43" s="2" t="s">
        <v>1101</v>
      </c>
      <c r="B43" s="4">
        <v>159</v>
      </c>
      <c r="C43" s="4">
        <v>186</v>
      </c>
    </row>
    <row r="44" spans="1:3" ht="30">
      <c r="A44" s="2" t="s">
        <v>1102</v>
      </c>
      <c r="B44" s="4" t="s">
        <v>67</v>
      </c>
      <c r="C44" s="4" t="s">
        <v>67</v>
      </c>
    </row>
    <row r="45" spans="1:3" ht="30">
      <c r="A45" s="2" t="s">
        <v>1103</v>
      </c>
      <c r="B45" s="6">
        <v>39210</v>
      </c>
      <c r="C45" s="6">
        <v>42276</v>
      </c>
    </row>
    <row r="46" spans="1:3">
      <c r="A46" s="2" t="s">
        <v>1095</v>
      </c>
      <c r="B46" s="4" t="s">
        <v>7</v>
      </c>
      <c r="C46" s="4" t="s">
        <v>7</v>
      </c>
    </row>
    <row r="47" spans="1:3" ht="45">
      <c r="A47" s="3" t="s">
        <v>1099</v>
      </c>
      <c r="B47" s="4" t="s">
        <v>7</v>
      </c>
      <c r="C47" s="4" t="s">
        <v>7</v>
      </c>
    </row>
    <row r="48" spans="1:3">
      <c r="A48" s="2" t="s">
        <v>363</v>
      </c>
      <c r="B48" s="6">
        <v>1088</v>
      </c>
      <c r="C48" s="4">
        <v>956</v>
      </c>
    </row>
    <row r="49" spans="1:3">
      <c r="A49" s="2" t="s">
        <v>364</v>
      </c>
      <c r="B49" s="4">
        <v>-264</v>
      </c>
      <c r="C49" s="4">
        <v>-129</v>
      </c>
    </row>
    <row r="50" spans="1:3">
      <c r="A50" s="2" t="s">
        <v>370</v>
      </c>
      <c r="B50" s="4">
        <v>21</v>
      </c>
      <c r="C50" s="4">
        <v>86</v>
      </c>
    </row>
    <row r="51" spans="1:3">
      <c r="A51" s="2" t="s">
        <v>371</v>
      </c>
      <c r="B51" s="4">
        <v>222</v>
      </c>
      <c r="C51" s="4">
        <v>175</v>
      </c>
    </row>
    <row r="52" spans="1:3">
      <c r="A52" s="2" t="s">
        <v>375</v>
      </c>
      <c r="B52" s="6">
        <v>1067</v>
      </c>
      <c r="C52" s="6">
        <v>1088</v>
      </c>
    </row>
    <row r="53" spans="1:3" ht="30">
      <c r="A53" s="2" t="s">
        <v>1100</v>
      </c>
      <c r="B53" s="4">
        <v>192</v>
      </c>
      <c r="C53" s="4">
        <v>386</v>
      </c>
    </row>
    <row r="54" spans="1:3" ht="30">
      <c r="A54" s="2" t="s">
        <v>1101</v>
      </c>
      <c r="B54" s="4">
        <v>875</v>
      </c>
      <c r="C54" s="4">
        <v>702</v>
      </c>
    </row>
    <row r="55" spans="1:3" ht="30">
      <c r="A55" s="2" t="s">
        <v>1102</v>
      </c>
      <c r="B55" s="6">
        <v>1985</v>
      </c>
      <c r="C55" s="6">
        <v>2683</v>
      </c>
    </row>
    <row r="56" spans="1:3" ht="30">
      <c r="A56" s="2" t="s">
        <v>1103</v>
      </c>
      <c r="B56" s="6">
        <v>97635</v>
      </c>
      <c r="C56" s="6">
        <v>85176</v>
      </c>
    </row>
    <row r="57" spans="1:3">
      <c r="A57" s="2" t="s">
        <v>1096</v>
      </c>
      <c r="B57" s="4" t="s">
        <v>7</v>
      </c>
      <c r="C57" s="4" t="s">
        <v>7</v>
      </c>
    </row>
    <row r="58" spans="1:3" ht="45">
      <c r="A58" s="3" t="s">
        <v>1099</v>
      </c>
      <c r="B58" s="4" t="s">
        <v>7</v>
      </c>
      <c r="C58" s="4" t="s">
        <v>7</v>
      </c>
    </row>
    <row r="59" spans="1:3">
      <c r="A59" s="2" t="s">
        <v>363</v>
      </c>
      <c r="B59" s="4">
        <v>839</v>
      </c>
      <c r="C59" s="4">
        <v>599</v>
      </c>
    </row>
    <row r="60" spans="1:3">
      <c r="A60" s="2" t="s">
        <v>364</v>
      </c>
      <c r="B60" s="4">
        <v>-426</v>
      </c>
      <c r="C60" s="4">
        <v>-484</v>
      </c>
    </row>
    <row r="61" spans="1:3">
      <c r="A61" s="2" t="s">
        <v>370</v>
      </c>
      <c r="B61" s="4">
        <v>11</v>
      </c>
      <c r="C61" s="4">
        <v>69</v>
      </c>
    </row>
    <row r="62" spans="1:3">
      <c r="A62" s="2" t="s">
        <v>371</v>
      </c>
      <c r="B62" s="4">
        <v>360</v>
      </c>
      <c r="C62" s="4">
        <v>655</v>
      </c>
    </row>
    <row r="63" spans="1:3">
      <c r="A63" s="2" t="s">
        <v>375</v>
      </c>
      <c r="B63" s="4">
        <v>784</v>
      </c>
      <c r="C63" s="4">
        <v>839</v>
      </c>
    </row>
    <row r="64" spans="1:3" ht="30">
      <c r="A64" s="2" t="s">
        <v>1100</v>
      </c>
      <c r="B64" s="4">
        <v>168</v>
      </c>
      <c r="C64" s="4">
        <v>195</v>
      </c>
    </row>
    <row r="65" spans="1:3" ht="30">
      <c r="A65" s="2" t="s">
        <v>1101</v>
      </c>
      <c r="B65" s="4">
        <v>616</v>
      </c>
      <c r="C65" s="4">
        <v>644</v>
      </c>
    </row>
    <row r="66" spans="1:3" ht="30">
      <c r="A66" s="2" t="s">
        <v>1102</v>
      </c>
      <c r="B66" s="4">
        <v>590</v>
      </c>
      <c r="C66" s="4">
        <v>682</v>
      </c>
    </row>
    <row r="67" spans="1:3" ht="30">
      <c r="A67" s="2" t="s">
        <v>1103</v>
      </c>
      <c r="B67" s="6">
        <v>47127</v>
      </c>
      <c r="C67" s="6">
        <v>49541</v>
      </c>
    </row>
    <row r="68" spans="1:3">
      <c r="A68" s="2" t="s">
        <v>1097</v>
      </c>
      <c r="B68" s="4" t="s">
        <v>7</v>
      </c>
      <c r="C68" s="4" t="s">
        <v>7</v>
      </c>
    </row>
    <row r="69" spans="1:3" ht="45">
      <c r="A69" s="3" t="s">
        <v>1099</v>
      </c>
      <c r="B69" s="4" t="s">
        <v>7</v>
      </c>
      <c r="C69" s="4" t="s">
        <v>7</v>
      </c>
    </row>
    <row r="70" spans="1:3">
      <c r="A70" s="2" t="s">
        <v>363</v>
      </c>
      <c r="B70" s="4">
        <v>102</v>
      </c>
      <c r="C70" s="4">
        <v>129</v>
      </c>
    </row>
    <row r="71" spans="1:3">
      <c r="A71" s="2" t="s">
        <v>364</v>
      </c>
      <c r="B71" s="4">
        <v>-17</v>
      </c>
      <c r="C71" s="4">
        <v>-28</v>
      </c>
    </row>
    <row r="72" spans="1:3">
      <c r="A72" s="2" t="s">
        <v>370</v>
      </c>
      <c r="B72" s="4">
        <v>1</v>
      </c>
      <c r="C72" s="4">
        <v>7</v>
      </c>
    </row>
    <row r="73" spans="1:3">
      <c r="A73" s="2" t="s">
        <v>371</v>
      </c>
      <c r="B73" s="4">
        <v>-16</v>
      </c>
      <c r="C73" s="4">
        <v>-6</v>
      </c>
    </row>
    <row r="74" spans="1:3">
      <c r="A74" s="2" t="s">
        <v>375</v>
      </c>
      <c r="B74" s="4">
        <v>71</v>
      </c>
      <c r="C74" s="4">
        <v>102</v>
      </c>
    </row>
    <row r="75" spans="1:3" ht="30">
      <c r="A75" s="2" t="s">
        <v>1101</v>
      </c>
      <c r="B75" s="4">
        <v>71</v>
      </c>
      <c r="C75" s="4">
        <v>102</v>
      </c>
    </row>
    <row r="76" spans="1:3" ht="30">
      <c r="A76" s="2" t="s">
        <v>1103</v>
      </c>
      <c r="B76" s="4">
        <v>87</v>
      </c>
      <c r="C76" s="4">
        <v>148</v>
      </c>
    </row>
    <row r="77" spans="1:3">
      <c r="A77" s="2" t="s">
        <v>1105</v>
      </c>
      <c r="B77" s="4" t="s">
        <v>7</v>
      </c>
      <c r="C77" s="4" t="s">
        <v>7</v>
      </c>
    </row>
    <row r="78" spans="1:3" ht="45">
      <c r="A78" s="3" t="s">
        <v>1099</v>
      </c>
      <c r="B78" s="4" t="s">
        <v>7</v>
      </c>
      <c r="C78" s="4" t="s">
        <v>7</v>
      </c>
    </row>
    <row r="79" spans="1:3">
      <c r="A79" s="2" t="s">
        <v>375</v>
      </c>
      <c r="B79" s="8">
        <v>-1</v>
      </c>
      <c r="C79" s="4" t="s">
        <v>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cols>
    <col min="1" max="1" width="36.5703125" bestFit="1" customWidth="1"/>
    <col min="2" max="3" width="12.28515625" bestFit="1" customWidth="1"/>
  </cols>
  <sheetData>
    <row r="1" spans="1:3" ht="30">
      <c r="A1" s="1" t="s">
        <v>1106</v>
      </c>
      <c r="B1" s="9" t="s">
        <v>3</v>
      </c>
      <c r="C1" s="9" t="s">
        <v>34</v>
      </c>
    </row>
    <row r="2" spans="1:3" ht="30">
      <c r="A2" s="1" t="s">
        <v>33</v>
      </c>
      <c r="B2" s="9"/>
      <c r="C2" s="9"/>
    </row>
    <row r="3" spans="1:3" ht="45">
      <c r="A3" s="3" t="s">
        <v>977</v>
      </c>
      <c r="B3" s="4" t="s">
        <v>7</v>
      </c>
      <c r="C3" s="4" t="s">
        <v>7</v>
      </c>
    </row>
    <row r="4" spans="1:3">
      <c r="A4" s="2" t="s">
        <v>1107</v>
      </c>
      <c r="B4" s="8">
        <v>477577</v>
      </c>
      <c r="C4" s="8">
        <v>463665</v>
      </c>
    </row>
    <row r="5" spans="1:3">
      <c r="A5" s="2" t="s">
        <v>1092</v>
      </c>
      <c r="B5" s="4" t="s">
        <v>7</v>
      </c>
      <c r="C5" s="4" t="s">
        <v>7</v>
      </c>
    </row>
    <row r="6" spans="1:3" ht="45">
      <c r="A6" s="3" t="s">
        <v>977</v>
      </c>
      <c r="B6" s="4" t="s">
        <v>7</v>
      </c>
      <c r="C6" s="4" t="s">
        <v>7</v>
      </c>
    </row>
    <row r="7" spans="1:3">
      <c r="A7" s="2" t="s">
        <v>1107</v>
      </c>
      <c r="B7" s="6">
        <v>85642</v>
      </c>
      <c r="C7" s="6">
        <v>81767</v>
      </c>
    </row>
    <row r="8" spans="1:3" ht="30">
      <c r="A8" s="2" t="s">
        <v>1108</v>
      </c>
      <c r="B8" s="4" t="s">
        <v>7</v>
      </c>
      <c r="C8" s="4" t="s">
        <v>7</v>
      </c>
    </row>
    <row r="9" spans="1:3" ht="45">
      <c r="A9" s="3" t="s">
        <v>977</v>
      </c>
      <c r="B9" s="4" t="s">
        <v>7</v>
      </c>
      <c r="C9" s="4" t="s">
        <v>7</v>
      </c>
    </row>
    <row r="10" spans="1:3">
      <c r="A10" s="2" t="s">
        <v>1107</v>
      </c>
      <c r="B10" s="6">
        <v>1706</v>
      </c>
      <c r="C10" s="6">
        <v>1108</v>
      </c>
    </row>
    <row r="11" spans="1:3" ht="30">
      <c r="A11" s="2" t="s">
        <v>1109</v>
      </c>
      <c r="B11" s="4" t="s">
        <v>7</v>
      </c>
      <c r="C11" s="4" t="s">
        <v>7</v>
      </c>
    </row>
    <row r="12" spans="1:3" ht="45">
      <c r="A12" s="3" t="s">
        <v>977</v>
      </c>
      <c r="B12" s="4" t="s">
        <v>7</v>
      </c>
      <c r="C12" s="4" t="s">
        <v>7</v>
      </c>
    </row>
    <row r="13" spans="1:3">
      <c r="A13" s="2" t="s">
        <v>1107</v>
      </c>
      <c r="B13" s="6">
        <v>22319</v>
      </c>
      <c r="C13" s="6">
        <v>23028</v>
      </c>
    </row>
    <row r="14" spans="1:3" ht="30">
      <c r="A14" s="2" t="s">
        <v>1110</v>
      </c>
      <c r="B14" s="4" t="s">
        <v>7</v>
      </c>
      <c r="C14" s="4" t="s">
        <v>7</v>
      </c>
    </row>
    <row r="15" spans="1:3" ht="45">
      <c r="A15" s="3" t="s">
        <v>977</v>
      </c>
      <c r="B15" s="4" t="s">
        <v>7</v>
      </c>
      <c r="C15" s="4" t="s">
        <v>7</v>
      </c>
    </row>
    <row r="16" spans="1:3">
      <c r="A16" s="2" t="s">
        <v>1107</v>
      </c>
      <c r="B16" s="6">
        <v>56110</v>
      </c>
      <c r="C16" s="6">
        <v>54871</v>
      </c>
    </row>
    <row r="17" spans="1:3" ht="30">
      <c r="A17" s="2" t="s">
        <v>1111</v>
      </c>
      <c r="B17" s="4" t="s">
        <v>7</v>
      </c>
      <c r="C17" s="4" t="s">
        <v>7</v>
      </c>
    </row>
    <row r="18" spans="1:3" ht="45">
      <c r="A18" s="3" t="s">
        <v>977</v>
      </c>
      <c r="B18" s="4" t="s">
        <v>7</v>
      </c>
      <c r="C18" s="4" t="s">
        <v>7</v>
      </c>
    </row>
    <row r="19" spans="1:3">
      <c r="A19" s="2" t="s">
        <v>1107</v>
      </c>
      <c r="B19" s="6">
        <v>80135</v>
      </c>
      <c r="C19" s="6">
        <v>79007</v>
      </c>
    </row>
    <row r="20" spans="1:3" ht="30">
      <c r="A20" s="2" t="s">
        <v>1112</v>
      </c>
      <c r="B20" s="4" t="s">
        <v>7</v>
      </c>
      <c r="C20" s="4" t="s">
        <v>7</v>
      </c>
    </row>
    <row r="21" spans="1:3" ht="45">
      <c r="A21" s="3" t="s">
        <v>977</v>
      </c>
      <c r="B21" s="4" t="s">
        <v>7</v>
      </c>
      <c r="C21" s="4" t="s">
        <v>7</v>
      </c>
    </row>
    <row r="22" spans="1:3">
      <c r="A22" s="2" t="s">
        <v>1107</v>
      </c>
      <c r="B22" s="6">
        <v>3159</v>
      </c>
      <c r="C22" s="4">
        <v>88</v>
      </c>
    </row>
    <row r="23" spans="1:3" ht="30">
      <c r="A23" s="2" t="s">
        <v>1113</v>
      </c>
      <c r="B23" s="4" t="s">
        <v>7</v>
      </c>
      <c r="C23" s="4" t="s">
        <v>7</v>
      </c>
    </row>
    <row r="24" spans="1:3" ht="45">
      <c r="A24" s="3" t="s">
        <v>977</v>
      </c>
      <c r="B24" s="4" t="s">
        <v>7</v>
      </c>
      <c r="C24" s="4" t="s">
        <v>7</v>
      </c>
    </row>
    <row r="25" spans="1:3">
      <c r="A25" s="2" t="s">
        <v>1107</v>
      </c>
      <c r="B25" s="4">
        <v>32</v>
      </c>
      <c r="C25" s="6">
        <v>1429</v>
      </c>
    </row>
    <row r="26" spans="1:3" ht="30">
      <c r="A26" s="2" t="s">
        <v>1114</v>
      </c>
      <c r="B26" s="4" t="s">
        <v>7</v>
      </c>
      <c r="C26" s="4" t="s">
        <v>7</v>
      </c>
    </row>
    <row r="27" spans="1:3" ht="45">
      <c r="A27" s="3" t="s">
        <v>977</v>
      </c>
      <c r="B27" s="4" t="s">
        <v>7</v>
      </c>
      <c r="C27" s="4" t="s">
        <v>7</v>
      </c>
    </row>
    <row r="28" spans="1:3">
      <c r="A28" s="2" t="s">
        <v>1107</v>
      </c>
      <c r="B28" s="6">
        <v>2316</v>
      </c>
      <c r="C28" s="6">
        <v>1243</v>
      </c>
    </row>
    <row r="29" spans="1:3" ht="30">
      <c r="A29" s="2" t="s">
        <v>1115</v>
      </c>
      <c r="B29" s="4" t="s">
        <v>7</v>
      </c>
      <c r="C29" s="4" t="s">
        <v>7</v>
      </c>
    </row>
    <row r="30" spans="1:3" ht="45">
      <c r="A30" s="3" t="s">
        <v>977</v>
      </c>
      <c r="B30" s="4" t="s">
        <v>7</v>
      </c>
      <c r="C30" s="4" t="s">
        <v>7</v>
      </c>
    </row>
    <row r="31" spans="1:3">
      <c r="A31" s="2" t="s">
        <v>1107</v>
      </c>
      <c r="B31" s="4" t="s">
        <v>67</v>
      </c>
      <c r="C31" s="4" t="s">
        <v>67</v>
      </c>
    </row>
    <row r="32" spans="1:3" ht="30">
      <c r="A32" s="2" t="s">
        <v>1093</v>
      </c>
      <c r="B32" s="4" t="s">
        <v>7</v>
      </c>
      <c r="C32" s="4" t="s">
        <v>7</v>
      </c>
    </row>
    <row r="33" spans="1:3" ht="45">
      <c r="A33" s="3" t="s">
        <v>977</v>
      </c>
      <c r="B33" s="4" t="s">
        <v>7</v>
      </c>
      <c r="C33" s="4" t="s">
        <v>7</v>
      </c>
    </row>
    <row r="34" spans="1:3">
      <c r="A34" s="2" t="s">
        <v>1107</v>
      </c>
      <c r="B34" s="6">
        <v>205301</v>
      </c>
      <c r="C34" s="6">
        <v>201392</v>
      </c>
    </row>
    <row r="35" spans="1:3" ht="45">
      <c r="A35" s="2" t="s">
        <v>1116</v>
      </c>
      <c r="B35" s="4" t="s">
        <v>7</v>
      </c>
      <c r="C35" s="4" t="s">
        <v>7</v>
      </c>
    </row>
    <row r="36" spans="1:3" ht="45">
      <c r="A36" s="3" t="s">
        <v>977</v>
      </c>
      <c r="B36" s="4" t="s">
        <v>7</v>
      </c>
      <c r="C36" s="4" t="s">
        <v>7</v>
      </c>
    </row>
    <row r="37" spans="1:3">
      <c r="A37" s="2" t="s">
        <v>1107</v>
      </c>
      <c r="B37" s="4">
        <v>81</v>
      </c>
      <c r="C37" s="4">
        <v>101</v>
      </c>
    </row>
    <row r="38" spans="1:3" ht="45">
      <c r="A38" s="2" t="s">
        <v>1117</v>
      </c>
      <c r="B38" s="4" t="s">
        <v>7</v>
      </c>
      <c r="C38" s="4" t="s">
        <v>7</v>
      </c>
    </row>
    <row r="39" spans="1:3" ht="45">
      <c r="A39" s="3" t="s">
        <v>977</v>
      </c>
      <c r="B39" s="4" t="s">
        <v>7</v>
      </c>
      <c r="C39" s="4" t="s">
        <v>7</v>
      </c>
    </row>
    <row r="40" spans="1:3">
      <c r="A40" s="2" t="s">
        <v>1107</v>
      </c>
      <c r="B40" s="6">
        <v>44095</v>
      </c>
      <c r="C40" s="6">
        <v>55175</v>
      </c>
    </row>
    <row r="41" spans="1:3" ht="45">
      <c r="A41" s="2" t="s">
        <v>1118</v>
      </c>
      <c r="B41" s="4" t="s">
        <v>7</v>
      </c>
      <c r="C41" s="4" t="s">
        <v>7</v>
      </c>
    </row>
    <row r="42" spans="1:3" ht="45">
      <c r="A42" s="3" t="s">
        <v>977</v>
      </c>
      <c r="B42" s="4" t="s">
        <v>7</v>
      </c>
      <c r="C42" s="4" t="s">
        <v>7</v>
      </c>
    </row>
    <row r="43" spans="1:3">
      <c r="A43" s="2" t="s">
        <v>1107</v>
      </c>
      <c r="B43" s="6">
        <v>146861</v>
      </c>
      <c r="C43" s="6">
        <v>129846</v>
      </c>
    </row>
    <row r="44" spans="1:3" ht="30">
      <c r="A44" s="2" t="s">
        <v>1119</v>
      </c>
      <c r="B44" s="4" t="s">
        <v>7</v>
      </c>
      <c r="C44" s="4" t="s">
        <v>7</v>
      </c>
    </row>
    <row r="45" spans="1:3" ht="45">
      <c r="A45" s="3" t="s">
        <v>977</v>
      </c>
      <c r="B45" s="4" t="s">
        <v>7</v>
      </c>
      <c r="C45" s="4" t="s">
        <v>7</v>
      </c>
    </row>
    <row r="46" spans="1:3">
      <c r="A46" s="2" t="s">
        <v>1107</v>
      </c>
      <c r="B46" s="6">
        <v>191037</v>
      </c>
      <c r="C46" s="6">
        <v>185122</v>
      </c>
    </row>
    <row r="47" spans="1:3" ht="30">
      <c r="A47" s="2" t="s">
        <v>1120</v>
      </c>
      <c r="B47" s="4" t="s">
        <v>7</v>
      </c>
      <c r="C47" s="4" t="s">
        <v>7</v>
      </c>
    </row>
    <row r="48" spans="1:3" ht="45">
      <c r="A48" s="3" t="s">
        <v>977</v>
      </c>
      <c r="B48" s="4" t="s">
        <v>7</v>
      </c>
      <c r="C48" s="4" t="s">
        <v>7</v>
      </c>
    </row>
    <row r="49" spans="1:3">
      <c r="A49" s="2" t="s">
        <v>1107</v>
      </c>
      <c r="B49" s="6">
        <v>8917</v>
      </c>
      <c r="C49" s="6">
        <v>12370</v>
      </c>
    </row>
    <row r="50" spans="1:3" ht="30">
      <c r="A50" s="2" t="s">
        <v>1121</v>
      </c>
      <c r="B50" s="4" t="s">
        <v>7</v>
      </c>
      <c r="C50" s="4" t="s">
        <v>7</v>
      </c>
    </row>
    <row r="51" spans="1:3" ht="45">
      <c r="A51" s="3" t="s">
        <v>977</v>
      </c>
      <c r="B51" s="4" t="s">
        <v>7</v>
      </c>
      <c r="C51" s="4" t="s">
        <v>7</v>
      </c>
    </row>
    <row r="52" spans="1:3">
      <c r="A52" s="2" t="s">
        <v>1107</v>
      </c>
      <c r="B52" s="6">
        <v>4815</v>
      </c>
      <c r="C52" s="6">
        <v>3024</v>
      </c>
    </row>
    <row r="53" spans="1:3" ht="30">
      <c r="A53" s="2" t="s">
        <v>1122</v>
      </c>
      <c r="B53" s="4" t="s">
        <v>7</v>
      </c>
      <c r="C53" s="4" t="s">
        <v>7</v>
      </c>
    </row>
    <row r="54" spans="1:3" ht="45">
      <c r="A54" s="3" t="s">
        <v>977</v>
      </c>
      <c r="B54" s="4" t="s">
        <v>7</v>
      </c>
      <c r="C54" s="4" t="s">
        <v>7</v>
      </c>
    </row>
    <row r="55" spans="1:3">
      <c r="A55" s="2" t="s">
        <v>1107</v>
      </c>
      <c r="B55" s="4">
        <v>532</v>
      </c>
      <c r="C55" s="4">
        <v>876</v>
      </c>
    </row>
    <row r="56" spans="1:3" ht="30">
      <c r="A56" s="2" t="s">
        <v>1123</v>
      </c>
      <c r="B56" s="4" t="s">
        <v>7</v>
      </c>
      <c r="C56" s="4" t="s">
        <v>7</v>
      </c>
    </row>
    <row r="57" spans="1:3" ht="45">
      <c r="A57" s="3" t="s">
        <v>977</v>
      </c>
      <c r="B57" s="4" t="s">
        <v>7</v>
      </c>
      <c r="C57" s="4" t="s">
        <v>7</v>
      </c>
    </row>
    <row r="58" spans="1:3">
      <c r="A58" s="2" t="s">
        <v>1107</v>
      </c>
      <c r="B58" s="4" t="s">
        <v>67</v>
      </c>
      <c r="C58" s="4" t="s">
        <v>67</v>
      </c>
    </row>
    <row r="59" spans="1:3">
      <c r="A59" s="2" t="s">
        <v>1094</v>
      </c>
      <c r="B59" s="4" t="s">
        <v>7</v>
      </c>
      <c r="C59" s="4" t="s">
        <v>7</v>
      </c>
    </row>
    <row r="60" spans="1:3" ht="45">
      <c r="A60" s="3" t="s">
        <v>977</v>
      </c>
      <c r="B60" s="4" t="s">
        <v>7</v>
      </c>
      <c r="C60" s="4" t="s">
        <v>7</v>
      </c>
    </row>
    <row r="61" spans="1:3">
      <c r="A61" s="2" t="s">
        <v>1107</v>
      </c>
      <c r="B61" s="6">
        <v>39210</v>
      </c>
      <c r="C61" s="6">
        <v>42276</v>
      </c>
    </row>
    <row r="62" spans="1:3" ht="30">
      <c r="A62" s="2" t="s">
        <v>1124</v>
      </c>
      <c r="B62" s="4" t="s">
        <v>7</v>
      </c>
      <c r="C62" s="4" t="s">
        <v>7</v>
      </c>
    </row>
    <row r="63" spans="1:3" ht="45">
      <c r="A63" s="3" t="s">
        <v>977</v>
      </c>
      <c r="B63" s="4" t="s">
        <v>7</v>
      </c>
      <c r="C63" s="4" t="s">
        <v>7</v>
      </c>
    </row>
    <row r="64" spans="1:3">
      <c r="A64" s="2" t="s">
        <v>1107</v>
      </c>
      <c r="B64" s="4">
        <v>76</v>
      </c>
      <c r="C64" s="4">
        <v>109</v>
      </c>
    </row>
    <row r="65" spans="1:3" ht="30">
      <c r="A65" s="2" t="s">
        <v>1125</v>
      </c>
      <c r="B65" s="4" t="s">
        <v>7</v>
      </c>
      <c r="C65" s="4" t="s">
        <v>7</v>
      </c>
    </row>
    <row r="66" spans="1:3" ht="45">
      <c r="A66" s="3" t="s">
        <v>977</v>
      </c>
      <c r="B66" s="4" t="s">
        <v>7</v>
      </c>
      <c r="C66" s="4" t="s">
        <v>7</v>
      </c>
    </row>
    <row r="67" spans="1:3">
      <c r="A67" s="2" t="s">
        <v>1107</v>
      </c>
      <c r="B67" s="6">
        <v>6543</v>
      </c>
      <c r="C67" s="6">
        <v>7938</v>
      </c>
    </row>
    <row r="68" spans="1:3" ht="30">
      <c r="A68" s="2" t="s">
        <v>1126</v>
      </c>
      <c r="B68" s="4" t="s">
        <v>7</v>
      </c>
      <c r="C68" s="4" t="s">
        <v>7</v>
      </c>
    </row>
    <row r="69" spans="1:3" ht="45">
      <c r="A69" s="3" t="s">
        <v>977</v>
      </c>
      <c r="B69" s="4" t="s">
        <v>7</v>
      </c>
      <c r="C69" s="4" t="s">
        <v>7</v>
      </c>
    </row>
    <row r="70" spans="1:3">
      <c r="A70" s="2" t="s">
        <v>1107</v>
      </c>
      <c r="B70" s="6">
        <v>32591</v>
      </c>
      <c r="C70" s="6">
        <v>34195</v>
      </c>
    </row>
    <row r="71" spans="1:3" ht="30">
      <c r="A71" s="2" t="s">
        <v>1127</v>
      </c>
      <c r="B71" s="4" t="s">
        <v>7</v>
      </c>
      <c r="C71" s="4" t="s">
        <v>7</v>
      </c>
    </row>
    <row r="72" spans="1:3" ht="45">
      <c r="A72" s="3" t="s">
        <v>977</v>
      </c>
      <c r="B72" s="4" t="s">
        <v>7</v>
      </c>
      <c r="C72" s="4" t="s">
        <v>7</v>
      </c>
    </row>
    <row r="73" spans="1:3">
      <c r="A73" s="2" t="s">
        <v>1107</v>
      </c>
      <c r="B73" s="6">
        <v>39210</v>
      </c>
      <c r="C73" s="6">
        <v>42242</v>
      </c>
    </row>
    <row r="74" spans="1:3" ht="30">
      <c r="A74" s="2" t="s">
        <v>1128</v>
      </c>
      <c r="B74" s="4" t="s">
        <v>7</v>
      </c>
      <c r="C74" s="4" t="s">
        <v>7</v>
      </c>
    </row>
    <row r="75" spans="1:3" ht="45">
      <c r="A75" s="3" t="s">
        <v>977</v>
      </c>
      <c r="B75" s="4" t="s">
        <v>7</v>
      </c>
      <c r="C75" s="4" t="s">
        <v>7</v>
      </c>
    </row>
    <row r="76" spans="1:3">
      <c r="A76" s="2" t="s">
        <v>1107</v>
      </c>
      <c r="B76" s="4" t="s">
        <v>67</v>
      </c>
      <c r="C76" s="4" t="s">
        <v>67</v>
      </c>
    </row>
    <row r="77" spans="1:3" ht="30">
      <c r="A77" s="2" t="s">
        <v>1129</v>
      </c>
      <c r="B77" s="4" t="s">
        <v>7</v>
      </c>
      <c r="C77" s="4" t="s">
        <v>7</v>
      </c>
    </row>
    <row r="78" spans="1:3" ht="45">
      <c r="A78" s="3" t="s">
        <v>977</v>
      </c>
      <c r="B78" s="4" t="s">
        <v>7</v>
      </c>
      <c r="C78" s="4" t="s">
        <v>7</v>
      </c>
    </row>
    <row r="79" spans="1:3">
      <c r="A79" s="2" t="s">
        <v>1107</v>
      </c>
      <c r="B79" s="4" t="s">
        <v>67</v>
      </c>
      <c r="C79" s="4">
        <v>34</v>
      </c>
    </row>
    <row r="80" spans="1:3" ht="30">
      <c r="A80" s="2" t="s">
        <v>1130</v>
      </c>
      <c r="B80" s="4" t="s">
        <v>7</v>
      </c>
      <c r="C80" s="4" t="s">
        <v>7</v>
      </c>
    </row>
    <row r="81" spans="1:3" ht="45">
      <c r="A81" s="3" t="s">
        <v>977</v>
      </c>
      <c r="B81" s="4" t="s">
        <v>7</v>
      </c>
      <c r="C81" s="4" t="s">
        <v>7</v>
      </c>
    </row>
    <row r="82" spans="1:3">
      <c r="A82" s="2" t="s">
        <v>1107</v>
      </c>
      <c r="B82" s="4" t="s">
        <v>67</v>
      </c>
      <c r="C82" s="4" t="s">
        <v>67</v>
      </c>
    </row>
    <row r="83" spans="1:3" ht="30">
      <c r="A83" s="2" t="s">
        <v>1131</v>
      </c>
      <c r="B83" s="4" t="s">
        <v>7</v>
      </c>
      <c r="C83" s="4" t="s">
        <v>7</v>
      </c>
    </row>
    <row r="84" spans="1:3" ht="45">
      <c r="A84" s="3" t="s">
        <v>977</v>
      </c>
      <c r="B84" s="4" t="s">
        <v>7</v>
      </c>
      <c r="C84" s="4" t="s">
        <v>7</v>
      </c>
    </row>
    <row r="85" spans="1:3">
      <c r="A85" s="2" t="s">
        <v>1107</v>
      </c>
      <c r="B85" s="4" t="s">
        <v>67</v>
      </c>
      <c r="C85" s="4" t="s">
        <v>67</v>
      </c>
    </row>
    <row r="86" spans="1:3">
      <c r="A86" s="2" t="s">
        <v>1095</v>
      </c>
      <c r="B86" s="4" t="s">
        <v>7</v>
      </c>
      <c r="C86" s="4" t="s">
        <v>7</v>
      </c>
    </row>
    <row r="87" spans="1:3" ht="45">
      <c r="A87" s="3" t="s">
        <v>977</v>
      </c>
      <c r="B87" s="4" t="s">
        <v>7</v>
      </c>
      <c r="C87" s="4" t="s">
        <v>7</v>
      </c>
    </row>
    <row r="88" spans="1:3">
      <c r="A88" s="2" t="s">
        <v>1107</v>
      </c>
      <c r="B88" s="6">
        <v>99620</v>
      </c>
      <c r="C88" s="6">
        <v>87859</v>
      </c>
    </row>
    <row r="89" spans="1:3" ht="30">
      <c r="A89" s="2" t="s">
        <v>1132</v>
      </c>
      <c r="B89" s="4" t="s">
        <v>7</v>
      </c>
      <c r="C89" s="4" t="s">
        <v>7</v>
      </c>
    </row>
    <row r="90" spans="1:3" ht="45">
      <c r="A90" s="3" t="s">
        <v>977</v>
      </c>
      <c r="B90" s="4" t="s">
        <v>7</v>
      </c>
      <c r="C90" s="4" t="s">
        <v>7</v>
      </c>
    </row>
    <row r="91" spans="1:3">
      <c r="A91" s="2" t="s">
        <v>1107</v>
      </c>
      <c r="B91" s="4" t="s">
        <v>67</v>
      </c>
      <c r="C91" s="4" t="s">
        <v>67</v>
      </c>
    </row>
    <row r="92" spans="1:3" ht="30">
      <c r="A92" s="2" t="s">
        <v>1133</v>
      </c>
      <c r="B92" s="4" t="s">
        <v>7</v>
      </c>
      <c r="C92" s="4" t="s">
        <v>7</v>
      </c>
    </row>
    <row r="93" spans="1:3" ht="45">
      <c r="A93" s="3" t="s">
        <v>977</v>
      </c>
      <c r="B93" s="4" t="s">
        <v>7</v>
      </c>
      <c r="C93" s="4" t="s">
        <v>7</v>
      </c>
    </row>
    <row r="94" spans="1:3">
      <c r="A94" s="2" t="s">
        <v>1107</v>
      </c>
      <c r="B94" s="6">
        <v>90606</v>
      </c>
      <c r="C94" s="6">
        <v>77221</v>
      </c>
    </row>
    <row r="95" spans="1:3" ht="30">
      <c r="A95" s="2" t="s">
        <v>1134</v>
      </c>
      <c r="B95" s="4" t="s">
        <v>7</v>
      </c>
      <c r="C95" s="4" t="s">
        <v>7</v>
      </c>
    </row>
    <row r="96" spans="1:3" ht="45">
      <c r="A96" s="3" t="s">
        <v>977</v>
      </c>
      <c r="B96" s="4" t="s">
        <v>7</v>
      </c>
      <c r="C96" s="4" t="s">
        <v>7</v>
      </c>
    </row>
    <row r="97" spans="1:3">
      <c r="A97" s="2" t="s">
        <v>1107</v>
      </c>
      <c r="B97" s="6">
        <v>5700</v>
      </c>
      <c r="C97" s="6">
        <v>6285</v>
      </c>
    </row>
    <row r="98" spans="1:3" ht="30">
      <c r="A98" s="2" t="s">
        <v>1135</v>
      </c>
      <c r="B98" s="4" t="s">
        <v>7</v>
      </c>
      <c r="C98" s="4" t="s">
        <v>7</v>
      </c>
    </row>
    <row r="99" spans="1:3" ht="45">
      <c r="A99" s="3" t="s">
        <v>977</v>
      </c>
      <c r="B99" s="4" t="s">
        <v>7</v>
      </c>
      <c r="C99" s="4" t="s">
        <v>7</v>
      </c>
    </row>
    <row r="100" spans="1:3">
      <c r="A100" s="2" t="s">
        <v>1107</v>
      </c>
      <c r="B100" s="6">
        <v>96306</v>
      </c>
      <c r="C100" s="6">
        <v>83506</v>
      </c>
    </row>
    <row r="101" spans="1:3" ht="30">
      <c r="A101" s="2" t="s">
        <v>1136</v>
      </c>
      <c r="B101" s="4" t="s">
        <v>7</v>
      </c>
      <c r="C101" s="4" t="s">
        <v>7</v>
      </c>
    </row>
    <row r="102" spans="1:3" ht="45">
      <c r="A102" s="3" t="s">
        <v>977</v>
      </c>
      <c r="B102" s="4" t="s">
        <v>7</v>
      </c>
      <c r="C102" s="4" t="s">
        <v>7</v>
      </c>
    </row>
    <row r="103" spans="1:3">
      <c r="A103" s="2" t="s">
        <v>1107</v>
      </c>
      <c r="B103" s="6">
        <v>1373</v>
      </c>
      <c r="C103" s="6">
        <v>1186</v>
      </c>
    </row>
    <row r="104" spans="1:3" ht="30">
      <c r="A104" s="2" t="s">
        <v>1137</v>
      </c>
      <c r="B104" s="4" t="s">
        <v>7</v>
      </c>
      <c r="C104" s="4" t="s">
        <v>7</v>
      </c>
    </row>
    <row r="105" spans="1:3" ht="45">
      <c r="A105" s="3" t="s">
        <v>977</v>
      </c>
      <c r="B105" s="4" t="s">
        <v>7</v>
      </c>
      <c r="C105" s="4" t="s">
        <v>7</v>
      </c>
    </row>
    <row r="106" spans="1:3">
      <c r="A106" s="2" t="s">
        <v>1107</v>
      </c>
      <c r="B106" s="4">
        <v>290</v>
      </c>
      <c r="C106" s="4">
        <v>699</v>
      </c>
    </row>
    <row r="107" spans="1:3" ht="30">
      <c r="A107" s="2" t="s">
        <v>1138</v>
      </c>
      <c r="B107" s="4" t="s">
        <v>7</v>
      </c>
      <c r="C107" s="4" t="s">
        <v>7</v>
      </c>
    </row>
    <row r="108" spans="1:3" ht="45">
      <c r="A108" s="3" t="s">
        <v>977</v>
      </c>
      <c r="B108" s="4" t="s">
        <v>7</v>
      </c>
      <c r="C108" s="4" t="s">
        <v>7</v>
      </c>
    </row>
    <row r="109" spans="1:3">
      <c r="A109" s="2" t="s">
        <v>1107</v>
      </c>
      <c r="B109" s="6">
        <v>1651</v>
      </c>
      <c r="C109" s="6">
        <v>2468</v>
      </c>
    </row>
    <row r="110" spans="1:3" ht="30">
      <c r="A110" s="2" t="s">
        <v>1139</v>
      </c>
      <c r="B110" s="4" t="s">
        <v>7</v>
      </c>
      <c r="C110" s="4" t="s">
        <v>7</v>
      </c>
    </row>
    <row r="111" spans="1:3" ht="45">
      <c r="A111" s="3" t="s">
        <v>977</v>
      </c>
      <c r="B111" s="4" t="s">
        <v>7</v>
      </c>
      <c r="C111" s="4" t="s">
        <v>7</v>
      </c>
    </row>
    <row r="112" spans="1:3">
      <c r="A112" s="2" t="s">
        <v>1107</v>
      </c>
      <c r="B112" s="4" t="s">
        <v>67</v>
      </c>
      <c r="C112" s="4" t="s">
        <v>67</v>
      </c>
    </row>
    <row r="113" spans="1:3">
      <c r="A113" s="2" t="s">
        <v>1096</v>
      </c>
      <c r="B113" s="4" t="s">
        <v>7</v>
      </c>
      <c r="C113" s="4" t="s">
        <v>7</v>
      </c>
    </row>
    <row r="114" spans="1:3" ht="45">
      <c r="A114" s="3" t="s">
        <v>977</v>
      </c>
      <c r="B114" s="4" t="s">
        <v>7</v>
      </c>
      <c r="C114" s="4" t="s">
        <v>7</v>
      </c>
    </row>
    <row r="115" spans="1:3">
      <c r="A115" s="2" t="s">
        <v>1107</v>
      </c>
      <c r="B115" s="6">
        <v>47717</v>
      </c>
      <c r="C115" s="6">
        <v>50223</v>
      </c>
    </row>
    <row r="116" spans="1:3" ht="30">
      <c r="A116" s="2" t="s">
        <v>1140</v>
      </c>
      <c r="B116" s="4" t="s">
        <v>7</v>
      </c>
      <c r="C116" s="4" t="s">
        <v>7</v>
      </c>
    </row>
    <row r="117" spans="1:3" ht="45">
      <c r="A117" s="3" t="s">
        <v>977</v>
      </c>
      <c r="B117" s="4" t="s">
        <v>7</v>
      </c>
      <c r="C117" s="4" t="s">
        <v>7</v>
      </c>
    </row>
    <row r="118" spans="1:3">
      <c r="A118" s="2" t="s">
        <v>1107</v>
      </c>
      <c r="B118" s="4" t="s">
        <v>67</v>
      </c>
      <c r="C118" s="4" t="s">
        <v>67</v>
      </c>
    </row>
    <row r="119" spans="1:3" ht="30">
      <c r="A119" s="2" t="s">
        <v>1141</v>
      </c>
      <c r="B119" s="4" t="s">
        <v>7</v>
      </c>
      <c r="C119" s="4" t="s">
        <v>7</v>
      </c>
    </row>
    <row r="120" spans="1:3" ht="45">
      <c r="A120" s="3" t="s">
        <v>977</v>
      </c>
      <c r="B120" s="4" t="s">
        <v>7</v>
      </c>
      <c r="C120" s="4" t="s">
        <v>7</v>
      </c>
    </row>
    <row r="121" spans="1:3">
      <c r="A121" s="2" t="s">
        <v>1107</v>
      </c>
      <c r="B121" s="6">
        <v>43250</v>
      </c>
      <c r="C121" s="6">
        <v>45063</v>
      </c>
    </row>
    <row r="122" spans="1:3" ht="30">
      <c r="A122" s="2" t="s">
        <v>1142</v>
      </c>
      <c r="B122" s="4" t="s">
        <v>7</v>
      </c>
      <c r="C122" s="4" t="s">
        <v>7</v>
      </c>
    </row>
    <row r="123" spans="1:3" ht="45">
      <c r="A123" s="3" t="s">
        <v>977</v>
      </c>
      <c r="B123" s="4" t="s">
        <v>7</v>
      </c>
      <c r="C123" s="4" t="s">
        <v>7</v>
      </c>
    </row>
    <row r="124" spans="1:3">
      <c r="A124" s="2" t="s">
        <v>1107</v>
      </c>
      <c r="B124" s="6">
        <v>3782</v>
      </c>
      <c r="C124" s="6">
        <v>4223</v>
      </c>
    </row>
    <row r="125" spans="1:3" ht="30">
      <c r="A125" s="2" t="s">
        <v>1143</v>
      </c>
      <c r="B125" s="4" t="s">
        <v>7</v>
      </c>
      <c r="C125" s="4" t="s">
        <v>7</v>
      </c>
    </row>
    <row r="126" spans="1:3" ht="45">
      <c r="A126" s="3" t="s">
        <v>977</v>
      </c>
      <c r="B126" s="4" t="s">
        <v>7</v>
      </c>
      <c r="C126" s="4" t="s">
        <v>7</v>
      </c>
    </row>
    <row r="127" spans="1:3">
      <c r="A127" s="2" t="s">
        <v>1107</v>
      </c>
      <c r="B127" s="6">
        <v>47032</v>
      </c>
      <c r="C127" s="6">
        <v>49286</v>
      </c>
    </row>
    <row r="128" spans="1:3" ht="30">
      <c r="A128" s="2" t="s">
        <v>1144</v>
      </c>
      <c r="B128" s="4" t="s">
        <v>7</v>
      </c>
      <c r="C128" s="4" t="s">
        <v>7</v>
      </c>
    </row>
    <row r="129" spans="1:3" ht="45">
      <c r="A129" s="3" t="s">
        <v>977</v>
      </c>
      <c r="B129" s="4" t="s">
        <v>7</v>
      </c>
      <c r="C129" s="4" t="s">
        <v>7</v>
      </c>
    </row>
    <row r="130" spans="1:3">
      <c r="A130" s="2" t="s">
        <v>1107</v>
      </c>
      <c r="B130" s="4">
        <v>86</v>
      </c>
      <c r="C130" s="4">
        <v>190</v>
      </c>
    </row>
    <row r="131" spans="1:3" ht="30">
      <c r="A131" s="2" t="s">
        <v>1145</v>
      </c>
      <c r="B131" s="4" t="s">
        <v>7</v>
      </c>
      <c r="C131" s="4" t="s">
        <v>7</v>
      </c>
    </row>
    <row r="132" spans="1:3" ht="45">
      <c r="A132" s="3" t="s">
        <v>977</v>
      </c>
      <c r="B132" s="4" t="s">
        <v>7</v>
      </c>
      <c r="C132" s="4" t="s">
        <v>7</v>
      </c>
    </row>
    <row r="133" spans="1:3">
      <c r="A133" s="2" t="s">
        <v>1107</v>
      </c>
      <c r="B133" s="4">
        <v>84</v>
      </c>
      <c r="C133" s="4">
        <v>144</v>
      </c>
    </row>
    <row r="134" spans="1:3" ht="30">
      <c r="A134" s="2" t="s">
        <v>1146</v>
      </c>
      <c r="B134" s="4" t="s">
        <v>7</v>
      </c>
      <c r="C134" s="4" t="s">
        <v>7</v>
      </c>
    </row>
    <row r="135" spans="1:3" ht="45">
      <c r="A135" s="3" t="s">
        <v>977</v>
      </c>
      <c r="B135" s="4" t="s">
        <v>7</v>
      </c>
      <c r="C135" s="4" t="s">
        <v>7</v>
      </c>
    </row>
    <row r="136" spans="1:3">
      <c r="A136" s="2" t="s">
        <v>1107</v>
      </c>
      <c r="B136" s="4">
        <v>515</v>
      </c>
      <c r="C136" s="4">
        <v>603</v>
      </c>
    </row>
    <row r="137" spans="1:3" ht="30">
      <c r="A137" s="2" t="s">
        <v>1147</v>
      </c>
      <c r="B137" s="4" t="s">
        <v>7</v>
      </c>
      <c r="C137" s="4" t="s">
        <v>7</v>
      </c>
    </row>
    <row r="138" spans="1:3" ht="45">
      <c r="A138" s="3" t="s">
        <v>977</v>
      </c>
      <c r="B138" s="4" t="s">
        <v>7</v>
      </c>
      <c r="C138" s="4" t="s">
        <v>7</v>
      </c>
    </row>
    <row r="139" spans="1:3">
      <c r="A139" s="2" t="s">
        <v>1107</v>
      </c>
      <c r="B139" s="4" t="s">
        <v>67</v>
      </c>
      <c r="C139" s="4" t="s">
        <v>67</v>
      </c>
    </row>
    <row r="140" spans="1:3">
      <c r="A140" s="2" t="s">
        <v>1097</v>
      </c>
      <c r="B140" s="4" t="s">
        <v>7</v>
      </c>
      <c r="C140" s="4" t="s">
        <v>7</v>
      </c>
    </row>
    <row r="141" spans="1:3" ht="45">
      <c r="A141" s="3" t="s">
        <v>977</v>
      </c>
      <c r="B141" s="4" t="s">
        <v>7</v>
      </c>
      <c r="C141" s="4" t="s">
        <v>7</v>
      </c>
    </row>
    <row r="142" spans="1:3">
      <c r="A142" s="2" t="s">
        <v>1107</v>
      </c>
      <c r="B142" s="4">
        <v>87</v>
      </c>
      <c r="C142" s="4">
        <v>148</v>
      </c>
    </row>
    <row r="143" spans="1:3" ht="30">
      <c r="A143" s="2" t="s">
        <v>1148</v>
      </c>
      <c r="B143" s="4" t="s">
        <v>7</v>
      </c>
      <c r="C143" s="4" t="s">
        <v>7</v>
      </c>
    </row>
    <row r="144" spans="1:3" ht="45">
      <c r="A144" s="3" t="s">
        <v>977</v>
      </c>
      <c r="B144" s="4" t="s">
        <v>7</v>
      </c>
      <c r="C144" s="4" t="s">
        <v>7</v>
      </c>
    </row>
    <row r="145" spans="1:3">
      <c r="A145" s="2" t="s">
        <v>1107</v>
      </c>
      <c r="B145" s="4" t="s">
        <v>67</v>
      </c>
      <c r="C145" s="4" t="s">
        <v>67</v>
      </c>
    </row>
    <row r="146" spans="1:3" ht="30">
      <c r="A146" s="2" t="s">
        <v>1149</v>
      </c>
      <c r="B146" s="4" t="s">
        <v>7</v>
      </c>
      <c r="C146" s="4" t="s">
        <v>7</v>
      </c>
    </row>
    <row r="147" spans="1:3" ht="45">
      <c r="A147" s="3" t="s">
        <v>977</v>
      </c>
      <c r="B147" s="4" t="s">
        <v>7</v>
      </c>
      <c r="C147" s="4" t="s">
        <v>7</v>
      </c>
    </row>
    <row r="148" spans="1:3">
      <c r="A148" s="2" t="s">
        <v>1107</v>
      </c>
      <c r="B148" s="4">
        <v>9</v>
      </c>
      <c r="C148" s="4">
        <v>17</v>
      </c>
    </row>
    <row r="149" spans="1:3" ht="30">
      <c r="A149" s="2" t="s">
        <v>1150</v>
      </c>
      <c r="B149" s="4" t="s">
        <v>7</v>
      </c>
      <c r="C149" s="4" t="s">
        <v>7</v>
      </c>
    </row>
    <row r="150" spans="1:3" ht="45">
      <c r="A150" s="3" t="s">
        <v>977</v>
      </c>
      <c r="B150" s="4" t="s">
        <v>7</v>
      </c>
      <c r="C150" s="4" t="s">
        <v>7</v>
      </c>
    </row>
    <row r="151" spans="1:3">
      <c r="A151" s="2" t="s">
        <v>1107</v>
      </c>
      <c r="B151" s="4">
        <v>78</v>
      </c>
      <c r="C151" s="4">
        <v>131</v>
      </c>
    </row>
    <row r="152" spans="1:3">
      <c r="A152" s="2" t="s">
        <v>1151</v>
      </c>
      <c r="B152" s="4" t="s">
        <v>7</v>
      </c>
      <c r="C152" s="4" t="s">
        <v>7</v>
      </c>
    </row>
    <row r="153" spans="1:3" ht="45">
      <c r="A153" s="3" t="s">
        <v>977</v>
      </c>
      <c r="B153" s="4" t="s">
        <v>7</v>
      </c>
      <c r="C153" s="4" t="s">
        <v>7</v>
      </c>
    </row>
    <row r="154" spans="1:3">
      <c r="A154" s="2" t="s">
        <v>1107</v>
      </c>
      <c r="B154" s="4">
        <v>87</v>
      </c>
      <c r="C154" s="4">
        <v>148</v>
      </c>
    </row>
    <row r="155" spans="1:3" ht="30">
      <c r="A155" s="2" t="s">
        <v>1152</v>
      </c>
      <c r="B155" s="4" t="s">
        <v>7</v>
      </c>
      <c r="C155" s="4" t="s">
        <v>7</v>
      </c>
    </row>
    <row r="156" spans="1:3" ht="45">
      <c r="A156" s="3" t="s">
        <v>977</v>
      </c>
      <c r="B156" s="4" t="s">
        <v>7</v>
      </c>
      <c r="C156" s="4" t="s">
        <v>7</v>
      </c>
    </row>
    <row r="157" spans="1:3">
      <c r="A157" s="2" t="s">
        <v>1107</v>
      </c>
      <c r="B157" s="4" t="s">
        <v>67</v>
      </c>
      <c r="C157" s="4" t="s">
        <v>67</v>
      </c>
    </row>
    <row r="158" spans="1:3" ht="30">
      <c r="A158" s="2" t="s">
        <v>1153</v>
      </c>
      <c r="B158" s="4" t="s">
        <v>7</v>
      </c>
      <c r="C158" s="4" t="s">
        <v>7</v>
      </c>
    </row>
    <row r="159" spans="1:3" ht="45">
      <c r="A159" s="3" t="s">
        <v>977</v>
      </c>
      <c r="B159" s="4" t="s">
        <v>7</v>
      </c>
      <c r="C159" s="4" t="s">
        <v>7</v>
      </c>
    </row>
    <row r="160" spans="1:3">
      <c r="A160" s="2" t="s">
        <v>1107</v>
      </c>
      <c r="B160" s="4" t="s">
        <v>67</v>
      </c>
      <c r="C160" s="4" t="s">
        <v>67</v>
      </c>
    </row>
    <row r="161" spans="1:3">
      <c r="A161" s="2" t="s">
        <v>1154</v>
      </c>
      <c r="B161" s="4" t="s">
        <v>7</v>
      </c>
      <c r="C161" s="4" t="s">
        <v>7</v>
      </c>
    </row>
    <row r="162" spans="1:3" ht="45">
      <c r="A162" s="3" t="s">
        <v>977</v>
      </c>
      <c r="B162" s="4" t="s">
        <v>7</v>
      </c>
      <c r="C162" s="4" t="s">
        <v>7</v>
      </c>
    </row>
    <row r="163" spans="1:3">
      <c r="A163" s="2" t="s">
        <v>1107</v>
      </c>
      <c r="B163" s="4" t="s">
        <v>67</v>
      </c>
      <c r="C163" s="4" t="s">
        <v>67</v>
      </c>
    </row>
    <row r="164" spans="1:3">
      <c r="A164" s="2" t="s">
        <v>1155</v>
      </c>
      <c r="B164" s="4" t="s">
        <v>7</v>
      </c>
      <c r="C164" s="4" t="s">
        <v>7</v>
      </c>
    </row>
    <row r="165" spans="1:3" ht="45">
      <c r="A165" s="3" t="s">
        <v>977</v>
      </c>
      <c r="B165" s="4" t="s">
        <v>7</v>
      </c>
      <c r="C165" s="4" t="s">
        <v>7</v>
      </c>
    </row>
    <row r="166" spans="1:3">
      <c r="A166" s="2" t="s">
        <v>1107</v>
      </c>
      <c r="B166" s="4" t="s">
        <v>67</v>
      </c>
      <c r="C166" s="4" t="s">
        <v>6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1156</v>
      </c>
      <c r="B1" s="9" t="s">
        <v>3</v>
      </c>
      <c r="C1" s="9" t="s">
        <v>34</v>
      </c>
    </row>
    <row r="2" spans="1:3" ht="30">
      <c r="A2" s="1" t="s">
        <v>33</v>
      </c>
      <c r="B2" s="9"/>
      <c r="C2" s="9"/>
    </row>
    <row r="3" spans="1:3" ht="30">
      <c r="A3" s="3" t="s">
        <v>978</v>
      </c>
      <c r="B3" s="4" t="s">
        <v>7</v>
      </c>
      <c r="C3" s="4" t="s">
        <v>7</v>
      </c>
    </row>
    <row r="4" spans="1:3">
      <c r="A4" s="2" t="s">
        <v>1157</v>
      </c>
      <c r="B4" s="8">
        <v>446</v>
      </c>
      <c r="C4" s="8">
        <v>2058</v>
      </c>
    </row>
    <row r="5" spans="1:3">
      <c r="A5" s="2" t="s">
        <v>1158</v>
      </c>
      <c r="B5" s="4">
        <v>412</v>
      </c>
      <c r="C5" s="4">
        <v>537</v>
      </c>
    </row>
    <row r="6" spans="1:3">
      <c r="A6" s="2" t="s">
        <v>1159</v>
      </c>
      <c r="B6" s="6">
        <v>2609</v>
      </c>
      <c r="C6" s="6">
        <v>2508</v>
      </c>
    </row>
    <row r="7" spans="1:3">
      <c r="A7" s="2" t="s">
        <v>1160</v>
      </c>
      <c r="B7" s="6">
        <v>3467</v>
      </c>
      <c r="C7" s="6">
        <v>5103</v>
      </c>
    </row>
    <row r="8" spans="1:3">
      <c r="A8" s="2" t="s">
        <v>431</v>
      </c>
      <c r="B8" s="6">
        <v>474110</v>
      </c>
      <c r="C8" s="6">
        <v>458562</v>
      </c>
    </row>
    <row r="9" spans="1:3">
      <c r="A9" s="2" t="s">
        <v>1161</v>
      </c>
      <c r="B9" s="6">
        <v>477577</v>
      </c>
      <c r="C9" s="6">
        <v>463665</v>
      </c>
    </row>
    <row r="10" spans="1:3">
      <c r="A10" s="2" t="s">
        <v>1092</v>
      </c>
      <c r="B10" s="4" t="s">
        <v>7</v>
      </c>
      <c r="C10" s="4" t="s">
        <v>7</v>
      </c>
    </row>
    <row r="11" spans="1:3" ht="30">
      <c r="A11" s="3" t="s">
        <v>978</v>
      </c>
      <c r="B11" s="4" t="s">
        <v>7</v>
      </c>
      <c r="C11" s="4" t="s">
        <v>7</v>
      </c>
    </row>
    <row r="12" spans="1:3">
      <c r="A12" s="2" t="s">
        <v>1157</v>
      </c>
      <c r="B12" s="4" t="s">
        <v>67</v>
      </c>
      <c r="C12" s="4">
        <v>26</v>
      </c>
    </row>
    <row r="13" spans="1:3">
      <c r="A13" s="2" t="s">
        <v>1158</v>
      </c>
      <c r="B13" s="4" t="s">
        <v>67</v>
      </c>
      <c r="C13" s="4">
        <v>2</v>
      </c>
    </row>
    <row r="14" spans="1:3">
      <c r="A14" s="2" t="s">
        <v>1159</v>
      </c>
      <c r="B14" s="6">
        <v>1890</v>
      </c>
      <c r="C14" s="4">
        <v>497</v>
      </c>
    </row>
    <row r="15" spans="1:3">
      <c r="A15" s="2" t="s">
        <v>1160</v>
      </c>
      <c r="B15" s="6">
        <v>1890</v>
      </c>
      <c r="C15" s="4">
        <v>525</v>
      </c>
    </row>
    <row r="16" spans="1:3">
      <c r="A16" s="2" t="s">
        <v>431</v>
      </c>
      <c r="B16" s="6">
        <v>83752</v>
      </c>
      <c r="C16" s="6">
        <v>81242</v>
      </c>
    </row>
    <row r="17" spans="1:3">
      <c r="A17" s="2" t="s">
        <v>1161</v>
      </c>
      <c r="B17" s="6">
        <v>85642</v>
      </c>
      <c r="C17" s="6">
        <v>81767</v>
      </c>
    </row>
    <row r="18" spans="1:3">
      <c r="A18" s="2" t="s">
        <v>1162</v>
      </c>
      <c r="B18" s="4" t="s">
        <v>7</v>
      </c>
      <c r="C18" s="4" t="s">
        <v>7</v>
      </c>
    </row>
    <row r="19" spans="1:3" ht="30">
      <c r="A19" s="3" t="s">
        <v>978</v>
      </c>
      <c r="B19" s="4" t="s">
        <v>7</v>
      </c>
      <c r="C19" s="4" t="s">
        <v>7</v>
      </c>
    </row>
    <row r="20" spans="1:3">
      <c r="A20" s="2" t="s">
        <v>1157</v>
      </c>
      <c r="B20" s="4">
        <v>424</v>
      </c>
      <c r="C20" s="6">
        <v>1623</v>
      </c>
    </row>
    <row r="21" spans="1:3">
      <c r="A21" s="2" t="s">
        <v>1158</v>
      </c>
      <c r="B21" s="4">
        <v>364</v>
      </c>
      <c r="C21" s="4">
        <v>320</v>
      </c>
    </row>
    <row r="22" spans="1:3">
      <c r="A22" s="2" t="s">
        <v>1159</v>
      </c>
      <c r="B22" s="4">
        <v>168</v>
      </c>
      <c r="C22" s="4">
        <v>264</v>
      </c>
    </row>
    <row r="23" spans="1:3">
      <c r="A23" s="2" t="s">
        <v>1160</v>
      </c>
      <c r="B23" s="4">
        <v>956</v>
      </c>
      <c r="C23" s="6">
        <v>2207</v>
      </c>
    </row>
    <row r="24" spans="1:3">
      <c r="A24" s="2" t="s">
        <v>431</v>
      </c>
      <c r="B24" s="6">
        <v>204345</v>
      </c>
      <c r="C24" s="6">
        <v>199185</v>
      </c>
    </row>
    <row r="25" spans="1:3">
      <c r="A25" s="2" t="s">
        <v>1161</v>
      </c>
      <c r="B25" s="6">
        <v>205301</v>
      </c>
      <c r="C25" s="6">
        <v>201392</v>
      </c>
    </row>
    <row r="26" spans="1:3">
      <c r="A26" s="2" t="s">
        <v>1094</v>
      </c>
      <c r="B26" s="4" t="s">
        <v>7</v>
      </c>
      <c r="C26" s="4" t="s">
        <v>7</v>
      </c>
    </row>
    <row r="27" spans="1:3" ht="30">
      <c r="A27" s="3" t="s">
        <v>978</v>
      </c>
      <c r="B27" s="4" t="s">
        <v>7</v>
      </c>
      <c r="C27" s="4" t="s">
        <v>7</v>
      </c>
    </row>
    <row r="28" spans="1:3">
      <c r="A28" s="2" t="s">
        <v>1157</v>
      </c>
      <c r="B28" s="4" t="s">
        <v>67</v>
      </c>
      <c r="C28" s="4" t="s">
        <v>67</v>
      </c>
    </row>
    <row r="29" spans="1:3">
      <c r="A29" s="2" t="s">
        <v>1158</v>
      </c>
      <c r="B29" s="4" t="s">
        <v>67</v>
      </c>
      <c r="C29" s="4" t="s">
        <v>67</v>
      </c>
    </row>
    <row r="30" spans="1:3">
      <c r="A30" s="2" t="s">
        <v>1159</v>
      </c>
      <c r="B30" s="4" t="s">
        <v>67</v>
      </c>
      <c r="C30" s="4" t="s">
        <v>67</v>
      </c>
    </row>
    <row r="31" spans="1:3">
      <c r="A31" s="2" t="s">
        <v>1160</v>
      </c>
      <c r="B31" s="4" t="s">
        <v>67</v>
      </c>
      <c r="C31" s="4" t="s">
        <v>67</v>
      </c>
    </row>
    <row r="32" spans="1:3">
      <c r="A32" s="2" t="s">
        <v>431</v>
      </c>
      <c r="B32" s="6">
        <v>39210</v>
      </c>
      <c r="C32" s="6">
        <v>42276</v>
      </c>
    </row>
    <row r="33" spans="1:3">
      <c r="A33" s="2" t="s">
        <v>1161</v>
      </c>
      <c r="B33" s="6">
        <v>39210</v>
      </c>
      <c r="C33" s="6">
        <v>42276</v>
      </c>
    </row>
    <row r="34" spans="1:3">
      <c r="A34" s="2" t="s">
        <v>1095</v>
      </c>
      <c r="B34" s="4" t="s">
        <v>7</v>
      </c>
      <c r="C34" s="4" t="s">
        <v>7</v>
      </c>
    </row>
    <row r="35" spans="1:3" ht="30">
      <c r="A35" s="3" t="s">
        <v>978</v>
      </c>
      <c r="B35" s="4" t="s">
        <v>7</v>
      </c>
      <c r="C35" s="4" t="s">
        <v>7</v>
      </c>
    </row>
    <row r="36" spans="1:3">
      <c r="A36" s="2" t="s">
        <v>1157</v>
      </c>
      <c r="B36" s="4" t="s">
        <v>67</v>
      </c>
      <c r="C36" s="4">
        <v>90</v>
      </c>
    </row>
    <row r="37" spans="1:3">
      <c r="A37" s="2" t="s">
        <v>1158</v>
      </c>
      <c r="B37" s="4">
        <v>14</v>
      </c>
      <c r="C37" s="4">
        <v>139</v>
      </c>
    </row>
    <row r="38" spans="1:3">
      <c r="A38" s="2" t="s">
        <v>1159</v>
      </c>
      <c r="B38" s="4">
        <v>453</v>
      </c>
      <c r="C38" s="6">
        <v>1467</v>
      </c>
    </row>
    <row r="39" spans="1:3">
      <c r="A39" s="2" t="s">
        <v>1160</v>
      </c>
      <c r="B39" s="4">
        <v>467</v>
      </c>
      <c r="C39" s="6">
        <v>1696</v>
      </c>
    </row>
    <row r="40" spans="1:3">
      <c r="A40" s="2" t="s">
        <v>431</v>
      </c>
      <c r="B40" s="6">
        <v>99153</v>
      </c>
      <c r="C40" s="6">
        <v>86163</v>
      </c>
    </row>
    <row r="41" spans="1:3">
      <c r="A41" s="2" t="s">
        <v>1161</v>
      </c>
      <c r="B41" s="6">
        <v>99620</v>
      </c>
      <c r="C41" s="6">
        <v>87859</v>
      </c>
    </row>
    <row r="42" spans="1:3">
      <c r="A42" s="2" t="s">
        <v>1096</v>
      </c>
      <c r="B42" s="4" t="s">
        <v>7</v>
      </c>
      <c r="C42" s="4" t="s">
        <v>7</v>
      </c>
    </row>
    <row r="43" spans="1:3" ht="30">
      <c r="A43" s="3" t="s">
        <v>978</v>
      </c>
      <c r="B43" s="4" t="s">
        <v>7</v>
      </c>
      <c r="C43" s="4" t="s">
        <v>7</v>
      </c>
    </row>
    <row r="44" spans="1:3">
      <c r="A44" s="2" t="s">
        <v>1157</v>
      </c>
      <c r="B44" s="4">
        <v>22</v>
      </c>
      <c r="C44" s="4">
        <v>319</v>
      </c>
    </row>
    <row r="45" spans="1:3">
      <c r="A45" s="2" t="s">
        <v>1158</v>
      </c>
      <c r="B45" s="4">
        <v>34</v>
      </c>
      <c r="C45" s="4">
        <v>76</v>
      </c>
    </row>
    <row r="46" spans="1:3">
      <c r="A46" s="2" t="s">
        <v>1159</v>
      </c>
      <c r="B46" s="4">
        <v>98</v>
      </c>
      <c r="C46" s="4">
        <v>280</v>
      </c>
    </row>
    <row r="47" spans="1:3">
      <c r="A47" s="2" t="s">
        <v>1160</v>
      </c>
      <c r="B47" s="4">
        <v>154</v>
      </c>
      <c r="C47" s="4">
        <v>675</v>
      </c>
    </row>
    <row r="48" spans="1:3">
      <c r="A48" s="2" t="s">
        <v>431</v>
      </c>
      <c r="B48" s="6">
        <v>47563</v>
      </c>
      <c r="C48" s="6">
        <v>49548</v>
      </c>
    </row>
    <row r="49" spans="1:3">
      <c r="A49" s="2" t="s">
        <v>1161</v>
      </c>
      <c r="B49" s="6">
        <v>47717</v>
      </c>
      <c r="C49" s="6">
        <v>50223</v>
      </c>
    </row>
    <row r="50" spans="1:3">
      <c r="A50" s="2" t="s">
        <v>1097</v>
      </c>
      <c r="B50" s="4" t="s">
        <v>7</v>
      </c>
      <c r="C50" s="4" t="s">
        <v>7</v>
      </c>
    </row>
    <row r="51" spans="1:3" ht="30">
      <c r="A51" s="3" t="s">
        <v>978</v>
      </c>
      <c r="B51" s="4" t="s">
        <v>7</v>
      </c>
      <c r="C51" s="4" t="s">
        <v>7</v>
      </c>
    </row>
    <row r="52" spans="1:3">
      <c r="A52" s="2" t="s">
        <v>1157</v>
      </c>
      <c r="B52" s="4" t="s">
        <v>67</v>
      </c>
      <c r="C52" s="4" t="s">
        <v>67</v>
      </c>
    </row>
    <row r="53" spans="1:3">
      <c r="A53" s="2" t="s">
        <v>1158</v>
      </c>
      <c r="B53" s="4" t="s">
        <v>67</v>
      </c>
      <c r="C53" s="4" t="s">
        <v>67</v>
      </c>
    </row>
    <row r="54" spans="1:3">
      <c r="A54" s="2" t="s">
        <v>1159</v>
      </c>
      <c r="B54" s="4" t="s">
        <v>67</v>
      </c>
      <c r="C54" s="4" t="s">
        <v>67</v>
      </c>
    </row>
    <row r="55" spans="1:3">
      <c r="A55" s="2" t="s">
        <v>1160</v>
      </c>
      <c r="B55" s="4" t="s">
        <v>67</v>
      </c>
      <c r="C55" s="4" t="s">
        <v>67</v>
      </c>
    </row>
    <row r="56" spans="1:3">
      <c r="A56" s="2" t="s">
        <v>431</v>
      </c>
      <c r="B56" s="4">
        <v>87</v>
      </c>
      <c r="C56" s="4">
        <v>148</v>
      </c>
    </row>
    <row r="57" spans="1:3">
      <c r="A57" s="2" t="s">
        <v>1161</v>
      </c>
      <c r="B57" s="8">
        <v>87</v>
      </c>
      <c r="C57" s="8">
        <v>14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28515625" bestFit="1" customWidth="1"/>
  </cols>
  <sheetData>
    <row r="1" spans="1:3" ht="15" customHeight="1">
      <c r="A1" s="1" t="s">
        <v>1163</v>
      </c>
      <c r="B1" s="9" t="s">
        <v>2</v>
      </c>
      <c r="C1" s="9"/>
    </row>
    <row r="2" spans="1:3" ht="30">
      <c r="A2" s="1" t="s">
        <v>33</v>
      </c>
      <c r="B2" s="1" t="s">
        <v>3</v>
      </c>
      <c r="C2" s="1" t="s">
        <v>34</v>
      </c>
    </row>
    <row r="3" spans="1:3">
      <c r="A3" s="2" t="s">
        <v>1092</v>
      </c>
      <c r="B3" s="4" t="s">
        <v>7</v>
      </c>
      <c r="C3" s="4" t="s">
        <v>7</v>
      </c>
    </row>
    <row r="4" spans="1:3">
      <c r="A4" s="3" t="s">
        <v>979</v>
      </c>
      <c r="B4" s="4" t="s">
        <v>7</v>
      </c>
      <c r="C4" s="4" t="s">
        <v>7</v>
      </c>
    </row>
    <row r="5" spans="1:3" ht="30">
      <c r="A5" s="2" t="s">
        <v>1164</v>
      </c>
      <c r="B5" s="8">
        <v>316</v>
      </c>
      <c r="C5" s="8">
        <v>394</v>
      </c>
    </row>
    <row r="6" spans="1:3" ht="30">
      <c r="A6" s="2" t="s">
        <v>1165</v>
      </c>
      <c r="B6" s="4">
        <v>316</v>
      </c>
      <c r="C6" s="6">
        <v>2280</v>
      </c>
    </row>
    <row r="7" spans="1:3" ht="30">
      <c r="A7" s="2" t="s">
        <v>1166</v>
      </c>
      <c r="B7" s="4">
        <v>335</v>
      </c>
      <c r="C7" s="6">
        <v>2419</v>
      </c>
    </row>
    <row r="8" spans="1:3" ht="30">
      <c r="A8" s="2" t="s">
        <v>1167</v>
      </c>
      <c r="B8" s="4">
        <v>13</v>
      </c>
      <c r="C8" s="4" t="s">
        <v>67</v>
      </c>
    </row>
    <row r="9" spans="1:3" ht="30">
      <c r="A9" s="2" t="s">
        <v>1168</v>
      </c>
      <c r="B9" s="6">
        <v>1800</v>
      </c>
      <c r="C9" s="4">
        <v>838</v>
      </c>
    </row>
    <row r="10" spans="1:3" ht="30">
      <c r="A10" s="2" t="s">
        <v>1169</v>
      </c>
      <c r="B10" s="6">
        <v>1800</v>
      </c>
      <c r="C10" s="4">
        <v>944</v>
      </c>
    </row>
    <row r="11" spans="1:3" ht="30">
      <c r="A11" s="2" t="s">
        <v>1170</v>
      </c>
      <c r="B11" s="6">
        <v>1079</v>
      </c>
      <c r="C11" s="4">
        <v>485</v>
      </c>
    </row>
    <row r="12" spans="1:3" ht="30">
      <c r="A12" s="2" t="s">
        <v>1171</v>
      </c>
      <c r="B12" s="6">
        <v>1780</v>
      </c>
      <c r="C12" s="4">
        <v>949</v>
      </c>
    </row>
    <row r="13" spans="1:3" ht="30">
      <c r="A13" s="2" t="s">
        <v>1172</v>
      </c>
      <c r="B13" s="4">
        <v>44</v>
      </c>
      <c r="C13" s="4">
        <v>6</v>
      </c>
    </row>
    <row r="14" spans="1:3">
      <c r="A14" s="2" t="s">
        <v>1173</v>
      </c>
      <c r="B14" s="6">
        <v>2116</v>
      </c>
      <c r="C14" s="6">
        <v>1232</v>
      </c>
    </row>
    <row r="15" spans="1:3">
      <c r="A15" s="2" t="s">
        <v>1174</v>
      </c>
      <c r="B15" s="6">
        <v>2116</v>
      </c>
      <c r="C15" s="6">
        <v>3224</v>
      </c>
    </row>
    <row r="16" spans="1:3">
      <c r="A16" s="2" t="s">
        <v>1175</v>
      </c>
      <c r="B16" s="6">
        <v>1079</v>
      </c>
      <c r="C16" s="4">
        <v>485</v>
      </c>
    </row>
    <row r="17" spans="1:3">
      <c r="A17" s="2" t="s">
        <v>1176</v>
      </c>
      <c r="B17" s="6">
        <v>2115</v>
      </c>
      <c r="C17" s="6">
        <v>3368</v>
      </c>
    </row>
    <row r="18" spans="1:3">
      <c r="A18" s="2" t="s">
        <v>1177</v>
      </c>
      <c r="B18" s="4">
        <v>57</v>
      </c>
      <c r="C18" s="4">
        <v>6</v>
      </c>
    </row>
    <row r="19" spans="1:3" ht="30">
      <c r="A19" s="2" t="s">
        <v>1093</v>
      </c>
      <c r="B19" s="4" t="s">
        <v>7</v>
      </c>
      <c r="C19" s="4" t="s">
        <v>7</v>
      </c>
    </row>
    <row r="20" spans="1:3">
      <c r="A20" s="3" t="s">
        <v>979</v>
      </c>
      <c r="B20" s="4" t="s">
        <v>7</v>
      </c>
      <c r="C20" s="4" t="s">
        <v>7</v>
      </c>
    </row>
    <row r="21" spans="1:3" ht="30">
      <c r="A21" s="2" t="s">
        <v>1164</v>
      </c>
      <c r="B21" s="4">
        <v>389</v>
      </c>
      <c r="C21" s="4">
        <v>527</v>
      </c>
    </row>
    <row r="22" spans="1:3" ht="30">
      <c r="A22" s="2" t="s">
        <v>1165</v>
      </c>
      <c r="B22" s="4">
        <v>442</v>
      </c>
      <c r="C22" s="6">
        <v>1529</v>
      </c>
    </row>
    <row r="23" spans="1:3" ht="30">
      <c r="A23" s="2" t="s">
        <v>1166</v>
      </c>
      <c r="B23" s="4">
        <v>579</v>
      </c>
      <c r="C23" s="6">
        <v>1610</v>
      </c>
    </row>
    <row r="24" spans="1:3" ht="30">
      <c r="A24" s="2" t="s">
        <v>1167</v>
      </c>
      <c r="B24" s="4">
        <v>16</v>
      </c>
      <c r="C24" s="4">
        <v>15</v>
      </c>
    </row>
    <row r="25" spans="1:3" ht="30">
      <c r="A25" s="2" t="s">
        <v>1168</v>
      </c>
      <c r="B25" s="4">
        <v>260</v>
      </c>
      <c r="C25" s="4">
        <v>198</v>
      </c>
    </row>
    <row r="26" spans="1:3" ht="30">
      <c r="A26" s="2" t="s">
        <v>1169</v>
      </c>
      <c r="B26" s="4">
        <v>260</v>
      </c>
      <c r="C26" s="4">
        <v>198</v>
      </c>
    </row>
    <row r="27" spans="1:3" ht="30">
      <c r="A27" s="2" t="s">
        <v>1170</v>
      </c>
      <c r="B27" s="4">
        <v>56</v>
      </c>
      <c r="C27" s="4">
        <v>55</v>
      </c>
    </row>
    <row r="28" spans="1:3" ht="30">
      <c r="A28" s="2" t="s">
        <v>1171</v>
      </c>
      <c r="B28" s="4">
        <v>318</v>
      </c>
      <c r="C28" s="4">
        <v>198</v>
      </c>
    </row>
    <row r="29" spans="1:3" ht="30">
      <c r="A29" s="2" t="s">
        <v>1172</v>
      </c>
      <c r="B29" s="4">
        <v>14</v>
      </c>
      <c r="C29" s="4" t="s">
        <v>67</v>
      </c>
    </row>
    <row r="30" spans="1:3">
      <c r="A30" s="2" t="s">
        <v>1173</v>
      </c>
      <c r="B30" s="4">
        <v>649</v>
      </c>
      <c r="C30" s="4">
        <v>725</v>
      </c>
    </row>
    <row r="31" spans="1:3">
      <c r="A31" s="2" t="s">
        <v>1174</v>
      </c>
      <c r="B31" s="4">
        <v>702</v>
      </c>
      <c r="C31" s="6">
        <v>1727</v>
      </c>
    </row>
    <row r="32" spans="1:3">
      <c r="A32" s="2" t="s">
        <v>1175</v>
      </c>
      <c r="B32" s="4">
        <v>56</v>
      </c>
      <c r="C32" s="4">
        <v>55</v>
      </c>
    </row>
    <row r="33" spans="1:3">
      <c r="A33" s="2" t="s">
        <v>1176</v>
      </c>
      <c r="B33" s="4">
        <v>897</v>
      </c>
      <c r="C33" s="6">
        <v>1808</v>
      </c>
    </row>
    <row r="34" spans="1:3">
      <c r="A34" s="2" t="s">
        <v>1177</v>
      </c>
      <c r="B34" s="4">
        <v>30</v>
      </c>
      <c r="C34" s="4">
        <v>15</v>
      </c>
    </row>
    <row r="35" spans="1:3">
      <c r="A35" s="2" t="s">
        <v>1094</v>
      </c>
      <c r="B35" s="4" t="s">
        <v>7</v>
      </c>
      <c r="C35" s="4" t="s">
        <v>7</v>
      </c>
    </row>
    <row r="36" spans="1:3">
      <c r="A36" s="3" t="s">
        <v>979</v>
      </c>
      <c r="B36" s="4" t="s">
        <v>7</v>
      </c>
      <c r="C36" s="4" t="s">
        <v>7</v>
      </c>
    </row>
    <row r="37" spans="1:3" ht="30">
      <c r="A37" s="2" t="s">
        <v>1164</v>
      </c>
      <c r="B37" s="4" t="s">
        <v>67</v>
      </c>
      <c r="C37" s="4" t="s">
        <v>67</v>
      </c>
    </row>
    <row r="38" spans="1:3" ht="30">
      <c r="A38" s="2" t="s">
        <v>1165</v>
      </c>
      <c r="B38" s="4" t="s">
        <v>67</v>
      </c>
      <c r="C38" s="4" t="s">
        <v>67</v>
      </c>
    </row>
    <row r="39" spans="1:3" ht="30">
      <c r="A39" s="2" t="s">
        <v>1166</v>
      </c>
      <c r="B39" s="4" t="s">
        <v>67</v>
      </c>
      <c r="C39" s="4" t="s">
        <v>67</v>
      </c>
    </row>
    <row r="40" spans="1:3" ht="30">
      <c r="A40" s="2" t="s">
        <v>1167</v>
      </c>
      <c r="B40" s="4" t="s">
        <v>67</v>
      </c>
      <c r="C40" s="4" t="s">
        <v>67</v>
      </c>
    </row>
    <row r="41" spans="1:3" ht="30">
      <c r="A41" s="2" t="s">
        <v>1168</v>
      </c>
      <c r="B41" s="4" t="s">
        <v>67</v>
      </c>
      <c r="C41" s="4" t="s">
        <v>67</v>
      </c>
    </row>
    <row r="42" spans="1:3" ht="30">
      <c r="A42" s="2" t="s">
        <v>1169</v>
      </c>
      <c r="B42" s="4" t="s">
        <v>67</v>
      </c>
      <c r="C42" s="4" t="s">
        <v>67</v>
      </c>
    </row>
    <row r="43" spans="1:3" ht="30">
      <c r="A43" s="2" t="s">
        <v>1170</v>
      </c>
      <c r="B43" s="4" t="s">
        <v>67</v>
      </c>
      <c r="C43" s="4" t="s">
        <v>67</v>
      </c>
    </row>
    <row r="44" spans="1:3" ht="30">
      <c r="A44" s="2" t="s">
        <v>1171</v>
      </c>
      <c r="B44" s="4" t="s">
        <v>67</v>
      </c>
      <c r="C44" s="4" t="s">
        <v>67</v>
      </c>
    </row>
    <row r="45" spans="1:3" ht="30">
      <c r="A45" s="2" t="s">
        <v>1172</v>
      </c>
      <c r="B45" s="4" t="s">
        <v>67</v>
      </c>
      <c r="C45" s="4" t="s">
        <v>67</v>
      </c>
    </row>
    <row r="46" spans="1:3">
      <c r="A46" s="2" t="s">
        <v>1173</v>
      </c>
      <c r="B46" s="4" t="s">
        <v>67</v>
      </c>
      <c r="C46" s="4" t="s">
        <v>67</v>
      </c>
    </row>
    <row r="47" spans="1:3">
      <c r="A47" s="2" t="s">
        <v>1174</v>
      </c>
      <c r="B47" s="4" t="s">
        <v>67</v>
      </c>
      <c r="C47" s="4" t="s">
        <v>67</v>
      </c>
    </row>
    <row r="48" spans="1:3">
      <c r="A48" s="2" t="s">
        <v>1175</v>
      </c>
      <c r="B48" s="4" t="s">
        <v>67</v>
      </c>
      <c r="C48" s="4" t="s">
        <v>67</v>
      </c>
    </row>
    <row r="49" spans="1:3">
      <c r="A49" s="2" t="s">
        <v>1176</v>
      </c>
      <c r="B49" s="4" t="s">
        <v>67</v>
      </c>
      <c r="C49" s="4" t="s">
        <v>67</v>
      </c>
    </row>
    <row r="50" spans="1:3">
      <c r="A50" s="2" t="s">
        <v>1177</v>
      </c>
      <c r="B50" s="4" t="s">
        <v>67</v>
      </c>
      <c r="C50" s="4" t="s">
        <v>67</v>
      </c>
    </row>
    <row r="51" spans="1:3">
      <c r="A51" s="2" t="s">
        <v>1095</v>
      </c>
      <c r="B51" s="4" t="s">
        <v>7</v>
      </c>
      <c r="C51" s="4" t="s">
        <v>7</v>
      </c>
    </row>
    <row r="52" spans="1:3">
      <c r="A52" s="3" t="s">
        <v>979</v>
      </c>
      <c r="B52" s="4" t="s">
        <v>7</v>
      </c>
      <c r="C52" s="4" t="s">
        <v>7</v>
      </c>
    </row>
    <row r="53" spans="1:3" ht="30">
      <c r="A53" s="2" t="s">
        <v>1164</v>
      </c>
      <c r="B53" s="6">
        <v>1131</v>
      </c>
      <c r="C53" s="6">
        <v>1122</v>
      </c>
    </row>
    <row r="54" spans="1:3" ht="30">
      <c r="A54" s="2" t="s">
        <v>1165</v>
      </c>
      <c r="B54" s="6">
        <v>1131</v>
      </c>
      <c r="C54" s="6">
        <v>1204</v>
      </c>
    </row>
    <row r="55" spans="1:3" ht="30">
      <c r="A55" s="2" t="s">
        <v>1166</v>
      </c>
      <c r="B55" s="6">
        <v>1315</v>
      </c>
      <c r="C55" s="6">
        <v>1284</v>
      </c>
    </row>
    <row r="56" spans="1:3" ht="30">
      <c r="A56" s="2" t="s">
        <v>1167</v>
      </c>
      <c r="B56" s="4">
        <v>65</v>
      </c>
      <c r="C56" s="4">
        <v>57</v>
      </c>
    </row>
    <row r="57" spans="1:3" ht="30">
      <c r="A57" s="2" t="s">
        <v>1168</v>
      </c>
      <c r="B57" s="4">
        <v>854</v>
      </c>
      <c r="C57" s="6">
        <v>1561</v>
      </c>
    </row>
    <row r="58" spans="1:3" ht="30">
      <c r="A58" s="2" t="s">
        <v>1169</v>
      </c>
      <c r="B58" s="4">
        <v>854</v>
      </c>
      <c r="C58" s="6">
        <v>1561</v>
      </c>
    </row>
    <row r="59" spans="1:3" ht="30">
      <c r="A59" s="2" t="s">
        <v>1170</v>
      </c>
      <c r="B59" s="4">
        <v>192</v>
      </c>
      <c r="C59" s="4">
        <v>386</v>
      </c>
    </row>
    <row r="60" spans="1:3" ht="30">
      <c r="A60" s="2" t="s">
        <v>1171</v>
      </c>
      <c r="B60" s="4">
        <v>921</v>
      </c>
      <c r="C60" s="6">
        <v>1530</v>
      </c>
    </row>
    <row r="61" spans="1:3" ht="30">
      <c r="A61" s="2" t="s">
        <v>1172</v>
      </c>
      <c r="B61" s="4">
        <v>41</v>
      </c>
      <c r="C61" s="4">
        <v>62</v>
      </c>
    </row>
    <row r="62" spans="1:3">
      <c r="A62" s="2" t="s">
        <v>1173</v>
      </c>
      <c r="B62" s="6">
        <v>1985</v>
      </c>
      <c r="C62" s="6">
        <v>2683</v>
      </c>
    </row>
    <row r="63" spans="1:3">
      <c r="A63" s="2" t="s">
        <v>1174</v>
      </c>
      <c r="B63" s="6">
        <v>1985</v>
      </c>
      <c r="C63" s="6">
        <v>2765</v>
      </c>
    </row>
    <row r="64" spans="1:3">
      <c r="A64" s="2" t="s">
        <v>1175</v>
      </c>
      <c r="B64" s="4">
        <v>192</v>
      </c>
      <c r="C64" s="4">
        <v>386</v>
      </c>
    </row>
    <row r="65" spans="1:3">
      <c r="A65" s="2" t="s">
        <v>1176</v>
      </c>
      <c r="B65" s="6">
        <v>2236</v>
      </c>
      <c r="C65" s="6">
        <v>2814</v>
      </c>
    </row>
    <row r="66" spans="1:3">
      <c r="A66" s="2" t="s">
        <v>1177</v>
      </c>
      <c r="B66" s="4">
        <v>106</v>
      </c>
      <c r="C66" s="4">
        <v>119</v>
      </c>
    </row>
    <row r="67" spans="1:3">
      <c r="A67" s="2" t="s">
        <v>1096</v>
      </c>
      <c r="B67" s="4" t="s">
        <v>7</v>
      </c>
      <c r="C67" s="4" t="s">
        <v>7</v>
      </c>
    </row>
    <row r="68" spans="1:3">
      <c r="A68" s="3" t="s">
        <v>979</v>
      </c>
      <c r="B68" s="4" t="s">
        <v>7</v>
      </c>
      <c r="C68" s="4" t="s">
        <v>7</v>
      </c>
    </row>
    <row r="69" spans="1:3" ht="30">
      <c r="A69" s="2" t="s">
        <v>1164</v>
      </c>
      <c r="B69" s="4">
        <v>252</v>
      </c>
      <c r="C69" s="4">
        <v>228</v>
      </c>
    </row>
    <row r="70" spans="1:3" ht="30">
      <c r="A70" s="2" t="s">
        <v>1165</v>
      </c>
      <c r="B70" s="4">
        <v>252</v>
      </c>
      <c r="C70" s="4">
        <v>260</v>
      </c>
    </row>
    <row r="71" spans="1:3" ht="30">
      <c r="A71" s="2" t="s">
        <v>1166</v>
      </c>
      <c r="B71" s="4">
        <v>268</v>
      </c>
      <c r="C71" s="4">
        <v>272</v>
      </c>
    </row>
    <row r="72" spans="1:3" ht="30">
      <c r="A72" s="2" t="s">
        <v>1167</v>
      </c>
      <c r="B72" s="4">
        <v>14</v>
      </c>
      <c r="C72" s="4">
        <v>10</v>
      </c>
    </row>
    <row r="73" spans="1:3" ht="30">
      <c r="A73" s="2" t="s">
        <v>1168</v>
      </c>
      <c r="B73" s="4">
        <v>338</v>
      </c>
      <c r="C73" s="4">
        <v>454</v>
      </c>
    </row>
    <row r="74" spans="1:3" ht="30">
      <c r="A74" s="2" t="s">
        <v>1169</v>
      </c>
      <c r="B74" s="4">
        <v>338</v>
      </c>
      <c r="C74" s="4">
        <v>454</v>
      </c>
    </row>
    <row r="75" spans="1:3" ht="30">
      <c r="A75" s="2" t="s">
        <v>1170</v>
      </c>
      <c r="B75" s="4">
        <v>168</v>
      </c>
      <c r="C75" s="4">
        <v>195</v>
      </c>
    </row>
    <row r="76" spans="1:3" ht="30">
      <c r="A76" s="2" t="s">
        <v>1171</v>
      </c>
      <c r="B76" s="4">
        <v>371</v>
      </c>
      <c r="C76" s="4">
        <v>471</v>
      </c>
    </row>
    <row r="77" spans="1:3" ht="30">
      <c r="A77" s="2" t="s">
        <v>1172</v>
      </c>
      <c r="B77" s="4">
        <v>25</v>
      </c>
      <c r="C77" s="4">
        <v>20</v>
      </c>
    </row>
    <row r="78" spans="1:3">
      <c r="A78" s="2" t="s">
        <v>1173</v>
      </c>
      <c r="B78" s="4">
        <v>590</v>
      </c>
      <c r="C78" s="4">
        <v>682</v>
      </c>
    </row>
    <row r="79" spans="1:3">
      <c r="A79" s="2" t="s">
        <v>1174</v>
      </c>
      <c r="B79" s="4">
        <v>590</v>
      </c>
      <c r="C79" s="4">
        <v>714</v>
      </c>
    </row>
    <row r="80" spans="1:3">
      <c r="A80" s="2" t="s">
        <v>1175</v>
      </c>
      <c r="B80" s="4">
        <v>168</v>
      </c>
      <c r="C80" s="4">
        <v>195</v>
      </c>
    </row>
    <row r="81" spans="1:3">
      <c r="A81" s="2" t="s">
        <v>1176</v>
      </c>
      <c r="B81" s="4">
        <v>639</v>
      </c>
      <c r="C81" s="4">
        <v>743</v>
      </c>
    </row>
    <row r="82" spans="1:3">
      <c r="A82" s="2" t="s">
        <v>1177</v>
      </c>
      <c r="B82" s="4">
        <v>39</v>
      </c>
      <c r="C82" s="4">
        <v>30</v>
      </c>
    </row>
    <row r="83" spans="1:3" ht="30">
      <c r="A83" s="2" t="s">
        <v>1178</v>
      </c>
      <c r="B83" s="4" t="s">
        <v>7</v>
      </c>
      <c r="C83" s="4" t="s">
        <v>7</v>
      </c>
    </row>
    <row r="84" spans="1:3">
      <c r="A84" s="3" t="s">
        <v>979</v>
      </c>
      <c r="B84" s="4" t="s">
        <v>7</v>
      </c>
      <c r="C84" s="4" t="s">
        <v>7</v>
      </c>
    </row>
    <row r="85" spans="1:3" ht="30">
      <c r="A85" s="2" t="s">
        <v>1164</v>
      </c>
      <c r="B85" s="6">
        <v>1242</v>
      </c>
      <c r="C85" s="6">
        <v>1336</v>
      </c>
    </row>
    <row r="86" spans="1:3" ht="30">
      <c r="A86" s="2" t="s">
        <v>1165</v>
      </c>
      <c r="B86" s="6">
        <v>1242</v>
      </c>
      <c r="C86" s="6">
        <v>1336</v>
      </c>
    </row>
    <row r="87" spans="1:3" ht="30">
      <c r="A87" s="2" t="s">
        <v>1166</v>
      </c>
      <c r="B87" s="6">
        <v>1242</v>
      </c>
      <c r="C87" s="6">
        <v>1336</v>
      </c>
    </row>
    <row r="88" spans="1:3" ht="30">
      <c r="A88" s="2" t="s">
        <v>1167</v>
      </c>
      <c r="B88" s="4" t="s">
        <v>67</v>
      </c>
      <c r="C88" s="4" t="s">
        <v>67</v>
      </c>
    </row>
    <row r="89" spans="1:3" ht="30">
      <c r="A89" s="2" t="s">
        <v>1168</v>
      </c>
      <c r="B89" s="4" t="s">
        <v>67</v>
      </c>
      <c r="C89" s="4" t="s">
        <v>67</v>
      </c>
    </row>
    <row r="90" spans="1:3" ht="30">
      <c r="A90" s="2" t="s">
        <v>1169</v>
      </c>
      <c r="B90" s="4" t="s">
        <v>67</v>
      </c>
      <c r="C90" s="4" t="s">
        <v>67</v>
      </c>
    </row>
    <row r="91" spans="1:3" ht="30">
      <c r="A91" s="2" t="s">
        <v>1170</v>
      </c>
      <c r="B91" s="4" t="s">
        <v>67</v>
      </c>
      <c r="C91" s="4" t="s">
        <v>67</v>
      </c>
    </row>
    <row r="92" spans="1:3" ht="30">
      <c r="A92" s="2" t="s">
        <v>1171</v>
      </c>
      <c r="B92" s="4" t="s">
        <v>67</v>
      </c>
      <c r="C92" s="4" t="s">
        <v>67</v>
      </c>
    </row>
    <row r="93" spans="1:3" ht="30">
      <c r="A93" s="2" t="s">
        <v>1172</v>
      </c>
      <c r="B93" s="4" t="s">
        <v>67</v>
      </c>
      <c r="C93" s="4" t="s">
        <v>67</v>
      </c>
    </row>
    <row r="94" spans="1:3">
      <c r="A94" s="2" t="s">
        <v>1173</v>
      </c>
      <c r="B94" s="6">
        <v>1242</v>
      </c>
      <c r="C94" s="6">
        <v>1336</v>
      </c>
    </row>
    <row r="95" spans="1:3">
      <c r="A95" s="2" t="s">
        <v>1174</v>
      </c>
      <c r="B95" s="6">
        <v>1242</v>
      </c>
      <c r="C95" s="6">
        <v>1336</v>
      </c>
    </row>
    <row r="96" spans="1:3">
      <c r="A96" s="2" t="s">
        <v>1175</v>
      </c>
      <c r="B96" s="4" t="s">
        <v>67</v>
      </c>
      <c r="C96" s="4" t="s">
        <v>67</v>
      </c>
    </row>
    <row r="97" spans="1:3">
      <c r="A97" s="2" t="s">
        <v>1176</v>
      </c>
      <c r="B97" s="6">
        <v>1242</v>
      </c>
      <c r="C97" s="6">
        <v>1336</v>
      </c>
    </row>
    <row r="98" spans="1:3">
      <c r="A98" s="2" t="s">
        <v>1177</v>
      </c>
      <c r="B98" s="4" t="s">
        <v>67</v>
      </c>
      <c r="C98" s="4" t="s">
        <v>6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1179</v>
      </c>
      <c r="B1" s="9" t="s">
        <v>3</v>
      </c>
      <c r="C1" s="9" t="s">
        <v>34</v>
      </c>
    </row>
    <row r="2" spans="1:3" ht="30">
      <c r="A2" s="1" t="s">
        <v>33</v>
      </c>
      <c r="B2" s="9"/>
      <c r="C2" s="9"/>
    </row>
    <row r="3" spans="1:3" ht="45">
      <c r="A3" s="3" t="s">
        <v>1180</v>
      </c>
      <c r="B3" s="4" t="s">
        <v>7</v>
      </c>
      <c r="C3" s="4" t="s">
        <v>7</v>
      </c>
    </row>
    <row r="4" spans="1:3">
      <c r="A4" s="2" t="s">
        <v>466</v>
      </c>
      <c r="B4" s="8">
        <v>2</v>
      </c>
      <c r="C4" s="8">
        <v>17</v>
      </c>
    </row>
    <row r="5" spans="1:3">
      <c r="A5" s="2" t="s">
        <v>1181</v>
      </c>
      <c r="B5" s="4">
        <v>22</v>
      </c>
      <c r="C5" s="4">
        <v>879</v>
      </c>
    </row>
    <row r="6" spans="1:3">
      <c r="A6" s="2" t="s">
        <v>469</v>
      </c>
      <c r="B6" s="4">
        <v>22</v>
      </c>
      <c r="C6" s="4">
        <v>879</v>
      </c>
    </row>
    <row r="7" spans="1:3">
      <c r="A7" s="2" t="s">
        <v>1182</v>
      </c>
      <c r="B7" s="4" t="s">
        <v>67</v>
      </c>
      <c r="C7" s="4" t="s">
        <v>67</v>
      </c>
    </row>
    <row r="8" spans="1:3">
      <c r="A8" s="2" t="s">
        <v>472</v>
      </c>
      <c r="B8" s="4">
        <v>22</v>
      </c>
      <c r="C8" s="4">
        <v>638</v>
      </c>
    </row>
    <row r="9" spans="1:3">
      <c r="A9" s="2" t="s">
        <v>473</v>
      </c>
      <c r="B9" s="4" t="s">
        <v>67</v>
      </c>
      <c r="C9" s="4">
        <v>241</v>
      </c>
    </row>
    <row r="10" spans="1:3">
      <c r="A10" s="2" t="s">
        <v>1183</v>
      </c>
      <c r="B10" s="4">
        <v>22</v>
      </c>
      <c r="C10" s="4">
        <v>879</v>
      </c>
    </row>
    <row r="11" spans="1:3">
      <c r="A11" s="2" t="s">
        <v>1095</v>
      </c>
      <c r="B11" s="4" t="s">
        <v>7</v>
      </c>
      <c r="C11" s="4" t="s">
        <v>7</v>
      </c>
    </row>
    <row r="12" spans="1:3" ht="45">
      <c r="A12" s="3" t="s">
        <v>1180</v>
      </c>
      <c r="B12" s="4" t="s">
        <v>7</v>
      </c>
      <c r="C12" s="4" t="s">
        <v>7</v>
      </c>
    </row>
    <row r="13" spans="1:3">
      <c r="A13" s="2" t="s">
        <v>466</v>
      </c>
      <c r="B13" s="4">
        <v>1</v>
      </c>
      <c r="C13" s="4">
        <v>14</v>
      </c>
    </row>
    <row r="14" spans="1:3">
      <c r="A14" s="2" t="s">
        <v>1181</v>
      </c>
      <c r="B14" s="4">
        <v>12</v>
      </c>
      <c r="C14" s="4">
        <v>660</v>
      </c>
    </row>
    <row r="15" spans="1:3">
      <c r="A15" s="2" t="s">
        <v>469</v>
      </c>
      <c r="B15" s="4">
        <v>12</v>
      </c>
      <c r="C15" s="4">
        <v>660</v>
      </c>
    </row>
    <row r="16" spans="1:3">
      <c r="A16" s="2" t="s">
        <v>1182</v>
      </c>
      <c r="B16" s="4" t="s">
        <v>67</v>
      </c>
      <c r="C16" s="4" t="s">
        <v>67</v>
      </c>
    </row>
    <row r="17" spans="1:3">
      <c r="A17" s="2" t="s">
        <v>472</v>
      </c>
      <c r="B17" s="4">
        <v>12</v>
      </c>
      <c r="C17" s="4">
        <v>419</v>
      </c>
    </row>
    <row r="18" spans="1:3">
      <c r="A18" s="2" t="s">
        <v>473</v>
      </c>
      <c r="B18" s="4" t="s">
        <v>67</v>
      </c>
      <c r="C18" s="4">
        <v>241</v>
      </c>
    </row>
    <row r="19" spans="1:3">
      <c r="A19" s="2" t="s">
        <v>1183</v>
      </c>
      <c r="B19" s="4">
        <v>12</v>
      </c>
      <c r="C19" s="4" t="s">
        <v>7</v>
      </c>
    </row>
    <row r="20" spans="1:3">
      <c r="A20" s="2" t="s">
        <v>1096</v>
      </c>
      <c r="B20" s="4" t="s">
        <v>7</v>
      </c>
      <c r="C20" s="4" t="s">
        <v>7</v>
      </c>
    </row>
    <row r="21" spans="1:3" ht="45">
      <c r="A21" s="3" t="s">
        <v>1180</v>
      </c>
      <c r="B21" s="4" t="s">
        <v>7</v>
      </c>
      <c r="C21" s="4" t="s">
        <v>7</v>
      </c>
    </row>
    <row r="22" spans="1:3">
      <c r="A22" s="2" t="s">
        <v>466</v>
      </c>
      <c r="B22" s="4">
        <v>1</v>
      </c>
      <c r="C22" s="4">
        <v>2</v>
      </c>
    </row>
    <row r="23" spans="1:3">
      <c r="A23" s="2" t="s">
        <v>1181</v>
      </c>
      <c r="B23" s="4">
        <v>10</v>
      </c>
      <c r="C23" s="4">
        <v>21</v>
      </c>
    </row>
    <row r="24" spans="1:3">
      <c r="A24" s="2" t="s">
        <v>469</v>
      </c>
      <c r="B24" s="4">
        <v>10</v>
      </c>
      <c r="C24" s="4">
        <v>21</v>
      </c>
    </row>
    <row r="25" spans="1:3">
      <c r="A25" s="2" t="s">
        <v>1182</v>
      </c>
      <c r="B25" s="4" t="s">
        <v>67</v>
      </c>
      <c r="C25" s="4" t="s">
        <v>67</v>
      </c>
    </row>
    <row r="26" spans="1:3">
      <c r="A26" s="2" t="s">
        <v>472</v>
      </c>
      <c r="B26" s="4">
        <v>10</v>
      </c>
      <c r="C26" s="4">
        <v>21</v>
      </c>
    </row>
    <row r="27" spans="1:3">
      <c r="A27" s="2" t="s">
        <v>473</v>
      </c>
      <c r="B27" s="4" t="s">
        <v>67</v>
      </c>
      <c r="C27" s="4" t="s">
        <v>67</v>
      </c>
    </row>
    <row r="28" spans="1:3">
      <c r="A28" s="2" t="s">
        <v>1183</v>
      </c>
      <c r="B28" s="4">
        <v>10</v>
      </c>
      <c r="C28" s="4" t="s">
        <v>7</v>
      </c>
    </row>
    <row r="29" spans="1:3" ht="30">
      <c r="A29" s="2" t="s">
        <v>1184</v>
      </c>
      <c r="B29" s="4" t="s">
        <v>7</v>
      </c>
      <c r="C29" s="4" t="s">
        <v>7</v>
      </c>
    </row>
    <row r="30" spans="1:3" ht="45">
      <c r="A30" s="3" t="s">
        <v>1180</v>
      </c>
      <c r="B30" s="4" t="s">
        <v>7</v>
      </c>
      <c r="C30" s="4" t="s">
        <v>7</v>
      </c>
    </row>
    <row r="31" spans="1:3">
      <c r="A31" s="2" t="s">
        <v>466</v>
      </c>
      <c r="B31" s="4" t="s">
        <v>7</v>
      </c>
      <c r="C31" s="4">
        <v>1</v>
      </c>
    </row>
    <row r="32" spans="1:3">
      <c r="A32" s="2" t="s">
        <v>1181</v>
      </c>
      <c r="B32" s="4" t="s">
        <v>7</v>
      </c>
      <c r="C32" s="4">
        <v>198</v>
      </c>
    </row>
    <row r="33" spans="1:3">
      <c r="A33" s="2" t="s">
        <v>469</v>
      </c>
      <c r="B33" s="4" t="s">
        <v>7</v>
      </c>
      <c r="C33" s="4">
        <v>198</v>
      </c>
    </row>
    <row r="34" spans="1:3">
      <c r="A34" s="2" t="s">
        <v>472</v>
      </c>
      <c r="B34" s="4" t="s">
        <v>7</v>
      </c>
      <c r="C34" s="4">
        <v>198</v>
      </c>
    </row>
    <row r="35" spans="1:3">
      <c r="A35" s="2" t="s">
        <v>473</v>
      </c>
      <c r="B35" s="4" t="s">
        <v>7</v>
      </c>
      <c r="C35" s="4" t="s">
        <v>6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185</v>
      </c>
      <c r="B1" s="9" t="s">
        <v>3</v>
      </c>
      <c r="C1" s="9" t="s">
        <v>34</v>
      </c>
    </row>
    <row r="2" spans="1:3" ht="30">
      <c r="A2" s="1" t="s">
        <v>33</v>
      </c>
      <c r="B2" s="9"/>
      <c r="C2" s="9"/>
    </row>
    <row r="3" spans="1:3" ht="45">
      <c r="A3" s="3" t="s">
        <v>1180</v>
      </c>
      <c r="B3" s="4" t="s">
        <v>7</v>
      </c>
      <c r="C3" s="4" t="s">
        <v>7</v>
      </c>
    </row>
    <row r="4" spans="1:3">
      <c r="A4" s="2" t="s">
        <v>1182</v>
      </c>
      <c r="B4" s="4" t="s">
        <v>67</v>
      </c>
      <c r="C4" s="4" t="s">
        <v>67</v>
      </c>
    </row>
    <row r="5" spans="1:3">
      <c r="A5" s="2" t="s">
        <v>472</v>
      </c>
      <c r="B5" s="4">
        <v>22</v>
      </c>
      <c r="C5" s="4">
        <v>638</v>
      </c>
    </row>
    <row r="6" spans="1:3">
      <c r="A6" s="2" t="s">
        <v>473</v>
      </c>
      <c r="B6" s="4" t="s">
        <v>67</v>
      </c>
      <c r="C6" s="4">
        <v>241</v>
      </c>
    </row>
    <row r="7" spans="1:3">
      <c r="A7" s="2" t="s">
        <v>1183</v>
      </c>
      <c r="B7" s="4">
        <v>22</v>
      </c>
      <c r="C7" s="4">
        <v>879</v>
      </c>
    </row>
    <row r="8" spans="1:3">
      <c r="A8" s="2" t="s">
        <v>1095</v>
      </c>
      <c r="B8" s="4" t="s">
        <v>7</v>
      </c>
      <c r="C8" s="4" t="s">
        <v>7</v>
      </c>
    </row>
    <row r="9" spans="1:3" ht="45">
      <c r="A9" s="3" t="s">
        <v>1180</v>
      </c>
      <c r="B9" s="4" t="s">
        <v>7</v>
      </c>
      <c r="C9" s="4" t="s">
        <v>7</v>
      </c>
    </row>
    <row r="10" spans="1:3">
      <c r="A10" s="2" t="s">
        <v>1182</v>
      </c>
      <c r="B10" s="4" t="s">
        <v>67</v>
      </c>
      <c r="C10" s="4" t="s">
        <v>67</v>
      </c>
    </row>
    <row r="11" spans="1:3">
      <c r="A11" s="2" t="s">
        <v>472</v>
      </c>
      <c r="B11" s="4">
        <v>12</v>
      </c>
      <c r="C11" s="4">
        <v>419</v>
      </c>
    </row>
    <row r="12" spans="1:3">
      <c r="A12" s="2" t="s">
        <v>473</v>
      </c>
      <c r="B12" s="4" t="s">
        <v>67</v>
      </c>
      <c r="C12" s="4">
        <v>241</v>
      </c>
    </row>
    <row r="13" spans="1:3">
      <c r="A13" s="2" t="s">
        <v>1183</v>
      </c>
      <c r="B13" s="4">
        <v>12</v>
      </c>
      <c r="C13" s="4" t="s">
        <v>7</v>
      </c>
    </row>
    <row r="14" spans="1:3">
      <c r="A14" s="2" t="s">
        <v>1096</v>
      </c>
      <c r="B14" s="4" t="s">
        <v>7</v>
      </c>
      <c r="C14" s="4" t="s">
        <v>7</v>
      </c>
    </row>
    <row r="15" spans="1:3" ht="45">
      <c r="A15" s="3" t="s">
        <v>1180</v>
      </c>
      <c r="B15" s="4" t="s">
        <v>7</v>
      </c>
      <c r="C15" s="4" t="s">
        <v>7</v>
      </c>
    </row>
    <row r="16" spans="1:3">
      <c r="A16" s="2" t="s">
        <v>1182</v>
      </c>
      <c r="B16" s="4" t="s">
        <v>67</v>
      </c>
      <c r="C16" s="4" t="s">
        <v>67</v>
      </c>
    </row>
    <row r="17" spans="1:3">
      <c r="A17" s="2" t="s">
        <v>472</v>
      </c>
      <c r="B17" s="4">
        <v>10</v>
      </c>
      <c r="C17" s="4">
        <v>21</v>
      </c>
    </row>
    <row r="18" spans="1:3">
      <c r="A18" s="2" t="s">
        <v>473</v>
      </c>
      <c r="B18" s="4" t="s">
        <v>67</v>
      </c>
      <c r="C18" s="4" t="s">
        <v>67</v>
      </c>
    </row>
    <row r="19" spans="1:3">
      <c r="A19" s="2" t="s">
        <v>1183</v>
      </c>
      <c r="B19" s="4">
        <v>10</v>
      </c>
      <c r="C19" s="4" t="s">
        <v>7</v>
      </c>
    </row>
    <row r="20" spans="1:3">
      <c r="A20" s="2" t="s">
        <v>1162</v>
      </c>
      <c r="B20" s="4" t="s">
        <v>7</v>
      </c>
      <c r="C20" s="4" t="s">
        <v>7</v>
      </c>
    </row>
    <row r="21" spans="1:3" ht="45">
      <c r="A21" s="3" t="s">
        <v>1180</v>
      </c>
      <c r="B21" s="4" t="s">
        <v>7</v>
      </c>
      <c r="C21" s="4" t="s">
        <v>7</v>
      </c>
    </row>
    <row r="22" spans="1:3">
      <c r="A22" s="2" t="s">
        <v>472</v>
      </c>
      <c r="B22" s="4" t="s">
        <v>7</v>
      </c>
      <c r="C22" s="4">
        <v>198</v>
      </c>
    </row>
    <row r="23" spans="1:3">
      <c r="A23" s="2" t="s">
        <v>473</v>
      </c>
      <c r="B23" s="4" t="s">
        <v>7</v>
      </c>
      <c r="C23" s="4" t="s">
        <v>6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9" t="s">
        <v>155</v>
      </c>
      <c r="B1" s="1" t="s">
        <v>2</v>
      </c>
    </row>
    <row r="2" spans="1:2">
      <c r="A2" s="9"/>
      <c r="B2" s="1" t="s">
        <v>3</v>
      </c>
    </row>
    <row r="3" spans="1:2" ht="30">
      <c r="A3" s="3" t="s">
        <v>156</v>
      </c>
      <c r="B3" s="4" t="s">
        <v>7</v>
      </c>
    </row>
    <row r="4" spans="1:2" ht="30">
      <c r="A4" s="2" t="s">
        <v>157</v>
      </c>
      <c r="B4" s="7">
        <v>0.12</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186</v>
      </c>
      <c r="B1" s="1" t="s">
        <v>2</v>
      </c>
    </row>
    <row r="2" spans="1:2" ht="30">
      <c r="A2" s="1" t="s">
        <v>33</v>
      </c>
      <c r="B2" s="1" t="s">
        <v>3</v>
      </c>
    </row>
    <row r="3" spans="1:2">
      <c r="A3" s="1"/>
      <c r="B3" s="1" t="s">
        <v>1187</v>
      </c>
    </row>
    <row r="4" spans="1:2" ht="45">
      <c r="A4" s="3" t="s">
        <v>1188</v>
      </c>
      <c r="B4" s="4" t="s">
        <v>7</v>
      </c>
    </row>
    <row r="5" spans="1:2">
      <c r="A5" s="2" t="s">
        <v>1189</v>
      </c>
      <c r="B5" s="4">
        <v>4</v>
      </c>
    </row>
    <row r="6" spans="1:2" ht="30">
      <c r="A6" s="2" t="s">
        <v>1190</v>
      </c>
      <c r="B6" s="8">
        <v>63</v>
      </c>
    </row>
    <row r="7" spans="1:2">
      <c r="A7" s="2" t="s">
        <v>1095</v>
      </c>
      <c r="B7" s="4" t="s">
        <v>7</v>
      </c>
    </row>
    <row r="8" spans="1:2" ht="45">
      <c r="A8" s="3" t="s">
        <v>1188</v>
      </c>
      <c r="B8" s="4" t="s">
        <v>7</v>
      </c>
    </row>
    <row r="9" spans="1:2">
      <c r="A9" s="2" t="s">
        <v>1189</v>
      </c>
      <c r="B9" s="4">
        <v>4</v>
      </c>
    </row>
    <row r="10" spans="1:2" ht="30">
      <c r="A10" s="2" t="s">
        <v>1190</v>
      </c>
      <c r="B10" s="4">
        <v>63</v>
      </c>
    </row>
    <row r="11" spans="1:2" ht="30">
      <c r="A11" s="2" t="s">
        <v>1191</v>
      </c>
      <c r="B11" s="4" t="s">
        <v>7</v>
      </c>
    </row>
    <row r="12" spans="1:2" ht="45">
      <c r="A12" s="3" t="s">
        <v>1188</v>
      </c>
      <c r="B12" s="4" t="s">
        <v>7</v>
      </c>
    </row>
    <row r="13" spans="1:2">
      <c r="A13" s="2" t="s">
        <v>1189</v>
      </c>
      <c r="B13" s="4" t="s">
        <v>67</v>
      </c>
    </row>
    <row r="14" spans="1:2" ht="30">
      <c r="A14" s="2" t="s">
        <v>1190</v>
      </c>
      <c r="B14" s="4" t="s">
        <v>6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7.85546875" bestFit="1" customWidth="1"/>
    <col min="3" max="3" width="12.28515625" bestFit="1" customWidth="1"/>
  </cols>
  <sheetData>
    <row r="1" spans="1:3" ht="15" customHeight="1">
      <c r="A1" s="9" t="s">
        <v>1192</v>
      </c>
      <c r="B1" s="9" t="s">
        <v>2</v>
      </c>
      <c r="C1" s="9"/>
    </row>
    <row r="2" spans="1:3">
      <c r="A2" s="9"/>
      <c r="B2" s="1" t="s">
        <v>3</v>
      </c>
      <c r="C2" s="9" t="s">
        <v>34</v>
      </c>
    </row>
    <row r="3" spans="1:3">
      <c r="A3" s="9"/>
      <c r="B3" s="1" t="s">
        <v>1193</v>
      </c>
      <c r="C3" s="9"/>
    </row>
    <row r="4" spans="1:3" ht="30">
      <c r="A4" s="3" t="s">
        <v>1194</v>
      </c>
      <c r="B4" s="4" t="s">
        <v>7</v>
      </c>
      <c r="C4" s="4" t="s">
        <v>7</v>
      </c>
    </row>
    <row r="5" spans="1:3" ht="30">
      <c r="A5" s="2" t="s">
        <v>1195</v>
      </c>
      <c r="B5" s="8">
        <v>100000</v>
      </c>
      <c r="C5" s="4" t="s">
        <v>7</v>
      </c>
    </row>
    <row r="6" spans="1:3">
      <c r="A6" s="2" t="s">
        <v>780</v>
      </c>
      <c r="B6" s="4" t="s">
        <v>1196</v>
      </c>
      <c r="C6" s="4" t="s">
        <v>7</v>
      </c>
    </row>
    <row r="7" spans="1:3">
      <c r="A7" s="2" t="s">
        <v>1197</v>
      </c>
      <c r="B7" s="4">
        <v>2</v>
      </c>
      <c r="C7" s="4" t="s">
        <v>7</v>
      </c>
    </row>
    <row r="8" spans="1:3" ht="30">
      <c r="A8" s="2" t="s">
        <v>1198</v>
      </c>
      <c r="B8" s="8">
        <v>10000</v>
      </c>
      <c r="C8" s="8">
        <v>257000</v>
      </c>
    </row>
  </sheetData>
  <mergeCells count="3">
    <mergeCell ref="A1:A3"/>
    <mergeCell ref="B1:C1"/>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1199</v>
      </c>
      <c r="B1" s="9" t="s">
        <v>3</v>
      </c>
      <c r="C1" s="9" t="s">
        <v>34</v>
      </c>
    </row>
    <row r="2" spans="1:3" ht="30">
      <c r="A2" s="1" t="s">
        <v>33</v>
      </c>
      <c r="B2" s="9"/>
      <c r="C2" s="9"/>
    </row>
    <row r="3" spans="1:3">
      <c r="A3" s="2" t="s">
        <v>1200</v>
      </c>
      <c r="B3" s="4" t="s">
        <v>7</v>
      </c>
      <c r="C3" s="4" t="s">
        <v>7</v>
      </c>
    </row>
    <row r="4" spans="1:3" ht="45">
      <c r="A4" s="3" t="s">
        <v>984</v>
      </c>
      <c r="B4" s="4" t="s">
        <v>7</v>
      </c>
      <c r="C4" s="4" t="s">
        <v>7</v>
      </c>
    </row>
    <row r="5" spans="1:3">
      <c r="A5" s="2" t="s">
        <v>493</v>
      </c>
      <c r="B5" s="8">
        <v>257</v>
      </c>
      <c r="C5" s="8">
        <v>254</v>
      </c>
    </row>
    <row r="6" spans="1:3">
      <c r="A6" s="2" t="s">
        <v>1201</v>
      </c>
      <c r="B6" s="4" t="s">
        <v>7</v>
      </c>
      <c r="C6" s="4" t="s">
        <v>7</v>
      </c>
    </row>
    <row r="7" spans="1:3" ht="45">
      <c r="A7" s="3" t="s">
        <v>984</v>
      </c>
      <c r="B7" s="4" t="s">
        <v>7</v>
      </c>
      <c r="C7" s="4" t="s">
        <v>7</v>
      </c>
    </row>
    <row r="8" spans="1:3">
      <c r="A8" s="2" t="s">
        <v>494</v>
      </c>
      <c r="B8" s="8">
        <v>257</v>
      </c>
      <c r="C8" s="8">
        <v>25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202</v>
      </c>
      <c r="B1" s="9" t="s">
        <v>3</v>
      </c>
      <c r="C1" s="9" t="s">
        <v>34</v>
      </c>
    </row>
    <row r="2" spans="1:3">
      <c r="A2" s="1" t="s">
        <v>1046</v>
      </c>
      <c r="B2" s="9"/>
      <c r="C2" s="9"/>
    </row>
    <row r="3" spans="1:3" ht="30">
      <c r="A3" s="3" t="s">
        <v>1203</v>
      </c>
      <c r="B3" s="4" t="s">
        <v>7</v>
      </c>
      <c r="C3" s="4" t="s">
        <v>7</v>
      </c>
    </row>
    <row r="4" spans="1:3" ht="30">
      <c r="A4" s="2" t="s">
        <v>1204</v>
      </c>
      <c r="B4" s="7">
        <v>13.5</v>
      </c>
      <c r="C4" s="7">
        <v>7.6</v>
      </c>
    </row>
    <row r="5" spans="1:3">
      <c r="A5" s="2" t="s">
        <v>1205</v>
      </c>
      <c r="B5" s="7">
        <v>0.2</v>
      </c>
      <c r="C5" s="4" t="s">
        <v>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206</v>
      </c>
      <c r="B1" s="9" t="s">
        <v>3</v>
      </c>
      <c r="C1" s="9" t="s">
        <v>34</v>
      </c>
    </row>
    <row r="2" spans="1:3" ht="30">
      <c r="A2" s="1" t="s">
        <v>33</v>
      </c>
      <c r="B2" s="9"/>
      <c r="C2" s="9"/>
    </row>
    <row r="3" spans="1:3">
      <c r="A3" s="3" t="s">
        <v>987</v>
      </c>
      <c r="B3" s="4" t="s">
        <v>7</v>
      </c>
      <c r="C3" s="4" t="s">
        <v>7</v>
      </c>
    </row>
    <row r="4" spans="1:3">
      <c r="A4" s="2" t="s">
        <v>1207</v>
      </c>
      <c r="B4" s="8">
        <v>25028</v>
      </c>
      <c r="C4" s="8">
        <v>25392</v>
      </c>
    </row>
    <row r="5" spans="1:3">
      <c r="A5" s="2" t="s">
        <v>509</v>
      </c>
      <c r="B5" s="6">
        <v>-12842</v>
      </c>
      <c r="C5" s="6">
        <v>-12759</v>
      </c>
    </row>
    <row r="6" spans="1:3">
      <c r="A6" s="2" t="s">
        <v>512</v>
      </c>
      <c r="B6" s="6">
        <v>12186</v>
      </c>
      <c r="C6" s="6">
        <v>12633</v>
      </c>
    </row>
    <row r="7" spans="1:3">
      <c r="A7" s="2" t="s">
        <v>1208</v>
      </c>
      <c r="B7" s="4" t="s">
        <v>7</v>
      </c>
      <c r="C7" s="4" t="s">
        <v>7</v>
      </c>
    </row>
    <row r="8" spans="1:3">
      <c r="A8" s="3" t="s">
        <v>987</v>
      </c>
      <c r="B8" s="4" t="s">
        <v>7</v>
      </c>
      <c r="C8" s="4" t="s">
        <v>7</v>
      </c>
    </row>
    <row r="9" spans="1:3">
      <c r="A9" s="2" t="s">
        <v>1207</v>
      </c>
      <c r="B9" s="6">
        <v>1938</v>
      </c>
      <c r="C9" s="6">
        <v>1977</v>
      </c>
    </row>
    <row r="10" spans="1:3">
      <c r="A10" s="2" t="s">
        <v>1209</v>
      </c>
      <c r="B10" s="4" t="s">
        <v>7</v>
      </c>
      <c r="C10" s="4" t="s">
        <v>7</v>
      </c>
    </row>
    <row r="11" spans="1:3">
      <c r="A11" s="3" t="s">
        <v>987</v>
      </c>
      <c r="B11" s="4" t="s">
        <v>7</v>
      </c>
      <c r="C11" s="4" t="s">
        <v>7</v>
      </c>
    </row>
    <row r="12" spans="1:3">
      <c r="A12" s="2" t="s">
        <v>1207</v>
      </c>
      <c r="B12" s="6">
        <v>15544</v>
      </c>
      <c r="C12" s="6">
        <v>15384</v>
      </c>
    </row>
    <row r="13" spans="1:3">
      <c r="A13" s="2" t="s">
        <v>1210</v>
      </c>
      <c r="B13" s="4" t="s">
        <v>7</v>
      </c>
      <c r="C13" s="4" t="s">
        <v>7</v>
      </c>
    </row>
    <row r="14" spans="1:3">
      <c r="A14" s="3" t="s">
        <v>987</v>
      </c>
      <c r="B14" s="4" t="s">
        <v>7</v>
      </c>
      <c r="C14" s="4" t="s">
        <v>7</v>
      </c>
    </row>
    <row r="15" spans="1:3">
      <c r="A15" s="2" t="s">
        <v>1207</v>
      </c>
      <c r="B15" s="6">
        <v>7483</v>
      </c>
      <c r="C15" s="6">
        <v>7865</v>
      </c>
    </row>
    <row r="16" spans="1:3">
      <c r="A16" s="2" t="s">
        <v>1211</v>
      </c>
      <c r="B16" s="4" t="s">
        <v>7</v>
      </c>
      <c r="C16" s="4" t="s">
        <v>7</v>
      </c>
    </row>
    <row r="17" spans="1:3">
      <c r="A17" s="3" t="s">
        <v>987</v>
      </c>
      <c r="B17" s="4" t="s">
        <v>7</v>
      </c>
      <c r="C17" s="4" t="s">
        <v>7</v>
      </c>
    </row>
    <row r="18" spans="1:3">
      <c r="A18" s="2" t="s">
        <v>1207</v>
      </c>
      <c r="B18" s="8">
        <v>63</v>
      </c>
      <c r="C18" s="8">
        <v>16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212</v>
      </c>
      <c r="B1" s="9" t="s">
        <v>3</v>
      </c>
      <c r="C1" s="9" t="s">
        <v>34</v>
      </c>
    </row>
    <row r="2" spans="1:3" ht="30">
      <c r="A2" s="1" t="s">
        <v>33</v>
      </c>
      <c r="B2" s="9"/>
      <c r="C2" s="9"/>
    </row>
    <row r="3" spans="1:3">
      <c r="A3" s="3" t="s">
        <v>989</v>
      </c>
      <c r="B3" s="4" t="s">
        <v>7</v>
      </c>
      <c r="C3" s="4" t="s">
        <v>7</v>
      </c>
    </row>
    <row r="4" spans="1:3">
      <c r="A4" s="2" t="s">
        <v>1213</v>
      </c>
      <c r="B4" s="8">
        <v>21415</v>
      </c>
      <c r="C4" s="8">
        <v>21415</v>
      </c>
    </row>
    <row r="5" spans="1:3" ht="30">
      <c r="A5" s="2" t="s">
        <v>1214</v>
      </c>
      <c r="B5" s="6">
        <v>-5062</v>
      </c>
      <c r="C5" s="6">
        <v>-5062</v>
      </c>
    </row>
    <row r="6" spans="1:3">
      <c r="A6" s="2" t="s">
        <v>1215</v>
      </c>
      <c r="B6" s="6">
        <v>21415</v>
      </c>
      <c r="C6" s="6">
        <v>21415</v>
      </c>
    </row>
    <row r="7" spans="1:3" ht="30">
      <c r="A7" s="2" t="s">
        <v>1214</v>
      </c>
      <c r="B7" s="6">
        <v>-5062</v>
      </c>
      <c r="C7" s="6">
        <v>-5062</v>
      </c>
    </row>
    <row r="8" spans="1:3">
      <c r="A8" s="2" t="s">
        <v>45</v>
      </c>
      <c r="B8" s="8">
        <v>16353</v>
      </c>
      <c r="C8" s="8">
        <v>1635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216</v>
      </c>
      <c r="B1" s="9" t="s">
        <v>3</v>
      </c>
      <c r="C1" s="9" t="s">
        <v>34</v>
      </c>
    </row>
    <row r="2" spans="1:3" ht="30">
      <c r="A2" s="1" t="s">
        <v>33</v>
      </c>
      <c r="B2" s="9"/>
      <c r="C2" s="9"/>
    </row>
    <row r="3" spans="1:3" ht="30">
      <c r="A3" s="3" t="s">
        <v>1217</v>
      </c>
      <c r="B3" s="4" t="s">
        <v>7</v>
      </c>
      <c r="C3" s="4" t="s">
        <v>7</v>
      </c>
    </row>
    <row r="4" spans="1:3">
      <c r="A4" s="2" t="s">
        <v>1218</v>
      </c>
      <c r="B4" s="8">
        <v>6301</v>
      </c>
      <c r="C4" s="8">
        <v>6793</v>
      </c>
    </row>
    <row r="5" spans="1:3">
      <c r="A5" s="2" t="s">
        <v>1219</v>
      </c>
      <c r="B5" s="6">
        <v>-5225</v>
      </c>
      <c r="C5" s="6">
        <v>-5244</v>
      </c>
    </row>
    <row r="6" spans="1:3">
      <c r="A6" s="2" t="s">
        <v>1220</v>
      </c>
      <c r="B6" s="4" t="s">
        <v>7</v>
      </c>
      <c r="C6" s="4" t="s">
        <v>7</v>
      </c>
    </row>
    <row r="7" spans="1:3" ht="30">
      <c r="A7" s="3" t="s">
        <v>1217</v>
      </c>
      <c r="B7" s="4" t="s">
        <v>7</v>
      </c>
      <c r="C7" s="4" t="s">
        <v>7</v>
      </c>
    </row>
    <row r="8" spans="1:3">
      <c r="A8" s="2" t="s">
        <v>1218</v>
      </c>
      <c r="B8" s="6">
        <v>4898</v>
      </c>
      <c r="C8" s="6">
        <v>5651</v>
      </c>
    </row>
    <row r="9" spans="1:3">
      <c r="A9" s="2" t="s">
        <v>1219</v>
      </c>
      <c r="B9" s="6">
        <v>-4243</v>
      </c>
      <c r="C9" s="6">
        <v>-4432</v>
      </c>
    </row>
    <row r="10" spans="1:3" ht="30">
      <c r="A10" s="2" t="s">
        <v>1221</v>
      </c>
      <c r="B10" s="4" t="s">
        <v>7</v>
      </c>
      <c r="C10" s="4" t="s">
        <v>7</v>
      </c>
    </row>
    <row r="11" spans="1:3" ht="30">
      <c r="A11" s="3" t="s">
        <v>1217</v>
      </c>
      <c r="B11" s="4" t="s">
        <v>7</v>
      </c>
      <c r="C11" s="4" t="s">
        <v>7</v>
      </c>
    </row>
    <row r="12" spans="1:3">
      <c r="A12" s="2" t="s">
        <v>1218</v>
      </c>
      <c r="B12" s="6">
        <v>4698</v>
      </c>
      <c r="C12" s="6">
        <v>5451</v>
      </c>
    </row>
    <row r="13" spans="1:3">
      <c r="A13" s="2" t="s">
        <v>1219</v>
      </c>
      <c r="B13" s="6">
        <v>-4107</v>
      </c>
      <c r="C13" s="6">
        <v>-4303</v>
      </c>
    </row>
    <row r="14" spans="1:3" ht="45">
      <c r="A14" s="2" t="s">
        <v>1222</v>
      </c>
      <c r="B14" s="4" t="s">
        <v>7</v>
      </c>
      <c r="C14" s="4" t="s">
        <v>7</v>
      </c>
    </row>
    <row r="15" spans="1:3" ht="30">
      <c r="A15" s="3" t="s">
        <v>1217</v>
      </c>
      <c r="B15" s="4" t="s">
        <v>7</v>
      </c>
      <c r="C15" s="4" t="s">
        <v>7</v>
      </c>
    </row>
    <row r="16" spans="1:3">
      <c r="A16" s="2" t="s">
        <v>1218</v>
      </c>
      <c r="B16" s="4">
        <v>200</v>
      </c>
      <c r="C16" s="4">
        <v>200</v>
      </c>
    </row>
    <row r="17" spans="1:3">
      <c r="A17" s="2" t="s">
        <v>1219</v>
      </c>
      <c r="B17" s="4">
        <v>-136</v>
      </c>
      <c r="C17" s="4">
        <v>-129</v>
      </c>
    </row>
    <row r="18" spans="1:3">
      <c r="A18" s="2" t="s">
        <v>1223</v>
      </c>
      <c r="B18" s="4" t="s">
        <v>7</v>
      </c>
      <c r="C18" s="4" t="s">
        <v>7</v>
      </c>
    </row>
    <row r="19" spans="1:3" ht="30">
      <c r="A19" s="3" t="s">
        <v>1217</v>
      </c>
      <c r="B19" s="4" t="s">
        <v>7</v>
      </c>
      <c r="C19" s="4" t="s">
        <v>7</v>
      </c>
    </row>
    <row r="20" spans="1:3">
      <c r="A20" s="2" t="s">
        <v>1218</v>
      </c>
      <c r="B20" s="6">
        <v>1403</v>
      </c>
      <c r="C20" s="6">
        <v>1142</v>
      </c>
    </row>
    <row r="21" spans="1:3">
      <c r="A21" s="2" t="s">
        <v>1219</v>
      </c>
      <c r="B21" s="4">
        <v>-982</v>
      </c>
      <c r="C21" s="4">
        <v>-812</v>
      </c>
    </row>
    <row r="22" spans="1:3" ht="30">
      <c r="A22" s="2" t="s">
        <v>1224</v>
      </c>
      <c r="B22" s="4" t="s">
        <v>7</v>
      </c>
      <c r="C22" s="4" t="s">
        <v>7</v>
      </c>
    </row>
    <row r="23" spans="1:3" ht="30">
      <c r="A23" s="3" t="s">
        <v>1217</v>
      </c>
      <c r="B23" s="4" t="s">
        <v>7</v>
      </c>
      <c r="C23" s="4" t="s">
        <v>7</v>
      </c>
    </row>
    <row r="24" spans="1:3">
      <c r="A24" s="2" t="s">
        <v>1218</v>
      </c>
      <c r="B24" s="6">
        <v>1160</v>
      </c>
      <c r="C24" s="4">
        <v>978</v>
      </c>
    </row>
    <row r="25" spans="1:3">
      <c r="A25" s="2" t="s">
        <v>1219</v>
      </c>
      <c r="B25" s="4">
        <v>-785</v>
      </c>
      <c r="C25" s="4">
        <v>-700</v>
      </c>
    </row>
    <row r="26" spans="1:3" ht="30">
      <c r="A26" s="2" t="s">
        <v>1225</v>
      </c>
      <c r="B26" s="4" t="s">
        <v>7</v>
      </c>
      <c r="C26" s="4" t="s">
        <v>7</v>
      </c>
    </row>
    <row r="27" spans="1:3" ht="30">
      <c r="A27" s="3" t="s">
        <v>1217</v>
      </c>
      <c r="B27" s="4" t="s">
        <v>7</v>
      </c>
      <c r="C27" s="4" t="s">
        <v>7</v>
      </c>
    </row>
    <row r="28" spans="1:3">
      <c r="A28" s="2" t="s">
        <v>1218</v>
      </c>
      <c r="B28" s="4">
        <v>243</v>
      </c>
      <c r="C28" s="4">
        <v>164</v>
      </c>
    </row>
    <row r="29" spans="1:3">
      <c r="A29" s="2" t="s">
        <v>1219</v>
      </c>
      <c r="B29" s="8">
        <v>-197</v>
      </c>
      <c r="C29" s="8">
        <v>-11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2.28515625" bestFit="1" customWidth="1"/>
  </cols>
  <sheetData>
    <row r="1" spans="1:2" ht="30">
      <c r="A1" s="1" t="s">
        <v>1226</v>
      </c>
      <c r="B1" s="9" t="s">
        <v>3</v>
      </c>
    </row>
    <row r="2" spans="1:2" ht="30">
      <c r="A2" s="1" t="s">
        <v>33</v>
      </c>
      <c r="B2" s="9"/>
    </row>
    <row r="3" spans="1:2" ht="30">
      <c r="A3" s="3" t="s">
        <v>992</v>
      </c>
      <c r="B3" s="4" t="s">
        <v>7</v>
      </c>
    </row>
    <row r="4" spans="1:2">
      <c r="A4" s="2">
        <v>2014</v>
      </c>
      <c r="B4" s="8">
        <v>531</v>
      </c>
    </row>
    <row r="5" spans="1:2">
      <c r="A5" s="2">
        <v>2015</v>
      </c>
      <c r="B5" s="4">
        <v>328</v>
      </c>
    </row>
    <row r="6" spans="1:2">
      <c r="A6" s="2">
        <v>2016</v>
      </c>
      <c r="B6" s="4">
        <v>117</v>
      </c>
    </row>
    <row r="7" spans="1:2">
      <c r="A7" s="2">
        <v>2017</v>
      </c>
      <c r="B7" s="4">
        <v>26</v>
      </c>
    </row>
    <row r="8" spans="1:2">
      <c r="A8" s="2">
        <v>2018</v>
      </c>
      <c r="B8" s="4">
        <v>14</v>
      </c>
    </row>
    <row r="9" spans="1:2">
      <c r="A9" s="2" t="s">
        <v>1220</v>
      </c>
      <c r="B9" s="4" t="s">
        <v>7</v>
      </c>
    </row>
    <row r="10" spans="1:2" ht="30">
      <c r="A10" s="3" t="s">
        <v>992</v>
      </c>
      <c r="B10" s="4" t="s">
        <v>7</v>
      </c>
    </row>
    <row r="11" spans="1:2">
      <c r="A11" s="2">
        <v>2014</v>
      </c>
      <c r="B11" s="4">
        <v>372</v>
      </c>
    </row>
    <row r="12" spans="1:2">
      <c r="A12" s="2">
        <v>2015</v>
      </c>
      <c r="B12" s="4">
        <v>201</v>
      </c>
    </row>
    <row r="13" spans="1:2">
      <c r="A13" s="2">
        <v>2016</v>
      </c>
      <c r="B13" s="4">
        <v>13</v>
      </c>
    </row>
    <row r="14" spans="1:2">
      <c r="A14" s="2">
        <v>2017</v>
      </c>
      <c r="B14" s="4">
        <v>11</v>
      </c>
    </row>
    <row r="15" spans="1:2">
      <c r="A15" s="2">
        <v>2018</v>
      </c>
      <c r="B15" s="4">
        <v>10</v>
      </c>
    </row>
    <row r="16" spans="1:2" ht="30">
      <c r="A16" s="2" t="s">
        <v>1221</v>
      </c>
      <c r="B16" s="4" t="s">
        <v>7</v>
      </c>
    </row>
    <row r="17" spans="1:2" ht="30">
      <c r="A17" s="3" t="s">
        <v>992</v>
      </c>
      <c r="B17" s="4" t="s">
        <v>7</v>
      </c>
    </row>
    <row r="18" spans="1:2">
      <c r="A18" s="2">
        <v>2014</v>
      </c>
      <c r="B18" s="4">
        <v>366</v>
      </c>
    </row>
    <row r="19" spans="1:2">
      <c r="A19" s="2">
        <v>2015</v>
      </c>
      <c r="B19" s="4">
        <v>195</v>
      </c>
    </row>
    <row r="20" spans="1:2">
      <c r="A20" s="2">
        <v>2016</v>
      </c>
      <c r="B20" s="4">
        <v>8</v>
      </c>
    </row>
    <row r="21" spans="1:2">
      <c r="A21" s="2">
        <v>2017</v>
      </c>
      <c r="B21" s="4">
        <v>6</v>
      </c>
    </row>
    <row r="22" spans="1:2">
      <c r="A22" s="2">
        <v>2018</v>
      </c>
      <c r="B22" s="4">
        <v>6</v>
      </c>
    </row>
    <row r="23" spans="1:2" ht="45">
      <c r="A23" s="2" t="s">
        <v>1222</v>
      </c>
      <c r="B23" s="4" t="s">
        <v>7</v>
      </c>
    </row>
    <row r="24" spans="1:2" ht="30">
      <c r="A24" s="3" t="s">
        <v>992</v>
      </c>
      <c r="B24" s="4" t="s">
        <v>7</v>
      </c>
    </row>
    <row r="25" spans="1:2">
      <c r="A25" s="2">
        <v>2014</v>
      </c>
      <c r="B25" s="4">
        <v>6</v>
      </c>
    </row>
    <row r="26" spans="1:2">
      <c r="A26" s="2">
        <v>2015</v>
      </c>
      <c r="B26" s="4">
        <v>6</v>
      </c>
    </row>
    <row r="27" spans="1:2">
      <c r="A27" s="2">
        <v>2016</v>
      </c>
      <c r="B27" s="4">
        <v>5</v>
      </c>
    </row>
    <row r="28" spans="1:2">
      <c r="A28" s="2">
        <v>2017</v>
      </c>
      <c r="B28" s="4">
        <v>5</v>
      </c>
    </row>
    <row r="29" spans="1:2">
      <c r="A29" s="2">
        <v>2018</v>
      </c>
      <c r="B29" s="4">
        <v>4</v>
      </c>
    </row>
    <row r="30" spans="1:2">
      <c r="A30" s="2" t="s">
        <v>1223</v>
      </c>
      <c r="B30" s="4" t="s">
        <v>7</v>
      </c>
    </row>
    <row r="31" spans="1:2" ht="30">
      <c r="A31" s="3" t="s">
        <v>992</v>
      </c>
      <c r="B31" s="4" t="s">
        <v>7</v>
      </c>
    </row>
    <row r="32" spans="1:2">
      <c r="A32" s="2">
        <v>2014</v>
      </c>
      <c r="B32" s="4">
        <v>159</v>
      </c>
    </row>
    <row r="33" spans="1:2">
      <c r="A33" s="2">
        <v>2015</v>
      </c>
      <c r="B33" s="4">
        <v>127</v>
      </c>
    </row>
    <row r="34" spans="1:2">
      <c r="A34" s="2">
        <v>2016</v>
      </c>
      <c r="B34" s="4">
        <v>104</v>
      </c>
    </row>
    <row r="35" spans="1:2">
      <c r="A35" s="2">
        <v>2017</v>
      </c>
      <c r="B35" s="4">
        <v>15</v>
      </c>
    </row>
    <row r="36" spans="1:2">
      <c r="A36" s="2">
        <v>2018</v>
      </c>
      <c r="B36" s="4">
        <v>4</v>
      </c>
    </row>
    <row r="37" spans="1:2" ht="30">
      <c r="A37" s="2" t="s">
        <v>1224</v>
      </c>
      <c r="B37" s="4" t="s">
        <v>7</v>
      </c>
    </row>
    <row r="38" spans="1:2" ht="30">
      <c r="A38" s="3" t="s">
        <v>992</v>
      </c>
      <c r="B38" s="4" t="s">
        <v>7</v>
      </c>
    </row>
    <row r="39" spans="1:2">
      <c r="A39" s="2">
        <v>2014</v>
      </c>
      <c r="B39" s="4">
        <v>140</v>
      </c>
    </row>
    <row r="40" spans="1:2">
      <c r="A40" s="2">
        <v>2015</v>
      </c>
      <c r="B40" s="4">
        <v>121</v>
      </c>
    </row>
    <row r="41" spans="1:2">
      <c r="A41" s="2">
        <v>2016</v>
      </c>
      <c r="B41" s="4">
        <v>101</v>
      </c>
    </row>
    <row r="42" spans="1:2">
      <c r="A42" s="2">
        <v>2017</v>
      </c>
      <c r="B42" s="4">
        <v>12</v>
      </c>
    </row>
    <row r="43" spans="1:2">
      <c r="A43" s="2">
        <v>2018</v>
      </c>
      <c r="B43" s="4">
        <v>2</v>
      </c>
    </row>
    <row r="44" spans="1:2" ht="30">
      <c r="A44" s="2" t="s">
        <v>1225</v>
      </c>
      <c r="B44" s="4" t="s">
        <v>7</v>
      </c>
    </row>
    <row r="45" spans="1:2" ht="30">
      <c r="A45" s="3" t="s">
        <v>992</v>
      </c>
      <c r="B45" s="4" t="s">
        <v>7</v>
      </c>
    </row>
    <row r="46" spans="1:2">
      <c r="A46" s="2">
        <v>2014</v>
      </c>
      <c r="B46" s="4">
        <v>19</v>
      </c>
    </row>
    <row r="47" spans="1:2">
      <c r="A47" s="2">
        <v>2015</v>
      </c>
      <c r="B47" s="4">
        <v>6</v>
      </c>
    </row>
    <row r="48" spans="1:2">
      <c r="A48" s="2">
        <v>2016</v>
      </c>
      <c r="B48" s="4">
        <v>3</v>
      </c>
    </row>
    <row r="49" spans="1:2">
      <c r="A49" s="2">
        <v>2017</v>
      </c>
      <c r="B49" s="4">
        <v>3</v>
      </c>
    </row>
    <row r="50" spans="1:2">
      <c r="A50" s="2">
        <v>2018</v>
      </c>
      <c r="B50" s="8">
        <v>3</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27</v>
      </c>
      <c r="B1" s="9" t="s">
        <v>2</v>
      </c>
      <c r="C1" s="9"/>
    </row>
    <row r="2" spans="1:3" ht="30">
      <c r="A2" s="1" t="s">
        <v>33</v>
      </c>
      <c r="B2" s="1" t="s">
        <v>3</v>
      </c>
      <c r="C2" s="1" t="s">
        <v>34</v>
      </c>
    </row>
    <row r="3" spans="1:3">
      <c r="A3" s="3" t="s">
        <v>1228</v>
      </c>
      <c r="B3" s="4" t="s">
        <v>7</v>
      </c>
      <c r="C3" s="4" t="s">
        <v>7</v>
      </c>
    </row>
    <row r="4" spans="1:3">
      <c r="A4" s="2" t="s">
        <v>121</v>
      </c>
      <c r="B4" s="8">
        <v>564</v>
      </c>
      <c r="C4" s="8">
        <v>630</v>
      </c>
    </row>
    <row r="5" spans="1:3">
      <c r="A5" s="2" t="s">
        <v>1229</v>
      </c>
      <c r="B5" s="4" t="s">
        <v>7</v>
      </c>
      <c r="C5" s="4" t="s">
        <v>7</v>
      </c>
    </row>
    <row r="6" spans="1:3">
      <c r="A6" s="3" t="s">
        <v>1228</v>
      </c>
      <c r="B6" s="4" t="s">
        <v>7</v>
      </c>
      <c r="C6" s="4" t="s">
        <v>7</v>
      </c>
    </row>
    <row r="7" spans="1:3">
      <c r="A7" s="2" t="s">
        <v>121</v>
      </c>
      <c r="B7" s="4">
        <v>560</v>
      </c>
      <c r="C7" s="4">
        <v>630</v>
      </c>
    </row>
    <row r="8" spans="1:3">
      <c r="A8" s="2" t="s">
        <v>1223</v>
      </c>
      <c r="B8" s="4" t="s">
        <v>7</v>
      </c>
      <c r="C8" s="4" t="s">
        <v>7</v>
      </c>
    </row>
    <row r="9" spans="1:3">
      <c r="A9" s="3" t="s">
        <v>1228</v>
      </c>
      <c r="B9" s="4" t="s">
        <v>7</v>
      </c>
      <c r="C9" s="4" t="s">
        <v>7</v>
      </c>
    </row>
    <row r="10" spans="1:3">
      <c r="A10" s="2" t="s">
        <v>121</v>
      </c>
      <c r="B10" s="8">
        <v>170</v>
      </c>
      <c r="C10" s="8">
        <v>13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230</v>
      </c>
      <c r="B1" s="9" t="s">
        <v>2</v>
      </c>
      <c r="C1" s="9"/>
    </row>
    <row r="2" spans="1:3" ht="30">
      <c r="A2" s="1" t="s">
        <v>33</v>
      </c>
      <c r="B2" s="1" t="s">
        <v>3</v>
      </c>
      <c r="C2" s="1" t="s">
        <v>34</v>
      </c>
    </row>
    <row r="3" spans="1:3" ht="30">
      <c r="A3" s="3" t="s">
        <v>994</v>
      </c>
      <c r="B3" s="4" t="s">
        <v>7</v>
      </c>
      <c r="C3" s="4" t="s">
        <v>7</v>
      </c>
    </row>
    <row r="4" spans="1:3">
      <c r="A4" s="2" t="s">
        <v>556</v>
      </c>
      <c r="B4" s="8">
        <v>3775</v>
      </c>
      <c r="C4" s="8">
        <v>2820</v>
      </c>
    </row>
    <row r="5" spans="1:3" ht="30">
      <c r="A5" s="2" t="s">
        <v>557</v>
      </c>
      <c r="B5" s="6">
        <v>1603</v>
      </c>
      <c r="C5" s="6">
        <v>1981</v>
      </c>
    </row>
    <row r="6" spans="1:3" ht="30">
      <c r="A6" s="2" t="s">
        <v>558</v>
      </c>
      <c r="B6" s="4">
        <v>-827</v>
      </c>
      <c r="C6" s="6">
        <v>-1335</v>
      </c>
    </row>
    <row r="7" spans="1:3">
      <c r="A7" s="2" t="s">
        <v>561</v>
      </c>
      <c r="B7" s="4">
        <v>629</v>
      </c>
      <c r="C7" s="4">
        <v>309</v>
      </c>
    </row>
    <row r="8" spans="1:3">
      <c r="A8" s="2" t="s">
        <v>562</v>
      </c>
      <c r="B8" s="6">
        <v>5180</v>
      </c>
      <c r="C8" s="6">
        <v>3775</v>
      </c>
    </row>
    <row r="9" spans="1:3">
      <c r="A9" s="3" t="s">
        <v>563</v>
      </c>
      <c r="B9" s="4" t="s">
        <v>7</v>
      </c>
      <c r="C9" s="4" t="s">
        <v>7</v>
      </c>
    </row>
    <row r="10" spans="1:3">
      <c r="A10" s="2" t="s">
        <v>564</v>
      </c>
      <c r="B10" s="4">
        <v>810</v>
      </c>
      <c r="C10" s="6">
        <v>1119</v>
      </c>
    </row>
    <row r="11" spans="1:3">
      <c r="A11" s="2" t="s">
        <v>565</v>
      </c>
      <c r="B11" s="4">
        <v>-629</v>
      </c>
      <c r="C11" s="4">
        <v>-309</v>
      </c>
    </row>
    <row r="12" spans="1:3">
      <c r="A12" s="2" t="s">
        <v>568</v>
      </c>
      <c r="B12" s="4">
        <v>181</v>
      </c>
      <c r="C12" s="4">
        <v>810</v>
      </c>
    </row>
    <row r="13" spans="1:3">
      <c r="A13" s="2" t="s">
        <v>569</v>
      </c>
      <c r="B13" s="6">
        <v>4329</v>
      </c>
      <c r="C13" s="6">
        <v>2820</v>
      </c>
    </row>
    <row r="14" spans="1:3">
      <c r="A14" s="2" t="s">
        <v>570</v>
      </c>
      <c r="B14" s="8">
        <v>6237</v>
      </c>
      <c r="C14" s="8">
        <v>432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58</v>
      </c>
      <c r="B1" s="9" t="s">
        <v>2</v>
      </c>
      <c r="C1" s="9"/>
    </row>
    <row r="2" spans="1:3" ht="30">
      <c r="A2" s="1" t="s">
        <v>33</v>
      </c>
      <c r="B2" s="1" t="s">
        <v>3</v>
      </c>
      <c r="C2" s="1" t="s">
        <v>34</v>
      </c>
    </row>
    <row r="3" spans="1:3">
      <c r="A3" s="3" t="s">
        <v>159</v>
      </c>
      <c r="B3" s="4" t="s">
        <v>7</v>
      </c>
      <c r="C3" s="4" t="s">
        <v>7</v>
      </c>
    </row>
    <row r="4" spans="1:3">
      <c r="A4" s="2" t="s">
        <v>127</v>
      </c>
      <c r="B4" s="8">
        <v>5205</v>
      </c>
      <c r="C4" s="8">
        <v>4814</v>
      </c>
    </row>
    <row r="5" spans="1:3">
      <c r="A5" s="3" t="s">
        <v>160</v>
      </c>
      <c r="B5" s="4" t="s">
        <v>7</v>
      </c>
      <c r="C5" s="4" t="s">
        <v>7</v>
      </c>
    </row>
    <row r="6" spans="1:3">
      <c r="A6" s="2" t="s">
        <v>161</v>
      </c>
      <c r="B6" s="6">
        <v>1089</v>
      </c>
      <c r="C6" s="6">
        <v>1232</v>
      </c>
    </row>
    <row r="7" spans="1:3">
      <c r="A7" s="2" t="s">
        <v>96</v>
      </c>
      <c r="B7" s="4">
        <v>900</v>
      </c>
      <c r="C7" s="6">
        <v>1350</v>
      </c>
    </row>
    <row r="8" spans="1:3" ht="30">
      <c r="A8" s="2" t="s">
        <v>162</v>
      </c>
      <c r="B8" s="4">
        <v>64</v>
      </c>
      <c r="C8" s="4">
        <v>51</v>
      </c>
    </row>
    <row r="9" spans="1:3" ht="30">
      <c r="A9" s="2" t="s">
        <v>163</v>
      </c>
      <c r="B9" s="4">
        <v>955</v>
      </c>
      <c r="C9" s="6">
        <v>1266</v>
      </c>
    </row>
    <row r="10" spans="1:3">
      <c r="A10" s="2" t="s">
        <v>164</v>
      </c>
      <c r="B10" s="4">
        <v>564</v>
      </c>
      <c r="C10" s="4">
        <v>630</v>
      </c>
    </row>
    <row r="11" spans="1:3" ht="30">
      <c r="A11" s="2" t="s">
        <v>165</v>
      </c>
      <c r="B11" s="4">
        <v>827</v>
      </c>
      <c r="C11" s="6">
        <v>1335</v>
      </c>
    </row>
    <row r="12" spans="1:3">
      <c r="A12" s="2" t="s">
        <v>166</v>
      </c>
      <c r="B12" s="6">
        <v>1731</v>
      </c>
      <c r="C12" s="6">
        <v>1858</v>
      </c>
    </row>
    <row r="13" spans="1:3" ht="30">
      <c r="A13" s="2" t="s">
        <v>167</v>
      </c>
      <c r="B13" s="6">
        <v>239208</v>
      </c>
      <c r="C13" s="6">
        <v>325486</v>
      </c>
    </row>
    <row r="14" spans="1:3">
      <c r="A14" s="2" t="s">
        <v>168</v>
      </c>
      <c r="B14" s="6">
        <v>-232379</v>
      </c>
      <c r="C14" s="6">
        <v>-321828</v>
      </c>
    </row>
    <row r="15" spans="1:3">
      <c r="A15" s="2" t="s">
        <v>169</v>
      </c>
      <c r="B15" s="6">
        <v>-5651</v>
      </c>
      <c r="C15" s="6">
        <v>-6548</v>
      </c>
    </row>
    <row r="16" spans="1:3">
      <c r="A16" s="2" t="s">
        <v>170</v>
      </c>
      <c r="B16" s="4">
        <v>484</v>
      </c>
      <c r="C16" s="4">
        <v>329</v>
      </c>
    </row>
    <row r="17" spans="1:3">
      <c r="A17" s="2" t="s">
        <v>171</v>
      </c>
      <c r="B17" s="4">
        <v>-48</v>
      </c>
      <c r="C17" s="4" t="s">
        <v>7</v>
      </c>
    </row>
    <row r="18" spans="1:3">
      <c r="A18" s="2" t="s">
        <v>172</v>
      </c>
      <c r="B18" s="4" t="s">
        <v>67</v>
      </c>
      <c r="C18" s="4">
        <v>65</v>
      </c>
    </row>
    <row r="19" spans="1:3">
      <c r="A19" s="2" t="s">
        <v>173</v>
      </c>
      <c r="B19" s="4">
        <v>33</v>
      </c>
      <c r="C19" s="4">
        <v>58</v>
      </c>
    </row>
    <row r="20" spans="1:3" ht="30">
      <c r="A20" s="2" t="s">
        <v>174</v>
      </c>
      <c r="B20" s="4">
        <v>-629</v>
      </c>
      <c r="C20" s="4">
        <v>-309</v>
      </c>
    </row>
    <row r="21" spans="1:3">
      <c r="A21" s="3" t="s">
        <v>175</v>
      </c>
      <c r="B21" s="4" t="s">
        <v>7</v>
      </c>
      <c r="C21" s="4" t="s">
        <v>7</v>
      </c>
    </row>
    <row r="22" spans="1:3">
      <c r="A22" s="2" t="s">
        <v>44</v>
      </c>
      <c r="B22" s="4">
        <v>-46</v>
      </c>
      <c r="C22" s="4">
        <v>400</v>
      </c>
    </row>
    <row r="23" spans="1:3">
      <c r="A23" s="2" t="s">
        <v>50</v>
      </c>
      <c r="B23" s="6">
        <v>1236</v>
      </c>
      <c r="C23" s="4">
        <v>-62</v>
      </c>
    </row>
    <row r="24" spans="1:3">
      <c r="A24" s="2" t="s">
        <v>176</v>
      </c>
      <c r="B24" s="4">
        <v>403</v>
      </c>
      <c r="C24" s="6">
        <v>-2710</v>
      </c>
    </row>
    <row r="25" spans="1:3" ht="30">
      <c r="A25" s="2" t="s">
        <v>177</v>
      </c>
      <c r="B25" s="6">
        <v>13946</v>
      </c>
      <c r="C25" s="6">
        <v>7417</v>
      </c>
    </row>
    <row r="26" spans="1:3">
      <c r="A26" s="3" t="s">
        <v>178</v>
      </c>
      <c r="B26" s="4" t="s">
        <v>7</v>
      </c>
      <c r="C26" s="4" t="s">
        <v>7</v>
      </c>
    </row>
    <row r="27" spans="1:3" ht="30">
      <c r="A27" s="2" t="s">
        <v>179</v>
      </c>
      <c r="B27" s="6">
        <v>-32090</v>
      </c>
      <c r="C27" s="6">
        <v>-28573</v>
      </c>
    </row>
    <row r="28" spans="1:3" ht="30">
      <c r="A28" s="2" t="s">
        <v>180</v>
      </c>
      <c r="B28" s="6">
        <v>29993</v>
      </c>
      <c r="C28" s="6">
        <v>41321</v>
      </c>
    </row>
    <row r="29" spans="1:3" ht="30">
      <c r="A29" s="2" t="s">
        <v>181</v>
      </c>
      <c r="B29" s="6">
        <v>7389</v>
      </c>
      <c r="C29" s="4" t="s">
        <v>67</v>
      </c>
    </row>
    <row r="30" spans="1:3">
      <c r="A30" s="2" t="s">
        <v>182</v>
      </c>
      <c r="B30" s="6">
        <v>-15642</v>
      </c>
      <c r="C30" s="6">
        <v>-22997</v>
      </c>
    </row>
    <row r="31" spans="1:3" ht="30">
      <c r="A31" s="2" t="s">
        <v>183</v>
      </c>
      <c r="B31" s="6">
        <v>-1152</v>
      </c>
      <c r="C31" s="4">
        <v>-833</v>
      </c>
    </row>
    <row r="32" spans="1:3" ht="30">
      <c r="A32" s="2" t="s">
        <v>184</v>
      </c>
      <c r="B32" s="4">
        <v>317</v>
      </c>
      <c r="C32" s="4" t="s">
        <v>67</v>
      </c>
    </row>
    <row r="33" spans="1:3" ht="30">
      <c r="A33" s="2" t="s">
        <v>185</v>
      </c>
      <c r="B33" s="6">
        <v>2277</v>
      </c>
      <c r="C33" s="6">
        <v>1098</v>
      </c>
    </row>
    <row r="34" spans="1:3">
      <c r="A34" s="2" t="s">
        <v>186</v>
      </c>
      <c r="B34" s="4" t="s">
        <v>67</v>
      </c>
      <c r="C34" s="4">
        <v>-63</v>
      </c>
    </row>
    <row r="35" spans="1:3">
      <c r="A35" s="2" t="s">
        <v>187</v>
      </c>
      <c r="B35" s="6">
        <v>-8909</v>
      </c>
      <c r="C35" s="6">
        <v>-10048</v>
      </c>
    </row>
    <row r="36" spans="1:3">
      <c r="A36" s="3" t="s">
        <v>188</v>
      </c>
      <c r="B36" s="4" t="s">
        <v>7</v>
      </c>
      <c r="C36" s="4" t="s">
        <v>7</v>
      </c>
    </row>
    <row r="37" spans="1:3" ht="45">
      <c r="A37" s="2" t="s">
        <v>189</v>
      </c>
      <c r="B37" s="6">
        <v>9745</v>
      </c>
      <c r="C37" s="6">
        <v>35612</v>
      </c>
    </row>
    <row r="38" spans="1:3">
      <c r="A38" s="2" t="s">
        <v>190</v>
      </c>
      <c r="B38" s="6">
        <v>-18512</v>
      </c>
      <c r="C38" s="6">
        <v>-27376</v>
      </c>
    </row>
    <row r="39" spans="1:3" ht="30">
      <c r="A39" s="2" t="s">
        <v>191</v>
      </c>
      <c r="B39" s="6">
        <v>4363</v>
      </c>
      <c r="C39" s="6">
        <v>-8446</v>
      </c>
    </row>
    <row r="40" spans="1:3" ht="30">
      <c r="A40" s="2" t="s">
        <v>192</v>
      </c>
      <c r="B40" s="6">
        <v>9000</v>
      </c>
      <c r="C40" s="6">
        <v>53000</v>
      </c>
    </row>
    <row r="41" spans="1:3" ht="30">
      <c r="A41" s="2" t="s">
        <v>193</v>
      </c>
      <c r="B41" s="6">
        <v>-14000</v>
      </c>
      <c r="C41" s="6">
        <v>-44776</v>
      </c>
    </row>
    <row r="42" spans="1:3">
      <c r="A42" s="2" t="s">
        <v>194</v>
      </c>
      <c r="B42" s="4">
        <v>58</v>
      </c>
      <c r="C42" s="4" t="s">
        <v>67</v>
      </c>
    </row>
    <row r="43" spans="1:3">
      <c r="A43" s="2" t="s">
        <v>195</v>
      </c>
      <c r="B43" s="4">
        <v>-586</v>
      </c>
      <c r="C43" s="4" t="s">
        <v>67</v>
      </c>
    </row>
    <row r="44" spans="1:3">
      <c r="A44" s="2" t="s">
        <v>196</v>
      </c>
      <c r="B44" s="6">
        <v>-1113</v>
      </c>
      <c r="C44" s="6">
        <v>-1086</v>
      </c>
    </row>
    <row r="45" spans="1:3" ht="30">
      <c r="A45" s="2" t="s">
        <v>197</v>
      </c>
      <c r="B45" s="6">
        <v>-11045</v>
      </c>
      <c r="C45" s="6">
        <v>6928</v>
      </c>
    </row>
    <row r="46" spans="1:3" ht="30">
      <c r="A46" s="2" t="s">
        <v>198</v>
      </c>
      <c r="B46" s="6">
        <v>-6007</v>
      </c>
      <c r="C46" s="6">
        <v>4298</v>
      </c>
    </row>
    <row r="47" spans="1:3" ht="30">
      <c r="A47" s="2" t="s">
        <v>199</v>
      </c>
      <c r="B47" s="6">
        <v>19144</v>
      </c>
      <c r="C47" s="6">
        <v>14846</v>
      </c>
    </row>
    <row r="48" spans="1:3">
      <c r="A48" s="2" t="s">
        <v>200</v>
      </c>
      <c r="B48" s="6">
        <v>13137</v>
      </c>
      <c r="C48" s="6">
        <v>19144</v>
      </c>
    </row>
    <row r="49" spans="1:3">
      <c r="A49" s="3" t="s">
        <v>201</v>
      </c>
      <c r="B49" s="4" t="s">
        <v>7</v>
      </c>
      <c r="C49" s="4" t="s">
        <v>7</v>
      </c>
    </row>
    <row r="50" spans="1:3">
      <c r="A50" s="2" t="s">
        <v>202</v>
      </c>
      <c r="B50" s="6">
        <v>3534</v>
      </c>
      <c r="C50" s="6">
        <v>8206</v>
      </c>
    </row>
    <row r="51" spans="1:3">
      <c r="A51" s="2" t="s">
        <v>203</v>
      </c>
      <c r="B51" s="4">
        <v>550</v>
      </c>
      <c r="C51" s="4">
        <v>120</v>
      </c>
    </row>
    <row r="52" spans="1:3">
      <c r="A52" s="2" t="s">
        <v>204</v>
      </c>
      <c r="B52" s="8">
        <v>981</v>
      </c>
      <c r="C52" s="8">
        <v>1181</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9" t="s">
        <v>1231</v>
      </c>
      <c r="B1" s="9" t="s">
        <v>2</v>
      </c>
      <c r="C1" s="9"/>
    </row>
    <row r="2" spans="1:3">
      <c r="A2" s="9"/>
      <c r="B2" s="1" t="s">
        <v>3</v>
      </c>
      <c r="C2" s="1" t="s">
        <v>34</v>
      </c>
    </row>
    <row r="3" spans="1:3">
      <c r="A3" s="3" t="s">
        <v>1232</v>
      </c>
      <c r="B3" s="4" t="s">
        <v>7</v>
      </c>
      <c r="C3" s="4" t="s">
        <v>7</v>
      </c>
    </row>
    <row r="4" spans="1:3" ht="30">
      <c r="A4" s="2" t="s">
        <v>1233</v>
      </c>
      <c r="B4" s="8">
        <v>606000000</v>
      </c>
      <c r="C4" s="8">
        <v>528100000</v>
      </c>
    </row>
    <row r="5" spans="1:3">
      <c r="A5" s="2" t="s">
        <v>1234</v>
      </c>
      <c r="B5" s="6">
        <v>1400000</v>
      </c>
      <c r="C5" s="6">
        <v>1100000</v>
      </c>
    </row>
    <row r="6" spans="1:3" ht="45">
      <c r="A6" s="2" t="s">
        <v>1235</v>
      </c>
      <c r="B6" s="8">
        <v>629000</v>
      </c>
      <c r="C6" s="8">
        <v>309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36</v>
      </c>
      <c r="B1" s="9" t="s">
        <v>3</v>
      </c>
      <c r="C1" s="9" t="s">
        <v>34</v>
      </c>
    </row>
    <row r="2" spans="1:3" ht="30">
      <c r="A2" s="1" t="s">
        <v>33</v>
      </c>
      <c r="B2" s="9"/>
      <c r="C2" s="9"/>
    </row>
    <row r="3" spans="1:3" ht="30">
      <c r="A3" s="3" t="s">
        <v>1237</v>
      </c>
      <c r="B3" s="4" t="s">
        <v>7</v>
      </c>
      <c r="C3" s="4" t="s">
        <v>7</v>
      </c>
    </row>
    <row r="4" spans="1:3">
      <c r="A4" s="2">
        <v>2014</v>
      </c>
      <c r="B4" s="8">
        <v>95152</v>
      </c>
      <c r="C4" s="4" t="s">
        <v>7</v>
      </c>
    </row>
    <row r="5" spans="1:3">
      <c r="A5" s="2">
        <v>2015</v>
      </c>
      <c r="B5" s="6">
        <v>34840</v>
      </c>
      <c r="C5" s="4" t="s">
        <v>7</v>
      </c>
    </row>
    <row r="6" spans="1:3">
      <c r="A6" s="2">
        <v>2016</v>
      </c>
      <c r="B6" s="6">
        <v>24678</v>
      </c>
      <c r="C6" s="4" t="s">
        <v>7</v>
      </c>
    </row>
    <row r="7" spans="1:3">
      <c r="A7" s="2">
        <v>2017</v>
      </c>
      <c r="B7" s="6">
        <v>9002</v>
      </c>
      <c r="C7" s="4" t="s">
        <v>7</v>
      </c>
    </row>
    <row r="8" spans="1:3">
      <c r="A8" s="2">
        <v>2018</v>
      </c>
      <c r="B8" s="6">
        <v>10665</v>
      </c>
      <c r="C8" s="4" t="s">
        <v>7</v>
      </c>
    </row>
    <row r="9" spans="1:3">
      <c r="A9" s="2" t="s">
        <v>577</v>
      </c>
      <c r="B9" s="6">
        <v>1222</v>
      </c>
      <c r="C9" s="4" t="s">
        <v>7</v>
      </c>
    </row>
    <row r="10" spans="1:3">
      <c r="A10" s="2" t="s">
        <v>57</v>
      </c>
      <c r="B10" s="8">
        <v>175559</v>
      </c>
      <c r="C10" s="8">
        <v>19407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2" width="36.5703125" bestFit="1" customWidth="1"/>
    <col min="3" max="3" width="22.5703125" bestFit="1" customWidth="1"/>
    <col min="4" max="4" width="12.28515625" bestFit="1" customWidth="1"/>
  </cols>
  <sheetData>
    <row r="1" spans="1:4" ht="15" customHeight="1">
      <c r="A1" s="9" t="s">
        <v>1238</v>
      </c>
      <c r="B1" s="1" t="s">
        <v>1239</v>
      </c>
      <c r="C1" s="9" t="s">
        <v>2</v>
      </c>
      <c r="D1" s="9"/>
    </row>
    <row r="2" spans="1:4">
      <c r="A2" s="9"/>
      <c r="B2" s="1" t="s">
        <v>1240</v>
      </c>
      <c r="C2" s="1" t="s">
        <v>3</v>
      </c>
      <c r="D2" s="1" t="s">
        <v>34</v>
      </c>
    </row>
    <row r="3" spans="1:4" ht="30">
      <c r="A3" s="3" t="s">
        <v>1241</v>
      </c>
      <c r="B3" s="4" t="s">
        <v>7</v>
      </c>
      <c r="C3" s="4" t="s">
        <v>7</v>
      </c>
      <c r="D3" s="4" t="s">
        <v>7</v>
      </c>
    </row>
    <row r="4" spans="1:4" ht="30">
      <c r="A4" s="2" t="s">
        <v>1242</v>
      </c>
      <c r="B4" s="4" t="s">
        <v>7</v>
      </c>
      <c r="C4" s="8">
        <v>76800000</v>
      </c>
      <c r="D4" s="8">
        <v>85300000</v>
      </c>
    </row>
    <row r="5" spans="1:4" ht="30">
      <c r="A5" s="2" t="s">
        <v>1243</v>
      </c>
      <c r="B5" s="4" t="s">
        <v>7</v>
      </c>
      <c r="C5" s="6">
        <v>10100000</v>
      </c>
      <c r="D5" s="6">
        <v>5900000</v>
      </c>
    </row>
    <row r="6" spans="1:4" ht="45" customHeight="1">
      <c r="A6" s="13" t="s">
        <v>1244</v>
      </c>
      <c r="B6" s="93" t="s">
        <v>1245</v>
      </c>
      <c r="C6" s="4" t="s">
        <v>7</v>
      </c>
      <c r="D6" s="93" t="s">
        <v>7</v>
      </c>
    </row>
    <row r="7" spans="1:4">
      <c r="A7" s="13"/>
      <c r="B7" s="93"/>
      <c r="C7" s="4" t="s">
        <v>1246</v>
      </c>
      <c r="D7" s="93"/>
    </row>
    <row r="8" spans="1:4" ht="30">
      <c r="A8" s="2" t="s">
        <v>1247</v>
      </c>
      <c r="B8" s="4" t="s">
        <v>7</v>
      </c>
      <c r="C8" s="6">
        <v>25400000</v>
      </c>
      <c r="D8" s="6">
        <v>28100000</v>
      </c>
    </row>
    <row r="9" spans="1:4" ht="30">
      <c r="A9" s="2" t="s">
        <v>1248</v>
      </c>
      <c r="B9" s="4" t="s">
        <v>7</v>
      </c>
      <c r="C9" s="8">
        <v>250000</v>
      </c>
      <c r="D9" s="4" t="s">
        <v>7</v>
      </c>
    </row>
  </sheetData>
  <mergeCells count="5">
    <mergeCell ref="A1:A2"/>
    <mergeCell ref="C1:D1"/>
    <mergeCell ref="A6:A7"/>
    <mergeCell ref="B6:B7"/>
    <mergeCell ref="D6:D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49</v>
      </c>
      <c r="B1" s="9" t="s">
        <v>3</v>
      </c>
      <c r="C1" s="9" t="s">
        <v>34</v>
      </c>
    </row>
    <row r="2" spans="1:3" ht="30">
      <c r="A2" s="1" t="s">
        <v>33</v>
      </c>
      <c r="B2" s="9"/>
      <c r="C2" s="9"/>
    </row>
    <row r="3" spans="1:3">
      <c r="A3" s="3" t="s">
        <v>1250</v>
      </c>
      <c r="B3" s="4" t="s">
        <v>7</v>
      </c>
      <c r="C3" s="4" t="s">
        <v>7</v>
      </c>
    </row>
    <row r="4" spans="1:3" ht="30">
      <c r="A4" s="2" t="s">
        <v>579</v>
      </c>
      <c r="B4" s="8">
        <v>14696</v>
      </c>
      <c r="C4" s="8">
        <v>1033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2" width="36.5703125" bestFit="1" customWidth="1"/>
    <col min="3" max="3" width="22.5703125" bestFit="1" customWidth="1"/>
    <col min="4" max="5" width="36.5703125" bestFit="1" customWidth="1"/>
  </cols>
  <sheetData>
    <row r="1" spans="1:5" ht="15" customHeight="1">
      <c r="A1" s="1" t="s">
        <v>1251</v>
      </c>
      <c r="B1" s="1" t="s">
        <v>1239</v>
      </c>
      <c r="C1" s="9" t="s">
        <v>2</v>
      </c>
      <c r="D1" s="9"/>
      <c r="E1" s="9"/>
    </row>
    <row r="2" spans="1:5">
      <c r="A2" s="1" t="s">
        <v>1046</v>
      </c>
      <c r="B2" s="9" t="s">
        <v>1240</v>
      </c>
      <c r="C2" s="9" t="s">
        <v>3</v>
      </c>
      <c r="D2" s="1" t="s">
        <v>3</v>
      </c>
      <c r="E2" s="1" t="s">
        <v>34</v>
      </c>
    </row>
    <row r="3" spans="1:5" ht="30">
      <c r="A3" s="1"/>
      <c r="B3" s="9"/>
      <c r="C3" s="9"/>
      <c r="D3" s="1" t="s">
        <v>1252</v>
      </c>
      <c r="E3" s="1" t="s">
        <v>1252</v>
      </c>
    </row>
    <row r="4" spans="1:5">
      <c r="A4" s="3" t="s">
        <v>1253</v>
      </c>
      <c r="B4" s="4" t="s">
        <v>7</v>
      </c>
      <c r="C4" s="4" t="s">
        <v>7</v>
      </c>
      <c r="D4" s="4" t="s">
        <v>7</v>
      </c>
      <c r="E4" s="4" t="s">
        <v>7</v>
      </c>
    </row>
    <row r="5" spans="1:5" ht="30">
      <c r="A5" s="2" t="s">
        <v>1254</v>
      </c>
      <c r="B5" s="4" t="s">
        <v>7</v>
      </c>
      <c r="C5" s="4" t="s">
        <v>7</v>
      </c>
      <c r="D5" s="7">
        <v>14.7</v>
      </c>
      <c r="E5" s="4" t="s">
        <v>7</v>
      </c>
    </row>
    <row r="6" spans="1:5" ht="30">
      <c r="A6" s="2" t="s">
        <v>1255</v>
      </c>
      <c r="B6" s="4" t="s">
        <v>7</v>
      </c>
      <c r="C6" s="4" t="s">
        <v>7</v>
      </c>
      <c r="D6" s="4">
        <v>15</v>
      </c>
      <c r="E6" s="4">
        <v>15</v>
      </c>
    </row>
    <row r="7" spans="1:5" ht="30">
      <c r="A7" s="2" t="s">
        <v>1256</v>
      </c>
      <c r="B7" s="4" t="s">
        <v>7</v>
      </c>
      <c r="C7" s="4" t="s">
        <v>7</v>
      </c>
      <c r="D7" s="8">
        <v>12</v>
      </c>
      <c r="E7" s="7">
        <v>12.6</v>
      </c>
    </row>
    <row r="8" spans="1:5" ht="45" customHeight="1">
      <c r="A8" s="13" t="s">
        <v>1257</v>
      </c>
      <c r="B8" s="93" t="s">
        <v>1245</v>
      </c>
      <c r="C8" s="4" t="s">
        <v>7</v>
      </c>
      <c r="D8" s="93" t="s">
        <v>1258</v>
      </c>
      <c r="E8" s="93" t="s">
        <v>1258</v>
      </c>
    </row>
    <row r="9" spans="1:5">
      <c r="A9" s="13"/>
      <c r="B9" s="93"/>
      <c r="C9" s="4" t="s">
        <v>1246</v>
      </c>
      <c r="D9" s="93"/>
      <c r="E9" s="93"/>
    </row>
  </sheetData>
  <mergeCells count="7">
    <mergeCell ref="C1:E1"/>
    <mergeCell ref="B2:B3"/>
    <mergeCell ref="C2:C3"/>
    <mergeCell ref="A8:A9"/>
    <mergeCell ref="B8:B9"/>
    <mergeCell ref="D8:D9"/>
    <mergeCell ref="E8:E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259</v>
      </c>
      <c r="B1" s="9" t="s">
        <v>3</v>
      </c>
      <c r="C1" s="9" t="s">
        <v>34</v>
      </c>
    </row>
    <row r="2" spans="1:3" ht="30">
      <c r="A2" s="1" t="s">
        <v>33</v>
      </c>
      <c r="B2" s="9"/>
      <c r="C2" s="9"/>
    </row>
    <row r="3" spans="1:3">
      <c r="A3" s="3" t="s">
        <v>1000</v>
      </c>
      <c r="B3" s="4" t="s">
        <v>7</v>
      </c>
      <c r="C3" s="4" t="s">
        <v>7</v>
      </c>
    </row>
    <row r="4" spans="1:3">
      <c r="A4" s="2" t="s">
        <v>60</v>
      </c>
      <c r="B4" s="8">
        <v>589</v>
      </c>
      <c r="C4" s="8">
        <v>1702</v>
      </c>
    </row>
    <row r="5" spans="1:3">
      <c r="A5" s="2" t="s">
        <v>1260</v>
      </c>
      <c r="B5" s="4" t="s">
        <v>7</v>
      </c>
      <c r="C5" s="4" t="s">
        <v>7</v>
      </c>
    </row>
    <row r="6" spans="1:3">
      <c r="A6" s="3" t="s">
        <v>1000</v>
      </c>
      <c r="B6" s="4" t="s">
        <v>7</v>
      </c>
      <c r="C6" s="4" t="s">
        <v>7</v>
      </c>
    </row>
    <row r="7" spans="1:3">
      <c r="A7" s="2" t="s">
        <v>60</v>
      </c>
      <c r="B7" s="4">
        <v>589</v>
      </c>
      <c r="C7" s="4">
        <v>952</v>
      </c>
    </row>
    <row r="8" spans="1:3">
      <c r="A8" s="2" t="s">
        <v>1261</v>
      </c>
      <c r="B8" s="4" t="s">
        <v>7</v>
      </c>
      <c r="C8" s="4" t="s">
        <v>7</v>
      </c>
    </row>
    <row r="9" spans="1:3">
      <c r="A9" s="3" t="s">
        <v>1000</v>
      </c>
      <c r="B9" s="4" t="s">
        <v>7</v>
      </c>
      <c r="C9" s="4" t="s">
        <v>7</v>
      </c>
    </row>
    <row r="10" spans="1:3">
      <c r="A10" s="2" t="s">
        <v>60</v>
      </c>
      <c r="B10" s="4" t="s">
        <v>67</v>
      </c>
      <c r="C10" s="8">
        <v>75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1" t="s">
        <v>1262</v>
      </c>
      <c r="B1" s="9" t="s">
        <v>3</v>
      </c>
    </row>
    <row r="2" spans="1:2" ht="30">
      <c r="A2" s="1" t="s">
        <v>33</v>
      </c>
      <c r="B2" s="9"/>
    </row>
    <row r="3" spans="1:2" ht="30">
      <c r="A3" s="3" t="s">
        <v>1001</v>
      </c>
      <c r="B3" s="4" t="s">
        <v>7</v>
      </c>
    </row>
    <row r="4" spans="1:2">
      <c r="A4" s="2">
        <v>2014</v>
      </c>
      <c r="B4" s="8">
        <v>353</v>
      </c>
    </row>
    <row r="5" spans="1:2">
      <c r="A5" s="2">
        <v>2015</v>
      </c>
      <c r="B5" s="4">
        <v>236</v>
      </c>
    </row>
    <row r="6" spans="1:2">
      <c r="A6" s="2" t="s">
        <v>141</v>
      </c>
      <c r="B6" s="8">
        <v>589</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14.7109375" bestFit="1" customWidth="1"/>
    <col min="5" max="5" width="36.5703125" bestFit="1" customWidth="1"/>
  </cols>
  <sheetData>
    <row r="1" spans="1:5">
      <c r="A1" s="9" t="s">
        <v>1263</v>
      </c>
      <c r="B1" s="9" t="s">
        <v>3</v>
      </c>
      <c r="C1" s="9" t="s">
        <v>34</v>
      </c>
      <c r="D1" s="1" t="s">
        <v>3</v>
      </c>
      <c r="E1" s="1" t="s">
        <v>3</v>
      </c>
    </row>
    <row r="2" spans="1:5">
      <c r="A2" s="9"/>
      <c r="B2" s="9"/>
      <c r="C2" s="9"/>
      <c r="D2" s="1" t="s">
        <v>1260</v>
      </c>
      <c r="E2" s="1" t="s">
        <v>1261</v>
      </c>
    </row>
    <row r="3" spans="1:5">
      <c r="A3" s="3" t="s">
        <v>1264</v>
      </c>
      <c r="B3" s="4" t="s">
        <v>7</v>
      </c>
      <c r="C3" s="4" t="s">
        <v>7</v>
      </c>
      <c r="D3" s="4" t="s">
        <v>7</v>
      </c>
      <c r="E3" s="4" t="s">
        <v>7</v>
      </c>
    </row>
    <row r="4" spans="1:5">
      <c r="A4" s="2" t="s">
        <v>1265</v>
      </c>
      <c r="B4" s="4" t="s">
        <v>7</v>
      </c>
      <c r="C4" s="4" t="s">
        <v>7</v>
      </c>
      <c r="D4" s="8">
        <v>2700000</v>
      </c>
      <c r="E4" s="8">
        <v>1500000</v>
      </c>
    </row>
    <row r="5" spans="1:5" ht="30">
      <c r="A5" s="2" t="s">
        <v>1266</v>
      </c>
      <c r="B5" s="4" t="s">
        <v>7</v>
      </c>
      <c r="C5" s="4" t="s">
        <v>7</v>
      </c>
      <c r="D5" s="6">
        <v>34000</v>
      </c>
      <c r="E5" s="4" t="s">
        <v>7</v>
      </c>
    </row>
    <row r="6" spans="1:5" ht="30">
      <c r="A6" s="2" t="s">
        <v>1267</v>
      </c>
      <c r="B6" s="4" t="s">
        <v>7</v>
      </c>
      <c r="C6" s="4" t="s">
        <v>7</v>
      </c>
      <c r="D6" s="4" t="s">
        <v>7</v>
      </c>
      <c r="E6" s="6">
        <v>187000</v>
      </c>
    </row>
    <row r="7" spans="1:5" ht="30">
      <c r="A7" s="2" t="s">
        <v>1268</v>
      </c>
      <c r="B7" s="4" t="s">
        <v>7</v>
      </c>
      <c r="C7" s="4" t="s">
        <v>7</v>
      </c>
      <c r="D7" s="189">
        <v>0.06</v>
      </c>
      <c r="E7" s="4" t="s">
        <v>7</v>
      </c>
    </row>
    <row r="8" spans="1:5">
      <c r="A8" s="2" t="s">
        <v>1269</v>
      </c>
      <c r="B8" s="4" t="s">
        <v>7</v>
      </c>
      <c r="C8" s="4" t="s">
        <v>7</v>
      </c>
      <c r="D8" s="5">
        <v>42205</v>
      </c>
      <c r="E8" s="4" t="s">
        <v>7</v>
      </c>
    </row>
    <row r="9" spans="1:5" ht="30">
      <c r="A9" s="2" t="s">
        <v>1270</v>
      </c>
      <c r="B9" s="4" t="s">
        <v>7</v>
      </c>
      <c r="C9" s="4" t="s">
        <v>7</v>
      </c>
      <c r="D9" s="4" t="s">
        <v>7</v>
      </c>
      <c r="E9" s="6">
        <v>300000</v>
      </c>
    </row>
    <row r="10" spans="1:5" ht="30">
      <c r="A10" s="2" t="s">
        <v>1271</v>
      </c>
      <c r="B10" s="4" t="s">
        <v>7</v>
      </c>
      <c r="C10" s="4" t="s">
        <v>7</v>
      </c>
      <c r="D10" s="4" t="s">
        <v>7</v>
      </c>
      <c r="E10" s="4" t="s">
        <v>1272</v>
      </c>
    </row>
    <row r="11" spans="1:5">
      <c r="A11" s="2" t="s">
        <v>1273</v>
      </c>
      <c r="B11" s="6">
        <v>11500000</v>
      </c>
      <c r="C11" s="6">
        <v>11500000</v>
      </c>
      <c r="D11" s="4" t="s">
        <v>7</v>
      </c>
      <c r="E11" s="4" t="s">
        <v>7</v>
      </c>
    </row>
    <row r="12" spans="1:5">
      <c r="A12" s="2" t="s">
        <v>1274</v>
      </c>
      <c r="B12" s="8">
        <v>0</v>
      </c>
      <c r="C12" s="8">
        <v>0</v>
      </c>
      <c r="D12" s="4" t="s">
        <v>7</v>
      </c>
      <c r="E12" s="4" t="s">
        <v>7</v>
      </c>
    </row>
    <row r="13" spans="1:5">
      <c r="A13" s="2" t="s">
        <v>1275</v>
      </c>
      <c r="B13" s="4" t="s">
        <v>7</v>
      </c>
      <c r="C13" s="4" t="s">
        <v>7</v>
      </c>
      <c r="D13" s="4" t="s">
        <v>7</v>
      </c>
      <c r="E13" s="4" t="s">
        <v>1276</v>
      </c>
    </row>
  </sheetData>
  <mergeCells count="3">
    <mergeCell ref="A1:A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77</v>
      </c>
      <c r="B1" s="9" t="s">
        <v>3</v>
      </c>
      <c r="C1" s="9" t="s">
        <v>34</v>
      </c>
    </row>
    <row r="2" spans="1:3" ht="30">
      <c r="A2" s="1" t="s">
        <v>33</v>
      </c>
      <c r="B2" s="9"/>
      <c r="C2" s="9"/>
    </row>
    <row r="3" spans="1:3" ht="45">
      <c r="A3" s="3" t="s">
        <v>1278</v>
      </c>
      <c r="B3" s="4" t="s">
        <v>7</v>
      </c>
      <c r="C3" s="4" t="s">
        <v>7</v>
      </c>
    </row>
    <row r="4" spans="1:3">
      <c r="A4" s="2">
        <v>2014</v>
      </c>
      <c r="B4" s="8">
        <v>8500</v>
      </c>
      <c r="C4" s="4" t="s">
        <v>7</v>
      </c>
    </row>
    <row r="5" spans="1:3">
      <c r="A5" s="2">
        <v>2015</v>
      </c>
      <c r="B5" s="4" t="s">
        <v>67</v>
      </c>
      <c r="C5" s="4" t="s">
        <v>7</v>
      </c>
    </row>
    <row r="6" spans="1:3">
      <c r="A6" s="2">
        <v>2016</v>
      </c>
      <c r="B6" s="6">
        <v>2500</v>
      </c>
      <c r="C6" s="4" t="s">
        <v>7</v>
      </c>
    </row>
    <row r="7" spans="1:3">
      <c r="A7" s="2">
        <v>2017</v>
      </c>
      <c r="B7" s="6">
        <v>2500</v>
      </c>
      <c r="C7" s="4" t="s">
        <v>7</v>
      </c>
    </row>
    <row r="8" spans="1:3">
      <c r="A8" s="2" t="s">
        <v>596</v>
      </c>
      <c r="B8" s="6">
        <v>2500</v>
      </c>
      <c r="C8" s="4" t="s">
        <v>7</v>
      </c>
    </row>
    <row r="9" spans="1:3">
      <c r="A9" s="2" t="s">
        <v>141</v>
      </c>
      <c r="B9" s="8">
        <v>16000</v>
      </c>
      <c r="C9" s="8">
        <v>2100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279</v>
      </c>
      <c r="B1" s="1" t="s">
        <v>2</v>
      </c>
    </row>
    <row r="2" spans="1:2">
      <c r="A2" s="1" t="s">
        <v>1046</v>
      </c>
      <c r="B2" s="1" t="s">
        <v>3</v>
      </c>
    </row>
    <row r="3" spans="1:2" ht="30">
      <c r="A3" s="3" t="s">
        <v>1280</v>
      </c>
      <c r="B3" s="4" t="s">
        <v>7</v>
      </c>
    </row>
    <row r="4" spans="1:2" ht="30">
      <c r="A4" s="2" t="s">
        <v>1281</v>
      </c>
      <c r="B4" s="7">
        <v>68.5</v>
      </c>
    </row>
    <row r="5" spans="1:2">
      <c r="A5" s="2" t="s">
        <v>1282</v>
      </c>
      <c r="B5" s="189">
        <v>1.0699999999999999E-2</v>
      </c>
    </row>
    <row r="6" spans="1:2">
      <c r="A6" s="2" t="s">
        <v>1283</v>
      </c>
      <c r="B6" s="189">
        <v>3.1300000000000001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cols>
    <col min="1" max="2" width="36.5703125" bestFit="1" customWidth="1"/>
  </cols>
  <sheetData>
    <row r="1" spans="1:2" ht="15" customHeight="1">
      <c r="A1" s="9" t="s">
        <v>205</v>
      </c>
      <c r="B1" s="1" t="s">
        <v>2</v>
      </c>
    </row>
    <row r="2" spans="1:2">
      <c r="A2" s="9"/>
      <c r="B2" s="1" t="s">
        <v>3</v>
      </c>
    </row>
    <row r="3" spans="1:2" ht="45">
      <c r="A3" s="3" t="s">
        <v>206</v>
      </c>
      <c r="B3" s="4" t="s">
        <v>7</v>
      </c>
    </row>
    <row r="4" spans="1:2">
      <c r="A4" s="13" t="s">
        <v>205</v>
      </c>
      <c r="B4" s="4" t="s">
        <v>7</v>
      </c>
    </row>
    <row r="5" spans="1:2" ht="26.25">
      <c r="A5" s="13"/>
      <c r="B5" s="11" t="s">
        <v>207</v>
      </c>
    </row>
    <row r="6" spans="1:2">
      <c r="A6" s="13"/>
      <c r="B6" s="12"/>
    </row>
    <row r="7" spans="1:2">
      <c r="A7" s="13"/>
      <c r="B7" s="11" t="s">
        <v>208</v>
      </c>
    </row>
    <row r="8" spans="1:2">
      <c r="A8" s="13"/>
      <c r="B8" s="12"/>
    </row>
    <row r="9" spans="1:2" ht="409.6">
      <c r="A9" s="13"/>
      <c r="B9" s="12" t="s">
        <v>209</v>
      </c>
    </row>
    <row r="10" spans="1:2">
      <c r="A10" s="13"/>
      <c r="B10" s="12"/>
    </row>
    <row r="11" spans="1:2">
      <c r="A11" s="13"/>
      <c r="B11" s="12" t="s">
        <v>210</v>
      </c>
    </row>
    <row r="12" spans="1:2">
      <c r="A12" s="13"/>
      <c r="B12" s="12"/>
    </row>
    <row r="13" spans="1:2" ht="77.25">
      <c r="A13" s="13"/>
      <c r="B13" s="12" t="s">
        <v>211</v>
      </c>
    </row>
    <row r="14" spans="1:2">
      <c r="A14" s="13"/>
      <c r="B14" s="12"/>
    </row>
    <row r="15" spans="1:2">
      <c r="A15" s="13"/>
      <c r="B15" s="12" t="s">
        <v>212</v>
      </c>
    </row>
    <row r="16" spans="1:2">
      <c r="A16" s="13"/>
      <c r="B16" s="12"/>
    </row>
    <row r="17" spans="1:2" ht="268.5">
      <c r="A17" s="13"/>
      <c r="B17" s="12" t="s">
        <v>213</v>
      </c>
    </row>
    <row r="18" spans="1:2">
      <c r="A18" s="13"/>
      <c r="B18" s="12"/>
    </row>
    <row r="19" spans="1:2">
      <c r="A19" s="13"/>
      <c r="B19" s="12" t="s">
        <v>214</v>
      </c>
    </row>
    <row r="20" spans="1:2">
      <c r="A20" s="13"/>
      <c r="B20" s="12"/>
    </row>
    <row r="21" spans="1:2" ht="102.75">
      <c r="A21" s="13"/>
      <c r="B21" s="12" t="s">
        <v>215</v>
      </c>
    </row>
    <row r="22" spans="1:2">
      <c r="A22" s="13"/>
      <c r="B22" s="12"/>
    </row>
    <row r="23" spans="1:2">
      <c r="A23" s="13"/>
      <c r="B23" s="12" t="s">
        <v>91</v>
      </c>
    </row>
    <row r="24" spans="1:2">
      <c r="A24" s="13"/>
      <c r="B24" s="12"/>
    </row>
    <row r="25" spans="1:2" ht="90">
      <c r="A25" s="13"/>
      <c r="B25" s="12" t="s">
        <v>216</v>
      </c>
    </row>
    <row r="26" spans="1:2">
      <c r="A26" s="13"/>
      <c r="B26" s="12"/>
    </row>
    <row r="27" spans="1:2" ht="90">
      <c r="A27" s="13"/>
      <c r="B27" s="12" t="s">
        <v>217</v>
      </c>
    </row>
    <row r="28" spans="1:2">
      <c r="A28" s="13"/>
      <c r="B28" s="12"/>
    </row>
    <row r="29" spans="1:2" ht="128.25">
      <c r="A29" s="13"/>
      <c r="B29" s="12" t="s">
        <v>218</v>
      </c>
    </row>
    <row r="30" spans="1:2">
      <c r="A30" s="13"/>
      <c r="B30" s="12"/>
    </row>
    <row r="31" spans="1:2">
      <c r="A31" s="13"/>
      <c r="B31" s="12" t="s">
        <v>219</v>
      </c>
    </row>
    <row r="32" spans="1:2">
      <c r="A32" s="13"/>
      <c r="B32" s="12"/>
    </row>
    <row r="33" spans="1:2" ht="102.75">
      <c r="A33" s="13"/>
      <c r="B33" s="12" t="s">
        <v>220</v>
      </c>
    </row>
    <row r="34" spans="1:2">
      <c r="A34" s="13"/>
      <c r="B34" s="12"/>
    </row>
    <row r="35" spans="1:2">
      <c r="A35" s="13"/>
      <c r="B35" s="12" t="s">
        <v>88</v>
      </c>
    </row>
    <row r="36" spans="1:2">
      <c r="A36" s="13"/>
      <c r="B36" s="12"/>
    </row>
    <row r="37" spans="1:2" ht="319.5">
      <c r="A37" s="13"/>
      <c r="B37" s="12" t="s">
        <v>221</v>
      </c>
    </row>
    <row r="38" spans="1:2">
      <c r="A38" s="13"/>
      <c r="B38" s="12"/>
    </row>
    <row r="39" spans="1:2">
      <c r="A39" s="13"/>
      <c r="B39" s="12" t="s">
        <v>222</v>
      </c>
    </row>
    <row r="40" spans="1:2">
      <c r="A40" s="13"/>
      <c r="B40" s="12"/>
    </row>
    <row r="41" spans="1:2" ht="115.5">
      <c r="A41" s="13"/>
      <c r="B41" s="12" t="s">
        <v>223</v>
      </c>
    </row>
    <row r="42" spans="1:2">
      <c r="A42" s="13"/>
      <c r="B42" s="12"/>
    </row>
    <row r="43" spans="1:2" ht="179.25">
      <c r="A43" s="13"/>
      <c r="B43" s="12" t="s">
        <v>224</v>
      </c>
    </row>
    <row r="44" spans="1:2">
      <c r="A44" s="13"/>
      <c r="B44" s="12"/>
    </row>
    <row r="45" spans="1:2" ht="243">
      <c r="A45" s="13"/>
      <c r="B45" s="12" t="s">
        <v>225</v>
      </c>
    </row>
    <row r="46" spans="1:2">
      <c r="A46" s="13"/>
      <c r="B46" s="12"/>
    </row>
    <row r="47" spans="1:2" ht="396">
      <c r="A47" s="13"/>
      <c r="B47" s="12" t="s">
        <v>226</v>
      </c>
    </row>
    <row r="48" spans="1:2">
      <c r="A48" s="13"/>
      <c r="B48" s="12"/>
    </row>
    <row r="49" spans="1:2" ht="204.75">
      <c r="A49" s="13"/>
      <c r="B49" s="12" t="s">
        <v>227</v>
      </c>
    </row>
    <row r="50" spans="1:2">
      <c r="A50" s="13"/>
      <c r="B50" s="12"/>
    </row>
    <row r="51" spans="1:2" ht="115.5">
      <c r="A51" s="13"/>
      <c r="B51" s="12" t="s">
        <v>228</v>
      </c>
    </row>
    <row r="52" spans="1:2">
      <c r="A52" s="13"/>
      <c r="B52" s="12"/>
    </row>
    <row r="53" spans="1:2">
      <c r="A53" s="13"/>
      <c r="B53" s="12" t="s">
        <v>229</v>
      </c>
    </row>
    <row r="54" spans="1:2">
      <c r="A54" s="13"/>
      <c r="B54" s="12"/>
    </row>
    <row r="55" spans="1:2" ht="115.5">
      <c r="A55" s="13"/>
      <c r="B55" s="12" t="s">
        <v>230</v>
      </c>
    </row>
    <row r="56" spans="1:2">
      <c r="A56" s="13"/>
      <c r="B56" s="12"/>
    </row>
    <row r="57" spans="1:2">
      <c r="A57" s="13"/>
      <c r="B57" s="12" t="s">
        <v>231</v>
      </c>
    </row>
    <row r="58" spans="1:2">
      <c r="A58" s="13"/>
      <c r="B58" s="12"/>
    </row>
    <row r="59" spans="1:2" ht="179.25">
      <c r="A59" s="13"/>
      <c r="B59" s="12" t="s">
        <v>232</v>
      </c>
    </row>
    <row r="60" spans="1:2">
      <c r="A60" s="13"/>
      <c r="B60" s="12"/>
    </row>
    <row r="61" spans="1:2" ht="51.75">
      <c r="A61" s="13"/>
      <c r="B61" s="12" t="s">
        <v>233</v>
      </c>
    </row>
    <row r="62" spans="1:2">
      <c r="A62" s="13"/>
      <c r="B62" s="12"/>
    </row>
    <row r="63" spans="1:2" ht="26.25">
      <c r="A63" s="13"/>
      <c r="B63" s="11" t="s">
        <v>234</v>
      </c>
    </row>
    <row r="64" spans="1:2">
      <c r="A64" s="13"/>
      <c r="B64" s="12"/>
    </row>
    <row r="65" spans="1:2" ht="102.75">
      <c r="A65" s="13"/>
      <c r="B65" s="12" t="s">
        <v>235</v>
      </c>
    </row>
    <row r="66" spans="1:2">
      <c r="A66" s="13"/>
      <c r="B66" s="12"/>
    </row>
    <row r="67" spans="1:2">
      <c r="A67" s="13"/>
      <c r="B67" s="12" t="s">
        <v>236</v>
      </c>
    </row>
    <row r="68" spans="1:2">
      <c r="A68" s="13"/>
      <c r="B68" s="12"/>
    </row>
    <row r="69" spans="1:2" ht="166.5">
      <c r="A69" s="13"/>
      <c r="B69" s="12" t="s">
        <v>237</v>
      </c>
    </row>
    <row r="70" spans="1:2">
      <c r="A70" s="13"/>
      <c r="B70" s="12"/>
    </row>
    <row r="71" spans="1:2">
      <c r="A71" s="13"/>
      <c r="B71" s="12" t="s">
        <v>45</v>
      </c>
    </row>
    <row r="72" spans="1:2">
      <c r="A72" s="13"/>
      <c r="B72" s="12"/>
    </row>
    <row r="73" spans="1:2" ht="77.25">
      <c r="A73" s="13"/>
      <c r="B73" s="12" t="s">
        <v>238</v>
      </c>
    </row>
    <row r="74" spans="1:2">
      <c r="A74" s="13"/>
      <c r="B74" s="12"/>
    </row>
    <row r="75" spans="1:2">
      <c r="A75" s="13"/>
      <c r="B75" s="12" t="s">
        <v>239</v>
      </c>
    </row>
    <row r="76" spans="1:2">
      <c r="A76" s="13"/>
      <c r="B76" s="12"/>
    </row>
    <row r="77" spans="1:2" ht="115.5">
      <c r="A77" s="13"/>
      <c r="B77" s="12" t="s">
        <v>240</v>
      </c>
    </row>
    <row r="78" spans="1:2">
      <c r="A78" s="13"/>
      <c r="B78" s="12"/>
    </row>
    <row r="79" spans="1:2">
      <c r="A79" s="13"/>
      <c r="B79" s="12" t="s">
        <v>241</v>
      </c>
    </row>
    <row r="80" spans="1:2">
      <c r="A80" s="13"/>
      <c r="B80" s="12"/>
    </row>
    <row r="81" spans="1:2" ht="153.75">
      <c r="A81" s="13"/>
      <c r="B81" s="12" t="s">
        <v>242</v>
      </c>
    </row>
    <row r="82" spans="1:2">
      <c r="A82" s="13"/>
      <c r="B82" s="12"/>
    </row>
    <row r="83" spans="1:2">
      <c r="A83" s="13"/>
      <c r="B83" s="12" t="s">
        <v>243</v>
      </c>
    </row>
    <row r="84" spans="1:2">
      <c r="A84" s="13"/>
      <c r="B84" s="12"/>
    </row>
    <row r="85" spans="1:2" ht="217.5">
      <c r="A85" s="13"/>
      <c r="B85" s="12" t="s">
        <v>244</v>
      </c>
    </row>
    <row r="86" spans="1:2">
      <c r="A86" s="13"/>
      <c r="B86" s="12"/>
    </row>
    <row r="87" spans="1:2" ht="243">
      <c r="A87" s="13"/>
      <c r="B87" s="12" t="s">
        <v>245</v>
      </c>
    </row>
    <row r="88" spans="1:2">
      <c r="A88" s="13"/>
      <c r="B88" s="12"/>
    </row>
    <row r="89" spans="1:2" ht="268.5">
      <c r="A89" s="13"/>
      <c r="B89" s="12" t="s">
        <v>246</v>
      </c>
    </row>
    <row r="90" spans="1:2">
      <c r="A90" s="13"/>
      <c r="B90" s="12"/>
    </row>
    <row r="91" spans="1:2" ht="102.75">
      <c r="A91" s="13"/>
      <c r="B91" s="12" t="s">
        <v>247</v>
      </c>
    </row>
    <row r="92" spans="1:2">
      <c r="A92" s="13"/>
      <c r="B92" s="12"/>
    </row>
    <row r="93" spans="1:2">
      <c r="A93" s="13"/>
      <c r="B93" s="12" t="s">
        <v>248</v>
      </c>
    </row>
    <row r="94" spans="1:2">
      <c r="A94" s="13"/>
      <c r="B94" s="12"/>
    </row>
    <row r="95" spans="1:2" ht="51.75">
      <c r="A95" s="13"/>
      <c r="B95" s="12" t="s">
        <v>249</v>
      </c>
    </row>
    <row r="96" spans="1:2">
      <c r="A96" s="13"/>
      <c r="B96" s="12"/>
    </row>
    <row r="97" spans="1:2">
      <c r="A97" s="13"/>
      <c r="B97" s="12" t="s">
        <v>250</v>
      </c>
    </row>
    <row r="98" spans="1:2">
      <c r="A98" s="13"/>
      <c r="B98" s="12"/>
    </row>
    <row r="99" spans="1:2" ht="230.25">
      <c r="A99" s="13"/>
      <c r="B99" s="12" t="s">
        <v>251</v>
      </c>
    </row>
    <row r="100" spans="1:2">
      <c r="A100" s="13"/>
      <c r="B100" s="12"/>
    </row>
    <row r="101" spans="1:2">
      <c r="A101" s="13"/>
      <c r="B101" s="12" t="s">
        <v>252</v>
      </c>
    </row>
    <row r="102" spans="1:2">
      <c r="A102" s="13"/>
      <c r="B102" s="12"/>
    </row>
    <row r="103" spans="1:2" ht="345">
      <c r="A103" s="13"/>
      <c r="B103" s="12" t="s">
        <v>253</v>
      </c>
    </row>
    <row r="104" spans="1:2">
      <c r="A104" s="13"/>
      <c r="B104" s="12"/>
    </row>
    <row r="105" spans="1:2" ht="281.25">
      <c r="A105" s="13"/>
      <c r="B105" s="12" t="s">
        <v>254</v>
      </c>
    </row>
    <row r="106" spans="1:2">
      <c r="A106" s="13"/>
      <c r="B106" s="12"/>
    </row>
    <row r="107" spans="1:2" ht="39">
      <c r="A107" s="13"/>
      <c r="B107" s="11" t="s">
        <v>255</v>
      </c>
    </row>
    <row r="108" spans="1:2">
      <c r="A108" s="13"/>
      <c r="B108" s="12"/>
    </row>
    <row r="109" spans="1:2" ht="102.75">
      <c r="A109" s="13"/>
      <c r="B109" s="12" t="s">
        <v>256</v>
      </c>
    </row>
    <row r="110" spans="1:2">
      <c r="A110" s="13"/>
      <c r="B110" s="12"/>
    </row>
    <row r="111" spans="1:2">
      <c r="A111" s="13"/>
      <c r="B111" s="12" t="s">
        <v>257</v>
      </c>
    </row>
    <row r="112" spans="1:2">
      <c r="A112" s="13"/>
      <c r="B112" s="12"/>
    </row>
    <row r="113" spans="1:2" ht="39">
      <c r="A113" s="13"/>
      <c r="B113" s="12" t="s">
        <v>258</v>
      </c>
    </row>
    <row r="114" spans="1:2">
      <c r="A114" s="13"/>
      <c r="B114" s="12"/>
    </row>
    <row r="115" spans="1:2">
      <c r="A115" s="13"/>
      <c r="B115" s="12" t="s">
        <v>259</v>
      </c>
    </row>
    <row r="116" spans="1:2">
      <c r="A116" s="13"/>
      <c r="B116" s="12"/>
    </row>
    <row r="117" spans="1:2" ht="217.5">
      <c r="A117" s="13"/>
      <c r="B117" s="12" t="s">
        <v>260</v>
      </c>
    </row>
    <row r="118" spans="1:2">
      <c r="A118" s="13"/>
      <c r="B118" s="12"/>
    </row>
    <row r="119" spans="1:2">
      <c r="A119" s="13"/>
      <c r="B119" s="12" t="s">
        <v>261</v>
      </c>
    </row>
    <row r="120" spans="1:2">
      <c r="A120" s="13"/>
      <c r="B120" s="12"/>
    </row>
    <row r="121" spans="1:2" ht="115.5">
      <c r="A121" s="13"/>
      <c r="B121" s="12" t="s">
        <v>262</v>
      </c>
    </row>
    <row r="122" spans="1:2">
      <c r="A122" s="13"/>
      <c r="B122" s="12"/>
    </row>
    <row r="123" spans="1:2" ht="26.25">
      <c r="A123" s="13"/>
      <c r="B123" s="12" t="s">
        <v>263</v>
      </c>
    </row>
    <row r="124" spans="1:2">
      <c r="A124" s="13"/>
      <c r="B124" s="12"/>
    </row>
    <row r="125" spans="1:2" ht="64.5">
      <c r="A125" s="13"/>
      <c r="B125" s="12" t="s">
        <v>264</v>
      </c>
    </row>
    <row r="126" spans="1:2">
      <c r="A126" s="13"/>
      <c r="B126" s="12"/>
    </row>
    <row r="127" spans="1:2" ht="255.75">
      <c r="A127" s="13"/>
      <c r="B127" s="12" t="s">
        <v>265</v>
      </c>
    </row>
    <row r="128" spans="1:2">
      <c r="A128" s="13"/>
      <c r="B128" s="12"/>
    </row>
    <row r="129" spans="1:2" ht="26.25">
      <c r="A129" s="13"/>
      <c r="B129" s="12" t="s">
        <v>266</v>
      </c>
    </row>
    <row r="130" spans="1:2">
      <c r="A130" s="13"/>
      <c r="B130" s="12"/>
    </row>
    <row r="131" spans="1:2" ht="204.75">
      <c r="A131" s="13"/>
      <c r="B131" s="12" t="s">
        <v>267</v>
      </c>
    </row>
  </sheetData>
  <mergeCells count="2">
    <mergeCell ref="A1:A2"/>
    <mergeCell ref="A4:A13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2" width="36.5703125" bestFit="1" customWidth="1"/>
    <col min="3" max="3" width="22.5703125" bestFit="1" customWidth="1"/>
    <col min="4" max="9" width="36.5703125" bestFit="1" customWidth="1"/>
  </cols>
  <sheetData>
    <row r="1" spans="1:9">
      <c r="A1" s="9" t="s">
        <v>1284</v>
      </c>
      <c r="B1" s="1" t="s">
        <v>1239</v>
      </c>
      <c r="C1" s="1" t="s">
        <v>2</v>
      </c>
      <c r="D1" s="1" t="s">
        <v>1239</v>
      </c>
      <c r="E1" s="1"/>
      <c r="F1" s="1"/>
      <c r="G1" s="1" t="s">
        <v>1239</v>
      </c>
      <c r="H1" s="1"/>
      <c r="I1" s="1"/>
    </row>
    <row r="2" spans="1:9">
      <c r="A2" s="9"/>
      <c r="B2" s="9" t="s">
        <v>1240</v>
      </c>
      <c r="C2" s="9" t="s">
        <v>3</v>
      </c>
      <c r="D2" s="1" t="s">
        <v>1285</v>
      </c>
      <c r="E2" s="1" t="s">
        <v>3</v>
      </c>
      <c r="F2" s="1" t="s">
        <v>34</v>
      </c>
      <c r="G2" s="1" t="s">
        <v>1240</v>
      </c>
      <c r="H2" s="1" t="s">
        <v>3</v>
      </c>
      <c r="I2" s="1" t="s">
        <v>34</v>
      </c>
    </row>
    <row r="3" spans="1:9" ht="30">
      <c r="A3" s="9"/>
      <c r="B3" s="9"/>
      <c r="C3" s="9"/>
      <c r="D3" s="1" t="s">
        <v>1286</v>
      </c>
      <c r="E3" s="1" t="s">
        <v>1286</v>
      </c>
      <c r="F3" s="1" t="s">
        <v>1286</v>
      </c>
      <c r="G3" s="1" t="s">
        <v>1287</v>
      </c>
      <c r="H3" s="1" t="s">
        <v>1287</v>
      </c>
      <c r="I3" s="1" t="s">
        <v>1287</v>
      </c>
    </row>
    <row r="4" spans="1:9">
      <c r="A4" s="3" t="s">
        <v>1288</v>
      </c>
      <c r="B4" s="4" t="s">
        <v>7</v>
      </c>
      <c r="C4" s="4" t="s">
        <v>7</v>
      </c>
      <c r="D4" s="4" t="s">
        <v>7</v>
      </c>
      <c r="E4" s="4" t="s">
        <v>7</v>
      </c>
      <c r="F4" s="4" t="s">
        <v>7</v>
      </c>
      <c r="G4" s="4" t="s">
        <v>7</v>
      </c>
      <c r="H4" s="4" t="s">
        <v>7</v>
      </c>
      <c r="I4" s="4" t="s">
        <v>7</v>
      </c>
    </row>
    <row r="5" spans="1:9">
      <c r="A5" s="2" t="s">
        <v>1289</v>
      </c>
      <c r="B5" s="4" t="s">
        <v>7</v>
      </c>
      <c r="C5" s="4" t="s">
        <v>7</v>
      </c>
      <c r="D5" s="6">
        <v>10000</v>
      </c>
      <c r="E5" s="4" t="s">
        <v>7</v>
      </c>
      <c r="F5" s="4" t="s">
        <v>7</v>
      </c>
      <c r="G5" s="6">
        <v>10000</v>
      </c>
      <c r="H5" s="4" t="s">
        <v>7</v>
      </c>
      <c r="I5" s="4" t="s">
        <v>7</v>
      </c>
    </row>
    <row r="6" spans="1:9">
      <c r="A6" s="2" t="s">
        <v>1290</v>
      </c>
      <c r="B6" s="4" t="s">
        <v>7</v>
      </c>
      <c r="C6" s="4" t="s">
        <v>7</v>
      </c>
      <c r="D6" s="8">
        <v>1000</v>
      </c>
      <c r="E6" s="4" t="s">
        <v>7</v>
      </c>
      <c r="F6" s="4" t="s">
        <v>7</v>
      </c>
      <c r="G6" s="8">
        <v>1000</v>
      </c>
      <c r="H6" s="4" t="s">
        <v>7</v>
      </c>
      <c r="I6" s="4" t="s">
        <v>7</v>
      </c>
    </row>
    <row r="7" spans="1:9" ht="30">
      <c r="A7" s="2" t="s">
        <v>1271</v>
      </c>
      <c r="B7" s="4" t="s">
        <v>7</v>
      </c>
      <c r="C7" s="4" t="s">
        <v>7</v>
      </c>
      <c r="D7" s="4" t="s">
        <v>7</v>
      </c>
      <c r="E7" s="4" t="s">
        <v>7</v>
      </c>
      <c r="F7" s="4" t="s">
        <v>7</v>
      </c>
      <c r="G7" s="4" t="s">
        <v>1291</v>
      </c>
      <c r="H7" s="4" t="s">
        <v>7</v>
      </c>
      <c r="I7" s="4" t="s">
        <v>7</v>
      </c>
    </row>
    <row r="8" spans="1:9">
      <c r="A8" s="2" t="s">
        <v>1292</v>
      </c>
      <c r="B8" s="4" t="s">
        <v>7</v>
      </c>
      <c r="C8" s="4" t="s">
        <v>7</v>
      </c>
      <c r="D8" s="4" t="s">
        <v>7</v>
      </c>
      <c r="E8" s="8">
        <v>10000000</v>
      </c>
      <c r="F8" s="8">
        <v>10000000</v>
      </c>
      <c r="G8" s="4" t="s">
        <v>7</v>
      </c>
      <c r="H8" s="8">
        <v>10000000</v>
      </c>
      <c r="I8" s="8">
        <v>10000000</v>
      </c>
    </row>
    <row r="9" spans="1:9">
      <c r="A9" s="2" t="s">
        <v>1293</v>
      </c>
      <c r="B9" s="4" t="s">
        <v>7</v>
      </c>
      <c r="C9" s="4" t="s">
        <v>7</v>
      </c>
      <c r="D9" s="189">
        <v>0.106</v>
      </c>
      <c r="E9" s="4" t="s">
        <v>7</v>
      </c>
      <c r="F9" s="4" t="s">
        <v>7</v>
      </c>
      <c r="G9" s="4" t="s">
        <v>7</v>
      </c>
      <c r="H9" s="4" t="s">
        <v>7</v>
      </c>
      <c r="I9" s="4" t="s">
        <v>7</v>
      </c>
    </row>
    <row r="10" spans="1:9" ht="45" customHeight="1">
      <c r="A10" s="13" t="s">
        <v>1244</v>
      </c>
      <c r="B10" s="93" t="s">
        <v>1245</v>
      </c>
      <c r="C10" s="4" t="s">
        <v>7</v>
      </c>
      <c r="D10" s="93" t="s">
        <v>7</v>
      </c>
      <c r="E10" s="93" t="s">
        <v>7</v>
      </c>
      <c r="F10" s="93" t="s">
        <v>7</v>
      </c>
      <c r="G10" s="93" t="s">
        <v>7</v>
      </c>
      <c r="H10" s="93" t="s">
        <v>7</v>
      </c>
      <c r="I10" s="93" t="s">
        <v>7</v>
      </c>
    </row>
    <row r="11" spans="1:9">
      <c r="A11" s="13"/>
      <c r="B11" s="93"/>
      <c r="C11" s="4" t="s">
        <v>1246</v>
      </c>
      <c r="D11" s="93"/>
      <c r="E11" s="93"/>
      <c r="F11" s="93"/>
      <c r="G11" s="93"/>
      <c r="H11" s="93"/>
      <c r="I11" s="93"/>
    </row>
  </sheetData>
  <mergeCells count="11">
    <mergeCell ref="E10:E11"/>
    <mergeCell ref="F10:F11"/>
    <mergeCell ref="G10:G11"/>
    <mergeCell ref="H10:H11"/>
    <mergeCell ref="I10:I11"/>
    <mergeCell ref="A1:A3"/>
    <mergeCell ref="B2:B3"/>
    <mergeCell ref="C2:C3"/>
    <mergeCell ref="A10:A11"/>
    <mergeCell ref="B10:B11"/>
    <mergeCell ref="D10:D1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294</v>
      </c>
      <c r="B1" s="9" t="s">
        <v>1295</v>
      </c>
      <c r="C1" s="9"/>
      <c r="D1" s="9"/>
      <c r="E1" s="9"/>
      <c r="F1" s="9"/>
      <c r="G1" s="9"/>
      <c r="H1" s="9"/>
      <c r="I1" s="9"/>
      <c r="J1" s="9" t="s">
        <v>2</v>
      </c>
      <c r="K1" s="9"/>
    </row>
    <row r="2" spans="1:11" ht="30">
      <c r="A2" s="1" t="s">
        <v>33</v>
      </c>
      <c r="B2" s="1" t="s">
        <v>3</v>
      </c>
      <c r="C2" s="1" t="s">
        <v>1296</v>
      </c>
      <c r="D2" s="1" t="s">
        <v>5</v>
      </c>
      <c r="E2" s="1" t="s">
        <v>1297</v>
      </c>
      <c r="F2" s="1" t="s">
        <v>34</v>
      </c>
      <c r="G2" s="1" t="s">
        <v>1298</v>
      </c>
      <c r="H2" s="1" t="s">
        <v>1299</v>
      </c>
      <c r="I2" s="1" t="s">
        <v>1300</v>
      </c>
      <c r="J2" s="1" t="s">
        <v>3</v>
      </c>
      <c r="K2" s="1" t="s">
        <v>34</v>
      </c>
    </row>
    <row r="3" spans="1:11">
      <c r="A3" s="3" t="s">
        <v>1301</v>
      </c>
      <c r="B3" s="4" t="s">
        <v>7</v>
      </c>
      <c r="C3" s="4" t="s">
        <v>7</v>
      </c>
      <c r="D3" s="4" t="s">
        <v>7</v>
      </c>
      <c r="E3" s="4" t="s">
        <v>7</v>
      </c>
      <c r="F3" s="4" t="s">
        <v>7</v>
      </c>
      <c r="G3" s="4" t="s">
        <v>7</v>
      </c>
      <c r="H3" s="4" t="s">
        <v>7</v>
      </c>
      <c r="I3" s="4" t="s">
        <v>7</v>
      </c>
      <c r="J3" s="4" t="s">
        <v>7</v>
      </c>
      <c r="K3" s="4" t="s">
        <v>7</v>
      </c>
    </row>
    <row r="4" spans="1:11">
      <c r="A4" s="2" t="s">
        <v>607</v>
      </c>
      <c r="B4" s="4" t="s">
        <v>7</v>
      </c>
      <c r="C4" s="4" t="s">
        <v>7</v>
      </c>
      <c r="D4" s="4" t="s">
        <v>7</v>
      </c>
      <c r="E4" s="4" t="s">
        <v>7</v>
      </c>
      <c r="F4" s="4" t="s">
        <v>7</v>
      </c>
      <c r="G4" s="4" t="s">
        <v>7</v>
      </c>
      <c r="H4" s="4" t="s">
        <v>7</v>
      </c>
      <c r="I4" s="4" t="s">
        <v>7</v>
      </c>
      <c r="J4" s="8">
        <v>512</v>
      </c>
      <c r="K4" s="8">
        <v>71</v>
      </c>
    </row>
    <row r="5" spans="1:11">
      <c r="A5" s="2" t="s">
        <v>608</v>
      </c>
      <c r="B5" s="4" t="s">
        <v>7</v>
      </c>
      <c r="C5" s="4" t="s">
        <v>7</v>
      </c>
      <c r="D5" s="4" t="s">
        <v>7</v>
      </c>
      <c r="E5" s="4" t="s">
        <v>7</v>
      </c>
      <c r="F5" s="4" t="s">
        <v>7</v>
      </c>
      <c r="G5" s="4" t="s">
        <v>7</v>
      </c>
      <c r="H5" s="4" t="s">
        <v>7</v>
      </c>
      <c r="I5" s="4" t="s">
        <v>7</v>
      </c>
      <c r="J5" s="6">
        <v>1731</v>
      </c>
      <c r="K5" s="6">
        <v>1858</v>
      </c>
    </row>
    <row r="6" spans="1:11">
      <c r="A6" s="2" t="s">
        <v>609</v>
      </c>
      <c r="B6" s="8">
        <v>522</v>
      </c>
      <c r="C6" s="8">
        <v>578</v>
      </c>
      <c r="D6" s="8">
        <v>571</v>
      </c>
      <c r="E6" s="8">
        <v>572</v>
      </c>
      <c r="F6" s="8">
        <v>667</v>
      </c>
      <c r="G6" s="8">
        <v>513</v>
      </c>
      <c r="H6" s="8">
        <v>391</v>
      </c>
      <c r="I6" s="8">
        <v>358</v>
      </c>
      <c r="J6" s="8">
        <v>2243</v>
      </c>
      <c r="K6" s="8">
        <v>1929</v>
      </c>
    </row>
  </sheetData>
  <mergeCells count="2">
    <mergeCell ref="B1:I1"/>
    <mergeCell ref="J1:K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302</v>
      </c>
      <c r="B1" s="9" t="s">
        <v>1295</v>
      </c>
      <c r="C1" s="9"/>
      <c r="D1" s="9"/>
      <c r="E1" s="9"/>
      <c r="F1" s="9"/>
      <c r="G1" s="9"/>
      <c r="H1" s="9"/>
      <c r="I1" s="9"/>
      <c r="J1" s="9" t="s">
        <v>2</v>
      </c>
      <c r="K1" s="9"/>
    </row>
    <row r="2" spans="1:11" ht="30">
      <c r="A2" s="1" t="s">
        <v>33</v>
      </c>
      <c r="B2" s="1" t="s">
        <v>3</v>
      </c>
      <c r="C2" s="1" t="s">
        <v>1296</v>
      </c>
      <c r="D2" s="1" t="s">
        <v>5</v>
      </c>
      <c r="E2" s="1" t="s">
        <v>1297</v>
      </c>
      <c r="F2" s="1" t="s">
        <v>34</v>
      </c>
      <c r="G2" s="1" t="s">
        <v>1298</v>
      </c>
      <c r="H2" s="1" t="s">
        <v>1299</v>
      </c>
      <c r="I2" s="1" t="s">
        <v>1300</v>
      </c>
      <c r="J2" s="1" t="s">
        <v>3</v>
      </c>
      <c r="K2" s="1" t="s">
        <v>34</v>
      </c>
    </row>
    <row r="3" spans="1:11" ht="30">
      <c r="A3" s="3" t="s">
        <v>1006</v>
      </c>
      <c r="B3" s="4" t="s">
        <v>7</v>
      </c>
      <c r="C3" s="4" t="s">
        <v>7</v>
      </c>
      <c r="D3" s="4" t="s">
        <v>7</v>
      </c>
      <c r="E3" s="4" t="s">
        <v>7</v>
      </c>
      <c r="F3" s="4" t="s">
        <v>7</v>
      </c>
      <c r="G3" s="4" t="s">
        <v>7</v>
      </c>
      <c r="H3" s="4" t="s">
        <v>7</v>
      </c>
      <c r="I3" s="4" t="s">
        <v>7</v>
      </c>
      <c r="J3" s="4" t="s">
        <v>7</v>
      </c>
      <c r="K3" s="4" t="s">
        <v>7</v>
      </c>
    </row>
    <row r="4" spans="1:11">
      <c r="A4" s="2" t="s">
        <v>611</v>
      </c>
      <c r="B4" s="4" t="s">
        <v>7</v>
      </c>
      <c r="C4" s="4" t="s">
        <v>7</v>
      </c>
      <c r="D4" s="4" t="s">
        <v>7</v>
      </c>
      <c r="E4" s="4" t="s">
        <v>7</v>
      </c>
      <c r="F4" s="4" t="s">
        <v>7</v>
      </c>
      <c r="G4" s="4" t="s">
        <v>7</v>
      </c>
      <c r="H4" s="4" t="s">
        <v>7</v>
      </c>
      <c r="I4" s="4" t="s">
        <v>7</v>
      </c>
      <c r="J4" s="8">
        <v>2532</v>
      </c>
      <c r="K4" s="8">
        <v>2293</v>
      </c>
    </row>
    <row r="5" spans="1:11">
      <c r="A5" s="3" t="s">
        <v>612</v>
      </c>
      <c r="B5" s="4" t="s">
        <v>7</v>
      </c>
      <c r="C5" s="4" t="s">
        <v>7</v>
      </c>
      <c r="D5" s="4" t="s">
        <v>7</v>
      </c>
      <c r="E5" s="4" t="s">
        <v>7</v>
      </c>
      <c r="F5" s="4" t="s">
        <v>7</v>
      </c>
      <c r="G5" s="4" t="s">
        <v>7</v>
      </c>
      <c r="H5" s="4" t="s">
        <v>7</v>
      </c>
      <c r="I5" s="4" t="s">
        <v>7</v>
      </c>
      <c r="J5" s="4" t="s">
        <v>7</v>
      </c>
      <c r="K5" s="4" t="s">
        <v>7</v>
      </c>
    </row>
    <row r="6" spans="1:11">
      <c r="A6" s="2" t="s">
        <v>613</v>
      </c>
      <c r="B6" s="4" t="s">
        <v>7</v>
      </c>
      <c r="C6" s="4" t="s">
        <v>7</v>
      </c>
      <c r="D6" s="4" t="s">
        <v>7</v>
      </c>
      <c r="E6" s="4" t="s">
        <v>7</v>
      </c>
      <c r="F6" s="4" t="s">
        <v>7</v>
      </c>
      <c r="G6" s="4" t="s">
        <v>7</v>
      </c>
      <c r="H6" s="4" t="s">
        <v>7</v>
      </c>
      <c r="I6" s="4" t="s">
        <v>7</v>
      </c>
      <c r="J6" s="4">
        <v>-247</v>
      </c>
      <c r="K6" s="4">
        <v>-233</v>
      </c>
    </row>
    <row r="7" spans="1:11">
      <c r="A7" s="2" t="s">
        <v>616</v>
      </c>
      <c r="B7" s="4" t="s">
        <v>7</v>
      </c>
      <c r="C7" s="4" t="s">
        <v>7</v>
      </c>
      <c r="D7" s="4" t="s">
        <v>7</v>
      </c>
      <c r="E7" s="4" t="s">
        <v>7</v>
      </c>
      <c r="F7" s="4" t="s">
        <v>7</v>
      </c>
      <c r="G7" s="4" t="s">
        <v>7</v>
      </c>
      <c r="H7" s="4" t="s">
        <v>7</v>
      </c>
      <c r="I7" s="4" t="s">
        <v>7</v>
      </c>
      <c r="J7" s="4">
        <v>-112</v>
      </c>
      <c r="K7" s="4">
        <v>-120</v>
      </c>
    </row>
    <row r="8" spans="1:11">
      <c r="A8" s="2" t="s">
        <v>107</v>
      </c>
      <c r="B8" s="4" t="s">
        <v>7</v>
      </c>
      <c r="C8" s="4" t="s">
        <v>7</v>
      </c>
      <c r="D8" s="4" t="s">
        <v>7</v>
      </c>
      <c r="E8" s="4" t="s">
        <v>7</v>
      </c>
      <c r="F8" s="4" t="s">
        <v>7</v>
      </c>
      <c r="G8" s="4" t="s">
        <v>7</v>
      </c>
      <c r="H8" s="4" t="s">
        <v>7</v>
      </c>
      <c r="I8" s="4" t="s">
        <v>7</v>
      </c>
      <c r="J8" s="4">
        <v>70</v>
      </c>
      <c r="K8" s="4">
        <v>-11</v>
      </c>
    </row>
    <row r="9" spans="1:11">
      <c r="A9" s="2" t="s">
        <v>609</v>
      </c>
      <c r="B9" s="8">
        <v>522</v>
      </c>
      <c r="C9" s="8">
        <v>578</v>
      </c>
      <c r="D9" s="8">
        <v>571</v>
      </c>
      <c r="E9" s="8">
        <v>572</v>
      </c>
      <c r="F9" s="8">
        <v>667</v>
      </c>
      <c r="G9" s="8">
        <v>513</v>
      </c>
      <c r="H9" s="8">
        <v>391</v>
      </c>
      <c r="I9" s="8">
        <v>358</v>
      </c>
      <c r="J9" s="8">
        <v>2243</v>
      </c>
      <c r="K9" s="8">
        <v>1929</v>
      </c>
    </row>
  </sheetData>
  <mergeCells count="2">
    <mergeCell ref="B1:I1"/>
    <mergeCell ref="J1:K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303</v>
      </c>
      <c r="B1" s="9" t="s">
        <v>3</v>
      </c>
      <c r="C1" s="9" t="s">
        <v>34</v>
      </c>
    </row>
    <row r="2" spans="1:3" ht="30">
      <c r="A2" s="1" t="s">
        <v>33</v>
      </c>
      <c r="B2" s="9"/>
      <c r="C2" s="9"/>
    </row>
    <row r="3" spans="1:3">
      <c r="A3" s="3" t="s">
        <v>622</v>
      </c>
      <c r="B3" s="4" t="s">
        <v>7</v>
      </c>
      <c r="C3" s="4" t="s">
        <v>7</v>
      </c>
    </row>
    <row r="4" spans="1:3">
      <c r="A4" s="2" t="s">
        <v>40</v>
      </c>
      <c r="B4" s="8">
        <v>2368</v>
      </c>
      <c r="C4" s="8">
        <v>2316</v>
      </c>
    </row>
    <row r="5" spans="1:3">
      <c r="A5" s="2" t="s">
        <v>623</v>
      </c>
      <c r="B5" s="4">
        <v>14</v>
      </c>
      <c r="C5" s="4">
        <v>83</v>
      </c>
    </row>
    <row r="6" spans="1:3">
      <c r="A6" s="2" t="s">
        <v>624</v>
      </c>
      <c r="B6" s="4" t="s">
        <v>67</v>
      </c>
      <c r="C6" s="4">
        <v>458</v>
      </c>
    </row>
    <row r="7" spans="1:3">
      <c r="A7" s="2" t="s">
        <v>625</v>
      </c>
      <c r="B7" s="4">
        <v>93</v>
      </c>
      <c r="C7" s="4">
        <v>94</v>
      </c>
    </row>
    <row r="8" spans="1:3">
      <c r="A8" s="2" t="s">
        <v>626</v>
      </c>
      <c r="B8" s="4" t="s">
        <v>67</v>
      </c>
      <c r="C8" s="4">
        <v>267</v>
      </c>
    </row>
    <row r="9" spans="1:3">
      <c r="A9" s="2" t="s">
        <v>627</v>
      </c>
      <c r="B9" s="4" t="s">
        <v>67</v>
      </c>
      <c r="C9" s="4">
        <v>3</v>
      </c>
    </row>
    <row r="10" spans="1:3">
      <c r="A10" s="2" t="s">
        <v>628</v>
      </c>
      <c r="B10" s="4">
        <v>535</v>
      </c>
      <c r="C10" s="6">
        <v>2107</v>
      </c>
    </row>
    <row r="11" spans="1:3">
      <c r="A11" s="2" t="s">
        <v>629</v>
      </c>
      <c r="B11" s="4">
        <v>798</v>
      </c>
      <c r="C11" s="4">
        <v>322</v>
      </c>
    </row>
    <row r="12" spans="1:3">
      <c r="A12" s="2" t="s">
        <v>107</v>
      </c>
      <c r="B12" s="4">
        <v>236</v>
      </c>
      <c r="C12" s="4">
        <v>261</v>
      </c>
    </row>
    <row r="13" spans="1:3">
      <c r="A13" s="2" t="s">
        <v>1304</v>
      </c>
      <c r="B13" s="6">
        <v>4044</v>
      </c>
      <c r="C13" s="6">
        <v>5911</v>
      </c>
    </row>
    <row r="14" spans="1:3">
      <c r="A14" s="3" t="s">
        <v>630</v>
      </c>
      <c r="B14" s="4" t="s">
        <v>7</v>
      </c>
      <c r="C14" s="4" t="s">
        <v>7</v>
      </c>
    </row>
    <row r="15" spans="1:3">
      <c r="A15" s="2" t="s">
        <v>631</v>
      </c>
      <c r="B15" s="6">
        <v>-1031</v>
      </c>
      <c r="C15" s="6">
        <v>-1049</v>
      </c>
    </row>
    <row r="16" spans="1:3">
      <c r="A16" s="2" t="s">
        <v>49</v>
      </c>
      <c r="B16" s="6">
        <v>-1761</v>
      </c>
      <c r="C16" s="6">
        <v>-1284</v>
      </c>
    </row>
    <row r="17" spans="1:3" ht="30">
      <c r="A17" s="2" t="s">
        <v>636</v>
      </c>
      <c r="B17" s="4">
        <v>-38</v>
      </c>
      <c r="C17" s="4">
        <v>-943</v>
      </c>
    </row>
    <row r="18" spans="1:3">
      <c r="A18" s="2" t="s">
        <v>627</v>
      </c>
      <c r="B18" s="6">
        <v>-1149</v>
      </c>
      <c r="C18" s="6">
        <v>-1743</v>
      </c>
    </row>
    <row r="19" spans="1:3">
      <c r="A19" s="2" t="s">
        <v>641</v>
      </c>
      <c r="B19" s="4">
        <v>-248</v>
      </c>
      <c r="C19" s="4">
        <v>-249</v>
      </c>
    </row>
    <row r="20" spans="1:3">
      <c r="A20" s="2" t="s">
        <v>644</v>
      </c>
      <c r="B20" s="4">
        <v>-466</v>
      </c>
      <c r="C20" s="4">
        <v>-466</v>
      </c>
    </row>
    <row r="21" spans="1:3">
      <c r="A21" s="2" t="s">
        <v>1305</v>
      </c>
      <c r="B21" s="6">
        <v>-4693</v>
      </c>
      <c r="C21" s="6">
        <v>-5734</v>
      </c>
    </row>
    <row r="22" spans="1:3">
      <c r="A22" s="2" t="s">
        <v>648</v>
      </c>
      <c r="B22" s="8">
        <v>-649</v>
      </c>
      <c r="C22" s="8">
        <v>17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1" t="s">
        <v>1306</v>
      </c>
      <c r="B1" s="1" t="s">
        <v>2</v>
      </c>
    </row>
    <row r="2" spans="1:2">
      <c r="A2" s="1" t="s">
        <v>1046</v>
      </c>
      <c r="B2" s="1" t="s">
        <v>3</v>
      </c>
    </row>
    <row r="3" spans="1:2">
      <c r="A3" s="3" t="s">
        <v>1307</v>
      </c>
      <c r="B3" s="4" t="s">
        <v>7</v>
      </c>
    </row>
    <row r="4" spans="1:2">
      <c r="A4" s="2" t="s">
        <v>1308</v>
      </c>
      <c r="B4" s="189">
        <v>0.34</v>
      </c>
    </row>
    <row r="5" spans="1:2">
      <c r="A5" s="2" t="s">
        <v>1309</v>
      </c>
      <c r="B5" s="7">
        <v>1.6</v>
      </c>
    </row>
    <row r="6" spans="1:2" ht="30">
      <c r="A6" s="2" t="s">
        <v>1310</v>
      </c>
      <c r="B6" s="4" t="s">
        <v>131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1312</v>
      </c>
      <c r="B1" s="9" t="s">
        <v>3</v>
      </c>
      <c r="C1" s="9" t="s">
        <v>34</v>
      </c>
    </row>
    <row r="2" spans="1:3" ht="30">
      <c r="A2" s="1" t="s">
        <v>33</v>
      </c>
      <c r="B2" s="9"/>
      <c r="C2" s="9"/>
    </row>
    <row r="3" spans="1:3">
      <c r="A3" s="2" t="s">
        <v>1313</v>
      </c>
      <c r="B3" s="4" t="s">
        <v>7</v>
      </c>
      <c r="C3" s="4" t="s">
        <v>7</v>
      </c>
    </row>
    <row r="4" spans="1:3" ht="30">
      <c r="A4" s="3" t="s">
        <v>1314</v>
      </c>
      <c r="B4" s="4" t="s">
        <v>7</v>
      </c>
      <c r="C4" s="4" t="s">
        <v>7</v>
      </c>
    </row>
    <row r="5" spans="1:3" ht="30">
      <c r="A5" s="2" t="s">
        <v>1315</v>
      </c>
      <c r="B5" s="8">
        <v>64872</v>
      </c>
      <c r="C5" s="8">
        <v>59448</v>
      </c>
    </row>
    <row r="6" spans="1:3" ht="30">
      <c r="A6" s="2" t="s">
        <v>1316</v>
      </c>
      <c r="B6" s="6">
        <v>38763</v>
      </c>
      <c r="C6" s="6">
        <v>37799</v>
      </c>
    </row>
    <row r="7" spans="1:3" ht="60">
      <c r="A7" s="2" t="s">
        <v>1317</v>
      </c>
      <c r="B7" s="4" t="s">
        <v>67</v>
      </c>
      <c r="C7" s="4" t="s">
        <v>67</v>
      </c>
    </row>
    <row r="8" spans="1:3" ht="30">
      <c r="A8" s="2" t="s">
        <v>1318</v>
      </c>
      <c r="B8" s="6">
        <v>52332</v>
      </c>
      <c r="C8" s="6">
        <v>45854</v>
      </c>
    </row>
    <row r="9" spans="1:3" ht="30">
      <c r="A9" s="2" t="s">
        <v>1319</v>
      </c>
      <c r="B9" s="6">
        <v>19382</v>
      </c>
      <c r="C9" s="6">
        <v>18935</v>
      </c>
    </row>
    <row r="10" spans="1:3" ht="60">
      <c r="A10" s="2" t="s">
        <v>1320</v>
      </c>
      <c r="B10" s="4" t="s">
        <v>67</v>
      </c>
      <c r="C10" s="4" t="s">
        <v>67</v>
      </c>
    </row>
    <row r="11" spans="1:3" ht="30">
      <c r="A11" s="2" t="s">
        <v>1321</v>
      </c>
      <c r="B11" s="6">
        <v>52332</v>
      </c>
      <c r="C11" s="6">
        <v>45854</v>
      </c>
    </row>
    <row r="12" spans="1:3" ht="30">
      <c r="A12" s="2" t="s">
        <v>1322</v>
      </c>
      <c r="B12" s="6">
        <v>25105</v>
      </c>
      <c r="C12" s="6">
        <v>24763</v>
      </c>
    </row>
    <row r="13" spans="1:3" ht="60">
      <c r="A13" s="2" t="s">
        <v>1323</v>
      </c>
      <c r="B13" s="4" t="s">
        <v>67</v>
      </c>
      <c r="C13" s="4" t="s">
        <v>67</v>
      </c>
    </row>
    <row r="14" spans="1:3" ht="30">
      <c r="A14" s="2" t="s">
        <v>1324</v>
      </c>
      <c r="B14" s="189">
        <v>0.13400000000000001</v>
      </c>
      <c r="C14" s="189">
        <v>0.126</v>
      </c>
    </row>
    <row r="15" spans="1:3" ht="30">
      <c r="A15" s="2" t="s">
        <v>1325</v>
      </c>
      <c r="B15" s="189">
        <v>0.08</v>
      </c>
      <c r="C15" s="189">
        <v>0.08</v>
      </c>
    </row>
    <row r="16" spans="1:3" ht="60">
      <c r="A16" s="2" t="s">
        <v>1326</v>
      </c>
      <c r="B16" s="4" t="s">
        <v>67</v>
      </c>
      <c r="C16" s="4" t="s">
        <v>67</v>
      </c>
    </row>
    <row r="17" spans="1:3" ht="30">
      <c r="A17" s="2" t="s">
        <v>1327</v>
      </c>
      <c r="B17" s="189">
        <v>0.108</v>
      </c>
      <c r="C17" s="189">
        <v>9.7000000000000003E-2</v>
      </c>
    </row>
    <row r="18" spans="1:3" ht="30">
      <c r="A18" s="2" t="s">
        <v>1328</v>
      </c>
      <c r="B18" s="189">
        <v>0.04</v>
      </c>
      <c r="C18" s="189">
        <v>0.04</v>
      </c>
    </row>
    <row r="19" spans="1:3" ht="60">
      <c r="A19" s="2" t="s">
        <v>1329</v>
      </c>
      <c r="B19" s="4" t="s">
        <v>67</v>
      </c>
      <c r="C19" s="4" t="s">
        <v>67</v>
      </c>
    </row>
    <row r="20" spans="1:3" ht="30">
      <c r="A20" s="2" t="s">
        <v>1330</v>
      </c>
      <c r="B20" s="189">
        <v>8.3000000000000004E-2</v>
      </c>
      <c r="C20" s="189">
        <v>7.3999999999999996E-2</v>
      </c>
    </row>
    <row r="21" spans="1:3" ht="30">
      <c r="A21" s="2" t="s">
        <v>1331</v>
      </c>
      <c r="B21" s="189">
        <v>0.04</v>
      </c>
      <c r="C21" s="189">
        <v>0.04</v>
      </c>
    </row>
    <row r="22" spans="1:3" ht="45">
      <c r="A22" s="2" t="s">
        <v>1332</v>
      </c>
      <c r="B22" s="4" t="s">
        <v>67</v>
      </c>
      <c r="C22" s="4" t="s">
        <v>67</v>
      </c>
    </row>
    <row r="23" spans="1:3">
      <c r="A23" s="2" t="s">
        <v>1333</v>
      </c>
      <c r="B23" s="4" t="s">
        <v>7</v>
      </c>
      <c r="C23" s="4" t="s">
        <v>7</v>
      </c>
    </row>
    <row r="24" spans="1:3" ht="30">
      <c r="A24" s="3" t="s">
        <v>1314</v>
      </c>
      <c r="B24" s="4" t="s">
        <v>7</v>
      </c>
      <c r="C24" s="4" t="s">
        <v>7</v>
      </c>
    </row>
    <row r="25" spans="1:3" ht="30">
      <c r="A25" s="2" t="s">
        <v>1315</v>
      </c>
      <c r="B25" s="6">
        <v>60843</v>
      </c>
      <c r="C25" s="6">
        <v>57138</v>
      </c>
    </row>
    <row r="26" spans="1:3" ht="30">
      <c r="A26" s="2" t="s">
        <v>1316</v>
      </c>
      <c r="B26" s="6">
        <v>38930</v>
      </c>
      <c r="C26" s="6">
        <v>37647</v>
      </c>
    </row>
    <row r="27" spans="1:3" ht="60">
      <c r="A27" s="2" t="s">
        <v>1317</v>
      </c>
      <c r="B27" s="6">
        <v>48662</v>
      </c>
      <c r="C27" s="6">
        <v>47059</v>
      </c>
    </row>
    <row r="28" spans="1:3" ht="30">
      <c r="A28" s="2" t="s">
        <v>1318</v>
      </c>
      <c r="B28" s="6">
        <v>54749</v>
      </c>
      <c r="C28" s="6">
        <v>51244</v>
      </c>
    </row>
    <row r="29" spans="1:3" ht="30">
      <c r="A29" s="2" t="s">
        <v>1319</v>
      </c>
      <c r="B29" s="6">
        <v>19465</v>
      </c>
      <c r="C29" s="6">
        <v>18824</v>
      </c>
    </row>
    <row r="30" spans="1:3" ht="60">
      <c r="A30" s="2" t="s">
        <v>1320</v>
      </c>
      <c r="B30" s="6">
        <v>29197</v>
      </c>
      <c r="C30" s="6">
        <v>28235</v>
      </c>
    </row>
    <row r="31" spans="1:3" ht="30">
      <c r="A31" s="2" t="s">
        <v>1321</v>
      </c>
      <c r="B31" s="6">
        <v>54749</v>
      </c>
      <c r="C31" s="6">
        <v>51244</v>
      </c>
    </row>
    <row r="32" spans="1:3" ht="30">
      <c r="A32" s="2" t="s">
        <v>1322</v>
      </c>
      <c r="B32" s="6">
        <v>24899</v>
      </c>
      <c r="C32" s="6">
        <v>24531</v>
      </c>
    </row>
    <row r="33" spans="1:3" ht="60">
      <c r="A33" s="2" t="s">
        <v>1323</v>
      </c>
      <c r="B33" s="8">
        <v>31124</v>
      </c>
      <c r="C33" s="8">
        <v>30664</v>
      </c>
    </row>
    <row r="34" spans="1:3" ht="30">
      <c r="A34" s="2" t="s">
        <v>1324</v>
      </c>
      <c r="B34" s="189">
        <v>0.125</v>
      </c>
      <c r="C34" s="189">
        <v>0.121</v>
      </c>
    </row>
    <row r="35" spans="1:3" ht="30">
      <c r="A35" s="2" t="s">
        <v>1325</v>
      </c>
      <c r="B35" s="189">
        <v>0.08</v>
      </c>
      <c r="C35" s="189">
        <v>0.08</v>
      </c>
    </row>
    <row r="36" spans="1:3" ht="60">
      <c r="A36" s="2" t="s">
        <v>1326</v>
      </c>
      <c r="B36" s="189">
        <v>0.1</v>
      </c>
      <c r="C36" s="189">
        <v>0.1</v>
      </c>
    </row>
    <row r="37" spans="1:3" ht="30">
      <c r="A37" s="2" t="s">
        <v>1327</v>
      </c>
      <c r="B37" s="189">
        <v>0.113</v>
      </c>
      <c r="C37" s="189">
        <v>0.109</v>
      </c>
    </row>
    <row r="38" spans="1:3" ht="30">
      <c r="A38" s="2" t="s">
        <v>1328</v>
      </c>
      <c r="B38" s="189">
        <v>0.04</v>
      </c>
      <c r="C38" s="189">
        <v>0.04</v>
      </c>
    </row>
    <row r="39" spans="1:3" ht="60">
      <c r="A39" s="2" t="s">
        <v>1329</v>
      </c>
      <c r="B39" s="189">
        <v>0.06</v>
      </c>
      <c r="C39" s="189">
        <v>0.06</v>
      </c>
    </row>
    <row r="40" spans="1:3" ht="30">
      <c r="A40" s="2" t="s">
        <v>1330</v>
      </c>
      <c r="B40" s="189">
        <v>8.7999999999999995E-2</v>
      </c>
      <c r="C40" s="189">
        <v>8.4000000000000005E-2</v>
      </c>
    </row>
    <row r="41" spans="1:3" ht="30">
      <c r="A41" s="2" t="s">
        <v>1331</v>
      </c>
      <c r="B41" s="189">
        <v>0.04</v>
      </c>
      <c r="C41" s="189">
        <v>0.04</v>
      </c>
    </row>
    <row r="42" spans="1:3" ht="45">
      <c r="A42" s="2" t="s">
        <v>1332</v>
      </c>
      <c r="B42" s="189">
        <v>0.05</v>
      </c>
      <c r="C42" s="189">
        <v>0.0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34</v>
      </c>
      <c r="B1" s="1" t="s">
        <v>2</v>
      </c>
      <c r="C1" s="1"/>
    </row>
    <row r="2" spans="1:3">
      <c r="A2" s="1" t="s">
        <v>1046</v>
      </c>
      <c r="B2" s="1" t="s">
        <v>3</v>
      </c>
      <c r="C2" s="1" t="s">
        <v>34</v>
      </c>
    </row>
    <row r="3" spans="1:3">
      <c r="A3" s="3" t="s">
        <v>1335</v>
      </c>
      <c r="B3" s="4" t="s">
        <v>7</v>
      </c>
      <c r="C3" s="4" t="s">
        <v>7</v>
      </c>
    </row>
    <row r="4" spans="1:3" ht="30">
      <c r="A4" s="2" t="s">
        <v>1336</v>
      </c>
      <c r="B4" s="4" t="s">
        <v>1337</v>
      </c>
      <c r="C4" s="4" t="s">
        <v>7</v>
      </c>
    </row>
    <row r="5" spans="1:3">
      <c r="A5" s="2" t="s">
        <v>1338</v>
      </c>
      <c r="B5" s="7">
        <v>0.39</v>
      </c>
      <c r="C5" s="7">
        <v>0.87</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2" width="36.5703125" bestFit="1" customWidth="1"/>
    <col min="3" max="3" width="12.28515625" bestFit="1" customWidth="1"/>
  </cols>
  <sheetData>
    <row r="1" spans="1:3" ht="15" customHeight="1">
      <c r="A1" s="1" t="s">
        <v>1339</v>
      </c>
      <c r="B1" s="9" t="s">
        <v>2</v>
      </c>
      <c r="C1" s="9"/>
    </row>
    <row r="2" spans="1:3" ht="30">
      <c r="A2" s="1" t="s">
        <v>1</v>
      </c>
      <c r="B2" s="1" t="s">
        <v>3</v>
      </c>
      <c r="C2" s="1" t="s">
        <v>34</v>
      </c>
    </row>
    <row r="3" spans="1:3">
      <c r="A3" s="3" t="s">
        <v>1340</v>
      </c>
      <c r="B3" s="4" t="s">
        <v>7</v>
      </c>
      <c r="C3" s="4" t="s">
        <v>7</v>
      </c>
    </row>
    <row r="4" spans="1:3" ht="30">
      <c r="A4" s="2" t="s">
        <v>1341</v>
      </c>
      <c r="B4" s="189">
        <v>0.04</v>
      </c>
      <c r="C4" s="4" t="s">
        <v>7</v>
      </c>
    </row>
    <row r="5" spans="1:3" ht="30">
      <c r="A5" s="2" t="s">
        <v>1342</v>
      </c>
      <c r="B5" s="189">
        <v>1</v>
      </c>
      <c r="C5" s="4" t="s">
        <v>7</v>
      </c>
    </row>
    <row r="6" spans="1:3" ht="30">
      <c r="A6" s="2" t="s">
        <v>1343</v>
      </c>
      <c r="B6" s="4" t="s">
        <v>1044</v>
      </c>
      <c r="C6" s="4" t="s">
        <v>7</v>
      </c>
    </row>
    <row r="7" spans="1:3" ht="30">
      <c r="A7" s="2" t="s">
        <v>1344</v>
      </c>
      <c r="B7" s="7">
        <v>0.4</v>
      </c>
      <c r="C7" s="7">
        <v>0.4</v>
      </c>
    </row>
    <row r="8" spans="1:3">
      <c r="A8" s="13" t="s">
        <v>1345</v>
      </c>
      <c r="B8" s="4" t="s">
        <v>7</v>
      </c>
      <c r="C8" s="93" t="s">
        <v>7</v>
      </c>
    </row>
    <row r="9" spans="1:3" ht="75">
      <c r="A9" s="13"/>
      <c r="B9" s="4" t="s">
        <v>1346</v>
      </c>
      <c r="C9" s="93"/>
    </row>
    <row r="10" spans="1:3" ht="30">
      <c r="A10" s="2" t="s">
        <v>1347</v>
      </c>
      <c r="B10" s="4">
        <v>0.1</v>
      </c>
      <c r="C10" s="4">
        <v>0.1</v>
      </c>
    </row>
    <row r="11" spans="1:3" ht="30">
      <c r="A11" s="2" t="s">
        <v>1348</v>
      </c>
      <c r="B11" s="4">
        <v>12.9</v>
      </c>
      <c r="C11" s="4">
        <v>12.6</v>
      </c>
    </row>
    <row r="12" spans="1:3" ht="30">
      <c r="A12" s="2" t="s">
        <v>1349</v>
      </c>
      <c r="B12" s="4" t="s">
        <v>1044</v>
      </c>
      <c r="C12" s="4" t="s">
        <v>7</v>
      </c>
    </row>
    <row r="13" spans="1:3" ht="30">
      <c r="A13" s="2" t="s">
        <v>1350</v>
      </c>
      <c r="B13" s="6">
        <v>447322</v>
      </c>
      <c r="C13" s="6">
        <v>442861</v>
      </c>
    </row>
    <row r="14" spans="1:3" ht="30">
      <c r="A14" s="2" t="s">
        <v>1351</v>
      </c>
      <c r="B14" s="7">
        <v>0.3</v>
      </c>
      <c r="C14" s="7">
        <v>0.4</v>
      </c>
    </row>
  </sheetData>
  <mergeCells count="3">
    <mergeCell ref="B1:C1"/>
    <mergeCell ref="A8:A9"/>
    <mergeCell ref="C8:C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4.42578125" bestFit="1" customWidth="1"/>
  </cols>
  <sheetData>
    <row r="1" spans="1:2" ht="30">
      <c r="A1" s="1" t="s">
        <v>1352</v>
      </c>
      <c r="B1" s="1" t="s">
        <v>2</v>
      </c>
    </row>
    <row r="2" spans="1:2" ht="30">
      <c r="A2" s="1" t="s">
        <v>1353</v>
      </c>
      <c r="B2" s="1" t="s">
        <v>3</v>
      </c>
    </row>
    <row r="3" spans="1:2" ht="30">
      <c r="A3" s="3" t="s">
        <v>1011</v>
      </c>
      <c r="B3" s="4" t="s">
        <v>7</v>
      </c>
    </row>
    <row r="4" spans="1:2">
      <c r="A4" s="2" t="s">
        <v>1354</v>
      </c>
      <c r="B4" s="6">
        <v>299349</v>
      </c>
    </row>
    <row r="5" spans="1:2">
      <c r="A5" s="2" t="s">
        <v>1355</v>
      </c>
      <c r="B5" s="4" t="s">
        <v>67</v>
      </c>
    </row>
    <row r="6" spans="1:2">
      <c r="A6" s="2" t="s">
        <v>1356</v>
      </c>
      <c r="B6" s="6">
        <v>7850</v>
      </c>
    </row>
    <row r="7" spans="1:2">
      <c r="A7" s="2" t="s">
        <v>1357</v>
      </c>
      <c r="B7" s="6">
        <v>64779</v>
      </c>
    </row>
    <row r="8" spans="1:2">
      <c r="A8" s="2" t="s">
        <v>1358</v>
      </c>
      <c r="B8" s="4" t="s">
        <v>67</v>
      </c>
    </row>
    <row r="9" spans="1:2">
      <c r="A9" s="2" t="s">
        <v>1359</v>
      </c>
      <c r="B9" s="6">
        <v>226720</v>
      </c>
    </row>
    <row r="10" spans="1:2">
      <c r="A10" s="2" t="s">
        <v>1360</v>
      </c>
      <c r="B10" s="6">
        <v>177720</v>
      </c>
    </row>
    <row r="11" spans="1:2" ht="30">
      <c r="A11" s="2" t="s">
        <v>1361</v>
      </c>
      <c r="B11" s="7">
        <v>9.86</v>
      </c>
    </row>
    <row r="12" spans="1:2" ht="30">
      <c r="A12" s="2" t="s">
        <v>1362</v>
      </c>
      <c r="B12" s="4" t="s">
        <v>67</v>
      </c>
    </row>
    <row r="13" spans="1:2" ht="30">
      <c r="A13" s="2" t="s">
        <v>1363</v>
      </c>
      <c r="B13" s="7">
        <v>6.98</v>
      </c>
    </row>
    <row r="14" spans="1:2" ht="30">
      <c r="A14" s="2" t="s">
        <v>1364</v>
      </c>
      <c r="B14" s="7">
        <v>12.46</v>
      </c>
    </row>
    <row r="15" spans="1:2" ht="30">
      <c r="A15" s="2" t="s">
        <v>1365</v>
      </c>
      <c r="B15" s="4" t="s">
        <v>67</v>
      </c>
    </row>
    <row r="16" spans="1:2" ht="30">
      <c r="A16" s="2" t="s">
        <v>1366</v>
      </c>
      <c r="B16" s="7">
        <v>9.24</v>
      </c>
    </row>
    <row r="17" spans="1:2" ht="30">
      <c r="A17" s="2" t="s">
        <v>1367</v>
      </c>
      <c r="B17" s="7">
        <v>9.8699999999999992</v>
      </c>
    </row>
    <row r="18" spans="1:2" ht="45">
      <c r="A18" s="2" t="s">
        <v>1368</v>
      </c>
      <c r="B18" s="4" t="s">
        <v>1369</v>
      </c>
    </row>
    <row r="19" spans="1:2" ht="45">
      <c r="A19" s="2" t="s">
        <v>1370</v>
      </c>
      <c r="B19" s="4" t="s">
        <v>1371</v>
      </c>
    </row>
    <row r="20" spans="1:2" ht="30">
      <c r="A20" s="2" t="s">
        <v>1372</v>
      </c>
      <c r="B20" s="8">
        <v>141611</v>
      </c>
    </row>
    <row r="21" spans="1:2" ht="30">
      <c r="A21" s="2" t="s">
        <v>1373</v>
      </c>
      <c r="B21" s="8">
        <v>88712</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9" t="s">
        <v>1374</v>
      </c>
      <c r="B1" s="1" t="s">
        <v>2</v>
      </c>
    </row>
    <row r="2" spans="1:2">
      <c r="A2" s="9"/>
      <c r="B2" s="1" t="s">
        <v>3</v>
      </c>
    </row>
    <row r="3" spans="1:2">
      <c r="A3" s="2" t="s">
        <v>1375</v>
      </c>
      <c r="B3" s="4" t="s">
        <v>7</v>
      </c>
    </row>
    <row r="4" spans="1:2" ht="45">
      <c r="A4" s="3" t="s">
        <v>1376</v>
      </c>
      <c r="B4" s="4" t="s">
        <v>7</v>
      </c>
    </row>
    <row r="5" spans="1:2">
      <c r="A5" s="2" t="s">
        <v>719</v>
      </c>
      <c r="B5" s="4" t="s">
        <v>67</v>
      </c>
    </row>
    <row r="6" spans="1:2">
      <c r="A6" s="2" t="s">
        <v>1377</v>
      </c>
      <c r="B6" s="6">
        <v>12400</v>
      </c>
    </row>
    <row r="7" spans="1:2">
      <c r="A7" s="2" t="s">
        <v>1378</v>
      </c>
      <c r="B7" s="4" t="s">
        <v>67</v>
      </c>
    </row>
    <row r="8" spans="1:2">
      <c r="A8" s="2" t="s">
        <v>1379</v>
      </c>
      <c r="B8" s="4" t="s">
        <v>67</v>
      </c>
    </row>
    <row r="9" spans="1:2">
      <c r="A9" s="2" t="s">
        <v>1380</v>
      </c>
      <c r="B9" s="6">
        <v>12400</v>
      </c>
    </row>
    <row r="10" spans="1:2" ht="45">
      <c r="A10" s="2" t="s">
        <v>1381</v>
      </c>
      <c r="B10" s="4" t="s">
        <v>67</v>
      </c>
    </row>
    <row r="11" spans="1:2" ht="30">
      <c r="A11" s="2" t="s">
        <v>1382</v>
      </c>
      <c r="B11" s="8">
        <v>93000</v>
      </c>
    </row>
    <row r="12" spans="1:2" ht="30">
      <c r="A12" s="2" t="s">
        <v>1383</v>
      </c>
      <c r="B12" s="4" t="s">
        <v>67</v>
      </c>
    </row>
    <row r="13" spans="1:2" ht="30">
      <c r="A13" s="2" t="s">
        <v>1384</v>
      </c>
      <c r="B13" s="4" t="s">
        <v>67</v>
      </c>
    </row>
    <row r="14" spans="1:2" ht="45">
      <c r="A14" s="2" t="s">
        <v>1385</v>
      </c>
      <c r="B14" s="8">
        <v>93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7</vt:i4>
      </vt:variant>
      <vt:variant>
        <vt:lpstr>Named Ranges</vt:lpstr>
      </vt:variant>
      <vt:variant>
        <vt:i4>3</vt:i4>
      </vt:variant>
    </vt:vector>
  </HeadingPairs>
  <TitlesOfParts>
    <vt:vector size="12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Organization_and_Summary_of_Si</vt:lpstr>
      <vt:lpstr>Restriction_on_Cash_and_Due_Fr</vt:lpstr>
      <vt:lpstr>AvailableforSale_Securities</vt:lpstr>
      <vt:lpstr>Loans_and_Allowance_for_Loan_L</vt:lpstr>
      <vt:lpstr>Derivative_Financial_Instrumen</vt:lpstr>
      <vt:lpstr>Premises_and_Equipment</vt:lpstr>
      <vt:lpstr>Goodwill</vt:lpstr>
      <vt:lpstr>Other_Intangible_Assets</vt:lpstr>
      <vt:lpstr>Mortgage_Servicing_Rights</vt:lpstr>
      <vt:lpstr>InterestBearing_Time_Deposits</vt:lpstr>
      <vt:lpstr>Securities_Sold_Under_Repurcha</vt:lpstr>
      <vt:lpstr>Notes_Payable</vt:lpstr>
      <vt:lpstr>Federal_Home_Loan_Bank_Advance</vt:lpstr>
      <vt:lpstr>Trust_Preferred_Securities</vt:lpstr>
      <vt:lpstr>Income_Taxes</vt:lpstr>
      <vt:lpstr>Regulatory_Matters</vt:lpstr>
      <vt:lpstr>Related_Party_Transactions</vt:lpstr>
      <vt:lpstr>Employee_Benefits</vt:lpstr>
      <vt:lpstr>Share_Based_Compensation_Plan</vt:lpstr>
      <vt:lpstr>Earnings_Per_Share</vt:lpstr>
      <vt:lpstr>Leases</vt:lpstr>
      <vt:lpstr>Disclosures_About_Fair_Value_o</vt:lpstr>
      <vt:lpstr>Commitments_and_Credit_Risk</vt:lpstr>
      <vt:lpstr>Condensed_Financial_Informatio</vt:lpstr>
      <vt:lpstr>Segment_Information</vt:lpstr>
      <vt:lpstr>Quarterly_Financial_Informatio</vt:lpstr>
      <vt:lpstr>Organization_and_Summary_of_Si1</vt:lpstr>
      <vt:lpstr>AvailableforSale_Securities_Ta</vt:lpstr>
      <vt:lpstr>Loans_and_Allowance_for_Loan_L1</vt:lpstr>
      <vt:lpstr>Derivative_Financial_Instrumen1</vt:lpstr>
      <vt:lpstr>Premises_and_Equipment_Tables</vt:lpstr>
      <vt:lpstr>Goodwill_Tables</vt:lpstr>
      <vt:lpstr>Other_Intangible_Assets_Tables</vt:lpstr>
      <vt:lpstr>Mortgage_Servicing_Rights_Tabl</vt:lpstr>
      <vt:lpstr>InterestBearing_Time_Deposits_</vt:lpstr>
      <vt:lpstr>Securities_Sold_Under_Repurcha1</vt:lpstr>
      <vt:lpstr>Notes_Payable_Tables</vt:lpstr>
      <vt:lpstr>Federal_Home_Loan_Bank_Advance1</vt:lpstr>
      <vt:lpstr>Income_Taxes_Tables</vt:lpstr>
      <vt:lpstr>Regulatory_Matters_Tables</vt:lpstr>
      <vt:lpstr>Share_Based_Compensation_Plan_</vt:lpstr>
      <vt:lpstr>Earnings_Per_Share_Tables</vt:lpstr>
      <vt:lpstr>Leases_Tables</vt:lpstr>
      <vt:lpstr>Disclosures_About_Fair_Value_o1</vt:lpstr>
      <vt:lpstr>Commitments_and_Credit_Risk_Ta</vt:lpstr>
      <vt:lpstr>Condensed_Financial_Informatio1</vt:lpstr>
      <vt:lpstr>Segment_Information_Tables</vt:lpstr>
      <vt:lpstr>Quarterly_Financial_Informatio1</vt:lpstr>
      <vt:lpstr>Organization_and_Summary_of_Si2</vt:lpstr>
      <vt:lpstr>Restriction_on_Cash_and_Due_Fr1</vt:lpstr>
      <vt:lpstr>AvailableforSale_Securities_De</vt:lpstr>
      <vt:lpstr>AvailableforSale_Securities_De1</vt:lpstr>
      <vt:lpstr>AvailableforSale_Securities_De2</vt:lpstr>
      <vt:lpstr>AvailableforSale_Securities_De3</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Derivative_Financial_Instrumen2</vt:lpstr>
      <vt:lpstr>Derivative_Financial_Instrumen3</vt:lpstr>
      <vt:lpstr>Premises_and_Equipment_Details</vt:lpstr>
      <vt:lpstr>Goodwill_Details</vt:lpstr>
      <vt:lpstr>Other_Intangible_Assets_Detail</vt:lpstr>
      <vt:lpstr>Other_Intangible_Assets_Detail1</vt:lpstr>
      <vt:lpstr>Other_Intangible_Assets_Detail2</vt:lpstr>
      <vt:lpstr>Mortgage_Servicing_Rights_Deta</vt:lpstr>
      <vt:lpstr>Mortgage_Servicing_Rights_Deta1</vt:lpstr>
      <vt:lpstr>InterestBearing_Time_Deposits_1</vt:lpstr>
      <vt:lpstr>InterestBearing_Time_Deposits_2</vt:lpstr>
      <vt:lpstr>Securities_Sold_Under_Repurcha2</vt:lpstr>
      <vt:lpstr>Securities_Sold_Under_Repurcha3</vt:lpstr>
      <vt:lpstr>Notes_Payable_Details</vt:lpstr>
      <vt:lpstr>Notes_Payable_Details_1</vt:lpstr>
      <vt:lpstr>Notes_Payable_Details_Textual</vt:lpstr>
      <vt:lpstr>Federal_Home_Loan_Bank_Advance2</vt:lpstr>
      <vt:lpstr>Federal_Home_Loan_Bank_Advance3</vt:lpstr>
      <vt:lpstr>Trust_Preferred_Securities_Det</vt:lpstr>
      <vt:lpstr>Income_Taxes_Details</vt:lpstr>
      <vt:lpstr>Income_Taxes_Details_1</vt:lpstr>
      <vt:lpstr>Income_Taxes_Details_2</vt:lpstr>
      <vt:lpstr>Income_Taxes_Details_Textual</vt:lpstr>
      <vt:lpstr>Regulatory_Matters_Details</vt:lpstr>
      <vt:lpstr>Related_Party_Transactions_Det</vt:lpstr>
      <vt:lpstr>Employee_Benefits_Details</vt:lpstr>
      <vt:lpstr>Share_Based_Compensation_Plan_1</vt:lpstr>
      <vt:lpstr>Share_Based_Compensation_Plan_2</vt:lpstr>
      <vt:lpstr>Share_Based_Compensation_Plan_3</vt:lpstr>
      <vt:lpstr>Earnings_Per_Share_Details</vt:lpstr>
      <vt:lpstr>Earnings_Per_Share_Details_Tex</vt:lpstr>
      <vt:lpstr>Leases_Details</vt:lpstr>
      <vt:lpstr>Leases_Details_Textual</vt:lpstr>
      <vt:lpstr>Disclosures_About_Fair_Value_o2</vt:lpstr>
      <vt:lpstr>Disclosures_About_Fair_Value_o3</vt:lpstr>
      <vt:lpstr>Disclosures_About_Fair_Value_o4</vt:lpstr>
      <vt:lpstr>Disclosures_About_Fair_Value_o5</vt:lpstr>
      <vt:lpstr>Disclosures_About_Fair_Value_o6</vt:lpstr>
      <vt:lpstr>Commitments_and_Credit_Risk_De</vt:lpstr>
      <vt:lpstr>Commitments_and_Credit_Risk_De1</vt:lpstr>
      <vt:lpstr>Condensed_Financial_Informatio2</vt:lpstr>
      <vt:lpstr>Condensed_Financial_Informatio3</vt:lpstr>
      <vt:lpstr>Condensed_Financial_Informatio4</vt:lpstr>
      <vt:lpstr>Condensed_Financial_Informatio5</vt:lpstr>
      <vt:lpstr>Segment_Information_Details</vt:lpstr>
      <vt:lpstr>Quarterly_Financial_Informatio2</vt:lpstr>
      <vt:lpstr>Disclosures_About_Fair_Value_o!lineip</vt:lpstr>
      <vt:lpstr>Organization_and_Summary_of_Si!notes</vt:lpstr>
      <vt:lpstr>Disclosures_About_Fair_Value_o!tabdatabegini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22:06Z</dcterms:created>
  <dcterms:modified xsi:type="dcterms:W3CDTF">2014-03-03T22:22:06Z</dcterms:modified>
</cp:coreProperties>
</file>